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5" r:id="rId5"/>
    <sheet name="Consolidated_Balance_Sheets_Pa" sheetId="56" r:id="rId6"/>
    <sheet name="Consolidated_Statements_of_Cas" sheetId="7" r:id="rId7"/>
    <sheet name="Nature_of_Operations_and_Conso" sheetId="57" r:id="rId8"/>
    <sheet name="Summary_of_Significant_Account" sheetId="58" r:id="rId9"/>
    <sheet name="Income_Taxes" sheetId="59" r:id="rId10"/>
    <sheet name="Net_Income_Per_Common_Share" sheetId="60" r:id="rId11"/>
    <sheet name="Acquisitions" sheetId="61" r:id="rId12"/>
    <sheet name="Goodwill_and_Intangible_Assets" sheetId="62" r:id="rId13"/>
    <sheet name="Debt" sheetId="63" r:id="rId14"/>
    <sheet name="Retirement_and_Benefit_Plans" sheetId="64" r:id="rId15"/>
    <sheet name="StockBased_Compensation" sheetId="65" r:id="rId16"/>
    <sheet name="Stockholders_Equity" sheetId="66" r:id="rId17"/>
    <sheet name="Outsourcing_Services_Agreement" sheetId="67" r:id="rId18"/>
    <sheet name="Transactions_With_Related_Part" sheetId="68" r:id="rId19"/>
    <sheet name="Segment_Information" sheetId="69" r:id="rId20"/>
    <sheet name="Commitments_Legal_Proceedings_" sheetId="70" r:id="rId21"/>
    <sheet name="Consolidating_Guarantor_and_No" sheetId="71" r:id="rId22"/>
    <sheet name="Level_2_Summary_of_Significant" sheetId="72" r:id="rId23"/>
    <sheet name="Level_3_Summary_of_Significant" sheetId="73" r:id="rId24"/>
    <sheet name="Level_3_Income_Taxes_Tables" sheetId="74" r:id="rId25"/>
    <sheet name="Level_3_Net_Income_Per_Common_" sheetId="75" r:id="rId26"/>
    <sheet name="Level_3_Acquisitions_Tables" sheetId="76" r:id="rId27"/>
    <sheet name="Level_3_Goodwill_and_Intangibl" sheetId="77" r:id="rId28"/>
    <sheet name="Level_3_Debt_Tables" sheetId="78" r:id="rId29"/>
    <sheet name="Level_3_Retirement_and_Benefit" sheetId="79" r:id="rId30"/>
    <sheet name="Level_3_StockBased_Compensatio" sheetId="80" r:id="rId31"/>
    <sheet name="Level_3_Stockholders_Equity_Ta" sheetId="81" r:id="rId32"/>
    <sheet name="Level_3_Segment_Information_Ta" sheetId="82" r:id="rId33"/>
    <sheet name="Level_3_Consolidating_Guaranto" sheetId="83" r:id="rId34"/>
    <sheet name="Level_4_Nature_of_Operations_a" sheetId="84" r:id="rId35"/>
    <sheet name="Level_4_Summary_of_Significant" sheetId="85" r:id="rId36"/>
    <sheet name="Level_4_Inventories_Details" sheetId="86" r:id="rId37"/>
    <sheet name="Level_4_Property_and_Equipment" sheetId="87" r:id="rId38"/>
    <sheet name="Level_4_Income_Taxes_Details" sheetId="39" r:id="rId39"/>
    <sheet name="Level_4_Net_Income_Per_Common_" sheetId="40" r:id="rId40"/>
    <sheet name="Level_4_Acquisitions_Details" sheetId="41" r:id="rId41"/>
    <sheet name="Level_4_Goodwill_and_Intangibl" sheetId="42" r:id="rId42"/>
    <sheet name="Level_4_Debt_Details" sheetId="43" r:id="rId43"/>
    <sheet name="Level_4_AssetBased_Revolving_C" sheetId="44" r:id="rId44"/>
    <sheet name="Level_4_Retirement_and_Benefit" sheetId="45" r:id="rId45"/>
    <sheet name="Level_4_StockBased_Compensatio" sheetId="46" r:id="rId46"/>
    <sheet name="Level_4_Stockholders_Equity_De" sheetId="47" r:id="rId47"/>
    <sheet name="Level_4_Outsourcing_Services_A" sheetId="48" r:id="rId48"/>
    <sheet name="Level_4_Transactions_With_Rela" sheetId="49" r:id="rId49"/>
    <sheet name="Level_4_Segment_Information_De" sheetId="88" r:id="rId50"/>
    <sheet name="Level_4_Reconciliation_of_Net_" sheetId="51" r:id="rId51"/>
    <sheet name="Level_4_Consolidating_Statemen" sheetId="52" r:id="rId52"/>
    <sheet name="Level_4_Consolidating_Balance_" sheetId="89" r:id="rId53"/>
    <sheet name="Level_4_Consolidating_Statemen1" sheetId="54" r:id="rId54"/>
  </sheets>
  <calcPr calcId="0"/>
</workbook>
</file>

<file path=xl/sharedStrings.xml><?xml version="1.0" encoding="utf-8"?>
<sst xmlns="http://schemas.openxmlformats.org/spreadsheetml/2006/main" count="7995" uniqueCount="933">
  <si>
    <t>Document and Entity Information Document</t>
  </si>
  <si>
    <t>9 Months Ended</t>
  </si>
  <si>
    <t>Sep. 30, 2013</t>
  </si>
  <si>
    <t>Nov. 13, 2013</t>
  </si>
  <si>
    <t>Entity Information [Line Items]</t>
  </si>
  <si>
    <t>'</t>
  </si>
  <si>
    <t>Entity Registrant Name</t>
  </si>
  <si>
    <t>'Boise Cascade Company</t>
  </si>
  <si>
    <t>Entity Central Index Key</t>
  </si>
  <si>
    <t>'000132858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Current Reporting Status</t>
  </si>
  <si>
    <t>'Yes</t>
  </si>
  <si>
    <t>Consolidated Statements of Operations (USD $)</t>
  </si>
  <si>
    <t>In Thousands, except Per Share data, unless otherwise specified</t>
  </si>
  <si>
    <t>3 Months Ended</t>
  </si>
  <si>
    <t>Sep. 30, 2012</t>
  </si>
  <si>
    <t>Sales</t>
  </si>
  <si>
    <t>Costs and expenses</t>
  </si>
  <si>
    <t>Materials, labor, and other operating expenses, including related party (excluding depreciation)</t>
  </si>
  <si>
    <t>Depreciation and amortization</t>
  </si>
  <si>
    <t>Selling and distribution expenses</t>
  </si>
  <si>
    <t>General and administrative expenses</t>
  </si>
  <si>
    <t>Other (income) expense, net</t>
  </si>
  <si>
    <t>Total costs and expenses</t>
  </si>
  <si>
    <t>Income (loss) from operations</t>
  </si>
  <si>
    <t>Foreign exchange gain (loss)</t>
  </si>
  <si>
    <t>Interest expense</t>
  </si>
  <si>
    <t>Interest income</t>
  </si>
  <si>
    <t>Total nonoperating income (expense)</t>
  </si>
  <si>
    <t>Income before income taxes</t>
  </si>
  <si>
    <t>Income tax (provision) benefit</t>
  </si>
  <si>
    <t>[1]</t>
  </si>
  <si>
    <t>Net income (loss)</t>
  </si>
  <si>
    <t>Weighted average common shares outstanding:</t>
  </si>
  <si>
    <t>Basic</t>
  </si>
  <si>
    <t>Diluted</t>
  </si>
  <si>
    <t>Net income per common share:</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Three Months EndedSeptember 30Â Nine Months EndedSeptember 30 2013Â 2012Â 2013Â 2012 (millions)Net income(1)Â $15.9Â $23.5Â $107.1Â $40.2Interest expenseÂ 5.2Â 4.8Â 14.8Â 14.5Interest incomeÂ (0.1)Â (0.1)Â (0.2)Â (0.3)Income tax provision (benefit)(1)Â 9.6Â 0.1Â (44.7)Â 0.2Depreciation and amortizationÂ 9.0Â 8.5Â 26.2Â 24.9EBITDAÂ $39.5Â $36.8Â $103.2Â $79.6Â _______________________________________Â (1)The nine months ended SeptemberÂ 30, 2013, includes $68.7 million of income tax benefit associated with the recording of net deferred tax assets upon our conversion to a corporation.</t>
  </si>
  <si>
    <t>Consolidated Statements of Comprehensive Income (USD $)</t>
  </si>
  <si>
    <t>In Thousands, unless otherwise specified</t>
  </si>
  <si>
    <t>Net income</t>
  </si>
  <si>
    <t>Defined benefit pension plans</t>
  </si>
  <si>
    <t>Amortization of actuarial loss, net of tax of $890, $0, $2,621, and $0, respectively</t>
  </si>
  <si>
    <t>Amortization of prior service costs and other, net of tax of $9, $0, $26, and $0, respectively</t>
  </si>
  <si>
    <t>Other comprehensive income, net of tax</t>
  </si>
  <si>
    <t>[2]</t>
  </si>
  <si>
    <t>Comprehensive income (loss)</t>
  </si>
  <si>
    <t>Represents amounts reclassified from accumulated other comprehensive loss. These amounts are included in the computation of net periodic pension cost. For additional information, see Note 8, Retirement and Benefit Plans.</t>
  </si>
  <si>
    <t>Consolidated Statements of Comprehensive Income Parenthetical (USD $)</t>
  </si>
  <si>
    <t>Amortization of actuarial loss, tax</t>
  </si>
  <si>
    <t>Amortization of prior service cost and other, tax</t>
  </si>
  <si>
    <t>Consolidated Balance Sheets (USD $)</t>
  </si>
  <si>
    <t>Jun. 30, 2013</t>
  </si>
  <si>
    <t>Dec. 31, 2012</t>
  </si>
  <si>
    <t>Jun. 30, 2012</t>
  </si>
  <si>
    <t>Dec. 31, 2011</t>
  </si>
  <si>
    <t>Current Assets</t>
  </si>
  <si>
    <t>Cash and cash equivalents</t>
  </si>
  <si>
    <t>Receivables</t>
  </si>
  <si>
    <t>Trade, less allowances of $3,150 and $2,696</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Redeemable equity</t>
  </si>
  <si>
    <t>Commitments and contingent liabilities</t>
  </si>
  <si>
    <t>'  </t>
  </si>
  <si>
    <t>Stockholders' equity</t>
  </si>
  <si>
    <t>Preferred stock, $0.01 par value per share; 50,000 shares authorized, no shares issued and outstanding</t>
  </si>
  <si>
    <t>Common stock, $0.01 par value per share; 300,000 shares authorized, 43,229 issued and 39,365 outstanding, and 29,700 shares issued and outstanding</t>
  </si>
  <si>
    <t>Treasury Stock, 3,864 and 0 at cost</t>
  </si>
  <si>
    <t>Additional paid-in capital</t>
  </si>
  <si>
    <t>Accumulated other comprehensive loss</t>
  </si>
  <si>
    <t>Retained earnings (accumulated deficit)</t>
  </si>
  <si>
    <t>Total stockholders' equity</t>
  </si>
  <si>
    <t>Total liabilities and stockholders' equity</t>
  </si>
  <si>
    <t>Consolidated Balance Sheets Parenthetical (USD $)</t>
  </si>
  <si>
    <t>In Thousands, except Share data, unless otherwise specified</t>
  </si>
  <si>
    <t>Trade Receivables, allowances</t>
  </si>
  <si>
    <t>Preferred stock, par value</t>
  </si>
  <si>
    <t>Preferred stock, authorized</t>
  </si>
  <si>
    <t>Preferred stock, outstanding</t>
  </si>
  <si>
    <t>Common stock, par value</t>
  </si>
  <si>
    <t>Common stock, authorized</t>
  </si>
  <si>
    <t>Common stock, outstanding</t>
  </si>
  <si>
    <t>Common Stock, Shares, Issued</t>
  </si>
  <si>
    <t>Treasury Stock, Shares</t>
  </si>
  <si>
    <t>Consolidated Statements of Cash Flows (USD $)</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used for) operations</t>
  </si>
  <si>
    <t>Cash provided by (used for) investment</t>
  </si>
  <si>
    <t>Expenditures for property and equipment</t>
  </si>
  <si>
    <t>Acquisitions of businesses and facilities</t>
  </si>
  <si>
    <t>Proceeds from sales of assets</t>
  </si>
  <si>
    <t>Net cash provided by (used for) investment</t>
  </si>
  <si>
    <t>Cash provided by (used for) financing</t>
  </si>
  <si>
    <t>Net proceeds from issuance of common stock</t>
  </si>
  <si>
    <t>Treasury stock purchased</t>
  </si>
  <si>
    <t>Issuances of long-term debt</t>
  </si>
  <si>
    <t>Payments of long-term debt</t>
  </si>
  <si>
    <t>Distribution to Boise Cascade Holdings L.L.C.</t>
  </si>
  <si>
    <t>Financing costs</t>
  </si>
  <si>
    <t>Net cash provided by (used for) financing</t>
  </si>
  <si>
    <t>Net increase (decrease) in cash and cash equivalents</t>
  </si>
  <si>
    <t>Balance at beginning of the period</t>
  </si>
  <si>
    <t>Balance at end of the period</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Three Months EndedSeptember 30B Nine Months EndedSeptember 30 2013B 2012B 2013B 2012 (millions)Net income(1)B $15.9B $23.5B $107.1B $40.2Interest expenseB 5.2B 4.8B 14.8B 14.5Interest incomeB (0.1)B (0.1)B (0.2)B (0.3)Income tax provision (benefit)(1)B 9.6B 0.1B (44.7)B 0.2Depreciation and amortizationB 9.0B 8.5B 26.2B 24.9EBITDAB $39.5B $36.8B $103.2B $79.6B _______________________________________B (1)The nine months ended SeptemberB 30, 2013, includes $68.7 million of income tax benefit associated with the recording of net deferred tax assets upon our conversion to a corporation.</t>
  </si>
  <si>
    <t>Nature of Operations and Consolidation</t>
  </si>
  <si>
    <t>Nature of Operations and Consolidation [Abstract]</t>
  </si>
  <si>
    <t>Nature of Operations</t>
  </si>
  <si>
    <t xml:space="preserve">We are a building products company headquartered in Boise, Idaho. As used in this Form 10-Q, the terms "Boise Cascade," "we," and "our" refer to Boise Cascade, L.L.C., and its consolidated subsidiaries prior to our conversion to a Delaware corporation and to Boise Cascade Company and its consolidated subsidiaries on or after such conversion. On February 4, 2013, we converted to a Delaware corporation from a Delaware limited liability company by filing a certificate of conversion in Delaware. The common stock authorized and outstanding, par values, net income per share amounts, and other per-share disclosures for all periods presented have been adjusted to reflect the impact of this conversion. We are one of the largest producers of engineered wood products (EWP) and plywood in North America and a leading U.S. wholesale distributor of building products. </t>
  </si>
  <si>
    <r>
      <t xml:space="preserve">On February 11, 2013, we issued </t>
    </r>
    <r>
      <rPr>
        <sz val="10"/>
        <color rgb="FF000000"/>
        <rFont val="Inherit"/>
      </rPr>
      <t>13,529,412</t>
    </r>
    <r>
      <rPr>
        <sz val="10"/>
        <color theme="1"/>
        <rFont val="Inherit"/>
      </rPr>
      <t xml:space="preserve"> shares of common stock in our initial public offering. Following our initial public offering, the common stock held by Boise Cascade Holdings, L.L.C. (BC Holdings) represented </t>
    </r>
    <r>
      <rPr>
        <sz val="10"/>
        <color rgb="FF000000"/>
        <rFont val="Inherit"/>
      </rPr>
      <t>68.7%</t>
    </r>
    <r>
      <rPr>
        <sz val="10"/>
        <color theme="1"/>
        <rFont val="Inherit"/>
      </rPr>
      <t xml:space="preserve"> of our outstanding common stock. On July 30, 2013, we registered </t>
    </r>
    <r>
      <rPr>
        <sz val="10"/>
        <color rgb="FF000000"/>
        <rFont val="Inherit"/>
      </rPr>
      <t>10,000,000</t>
    </r>
    <r>
      <rPr>
        <sz val="10"/>
        <color theme="1"/>
        <rFont val="Inherit"/>
      </rPr>
      <t xml:space="preserve"> shares of common stock held by BC Holdings as part of a secondary offering. Concurrent with the close of the secondary offering, we repurchased </t>
    </r>
    <r>
      <rPr>
        <sz val="10"/>
        <color rgb="FF000000"/>
        <rFont val="Inherit"/>
      </rPr>
      <t>3,864,062</t>
    </r>
    <r>
      <rPr>
        <sz val="10"/>
        <color theme="1"/>
        <rFont val="Inherit"/>
      </rPr>
      <t xml:space="preserve"> shares of common stock from BC Holdings (Repurchase). The common stock held by BC Holdings after the secondary offering and stock repurchase represented </t>
    </r>
    <r>
      <rPr>
        <sz val="10"/>
        <color rgb="FF000000"/>
        <rFont val="Times New Roman"/>
        <family val="1"/>
      </rPr>
      <t>40.2%</t>
    </r>
    <r>
      <rPr>
        <sz val="10"/>
        <color theme="1"/>
        <rFont val="Inherit"/>
      </rPr>
      <t xml:space="preserve"> of our outstanding common stock. On November 14, 2013, we registered 8,050,000 shares of common stock held by BC Holdings as part of another secondary offering. Following this secondary offering, the common stock held by BC Holdings represented 19.8% of our outstanding common stock. BC Holdings is controlled by Forest Products Holdings, L.L.C. (FPH).</t>
    </r>
  </si>
  <si>
    <t>We operate our business using three reportable segments: (1) Wood Products, which manufactures and sells EWP, plywood, studs, particleboard, and ponderosa pine lumber, (2) Building Materials Distribution, which is a wholesale distributor of building materials, and (3) Corporate and Other, which includes corporate support staff services, related assets and liabilities, and foreign exchange gains and losses. For more information, see Note 13, Segment Information.</t>
  </si>
  <si>
    <t>Consolidation</t>
  </si>
  <si>
    <r>
      <t xml:space="preserve">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t>
    </r>
    <r>
      <rPr>
        <sz val="10"/>
        <color rgb="FF000000"/>
        <rFont val="Inherit"/>
      </rPr>
      <t>2012</t>
    </r>
    <r>
      <rPr>
        <sz val="10"/>
        <color theme="1"/>
        <rFont val="Inherit"/>
      </rPr>
      <t xml:space="preserve"> Form 10-K and the other reports we file with the Securities and Exchange Commission (SEC).</t>
    </r>
  </si>
  <si>
    <t>Summary of Significant Accounting Policies</t>
  </si>
  <si>
    <t>Summary of Significant Accounting Policies [Abstract]</t>
  </si>
  <si>
    <t>Accounting Policies</t>
  </si>
  <si>
    <r>
      <t xml:space="preserve">The complete summary of significant accounting policies is included in Note 2, Summary of Significant Accounting Policies, of the Notes to Consolidated Financial Statements in "Item 8. Financial Statements and Supplementary Data" in our </t>
    </r>
    <r>
      <rPr>
        <sz val="10"/>
        <color rgb="FF000000"/>
        <rFont val="Inherit"/>
      </rPr>
      <t>2012</t>
    </r>
    <r>
      <rPr>
        <sz val="10"/>
        <color theme="1"/>
        <rFont val="Inherit"/>
      </rPr>
      <t xml:space="preserve"> Form 10-K.</t>
    </r>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t>
  </si>
  <si>
    <t>Vendor and Customer Rebates and Allowances</t>
  </si>
  <si>
    <r>
      <t xml:space="preserve">We receive rebates and allowances from our vendors under a number of different programs, including vendor marketing program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5.5 million</t>
    </r>
    <r>
      <rPr>
        <sz val="10"/>
        <color theme="1"/>
        <rFont val="Inherit"/>
      </rPr>
      <t xml:space="preserve"> and </t>
    </r>
    <r>
      <rPr>
        <sz val="10"/>
        <color rgb="FF000000"/>
        <rFont val="Inherit"/>
      </rPr>
      <t>$4.1 million</t>
    </r>
    <r>
      <rPr>
        <sz val="10"/>
        <color theme="1"/>
        <rFont val="Inherit"/>
      </rPr>
      <t>,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26.2 million</t>
    </r>
    <r>
      <rPr>
        <sz val="10"/>
        <color theme="1"/>
        <rFont val="Inherit"/>
      </rPr>
      <t xml:space="preserve"> and </t>
    </r>
    <r>
      <rPr>
        <sz val="10"/>
        <color rgb="FF000000"/>
        <rFont val="Inherit"/>
      </rPr>
      <t>$19.7 million</t>
    </r>
    <r>
      <rPr>
        <sz val="10"/>
        <color theme="1"/>
        <rFont val="Inherit"/>
      </rPr>
      <t>, respectively, of rebates payable to our customers recorded in "Accrued liabilities, Other" on our Consolidated Balance Sheets.</t>
    </r>
  </si>
  <si>
    <t>Leases</t>
  </si>
  <si>
    <r>
      <t xml:space="preserve">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t>
    </r>
    <r>
      <rPr>
        <sz val="10"/>
        <color rgb="FF000000"/>
        <rFont val="Inherit"/>
      </rPr>
      <t>$3.8 million</t>
    </r>
    <r>
      <rPr>
        <sz val="10"/>
        <color theme="1"/>
        <rFont val="Inherit"/>
      </rPr>
      <t xml:space="preserve"> and </t>
    </r>
    <r>
      <rPr>
        <sz val="10"/>
        <color rgb="FF000000"/>
        <rFont val="Inherit"/>
      </rPr>
      <t>$3.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1.1 million</t>
    </r>
    <r>
      <rPr>
        <sz val="10"/>
        <color theme="1"/>
        <rFont val="Inherit"/>
      </rPr>
      <t xml:space="preserve"> and </t>
    </r>
    <r>
      <rPr>
        <sz val="10"/>
        <color rgb="FF000000"/>
        <rFont val="Inherit"/>
      </rPr>
      <t>$1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Sublease rental income was not material in any of the periods presented. </t>
    </r>
  </si>
  <si>
    <t>Inventories included the following (work in process was not material):</t>
  </si>
  <si>
    <t>September 30,</t>
  </si>
  <si>
    <t>December 31,</t>
  </si>
  <si>
    <t>(thousands)</t>
  </si>
  <si>
    <t>Finished goods and work in process</t>
  </si>
  <si>
    <t>$</t>
  </si>
  <si>
    <t>Logs</t>
  </si>
  <si>
    <t>Other raw materials and supplies</t>
  </si>
  <si>
    <t>Property and Equipment</t>
  </si>
  <si>
    <t>Property and equipment consisted of the following asset classes:</t>
  </si>
  <si>
    <t>Land</t>
  </si>
  <si>
    <t>Buildings</t>
  </si>
  <si>
    <t>Improvements</t>
  </si>
  <si>
    <t>Office equipment and vehicles</t>
  </si>
  <si>
    <t>Machinery and equipment</t>
  </si>
  <si>
    <t>Construction in progress</t>
  </si>
  <si>
    <t>Less accumulated depreciation</t>
  </si>
  <si>
    <t>(270,588</t>
  </si>
  <si>
    <t>)</t>
  </si>
  <si>
    <t>(248,510</t>
  </si>
  <si>
    <r>
      <t xml:space="preserve">As of </t>
    </r>
    <r>
      <rPr>
        <sz val="10"/>
        <color rgb="FF000000"/>
        <rFont val="Inherit"/>
      </rPr>
      <t>September 30, 2013</t>
    </r>
    <r>
      <rPr>
        <sz val="10"/>
        <color theme="1"/>
        <rFont val="Inherit"/>
      </rPr>
      <t xml:space="preserve">, </t>
    </r>
    <r>
      <rPr>
        <sz val="10"/>
        <color rgb="FF000000"/>
        <rFont val="Inherit"/>
      </rPr>
      <t>$85.0 million</t>
    </r>
    <r>
      <rPr>
        <sz val="10"/>
        <color theme="1"/>
        <rFont val="Inherit"/>
      </rPr>
      <t xml:space="preserve"> of property and equipment relates to two plywood manufacturing facilities acquired by us on September 30, 2013. For more information, see Note 5, Acquisitions.</t>
    </r>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91.7 million</t>
    </r>
    <r>
      <rPr>
        <sz val="10"/>
        <color theme="1"/>
        <rFont val="Inherit"/>
      </rPr>
      <t xml:space="preserve"> and </t>
    </r>
    <r>
      <rPr>
        <sz val="10"/>
        <color rgb="FF000000"/>
        <rFont val="Inherit"/>
      </rPr>
      <t>$10.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September 30, 2013</t>
    </r>
    <r>
      <rPr>
        <sz val="10"/>
        <color theme="1"/>
        <rFont val="Inherit"/>
      </rPr>
      <t xml:space="preserve">, the book value of our fixed-rate debt was </t>
    </r>
    <r>
      <rPr>
        <sz val="10"/>
        <color rgb="FF000000"/>
        <rFont val="Inherit"/>
      </rPr>
      <t>$300.0 million</t>
    </r>
    <r>
      <rPr>
        <sz val="10"/>
        <color theme="1"/>
        <rFont val="Inherit"/>
      </rPr>
      <t xml:space="preserve">, and the fair value was estimated to be </t>
    </r>
    <r>
      <rPr>
        <sz val="10"/>
        <color rgb="FF000000"/>
        <rFont val="Inherit"/>
      </rPr>
      <t>$303.4 million</t>
    </r>
    <r>
      <rPr>
        <sz val="10"/>
        <color theme="1"/>
        <rFont val="Inherit"/>
      </rPr>
      <t xml:space="preserve">. The difference between the book value and the fair value is derived from the difference between the period-end market interest rate and the stated rate of our fixed-rate, long-term debt. We estimated the fair value based on quoted market prices for our debt (Level 1 measurement). At </t>
    </r>
    <r>
      <rPr>
        <sz val="10"/>
        <color rgb="FF000000"/>
        <rFont val="Inherit"/>
      </rPr>
      <t>September 30, 2013</t>
    </r>
    <r>
      <rPr>
        <sz val="10"/>
        <color theme="1"/>
        <rFont val="Inherit"/>
      </rPr>
      <t xml:space="preserve">, we had </t>
    </r>
    <r>
      <rPr>
        <sz val="10"/>
        <color rgb="FF000000"/>
        <rFont val="Inherit"/>
      </rPr>
      <t>$25.0 million</t>
    </r>
    <r>
      <rPr>
        <sz val="10"/>
        <color theme="1"/>
        <rFont val="Inherit"/>
      </rPr>
      <t xml:space="preserve"> outstanding under our revolving credit facility, for which the interest rate is based on market conditions such as the London Interbank Offered Rate (LIBOR) or a base rate. Because the interest rate on the revolving credit facility is based on current market conditions, we believe that the estimated fair value of the outstanding balance on our revolving credit facility approximates book value.</t>
    </r>
  </si>
  <si>
    <t>Concentration of Credit Risk</t>
  </si>
  <si>
    <r>
      <t xml:space="preserve">We are exposed to credit risk related to customer accounts receivable. In order to manage credit risk, we consider customer concentrations and current economic trends and monitor the creditworthiness of significant customers based on ongoing credit evaluation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ceivables from a single customer accounted for approximately </t>
    </r>
    <r>
      <rPr>
        <sz val="10"/>
        <color rgb="FF000000"/>
        <rFont val="Inherit"/>
      </rPr>
      <t>14%</t>
    </r>
    <r>
      <rPr>
        <sz val="10"/>
        <color theme="1"/>
        <rFont val="Inherit"/>
      </rPr>
      <t xml:space="preserve"> of total receivables. No other customer accounted for 10% or more of total receivables. </t>
    </r>
  </si>
  <si>
    <t>New and Recently Adopted Accounting Standards</t>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 (Topic 740)</t>
    </r>
    <r>
      <rPr>
        <sz val="10"/>
        <color theme="1"/>
        <rFont val="Inherit"/>
      </rPr>
      <t>. This ASU requires that liabilities related to unrecognized tax benefits offset deferred tax assets for net operating loss carryforwards, a similar tax loss, or a tax credit carryforward, if such settlement is required or expected in the event the uncertain tax position is disallowed. In situations in which a carryforward cannot be used or the deferred tax asset is not intended to be used for such purpose, the unrecognized tax benefit should be recorded as a liability and should not offset deferred tax assets.  The guidance is effective for annual and interim reporting periods beginning after December 15, 2013. The provisions of this guidance are not expected to have a material effect on our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This ASU requires entities to disclose additional information about changes in and significant items reclassified out of accumulated other comprehensive income. We adopted the provisions of this guidance January 1, 2013, and it had no effect on our financial position and results of operations. For additional information, see Note 10, Stockholders' Equity. </t>
    </r>
  </si>
  <si>
    <r>
      <t xml:space="preserve">In July 2012, the FASB issued ASU 2012-02, </t>
    </r>
    <r>
      <rPr>
        <i/>
        <sz val="10"/>
        <color theme="1"/>
        <rFont val="Inherit"/>
      </rPr>
      <t>Intangibles—Goodwill and Other (Topic 350): Testing Indefinite-Lived Intangible Assets for Impairment</t>
    </r>
    <r>
      <rPr>
        <sz val="10"/>
        <color theme="1"/>
        <rFont val="Inherit"/>
      </rPr>
      <t>, which gives entitie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the provisions of this guidance January 1, 2013, and it had no effect on our financial position and results of operations.</t>
    </r>
  </si>
  <si>
    <t>There were no other accounting standards recently issued that had or are expected to have a material impact on our consolidated financial statements and associated disclosures.</t>
  </si>
  <si>
    <t>Income Taxes</t>
  </si>
  <si>
    <t>Income Tax Disclosure [Abstract]</t>
  </si>
  <si>
    <t>Income Tax Provision</t>
  </si>
  <si>
    <r>
      <t xml:space="preserve">On February 4, 2013, we converted from a limited liability company to a corporation. In addition, we elected to be treated as a corporation for federal and state income tax purposes effective as of January 1, 2013. Therefore, we became subject to federal and state income tax expense beginning January 1, 2013. As a limited liability company, we were treated as a disregarded entity for federal income tax purposes and, as such, were included in the income tax return for BC Holdings. Our income tax provision generally consisted of income taxes payable to state jurisdictions that did not allow for the income tax liability to be passed through to our former sole member as well as income taxes payable by our separate subsidiaries that are taxed as corporations. As a limited liability company, we had an effective tax rate of less than </t>
    </r>
    <r>
      <rPr>
        <sz val="10"/>
        <color rgb="FF000000"/>
        <rFont val="Inherit"/>
      </rPr>
      <t>1%</t>
    </r>
    <r>
      <rPr>
        <sz val="10"/>
        <color theme="1"/>
        <rFont val="Inherit"/>
      </rPr>
      <t xml:space="preserve">. For the </t>
    </r>
    <r>
      <rPr>
        <sz val="10"/>
        <color rgb="FF000000"/>
        <rFont val="Times New Roman"/>
        <family val="1"/>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we recorded </t>
    </r>
    <r>
      <rPr>
        <sz val="10"/>
        <color rgb="FF000000"/>
        <rFont val="Times New Roman"/>
        <family val="1"/>
      </rPr>
      <t>$0.1 million</t>
    </r>
    <r>
      <rPr>
        <sz val="10"/>
        <color theme="1"/>
        <rFont val="Inherit"/>
      </rPr>
      <t xml:space="preserve"> and </t>
    </r>
    <r>
      <rPr>
        <sz val="10"/>
        <color rgb="FF000000"/>
        <rFont val="Inherit"/>
      </rPr>
      <t>$0.2 million</t>
    </r>
    <r>
      <rPr>
        <sz val="10"/>
        <color theme="1"/>
        <rFont val="Inherit"/>
      </rPr>
      <t xml:space="preserve"> of income tax expense, respectively.</t>
    </r>
  </si>
  <si>
    <r>
      <t xml:space="preserve">For tax purposes, our conversion from a limited liability company to a corporation was deemed a nontaxable transfer of Boise Cascade, L.L.C., assets and liabilities to Boise Cascade Company. As a result of our conversion to a corporation, we recorded total deferred tax assets of </t>
    </r>
    <r>
      <rPr>
        <sz val="10"/>
        <color rgb="FF000000"/>
        <rFont val="Inherit"/>
      </rPr>
      <t>$101.9 million</t>
    </r>
    <r>
      <rPr>
        <sz val="10"/>
        <color theme="1"/>
        <rFont val="Inherit"/>
      </rPr>
      <t xml:space="preserve"> and total deferred tax liabilities of </t>
    </r>
    <r>
      <rPr>
        <sz val="10"/>
        <color rgb="FF000000"/>
        <rFont val="Inherit"/>
      </rPr>
      <t>$33.2 million</t>
    </r>
    <r>
      <rPr>
        <sz val="10"/>
        <color theme="1"/>
        <rFont val="Inherit"/>
      </rPr>
      <t xml:space="preserve"> on our Consolidated Balance Sheet, the effect of which was recorded as an income tax benefit in our Consolidated Statement of Operations. These deferred tax items largely consisted of a </t>
    </r>
    <r>
      <rPr>
        <sz val="10"/>
        <color rgb="FF000000"/>
        <rFont val="Inherit"/>
      </rPr>
      <t>$69.8 million</t>
    </r>
    <r>
      <rPr>
        <sz val="10"/>
        <color theme="1"/>
        <rFont val="Inherit"/>
      </rPr>
      <t xml:space="preserve"> deferred tax asset related to the pension liability, a </t>
    </r>
    <r>
      <rPr>
        <sz val="10"/>
        <color rgb="FF000000"/>
        <rFont val="Inherit"/>
      </rPr>
      <t>$27.4 million</t>
    </r>
    <r>
      <rPr>
        <sz val="10"/>
        <color theme="1"/>
        <rFont val="Inherit"/>
      </rPr>
      <t xml:space="preserve"> deferred tax liability related to property and equipment, and </t>
    </r>
    <r>
      <rPr>
        <sz val="10"/>
        <color rgb="FF000000"/>
        <rFont val="Inherit"/>
      </rPr>
      <t>$18.0 million</t>
    </r>
    <r>
      <rPr>
        <sz val="10"/>
        <color theme="1"/>
        <rFont val="Inherit"/>
      </rPr>
      <t xml:space="preserve"> of deferred tax assets related to other employee benefits. No valuation allowance was recorded on our domestic deferred tax assets, except for capital loss carryforwards of </t>
    </r>
    <r>
      <rPr>
        <sz val="10"/>
        <color rgb="FF000000"/>
        <rFont val="Inherit"/>
      </rPr>
      <t>$6.1 million</t>
    </r>
    <r>
      <rPr>
        <sz val="10"/>
        <color theme="1"/>
        <rFont val="Inherit"/>
      </rPr>
      <t>, as it is more likely than not that the results of future operations will generate sufficient taxable income to realize the deferred tax assets.</t>
    </r>
  </si>
  <si>
    <r>
      <t xml:space="preserve">As a corporation, we are subject to typical corporate U.S. federal, state, and foreign income tax rates. Boise Cascade Company will file tax returns as a corporation for the year ending December 31, 2013. For the </t>
    </r>
    <r>
      <rPr>
        <sz val="10"/>
        <color rgb="FF000000"/>
        <rFont val="Times New Roman"/>
        <family val="1"/>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excluding the discrete establishment of net deferred tax assets, we recorded </t>
    </r>
    <r>
      <rPr>
        <sz val="10"/>
        <color rgb="FF000000"/>
        <rFont val="Inherit"/>
      </rPr>
      <t>$9.6 million</t>
    </r>
    <r>
      <rPr>
        <sz val="10"/>
        <color theme="1"/>
        <rFont val="Inherit"/>
      </rPr>
      <t xml:space="preserve"> and </t>
    </r>
    <r>
      <rPr>
        <sz val="10"/>
        <color rgb="FF000000"/>
        <rFont val="Inherit"/>
      </rPr>
      <t>$24.0 million</t>
    </r>
    <r>
      <rPr>
        <sz val="10"/>
        <color theme="1"/>
        <rFont val="Inherit"/>
      </rPr>
      <t xml:space="preserve">, respectively, of income tax expense and had an effective rate of </t>
    </r>
    <r>
      <rPr>
        <sz val="10"/>
        <color rgb="FF000000"/>
        <rFont val="Inherit"/>
      </rPr>
      <t>37.7%</t>
    </r>
    <r>
      <rPr>
        <sz val="10"/>
        <color theme="1"/>
        <rFont val="Inherit"/>
      </rPr>
      <t xml:space="preserve"> and </t>
    </r>
    <r>
      <rPr>
        <sz val="10"/>
        <color rgb="FF000000"/>
        <rFont val="Inherit"/>
      </rPr>
      <t>38.4%</t>
    </r>
    <r>
      <rPr>
        <sz val="10"/>
        <color theme="1"/>
        <rFont val="Inherit"/>
      </rPr>
      <t xml:space="preserve">, respectively. During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rimary reason for the difference from the federal statutory income tax rate of </t>
    </r>
    <r>
      <rPr>
        <sz val="10"/>
        <color rgb="FF000000"/>
        <rFont val="Inherit"/>
      </rPr>
      <t>35%</t>
    </r>
    <r>
      <rPr>
        <sz val="10"/>
        <color theme="1"/>
        <rFont val="Inherit"/>
      </rPr>
      <t xml:space="preserve"> and the effective tax rate, excluding the deferred discrete item, was the effect of state taxes.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cash paid for taxes, net of refunds received, was </t>
    </r>
    <r>
      <rPr>
        <sz val="10"/>
        <color rgb="FF000000"/>
        <rFont val="Inherit"/>
      </rPr>
      <t>$17.8 million</t>
    </r>
    <r>
      <rPr>
        <sz val="10"/>
        <color theme="1"/>
        <rFont val="Inherit"/>
      </rPr>
      <t xml:space="preserve"> and </t>
    </r>
    <r>
      <rPr>
        <sz val="10"/>
        <color rgb="FF000000"/>
        <rFont val="Inherit"/>
      </rPr>
      <t>$0.2 million</t>
    </r>
    <r>
      <rPr>
        <sz val="10"/>
        <color theme="1"/>
        <rFont val="Inherit"/>
      </rPr>
      <t>, respectively.</t>
    </r>
  </si>
  <si>
    <t>A reconciliation of the statutory U.S. federal tax provision and the reported tax provision is as follows (dollars in thousands):</t>
  </si>
  <si>
    <t>Nine Months Ended</t>
  </si>
  <si>
    <t>Statutory U.S. income tax rate</t>
  </si>
  <si>
    <t> %</t>
  </si>
  <si>
    <t>Statutory tax provision</t>
  </si>
  <si>
    <t>State taxes</t>
  </si>
  <si>
    <t>Total</t>
  </si>
  <si>
    <t>Effective income tax rate excluding discrete item</t>
  </si>
  <si>
    <t>Recognition of beginning deferred tax balances</t>
  </si>
  <si>
    <t>(68,666</t>
  </si>
  <si>
    <t>Income tax benefit with discrete item</t>
  </si>
  <si>
    <t>(44,708</t>
  </si>
  <si>
    <t>Effective income tax rate with discrete item</t>
  </si>
  <si>
    <t>(71.6</t>
  </si>
  <si>
    <t>)%</t>
  </si>
  <si>
    <t>The income tax provision (benefit) shown in the Consolidated Statement of Operations includes the following (dollars in thousands):</t>
  </si>
  <si>
    <t>Current income tax provision (benefit)</t>
  </si>
  <si>
    <t>Federal</t>
  </si>
  <si>
    <t>State</t>
  </si>
  <si>
    <t>Foreign</t>
  </si>
  <si>
    <t>Total current</t>
  </si>
  <si>
    <t>Deferred income tax provision (benefit)</t>
  </si>
  <si>
    <t>(59,648</t>
  </si>
  <si>
    <t>(5,447</t>
  </si>
  <si>
    <t>—</t>
  </si>
  <si>
    <t>Total deferred</t>
  </si>
  <si>
    <t>(65,095</t>
  </si>
  <si>
    <t>Income tax provision (benefit)</t>
  </si>
  <si>
    <t>In September 2013, the Internal Revenue Service and Treasury Department released final 263(a) regulations regarding the deduction and capitalization of expenditures related to tangible property. In general, the final regulations apply to taxable years beginning on or after January 1, 2014.  We do not anticipate that these new regulations will materially affect our income tax provision.</t>
  </si>
  <si>
    <t>Income Tax Uncertainties</t>
  </si>
  <si>
    <t>Boise Cascade, and/or one of its subsidiaries, files federal income tax returns in the U.S. and Canada and various state income tax returns. The significant state jurisdictions are California, Idaho, Oregon, and Texas.</t>
  </si>
  <si>
    <r>
      <t xml:space="preserve">We recognize tax liabilities and adjust these liabilities when our judgment changes as a result of the evaluation of new information not previously available or as new uncertainties occur. As of </t>
    </r>
    <r>
      <rPr>
        <sz val="10"/>
        <color rgb="FF000000"/>
        <rFont val="Times New Roman"/>
        <family val="1"/>
      </rPr>
      <t>September 30, 2013</t>
    </r>
    <r>
      <rPr>
        <sz val="10"/>
        <color theme="1"/>
        <rFont val="Inherit"/>
      </rPr>
      <t xml:space="preserve">, we had an insignificant amount of unrecognized tax benefits recorded on our Consolidated Balance Sheets, and we do not expect a significant change to the amount of unrecognized tax benefits over the next 12 months. We had no unrecognized tax benefits recorded as of </t>
    </r>
    <r>
      <rPr>
        <sz val="10"/>
        <color rgb="FF000000"/>
        <rFont val="Inherit"/>
      </rPr>
      <t>December 31, 2012</t>
    </r>
    <r>
      <rPr>
        <sz val="10"/>
        <color theme="1"/>
        <rFont val="Inherit"/>
      </rPr>
      <t>.</t>
    </r>
  </si>
  <si>
    <r>
      <t xml:space="preserve">We recognize interest and penalties related to uncertain tax positions as income tax expense in our Consolidated Statements of Operations. During each of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recognized an insignificant amount of interest and penalties related to taxes.</t>
    </r>
  </si>
  <si>
    <t>Net Income Per Common Share</t>
  </si>
  <si>
    <t>Earnings Per Share [Abstract]</t>
  </si>
  <si>
    <t xml:space="preserve">Basic net income per common share is computed by dividing net income by the weighted average number of common shares outstanding during the period. For more information about common share activity during the period, see Note 10,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estricted stock unit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 capital, if any, when the share is exercised are assumed to be used to repurchase shares in the current period. </t>
  </si>
  <si>
    <t xml:space="preserve">The following table sets forth the computation of basic and diluted net income per common share: </t>
  </si>
  <si>
    <t>Three Months Ended</t>
  </si>
  <si>
    <t>(thousands, except per-share data)</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r>
      <t xml:space="preserve">The computation of the dilutive effect of other potential common shares excludes options and PSUs representing </t>
    </r>
    <r>
      <rPr>
        <sz val="10"/>
        <color rgb="FF000000"/>
        <rFont val="Times New Roman"/>
        <family val="1"/>
      </rPr>
      <t>0.2 million</t>
    </r>
    <r>
      <rPr>
        <sz val="10"/>
        <color theme="1"/>
        <rFont val="Inherit"/>
      </rPr>
      <t xml:space="preserve"> shares and </t>
    </r>
    <r>
      <rPr>
        <sz val="10"/>
        <color rgb="FF000000"/>
        <rFont val="Times New Roman"/>
        <family val="1"/>
      </rPr>
      <t>no</t>
    </r>
    <r>
      <rPr>
        <sz val="10"/>
        <color theme="1"/>
        <rFont val="Inherit"/>
      </rPr>
      <t xml:space="preserve"> shares of common stock, respectively, in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Inherit"/>
      </rPr>
      <t>0.2 million</t>
    </r>
    <r>
      <rPr>
        <sz val="10"/>
        <color theme="1"/>
        <rFont val="Inherit"/>
      </rPr>
      <t xml:space="preserve"> and </t>
    </r>
    <r>
      <rPr>
        <sz val="10"/>
        <color rgb="FF000000"/>
        <rFont val="Inherit"/>
      </rPr>
      <t>no</t>
    </r>
    <r>
      <rPr>
        <sz val="10"/>
        <color theme="1"/>
        <rFont val="Inherit"/>
      </rPr>
      <t xml:space="preserve"> shares of common stock, respectively, in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Under the treasury stock method, the inclusion of these stock awards would have been antidilutive.</t>
    </r>
  </si>
  <si>
    <t>Acquisitions</t>
  </si>
  <si>
    <t>Business Combinations [Abstract]</t>
  </si>
  <si>
    <r>
      <t xml:space="preserve">On September 30, 2013, our wholly owned subsidiary, Boise Cascade Wood Products, L.L.C., completed the acquisition of </t>
    </r>
    <r>
      <rPr>
        <sz val="10"/>
        <color rgb="FF000000"/>
        <rFont val="Inherit"/>
      </rPr>
      <t>100%</t>
    </r>
    <r>
      <rPr>
        <sz val="10"/>
        <color theme="1"/>
        <rFont val="Inherit"/>
      </rPr>
      <t xml:space="preserve"> of the outstanding limited liability company interests of both Chester Wood Products LLC and Moncure Plywood LLC (Wood Resources LLC Southeast Operations) for an aggregate purchase price of $102.0 million, subject to post-closing adjustments based upon a working capital target (Acquisition). Of the purchase price, </t>
    </r>
    <r>
      <rPr>
        <sz val="10"/>
        <color rgb="FF000000"/>
        <rFont val="Inherit"/>
      </rPr>
      <t>$5.1 million</t>
    </r>
    <r>
      <rPr>
        <sz val="10"/>
        <color theme="1"/>
        <rFont val="Inherit"/>
      </rPr>
      <t xml:space="preserve"> was placed into escrow at closing to satisfy any claims for indemnification, 50% of which is eligible to be released after one year with the balance released after two years (assuming no pending claims). We financed the Acquisition with </t>
    </r>
    <r>
      <rPr>
        <sz val="10"/>
        <color rgb="FF000000"/>
        <rFont val="Inherit"/>
      </rPr>
      <t>$77.0 million</t>
    </r>
    <r>
      <rPr>
        <sz val="10"/>
        <color theme="1"/>
        <rFont val="Inherit"/>
      </rPr>
      <t xml:space="preserve"> of cash on hand and a </t>
    </r>
    <r>
      <rPr>
        <sz val="10"/>
        <color rgb="FF000000"/>
        <rFont val="Inherit"/>
      </rPr>
      <t>$25.0 million</t>
    </r>
    <r>
      <rPr>
        <sz val="10"/>
        <color theme="1"/>
        <rFont val="Inherit"/>
      </rPr>
      <t xml:space="preserve"> draw under our revolving credit facility. We also incurred acquisition-related costs of </t>
    </r>
    <r>
      <rPr>
        <sz val="10"/>
        <color rgb="FF000000"/>
        <rFont val="Inherit"/>
      </rPr>
      <t>$0.5 million</t>
    </r>
    <r>
      <rPr>
        <sz val="10"/>
        <color theme="1"/>
        <rFont val="Inherit"/>
      </rPr>
      <t>, which are recorded in "General and administrative expenses" in our Consolidated Statement of Operations.</t>
    </r>
  </si>
  <si>
    <t xml:space="preserve">These facilities will complement our existing Wood Products business and enable us to better serve our customers in the eastern and southeastern United States. Revenues and earnings from the businesses will be reported as part of the Wood Products segment beginning in fourth quarter 2013. </t>
  </si>
  <si>
    <t>Goodwill represents the excess of the purchase price and related costs over the fair value of the net tangible and intangible assets of businesses acquired. The primary qualitative factor that contributed to the recognition of goodwill relates to obtaining future customers. All of the goodwill was assigned to the Wood Products segment and is deductible for U.S. income tax purposes.</t>
  </si>
  <si>
    <r>
      <t>The Acquisition purchase price allocations are preliminary and subject to post-closing adjustments</t>
    </r>
    <r>
      <rPr>
        <sz val="9"/>
        <color theme="1"/>
        <rFont val="Inherit"/>
      </rPr>
      <t xml:space="preserve">. </t>
    </r>
    <r>
      <rPr>
        <sz val="10"/>
        <color theme="1"/>
        <rFont val="Inherit"/>
      </rPr>
      <t>The following table summarizes the allocations of the purchase price to the assets acquired and liabilities assumed, based on our current estimates of the fair value at the date of the Acquisition (dollars in thousands):</t>
    </r>
  </si>
  <si>
    <t>Acquisition Date Fair Value</t>
  </si>
  <si>
    <t>Accounts receivable</t>
  </si>
  <si>
    <t>Property and equipment</t>
  </si>
  <si>
    <t>Intangible assets:</t>
  </si>
  <si>
    <t>Customer relationships</t>
  </si>
  <si>
    <t>Assets acquired</t>
  </si>
  <si>
    <t>Liabilities assumed</t>
  </si>
  <si>
    <t>Net assets acquired</t>
  </si>
  <si>
    <t>Pro Forma Financial Information</t>
  </si>
  <si>
    <r>
      <t xml:space="preserve">The following pro forma financial information presents the combined results of operations as if the Wood Resources LLC Southeast Operations had been combined with us on January 1, 2012. The pro forma financial information also gives effect to the issuance of </t>
    </r>
    <r>
      <rPr>
        <sz val="10"/>
        <color rgb="FF000000"/>
        <rFont val="Inherit"/>
      </rPr>
      <t>$50 million</t>
    </r>
    <r>
      <rPr>
        <sz val="10"/>
        <color theme="1"/>
        <rFont val="Inherit"/>
      </rPr>
      <t xml:space="preserve"> in aggregate principal amount of our </t>
    </r>
    <r>
      <rPr>
        <sz val="10"/>
        <color rgb="FF000000"/>
        <rFont val="Inherit"/>
      </rPr>
      <t>6.375%</t>
    </r>
    <r>
      <rPr>
        <sz val="10"/>
        <color theme="1"/>
        <rFont val="Inherit"/>
      </rPr>
      <t xml:space="preserve"> senior notes due November 1, 2020 (Senior Notes) on August 15, 2013, and the </t>
    </r>
    <r>
      <rPr>
        <sz val="10"/>
        <color rgb="FF000000"/>
        <rFont val="Inherit"/>
      </rPr>
      <t>$25.0 million</t>
    </r>
    <r>
      <rPr>
        <sz val="10"/>
        <color theme="1"/>
        <rFont val="Inherit"/>
      </rPr>
      <t xml:space="preserve"> borrowed under our revolving credit facility to partially finance the Acquisition, as if such transactions had occurred on January 1, 2012. The pro forma results are intended for information purposes only and do not purport to represent what the combined companies' results of operations would actually have been had the related transactions in fact occurred on January 1, 2012. They also do not reflect any cost savings, operating synergies, or revenue enhancements that we may achieve or the costs necessary to achieve those cost savings, operating synergies, revenue enhancements, or integration efforts.</t>
    </r>
  </si>
  <si>
    <t>Pro Forma</t>
  </si>
  <si>
    <t>(unaudited, thousands)</t>
  </si>
  <si>
    <t>Net income (a)(b)</t>
  </si>
  <si>
    <t>___________________________________ </t>
  </si>
  <si>
    <t>(a)</t>
  </si>
  <si>
    <r>
      <t xml:space="preserve">The pro forma financial information for three and nine months ended September 30, 2013 was adjusted to exclude </t>
    </r>
    <r>
      <rPr>
        <sz val="9"/>
        <color rgb="FF000000"/>
        <rFont val="Inherit"/>
      </rPr>
      <t>$0.5 million</t>
    </r>
    <r>
      <rPr>
        <sz val="9"/>
        <color theme="1"/>
        <rFont val="Inherit"/>
      </rPr>
      <t xml:space="preserve"> of acquisition-related costs for legal, accounting, and other advisory-related services and </t>
    </r>
    <r>
      <rPr>
        <sz val="9"/>
        <color rgb="FF000000"/>
        <rFont val="Inherit"/>
      </rPr>
      <t>$0.9 million</t>
    </r>
    <r>
      <rPr>
        <sz val="9"/>
        <color theme="1"/>
        <rFont val="Inherit"/>
      </rPr>
      <t xml:space="preserve"> of secondary offering expenses.</t>
    </r>
  </si>
  <si>
    <t>(b)</t>
  </si>
  <si>
    <r>
      <t xml:space="preserve">The nine months ended September 30, 2013 includes a </t>
    </r>
    <r>
      <rPr>
        <sz val="9"/>
        <color rgb="FF000000"/>
        <rFont val="Inherit"/>
      </rPr>
      <t>$68.7 million</t>
    </r>
    <r>
      <rPr>
        <sz val="9"/>
        <color theme="1"/>
        <rFont val="Inherit"/>
      </rPr>
      <t xml:space="preserve"> income tax benefit associated with the recording of net deferred tax assets upon our conversion to a corporation in connection with our initial public offering.</t>
    </r>
  </si>
  <si>
    <t>On October 1, 2013, we entered into a supplemental indenture to add Chester Wood Products LLC and Moncure Plywood LLC as guarantors of the Senior Notes and our revolving credit facility. For additional information, see Note 15, Consolidating Guarantor and Nonguarantor Financial Information.</t>
  </si>
  <si>
    <t>Goodwill and Intangible Assets</t>
  </si>
  <si>
    <t>Goodwill and Intangible Assets Disclosure [Abstract]</t>
  </si>
  <si>
    <t xml:space="preserve">Goodwill represents the excess of the purchase price and related costs over the fair value of the net tangible and intangible assets of businesses acquired. </t>
  </si>
  <si>
    <t xml:space="preserve">The carrying amount of our goodwill by segment is as follows: </t>
  </si>
  <si>
    <t>Building</t>
  </si>
  <si>
    <t>Materials</t>
  </si>
  <si>
    <t>Distribution</t>
  </si>
  <si>
    <t xml:space="preserve">Wood </t>
  </si>
  <si>
    <t>Products</t>
  </si>
  <si>
    <t>Corporate</t>
  </si>
  <si>
    <t>and</t>
  </si>
  <si>
    <t>Balance at December 31, 2012</t>
  </si>
  <si>
    <t>Additions</t>
  </si>
  <si>
    <t>Balance at September 30, 2013</t>
  </si>
  <si>
    <t>(a)    Represents the acquisition of Wood Resources LLC Southeast Operations. For additional information, see Note 5, Acquisitions.</t>
  </si>
  <si>
    <r>
      <t xml:space="preserve">At </t>
    </r>
    <r>
      <rPr>
        <sz val="10"/>
        <color rgb="FF000000"/>
        <rFont val="Inherit"/>
      </rPr>
      <t>September 30, 2013</t>
    </r>
    <r>
      <rPr>
        <sz val="10"/>
        <color theme="1"/>
        <rFont val="Inherit"/>
      </rPr>
      <t xml:space="preserve">, intangible assets represent the values assigned to trade names and trademarks and customer relationships. At </t>
    </r>
    <r>
      <rPr>
        <sz val="10"/>
        <color rgb="FF000000"/>
        <rFont val="Inherit"/>
      </rPr>
      <t>December 31, 2012</t>
    </r>
    <r>
      <rPr>
        <sz val="10"/>
        <color theme="1"/>
        <rFont val="Inherit"/>
      </rPr>
      <t xml:space="preserve">, intangible assets represent the values assigned to trade names and trademarks. The trade names and trademarks have indefinite lives and are not amortized. The customer relationships, which were acquired through the acquisition of Wood Resources LLC Southeast Operations on September 30, 2013, are expected to be amortized over </t>
    </r>
    <r>
      <rPr>
        <sz val="10"/>
        <color rgb="FF000000"/>
        <rFont val="Inherit"/>
      </rPr>
      <t>15</t>
    </r>
    <r>
      <rPr>
        <sz val="10"/>
        <color theme="1"/>
        <rFont val="Inherit"/>
      </rPr>
      <t xml:space="preserve"> years. Amortization expense is expected to be approximately </t>
    </r>
    <r>
      <rPr>
        <sz val="10"/>
        <color rgb="FF000000"/>
        <rFont val="Inherit"/>
      </rPr>
      <t>$0.1 million</t>
    </r>
    <r>
      <rPr>
        <sz val="10"/>
        <color theme="1"/>
        <rFont val="Inherit"/>
      </rPr>
      <t xml:space="preserve"> per year for the next </t>
    </r>
    <r>
      <rPr>
        <sz val="10"/>
        <color rgb="FF000000"/>
        <rFont val="Inherit"/>
      </rPr>
      <t>15</t>
    </r>
    <r>
      <rPr>
        <sz val="10"/>
        <color theme="1"/>
        <rFont val="Inherit"/>
      </rPr>
      <t xml:space="preserve"> years. </t>
    </r>
  </si>
  <si>
    <t xml:space="preserve">Intangible assets consisted of the following: </t>
  </si>
  <si>
    <t>September 30, 2013</t>
  </si>
  <si>
    <t>Gross Carrying</t>
  </si>
  <si>
    <t>Amount</t>
  </si>
  <si>
    <t>Accumulated</t>
  </si>
  <si>
    <t>Amortization</t>
  </si>
  <si>
    <t>Net Carrying</t>
  </si>
  <si>
    <t>Trade names and trademarks</t>
  </si>
  <si>
    <t>December 31, 2012</t>
  </si>
  <si>
    <t>Debt Disclosure [Abstract]</t>
  </si>
  <si>
    <t>Long-term debt consisted of the following:</t>
  </si>
  <si>
    <t>Asset-based revolving credit facility</t>
  </si>
  <si>
    <t>6.375% senior notes</t>
  </si>
  <si>
    <t>Unamortized premium on 6.375% senior notes</t>
  </si>
  <si>
    <t>Asset-Based Revolving Credit Facility</t>
  </si>
  <si>
    <r>
      <t xml:space="preserve">Boise Cascade and its principal operating subsidiaries, Boise Cascade Wood Products, L.L.C., and Boise Cascade Building Materials Distribution, L.L.C., are borrowers, and Boise Cascade Wood Products Holdings Corp. is guarantor under a </t>
    </r>
    <r>
      <rPr>
        <sz val="10"/>
        <color rgb="FF000000"/>
        <rFont val="Inherit"/>
      </rPr>
      <t>$350 million</t>
    </r>
    <r>
      <rPr>
        <sz val="10"/>
        <color theme="1"/>
        <rFont val="Inherit"/>
      </rPr>
      <t xml:space="preserve"> senior secured asset-based revolving credit facility (Revolving Credit Facility). Borrowings under the Revolving Credit Facility are constrained by a borrowing base formula dependent upon levels of eligible receivables and inventory reduced by outstanding borrowings and letters of credit (Availability). On May 15, 2013, we entered into a third amendment to the credit agreement governing the Revolving Credit Facility, which reduced unused commitment fee rates as described below. We entered into a fourth amendment to our Revolving Credit Facility on July 19, 2013, to permit the repurchase of </t>
    </r>
    <r>
      <rPr>
        <sz val="10"/>
        <color rgb="FF000000"/>
        <rFont val="Inherit"/>
      </rPr>
      <t>$100.0 million</t>
    </r>
    <r>
      <rPr>
        <sz val="10"/>
        <color theme="1"/>
        <rFont val="Inherit"/>
      </rPr>
      <t xml:space="preserve"> of our common stock from BC Holdings in the Repurchase. On August 15, 2013, we entered into a fifth amendment to our Revolving Credit Facility that increased the aggregate revolving commitments from </t>
    </r>
    <r>
      <rPr>
        <sz val="10"/>
        <color rgb="FF000000"/>
        <rFont val="Inherit"/>
      </rPr>
      <t>$300 million</t>
    </r>
    <r>
      <rPr>
        <sz val="10"/>
        <color theme="1"/>
        <rFont val="Inherit"/>
      </rPr>
      <t xml:space="preserve"> to </t>
    </r>
    <r>
      <rPr>
        <sz val="10"/>
        <color rgb="FF000000"/>
        <rFont val="Inherit"/>
      </rPr>
      <t>$350 million</t>
    </r>
    <r>
      <rPr>
        <sz val="10"/>
        <color theme="1"/>
        <rFont val="Inherit"/>
      </rPr>
      <t xml:space="preserve">, extended the maturity date to July 31, 2018, reduced the spread for calculating the interest rates payable on outstanding borrowings, and provided additional flexibility under certain covenants by reducing the threshold Availability of the revolving commitments required in order to, among other things, make certain restricted payments and investments. </t>
    </r>
  </si>
  <si>
    <t>The Revolving Credit Facility is secured by a first-priority security interest in substantially all of our assets, except for property and equipment. The proceeds of borrowings under the agreement are available for working capital and other general corporate purposes.</t>
  </si>
  <si>
    <r>
      <t xml:space="preserve">Interest rates under the Revolving Credit Facility are based, at the company's election, on either LIBOR or a base rate, as defined in the agreement, plus a spread over the index elected that ranges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loans based on LIBOR and from </t>
    </r>
    <r>
      <rPr>
        <sz val="10"/>
        <color rgb="FF000000"/>
        <rFont val="Inherit"/>
      </rPr>
      <t>0.50%</t>
    </r>
    <r>
      <rPr>
        <sz val="10"/>
        <color theme="1"/>
        <rFont val="Inherit"/>
      </rPr>
      <t xml:space="preserve"> to </t>
    </r>
    <r>
      <rPr>
        <sz val="10"/>
        <color rgb="FF000000"/>
        <rFont val="Inherit"/>
      </rPr>
      <t>1.00%</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25%</t>
    </r>
    <r>
      <rPr>
        <sz val="10"/>
        <color theme="1"/>
        <rFont val="Inherit"/>
      </rPr>
      <t xml:space="preserve"> to </t>
    </r>
    <r>
      <rPr>
        <sz val="10"/>
        <color rgb="FF000000"/>
        <rFont val="Inherit"/>
      </rPr>
      <t>0.375%</t>
    </r>
    <r>
      <rPr>
        <sz val="10"/>
        <color theme="1"/>
        <rFont val="Inherit"/>
      </rPr>
      <t xml:space="preserve"> per annum (based on facility utilization) of the average unused portion of the lending commitments. </t>
    </r>
  </si>
  <si>
    <r>
      <t xml:space="preserve">The Revolving Credit Facility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
    </r>
    <r>
      <rPr>
        <sz val="10"/>
        <color rgb="FF000000"/>
        <rFont val="Inherit"/>
      </rPr>
      <t>The Revolving Credit Facility also contains a requirement that we meet a 1:1 fixed-charge coverage ratio (FCCR) if Availability falls below 10% of the aggregate lending commitments (or $35 million).</t>
    </r>
    <r>
      <rPr>
        <sz val="10"/>
        <color theme="1"/>
        <rFont val="Inherit"/>
      </rPr>
      <t xml:space="preserve"> Availability exceeded the minimum threshold amounts required for testing of the FCCR at all times since entering into the Revolving Credit Facility, and Availability at </t>
    </r>
    <r>
      <rPr>
        <sz val="10"/>
        <color rgb="FF000000"/>
        <rFont val="Inherit"/>
      </rPr>
      <t>September 30, 2013</t>
    </r>
    <r>
      <rPr>
        <sz val="10"/>
        <color theme="1"/>
        <rFont val="Inherit"/>
      </rPr>
      <t xml:space="preserve">, was </t>
    </r>
    <r>
      <rPr>
        <sz val="10"/>
        <color rgb="FF000000"/>
        <rFont val="Inherit"/>
      </rPr>
      <t>$274.7 million</t>
    </r>
    <r>
      <rPr>
        <sz val="10"/>
        <color theme="1"/>
        <rFont val="Inherit"/>
      </rPr>
      <t xml:space="preserve">. At </t>
    </r>
    <r>
      <rPr>
        <sz val="10"/>
        <color rgb="FF000000"/>
        <rFont val="Inherit"/>
      </rPr>
      <t>September 30, 2013</t>
    </r>
    <r>
      <rPr>
        <sz val="10"/>
        <color theme="1"/>
        <rFont val="Inherit"/>
      </rPr>
      <t xml:space="preserve">, our aggregate liquidity from cash and cash equivalents and unused borrowing capacity (net of the Availability threshold amount for testing of the FCCR, as applicable) under the Revolving Credit Facility totaled </t>
    </r>
    <r>
      <rPr>
        <sz val="10"/>
        <color rgb="FF000000"/>
        <rFont val="Inherit"/>
      </rPr>
      <t>$431.7 million</t>
    </r>
    <r>
      <rPr>
        <sz val="10"/>
        <color theme="1"/>
        <rFont val="Inherit"/>
      </rPr>
      <t>.</t>
    </r>
  </si>
  <si>
    <r>
      <t>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t>
    </r>
    <r>
      <rPr>
        <sz val="10"/>
        <color theme="1"/>
        <rFont val="Inherit"/>
      </rPr>
      <t xml:space="preserve"> </t>
    </r>
  </si>
  <si>
    <r>
      <t xml:space="preserve">We borrowed </t>
    </r>
    <r>
      <rPr>
        <sz val="10"/>
        <color rgb="FF000000"/>
        <rFont val="Inherit"/>
      </rPr>
      <t>$25.0 million</t>
    </r>
    <r>
      <rPr>
        <sz val="10"/>
        <color theme="1"/>
        <rFont val="Inherit"/>
      </rPr>
      <t xml:space="preserve"> under the Revolving Credit Facility to partially finance the acquisition of Wood Resources LLC Southeast Operations. For more information, see Note 5, Acquisitions. At both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had </t>
    </r>
    <r>
      <rPr>
        <sz val="10"/>
        <color rgb="FF000000"/>
        <rFont val="Inherit"/>
      </rPr>
      <t>$25.0 million</t>
    </r>
    <r>
      <rPr>
        <sz val="10"/>
        <color theme="1"/>
        <rFont val="Inherit"/>
      </rPr>
      <t xml:space="preserve"> outstanding under the Revolving Credit Facility and </t>
    </r>
    <r>
      <rPr>
        <sz val="10"/>
        <color rgb="FF000000"/>
        <rFont val="Inherit"/>
      </rPr>
      <t>$10.2 million</t>
    </r>
    <r>
      <rPr>
        <sz val="10"/>
        <color theme="1"/>
        <rFont val="Inherit"/>
      </rPr>
      <t xml:space="preserve"> and </t>
    </r>
    <r>
      <rPr>
        <sz val="10"/>
        <color rgb="FF000000"/>
        <rFont val="Inherit"/>
      </rPr>
      <t>$10.0 million</t>
    </r>
    <r>
      <rPr>
        <sz val="10"/>
        <color theme="1"/>
        <rFont val="Inherit"/>
      </rPr>
      <t xml:space="preserve">, respectively, of letters of credit outstanding. These letters of credit and borrowings reduced our borrowing capacity under the Revolving Credit Facility by an equivalent amount. The maximum borrowings outstanding under the Revolving Credit Facility were </t>
    </r>
    <r>
      <rPr>
        <sz val="10"/>
        <color rgb="FF000000"/>
        <rFont val="Times New Roman"/>
        <family val="1"/>
      </rPr>
      <t>$75.0 million</t>
    </r>
    <r>
      <rPr>
        <sz val="10"/>
        <color theme="1"/>
        <rFont val="Inherit"/>
      </rPr>
      <t xml:space="preserv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t>
    </r>
  </si>
  <si>
    <t>Senior Notes</t>
  </si>
  <si>
    <r>
      <t xml:space="preserve">On October 22, 2012, Boise Cascade and its wholly owned subsidiary, Boise Cascade Finance Corporation (Boise Finance and together with Boise Cascade, the Co-issuers), issued </t>
    </r>
    <r>
      <rPr>
        <sz val="10"/>
        <color rgb="FF000000"/>
        <rFont val="Inherit"/>
      </rPr>
      <t>$250 million</t>
    </r>
    <r>
      <rPr>
        <sz val="10"/>
        <color theme="1"/>
        <rFont val="Inherit"/>
      </rPr>
      <t xml:space="preserve"> of Senior Notes through a private placement that was exempt from the registration requirements of the Securities Act of 1933, as amended (Securities Act). Interest on our Senior Notes is payable semiannually in arrears on May 1 and November 1, commencing on May 1, 2013.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r>
  </si>
  <si>
    <r>
      <t xml:space="preserve">On May 8, 2013, we completed an offer to exchange any and all of our </t>
    </r>
    <r>
      <rPr>
        <sz val="10"/>
        <color rgb="FF000000"/>
        <rFont val="Inherit"/>
      </rPr>
      <t>$250 million</t>
    </r>
    <r>
      <rPr>
        <sz val="10"/>
        <color theme="1"/>
        <rFont val="Inherit"/>
      </rPr>
      <t xml:space="preserve"> outstanding Senior Notes for a like principal amount of new </t>
    </r>
    <r>
      <rPr>
        <sz val="10"/>
        <color rgb="FF000000"/>
        <rFont val="Inherit"/>
      </rPr>
      <t>6.375%</t>
    </r>
    <r>
      <rPr>
        <sz val="10"/>
        <color theme="1"/>
        <rFont val="Inherit"/>
      </rPr>
      <t xml:space="preserve"> Senior Notes due 2020, which have been registered under the Securities Act. </t>
    </r>
    <r>
      <rPr>
        <sz val="10"/>
        <color rgb="FF000000"/>
        <rFont val="Inherit"/>
      </rPr>
      <t>$250 million</t>
    </r>
    <r>
      <rPr>
        <sz val="10"/>
        <color theme="1"/>
        <rFont val="Inherit"/>
      </rPr>
      <t xml:space="preserve"> in aggregate principal amount (or 100%) of the outstanding Senior Notes were tendered upon closing of the exchange offer for an equivalent amount of registered Senior Notes.</t>
    </r>
  </si>
  <si>
    <r>
      <t xml:space="preserve">On August 15, 2013, we issued an additional </t>
    </r>
    <r>
      <rPr>
        <sz val="10"/>
        <color rgb="FF000000"/>
        <rFont val="Inherit"/>
      </rPr>
      <t>$50 million</t>
    </r>
    <r>
      <rPr>
        <sz val="10"/>
        <color theme="1"/>
        <rFont val="Inherit"/>
      </rPr>
      <t xml:space="preserve"> in aggregate principal amount of Senior Notes in a private offering that was exempt from registration under the Securities Act. The additional </t>
    </r>
    <r>
      <rPr>
        <sz val="10"/>
        <color rgb="FF000000"/>
        <rFont val="Inherit"/>
      </rPr>
      <t>$50 million</t>
    </r>
    <r>
      <rPr>
        <sz val="10"/>
        <color theme="1"/>
        <rFont val="Inherit"/>
      </rPr>
      <t xml:space="preserve"> of Senior Notes were priced at </t>
    </r>
    <r>
      <rPr>
        <sz val="10"/>
        <color rgb="FF000000"/>
        <rFont val="Inherit"/>
      </rPr>
      <t>103.5%</t>
    </r>
    <r>
      <rPr>
        <sz val="10"/>
        <color theme="1"/>
        <rFont val="Inherit"/>
      </rPr>
      <t xml:space="preserve"> of their principal amount plus accrued interest from May 1, 2013, and were issued as additional Senior Notes under the indenture dated as of October 22, 2012. On October 28, 2013, we completed the registration of the </t>
    </r>
    <r>
      <rPr>
        <sz val="10"/>
        <color rgb="FF000000"/>
        <rFont val="Inherit"/>
      </rPr>
      <t>$50 million</t>
    </r>
    <r>
      <rPr>
        <sz val="10"/>
        <color theme="1"/>
        <rFont val="Inherit"/>
      </rPr>
      <t xml:space="preserve"> of Senior Notes under the Securities Act, which are being offered in an exchange offer for the existing </t>
    </r>
    <r>
      <rPr>
        <sz val="10"/>
        <color rgb="FF000000"/>
        <rFont val="Inherit"/>
      </rPr>
      <t>$50 million</t>
    </r>
    <r>
      <rPr>
        <sz val="10"/>
        <color theme="1"/>
        <rFont val="Inherit"/>
      </rPr>
      <t xml:space="preserve"> of Senior Notes.</t>
    </r>
  </si>
  <si>
    <t>Cash Paid for Interes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sh payments for interest were </t>
    </r>
    <r>
      <rPr>
        <sz val="10"/>
        <color rgb="FF000000"/>
        <rFont val="Inherit"/>
      </rPr>
      <t>$8.5 million</t>
    </r>
    <r>
      <rPr>
        <sz val="10"/>
        <color theme="1"/>
        <rFont val="Inherit"/>
      </rPr>
      <t xml:space="preserve"> and </t>
    </r>
    <r>
      <rPr>
        <sz val="10"/>
        <color rgb="FF000000"/>
        <rFont val="Times New Roman"/>
        <family val="1"/>
      </rPr>
      <t>$8.7 million</t>
    </r>
    <r>
      <rPr>
        <sz val="10"/>
        <color theme="1"/>
        <rFont val="Inherit"/>
      </rPr>
      <t>, respectively.</t>
    </r>
  </si>
  <si>
    <t>Retirement and Benefit Plans</t>
  </si>
  <si>
    <t>Retirement and Benefit Plans [Abstract]</t>
  </si>
  <si>
    <t>The following table presents the pension benefit costs:</t>
  </si>
  <si>
    <t>Three Months Ended September 30</t>
  </si>
  <si>
    <t>Service cost</t>
  </si>
  <si>
    <t>Interest cost</t>
  </si>
  <si>
    <t>Expected return on plan assets</t>
  </si>
  <si>
    <t>(5,025</t>
  </si>
  <si>
    <t>(4,850</t>
  </si>
  <si>
    <t>(14,807</t>
  </si>
  <si>
    <t>(14,541</t>
  </si>
  <si>
    <t>Amortization of actuarial loss</t>
  </si>
  <si>
    <t>Amortization of prior service costs</t>
  </si>
  <si>
    <t>Net periodic benefit cost</t>
  </si>
  <si>
    <r>
      <t xml:space="preserve">On August 26, 2013, we contributed company-owned real property to the pension plans from one location in our Building Materials Distribution segment. The pension plans obtained an independent appraisal of the property, and based on the appraisal, the plans recorded the contribution at fair value of approximately </t>
    </r>
    <r>
      <rPr>
        <sz val="10"/>
        <color rgb="FF000000"/>
        <rFont val="Inherit"/>
      </rPr>
      <t>$4 million</t>
    </r>
    <r>
      <rPr>
        <sz val="10"/>
        <color theme="1"/>
        <rFont val="Inherit"/>
      </rPr>
      <t>.</t>
    </r>
  </si>
  <si>
    <r>
      <t xml:space="preserve">We are leasing back the contributed property for an initial term of ten years with two five-year extension options and continue to use the property in our distribution operations. Rent payments are made quarterly, with first-year annual rent of </t>
    </r>
    <r>
      <rPr>
        <sz val="10"/>
        <color rgb="FF000000"/>
        <rFont val="Inherit"/>
      </rPr>
      <t>$0.3 million</t>
    </r>
    <r>
      <rPr>
        <sz val="10"/>
        <color theme="1"/>
        <rFont val="Inherit"/>
      </rPr>
      <t xml:space="preserve"> and </t>
    </r>
    <r>
      <rPr>
        <sz val="10"/>
        <color rgb="FF000000"/>
        <rFont val="Inherit"/>
      </rPr>
      <t>2%</t>
    </r>
    <r>
      <rPr>
        <sz val="10"/>
        <color theme="1"/>
        <rFont val="Inherit"/>
      </rPr>
      <t xml:space="preserve"> annual escalation rates thereafter. The lease provides us a right of first refusal on any subsequent sale by the pension plans, as well as repurchase options at the end of the initial term and extension periods. The plans engaged an independent fiduciary who negotiated the lease terms and also manages the property on behalf of the plans.</t>
    </r>
  </si>
  <si>
    <r>
      <t xml:space="preserve">We determined that the contribution of the property does not meet the accounting definition of a plan asset within the scope of Accounting Standards Codification 715, </t>
    </r>
    <r>
      <rPr>
        <i/>
        <sz val="10"/>
        <color theme="1"/>
        <rFont val="Inherit"/>
      </rPr>
      <t>Compensation — Retirement Benefits</t>
    </r>
    <r>
      <rPr>
        <sz val="10"/>
        <color theme="1"/>
        <rFont val="Inherit"/>
      </rPr>
      <t xml:space="preserve">. Accordingly, the contributed property is not considered a contribution for accounting purposes and, as a result, is not included in plan assets and has no impact on the net pension liability recorded on our Consolidated Balance Sheets. We continue to depreciate the carrying value of the property in our financial statements, and no gain or loss was recognized at the contribution date for accounting purposes. Lease payments are recorded as pension contributions. </t>
    </r>
  </si>
  <si>
    <t>    </t>
  </si>
  <si>
    <r>
      <t xml:space="preserve">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contributed </t>
    </r>
    <r>
      <rPr>
        <sz val="10"/>
        <color rgb="FF000000"/>
        <rFont val="Inherit"/>
      </rPr>
      <t>$10.4 million</t>
    </r>
    <r>
      <rPr>
        <sz val="10"/>
        <color theme="1"/>
        <rFont val="Inherit"/>
      </rPr>
      <t xml:space="preserve"> in cash to the pension plans. For the remainder of </t>
    </r>
    <r>
      <rPr>
        <sz val="10"/>
        <color rgb="FF000000"/>
        <rFont val="Inherit"/>
      </rPr>
      <t>2013</t>
    </r>
    <r>
      <rPr>
        <sz val="10"/>
        <color theme="1"/>
        <rFont val="Inherit"/>
      </rPr>
      <t xml:space="preserve">, we expect to make approximately </t>
    </r>
    <r>
      <rPr>
        <sz val="10"/>
        <color rgb="FF000000"/>
        <rFont val="Inherit"/>
      </rPr>
      <t>$0.4 million</t>
    </r>
    <r>
      <rPr>
        <sz val="10"/>
        <color theme="1"/>
        <rFont val="Inherit"/>
      </rPr>
      <t xml:space="preserve"> in additional cash contributions to the pension plans.</t>
    </r>
  </si>
  <si>
    <t>Stock-Based Compensation</t>
  </si>
  <si>
    <t>Disclosure of Compensation Related Costs, Share-based Payments [Abstract]</t>
  </si>
  <si>
    <t xml:space="preserve">In connection with our initial public offering, we adopted the 2013 Incentive Compensation Plan (2013 Incentive Plan). The 2013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3 Incentive Plan. These awards are at the discretion of the Compensation Committee of our board of directors, and they vest and expire in accordance with terms established at the time of grant. All awards under the 2013 Incentive Plan are eligible to participate in dividend or dividend equivalent payments, if any, which we would accrue to be paid when the awards vest. </t>
  </si>
  <si>
    <r>
      <t xml:space="preserve">Shares issued pursuant to awards under the 2013 Incentive Plan are from our authorized but unissued shares. The maximum number of shares approved for grant under the 2013 Incentive Plan is </t>
    </r>
    <r>
      <rPr>
        <sz val="10"/>
        <color rgb="FF000000"/>
        <rFont val="Inherit"/>
      </rPr>
      <t>3.1 million</t>
    </r>
    <r>
      <rPr>
        <sz val="10"/>
        <color theme="1"/>
        <rFont val="Inherit"/>
      </rPr>
      <t xml:space="preserve"> shares. As of </t>
    </r>
    <r>
      <rPr>
        <sz val="10"/>
        <color rgb="FF000000"/>
        <rFont val="Inherit"/>
      </rPr>
      <t>September 30, 2013</t>
    </r>
    <r>
      <rPr>
        <sz val="10"/>
        <color theme="1"/>
        <rFont val="Inherit"/>
      </rPr>
      <t xml:space="preserve">, </t>
    </r>
    <r>
      <rPr>
        <sz val="10"/>
        <color rgb="FF000000"/>
        <rFont val="Inherit"/>
      </rPr>
      <t>2.8 million</t>
    </r>
    <r>
      <rPr>
        <sz val="10"/>
        <color theme="1"/>
        <rFont val="Inherit"/>
      </rPr>
      <t xml:space="preserve"> shares remained available for future issuance under the 2013 Incentive Plan.</t>
    </r>
  </si>
  <si>
    <t>In February 2013, we granted three types of stock-based awards under the 2013 Incentive Plan: stock options, performance stock units (PSUs), and restricted stock units (RSUs).</t>
  </si>
  <si>
    <t>Stock Options</t>
  </si>
  <si>
    <r>
      <t xml:space="preserve">In February 2013, we granted </t>
    </r>
    <r>
      <rPr>
        <sz val="10"/>
        <color rgb="FF000000"/>
        <rFont val="Inherit"/>
      </rPr>
      <t>161,257</t>
    </r>
    <r>
      <rPr>
        <sz val="10"/>
        <color theme="1"/>
        <rFont val="Inherit"/>
      </rPr>
      <t xml:space="preserve"> nonqualified stock options to our officers and other employees, subject to service conditions. The stock options generally vest and become exercisable on a pro rata basis over a three-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No options were vested and exercisable at </t>
    </r>
    <r>
      <rPr>
        <sz val="10"/>
        <color rgb="FF000000"/>
        <rFont val="Inherit"/>
      </rPr>
      <t>September 30, 2013</t>
    </r>
    <r>
      <rPr>
        <sz val="10"/>
        <color theme="1"/>
        <rFont val="Inherit"/>
      </rPr>
      <t>. The following is a summary of our stock option activity:</t>
    </r>
  </si>
  <si>
    <t>Number of Options</t>
  </si>
  <si>
    <t>Weighted Average Exercise Price Per Option</t>
  </si>
  <si>
    <t>Weighted Average Remaining Contractual Life</t>
  </si>
  <si>
    <t>Aggregate Intrinsic Value</t>
  </si>
  <si>
    <t>(years)</t>
  </si>
  <si>
    <t>Outstanding, December 31, 2012</t>
  </si>
  <si>
    <t>Granted</t>
  </si>
  <si>
    <t>Outstanding, September 30, 2013</t>
  </si>
  <si>
    <t>Vested and expected to vest, September 30, 2013</t>
  </si>
  <si>
    <t>Exercisable, September 30, 2013</t>
  </si>
  <si>
    <t>The fair value for stock option awards was estimated at the grant date using the Black-Scholes option valuation model with the following weighted average assumptions:</t>
  </si>
  <si>
    <t>Expected volatility</t>
  </si>
  <si>
    <t>%</t>
  </si>
  <si>
    <t>Expected life (in years)</t>
  </si>
  <si>
    <t>Risk-free interest rate</t>
  </si>
  <si>
    <t>Expected dividends</t>
  </si>
  <si>
    <t>Weighted average fair value per option granted</t>
  </si>
  <si>
    <t xml:space="preserve">The expected volatility of our stock price was based on the volatility of related industry stocks. As these 2013 grants were our first issuances of stock options and our equity shares have been traded for a short period of time, we did not have sufficient historical data to provide a reasonable basis upon which to estimate the expected life. Therefore, we used the simplified method as allowed by the SEC. The risk-free interest rate was based on the yields of U.S. Treasury issues with terms similar to the expected life of the options. </t>
  </si>
  <si>
    <t>PSU and RSU Awards</t>
  </si>
  <si>
    <r>
      <t xml:space="preserve">In February 2013, we granted </t>
    </r>
    <r>
      <rPr>
        <sz val="10"/>
        <color rgb="FF000000"/>
        <rFont val="Inherit"/>
      </rPr>
      <t>90,124</t>
    </r>
    <r>
      <rPr>
        <sz val="10"/>
        <color theme="1"/>
        <rFont val="Inherit"/>
      </rPr>
      <t xml:space="preserve"> PSUs to our officers and other employees, subject to performance and service conditions. The number of shares actually awarded will range from 0% to 200% of the target amount, depending upon the Company’s 2013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The PSUs, if earned, will vest in three equal tranches on December 31, 2013, 2014, and 2015.</t>
    </r>
  </si>
  <si>
    <r>
      <t xml:space="preserve">In February 2013, we granted </t>
    </r>
    <r>
      <rPr>
        <sz val="10"/>
        <color rgb="FF000000"/>
        <rFont val="Inherit"/>
      </rPr>
      <t>14,161</t>
    </r>
    <r>
      <rPr>
        <sz val="10"/>
        <color theme="1"/>
        <rFont val="Inherit"/>
      </rPr>
      <t xml:space="preserve"> RSUs to our directors with only service conditions. The RSUs vest at the end of the one-year period.</t>
    </r>
  </si>
  <si>
    <t xml:space="preserve">We based the fair value of PSU and RSU awards on the closing market price of our common stock on the grant date, and we record compensation expense over the awards' vesting period. Any shares not vested are forfeited. </t>
  </si>
  <si>
    <r>
      <t xml:space="preserve">The following summarizes the activity of our PSUs and RSUs awarded under the 2013 Incentive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 shares</t>
  </si>
  <si>
    <t>Weighted Average Grant-Date Fair Value</t>
  </si>
  <si>
    <t>Unvested, December 31, 2012</t>
  </si>
  <si>
    <t>Unvested, September 30, 2013</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Most of our share-based compensation expense was recorded in "General and administrative expenses" in our Consolidated Statement of Operations. Total stock-based compensation recognized from stock options, PSUs, and RSUs, net of estimated forfeitures, was as follows: </t>
  </si>
  <si>
    <t>Stock options</t>
  </si>
  <si>
    <t>PSUs and RSUs</t>
  </si>
  <si>
    <r>
      <t xml:space="preserve">The related tax benef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 million</t>
    </r>
    <r>
      <rPr>
        <sz val="10"/>
        <color theme="1"/>
        <rFont val="Inherit"/>
      </rPr>
      <t xml:space="preserve">. As of </t>
    </r>
    <r>
      <rPr>
        <sz val="10"/>
        <color rgb="FF000000"/>
        <rFont val="Inherit"/>
      </rPr>
      <t>September 30, 2013</t>
    </r>
    <r>
      <rPr>
        <sz val="10"/>
        <color theme="1"/>
        <rFont val="Inherit"/>
      </rPr>
      <t xml:space="preserve">, total unrecognized compensation expense related to nonvested share-based compensation arrangements was </t>
    </r>
    <r>
      <rPr>
        <sz val="10"/>
        <color rgb="FF000000"/>
        <rFont val="Inherit"/>
      </rPr>
      <t>$2.8 million</t>
    </r>
    <r>
      <rPr>
        <sz val="10"/>
        <color theme="1"/>
        <rFont val="Inherit"/>
      </rPr>
      <t xml:space="preserve">, net of estimated forfeitures. This expense is expected to be recognized over a weighted-average period of </t>
    </r>
    <r>
      <rPr>
        <sz val="10"/>
        <color rgb="FF000000"/>
        <rFont val="Inherit"/>
      </rPr>
      <t>2.2</t>
    </r>
    <r>
      <rPr>
        <sz val="10"/>
        <color theme="1"/>
        <rFont val="Inherit"/>
      </rPr>
      <t xml:space="preserve"> years.</t>
    </r>
  </si>
  <si>
    <t>Stockholders' Equity</t>
  </si>
  <si>
    <t>Stockholders' Equity Note [Abstract]</t>
  </si>
  <si>
    <r>
      <t xml:space="preserve">On February 11, 2013, we issued </t>
    </r>
    <r>
      <rPr>
        <sz val="10"/>
        <color rgb="FF000000"/>
        <rFont val="Inherit"/>
      </rPr>
      <t>13,529,412</t>
    </r>
    <r>
      <rPr>
        <sz val="10"/>
        <color theme="1"/>
        <rFont val="Inherit"/>
      </rPr>
      <t xml:space="preserve"> shares of common stock in our initial public offering. Following this initial public offering, we received proceeds of </t>
    </r>
    <r>
      <rPr>
        <sz val="10"/>
        <color rgb="FF000000"/>
        <rFont val="Inherit"/>
      </rPr>
      <t>$262.5 million</t>
    </r>
    <r>
      <rPr>
        <sz val="10"/>
        <color theme="1"/>
        <rFont val="Inherit"/>
      </rPr>
      <t xml:space="preserve">, after deducting underwriting discounts and commissions of approximately </t>
    </r>
    <r>
      <rPr>
        <sz val="10"/>
        <color rgb="FF000000"/>
        <rFont val="Inherit"/>
      </rPr>
      <t>$19.2 million</t>
    </r>
    <r>
      <rPr>
        <sz val="10"/>
        <color theme="1"/>
        <rFont val="Inherit"/>
      </rPr>
      <t xml:space="preserve"> and offering expenses of approximately </t>
    </r>
    <r>
      <rPr>
        <sz val="10"/>
        <color rgb="FF000000"/>
        <rFont val="Inherit"/>
      </rPr>
      <t>$2.5 million</t>
    </r>
    <r>
      <rPr>
        <sz val="10"/>
        <color theme="1"/>
        <rFont val="Inherit"/>
      </rPr>
      <t xml:space="preserve">. On July 30, 2013 we registered </t>
    </r>
    <r>
      <rPr>
        <sz val="10"/>
        <color rgb="FF000000"/>
        <rFont val="Inherit"/>
      </rPr>
      <t>10,000,000</t>
    </r>
    <r>
      <rPr>
        <sz val="10"/>
        <color theme="1"/>
        <rFont val="Inherit"/>
      </rPr>
      <t xml:space="preserve"> shares of common stock held by BC Holdings as part of a secondary offering. Concurrent with the close of the secondary offering, we repurchased </t>
    </r>
    <r>
      <rPr>
        <sz val="10"/>
        <color rgb="FF000000"/>
        <rFont val="Inherit"/>
      </rPr>
      <t>3,864,062</t>
    </r>
    <r>
      <rPr>
        <sz val="10"/>
        <color theme="1"/>
        <rFont val="Inherit"/>
      </rPr>
      <t xml:space="preserve"> shares of common stock from BC Holdings for </t>
    </r>
    <r>
      <rPr>
        <sz val="10"/>
        <color rgb="FF000000"/>
        <rFont val="Inherit"/>
      </rPr>
      <t>$100.0 million</t>
    </r>
    <r>
      <rPr>
        <sz val="10"/>
        <color theme="1"/>
        <rFont val="Inherit"/>
      </rPr>
      <t>, which shares are recorded as "Treasury stock" on our Consolidated Balance Sheet. The Repurchase was funded with cash on hand.</t>
    </r>
  </si>
  <si>
    <r>
      <t xml:space="preserve">Upon our conversion from a limited liability company to a corporation, our certificate of incorporation authorized </t>
    </r>
    <r>
      <rPr>
        <sz val="10"/>
        <color rgb="FF000000"/>
        <rFont val="Inherit"/>
      </rPr>
      <t>300,000,000</t>
    </r>
    <r>
      <rPr>
        <sz val="10"/>
        <color theme="1"/>
        <rFont val="Inherit"/>
      </rPr>
      <t xml:space="preserve"> shares of common stock and </t>
    </r>
    <r>
      <rPr>
        <sz val="10"/>
        <color rgb="FF000000"/>
        <rFont val="Inherit"/>
      </rPr>
      <t>50,000,000</t>
    </r>
    <r>
      <rPr>
        <sz val="10"/>
        <color theme="1"/>
        <rFont val="Inherit"/>
      </rPr>
      <t xml:space="preserve"> shares of preferred stock. No preferred stock was issued or outstanding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e had </t>
    </r>
    <r>
      <rPr>
        <sz val="10"/>
        <color rgb="FF000000"/>
        <rFont val="Inherit"/>
      </rPr>
      <t>43,229,412</t>
    </r>
    <r>
      <rPr>
        <sz val="10"/>
        <color theme="1"/>
        <rFont val="Inherit"/>
      </rPr>
      <t xml:space="preserve"> and </t>
    </r>
    <r>
      <rPr>
        <sz val="10"/>
        <color rgb="FF000000"/>
        <rFont val="Inherit"/>
      </rPr>
      <t>29,700,000</t>
    </r>
    <r>
      <rPr>
        <sz val="10"/>
        <color theme="1"/>
        <rFont val="Inherit"/>
      </rPr>
      <t xml:space="preserve"> shares of common stock issued and </t>
    </r>
    <r>
      <rPr>
        <sz val="10"/>
        <color rgb="FF000000"/>
        <rFont val="Inherit"/>
      </rPr>
      <t>39,365,350</t>
    </r>
    <r>
      <rPr>
        <sz val="10"/>
        <color theme="1"/>
        <rFont val="Inherit"/>
      </rPr>
      <t xml:space="preserve"> and </t>
    </r>
    <r>
      <rPr>
        <sz val="10"/>
        <color rgb="FF000000"/>
        <rFont val="Inherit"/>
      </rPr>
      <t>29,700,000</t>
    </r>
    <r>
      <rPr>
        <sz val="10"/>
        <color theme="1"/>
        <rFont val="Inherit"/>
      </rPr>
      <t xml:space="preserve"> shares of common stock outstanding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Each share of common stock entitles the holder to one vote on matters to be voted on by the stockholders of Boise Cascade. </t>
    </r>
  </si>
  <si>
    <r>
      <t xml:space="preserve">See Note 3, Income Taxes, for a discussion of our conversion from a limited liability company to a corporation. The common stock authorized and outstanding, par values, net income per share amounts, and other per-share disclosures for all periods presented have been adjusted to reflect the impact of this conversion. Upon this conversion, we reclassified </t>
    </r>
    <r>
      <rPr>
        <sz val="10"/>
        <color rgb="FF000000"/>
        <rFont val="Inherit"/>
      </rPr>
      <t>$32.0 million</t>
    </r>
    <r>
      <rPr>
        <sz val="10"/>
        <color theme="1"/>
        <rFont val="Inherit"/>
      </rPr>
      <t xml:space="preserve"> of accumulated deficits through February 4, 2013, to additional paid-in capital. </t>
    </r>
  </si>
  <si>
    <t>Redeemable Equity</t>
  </si>
  <si>
    <t xml:space="preserve">Redeemable equity represented equity units of FPH held by certain members of our senior management team, which units were redeemable at the option of the holder in the event of death or disability or the sale of a division resulting in the termination of his or her employment. We had historically classified these units outside of our permanent equity because these units were subject to mandatory redemption (and could have been subject to repayment by us) upon an event outside our control (i.e., death or disability). Following our initial public offering, we reclassified these equity units as permanent equity because we no longer have an obligation to satisfy this redemption obligation on FPH's behalf. </t>
  </si>
  <si>
    <t>Accumulated Other Comprehensive Loss</t>
  </si>
  <si>
    <r>
      <t xml:space="preserve">The following table details the changes in accumulated other comprehensive los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si>
  <si>
    <t>Changes in Accumulated Other Comprehensive Loss</t>
  </si>
  <si>
    <t>Beginning Balance</t>
  </si>
  <si>
    <t>(118,395</t>
  </si>
  <si>
    <t>(116,778</t>
  </si>
  <si>
    <t>(121,229</t>
  </si>
  <si>
    <t>(120,845</t>
  </si>
  <si>
    <t>Defined benefit pension plans, amounts reclassified from accumulated other comprehensive loss, net of tax of $899, $0, $2,647, and $0, respectively (a)</t>
  </si>
  <si>
    <t>Ending Balance</t>
  </si>
  <si>
    <t>(116,938</t>
  </si>
  <si>
    <t>(114,913</t>
  </si>
  <si>
    <t>Outsourcing Services Agreement</t>
  </si>
  <si>
    <t>Outsourcing Services Agreement [Abstract]</t>
  </si>
  <si>
    <r>
      <t xml:space="preserve">Under an Outsourcing Services Agreement, Boise Inc. provides a number of corporate staff services to us. These services include information technology, accounting, and human resource transactional services. On October 25, 2013, Packaging Corporation of America (PCA) acquired all of the outstanding common shares of Boise Inc. The Outsourcing Services Agreement remains in place after PCA's acquisition of Boise Inc. and is currently set to expire on February 22, 2015. The agreement automatically renews for successive one-year terms unless either party provides notice of termination to the other party at least 12 months in advance of the expiration date. The Outsourcing Services Agreement gives us (but not Boise Inc.) the right to terminate all or any portion of the services provided to us on 30 days' notice. Total expenses incurred under the Outsourcing Services Agreement were </t>
    </r>
    <r>
      <rPr>
        <sz val="10"/>
        <color rgb="FF000000"/>
        <rFont val="Inherit"/>
      </rPr>
      <t>$4.0 million</t>
    </r>
    <r>
      <rPr>
        <sz val="10"/>
        <color theme="1"/>
        <rFont val="Inherit"/>
      </rPr>
      <t xml:space="preserve"> and </t>
    </r>
    <r>
      <rPr>
        <sz val="10"/>
        <color rgb="FF000000"/>
        <rFont val="Inherit"/>
      </rPr>
      <t>$3.7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1.9 million</t>
    </r>
    <r>
      <rPr>
        <sz val="10"/>
        <color theme="1"/>
        <rFont val="Inherit"/>
      </rPr>
      <t xml:space="preserve"> and </t>
    </r>
    <r>
      <rPr>
        <sz val="10"/>
        <color rgb="FF000000"/>
        <rFont val="Inherit"/>
      </rPr>
      <t>$11.0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ransactions With Related Party</t>
  </si>
  <si>
    <t>Transactions With Related Party [Abstract]</t>
  </si>
  <si>
    <t xml:space="preserve">Louisiana Timber Procurement Company, L.L.C. (LTP) is an unconsolidated variable-interest entity that is 50% owned by us and 50% owned by Boise Inc. LTP procures sawtimber, pulpwood, residual chips, and other residual wood fiber to meet the wood and fiber requirements of us and Boise Inc. in Louisiana. We are not the primary beneficiary of LTP, as we do not have power to direct the activities that most significantly affect the economic performance of LTP. Accordingly, we do not consolidate LTP's results in our financial statements. </t>
  </si>
  <si>
    <t xml:space="preserve">Sales </t>
  </si>
  <si>
    <r>
      <t xml:space="preserve">Related-party sales to LTP from our Wood Products segment in our Consolidated Statements of Operations were </t>
    </r>
    <r>
      <rPr>
        <sz val="10"/>
        <color rgb="FF000000"/>
        <rFont val="Inherit"/>
      </rPr>
      <t>$5.0 million</t>
    </r>
    <r>
      <rPr>
        <sz val="10"/>
        <color theme="1"/>
        <rFont val="Inherit"/>
      </rPr>
      <t xml:space="preserve"> and </t>
    </r>
    <r>
      <rPr>
        <sz val="10"/>
        <color rgb="FF000000"/>
        <rFont val="Inherit"/>
      </rPr>
      <t>$5.3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6.5 million</t>
    </r>
    <r>
      <rPr>
        <sz val="10"/>
        <color theme="1"/>
        <rFont val="Inherit"/>
      </rPr>
      <t xml:space="preserve"> and </t>
    </r>
    <r>
      <rPr>
        <sz val="10"/>
        <color rgb="FF000000"/>
        <rFont val="Inherit"/>
      </rPr>
      <t>$14.7 million</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pulpwood and chip sales were made at prices designed to approximate market. These sales are recorded in "Sales" in our Consolidated Statements of Operations.</t>
    </r>
  </si>
  <si>
    <t xml:space="preserve">Costs and Expenses </t>
  </si>
  <si>
    <r>
      <t xml:space="preserve">Related-party wood fiber purchases from LTP were </t>
    </r>
    <r>
      <rPr>
        <sz val="10"/>
        <color rgb="FF000000"/>
        <rFont val="Inherit"/>
      </rPr>
      <t>$18.1 million</t>
    </r>
    <r>
      <rPr>
        <sz val="10"/>
        <color theme="1"/>
        <rFont val="Inherit"/>
      </rPr>
      <t xml:space="preserve"> and </t>
    </r>
    <r>
      <rPr>
        <sz val="10"/>
        <color rgb="FF000000"/>
        <rFont val="Inherit"/>
      </rPr>
      <t>$14.1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50.7 million</t>
    </r>
    <r>
      <rPr>
        <sz val="10"/>
        <color theme="1"/>
        <rFont val="Inherit"/>
      </rPr>
      <t xml:space="preserve"> and </t>
    </r>
    <r>
      <rPr>
        <sz val="10"/>
        <color rgb="FF000000"/>
        <rFont val="Inherit"/>
      </rPr>
      <t>$44.7 million</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purchased wood fiber at prices designed to approximate market. These costs are recorded in "Materials, labor, and other operating expenses (excluding depreciation)" in our Consolidated Statements of Operations. </t>
    </r>
  </si>
  <si>
    <t xml:space="preserve">Equity </t>
  </si>
  <si>
    <r>
      <t xml:space="preserve">On July 30, 2013, we repurchased </t>
    </r>
    <r>
      <rPr>
        <sz val="10"/>
        <color rgb="FF000000"/>
        <rFont val="Inherit"/>
      </rPr>
      <t>3,864,062</t>
    </r>
    <r>
      <rPr>
        <sz val="10"/>
        <color theme="1"/>
        <rFont val="Inherit"/>
      </rPr>
      <t xml:space="preserve"> shares of our common stock from BC Holdings, our principal stockholder, for </t>
    </r>
    <r>
      <rPr>
        <sz val="10"/>
        <color rgb="FF000000"/>
        <rFont val="Inherit"/>
      </rPr>
      <t>$100.0 million</t>
    </r>
    <r>
      <rPr>
        <sz val="10"/>
        <color theme="1"/>
        <rFont val="Inherit"/>
      </rPr>
      <t>. We funded the Repurchase with cash on hand.</t>
    </r>
  </si>
  <si>
    <t>Segment Information</t>
  </si>
  <si>
    <t>Segment Information [Abstract]</t>
  </si>
  <si>
    <r>
      <t xml:space="preserve">We operate our business using </t>
    </r>
    <r>
      <rPr>
        <sz val="10"/>
        <color rgb="FF000000"/>
        <rFont val="Inherit"/>
      </rPr>
      <t>three</t>
    </r>
    <r>
      <rPr>
        <sz val="10"/>
        <color theme="1"/>
        <rFont val="Inherit"/>
      </rPr>
      <t xml:space="preserve"> reportable segments: Wood Products, Building Materials Distribution, and Corporate and Other. There are no differences in our basis of measurement of segment profit or loss from those disclosed in Note 15, Segment Information, of the Notes to Consolidated Financial Statements in "Item 8. Financial Statements and Supplementary Data" in our </t>
    </r>
    <r>
      <rPr>
        <sz val="10"/>
        <color rgb="FF000000"/>
        <rFont val="Inherit"/>
      </rPr>
      <t>2012</t>
    </r>
    <r>
      <rPr>
        <sz val="10"/>
        <color theme="1"/>
        <rFont val="Inherit"/>
      </rPr>
      <t xml:space="preserve"> Form 10-K.</t>
    </r>
  </si>
  <si>
    <t>An analysis of our operations by segment is as follows: </t>
  </si>
  <si>
    <t>Income</t>
  </si>
  <si>
    <t>(Loss)</t>
  </si>
  <si>
    <t>Before</t>
  </si>
  <si>
    <t>Depreciation</t>
  </si>
  <si>
    <t>Inter-</t>
  </si>
  <si>
    <t>EBITDA</t>
  </si>
  <si>
    <t>segment</t>
  </si>
  <si>
    <t>Taxes</t>
  </si>
  <si>
    <t>(millions)</t>
  </si>
  <si>
    <t>Three Months Ended September 30, 2013</t>
  </si>
  <si>
    <t>Wood Products</t>
  </si>
  <si>
    <t>Building Materials Distribution</t>
  </si>
  <si>
    <t>Corporate and Other</t>
  </si>
  <si>
    <t>(5.2</t>
  </si>
  <si>
    <t>Intersegment eliminations</t>
  </si>
  <si>
    <t>(126.7</t>
  </si>
  <si>
    <t>Three Months Ended September 30, 2012</t>
  </si>
  <si>
    <t>(4.4</t>
  </si>
  <si>
    <t>(100.4</t>
  </si>
  <si>
    <t>(4.8</t>
  </si>
  <si>
    <t>Nine Months Ended September 30, 2013</t>
  </si>
  <si>
    <t>(13.9</t>
  </si>
  <si>
    <t>(13.8</t>
  </si>
  <si>
    <t>(341.8</t>
  </si>
  <si>
    <t>(14.8</t>
  </si>
  <si>
    <t>Nine Months Ended September 30, 2012</t>
  </si>
  <si>
    <t>(12.4</t>
  </si>
  <si>
    <t>(12.3</t>
  </si>
  <si>
    <t>(265.4</t>
  </si>
  <si>
    <t>(14.5</t>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to EBITDA:</t>
  </si>
  <si>
    <r>
      <t>Net income</t>
    </r>
    <r>
      <rPr>
        <sz val="6"/>
        <color theme="1"/>
        <rFont val="Inherit"/>
      </rPr>
      <t>(1)</t>
    </r>
  </si>
  <si>
    <t>(0.1</t>
  </si>
  <si>
    <t>(0.2</t>
  </si>
  <si>
    <t>(0.3</t>
  </si>
  <si>
    <r>
      <t>Income tax provision (benefit)</t>
    </r>
    <r>
      <rPr>
        <sz val="6"/>
        <color theme="1"/>
        <rFont val="Inherit"/>
      </rPr>
      <t>(1)</t>
    </r>
  </si>
  <si>
    <t>(44.7</t>
  </si>
  <si>
    <t> _______________________________________ </t>
  </si>
  <si>
    <r>
      <t xml:space="preserve">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includes </t>
    </r>
    <r>
      <rPr>
        <sz val="9"/>
        <color rgb="FF000000"/>
        <rFont val="Inherit"/>
      </rPr>
      <t>$68.7 million</t>
    </r>
    <r>
      <rPr>
        <sz val="9"/>
        <color theme="1"/>
        <rFont val="Inherit"/>
      </rPr>
      <t xml:space="preserve"> of income tax benefit associated with the recording of net deferred tax assets upon our conversion to a corporation.</t>
    </r>
  </si>
  <si>
    <t>Commitments, Legal Proceedings and Contingencies, and Guarantees</t>
  </si>
  <si>
    <t>Commitments, Legal Proceedings and Contingencies, and Guarantees [Abstract]</t>
  </si>
  <si>
    <t>Commitments</t>
  </si>
  <si>
    <r>
      <t xml:space="preserve">We have commitments for leases and long-term debt that are discussed further under "Leases" in Note 2, Summary of Significant Accounting Policies, and Note 7, Debt. We are a party to a number of long-term log and wood fiber supply agreements that are discussed in Note 15, Commitments, Legal Proceedings and Contingencies, and Guarantees, of the Notes to Consolidated Financial Statements in "Item 8. Financial Statements and Supplementary Data" in our </t>
    </r>
    <r>
      <rPr>
        <sz val="10"/>
        <color rgb="FF000000"/>
        <rFont val="Inherit"/>
      </rPr>
      <t>2012</t>
    </r>
    <r>
      <rPr>
        <sz val="10"/>
        <color theme="1"/>
        <rFont val="Inherit"/>
      </rPr>
      <t xml:space="preserve"> Form 10-K. In addition, we have purchase obligations for goods and services, capital expenditures, and raw materials entered into in the normal course of business. At </t>
    </r>
    <r>
      <rPr>
        <sz val="10"/>
        <color rgb="FF000000"/>
        <rFont val="Inherit"/>
      </rPr>
      <t>September 30, 2013</t>
    </r>
    <r>
      <rPr>
        <sz val="10"/>
        <color theme="1"/>
        <rFont val="Inherit"/>
      </rPr>
      <t xml:space="preserve">, there have been no material changes to the commitments disclosed in the </t>
    </r>
    <r>
      <rPr>
        <sz val="10"/>
        <color rgb="FF000000"/>
        <rFont val="Inherit"/>
      </rPr>
      <t>2012</t>
    </r>
    <r>
      <rPr>
        <sz val="10"/>
        <color theme="1"/>
        <rFont val="Inherit"/>
      </rPr>
      <t> Form 10-K, except as disclosed in Note 7, Debt.</t>
    </r>
  </si>
  <si>
    <t>Legal Proceedings and Contingencies</t>
  </si>
  <si>
    <t>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r>
      <t xml:space="preserve">We provide guarantees, indemnifications, and assurances to others. Note 15, Commitments, Legal Proceedings and Contingencies, and Guarantees, of the Notes to Consolidated Financial Statements in "Item 8. Financial Statements and Supplementary Data" in our </t>
    </r>
    <r>
      <rPr>
        <sz val="10"/>
        <color rgb="FF000000"/>
        <rFont val="Inherit"/>
      </rPr>
      <t>2012</t>
    </r>
    <r>
      <rPr>
        <sz val="10"/>
        <color theme="1"/>
        <rFont val="Inherit"/>
      </rPr>
      <t xml:space="preserve">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t>
    </r>
    <r>
      <rPr>
        <sz val="10"/>
        <color rgb="FF000000"/>
        <rFont val="Inherit"/>
      </rPr>
      <t>September 30, 2013</t>
    </r>
    <r>
      <rPr>
        <sz val="10"/>
        <color theme="1"/>
        <rFont val="Inherit"/>
      </rPr>
      <t xml:space="preserve">, there have been no material changes to the guarantees disclosed in the </t>
    </r>
    <r>
      <rPr>
        <sz val="10"/>
        <color rgb="FF000000"/>
        <rFont val="Inherit"/>
      </rPr>
      <t>2012</t>
    </r>
    <r>
      <rPr>
        <sz val="10"/>
        <color theme="1"/>
        <rFont val="Inherit"/>
      </rPr>
      <t xml:space="preserve"> Form 10-K. </t>
    </r>
  </si>
  <si>
    <t>Consolidating Guarantor and Nonguarantor Financial Information</t>
  </si>
  <si>
    <t>Consolidating Guarantor and Nonguarantor Financial Information [Abstract]</t>
  </si>
  <si>
    <t>The following consolidating financial information presents the Statements of Comprehensive Income (Loss), Balance Sheets, and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The reclassifications to net income from accumulated other comprehensive loss are recorded primarily in our guarantor subsidiaries.</t>
  </si>
  <si>
    <t xml:space="preserve">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 </t>
  </si>
  <si>
    <t>On October 1, 2013, we entered into a supplemental indenture (Supplemental Indenture) with certain of our subsidiaries and U.S. Bank National Association, the trustee for our Senior Notes, to add Chester Wood Products LLC and Moncure Plywood LLC as guarantors of the Senior Notes. Entry into the Supplemental Indenture was consummated in connection with the Acquisition on September 30, 2013, as described in Note 5, Acquisitions. Additionally, Chester Wood Products LLC and Moncure Plywood LLC executed guarantees to our Revolving Credit Facility. As such, Chester Wood Products LLC and Moncure Plywood LLC will be included as guarantor subsidiaries in the consolidating guarantor and nonguarantor financial statements effective October 1, 2013.</t>
  </si>
  <si>
    <t>Boise Cascade Company and Subsidiaries</t>
  </si>
  <si>
    <t>Consolidating Statements of Comprehensive Income (Loss)</t>
  </si>
  <si>
    <r>
      <t xml:space="preserve">For the Three Months Ended </t>
    </r>
    <r>
      <rPr>
        <b/>
        <sz val="10"/>
        <color rgb="FF000000"/>
        <rFont val="Inherit"/>
      </rPr>
      <t>September 30, 2013</t>
    </r>
    <r>
      <rPr>
        <b/>
        <sz val="10"/>
        <color theme="1"/>
        <rFont val="Inherit"/>
      </rPr>
      <t xml:space="preserve"> </t>
    </r>
  </si>
  <si>
    <t>(unaudited) </t>
  </si>
  <si>
    <t>Boise</t>
  </si>
  <si>
    <t>Cascade Company (Parent)</t>
  </si>
  <si>
    <t>Guarantor</t>
  </si>
  <si>
    <t>Subsidiaries</t>
  </si>
  <si>
    <t>Non-</t>
  </si>
  <si>
    <t>guarantor</t>
  </si>
  <si>
    <t>Eliminations</t>
  </si>
  <si>
    <t>Consolidated</t>
  </si>
  <si>
    <t>Intercompany</t>
  </si>
  <si>
    <t>(3,462</t>
  </si>
  <si>
    <t>Materials, labor, and other operating expenses (excluding depreciation)</t>
  </si>
  <si>
    <t>(3,693</t>
  </si>
  <si>
    <t>General and administrative expenses</t>
  </si>
  <si>
    <t>(158</t>
  </si>
  <si>
    <t>(195</t>
  </si>
  <si>
    <t>(350</t>
  </si>
  <si>
    <t>(5,294</t>
  </si>
  <si>
    <t>(820</t>
  </si>
  <si>
    <t>(3</t>
  </si>
  <si>
    <t>(5,174</t>
  </si>
  <si>
    <t>(5,159</t>
  </si>
  <si>
    <t>(5,017</t>
  </si>
  <si>
    <t>Income (loss) before income taxes and equity in net income of affiliates</t>
  </si>
  <si>
    <t>(10,453</t>
  </si>
  <si>
    <t>(787</t>
  </si>
  <si>
    <t>(9,708</t>
  </si>
  <si>
    <t>(22</t>
  </si>
  <si>
    <t>(9,602</t>
  </si>
  <si>
    <t>Income (loss) before equity in net income of affiliates</t>
  </si>
  <si>
    <t>(20,161</t>
  </si>
  <si>
    <t>(809</t>
  </si>
  <si>
    <t>Equity in net income of affiliates</t>
  </si>
  <si>
    <t>(36,021</t>
  </si>
  <si>
    <t>  Defined benefit pension plans</t>
  </si>
  <si>
    <t>     Amortization of actuarial loss</t>
  </si>
  <si>
    <r>
      <t xml:space="preserve">For the Three Months Ended </t>
    </r>
    <r>
      <rPr>
        <b/>
        <sz val="10"/>
        <color rgb="FF000000"/>
        <rFont val="Inherit"/>
      </rPr>
      <t>September 30, 2012</t>
    </r>
    <r>
      <rPr>
        <b/>
        <sz val="10"/>
        <color theme="1"/>
        <rFont val="Inherit"/>
      </rPr>
      <t xml:space="preserve"> </t>
    </r>
  </si>
  <si>
    <t>(3,327</t>
  </si>
  <si>
    <t>(3,972</t>
  </si>
  <si>
    <t>(1</t>
  </si>
  <si>
    <t>(408</t>
  </si>
  <si>
    <t>(4,609</t>
  </si>
  <si>
    <t>(1,396</t>
  </si>
  <si>
    <t>(73</t>
  </si>
  <si>
    <t>(4,840</t>
  </si>
  <si>
    <t>(4,599</t>
  </si>
  <si>
    <t>(29</t>
  </si>
  <si>
    <t>(4,525</t>
  </si>
  <si>
    <t>(9,208</t>
  </si>
  <si>
    <t>(1,293</t>
  </si>
  <si>
    <t>(109</t>
  </si>
  <si>
    <t>(104</t>
  </si>
  <si>
    <t>(9,317</t>
  </si>
  <si>
    <t>(32,820</t>
  </si>
  <si>
    <r>
      <t xml:space="preserve">For the Nine Months Ended </t>
    </r>
    <r>
      <rPr>
        <b/>
        <sz val="10"/>
        <color rgb="FF000000"/>
        <rFont val="Inherit"/>
      </rPr>
      <t>September 30, 2013</t>
    </r>
    <r>
      <rPr>
        <b/>
        <sz val="10"/>
        <color theme="1"/>
        <rFont val="Inherit"/>
      </rPr>
      <t xml:space="preserve"> </t>
    </r>
  </si>
  <si>
    <t>(9,020</t>
  </si>
  <si>
    <t>Materials, labor, and other operating expenses, (excluding depreciation)</t>
  </si>
  <si>
    <t>(9,638</t>
  </si>
  <si>
    <t>(151</t>
  </si>
  <si>
    <t>(862</t>
  </si>
  <si>
    <t>(523</t>
  </si>
  <si>
    <t>(13,528</t>
  </si>
  <si>
    <t>(3,866</t>
  </si>
  <si>
    <t>(233</t>
  </si>
  <si>
    <t>(74</t>
  </si>
  <si>
    <t>(302</t>
  </si>
  <si>
    <t>(14,846</t>
  </si>
  <si>
    <t>(15,006</t>
  </si>
  <si>
    <t>(14,936</t>
  </si>
  <si>
    <t>(28,534</t>
  </si>
  <si>
    <t>(3,861</t>
  </si>
  <si>
    <t>(3,883</t>
  </si>
  <si>
    <t>(91,040</t>
  </si>
  <si>
    <t xml:space="preserve">Other comprehensive income, net of tax </t>
  </si>
  <si>
    <r>
      <t xml:space="preserve">For the Nine Months Ended </t>
    </r>
    <r>
      <rPr>
        <b/>
        <sz val="10"/>
        <color rgb="FF000000"/>
        <rFont val="Inherit"/>
      </rPr>
      <t>September 30, 2012</t>
    </r>
    <r>
      <rPr>
        <b/>
        <sz val="10"/>
        <color theme="1"/>
        <rFont val="Inherit"/>
      </rPr>
      <t xml:space="preserve"> </t>
    </r>
  </si>
  <si>
    <t>(unaudited)</t>
  </si>
  <si>
    <t>(9,854</t>
  </si>
  <si>
    <t>(10,867</t>
  </si>
  <si>
    <t>(1,397</t>
  </si>
  <si>
    <t>(12,454</t>
  </si>
  <si>
    <t>(2,996</t>
  </si>
  <si>
    <t>(132</t>
  </si>
  <si>
    <t>(14,471</t>
  </si>
  <si>
    <t>(14,115</t>
  </si>
  <si>
    <t>(14,065</t>
  </si>
  <si>
    <t>(26,569</t>
  </si>
  <si>
    <t>(2,963</t>
  </si>
  <si>
    <t>Income tax provision</t>
  </si>
  <si>
    <t>(236</t>
  </si>
  <si>
    <t>(7</t>
  </si>
  <si>
    <t>(243</t>
  </si>
  <si>
    <t>(26,805</t>
  </si>
  <si>
    <t>(67,023</t>
  </si>
  <si>
    <t>Amortization of prior service costs and other</t>
  </si>
  <si>
    <t>Consolidating Balance Sheets at September 30, 2013</t>
  </si>
  <si>
    <t>Subsidiaries (a)</t>
  </si>
  <si>
    <t>ASSETS</t>
  </si>
  <si>
    <t>Current</t>
  </si>
  <si>
    <t>Trade, less allowances</t>
  </si>
  <si>
    <t>Investments in affiliates</t>
  </si>
  <si>
    <t>(723,840</t>
  </si>
  <si>
    <t>Consolidating Balance Sheets at September 30, 2013 (continued)</t>
  </si>
  <si>
    <t>LIABILITIES AND STOCKHOLDERS' EQUITY</t>
  </si>
  <si>
    <t>Preferred stock</t>
  </si>
  <si>
    <t>Common stock</t>
  </si>
  <si>
    <t>Treasury stock</t>
  </si>
  <si>
    <t>(100,000</t>
  </si>
  <si>
    <t>Retained earnings</t>
  </si>
  <si>
    <t>Subsidiary equity</t>
  </si>
  <si>
    <t xml:space="preserve">(a) </t>
  </si>
  <si>
    <t xml:space="preserve">As of September 30, 2013, Chester Wood Products LLC and Moncure Plywood LLC are included as nonguarantor subsidiaries. On October 1, 2013, we entered into the Supplemental Indenture for the Senior Notes, which will result in the inclusion of these subsidiaries as guarantor subsidiaries in the consolidating guarantor and nonguarantor financial statements effective October 1, 2013. </t>
  </si>
  <si>
    <t>Consolidating Balance Sheets at December 31, 2012</t>
  </si>
  <si>
    <t>(565,355</t>
  </si>
  <si>
    <t>Consolidating Balance Sheets at December 31, 2012 (continued)</t>
  </si>
  <si>
    <t>LIABILITIES AND STOCKHOLDER'S EQUITY</t>
  </si>
  <si>
    <t>Stockholder's equity</t>
  </si>
  <si>
    <t>Accumulated deficit</t>
  </si>
  <si>
    <t>(38,231</t>
  </si>
  <si>
    <t>Total stockholder's equity</t>
  </si>
  <si>
    <t>Total liabilities and stockholder's equity</t>
  </si>
  <si>
    <t>Consolidating Statements of Cash Flows</t>
  </si>
  <si>
    <t>For the Nine Months Ended September 30, 2013</t>
  </si>
  <si>
    <t>Items in net income (loss) not using (providing) cash</t>
  </si>
  <si>
    <t>(161</t>
  </si>
  <si>
    <t>(490</t>
  </si>
  <si>
    <t>(628</t>
  </si>
  <si>
    <t>(853</t>
  </si>
  <si>
    <t>(62,955</t>
  </si>
  <si>
    <t>(179</t>
  </si>
  <si>
    <t>(63,987</t>
  </si>
  <si>
    <t>(36,395</t>
  </si>
  <si>
    <t>(45</t>
  </si>
  <si>
    <t>(36,440</t>
  </si>
  <si>
    <t>(1,568</t>
  </si>
  <si>
    <t>(70</t>
  </si>
  <si>
    <t>(1,624</t>
  </si>
  <si>
    <t>(115</t>
  </si>
  <si>
    <t>(10,352</t>
  </si>
  <si>
    <t>(12</t>
  </si>
  <si>
    <t>(1,239</t>
  </si>
  <si>
    <t>(41,105</t>
  </si>
  <si>
    <t>(3,350</t>
  </si>
  <si>
    <t>(223</t>
  </si>
  <si>
    <t>(29,374</t>
  </si>
  <si>
    <t>(338</t>
  </si>
  <si>
    <t>(29,935</t>
  </si>
  <si>
    <t>(102,002</t>
  </si>
  <si>
    <t>(131,084</t>
  </si>
  <si>
    <t>(130,392</t>
  </si>
  <si>
    <t>(80,000</t>
  </si>
  <si>
    <t>(1,854</t>
  </si>
  <si>
    <t>Due to (from) affiliates</t>
  </si>
  <si>
    <t>(67,445</t>
  </si>
  <si>
    <t>Net cash provided by financing</t>
  </si>
  <si>
    <t>(173</t>
  </si>
  <si>
    <t>For the Nine Months Ended September 30, 2012</t>
  </si>
  <si>
    <t>(46</t>
  </si>
  <si>
    <t>(139</t>
  </si>
  <si>
    <t>(315</t>
  </si>
  <si>
    <t>(500</t>
  </si>
  <si>
    <t>(52,580</t>
  </si>
  <si>
    <t>(56</t>
  </si>
  <si>
    <t>(53,308</t>
  </si>
  <si>
    <t>(33,703</t>
  </si>
  <si>
    <t>(896</t>
  </si>
  <si>
    <t>(34,599</t>
  </si>
  <si>
    <t>(9</t>
  </si>
  <si>
    <t>(1,938</t>
  </si>
  <si>
    <t>(26</t>
  </si>
  <si>
    <t>(1,973</t>
  </si>
  <si>
    <t>(8,181</t>
  </si>
  <si>
    <t>(12,629</t>
  </si>
  <si>
    <t>(4,283</t>
  </si>
  <si>
    <t>(28</t>
  </si>
  <si>
    <t>(17,563</t>
  </si>
  <si>
    <t>(91</t>
  </si>
  <si>
    <t>(17,682</t>
  </si>
  <si>
    <t>(2,355</t>
  </si>
  <si>
    <t>Net cash used for investment</t>
  </si>
  <si>
    <t>(31</t>
  </si>
  <si>
    <t>(19,746</t>
  </si>
  <si>
    <t>(92</t>
  </si>
  <si>
    <t>(19,869</t>
  </si>
  <si>
    <t>Distribution to Boise Cascade Holdings, L.L.C.</t>
  </si>
  <si>
    <t>(2,790</t>
  </si>
  <si>
    <t>Credit facility financing costs</t>
  </si>
  <si>
    <t>(250</t>
  </si>
  <si>
    <t>(62,009</t>
  </si>
  <si>
    <t>(3,040</t>
  </si>
  <si>
    <t>(21</t>
  </si>
  <si>
    <t>Level 2 Summary of Significant Accounting Policies (Policies)</t>
  </si>
  <si>
    <t>Use of Estimates [Policy Text Block]</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Customer Rebates and Allowances [Policy Text Block]</t>
  </si>
  <si>
    <t>We also provide rebates to our customers and our customers' customers based on the volume of their purchases. We provide the rebates to increase the sell-through of our products. The rebates are recorded as a decrease in "Sales."</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inancial Instruments [Policy Text Block]</t>
  </si>
  <si>
    <t>New and recently adopted accounting standards [Policy Text Block]</t>
  </si>
  <si>
    <t>Level 3 Summary of Significant Accounting Policies (Tables)</t>
  </si>
  <si>
    <t>Inventories [Table Text Block]</t>
  </si>
  <si>
    <t>Property and Equipment [Table Text Block]</t>
  </si>
  <si>
    <t>Level 3 Income Taxes (Tables)</t>
  </si>
  <si>
    <t>Income Tax Rate Reconciliation [Table Text Block]</t>
  </si>
  <si>
    <t>Income Tax Provision (Benefit) [Table Text Block]</t>
  </si>
  <si>
    <t>Level 3 Net Income Per Common Share (Tables)</t>
  </si>
  <si>
    <t>Net Income Per Common Share [Table Text Block]</t>
  </si>
  <si>
    <t>Level 3 Acquisitions (Tables)</t>
  </si>
  <si>
    <t>Fair value at the date of the Acquisition [Table Text Block]</t>
  </si>
  <si>
    <t>The following table summarizes the allocations of the purchase price to the assets acquired and liabilities assumed, based on our current estimates of the fair value at the date of the Acquisition (dollars in thousands):</t>
  </si>
  <si>
    <t>Pro Forma Financial Information [Table Text Block]</t>
  </si>
  <si>
    <t>Level 3 Goodwill and Intangible Assets (Tables)</t>
  </si>
  <si>
    <t>Goodwill [Table Text Block]</t>
  </si>
  <si>
    <t>Intangible assets [Table Text Block]</t>
  </si>
  <si>
    <t>Level 3 Debt (Tables)</t>
  </si>
  <si>
    <t>Debt [Table Text Block]</t>
  </si>
  <si>
    <t>Level 3 Retirement and Benefit Plans (Tables)</t>
  </si>
  <si>
    <t>Retirement and Benefit Plans [Table Text Block]</t>
  </si>
  <si>
    <t>Level 3 Stock-Based Compensation (Tables)</t>
  </si>
  <si>
    <t>Stock Option Activity [Table Text Block]</t>
  </si>
  <si>
    <t>The following is a summary of our stock option activity:</t>
  </si>
  <si>
    <t>Assumptions Used to Calculate Fair Value of Stock Options [Table Text Block]</t>
  </si>
  <si>
    <t>Nonvested Share Activity [Table Text Block]</t>
  </si>
  <si>
    <t>Stock-Based Compensation Expense Recognized [Table Text Block]</t>
  </si>
  <si>
    <t xml:space="preserve">Total stock-based compensation recognized from stock options, PSUs, and RSUs, net of estimated forfeitures, was as follows: </t>
  </si>
  <si>
    <t>Level 3 Stockholders' Equity (Tables)</t>
  </si>
  <si>
    <t>Schedule of Amounts Recognized in Other Comprehensive Income (Loss) [Table Text Block]</t>
  </si>
  <si>
    <t>Level 3 Segment Information (Tables)</t>
  </si>
  <si>
    <t>Segment information [Table Text Block]</t>
  </si>
  <si>
    <t>Level 3 Consolidating Guarantor and Nonguarantor Financial Information (Tables)</t>
  </si>
  <si>
    <t>Consolidating Statements of Comprehensive Income (Loss) [Table Text Block]</t>
  </si>
  <si>
    <t>Consolidating Balance Sheets [Table Text Block]</t>
  </si>
  <si>
    <t>Consolidating Statements of Cash Flows [Table Text Block]</t>
  </si>
  <si>
    <t>Level 4 Nature of Operations and Consolidation (Details)</t>
  </si>
  <si>
    <t>2 Months Ended</t>
  </si>
  <si>
    <t>Feb. 11, 2013</t>
  </si>
  <si>
    <t>IPO [Member]</t>
  </si>
  <si>
    <t>Secondary public offering [Member]</t>
  </si>
  <si>
    <t>Dec. 31, 2013</t>
  </si>
  <si>
    <t>Subsequent Event [Member]</t>
  </si>
  <si>
    <t>November 2013 secondary public offering [Member]</t>
  </si>
  <si>
    <t>Nov. 14, 2013</t>
  </si>
  <si>
    <t>Shares of common stock issued in IPO</t>
  </si>
  <si>
    <t>Ownership percentage of majority stockholder</t>
  </si>
  <si>
    <t>Registered Shares of Common Stock</t>
  </si>
  <si>
    <t>Treasury Stock, Shares, Acquired</t>
  </si>
  <si>
    <t>Level 4 Summary of Significant Accounting Policies (Details) (USD $)</t>
  </si>
  <si>
    <t>12 Months Ended</t>
  </si>
  <si>
    <t>Accounts Receivable [Member]</t>
  </si>
  <si>
    <t>Credit Concentration Risk [Member]</t>
  </si>
  <si>
    <t>6.375% senior notes [Member]</t>
  </si>
  <si>
    <t>Vendor rebates and allowances</t>
  </si>
  <si>
    <t>Customer rebates payable</t>
  </si>
  <si>
    <t>Rental expense</t>
  </si>
  <si>
    <t>Money market funds, fair value</t>
  </si>
  <si>
    <t>6.375% senior notes, book value</t>
  </si>
  <si>
    <t>6.375% senior notes, fair value</t>
  </si>
  <si>
    <t>Concentration of credit risk</t>
  </si>
  <si>
    <t>Level 4 Inventories (Details) (USD $)</t>
  </si>
  <si>
    <t>Inventory, Net [Abstract]</t>
  </si>
  <si>
    <t>Level 4 Property and Equipment (Details) (USD $)</t>
  </si>
  <si>
    <t>Property, Plant and Equipment [Line Items]</t>
  </si>
  <si>
    <t>Property, plant and equipment, gross</t>
  </si>
  <si>
    <t>Level 4 Income Taxes (Details) (USD $)</t>
  </si>
  <si>
    <t>Feb. 04, 2013</t>
  </si>
  <si>
    <t>Income Taxes [Line Items]</t>
  </si>
  <si>
    <t>Deferred tax assets, gross</t>
  </si>
  <si>
    <t>Deferred tax liabilities, gross</t>
  </si>
  <si>
    <t>Deferred tax assets, pensions</t>
  </si>
  <si>
    <t>Deferred tax liabilities, property and equipment</t>
  </si>
  <si>
    <t>Deferred tax assets, other employee benefits</t>
  </si>
  <si>
    <t>Income Taxes Paid, Net</t>
  </si>
  <si>
    <t>Income Tax Rate Reconciliation [Abstract]</t>
  </si>
  <si>
    <t>Effective income tax rate</t>
  </si>
  <si>
    <t>Current income tax provision (benefit) [Abstract]</t>
  </si>
  <si>
    <t>Deferred income tax provision (benefit) [Abstract]</t>
  </si>
  <si>
    <t>Income tax expense, excluding discrete items [Member]</t>
  </si>
  <si>
    <t>Capital loss carryforward [Member]</t>
  </si>
  <si>
    <t>Capital loss carryforwards, valuation allowance</t>
  </si>
  <si>
    <t>Level 4 Net Income Per Common Share (Details) (USD $)</t>
  </si>
  <si>
    <t>Computation of basic and diluted net income per common share</t>
  </si>
  <si>
    <t>Antidilutive stock options</t>
  </si>
  <si>
    <t>Level 4 Acquisitions (Details) (USD $)</t>
  </si>
  <si>
    <t>Business Acquisition [Line Items]</t>
  </si>
  <si>
    <t>Aggregate purchase price of acquisition</t>
  </si>
  <si>
    <t>Acquisition related costs</t>
  </si>
  <si>
    <t>Business Combination, Recognized Identifiable Assets Acquired and Liabilities Assumed, Net [Abstract]</t>
  </si>
  <si>
    <t>Business Acquisition, Pro Forma Information [Abstract]</t>
  </si>
  <si>
    <t>[1],[2]</t>
  </si>
  <si>
    <t>Additional Senior Notes [Member]</t>
  </si>
  <si>
    <t>Long-term Debt</t>
  </si>
  <si>
    <t>Interest rate</t>
  </si>
  <si>
    <t>Asset-based revolving credit facility [Member]</t>
  </si>
  <si>
    <t>Line of Credit Facility, Amount Outstanding</t>
  </si>
  <si>
    <t>Chester Wood Products LLC and Moncure Plywood LLC [Member]</t>
  </si>
  <si>
    <t>Business Acquisition, Percentage of Voting Interests Acquired</t>
  </si>
  <si>
    <t>Accounts receivables</t>
  </si>
  <si>
    <t>[3]</t>
  </si>
  <si>
    <t>Intangible assets customer relationships</t>
  </si>
  <si>
    <t>Total Assets acquired</t>
  </si>
  <si>
    <t>Total Liabilities assumed</t>
  </si>
  <si>
    <t>Escrow [Member] | Chester Wood Products LLC and Moncure Plywood LLC [Member]</t>
  </si>
  <si>
    <t>Purchase price for acquisition</t>
  </si>
  <si>
    <t>Cash [Member] | Chester Wood Products LLC and Moncure Plywood LLC [Member]</t>
  </si>
  <si>
    <t>Asset-based revolving credit facility [Member] | Chester Wood Products LLC and Moncure Plywood LLC [Member]</t>
  </si>
  <si>
    <t>Secondary offering expenses [Member]</t>
  </si>
  <si>
    <t>Secondary offering costs</t>
  </si>
  <si>
    <t>(a)The pro forma financial information for three and nine months ended September 30, 2013 was adjusted to exclude $0.5 million of acquisition-related costs for legal, accounting, and other advisory-related services and $0.9 million of secondary offering expenses.</t>
  </si>
  <si>
    <t>(b)The nine months ended September 30, 2013 includes a $68.7 million income tax benefit associated with the recording of net deferred tax assets upon our conversion to a corporation in connection with our initial public offering.</t>
  </si>
  <si>
    <t>(a) Represents the acquisition of Wood Resources LLC Southeast Operations. For additional information, see Note 5, Acquisitions.</t>
  </si>
  <si>
    <t>Level 4 Goodwill and Intangible Assets (Details) (USD $)</t>
  </si>
  <si>
    <t>Goodwill [Abstract]</t>
  </si>
  <si>
    <t>Intangible Assets [Abstract]</t>
  </si>
  <si>
    <t>Expected annual intangible amortization expense</t>
  </si>
  <si>
    <t>Intangible assets, Gross carrying amount</t>
  </si>
  <si>
    <t>Intangible assets, Net carrying amount</t>
  </si>
  <si>
    <t>Customer relationships [Member]</t>
  </si>
  <si>
    <t>Intangible asset, useful life</t>
  </si>
  <si>
    <t>'15 years</t>
  </si>
  <si>
    <t>Customer relationships, Gross carrying amount</t>
  </si>
  <si>
    <t>Trade names and trademarks [Member]</t>
  </si>
  <si>
    <t>Trade names and trademarks, Gross carrying amount</t>
  </si>
  <si>
    <t>Building Materials Distribution [Member]</t>
  </si>
  <si>
    <t>Wood Products [Member]</t>
  </si>
  <si>
    <t>Corporate and Other [Member]</t>
  </si>
  <si>
    <t>Level 4 Debt (Details) (USD $)</t>
  </si>
  <si>
    <t>Debt [Line Items]</t>
  </si>
  <si>
    <t>Interest paid</t>
  </si>
  <si>
    <t>Original Senior Notes [Member]</t>
  </si>
  <si>
    <t>Premium rate on 6.375% senior notes</t>
  </si>
  <si>
    <t>Level 4 Asset-Based Revolving Credit Facilities (Details) (USD $)</t>
  </si>
  <si>
    <t>Aug. 14, 2013</t>
  </si>
  <si>
    <t>Line of Credit Facility [Line Items]</t>
  </si>
  <si>
    <t>Senior secured asset-based revolving credit facility, maximum borrowing capacity</t>
  </si>
  <si>
    <t>Treasury Stock, Value, Acquired, Cost Method</t>
  </si>
  <si>
    <t>Senior secured asset-based revolving credit facility, current availability</t>
  </si>
  <si>
    <t>Aggregate liquidity</t>
  </si>
  <si>
    <t>Line of Credit Facility, Dividend Restrictions</t>
  </si>
  <si>
    <t>'The Revolving Credit Facility generally permits dividends only if certain conditions are met, including complying with either (i) pro forma Excess Availability (as defined in the Revolving Credit Facility) equal to or exceeding 25% of the aggregate Revolver Commitments (as defined in the Revolving Credit Facility) or (ii) (x) pro forma Excess Availability equal to or exceeding 15% of the aggregate Revolver Commitment and (y) a fixed-charge coverage ratio of 1:1 on a pro forma basis.</t>
  </si>
  <si>
    <t>Letters of credit outstanding</t>
  </si>
  <si>
    <t>Maximum borrowings under Revolving Credit Facility</t>
  </si>
  <si>
    <t>Minimum [Member]</t>
  </si>
  <si>
    <t>Senior secured asset-based revolving credit facility, commitment fee rate</t>
  </si>
  <si>
    <t>Maximum [Member]</t>
  </si>
  <si>
    <t>Revolving Credit Facility, Covenant Description</t>
  </si>
  <si>
    <t>'The Revolving Credit Facility also contains a requirement that we meet a 1:1 fixed-charge coverage ratio (FCCR) if Availability falls below 10% of the aggregate lending commitments (or $35 million).</t>
  </si>
  <si>
    <t>Asset-based revolving credit facility [Member] | London Interbank Offered Rate (LIBOR) [Member] | Minimum [Member]</t>
  </si>
  <si>
    <t>Senior secured asset-based revolving credit facility, variable interest rate</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Level 4 Retirement and Benefit Plans (Details) (USD $)</t>
  </si>
  <si>
    <t>6 Months Ended</t>
  </si>
  <si>
    <t>108 Months Ended</t>
  </si>
  <si>
    <t>Aug. 31, 2014</t>
  </si>
  <si>
    <t>Aug. 31, 2023</t>
  </si>
  <si>
    <t>Net periodic benefit cost [Abstract]</t>
  </si>
  <si>
    <t>Pension contributions [Abstract]</t>
  </si>
  <si>
    <t>Fair Value of Pension Contribution of Real Property</t>
  </si>
  <si>
    <t>Rent payments for contributed properties</t>
  </si>
  <si>
    <t>Annual rent escalation rate for contributed properties</t>
  </si>
  <si>
    <t>Estimated remaining 2013 contributions</t>
  </si>
  <si>
    <t>Level 4 Stock-Based Compensation (Details) (USD $)</t>
  </si>
  <si>
    <t>Stock-Based Compensation [Abstract]</t>
  </si>
  <si>
    <t>Maximum number of shares approved for issuance under stock-based compensation plan</t>
  </si>
  <si>
    <t>Number of shares available for future issuance under stock-based compensation plan</t>
  </si>
  <si>
    <t>Number of Options [Abstract]</t>
  </si>
  <si>
    <t>Stock options, Outstanding, December 31, 2012</t>
  </si>
  <si>
    <t>Stock options, Granted</t>
  </si>
  <si>
    <t>Stock options, Outstanding, September 30, 2013</t>
  </si>
  <si>
    <t>Stock options, Vested and expected to vest, September 30, 2013</t>
  </si>
  <si>
    <t>Stock options, Exercisable, September 30, 2013</t>
  </si>
  <si>
    <t>Weighted Average Exercise Price Per Option [Abstract]</t>
  </si>
  <si>
    <t>Weighted average exercise price, Outstanding at December 31, 2012</t>
  </si>
  <si>
    <t>Weighted average exercise price, Granted</t>
  </si>
  <si>
    <t>Weighted average exercise price, Outstanding at September 30, 2013</t>
  </si>
  <si>
    <t>Weighted average exercise price, Vested and expected to vest, September 30, 2013</t>
  </si>
  <si>
    <t>Weighted average exercise price, Exercisable, September 30, 2013</t>
  </si>
  <si>
    <t>Weighted Average Remaining Contractual Life (years) [Abstract]</t>
  </si>
  <si>
    <t>Weighted average remaining life (years), Outstanding, September 30, 2013</t>
  </si>
  <si>
    <t>'9 years 5 months</t>
  </si>
  <si>
    <t>Weighted average remaining life (years), Vested and expected to vest, September 30, 2013</t>
  </si>
  <si>
    <t>Aggregate Intrinsic Value (thousands) [Abstract]</t>
  </si>
  <si>
    <t>Aggregate intrinsic value (thousands), Outstanding, September 30, 2013</t>
  </si>
  <si>
    <t>Aggregate intrinsic value (thousands), Vested and expected to vest, September 30, 2013</t>
  </si>
  <si>
    <t>Aggregate intrinsic value (thousands), Exercisable, September 30, 2013</t>
  </si>
  <si>
    <t>Assumptions used to calculate the fair value of stock options [Abstract]</t>
  </si>
  <si>
    <t>'6 years</t>
  </si>
  <si>
    <t>Unvested, Number of shares [Abstract]</t>
  </si>
  <si>
    <t>Unvested, December 31, 2012, Unvested shares</t>
  </si>
  <si>
    <t>Granted, Unvested shares</t>
  </si>
  <si>
    <t>Unvested, September 30, 2013, Unvested shares</t>
  </si>
  <si>
    <t>Weighted Average Grant Date Fair Value [Abstract]</t>
  </si>
  <si>
    <t>Unvested, December 31, 2012, Weighted Average Grant Date Fair Value</t>
  </si>
  <si>
    <t>Granted, Weighted Average Grant Date Fair Value</t>
  </si>
  <si>
    <t>Unvested, September 30, 2013, Weighted Average Grant Date Fair Value</t>
  </si>
  <si>
    <t>Compensation Expense [Abstract]</t>
  </si>
  <si>
    <t>Stock-based compensation expense</t>
  </si>
  <si>
    <t>Income tax benefit related to stock-based compensation</t>
  </si>
  <si>
    <t>Remaining unrecognized compensation expense</t>
  </si>
  <si>
    <t>Employee Service Share-based Compensation, Nonvested Awards, Total Compensation Cost Not yet Recognized, Period for Recognition</t>
  </si>
  <si>
    <t>'2 years 2 months</t>
  </si>
  <si>
    <t>Stock Options [Member]</t>
  </si>
  <si>
    <t>Performance Stock Unit [Member]</t>
  </si>
  <si>
    <t>Restricted Stock Unit [Member]</t>
  </si>
  <si>
    <t>Performance Stock Unit and Restricted Stock Unit [Member]</t>
  </si>
  <si>
    <t>Level 4 Stockholders' Equity (Details) (USD $)</t>
  </si>
  <si>
    <t>Equity [Abstract]</t>
  </si>
  <si>
    <t>Reclassification of accumulated deficit to additional paid-in capital upon conversion from an LLC to a C Corporation</t>
  </si>
  <si>
    <t>Accumulated Other Comprehensive Loss [Abstract]</t>
  </si>
  <si>
    <t>Defined benefit plans, amounts reclassified from accumulated other comprehensive loss, net of tax</t>
  </si>
  <si>
    <t>Other comprehensive income, reclassification adjustment from AOCI, pension plans, tax</t>
  </si>
  <si>
    <t>Underwriting discounts and commissions [Member]</t>
  </si>
  <si>
    <t>Stock issuance costs</t>
  </si>
  <si>
    <t>Other offering expenses [Member]</t>
  </si>
  <si>
    <t>Level 4 Outsourcing Services Agreement (Details) (USD $)</t>
  </si>
  <si>
    <t>In Millions, unless otherwise specified</t>
  </si>
  <si>
    <t>Outsourcing Services Agreement [Line Items]</t>
  </si>
  <si>
    <t>Outsourced corporate staff costs</t>
  </si>
  <si>
    <t>Level 4 Transactions With Related Party (Details) (USD $)</t>
  </si>
  <si>
    <t>In Millions, except Share data, unless otherwise specified</t>
  </si>
  <si>
    <t>Related Party Transaction [Line Items]</t>
  </si>
  <si>
    <t>Equity Method Investee [Member]</t>
  </si>
  <si>
    <t>Variable Interest Entity Ownership Percentage</t>
  </si>
  <si>
    <t>Co-venturer [Member]</t>
  </si>
  <si>
    <t>Revenue from Related Parties</t>
  </si>
  <si>
    <t>Fiber Costs from Related Parties</t>
  </si>
  <si>
    <t>Level 4 Segment Information (Details) (USD $)</t>
  </si>
  <si>
    <t>Integer</t>
  </si>
  <si>
    <t>Segment Reporting Information [Line Items]</t>
  </si>
  <si>
    <t>Number of Reportable Segments</t>
  </si>
  <si>
    <t>Other Segment Information [Abstract]</t>
  </si>
  <si>
    <t>Income (loss) before income taxes</t>
  </si>
  <si>
    <t>Reconciliation from Segment Totals to Consolidated [Abstract]</t>
  </si>
  <si>
    <t>Intersegment Eliminations [Member]</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Intersegment Eliminations [Member] | Intersegment Eliminations [Member]</t>
  </si>
  <si>
    <t>Level 4 Reconciliation of Net Income (Loss) to EBITDA (Details) (USD $)</t>
  </si>
  <si>
    <t>EBITDA Reconciliation [Line Items]</t>
  </si>
  <si>
    <t>Level 4 Consolidating Statements of Comprehensive Income (Loss) (Details) (USD $)</t>
  </si>
  <si>
    <t>Boise Cascade Company (Parent) [Member]</t>
  </si>
  <si>
    <t>Guarantor Subsidiaries [Member]</t>
  </si>
  <si>
    <t>Non-guarantor Subsidiaries [Member]</t>
  </si>
  <si>
    <t>Eliminations [Member]</t>
  </si>
  <si>
    <t>Operating Segments [Member] | Boise Cascade Company (Parent) [Member]</t>
  </si>
  <si>
    <t>Operating Segments [Member] | Guarantor Subsidiaries [Member]</t>
  </si>
  <si>
    <t>Operating Segments [Member] | Non-guarantor Subsidiaries [Member]</t>
  </si>
  <si>
    <t>Operating Segments [Member] | Eliminations [Member]</t>
  </si>
  <si>
    <t>Intersegment Eliminations [Member] | Boise Cascade Company (Parent) [Member]</t>
  </si>
  <si>
    <t>Intersegment Eliminations [Member] | Guarantor Subsidiaries [Member]</t>
  </si>
  <si>
    <t>Intersegment Eliminations [Member] | Non-guarantor Subsidiaries [Member]</t>
  </si>
  <si>
    <t>Intersegment Eliminations [Member] | Eliminations [Member]</t>
  </si>
  <si>
    <t>Level 4 Consolidating Balance Sheets (Details) (USD $)</t>
  </si>
  <si>
    <t>Treasury Stock</t>
  </si>
  <si>
    <t>(a) As of September 30, 2013, Chester Wood Products LLC and Moncure Plywood LLC are included as nonguarantor subsidiaries. On October 1, 2013, we entered into the Supplemental Indenture for the Senior Notes, which will result in the inclusion of these subsidiaries as guarantor subsidiaries in the consolidating guarantor and nonguarantor financial statements effective October 1, 2013.</t>
  </si>
  <si>
    <t>Level 4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
      <color theme="1"/>
      <name val="Inherit"/>
    </font>
    <font>
      <b/>
      <sz val="9"/>
      <color theme="1"/>
      <name val="Inherit"/>
    </font>
    <font>
      <b/>
      <sz val="10"/>
      <color theme="1"/>
      <name val="Inherit"/>
    </font>
    <font>
      <sz val="1"/>
      <color theme="1"/>
      <name val="Inherit"/>
    </font>
    <font>
      <sz val="9"/>
      <color theme="1"/>
      <name val="Inherit"/>
    </font>
    <font>
      <sz val="9"/>
      <color rgb="FF000000"/>
      <name val="Inherit"/>
    </font>
    <font>
      <b/>
      <sz val="8"/>
      <color theme="1"/>
      <name val="Inherit"/>
    </font>
    <font>
      <sz val="6"/>
      <color theme="1"/>
      <name val="Inherit"/>
    </font>
    <font>
      <sz val="12"/>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8"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1" fillId="33" borderId="0" xfId="0" applyFont="1" applyFill="1" applyAlignment="1">
      <alignment horizontal="right" wrapText="1"/>
    </xf>
    <xf numFmtId="15" fontId="26" fillId="0" borderId="10" xfId="0" applyNumberFormat="1" applyFont="1" applyBorder="1" applyAlignment="1">
      <alignment horizontal="center" wrapText="1"/>
    </xf>
    <xf numFmtId="0" fontId="29" fillId="33" borderId="0" xfId="0" applyFont="1" applyFill="1" applyAlignment="1">
      <alignment horizontal="left" wrapText="1"/>
    </xf>
    <xf numFmtId="0" fontId="21" fillId="0" borderId="0" xfId="0" applyFont="1" applyAlignment="1">
      <alignment horizontal="right" wrapText="1"/>
    </xf>
    <xf numFmtId="0" fontId="29" fillId="0" borderId="0" xfId="0" applyFont="1" applyAlignment="1">
      <alignment horizontal="left" wrapText="1"/>
    </xf>
    <xf numFmtId="0" fontId="21" fillId="0" borderId="0" xfId="0" applyFont="1" applyAlignment="1">
      <alignment horizontal="left" wrapText="1"/>
    </xf>
    <xf numFmtId="0" fontId="21" fillId="0" borderId="14" xfId="0" applyFont="1" applyBorder="1" applyAlignment="1">
      <alignment wrapText="1"/>
    </xf>
    <xf numFmtId="0" fontId="21" fillId="33" borderId="0" xfId="0" applyFont="1" applyFill="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7" fillId="0" borderId="0" xfId="0" applyFont="1" applyAlignment="1">
      <alignment horizontal="left" vertical="top" wrapText="1"/>
    </xf>
    <xf numFmtId="16" fontId="26" fillId="0" borderId="10" xfId="0" applyNumberFormat="1" applyFont="1" applyBorder="1" applyAlignment="1">
      <alignment horizontal="center" wrapText="1"/>
    </xf>
    <xf numFmtId="0" fontId="26" fillId="0" borderId="15"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3" xfId="0" applyFont="1" applyFill="1" applyBorder="1" applyAlignment="1">
      <alignment horizontal="right" wrapText="1"/>
    </xf>
    <xf numFmtId="0" fontId="19"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16" fontId="27" fillId="0" borderId="10" xfId="0" applyNumberFormat="1" applyFont="1" applyBorder="1" applyAlignment="1">
      <alignment horizontal="center" wrapText="1"/>
    </xf>
    <xf numFmtId="0" fontId="27" fillId="0" borderId="15" xfId="0" applyFont="1" applyBorder="1" applyAlignment="1">
      <alignment horizontal="center" wrapText="1"/>
    </xf>
    <xf numFmtId="0" fontId="29" fillId="0" borderId="0" xfId="0" applyFont="1" applyAlignment="1">
      <alignment vertical="top" wrapText="1"/>
    </xf>
    <xf numFmtId="0" fontId="19" fillId="0" borderId="0" xfId="0" applyFont="1" applyAlignment="1">
      <alignment horizontal="center" wrapText="1"/>
    </xf>
    <xf numFmtId="0" fontId="29" fillId="0" borderId="0" xfId="0" applyFont="1" applyAlignment="1">
      <alignment wrapText="1"/>
    </xf>
    <xf numFmtId="0" fontId="0" fillId="0" borderId="10" xfId="0" applyBorder="1" applyAlignment="1">
      <alignment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0" borderId="12" xfId="0" applyFont="1" applyBorder="1" applyAlignment="1">
      <alignment horizontal="center" wrapText="1"/>
    </xf>
    <xf numFmtId="3" fontId="29" fillId="33" borderId="0" xfId="0" applyNumberFormat="1" applyFont="1" applyFill="1" applyAlignment="1">
      <alignment horizontal="right" wrapText="1"/>
    </xf>
    <xf numFmtId="0" fontId="20" fillId="0" borderId="0" xfId="0" applyFont="1" applyAlignment="1">
      <alignment horizontal="left" wrapText="1"/>
    </xf>
    <xf numFmtId="0" fontId="23" fillId="0" borderId="0" xfId="0" applyFont="1" applyAlignment="1">
      <alignment wrapText="1"/>
    </xf>
    <xf numFmtId="3" fontId="26" fillId="0" borderId="14"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4" xfId="0" applyFont="1" applyBorder="1" applyAlignment="1">
      <alignment horizontal="left" wrapText="1"/>
    </xf>
    <xf numFmtId="0" fontId="26" fillId="0" borderId="13" xfId="0" applyFont="1" applyBorder="1" applyAlignment="1">
      <alignment horizontal="left" wrapText="1"/>
    </xf>
    <xf numFmtId="0" fontId="26" fillId="0" borderId="14" xfId="0" applyFont="1" applyBorder="1" applyAlignment="1">
      <alignment horizontal="right" wrapText="1"/>
    </xf>
    <xf numFmtId="0" fontId="26" fillId="0" borderId="13" xfId="0" applyFont="1" applyBorder="1" applyAlignment="1">
      <alignment horizontal="righ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9" fillId="0" borderId="12" xfId="0" applyFont="1" applyBorder="1" applyAlignment="1">
      <alignment horizontal="right" wrapText="1"/>
    </xf>
    <xf numFmtId="0" fontId="29" fillId="0" borderId="12" xfId="0" applyFont="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1" fillId="0" borderId="0" xfId="0" applyFont="1" applyAlignment="1">
      <alignment horizontal="left" wrapText="1" indent="1"/>
    </xf>
    <xf numFmtId="0" fontId="29" fillId="0" borderId="0" xfId="0" applyFont="1" applyAlignment="1">
      <alignment horizontal="left" wrapText="1" indent="5"/>
    </xf>
    <xf numFmtId="0" fontId="31" fillId="0" borderId="0" xfId="0" applyFont="1" applyAlignment="1">
      <alignment horizontal="center" wrapText="1"/>
    </xf>
    <xf numFmtId="0" fontId="25"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5" fillId="0" borderId="12" xfId="0" applyFont="1" applyBorder="1" applyAlignment="1">
      <alignment horizontal="center" wrapText="1"/>
    </xf>
    <xf numFmtId="0" fontId="28" fillId="33" borderId="0" xfId="0" applyFont="1" applyFill="1" applyAlignment="1">
      <alignment horizontal="right" wrapText="1"/>
    </xf>
    <xf numFmtId="0" fontId="28" fillId="0" borderId="0" xfId="0" applyFont="1" applyAlignment="1">
      <alignment horizontal="left" wrapText="1"/>
    </xf>
    <xf numFmtId="0" fontId="27" fillId="0" borderId="12" xfId="0" applyFont="1" applyBorder="1" applyAlignment="1">
      <alignment horizontal="right" wrapText="1"/>
    </xf>
    <xf numFmtId="0" fontId="21" fillId="0" borderId="12" xfId="0" applyFont="1" applyBorder="1" applyAlignment="1">
      <alignment horizontal="right" wrapText="1"/>
    </xf>
    <xf numFmtId="0" fontId="27" fillId="33" borderId="12" xfId="0" applyFont="1" applyFill="1" applyBorder="1" applyAlignment="1">
      <alignment horizontal="right" wrapText="1"/>
    </xf>
    <xf numFmtId="0" fontId="25" fillId="33" borderId="0" xfId="0" applyFont="1" applyFill="1" applyAlignment="1">
      <alignment horizontal="right" wrapText="1"/>
    </xf>
    <xf numFmtId="4" fontId="21" fillId="33" borderId="0" xfId="0" applyNumberFormat="1" applyFont="1" applyFill="1" applyAlignment="1">
      <alignment horizontal="righ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29" fillId="0" borderId="0" xfId="0" applyFont="1" applyAlignment="1">
      <alignment horizontal="left" vertical="top" wrapText="1" indent="5"/>
    </xf>
    <xf numFmtId="0" fontId="33" fillId="0" borderId="0" xfId="0" applyFont="1" applyAlignment="1">
      <alignment horizontal="left" wrapText="1"/>
    </xf>
    <xf numFmtId="0" fontId="21" fillId="0" borderId="10" xfId="0" applyFont="1" applyBorder="1" applyAlignment="1">
      <alignment horizontal="left" wrapText="1"/>
    </xf>
    <xf numFmtId="0" fontId="28" fillId="0" borderId="0" xfId="0" applyFont="1" applyAlignment="1">
      <alignment horizontal="right" wrapText="1"/>
    </xf>
    <xf numFmtId="0" fontId="21" fillId="33" borderId="0" xfId="0" applyFont="1" applyFill="1" applyAlignment="1">
      <alignment horizontal="left" wrapText="1" indent="2"/>
    </xf>
    <xf numFmtId="0" fontId="25" fillId="0" borderId="0" xfId="0" applyFont="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1" fillId="0" borderId="0" xfId="0" applyFont="1" applyAlignment="1">
      <alignment horizontal="center" wrapText="1"/>
    </xf>
    <xf numFmtId="0" fontId="28"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vertical="top" wrapText="1"/>
    </xf>
    <xf numFmtId="0" fontId="28" fillId="33" borderId="12" xfId="0" applyFont="1" applyFill="1" applyBorder="1" applyAlignment="1">
      <alignment horizontal="right" wrapText="1"/>
    </xf>
    <xf numFmtId="0" fontId="25"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365350</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0.42578125" bestFit="1" customWidth="1"/>
    <col min="2" max="2" width="36.5703125" bestFit="1" customWidth="1"/>
    <col min="3" max="3" width="23.5703125" customWidth="1"/>
    <col min="4" max="4" width="5.140625" customWidth="1"/>
    <col min="5" max="5" width="18.42578125" customWidth="1"/>
    <col min="6" max="6" width="8.42578125" customWidth="1"/>
  </cols>
  <sheetData>
    <row r="1" spans="1:6" ht="15" customHeight="1">
      <c r="A1" s="7" t="s">
        <v>199</v>
      </c>
      <c r="B1" s="7" t="s">
        <v>1</v>
      </c>
      <c r="C1" s="7"/>
      <c r="D1" s="7"/>
      <c r="E1" s="7"/>
      <c r="F1" s="7"/>
    </row>
    <row r="2" spans="1:6" ht="15" customHeight="1">
      <c r="A2" s="7"/>
      <c r="B2" s="7" t="s">
        <v>2</v>
      </c>
      <c r="C2" s="7"/>
      <c r="D2" s="7"/>
      <c r="E2" s="7"/>
      <c r="F2" s="7"/>
    </row>
    <row r="3" spans="1:6" ht="15" customHeight="1">
      <c r="A3" s="3" t="s">
        <v>200</v>
      </c>
      <c r="B3" s="11" t="s">
        <v>5</v>
      </c>
      <c r="C3" s="11"/>
      <c r="D3" s="11"/>
      <c r="E3" s="11"/>
      <c r="F3" s="11"/>
    </row>
    <row r="4" spans="1:6" ht="15" customHeight="1">
      <c r="A4" s="12" t="s">
        <v>199</v>
      </c>
      <c r="B4" s="11" t="s">
        <v>5</v>
      </c>
      <c r="C4" s="11"/>
      <c r="D4" s="11"/>
      <c r="E4" s="11"/>
      <c r="F4" s="11"/>
    </row>
    <row r="5" spans="1:6">
      <c r="A5" s="12"/>
      <c r="B5" s="57" t="s">
        <v>199</v>
      </c>
      <c r="C5" s="57"/>
      <c r="D5" s="57"/>
      <c r="E5" s="57"/>
      <c r="F5" s="57"/>
    </row>
    <row r="6" spans="1:6">
      <c r="A6" s="12"/>
      <c r="B6" s="11"/>
      <c r="C6" s="11"/>
      <c r="D6" s="11"/>
      <c r="E6" s="11"/>
      <c r="F6" s="11"/>
    </row>
    <row r="7" spans="1:6">
      <c r="A7" s="12"/>
      <c r="B7" s="80" t="s">
        <v>201</v>
      </c>
      <c r="C7" s="80"/>
      <c r="D7" s="80"/>
      <c r="E7" s="80"/>
      <c r="F7" s="80"/>
    </row>
    <row r="8" spans="1:6">
      <c r="A8" s="12"/>
      <c r="B8" s="11"/>
      <c r="C8" s="11"/>
      <c r="D8" s="11"/>
      <c r="E8" s="11"/>
      <c r="F8" s="11"/>
    </row>
    <row r="9" spans="1:6" ht="127.5" customHeight="1">
      <c r="A9" s="12"/>
      <c r="B9" s="67" t="s">
        <v>202</v>
      </c>
      <c r="C9" s="67"/>
      <c r="D9" s="67"/>
      <c r="E9" s="67"/>
      <c r="F9" s="67"/>
    </row>
    <row r="10" spans="1:6">
      <c r="A10" s="12"/>
      <c r="B10" s="11"/>
      <c r="C10" s="11"/>
      <c r="D10" s="11"/>
      <c r="E10" s="11"/>
      <c r="F10" s="11"/>
    </row>
    <row r="11" spans="1:6" ht="127.5" customHeight="1">
      <c r="A11" s="12"/>
      <c r="B11" s="67" t="s">
        <v>203</v>
      </c>
      <c r="C11" s="67"/>
      <c r="D11" s="67"/>
      <c r="E11" s="67"/>
      <c r="F11" s="67"/>
    </row>
    <row r="12" spans="1:6">
      <c r="A12" s="12"/>
      <c r="B12" s="11"/>
      <c r="C12" s="11"/>
      <c r="D12" s="11"/>
      <c r="E12" s="11"/>
      <c r="F12" s="11"/>
    </row>
    <row r="13" spans="1:6" ht="89.25" customHeight="1">
      <c r="A13" s="12"/>
      <c r="B13" s="67" t="s">
        <v>204</v>
      </c>
      <c r="C13" s="67"/>
      <c r="D13" s="67"/>
      <c r="E13" s="67"/>
      <c r="F13" s="67"/>
    </row>
    <row r="14" spans="1:6">
      <c r="A14" s="12"/>
      <c r="B14" s="11"/>
      <c r="C14" s="11"/>
      <c r="D14" s="11"/>
      <c r="E14" s="11"/>
      <c r="F14" s="11"/>
    </row>
    <row r="15" spans="1:6" ht="25.5" customHeight="1">
      <c r="A15" s="12"/>
      <c r="B15" s="67" t="s">
        <v>205</v>
      </c>
      <c r="C15" s="67"/>
      <c r="D15" s="67"/>
      <c r="E15" s="67"/>
      <c r="F15" s="67"/>
    </row>
    <row r="16" spans="1:6">
      <c r="A16" s="12"/>
      <c r="B16" s="11"/>
      <c r="C16" s="11"/>
      <c r="D16" s="11"/>
      <c r="E16" s="11"/>
      <c r="F16" s="11"/>
    </row>
    <row r="17" spans="1:6" ht="25.5" customHeight="1">
      <c r="A17" s="12"/>
      <c r="B17" s="67" t="s">
        <v>206</v>
      </c>
      <c r="C17" s="67"/>
      <c r="D17" s="67"/>
      <c r="E17" s="67"/>
      <c r="F17" s="67"/>
    </row>
    <row r="18" spans="1:6">
      <c r="A18" s="12"/>
      <c r="B18" s="24"/>
      <c r="C18" s="24"/>
      <c r="D18" s="24"/>
      <c r="E18" s="24"/>
      <c r="F18" s="24"/>
    </row>
    <row r="19" spans="1:6">
      <c r="A19" s="12"/>
      <c r="B19" s="14"/>
      <c r="C19" s="14"/>
      <c r="D19" s="14"/>
      <c r="E19" s="14"/>
      <c r="F19" s="14"/>
    </row>
    <row r="20" spans="1:6">
      <c r="A20" s="12"/>
      <c r="B20" s="26"/>
      <c r="C20" s="26"/>
      <c r="D20" s="27" t="s">
        <v>207</v>
      </c>
      <c r="E20" s="27"/>
      <c r="F20" s="27"/>
    </row>
    <row r="21" spans="1:6" ht="15.75" thickBot="1">
      <c r="A21" s="12"/>
      <c r="B21" s="26"/>
      <c r="C21" s="26"/>
      <c r="D21" s="63">
        <v>41547</v>
      </c>
      <c r="E21" s="63"/>
      <c r="F21" s="63"/>
    </row>
    <row r="22" spans="1:6">
      <c r="A22" s="12"/>
      <c r="B22" s="15"/>
      <c r="C22" s="15"/>
      <c r="D22" s="41"/>
      <c r="E22" s="41"/>
      <c r="F22" s="41"/>
    </row>
    <row r="23" spans="1:6">
      <c r="A23" s="12"/>
      <c r="B23" s="64" t="s">
        <v>43</v>
      </c>
      <c r="C23" s="30"/>
      <c r="D23" s="31" t="s">
        <v>172</v>
      </c>
      <c r="E23" s="32">
        <v>62400</v>
      </c>
      <c r="F23" s="30"/>
    </row>
    <row r="24" spans="1:6">
      <c r="A24" s="12"/>
      <c r="B24" s="64"/>
      <c r="C24" s="30"/>
      <c r="D24" s="31"/>
      <c r="E24" s="32"/>
      <c r="F24" s="30"/>
    </row>
    <row r="25" spans="1:6">
      <c r="A25" s="12"/>
      <c r="B25" s="61" t="s">
        <v>208</v>
      </c>
      <c r="C25" s="15"/>
      <c r="D25" s="65">
        <v>35</v>
      </c>
      <c r="E25" s="65"/>
      <c r="F25" s="59" t="s">
        <v>209</v>
      </c>
    </row>
    <row r="26" spans="1:6">
      <c r="A26" s="12"/>
      <c r="B26" s="19"/>
      <c r="C26" s="19"/>
      <c r="D26" s="30"/>
      <c r="E26" s="30"/>
      <c r="F26" s="30"/>
    </row>
    <row r="27" spans="1:6">
      <c r="A27" s="12"/>
      <c r="B27" s="66" t="s">
        <v>210</v>
      </c>
      <c r="C27" s="26"/>
      <c r="D27" s="67" t="s">
        <v>172</v>
      </c>
      <c r="E27" s="34">
        <v>21840</v>
      </c>
      <c r="F27" s="26"/>
    </row>
    <row r="28" spans="1:6">
      <c r="A28" s="12"/>
      <c r="B28" s="66"/>
      <c r="C28" s="26"/>
      <c r="D28" s="67"/>
      <c r="E28" s="34"/>
      <c r="F28" s="26"/>
    </row>
    <row r="29" spans="1:6">
      <c r="A29" s="12"/>
      <c r="B29" s="64" t="s">
        <v>211</v>
      </c>
      <c r="C29" s="30"/>
      <c r="D29" s="32">
        <v>2013</v>
      </c>
      <c r="E29" s="32"/>
      <c r="F29" s="30"/>
    </row>
    <row r="30" spans="1:6">
      <c r="A30" s="12"/>
      <c r="B30" s="64"/>
      <c r="C30" s="30"/>
      <c r="D30" s="32"/>
      <c r="E30" s="32"/>
      <c r="F30" s="30"/>
    </row>
    <row r="31" spans="1:6">
      <c r="A31" s="12"/>
      <c r="B31" s="66" t="s">
        <v>75</v>
      </c>
      <c r="C31" s="26"/>
      <c r="D31" s="65">
        <v>105</v>
      </c>
      <c r="E31" s="65"/>
      <c r="F31" s="26"/>
    </row>
    <row r="32" spans="1:6" ht="15.75" thickBot="1">
      <c r="A32" s="12"/>
      <c r="B32" s="66"/>
      <c r="C32" s="26"/>
      <c r="D32" s="50"/>
      <c r="E32" s="50"/>
      <c r="F32" s="46"/>
    </row>
    <row r="33" spans="1:6">
      <c r="A33" s="12"/>
      <c r="B33" s="64" t="s">
        <v>212</v>
      </c>
      <c r="C33" s="30"/>
      <c r="D33" s="52" t="s">
        <v>172</v>
      </c>
      <c r="E33" s="54">
        <v>23958</v>
      </c>
      <c r="F33" s="49"/>
    </row>
    <row r="34" spans="1:6" ht="15.75" thickBot="1">
      <c r="A34" s="12"/>
      <c r="B34" s="64"/>
      <c r="C34" s="30"/>
      <c r="D34" s="53"/>
      <c r="E34" s="55"/>
      <c r="F34" s="56"/>
    </row>
    <row r="35" spans="1:6" ht="15.75" thickTop="1">
      <c r="A35" s="12"/>
      <c r="B35" s="15"/>
      <c r="C35" s="15"/>
      <c r="D35" s="68"/>
      <c r="E35" s="68"/>
      <c r="F35" s="68"/>
    </row>
    <row r="36" spans="1:6" ht="24.75">
      <c r="A36" s="12"/>
      <c r="B36" s="60" t="s">
        <v>213</v>
      </c>
      <c r="C36" s="19"/>
      <c r="D36" s="69">
        <v>38.4</v>
      </c>
      <c r="E36" s="69"/>
      <c r="F36" s="20" t="s">
        <v>209</v>
      </c>
    </row>
    <row r="37" spans="1:6">
      <c r="A37" s="12"/>
      <c r="B37" s="15"/>
      <c r="C37" s="15"/>
      <c r="D37" s="26"/>
      <c r="E37" s="26"/>
      <c r="F37" s="26"/>
    </row>
    <row r="38" spans="1:6" ht="24.75">
      <c r="A38" s="12"/>
      <c r="B38" s="60" t="s">
        <v>214</v>
      </c>
      <c r="C38" s="19"/>
      <c r="D38" s="20" t="s">
        <v>172</v>
      </c>
      <c r="E38" s="62" t="s">
        <v>215</v>
      </c>
      <c r="F38" s="20" t="s">
        <v>185</v>
      </c>
    </row>
    <row r="39" spans="1:6">
      <c r="A39" s="12"/>
      <c r="B39" s="15"/>
      <c r="C39" s="15"/>
      <c r="D39" s="26"/>
      <c r="E39" s="26"/>
      <c r="F39" s="26"/>
    </row>
    <row r="40" spans="1:6">
      <c r="A40" s="12"/>
      <c r="B40" s="60" t="s">
        <v>216</v>
      </c>
      <c r="C40" s="19"/>
      <c r="D40" s="20" t="s">
        <v>172</v>
      </c>
      <c r="E40" s="62" t="s">
        <v>217</v>
      </c>
      <c r="F40" s="20" t="s">
        <v>185</v>
      </c>
    </row>
    <row r="41" spans="1:6">
      <c r="A41" s="12"/>
      <c r="B41" s="15"/>
      <c r="C41" s="15"/>
      <c r="D41" s="26"/>
      <c r="E41" s="26"/>
      <c r="F41" s="26"/>
    </row>
    <row r="42" spans="1:6">
      <c r="A42" s="12"/>
      <c r="B42" s="60" t="s">
        <v>218</v>
      </c>
      <c r="C42" s="19"/>
      <c r="D42" s="69" t="s">
        <v>219</v>
      </c>
      <c r="E42" s="69"/>
      <c r="F42" s="20" t="s">
        <v>220</v>
      </c>
    </row>
    <row r="43" spans="1:6">
      <c r="A43" s="12"/>
      <c r="B43" s="11"/>
      <c r="C43" s="11"/>
      <c r="D43" s="11"/>
      <c r="E43" s="11"/>
      <c r="F43" s="11"/>
    </row>
    <row r="44" spans="1:6" ht="25.5" customHeight="1">
      <c r="A44" s="12"/>
      <c r="B44" s="67" t="s">
        <v>221</v>
      </c>
      <c r="C44" s="67"/>
      <c r="D44" s="67"/>
      <c r="E44" s="67"/>
      <c r="F44" s="67"/>
    </row>
    <row r="45" spans="1:6">
      <c r="A45" s="12"/>
      <c r="B45" s="24"/>
      <c r="C45" s="24"/>
      <c r="D45" s="24"/>
      <c r="E45" s="24"/>
      <c r="F45" s="24"/>
    </row>
    <row r="46" spans="1:6">
      <c r="A46" s="12"/>
      <c r="B46" s="14"/>
      <c r="C46" s="14"/>
      <c r="D46" s="14"/>
      <c r="E46" s="14"/>
      <c r="F46" s="14"/>
    </row>
    <row r="47" spans="1:6">
      <c r="A47" s="12"/>
      <c r="B47" s="26"/>
      <c r="C47" s="26"/>
      <c r="D47" s="27" t="s">
        <v>207</v>
      </c>
      <c r="E47" s="27"/>
      <c r="F47" s="27"/>
    </row>
    <row r="48" spans="1:6" ht="15.75" thickBot="1">
      <c r="A48" s="12"/>
      <c r="B48" s="26"/>
      <c r="C48" s="26"/>
      <c r="D48" s="63">
        <v>41547</v>
      </c>
      <c r="E48" s="63"/>
      <c r="F48" s="63"/>
    </row>
    <row r="49" spans="1:6">
      <c r="A49" s="12"/>
      <c r="B49" s="15"/>
      <c r="C49" s="15"/>
      <c r="D49" s="41"/>
      <c r="E49" s="41"/>
      <c r="F49" s="41"/>
    </row>
    <row r="50" spans="1:6">
      <c r="A50" s="12"/>
      <c r="B50" s="60" t="s">
        <v>222</v>
      </c>
      <c r="C50" s="19"/>
      <c r="D50" s="30"/>
      <c r="E50" s="30"/>
      <c r="F50" s="30"/>
    </row>
    <row r="51" spans="1:6">
      <c r="A51" s="12"/>
      <c r="B51" s="76" t="s">
        <v>223</v>
      </c>
      <c r="C51" s="26"/>
      <c r="D51" s="67" t="s">
        <v>172</v>
      </c>
      <c r="E51" s="34">
        <v>17516</v>
      </c>
      <c r="F51" s="26"/>
    </row>
    <row r="52" spans="1:6">
      <c r="A52" s="12"/>
      <c r="B52" s="76"/>
      <c r="C52" s="26"/>
      <c r="D52" s="67"/>
      <c r="E52" s="34"/>
      <c r="F52" s="26"/>
    </row>
    <row r="53" spans="1:6">
      <c r="A53" s="12"/>
      <c r="B53" s="77" t="s">
        <v>224</v>
      </c>
      <c r="C53" s="30"/>
      <c r="D53" s="32">
        <v>2849</v>
      </c>
      <c r="E53" s="32"/>
      <c r="F53" s="30"/>
    </row>
    <row r="54" spans="1:6">
      <c r="A54" s="12"/>
      <c r="B54" s="77"/>
      <c r="C54" s="30"/>
      <c r="D54" s="32"/>
      <c r="E54" s="32"/>
      <c r="F54" s="30"/>
    </row>
    <row r="55" spans="1:6">
      <c r="A55" s="12"/>
      <c r="B55" s="76" t="s">
        <v>225</v>
      </c>
      <c r="C55" s="26"/>
      <c r="D55" s="65">
        <v>22</v>
      </c>
      <c r="E55" s="65"/>
      <c r="F55" s="26"/>
    </row>
    <row r="56" spans="1:6" ht="15.75" thickBot="1">
      <c r="A56" s="12"/>
      <c r="B56" s="76"/>
      <c r="C56" s="26"/>
      <c r="D56" s="50"/>
      <c r="E56" s="50"/>
      <c r="F56" s="46"/>
    </row>
    <row r="57" spans="1:6">
      <c r="A57" s="12"/>
      <c r="B57" s="64" t="s">
        <v>226</v>
      </c>
      <c r="C57" s="30"/>
      <c r="D57" s="78" t="s">
        <v>172</v>
      </c>
      <c r="E57" s="48">
        <v>20387</v>
      </c>
      <c r="F57" s="49"/>
    </row>
    <row r="58" spans="1:6" ht="15.75" thickBot="1">
      <c r="A58" s="12"/>
      <c r="B58" s="64"/>
      <c r="C58" s="30"/>
      <c r="D58" s="79"/>
      <c r="E58" s="35"/>
      <c r="F58" s="36"/>
    </row>
    <row r="59" spans="1:6">
      <c r="A59" s="12"/>
      <c r="B59" s="15"/>
      <c r="C59" s="15"/>
      <c r="D59" s="41"/>
      <c r="E59" s="41"/>
      <c r="F59" s="41"/>
    </row>
    <row r="60" spans="1:6">
      <c r="A60" s="12"/>
      <c r="B60" s="60" t="s">
        <v>227</v>
      </c>
      <c r="C60" s="19"/>
      <c r="D60" s="30"/>
      <c r="E60" s="30"/>
      <c r="F60" s="30"/>
    </row>
    <row r="61" spans="1:6">
      <c r="A61" s="12"/>
      <c r="B61" s="70" t="s">
        <v>223</v>
      </c>
      <c r="C61" s="15"/>
      <c r="D61" s="59" t="s">
        <v>172</v>
      </c>
      <c r="E61" s="43" t="s">
        <v>228</v>
      </c>
      <c r="F61" s="59" t="s">
        <v>185</v>
      </c>
    </row>
    <row r="62" spans="1:6">
      <c r="A62" s="12"/>
      <c r="B62" s="71" t="s">
        <v>224</v>
      </c>
      <c r="C62" s="19"/>
      <c r="D62" s="69" t="s">
        <v>229</v>
      </c>
      <c r="E62" s="69"/>
      <c r="F62" s="20" t="s">
        <v>185</v>
      </c>
    </row>
    <row r="63" spans="1:6">
      <c r="A63" s="12"/>
      <c r="B63" s="76" t="s">
        <v>225</v>
      </c>
      <c r="C63" s="26"/>
      <c r="D63" s="65" t="s">
        <v>230</v>
      </c>
      <c r="E63" s="65"/>
      <c r="F63" s="26"/>
    </row>
    <row r="64" spans="1:6" ht="15.75" thickBot="1">
      <c r="A64" s="12"/>
      <c r="B64" s="76"/>
      <c r="C64" s="26"/>
      <c r="D64" s="50"/>
      <c r="E64" s="50"/>
      <c r="F64" s="46"/>
    </row>
    <row r="65" spans="1:6" ht="15.75" thickBot="1">
      <c r="A65" s="12"/>
      <c r="B65" s="60" t="s">
        <v>231</v>
      </c>
      <c r="C65" s="19"/>
      <c r="D65" s="72" t="s">
        <v>172</v>
      </c>
      <c r="E65" s="73" t="s">
        <v>232</v>
      </c>
      <c r="F65" s="72" t="s">
        <v>185</v>
      </c>
    </row>
    <row r="66" spans="1:6" ht="15.75" thickBot="1">
      <c r="A66" s="12"/>
      <c r="B66" s="61" t="s">
        <v>233</v>
      </c>
      <c r="C66" s="15"/>
      <c r="D66" s="74" t="s">
        <v>172</v>
      </c>
      <c r="E66" s="75" t="s">
        <v>217</v>
      </c>
      <c r="F66" s="74" t="s">
        <v>185</v>
      </c>
    </row>
    <row r="67" spans="1:6" ht="15.75" thickTop="1">
      <c r="A67" s="12"/>
      <c r="B67" s="11"/>
      <c r="C67" s="11"/>
      <c r="D67" s="11"/>
      <c r="E67" s="11"/>
      <c r="F67" s="11"/>
    </row>
    <row r="68" spans="1:6" ht="51" customHeight="1">
      <c r="A68" s="12"/>
      <c r="B68" s="67" t="s">
        <v>234</v>
      </c>
      <c r="C68" s="67"/>
      <c r="D68" s="67"/>
      <c r="E68" s="67"/>
      <c r="F68" s="67"/>
    </row>
    <row r="69" spans="1:6">
      <c r="A69" s="12"/>
      <c r="B69" s="11"/>
      <c r="C69" s="11"/>
      <c r="D69" s="11"/>
      <c r="E69" s="11"/>
      <c r="F69" s="11"/>
    </row>
    <row r="70" spans="1:6">
      <c r="A70" s="12"/>
      <c r="B70" s="80" t="s">
        <v>235</v>
      </c>
      <c r="C70" s="80"/>
      <c r="D70" s="80"/>
      <c r="E70" s="80"/>
      <c r="F70" s="80"/>
    </row>
    <row r="71" spans="1:6">
      <c r="A71" s="12"/>
      <c r="B71" s="11"/>
      <c r="C71" s="11"/>
      <c r="D71" s="11"/>
      <c r="E71" s="11"/>
      <c r="F71" s="11"/>
    </row>
    <row r="72" spans="1:6" ht="25.5" customHeight="1">
      <c r="A72" s="12"/>
      <c r="B72" s="67" t="s">
        <v>236</v>
      </c>
      <c r="C72" s="67"/>
      <c r="D72" s="67"/>
      <c r="E72" s="67"/>
      <c r="F72" s="67"/>
    </row>
    <row r="73" spans="1:6">
      <c r="A73" s="12"/>
      <c r="B73" s="11"/>
      <c r="C73" s="11"/>
      <c r="D73" s="11"/>
      <c r="E73" s="11"/>
      <c r="F73" s="11"/>
    </row>
    <row r="74" spans="1:6" ht="63.75" customHeight="1">
      <c r="A74" s="12"/>
      <c r="B74" s="67" t="s">
        <v>237</v>
      </c>
      <c r="C74" s="67"/>
      <c r="D74" s="67"/>
      <c r="E74" s="67"/>
      <c r="F74" s="67"/>
    </row>
    <row r="75" spans="1:6">
      <c r="A75" s="12"/>
      <c r="B75" s="11"/>
      <c r="C75" s="11"/>
      <c r="D75" s="11"/>
      <c r="E75" s="11"/>
      <c r="F75" s="11"/>
    </row>
    <row r="76" spans="1:6" ht="51" customHeight="1">
      <c r="A76" s="12"/>
      <c r="B76" s="67" t="s">
        <v>238</v>
      </c>
      <c r="C76" s="67"/>
      <c r="D76" s="67"/>
      <c r="E76" s="67"/>
      <c r="F76" s="67"/>
    </row>
  </sheetData>
  <mergeCells count="100">
    <mergeCell ref="B74:F74"/>
    <mergeCell ref="B75:F75"/>
    <mergeCell ref="B76:F76"/>
    <mergeCell ref="B68:F68"/>
    <mergeCell ref="B69:F69"/>
    <mergeCell ref="B70:F70"/>
    <mergeCell ref="B71:F71"/>
    <mergeCell ref="B72:F72"/>
    <mergeCell ref="B73:F73"/>
    <mergeCell ref="B15:F15"/>
    <mergeCell ref="B16:F16"/>
    <mergeCell ref="B17:F17"/>
    <mergeCell ref="B43:F43"/>
    <mergeCell ref="B44:F44"/>
    <mergeCell ref="B67:F67"/>
    <mergeCell ref="B9:F9"/>
    <mergeCell ref="B10:F10"/>
    <mergeCell ref="B11:F11"/>
    <mergeCell ref="B12:F12"/>
    <mergeCell ref="B13:F13"/>
    <mergeCell ref="B14:F14"/>
    <mergeCell ref="A1:A2"/>
    <mergeCell ref="B1:F1"/>
    <mergeCell ref="B2:F2"/>
    <mergeCell ref="B3:F3"/>
    <mergeCell ref="A4:A76"/>
    <mergeCell ref="B4:F4"/>
    <mergeCell ref="B5:F5"/>
    <mergeCell ref="B6:F6"/>
    <mergeCell ref="B7:F7"/>
    <mergeCell ref="B8:F8"/>
    <mergeCell ref="D59:F59"/>
    <mergeCell ref="D60:F60"/>
    <mergeCell ref="D62:E62"/>
    <mergeCell ref="B63:B64"/>
    <mergeCell ref="C63:C64"/>
    <mergeCell ref="D63:E64"/>
    <mergeCell ref="F63:F64"/>
    <mergeCell ref="B55:B56"/>
    <mergeCell ref="C55:C56"/>
    <mergeCell ref="D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E54"/>
    <mergeCell ref="F53:F54"/>
    <mergeCell ref="B47:B48"/>
    <mergeCell ref="C47:C48"/>
    <mergeCell ref="D47:F47"/>
    <mergeCell ref="D48:F48"/>
    <mergeCell ref="D49:F49"/>
    <mergeCell ref="D50:F50"/>
    <mergeCell ref="D36:E36"/>
    <mergeCell ref="D37:F37"/>
    <mergeCell ref="D39:F39"/>
    <mergeCell ref="D41:F41"/>
    <mergeCell ref="D42:E42"/>
    <mergeCell ref="B45:F45"/>
    <mergeCell ref="B33:B34"/>
    <mergeCell ref="C33:C34"/>
    <mergeCell ref="D33:D34"/>
    <mergeCell ref="E33:E34"/>
    <mergeCell ref="F33:F34"/>
    <mergeCell ref="D35:F35"/>
    <mergeCell ref="B29:B30"/>
    <mergeCell ref="C29:C30"/>
    <mergeCell ref="D29:E30"/>
    <mergeCell ref="F29:F30"/>
    <mergeCell ref="B31:B32"/>
    <mergeCell ref="C31:C32"/>
    <mergeCell ref="D31:E32"/>
    <mergeCell ref="F31:F32"/>
    <mergeCell ref="D26:F26"/>
    <mergeCell ref="B27:B28"/>
    <mergeCell ref="C27:C28"/>
    <mergeCell ref="D27:D28"/>
    <mergeCell ref="E27:E28"/>
    <mergeCell ref="F27:F28"/>
    <mergeCell ref="B23:B24"/>
    <mergeCell ref="C23:C24"/>
    <mergeCell ref="D23:D24"/>
    <mergeCell ref="E23:E24"/>
    <mergeCell ref="F23:F24"/>
    <mergeCell ref="D25:E25"/>
    <mergeCell ref="B18:F18"/>
    <mergeCell ref="B20:B21"/>
    <mergeCell ref="C20:C21"/>
    <mergeCell ref="D20:F20"/>
    <mergeCell ref="D21:F21"/>
    <mergeCell ref="D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9.140625" bestFit="1" customWidth="1"/>
    <col min="2"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5" customWidth="1"/>
    <col min="13" max="14" width="30.140625" customWidth="1"/>
    <col min="15" max="15" width="6.5703125" customWidth="1"/>
    <col min="16" max="16" width="21.7109375" customWidth="1"/>
    <col min="17" max="17" width="30.140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239</v>
      </c>
      <c r="B4" s="11" t="s">
        <v>5</v>
      </c>
      <c r="C4" s="11"/>
      <c r="D4" s="11"/>
      <c r="E4" s="11"/>
      <c r="F4" s="11"/>
      <c r="G4" s="11"/>
      <c r="H4" s="11"/>
      <c r="I4" s="11"/>
      <c r="J4" s="11"/>
      <c r="K4" s="11"/>
      <c r="L4" s="11"/>
      <c r="M4" s="11"/>
      <c r="N4" s="11"/>
      <c r="O4" s="11"/>
      <c r="P4" s="11"/>
      <c r="Q4" s="11"/>
    </row>
    <row r="5" spans="1:17">
      <c r="A5" s="12"/>
      <c r="B5" s="57" t="s">
        <v>239</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ht="38.25" customHeight="1">
      <c r="A7" s="12"/>
      <c r="B7" s="67" t="s">
        <v>241</v>
      </c>
      <c r="C7" s="67"/>
      <c r="D7" s="67"/>
      <c r="E7" s="67"/>
      <c r="F7" s="67"/>
      <c r="G7" s="67"/>
      <c r="H7" s="67"/>
      <c r="I7" s="67"/>
      <c r="J7" s="67"/>
      <c r="K7" s="67"/>
      <c r="L7" s="67"/>
      <c r="M7" s="67"/>
      <c r="N7" s="67"/>
      <c r="O7" s="67"/>
      <c r="P7" s="67"/>
      <c r="Q7" s="67"/>
    </row>
    <row r="8" spans="1:17">
      <c r="A8" s="12"/>
      <c r="B8" s="11"/>
      <c r="C8" s="11"/>
      <c r="D8" s="11"/>
      <c r="E8" s="11"/>
      <c r="F8" s="11"/>
      <c r="G8" s="11"/>
      <c r="H8" s="11"/>
      <c r="I8" s="11"/>
      <c r="J8" s="11"/>
      <c r="K8" s="11"/>
      <c r="L8" s="11"/>
      <c r="M8" s="11"/>
      <c r="N8" s="11"/>
      <c r="O8" s="11"/>
      <c r="P8" s="11"/>
      <c r="Q8" s="11"/>
    </row>
    <row r="9" spans="1:17">
      <c r="A9" s="12"/>
      <c r="B9" s="67" t="s">
        <v>242</v>
      </c>
      <c r="C9" s="67"/>
      <c r="D9" s="67"/>
      <c r="E9" s="67"/>
      <c r="F9" s="67"/>
      <c r="G9" s="67"/>
      <c r="H9" s="67"/>
      <c r="I9" s="67"/>
      <c r="J9" s="67"/>
      <c r="K9" s="67"/>
      <c r="L9" s="67"/>
      <c r="M9" s="67"/>
      <c r="N9" s="67"/>
      <c r="O9" s="67"/>
      <c r="P9" s="67"/>
      <c r="Q9" s="67"/>
    </row>
    <row r="10" spans="1:17">
      <c r="A10" s="12"/>
      <c r="B10" s="103"/>
      <c r="C10" s="103"/>
      <c r="D10" s="103"/>
      <c r="E10" s="103"/>
      <c r="F10" s="103"/>
      <c r="G10" s="103"/>
      <c r="H10" s="103"/>
      <c r="I10" s="103"/>
      <c r="J10" s="103"/>
      <c r="K10" s="103"/>
      <c r="L10" s="103"/>
      <c r="M10" s="103"/>
      <c r="N10" s="103"/>
      <c r="O10" s="103"/>
      <c r="P10" s="103"/>
      <c r="Q10" s="103"/>
    </row>
    <row r="11" spans="1:17">
      <c r="A11" s="12"/>
      <c r="B11" s="24"/>
      <c r="C11" s="24"/>
      <c r="D11" s="24"/>
      <c r="E11" s="24"/>
      <c r="F11" s="24"/>
      <c r="G11" s="24"/>
      <c r="H11" s="24"/>
      <c r="I11" s="24"/>
      <c r="J11" s="24"/>
      <c r="K11" s="24"/>
      <c r="L11" s="24"/>
      <c r="M11" s="24"/>
      <c r="N11" s="24"/>
      <c r="O11" s="24"/>
      <c r="P11" s="24"/>
      <c r="Q11" s="24"/>
    </row>
    <row r="12" spans="1:17">
      <c r="A12" s="12"/>
      <c r="B12" s="14"/>
      <c r="C12" s="14"/>
      <c r="D12" s="14"/>
      <c r="E12" s="14"/>
      <c r="F12" s="14"/>
      <c r="G12" s="14"/>
      <c r="H12" s="14"/>
      <c r="I12" s="14"/>
      <c r="J12" s="14"/>
      <c r="K12" s="14"/>
      <c r="L12" s="14"/>
      <c r="M12" s="14"/>
      <c r="N12" s="14"/>
      <c r="O12" s="14"/>
      <c r="P12" s="14"/>
      <c r="Q12" s="14"/>
    </row>
    <row r="13" spans="1:17">
      <c r="A13" s="12"/>
      <c r="B13" s="25"/>
      <c r="C13" s="27" t="s">
        <v>243</v>
      </c>
      <c r="D13" s="27"/>
      <c r="E13" s="27"/>
      <c r="F13" s="27"/>
      <c r="G13" s="27"/>
      <c r="H13" s="27"/>
      <c r="I13" s="27"/>
      <c r="J13" s="26"/>
      <c r="K13" s="27" t="s">
        <v>207</v>
      </c>
      <c r="L13" s="27"/>
      <c r="M13" s="27"/>
      <c r="N13" s="27"/>
      <c r="O13" s="27"/>
      <c r="P13" s="27"/>
      <c r="Q13" s="27"/>
    </row>
    <row r="14" spans="1:17" ht="15.75" thickBot="1">
      <c r="A14" s="12"/>
      <c r="B14" s="25"/>
      <c r="C14" s="82">
        <v>41547</v>
      </c>
      <c r="D14" s="82"/>
      <c r="E14" s="82"/>
      <c r="F14" s="82"/>
      <c r="G14" s="82"/>
      <c r="H14" s="82"/>
      <c r="I14" s="82"/>
      <c r="J14" s="26"/>
      <c r="K14" s="82">
        <v>41547</v>
      </c>
      <c r="L14" s="82"/>
      <c r="M14" s="82"/>
      <c r="N14" s="82"/>
      <c r="O14" s="82"/>
      <c r="P14" s="82"/>
      <c r="Q14" s="82"/>
    </row>
    <row r="15" spans="1:17" ht="15.75" thickBot="1">
      <c r="A15" s="12"/>
      <c r="B15" s="17"/>
      <c r="C15" s="83">
        <v>2013</v>
      </c>
      <c r="D15" s="83"/>
      <c r="E15" s="83"/>
      <c r="F15" s="23"/>
      <c r="G15" s="83">
        <v>2012</v>
      </c>
      <c r="H15" s="83"/>
      <c r="I15" s="83"/>
      <c r="J15" s="15"/>
      <c r="K15" s="83">
        <v>2013</v>
      </c>
      <c r="L15" s="83"/>
      <c r="M15" s="83"/>
      <c r="N15" s="15"/>
      <c r="O15" s="83">
        <v>2012</v>
      </c>
      <c r="P15" s="83"/>
      <c r="Q15" s="83"/>
    </row>
    <row r="16" spans="1:17">
      <c r="A16" s="12"/>
      <c r="B16" s="17"/>
      <c r="C16" s="27" t="s">
        <v>244</v>
      </c>
      <c r="D16" s="27"/>
      <c r="E16" s="27"/>
      <c r="F16" s="27"/>
      <c r="G16" s="27"/>
      <c r="H16" s="27"/>
      <c r="I16" s="27"/>
      <c r="J16" s="27"/>
      <c r="K16" s="27"/>
      <c r="L16" s="27"/>
      <c r="M16" s="27"/>
      <c r="N16" s="27"/>
      <c r="O16" s="27"/>
      <c r="P16" s="27"/>
      <c r="Q16" s="27"/>
    </row>
    <row r="17" spans="1:17">
      <c r="A17" s="12"/>
      <c r="B17" s="84" t="s">
        <v>54</v>
      </c>
      <c r="C17" s="85" t="s">
        <v>172</v>
      </c>
      <c r="D17" s="86">
        <v>15860</v>
      </c>
      <c r="E17" s="30"/>
      <c r="F17" s="30"/>
      <c r="G17" s="85" t="s">
        <v>172</v>
      </c>
      <c r="H17" s="86">
        <v>23503</v>
      </c>
      <c r="I17" s="30"/>
      <c r="J17" s="30"/>
      <c r="K17" s="85" t="s">
        <v>172</v>
      </c>
      <c r="L17" s="86">
        <v>107108</v>
      </c>
      <c r="M17" s="30"/>
      <c r="N17" s="30"/>
      <c r="O17" s="85" t="s">
        <v>172</v>
      </c>
      <c r="P17" s="86">
        <v>40218</v>
      </c>
      <c r="Q17" s="30"/>
    </row>
    <row r="18" spans="1:17" ht="15.75" thickBot="1">
      <c r="A18" s="12"/>
      <c r="B18" s="84"/>
      <c r="C18" s="53"/>
      <c r="D18" s="55"/>
      <c r="E18" s="56"/>
      <c r="F18" s="30"/>
      <c r="G18" s="53"/>
      <c r="H18" s="55"/>
      <c r="I18" s="56"/>
      <c r="J18" s="30"/>
      <c r="K18" s="53"/>
      <c r="L18" s="55"/>
      <c r="M18" s="56"/>
      <c r="N18" s="30"/>
      <c r="O18" s="53"/>
      <c r="P18" s="55"/>
      <c r="Q18" s="56"/>
    </row>
    <row r="19" spans="1:17" ht="23.25" customHeight="1" thickTop="1">
      <c r="A19" s="12"/>
      <c r="B19" s="87" t="s">
        <v>245</v>
      </c>
      <c r="C19" s="88">
        <v>40625</v>
      </c>
      <c r="D19" s="88"/>
      <c r="E19" s="68"/>
      <c r="F19" s="26"/>
      <c r="G19" s="88">
        <v>29700</v>
      </c>
      <c r="H19" s="88"/>
      <c r="I19" s="68"/>
      <c r="J19" s="26"/>
      <c r="K19" s="88">
        <v>40486</v>
      </c>
      <c r="L19" s="88"/>
      <c r="M19" s="68"/>
      <c r="N19" s="26"/>
      <c r="O19" s="88">
        <v>29700</v>
      </c>
      <c r="P19" s="88"/>
      <c r="Q19" s="68"/>
    </row>
    <row r="20" spans="1:17">
      <c r="A20" s="12"/>
      <c r="B20" s="87"/>
      <c r="C20" s="89"/>
      <c r="D20" s="89"/>
      <c r="E20" s="90"/>
      <c r="F20" s="26"/>
      <c r="G20" s="89"/>
      <c r="H20" s="89"/>
      <c r="I20" s="90"/>
      <c r="J20" s="26"/>
      <c r="K20" s="34"/>
      <c r="L20" s="34"/>
      <c r="M20" s="26"/>
      <c r="N20" s="26"/>
      <c r="O20" s="34"/>
      <c r="P20" s="34"/>
      <c r="Q20" s="26"/>
    </row>
    <row r="21" spans="1:17">
      <c r="A21" s="12"/>
      <c r="B21" s="91" t="s">
        <v>246</v>
      </c>
      <c r="C21" s="69">
        <v>15</v>
      </c>
      <c r="D21" s="69"/>
      <c r="E21" s="30"/>
      <c r="F21" s="30"/>
      <c r="G21" s="69" t="s">
        <v>230</v>
      </c>
      <c r="H21" s="69"/>
      <c r="I21" s="30"/>
      <c r="J21" s="30"/>
      <c r="K21" s="69">
        <v>6</v>
      </c>
      <c r="L21" s="69"/>
      <c r="M21" s="30"/>
      <c r="N21" s="30"/>
      <c r="O21" s="69" t="s">
        <v>230</v>
      </c>
      <c r="P21" s="69"/>
      <c r="Q21" s="30"/>
    </row>
    <row r="22" spans="1:17" ht="15.75" thickBot="1">
      <c r="A22" s="12"/>
      <c r="B22" s="91"/>
      <c r="C22" s="92"/>
      <c r="D22" s="92"/>
      <c r="E22" s="36"/>
      <c r="F22" s="30"/>
      <c r="G22" s="92"/>
      <c r="H22" s="92"/>
      <c r="I22" s="36"/>
      <c r="J22" s="30"/>
      <c r="K22" s="92"/>
      <c r="L22" s="92"/>
      <c r="M22" s="36"/>
      <c r="N22" s="30"/>
      <c r="O22" s="92"/>
      <c r="P22" s="92"/>
      <c r="Q22" s="36"/>
    </row>
    <row r="23" spans="1:17" ht="22.5" customHeight="1">
      <c r="A23" s="12"/>
      <c r="B23" s="87" t="s">
        <v>247</v>
      </c>
      <c r="C23" s="93">
        <v>40640</v>
      </c>
      <c r="D23" s="93"/>
      <c r="E23" s="41"/>
      <c r="F23" s="26"/>
      <c r="G23" s="93">
        <v>29700</v>
      </c>
      <c r="H23" s="93"/>
      <c r="I23" s="41"/>
      <c r="J23" s="26"/>
      <c r="K23" s="93">
        <v>40492</v>
      </c>
      <c r="L23" s="93"/>
      <c r="M23" s="41"/>
      <c r="N23" s="26"/>
      <c r="O23" s="93">
        <v>29700</v>
      </c>
      <c r="P23" s="93"/>
      <c r="Q23" s="41"/>
    </row>
    <row r="24" spans="1:17" ht="15.75" thickBot="1">
      <c r="A24" s="12"/>
      <c r="B24" s="87"/>
      <c r="C24" s="94"/>
      <c r="D24" s="94"/>
      <c r="E24" s="42"/>
      <c r="F24" s="26"/>
      <c r="G24" s="94"/>
      <c r="H24" s="94"/>
      <c r="I24" s="42"/>
      <c r="J24" s="26"/>
      <c r="K24" s="94"/>
      <c r="L24" s="94"/>
      <c r="M24" s="42"/>
      <c r="N24" s="26"/>
      <c r="O24" s="94"/>
      <c r="P24" s="94"/>
      <c r="Q24" s="42"/>
    </row>
    <row r="25" spans="1:17" ht="15.75" thickTop="1">
      <c r="A25" s="12"/>
      <c r="B25" s="19"/>
      <c r="C25" s="95"/>
      <c r="D25" s="95"/>
      <c r="E25" s="95"/>
      <c r="F25" s="19"/>
      <c r="G25" s="95"/>
      <c r="H25" s="95"/>
      <c r="I25" s="95"/>
      <c r="J25" s="19"/>
      <c r="K25" s="95"/>
      <c r="L25" s="95"/>
      <c r="M25" s="95"/>
      <c r="N25" s="19"/>
      <c r="O25" s="95"/>
      <c r="P25" s="95"/>
      <c r="Q25" s="95"/>
    </row>
    <row r="26" spans="1:17">
      <c r="A26" s="12"/>
      <c r="B26" s="96" t="s">
        <v>248</v>
      </c>
      <c r="C26" s="97" t="s">
        <v>172</v>
      </c>
      <c r="D26" s="98">
        <v>0.39</v>
      </c>
      <c r="E26" s="26"/>
      <c r="F26" s="26"/>
      <c r="G26" s="97" t="s">
        <v>172</v>
      </c>
      <c r="H26" s="98">
        <v>0.79</v>
      </c>
      <c r="I26" s="26"/>
      <c r="J26" s="26"/>
      <c r="K26" s="97" t="s">
        <v>172</v>
      </c>
      <c r="L26" s="98">
        <v>2.65</v>
      </c>
      <c r="M26" s="26"/>
      <c r="N26" s="26"/>
      <c r="O26" s="97" t="s">
        <v>172</v>
      </c>
      <c r="P26" s="98">
        <v>1.35</v>
      </c>
      <c r="Q26" s="26"/>
    </row>
    <row r="27" spans="1:17" ht="15.75" thickBot="1">
      <c r="A27" s="12"/>
      <c r="B27" s="96"/>
      <c r="C27" s="38"/>
      <c r="D27" s="99"/>
      <c r="E27" s="42"/>
      <c r="F27" s="26"/>
      <c r="G27" s="38"/>
      <c r="H27" s="99"/>
      <c r="I27" s="42"/>
      <c r="J27" s="26"/>
      <c r="K27" s="38"/>
      <c r="L27" s="99"/>
      <c r="M27" s="42"/>
      <c r="N27" s="26"/>
      <c r="O27" s="38"/>
      <c r="P27" s="99"/>
      <c r="Q27" s="42"/>
    </row>
    <row r="28" spans="1:17" ht="15.75" thickTop="1">
      <c r="A28" s="12"/>
      <c r="B28" s="84" t="s">
        <v>249</v>
      </c>
      <c r="C28" s="100" t="s">
        <v>172</v>
      </c>
      <c r="D28" s="101">
        <v>0.39</v>
      </c>
      <c r="E28" s="95"/>
      <c r="F28" s="30"/>
      <c r="G28" s="100" t="s">
        <v>172</v>
      </c>
      <c r="H28" s="101">
        <v>0.79</v>
      </c>
      <c r="I28" s="95"/>
      <c r="J28" s="30"/>
      <c r="K28" s="100" t="s">
        <v>172</v>
      </c>
      <c r="L28" s="101">
        <v>2.65</v>
      </c>
      <c r="M28" s="95"/>
      <c r="N28" s="30"/>
      <c r="O28" s="100" t="s">
        <v>172</v>
      </c>
      <c r="P28" s="101">
        <v>1.35</v>
      </c>
      <c r="Q28" s="95"/>
    </row>
    <row r="29" spans="1:17" ht="15.75" thickBot="1">
      <c r="A29" s="12"/>
      <c r="B29" s="84"/>
      <c r="C29" s="53"/>
      <c r="D29" s="102"/>
      <c r="E29" s="56"/>
      <c r="F29" s="30"/>
      <c r="G29" s="53"/>
      <c r="H29" s="102"/>
      <c r="I29" s="56"/>
      <c r="J29" s="30"/>
      <c r="K29" s="53"/>
      <c r="L29" s="102"/>
      <c r="M29" s="56"/>
      <c r="N29" s="30"/>
      <c r="O29" s="53"/>
      <c r="P29" s="102"/>
      <c r="Q29" s="56"/>
    </row>
    <row r="30" spans="1:17" ht="15.75" thickTop="1">
      <c r="A30" s="12"/>
      <c r="B30" s="11"/>
      <c r="C30" s="11"/>
      <c r="D30" s="11"/>
      <c r="E30" s="11"/>
      <c r="F30" s="11"/>
      <c r="G30" s="11"/>
      <c r="H30" s="11"/>
      <c r="I30" s="11"/>
      <c r="J30" s="11"/>
      <c r="K30" s="11"/>
      <c r="L30" s="11"/>
      <c r="M30" s="11"/>
      <c r="N30" s="11"/>
      <c r="O30" s="11"/>
      <c r="P30" s="11"/>
      <c r="Q30" s="11"/>
    </row>
    <row r="31" spans="1:17" ht="25.5" customHeight="1">
      <c r="A31" s="12"/>
      <c r="B31" s="67" t="s">
        <v>250</v>
      </c>
      <c r="C31" s="67"/>
      <c r="D31" s="67"/>
      <c r="E31" s="67"/>
      <c r="F31" s="67"/>
      <c r="G31" s="67"/>
      <c r="H31" s="67"/>
      <c r="I31" s="67"/>
      <c r="J31" s="67"/>
      <c r="K31" s="67"/>
      <c r="L31" s="67"/>
      <c r="M31" s="67"/>
      <c r="N31" s="67"/>
      <c r="O31" s="67"/>
      <c r="P31" s="67"/>
      <c r="Q31" s="67"/>
    </row>
  </sheetData>
  <mergeCells count="114">
    <mergeCell ref="B30:Q30"/>
    <mergeCell ref="B31:Q31"/>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E25"/>
    <mergeCell ref="G25:I25"/>
    <mergeCell ref="K25:M25"/>
    <mergeCell ref="O25:Q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B13:B14"/>
    <mergeCell ref="C13:I13"/>
    <mergeCell ref="C14:I14"/>
    <mergeCell ref="J13:J14"/>
    <mergeCell ref="K13:Q13"/>
    <mergeCell ref="K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1.28515625" bestFit="1" customWidth="1"/>
    <col min="2" max="2" width="36.5703125" customWidth="1"/>
    <col min="3" max="3" width="36.5703125" bestFit="1" customWidth="1"/>
    <col min="4" max="4" width="5" customWidth="1"/>
    <col min="5" max="5" width="19" customWidth="1"/>
    <col min="6" max="7" width="22.85546875" customWidth="1"/>
    <col min="8" max="8" width="5" customWidth="1"/>
    <col min="9" max="9" width="19" customWidth="1"/>
    <col min="10" max="11" width="22.85546875" customWidth="1"/>
    <col min="12" max="12" width="5" customWidth="1"/>
    <col min="13" max="15" width="22.85546875" customWidth="1"/>
    <col min="16" max="16" width="5" customWidth="1"/>
    <col min="17" max="18" width="22.855468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1" t="s">
        <v>5</v>
      </c>
      <c r="C3" s="11"/>
      <c r="D3" s="11"/>
      <c r="E3" s="11"/>
      <c r="F3" s="11"/>
      <c r="G3" s="11"/>
      <c r="H3" s="11"/>
      <c r="I3" s="11"/>
      <c r="J3" s="11"/>
      <c r="K3" s="11"/>
      <c r="L3" s="11"/>
      <c r="M3" s="11"/>
      <c r="N3" s="11"/>
      <c r="O3" s="11"/>
      <c r="P3" s="11"/>
      <c r="Q3" s="11"/>
      <c r="R3" s="11"/>
    </row>
    <row r="4" spans="1:18" ht="15" customHeight="1">
      <c r="A4" s="12" t="s">
        <v>251</v>
      </c>
      <c r="B4" s="11" t="s">
        <v>5</v>
      </c>
      <c r="C4" s="11"/>
      <c r="D4" s="11"/>
      <c r="E4" s="11"/>
      <c r="F4" s="11"/>
      <c r="G4" s="11"/>
      <c r="H4" s="11"/>
      <c r="I4" s="11"/>
      <c r="J4" s="11"/>
      <c r="K4" s="11"/>
      <c r="L4" s="11"/>
      <c r="M4" s="11"/>
      <c r="N4" s="11"/>
      <c r="O4" s="11"/>
      <c r="P4" s="11"/>
      <c r="Q4" s="11"/>
      <c r="R4" s="11"/>
    </row>
    <row r="5" spans="1:18">
      <c r="A5" s="12"/>
      <c r="B5" s="57" t="s">
        <v>251</v>
      </c>
      <c r="C5" s="57"/>
      <c r="D5" s="57"/>
      <c r="E5" s="57"/>
      <c r="F5" s="57"/>
      <c r="G5" s="57"/>
      <c r="H5" s="57"/>
      <c r="I5" s="57"/>
      <c r="J5" s="57"/>
      <c r="K5" s="57"/>
      <c r="L5" s="57"/>
      <c r="M5" s="57"/>
      <c r="N5" s="57"/>
      <c r="O5" s="57"/>
      <c r="P5" s="57"/>
      <c r="Q5" s="57"/>
      <c r="R5" s="57"/>
    </row>
    <row r="6" spans="1:18">
      <c r="A6" s="12"/>
      <c r="B6" s="26"/>
      <c r="C6" s="26"/>
      <c r="D6" s="26"/>
      <c r="E6" s="26"/>
      <c r="F6" s="26"/>
      <c r="G6" s="26"/>
      <c r="H6" s="26"/>
      <c r="I6" s="26"/>
      <c r="J6" s="26"/>
      <c r="K6" s="26"/>
      <c r="L6" s="26"/>
      <c r="M6" s="26"/>
      <c r="N6" s="26"/>
      <c r="O6" s="26"/>
      <c r="P6" s="26"/>
      <c r="Q6" s="26"/>
      <c r="R6" s="26"/>
    </row>
    <row r="7" spans="1:18" ht="38.25" customHeight="1">
      <c r="A7" s="12"/>
      <c r="B7" s="26" t="s">
        <v>253</v>
      </c>
      <c r="C7" s="26"/>
      <c r="D7" s="26"/>
      <c r="E7" s="26"/>
      <c r="F7" s="26"/>
      <c r="G7" s="26"/>
      <c r="H7" s="26"/>
      <c r="I7" s="26"/>
      <c r="J7" s="26"/>
      <c r="K7" s="26"/>
      <c r="L7" s="26"/>
      <c r="M7" s="26"/>
      <c r="N7" s="26"/>
      <c r="O7" s="26"/>
      <c r="P7" s="26"/>
      <c r="Q7" s="26"/>
      <c r="R7" s="26"/>
    </row>
    <row r="8" spans="1:18">
      <c r="A8" s="12"/>
      <c r="B8" s="11"/>
      <c r="C8" s="11"/>
      <c r="D8" s="11"/>
      <c r="E8" s="11"/>
      <c r="F8" s="11"/>
      <c r="G8" s="11"/>
      <c r="H8" s="11"/>
      <c r="I8" s="11"/>
      <c r="J8" s="11"/>
      <c r="K8" s="11"/>
      <c r="L8" s="11"/>
      <c r="M8" s="11"/>
      <c r="N8" s="11"/>
      <c r="O8" s="11"/>
      <c r="P8" s="11"/>
      <c r="Q8" s="11"/>
      <c r="R8" s="11"/>
    </row>
    <row r="9" spans="1:18">
      <c r="A9" s="12"/>
      <c r="B9" s="26" t="s">
        <v>254</v>
      </c>
      <c r="C9" s="26"/>
      <c r="D9" s="26"/>
      <c r="E9" s="26"/>
      <c r="F9" s="26"/>
      <c r="G9" s="26"/>
      <c r="H9" s="26"/>
      <c r="I9" s="26"/>
      <c r="J9" s="26"/>
      <c r="K9" s="26"/>
      <c r="L9" s="26"/>
      <c r="M9" s="26"/>
      <c r="N9" s="26"/>
      <c r="O9" s="26"/>
      <c r="P9" s="26"/>
      <c r="Q9" s="26"/>
      <c r="R9" s="26"/>
    </row>
    <row r="10" spans="1:18">
      <c r="A10" s="12"/>
      <c r="B10" s="11"/>
      <c r="C10" s="11"/>
      <c r="D10" s="11"/>
      <c r="E10" s="11"/>
      <c r="F10" s="11"/>
      <c r="G10" s="11"/>
      <c r="H10" s="11"/>
      <c r="I10" s="11"/>
      <c r="J10" s="11"/>
      <c r="K10" s="11"/>
      <c r="L10" s="11"/>
      <c r="M10" s="11"/>
      <c r="N10" s="11"/>
      <c r="O10" s="11"/>
      <c r="P10" s="11"/>
      <c r="Q10" s="11"/>
      <c r="R10" s="11"/>
    </row>
    <row r="11" spans="1:18">
      <c r="A11" s="12"/>
      <c r="B11" s="26" t="s">
        <v>255</v>
      </c>
      <c r="C11" s="26"/>
      <c r="D11" s="26"/>
      <c r="E11" s="26"/>
      <c r="F11" s="26"/>
      <c r="G11" s="26"/>
      <c r="H11" s="26"/>
      <c r="I11" s="26"/>
      <c r="J11" s="26"/>
      <c r="K11" s="26"/>
      <c r="L11" s="26"/>
      <c r="M11" s="26"/>
      <c r="N11" s="26"/>
      <c r="O11" s="26"/>
      <c r="P11" s="26"/>
      <c r="Q11" s="26"/>
      <c r="R11" s="26"/>
    </row>
    <row r="12" spans="1:18">
      <c r="A12" s="12"/>
      <c r="B12" s="11"/>
      <c r="C12" s="11"/>
      <c r="D12" s="11"/>
      <c r="E12" s="11"/>
      <c r="F12" s="11"/>
      <c r="G12" s="11"/>
      <c r="H12" s="11"/>
      <c r="I12" s="11"/>
      <c r="J12" s="11"/>
      <c r="K12" s="11"/>
      <c r="L12" s="11"/>
      <c r="M12" s="11"/>
      <c r="N12" s="11"/>
      <c r="O12" s="11"/>
      <c r="P12" s="11"/>
      <c r="Q12" s="11"/>
      <c r="R12" s="11"/>
    </row>
    <row r="13" spans="1:18">
      <c r="A13" s="12"/>
      <c r="B13" s="26" t="s">
        <v>256</v>
      </c>
      <c r="C13" s="26"/>
      <c r="D13" s="26"/>
      <c r="E13" s="26"/>
      <c r="F13" s="26"/>
      <c r="G13" s="26"/>
      <c r="H13" s="26"/>
      <c r="I13" s="26"/>
      <c r="J13" s="26"/>
      <c r="K13" s="26"/>
      <c r="L13" s="26"/>
      <c r="M13" s="26"/>
      <c r="N13" s="26"/>
      <c r="O13" s="26"/>
      <c r="P13" s="26"/>
      <c r="Q13" s="26"/>
      <c r="R13" s="26"/>
    </row>
    <row r="14" spans="1:18">
      <c r="A14" s="12"/>
      <c r="B14" s="114"/>
      <c r="C14" s="114"/>
      <c r="D14" s="114"/>
      <c r="E14" s="114"/>
      <c r="F14" s="114"/>
      <c r="G14" s="114"/>
      <c r="H14" s="114"/>
      <c r="I14" s="114"/>
      <c r="J14" s="114"/>
      <c r="K14" s="114"/>
      <c r="L14" s="114"/>
      <c r="M14" s="114"/>
      <c r="N14" s="114"/>
      <c r="O14" s="114"/>
      <c r="P14" s="114"/>
      <c r="Q14" s="114"/>
      <c r="R14" s="114"/>
    </row>
    <row r="15" spans="1:18">
      <c r="A15" s="12"/>
      <c r="B15" s="24"/>
      <c r="C15" s="24"/>
      <c r="D15" s="24"/>
      <c r="E15" s="24"/>
      <c r="F15" s="24"/>
    </row>
    <row r="16" spans="1:18">
      <c r="A16" s="12"/>
      <c r="B16" s="14"/>
      <c r="C16" s="14"/>
      <c r="D16" s="14"/>
      <c r="E16" s="14"/>
      <c r="F16" s="14"/>
    </row>
    <row r="17" spans="1:6" ht="15.75" thickBot="1">
      <c r="A17" s="12"/>
      <c r="B17" s="15"/>
      <c r="C17" s="15"/>
      <c r="D17" s="104" t="s">
        <v>257</v>
      </c>
      <c r="E17" s="104"/>
      <c r="F17" s="104"/>
    </row>
    <row r="18" spans="1:6">
      <c r="A18" s="12"/>
      <c r="B18" s="15"/>
      <c r="C18" s="15"/>
      <c r="D18" s="41"/>
      <c r="E18" s="41"/>
      <c r="F18" s="41"/>
    </row>
    <row r="19" spans="1:6">
      <c r="A19" s="12"/>
      <c r="B19" s="67" t="s">
        <v>258</v>
      </c>
      <c r="C19" s="26"/>
      <c r="D19" s="67" t="s">
        <v>172</v>
      </c>
      <c r="E19" s="34">
        <v>7735</v>
      </c>
      <c r="F19" s="26"/>
    </row>
    <row r="20" spans="1:6">
      <c r="A20" s="12"/>
      <c r="B20" s="67"/>
      <c r="C20" s="26"/>
      <c r="D20" s="67"/>
      <c r="E20" s="34"/>
      <c r="F20" s="26"/>
    </row>
    <row r="21" spans="1:6">
      <c r="A21" s="12"/>
      <c r="B21" s="31" t="s">
        <v>76</v>
      </c>
      <c r="C21" s="30"/>
      <c r="D21" s="32">
        <v>6934</v>
      </c>
      <c r="E21" s="32"/>
      <c r="F21" s="30"/>
    </row>
    <row r="22" spans="1:6">
      <c r="A22" s="12"/>
      <c r="B22" s="31"/>
      <c r="C22" s="30"/>
      <c r="D22" s="32"/>
      <c r="E22" s="32"/>
      <c r="F22" s="30"/>
    </row>
    <row r="23" spans="1:6">
      <c r="A23" s="12"/>
      <c r="B23" s="67" t="s">
        <v>78</v>
      </c>
      <c r="C23" s="26"/>
      <c r="D23" s="65">
        <v>22</v>
      </c>
      <c r="E23" s="65"/>
      <c r="F23" s="26"/>
    </row>
    <row r="24" spans="1:6">
      <c r="A24" s="12"/>
      <c r="B24" s="67"/>
      <c r="C24" s="26"/>
      <c r="D24" s="65"/>
      <c r="E24" s="65"/>
      <c r="F24" s="26"/>
    </row>
    <row r="25" spans="1:6">
      <c r="A25" s="12"/>
      <c r="B25" s="31" t="s">
        <v>259</v>
      </c>
      <c r="C25" s="30"/>
      <c r="D25" s="32">
        <v>84988</v>
      </c>
      <c r="E25" s="32"/>
      <c r="F25" s="30"/>
    </row>
    <row r="26" spans="1:6">
      <c r="A26" s="12"/>
      <c r="B26" s="31"/>
      <c r="C26" s="30"/>
      <c r="D26" s="32"/>
      <c r="E26" s="32"/>
      <c r="F26" s="30"/>
    </row>
    <row r="27" spans="1:6">
      <c r="A27" s="12"/>
      <c r="B27" s="67" t="s">
        <v>81</v>
      </c>
      <c r="C27" s="26"/>
      <c r="D27" s="65">
        <v>164</v>
      </c>
      <c r="E27" s="65"/>
      <c r="F27" s="26"/>
    </row>
    <row r="28" spans="1:6">
      <c r="A28" s="12"/>
      <c r="B28" s="67"/>
      <c r="C28" s="26"/>
      <c r="D28" s="65"/>
      <c r="E28" s="65"/>
      <c r="F28" s="26"/>
    </row>
    <row r="29" spans="1:6">
      <c r="A29" s="12"/>
      <c r="B29" s="20" t="s">
        <v>260</v>
      </c>
      <c r="C29" s="19"/>
      <c r="D29" s="30"/>
      <c r="E29" s="30"/>
      <c r="F29" s="30"/>
    </row>
    <row r="30" spans="1:6">
      <c r="A30" s="12"/>
      <c r="B30" s="105" t="s">
        <v>261</v>
      </c>
      <c r="C30" s="26"/>
      <c r="D30" s="34">
        <v>1400</v>
      </c>
      <c r="E30" s="34"/>
      <c r="F30" s="26"/>
    </row>
    <row r="31" spans="1:6">
      <c r="A31" s="12"/>
      <c r="B31" s="105"/>
      <c r="C31" s="26"/>
      <c r="D31" s="34"/>
      <c r="E31" s="34"/>
      <c r="F31" s="26"/>
    </row>
    <row r="32" spans="1:6">
      <c r="A32" s="12"/>
      <c r="B32" s="31" t="s">
        <v>83</v>
      </c>
      <c r="C32" s="30"/>
      <c r="D32" s="32">
        <v>8307</v>
      </c>
      <c r="E32" s="32"/>
      <c r="F32" s="30"/>
    </row>
    <row r="33" spans="1:18" ht="15.75" thickBot="1">
      <c r="A33" s="12"/>
      <c r="B33" s="31"/>
      <c r="C33" s="30"/>
      <c r="D33" s="35"/>
      <c r="E33" s="35"/>
      <c r="F33" s="36"/>
    </row>
    <row r="34" spans="1:18">
      <c r="A34" s="12"/>
      <c r="B34" s="97" t="s">
        <v>262</v>
      </c>
      <c r="C34" s="26"/>
      <c r="D34" s="93">
        <v>109550</v>
      </c>
      <c r="E34" s="93"/>
      <c r="F34" s="41"/>
    </row>
    <row r="35" spans="1:18" ht="15.75" thickBot="1">
      <c r="A35" s="12"/>
      <c r="B35" s="97"/>
      <c r="C35" s="26"/>
      <c r="D35" s="45"/>
      <c r="E35" s="45"/>
      <c r="F35" s="46"/>
    </row>
    <row r="36" spans="1:18">
      <c r="A36" s="12"/>
      <c r="B36" s="19"/>
      <c r="C36" s="19"/>
      <c r="D36" s="49"/>
      <c r="E36" s="49"/>
      <c r="F36" s="49"/>
    </row>
    <row r="37" spans="1:18">
      <c r="A37" s="12"/>
      <c r="B37" s="67" t="s">
        <v>127</v>
      </c>
      <c r="C37" s="26"/>
      <c r="D37" s="34">
        <v>7534</v>
      </c>
      <c r="E37" s="34"/>
      <c r="F37" s="26"/>
    </row>
    <row r="38" spans="1:18">
      <c r="A38" s="12"/>
      <c r="B38" s="67"/>
      <c r="C38" s="26"/>
      <c r="D38" s="34"/>
      <c r="E38" s="34"/>
      <c r="F38" s="26"/>
    </row>
    <row r="39" spans="1:18">
      <c r="A39" s="12"/>
      <c r="B39" s="31" t="s">
        <v>95</v>
      </c>
      <c r="C39" s="30"/>
      <c r="D39" s="69">
        <v>14</v>
      </c>
      <c r="E39" s="69"/>
      <c r="F39" s="30"/>
    </row>
    <row r="40" spans="1:18" ht="15.75" thickBot="1">
      <c r="A40" s="12"/>
      <c r="B40" s="31"/>
      <c r="C40" s="30"/>
      <c r="D40" s="92"/>
      <c r="E40" s="92"/>
      <c r="F40" s="36"/>
    </row>
    <row r="41" spans="1:18">
      <c r="A41" s="12"/>
      <c r="B41" s="97" t="s">
        <v>263</v>
      </c>
      <c r="C41" s="26"/>
      <c r="D41" s="93">
        <v>7548</v>
      </c>
      <c r="E41" s="93"/>
      <c r="F41" s="41"/>
    </row>
    <row r="42" spans="1:18" ht="15.75" thickBot="1">
      <c r="A42" s="12"/>
      <c r="B42" s="97"/>
      <c r="C42" s="26"/>
      <c r="D42" s="45"/>
      <c r="E42" s="45"/>
      <c r="F42" s="46"/>
    </row>
    <row r="43" spans="1:18" ht="15.75" thickBot="1">
      <c r="A43" s="12"/>
      <c r="B43" s="19"/>
      <c r="C43" s="19"/>
      <c r="D43" s="106"/>
      <c r="E43" s="106"/>
      <c r="F43" s="106"/>
    </row>
    <row r="44" spans="1:18">
      <c r="A44" s="12"/>
      <c r="B44" s="97" t="s">
        <v>264</v>
      </c>
      <c r="C44" s="26"/>
      <c r="D44" s="107" t="s">
        <v>172</v>
      </c>
      <c r="E44" s="93">
        <v>102002</v>
      </c>
      <c r="F44" s="41"/>
    </row>
    <row r="45" spans="1:18" ht="15.75" thickBot="1">
      <c r="A45" s="12"/>
      <c r="B45" s="97"/>
      <c r="C45" s="26"/>
      <c r="D45" s="108"/>
      <c r="E45" s="94"/>
      <c r="F45" s="42"/>
    </row>
    <row r="46" spans="1:18" ht="15.75" thickTop="1">
      <c r="A46" s="12"/>
      <c r="B46" s="11"/>
      <c r="C46" s="11"/>
      <c r="D46" s="11"/>
      <c r="E46" s="11"/>
      <c r="F46" s="11"/>
      <c r="G46" s="11"/>
      <c r="H46" s="11"/>
      <c r="I46" s="11"/>
      <c r="J46" s="11"/>
      <c r="K46" s="11"/>
      <c r="L46" s="11"/>
      <c r="M46" s="11"/>
      <c r="N46" s="11"/>
      <c r="O46" s="11"/>
      <c r="P46" s="11"/>
      <c r="Q46" s="11"/>
      <c r="R46" s="11"/>
    </row>
    <row r="47" spans="1:18">
      <c r="A47" s="12"/>
      <c r="B47" s="58" t="s">
        <v>265</v>
      </c>
      <c r="C47" s="58"/>
      <c r="D47" s="58"/>
      <c r="E47" s="58"/>
      <c r="F47" s="58"/>
      <c r="G47" s="58"/>
      <c r="H47" s="58"/>
      <c r="I47" s="58"/>
      <c r="J47" s="58"/>
      <c r="K47" s="58"/>
      <c r="L47" s="58"/>
      <c r="M47" s="58"/>
      <c r="N47" s="58"/>
      <c r="O47" s="58"/>
      <c r="P47" s="58"/>
      <c r="Q47" s="58"/>
      <c r="R47" s="58"/>
    </row>
    <row r="48" spans="1:18">
      <c r="A48" s="12"/>
      <c r="B48" s="11"/>
      <c r="C48" s="11"/>
      <c r="D48" s="11"/>
      <c r="E48" s="11"/>
      <c r="F48" s="11"/>
      <c r="G48" s="11"/>
      <c r="H48" s="11"/>
      <c r="I48" s="11"/>
      <c r="J48" s="11"/>
      <c r="K48" s="11"/>
      <c r="L48" s="11"/>
      <c r="M48" s="11"/>
      <c r="N48" s="11"/>
      <c r="O48" s="11"/>
      <c r="P48" s="11"/>
      <c r="Q48" s="11"/>
      <c r="R48" s="11"/>
    </row>
    <row r="49" spans="1:18" ht="38.25" customHeight="1">
      <c r="A49" s="12"/>
      <c r="B49" s="26" t="s">
        <v>266</v>
      </c>
      <c r="C49" s="26"/>
      <c r="D49" s="26"/>
      <c r="E49" s="26"/>
      <c r="F49" s="26"/>
      <c r="G49" s="26"/>
      <c r="H49" s="26"/>
      <c r="I49" s="26"/>
      <c r="J49" s="26"/>
      <c r="K49" s="26"/>
      <c r="L49" s="26"/>
      <c r="M49" s="26"/>
      <c r="N49" s="26"/>
      <c r="O49" s="26"/>
      <c r="P49" s="26"/>
      <c r="Q49" s="26"/>
      <c r="R49" s="26"/>
    </row>
    <row r="50" spans="1:18">
      <c r="A50" s="12"/>
      <c r="B50" s="114"/>
      <c r="C50" s="114"/>
      <c r="D50" s="114"/>
      <c r="E50" s="114"/>
      <c r="F50" s="114"/>
      <c r="G50" s="114"/>
      <c r="H50" s="114"/>
      <c r="I50" s="114"/>
      <c r="J50" s="114"/>
      <c r="K50" s="114"/>
      <c r="L50" s="114"/>
      <c r="M50" s="114"/>
      <c r="N50" s="114"/>
      <c r="O50" s="114"/>
      <c r="P50" s="114"/>
      <c r="Q50" s="114"/>
      <c r="R50" s="114"/>
    </row>
    <row r="51" spans="1:18">
      <c r="A51" s="12"/>
      <c r="B51" s="24"/>
      <c r="C51" s="24"/>
      <c r="D51" s="24"/>
      <c r="E51" s="24"/>
      <c r="F51" s="24"/>
      <c r="G51" s="24"/>
      <c r="H51" s="24"/>
      <c r="I51" s="24"/>
      <c r="J51" s="24"/>
      <c r="K51" s="24"/>
      <c r="L51" s="24"/>
      <c r="M51" s="24"/>
      <c r="N51" s="24"/>
      <c r="O51" s="24"/>
      <c r="P51" s="24"/>
      <c r="Q51" s="24"/>
      <c r="R51" s="24"/>
    </row>
    <row r="52" spans="1:18">
      <c r="A52" s="12"/>
      <c r="B52" s="14"/>
      <c r="C52" s="14"/>
      <c r="D52" s="14"/>
      <c r="E52" s="14"/>
      <c r="F52" s="14"/>
      <c r="G52" s="14"/>
      <c r="H52" s="14"/>
      <c r="I52" s="14"/>
      <c r="J52" s="14"/>
      <c r="K52" s="14"/>
      <c r="L52" s="14"/>
      <c r="M52" s="14"/>
      <c r="N52" s="14"/>
      <c r="O52" s="14"/>
      <c r="P52" s="14"/>
      <c r="Q52" s="14"/>
      <c r="R52" s="14"/>
    </row>
    <row r="53" spans="1:18" ht="15.75" thickBot="1">
      <c r="A53" s="12"/>
      <c r="B53" s="15"/>
      <c r="C53" s="15"/>
      <c r="D53" s="104" t="s">
        <v>267</v>
      </c>
      <c r="E53" s="104"/>
      <c r="F53" s="104"/>
      <c r="G53" s="104"/>
      <c r="H53" s="104"/>
      <c r="I53" s="104"/>
      <c r="J53" s="104"/>
      <c r="K53" s="104"/>
      <c r="L53" s="104"/>
      <c r="M53" s="104"/>
      <c r="N53" s="104"/>
      <c r="O53" s="104"/>
      <c r="P53" s="104"/>
      <c r="Q53" s="104"/>
      <c r="R53" s="104"/>
    </row>
    <row r="54" spans="1:18">
      <c r="A54" s="12"/>
      <c r="B54" s="26"/>
      <c r="C54" s="26"/>
      <c r="D54" s="110" t="s">
        <v>243</v>
      </c>
      <c r="E54" s="110"/>
      <c r="F54" s="110"/>
      <c r="G54" s="110"/>
      <c r="H54" s="110"/>
      <c r="I54" s="110"/>
      <c r="J54" s="110"/>
      <c r="K54" s="41"/>
      <c r="L54" s="110" t="s">
        <v>207</v>
      </c>
      <c r="M54" s="110"/>
      <c r="N54" s="110"/>
      <c r="O54" s="110"/>
      <c r="P54" s="110"/>
      <c r="Q54" s="110"/>
      <c r="R54" s="110"/>
    </row>
    <row r="55" spans="1:18" ht="15.75" thickBot="1">
      <c r="A55" s="12"/>
      <c r="B55" s="26"/>
      <c r="C55" s="26"/>
      <c r="D55" s="111">
        <v>41547</v>
      </c>
      <c r="E55" s="111"/>
      <c r="F55" s="111"/>
      <c r="G55" s="111"/>
      <c r="H55" s="111"/>
      <c r="I55" s="111"/>
      <c r="J55" s="111"/>
      <c r="K55" s="26"/>
      <c r="L55" s="111">
        <v>41547</v>
      </c>
      <c r="M55" s="111"/>
      <c r="N55" s="111"/>
      <c r="O55" s="111"/>
      <c r="P55" s="111"/>
      <c r="Q55" s="111"/>
      <c r="R55" s="111"/>
    </row>
    <row r="56" spans="1:18" ht="15.75" thickBot="1">
      <c r="A56" s="12"/>
      <c r="B56" s="15"/>
      <c r="C56" s="15"/>
      <c r="D56" s="112">
        <v>2013</v>
      </c>
      <c r="E56" s="112"/>
      <c r="F56" s="112"/>
      <c r="G56" s="15"/>
      <c r="H56" s="112">
        <v>2012</v>
      </c>
      <c r="I56" s="112"/>
      <c r="J56" s="112"/>
      <c r="K56" s="15"/>
      <c r="L56" s="112">
        <v>2013</v>
      </c>
      <c r="M56" s="112"/>
      <c r="N56" s="112"/>
      <c r="O56" s="15"/>
      <c r="P56" s="112">
        <v>2012</v>
      </c>
      <c r="Q56" s="112"/>
      <c r="R56" s="112"/>
    </row>
    <row r="57" spans="1:18">
      <c r="A57" s="12"/>
      <c r="B57" s="15"/>
      <c r="C57" s="15"/>
      <c r="D57" s="109" t="s">
        <v>268</v>
      </c>
      <c r="E57" s="109"/>
      <c r="F57" s="109"/>
      <c r="G57" s="109"/>
      <c r="H57" s="109"/>
      <c r="I57" s="109"/>
      <c r="J57" s="109"/>
      <c r="K57" s="109"/>
      <c r="L57" s="109"/>
      <c r="M57" s="109"/>
      <c r="N57" s="109"/>
      <c r="O57" s="109"/>
      <c r="P57" s="109"/>
      <c r="Q57" s="109"/>
      <c r="R57" s="109"/>
    </row>
    <row r="58" spans="1:18">
      <c r="A58" s="12"/>
      <c r="B58" s="31" t="s">
        <v>30</v>
      </c>
      <c r="C58" s="30"/>
      <c r="D58" s="31" t="s">
        <v>172</v>
      </c>
      <c r="E58" s="32">
        <v>911481</v>
      </c>
      <c r="F58" s="30"/>
      <c r="G58" s="30"/>
      <c r="H58" s="31" t="s">
        <v>172</v>
      </c>
      <c r="I58" s="32">
        <v>795924</v>
      </c>
      <c r="J58" s="30"/>
      <c r="K58" s="30"/>
      <c r="L58" s="31" t="s">
        <v>172</v>
      </c>
      <c r="M58" s="32">
        <v>2581828</v>
      </c>
      <c r="N58" s="30"/>
      <c r="O58" s="30"/>
      <c r="P58" s="31" t="s">
        <v>172</v>
      </c>
      <c r="Q58" s="32">
        <v>2178986</v>
      </c>
      <c r="R58" s="30"/>
    </row>
    <row r="59" spans="1:18">
      <c r="A59" s="12"/>
      <c r="B59" s="31"/>
      <c r="C59" s="30"/>
      <c r="D59" s="31"/>
      <c r="E59" s="32"/>
      <c r="F59" s="30"/>
      <c r="G59" s="30"/>
      <c r="H59" s="31"/>
      <c r="I59" s="32"/>
      <c r="J59" s="30"/>
      <c r="K59" s="30"/>
      <c r="L59" s="31"/>
      <c r="M59" s="32"/>
      <c r="N59" s="30"/>
      <c r="O59" s="30"/>
      <c r="P59" s="31"/>
      <c r="Q59" s="32"/>
      <c r="R59" s="30"/>
    </row>
    <row r="60" spans="1:18">
      <c r="A60" s="12"/>
      <c r="B60" s="67" t="s">
        <v>269</v>
      </c>
      <c r="C60" s="26"/>
      <c r="D60" s="34">
        <v>17639</v>
      </c>
      <c r="E60" s="34"/>
      <c r="F60" s="26"/>
      <c r="G60" s="26"/>
      <c r="H60" s="34">
        <v>24493</v>
      </c>
      <c r="I60" s="34"/>
      <c r="J60" s="26"/>
      <c r="K60" s="26"/>
      <c r="L60" s="34">
        <v>114254</v>
      </c>
      <c r="M60" s="34"/>
      <c r="N60" s="26"/>
      <c r="O60" s="26"/>
      <c r="P60" s="34">
        <v>43432</v>
      </c>
      <c r="Q60" s="34"/>
      <c r="R60" s="26"/>
    </row>
    <row r="61" spans="1:18">
      <c r="A61" s="12"/>
      <c r="B61" s="67"/>
      <c r="C61" s="26"/>
      <c r="D61" s="34"/>
      <c r="E61" s="34"/>
      <c r="F61" s="26"/>
      <c r="G61" s="26"/>
      <c r="H61" s="34"/>
      <c r="I61" s="34"/>
      <c r="J61" s="26"/>
      <c r="K61" s="26"/>
      <c r="L61" s="34"/>
      <c r="M61" s="34"/>
      <c r="N61" s="26"/>
      <c r="O61" s="26"/>
      <c r="P61" s="34"/>
      <c r="Q61" s="34"/>
      <c r="R61" s="26"/>
    </row>
    <row r="62" spans="1:18">
      <c r="A62" s="12"/>
      <c r="B62" s="26" t="s">
        <v>270</v>
      </c>
      <c r="C62" s="26"/>
      <c r="D62" s="26"/>
      <c r="E62" s="26"/>
      <c r="F62" s="26"/>
      <c r="G62" s="26"/>
      <c r="H62" s="26"/>
      <c r="I62" s="26"/>
      <c r="J62" s="26"/>
      <c r="K62" s="26"/>
      <c r="L62" s="26"/>
      <c r="M62" s="26"/>
      <c r="N62" s="26"/>
      <c r="O62" s="26"/>
      <c r="P62" s="26"/>
      <c r="Q62" s="26"/>
      <c r="R62" s="26"/>
    </row>
    <row r="63" spans="1:18">
      <c r="A63" s="12"/>
      <c r="B63" s="26"/>
      <c r="C63" s="26"/>
      <c r="D63" s="26"/>
      <c r="E63" s="26"/>
      <c r="F63" s="26"/>
      <c r="G63" s="26"/>
      <c r="H63" s="26"/>
      <c r="I63" s="26"/>
      <c r="J63" s="26"/>
      <c r="K63" s="26"/>
      <c r="L63" s="26"/>
      <c r="M63" s="26"/>
      <c r="N63" s="26"/>
      <c r="O63" s="26"/>
      <c r="P63" s="26"/>
      <c r="Q63" s="26"/>
      <c r="R63" s="26"/>
    </row>
    <row r="64" spans="1:18">
      <c r="A64" s="12"/>
      <c r="B64" s="14"/>
      <c r="C64" s="14"/>
    </row>
    <row r="65" spans="1:18" ht="84">
      <c r="A65" s="12"/>
      <c r="B65" s="113" t="s">
        <v>271</v>
      </c>
      <c r="C65" s="113" t="s">
        <v>272</v>
      </c>
    </row>
    <row r="66" spans="1:18">
      <c r="A66" s="12"/>
      <c r="B66" s="115"/>
      <c r="C66" s="115"/>
      <c r="D66" s="115"/>
      <c r="E66" s="115"/>
      <c r="F66" s="115"/>
      <c r="G66" s="115"/>
      <c r="H66" s="115"/>
      <c r="I66" s="115"/>
      <c r="J66" s="115"/>
      <c r="K66" s="115"/>
      <c r="L66" s="115"/>
      <c r="M66" s="115"/>
      <c r="N66" s="115"/>
      <c r="O66" s="115"/>
      <c r="P66" s="115"/>
      <c r="Q66" s="115"/>
      <c r="R66" s="115"/>
    </row>
    <row r="67" spans="1:18">
      <c r="A67" s="12"/>
      <c r="B67" s="14"/>
      <c r="C67" s="14"/>
    </row>
    <row r="68" spans="1:18" ht="72">
      <c r="A68" s="12"/>
      <c r="B68" s="113" t="s">
        <v>273</v>
      </c>
      <c r="C68" s="113" t="s">
        <v>274</v>
      </c>
    </row>
    <row r="69" spans="1:18">
      <c r="A69" s="12"/>
      <c r="B69" s="11"/>
      <c r="C69" s="11"/>
      <c r="D69" s="11"/>
      <c r="E69" s="11"/>
      <c r="F69" s="11"/>
      <c r="G69" s="11"/>
      <c r="H69" s="11"/>
      <c r="I69" s="11"/>
      <c r="J69" s="11"/>
      <c r="K69" s="11"/>
      <c r="L69" s="11"/>
      <c r="M69" s="11"/>
      <c r="N69" s="11"/>
      <c r="O69" s="11"/>
      <c r="P69" s="11"/>
      <c r="Q69" s="11"/>
      <c r="R69" s="11"/>
    </row>
    <row r="70" spans="1:18">
      <c r="A70" s="12"/>
      <c r="B70" s="26" t="s">
        <v>275</v>
      </c>
      <c r="C70" s="26"/>
      <c r="D70" s="26"/>
      <c r="E70" s="26"/>
      <c r="F70" s="26"/>
      <c r="G70" s="26"/>
      <c r="H70" s="26"/>
      <c r="I70" s="26"/>
      <c r="J70" s="26"/>
      <c r="K70" s="26"/>
      <c r="L70" s="26"/>
      <c r="M70" s="26"/>
      <c r="N70" s="26"/>
      <c r="O70" s="26"/>
      <c r="P70" s="26"/>
      <c r="Q70" s="26"/>
      <c r="R70" s="26"/>
    </row>
  </sheetData>
  <mergeCells count="126">
    <mergeCell ref="B62:R62"/>
    <mergeCell ref="B63:R63"/>
    <mergeCell ref="B66:R66"/>
    <mergeCell ref="B69:R69"/>
    <mergeCell ref="B70:R70"/>
    <mergeCell ref="B14:R14"/>
    <mergeCell ref="B46:R46"/>
    <mergeCell ref="B47:R47"/>
    <mergeCell ref="B48:R48"/>
    <mergeCell ref="B49:R49"/>
    <mergeCell ref="B50:R50"/>
    <mergeCell ref="B8:R8"/>
    <mergeCell ref="B9:R9"/>
    <mergeCell ref="B10:R10"/>
    <mergeCell ref="B11:R11"/>
    <mergeCell ref="B12:R12"/>
    <mergeCell ref="B13:R13"/>
    <mergeCell ref="R60:R61"/>
    <mergeCell ref="A1:A2"/>
    <mergeCell ref="B1:R1"/>
    <mergeCell ref="B2:R2"/>
    <mergeCell ref="B3:R3"/>
    <mergeCell ref="A4:A70"/>
    <mergeCell ref="B4:R4"/>
    <mergeCell ref="B5:R5"/>
    <mergeCell ref="B6:R6"/>
    <mergeCell ref="B7:R7"/>
    <mergeCell ref="J60:J61"/>
    <mergeCell ref="K60:K61"/>
    <mergeCell ref="L60:M61"/>
    <mergeCell ref="N60:N61"/>
    <mergeCell ref="O60:O61"/>
    <mergeCell ref="P60:Q61"/>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6:F56"/>
    <mergeCell ref="H56:J56"/>
    <mergeCell ref="L56:N56"/>
    <mergeCell ref="P56:R56"/>
    <mergeCell ref="D57:R57"/>
    <mergeCell ref="B58:B59"/>
    <mergeCell ref="C58:C59"/>
    <mergeCell ref="D58:D59"/>
    <mergeCell ref="E58:E59"/>
    <mergeCell ref="F58:F59"/>
    <mergeCell ref="B51:R51"/>
    <mergeCell ref="D53:R53"/>
    <mergeCell ref="B54:B55"/>
    <mergeCell ref="C54:C55"/>
    <mergeCell ref="D54:J54"/>
    <mergeCell ref="D55:J55"/>
    <mergeCell ref="K54:K55"/>
    <mergeCell ref="L54:R54"/>
    <mergeCell ref="L55:R55"/>
    <mergeCell ref="D43:F43"/>
    <mergeCell ref="B44:B45"/>
    <mergeCell ref="C44:C45"/>
    <mergeCell ref="D44:D45"/>
    <mergeCell ref="E44:E45"/>
    <mergeCell ref="F44:F45"/>
    <mergeCell ref="B39:B40"/>
    <mergeCell ref="C39:C40"/>
    <mergeCell ref="D39:E40"/>
    <mergeCell ref="F39:F40"/>
    <mergeCell ref="B41:B42"/>
    <mergeCell ref="C41:C42"/>
    <mergeCell ref="D41:E42"/>
    <mergeCell ref="F41:F42"/>
    <mergeCell ref="B34:B35"/>
    <mergeCell ref="C34:C35"/>
    <mergeCell ref="D34:E35"/>
    <mergeCell ref="F34:F35"/>
    <mergeCell ref="D36:F36"/>
    <mergeCell ref="B37:B38"/>
    <mergeCell ref="C37:C38"/>
    <mergeCell ref="D37:E38"/>
    <mergeCell ref="F37:F38"/>
    <mergeCell ref="D29:F29"/>
    <mergeCell ref="B30:B31"/>
    <mergeCell ref="C30:C31"/>
    <mergeCell ref="D30:E31"/>
    <mergeCell ref="F30:F31"/>
    <mergeCell ref="B32:B33"/>
    <mergeCell ref="C32:C33"/>
    <mergeCell ref="D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5703125" customWidth="1"/>
    <col min="3" max="3" width="35.28515625" customWidth="1"/>
    <col min="4" max="4" width="7.42578125" customWidth="1"/>
    <col min="5" max="5" width="24.5703125" customWidth="1"/>
    <col min="6" max="7" width="35.28515625" customWidth="1"/>
    <col min="8" max="8" width="7.42578125" customWidth="1"/>
    <col min="9" max="9" width="24.5703125" customWidth="1"/>
    <col min="10" max="10" width="35.28515625" customWidth="1"/>
    <col min="11" max="11" width="11.7109375" customWidth="1"/>
    <col min="12" max="12" width="7.42578125" customWidth="1"/>
    <col min="13" max="13" width="24.5703125" customWidth="1"/>
    <col min="14" max="15" width="35.28515625" customWidth="1"/>
    <col min="16" max="16" width="7.42578125" customWidth="1"/>
    <col min="17" max="17" width="24.5703125" customWidth="1"/>
    <col min="18" max="18" width="35.28515625" customWidth="1"/>
  </cols>
  <sheetData>
    <row r="1" spans="1:18" ht="15" customHeight="1">
      <c r="A1" s="7" t="s">
        <v>2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7</v>
      </c>
      <c r="B3" s="11" t="s">
        <v>5</v>
      </c>
      <c r="C3" s="11"/>
      <c r="D3" s="11"/>
      <c r="E3" s="11"/>
      <c r="F3" s="11"/>
      <c r="G3" s="11"/>
      <c r="H3" s="11"/>
      <c r="I3" s="11"/>
      <c r="J3" s="11"/>
      <c r="K3" s="11"/>
      <c r="L3" s="11"/>
      <c r="M3" s="11"/>
      <c r="N3" s="11"/>
      <c r="O3" s="11"/>
      <c r="P3" s="11"/>
      <c r="Q3" s="11"/>
      <c r="R3" s="11"/>
    </row>
    <row r="4" spans="1:18" ht="15" customHeight="1">
      <c r="A4" s="12" t="s">
        <v>276</v>
      </c>
      <c r="B4" s="11" t="s">
        <v>5</v>
      </c>
      <c r="C4" s="11"/>
      <c r="D4" s="11"/>
      <c r="E4" s="11"/>
      <c r="F4" s="11"/>
      <c r="G4" s="11"/>
      <c r="H4" s="11"/>
      <c r="I4" s="11"/>
      <c r="J4" s="11"/>
      <c r="K4" s="11"/>
      <c r="L4" s="11"/>
      <c r="M4" s="11"/>
      <c r="N4" s="11"/>
      <c r="O4" s="11"/>
      <c r="P4" s="11"/>
      <c r="Q4" s="11"/>
      <c r="R4" s="11"/>
    </row>
    <row r="5" spans="1:18">
      <c r="A5" s="12"/>
      <c r="B5" s="132" t="s">
        <v>276</v>
      </c>
      <c r="C5" s="132"/>
      <c r="D5" s="132"/>
      <c r="E5" s="132"/>
      <c r="F5" s="132"/>
      <c r="G5" s="132"/>
      <c r="H5" s="132"/>
      <c r="I5" s="132"/>
      <c r="J5" s="132"/>
      <c r="K5" s="132"/>
      <c r="L5" s="132"/>
      <c r="M5" s="132"/>
      <c r="N5" s="132"/>
      <c r="O5" s="132"/>
      <c r="P5" s="132"/>
      <c r="Q5" s="132"/>
      <c r="R5" s="132"/>
    </row>
    <row r="6" spans="1:18">
      <c r="A6" s="12"/>
      <c r="B6" s="11"/>
      <c r="C6" s="11"/>
      <c r="D6" s="11"/>
      <c r="E6" s="11"/>
      <c r="F6" s="11"/>
      <c r="G6" s="11"/>
      <c r="H6" s="11"/>
      <c r="I6" s="11"/>
      <c r="J6" s="11"/>
      <c r="K6" s="11"/>
      <c r="L6" s="11"/>
      <c r="M6" s="11"/>
      <c r="N6" s="11"/>
      <c r="O6" s="11"/>
      <c r="P6" s="11"/>
      <c r="Q6" s="11"/>
      <c r="R6" s="11"/>
    </row>
    <row r="7" spans="1:18">
      <c r="A7" s="12"/>
      <c r="B7" s="67" t="s">
        <v>278</v>
      </c>
      <c r="C7" s="67"/>
      <c r="D7" s="67"/>
      <c r="E7" s="67"/>
      <c r="F7" s="67"/>
      <c r="G7" s="67"/>
      <c r="H7" s="67"/>
      <c r="I7" s="67"/>
      <c r="J7" s="67"/>
      <c r="K7" s="67"/>
      <c r="L7" s="67"/>
      <c r="M7" s="67"/>
      <c r="N7" s="67"/>
      <c r="O7" s="67"/>
      <c r="P7" s="67"/>
      <c r="Q7" s="67"/>
      <c r="R7" s="67"/>
    </row>
    <row r="8" spans="1:18">
      <c r="A8" s="12"/>
      <c r="B8" s="11"/>
      <c r="C8" s="11"/>
      <c r="D8" s="11"/>
      <c r="E8" s="11"/>
      <c r="F8" s="11"/>
      <c r="G8" s="11"/>
      <c r="H8" s="11"/>
      <c r="I8" s="11"/>
      <c r="J8" s="11"/>
      <c r="K8" s="11"/>
      <c r="L8" s="11"/>
      <c r="M8" s="11"/>
      <c r="N8" s="11"/>
      <c r="O8" s="11"/>
      <c r="P8" s="11"/>
      <c r="Q8" s="11"/>
      <c r="R8" s="11"/>
    </row>
    <row r="9" spans="1:18">
      <c r="A9" s="12"/>
      <c r="B9" s="67" t="s">
        <v>279</v>
      </c>
      <c r="C9" s="67"/>
      <c r="D9" s="67"/>
      <c r="E9" s="67"/>
      <c r="F9" s="67"/>
      <c r="G9" s="67"/>
      <c r="H9" s="67"/>
      <c r="I9" s="67"/>
      <c r="J9" s="67"/>
      <c r="K9" s="67"/>
      <c r="L9" s="67"/>
      <c r="M9" s="67"/>
      <c r="N9" s="67"/>
      <c r="O9" s="67"/>
      <c r="P9" s="67"/>
      <c r="Q9" s="67"/>
      <c r="R9" s="67"/>
    </row>
    <row r="10" spans="1:18">
      <c r="A10" s="12"/>
      <c r="B10" s="24"/>
      <c r="C10" s="24"/>
      <c r="D10" s="24"/>
      <c r="E10" s="24"/>
      <c r="F10" s="24"/>
      <c r="G10" s="24"/>
      <c r="H10" s="24"/>
      <c r="I10" s="24"/>
      <c r="J10" s="24"/>
      <c r="K10" s="24"/>
      <c r="L10" s="24"/>
      <c r="M10" s="24"/>
      <c r="N10" s="24"/>
      <c r="O10" s="24"/>
      <c r="P10" s="24"/>
      <c r="Q10" s="24"/>
      <c r="R10" s="24"/>
    </row>
    <row r="11" spans="1:18">
      <c r="A11" s="12"/>
      <c r="B11" s="14"/>
      <c r="C11" s="14"/>
      <c r="D11" s="14"/>
      <c r="E11" s="14"/>
      <c r="F11" s="14"/>
      <c r="G11" s="14"/>
      <c r="H11" s="14"/>
      <c r="I11" s="14"/>
      <c r="J11" s="14"/>
      <c r="K11" s="14"/>
      <c r="L11" s="14"/>
      <c r="M11" s="14"/>
      <c r="N11" s="14"/>
      <c r="O11" s="14"/>
      <c r="P11" s="14"/>
      <c r="Q11" s="14"/>
      <c r="R11" s="14"/>
    </row>
    <row r="12" spans="1:18">
      <c r="A12" s="12"/>
      <c r="B12" s="26"/>
      <c r="C12" s="26"/>
      <c r="D12" s="27" t="s">
        <v>280</v>
      </c>
      <c r="E12" s="27"/>
      <c r="F12" s="27"/>
      <c r="G12" s="26"/>
      <c r="H12" s="27" t="s">
        <v>283</v>
      </c>
      <c r="I12" s="27"/>
      <c r="J12" s="27"/>
      <c r="K12" s="26"/>
      <c r="L12" s="27" t="s">
        <v>285</v>
      </c>
      <c r="M12" s="27"/>
      <c r="N12" s="27"/>
      <c r="O12" s="26"/>
      <c r="P12" s="27" t="s">
        <v>212</v>
      </c>
      <c r="Q12" s="27"/>
      <c r="R12" s="27"/>
    </row>
    <row r="13" spans="1:18">
      <c r="A13" s="12"/>
      <c r="B13" s="26"/>
      <c r="C13" s="26"/>
      <c r="D13" s="27" t="s">
        <v>281</v>
      </c>
      <c r="E13" s="27"/>
      <c r="F13" s="27"/>
      <c r="G13" s="26"/>
      <c r="H13" s="27" t="s">
        <v>284</v>
      </c>
      <c r="I13" s="27"/>
      <c r="J13" s="27"/>
      <c r="K13" s="26"/>
      <c r="L13" s="27" t="s">
        <v>286</v>
      </c>
      <c r="M13" s="27"/>
      <c r="N13" s="27"/>
      <c r="O13" s="26"/>
      <c r="P13" s="27"/>
      <c r="Q13" s="27"/>
      <c r="R13" s="27"/>
    </row>
    <row r="14" spans="1:18" ht="15.75" thickBot="1">
      <c r="A14" s="12"/>
      <c r="B14" s="26"/>
      <c r="C14" s="26"/>
      <c r="D14" s="28" t="s">
        <v>282</v>
      </c>
      <c r="E14" s="28"/>
      <c r="F14" s="28"/>
      <c r="G14" s="26"/>
      <c r="H14" s="116"/>
      <c r="I14" s="116"/>
      <c r="J14" s="116"/>
      <c r="K14" s="26"/>
      <c r="L14" s="28" t="s">
        <v>75</v>
      </c>
      <c r="M14" s="28"/>
      <c r="N14" s="28"/>
      <c r="O14" s="26"/>
      <c r="P14" s="28"/>
      <c r="Q14" s="28"/>
      <c r="R14" s="28"/>
    </row>
    <row r="15" spans="1:18">
      <c r="A15" s="12"/>
      <c r="B15" s="15"/>
      <c r="C15" s="15"/>
      <c r="D15" s="27" t="s">
        <v>170</v>
      </c>
      <c r="E15" s="27"/>
      <c r="F15" s="27"/>
      <c r="G15" s="27"/>
      <c r="H15" s="27"/>
      <c r="I15" s="27"/>
      <c r="J15" s="27"/>
      <c r="K15" s="27"/>
      <c r="L15" s="27"/>
      <c r="M15" s="27"/>
      <c r="N15" s="27"/>
      <c r="O15" s="27"/>
      <c r="P15" s="27"/>
      <c r="Q15" s="27"/>
      <c r="R15" s="27"/>
    </row>
    <row r="16" spans="1:18">
      <c r="A16" s="12"/>
      <c r="B16" s="117" t="s">
        <v>287</v>
      </c>
      <c r="C16" s="30"/>
      <c r="D16" s="117" t="s">
        <v>172</v>
      </c>
      <c r="E16" s="118">
        <v>5593</v>
      </c>
      <c r="F16" s="30"/>
      <c r="G16" s="30"/>
      <c r="H16" s="117" t="s">
        <v>172</v>
      </c>
      <c r="I16" s="118">
        <v>6577</v>
      </c>
      <c r="J16" s="30"/>
      <c r="K16" s="30"/>
      <c r="L16" s="64" t="s">
        <v>172</v>
      </c>
      <c r="M16" s="119" t="s">
        <v>230</v>
      </c>
      <c r="N16" s="30"/>
      <c r="O16" s="30"/>
      <c r="P16" s="117" t="s">
        <v>172</v>
      </c>
      <c r="Q16" s="118">
        <v>12170</v>
      </c>
      <c r="R16" s="30"/>
    </row>
    <row r="17" spans="1:18">
      <c r="A17" s="12"/>
      <c r="B17" s="117"/>
      <c r="C17" s="30"/>
      <c r="D17" s="117"/>
      <c r="E17" s="118"/>
      <c r="F17" s="30"/>
      <c r="G17" s="30"/>
      <c r="H17" s="117"/>
      <c r="I17" s="118"/>
      <c r="J17" s="30"/>
      <c r="K17" s="30"/>
      <c r="L17" s="64"/>
      <c r="M17" s="119"/>
      <c r="N17" s="30"/>
      <c r="O17" s="30"/>
      <c r="P17" s="117"/>
      <c r="Q17" s="118"/>
      <c r="R17" s="30"/>
    </row>
    <row r="18" spans="1:18">
      <c r="A18" s="12"/>
      <c r="B18" s="66" t="s">
        <v>288</v>
      </c>
      <c r="C18" s="26"/>
      <c r="D18" s="120" t="s">
        <v>230</v>
      </c>
      <c r="E18" s="120"/>
      <c r="F18" s="26"/>
      <c r="G18" s="26"/>
      <c r="H18" s="122">
        <v>8307</v>
      </c>
      <c r="I18" s="122"/>
      <c r="J18" s="26"/>
      <c r="K18" s="66" t="s">
        <v>271</v>
      </c>
      <c r="L18" s="120" t="s">
        <v>230</v>
      </c>
      <c r="M18" s="120"/>
      <c r="N18" s="26"/>
      <c r="O18" s="26"/>
      <c r="P18" s="122">
        <v>8307</v>
      </c>
      <c r="Q18" s="122"/>
      <c r="R18" s="26"/>
    </row>
    <row r="19" spans="1:18" ht="15.75" thickBot="1">
      <c r="A19" s="12"/>
      <c r="B19" s="66"/>
      <c r="C19" s="26"/>
      <c r="D19" s="121"/>
      <c r="E19" s="121"/>
      <c r="F19" s="46"/>
      <c r="G19" s="26"/>
      <c r="H19" s="123"/>
      <c r="I19" s="123"/>
      <c r="J19" s="46"/>
      <c r="K19" s="66"/>
      <c r="L19" s="121"/>
      <c r="M19" s="121"/>
      <c r="N19" s="46"/>
      <c r="O19" s="26"/>
      <c r="P19" s="123"/>
      <c r="Q19" s="123"/>
      <c r="R19" s="46"/>
    </row>
    <row r="20" spans="1:18">
      <c r="A20" s="12"/>
      <c r="B20" s="64" t="s">
        <v>289</v>
      </c>
      <c r="C20" s="30"/>
      <c r="D20" s="124" t="s">
        <v>172</v>
      </c>
      <c r="E20" s="126">
        <v>5593</v>
      </c>
      <c r="F20" s="49"/>
      <c r="G20" s="30"/>
      <c r="H20" s="124" t="s">
        <v>172</v>
      </c>
      <c r="I20" s="126">
        <v>14884</v>
      </c>
      <c r="J20" s="49"/>
      <c r="K20" s="30"/>
      <c r="L20" s="124" t="s">
        <v>172</v>
      </c>
      <c r="M20" s="128" t="s">
        <v>230</v>
      </c>
      <c r="N20" s="49"/>
      <c r="O20" s="30"/>
      <c r="P20" s="124" t="s">
        <v>172</v>
      </c>
      <c r="Q20" s="126">
        <v>20477</v>
      </c>
      <c r="R20" s="49"/>
    </row>
    <row r="21" spans="1:18" ht="15.75" thickBot="1">
      <c r="A21" s="12"/>
      <c r="B21" s="64"/>
      <c r="C21" s="30"/>
      <c r="D21" s="125"/>
      <c r="E21" s="127"/>
      <c r="F21" s="56"/>
      <c r="G21" s="30"/>
      <c r="H21" s="125"/>
      <c r="I21" s="127"/>
      <c r="J21" s="56"/>
      <c r="K21" s="30"/>
      <c r="L21" s="125"/>
      <c r="M21" s="129"/>
      <c r="N21" s="56"/>
      <c r="O21" s="30"/>
      <c r="P21" s="125"/>
      <c r="Q21" s="127"/>
      <c r="R21" s="56"/>
    </row>
    <row r="22" spans="1:18" ht="15.75" thickTop="1">
      <c r="A22" s="12"/>
      <c r="B22" s="26" t="s">
        <v>270</v>
      </c>
      <c r="C22" s="26"/>
      <c r="D22" s="26"/>
      <c r="E22" s="26"/>
      <c r="F22" s="26"/>
      <c r="G22" s="26"/>
      <c r="H22" s="26"/>
      <c r="I22" s="26"/>
      <c r="J22" s="26"/>
      <c r="K22" s="26"/>
      <c r="L22" s="26"/>
      <c r="M22" s="26"/>
      <c r="N22" s="26"/>
      <c r="O22" s="26"/>
      <c r="P22" s="26"/>
      <c r="Q22" s="26"/>
      <c r="R22" s="26"/>
    </row>
    <row r="23" spans="1:18">
      <c r="A23" s="12"/>
      <c r="B23" s="11"/>
      <c r="C23" s="11"/>
      <c r="D23" s="11"/>
      <c r="E23" s="11"/>
      <c r="F23" s="11"/>
      <c r="G23" s="11"/>
      <c r="H23" s="11"/>
      <c r="I23" s="11"/>
      <c r="J23" s="11"/>
      <c r="K23" s="11"/>
      <c r="L23" s="11"/>
      <c r="M23" s="11"/>
      <c r="N23" s="11"/>
      <c r="O23" s="11"/>
      <c r="P23" s="11"/>
      <c r="Q23" s="11"/>
      <c r="R23" s="11"/>
    </row>
    <row r="24" spans="1:18">
      <c r="A24" s="12"/>
      <c r="B24" s="115" t="s">
        <v>290</v>
      </c>
      <c r="C24" s="115"/>
      <c r="D24" s="115"/>
      <c r="E24" s="115"/>
      <c r="F24" s="115"/>
      <c r="G24" s="115"/>
      <c r="H24" s="115"/>
      <c r="I24" s="115"/>
      <c r="J24" s="115"/>
      <c r="K24" s="115"/>
      <c r="L24" s="115"/>
      <c r="M24" s="115"/>
      <c r="N24" s="115"/>
      <c r="O24" s="115"/>
      <c r="P24" s="115"/>
      <c r="Q24" s="115"/>
      <c r="R24" s="115"/>
    </row>
    <row r="25" spans="1:18">
      <c r="A25" s="12"/>
      <c r="B25" s="11"/>
      <c r="C25" s="11"/>
      <c r="D25" s="11"/>
      <c r="E25" s="11"/>
      <c r="F25" s="11"/>
      <c r="G25" s="11"/>
      <c r="H25" s="11"/>
      <c r="I25" s="11"/>
      <c r="J25" s="11"/>
      <c r="K25" s="11"/>
      <c r="L25" s="11"/>
      <c r="M25" s="11"/>
      <c r="N25" s="11"/>
      <c r="O25" s="11"/>
      <c r="P25" s="11"/>
      <c r="Q25" s="11"/>
      <c r="R25" s="11"/>
    </row>
    <row r="26" spans="1:18" ht="25.5" customHeight="1">
      <c r="A26" s="12"/>
      <c r="B26" s="67" t="s">
        <v>291</v>
      </c>
      <c r="C26" s="67"/>
      <c r="D26" s="67"/>
      <c r="E26" s="67"/>
      <c r="F26" s="67"/>
      <c r="G26" s="67"/>
      <c r="H26" s="67"/>
      <c r="I26" s="67"/>
      <c r="J26" s="67"/>
      <c r="K26" s="67"/>
      <c r="L26" s="67"/>
      <c r="M26" s="67"/>
      <c r="N26" s="67"/>
      <c r="O26" s="67"/>
      <c r="P26" s="67"/>
      <c r="Q26" s="67"/>
      <c r="R26" s="67"/>
    </row>
    <row r="27" spans="1:18">
      <c r="A27" s="12"/>
      <c r="B27" s="11"/>
      <c r="C27" s="11"/>
      <c r="D27" s="11"/>
      <c r="E27" s="11"/>
      <c r="F27" s="11"/>
      <c r="G27" s="11"/>
      <c r="H27" s="11"/>
      <c r="I27" s="11"/>
      <c r="J27" s="11"/>
      <c r="K27" s="11"/>
      <c r="L27" s="11"/>
      <c r="M27" s="11"/>
      <c r="N27" s="11"/>
      <c r="O27" s="11"/>
      <c r="P27" s="11"/>
      <c r="Q27" s="11"/>
      <c r="R27" s="11"/>
    </row>
    <row r="28" spans="1:18">
      <c r="A28" s="12"/>
      <c r="B28" s="67" t="s">
        <v>292</v>
      </c>
      <c r="C28" s="67"/>
      <c r="D28" s="67"/>
      <c r="E28" s="67"/>
      <c r="F28" s="67"/>
      <c r="G28" s="67"/>
      <c r="H28" s="67"/>
      <c r="I28" s="67"/>
      <c r="J28" s="67"/>
      <c r="K28" s="67"/>
      <c r="L28" s="67"/>
      <c r="M28" s="67"/>
      <c r="N28" s="67"/>
      <c r="O28" s="67"/>
      <c r="P28" s="67"/>
      <c r="Q28" s="67"/>
      <c r="R28" s="67"/>
    </row>
    <row r="29" spans="1:18">
      <c r="A29" s="12"/>
      <c r="B29" s="24"/>
      <c r="C29" s="24"/>
      <c r="D29" s="24"/>
      <c r="E29" s="24"/>
      <c r="F29" s="24"/>
      <c r="G29" s="24"/>
      <c r="H29" s="24"/>
      <c r="I29" s="24"/>
      <c r="J29" s="24"/>
      <c r="K29" s="24"/>
      <c r="L29" s="24"/>
      <c r="M29" s="24"/>
      <c r="N29" s="24"/>
    </row>
    <row r="30" spans="1:18">
      <c r="A30" s="12"/>
      <c r="B30" s="14"/>
      <c r="C30" s="14"/>
      <c r="D30" s="14"/>
      <c r="E30" s="14"/>
      <c r="F30" s="14"/>
      <c r="G30" s="14"/>
      <c r="H30" s="14"/>
      <c r="I30" s="14"/>
      <c r="J30" s="14"/>
      <c r="K30" s="14"/>
      <c r="L30" s="14"/>
      <c r="M30" s="14"/>
      <c r="N30" s="14"/>
    </row>
    <row r="31" spans="1:18" ht="15.75" thickBot="1">
      <c r="A31" s="12"/>
      <c r="B31" s="15"/>
      <c r="C31" s="15"/>
      <c r="D31" s="28" t="s">
        <v>293</v>
      </c>
      <c r="E31" s="28"/>
      <c r="F31" s="28"/>
      <c r="G31" s="28"/>
      <c r="H31" s="28"/>
      <c r="I31" s="28"/>
      <c r="J31" s="28"/>
      <c r="K31" s="28"/>
      <c r="L31" s="28"/>
      <c r="M31" s="28"/>
      <c r="N31" s="28"/>
    </row>
    <row r="32" spans="1:18">
      <c r="A32" s="12"/>
      <c r="B32" s="26"/>
      <c r="C32" s="26"/>
      <c r="D32" s="130" t="s">
        <v>294</v>
      </c>
      <c r="E32" s="130"/>
      <c r="F32" s="130"/>
      <c r="G32" s="41"/>
      <c r="H32" s="130" t="s">
        <v>296</v>
      </c>
      <c r="I32" s="130"/>
      <c r="J32" s="130"/>
      <c r="K32" s="41"/>
      <c r="L32" s="130" t="s">
        <v>298</v>
      </c>
      <c r="M32" s="130"/>
      <c r="N32" s="130"/>
    </row>
    <row r="33" spans="1:18" ht="15.75" thickBot="1">
      <c r="A33" s="12"/>
      <c r="B33" s="26"/>
      <c r="C33" s="26"/>
      <c r="D33" s="28" t="s">
        <v>295</v>
      </c>
      <c r="E33" s="28"/>
      <c r="F33" s="28"/>
      <c r="G33" s="26"/>
      <c r="H33" s="28" t="s">
        <v>297</v>
      </c>
      <c r="I33" s="28"/>
      <c r="J33" s="28"/>
      <c r="K33" s="26"/>
      <c r="L33" s="28" t="s">
        <v>295</v>
      </c>
      <c r="M33" s="28"/>
      <c r="N33" s="28"/>
    </row>
    <row r="34" spans="1:18">
      <c r="A34" s="12"/>
      <c r="B34" s="15"/>
      <c r="C34" s="15"/>
      <c r="D34" s="27" t="s">
        <v>170</v>
      </c>
      <c r="E34" s="27"/>
      <c r="F34" s="27"/>
      <c r="G34" s="27"/>
      <c r="H34" s="27"/>
      <c r="I34" s="27"/>
      <c r="J34" s="27"/>
      <c r="K34" s="27"/>
      <c r="L34" s="27"/>
      <c r="M34" s="27"/>
      <c r="N34" s="27"/>
    </row>
    <row r="35" spans="1:18">
      <c r="A35" s="12"/>
      <c r="B35" s="64" t="s">
        <v>299</v>
      </c>
      <c r="C35" s="30"/>
      <c r="D35" s="64" t="s">
        <v>172</v>
      </c>
      <c r="E35" s="131">
        <v>8900</v>
      </c>
      <c r="F35" s="30"/>
      <c r="G35" s="30"/>
      <c r="H35" s="64" t="s">
        <v>172</v>
      </c>
      <c r="I35" s="119" t="s">
        <v>230</v>
      </c>
      <c r="J35" s="30"/>
      <c r="K35" s="30"/>
      <c r="L35" s="64" t="s">
        <v>172</v>
      </c>
      <c r="M35" s="131">
        <v>8900</v>
      </c>
      <c r="N35" s="30"/>
    </row>
    <row r="36" spans="1:18">
      <c r="A36" s="12"/>
      <c r="B36" s="64"/>
      <c r="C36" s="30"/>
      <c r="D36" s="64"/>
      <c r="E36" s="131"/>
      <c r="F36" s="30"/>
      <c r="G36" s="30"/>
      <c r="H36" s="64"/>
      <c r="I36" s="119"/>
      <c r="J36" s="30"/>
      <c r="K36" s="30"/>
      <c r="L36" s="64"/>
      <c r="M36" s="131"/>
      <c r="N36" s="30"/>
    </row>
    <row r="37" spans="1:18">
      <c r="A37" s="12"/>
      <c r="B37" s="66" t="s">
        <v>261</v>
      </c>
      <c r="C37" s="26"/>
      <c r="D37" s="122">
        <v>1400</v>
      </c>
      <c r="E37" s="122"/>
      <c r="F37" s="26"/>
      <c r="G37" s="26"/>
      <c r="H37" s="120" t="s">
        <v>230</v>
      </c>
      <c r="I37" s="120"/>
      <c r="J37" s="26"/>
      <c r="K37" s="26"/>
      <c r="L37" s="122">
        <v>1400</v>
      </c>
      <c r="M37" s="122"/>
      <c r="N37" s="26"/>
    </row>
    <row r="38" spans="1:18" ht="15.75" thickBot="1">
      <c r="A38" s="12"/>
      <c r="B38" s="66"/>
      <c r="C38" s="26"/>
      <c r="D38" s="123"/>
      <c r="E38" s="123"/>
      <c r="F38" s="46"/>
      <c r="G38" s="26"/>
      <c r="H38" s="121"/>
      <c r="I38" s="121"/>
      <c r="J38" s="46"/>
      <c r="K38" s="26"/>
      <c r="L38" s="123"/>
      <c r="M38" s="123"/>
      <c r="N38" s="46"/>
    </row>
    <row r="39" spans="1:18">
      <c r="A39" s="12"/>
      <c r="B39" s="30"/>
      <c r="C39" s="30"/>
      <c r="D39" s="124" t="s">
        <v>172</v>
      </c>
      <c r="E39" s="126">
        <v>10300</v>
      </c>
      <c r="F39" s="49"/>
      <c r="G39" s="30"/>
      <c r="H39" s="124" t="s">
        <v>172</v>
      </c>
      <c r="I39" s="128" t="s">
        <v>230</v>
      </c>
      <c r="J39" s="49"/>
      <c r="K39" s="30"/>
      <c r="L39" s="124" t="s">
        <v>172</v>
      </c>
      <c r="M39" s="126">
        <v>10300</v>
      </c>
      <c r="N39" s="49"/>
    </row>
    <row r="40" spans="1:18" ht="15.75" thickBot="1">
      <c r="A40" s="12"/>
      <c r="B40" s="30"/>
      <c r="C40" s="30"/>
      <c r="D40" s="125"/>
      <c r="E40" s="127"/>
      <c r="F40" s="56"/>
      <c r="G40" s="30"/>
      <c r="H40" s="125"/>
      <c r="I40" s="129"/>
      <c r="J40" s="56"/>
      <c r="K40" s="30"/>
      <c r="L40" s="125"/>
      <c r="M40" s="127"/>
      <c r="N40" s="56"/>
    </row>
    <row r="41" spans="1:18" ht="15.75" thickTop="1">
      <c r="A41" s="12"/>
      <c r="B41" s="103"/>
      <c r="C41" s="103"/>
      <c r="D41" s="103"/>
      <c r="E41" s="103"/>
      <c r="F41" s="103"/>
      <c r="G41" s="103"/>
      <c r="H41" s="103"/>
      <c r="I41" s="103"/>
      <c r="J41" s="103"/>
      <c r="K41" s="103"/>
      <c r="L41" s="103"/>
      <c r="M41" s="103"/>
      <c r="N41" s="103"/>
      <c r="O41" s="103"/>
      <c r="P41" s="103"/>
      <c r="Q41" s="103"/>
      <c r="R41" s="103"/>
    </row>
    <row r="42" spans="1:18">
      <c r="A42" s="12"/>
      <c r="B42" s="24"/>
      <c r="C42" s="24"/>
      <c r="D42" s="24"/>
      <c r="E42" s="24"/>
      <c r="F42" s="24"/>
      <c r="G42" s="24"/>
      <c r="H42" s="24"/>
      <c r="I42" s="24"/>
      <c r="J42" s="24"/>
      <c r="K42" s="24"/>
      <c r="L42" s="24"/>
      <c r="M42" s="24"/>
      <c r="N42" s="24"/>
    </row>
    <row r="43" spans="1:18">
      <c r="A43" s="12"/>
      <c r="B43" s="14"/>
      <c r="C43" s="14"/>
      <c r="D43" s="14"/>
      <c r="E43" s="14"/>
      <c r="F43" s="14"/>
      <c r="G43" s="14"/>
      <c r="H43" s="14"/>
      <c r="I43" s="14"/>
      <c r="J43" s="14"/>
      <c r="K43" s="14"/>
      <c r="L43" s="14"/>
      <c r="M43" s="14"/>
      <c r="N43" s="14"/>
    </row>
    <row r="44" spans="1:18" ht="15.75" thickBot="1">
      <c r="A44" s="12"/>
      <c r="B44" s="15"/>
      <c r="C44" s="15"/>
      <c r="D44" s="28" t="s">
        <v>300</v>
      </c>
      <c r="E44" s="28"/>
      <c r="F44" s="28"/>
      <c r="G44" s="28"/>
      <c r="H44" s="28"/>
      <c r="I44" s="28"/>
      <c r="J44" s="28"/>
      <c r="K44" s="28"/>
      <c r="L44" s="28"/>
      <c r="M44" s="28"/>
      <c r="N44" s="28"/>
    </row>
    <row r="45" spans="1:18">
      <c r="A45" s="12"/>
      <c r="B45" s="26"/>
      <c r="C45" s="26"/>
      <c r="D45" s="130" t="s">
        <v>294</v>
      </c>
      <c r="E45" s="130"/>
      <c r="F45" s="130"/>
      <c r="G45" s="41"/>
      <c r="H45" s="130" t="s">
        <v>296</v>
      </c>
      <c r="I45" s="130"/>
      <c r="J45" s="130"/>
      <c r="K45" s="41"/>
      <c r="L45" s="130" t="s">
        <v>298</v>
      </c>
      <c r="M45" s="130"/>
      <c r="N45" s="130"/>
    </row>
    <row r="46" spans="1:18" ht="15.75" thickBot="1">
      <c r="A46" s="12"/>
      <c r="B46" s="26"/>
      <c r="C46" s="26"/>
      <c r="D46" s="28" t="s">
        <v>295</v>
      </c>
      <c r="E46" s="28"/>
      <c r="F46" s="28"/>
      <c r="G46" s="26"/>
      <c r="H46" s="28" t="s">
        <v>297</v>
      </c>
      <c r="I46" s="28"/>
      <c r="J46" s="28"/>
      <c r="K46" s="26"/>
      <c r="L46" s="28" t="s">
        <v>295</v>
      </c>
      <c r="M46" s="28"/>
      <c r="N46" s="28"/>
    </row>
    <row r="47" spans="1:18">
      <c r="A47" s="12"/>
      <c r="B47" s="15"/>
      <c r="C47" s="15"/>
      <c r="D47" s="27" t="s">
        <v>170</v>
      </c>
      <c r="E47" s="27"/>
      <c r="F47" s="27"/>
      <c r="G47" s="27"/>
      <c r="H47" s="27"/>
      <c r="I47" s="27"/>
      <c r="J47" s="27"/>
      <c r="K47" s="27"/>
      <c r="L47" s="27"/>
      <c r="M47" s="27"/>
      <c r="N47" s="27"/>
    </row>
    <row r="48" spans="1:18">
      <c r="A48" s="12"/>
      <c r="B48" s="64" t="s">
        <v>299</v>
      </c>
      <c r="C48" s="30"/>
      <c r="D48" s="64" t="s">
        <v>172</v>
      </c>
      <c r="E48" s="131">
        <v>8900</v>
      </c>
      <c r="F48" s="30"/>
      <c r="G48" s="30"/>
      <c r="H48" s="64" t="s">
        <v>172</v>
      </c>
      <c r="I48" s="119" t="s">
        <v>230</v>
      </c>
      <c r="J48" s="30"/>
      <c r="K48" s="30"/>
      <c r="L48" s="64" t="s">
        <v>172</v>
      </c>
      <c r="M48" s="131">
        <v>8900</v>
      </c>
      <c r="N48" s="30"/>
    </row>
    <row r="49" spans="1:14">
      <c r="A49" s="12"/>
      <c r="B49" s="64"/>
      <c r="C49" s="30"/>
      <c r="D49" s="64"/>
      <c r="E49" s="131"/>
      <c r="F49" s="30"/>
      <c r="G49" s="30"/>
      <c r="H49" s="64"/>
      <c r="I49" s="119"/>
      <c r="J49" s="30"/>
      <c r="K49" s="30"/>
      <c r="L49" s="64"/>
      <c r="M49" s="131"/>
      <c r="N49" s="30"/>
    </row>
    <row r="50" spans="1:14">
      <c r="A50" s="12"/>
      <c r="B50" s="66" t="s">
        <v>261</v>
      </c>
      <c r="C50" s="26"/>
      <c r="D50" s="120" t="s">
        <v>230</v>
      </c>
      <c r="E50" s="120"/>
      <c r="F50" s="26"/>
      <c r="G50" s="26"/>
      <c r="H50" s="120" t="s">
        <v>230</v>
      </c>
      <c r="I50" s="120"/>
      <c r="J50" s="26"/>
      <c r="K50" s="26"/>
      <c r="L50" s="120" t="s">
        <v>230</v>
      </c>
      <c r="M50" s="120"/>
      <c r="N50" s="26"/>
    </row>
    <row r="51" spans="1:14" ht="15.75" thickBot="1">
      <c r="A51" s="12"/>
      <c r="B51" s="66"/>
      <c r="C51" s="26"/>
      <c r="D51" s="121"/>
      <c r="E51" s="121"/>
      <c r="F51" s="46"/>
      <c r="G51" s="26"/>
      <c r="H51" s="121"/>
      <c r="I51" s="121"/>
      <c r="J51" s="46"/>
      <c r="K51" s="26"/>
      <c r="L51" s="121"/>
      <c r="M51" s="121"/>
      <c r="N51" s="46"/>
    </row>
    <row r="52" spans="1:14">
      <c r="A52" s="12"/>
      <c r="B52" s="30"/>
      <c r="C52" s="30"/>
      <c r="D52" s="124" t="s">
        <v>172</v>
      </c>
      <c r="E52" s="126">
        <v>8900</v>
      </c>
      <c r="F52" s="49"/>
      <c r="G52" s="30"/>
      <c r="H52" s="124" t="s">
        <v>172</v>
      </c>
      <c r="I52" s="128" t="s">
        <v>230</v>
      </c>
      <c r="J52" s="49"/>
      <c r="K52" s="30"/>
      <c r="L52" s="124" t="s">
        <v>172</v>
      </c>
      <c r="M52" s="126">
        <v>8900</v>
      </c>
      <c r="N52" s="49"/>
    </row>
    <row r="53" spans="1:14" ht="15.75" thickBot="1">
      <c r="A53" s="12"/>
      <c r="B53" s="30"/>
      <c r="C53" s="30"/>
      <c r="D53" s="125"/>
      <c r="E53" s="127"/>
      <c r="F53" s="56"/>
      <c r="G53" s="30"/>
      <c r="H53" s="125"/>
      <c r="I53" s="129"/>
      <c r="J53" s="56"/>
      <c r="K53" s="30"/>
      <c r="L53" s="125"/>
      <c r="M53" s="127"/>
      <c r="N53" s="56"/>
    </row>
    <row r="54" spans="1:14" ht="15.75" thickTop="1"/>
  </sheetData>
  <mergeCells count="181">
    <mergeCell ref="B41:R41"/>
    <mergeCell ref="B23:R23"/>
    <mergeCell ref="B24:R24"/>
    <mergeCell ref="B25:R25"/>
    <mergeCell ref="B26:R26"/>
    <mergeCell ref="B27:R27"/>
    <mergeCell ref="B28:R28"/>
    <mergeCell ref="B5:R5"/>
    <mergeCell ref="B6:R6"/>
    <mergeCell ref="B7:R7"/>
    <mergeCell ref="B8:R8"/>
    <mergeCell ref="B9:R9"/>
    <mergeCell ref="B22:R22"/>
    <mergeCell ref="K52:K53"/>
    <mergeCell ref="L52:L53"/>
    <mergeCell ref="M52:M53"/>
    <mergeCell ref="N52:N53"/>
    <mergeCell ref="A1:A2"/>
    <mergeCell ref="B1:R1"/>
    <mergeCell ref="B2:R2"/>
    <mergeCell ref="B3:R3"/>
    <mergeCell ref="A4:A53"/>
    <mergeCell ref="B4:R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K45:K46"/>
    <mergeCell ref="L45:N45"/>
    <mergeCell ref="L46:N46"/>
    <mergeCell ref="D47:N47"/>
    <mergeCell ref="B48:B49"/>
    <mergeCell ref="C48:C49"/>
    <mergeCell ref="D48:D49"/>
    <mergeCell ref="E48:E49"/>
    <mergeCell ref="F48:F49"/>
    <mergeCell ref="G48:G49"/>
    <mergeCell ref="N39:N40"/>
    <mergeCell ref="B42:N42"/>
    <mergeCell ref="D44:N44"/>
    <mergeCell ref="B45:B46"/>
    <mergeCell ref="C45:C46"/>
    <mergeCell ref="D45:F45"/>
    <mergeCell ref="D46:F46"/>
    <mergeCell ref="G45:G46"/>
    <mergeCell ref="H45:J45"/>
    <mergeCell ref="H46:J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I35:I36"/>
    <mergeCell ref="J35:J36"/>
    <mergeCell ref="K35:K36"/>
    <mergeCell ref="L35:L36"/>
    <mergeCell ref="M35:M36"/>
    <mergeCell ref="N35:N36"/>
    <mergeCell ref="L32:N32"/>
    <mergeCell ref="L33:N33"/>
    <mergeCell ref="D34:N34"/>
    <mergeCell ref="B35:B36"/>
    <mergeCell ref="C35:C36"/>
    <mergeCell ref="D35:D36"/>
    <mergeCell ref="E35:E36"/>
    <mergeCell ref="F35:F36"/>
    <mergeCell ref="G35:G36"/>
    <mergeCell ref="H35:H36"/>
    <mergeCell ref="B29:N29"/>
    <mergeCell ref="D31:N31"/>
    <mergeCell ref="B32:B33"/>
    <mergeCell ref="C32:C33"/>
    <mergeCell ref="D32:F32"/>
    <mergeCell ref="D33:F33"/>
    <mergeCell ref="G32:G33"/>
    <mergeCell ref="H32:J32"/>
    <mergeCell ref="H33:J33"/>
    <mergeCell ref="K32:K3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K12:K14"/>
    <mergeCell ref="L12:N12"/>
    <mergeCell ref="L13:N13"/>
    <mergeCell ref="L14:N14"/>
    <mergeCell ref="O12:O14"/>
    <mergeCell ref="P12:R14"/>
    <mergeCell ref="B10:R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1" t="s">
        <v>5</v>
      </c>
      <c r="C3" s="11"/>
      <c r="D3" s="11"/>
      <c r="E3" s="11"/>
      <c r="F3" s="11"/>
      <c r="G3" s="11"/>
      <c r="H3" s="11"/>
      <c r="I3" s="11"/>
      <c r="J3" s="11"/>
    </row>
    <row r="4" spans="1:10" ht="15" customHeight="1">
      <c r="A4" s="12" t="s">
        <v>93</v>
      </c>
      <c r="B4" s="11" t="s">
        <v>5</v>
      </c>
      <c r="C4" s="11"/>
      <c r="D4" s="11"/>
      <c r="E4" s="11"/>
      <c r="F4" s="11"/>
      <c r="G4" s="11"/>
      <c r="H4" s="11"/>
      <c r="I4" s="11"/>
      <c r="J4" s="11"/>
    </row>
    <row r="5" spans="1:10">
      <c r="A5" s="12"/>
      <c r="B5" s="57" t="s">
        <v>93</v>
      </c>
      <c r="C5" s="57"/>
      <c r="D5" s="57"/>
      <c r="E5" s="57"/>
      <c r="F5" s="57"/>
      <c r="G5" s="57"/>
      <c r="H5" s="57"/>
      <c r="I5" s="57"/>
      <c r="J5" s="57"/>
    </row>
    <row r="6" spans="1:10">
      <c r="A6" s="12"/>
      <c r="B6" s="26"/>
      <c r="C6" s="26"/>
      <c r="D6" s="26"/>
      <c r="E6" s="26"/>
      <c r="F6" s="26"/>
      <c r="G6" s="26"/>
      <c r="H6" s="26"/>
      <c r="I6" s="26"/>
      <c r="J6" s="26"/>
    </row>
    <row r="7" spans="1:10">
      <c r="A7" s="12"/>
      <c r="B7" s="26" t="s">
        <v>302</v>
      </c>
      <c r="C7" s="26"/>
      <c r="D7" s="26"/>
      <c r="E7" s="26"/>
      <c r="F7" s="26"/>
      <c r="G7" s="26"/>
      <c r="H7" s="26"/>
      <c r="I7" s="26"/>
      <c r="J7" s="26"/>
    </row>
    <row r="8" spans="1:10">
      <c r="A8" s="12"/>
      <c r="B8" s="26"/>
      <c r="C8" s="26"/>
      <c r="D8" s="26"/>
      <c r="E8" s="26"/>
      <c r="F8" s="26"/>
      <c r="G8" s="26"/>
      <c r="H8" s="26"/>
      <c r="I8" s="26"/>
      <c r="J8" s="26"/>
    </row>
    <row r="9" spans="1:10">
      <c r="A9" s="12"/>
      <c r="B9" s="24"/>
      <c r="C9" s="24"/>
      <c r="D9" s="24"/>
      <c r="E9" s="24"/>
      <c r="F9" s="24"/>
      <c r="G9" s="24"/>
      <c r="H9" s="24"/>
      <c r="I9" s="24"/>
      <c r="J9" s="24"/>
    </row>
    <row r="10" spans="1:10">
      <c r="A10" s="12"/>
      <c r="B10" s="14"/>
      <c r="C10" s="14"/>
      <c r="D10" s="14"/>
      <c r="E10" s="14"/>
      <c r="F10" s="14"/>
      <c r="G10" s="14"/>
      <c r="H10" s="14"/>
      <c r="I10" s="14"/>
      <c r="J10" s="14"/>
    </row>
    <row r="11" spans="1:10">
      <c r="A11" s="12"/>
      <c r="B11" s="25"/>
      <c r="C11" s="26"/>
      <c r="D11" s="27" t="s">
        <v>168</v>
      </c>
      <c r="E11" s="27"/>
      <c r="F11" s="27"/>
      <c r="G11" s="26"/>
      <c r="H11" s="27" t="s">
        <v>169</v>
      </c>
      <c r="I11" s="27"/>
      <c r="J11" s="27"/>
    </row>
    <row r="12" spans="1:10" ht="15.75" thickBot="1">
      <c r="A12" s="12"/>
      <c r="B12" s="25"/>
      <c r="C12" s="26"/>
      <c r="D12" s="28">
        <v>2013</v>
      </c>
      <c r="E12" s="28"/>
      <c r="F12" s="28"/>
      <c r="G12" s="26"/>
      <c r="H12" s="28">
        <v>2012</v>
      </c>
      <c r="I12" s="28"/>
      <c r="J12" s="28"/>
    </row>
    <row r="13" spans="1:10">
      <c r="A13" s="12"/>
      <c r="B13" s="17"/>
      <c r="C13" s="15"/>
      <c r="D13" s="27" t="s">
        <v>170</v>
      </c>
      <c r="E13" s="27"/>
      <c r="F13" s="27"/>
      <c r="G13" s="27"/>
      <c r="H13" s="27"/>
      <c r="I13" s="27"/>
      <c r="J13" s="27"/>
    </row>
    <row r="14" spans="1:10">
      <c r="A14" s="12"/>
      <c r="B14" s="29" t="s">
        <v>303</v>
      </c>
      <c r="C14" s="30"/>
      <c r="D14" s="31" t="s">
        <v>172</v>
      </c>
      <c r="E14" s="32">
        <v>25000</v>
      </c>
      <c r="F14" s="30"/>
      <c r="G14" s="30"/>
      <c r="H14" s="31" t="s">
        <v>172</v>
      </c>
      <c r="I14" s="32">
        <v>25000</v>
      </c>
      <c r="J14" s="30"/>
    </row>
    <row r="15" spans="1:10">
      <c r="A15" s="12"/>
      <c r="B15" s="29"/>
      <c r="C15" s="30"/>
      <c r="D15" s="31"/>
      <c r="E15" s="32"/>
      <c r="F15" s="30"/>
      <c r="G15" s="30"/>
      <c r="H15" s="31"/>
      <c r="I15" s="32"/>
      <c r="J15" s="30"/>
    </row>
    <row r="16" spans="1:10">
      <c r="A16" s="12"/>
      <c r="B16" s="33" t="s">
        <v>304</v>
      </c>
      <c r="C16" s="26"/>
      <c r="D16" s="34">
        <v>300000</v>
      </c>
      <c r="E16" s="34"/>
      <c r="F16" s="26"/>
      <c r="G16" s="26"/>
      <c r="H16" s="34">
        <v>250000</v>
      </c>
      <c r="I16" s="34"/>
      <c r="J16" s="26"/>
    </row>
    <row r="17" spans="1:10">
      <c r="A17" s="12"/>
      <c r="B17" s="33"/>
      <c r="C17" s="26"/>
      <c r="D17" s="34"/>
      <c r="E17" s="34"/>
      <c r="F17" s="26"/>
      <c r="G17" s="26"/>
      <c r="H17" s="34"/>
      <c r="I17" s="34"/>
      <c r="J17" s="26"/>
    </row>
    <row r="18" spans="1:10">
      <c r="A18" s="12"/>
      <c r="B18" s="29" t="s">
        <v>305</v>
      </c>
      <c r="C18" s="30"/>
      <c r="D18" s="32">
        <v>1694</v>
      </c>
      <c r="E18" s="32"/>
      <c r="F18" s="30"/>
      <c r="G18" s="30"/>
      <c r="H18" s="69" t="s">
        <v>230</v>
      </c>
      <c r="I18" s="69"/>
      <c r="J18" s="30"/>
    </row>
    <row r="19" spans="1:10" ht="15.75" thickBot="1">
      <c r="A19" s="12"/>
      <c r="B19" s="29"/>
      <c r="C19" s="30"/>
      <c r="D19" s="35"/>
      <c r="E19" s="35"/>
      <c r="F19" s="36"/>
      <c r="G19" s="30"/>
      <c r="H19" s="92"/>
      <c r="I19" s="92"/>
      <c r="J19" s="36"/>
    </row>
    <row r="20" spans="1:10">
      <c r="A20" s="12"/>
      <c r="B20" s="33" t="s">
        <v>94</v>
      </c>
      <c r="C20" s="26"/>
      <c r="D20" s="37" t="s">
        <v>172</v>
      </c>
      <c r="E20" s="39">
        <v>326694</v>
      </c>
      <c r="F20" s="41"/>
      <c r="G20" s="26"/>
      <c r="H20" s="37" t="s">
        <v>172</v>
      </c>
      <c r="I20" s="39">
        <v>275000</v>
      </c>
      <c r="J20" s="41"/>
    </row>
    <row r="21" spans="1:10" ht="15.75" thickBot="1">
      <c r="A21" s="12"/>
      <c r="B21" s="33"/>
      <c r="C21" s="26"/>
      <c r="D21" s="38"/>
      <c r="E21" s="40"/>
      <c r="F21" s="42"/>
      <c r="G21" s="26"/>
      <c r="H21" s="38"/>
      <c r="I21" s="40"/>
      <c r="J21" s="42"/>
    </row>
    <row r="22" spans="1:10" ht="15.75" thickTop="1">
      <c r="A22" s="12"/>
      <c r="B22" s="26"/>
      <c r="C22" s="26"/>
      <c r="D22" s="26"/>
      <c r="E22" s="26"/>
      <c r="F22" s="26"/>
      <c r="G22" s="26"/>
      <c r="H22" s="26"/>
      <c r="I22" s="26"/>
      <c r="J22" s="26"/>
    </row>
    <row r="23" spans="1:10">
      <c r="A23" s="12"/>
      <c r="B23" s="58" t="s">
        <v>306</v>
      </c>
      <c r="C23" s="58"/>
      <c r="D23" s="58"/>
      <c r="E23" s="58"/>
      <c r="F23" s="58"/>
      <c r="G23" s="58"/>
      <c r="H23" s="58"/>
      <c r="I23" s="58"/>
      <c r="J23" s="58"/>
    </row>
    <row r="24" spans="1:10">
      <c r="A24" s="12"/>
      <c r="B24" s="11"/>
      <c r="C24" s="11"/>
      <c r="D24" s="11"/>
      <c r="E24" s="11"/>
      <c r="F24" s="11"/>
      <c r="G24" s="11"/>
      <c r="H24" s="11"/>
      <c r="I24" s="11"/>
      <c r="J24" s="11"/>
    </row>
    <row r="25" spans="1:10" ht="89.25" customHeight="1">
      <c r="A25" s="12"/>
      <c r="B25" s="26" t="s">
        <v>307</v>
      </c>
      <c r="C25" s="26"/>
      <c r="D25" s="26"/>
      <c r="E25" s="26"/>
      <c r="F25" s="26"/>
      <c r="G25" s="26"/>
      <c r="H25" s="26"/>
      <c r="I25" s="26"/>
      <c r="J25" s="26"/>
    </row>
    <row r="26" spans="1:10">
      <c r="A26" s="12"/>
      <c r="B26" s="11"/>
      <c r="C26" s="11"/>
      <c r="D26" s="11"/>
      <c r="E26" s="11"/>
      <c r="F26" s="11"/>
      <c r="G26" s="11"/>
      <c r="H26" s="11"/>
      <c r="I26" s="11"/>
      <c r="J26" s="11"/>
    </row>
    <row r="27" spans="1:10" ht="25.5" customHeight="1">
      <c r="A27" s="12"/>
      <c r="B27" s="67" t="s">
        <v>308</v>
      </c>
      <c r="C27" s="67"/>
      <c r="D27" s="67"/>
      <c r="E27" s="67"/>
      <c r="F27" s="67"/>
      <c r="G27" s="67"/>
      <c r="H27" s="67"/>
      <c r="I27" s="67"/>
      <c r="J27" s="67"/>
    </row>
    <row r="28" spans="1:10">
      <c r="A28" s="12"/>
      <c r="B28" s="11"/>
      <c r="C28" s="11"/>
      <c r="D28" s="11"/>
      <c r="E28" s="11"/>
      <c r="F28" s="11"/>
      <c r="G28" s="11"/>
      <c r="H28" s="11"/>
      <c r="I28" s="11"/>
      <c r="J28" s="11"/>
    </row>
    <row r="29" spans="1:10" ht="51" customHeight="1">
      <c r="A29" s="12"/>
      <c r="B29" s="26" t="s">
        <v>309</v>
      </c>
      <c r="C29" s="26"/>
      <c r="D29" s="26"/>
      <c r="E29" s="26"/>
      <c r="F29" s="26"/>
      <c r="G29" s="26"/>
      <c r="H29" s="26"/>
      <c r="I29" s="26"/>
      <c r="J29" s="26"/>
    </row>
    <row r="30" spans="1:10">
      <c r="A30" s="12"/>
      <c r="B30" s="11"/>
      <c r="C30" s="11"/>
      <c r="D30" s="11"/>
      <c r="E30" s="11"/>
      <c r="F30" s="11"/>
      <c r="G30" s="11"/>
      <c r="H30" s="11"/>
      <c r="I30" s="11"/>
      <c r="J30" s="11"/>
    </row>
    <row r="31" spans="1:10" ht="63.75" customHeight="1">
      <c r="A31" s="12"/>
      <c r="B31" s="26" t="s">
        <v>310</v>
      </c>
      <c r="C31" s="26"/>
      <c r="D31" s="26"/>
      <c r="E31" s="26"/>
      <c r="F31" s="26"/>
      <c r="G31" s="26"/>
      <c r="H31" s="26"/>
      <c r="I31" s="26"/>
      <c r="J31" s="26"/>
    </row>
    <row r="32" spans="1:10">
      <c r="A32" s="12"/>
      <c r="B32" s="11"/>
      <c r="C32" s="11"/>
      <c r="D32" s="11"/>
      <c r="E32" s="11"/>
      <c r="F32" s="11"/>
      <c r="G32" s="11"/>
      <c r="H32" s="11"/>
      <c r="I32" s="11"/>
      <c r="J32" s="11"/>
    </row>
    <row r="33" spans="1:10" ht="38.25" customHeight="1">
      <c r="A33" s="12"/>
      <c r="B33" s="133" t="s">
        <v>311</v>
      </c>
      <c r="C33" s="133"/>
      <c r="D33" s="133"/>
      <c r="E33" s="133"/>
      <c r="F33" s="133"/>
      <c r="G33" s="133"/>
      <c r="H33" s="133"/>
      <c r="I33" s="133"/>
      <c r="J33" s="133"/>
    </row>
    <row r="34" spans="1:10">
      <c r="A34" s="12"/>
      <c r="B34" s="11"/>
      <c r="C34" s="11"/>
      <c r="D34" s="11"/>
      <c r="E34" s="11"/>
      <c r="F34" s="11"/>
      <c r="G34" s="11"/>
      <c r="H34" s="11"/>
      <c r="I34" s="11"/>
      <c r="J34" s="11"/>
    </row>
    <row r="35" spans="1:10" ht="51" customHeight="1">
      <c r="A35" s="12"/>
      <c r="B35" s="26" t="s">
        <v>312</v>
      </c>
      <c r="C35" s="26"/>
      <c r="D35" s="26"/>
      <c r="E35" s="26"/>
      <c r="F35" s="26"/>
      <c r="G35" s="26"/>
      <c r="H35" s="26"/>
      <c r="I35" s="26"/>
      <c r="J35" s="26"/>
    </row>
    <row r="36" spans="1:10">
      <c r="A36" s="12"/>
      <c r="B36" s="11"/>
      <c r="C36" s="11"/>
      <c r="D36" s="11"/>
      <c r="E36" s="11"/>
      <c r="F36" s="11"/>
      <c r="G36" s="11"/>
      <c r="H36" s="11"/>
      <c r="I36" s="11"/>
      <c r="J36" s="11"/>
    </row>
    <row r="37" spans="1:10">
      <c r="A37" s="12"/>
      <c r="B37" s="80" t="s">
        <v>313</v>
      </c>
      <c r="C37" s="80"/>
      <c r="D37" s="80"/>
      <c r="E37" s="80"/>
      <c r="F37" s="80"/>
      <c r="G37" s="80"/>
      <c r="H37" s="80"/>
      <c r="I37" s="80"/>
      <c r="J37" s="80"/>
    </row>
    <row r="38" spans="1:10">
      <c r="A38" s="12"/>
      <c r="B38" s="11"/>
      <c r="C38" s="11"/>
      <c r="D38" s="11"/>
      <c r="E38" s="11"/>
      <c r="F38" s="11"/>
      <c r="G38" s="11"/>
      <c r="H38" s="11"/>
      <c r="I38" s="11"/>
      <c r="J38" s="11"/>
    </row>
    <row r="39" spans="1:10" ht="51" customHeight="1">
      <c r="A39" s="12"/>
      <c r="B39" s="67" t="s">
        <v>314</v>
      </c>
      <c r="C39" s="67"/>
      <c r="D39" s="67"/>
      <c r="E39" s="67"/>
      <c r="F39" s="67"/>
      <c r="G39" s="67"/>
      <c r="H39" s="67"/>
      <c r="I39" s="67"/>
      <c r="J39" s="67"/>
    </row>
    <row r="40" spans="1:10">
      <c r="A40" s="12"/>
      <c r="B40" s="11"/>
      <c r="C40" s="11"/>
      <c r="D40" s="11"/>
      <c r="E40" s="11"/>
      <c r="F40" s="11"/>
      <c r="G40" s="11"/>
      <c r="H40" s="11"/>
      <c r="I40" s="11"/>
      <c r="J40" s="11"/>
    </row>
    <row r="41" spans="1:10" ht="25.5" customHeight="1">
      <c r="A41" s="12"/>
      <c r="B41" s="67" t="s">
        <v>315</v>
      </c>
      <c r="C41" s="67"/>
      <c r="D41" s="67"/>
      <c r="E41" s="67"/>
      <c r="F41" s="67"/>
      <c r="G41" s="67"/>
      <c r="H41" s="67"/>
      <c r="I41" s="67"/>
      <c r="J41" s="67"/>
    </row>
    <row r="42" spans="1:10">
      <c r="A42" s="12"/>
      <c r="B42" s="11"/>
      <c r="C42" s="11"/>
      <c r="D42" s="11"/>
      <c r="E42" s="11"/>
      <c r="F42" s="11"/>
      <c r="G42" s="11"/>
      <c r="H42" s="11"/>
      <c r="I42" s="11"/>
      <c r="J42" s="11"/>
    </row>
    <row r="43" spans="1:10" ht="38.25" customHeight="1">
      <c r="A43" s="12"/>
      <c r="B43" s="67" t="s">
        <v>316</v>
      </c>
      <c r="C43" s="67"/>
      <c r="D43" s="67"/>
      <c r="E43" s="67"/>
      <c r="F43" s="67"/>
      <c r="G43" s="67"/>
      <c r="H43" s="67"/>
      <c r="I43" s="67"/>
      <c r="J43" s="67"/>
    </row>
    <row r="44" spans="1:10">
      <c r="A44" s="12"/>
      <c r="B44" s="11"/>
      <c r="C44" s="11"/>
      <c r="D44" s="11"/>
      <c r="E44" s="11"/>
      <c r="F44" s="11"/>
      <c r="G44" s="11"/>
      <c r="H44" s="11"/>
      <c r="I44" s="11"/>
      <c r="J44" s="11"/>
    </row>
    <row r="45" spans="1:10">
      <c r="A45" s="12"/>
      <c r="B45" s="58" t="s">
        <v>317</v>
      </c>
      <c r="C45" s="58"/>
      <c r="D45" s="58"/>
      <c r="E45" s="58"/>
      <c r="F45" s="58"/>
      <c r="G45" s="58"/>
      <c r="H45" s="58"/>
      <c r="I45" s="58"/>
      <c r="J45" s="58"/>
    </row>
    <row r="46" spans="1:10">
      <c r="A46" s="12"/>
      <c r="B46" s="11"/>
      <c r="C46" s="11"/>
      <c r="D46" s="11"/>
      <c r="E46" s="11"/>
      <c r="F46" s="11"/>
      <c r="G46" s="11"/>
      <c r="H46" s="11"/>
      <c r="I46" s="11"/>
      <c r="J46" s="11"/>
    </row>
    <row r="47" spans="1:10">
      <c r="A47" s="12"/>
      <c r="B47" s="26" t="s">
        <v>318</v>
      </c>
      <c r="C47" s="26"/>
      <c r="D47" s="26"/>
      <c r="E47" s="26"/>
      <c r="F47" s="26"/>
      <c r="G47" s="26"/>
      <c r="H47" s="26"/>
      <c r="I47" s="26"/>
      <c r="J47" s="26"/>
    </row>
  </sheetData>
  <mergeCells count="77">
    <mergeCell ref="B43:J43"/>
    <mergeCell ref="B44:J44"/>
    <mergeCell ref="B45:J45"/>
    <mergeCell ref="B46:J46"/>
    <mergeCell ref="B47:J4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20:H21"/>
    <mergeCell ref="I20:I21"/>
    <mergeCell ref="J20:J21"/>
    <mergeCell ref="A1:A2"/>
    <mergeCell ref="B1:J1"/>
    <mergeCell ref="B2:J2"/>
    <mergeCell ref="B3:J3"/>
    <mergeCell ref="A4:A47"/>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9.28515625" customWidth="1"/>
    <col min="4" max="4" width="26.28515625" customWidth="1"/>
    <col min="5" max="5" width="7.28515625" customWidth="1"/>
    <col min="6" max="6" width="36.5703125" customWidth="1"/>
    <col min="7" max="7" width="9.28515625" customWidth="1"/>
    <col min="8" max="8" width="26.28515625" customWidth="1"/>
    <col min="9" max="9" width="7.28515625" customWidth="1"/>
    <col min="10" max="10" width="36.5703125" customWidth="1"/>
    <col min="11" max="11" width="9.28515625" customWidth="1"/>
    <col min="12" max="12" width="26.28515625" customWidth="1"/>
    <col min="13" max="13" width="7.28515625" customWidth="1"/>
    <col min="14" max="14" width="36.5703125" customWidth="1"/>
    <col min="15" max="15" width="9.28515625" customWidth="1"/>
    <col min="16" max="16" width="26.28515625" customWidth="1"/>
    <col min="17" max="17" width="7.285156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5</v>
      </c>
      <c r="C3" s="11"/>
      <c r="D3" s="11"/>
      <c r="E3" s="11"/>
      <c r="F3" s="11"/>
      <c r="G3" s="11"/>
      <c r="H3" s="11"/>
      <c r="I3" s="11"/>
      <c r="J3" s="11"/>
      <c r="K3" s="11"/>
      <c r="L3" s="11"/>
      <c r="M3" s="11"/>
      <c r="N3" s="11"/>
      <c r="O3" s="11"/>
      <c r="P3" s="11"/>
      <c r="Q3" s="11"/>
    </row>
    <row r="4" spans="1:17" ht="15" customHeight="1">
      <c r="A4" s="12" t="s">
        <v>319</v>
      </c>
      <c r="B4" s="11" t="s">
        <v>5</v>
      </c>
      <c r="C4" s="11"/>
      <c r="D4" s="11"/>
      <c r="E4" s="11"/>
      <c r="F4" s="11"/>
      <c r="G4" s="11"/>
      <c r="H4" s="11"/>
      <c r="I4" s="11"/>
      <c r="J4" s="11"/>
      <c r="K4" s="11"/>
      <c r="L4" s="11"/>
      <c r="M4" s="11"/>
      <c r="N4" s="11"/>
      <c r="O4" s="11"/>
      <c r="P4" s="11"/>
      <c r="Q4" s="11"/>
    </row>
    <row r="5" spans="1:17">
      <c r="A5" s="12"/>
      <c r="B5" s="57" t="s">
        <v>319</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26" t="s">
        <v>321</v>
      </c>
      <c r="C7" s="26"/>
      <c r="D7" s="26"/>
      <c r="E7" s="26"/>
      <c r="F7" s="26"/>
      <c r="G7" s="26"/>
      <c r="H7" s="26"/>
      <c r="I7" s="26"/>
      <c r="J7" s="26"/>
      <c r="K7" s="26"/>
      <c r="L7" s="26"/>
      <c r="M7" s="26"/>
      <c r="N7" s="26"/>
      <c r="O7" s="26"/>
      <c r="P7" s="26"/>
      <c r="Q7" s="26"/>
    </row>
    <row r="8" spans="1:17">
      <c r="A8" s="12"/>
      <c r="B8" s="26"/>
      <c r="C8" s="26"/>
      <c r="D8" s="26"/>
      <c r="E8" s="26"/>
      <c r="F8" s="26"/>
      <c r="G8" s="26"/>
      <c r="H8" s="26"/>
      <c r="I8" s="26"/>
      <c r="J8" s="26"/>
      <c r="K8" s="26"/>
      <c r="L8" s="26"/>
      <c r="M8" s="26"/>
      <c r="N8" s="26"/>
      <c r="O8" s="26"/>
      <c r="P8" s="26"/>
      <c r="Q8" s="26"/>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c r="A11" s="12"/>
      <c r="B11" s="25"/>
      <c r="C11" s="27" t="s">
        <v>322</v>
      </c>
      <c r="D11" s="27"/>
      <c r="E11" s="27"/>
      <c r="F11" s="27"/>
      <c r="G11" s="27"/>
      <c r="H11" s="27"/>
      <c r="I11" s="27"/>
      <c r="J11" s="26"/>
      <c r="K11" s="27" t="s">
        <v>207</v>
      </c>
      <c r="L11" s="27"/>
      <c r="M11" s="27"/>
      <c r="N11" s="27"/>
      <c r="O11" s="27"/>
      <c r="P11" s="27"/>
      <c r="Q11" s="27"/>
    </row>
    <row r="12" spans="1:17" ht="15.75" thickBot="1">
      <c r="A12" s="12"/>
      <c r="B12" s="25"/>
      <c r="C12" s="28"/>
      <c r="D12" s="28"/>
      <c r="E12" s="28"/>
      <c r="F12" s="28"/>
      <c r="G12" s="28"/>
      <c r="H12" s="28"/>
      <c r="I12" s="28"/>
      <c r="J12" s="26"/>
      <c r="K12" s="82">
        <v>41547</v>
      </c>
      <c r="L12" s="82"/>
      <c r="M12" s="82"/>
      <c r="N12" s="82"/>
      <c r="O12" s="82"/>
      <c r="P12" s="82"/>
      <c r="Q12" s="82"/>
    </row>
    <row r="13" spans="1:17" ht="15.75" thickBot="1">
      <c r="A13" s="12"/>
      <c r="B13" s="17"/>
      <c r="C13" s="83">
        <v>2013</v>
      </c>
      <c r="D13" s="83"/>
      <c r="E13" s="83"/>
      <c r="F13" s="23"/>
      <c r="G13" s="83">
        <v>2012</v>
      </c>
      <c r="H13" s="83"/>
      <c r="I13" s="83"/>
      <c r="J13" s="15"/>
      <c r="K13" s="83">
        <v>2013</v>
      </c>
      <c r="L13" s="83"/>
      <c r="M13" s="83"/>
      <c r="N13" s="15"/>
      <c r="O13" s="83">
        <v>2012</v>
      </c>
      <c r="P13" s="83"/>
      <c r="Q13" s="83"/>
    </row>
    <row r="14" spans="1:17">
      <c r="A14" s="12"/>
      <c r="B14" s="17"/>
      <c r="C14" s="27" t="s">
        <v>170</v>
      </c>
      <c r="D14" s="27"/>
      <c r="E14" s="27"/>
      <c r="F14" s="27"/>
      <c r="G14" s="27"/>
      <c r="H14" s="27"/>
      <c r="I14" s="27"/>
      <c r="J14" s="27"/>
      <c r="K14" s="27"/>
      <c r="L14" s="27"/>
      <c r="M14" s="27"/>
      <c r="N14" s="27"/>
      <c r="O14" s="27"/>
      <c r="P14" s="27"/>
      <c r="Q14" s="27"/>
    </row>
    <row r="15" spans="1:17">
      <c r="A15" s="12"/>
      <c r="B15" s="29" t="s">
        <v>323</v>
      </c>
      <c r="C15" s="31" t="s">
        <v>172</v>
      </c>
      <c r="D15" s="69">
        <v>672</v>
      </c>
      <c r="E15" s="30"/>
      <c r="F15" s="30"/>
      <c r="G15" s="31" t="s">
        <v>172</v>
      </c>
      <c r="H15" s="32">
        <v>1206</v>
      </c>
      <c r="I15" s="30"/>
      <c r="J15" s="30"/>
      <c r="K15" s="31" t="s">
        <v>172</v>
      </c>
      <c r="L15" s="32">
        <v>2014</v>
      </c>
      <c r="M15" s="30"/>
      <c r="N15" s="30"/>
      <c r="O15" s="31" t="s">
        <v>172</v>
      </c>
      <c r="P15" s="32">
        <v>3557</v>
      </c>
      <c r="Q15" s="30"/>
    </row>
    <row r="16" spans="1:17">
      <c r="A16" s="12"/>
      <c r="B16" s="29"/>
      <c r="C16" s="31"/>
      <c r="D16" s="69"/>
      <c r="E16" s="30"/>
      <c r="F16" s="30"/>
      <c r="G16" s="31"/>
      <c r="H16" s="32"/>
      <c r="I16" s="30"/>
      <c r="J16" s="30"/>
      <c r="K16" s="31"/>
      <c r="L16" s="32"/>
      <c r="M16" s="30"/>
      <c r="N16" s="30"/>
      <c r="O16" s="31"/>
      <c r="P16" s="32"/>
      <c r="Q16" s="30"/>
    </row>
    <row r="17" spans="1:17">
      <c r="A17" s="12"/>
      <c r="B17" s="33" t="s">
        <v>324</v>
      </c>
      <c r="C17" s="34">
        <v>4667</v>
      </c>
      <c r="D17" s="34"/>
      <c r="E17" s="26"/>
      <c r="F17" s="26"/>
      <c r="G17" s="34">
        <v>4783</v>
      </c>
      <c r="H17" s="34"/>
      <c r="I17" s="26"/>
      <c r="J17" s="26"/>
      <c r="K17" s="34">
        <v>13959</v>
      </c>
      <c r="L17" s="34"/>
      <c r="M17" s="26"/>
      <c r="N17" s="26"/>
      <c r="O17" s="34">
        <v>14450</v>
      </c>
      <c r="P17" s="34"/>
      <c r="Q17" s="26"/>
    </row>
    <row r="18" spans="1:17">
      <c r="A18" s="12"/>
      <c r="B18" s="33"/>
      <c r="C18" s="34"/>
      <c r="D18" s="34"/>
      <c r="E18" s="26"/>
      <c r="F18" s="26"/>
      <c r="G18" s="34"/>
      <c r="H18" s="34"/>
      <c r="I18" s="26"/>
      <c r="J18" s="26"/>
      <c r="K18" s="34"/>
      <c r="L18" s="34"/>
      <c r="M18" s="26"/>
      <c r="N18" s="26"/>
      <c r="O18" s="34"/>
      <c r="P18" s="34"/>
      <c r="Q18" s="26"/>
    </row>
    <row r="19" spans="1:17">
      <c r="A19" s="12"/>
      <c r="B19" s="18" t="s">
        <v>325</v>
      </c>
      <c r="C19" s="69" t="s">
        <v>326</v>
      </c>
      <c r="D19" s="69"/>
      <c r="E19" s="20" t="s">
        <v>185</v>
      </c>
      <c r="F19" s="19"/>
      <c r="G19" s="69" t="s">
        <v>327</v>
      </c>
      <c r="H19" s="69"/>
      <c r="I19" s="20" t="s">
        <v>185</v>
      </c>
      <c r="J19" s="19"/>
      <c r="K19" s="69" t="s">
        <v>328</v>
      </c>
      <c r="L19" s="69"/>
      <c r="M19" s="20" t="s">
        <v>185</v>
      </c>
      <c r="N19" s="19"/>
      <c r="O19" s="69" t="s">
        <v>329</v>
      </c>
      <c r="P19" s="69"/>
      <c r="Q19" s="20" t="s">
        <v>185</v>
      </c>
    </row>
    <row r="20" spans="1:17">
      <c r="A20" s="12"/>
      <c r="B20" s="33" t="s">
        <v>330</v>
      </c>
      <c r="C20" s="34">
        <v>2333</v>
      </c>
      <c r="D20" s="34"/>
      <c r="E20" s="26"/>
      <c r="F20" s="26"/>
      <c r="G20" s="34">
        <v>1824</v>
      </c>
      <c r="H20" s="34"/>
      <c r="I20" s="26"/>
      <c r="J20" s="26"/>
      <c r="K20" s="34">
        <v>6870</v>
      </c>
      <c r="L20" s="34"/>
      <c r="M20" s="26"/>
      <c r="N20" s="26"/>
      <c r="O20" s="34">
        <v>5808</v>
      </c>
      <c r="P20" s="34"/>
      <c r="Q20" s="26"/>
    </row>
    <row r="21" spans="1:17">
      <c r="A21" s="12"/>
      <c r="B21" s="33"/>
      <c r="C21" s="34"/>
      <c r="D21" s="34"/>
      <c r="E21" s="26"/>
      <c r="F21" s="26"/>
      <c r="G21" s="34"/>
      <c r="H21" s="34"/>
      <c r="I21" s="26"/>
      <c r="J21" s="26"/>
      <c r="K21" s="34"/>
      <c r="L21" s="34"/>
      <c r="M21" s="26"/>
      <c r="N21" s="26"/>
      <c r="O21" s="34"/>
      <c r="P21" s="34"/>
      <c r="Q21" s="26"/>
    </row>
    <row r="22" spans="1:17">
      <c r="A22" s="12"/>
      <c r="B22" s="29" t="s">
        <v>331</v>
      </c>
      <c r="C22" s="69">
        <v>23</v>
      </c>
      <c r="D22" s="69"/>
      <c r="E22" s="30"/>
      <c r="F22" s="30"/>
      <c r="G22" s="69">
        <v>41</v>
      </c>
      <c r="H22" s="69"/>
      <c r="I22" s="30"/>
      <c r="J22" s="30"/>
      <c r="K22" s="69">
        <v>68</v>
      </c>
      <c r="L22" s="69"/>
      <c r="M22" s="30"/>
      <c r="N22" s="30"/>
      <c r="O22" s="69">
        <v>124</v>
      </c>
      <c r="P22" s="69"/>
      <c r="Q22" s="30"/>
    </row>
    <row r="23" spans="1:17" ht="15.75" thickBot="1">
      <c r="A23" s="12"/>
      <c r="B23" s="29"/>
      <c r="C23" s="92"/>
      <c r="D23" s="92"/>
      <c r="E23" s="36"/>
      <c r="F23" s="30"/>
      <c r="G23" s="92"/>
      <c r="H23" s="92"/>
      <c r="I23" s="36"/>
      <c r="J23" s="30"/>
      <c r="K23" s="92"/>
      <c r="L23" s="92"/>
      <c r="M23" s="36"/>
      <c r="N23" s="30"/>
      <c r="O23" s="92"/>
      <c r="P23" s="92"/>
      <c r="Q23" s="36"/>
    </row>
    <row r="24" spans="1:17">
      <c r="A24" s="12"/>
      <c r="B24" s="33" t="s">
        <v>332</v>
      </c>
      <c r="C24" s="37" t="s">
        <v>172</v>
      </c>
      <c r="D24" s="39">
        <v>2670</v>
      </c>
      <c r="E24" s="41"/>
      <c r="F24" s="26"/>
      <c r="G24" s="37" t="s">
        <v>172</v>
      </c>
      <c r="H24" s="39">
        <v>3004</v>
      </c>
      <c r="I24" s="41"/>
      <c r="J24" s="26"/>
      <c r="K24" s="37" t="s">
        <v>172</v>
      </c>
      <c r="L24" s="39">
        <v>8104</v>
      </c>
      <c r="M24" s="41"/>
      <c r="N24" s="26"/>
      <c r="O24" s="37" t="s">
        <v>172</v>
      </c>
      <c r="P24" s="39">
        <v>9398</v>
      </c>
      <c r="Q24" s="41"/>
    </row>
    <row r="25" spans="1:17" ht="15.75" thickBot="1">
      <c r="A25" s="12"/>
      <c r="B25" s="33"/>
      <c r="C25" s="38"/>
      <c r="D25" s="40"/>
      <c r="E25" s="42"/>
      <c r="F25" s="26"/>
      <c r="G25" s="38"/>
      <c r="H25" s="40"/>
      <c r="I25" s="42"/>
      <c r="J25" s="26"/>
      <c r="K25" s="38"/>
      <c r="L25" s="40"/>
      <c r="M25" s="42"/>
      <c r="N25" s="26"/>
      <c r="O25" s="38"/>
      <c r="P25" s="40"/>
      <c r="Q25" s="42"/>
    </row>
    <row r="26" spans="1:17" ht="15.75" thickTop="1">
      <c r="A26" s="12"/>
      <c r="B26" s="26"/>
      <c r="C26" s="26"/>
      <c r="D26" s="26"/>
      <c r="E26" s="26"/>
      <c r="F26" s="26"/>
      <c r="G26" s="26"/>
      <c r="H26" s="26"/>
      <c r="I26" s="26"/>
      <c r="J26" s="26"/>
      <c r="K26" s="26"/>
      <c r="L26" s="26"/>
      <c r="M26" s="26"/>
      <c r="N26" s="26"/>
      <c r="O26" s="26"/>
      <c r="P26" s="26"/>
      <c r="Q26" s="26"/>
    </row>
    <row r="27" spans="1:17">
      <c r="A27" s="12"/>
      <c r="B27" s="67" t="s">
        <v>333</v>
      </c>
      <c r="C27" s="67"/>
      <c r="D27" s="67"/>
      <c r="E27" s="67"/>
      <c r="F27" s="67"/>
      <c r="G27" s="67"/>
      <c r="H27" s="67"/>
      <c r="I27" s="67"/>
      <c r="J27" s="67"/>
      <c r="K27" s="67"/>
      <c r="L27" s="67"/>
      <c r="M27" s="67"/>
      <c r="N27" s="67"/>
      <c r="O27" s="67"/>
      <c r="P27" s="67"/>
      <c r="Q27" s="67"/>
    </row>
    <row r="28" spans="1:17">
      <c r="A28" s="12"/>
      <c r="B28" s="11"/>
      <c r="C28" s="11"/>
      <c r="D28" s="11"/>
      <c r="E28" s="11"/>
      <c r="F28" s="11"/>
      <c r="G28" s="11"/>
      <c r="H28" s="11"/>
      <c r="I28" s="11"/>
      <c r="J28" s="11"/>
      <c r="K28" s="11"/>
      <c r="L28" s="11"/>
      <c r="M28" s="11"/>
      <c r="N28" s="11"/>
      <c r="O28" s="11"/>
      <c r="P28" s="11"/>
      <c r="Q28" s="11"/>
    </row>
    <row r="29" spans="1:17" ht="25.5" customHeight="1">
      <c r="A29" s="12"/>
      <c r="B29" s="67" t="s">
        <v>334</v>
      </c>
      <c r="C29" s="67"/>
      <c r="D29" s="67"/>
      <c r="E29" s="67"/>
      <c r="F29" s="67"/>
      <c r="G29" s="67"/>
      <c r="H29" s="67"/>
      <c r="I29" s="67"/>
      <c r="J29" s="67"/>
      <c r="K29" s="67"/>
      <c r="L29" s="67"/>
      <c r="M29" s="67"/>
      <c r="N29" s="67"/>
      <c r="O29" s="67"/>
      <c r="P29" s="67"/>
      <c r="Q29" s="67"/>
    </row>
    <row r="30" spans="1:17">
      <c r="A30" s="12"/>
      <c r="B30" s="11"/>
      <c r="C30" s="11"/>
      <c r="D30" s="11"/>
      <c r="E30" s="11"/>
      <c r="F30" s="11"/>
      <c r="G30" s="11"/>
      <c r="H30" s="11"/>
      <c r="I30" s="11"/>
      <c r="J30" s="11"/>
      <c r="K30" s="11"/>
      <c r="L30" s="11"/>
      <c r="M30" s="11"/>
      <c r="N30" s="11"/>
      <c r="O30" s="11"/>
      <c r="P30" s="11"/>
      <c r="Q30" s="11"/>
    </row>
    <row r="31" spans="1:17" ht="25.5" customHeight="1">
      <c r="A31" s="12"/>
      <c r="B31" s="67" t="s">
        <v>335</v>
      </c>
      <c r="C31" s="67"/>
      <c r="D31" s="67"/>
      <c r="E31" s="67"/>
      <c r="F31" s="67"/>
      <c r="G31" s="67"/>
      <c r="H31" s="67"/>
      <c r="I31" s="67"/>
      <c r="J31" s="67"/>
      <c r="K31" s="67"/>
      <c r="L31" s="67"/>
      <c r="M31" s="67"/>
      <c r="N31" s="67"/>
      <c r="O31" s="67"/>
      <c r="P31" s="67"/>
      <c r="Q31" s="67"/>
    </row>
    <row r="32" spans="1:17">
      <c r="A32" s="12"/>
      <c r="B32" s="67" t="s">
        <v>336</v>
      </c>
      <c r="C32" s="67"/>
      <c r="D32" s="67"/>
      <c r="E32" s="67"/>
      <c r="F32" s="67"/>
      <c r="G32" s="67"/>
      <c r="H32" s="67"/>
      <c r="I32" s="67"/>
      <c r="J32" s="67"/>
      <c r="K32" s="67"/>
      <c r="L32" s="67"/>
      <c r="M32" s="67"/>
      <c r="N32" s="67"/>
      <c r="O32" s="67"/>
      <c r="P32" s="67"/>
      <c r="Q32" s="67"/>
    </row>
    <row r="33" spans="1:17">
      <c r="A33" s="12"/>
      <c r="B33" s="67" t="s">
        <v>337</v>
      </c>
      <c r="C33" s="67"/>
      <c r="D33" s="67"/>
      <c r="E33" s="67"/>
      <c r="F33" s="67"/>
      <c r="G33" s="67"/>
      <c r="H33" s="67"/>
      <c r="I33" s="67"/>
      <c r="J33" s="67"/>
      <c r="K33" s="67"/>
      <c r="L33" s="67"/>
      <c r="M33" s="67"/>
      <c r="N33" s="67"/>
      <c r="O33" s="67"/>
      <c r="P33" s="67"/>
      <c r="Q33" s="67"/>
    </row>
  </sheetData>
  <mergeCells count="101">
    <mergeCell ref="B29:Q29"/>
    <mergeCell ref="B30:Q30"/>
    <mergeCell ref="B31:Q31"/>
    <mergeCell ref="B32:Q32"/>
    <mergeCell ref="B33:Q33"/>
    <mergeCell ref="B6:Q6"/>
    <mergeCell ref="B7:Q7"/>
    <mergeCell ref="B8:Q8"/>
    <mergeCell ref="B26:Q26"/>
    <mergeCell ref="B27:Q27"/>
    <mergeCell ref="B28:Q28"/>
    <mergeCell ref="O24:O25"/>
    <mergeCell ref="P24:P25"/>
    <mergeCell ref="Q24:Q25"/>
    <mergeCell ref="A1:A2"/>
    <mergeCell ref="B1:Q1"/>
    <mergeCell ref="B2:Q2"/>
    <mergeCell ref="B3:Q3"/>
    <mergeCell ref="A4:A33"/>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2" width="36.5703125" bestFit="1" customWidth="1"/>
    <col min="3" max="3" width="7.28515625" customWidth="1"/>
    <col min="4" max="4" width="27" customWidth="1"/>
    <col min="5" max="5" width="14.5703125" customWidth="1"/>
    <col min="6" max="6" width="33.28515625" customWidth="1"/>
    <col min="7" max="7" width="7.28515625" customWidth="1"/>
    <col min="8" max="8" width="21.85546875" customWidth="1"/>
    <col min="9" max="9" width="20.28515625" customWidth="1"/>
    <col min="10" max="10" width="33.28515625" customWidth="1"/>
    <col min="11" max="11" width="14.5703125" customWidth="1"/>
    <col min="12" max="13" width="33.28515625" customWidth="1"/>
    <col min="14" max="14" width="7.28515625" customWidth="1"/>
    <col min="15" max="15" width="9.85546875" customWidth="1"/>
    <col min="16" max="16" width="33.28515625" customWidth="1"/>
  </cols>
  <sheetData>
    <row r="1" spans="1:16" ht="15" customHeight="1">
      <c r="A1" s="7" t="s">
        <v>33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39</v>
      </c>
      <c r="B3" s="11" t="s">
        <v>5</v>
      </c>
      <c r="C3" s="11"/>
      <c r="D3" s="11"/>
      <c r="E3" s="11"/>
      <c r="F3" s="11"/>
      <c r="G3" s="11"/>
      <c r="H3" s="11"/>
      <c r="I3" s="11"/>
      <c r="J3" s="11"/>
      <c r="K3" s="11"/>
      <c r="L3" s="11"/>
      <c r="M3" s="11"/>
      <c r="N3" s="11"/>
      <c r="O3" s="11"/>
      <c r="P3" s="11"/>
    </row>
    <row r="4" spans="1:16" ht="15" customHeight="1">
      <c r="A4" s="12" t="s">
        <v>338</v>
      </c>
      <c r="B4" s="11" t="s">
        <v>5</v>
      </c>
      <c r="C4" s="11"/>
      <c r="D4" s="11"/>
      <c r="E4" s="11"/>
      <c r="F4" s="11"/>
      <c r="G4" s="11"/>
      <c r="H4" s="11"/>
      <c r="I4" s="11"/>
      <c r="J4" s="11"/>
      <c r="K4" s="11"/>
      <c r="L4" s="11"/>
      <c r="M4" s="11"/>
      <c r="N4" s="11"/>
      <c r="O4" s="11"/>
      <c r="P4" s="11"/>
    </row>
    <row r="5" spans="1:16">
      <c r="A5" s="12"/>
      <c r="B5" s="57" t="s">
        <v>338</v>
      </c>
      <c r="C5" s="57"/>
      <c r="D5" s="57"/>
      <c r="E5" s="57"/>
      <c r="F5" s="57"/>
      <c r="G5" s="57"/>
      <c r="H5" s="57"/>
      <c r="I5" s="57"/>
      <c r="J5" s="57"/>
      <c r="K5" s="57"/>
      <c r="L5" s="57"/>
      <c r="M5" s="57"/>
      <c r="N5" s="57"/>
      <c r="O5" s="57"/>
      <c r="P5" s="57"/>
    </row>
    <row r="6" spans="1:16">
      <c r="A6" s="12"/>
      <c r="B6" s="11"/>
      <c r="C6" s="11"/>
      <c r="D6" s="11"/>
      <c r="E6" s="11"/>
      <c r="F6" s="11"/>
      <c r="G6" s="11"/>
      <c r="H6" s="11"/>
      <c r="I6" s="11"/>
      <c r="J6" s="11"/>
      <c r="K6" s="11"/>
      <c r="L6" s="11"/>
      <c r="M6" s="11"/>
      <c r="N6" s="11"/>
      <c r="O6" s="11"/>
      <c r="P6" s="11"/>
    </row>
    <row r="7" spans="1:16" ht="38.25" customHeight="1">
      <c r="A7" s="12"/>
      <c r="B7" s="67" t="s">
        <v>340</v>
      </c>
      <c r="C7" s="67"/>
      <c r="D7" s="67"/>
      <c r="E7" s="67"/>
      <c r="F7" s="67"/>
      <c r="G7" s="67"/>
      <c r="H7" s="67"/>
      <c r="I7" s="67"/>
      <c r="J7" s="67"/>
      <c r="K7" s="67"/>
      <c r="L7" s="67"/>
      <c r="M7" s="67"/>
      <c r="N7" s="67"/>
      <c r="O7" s="67"/>
      <c r="P7" s="67"/>
    </row>
    <row r="8" spans="1:16">
      <c r="A8" s="12"/>
      <c r="B8" s="67" t="s">
        <v>336</v>
      </c>
      <c r="C8" s="67"/>
      <c r="D8" s="67"/>
      <c r="E8" s="67"/>
      <c r="F8" s="67"/>
      <c r="G8" s="67"/>
      <c r="H8" s="67"/>
      <c r="I8" s="67"/>
      <c r="J8" s="67"/>
      <c r="K8" s="67"/>
      <c r="L8" s="67"/>
      <c r="M8" s="67"/>
      <c r="N8" s="67"/>
      <c r="O8" s="67"/>
      <c r="P8" s="67"/>
    </row>
    <row r="9" spans="1:16">
      <c r="A9" s="12"/>
      <c r="B9" s="67" t="s">
        <v>341</v>
      </c>
      <c r="C9" s="67"/>
      <c r="D9" s="67"/>
      <c r="E9" s="67"/>
      <c r="F9" s="67"/>
      <c r="G9" s="67"/>
      <c r="H9" s="67"/>
      <c r="I9" s="67"/>
      <c r="J9" s="67"/>
      <c r="K9" s="67"/>
      <c r="L9" s="67"/>
      <c r="M9" s="67"/>
      <c r="N9" s="67"/>
      <c r="O9" s="67"/>
      <c r="P9" s="67"/>
    </row>
    <row r="10" spans="1:16">
      <c r="A10" s="12"/>
      <c r="B10" s="11"/>
      <c r="C10" s="11"/>
      <c r="D10" s="11"/>
      <c r="E10" s="11"/>
      <c r="F10" s="11"/>
      <c r="G10" s="11"/>
      <c r="H10" s="11"/>
      <c r="I10" s="11"/>
      <c r="J10" s="11"/>
      <c r="K10" s="11"/>
      <c r="L10" s="11"/>
      <c r="M10" s="11"/>
      <c r="N10" s="11"/>
      <c r="O10" s="11"/>
      <c r="P10" s="11"/>
    </row>
    <row r="11" spans="1:16">
      <c r="A11" s="12"/>
      <c r="B11" s="67" t="s">
        <v>342</v>
      </c>
      <c r="C11" s="67"/>
      <c r="D11" s="67"/>
      <c r="E11" s="67"/>
      <c r="F11" s="67"/>
      <c r="G11" s="67"/>
      <c r="H11" s="67"/>
      <c r="I11" s="67"/>
      <c r="J11" s="67"/>
      <c r="K11" s="67"/>
      <c r="L11" s="67"/>
      <c r="M11" s="67"/>
      <c r="N11" s="67"/>
      <c r="O11" s="67"/>
      <c r="P11" s="67"/>
    </row>
    <row r="12" spans="1:16">
      <c r="A12" s="12"/>
      <c r="B12" s="11"/>
      <c r="C12" s="11"/>
      <c r="D12" s="11"/>
      <c r="E12" s="11"/>
      <c r="F12" s="11"/>
      <c r="G12" s="11"/>
      <c r="H12" s="11"/>
      <c r="I12" s="11"/>
      <c r="J12" s="11"/>
      <c r="K12" s="11"/>
      <c r="L12" s="11"/>
      <c r="M12" s="11"/>
      <c r="N12" s="11"/>
      <c r="O12" s="11"/>
      <c r="P12" s="11"/>
    </row>
    <row r="13" spans="1:16">
      <c r="A13" s="12"/>
      <c r="B13" s="80" t="s">
        <v>343</v>
      </c>
      <c r="C13" s="80"/>
      <c r="D13" s="80"/>
      <c r="E13" s="80"/>
      <c r="F13" s="80"/>
      <c r="G13" s="80"/>
      <c r="H13" s="80"/>
      <c r="I13" s="80"/>
      <c r="J13" s="80"/>
      <c r="K13" s="80"/>
      <c r="L13" s="80"/>
      <c r="M13" s="80"/>
      <c r="N13" s="80"/>
      <c r="O13" s="80"/>
      <c r="P13" s="80"/>
    </row>
    <row r="14" spans="1:16">
      <c r="A14" s="12"/>
      <c r="B14" s="11"/>
      <c r="C14" s="11"/>
      <c r="D14" s="11"/>
      <c r="E14" s="11"/>
      <c r="F14" s="11"/>
      <c r="G14" s="11"/>
      <c r="H14" s="11"/>
      <c r="I14" s="11"/>
      <c r="J14" s="11"/>
      <c r="K14" s="11"/>
      <c r="L14" s="11"/>
      <c r="M14" s="11"/>
      <c r="N14" s="11"/>
      <c r="O14" s="11"/>
      <c r="P14" s="11"/>
    </row>
    <row r="15" spans="1:16" ht="25.5" customHeight="1">
      <c r="A15" s="12"/>
      <c r="B15" s="67" t="s">
        <v>344</v>
      </c>
      <c r="C15" s="67"/>
      <c r="D15" s="67"/>
      <c r="E15" s="67"/>
      <c r="F15" s="67"/>
      <c r="G15" s="67"/>
      <c r="H15" s="67"/>
      <c r="I15" s="67"/>
      <c r="J15" s="67"/>
      <c r="K15" s="67"/>
      <c r="L15" s="67"/>
      <c r="M15" s="67"/>
      <c r="N15" s="67"/>
      <c r="O15" s="67"/>
      <c r="P15" s="67"/>
    </row>
    <row r="16" spans="1:16">
      <c r="A16" s="12"/>
      <c r="B16" s="24"/>
      <c r="C16" s="24"/>
      <c r="D16" s="24"/>
      <c r="E16" s="24"/>
      <c r="F16" s="24"/>
      <c r="G16" s="24"/>
      <c r="H16" s="24"/>
      <c r="I16" s="24"/>
      <c r="J16" s="24"/>
      <c r="K16" s="24"/>
      <c r="L16" s="24"/>
      <c r="M16" s="24"/>
      <c r="N16" s="24"/>
      <c r="O16" s="24"/>
      <c r="P16" s="24"/>
    </row>
    <row r="17" spans="1:16">
      <c r="A17" s="12"/>
      <c r="B17" s="14"/>
      <c r="C17" s="14"/>
      <c r="D17" s="14"/>
      <c r="E17" s="14"/>
      <c r="F17" s="14"/>
      <c r="G17" s="14"/>
      <c r="H17" s="14"/>
      <c r="I17" s="14"/>
      <c r="J17" s="14"/>
      <c r="K17" s="14"/>
      <c r="L17" s="14"/>
      <c r="M17" s="14"/>
      <c r="N17" s="14"/>
      <c r="O17" s="14"/>
      <c r="P17" s="14"/>
    </row>
    <row r="18" spans="1:16" ht="15.75" thickBot="1">
      <c r="A18" s="12"/>
      <c r="B18" s="15"/>
      <c r="C18" s="15"/>
      <c r="D18" s="28" t="s">
        <v>345</v>
      </c>
      <c r="E18" s="28"/>
      <c r="F18" s="15"/>
      <c r="G18" s="28" t="s">
        <v>346</v>
      </c>
      <c r="H18" s="28"/>
      <c r="I18" s="28"/>
      <c r="J18" s="15"/>
      <c r="K18" s="28" t="s">
        <v>347</v>
      </c>
      <c r="L18" s="28"/>
      <c r="M18" s="15"/>
      <c r="N18" s="28" t="s">
        <v>348</v>
      </c>
      <c r="O18" s="28"/>
      <c r="P18" s="28"/>
    </row>
    <row r="19" spans="1:16">
      <c r="A19" s="12"/>
      <c r="B19" s="15"/>
      <c r="C19" s="15"/>
      <c r="D19" s="41"/>
      <c r="E19" s="41"/>
      <c r="F19" s="15"/>
      <c r="G19" s="41"/>
      <c r="H19" s="41"/>
      <c r="I19" s="41"/>
      <c r="J19" s="15"/>
      <c r="K19" s="130" t="s">
        <v>349</v>
      </c>
      <c r="L19" s="130"/>
      <c r="M19" s="15"/>
      <c r="N19" s="130" t="s">
        <v>170</v>
      </c>
      <c r="O19" s="130"/>
      <c r="P19" s="130"/>
    </row>
    <row r="20" spans="1:16">
      <c r="A20" s="12"/>
      <c r="B20" s="64" t="s">
        <v>350</v>
      </c>
      <c r="C20" s="30"/>
      <c r="D20" s="119" t="s">
        <v>230</v>
      </c>
      <c r="E20" s="30"/>
      <c r="F20" s="30"/>
      <c r="G20" s="64" t="s">
        <v>172</v>
      </c>
      <c r="H20" s="119" t="s">
        <v>230</v>
      </c>
      <c r="I20" s="30"/>
      <c r="J20" s="30"/>
      <c r="K20" s="30"/>
      <c r="L20" s="30"/>
      <c r="M20" s="30"/>
      <c r="N20" s="30"/>
      <c r="O20" s="30"/>
      <c r="P20" s="30"/>
    </row>
    <row r="21" spans="1:16">
      <c r="A21" s="12"/>
      <c r="B21" s="64"/>
      <c r="C21" s="30"/>
      <c r="D21" s="119"/>
      <c r="E21" s="30"/>
      <c r="F21" s="30"/>
      <c r="G21" s="64"/>
      <c r="H21" s="119"/>
      <c r="I21" s="30"/>
      <c r="J21" s="30"/>
      <c r="K21" s="30"/>
      <c r="L21" s="30"/>
      <c r="M21" s="30"/>
      <c r="N21" s="30"/>
      <c r="O21" s="30"/>
      <c r="P21" s="30"/>
    </row>
    <row r="22" spans="1:16">
      <c r="A22" s="12"/>
      <c r="B22" s="66" t="s">
        <v>351</v>
      </c>
      <c r="C22" s="26"/>
      <c r="D22" s="122">
        <v>161257</v>
      </c>
      <c r="E22" s="26"/>
      <c r="F22" s="26"/>
      <c r="G22" s="120">
        <v>27.19</v>
      </c>
      <c r="H22" s="120"/>
      <c r="I22" s="26"/>
      <c r="J22" s="26"/>
      <c r="K22" s="26"/>
      <c r="L22" s="26"/>
      <c r="M22" s="26"/>
      <c r="N22" s="26"/>
      <c r="O22" s="26"/>
      <c r="P22" s="26"/>
    </row>
    <row r="23" spans="1:16" ht="15.75" thickBot="1">
      <c r="A23" s="12"/>
      <c r="B23" s="66"/>
      <c r="C23" s="26"/>
      <c r="D23" s="123"/>
      <c r="E23" s="46"/>
      <c r="F23" s="26"/>
      <c r="G23" s="121"/>
      <c r="H23" s="121"/>
      <c r="I23" s="46"/>
      <c r="J23" s="26"/>
      <c r="K23" s="46"/>
      <c r="L23" s="46"/>
      <c r="M23" s="26"/>
      <c r="N23" s="46"/>
      <c r="O23" s="46"/>
      <c r="P23" s="46"/>
    </row>
    <row r="24" spans="1:16">
      <c r="A24" s="12"/>
      <c r="B24" s="64" t="s">
        <v>352</v>
      </c>
      <c r="C24" s="30"/>
      <c r="D24" s="126">
        <v>161257</v>
      </c>
      <c r="E24" s="49"/>
      <c r="F24" s="30"/>
      <c r="G24" s="124" t="s">
        <v>172</v>
      </c>
      <c r="H24" s="128">
        <v>27.19</v>
      </c>
      <c r="I24" s="49"/>
      <c r="J24" s="30"/>
      <c r="K24" s="128">
        <v>9.4</v>
      </c>
      <c r="L24" s="49"/>
      <c r="M24" s="30"/>
      <c r="N24" s="124" t="s">
        <v>172</v>
      </c>
      <c r="O24" s="128" t="s">
        <v>230</v>
      </c>
      <c r="P24" s="49"/>
    </row>
    <row r="25" spans="1:16" ht="15.75" thickBot="1">
      <c r="A25" s="12"/>
      <c r="B25" s="64"/>
      <c r="C25" s="30"/>
      <c r="D25" s="127"/>
      <c r="E25" s="56"/>
      <c r="F25" s="30"/>
      <c r="G25" s="125"/>
      <c r="H25" s="129"/>
      <c r="I25" s="56"/>
      <c r="J25" s="30"/>
      <c r="K25" s="129"/>
      <c r="L25" s="56"/>
      <c r="M25" s="30"/>
      <c r="N25" s="125"/>
      <c r="O25" s="129"/>
      <c r="P25" s="56"/>
    </row>
    <row r="26" spans="1:16" ht="15.75" thickTop="1">
      <c r="A26" s="12"/>
      <c r="B26" s="66" t="s">
        <v>353</v>
      </c>
      <c r="C26" s="26"/>
      <c r="D26" s="134">
        <v>132484</v>
      </c>
      <c r="E26" s="68"/>
      <c r="F26" s="26"/>
      <c r="G26" s="136" t="s">
        <v>172</v>
      </c>
      <c r="H26" s="138">
        <v>27.19</v>
      </c>
      <c r="I26" s="68"/>
      <c r="J26" s="26"/>
      <c r="K26" s="138">
        <v>9.4</v>
      </c>
      <c r="L26" s="68"/>
      <c r="M26" s="26"/>
      <c r="N26" s="136" t="s">
        <v>172</v>
      </c>
      <c r="O26" s="138" t="s">
        <v>230</v>
      </c>
      <c r="P26" s="68"/>
    </row>
    <row r="27" spans="1:16" ht="15.75" thickBot="1">
      <c r="A27" s="12"/>
      <c r="B27" s="66"/>
      <c r="C27" s="26"/>
      <c r="D27" s="135"/>
      <c r="E27" s="42"/>
      <c r="F27" s="26"/>
      <c r="G27" s="137"/>
      <c r="H27" s="139"/>
      <c r="I27" s="42"/>
      <c r="J27" s="26"/>
      <c r="K27" s="139"/>
      <c r="L27" s="42"/>
      <c r="M27" s="26"/>
      <c r="N27" s="137"/>
      <c r="O27" s="139"/>
      <c r="P27" s="42"/>
    </row>
    <row r="28" spans="1:16" ht="15.75" thickTop="1">
      <c r="A28" s="12"/>
      <c r="B28" s="64" t="s">
        <v>354</v>
      </c>
      <c r="C28" s="30"/>
      <c r="D28" s="140" t="s">
        <v>230</v>
      </c>
      <c r="E28" s="95"/>
      <c r="F28" s="30"/>
      <c r="G28" s="141" t="s">
        <v>172</v>
      </c>
      <c r="H28" s="140" t="s">
        <v>230</v>
      </c>
      <c r="I28" s="95"/>
      <c r="J28" s="30"/>
      <c r="K28" s="140" t="s">
        <v>230</v>
      </c>
      <c r="L28" s="95"/>
      <c r="M28" s="30"/>
      <c r="N28" s="141" t="s">
        <v>172</v>
      </c>
      <c r="O28" s="140" t="s">
        <v>230</v>
      </c>
      <c r="P28" s="95"/>
    </row>
    <row r="29" spans="1:16" ht="15.75" thickBot="1">
      <c r="A29" s="12"/>
      <c r="B29" s="64"/>
      <c r="C29" s="30"/>
      <c r="D29" s="129"/>
      <c r="E29" s="56"/>
      <c r="F29" s="30"/>
      <c r="G29" s="125"/>
      <c r="H29" s="129"/>
      <c r="I29" s="56"/>
      <c r="J29" s="30"/>
      <c r="K29" s="129"/>
      <c r="L29" s="56"/>
      <c r="M29" s="30"/>
      <c r="N29" s="125"/>
      <c r="O29" s="129"/>
      <c r="P29" s="56"/>
    </row>
    <row r="30" spans="1:16" ht="15.75" thickTop="1">
      <c r="A30" s="12"/>
      <c r="B30" s="11"/>
      <c r="C30" s="11"/>
      <c r="D30" s="11"/>
      <c r="E30" s="11"/>
      <c r="F30" s="11"/>
      <c r="G30" s="11"/>
      <c r="H30" s="11"/>
      <c r="I30" s="11"/>
      <c r="J30" s="11"/>
      <c r="K30" s="11"/>
      <c r="L30" s="11"/>
      <c r="M30" s="11"/>
      <c r="N30" s="11"/>
      <c r="O30" s="11"/>
      <c r="P30" s="11"/>
    </row>
    <row r="31" spans="1:16">
      <c r="A31" s="12"/>
      <c r="B31" s="67" t="s">
        <v>355</v>
      </c>
      <c r="C31" s="67"/>
      <c r="D31" s="67"/>
      <c r="E31" s="67"/>
      <c r="F31" s="67"/>
      <c r="G31" s="67"/>
      <c r="H31" s="67"/>
      <c r="I31" s="67"/>
      <c r="J31" s="67"/>
      <c r="K31" s="67"/>
      <c r="L31" s="67"/>
      <c r="M31" s="67"/>
      <c r="N31" s="67"/>
      <c r="O31" s="67"/>
      <c r="P31" s="67"/>
    </row>
    <row r="32" spans="1:16">
      <c r="A32" s="12"/>
      <c r="B32" s="24"/>
      <c r="C32" s="24"/>
      <c r="D32" s="24"/>
      <c r="E32" s="24"/>
    </row>
    <row r="33" spans="1:16">
      <c r="A33" s="12"/>
      <c r="B33" s="14"/>
      <c r="C33" s="14"/>
      <c r="D33" s="14"/>
      <c r="E33" s="14"/>
    </row>
    <row r="34" spans="1:16">
      <c r="A34" s="12"/>
      <c r="B34" s="26"/>
      <c r="C34" s="27" t="s">
        <v>207</v>
      </c>
      <c r="D34" s="27"/>
      <c r="E34" s="27"/>
    </row>
    <row r="35" spans="1:16" ht="15.75" thickBot="1">
      <c r="A35" s="12"/>
      <c r="B35" s="26"/>
      <c r="C35" s="63">
        <v>41547</v>
      </c>
      <c r="D35" s="63"/>
      <c r="E35" s="63"/>
    </row>
    <row r="36" spans="1:16">
      <c r="A36" s="12"/>
      <c r="B36" s="61" t="s">
        <v>356</v>
      </c>
      <c r="C36" s="142">
        <v>60.9</v>
      </c>
      <c r="D36" s="142"/>
      <c r="E36" s="61" t="s">
        <v>357</v>
      </c>
    </row>
    <row r="37" spans="1:16">
      <c r="A37" s="12"/>
      <c r="B37" s="64" t="s">
        <v>358</v>
      </c>
      <c r="C37" s="119">
        <v>6</v>
      </c>
      <c r="D37" s="119"/>
      <c r="E37" s="30"/>
    </row>
    <row r="38" spans="1:16">
      <c r="A38" s="12"/>
      <c r="B38" s="64"/>
      <c r="C38" s="119"/>
      <c r="D38" s="119"/>
      <c r="E38" s="30"/>
    </row>
    <row r="39" spans="1:16">
      <c r="A39" s="12"/>
      <c r="B39" s="61" t="s">
        <v>359</v>
      </c>
      <c r="C39" s="120">
        <v>1</v>
      </c>
      <c r="D39" s="120"/>
      <c r="E39" s="61" t="s">
        <v>357</v>
      </c>
    </row>
    <row r="40" spans="1:16">
      <c r="A40" s="12"/>
      <c r="B40" s="64" t="s">
        <v>360</v>
      </c>
      <c r="C40" s="119" t="s">
        <v>230</v>
      </c>
      <c r="D40" s="119"/>
      <c r="E40" s="30"/>
    </row>
    <row r="41" spans="1:16">
      <c r="A41" s="12"/>
      <c r="B41" s="64"/>
      <c r="C41" s="119"/>
      <c r="D41" s="119"/>
      <c r="E41" s="30"/>
    </row>
    <row r="42" spans="1:16">
      <c r="A42" s="12"/>
      <c r="B42" s="66" t="s">
        <v>361</v>
      </c>
      <c r="C42" s="66" t="s">
        <v>172</v>
      </c>
      <c r="D42" s="120">
        <v>14.87</v>
      </c>
      <c r="E42" s="26"/>
    </row>
    <row r="43" spans="1:16">
      <c r="A43" s="12"/>
      <c r="B43" s="66"/>
      <c r="C43" s="66"/>
      <c r="D43" s="120"/>
      <c r="E43" s="26"/>
    </row>
    <row r="44" spans="1:16">
      <c r="A44" s="12"/>
      <c r="B44" s="11"/>
      <c r="C44" s="11"/>
      <c r="D44" s="11"/>
      <c r="E44" s="11"/>
      <c r="F44" s="11"/>
      <c r="G44" s="11"/>
      <c r="H44" s="11"/>
      <c r="I44" s="11"/>
      <c r="J44" s="11"/>
      <c r="K44" s="11"/>
      <c r="L44" s="11"/>
      <c r="M44" s="11"/>
      <c r="N44" s="11"/>
      <c r="O44" s="11"/>
      <c r="P44" s="11"/>
    </row>
    <row r="45" spans="1:16" ht="25.5" customHeight="1">
      <c r="A45" s="12"/>
      <c r="B45" s="67" t="s">
        <v>362</v>
      </c>
      <c r="C45" s="67"/>
      <c r="D45" s="67"/>
      <c r="E45" s="67"/>
      <c r="F45" s="67"/>
      <c r="G45" s="67"/>
      <c r="H45" s="67"/>
      <c r="I45" s="67"/>
      <c r="J45" s="67"/>
      <c r="K45" s="67"/>
      <c r="L45" s="67"/>
      <c r="M45" s="67"/>
      <c r="N45" s="67"/>
      <c r="O45" s="67"/>
      <c r="P45" s="67"/>
    </row>
    <row r="46" spans="1:16">
      <c r="A46" s="12"/>
      <c r="B46" s="11"/>
      <c r="C46" s="11"/>
      <c r="D46" s="11"/>
      <c r="E46" s="11"/>
      <c r="F46" s="11"/>
      <c r="G46" s="11"/>
      <c r="H46" s="11"/>
      <c r="I46" s="11"/>
      <c r="J46" s="11"/>
      <c r="K46" s="11"/>
      <c r="L46" s="11"/>
      <c r="M46" s="11"/>
      <c r="N46" s="11"/>
      <c r="O46" s="11"/>
      <c r="P46" s="11"/>
    </row>
    <row r="47" spans="1:16">
      <c r="A47" s="12"/>
      <c r="B47" s="80" t="s">
        <v>363</v>
      </c>
      <c r="C47" s="80"/>
      <c r="D47" s="80"/>
      <c r="E47" s="80"/>
      <c r="F47" s="80"/>
      <c r="G47" s="80"/>
      <c r="H47" s="80"/>
      <c r="I47" s="80"/>
      <c r="J47" s="80"/>
      <c r="K47" s="80"/>
      <c r="L47" s="80"/>
      <c r="M47" s="80"/>
      <c r="N47" s="80"/>
      <c r="O47" s="80"/>
      <c r="P47" s="80"/>
    </row>
    <row r="48" spans="1:16">
      <c r="A48" s="12"/>
      <c r="B48" s="67" t="s">
        <v>336</v>
      </c>
      <c r="C48" s="67"/>
      <c r="D48" s="67"/>
      <c r="E48" s="67"/>
      <c r="F48" s="67"/>
      <c r="G48" s="67"/>
      <c r="H48" s="67"/>
      <c r="I48" s="67"/>
      <c r="J48" s="67"/>
      <c r="K48" s="67"/>
      <c r="L48" s="67"/>
      <c r="M48" s="67"/>
      <c r="N48" s="67"/>
      <c r="O48" s="67"/>
      <c r="P48" s="67"/>
    </row>
    <row r="49" spans="1:16" ht="25.5" customHeight="1">
      <c r="A49" s="12"/>
      <c r="B49" s="67" t="s">
        <v>364</v>
      </c>
      <c r="C49" s="67"/>
      <c r="D49" s="67"/>
      <c r="E49" s="67"/>
      <c r="F49" s="67"/>
      <c r="G49" s="67"/>
      <c r="H49" s="67"/>
      <c r="I49" s="67"/>
      <c r="J49" s="67"/>
      <c r="K49" s="67"/>
      <c r="L49" s="67"/>
      <c r="M49" s="67"/>
      <c r="N49" s="67"/>
      <c r="O49" s="67"/>
      <c r="P49" s="67"/>
    </row>
    <row r="50" spans="1:16">
      <c r="A50" s="12"/>
      <c r="B50" s="11"/>
      <c r="C50" s="11"/>
      <c r="D50" s="11"/>
      <c r="E50" s="11"/>
      <c r="F50" s="11"/>
      <c r="G50" s="11"/>
      <c r="H50" s="11"/>
      <c r="I50" s="11"/>
      <c r="J50" s="11"/>
      <c r="K50" s="11"/>
      <c r="L50" s="11"/>
      <c r="M50" s="11"/>
      <c r="N50" s="11"/>
      <c r="O50" s="11"/>
      <c r="P50" s="11"/>
    </row>
    <row r="51" spans="1:16">
      <c r="A51" s="12"/>
      <c r="B51" s="67" t="s">
        <v>365</v>
      </c>
      <c r="C51" s="67"/>
      <c r="D51" s="67"/>
      <c r="E51" s="67"/>
      <c r="F51" s="67"/>
      <c r="G51" s="67"/>
      <c r="H51" s="67"/>
      <c r="I51" s="67"/>
      <c r="J51" s="67"/>
      <c r="K51" s="67"/>
      <c r="L51" s="67"/>
      <c r="M51" s="67"/>
      <c r="N51" s="67"/>
      <c r="O51" s="67"/>
      <c r="P51" s="67"/>
    </row>
    <row r="52" spans="1:16">
      <c r="A52" s="12"/>
      <c r="B52" s="11"/>
      <c r="C52" s="11"/>
      <c r="D52" s="11"/>
      <c r="E52" s="11"/>
      <c r="F52" s="11"/>
      <c r="G52" s="11"/>
      <c r="H52" s="11"/>
      <c r="I52" s="11"/>
      <c r="J52" s="11"/>
      <c r="K52" s="11"/>
      <c r="L52" s="11"/>
      <c r="M52" s="11"/>
      <c r="N52" s="11"/>
      <c r="O52" s="11"/>
      <c r="P52" s="11"/>
    </row>
    <row r="53" spans="1:16">
      <c r="A53" s="12"/>
      <c r="B53" s="67" t="s">
        <v>366</v>
      </c>
      <c r="C53" s="67"/>
      <c r="D53" s="67"/>
      <c r="E53" s="67"/>
      <c r="F53" s="67"/>
      <c r="G53" s="67"/>
      <c r="H53" s="67"/>
      <c r="I53" s="67"/>
      <c r="J53" s="67"/>
      <c r="K53" s="67"/>
      <c r="L53" s="67"/>
      <c r="M53" s="67"/>
      <c r="N53" s="67"/>
      <c r="O53" s="67"/>
      <c r="P53" s="67"/>
    </row>
    <row r="54" spans="1:16">
      <c r="A54" s="12"/>
      <c r="B54" s="11"/>
      <c r="C54" s="11"/>
      <c r="D54" s="11"/>
      <c r="E54" s="11"/>
      <c r="F54" s="11"/>
      <c r="G54" s="11"/>
      <c r="H54" s="11"/>
      <c r="I54" s="11"/>
      <c r="J54" s="11"/>
      <c r="K54" s="11"/>
      <c r="L54" s="11"/>
      <c r="M54" s="11"/>
      <c r="N54" s="11"/>
      <c r="O54" s="11"/>
      <c r="P54" s="11"/>
    </row>
    <row r="55" spans="1:16">
      <c r="A55" s="12"/>
      <c r="B55" s="67" t="s">
        <v>367</v>
      </c>
      <c r="C55" s="67"/>
      <c r="D55" s="67"/>
      <c r="E55" s="67"/>
      <c r="F55" s="67"/>
      <c r="G55" s="67"/>
      <c r="H55" s="67"/>
      <c r="I55" s="67"/>
      <c r="J55" s="67"/>
      <c r="K55" s="67"/>
      <c r="L55" s="67"/>
      <c r="M55" s="67"/>
      <c r="N55" s="67"/>
      <c r="O55" s="67"/>
      <c r="P55" s="67"/>
    </row>
    <row r="56" spans="1:16">
      <c r="A56" s="12"/>
      <c r="B56" s="24"/>
      <c r="C56" s="24"/>
      <c r="D56" s="24"/>
      <c r="E56" s="24"/>
      <c r="F56" s="24"/>
      <c r="G56" s="24"/>
      <c r="H56" s="24"/>
      <c r="I56" s="24"/>
    </row>
    <row r="57" spans="1:16">
      <c r="A57" s="12"/>
      <c r="B57" s="14"/>
      <c r="C57" s="14"/>
      <c r="D57" s="14"/>
      <c r="E57" s="14"/>
      <c r="F57" s="14"/>
      <c r="G57" s="14"/>
      <c r="H57" s="14"/>
      <c r="I57" s="14"/>
    </row>
    <row r="58" spans="1:16" ht="15.75" thickBot="1">
      <c r="A58" s="12"/>
      <c r="B58" s="15"/>
      <c r="C58" s="15"/>
      <c r="D58" s="28" t="s">
        <v>368</v>
      </c>
      <c r="E58" s="28"/>
      <c r="F58" s="15"/>
      <c r="G58" s="28" t="s">
        <v>369</v>
      </c>
      <c r="H58" s="28"/>
      <c r="I58" s="28"/>
    </row>
    <row r="59" spans="1:16">
      <c r="A59" s="12"/>
      <c r="B59" s="66" t="s">
        <v>370</v>
      </c>
      <c r="C59" s="26"/>
      <c r="D59" s="142" t="s">
        <v>230</v>
      </c>
      <c r="E59" s="41"/>
      <c r="F59" s="26"/>
      <c r="G59" s="143" t="s">
        <v>172</v>
      </c>
      <c r="H59" s="142" t="s">
        <v>230</v>
      </c>
      <c r="I59" s="41"/>
    </row>
    <row r="60" spans="1:16">
      <c r="A60" s="12"/>
      <c r="B60" s="66"/>
      <c r="C60" s="26"/>
      <c r="D60" s="120"/>
      <c r="E60" s="26"/>
      <c r="F60" s="26"/>
      <c r="G60" s="66"/>
      <c r="H60" s="120"/>
      <c r="I60" s="26"/>
    </row>
    <row r="61" spans="1:16">
      <c r="A61" s="12"/>
      <c r="B61" s="64" t="s">
        <v>351</v>
      </c>
      <c r="C61" s="30"/>
      <c r="D61" s="131">
        <v>104285</v>
      </c>
      <c r="E61" s="30"/>
      <c r="F61" s="30"/>
      <c r="G61" s="119">
        <v>26.65</v>
      </c>
      <c r="H61" s="119"/>
      <c r="I61" s="30"/>
    </row>
    <row r="62" spans="1:16" ht="15.75" thickBot="1">
      <c r="A62" s="12"/>
      <c r="B62" s="64"/>
      <c r="C62" s="30"/>
      <c r="D62" s="144"/>
      <c r="E62" s="36"/>
      <c r="F62" s="30"/>
      <c r="G62" s="145"/>
      <c r="H62" s="145"/>
      <c r="I62" s="36"/>
    </row>
    <row r="63" spans="1:16">
      <c r="A63" s="12"/>
      <c r="B63" s="66" t="s">
        <v>371</v>
      </c>
      <c r="C63" s="26"/>
      <c r="D63" s="146">
        <v>104285</v>
      </c>
      <c r="E63" s="41"/>
      <c r="F63" s="26"/>
      <c r="G63" s="147" t="s">
        <v>172</v>
      </c>
      <c r="H63" s="148">
        <v>26.65</v>
      </c>
      <c r="I63" s="41"/>
    </row>
    <row r="64" spans="1:16" ht="15.75" thickBot="1">
      <c r="A64" s="12"/>
      <c r="B64" s="66"/>
      <c r="C64" s="26"/>
      <c r="D64" s="135"/>
      <c r="E64" s="42"/>
      <c r="F64" s="26"/>
      <c r="G64" s="137"/>
      <c r="H64" s="139"/>
      <c r="I64" s="42"/>
    </row>
    <row r="65" spans="1:16" ht="15.75" thickTop="1">
      <c r="A65" s="12"/>
      <c r="B65" s="11"/>
      <c r="C65" s="11"/>
      <c r="D65" s="11"/>
      <c r="E65" s="11"/>
      <c r="F65" s="11"/>
      <c r="G65" s="11"/>
      <c r="H65" s="11"/>
      <c r="I65" s="11"/>
      <c r="J65" s="11"/>
      <c r="K65" s="11"/>
      <c r="L65" s="11"/>
      <c r="M65" s="11"/>
      <c r="N65" s="11"/>
      <c r="O65" s="11"/>
      <c r="P65" s="11"/>
    </row>
    <row r="66" spans="1:16">
      <c r="A66" s="12"/>
      <c r="B66" s="80" t="s">
        <v>372</v>
      </c>
      <c r="C66" s="80"/>
      <c r="D66" s="80"/>
      <c r="E66" s="80"/>
      <c r="F66" s="80"/>
      <c r="G66" s="80"/>
      <c r="H66" s="80"/>
      <c r="I66" s="80"/>
      <c r="J66" s="80"/>
      <c r="K66" s="80"/>
      <c r="L66" s="80"/>
      <c r="M66" s="80"/>
      <c r="N66" s="80"/>
      <c r="O66" s="80"/>
      <c r="P66" s="80"/>
    </row>
    <row r="67" spans="1:16">
      <c r="A67" s="12"/>
      <c r="B67" s="11"/>
      <c r="C67" s="11"/>
      <c r="D67" s="11"/>
      <c r="E67" s="11"/>
      <c r="F67" s="11"/>
      <c r="G67" s="11"/>
      <c r="H67" s="11"/>
      <c r="I67" s="11"/>
      <c r="J67" s="11"/>
      <c r="K67" s="11"/>
      <c r="L67" s="11"/>
      <c r="M67" s="11"/>
      <c r="N67" s="11"/>
      <c r="O67" s="11"/>
      <c r="P67" s="11"/>
    </row>
    <row r="68" spans="1:16" ht="25.5" customHeight="1">
      <c r="A68" s="12"/>
      <c r="B68" s="26" t="s">
        <v>373</v>
      </c>
      <c r="C68" s="26"/>
      <c r="D68" s="26"/>
      <c r="E68" s="26"/>
      <c r="F68" s="26"/>
      <c r="G68" s="26"/>
      <c r="H68" s="26"/>
      <c r="I68" s="26"/>
      <c r="J68" s="26"/>
      <c r="K68" s="26"/>
      <c r="L68" s="26"/>
      <c r="M68" s="26"/>
      <c r="N68" s="26"/>
      <c r="O68" s="26"/>
      <c r="P68" s="26"/>
    </row>
    <row r="69" spans="1:16">
      <c r="A69" s="12"/>
      <c r="B69" s="24"/>
      <c r="C69" s="24"/>
      <c r="D69" s="24"/>
      <c r="E69" s="24"/>
      <c r="F69" s="24"/>
      <c r="G69" s="24"/>
      <c r="H69" s="24"/>
      <c r="I69" s="24"/>
      <c r="J69" s="24"/>
    </row>
    <row r="70" spans="1:16">
      <c r="A70" s="12"/>
      <c r="B70" s="14"/>
      <c r="C70" s="14"/>
      <c r="D70" s="14"/>
      <c r="E70" s="14"/>
      <c r="F70" s="14"/>
      <c r="G70" s="14"/>
      <c r="H70" s="14"/>
      <c r="I70" s="14"/>
      <c r="J70" s="14"/>
    </row>
    <row r="71" spans="1:16">
      <c r="A71" s="12"/>
      <c r="B71" s="26"/>
      <c r="C71" s="26"/>
      <c r="D71" s="27" t="s">
        <v>243</v>
      </c>
      <c r="E71" s="27"/>
      <c r="F71" s="27"/>
      <c r="G71" s="26"/>
      <c r="H71" s="27" t="s">
        <v>207</v>
      </c>
      <c r="I71" s="27"/>
      <c r="J71" s="27"/>
    </row>
    <row r="72" spans="1:16" ht="15.75" thickBot="1">
      <c r="A72" s="12"/>
      <c r="B72" s="26"/>
      <c r="C72" s="26"/>
      <c r="D72" s="63">
        <v>41547</v>
      </c>
      <c r="E72" s="63"/>
      <c r="F72" s="63"/>
      <c r="G72" s="26"/>
      <c r="H72" s="63">
        <v>41547</v>
      </c>
      <c r="I72" s="63"/>
      <c r="J72" s="63"/>
    </row>
    <row r="73" spans="1:16">
      <c r="A73" s="12"/>
      <c r="B73" s="15"/>
      <c r="C73" s="15"/>
      <c r="D73" s="27" t="s">
        <v>170</v>
      </c>
      <c r="E73" s="27"/>
      <c r="F73" s="27"/>
      <c r="G73" s="27"/>
      <c r="H73" s="27"/>
      <c r="I73" s="27"/>
      <c r="J73" s="27"/>
    </row>
    <row r="74" spans="1:16">
      <c r="A74" s="12"/>
      <c r="B74" s="64" t="s">
        <v>374</v>
      </c>
      <c r="C74" s="30"/>
      <c r="D74" s="31" t="s">
        <v>172</v>
      </c>
      <c r="E74" s="69">
        <v>197</v>
      </c>
      <c r="F74" s="30"/>
      <c r="G74" s="30"/>
      <c r="H74" s="31" t="s">
        <v>172</v>
      </c>
      <c r="I74" s="69">
        <v>465</v>
      </c>
      <c r="J74" s="30"/>
    </row>
    <row r="75" spans="1:16">
      <c r="A75" s="12"/>
      <c r="B75" s="64"/>
      <c r="C75" s="30"/>
      <c r="D75" s="31"/>
      <c r="E75" s="69"/>
      <c r="F75" s="30"/>
      <c r="G75" s="30"/>
      <c r="H75" s="31"/>
      <c r="I75" s="69"/>
      <c r="J75" s="30"/>
    </row>
    <row r="76" spans="1:16">
      <c r="A76" s="12"/>
      <c r="B76" s="66" t="s">
        <v>375</v>
      </c>
      <c r="C76" s="26"/>
      <c r="D76" s="65">
        <v>592</v>
      </c>
      <c r="E76" s="65"/>
      <c r="F76" s="26"/>
      <c r="G76" s="26"/>
      <c r="H76" s="34">
        <v>1397</v>
      </c>
      <c r="I76" s="34"/>
      <c r="J76" s="26"/>
    </row>
    <row r="77" spans="1:16" ht="15.75" thickBot="1">
      <c r="A77" s="12"/>
      <c r="B77" s="66"/>
      <c r="C77" s="26"/>
      <c r="D77" s="50"/>
      <c r="E77" s="50"/>
      <c r="F77" s="46"/>
      <c r="G77" s="26"/>
      <c r="H77" s="45"/>
      <c r="I77" s="45"/>
      <c r="J77" s="46"/>
    </row>
    <row r="78" spans="1:16">
      <c r="A78" s="12"/>
      <c r="B78" s="64" t="s">
        <v>212</v>
      </c>
      <c r="C78" s="30"/>
      <c r="D78" s="78" t="s">
        <v>172</v>
      </c>
      <c r="E78" s="150">
        <v>789</v>
      </c>
      <c r="F78" s="49"/>
      <c r="G78" s="30"/>
      <c r="H78" s="78" t="s">
        <v>172</v>
      </c>
      <c r="I78" s="48">
        <v>1862</v>
      </c>
      <c r="J78" s="49"/>
    </row>
    <row r="79" spans="1:16" ht="15.75" thickBot="1">
      <c r="A79" s="12"/>
      <c r="B79" s="64"/>
      <c r="C79" s="30"/>
      <c r="D79" s="149"/>
      <c r="E79" s="151"/>
      <c r="F79" s="56"/>
      <c r="G79" s="30"/>
      <c r="H79" s="149"/>
      <c r="I79" s="152"/>
      <c r="J79" s="56"/>
    </row>
    <row r="80" spans="1:16" ht="15.75" thickTop="1">
      <c r="A80" s="12"/>
      <c r="B80" s="11"/>
      <c r="C80" s="11"/>
      <c r="D80" s="11"/>
      <c r="E80" s="11"/>
      <c r="F80" s="11"/>
      <c r="G80" s="11"/>
      <c r="H80" s="11"/>
      <c r="I80" s="11"/>
      <c r="J80" s="11"/>
      <c r="K80" s="11"/>
      <c r="L80" s="11"/>
      <c r="M80" s="11"/>
      <c r="N80" s="11"/>
      <c r="O80" s="11"/>
      <c r="P80" s="11"/>
    </row>
    <row r="81" spans="1:16">
      <c r="A81" s="12"/>
      <c r="B81" s="26" t="s">
        <v>376</v>
      </c>
      <c r="C81" s="26"/>
      <c r="D81" s="26"/>
      <c r="E81" s="26"/>
      <c r="F81" s="26"/>
      <c r="G81" s="26"/>
      <c r="H81" s="26"/>
      <c r="I81" s="26"/>
      <c r="J81" s="26"/>
      <c r="K81" s="26"/>
      <c r="L81" s="26"/>
      <c r="M81" s="26"/>
      <c r="N81" s="26"/>
      <c r="O81" s="26"/>
      <c r="P81" s="26"/>
    </row>
  </sheetData>
  <mergeCells count="190">
    <mergeCell ref="B65:P65"/>
    <mergeCell ref="B66:P66"/>
    <mergeCell ref="B67:P67"/>
    <mergeCell ref="B68:P68"/>
    <mergeCell ref="B80:P80"/>
    <mergeCell ref="B81:P81"/>
    <mergeCell ref="B50:P50"/>
    <mergeCell ref="B51:P51"/>
    <mergeCell ref="B52:P52"/>
    <mergeCell ref="B53:P53"/>
    <mergeCell ref="B54:P54"/>
    <mergeCell ref="B55:P55"/>
    <mergeCell ref="B15:P15"/>
    <mergeCell ref="B30:P30"/>
    <mergeCell ref="B31:P31"/>
    <mergeCell ref="B44:P44"/>
    <mergeCell ref="B45:P45"/>
    <mergeCell ref="B46:P46"/>
    <mergeCell ref="B9:P9"/>
    <mergeCell ref="B10:P10"/>
    <mergeCell ref="B11:P11"/>
    <mergeCell ref="B12:P12"/>
    <mergeCell ref="B13:P13"/>
    <mergeCell ref="B14:P14"/>
    <mergeCell ref="A1:A2"/>
    <mergeCell ref="B1:P1"/>
    <mergeCell ref="B2:P2"/>
    <mergeCell ref="B3:P3"/>
    <mergeCell ref="A4:A81"/>
    <mergeCell ref="B4:P4"/>
    <mergeCell ref="B5:P5"/>
    <mergeCell ref="B6:P6"/>
    <mergeCell ref="B7:P7"/>
    <mergeCell ref="B8:P8"/>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D73:J73"/>
    <mergeCell ref="B74:B75"/>
    <mergeCell ref="C74:C75"/>
    <mergeCell ref="D74:D75"/>
    <mergeCell ref="E74:E75"/>
    <mergeCell ref="F74:F75"/>
    <mergeCell ref="G74:G75"/>
    <mergeCell ref="H74:H75"/>
    <mergeCell ref="I74:I75"/>
    <mergeCell ref="J74:J75"/>
    <mergeCell ref="H63:H64"/>
    <mergeCell ref="I63:I64"/>
    <mergeCell ref="B69:J69"/>
    <mergeCell ref="B71:B72"/>
    <mergeCell ref="C71:C72"/>
    <mergeCell ref="D71:F71"/>
    <mergeCell ref="D72:F72"/>
    <mergeCell ref="G71:G72"/>
    <mergeCell ref="H71:J71"/>
    <mergeCell ref="H72:J72"/>
    <mergeCell ref="B63:B64"/>
    <mergeCell ref="C63:C64"/>
    <mergeCell ref="D63:D64"/>
    <mergeCell ref="E63:E64"/>
    <mergeCell ref="F63:F64"/>
    <mergeCell ref="G63:G64"/>
    <mergeCell ref="H59:H60"/>
    <mergeCell ref="I59:I60"/>
    <mergeCell ref="B61:B62"/>
    <mergeCell ref="C61:C62"/>
    <mergeCell ref="D61:D62"/>
    <mergeCell ref="E61:E62"/>
    <mergeCell ref="F61:F62"/>
    <mergeCell ref="G61:H62"/>
    <mergeCell ref="I61:I62"/>
    <mergeCell ref="B59:B60"/>
    <mergeCell ref="C59:C60"/>
    <mergeCell ref="D59:D60"/>
    <mergeCell ref="E59:E60"/>
    <mergeCell ref="F59:F60"/>
    <mergeCell ref="G59:G60"/>
    <mergeCell ref="B42:B43"/>
    <mergeCell ref="C42:C43"/>
    <mergeCell ref="D42:D43"/>
    <mergeCell ref="E42:E43"/>
    <mergeCell ref="B56:I56"/>
    <mergeCell ref="D58:E58"/>
    <mergeCell ref="G58:I58"/>
    <mergeCell ref="B47:P47"/>
    <mergeCell ref="B48:P48"/>
    <mergeCell ref="B49:P49"/>
    <mergeCell ref="C36:D36"/>
    <mergeCell ref="B37:B38"/>
    <mergeCell ref="C37:D38"/>
    <mergeCell ref="E37:E38"/>
    <mergeCell ref="C39:D39"/>
    <mergeCell ref="B40:B41"/>
    <mergeCell ref="C40:D41"/>
    <mergeCell ref="E40:E41"/>
    <mergeCell ref="O28:O29"/>
    <mergeCell ref="P28:P29"/>
    <mergeCell ref="B32:E32"/>
    <mergeCell ref="B34:B35"/>
    <mergeCell ref="C34:E34"/>
    <mergeCell ref="C35:E35"/>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M24:M25"/>
    <mergeCell ref="N24:N25"/>
    <mergeCell ref="O24:O25"/>
    <mergeCell ref="P24:P25"/>
    <mergeCell ref="B26:B27"/>
    <mergeCell ref="C26:C27"/>
    <mergeCell ref="D26:D27"/>
    <mergeCell ref="E26:E27"/>
    <mergeCell ref="F26:F27"/>
    <mergeCell ref="G26:G27"/>
    <mergeCell ref="G24:G25"/>
    <mergeCell ref="H24:H25"/>
    <mergeCell ref="I24:I25"/>
    <mergeCell ref="J24:J25"/>
    <mergeCell ref="K24:K25"/>
    <mergeCell ref="L24:L25"/>
    <mergeCell ref="I22:I23"/>
    <mergeCell ref="J22:J23"/>
    <mergeCell ref="K22:L23"/>
    <mergeCell ref="M22:M23"/>
    <mergeCell ref="N22:P23"/>
    <mergeCell ref="B24:B25"/>
    <mergeCell ref="C24:C25"/>
    <mergeCell ref="D24:D25"/>
    <mergeCell ref="E24:E25"/>
    <mergeCell ref="F24:F25"/>
    <mergeCell ref="B22:B23"/>
    <mergeCell ref="C22:C23"/>
    <mergeCell ref="D22:D23"/>
    <mergeCell ref="E22:E23"/>
    <mergeCell ref="F22:F23"/>
    <mergeCell ref="G22:H23"/>
    <mergeCell ref="H20:H21"/>
    <mergeCell ref="I20:I21"/>
    <mergeCell ref="J20:J21"/>
    <mergeCell ref="K20:L21"/>
    <mergeCell ref="M20:M21"/>
    <mergeCell ref="N20:P21"/>
    <mergeCell ref="B20:B21"/>
    <mergeCell ref="C20:C21"/>
    <mergeCell ref="D20:D21"/>
    <mergeCell ref="E20:E21"/>
    <mergeCell ref="F20:F21"/>
    <mergeCell ref="G20:G21"/>
    <mergeCell ref="B16:P16"/>
    <mergeCell ref="D18:E18"/>
    <mergeCell ref="G18:I18"/>
    <mergeCell ref="K18:L18"/>
    <mergeCell ref="N18:P18"/>
    <mergeCell ref="D19:E19"/>
    <mergeCell ref="G19:I19"/>
    <mergeCell ref="K19:L19"/>
    <mergeCell ref="N19:P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3.85546875" bestFit="1" customWidth="1"/>
    <col min="2" max="3" width="36.5703125" bestFit="1" customWidth="1"/>
    <col min="4" max="4" width="6.42578125" customWidth="1"/>
    <col min="5" max="5" width="26.140625" customWidth="1"/>
    <col min="6" max="6" width="5" customWidth="1"/>
    <col min="7" max="7" width="29.28515625" customWidth="1"/>
    <col min="8" max="8" width="6.42578125" customWidth="1"/>
    <col min="9" max="9" width="26.140625" customWidth="1"/>
    <col min="10" max="10" width="5" customWidth="1"/>
    <col min="11" max="11" width="29.28515625" customWidth="1"/>
    <col min="12" max="12" width="6.42578125" customWidth="1"/>
    <col min="13" max="13" width="26.140625" customWidth="1"/>
    <col min="14" max="14" width="5" customWidth="1"/>
    <col min="15" max="15" width="29.28515625" customWidth="1"/>
    <col min="16" max="16" width="6.42578125" customWidth="1"/>
    <col min="17" max="17" width="26.140625" customWidth="1"/>
    <col min="18" max="18" width="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8</v>
      </c>
      <c r="B3" s="11" t="s">
        <v>5</v>
      </c>
      <c r="C3" s="11"/>
      <c r="D3" s="11"/>
      <c r="E3" s="11"/>
      <c r="F3" s="11"/>
      <c r="G3" s="11"/>
      <c r="H3" s="11"/>
      <c r="I3" s="11"/>
      <c r="J3" s="11"/>
      <c r="K3" s="11"/>
      <c r="L3" s="11"/>
      <c r="M3" s="11"/>
      <c r="N3" s="11"/>
      <c r="O3" s="11"/>
      <c r="P3" s="11"/>
      <c r="Q3" s="11"/>
      <c r="R3" s="11"/>
    </row>
    <row r="4" spans="1:18" ht="15" customHeight="1">
      <c r="A4" s="12" t="s">
        <v>377</v>
      </c>
      <c r="B4" s="11" t="s">
        <v>5</v>
      </c>
      <c r="C4" s="11"/>
      <c r="D4" s="11"/>
      <c r="E4" s="11"/>
      <c r="F4" s="11"/>
      <c r="G4" s="11"/>
      <c r="H4" s="11"/>
      <c r="I4" s="11"/>
      <c r="J4" s="11"/>
      <c r="K4" s="11"/>
      <c r="L4" s="11"/>
      <c r="M4" s="11"/>
      <c r="N4" s="11"/>
      <c r="O4" s="11"/>
      <c r="P4" s="11"/>
      <c r="Q4" s="11"/>
      <c r="R4" s="11"/>
    </row>
    <row r="5" spans="1:18">
      <c r="A5" s="12"/>
      <c r="B5" s="132" t="s">
        <v>377</v>
      </c>
      <c r="C5" s="132"/>
      <c r="D5" s="132"/>
      <c r="E5" s="132"/>
      <c r="F5" s="132"/>
      <c r="G5" s="132"/>
      <c r="H5" s="132"/>
      <c r="I5" s="132"/>
      <c r="J5" s="132"/>
      <c r="K5" s="132"/>
      <c r="L5" s="132"/>
      <c r="M5" s="132"/>
      <c r="N5" s="132"/>
      <c r="O5" s="132"/>
      <c r="P5" s="132"/>
      <c r="Q5" s="132"/>
      <c r="R5" s="132"/>
    </row>
    <row r="6" spans="1:18">
      <c r="A6" s="12"/>
      <c r="B6" s="11"/>
      <c r="C6" s="11"/>
      <c r="D6" s="11"/>
      <c r="E6" s="11"/>
      <c r="F6" s="11"/>
      <c r="G6" s="11"/>
      <c r="H6" s="11"/>
      <c r="I6" s="11"/>
      <c r="J6" s="11"/>
      <c r="K6" s="11"/>
      <c r="L6" s="11"/>
      <c r="M6" s="11"/>
      <c r="N6" s="11"/>
      <c r="O6" s="11"/>
      <c r="P6" s="11"/>
      <c r="Q6" s="11"/>
      <c r="R6" s="11"/>
    </row>
    <row r="7" spans="1:18" ht="25.5" customHeight="1">
      <c r="A7" s="12"/>
      <c r="B7" s="67" t="s">
        <v>379</v>
      </c>
      <c r="C7" s="67"/>
      <c r="D7" s="67"/>
      <c r="E7" s="67"/>
      <c r="F7" s="67"/>
      <c r="G7" s="67"/>
      <c r="H7" s="67"/>
      <c r="I7" s="67"/>
      <c r="J7" s="67"/>
      <c r="K7" s="67"/>
      <c r="L7" s="67"/>
      <c r="M7" s="67"/>
      <c r="N7" s="67"/>
      <c r="O7" s="67"/>
      <c r="P7" s="67"/>
      <c r="Q7" s="67"/>
      <c r="R7" s="67"/>
    </row>
    <row r="8" spans="1:18">
      <c r="A8" s="12"/>
      <c r="B8" s="11"/>
      <c r="C8" s="11"/>
      <c r="D8" s="11"/>
      <c r="E8" s="11"/>
      <c r="F8" s="11"/>
      <c r="G8" s="11"/>
      <c r="H8" s="11"/>
      <c r="I8" s="11"/>
      <c r="J8" s="11"/>
      <c r="K8" s="11"/>
      <c r="L8" s="11"/>
      <c r="M8" s="11"/>
      <c r="N8" s="11"/>
      <c r="O8" s="11"/>
      <c r="P8" s="11"/>
      <c r="Q8" s="11"/>
      <c r="R8" s="11"/>
    </row>
    <row r="9" spans="1:18" ht="25.5" customHeight="1">
      <c r="A9" s="12"/>
      <c r="B9" s="67" t="s">
        <v>380</v>
      </c>
      <c r="C9" s="67"/>
      <c r="D9" s="67"/>
      <c r="E9" s="67"/>
      <c r="F9" s="67"/>
      <c r="G9" s="67"/>
      <c r="H9" s="67"/>
      <c r="I9" s="67"/>
      <c r="J9" s="67"/>
      <c r="K9" s="67"/>
      <c r="L9" s="67"/>
      <c r="M9" s="67"/>
      <c r="N9" s="67"/>
      <c r="O9" s="67"/>
      <c r="P9" s="67"/>
      <c r="Q9" s="67"/>
      <c r="R9" s="67"/>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67" t="s">
        <v>381</v>
      </c>
      <c r="C11" s="67"/>
      <c r="D11" s="67"/>
      <c r="E11" s="67"/>
      <c r="F11" s="67"/>
      <c r="G11" s="67"/>
      <c r="H11" s="67"/>
      <c r="I11" s="67"/>
      <c r="J11" s="67"/>
      <c r="K11" s="67"/>
      <c r="L11" s="67"/>
      <c r="M11" s="67"/>
      <c r="N11" s="67"/>
      <c r="O11" s="67"/>
      <c r="P11" s="67"/>
      <c r="Q11" s="67"/>
      <c r="R11" s="67"/>
    </row>
    <row r="12" spans="1:18">
      <c r="A12" s="12"/>
      <c r="B12" s="11"/>
      <c r="C12" s="11"/>
      <c r="D12" s="11"/>
      <c r="E12" s="11"/>
      <c r="F12" s="11"/>
      <c r="G12" s="11"/>
      <c r="H12" s="11"/>
      <c r="I12" s="11"/>
      <c r="J12" s="11"/>
      <c r="K12" s="11"/>
      <c r="L12" s="11"/>
      <c r="M12" s="11"/>
      <c r="N12" s="11"/>
      <c r="O12" s="11"/>
      <c r="P12" s="11"/>
      <c r="Q12" s="11"/>
      <c r="R12" s="11"/>
    </row>
    <row r="13" spans="1:18">
      <c r="A13" s="12"/>
      <c r="B13" s="80" t="s">
        <v>382</v>
      </c>
      <c r="C13" s="80"/>
      <c r="D13" s="80"/>
      <c r="E13" s="80"/>
      <c r="F13" s="80"/>
      <c r="G13" s="80"/>
      <c r="H13" s="80"/>
      <c r="I13" s="80"/>
      <c r="J13" s="80"/>
      <c r="K13" s="80"/>
      <c r="L13" s="80"/>
      <c r="M13" s="80"/>
      <c r="N13" s="80"/>
      <c r="O13" s="80"/>
      <c r="P13" s="80"/>
      <c r="Q13" s="80"/>
      <c r="R13" s="80"/>
    </row>
    <row r="14" spans="1:18">
      <c r="A14" s="12"/>
      <c r="B14" s="11"/>
      <c r="C14" s="11"/>
      <c r="D14" s="11"/>
      <c r="E14" s="11"/>
      <c r="F14" s="11"/>
      <c r="G14" s="11"/>
      <c r="H14" s="11"/>
      <c r="I14" s="11"/>
      <c r="J14" s="11"/>
      <c r="K14" s="11"/>
      <c r="L14" s="11"/>
      <c r="M14" s="11"/>
      <c r="N14" s="11"/>
      <c r="O14" s="11"/>
      <c r="P14" s="11"/>
      <c r="Q14" s="11"/>
      <c r="R14" s="11"/>
    </row>
    <row r="15" spans="1:18" ht="25.5" customHeight="1">
      <c r="A15" s="12"/>
      <c r="B15" s="67" t="s">
        <v>383</v>
      </c>
      <c r="C15" s="67"/>
      <c r="D15" s="67"/>
      <c r="E15" s="67"/>
      <c r="F15" s="67"/>
      <c r="G15" s="67"/>
      <c r="H15" s="67"/>
      <c r="I15" s="67"/>
      <c r="J15" s="67"/>
      <c r="K15" s="67"/>
      <c r="L15" s="67"/>
      <c r="M15" s="67"/>
      <c r="N15" s="67"/>
      <c r="O15" s="67"/>
      <c r="P15" s="67"/>
      <c r="Q15" s="67"/>
      <c r="R15" s="67"/>
    </row>
    <row r="16" spans="1:18">
      <c r="A16" s="12"/>
      <c r="B16" s="11"/>
      <c r="C16" s="11"/>
      <c r="D16" s="11"/>
      <c r="E16" s="11"/>
      <c r="F16" s="11"/>
      <c r="G16" s="11"/>
      <c r="H16" s="11"/>
      <c r="I16" s="11"/>
      <c r="J16" s="11"/>
      <c r="K16" s="11"/>
      <c r="L16" s="11"/>
      <c r="M16" s="11"/>
      <c r="N16" s="11"/>
      <c r="O16" s="11"/>
      <c r="P16" s="11"/>
      <c r="Q16" s="11"/>
      <c r="R16" s="11"/>
    </row>
    <row r="17" spans="1:18">
      <c r="A17" s="12"/>
      <c r="B17" s="80" t="s">
        <v>384</v>
      </c>
      <c r="C17" s="80"/>
      <c r="D17" s="80"/>
      <c r="E17" s="80"/>
      <c r="F17" s="80"/>
      <c r="G17" s="80"/>
      <c r="H17" s="80"/>
      <c r="I17" s="80"/>
      <c r="J17" s="80"/>
      <c r="K17" s="80"/>
      <c r="L17" s="80"/>
      <c r="M17" s="80"/>
      <c r="N17" s="80"/>
      <c r="O17" s="80"/>
      <c r="P17" s="80"/>
      <c r="Q17" s="80"/>
      <c r="R17" s="80"/>
    </row>
    <row r="18" spans="1:18">
      <c r="A18" s="12"/>
      <c r="B18" s="11"/>
      <c r="C18" s="11"/>
      <c r="D18" s="11"/>
      <c r="E18" s="11"/>
      <c r="F18" s="11"/>
      <c r="G18" s="11"/>
      <c r="H18" s="11"/>
      <c r="I18" s="11"/>
      <c r="J18" s="11"/>
      <c r="K18" s="11"/>
      <c r="L18" s="11"/>
      <c r="M18" s="11"/>
      <c r="N18" s="11"/>
      <c r="O18" s="11"/>
      <c r="P18" s="11"/>
      <c r="Q18" s="11"/>
      <c r="R18" s="11"/>
    </row>
    <row r="19" spans="1:18">
      <c r="A19" s="12"/>
      <c r="B19" s="67" t="s">
        <v>385</v>
      </c>
      <c r="C19" s="67"/>
      <c r="D19" s="67"/>
      <c r="E19" s="67"/>
      <c r="F19" s="67"/>
      <c r="G19" s="67"/>
      <c r="H19" s="67"/>
      <c r="I19" s="67"/>
      <c r="J19" s="67"/>
      <c r="K19" s="67"/>
      <c r="L19" s="67"/>
      <c r="M19" s="67"/>
      <c r="N19" s="67"/>
      <c r="O19" s="67"/>
      <c r="P19" s="67"/>
      <c r="Q19" s="67"/>
      <c r="R19" s="67"/>
    </row>
    <row r="20" spans="1:18">
      <c r="A20" s="12"/>
      <c r="B20" s="103"/>
      <c r="C20" s="103"/>
      <c r="D20" s="103"/>
      <c r="E20" s="103"/>
      <c r="F20" s="103"/>
      <c r="G20" s="103"/>
      <c r="H20" s="103"/>
      <c r="I20" s="103"/>
      <c r="J20" s="103"/>
      <c r="K20" s="103"/>
      <c r="L20" s="103"/>
      <c r="M20" s="103"/>
      <c r="N20" s="103"/>
      <c r="O20" s="103"/>
      <c r="P20" s="103"/>
      <c r="Q20" s="103"/>
      <c r="R20" s="103"/>
    </row>
    <row r="21" spans="1:18">
      <c r="A21" s="12"/>
      <c r="B21" s="24"/>
      <c r="C21" s="24"/>
      <c r="D21" s="24"/>
      <c r="E21" s="24"/>
      <c r="F21" s="24"/>
      <c r="G21" s="24"/>
      <c r="H21" s="24"/>
      <c r="I21" s="24"/>
      <c r="J21" s="24"/>
      <c r="K21" s="24"/>
      <c r="L21" s="24"/>
      <c r="M21" s="24"/>
      <c r="N21" s="24"/>
      <c r="O21" s="24"/>
      <c r="P21" s="24"/>
      <c r="Q21" s="24"/>
      <c r="R21" s="24"/>
    </row>
    <row r="22" spans="1:18">
      <c r="A22" s="12"/>
      <c r="B22" s="14"/>
      <c r="C22" s="14"/>
      <c r="D22" s="14"/>
      <c r="E22" s="14"/>
      <c r="F22" s="14"/>
      <c r="G22" s="14"/>
      <c r="H22" s="14"/>
      <c r="I22" s="14"/>
      <c r="J22" s="14"/>
      <c r="K22" s="14"/>
      <c r="L22" s="14"/>
      <c r="M22" s="14"/>
      <c r="N22" s="14"/>
      <c r="O22" s="14"/>
      <c r="P22" s="14"/>
      <c r="Q22" s="14"/>
      <c r="R22" s="14"/>
    </row>
    <row r="23" spans="1:18" ht="15.75" thickBot="1">
      <c r="A23" s="12"/>
      <c r="B23" s="15"/>
      <c r="C23" s="15"/>
      <c r="D23" s="28" t="s">
        <v>386</v>
      </c>
      <c r="E23" s="28"/>
      <c r="F23" s="28"/>
      <c r="G23" s="28"/>
      <c r="H23" s="28"/>
      <c r="I23" s="28"/>
      <c r="J23" s="28"/>
      <c r="K23" s="28"/>
      <c r="L23" s="28"/>
      <c r="M23" s="28"/>
      <c r="N23" s="28"/>
      <c r="O23" s="28"/>
      <c r="P23" s="28"/>
      <c r="Q23" s="28"/>
      <c r="R23" s="28"/>
    </row>
    <row r="24" spans="1:18">
      <c r="A24" s="12"/>
      <c r="B24" s="26"/>
      <c r="C24" s="26"/>
      <c r="D24" s="130" t="s">
        <v>243</v>
      </c>
      <c r="E24" s="130"/>
      <c r="F24" s="130"/>
      <c r="G24" s="130"/>
      <c r="H24" s="130"/>
      <c r="I24" s="130"/>
      <c r="J24" s="130"/>
      <c r="K24" s="41"/>
      <c r="L24" s="130" t="s">
        <v>207</v>
      </c>
      <c r="M24" s="130"/>
      <c r="N24" s="130"/>
      <c r="O24" s="130"/>
      <c r="P24" s="130"/>
      <c r="Q24" s="130"/>
      <c r="R24" s="130"/>
    </row>
    <row r="25" spans="1:18" ht="15.75" thickBot="1">
      <c r="A25" s="12"/>
      <c r="B25" s="26"/>
      <c r="C25" s="26"/>
      <c r="D25" s="82">
        <v>41547</v>
      </c>
      <c r="E25" s="82"/>
      <c r="F25" s="82"/>
      <c r="G25" s="82"/>
      <c r="H25" s="82"/>
      <c r="I25" s="82"/>
      <c r="J25" s="82"/>
      <c r="K25" s="26"/>
      <c r="L25" s="82">
        <v>41547</v>
      </c>
      <c r="M25" s="82"/>
      <c r="N25" s="82"/>
      <c r="O25" s="82"/>
      <c r="P25" s="82"/>
      <c r="Q25" s="82"/>
      <c r="R25" s="82"/>
    </row>
    <row r="26" spans="1:18" ht="15.75" thickBot="1">
      <c r="A26" s="12"/>
      <c r="B26" s="15"/>
      <c r="C26" s="15"/>
      <c r="D26" s="83">
        <v>2013</v>
      </c>
      <c r="E26" s="83"/>
      <c r="F26" s="83"/>
      <c r="G26" s="15"/>
      <c r="H26" s="83">
        <v>2012</v>
      </c>
      <c r="I26" s="83"/>
      <c r="J26" s="83"/>
      <c r="K26" s="15"/>
      <c r="L26" s="83">
        <v>2013</v>
      </c>
      <c r="M26" s="83"/>
      <c r="N26" s="83"/>
      <c r="O26" s="15"/>
      <c r="P26" s="83">
        <v>2012</v>
      </c>
      <c r="Q26" s="83"/>
      <c r="R26" s="83"/>
    </row>
    <row r="27" spans="1:18">
      <c r="A27" s="12"/>
      <c r="B27" s="15"/>
      <c r="C27" s="15"/>
      <c r="D27" s="130" t="s">
        <v>170</v>
      </c>
      <c r="E27" s="130"/>
      <c r="F27" s="130"/>
      <c r="G27" s="130"/>
      <c r="H27" s="130"/>
      <c r="I27" s="130"/>
      <c r="J27" s="130"/>
      <c r="K27" s="130"/>
      <c r="L27" s="130"/>
      <c r="M27" s="130"/>
      <c r="N27" s="130"/>
      <c r="O27" s="130"/>
      <c r="P27" s="130"/>
      <c r="Q27" s="130"/>
      <c r="R27" s="130"/>
    </row>
    <row r="28" spans="1:18">
      <c r="A28" s="12"/>
      <c r="B28" s="20" t="s">
        <v>387</v>
      </c>
      <c r="C28" s="19"/>
      <c r="D28" s="20" t="s">
        <v>172</v>
      </c>
      <c r="E28" s="62" t="s">
        <v>388</v>
      </c>
      <c r="F28" s="20" t="s">
        <v>185</v>
      </c>
      <c r="G28" s="19"/>
      <c r="H28" s="20" t="s">
        <v>172</v>
      </c>
      <c r="I28" s="62" t="s">
        <v>389</v>
      </c>
      <c r="J28" s="20" t="s">
        <v>185</v>
      </c>
      <c r="K28" s="19"/>
      <c r="L28" s="20" t="s">
        <v>172</v>
      </c>
      <c r="M28" s="62" t="s">
        <v>390</v>
      </c>
      <c r="N28" s="20" t="s">
        <v>185</v>
      </c>
      <c r="O28" s="19"/>
      <c r="P28" s="20" t="s">
        <v>172</v>
      </c>
      <c r="Q28" s="62" t="s">
        <v>391</v>
      </c>
      <c r="R28" s="20" t="s">
        <v>185</v>
      </c>
    </row>
    <row r="29" spans="1:18" ht="35.25" customHeight="1">
      <c r="A29" s="12"/>
      <c r="B29" s="155" t="s">
        <v>392</v>
      </c>
      <c r="C29" s="26"/>
      <c r="D29" s="34">
        <v>1457</v>
      </c>
      <c r="E29" s="34"/>
      <c r="F29" s="26"/>
      <c r="G29" s="26"/>
      <c r="H29" s="34">
        <v>1865</v>
      </c>
      <c r="I29" s="34"/>
      <c r="J29" s="26"/>
      <c r="K29" s="26"/>
      <c r="L29" s="34">
        <v>4291</v>
      </c>
      <c r="M29" s="34"/>
      <c r="N29" s="26"/>
      <c r="O29" s="26"/>
      <c r="P29" s="34">
        <v>5932</v>
      </c>
      <c r="Q29" s="34"/>
      <c r="R29" s="26"/>
    </row>
    <row r="30" spans="1:18" ht="15.75" thickBot="1">
      <c r="A30" s="12"/>
      <c r="B30" s="155"/>
      <c r="C30" s="26"/>
      <c r="D30" s="45"/>
      <c r="E30" s="45"/>
      <c r="F30" s="46"/>
      <c r="G30" s="26"/>
      <c r="H30" s="45"/>
      <c r="I30" s="45"/>
      <c r="J30" s="46"/>
      <c r="K30" s="26"/>
      <c r="L30" s="45"/>
      <c r="M30" s="45"/>
      <c r="N30" s="46"/>
      <c r="O30" s="26"/>
      <c r="P30" s="45"/>
      <c r="Q30" s="45"/>
      <c r="R30" s="46"/>
    </row>
    <row r="31" spans="1:18" ht="15.75" thickBot="1">
      <c r="A31" s="12"/>
      <c r="B31" s="20" t="s">
        <v>393</v>
      </c>
      <c r="C31" s="19"/>
      <c r="D31" s="153" t="s">
        <v>172</v>
      </c>
      <c r="E31" s="154" t="s">
        <v>394</v>
      </c>
      <c r="F31" s="153" t="s">
        <v>185</v>
      </c>
      <c r="G31" s="19"/>
      <c r="H31" s="153" t="s">
        <v>172</v>
      </c>
      <c r="I31" s="154" t="s">
        <v>395</v>
      </c>
      <c r="J31" s="153" t="s">
        <v>185</v>
      </c>
      <c r="K31" s="19"/>
      <c r="L31" s="153" t="s">
        <v>172</v>
      </c>
      <c r="M31" s="154" t="s">
        <v>394</v>
      </c>
      <c r="N31" s="153" t="s">
        <v>185</v>
      </c>
      <c r="O31" s="19"/>
      <c r="P31" s="153" t="s">
        <v>172</v>
      </c>
      <c r="Q31" s="154" t="s">
        <v>395</v>
      </c>
      <c r="R31" s="153" t="s">
        <v>185</v>
      </c>
    </row>
    <row r="32" spans="1:18" ht="15.75" thickTop="1">
      <c r="A32" s="12"/>
      <c r="B32" s="26" t="s">
        <v>270</v>
      </c>
      <c r="C32" s="26"/>
      <c r="D32" s="26"/>
      <c r="E32" s="26"/>
      <c r="F32" s="26"/>
      <c r="G32" s="26"/>
      <c r="H32" s="26"/>
      <c r="I32" s="26"/>
      <c r="J32" s="26"/>
      <c r="K32" s="26"/>
      <c r="L32" s="26"/>
      <c r="M32" s="26"/>
      <c r="N32" s="26"/>
      <c r="O32" s="26"/>
      <c r="P32" s="26"/>
      <c r="Q32" s="26"/>
      <c r="R32" s="26"/>
    </row>
    <row r="33" spans="1:18">
      <c r="A33" s="12"/>
      <c r="B33" s="156"/>
      <c r="C33" s="156"/>
      <c r="D33" s="156"/>
      <c r="E33" s="156"/>
      <c r="F33" s="156"/>
      <c r="G33" s="156"/>
      <c r="H33" s="156"/>
      <c r="I33" s="156"/>
      <c r="J33" s="156"/>
      <c r="K33" s="156"/>
      <c r="L33" s="156"/>
      <c r="M33" s="156"/>
      <c r="N33" s="156"/>
      <c r="O33" s="156"/>
      <c r="P33" s="156"/>
      <c r="Q33" s="156"/>
      <c r="R33" s="156"/>
    </row>
    <row r="34" spans="1:18">
      <c r="A34" s="12"/>
      <c r="B34" s="14"/>
      <c r="C34" s="14"/>
    </row>
    <row r="35" spans="1:18" ht="72">
      <c r="A35" s="12"/>
      <c r="B35" s="113" t="s">
        <v>271</v>
      </c>
      <c r="C35" s="113" t="s">
        <v>61</v>
      </c>
    </row>
  </sheetData>
  <mergeCells count="51">
    <mergeCell ref="B19:R19"/>
    <mergeCell ref="B20:R20"/>
    <mergeCell ref="B32:R32"/>
    <mergeCell ref="B33:R33"/>
    <mergeCell ref="B13:R13"/>
    <mergeCell ref="B14:R14"/>
    <mergeCell ref="B15:R15"/>
    <mergeCell ref="B16:R16"/>
    <mergeCell ref="B17:R17"/>
    <mergeCell ref="B18:R18"/>
    <mergeCell ref="B7:R7"/>
    <mergeCell ref="B8:R8"/>
    <mergeCell ref="B9:R9"/>
    <mergeCell ref="B10:R10"/>
    <mergeCell ref="B11:R11"/>
    <mergeCell ref="B12:R12"/>
    <mergeCell ref="P29:Q30"/>
    <mergeCell ref="R29:R30"/>
    <mergeCell ref="A1:A2"/>
    <mergeCell ref="B1:R1"/>
    <mergeCell ref="B2:R2"/>
    <mergeCell ref="B3:R3"/>
    <mergeCell ref="A4:A35"/>
    <mergeCell ref="B4:R4"/>
    <mergeCell ref="B5:R5"/>
    <mergeCell ref="B6:R6"/>
    <mergeCell ref="H29:I30"/>
    <mergeCell ref="J29:J30"/>
    <mergeCell ref="K29:K30"/>
    <mergeCell ref="L29:M30"/>
    <mergeCell ref="N29:N30"/>
    <mergeCell ref="O29:O30"/>
    <mergeCell ref="D26:F26"/>
    <mergeCell ref="H26:J26"/>
    <mergeCell ref="L26:N26"/>
    <mergeCell ref="P26:R26"/>
    <mergeCell ref="D27:R27"/>
    <mergeCell ref="B29:B30"/>
    <mergeCell ref="C29:C30"/>
    <mergeCell ref="D29:E30"/>
    <mergeCell ref="F29:F30"/>
    <mergeCell ref="G29:G30"/>
    <mergeCell ref="B21:R21"/>
    <mergeCell ref="D23:R23"/>
    <mergeCell ref="B24:B25"/>
    <mergeCell ref="C24:C25"/>
    <mergeCell ref="D24:J24"/>
    <mergeCell ref="D25:J25"/>
    <mergeCell ref="K24:K25"/>
    <mergeCell ref="L24:R24"/>
    <mergeCell ref="L25:R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97</v>
      </c>
      <c r="B3" s="4" t="s">
        <v>5</v>
      </c>
    </row>
    <row r="4" spans="1:2">
      <c r="A4" s="12" t="s">
        <v>396</v>
      </c>
      <c r="B4" s="4" t="s">
        <v>5</v>
      </c>
    </row>
    <row r="5" spans="1:2">
      <c r="A5" s="12"/>
      <c r="B5" s="13" t="s">
        <v>396</v>
      </c>
    </row>
    <row r="6" spans="1:2">
      <c r="A6" s="12"/>
      <c r="B6" s="4"/>
    </row>
    <row r="7" spans="1:2" ht="370.5">
      <c r="A7" s="12"/>
      <c r="B7" s="15" t="s">
        <v>3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2" t="s">
        <v>399</v>
      </c>
      <c r="B4" s="4" t="s">
        <v>5</v>
      </c>
    </row>
    <row r="5" spans="1:2">
      <c r="A5" s="12"/>
      <c r="B5" s="13" t="s">
        <v>399</v>
      </c>
    </row>
    <row r="6" spans="1:2">
      <c r="A6" s="12"/>
      <c r="B6" s="15"/>
    </row>
    <row r="7" spans="1:2" ht="192">
      <c r="A7" s="12"/>
      <c r="B7" s="15" t="s">
        <v>401</v>
      </c>
    </row>
    <row r="8" spans="1:2">
      <c r="A8" s="12"/>
      <c r="B8" s="4"/>
    </row>
    <row r="9" spans="1:2">
      <c r="A9" s="12"/>
      <c r="B9" s="16" t="s">
        <v>402</v>
      </c>
    </row>
    <row r="10" spans="1:2">
      <c r="A10" s="12"/>
      <c r="B10" s="4"/>
    </row>
    <row r="11" spans="1:2" ht="166.5">
      <c r="A11" s="12"/>
      <c r="B11" s="15" t="s">
        <v>403</v>
      </c>
    </row>
    <row r="12" spans="1:2">
      <c r="A12" s="12"/>
      <c r="B12" s="4"/>
    </row>
    <row r="13" spans="1:2">
      <c r="A13" s="12"/>
      <c r="B13" s="16" t="s">
        <v>404</v>
      </c>
    </row>
    <row r="14" spans="1:2">
      <c r="A14" s="12"/>
      <c r="B14" s="4"/>
    </row>
    <row r="15" spans="1:2" ht="166.5">
      <c r="A15" s="12"/>
      <c r="B15" s="15" t="s">
        <v>405</v>
      </c>
    </row>
    <row r="16" spans="1:2">
      <c r="A16" s="12"/>
      <c r="B16" s="4"/>
    </row>
    <row r="17" spans="1:2">
      <c r="A17" s="12"/>
      <c r="B17" s="16" t="s">
        <v>406</v>
      </c>
    </row>
    <row r="18" spans="1:2">
      <c r="A18" s="12"/>
      <c r="B18" s="4"/>
    </row>
    <row r="19" spans="1:2" ht="64.5">
      <c r="A19" s="12"/>
      <c r="B19" s="15" t="s">
        <v>40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1" t="s">
        <v>26</v>
      </c>
      <c r="B1" s="7" t="s">
        <v>28</v>
      </c>
      <c r="C1" s="7"/>
      <c r="D1" s="7" t="s">
        <v>1</v>
      </c>
      <c r="E1" s="7"/>
      <c r="F1" s="7"/>
    </row>
    <row r="2" spans="1:6" ht="30">
      <c r="A2" s="1" t="s">
        <v>27</v>
      </c>
      <c r="B2" s="1" t="s">
        <v>2</v>
      </c>
      <c r="C2" s="1" t="s">
        <v>29</v>
      </c>
      <c r="D2" s="7" t="s">
        <v>2</v>
      </c>
      <c r="E2" s="7"/>
      <c r="F2" s="1" t="s">
        <v>29</v>
      </c>
    </row>
    <row r="3" spans="1:6">
      <c r="A3" s="3" t="s">
        <v>30</v>
      </c>
      <c r="B3" s="4" t="s">
        <v>5</v>
      </c>
      <c r="C3" s="4" t="s">
        <v>5</v>
      </c>
      <c r="D3" s="4" t="s">
        <v>5</v>
      </c>
      <c r="E3" s="4"/>
      <c r="F3" s="4" t="s">
        <v>5</v>
      </c>
    </row>
    <row r="4" spans="1:6">
      <c r="A4" s="2" t="s">
        <v>30</v>
      </c>
      <c r="B4" s="8">
        <v>877979</v>
      </c>
      <c r="C4" s="8">
        <v>764596</v>
      </c>
      <c r="D4" s="8">
        <v>2475152</v>
      </c>
      <c r="E4" s="4"/>
      <c r="F4" s="8">
        <v>2084482</v>
      </c>
    </row>
    <row r="5" spans="1:6">
      <c r="A5" s="3" t="s">
        <v>31</v>
      </c>
      <c r="B5" s="4" t="s">
        <v>5</v>
      </c>
      <c r="C5" s="4" t="s">
        <v>5</v>
      </c>
      <c r="D5" s="4" t="s">
        <v>5</v>
      </c>
      <c r="E5" s="4"/>
      <c r="F5" s="4" t="s">
        <v>5</v>
      </c>
    </row>
    <row r="6" spans="1:6" ht="45">
      <c r="A6" s="2" t="s">
        <v>32</v>
      </c>
      <c r="B6" s="6">
        <v>759777</v>
      </c>
      <c r="C6" s="6">
        <v>653125</v>
      </c>
      <c r="D6" s="6">
        <v>2155620</v>
      </c>
      <c r="E6" s="4"/>
      <c r="F6" s="6">
        <v>1795856</v>
      </c>
    </row>
    <row r="7" spans="1:6">
      <c r="A7" s="2" t="s">
        <v>33</v>
      </c>
      <c r="B7" s="6">
        <v>8962</v>
      </c>
      <c r="C7" s="6">
        <v>8461</v>
      </c>
      <c r="D7" s="6">
        <v>26205</v>
      </c>
      <c r="E7" s="4"/>
      <c r="F7" s="6">
        <v>24918</v>
      </c>
    </row>
    <row r="8" spans="1:6">
      <c r="A8" s="2" t="s">
        <v>34</v>
      </c>
      <c r="B8" s="6">
        <v>66244</v>
      </c>
      <c r="C8" s="6">
        <v>62572</v>
      </c>
      <c r="D8" s="6">
        <v>183350</v>
      </c>
      <c r="E8" s="4"/>
      <c r="F8" s="6">
        <v>176854</v>
      </c>
    </row>
    <row r="9" spans="1:6">
      <c r="A9" s="2" t="s">
        <v>35</v>
      </c>
      <c r="B9" s="6">
        <v>12867</v>
      </c>
      <c r="C9" s="6">
        <v>12185</v>
      </c>
      <c r="D9" s="6">
        <v>33164</v>
      </c>
      <c r="E9" s="4"/>
      <c r="F9" s="6">
        <v>31922</v>
      </c>
    </row>
    <row r="10" spans="1:6">
      <c r="A10" s="2" t="s">
        <v>36</v>
      </c>
      <c r="B10" s="4">
        <v>-350</v>
      </c>
      <c r="C10" s="4">
        <v>121</v>
      </c>
      <c r="D10" s="4">
        <v>-523</v>
      </c>
      <c r="E10" s="4"/>
      <c r="F10" s="4">
        <v>406</v>
      </c>
    </row>
    <row r="11" spans="1:6">
      <c r="A11" s="2" t="s">
        <v>37</v>
      </c>
      <c r="B11" s="6">
        <v>847500</v>
      </c>
      <c r="C11" s="6">
        <v>736464</v>
      </c>
      <c r="D11" s="6">
        <v>2397816</v>
      </c>
      <c r="E11" s="4"/>
      <c r="F11" s="6">
        <v>2029956</v>
      </c>
    </row>
    <row r="12" spans="1:6">
      <c r="A12" s="2" t="s">
        <v>38</v>
      </c>
      <c r="B12" s="6">
        <v>30479</v>
      </c>
      <c r="C12" s="6">
        <v>28132</v>
      </c>
      <c r="D12" s="6">
        <v>77336</v>
      </c>
      <c r="E12" s="4"/>
      <c r="F12" s="6">
        <v>54526</v>
      </c>
    </row>
    <row r="13" spans="1:6">
      <c r="A13" s="2" t="s">
        <v>39</v>
      </c>
      <c r="B13" s="4">
        <v>69</v>
      </c>
      <c r="C13" s="4">
        <v>228</v>
      </c>
      <c r="D13" s="4">
        <v>-302</v>
      </c>
      <c r="E13" s="4"/>
      <c r="F13" s="4">
        <v>125</v>
      </c>
    </row>
    <row r="14" spans="1:6">
      <c r="A14" s="2" t="s">
        <v>40</v>
      </c>
      <c r="B14" s="6">
        <v>-5174</v>
      </c>
      <c r="C14" s="6">
        <v>-4840</v>
      </c>
      <c r="D14" s="6">
        <v>-14846</v>
      </c>
      <c r="E14" s="4"/>
      <c r="F14" s="6">
        <v>-14471</v>
      </c>
    </row>
    <row r="15" spans="1:6">
      <c r="A15" s="2" t="s">
        <v>41</v>
      </c>
      <c r="B15" s="4">
        <v>88</v>
      </c>
      <c r="C15" s="4">
        <v>87</v>
      </c>
      <c r="D15" s="4">
        <v>212</v>
      </c>
      <c r="E15" s="4"/>
      <c r="F15" s="4">
        <v>281</v>
      </c>
    </row>
    <row r="16" spans="1:6">
      <c r="A16" s="2" t="s">
        <v>42</v>
      </c>
      <c r="B16" s="6">
        <v>-5017</v>
      </c>
      <c r="C16" s="6">
        <v>-4525</v>
      </c>
      <c r="D16" s="6">
        <v>-14936</v>
      </c>
      <c r="E16" s="4"/>
      <c r="F16" s="6">
        <v>-14065</v>
      </c>
    </row>
    <row r="17" spans="1:6">
      <c r="A17" s="2" t="s">
        <v>43</v>
      </c>
      <c r="B17" s="6">
        <v>25462</v>
      </c>
      <c r="C17" s="6">
        <v>23607</v>
      </c>
      <c r="D17" s="6">
        <v>62400</v>
      </c>
      <c r="E17" s="4"/>
      <c r="F17" s="6">
        <v>40461</v>
      </c>
    </row>
    <row r="18" spans="1:6" ht="17.25">
      <c r="A18" s="2" t="s">
        <v>44</v>
      </c>
      <c r="B18" s="6">
        <v>-9602</v>
      </c>
      <c r="C18" s="4">
        <v>-104</v>
      </c>
      <c r="D18" s="6">
        <v>44708</v>
      </c>
      <c r="E18" s="9" t="s">
        <v>45</v>
      </c>
      <c r="F18" s="4">
        <v>-243</v>
      </c>
    </row>
    <row r="19" spans="1:6" ht="17.25">
      <c r="A19" s="2" t="s">
        <v>46</v>
      </c>
      <c r="B19" s="8">
        <v>15860</v>
      </c>
      <c r="C19" s="8">
        <v>23503</v>
      </c>
      <c r="D19" s="8">
        <v>107108</v>
      </c>
      <c r="E19" s="9" t="s">
        <v>45</v>
      </c>
      <c r="F19" s="8">
        <v>40218</v>
      </c>
    </row>
    <row r="20" spans="1:6" ht="30">
      <c r="A20" s="3" t="s">
        <v>47</v>
      </c>
      <c r="B20" s="4" t="s">
        <v>5</v>
      </c>
      <c r="C20" s="4" t="s">
        <v>5</v>
      </c>
      <c r="D20" s="4" t="s">
        <v>5</v>
      </c>
      <c r="E20" s="4"/>
      <c r="F20" s="4" t="s">
        <v>5</v>
      </c>
    </row>
    <row r="21" spans="1:6">
      <c r="A21" s="2" t="s">
        <v>48</v>
      </c>
      <c r="B21" s="6">
        <v>40625</v>
      </c>
      <c r="C21" s="6">
        <v>29700</v>
      </c>
      <c r="D21" s="6">
        <v>40486</v>
      </c>
      <c r="E21" s="4"/>
      <c r="F21" s="6">
        <v>29700</v>
      </c>
    </row>
    <row r="22" spans="1:6">
      <c r="A22" s="2" t="s">
        <v>49</v>
      </c>
      <c r="B22" s="6">
        <v>40640</v>
      </c>
      <c r="C22" s="6">
        <v>29700</v>
      </c>
      <c r="D22" s="6">
        <v>40492</v>
      </c>
      <c r="E22" s="4"/>
      <c r="F22" s="6">
        <v>29700</v>
      </c>
    </row>
    <row r="23" spans="1:6">
      <c r="A23" s="3" t="s">
        <v>50</v>
      </c>
      <c r="B23" s="4" t="s">
        <v>5</v>
      </c>
      <c r="C23" s="4" t="s">
        <v>5</v>
      </c>
      <c r="D23" s="4" t="s">
        <v>5</v>
      </c>
      <c r="E23" s="4"/>
      <c r="F23" s="4" t="s">
        <v>5</v>
      </c>
    </row>
    <row r="24" spans="1:6">
      <c r="A24" s="2" t="s">
        <v>48</v>
      </c>
      <c r="B24" s="10">
        <v>0.39</v>
      </c>
      <c r="C24" s="10">
        <v>0.79</v>
      </c>
      <c r="D24" s="10">
        <v>2.65</v>
      </c>
      <c r="E24" s="4"/>
      <c r="F24" s="10">
        <v>1.35</v>
      </c>
    </row>
    <row r="25" spans="1:6">
      <c r="A25" s="2" t="s">
        <v>49</v>
      </c>
      <c r="B25" s="10">
        <v>0.39</v>
      </c>
      <c r="C25" s="10">
        <v>0.79</v>
      </c>
      <c r="D25" s="10">
        <v>2.65</v>
      </c>
      <c r="E25" s="4"/>
      <c r="F25" s="10">
        <v>1.35</v>
      </c>
    </row>
    <row r="26" spans="1:6">
      <c r="A26" s="11"/>
      <c r="B26" s="11"/>
      <c r="C26" s="11"/>
      <c r="D26" s="11"/>
      <c r="E26" s="11"/>
      <c r="F26" s="11"/>
    </row>
    <row r="27" spans="1:6" ht="285" customHeight="1">
      <c r="A27" s="2" t="s">
        <v>45</v>
      </c>
      <c r="B27" s="12" t="s">
        <v>51</v>
      </c>
      <c r="C27" s="12"/>
      <c r="D27" s="12"/>
      <c r="E27" s="12"/>
      <c r="F27" s="12"/>
    </row>
  </sheetData>
  <mergeCells count="5">
    <mergeCell ref="B1:C1"/>
    <mergeCell ref="D1:F1"/>
    <mergeCell ref="D2:E2"/>
    <mergeCell ref="A26:F26"/>
    <mergeCell ref="B27:F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1" width="29.7109375" bestFit="1" customWidth="1"/>
    <col min="2" max="2" width="36.5703125" customWidth="1"/>
    <col min="3" max="3" width="36.5703125" bestFit="1" customWidth="1"/>
    <col min="4" max="4" width="3.85546875" customWidth="1"/>
    <col min="5" max="5" width="15.7109375" customWidth="1"/>
    <col min="6" max="6" width="3" customWidth="1"/>
    <col min="7" max="7" width="17.7109375" customWidth="1"/>
    <col min="8" max="8" width="3.85546875" customWidth="1"/>
    <col min="9" max="9" width="11.5703125" customWidth="1"/>
    <col min="10" max="10" width="3" customWidth="1"/>
    <col min="11" max="11" width="17.7109375" customWidth="1"/>
    <col min="12" max="12" width="3.85546875" customWidth="1"/>
    <col min="13" max="13" width="15.7109375" customWidth="1"/>
    <col min="14" max="14" width="3" customWidth="1"/>
    <col min="15" max="15" width="17.7109375" customWidth="1"/>
    <col min="16" max="16" width="3.85546875" customWidth="1"/>
    <col min="17" max="17" width="9.5703125" customWidth="1"/>
    <col min="18" max="18" width="3" customWidth="1"/>
    <col min="19" max="19" width="17.7109375" customWidth="1"/>
    <col min="20" max="20" width="3.85546875" customWidth="1"/>
    <col min="21" max="21" width="9.5703125" customWidth="1"/>
    <col min="22" max="23" width="17.7109375" customWidth="1"/>
    <col min="24" max="24" width="3.85546875" customWidth="1"/>
    <col min="25" max="25" width="11.5703125" customWidth="1"/>
    <col min="26" max="26" width="3" customWidth="1"/>
  </cols>
  <sheetData>
    <row r="1" spans="1:26" ht="15" customHeight="1">
      <c r="A1" s="7" t="s">
        <v>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7" t="s">
        <v>408</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c r="A7" s="12"/>
      <c r="B7" s="26" t="s">
        <v>410</v>
      </c>
      <c r="C7" s="26"/>
      <c r="D7" s="26"/>
      <c r="E7" s="26"/>
      <c r="F7" s="26"/>
      <c r="G7" s="26"/>
      <c r="H7" s="26"/>
      <c r="I7" s="26"/>
      <c r="J7" s="26"/>
      <c r="K7" s="26"/>
      <c r="L7" s="26"/>
      <c r="M7" s="26"/>
      <c r="N7" s="26"/>
      <c r="O7" s="26"/>
      <c r="P7" s="26"/>
      <c r="Q7" s="26"/>
      <c r="R7" s="26"/>
      <c r="S7" s="26"/>
      <c r="T7" s="26"/>
      <c r="U7" s="26"/>
      <c r="V7" s="26"/>
      <c r="W7" s="26"/>
      <c r="X7" s="26"/>
      <c r="Y7" s="26"/>
      <c r="Z7" s="26"/>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26" t="s">
        <v>411</v>
      </c>
      <c r="C9" s="26"/>
      <c r="D9" s="26"/>
      <c r="E9" s="26"/>
      <c r="F9" s="26"/>
      <c r="G9" s="26"/>
      <c r="H9" s="26"/>
      <c r="I9" s="26"/>
      <c r="J9" s="26"/>
      <c r="K9" s="26"/>
      <c r="L9" s="26"/>
      <c r="M9" s="26"/>
      <c r="N9" s="26"/>
      <c r="O9" s="26"/>
      <c r="P9" s="26"/>
      <c r="Q9" s="26"/>
      <c r="R9" s="26"/>
      <c r="S9" s="26"/>
      <c r="T9" s="26"/>
      <c r="U9" s="26"/>
      <c r="V9" s="26"/>
      <c r="W9" s="26"/>
      <c r="X9" s="26"/>
      <c r="Y9" s="26"/>
      <c r="Z9" s="26"/>
    </row>
    <row r="10" spans="1:26">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2"/>
      <c r="B12" s="17"/>
      <c r="C12" s="15"/>
      <c r="D12" s="26"/>
      <c r="E12" s="26"/>
      <c r="F12" s="26"/>
      <c r="G12" s="15"/>
      <c r="H12" s="26"/>
      <c r="I12" s="26"/>
      <c r="J12" s="26"/>
      <c r="K12" s="15"/>
      <c r="L12" s="26"/>
      <c r="M12" s="26"/>
      <c r="N12" s="26"/>
      <c r="O12" s="15"/>
      <c r="P12" s="157" t="s">
        <v>412</v>
      </c>
      <c r="Q12" s="157"/>
      <c r="R12" s="157"/>
      <c r="S12" s="15"/>
      <c r="T12" s="158"/>
      <c r="U12" s="158"/>
      <c r="V12" s="158"/>
      <c r="W12" s="15"/>
      <c r="X12" s="158"/>
      <c r="Y12" s="158"/>
      <c r="Z12" s="158"/>
    </row>
    <row r="13" spans="1:26">
      <c r="A13" s="12"/>
      <c r="B13" s="17"/>
      <c r="C13" s="15"/>
      <c r="D13" s="26"/>
      <c r="E13" s="26"/>
      <c r="F13" s="26"/>
      <c r="G13" s="15"/>
      <c r="H13" s="158"/>
      <c r="I13" s="158"/>
      <c r="J13" s="158"/>
      <c r="K13" s="15"/>
      <c r="L13" s="158"/>
      <c r="M13" s="158"/>
      <c r="N13" s="158"/>
      <c r="O13" s="15"/>
      <c r="P13" s="157" t="s">
        <v>413</v>
      </c>
      <c r="Q13" s="157"/>
      <c r="R13" s="157"/>
      <c r="S13" s="15"/>
      <c r="T13" s="158"/>
      <c r="U13" s="158"/>
      <c r="V13" s="158"/>
      <c r="W13" s="15"/>
      <c r="X13" s="158"/>
      <c r="Y13" s="158"/>
      <c r="Z13" s="158"/>
    </row>
    <row r="14" spans="1:26" ht="15.75" thickBot="1">
      <c r="A14" s="12"/>
      <c r="B14" s="17"/>
      <c r="C14" s="15"/>
      <c r="D14" s="159" t="s">
        <v>30</v>
      </c>
      <c r="E14" s="159"/>
      <c r="F14" s="159"/>
      <c r="G14" s="159"/>
      <c r="H14" s="159"/>
      <c r="I14" s="159"/>
      <c r="J14" s="159"/>
      <c r="K14" s="159"/>
      <c r="L14" s="159"/>
      <c r="M14" s="159"/>
      <c r="N14" s="159"/>
      <c r="O14" s="15"/>
      <c r="P14" s="157" t="s">
        <v>414</v>
      </c>
      <c r="Q14" s="157"/>
      <c r="R14" s="157"/>
      <c r="S14" s="15"/>
      <c r="T14" s="157" t="s">
        <v>415</v>
      </c>
      <c r="U14" s="157"/>
      <c r="V14" s="157"/>
      <c r="W14" s="15"/>
      <c r="X14" s="158"/>
      <c r="Y14" s="158"/>
      <c r="Z14" s="158"/>
    </row>
    <row r="15" spans="1:26">
      <c r="A15" s="12"/>
      <c r="B15" s="17"/>
      <c r="C15" s="15"/>
      <c r="D15" s="41"/>
      <c r="E15" s="41"/>
      <c r="F15" s="41"/>
      <c r="G15" s="15"/>
      <c r="H15" s="160" t="s">
        <v>416</v>
      </c>
      <c r="I15" s="160"/>
      <c r="J15" s="160"/>
      <c r="K15" s="15"/>
      <c r="L15" s="161"/>
      <c r="M15" s="161"/>
      <c r="N15" s="161"/>
      <c r="O15" s="15"/>
      <c r="P15" s="157" t="s">
        <v>412</v>
      </c>
      <c r="Q15" s="157"/>
      <c r="R15" s="157"/>
      <c r="S15" s="15"/>
      <c r="T15" s="157" t="s">
        <v>286</v>
      </c>
      <c r="U15" s="157"/>
      <c r="V15" s="157"/>
      <c r="W15" s="15"/>
      <c r="X15" s="157" t="s">
        <v>417</v>
      </c>
      <c r="Y15" s="157"/>
      <c r="Z15" s="157"/>
    </row>
    <row r="16" spans="1:26" ht="15.75" thickBot="1">
      <c r="A16" s="12"/>
      <c r="B16" s="17"/>
      <c r="C16" s="15"/>
      <c r="D16" s="159" t="s">
        <v>88</v>
      </c>
      <c r="E16" s="159"/>
      <c r="F16" s="159"/>
      <c r="G16" s="15"/>
      <c r="H16" s="159" t="s">
        <v>418</v>
      </c>
      <c r="I16" s="159"/>
      <c r="J16" s="159"/>
      <c r="K16" s="15"/>
      <c r="L16" s="159" t="s">
        <v>212</v>
      </c>
      <c r="M16" s="159"/>
      <c r="N16" s="159"/>
      <c r="O16" s="15"/>
      <c r="P16" s="159" t="s">
        <v>419</v>
      </c>
      <c r="Q16" s="159"/>
      <c r="R16" s="159"/>
      <c r="S16" s="15"/>
      <c r="T16" s="159" t="s">
        <v>297</v>
      </c>
      <c r="U16" s="159"/>
      <c r="V16" s="159"/>
      <c r="W16" s="15"/>
      <c r="X16" s="159" t="s">
        <v>271</v>
      </c>
      <c r="Y16" s="159"/>
      <c r="Z16" s="159"/>
    </row>
    <row r="17" spans="1:26">
      <c r="A17" s="12"/>
      <c r="B17" s="17"/>
      <c r="C17" s="15"/>
      <c r="D17" s="157" t="s">
        <v>420</v>
      </c>
      <c r="E17" s="157"/>
      <c r="F17" s="157"/>
      <c r="G17" s="157"/>
      <c r="H17" s="157"/>
      <c r="I17" s="157"/>
      <c r="J17" s="157"/>
      <c r="K17" s="157"/>
      <c r="L17" s="157"/>
      <c r="M17" s="157"/>
      <c r="N17" s="157"/>
      <c r="O17" s="157"/>
      <c r="P17" s="157"/>
      <c r="Q17" s="157"/>
      <c r="R17" s="157"/>
      <c r="S17" s="157"/>
      <c r="T17" s="157"/>
      <c r="U17" s="157"/>
      <c r="V17" s="157"/>
      <c r="W17" s="157"/>
      <c r="X17" s="157"/>
      <c r="Y17" s="157"/>
      <c r="Z17" s="157"/>
    </row>
    <row r="18" spans="1:26">
      <c r="A18" s="12"/>
      <c r="B18" s="85" t="s">
        <v>421</v>
      </c>
      <c r="C18" s="85"/>
      <c r="D18" s="85"/>
      <c r="E18" s="85"/>
      <c r="F18" s="85"/>
      <c r="G18" s="30"/>
      <c r="H18" s="162"/>
      <c r="I18" s="162"/>
      <c r="J18" s="30"/>
      <c r="K18" s="30"/>
      <c r="L18" s="162"/>
      <c r="M18" s="162"/>
      <c r="N18" s="30"/>
      <c r="O18" s="30"/>
      <c r="P18" s="162"/>
      <c r="Q18" s="162"/>
      <c r="R18" s="30"/>
      <c r="S18" s="30"/>
      <c r="T18" s="162"/>
      <c r="U18" s="162"/>
      <c r="V18" s="30"/>
      <c r="W18" s="30"/>
      <c r="X18" s="162"/>
      <c r="Y18" s="162"/>
      <c r="Z18" s="30"/>
    </row>
    <row r="19" spans="1:26">
      <c r="A19" s="12"/>
      <c r="B19" s="85"/>
      <c r="C19" s="85"/>
      <c r="D19" s="85"/>
      <c r="E19" s="85"/>
      <c r="F19" s="85"/>
      <c r="G19" s="30"/>
      <c r="H19" s="162"/>
      <c r="I19" s="162"/>
      <c r="J19" s="30"/>
      <c r="K19" s="30"/>
      <c r="L19" s="162"/>
      <c r="M19" s="162"/>
      <c r="N19" s="30"/>
      <c r="O19" s="30"/>
      <c r="P19" s="162"/>
      <c r="Q19" s="162"/>
      <c r="R19" s="30"/>
      <c r="S19" s="30"/>
      <c r="T19" s="162"/>
      <c r="U19" s="162"/>
      <c r="V19" s="30"/>
      <c r="W19" s="30"/>
      <c r="X19" s="162"/>
      <c r="Y19" s="162"/>
      <c r="Z19" s="30"/>
    </row>
    <row r="20" spans="1:26">
      <c r="A20" s="12"/>
      <c r="B20" s="67" t="s">
        <v>422</v>
      </c>
      <c r="C20" s="26"/>
      <c r="D20" s="67" t="s">
        <v>172</v>
      </c>
      <c r="E20" s="65">
        <v>156.5</v>
      </c>
      <c r="F20" s="26"/>
      <c r="G20" s="26"/>
      <c r="H20" s="67" t="s">
        <v>172</v>
      </c>
      <c r="I20" s="65">
        <v>126.7</v>
      </c>
      <c r="J20" s="26"/>
      <c r="K20" s="26"/>
      <c r="L20" s="67" t="s">
        <v>172</v>
      </c>
      <c r="M20" s="65">
        <v>283.2</v>
      </c>
      <c r="N20" s="26"/>
      <c r="O20" s="26"/>
      <c r="P20" s="67" t="s">
        <v>172</v>
      </c>
      <c r="Q20" s="65">
        <v>17.899999999999999</v>
      </c>
      <c r="R20" s="26"/>
      <c r="S20" s="26"/>
      <c r="T20" s="67" t="s">
        <v>172</v>
      </c>
      <c r="U20" s="65">
        <v>6.7</v>
      </c>
      <c r="V20" s="26"/>
      <c r="W20" s="26"/>
      <c r="X20" s="67" t="s">
        <v>172</v>
      </c>
      <c r="Y20" s="65">
        <v>24.6</v>
      </c>
      <c r="Z20" s="26"/>
    </row>
    <row r="21" spans="1:26">
      <c r="A21" s="12"/>
      <c r="B21" s="67"/>
      <c r="C21" s="26"/>
      <c r="D21" s="67"/>
      <c r="E21" s="65"/>
      <c r="F21" s="26"/>
      <c r="G21" s="26"/>
      <c r="H21" s="67"/>
      <c r="I21" s="65"/>
      <c r="J21" s="26"/>
      <c r="K21" s="26"/>
      <c r="L21" s="67"/>
      <c r="M21" s="65"/>
      <c r="N21" s="26"/>
      <c r="O21" s="26"/>
      <c r="P21" s="67"/>
      <c r="Q21" s="65"/>
      <c r="R21" s="26"/>
      <c r="S21" s="26"/>
      <c r="T21" s="67"/>
      <c r="U21" s="65"/>
      <c r="V21" s="26"/>
      <c r="W21" s="26"/>
      <c r="X21" s="67"/>
      <c r="Y21" s="65"/>
      <c r="Z21" s="26"/>
    </row>
    <row r="22" spans="1:26">
      <c r="A22" s="12"/>
      <c r="B22" s="29" t="s">
        <v>423</v>
      </c>
      <c r="C22" s="30"/>
      <c r="D22" s="69">
        <v>721.5</v>
      </c>
      <c r="E22" s="69"/>
      <c r="F22" s="30"/>
      <c r="G22" s="30"/>
      <c r="H22" s="69" t="s">
        <v>230</v>
      </c>
      <c r="I22" s="69"/>
      <c r="J22" s="30"/>
      <c r="K22" s="30"/>
      <c r="L22" s="69">
        <v>721.5</v>
      </c>
      <c r="M22" s="69"/>
      <c r="N22" s="30"/>
      <c r="O22" s="30"/>
      <c r="P22" s="69">
        <v>17.899999999999999</v>
      </c>
      <c r="Q22" s="69"/>
      <c r="R22" s="30"/>
      <c r="S22" s="30"/>
      <c r="T22" s="69">
        <v>2.2000000000000002</v>
      </c>
      <c r="U22" s="69"/>
      <c r="V22" s="30"/>
      <c r="W22" s="30"/>
      <c r="X22" s="69">
        <v>20.100000000000001</v>
      </c>
      <c r="Y22" s="69"/>
      <c r="Z22" s="30"/>
    </row>
    <row r="23" spans="1:26">
      <c r="A23" s="12"/>
      <c r="B23" s="29"/>
      <c r="C23" s="30"/>
      <c r="D23" s="69"/>
      <c r="E23" s="69"/>
      <c r="F23" s="30"/>
      <c r="G23" s="30"/>
      <c r="H23" s="69"/>
      <c r="I23" s="69"/>
      <c r="J23" s="30"/>
      <c r="K23" s="30"/>
      <c r="L23" s="69"/>
      <c r="M23" s="69"/>
      <c r="N23" s="30"/>
      <c r="O23" s="30"/>
      <c r="P23" s="69"/>
      <c r="Q23" s="69"/>
      <c r="R23" s="30"/>
      <c r="S23" s="30"/>
      <c r="T23" s="69"/>
      <c r="U23" s="69"/>
      <c r="V23" s="30"/>
      <c r="W23" s="30"/>
      <c r="X23" s="69"/>
      <c r="Y23" s="69"/>
      <c r="Z23" s="30"/>
    </row>
    <row r="24" spans="1:26">
      <c r="A24" s="12"/>
      <c r="B24" s="33" t="s">
        <v>424</v>
      </c>
      <c r="C24" s="26"/>
      <c r="D24" s="65" t="s">
        <v>230</v>
      </c>
      <c r="E24" s="65"/>
      <c r="F24" s="26"/>
      <c r="G24" s="26"/>
      <c r="H24" s="65" t="s">
        <v>230</v>
      </c>
      <c r="I24" s="65"/>
      <c r="J24" s="26"/>
      <c r="K24" s="26"/>
      <c r="L24" s="65" t="s">
        <v>230</v>
      </c>
      <c r="M24" s="65"/>
      <c r="N24" s="26"/>
      <c r="O24" s="26"/>
      <c r="P24" s="65" t="s">
        <v>425</v>
      </c>
      <c r="Q24" s="65"/>
      <c r="R24" s="67" t="s">
        <v>185</v>
      </c>
      <c r="S24" s="26"/>
      <c r="T24" s="65" t="s">
        <v>230</v>
      </c>
      <c r="U24" s="65"/>
      <c r="V24" s="26"/>
      <c r="W24" s="26"/>
      <c r="X24" s="65" t="s">
        <v>425</v>
      </c>
      <c r="Y24" s="65"/>
      <c r="Z24" s="67" t="s">
        <v>185</v>
      </c>
    </row>
    <row r="25" spans="1:26">
      <c r="A25" s="12"/>
      <c r="B25" s="33"/>
      <c r="C25" s="26"/>
      <c r="D25" s="65"/>
      <c r="E25" s="65"/>
      <c r="F25" s="26"/>
      <c r="G25" s="26"/>
      <c r="H25" s="65"/>
      <c r="I25" s="65"/>
      <c r="J25" s="26"/>
      <c r="K25" s="26"/>
      <c r="L25" s="65"/>
      <c r="M25" s="65"/>
      <c r="N25" s="26"/>
      <c r="O25" s="26"/>
      <c r="P25" s="65"/>
      <c r="Q25" s="65"/>
      <c r="R25" s="67"/>
      <c r="S25" s="26"/>
      <c r="T25" s="65"/>
      <c r="U25" s="65"/>
      <c r="V25" s="26"/>
      <c r="W25" s="26"/>
      <c r="X25" s="65"/>
      <c r="Y25" s="65"/>
      <c r="Z25" s="67"/>
    </row>
    <row r="26" spans="1:26">
      <c r="A26" s="12"/>
      <c r="B26" s="29" t="s">
        <v>426</v>
      </c>
      <c r="C26" s="30"/>
      <c r="D26" s="69" t="s">
        <v>230</v>
      </c>
      <c r="E26" s="69"/>
      <c r="F26" s="30"/>
      <c r="G26" s="30"/>
      <c r="H26" s="69" t="s">
        <v>427</v>
      </c>
      <c r="I26" s="69"/>
      <c r="J26" s="31" t="s">
        <v>185</v>
      </c>
      <c r="K26" s="30"/>
      <c r="L26" s="69" t="s">
        <v>427</v>
      </c>
      <c r="M26" s="69"/>
      <c r="N26" s="31" t="s">
        <v>185</v>
      </c>
      <c r="O26" s="30"/>
      <c r="P26" s="69" t="s">
        <v>230</v>
      </c>
      <c r="Q26" s="69"/>
      <c r="R26" s="30"/>
      <c r="S26" s="30"/>
      <c r="T26" s="69" t="s">
        <v>230</v>
      </c>
      <c r="U26" s="69"/>
      <c r="V26" s="30"/>
      <c r="W26" s="30"/>
      <c r="X26" s="69" t="s">
        <v>230</v>
      </c>
      <c r="Y26" s="69"/>
      <c r="Z26" s="30"/>
    </row>
    <row r="27" spans="1:26" ht="15.75" thickBot="1">
      <c r="A27" s="12"/>
      <c r="B27" s="29"/>
      <c r="C27" s="30"/>
      <c r="D27" s="92"/>
      <c r="E27" s="92"/>
      <c r="F27" s="36"/>
      <c r="G27" s="30"/>
      <c r="H27" s="92"/>
      <c r="I27" s="92"/>
      <c r="J27" s="79"/>
      <c r="K27" s="30"/>
      <c r="L27" s="92"/>
      <c r="M27" s="92"/>
      <c r="N27" s="79"/>
      <c r="O27" s="30"/>
      <c r="P27" s="92"/>
      <c r="Q27" s="92"/>
      <c r="R27" s="36"/>
      <c r="S27" s="30"/>
      <c r="T27" s="92"/>
      <c r="U27" s="92"/>
      <c r="V27" s="36"/>
      <c r="W27" s="30"/>
      <c r="X27" s="92"/>
      <c r="Y27" s="92"/>
      <c r="Z27" s="36"/>
    </row>
    <row r="28" spans="1:26">
      <c r="A28" s="12"/>
      <c r="B28" s="163"/>
      <c r="C28" s="26"/>
      <c r="D28" s="37" t="s">
        <v>172</v>
      </c>
      <c r="E28" s="164">
        <v>878</v>
      </c>
      <c r="F28" s="41"/>
      <c r="G28" s="26"/>
      <c r="H28" s="37" t="s">
        <v>172</v>
      </c>
      <c r="I28" s="164" t="s">
        <v>230</v>
      </c>
      <c r="J28" s="41"/>
      <c r="K28" s="26"/>
      <c r="L28" s="37" t="s">
        <v>172</v>
      </c>
      <c r="M28" s="164">
        <v>878</v>
      </c>
      <c r="N28" s="41"/>
      <c r="O28" s="26"/>
      <c r="P28" s="165">
        <v>30.5</v>
      </c>
      <c r="Q28" s="165"/>
      <c r="R28" s="41"/>
      <c r="S28" s="26"/>
      <c r="T28" s="37" t="s">
        <v>172</v>
      </c>
      <c r="U28" s="164">
        <v>9</v>
      </c>
      <c r="V28" s="41"/>
      <c r="W28" s="26"/>
      <c r="X28" s="37" t="s">
        <v>172</v>
      </c>
      <c r="Y28" s="164">
        <v>39.5</v>
      </c>
      <c r="Z28" s="41"/>
    </row>
    <row r="29" spans="1:26" ht="15.75" thickBot="1">
      <c r="A29" s="12"/>
      <c r="B29" s="163"/>
      <c r="C29" s="26"/>
      <c r="D29" s="38"/>
      <c r="E29" s="99"/>
      <c r="F29" s="42"/>
      <c r="G29" s="26"/>
      <c r="H29" s="38"/>
      <c r="I29" s="99"/>
      <c r="J29" s="42"/>
      <c r="K29" s="26"/>
      <c r="L29" s="38"/>
      <c r="M29" s="99"/>
      <c r="N29" s="42"/>
      <c r="O29" s="26"/>
      <c r="P29" s="50"/>
      <c r="Q29" s="50"/>
      <c r="R29" s="46"/>
      <c r="S29" s="26"/>
      <c r="T29" s="38"/>
      <c r="U29" s="99"/>
      <c r="V29" s="42"/>
      <c r="W29" s="26"/>
      <c r="X29" s="38"/>
      <c r="Y29" s="99"/>
      <c r="Z29" s="42"/>
    </row>
    <row r="30" spans="1:26" ht="15.75" thickTop="1">
      <c r="A30" s="12"/>
      <c r="B30" s="29" t="s">
        <v>40</v>
      </c>
      <c r="C30" s="30"/>
      <c r="D30" s="95"/>
      <c r="E30" s="95"/>
      <c r="F30" s="95"/>
      <c r="G30" s="30"/>
      <c r="H30" s="95"/>
      <c r="I30" s="95"/>
      <c r="J30" s="95"/>
      <c r="K30" s="30"/>
      <c r="L30" s="95"/>
      <c r="M30" s="95"/>
      <c r="N30" s="95"/>
      <c r="O30" s="30"/>
      <c r="P30" s="150" t="s">
        <v>425</v>
      </c>
      <c r="Q30" s="150"/>
      <c r="R30" s="78" t="s">
        <v>185</v>
      </c>
      <c r="S30" s="30"/>
      <c r="T30" s="95"/>
      <c r="U30" s="95"/>
      <c r="V30" s="95"/>
      <c r="W30" s="30"/>
      <c r="X30" s="95"/>
      <c r="Y30" s="95"/>
      <c r="Z30" s="95"/>
    </row>
    <row r="31" spans="1:26">
      <c r="A31" s="12"/>
      <c r="B31" s="29"/>
      <c r="C31" s="30"/>
      <c r="D31" s="30"/>
      <c r="E31" s="30"/>
      <c r="F31" s="30"/>
      <c r="G31" s="30"/>
      <c r="H31" s="30"/>
      <c r="I31" s="30"/>
      <c r="J31" s="30"/>
      <c r="K31" s="30"/>
      <c r="L31" s="30"/>
      <c r="M31" s="30"/>
      <c r="N31" s="30"/>
      <c r="O31" s="30"/>
      <c r="P31" s="69"/>
      <c r="Q31" s="69"/>
      <c r="R31" s="31"/>
      <c r="S31" s="30"/>
      <c r="T31" s="30"/>
      <c r="U31" s="30"/>
      <c r="V31" s="30"/>
      <c r="W31" s="30"/>
      <c r="X31" s="30"/>
      <c r="Y31" s="30"/>
      <c r="Z31" s="30"/>
    </row>
    <row r="32" spans="1:26">
      <c r="A32" s="12"/>
      <c r="B32" s="33" t="s">
        <v>41</v>
      </c>
      <c r="C32" s="26"/>
      <c r="D32" s="26"/>
      <c r="E32" s="26"/>
      <c r="F32" s="26"/>
      <c r="G32" s="26"/>
      <c r="H32" s="26"/>
      <c r="I32" s="26"/>
      <c r="J32" s="26"/>
      <c r="K32" s="26"/>
      <c r="L32" s="26"/>
      <c r="M32" s="26"/>
      <c r="N32" s="26"/>
      <c r="O32" s="26"/>
      <c r="P32" s="65">
        <v>0.1</v>
      </c>
      <c r="Q32" s="65"/>
      <c r="R32" s="26"/>
      <c r="S32" s="26"/>
      <c r="T32" s="26"/>
      <c r="U32" s="26"/>
      <c r="V32" s="26"/>
      <c r="W32" s="26"/>
      <c r="X32" s="26"/>
      <c r="Y32" s="26"/>
      <c r="Z32" s="26"/>
    </row>
    <row r="33" spans="1:26" ht="15.75" thickBot="1">
      <c r="A33" s="12"/>
      <c r="B33" s="33"/>
      <c r="C33" s="26"/>
      <c r="D33" s="26"/>
      <c r="E33" s="26"/>
      <c r="F33" s="26"/>
      <c r="G33" s="26"/>
      <c r="H33" s="26"/>
      <c r="I33" s="26"/>
      <c r="J33" s="26"/>
      <c r="K33" s="26"/>
      <c r="L33" s="26"/>
      <c r="M33" s="26"/>
      <c r="N33" s="26"/>
      <c r="O33" s="26"/>
      <c r="P33" s="50"/>
      <c r="Q33" s="50"/>
      <c r="R33" s="46"/>
      <c r="S33" s="26"/>
      <c r="T33" s="26"/>
      <c r="U33" s="26"/>
      <c r="V33" s="26"/>
      <c r="W33" s="26"/>
      <c r="X33" s="26"/>
      <c r="Y33" s="26"/>
      <c r="Z33" s="26"/>
    </row>
    <row r="34" spans="1:26">
      <c r="A34" s="12"/>
      <c r="B34" s="47"/>
      <c r="C34" s="30"/>
      <c r="D34" s="30"/>
      <c r="E34" s="30"/>
      <c r="F34" s="30"/>
      <c r="G34" s="30"/>
      <c r="H34" s="30"/>
      <c r="I34" s="30"/>
      <c r="J34" s="30"/>
      <c r="K34" s="30"/>
      <c r="L34" s="30"/>
      <c r="M34" s="30"/>
      <c r="N34" s="30"/>
      <c r="O34" s="30"/>
      <c r="P34" s="52" t="s">
        <v>172</v>
      </c>
      <c r="Q34" s="166">
        <v>25.5</v>
      </c>
      <c r="R34" s="49"/>
      <c r="S34" s="30"/>
      <c r="T34" s="30"/>
      <c r="U34" s="30"/>
      <c r="V34" s="30"/>
      <c r="W34" s="30"/>
      <c r="X34" s="30"/>
      <c r="Y34" s="30"/>
      <c r="Z34" s="30"/>
    </row>
    <row r="35" spans="1:26" ht="15.75" thickBot="1">
      <c r="A35" s="12"/>
      <c r="B35" s="47"/>
      <c r="C35" s="30"/>
      <c r="D35" s="30"/>
      <c r="E35" s="30"/>
      <c r="F35" s="30"/>
      <c r="G35" s="30"/>
      <c r="H35" s="30"/>
      <c r="I35" s="30"/>
      <c r="J35" s="30"/>
      <c r="K35" s="30"/>
      <c r="L35" s="30"/>
      <c r="M35" s="30"/>
      <c r="N35" s="30"/>
      <c r="O35" s="30"/>
      <c r="P35" s="53"/>
      <c r="Q35" s="102"/>
      <c r="R35" s="56"/>
      <c r="S35" s="30"/>
      <c r="T35" s="30"/>
      <c r="U35" s="30"/>
      <c r="V35" s="30"/>
      <c r="W35" s="30"/>
      <c r="X35" s="30"/>
      <c r="Y35" s="30"/>
      <c r="Z35" s="30"/>
    </row>
    <row r="36" spans="1:26" ht="15.75" thickTop="1">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c r="A39" s="12"/>
      <c r="B39" s="17"/>
      <c r="C39" s="15"/>
      <c r="D39" s="26"/>
      <c r="E39" s="26"/>
      <c r="F39" s="26"/>
      <c r="G39" s="15"/>
      <c r="H39" s="26"/>
      <c r="I39" s="26"/>
      <c r="J39" s="26"/>
      <c r="K39" s="15"/>
      <c r="L39" s="26"/>
      <c r="M39" s="26"/>
      <c r="N39" s="26"/>
      <c r="O39" s="15"/>
      <c r="P39" s="157" t="s">
        <v>412</v>
      </c>
      <c r="Q39" s="157"/>
      <c r="R39" s="157"/>
      <c r="S39" s="15"/>
      <c r="T39" s="158"/>
      <c r="U39" s="158"/>
      <c r="V39" s="158"/>
      <c r="W39" s="15"/>
      <c r="X39" s="158"/>
      <c r="Y39" s="158"/>
      <c r="Z39" s="158"/>
    </row>
    <row r="40" spans="1:26">
      <c r="A40" s="12"/>
      <c r="B40" s="17"/>
      <c r="C40" s="15"/>
      <c r="D40" s="26"/>
      <c r="E40" s="26"/>
      <c r="F40" s="26"/>
      <c r="G40" s="15"/>
      <c r="H40" s="158"/>
      <c r="I40" s="158"/>
      <c r="J40" s="158"/>
      <c r="K40" s="15"/>
      <c r="L40" s="158"/>
      <c r="M40" s="158"/>
      <c r="N40" s="158"/>
      <c r="O40" s="15"/>
      <c r="P40" s="157" t="s">
        <v>413</v>
      </c>
      <c r="Q40" s="157"/>
      <c r="R40" s="157"/>
      <c r="S40" s="15"/>
      <c r="T40" s="158"/>
      <c r="U40" s="158"/>
      <c r="V40" s="158"/>
      <c r="W40" s="15"/>
      <c r="X40" s="158"/>
      <c r="Y40" s="158"/>
      <c r="Z40" s="158"/>
    </row>
    <row r="41" spans="1:26" ht="15.75" thickBot="1">
      <c r="A41" s="12"/>
      <c r="B41" s="17"/>
      <c r="C41" s="15"/>
      <c r="D41" s="159" t="s">
        <v>30</v>
      </c>
      <c r="E41" s="159"/>
      <c r="F41" s="159"/>
      <c r="G41" s="159"/>
      <c r="H41" s="159"/>
      <c r="I41" s="159"/>
      <c r="J41" s="159"/>
      <c r="K41" s="159"/>
      <c r="L41" s="159"/>
      <c r="M41" s="159"/>
      <c r="N41" s="159"/>
      <c r="O41" s="15"/>
      <c r="P41" s="157" t="s">
        <v>414</v>
      </c>
      <c r="Q41" s="157"/>
      <c r="R41" s="157"/>
      <c r="S41" s="15"/>
      <c r="T41" s="157" t="s">
        <v>415</v>
      </c>
      <c r="U41" s="157"/>
      <c r="V41" s="157"/>
      <c r="W41" s="15"/>
      <c r="X41" s="158"/>
      <c r="Y41" s="158"/>
      <c r="Z41" s="158"/>
    </row>
    <row r="42" spans="1:26">
      <c r="A42" s="12"/>
      <c r="B42" s="17"/>
      <c r="C42" s="15"/>
      <c r="D42" s="41"/>
      <c r="E42" s="41"/>
      <c r="F42" s="41"/>
      <c r="G42" s="15"/>
      <c r="H42" s="160" t="s">
        <v>416</v>
      </c>
      <c r="I42" s="160"/>
      <c r="J42" s="160"/>
      <c r="K42" s="15"/>
      <c r="L42" s="161"/>
      <c r="M42" s="161"/>
      <c r="N42" s="161"/>
      <c r="O42" s="15"/>
      <c r="P42" s="157" t="s">
        <v>412</v>
      </c>
      <c r="Q42" s="157"/>
      <c r="R42" s="157"/>
      <c r="S42" s="15"/>
      <c r="T42" s="157" t="s">
        <v>286</v>
      </c>
      <c r="U42" s="157"/>
      <c r="V42" s="157"/>
      <c r="W42" s="15"/>
      <c r="X42" s="157" t="s">
        <v>417</v>
      </c>
      <c r="Y42" s="157"/>
      <c r="Z42" s="157"/>
    </row>
    <row r="43" spans="1:26" ht="15.75" thickBot="1">
      <c r="A43" s="12"/>
      <c r="B43" s="17"/>
      <c r="C43" s="15"/>
      <c r="D43" s="159" t="s">
        <v>88</v>
      </c>
      <c r="E43" s="159"/>
      <c r="F43" s="159"/>
      <c r="G43" s="15"/>
      <c r="H43" s="159" t="s">
        <v>418</v>
      </c>
      <c r="I43" s="159"/>
      <c r="J43" s="159"/>
      <c r="K43" s="15"/>
      <c r="L43" s="159" t="s">
        <v>212</v>
      </c>
      <c r="M43" s="159"/>
      <c r="N43" s="159"/>
      <c r="O43" s="15"/>
      <c r="P43" s="159" t="s">
        <v>419</v>
      </c>
      <c r="Q43" s="159"/>
      <c r="R43" s="159"/>
      <c r="S43" s="15"/>
      <c r="T43" s="159" t="s">
        <v>297</v>
      </c>
      <c r="U43" s="159"/>
      <c r="V43" s="159"/>
      <c r="W43" s="15"/>
      <c r="X43" s="159" t="s">
        <v>271</v>
      </c>
      <c r="Y43" s="159"/>
      <c r="Z43" s="159"/>
    </row>
    <row r="44" spans="1:26">
      <c r="A44" s="12"/>
      <c r="B44" s="17"/>
      <c r="C44" s="15"/>
      <c r="D44" s="157" t="s">
        <v>420</v>
      </c>
      <c r="E44" s="157"/>
      <c r="F44" s="157"/>
      <c r="G44" s="157"/>
      <c r="H44" s="157"/>
      <c r="I44" s="157"/>
      <c r="J44" s="157"/>
      <c r="K44" s="157"/>
      <c r="L44" s="157"/>
      <c r="M44" s="157"/>
      <c r="N44" s="157"/>
      <c r="O44" s="157"/>
      <c r="P44" s="157"/>
      <c r="Q44" s="157"/>
      <c r="R44" s="157"/>
      <c r="S44" s="157"/>
      <c r="T44" s="157"/>
      <c r="U44" s="157"/>
      <c r="V44" s="157"/>
      <c r="W44" s="157"/>
      <c r="X44" s="157"/>
      <c r="Y44" s="157"/>
      <c r="Z44" s="157"/>
    </row>
    <row r="45" spans="1:26">
      <c r="A45" s="12"/>
      <c r="B45" s="85" t="s">
        <v>428</v>
      </c>
      <c r="C45" s="85"/>
      <c r="D45" s="85"/>
      <c r="E45" s="85"/>
      <c r="F45" s="85"/>
      <c r="G45" s="30"/>
      <c r="H45" s="167"/>
      <c r="I45" s="167"/>
      <c r="J45" s="30"/>
      <c r="K45" s="30"/>
      <c r="L45" s="167"/>
      <c r="M45" s="167"/>
      <c r="N45" s="30"/>
      <c r="O45" s="30"/>
      <c r="P45" s="167"/>
      <c r="Q45" s="167"/>
      <c r="R45" s="30"/>
      <c r="S45" s="30"/>
      <c r="T45" s="167"/>
      <c r="U45" s="167"/>
      <c r="V45" s="30"/>
      <c r="W45" s="30"/>
      <c r="X45" s="167"/>
      <c r="Y45" s="167"/>
      <c r="Z45" s="30"/>
    </row>
    <row r="46" spans="1:26">
      <c r="A46" s="12"/>
      <c r="B46" s="85"/>
      <c r="C46" s="85"/>
      <c r="D46" s="85"/>
      <c r="E46" s="85"/>
      <c r="F46" s="85"/>
      <c r="G46" s="30"/>
      <c r="H46" s="167"/>
      <c r="I46" s="167"/>
      <c r="J46" s="30"/>
      <c r="K46" s="30"/>
      <c r="L46" s="167"/>
      <c r="M46" s="167"/>
      <c r="N46" s="30"/>
      <c r="O46" s="30"/>
      <c r="P46" s="167"/>
      <c r="Q46" s="167"/>
      <c r="R46" s="30"/>
      <c r="S46" s="30"/>
      <c r="T46" s="167"/>
      <c r="U46" s="167"/>
      <c r="V46" s="30"/>
      <c r="W46" s="30"/>
      <c r="X46" s="167"/>
      <c r="Y46" s="167"/>
      <c r="Z46" s="30"/>
    </row>
    <row r="47" spans="1:26">
      <c r="A47" s="12"/>
      <c r="B47" s="33" t="s">
        <v>422</v>
      </c>
      <c r="C47" s="26"/>
      <c r="D47" s="67" t="s">
        <v>172</v>
      </c>
      <c r="E47" s="65">
        <v>159.4</v>
      </c>
      <c r="F47" s="26"/>
      <c r="G47" s="26"/>
      <c r="H47" s="67" t="s">
        <v>172</v>
      </c>
      <c r="I47" s="65">
        <v>100.4</v>
      </c>
      <c r="J47" s="26"/>
      <c r="K47" s="26"/>
      <c r="L47" s="67" t="s">
        <v>172</v>
      </c>
      <c r="M47" s="65">
        <v>259.8</v>
      </c>
      <c r="N47" s="26"/>
      <c r="O47" s="26"/>
      <c r="P47" s="67" t="s">
        <v>172</v>
      </c>
      <c r="Q47" s="65">
        <v>22.5</v>
      </c>
      <c r="R47" s="26"/>
      <c r="S47" s="26"/>
      <c r="T47" s="67" t="s">
        <v>172</v>
      </c>
      <c r="U47" s="65">
        <v>6.2</v>
      </c>
      <c r="V47" s="26"/>
      <c r="W47" s="26"/>
      <c r="X47" s="67" t="s">
        <v>172</v>
      </c>
      <c r="Y47" s="65">
        <v>28.6</v>
      </c>
      <c r="Z47" s="26"/>
    </row>
    <row r="48" spans="1:26">
      <c r="A48" s="12"/>
      <c r="B48" s="33"/>
      <c r="C48" s="26"/>
      <c r="D48" s="67"/>
      <c r="E48" s="65"/>
      <c r="F48" s="26"/>
      <c r="G48" s="26"/>
      <c r="H48" s="67"/>
      <c r="I48" s="65"/>
      <c r="J48" s="26"/>
      <c r="K48" s="26"/>
      <c r="L48" s="67"/>
      <c r="M48" s="65"/>
      <c r="N48" s="26"/>
      <c r="O48" s="26"/>
      <c r="P48" s="67"/>
      <c r="Q48" s="65"/>
      <c r="R48" s="26"/>
      <c r="S48" s="26"/>
      <c r="T48" s="67"/>
      <c r="U48" s="65"/>
      <c r="V48" s="26"/>
      <c r="W48" s="26"/>
      <c r="X48" s="67"/>
      <c r="Y48" s="65"/>
      <c r="Z48" s="26"/>
    </row>
    <row r="49" spans="1:26">
      <c r="A49" s="12"/>
      <c r="B49" s="29" t="s">
        <v>423</v>
      </c>
      <c r="C49" s="30"/>
      <c r="D49" s="69">
        <v>605.20000000000005</v>
      </c>
      <c r="E49" s="69"/>
      <c r="F49" s="30"/>
      <c r="G49" s="30"/>
      <c r="H49" s="69" t="s">
        <v>230</v>
      </c>
      <c r="I49" s="69"/>
      <c r="J49" s="30"/>
      <c r="K49" s="30"/>
      <c r="L49" s="69">
        <v>605.20000000000005</v>
      </c>
      <c r="M49" s="69"/>
      <c r="N49" s="30"/>
      <c r="O49" s="30"/>
      <c r="P49" s="69">
        <v>10.3</v>
      </c>
      <c r="Q49" s="69"/>
      <c r="R49" s="30"/>
      <c r="S49" s="30"/>
      <c r="T49" s="69">
        <v>2.2999999999999998</v>
      </c>
      <c r="U49" s="69"/>
      <c r="V49" s="30"/>
      <c r="W49" s="30"/>
      <c r="X49" s="69">
        <v>12.6</v>
      </c>
      <c r="Y49" s="69"/>
      <c r="Z49" s="30"/>
    </row>
    <row r="50" spans="1:26">
      <c r="A50" s="12"/>
      <c r="B50" s="29"/>
      <c r="C50" s="30"/>
      <c r="D50" s="69"/>
      <c r="E50" s="69"/>
      <c r="F50" s="30"/>
      <c r="G50" s="30"/>
      <c r="H50" s="69"/>
      <c r="I50" s="69"/>
      <c r="J50" s="30"/>
      <c r="K50" s="30"/>
      <c r="L50" s="69"/>
      <c r="M50" s="69"/>
      <c r="N50" s="30"/>
      <c r="O50" s="30"/>
      <c r="P50" s="69"/>
      <c r="Q50" s="69"/>
      <c r="R50" s="30"/>
      <c r="S50" s="30"/>
      <c r="T50" s="69"/>
      <c r="U50" s="69"/>
      <c r="V50" s="30"/>
      <c r="W50" s="30"/>
      <c r="X50" s="69"/>
      <c r="Y50" s="69"/>
      <c r="Z50" s="30"/>
    </row>
    <row r="51" spans="1:26">
      <c r="A51" s="12"/>
      <c r="B51" s="33" t="s">
        <v>424</v>
      </c>
      <c r="C51" s="26"/>
      <c r="D51" s="65" t="s">
        <v>230</v>
      </c>
      <c r="E51" s="65"/>
      <c r="F51" s="26"/>
      <c r="G51" s="26"/>
      <c r="H51" s="65" t="s">
        <v>230</v>
      </c>
      <c r="I51" s="65"/>
      <c r="J51" s="26"/>
      <c r="K51" s="26"/>
      <c r="L51" s="65" t="s">
        <v>230</v>
      </c>
      <c r="M51" s="65"/>
      <c r="N51" s="26"/>
      <c r="O51" s="26"/>
      <c r="P51" s="65" t="s">
        <v>429</v>
      </c>
      <c r="Q51" s="65"/>
      <c r="R51" s="67" t="s">
        <v>185</v>
      </c>
      <c r="S51" s="26"/>
      <c r="T51" s="65" t="s">
        <v>230</v>
      </c>
      <c r="U51" s="65"/>
      <c r="V51" s="26"/>
      <c r="W51" s="26"/>
      <c r="X51" s="65" t="s">
        <v>429</v>
      </c>
      <c r="Y51" s="65"/>
      <c r="Z51" s="67" t="s">
        <v>185</v>
      </c>
    </row>
    <row r="52" spans="1:26">
      <c r="A52" s="12"/>
      <c r="B52" s="33"/>
      <c r="C52" s="26"/>
      <c r="D52" s="65"/>
      <c r="E52" s="65"/>
      <c r="F52" s="26"/>
      <c r="G52" s="26"/>
      <c r="H52" s="65"/>
      <c r="I52" s="65"/>
      <c r="J52" s="26"/>
      <c r="K52" s="26"/>
      <c r="L52" s="65"/>
      <c r="M52" s="65"/>
      <c r="N52" s="26"/>
      <c r="O52" s="26"/>
      <c r="P52" s="65"/>
      <c r="Q52" s="65"/>
      <c r="R52" s="67"/>
      <c r="S52" s="26"/>
      <c r="T52" s="65"/>
      <c r="U52" s="65"/>
      <c r="V52" s="26"/>
      <c r="W52" s="26"/>
      <c r="X52" s="65"/>
      <c r="Y52" s="65"/>
      <c r="Z52" s="67"/>
    </row>
    <row r="53" spans="1:26">
      <c r="A53" s="12"/>
      <c r="B53" s="29" t="s">
        <v>426</v>
      </c>
      <c r="C53" s="30"/>
      <c r="D53" s="69" t="s">
        <v>230</v>
      </c>
      <c r="E53" s="69"/>
      <c r="F53" s="30"/>
      <c r="G53" s="30"/>
      <c r="H53" s="69" t="s">
        <v>430</v>
      </c>
      <c r="I53" s="69"/>
      <c r="J53" s="31" t="s">
        <v>185</v>
      </c>
      <c r="K53" s="30"/>
      <c r="L53" s="69" t="s">
        <v>430</v>
      </c>
      <c r="M53" s="69"/>
      <c r="N53" s="31" t="s">
        <v>185</v>
      </c>
      <c r="O53" s="30"/>
      <c r="P53" s="69" t="s">
        <v>230</v>
      </c>
      <c r="Q53" s="69"/>
      <c r="R53" s="30"/>
      <c r="S53" s="30"/>
      <c r="T53" s="69" t="s">
        <v>230</v>
      </c>
      <c r="U53" s="69"/>
      <c r="V53" s="30"/>
      <c r="W53" s="30"/>
      <c r="X53" s="69" t="s">
        <v>230</v>
      </c>
      <c r="Y53" s="69"/>
      <c r="Z53" s="30"/>
    </row>
    <row r="54" spans="1:26" ht="15.75" thickBot="1">
      <c r="A54" s="12"/>
      <c r="B54" s="29"/>
      <c r="C54" s="30"/>
      <c r="D54" s="92"/>
      <c r="E54" s="92"/>
      <c r="F54" s="36"/>
      <c r="G54" s="30"/>
      <c r="H54" s="92"/>
      <c r="I54" s="92"/>
      <c r="J54" s="79"/>
      <c r="K54" s="30"/>
      <c r="L54" s="92"/>
      <c r="M54" s="92"/>
      <c r="N54" s="79"/>
      <c r="O54" s="30"/>
      <c r="P54" s="92"/>
      <c r="Q54" s="92"/>
      <c r="R54" s="36"/>
      <c r="S54" s="30"/>
      <c r="T54" s="92"/>
      <c r="U54" s="92"/>
      <c r="V54" s="36"/>
      <c r="W54" s="30"/>
      <c r="X54" s="92"/>
      <c r="Y54" s="92"/>
      <c r="Z54" s="36"/>
    </row>
    <row r="55" spans="1:26">
      <c r="A55" s="12"/>
      <c r="B55" s="163"/>
      <c r="C55" s="26"/>
      <c r="D55" s="37" t="s">
        <v>172</v>
      </c>
      <c r="E55" s="164">
        <v>764.6</v>
      </c>
      <c r="F55" s="41"/>
      <c r="G55" s="26"/>
      <c r="H55" s="37" t="s">
        <v>172</v>
      </c>
      <c r="I55" s="164" t="s">
        <v>230</v>
      </c>
      <c r="J55" s="41"/>
      <c r="K55" s="26"/>
      <c r="L55" s="37" t="s">
        <v>172</v>
      </c>
      <c r="M55" s="164">
        <v>764.6</v>
      </c>
      <c r="N55" s="41"/>
      <c r="O55" s="26"/>
      <c r="P55" s="165">
        <v>28.4</v>
      </c>
      <c r="Q55" s="165"/>
      <c r="R55" s="41"/>
      <c r="S55" s="26"/>
      <c r="T55" s="37" t="s">
        <v>172</v>
      </c>
      <c r="U55" s="164">
        <v>8.5</v>
      </c>
      <c r="V55" s="41"/>
      <c r="W55" s="26"/>
      <c r="X55" s="37" t="s">
        <v>172</v>
      </c>
      <c r="Y55" s="164">
        <v>36.799999999999997</v>
      </c>
      <c r="Z55" s="41"/>
    </row>
    <row r="56" spans="1:26" ht="15.75" thickBot="1">
      <c r="A56" s="12"/>
      <c r="B56" s="163"/>
      <c r="C56" s="26"/>
      <c r="D56" s="38"/>
      <c r="E56" s="99"/>
      <c r="F56" s="42"/>
      <c r="G56" s="26"/>
      <c r="H56" s="38"/>
      <c r="I56" s="99"/>
      <c r="J56" s="42"/>
      <c r="K56" s="26"/>
      <c r="L56" s="38"/>
      <c r="M56" s="99"/>
      <c r="N56" s="42"/>
      <c r="O56" s="26"/>
      <c r="P56" s="50"/>
      <c r="Q56" s="50"/>
      <c r="R56" s="46"/>
      <c r="S56" s="26"/>
      <c r="T56" s="38"/>
      <c r="U56" s="99"/>
      <c r="V56" s="42"/>
      <c r="W56" s="26"/>
      <c r="X56" s="38"/>
      <c r="Y56" s="99"/>
      <c r="Z56" s="42"/>
    </row>
    <row r="57" spans="1:26" ht="15.75" thickTop="1">
      <c r="A57" s="12"/>
      <c r="B57" s="18" t="s">
        <v>40</v>
      </c>
      <c r="C57" s="19"/>
      <c r="D57" s="95"/>
      <c r="E57" s="95"/>
      <c r="F57" s="95"/>
      <c r="G57" s="19"/>
      <c r="H57" s="95"/>
      <c r="I57" s="95"/>
      <c r="J57" s="95"/>
      <c r="K57" s="19"/>
      <c r="L57" s="95"/>
      <c r="M57" s="95"/>
      <c r="N57" s="95"/>
      <c r="O57" s="19"/>
      <c r="P57" s="150" t="s">
        <v>431</v>
      </c>
      <c r="Q57" s="150"/>
      <c r="R57" s="72" t="s">
        <v>185</v>
      </c>
      <c r="S57" s="19"/>
      <c r="T57" s="95"/>
      <c r="U57" s="95"/>
      <c r="V57" s="95"/>
      <c r="W57" s="19"/>
      <c r="X57" s="95"/>
      <c r="Y57" s="95"/>
      <c r="Z57" s="95"/>
    </row>
    <row r="58" spans="1:26">
      <c r="A58" s="12"/>
      <c r="B58" s="33" t="s">
        <v>41</v>
      </c>
      <c r="C58" s="26"/>
      <c r="D58" s="26"/>
      <c r="E58" s="26"/>
      <c r="F58" s="26"/>
      <c r="G58" s="26"/>
      <c r="H58" s="26"/>
      <c r="I58" s="26"/>
      <c r="J58" s="26"/>
      <c r="K58" s="26"/>
      <c r="L58" s="26"/>
      <c r="M58" s="26"/>
      <c r="N58" s="26"/>
      <c r="O58" s="26"/>
      <c r="P58" s="65">
        <v>0.1</v>
      </c>
      <c r="Q58" s="65"/>
      <c r="R58" s="26"/>
      <c r="S58" s="26"/>
      <c r="T58" s="26"/>
      <c r="U58" s="26"/>
      <c r="V58" s="26"/>
      <c r="W58" s="26"/>
      <c r="X58" s="26"/>
      <c r="Y58" s="26"/>
      <c r="Z58" s="26"/>
    </row>
    <row r="59" spans="1:26" ht="15.75" thickBot="1">
      <c r="A59" s="12"/>
      <c r="B59" s="33"/>
      <c r="C59" s="26"/>
      <c r="D59" s="26"/>
      <c r="E59" s="26"/>
      <c r="F59" s="26"/>
      <c r="G59" s="26"/>
      <c r="H59" s="26"/>
      <c r="I59" s="26"/>
      <c r="J59" s="26"/>
      <c r="K59" s="26"/>
      <c r="L59" s="26"/>
      <c r="M59" s="26"/>
      <c r="N59" s="26"/>
      <c r="O59" s="26"/>
      <c r="P59" s="50"/>
      <c r="Q59" s="50"/>
      <c r="R59" s="46"/>
      <c r="S59" s="26"/>
      <c r="T59" s="26"/>
      <c r="U59" s="26"/>
      <c r="V59" s="26"/>
      <c r="W59" s="26"/>
      <c r="X59" s="26"/>
      <c r="Y59" s="26"/>
      <c r="Z59" s="26"/>
    </row>
    <row r="60" spans="1:26">
      <c r="A60" s="12"/>
      <c r="B60" s="47"/>
      <c r="C60" s="30"/>
      <c r="D60" s="30"/>
      <c r="E60" s="30"/>
      <c r="F60" s="30"/>
      <c r="G60" s="30"/>
      <c r="H60" s="30"/>
      <c r="I60" s="30"/>
      <c r="J60" s="30"/>
      <c r="K60" s="30"/>
      <c r="L60" s="30"/>
      <c r="M60" s="30"/>
      <c r="N60" s="30"/>
      <c r="O60" s="30"/>
      <c r="P60" s="52" t="s">
        <v>172</v>
      </c>
      <c r="Q60" s="166">
        <v>23.6</v>
      </c>
      <c r="R60" s="49"/>
      <c r="S60" s="30"/>
      <c r="T60" s="30"/>
      <c r="U60" s="30"/>
      <c r="V60" s="30"/>
      <c r="W60" s="30"/>
      <c r="X60" s="30"/>
      <c r="Y60" s="30"/>
      <c r="Z60" s="30"/>
    </row>
    <row r="61" spans="1:26" ht="15.75" thickBot="1">
      <c r="A61" s="12"/>
      <c r="B61" s="47"/>
      <c r="C61" s="30"/>
      <c r="D61" s="30"/>
      <c r="E61" s="30"/>
      <c r="F61" s="30"/>
      <c r="G61" s="30"/>
      <c r="H61" s="30"/>
      <c r="I61" s="30"/>
      <c r="J61" s="30"/>
      <c r="K61" s="30"/>
      <c r="L61" s="30"/>
      <c r="M61" s="30"/>
      <c r="N61" s="30"/>
      <c r="O61" s="30"/>
      <c r="P61" s="53"/>
      <c r="Q61" s="102"/>
      <c r="R61" s="56"/>
      <c r="S61" s="30"/>
      <c r="T61" s="30"/>
      <c r="U61" s="30"/>
      <c r="V61" s="30"/>
      <c r="W61" s="30"/>
      <c r="X61" s="30"/>
      <c r="Y61" s="30"/>
      <c r="Z61" s="30"/>
    </row>
    <row r="62" spans="1:26" ht="15.75" thickTop="1">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c r="A64" s="12"/>
      <c r="B64" s="17"/>
      <c r="C64" s="15"/>
      <c r="D64" s="158"/>
      <c r="E64" s="158"/>
      <c r="F64" s="158"/>
      <c r="G64" s="15"/>
      <c r="H64" s="158"/>
      <c r="I64" s="158"/>
      <c r="J64" s="158"/>
      <c r="K64" s="15"/>
      <c r="L64" s="158"/>
      <c r="M64" s="158"/>
      <c r="N64" s="158"/>
      <c r="O64" s="15"/>
      <c r="P64" s="157" t="s">
        <v>412</v>
      </c>
      <c r="Q64" s="157"/>
      <c r="R64" s="157"/>
      <c r="S64" s="15"/>
      <c r="T64" s="158"/>
      <c r="U64" s="158"/>
      <c r="V64" s="158"/>
      <c r="W64" s="15"/>
      <c r="X64" s="158"/>
      <c r="Y64" s="158"/>
      <c r="Z64" s="158"/>
    </row>
    <row r="65" spans="1:26">
      <c r="A65" s="12"/>
      <c r="B65" s="17"/>
      <c r="C65" s="15"/>
      <c r="D65" s="158"/>
      <c r="E65" s="158"/>
      <c r="F65" s="158"/>
      <c r="G65" s="15"/>
      <c r="H65" s="158"/>
      <c r="I65" s="158"/>
      <c r="J65" s="158"/>
      <c r="K65" s="15"/>
      <c r="L65" s="158"/>
      <c r="M65" s="158"/>
      <c r="N65" s="158"/>
      <c r="O65" s="15"/>
      <c r="P65" s="157" t="s">
        <v>413</v>
      </c>
      <c r="Q65" s="157"/>
      <c r="R65" s="157"/>
      <c r="S65" s="15"/>
      <c r="T65" s="158"/>
      <c r="U65" s="158"/>
      <c r="V65" s="158"/>
      <c r="W65" s="15"/>
      <c r="X65" s="158"/>
      <c r="Y65" s="158"/>
      <c r="Z65" s="158"/>
    </row>
    <row r="66" spans="1:26" ht="15.75" thickBot="1">
      <c r="A66" s="12"/>
      <c r="B66" s="17"/>
      <c r="C66" s="15"/>
      <c r="D66" s="159" t="s">
        <v>30</v>
      </c>
      <c r="E66" s="159"/>
      <c r="F66" s="159"/>
      <c r="G66" s="159"/>
      <c r="H66" s="159"/>
      <c r="I66" s="159"/>
      <c r="J66" s="159"/>
      <c r="K66" s="159"/>
      <c r="L66" s="159"/>
      <c r="M66" s="159"/>
      <c r="N66" s="159"/>
      <c r="O66" s="15"/>
      <c r="P66" s="157" t="s">
        <v>414</v>
      </c>
      <c r="Q66" s="157"/>
      <c r="R66" s="157"/>
      <c r="S66" s="15"/>
      <c r="T66" s="157" t="s">
        <v>415</v>
      </c>
      <c r="U66" s="157"/>
      <c r="V66" s="157"/>
      <c r="W66" s="15"/>
      <c r="X66" s="158"/>
      <c r="Y66" s="158"/>
      <c r="Z66" s="158"/>
    </row>
    <row r="67" spans="1:26">
      <c r="A67" s="12"/>
      <c r="B67" s="17"/>
      <c r="C67" s="15"/>
      <c r="D67" s="161"/>
      <c r="E67" s="161"/>
      <c r="F67" s="161"/>
      <c r="G67" s="15"/>
      <c r="H67" s="160" t="s">
        <v>416</v>
      </c>
      <c r="I67" s="160"/>
      <c r="J67" s="160"/>
      <c r="K67" s="15"/>
      <c r="L67" s="161"/>
      <c r="M67" s="161"/>
      <c r="N67" s="161"/>
      <c r="O67" s="15"/>
      <c r="P67" s="157" t="s">
        <v>412</v>
      </c>
      <c r="Q67" s="157"/>
      <c r="R67" s="157"/>
      <c r="S67" s="15"/>
      <c r="T67" s="157" t="s">
        <v>286</v>
      </c>
      <c r="U67" s="157"/>
      <c r="V67" s="157"/>
      <c r="W67" s="15"/>
      <c r="X67" s="157" t="s">
        <v>417</v>
      </c>
      <c r="Y67" s="157"/>
      <c r="Z67" s="157"/>
    </row>
    <row r="68" spans="1:26" ht="15.75" thickBot="1">
      <c r="A68" s="12"/>
      <c r="B68" s="17"/>
      <c r="C68" s="15"/>
      <c r="D68" s="159" t="s">
        <v>88</v>
      </c>
      <c r="E68" s="159"/>
      <c r="F68" s="159"/>
      <c r="G68" s="15"/>
      <c r="H68" s="159" t="s">
        <v>418</v>
      </c>
      <c r="I68" s="159"/>
      <c r="J68" s="159"/>
      <c r="K68" s="15"/>
      <c r="L68" s="159" t="s">
        <v>212</v>
      </c>
      <c r="M68" s="159"/>
      <c r="N68" s="159"/>
      <c r="O68" s="15"/>
      <c r="P68" s="159" t="s">
        <v>419</v>
      </c>
      <c r="Q68" s="159"/>
      <c r="R68" s="159"/>
      <c r="S68" s="15"/>
      <c r="T68" s="159" t="s">
        <v>297</v>
      </c>
      <c r="U68" s="159"/>
      <c r="V68" s="159"/>
      <c r="W68" s="15"/>
      <c r="X68" s="159" t="s">
        <v>271</v>
      </c>
      <c r="Y68" s="159"/>
      <c r="Z68" s="159"/>
    </row>
    <row r="69" spans="1:26">
      <c r="A69" s="12"/>
      <c r="B69" s="17"/>
      <c r="C69" s="15"/>
      <c r="D69" s="157" t="s">
        <v>420</v>
      </c>
      <c r="E69" s="157"/>
      <c r="F69" s="157"/>
      <c r="G69" s="157"/>
      <c r="H69" s="157"/>
      <c r="I69" s="157"/>
      <c r="J69" s="157"/>
      <c r="K69" s="157"/>
      <c r="L69" s="157"/>
      <c r="M69" s="157"/>
      <c r="N69" s="157"/>
      <c r="O69" s="157"/>
      <c r="P69" s="157"/>
      <c r="Q69" s="157"/>
      <c r="R69" s="157"/>
      <c r="S69" s="157"/>
      <c r="T69" s="157"/>
      <c r="U69" s="157"/>
      <c r="V69" s="157"/>
      <c r="W69" s="157"/>
      <c r="X69" s="157"/>
      <c r="Y69" s="157"/>
      <c r="Z69" s="157"/>
    </row>
    <row r="70" spans="1:26">
      <c r="A70" s="12"/>
      <c r="B70" s="85" t="s">
        <v>432</v>
      </c>
      <c r="C70" s="85"/>
      <c r="D70" s="85"/>
      <c r="E70" s="85"/>
      <c r="F70" s="85"/>
      <c r="G70" s="30"/>
      <c r="H70" s="167"/>
      <c r="I70" s="167"/>
      <c r="J70" s="30"/>
      <c r="K70" s="30"/>
      <c r="L70" s="167"/>
      <c r="M70" s="167"/>
      <c r="N70" s="30"/>
      <c r="O70" s="30"/>
      <c r="P70" s="167"/>
      <c r="Q70" s="167"/>
      <c r="R70" s="30"/>
      <c r="S70" s="30"/>
      <c r="T70" s="167"/>
      <c r="U70" s="167"/>
      <c r="V70" s="30"/>
      <c r="W70" s="30"/>
      <c r="X70" s="167"/>
      <c r="Y70" s="167"/>
      <c r="Z70" s="30"/>
    </row>
    <row r="71" spans="1:26">
      <c r="A71" s="12"/>
      <c r="B71" s="85"/>
      <c r="C71" s="85"/>
      <c r="D71" s="85"/>
      <c r="E71" s="85"/>
      <c r="F71" s="85"/>
      <c r="G71" s="30"/>
      <c r="H71" s="167"/>
      <c r="I71" s="167"/>
      <c r="J71" s="30"/>
      <c r="K71" s="30"/>
      <c r="L71" s="167"/>
      <c r="M71" s="167"/>
      <c r="N71" s="30"/>
      <c r="O71" s="30"/>
      <c r="P71" s="167"/>
      <c r="Q71" s="167"/>
      <c r="R71" s="30"/>
      <c r="S71" s="30"/>
      <c r="T71" s="167"/>
      <c r="U71" s="167"/>
      <c r="V71" s="30"/>
      <c r="W71" s="30"/>
      <c r="X71" s="167"/>
      <c r="Y71" s="167"/>
      <c r="Z71" s="30"/>
    </row>
    <row r="72" spans="1:26">
      <c r="A72" s="12"/>
      <c r="B72" s="33" t="s">
        <v>422</v>
      </c>
      <c r="C72" s="26"/>
      <c r="D72" s="67" t="s">
        <v>172</v>
      </c>
      <c r="E72" s="65">
        <v>491.1</v>
      </c>
      <c r="F72" s="26"/>
      <c r="G72" s="26"/>
      <c r="H72" s="67" t="s">
        <v>172</v>
      </c>
      <c r="I72" s="65">
        <v>341.8</v>
      </c>
      <c r="J72" s="26"/>
      <c r="K72" s="26"/>
      <c r="L72" s="67" t="s">
        <v>172</v>
      </c>
      <c r="M72" s="65">
        <v>832.8</v>
      </c>
      <c r="N72" s="26"/>
      <c r="O72" s="26"/>
      <c r="P72" s="67" t="s">
        <v>172</v>
      </c>
      <c r="Q72" s="65">
        <v>61.8</v>
      </c>
      <c r="R72" s="26"/>
      <c r="S72" s="26"/>
      <c r="T72" s="67" t="s">
        <v>172</v>
      </c>
      <c r="U72" s="65">
        <v>19.5</v>
      </c>
      <c r="V72" s="26"/>
      <c r="W72" s="26"/>
      <c r="X72" s="67" t="s">
        <v>172</v>
      </c>
      <c r="Y72" s="65">
        <v>81.2</v>
      </c>
      <c r="Z72" s="26"/>
    </row>
    <row r="73" spans="1:26">
      <c r="A73" s="12"/>
      <c r="B73" s="33"/>
      <c r="C73" s="26"/>
      <c r="D73" s="67"/>
      <c r="E73" s="65"/>
      <c r="F73" s="26"/>
      <c r="G73" s="26"/>
      <c r="H73" s="67"/>
      <c r="I73" s="65"/>
      <c r="J73" s="26"/>
      <c r="K73" s="26"/>
      <c r="L73" s="67"/>
      <c r="M73" s="65"/>
      <c r="N73" s="26"/>
      <c r="O73" s="26"/>
      <c r="P73" s="67"/>
      <c r="Q73" s="65"/>
      <c r="R73" s="26"/>
      <c r="S73" s="26"/>
      <c r="T73" s="67"/>
      <c r="U73" s="65"/>
      <c r="V73" s="26"/>
      <c r="W73" s="26"/>
      <c r="X73" s="67"/>
      <c r="Y73" s="65"/>
      <c r="Z73" s="26"/>
    </row>
    <row r="74" spans="1:26">
      <c r="A74" s="12"/>
      <c r="B74" s="29" t="s">
        <v>423</v>
      </c>
      <c r="C74" s="30"/>
      <c r="D74" s="168">
        <v>1984.1</v>
      </c>
      <c r="E74" s="168"/>
      <c r="F74" s="30"/>
      <c r="G74" s="30"/>
      <c r="H74" s="69" t="s">
        <v>230</v>
      </c>
      <c r="I74" s="69"/>
      <c r="J74" s="30"/>
      <c r="K74" s="30"/>
      <c r="L74" s="168">
        <v>1984.1</v>
      </c>
      <c r="M74" s="168"/>
      <c r="N74" s="30"/>
      <c r="O74" s="30"/>
      <c r="P74" s="69">
        <v>29.1</v>
      </c>
      <c r="Q74" s="69"/>
      <c r="R74" s="30"/>
      <c r="S74" s="30"/>
      <c r="T74" s="69">
        <v>6.6</v>
      </c>
      <c r="U74" s="69"/>
      <c r="V74" s="30"/>
      <c r="W74" s="30"/>
      <c r="X74" s="69">
        <v>35.799999999999997</v>
      </c>
      <c r="Y74" s="69"/>
      <c r="Z74" s="30"/>
    </row>
    <row r="75" spans="1:26">
      <c r="A75" s="12"/>
      <c r="B75" s="29"/>
      <c r="C75" s="30"/>
      <c r="D75" s="168"/>
      <c r="E75" s="168"/>
      <c r="F75" s="30"/>
      <c r="G75" s="30"/>
      <c r="H75" s="69"/>
      <c r="I75" s="69"/>
      <c r="J75" s="30"/>
      <c r="K75" s="30"/>
      <c r="L75" s="168"/>
      <c r="M75" s="168"/>
      <c r="N75" s="30"/>
      <c r="O75" s="30"/>
      <c r="P75" s="69"/>
      <c r="Q75" s="69"/>
      <c r="R75" s="30"/>
      <c r="S75" s="30"/>
      <c r="T75" s="69"/>
      <c r="U75" s="69"/>
      <c r="V75" s="30"/>
      <c r="W75" s="30"/>
      <c r="X75" s="69"/>
      <c r="Y75" s="69"/>
      <c r="Z75" s="30"/>
    </row>
    <row r="76" spans="1:26">
      <c r="A76" s="12"/>
      <c r="B76" s="33" t="s">
        <v>424</v>
      </c>
      <c r="C76" s="26"/>
      <c r="D76" s="65" t="s">
        <v>230</v>
      </c>
      <c r="E76" s="65"/>
      <c r="F76" s="26"/>
      <c r="G76" s="26"/>
      <c r="H76" s="65" t="s">
        <v>230</v>
      </c>
      <c r="I76" s="65"/>
      <c r="J76" s="26"/>
      <c r="K76" s="26"/>
      <c r="L76" s="65" t="s">
        <v>230</v>
      </c>
      <c r="M76" s="65"/>
      <c r="N76" s="26"/>
      <c r="O76" s="26"/>
      <c r="P76" s="65" t="s">
        <v>433</v>
      </c>
      <c r="Q76" s="65"/>
      <c r="R76" s="67" t="s">
        <v>185</v>
      </c>
      <c r="S76" s="26"/>
      <c r="T76" s="65">
        <v>0.1</v>
      </c>
      <c r="U76" s="65"/>
      <c r="V76" s="26"/>
      <c r="W76" s="26"/>
      <c r="X76" s="65" t="s">
        <v>434</v>
      </c>
      <c r="Y76" s="65"/>
      <c r="Z76" s="67" t="s">
        <v>185</v>
      </c>
    </row>
    <row r="77" spans="1:26">
      <c r="A77" s="12"/>
      <c r="B77" s="33"/>
      <c r="C77" s="26"/>
      <c r="D77" s="65"/>
      <c r="E77" s="65"/>
      <c r="F77" s="26"/>
      <c r="G77" s="26"/>
      <c r="H77" s="65"/>
      <c r="I77" s="65"/>
      <c r="J77" s="26"/>
      <c r="K77" s="26"/>
      <c r="L77" s="65"/>
      <c r="M77" s="65"/>
      <c r="N77" s="26"/>
      <c r="O77" s="26"/>
      <c r="P77" s="65"/>
      <c r="Q77" s="65"/>
      <c r="R77" s="67"/>
      <c r="S77" s="26"/>
      <c r="T77" s="65"/>
      <c r="U77" s="65"/>
      <c r="V77" s="26"/>
      <c r="W77" s="26"/>
      <c r="X77" s="65"/>
      <c r="Y77" s="65"/>
      <c r="Z77" s="67"/>
    </row>
    <row r="78" spans="1:26">
      <c r="A78" s="12"/>
      <c r="B78" s="29" t="s">
        <v>426</v>
      </c>
      <c r="C78" s="30"/>
      <c r="D78" s="69" t="s">
        <v>230</v>
      </c>
      <c r="E78" s="69"/>
      <c r="F78" s="30"/>
      <c r="G78" s="30"/>
      <c r="H78" s="69" t="s">
        <v>435</v>
      </c>
      <c r="I78" s="69"/>
      <c r="J78" s="31" t="s">
        <v>185</v>
      </c>
      <c r="K78" s="30"/>
      <c r="L78" s="69" t="s">
        <v>435</v>
      </c>
      <c r="M78" s="69"/>
      <c r="N78" s="31" t="s">
        <v>185</v>
      </c>
      <c r="O78" s="30"/>
      <c r="P78" s="69" t="s">
        <v>230</v>
      </c>
      <c r="Q78" s="69"/>
      <c r="R78" s="30"/>
      <c r="S78" s="30"/>
      <c r="T78" s="69" t="s">
        <v>230</v>
      </c>
      <c r="U78" s="69"/>
      <c r="V78" s="30"/>
      <c r="W78" s="30"/>
      <c r="X78" s="69" t="s">
        <v>230</v>
      </c>
      <c r="Y78" s="69"/>
      <c r="Z78" s="30"/>
    </row>
    <row r="79" spans="1:26" ht="15.75" thickBot="1">
      <c r="A79" s="12"/>
      <c r="B79" s="29"/>
      <c r="C79" s="30"/>
      <c r="D79" s="92"/>
      <c r="E79" s="92"/>
      <c r="F79" s="36"/>
      <c r="G79" s="30"/>
      <c r="H79" s="92"/>
      <c r="I79" s="92"/>
      <c r="J79" s="79"/>
      <c r="K79" s="30"/>
      <c r="L79" s="92"/>
      <c r="M79" s="92"/>
      <c r="N79" s="79"/>
      <c r="O79" s="30"/>
      <c r="P79" s="92"/>
      <c r="Q79" s="92"/>
      <c r="R79" s="36"/>
      <c r="S79" s="30"/>
      <c r="T79" s="92"/>
      <c r="U79" s="92"/>
      <c r="V79" s="36"/>
      <c r="W79" s="30"/>
      <c r="X79" s="92"/>
      <c r="Y79" s="92"/>
      <c r="Z79" s="36"/>
    </row>
    <row r="80" spans="1:26">
      <c r="A80" s="12"/>
      <c r="B80" s="163"/>
      <c r="C80" s="26"/>
      <c r="D80" s="37" t="s">
        <v>172</v>
      </c>
      <c r="E80" s="169">
        <v>2475.1999999999998</v>
      </c>
      <c r="F80" s="41"/>
      <c r="G80" s="26"/>
      <c r="H80" s="37" t="s">
        <v>172</v>
      </c>
      <c r="I80" s="164" t="s">
        <v>230</v>
      </c>
      <c r="J80" s="41"/>
      <c r="K80" s="26"/>
      <c r="L80" s="37" t="s">
        <v>172</v>
      </c>
      <c r="M80" s="169">
        <v>2475.1999999999998</v>
      </c>
      <c r="N80" s="41"/>
      <c r="O80" s="26"/>
      <c r="P80" s="165">
        <v>77</v>
      </c>
      <c r="Q80" s="165"/>
      <c r="R80" s="41"/>
      <c r="S80" s="26"/>
      <c r="T80" s="37" t="s">
        <v>172</v>
      </c>
      <c r="U80" s="164">
        <v>26.2</v>
      </c>
      <c r="V80" s="41"/>
      <c r="W80" s="26"/>
      <c r="X80" s="37" t="s">
        <v>172</v>
      </c>
      <c r="Y80" s="164">
        <v>103.2</v>
      </c>
      <c r="Z80" s="41"/>
    </row>
    <row r="81" spans="1:26" ht="15.75" thickBot="1">
      <c r="A81" s="12"/>
      <c r="B81" s="163"/>
      <c r="C81" s="26"/>
      <c r="D81" s="38"/>
      <c r="E81" s="170"/>
      <c r="F81" s="42"/>
      <c r="G81" s="26"/>
      <c r="H81" s="38"/>
      <c r="I81" s="99"/>
      <c r="J81" s="42"/>
      <c r="K81" s="26"/>
      <c r="L81" s="38"/>
      <c r="M81" s="170"/>
      <c r="N81" s="42"/>
      <c r="O81" s="26"/>
      <c r="P81" s="50"/>
      <c r="Q81" s="50"/>
      <c r="R81" s="46"/>
      <c r="S81" s="26"/>
      <c r="T81" s="38"/>
      <c r="U81" s="99"/>
      <c r="V81" s="42"/>
      <c r="W81" s="26"/>
      <c r="X81" s="38"/>
      <c r="Y81" s="99"/>
      <c r="Z81" s="42"/>
    </row>
    <row r="82" spans="1:26" ht="15.75" thickTop="1">
      <c r="A82" s="12"/>
      <c r="B82" s="18" t="s">
        <v>40</v>
      </c>
      <c r="C82" s="19"/>
      <c r="D82" s="95"/>
      <c r="E82" s="95"/>
      <c r="F82" s="95"/>
      <c r="G82" s="19"/>
      <c r="H82" s="95"/>
      <c r="I82" s="95"/>
      <c r="J82" s="95"/>
      <c r="K82" s="19"/>
      <c r="L82" s="95"/>
      <c r="M82" s="95"/>
      <c r="N82" s="95"/>
      <c r="O82" s="19"/>
      <c r="P82" s="150" t="s">
        <v>436</v>
      </c>
      <c r="Q82" s="150"/>
      <c r="R82" s="72" t="s">
        <v>185</v>
      </c>
      <c r="S82" s="19"/>
      <c r="T82" s="95"/>
      <c r="U82" s="95"/>
      <c r="V82" s="95"/>
      <c r="W82" s="19"/>
      <c r="X82" s="95"/>
      <c r="Y82" s="95"/>
      <c r="Z82" s="95"/>
    </row>
    <row r="83" spans="1:26">
      <c r="A83" s="12"/>
      <c r="B83" s="33" t="s">
        <v>41</v>
      </c>
      <c r="C83" s="26"/>
      <c r="D83" s="26"/>
      <c r="E83" s="26"/>
      <c r="F83" s="26"/>
      <c r="G83" s="26"/>
      <c r="H83" s="26"/>
      <c r="I83" s="26"/>
      <c r="J83" s="26"/>
      <c r="K83" s="26"/>
      <c r="L83" s="26"/>
      <c r="M83" s="26"/>
      <c r="N83" s="26"/>
      <c r="O83" s="26"/>
      <c r="P83" s="65">
        <v>0.2</v>
      </c>
      <c r="Q83" s="65"/>
      <c r="R83" s="26"/>
      <c r="S83" s="26"/>
      <c r="T83" s="26"/>
      <c r="U83" s="26"/>
      <c r="V83" s="26"/>
      <c r="W83" s="26"/>
      <c r="X83" s="26"/>
      <c r="Y83" s="26"/>
      <c r="Z83" s="26"/>
    </row>
    <row r="84" spans="1:26" ht="15.75" thickBot="1">
      <c r="A84" s="12"/>
      <c r="B84" s="33"/>
      <c r="C84" s="26"/>
      <c r="D84" s="26"/>
      <c r="E84" s="26"/>
      <c r="F84" s="26"/>
      <c r="G84" s="26"/>
      <c r="H84" s="26"/>
      <c r="I84" s="26"/>
      <c r="J84" s="26"/>
      <c r="K84" s="26"/>
      <c r="L84" s="26"/>
      <c r="M84" s="26"/>
      <c r="N84" s="26"/>
      <c r="O84" s="26"/>
      <c r="P84" s="50"/>
      <c r="Q84" s="50"/>
      <c r="R84" s="46"/>
      <c r="S84" s="26"/>
      <c r="T84" s="26"/>
      <c r="U84" s="26"/>
      <c r="V84" s="26"/>
      <c r="W84" s="26"/>
      <c r="X84" s="26"/>
      <c r="Y84" s="26"/>
      <c r="Z84" s="26"/>
    </row>
    <row r="85" spans="1:26">
      <c r="A85" s="12"/>
      <c r="B85" s="47"/>
      <c r="C85" s="30"/>
      <c r="D85" s="30"/>
      <c r="E85" s="30"/>
      <c r="F85" s="30"/>
      <c r="G85" s="30"/>
      <c r="H85" s="30"/>
      <c r="I85" s="30"/>
      <c r="J85" s="30"/>
      <c r="K85" s="30"/>
      <c r="L85" s="30"/>
      <c r="M85" s="30"/>
      <c r="N85" s="30"/>
      <c r="O85" s="30"/>
      <c r="P85" s="52" t="s">
        <v>172</v>
      </c>
      <c r="Q85" s="166">
        <v>62.4</v>
      </c>
      <c r="R85" s="49"/>
      <c r="S85" s="30"/>
      <c r="T85" s="30"/>
      <c r="U85" s="30"/>
      <c r="V85" s="30"/>
      <c r="W85" s="30"/>
      <c r="X85" s="30"/>
      <c r="Y85" s="30"/>
      <c r="Z85" s="30"/>
    </row>
    <row r="86" spans="1:26" ht="15.75" thickBot="1">
      <c r="A86" s="12"/>
      <c r="B86" s="47"/>
      <c r="C86" s="30"/>
      <c r="D86" s="30"/>
      <c r="E86" s="30"/>
      <c r="F86" s="30"/>
      <c r="G86" s="30"/>
      <c r="H86" s="30"/>
      <c r="I86" s="30"/>
      <c r="J86" s="30"/>
      <c r="K86" s="30"/>
      <c r="L86" s="30"/>
      <c r="M86" s="30"/>
      <c r="N86" s="30"/>
      <c r="O86" s="30"/>
      <c r="P86" s="53"/>
      <c r="Q86" s="102"/>
      <c r="R86" s="56"/>
      <c r="S86" s="30"/>
      <c r="T86" s="30"/>
      <c r="U86" s="30"/>
      <c r="V86" s="30"/>
      <c r="W86" s="30"/>
      <c r="X86" s="30"/>
      <c r="Y86" s="30"/>
      <c r="Z86" s="30"/>
    </row>
    <row r="87" spans="1:26" ht="15.75" thickTop="1">
      <c r="A87" s="12"/>
      <c r="B87" s="15"/>
      <c r="C87" s="15"/>
      <c r="D87" s="26"/>
      <c r="E87" s="26"/>
      <c r="F87" s="26"/>
      <c r="G87" s="15"/>
      <c r="H87" s="26"/>
      <c r="I87" s="26"/>
      <c r="J87" s="26"/>
      <c r="K87" s="15"/>
      <c r="L87" s="26"/>
      <c r="M87" s="26"/>
      <c r="N87" s="26"/>
      <c r="O87" s="15"/>
      <c r="P87" s="68"/>
      <c r="Q87" s="68"/>
      <c r="R87" s="68"/>
      <c r="S87" s="15"/>
      <c r="T87" s="26"/>
      <c r="U87" s="26"/>
      <c r="V87" s="26"/>
      <c r="W87" s="15"/>
      <c r="X87" s="26"/>
      <c r="Y87" s="26"/>
      <c r="Z87" s="26"/>
    </row>
    <row r="88" spans="1:26">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c r="A90" s="12"/>
      <c r="B90" s="17"/>
      <c r="C90" s="15"/>
      <c r="D90" s="158"/>
      <c r="E90" s="158"/>
      <c r="F90" s="158"/>
      <c r="G90" s="15"/>
      <c r="H90" s="158"/>
      <c r="I90" s="158"/>
      <c r="J90" s="158"/>
      <c r="K90" s="15"/>
      <c r="L90" s="158"/>
      <c r="M90" s="158"/>
      <c r="N90" s="158"/>
      <c r="O90" s="15"/>
      <c r="P90" s="157" t="s">
        <v>412</v>
      </c>
      <c r="Q90" s="157"/>
      <c r="R90" s="157"/>
      <c r="S90" s="15"/>
      <c r="T90" s="158"/>
      <c r="U90" s="158"/>
      <c r="V90" s="158"/>
      <c r="W90" s="15"/>
      <c r="X90" s="158"/>
      <c r="Y90" s="158"/>
      <c r="Z90" s="158"/>
    </row>
    <row r="91" spans="1:26">
      <c r="A91" s="12"/>
      <c r="B91" s="17"/>
      <c r="C91" s="15"/>
      <c r="D91" s="158"/>
      <c r="E91" s="158"/>
      <c r="F91" s="158"/>
      <c r="G91" s="15"/>
      <c r="H91" s="158"/>
      <c r="I91" s="158"/>
      <c r="J91" s="158"/>
      <c r="K91" s="15"/>
      <c r="L91" s="158"/>
      <c r="M91" s="158"/>
      <c r="N91" s="158"/>
      <c r="O91" s="15"/>
      <c r="P91" s="157" t="s">
        <v>413</v>
      </c>
      <c r="Q91" s="157"/>
      <c r="R91" s="157"/>
      <c r="S91" s="15"/>
      <c r="T91" s="158"/>
      <c r="U91" s="158"/>
      <c r="V91" s="158"/>
      <c r="W91" s="15"/>
      <c r="X91" s="158"/>
      <c r="Y91" s="158"/>
      <c r="Z91" s="158"/>
    </row>
    <row r="92" spans="1:26" ht="15.75" thickBot="1">
      <c r="A92" s="12"/>
      <c r="B92" s="17"/>
      <c r="C92" s="15"/>
      <c r="D92" s="159" t="s">
        <v>30</v>
      </c>
      <c r="E92" s="159"/>
      <c r="F92" s="159"/>
      <c r="G92" s="159"/>
      <c r="H92" s="159"/>
      <c r="I92" s="159"/>
      <c r="J92" s="159"/>
      <c r="K92" s="159"/>
      <c r="L92" s="159"/>
      <c r="M92" s="159"/>
      <c r="N92" s="159"/>
      <c r="O92" s="15"/>
      <c r="P92" s="157" t="s">
        <v>414</v>
      </c>
      <c r="Q92" s="157"/>
      <c r="R92" s="157"/>
      <c r="S92" s="15"/>
      <c r="T92" s="157" t="s">
        <v>415</v>
      </c>
      <c r="U92" s="157"/>
      <c r="V92" s="157"/>
      <c r="W92" s="15"/>
      <c r="X92" s="158"/>
      <c r="Y92" s="158"/>
      <c r="Z92" s="158"/>
    </row>
    <row r="93" spans="1:26">
      <c r="A93" s="12"/>
      <c r="B93" s="17"/>
      <c r="C93" s="15"/>
      <c r="D93" s="161"/>
      <c r="E93" s="161"/>
      <c r="F93" s="161"/>
      <c r="G93" s="15"/>
      <c r="H93" s="160" t="s">
        <v>416</v>
      </c>
      <c r="I93" s="160"/>
      <c r="J93" s="160"/>
      <c r="K93" s="15"/>
      <c r="L93" s="161"/>
      <c r="M93" s="161"/>
      <c r="N93" s="161"/>
      <c r="O93" s="15"/>
      <c r="P93" s="157" t="s">
        <v>412</v>
      </c>
      <c r="Q93" s="157"/>
      <c r="R93" s="157"/>
      <c r="S93" s="15"/>
      <c r="T93" s="157" t="s">
        <v>286</v>
      </c>
      <c r="U93" s="157"/>
      <c r="V93" s="157"/>
      <c r="W93" s="15"/>
      <c r="X93" s="157" t="s">
        <v>417</v>
      </c>
      <c r="Y93" s="157"/>
      <c r="Z93" s="157"/>
    </row>
    <row r="94" spans="1:26" ht="15.75" thickBot="1">
      <c r="A94" s="12"/>
      <c r="B94" s="17"/>
      <c r="C94" s="15"/>
      <c r="D94" s="159" t="s">
        <v>88</v>
      </c>
      <c r="E94" s="159"/>
      <c r="F94" s="159"/>
      <c r="G94" s="15"/>
      <c r="H94" s="159" t="s">
        <v>418</v>
      </c>
      <c r="I94" s="159"/>
      <c r="J94" s="159"/>
      <c r="K94" s="15"/>
      <c r="L94" s="159" t="s">
        <v>212</v>
      </c>
      <c r="M94" s="159"/>
      <c r="N94" s="159"/>
      <c r="O94" s="15"/>
      <c r="P94" s="159" t="s">
        <v>419</v>
      </c>
      <c r="Q94" s="159"/>
      <c r="R94" s="159"/>
      <c r="S94" s="15"/>
      <c r="T94" s="159" t="s">
        <v>297</v>
      </c>
      <c r="U94" s="159"/>
      <c r="V94" s="159"/>
      <c r="W94" s="15"/>
      <c r="X94" s="159" t="s">
        <v>271</v>
      </c>
      <c r="Y94" s="159"/>
      <c r="Z94" s="159"/>
    </row>
    <row r="95" spans="1:26">
      <c r="A95" s="12"/>
      <c r="B95" s="17"/>
      <c r="C95" s="15"/>
      <c r="D95" s="157" t="s">
        <v>420</v>
      </c>
      <c r="E95" s="157"/>
      <c r="F95" s="157"/>
      <c r="G95" s="157"/>
      <c r="H95" s="157"/>
      <c r="I95" s="157"/>
      <c r="J95" s="157"/>
      <c r="K95" s="157"/>
      <c r="L95" s="157"/>
      <c r="M95" s="157"/>
      <c r="N95" s="157"/>
      <c r="O95" s="157"/>
      <c r="P95" s="157"/>
      <c r="Q95" s="157"/>
      <c r="R95" s="157"/>
      <c r="S95" s="157"/>
      <c r="T95" s="157"/>
      <c r="U95" s="157"/>
      <c r="V95" s="157"/>
      <c r="W95" s="157"/>
      <c r="X95" s="157"/>
      <c r="Y95" s="157"/>
      <c r="Z95" s="157"/>
    </row>
    <row r="96" spans="1:26">
      <c r="A96" s="12"/>
      <c r="B96" s="85" t="s">
        <v>437</v>
      </c>
      <c r="C96" s="85"/>
      <c r="D96" s="85"/>
      <c r="E96" s="85"/>
      <c r="F96" s="85"/>
      <c r="G96" s="30"/>
      <c r="H96" s="167"/>
      <c r="I96" s="167"/>
      <c r="J96" s="30"/>
      <c r="K96" s="30"/>
      <c r="L96" s="167"/>
      <c r="M96" s="167"/>
      <c r="N96" s="30"/>
      <c r="O96" s="30"/>
      <c r="P96" s="167"/>
      <c r="Q96" s="167"/>
      <c r="R96" s="30"/>
      <c r="S96" s="30"/>
      <c r="T96" s="167"/>
      <c r="U96" s="167"/>
      <c r="V96" s="30"/>
      <c r="W96" s="30"/>
      <c r="X96" s="167"/>
      <c r="Y96" s="167"/>
      <c r="Z96" s="30"/>
    </row>
    <row r="97" spans="1:26">
      <c r="A97" s="12"/>
      <c r="B97" s="85"/>
      <c r="C97" s="85"/>
      <c r="D97" s="85"/>
      <c r="E97" s="85"/>
      <c r="F97" s="85"/>
      <c r="G97" s="30"/>
      <c r="H97" s="167"/>
      <c r="I97" s="167"/>
      <c r="J97" s="30"/>
      <c r="K97" s="30"/>
      <c r="L97" s="167"/>
      <c r="M97" s="167"/>
      <c r="N97" s="30"/>
      <c r="O97" s="30"/>
      <c r="P97" s="167"/>
      <c r="Q97" s="167"/>
      <c r="R97" s="30"/>
      <c r="S97" s="30"/>
      <c r="T97" s="167"/>
      <c r="U97" s="167"/>
      <c r="V97" s="30"/>
      <c r="W97" s="30"/>
      <c r="X97" s="167"/>
      <c r="Y97" s="167"/>
      <c r="Z97" s="30"/>
    </row>
    <row r="98" spans="1:26">
      <c r="A98" s="12"/>
      <c r="B98" s="33" t="s">
        <v>422</v>
      </c>
      <c r="C98" s="26"/>
      <c r="D98" s="67" t="s">
        <v>172</v>
      </c>
      <c r="E98" s="65">
        <v>447.4</v>
      </c>
      <c r="F98" s="26"/>
      <c r="G98" s="26"/>
      <c r="H98" s="67" t="s">
        <v>172</v>
      </c>
      <c r="I98" s="65">
        <v>265.39999999999998</v>
      </c>
      <c r="J98" s="26"/>
      <c r="K98" s="26"/>
      <c r="L98" s="67" t="s">
        <v>172</v>
      </c>
      <c r="M98" s="65">
        <v>712.7</v>
      </c>
      <c r="N98" s="26"/>
      <c r="O98" s="26"/>
      <c r="P98" s="67" t="s">
        <v>172</v>
      </c>
      <c r="Q98" s="65">
        <v>48.8</v>
      </c>
      <c r="R98" s="26"/>
      <c r="S98" s="26"/>
      <c r="T98" s="67" t="s">
        <v>172</v>
      </c>
      <c r="U98" s="65">
        <v>18.2</v>
      </c>
      <c r="V98" s="26"/>
      <c r="W98" s="26"/>
      <c r="X98" s="67" t="s">
        <v>172</v>
      </c>
      <c r="Y98" s="65">
        <v>67</v>
      </c>
      <c r="Z98" s="26"/>
    </row>
    <row r="99" spans="1:26">
      <c r="A99" s="12"/>
      <c r="B99" s="33"/>
      <c r="C99" s="26"/>
      <c r="D99" s="67"/>
      <c r="E99" s="65"/>
      <c r="F99" s="26"/>
      <c r="G99" s="26"/>
      <c r="H99" s="67"/>
      <c r="I99" s="65"/>
      <c r="J99" s="26"/>
      <c r="K99" s="26"/>
      <c r="L99" s="67"/>
      <c r="M99" s="65"/>
      <c r="N99" s="26"/>
      <c r="O99" s="26"/>
      <c r="P99" s="67"/>
      <c r="Q99" s="65"/>
      <c r="R99" s="26"/>
      <c r="S99" s="26"/>
      <c r="T99" s="67"/>
      <c r="U99" s="65"/>
      <c r="V99" s="26"/>
      <c r="W99" s="26"/>
      <c r="X99" s="67"/>
      <c r="Y99" s="65"/>
      <c r="Z99" s="26"/>
    </row>
    <row r="100" spans="1:26">
      <c r="A100" s="12"/>
      <c r="B100" s="29" t="s">
        <v>423</v>
      </c>
      <c r="C100" s="30"/>
      <c r="D100" s="168">
        <v>1637.2</v>
      </c>
      <c r="E100" s="168"/>
      <c r="F100" s="30"/>
      <c r="G100" s="30"/>
      <c r="H100" s="69" t="s">
        <v>230</v>
      </c>
      <c r="I100" s="69"/>
      <c r="J100" s="30"/>
      <c r="K100" s="30"/>
      <c r="L100" s="168">
        <v>1637.2</v>
      </c>
      <c r="M100" s="168"/>
      <c r="N100" s="30"/>
      <c r="O100" s="30"/>
      <c r="P100" s="69">
        <v>18.2</v>
      </c>
      <c r="Q100" s="69"/>
      <c r="R100" s="30"/>
      <c r="S100" s="30"/>
      <c r="T100" s="69">
        <v>6.6</v>
      </c>
      <c r="U100" s="69"/>
      <c r="V100" s="30"/>
      <c r="W100" s="30"/>
      <c r="X100" s="69">
        <v>24.8</v>
      </c>
      <c r="Y100" s="69"/>
      <c r="Z100" s="30"/>
    </row>
    <row r="101" spans="1:26">
      <c r="A101" s="12"/>
      <c r="B101" s="29"/>
      <c r="C101" s="30"/>
      <c r="D101" s="168"/>
      <c r="E101" s="168"/>
      <c r="F101" s="30"/>
      <c r="G101" s="30"/>
      <c r="H101" s="69"/>
      <c r="I101" s="69"/>
      <c r="J101" s="30"/>
      <c r="K101" s="30"/>
      <c r="L101" s="168"/>
      <c r="M101" s="168"/>
      <c r="N101" s="30"/>
      <c r="O101" s="30"/>
      <c r="P101" s="69"/>
      <c r="Q101" s="69"/>
      <c r="R101" s="30"/>
      <c r="S101" s="30"/>
      <c r="T101" s="69"/>
      <c r="U101" s="69"/>
      <c r="V101" s="30"/>
      <c r="W101" s="30"/>
      <c r="X101" s="69"/>
      <c r="Y101" s="69"/>
      <c r="Z101" s="30"/>
    </row>
    <row r="102" spans="1:26">
      <c r="A102" s="12"/>
      <c r="B102" s="33" t="s">
        <v>424</v>
      </c>
      <c r="C102" s="26"/>
      <c r="D102" s="65" t="s">
        <v>230</v>
      </c>
      <c r="E102" s="65"/>
      <c r="F102" s="26"/>
      <c r="G102" s="26"/>
      <c r="H102" s="65" t="s">
        <v>230</v>
      </c>
      <c r="I102" s="65"/>
      <c r="J102" s="26"/>
      <c r="K102" s="26"/>
      <c r="L102" s="65" t="s">
        <v>230</v>
      </c>
      <c r="M102" s="65"/>
      <c r="N102" s="26"/>
      <c r="O102" s="26"/>
      <c r="P102" s="65" t="s">
        <v>438</v>
      </c>
      <c r="Q102" s="65"/>
      <c r="R102" s="67" t="s">
        <v>185</v>
      </c>
      <c r="S102" s="26"/>
      <c r="T102" s="65">
        <v>0.1</v>
      </c>
      <c r="U102" s="65"/>
      <c r="V102" s="26"/>
      <c r="W102" s="26"/>
      <c r="X102" s="65" t="s">
        <v>439</v>
      </c>
      <c r="Y102" s="65"/>
      <c r="Z102" s="67" t="s">
        <v>185</v>
      </c>
    </row>
    <row r="103" spans="1:26">
      <c r="A103" s="12"/>
      <c r="B103" s="33"/>
      <c r="C103" s="26"/>
      <c r="D103" s="65"/>
      <c r="E103" s="65"/>
      <c r="F103" s="26"/>
      <c r="G103" s="26"/>
      <c r="H103" s="65"/>
      <c r="I103" s="65"/>
      <c r="J103" s="26"/>
      <c r="K103" s="26"/>
      <c r="L103" s="65"/>
      <c r="M103" s="65"/>
      <c r="N103" s="26"/>
      <c r="O103" s="26"/>
      <c r="P103" s="65"/>
      <c r="Q103" s="65"/>
      <c r="R103" s="67"/>
      <c r="S103" s="26"/>
      <c r="T103" s="65"/>
      <c r="U103" s="65"/>
      <c r="V103" s="26"/>
      <c r="W103" s="26"/>
      <c r="X103" s="65"/>
      <c r="Y103" s="65"/>
      <c r="Z103" s="67"/>
    </row>
    <row r="104" spans="1:26">
      <c r="A104" s="12"/>
      <c r="B104" s="29" t="s">
        <v>426</v>
      </c>
      <c r="C104" s="30"/>
      <c r="D104" s="69" t="s">
        <v>230</v>
      </c>
      <c r="E104" s="69"/>
      <c r="F104" s="30"/>
      <c r="G104" s="30"/>
      <c r="H104" s="69" t="s">
        <v>440</v>
      </c>
      <c r="I104" s="69"/>
      <c r="J104" s="31" t="s">
        <v>185</v>
      </c>
      <c r="K104" s="30"/>
      <c r="L104" s="69" t="s">
        <v>440</v>
      </c>
      <c r="M104" s="69"/>
      <c r="N104" s="31" t="s">
        <v>185</v>
      </c>
      <c r="O104" s="30"/>
      <c r="P104" s="69" t="s">
        <v>230</v>
      </c>
      <c r="Q104" s="69"/>
      <c r="R104" s="30"/>
      <c r="S104" s="30"/>
      <c r="T104" s="69" t="s">
        <v>230</v>
      </c>
      <c r="U104" s="69"/>
      <c r="V104" s="30"/>
      <c r="W104" s="30"/>
      <c r="X104" s="69" t="s">
        <v>230</v>
      </c>
      <c r="Y104" s="69"/>
      <c r="Z104" s="30"/>
    </row>
    <row r="105" spans="1:26" ht="15.75" thickBot="1">
      <c r="A105" s="12"/>
      <c r="B105" s="29"/>
      <c r="C105" s="30"/>
      <c r="D105" s="92"/>
      <c r="E105" s="92"/>
      <c r="F105" s="36"/>
      <c r="G105" s="30"/>
      <c r="H105" s="92"/>
      <c r="I105" s="92"/>
      <c r="J105" s="79"/>
      <c r="K105" s="30"/>
      <c r="L105" s="92"/>
      <c r="M105" s="92"/>
      <c r="N105" s="79"/>
      <c r="O105" s="30"/>
      <c r="P105" s="92"/>
      <c r="Q105" s="92"/>
      <c r="R105" s="36"/>
      <c r="S105" s="30"/>
      <c r="T105" s="92"/>
      <c r="U105" s="92"/>
      <c r="V105" s="36"/>
      <c r="W105" s="30"/>
      <c r="X105" s="92"/>
      <c r="Y105" s="92"/>
      <c r="Z105" s="36"/>
    </row>
    <row r="106" spans="1:26">
      <c r="A106" s="12"/>
      <c r="B106" s="163"/>
      <c r="C106" s="26"/>
      <c r="D106" s="37" t="s">
        <v>172</v>
      </c>
      <c r="E106" s="169">
        <v>2084.5</v>
      </c>
      <c r="F106" s="41"/>
      <c r="G106" s="26"/>
      <c r="H106" s="37" t="s">
        <v>172</v>
      </c>
      <c r="I106" s="164" t="s">
        <v>230</v>
      </c>
      <c r="J106" s="41"/>
      <c r="K106" s="26"/>
      <c r="L106" s="37" t="s">
        <v>172</v>
      </c>
      <c r="M106" s="169">
        <v>2084.5</v>
      </c>
      <c r="N106" s="41"/>
      <c r="O106" s="26"/>
      <c r="P106" s="165">
        <v>54.7</v>
      </c>
      <c r="Q106" s="165"/>
      <c r="R106" s="41"/>
      <c r="S106" s="26"/>
      <c r="T106" s="37" t="s">
        <v>172</v>
      </c>
      <c r="U106" s="164">
        <v>24.9</v>
      </c>
      <c r="V106" s="41"/>
      <c r="W106" s="26"/>
      <c r="X106" s="37" t="s">
        <v>172</v>
      </c>
      <c r="Y106" s="164">
        <v>79.599999999999994</v>
      </c>
      <c r="Z106" s="41"/>
    </row>
    <row r="107" spans="1:26" ht="15.75" thickBot="1">
      <c r="A107" s="12"/>
      <c r="B107" s="163"/>
      <c r="C107" s="26"/>
      <c r="D107" s="38"/>
      <c r="E107" s="170"/>
      <c r="F107" s="42"/>
      <c r="G107" s="26"/>
      <c r="H107" s="38"/>
      <c r="I107" s="99"/>
      <c r="J107" s="42"/>
      <c r="K107" s="26"/>
      <c r="L107" s="38"/>
      <c r="M107" s="170"/>
      <c r="N107" s="42"/>
      <c r="O107" s="26"/>
      <c r="P107" s="50"/>
      <c r="Q107" s="50"/>
      <c r="R107" s="46"/>
      <c r="S107" s="26"/>
      <c r="T107" s="38"/>
      <c r="U107" s="99"/>
      <c r="V107" s="42"/>
      <c r="W107" s="26"/>
      <c r="X107" s="38"/>
      <c r="Y107" s="99"/>
      <c r="Z107" s="42"/>
    </row>
    <row r="108" spans="1:26" ht="15.75" thickTop="1">
      <c r="A108" s="12"/>
      <c r="B108" s="18" t="s">
        <v>40</v>
      </c>
      <c r="C108" s="19"/>
      <c r="D108" s="95"/>
      <c r="E108" s="95"/>
      <c r="F108" s="95"/>
      <c r="G108" s="19"/>
      <c r="H108" s="95"/>
      <c r="I108" s="95"/>
      <c r="J108" s="95"/>
      <c r="K108" s="19"/>
      <c r="L108" s="95"/>
      <c r="M108" s="95"/>
      <c r="N108" s="95"/>
      <c r="O108" s="19"/>
      <c r="P108" s="150" t="s">
        <v>441</v>
      </c>
      <c r="Q108" s="150"/>
      <c r="R108" s="72" t="s">
        <v>185</v>
      </c>
      <c r="S108" s="19"/>
      <c r="T108" s="95"/>
      <c r="U108" s="95"/>
      <c r="V108" s="95"/>
      <c r="W108" s="19"/>
      <c r="X108" s="95"/>
      <c r="Y108" s="95"/>
      <c r="Z108" s="95"/>
    </row>
    <row r="109" spans="1:26">
      <c r="A109" s="12"/>
      <c r="B109" s="33" t="s">
        <v>41</v>
      </c>
      <c r="C109" s="26"/>
      <c r="D109" s="26"/>
      <c r="E109" s="26"/>
      <c r="F109" s="26"/>
      <c r="G109" s="26"/>
      <c r="H109" s="26"/>
      <c r="I109" s="26"/>
      <c r="J109" s="26"/>
      <c r="K109" s="26"/>
      <c r="L109" s="26"/>
      <c r="M109" s="26"/>
      <c r="N109" s="26"/>
      <c r="O109" s="26"/>
      <c r="P109" s="65">
        <v>0.3</v>
      </c>
      <c r="Q109" s="65"/>
      <c r="R109" s="26"/>
      <c r="S109" s="26"/>
      <c r="T109" s="26"/>
      <c r="U109" s="26"/>
      <c r="V109" s="26"/>
      <c r="W109" s="26"/>
      <c r="X109" s="26"/>
      <c r="Y109" s="26"/>
      <c r="Z109" s="26"/>
    </row>
    <row r="110" spans="1:26" ht="15.75" thickBot="1">
      <c r="A110" s="12"/>
      <c r="B110" s="33"/>
      <c r="C110" s="26"/>
      <c r="D110" s="26"/>
      <c r="E110" s="26"/>
      <c r="F110" s="26"/>
      <c r="G110" s="26"/>
      <c r="H110" s="26"/>
      <c r="I110" s="26"/>
      <c r="J110" s="26"/>
      <c r="K110" s="26"/>
      <c r="L110" s="26"/>
      <c r="M110" s="26"/>
      <c r="N110" s="26"/>
      <c r="O110" s="26"/>
      <c r="P110" s="50"/>
      <c r="Q110" s="50"/>
      <c r="R110" s="46"/>
      <c r="S110" s="26"/>
      <c r="T110" s="26"/>
      <c r="U110" s="26"/>
      <c r="V110" s="26"/>
      <c r="W110" s="26"/>
      <c r="X110" s="26"/>
      <c r="Y110" s="26"/>
      <c r="Z110" s="26"/>
    </row>
    <row r="111" spans="1:26">
      <c r="A111" s="12"/>
      <c r="B111" s="47"/>
      <c r="C111" s="30"/>
      <c r="D111" s="30"/>
      <c r="E111" s="30"/>
      <c r="F111" s="30"/>
      <c r="G111" s="30"/>
      <c r="H111" s="30"/>
      <c r="I111" s="30"/>
      <c r="J111" s="30"/>
      <c r="K111" s="30"/>
      <c r="L111" s="30"/>
      <c r="M111" s="30"/>
      <c r="N111" s="30"/>
      <c r="O111" s="30"/>
      <c r="P111" s="52" t="s">
        <v>172</v>
      </c>
      <c r="Q111" s="166">
        <v>40.5</v>
      </c>
      <c r="R111" s="49"/>
      <c r="S111" s="30"/>
      <c r="T111" s="30"/>
      <c r="U111" s="30"/>
      <c r="V111" s="30"/>
      <c r="W111" s="30"/>
      <c r="X111" s="30"/>
      <c r="Y111" s="30"/>
      <c r="Z111" s="30"/>
    </row>
    <row r="112" spans="1:26" ht="15.75" thickBot="1">
      <c r="A112" s="12"/>
      <c r="B112" s="47"/>
      <c r="C112" s="30"/>
      <c r="D112" s="30"/>
      <c r="E112" s="30"/>
      <c r="F112" s="30"/>
      <c r="G112" s="30"/>
      <c r="H112" s="30"/>
      <c r="I112" s="30"/>
      <c r="J112" s="30"/>
      <c r="K112" s="30"/>
      <c r="L112" s="30"/>
      <c r="M112" s="30"/>
      <c r="N112" s="30"/>
      <c r="O112" s="30"/>
      <c r="P112" s="53"/>
      <c r="Q112" s="102"/>
      <c r="R112" s="56"/>
      <c r="S112" s="30"/>
      <c r="T112" s="30"/>
      <c r="U112" s="30"/>
      <c r="V112" s="30"/>
      <c r="W112" s="30"/>
      <c r="X112" s="30"/>
      <c r="Y112" s="30"/>
      <c r="Z112" s="30"/>
    </row>
    <row r="113" spans="1:26" ht="15.75" thickTop="1">
      <c r="A113" s="12"/>
      <c r="B113" s="15"/>
      <c r="C113" s="15"/>
      <c r="D113" s="26"/>
      <c r="E113" s="26"/>
      <c r="F113" s="26"/>
      <c r="G113" s="15"/>
      <c r="H113" s="26"/>
      <c r="I113" s="26"/>
      <c r="J113" s="26"/>
      <c r="K113" s="15"/>
      <c r="L113" s="26"/>
      <c r="M113" s="26"/>
      <c r="N113" s="26"/>
      <c r="O113" s="15"/>
      <c r="P113" s="68"/>
      <c r="Q113" s="68"/>
      <c r="R113" s="68"/>
      <c r="S113" s="15"/>
      <c r="T113" s="26"/>
      <c r="U113" s="26"/>
      <c r="V113" s="26"/>
      <c r="W113" s="15"/>
      <c r="X113" s="26"/>
      <c r="Y113" s="26"/>
      <c r="Z113" s="26"/>
    </row>
    <row r="114" spans="1:26">
      <c r="A114" s="12"/>
      <c r="B114" s="26" t="s">
        <v>270</v>
      </c>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c r="A115" s="12"/>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14"/>
      <c r="C116" s="14"/>
    </row>
    <row r="117" spans="1:26" ht="409.5">
      <c r="A117" s="12"/>
      <c r="B117" s="113" t="s">
        <v>271</v>
      </c>
      <c r="C117" s="113" t="s">
        <v>442</v>
      </c>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115" t="s">
        <v>443</v>
      </c>
      <c r="C119" s="115"/>
      <c r="D119" s="115"/>
      <c r="E119" s="115"/>
      <c r="F119" s="115"/>
      <c r="G119" s="115"/>
      <c r="H119" s="115"/>
      <c r="I119" s="115"/>
      <c r="J119" s="115"/>
      <c r="K119" s="115"/>
      <c r="L119" s="115"/>
      <c r="M119" s="115"/>
      <c r="N119" s="115"/>
      <c r="O119" s="115"/>
      <c r="P119" s="115"/>
      <c r="Q119" s="115"/>
      <c r="R119" s="115"/>
      <c r="S119" s="115"/>
      <c r="T119" s="115"/>
      <c r="U119" s="115"/>
      <c r="V119" s="115"/>
      <c r="W119" s="115"/>
      <c r="X119" s="115"/>
      <c r="Y119" s="115"/>
      <c r="Z119" s="115"/>
    </row>
    <row r="120" spans="1:26">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c r="A121" s="12"/>
      <c r="B121" s="24"/>
      <c r="C121" s="24"/>
      <c r="D121" s="24"/>
      <c r="E121" s="24"/>
      <c r="F121" s="24"/>
      <c r="G121" s="24"/>
      <c r="H121" s="24"/>
      <c r="I121" s="24"/>
      <c r="J121" s="24"/>
      <c r="K121" s="24"/>
      <c r="L121" s="24"/>
      <c r="M121" s="24"/>
      <c r="N121" s="24"/>
      <c r="O121" s="24"/>
      <c r="P121" s="24"/>
      <c r="Q121" s="24"/>
      <c r="R121" s="24"/>
    </row>
    <row r="122" spans="1:26">
      <c r="A122" s="12"/>
      <c r="B122" s="14"/>
      <c r="C122" s="14"/>
      <c r="D122" s="14"/>
      <c r="E122" s="14"/>
      <c r="F122" s="14"/>
      <c r="G122" s="14"/>
      <c r="H122" s="14"/>
      <c r="I122" s="14"/>
      <c r="J122" s="14"/>
      <c r="K122" s="14"/>
      <c r="L122" s="14"/>
      <c r="M122" s="14"/>
      <c r="N122" s="14"/>
      <c r="O122" s="14"/>
      <c r="P122" s="14"/>
      <c r="Q122" s="14"/>
      <c r="R122" s="14"/>
    </row>
    <row r="123" spans="1:26">
      <c r="A123" s="12"/>
      <c r="B123" s="97"/>
      <c r="C123" s="26"/>
      <c r="D123" s="27" t="s">
        <v>243</v>
      </c>
      <c r="E123" s="27"/>
      <c r="F123" s="27"/>
      <c r="G123" s="27"/>
      <c r="H123" s="27"/>
      <c r="I123" s="27"/>
      <c r="J123" s="27"/>
      <c r="K123" s="26"/>
      <c r="L123" s="27" t="s">
        <v>207</v>
      </c>
      <c r="M123" s="27"/>
      <c r="N123" s="27"/>
      <c r="O123" s="27"/>
      <c r="P123" s="27"/>
      <c r="Q123" s="27"/>
      <c r="R123" s="27"/>
    </row>
    <row r="124" spans="1:26" ht="15.75" thickBot="1">
      <c r="A124" s="12"/>
      <c r="B124" s="97"/>
      <c r="C124" s="26"/>
      <c r="D124" s="82">
        <v>41547</v>
      </c>
      <c r="E124" s="82"/>
      <c r="F124" s="82"/>
      <c r="G124" s="82"/>
      <c r="H124" s="82"/>
      <c r="I124" s="82"/>
      <c r="J124" s="82"/>
      <c r="K124" s="26"/>
      <c r="L124" s="82">
        <v>41547</v>
      </c>
      <c r="M124" s="82"/>
      <c r="N124" s="82"/>
      <c r="O124" s="82"/>
      <c r="P124" s="82"/>
      <c r="Q124" s="82"/>
      <c r="R124" s="82"/>
    </row>
    <row r="125" spans="1:26" ht="15.75" thickBot="1">
      <c r="A125" s="12"/>
      <c r="B125" s="22"/>
      <c r="C125" s="15"/>
      <c r="D125" s="83">
        <v>2013</v>
      </c>
      <c r="E125" s="83"/>
      <c r="F125" s="83"/>
      <c r="G125" s="15"/>
      <c r="H125" s="83">
        <v>2012</v>
      </c>
      <c r="I125" s="83"/>
      <c r="J125" s="83"/>
      <c r="K125" s="15"/>
      <c r="L125" s="83">
        <v>2013</v>
      </c>
      <c r="M125" s="83"/>
      <c r="N125" s="83"/>
      <c r="O125" s="15"/>
      <c r="P125" s="83">
        <v>2012</v>
      </c>
      <c r="Q125" s="83"/>
      <c r="R125" s="83"/>
    </row>
    <row r="126" spans="1:26">
      <c r="A126" s="12"/>
      <c r="B126" s="22"/>
      <c r="C126" s="15"/>
      <c r="D126" s="109" t="s">
        <v>420</v>
      </c>
      <c r="E126" s="109"/>
      <c r="F126" s="109"/>
      <c r="G126" s="109"/>
      <c r="H126" s="109"/>
      <c r="I126" s="109"/>
      <c r="J126" s="109"/>
      <c r="K126" s="109"/>
      <c r="L126" s="109"/>
      <c r="M126" s="109"/>
      <c r="N126" s="109"/>
      <c r="O126" s="109"/>
      <c r="P126" s="109"/>
      <c r="Q126" s="109"/>
      <c r="R126" s="109"/>
    </row>
    <row r="127" spans="1:26">
      <c r="A127" s="12"/>
      <c r="B127" s="172" t="s">
        <v>444</v>
      </c>
      <c r="C127" s="30"/>
      <c r="D127" s="31" t="s">
        <v>172</v>
      </c>
      <c r="E127" s="69">
        <v>15.9</v>
      </c>
      <c r="F127" s="30"/>
      <c r="G127" s="30"/>
      <c r="H127" s="31" t="s">
        <v>172</v>
      </c>
      <c r="I127" s="69">
        <v>23.5</v>
      </c>
      <c r="J127" s="30"/>
      <c r="K127" s="30"/>
      <c r="L127" s="31" t="s">
        <v>172</v>
      </c>
      <c r="M127" s="69">
        <v>107.1</v>
      </c>
      <c r="N127" s="30"/>
      <c r="O127" s="30"/>
      <c r="P127" s="31" t="s">
        <v>172</v>
      </c>
      <c r="Q127" s="69">
        <v>40.200000000000003</v>
      </c>
      <c r="R127" s="30"/>
    </row>
    <row r="128" spans="1:26">
      <c r="A128" s="12"/>
      <c r="B128" s="172"/>
      <c r="C128" s="30"/>
      <c r="D128" s="31"/>
      <c r="E128" s="69"/>
      <c r="F128" s="30"/>
      <c r="G128" s="30"/>
      <c r="H128" s="31"/>
      <c r="I128" s="69"/>
      <c r="J128" s="30"/>
      <c r="K128" s="30"/>
      <c r="L128" s="31"/>
      <c r="M128" s="69"/>
      <c r="N128" s="30"/>
      <c r="O128" s="30"/>
      <c r="P128" s="31"/>
      <c r="Q128" s="69"/>
      <c r="R128" s="30"/>
    </row>
    <row r="129" spans="1:26">
      <c r="A129" s="12"/>
      <c r="B129" s="33" t="s">
        <v>40</v>
      </c>
      <c r="C129" s="26"/>
      <c r="D129" s="65">
        <v>5.2</v>
      </c>
      <c r="E129" s="65"/>
      <c r="F129" s="26"/>
      <c r="G129" s="26"/>
      <c r="H129" s="65">
        <v>4.8</v>
      </c>
      <c r="I129" s="65"/>
      <c r="J129" s="26"/>
      <c r="K129" s="26"/>
      <c r="L129" s="65">
        <v>14.8</v>
      </c>
      <c r="M129" s="65"/>
      <c r="N129" s="26"/>
      <c r="O129" s="26"/>
      <c r="P129" s="65">
        <v>14.5</v>
      </c>
      <c r="Q129" s="65"/>
      <c r="R129" s="26"/>
    </row>
    <row r="130" spans="1:26">
      <c r="A130" s="12"/>
      <c r="B130" s="33"/>
      <c r="C130" s="26"/>
      <c r="D130" s="65"/>
      <c r="E130" s="65"/>
      <c r="F130" s="26"/>
      <c r="G130" s="26"/>
      <c r="H130" s="65"/>
      <c r="I130" s="65"/>
      <c r="J130" s="26"/>
      <c r="K130" s="26"/>
      <c r="L130" s="65"/>
      <c r="M130" s="65"/>
      <c r="N130" s="26"/>
      <c r="O130" s="26"/>
      <c r="P130" s="65"/>
      <c r="Q130" s="65"/>
      <c r="R130" s="26"/>
    </row>
    <row r="131" spans="1:26">
      <c r="A131" s="12"/>
      <c r="B131" s="18" t="s">
        <v>41</v>
      </c>
      <c r="C131" s="19"/>
      <c r="D131" s="69" t="s">
        <v>445</v>
      </c>
      <c r="E131" s="69"/>
      <c r="F131" s="20" t="s">
        <v>185</v>
      </c>
      <c r="G131" s="19"/>
      <c r="H131" s="69" t="s">
        <v>445</v>
      </c>
      <c r="I131" s="69"/>
      <c r="J131" s="20" t="s">
        <v>185</v>
      </c>
      <c r="K131" s="19"/>
      <c r="L131" s="69" t="s">
        <v>446</v>
      </c>
      <c r="M131" s="69"/>
      <c r="N131" s="20" t="s">
        <v>185</v>
      </c>
      <c r="O131" s="19"/>
      <c r="P131" s="69" t="s">
        <v>447</v>
      </c>
      <c r="Q131" s="69"/>
      <c r="R131" s="20" t="s">
        <v>185</v>
      </c>
    </row>
    <row r="132" spans="1:26">
      <c r="A132" s="12"/>
      <c r="B132" s="173" t="s">
        <v>448</v>
      </c>
      <c r="C132" s="26"/>
      <c r="D132" s="65">
        <v>9.6</v>
      </c>
      <c r="E132" s="65"/>
      <c r="F132" s="26"/>
      <c r="G132" s="26"/>
      <c r="H132" s="65">
        <v>0.1</v>
      </c>
      <c r="I132" s="65"/>
      <c r="J132" s="26"/>
      <c r="K132" s="26"/>
      <c r="L132" s="65" t="s">
        <v>449</v>
      </c>
      <c r="M132" s="65"/>
      <c r="N132" s="67" t="s">
        <v>185</v>
      </c>
      <c r="O132" s="26"/>
      <c r="P132" s="65">
        <v>0.2</v>
      </c>
      <c r="Q132" s="65"/>
      <c r="R132" s="26"/>
    </row>
    <row r="133" spans="1:26">
      <c r="A133" s="12"/>
      <c r="B133" s="173"/>
      <c r="C133" s="26"/>
      <c r="D133" s="65"/>
      <c r="E133" s="65"/>
      <c r="F133" s="26"/>
      <c r="G133" s="26"/>
      <c r="H133" s="65"/>
      <c r="I133" s="65"/>
      <c r="J133" s="26"/>
      <c r="K133" s="26"/>
      <c r="L133" s="65"/>
      <c r="M133" s="65"/>
      <c r="N133" s="67"/>
      <c r="O133" s="26"/>
      <c r="P133" s="65"/>
      <c r="Q133" s="65"/>
      <c r="R133" s="26"/>
    </row>
    <row r="134" spans="1:26">
      <c r="A134" s="12"/>
      <c r="B134" s="29" t="s">
        <v>33</v>
      </c>
      <c r="C134" s="30"/>
      <c r="D134" s="69">
        <v>9</v>
      </c>
      <c r="E134" s="69"/>
      <c r="F134" s="30"/>
      <c r="G134" s="30"/>
      <c r="H134" s="69">
        <v>8.5</v>
      </c>
      <c r="I134" s="69"/>
      <c r="J134" s="30"/>
      <c r="K134" s="30"/>
      <c r="L134" s="69">
        <v>26.2</v>
      </c>
      <c r="M134" s="69"/>
      <c r="N134" s="30"/>
      <c r="O134" s="30"/>
      <c r="P134" s="69">
        <v>24.9</v>
      </c>
      <c r="Q134" s="69"/>
      <c r="R134" s="30"/>
    </row>
    <row r="135" spans="1:26" ht="15.75" thickBot="1">
      <c r="A135" s="12"/>
      <c r="B135" s="29"/>
      <c r="C135" s="30"/>
      <c r="D135" s="92"/>
      <c r="E135" s="92"/>
      <c r="F135" s="36"/>
      <c r="G135" s="30"/>
      <c r="H135" s="92"/>
      <c r="I135" s="92"/>
      <c r="J135" s="36"/>
      <c r="K135" s="30"/>
      <c r="L135" s="92"/>
      <c r="M135" s="92"/>
      <c r="N135" s="36"/>
      <c r="O135" s="30"/>
      <c r="P135" s="92"/>
      <c r="Q135" s="92"/>
      <c r="R135" s="36"/>
    </row>
    <row r="136" spans="1:26">
      <c r="A136" s="12"/>
      <c r="B136" s="33" t="s">
        <v>417</v>
      </c>
      <c r="C136" s="26"/>
      <c r="D136" s="37" t="s">
        <v>172</v>
      </c>
      <c r="E136" s="164">
        <v>39.5</v>
      </c>
      <c r="F136" s="41"/>
      <c r="G136" s="26"/>
      <c r="H136" s="37" t="s">
        <v>172</v>
      </c>
      <c r="I136" s="164">
        <v>36.799999999999997</v>
      </c>
      <c r="J136" s="41"/>
      <c r="K136" s="26"/>
      <c r="L136" s="37" t="s">
        <v>172</v>
      </c>
      <c r="M136" s="164">
        <v>103.2</v>
      </c>
      <c r="N136" s="41"/>
      <c r="O136" s="26"/>
      <c r="P136" s="37" t="s">
        <v>172</v>
      </c>
      <c r="Q136" s="164">
        <v>79.599999999999994</v>
      </c>
      <c r="R136" s="41"/>
    </row>
    <row r="137" spans="1:26" ht="15.75" thickBot="1">
      <c r="A137" s="12"/>
      <c r="B137" s="33"/>
      <c r="C137" s="26"/>
      <c r="D137" s="38"/>
      <c r="E137" s="99"/>
      <c r="F137" s="42"/>
      <c r="G137" s="26"/>
      <c r="H137" s="38"/>
      <c r="I137" s="99"/>
      <c r="J137" s="42"/>
      <c r="K137" s="26"/>
      <c r="L137" s="38"/>
      <c r="M137" s="99"/>
      <c r="N137" s="42"/>
      <c r="O137" s="26"/>
      <c r="P137" s="38"/>
      <c r="Q137" s="99"/>
      <c r="R137" s="42"/>
    </row>
    <row r="138" spans="1:26" ht="15.75" thickTop="1">
      <c r="A138" s="12"/>
      <c r="B138" s="26" t="s">
        <v>450</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c r="A140" s="12"/>
      <c r="B140" s="14"/>
      <c r="C140" s="14"/>
    </row>
    <row r="141" spans="1:26" ht="60">
      <c r="A141" s="12"/>
      <c r="B141" s="174">
        <v>-1</v>
      </c>
      <c r="C141" s="113" t="s">
        <v>451</v>
      </c>
    </row>
  </sheetData>
  <mergeCells count="886">
    <mergeCell ref="B120:Z120"/>
    <mergeCell ref="B138:Z138"/>
    <mergeCell ref="B139:Z139"/>
    <mergeCell ref="B9:Z9"/>
    <mergeCell ref="B36:Z36"/>
    <mergeCell ref="B114:Z114"/>
    <mergeCell ref="B115:Z115"/>
    <mergeCell ref="B118:Z118"/>
    <mergeCell ref="B119:Z119"/>
    <mergeCell ref="A1:A2"/>
    <mergeCell ref="B1:Z1"/>
    <mergeCell ref="B2:Z2"/>
    <mergeCell ref="B3:Z3"/>
    <mergeCell ref="A4:A141"/>
    <mergeCell ref="B4:Z4"/>
    <mergeCell ref="B5:Z5"/>
    <mergeCell ref="B6:Z6"/>
    <mergeCell ref="B7:Z7"/>
    <mergeCell ref="B8:Z8"/>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R129:R130"/>
    <mergeCell ref="D131:E131"/>
    <mergeCell ref="H131:I131"/>
    <mergeCell ref="L131:M131"/>
    <mergeCell ref="P131:Q131"/>
    <mergeCell ref="B132:B133"/>
    <mergeCell ref="C132:C133"/>
    <mergeCell ref="D132:E133"/>
    <mergeCell ref="F132:F133"/>
    <mergeCell ref="G132:G133"/>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5:F125"/>
    <mergeCell ref="H125:J125"/>
    <mergeCell ref="L125:N125"/>
    <mergeCell ref="P125:R125"/>
    <mergeCell ref="D126:R126"/>
    <mergeCell ref="B127:B128"/>
    <mergeCell ref="C127:C128"/>
    <mergeCell ref="D127:D128"/>
    <mergeCell ref="E127:E128"/>
    <mergeCell ref="F127:F128"/>
    <mergeCell ref="B121:R121"/>
    <mergeCell ref="B123:B124"/>
    <mergeCell ref="C123:C124"/>
    <mergeCell ref="D123:J123"/>
    <mergeCell ref="D124:J124"/>
    <mergeCell ref="K123:K124"/>
    <mergeCell ref="L123:R123"/>
    <mergeCell ref="L124:R124"/>
    <mergeCell ref="X111:Z112"/>
    <mergeCell ref="D113:F113"/>
    <mergeCell ref="H113:J113"/>
    <mergeCell ref="L113:N113"/>
    <mergeCell ref="P113:R113"/>
    <mergeCell ref="T113:V113"/>
    <mergeCell ref="X113:Z113"/>
    <mergeCell ref="P111:P112"/>
    <mergeCell ref="Q111:Q112"/>
    <mergeCell ref="R111:R112"/>
    <mergeCell ref="S111:S112"/>
    <mergeCell ref="T111:V112"/>
    <mergeCell ref="W111:W112"/>
    <mergeCell ref="W109:W110"/>
    <mergeCell ref="X109:Z110"/>
    <mergeCell ref="B111:B112"/>
    <mergeCell ref="C111:C112"/>
    <mergeCell ref="D111:F112"/>
    <mergeCell ref="G111:G112"/>
    <mergeCell ref="H111:J112"/>
    <mergeCell ref="K111:K112"/>
    <mergeCell ref="L111:N112"/>
    <mergeCell ref="O111:O112"/>
    <mergeCell ref="L109:N110"/>
    <mergeCell ref="O109:O110"/>
    <mergeCell ref="P109:Q110"/>
    <mergeCell ref="R109:R110"/>
    <mergeCell ref="S109:S110"/>
    <mergeCell ref="T109:V110"/>
    <mergeCell ref="B109:B110"/>
    <mergeCell ref="C109:C110"/>
    <mergeCell ref="D109:F110"/>
    <mergeCell ref="G109:G110"/>
    <mergeCell ref="H109:J110"/>
    <mergeCell ref="K109:K110"/>
    <mergeCell ref="X106:X107"/>
    <mergeCell ref="Y106:Y107"/>
    <mergeCell ref="Z106:Z107"/>
    <mergeCell ref="D108:F108"/>
    <mergeCell ref="H108:J108"/>
    <mergeCell ref="L108:N108"/>
    <mergeCell ref="P108:Q108"/>
    <mergeCell ref="T108:V108"/>
    <mergeCell ref="X108:Z108"/>
    <mergeCell ref="R106:R107"/>
    <mergeCell ref="S106:S107"/>
    <mergeCell ref="T106:T107"/>
    <mergeCell ref="U106:U107"/>
    <mergeCell ref="V106:V107"/>
    <mergeCell ref="W106:W107"/>
    <mergeCell ref="K106:K107"/>
    <mergeCell ref="L106:L107"/>
    <mergeCell ref="M106:M107"/>
    <mergeCell ref="N106:N107"/>
    <mergeCell ref="O106:O107"/>
    <mergeCell ref="P106:Q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W98:W99"/>
    <mergeCell ref="X98:X99"/>
    <mergeCell ref="Y98:Y99"/>
    <mergeCell ref="Z98:Z99"/>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D95:Z95"/>
    <mergeCell ref="B96:F97"/>
    <mergeCell ref="G96:G97"/>
    <mergeCell ref="H96:I97"/>
    <mergeCell ref="J96:J97"/>
    <mergeCell ref="K96:K97"/>
    <mergeCell ref="L96:M97"/>
    <mergeCell ref="N96:N97"/>
    <mergeCell ref="O96:O97"/>
    <mergeCell ref="P96:Q97"/>
    <mergeCell ref="D94:F94"/>
    <mergeCell ref="H94:J94"/>
    <mergeCell ref="L94:N94"/>
    <mergeCell ref="P94:R94"/>
    <mergeCell ref="T94:V94"/>
    <mergeCell ref="X94:Z94"/>
    <mergeCell ref="D92:N92"/>
    <mergeCell ref="P92:R92"/>
    <mergeCell ref="T92:V92"/>
    <mergeCell ref="X92:Z92"/>
    <mergeCell ref="D93:F93"/>
    <mergeCell ref="H93:J93"/>
    <mergeCell ref="L93:N93"/>
    <mergeCell ref="P93:R93"/>
    <mergeCell ref="T93:V93"/>
    <mergeCell ref="X93:Z93"/>
    <mergeCell ref="D91:F91"/>
    <mergeCell ref="H91:J91"/>
    <mergeCell ref="L91:N91"/>
    <mergeCell ref="P91:R91"/>
    <mergeCell ref="T91:V91"/>
    <mergeCell ref="X91:Z91"/>
    <mergeCell ref="B88:Z88"/>
    <mergeCell ref="D90:F90"/>
    <mergeCell ref="H90:J90"/>
    <mergeCell ref="L90:N90"/>
    <mergeCell ref="P90:R90"/>
    <mergeCell ref="T90:V90"/>
    <mergeCell ref="X90:Z90"/>
    <mergeCell ref="X85:Z86"/>
    <mergeCell ref="D87:F87"/>
    <mergeCell ref="H87:J87"/>
    <mergeCell ref="L87:N87"/>
    <mergeCell ref="P87:R87"/>
    <mergeCell ref="T87:V87"/>
    <mergeCell ref="X87:Z87"/>
    <mergeCell ref="P85:P86"/>
    <mergeCell ref="Q85:Q86"/>
    <mergeCell ref="R85:R86"/>
    <mergeCell ref="S85:S86"/>
    <mergeCell ref="T85:V86"/>
    <mergeCell ref="W85:W86"/>
    <mergeCell ref="W83:W84"/>
    <mergeCell ref="X83:Z84"/>
    <mergeCell ref="B85:B86"/>
    <mergeCell ref="C85:C86"/>
    <mergeCell ref="D85:F86"/>
    <mergeCell ref="G85:G86"/>
    <mergeCell ref="H85:J86"/>
    <mergeCell ref="K85:K86"/>
    <mergeCell ref="L85:N86"/>
    <mergeCell ref="O85:O86"/>
    <mergeCell ref="L83:N84"/>
    <mergeCell ref="O83:O84"/>
    <mergeCell ref="P83:Q84"/>
    <mergeCell ref="R83:R84"/>
    <mergeCell ref="S83:S84"/>
    <mergeCell ref="T83:V84"/>
    <mergeCell ref="B83:B84"/>
    <mergeCell ref="C83:C84"/>
    <mergeCell ref="D83:F84"/>
    <mergeCell ref="G83:G84"/>
    <mergeCell ref="H83:J84"/>
    <mergeCell ref="K83:K84"/>
    <mergeCell ref="X80:X81"/>
    <mergeCell ref="Y80:Y81"/>
    <mergeCell ref="Z80:Z81"/>
    <mergeCell ref="D82:F82"/>
    <mergeCell ref="H82:J82"/>
    <mergeCell ref="L82:N82"/>
    <mergeCell ref="P82:Q82"/>
    <mergeCell ref="T82:V82"/>
    <mergeCell ref="X82:Z82"/>
    <mergeCell ref="R80:R81"/>
    <mergeCell ref="S80:S81"/>
    <mergeCell ref="T80:T81"/>
    <mergeCell ref="U80:U81"/>
    <mergeCell ref="V80:V81"/>
    <mergeCell ref="W80:W81"/>
    <mergeCell ref="K80:K81"/>
    <mergeCell ref="L80:L81"/>
    <mergeCell ref="M80:M81"/>
    <mergeCell ref="N80:N81"/>
    <mergeCell ref="O80:O81"/>
    <mergeCell ref="P80:Q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W72:W73"/>
    <mergeCell ref="X72:X73"/>
    <mergeCell ref="Y72:Y73"/>
    <mergeCell ref="Z72:Z73"/>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D69:Z69"/>
    <mergeCell ref="B70:F71"/>
    <mergeCell ref="G70:G71"/>
    <mergeCell ref="H70:I71"/>
    <mergeCell ref="J70:J71"/>
    <mergeCell ref="K70:K71"/>
    <mergeCell ref="L70:M71"/>
    <mergeCell ref="N70:N71"/>
    <mergeCell ref="O70:O71"/>
    <mergeCell ref="P70:Q71"/>
    <mergeCell ref="D68:F68"/>
    <mergeCell ref="H68:J68"/>
    <mergeCell ref="L68:N68"/>
    <mergeCell ref="P68:R68"/>
    <mergeCell ref="T68:V68"/>
    <mergeCell ref="X68:Z68"/>
    <mergeCell ref="D66:N66"/>
    <mergeCell ref="P66:R66"/>
    <mergeCell ref="T66:V66"/>
    <mergeCell ref="X66:Z66"/>
    <mergeCell ref="D67:F67"/>
    <mergeCell ref="H67:J67"/>
    <mergeCell ref="L67:N67"/>
    <mergeCell ref="P67:R67"/>
    <mergeCell ref="T67:V67"/>
    <mergeCell ref="X67:Z67"/>
    <mergeCell ref="D65:F65"/>
    <mergeCell ref="H65:J65"/>
    <mergeCell ref="L65:N65"/>
    <mergeCell ref="P65:R65"/>
    <mergeCell ref="T65:V65"/>
    <mergeCell ref="X65:Z65"/>
    <mergeCell ref="D64:F64"/>
    <mergeCell ref="H64:J64"/>
    <mergeCell ref="L64:N64"/>
    <mergeCell ref="P64:R64"/>
    <mergeCell ref="T64:V64"/>
    <mergeCell ref="X64:Z64"/>
    <mergeCell ref="S60:S61"/>
    <mergeCell ref="T60:U61"/>
    <mergeCell ref="V60:V61"/>
    <mergeCell ref="W60:W61"/>
    <mergeCell ref="X60:Z61"/>
    <mergeCell ref="B62:Z62"/>
    <mergeCell ref="L60:M61"/>
    <mergeCell ref="N60:N61"/>
    <mergeCell ref="O60:O61"/>
    <mergeCell ref="P60:P61"/>
    <mergeCell ref="Q60:Q61"/>
    <mergeCell ref="R60:R61"/>
    <mergeCell ref="W58:W59"/>
    <mergeCell ref="X58:Z59"/>
    <mergeCell ref="B60:B61"/>
    <mergeCell ref="C60:C61"/>
    <mergeCell ref="D60:E61"/>
    <mergeCell ref="F60:F61"/>
    <mergeCell ref="G60:G61"/>
    <mergeCell ref="H60:I61"/>
    <mergeCell ref="J60:J61"/>
    <mergeCell ref="K60:K61"/>
    <mergeCell ref="L58:N59"/>
    <mergeCell ref="O58:O59"/>
    <mergeCell ref="P58:Q59"/>
    <mergeCell ref="R58:R59"/>
    <mergeCell ref="S58:S59"/>
    <mergeCell ref="T58:V59"/>
    <mergeCell ref="B58:B59"/>
    <mergeCell ref="C58:C59"/>
    <mergeCell ref="D58:F59"/>
    <mergeCell ref="G58:G59"/>
    <mergeCell ref="H58:J59"/>
    <mergeCell ref="K58:K59"/>
    <mergeCell ref="X55:X56"/>
    <mergeCell ref="Y55:Y56"/>
    <mergeCell ref="Z55:Z56"/>
    <mergeCell ref="D57:F57"/>
    <mergeCell ref="H57:J57"/>
    <mergeCell ref="L57:N57"/>
    <mergeCell ref="P57:Q57"/>
    <mergeCell ref="T57:V57"/>
    <mergeCell ref="X57:Z57"/>
    <mergeCell ref="R55:R56"/>
    <mergeCell ref="S55:S56"/>
    <mergeCell ref="T55:T56"/>
    <mergeCell ref="U55:U56"/>
    <mergeCell ref="V55:V56"/>
    <mergeCell ref="W55:W56"/>
    <mergeCell ref="K55:K56"/>
    <mergeCell ref="L55:L56"/>
    <mergeCell ref="M55:M56"/>
    <mergeCell ref="N55:N56"/>
    <mergeCell ref="O55:O56"/>
    <mergeCell ref="P55:Q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D44:Z44"/>
    <mergeCell ref="B45:F46"/>
    <mergeCell ref="G45:G46"/>
    <mergeCell ref="H45:I46"/>
    <mergeCell ref="J45:J46"/>
    <mergeCell ref="K45:K46"/>
    <mergeCell ref="L45:M46"/>
    <mergeCell ref="N45:N46"/>
    <mergeCell ref="O45:O46"/>
    <mergeCell ref="P45:Q46"/>
    <mergeCell ref="D43:F43"/>
    <mergeCell ref="H43:J43"/>
    <mergeCell ref="L43:N43"/>
    <mergeCell ref="P43:R43"/>
    <mergeCell ref="T43:V43"/>
    <mergeCell ref="X43:Z43"/>
    <mergeCell ref="D41:N41"/>
    <mergeCell ref="P41:R41"/>
    <mergeCell ref="T41:V41"/>
    <mergeCell ref="X41:Z41"/>
    <mergeCell ref="D42:F42"/>
    <mergeCell ref="H42:J42"/>
    <mergeCell ref="L42:N42"/>
    <mergeCell ref="P42:R42"/>
    <mergeCell ref="T42:V42"/>
    <mergeCell ref="X42:Z42"/>
    <mergeCell ref="D40:F40"/>
    <mergeCell ref="H40:J40"/>
    <mergeCell ref="L40:N40"/>
    <mergeCell ref="P40:R40"/>
    <mergeCell ref="T40:V40"/>
    <mergeCell ref="X40:Z40"/>
    <mergeCell ref="V34:V35"/>
    <mergeCell ref="W34:W35"/>
    <mergeCell ref="X34:Z35"/>
    <mergeCell ref="B37:Z37"/>
    <mergeCell ref="D39:F39"/>
    <mergeCell ref="H39:J39"/>
    <mergeCell ref="L39:N39"/>
    <mergeCell ref="P39:R39"/>
    <mergeCell ref="T39:V39"/>
    <mergeCell ref="X39:Z39"/>
    <mergeCell ref="O34:O35"/>
    <mergeCell ref="P34:P35"/>
    <mergeCell ref="Q34:Q35"/>
    <mergeCell ref="R34:R35"/>
    <mergeCell ref="S34:S35"/>
    <mergeCell ref="T34:U35"/>
    <mergeCell ref="Z32:Z33"/>
    <mergeCell ref="B34:B35"/>
    <mergeCell ref="C34:C35"/>
    <mergeCell ref="D34:F35"/>
    <mergeCell ref="G34:G35"/>
    <mergeCell ref="H34:I35"/>
    <mergeCell ref="J34:J35"/>
    <mergeCell ref="K34:K35"/>
    <mergeCell ref="L34:M35"/>
    <mergeCell ref="N34:N35"/>
    <mergeCell ref="P32:Q33"/>
    <mergeCell ref="R32:R33"/>
    <mergeCell ref="S32:S33"/>
    <mergeCell ref="T32:V33"/>
    <mergeCell ref="W32:W33"/>
    <mergeCell ref="X32:Y33"/>
    <mergeCell ref="X30:Y31"/>
    <mergeCell ref="Z30:Z31"/>
    <mergeCell ref="B32:B33"/>
    <mergeCell ref="C32:C33"/>
    <mergeCell ref="D32:F33"/>
    <mergeCell ref="G32:G33"/>
    <mergeCell ref="H32:J33"/>
    <mergeCell ref="K32:K33"/>
    <mergeCell ref="L32:N33"/>
    <mergeCell ref="O32:O33"/>
    <mergeCell ref="O30:O31"/>
    <mergeCell ref="P30:Q31"/>
    <mergeCell ref="R30:R31"/>
    <mergeCell ref="S30:S31"/>
    <mergeCell ref="T30:V31"/>
    <mergeCell ref="W30:W31"/>
    <mergeCell ref="X28:X29"/>
    <mergeCell ref="Y28:Y29"/>
    <mergeCell ref="Z28:Z29"/>
    <mergeCell ref="B30:B31"/>
    <mergeCell ref="C30:C31"/>
    <mergeCell ref="D30:F31"/>
    <mergeCell ref="G30:G31"/>
    <mergeCell ref="H30:J31"/>
    <mergeCell ref="K30:K31"/>
    <mergeCell ref="L30:N31"/>
    <mergeCell ref="R28:R29"/>
    <mergeCell ref="S28:S29"/>
    <mergeCell ref="T28:T29"/>
    <mergeCell ref="U28:U29"/>
    <mergeCell ref="V28:V29"/>
    <mergeCell ref="W28:W29"/>
    <mergeCell ref="K28:K29"/>
    <mergeCell ref="L28:L29"/>
    <mergeCell ref="M28:M29"/>
    <mergeCell ref="N28:N29"/>
    <mergeCell ref="O28:O29"/>
    <mergeCell ref="P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W20:W21"/>
    <mergeCell ref="X20:X21"/>
    <mergeCell ref="Y20:Y21"/>
    <mergeCell ref="Z20:Z21"/>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D17:Z17"/>
    <mergeCell ref="B18:F19"/>
    <mergeCell ref="G18:G19"/>
    <mergeCell ref="H18:I19"/>
    <mergeCell ref="J18:J19"/>
    <mergeCell ref="K18:K19"/>
    <mergeCell ref="L18:M19"/>
    <mergeCell ref="N18:N19"/>
    <mergeCell ref="O18:O19"/>
    <mergeCell ref="P18:Q19"/>
    <mergeCell ref="D16:F16"/>
    <mergeCell ref="H16:J16"/>
    <mergeCell ref="L16:N16"/>
    <mergeCell ref="P16:R16"/>
    <mergeCell ref="T16:V16"/>
    <mergeCell ref="X16:Z16"/>
    <mergeCell ref="D14:N14"/>
    <mergeCell ref="P14:R14"/>
    <mergeCell ref="T14:V14"/>
    <mergeCell ref="X14:Z14"/>
    <mergeCell ref="D15:F15"/>
    <mergeCell ref="H15:J15"/>
    <mergeCell ref="L15:N15"/>
    <mergeCell ref="P15:R15"/>
    <mergeCell ref="T15:V15"/>
    <mergeCell ref="X15:Z15"/>
    <mergeCell ref="D13:F13"/>
    <mergeCell ref="H13:J13"/>
    <mergeCell ref="L13:N13"/>
    <mergeCell ref="P13:R13"/>
    <mergeCell ref="T13:V13"/>
    <mergeCell ref="X13:Z13"/>
    <mergeCell ref="B10:Z10"/>
    <mergeCell ref="D12:F12"/>
    <mergeCell ref="H12:J12"/>
    <mergeCell ref="L12:N12"/>
    <mergeCell ref="P12:R12"/>
    <mergeCell ref="T12:V12"/>
    <mergeCell ref="X12:Z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52</v>
      </c>
      <c r="B1" s="1" t="s">
        <v>1</v>
      </c>
    </row>
    <row r="2" spans="1:2">
      <c r="A2" s="7"/>
      <c r="B2" s="1" t="s">
        <v>2</v>
      </c>
    </row>
    <row r="3" spans="1:2" ht="45">
      <c r="A3" s="3" t="s">
        <v>453</v>
      </c>
      <c r="B3" s="4" t="s">
        <v>5</v>
      </c>
    </row>
    <row r="4" spans="1:2">
      <c r="A4" s="12" t="s">
        <v>452</v>
      </c>
      <c r="B4" s="4" t="s">
        <v>5</v>
      </c>
    </row>
    <row r="5" spans="1:2" ht="26.25">
      <c r="A5" s="12"/>
      <c r="B5" s="13" t="s">
        <v>452</v>
      </c>
    </row>
    <row r="6" spans="1:2">
      <c r="A6" s="12"/>
      <c r="B6" s="15"/>
    </row>
    <row r="7" spans="1:2">
      <c r="A7" s="12"/>
      <c r="B7" s="16" t="s">
        <v>454</v>
      </c>
    </row>
    <row r="8" spans="1:2">
      <c r="A8" s="12"/>
      <c r="B8" s="15"/>
    </row>
    <row r="9" spans="1:2" ht="268.5">
      <c r="A9" s="12"/>
      <c r="B9" s="15" t="s">
        <v>455</v>
      </c>
    </row>
    <row r="10" spans="1:2">
      <c r="A10" s="12"/>
      <c r="B10" s="15"/>
    </row>
    <row r="11" spans="1:2">
      <c r="A11" s="12"/>
      <c r="B11" s="16" t="s">
        <v>456</v>
      </c>
    </row>
    <row r="12" spans="1:2" ht="15.75">
      <c r="A12" s="12"/>
      <c r="B12" s="175"/>
    </row>
    <row r="13" spans="1:2" ht="115.5">
      <c r="A13" s="12"/>
      <c r="B13" s="15" t="s">
        <v>457</v>
      </c>
    </row>
    <row r="14" spans="1:2">
      <c r="A14" s="12"/>
      <c r="B14" s="4"/>
    </row>
    <row r="15" spans="1:2">
      <c r="A15" s="12"/>
      <c r="B15" s="16" t="s">
        <v>458</v>
      </c>
    </row>
    <row r="16" spans="1:2">
      <c r="A16" s="12"/>
      <c r="B16" s="15"/>
    </row>
    <row r="17" spans="1:2" ht="243">
      <c r="A17" s="12"/>
      <c r="B17" s="15" t="s">
        <v>459</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7"/>
  <sheetViews>
    <sheetView showGridLines="0" workbookViewId="0"/>
  </sheetViews>
  <sheetFormatPr defaultRowHeight="15"/>
  <cols>
    <col min="1" max="3" width="36.5703125" bestFit="1" customWidth="1"/>
    <col min="4" max="4" width="7" customWidth="1"/>
    <col min="5" max="5" width="26.7109375" customWidth="1"/>
    <col min="6" max="6" width="5.42578125" customWidth="1"/>
    <col min="7" max="7" width="32.28515625" customWidth="1"/>
    <col min="8" max="8" width="7" customWidth="1"/>
    <col min="9" max="9" width="32.28515625" customWidth="1"/>
    <col min="10" max="10" width="5.42578125" customWidth="1"/>
    <col min="11" max="11" width="32.28515625" customWidth="1"/>
    <col min="12" max="12" width="7" customWidth="1"/>
    <col min="13" max="13" width="26.7109375" customWidth="1"/>
    <col min="14" max="14" width="5.42578125" customWidth="1"/>
    <col min="15" max="15" width="32.28515625" customWidth="1"/>
    <col min="16" max="16" width="7" customWidth="1"/>
    <col min="17" max="17" width="28.7109375" customWidth="1"/>
    <col min="18" max="18" width="5.42578125" customWidth="1"/>
    <col min="19" max="19" width="32.28515625" customWidth="1"/>
    <col min="20" max="20" width="7" customWidth="1"/>
    <col min="21" max="21" width="32.28515625" customWidth="1"/>
    <col min="22" max="22" width="5.42578125" customWidth="1"/>
  </cols>
  <sheetData>
    <row r="1" spans="1:22" ht="15" customHeight="1">
      <c r="A1" s="7" t="s">
        <v>4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61</v>
      </c>
      <c r="B3" s="11" t="s">
        <v>5</v>
      </c>
      <c r="C3" s="11"/>
      <c r="D3" s="11"/>
      <c r="E3" s="11"/>
      <c r="F3" s="11"/>
      <c r="G3" s="11"/>
      <c r="H3" s="11"/>
      <c r="I3" s="11"/>
      <c r="J3" s="11"/>
      <c r="K3" s="11"/>
      <c r="L3" s="11"/>
      <c r="M3" s="11"/>
      <c r="N3" s="11"/>
      <c r="O3" s="11"/>
      <c r="P3" s="11"/>
      <c r="Q3" s="11"/>
      <c r="R3" s="11"/>
      <c r="S3" s="11"/>
      <c r="T3" s="11"/>
      <c r="U3" s="11"/>
      <c r="V3" s="11"/>
    </row>
    <row r="4" spans="1:22" ht="15" customHeight="1">
      <c r="A4" s="12" t="s">
        <v>460</v>
      </c>
      <c r="B4" s="11" t="s">
        <v>5</v>
      </c>
      <c r="C4" s="11"/>
      <c r="D4" s="11"/>
      <c r="E4" s="11"/>
      <c r="F4" s="11"/>
      <c r="G4" s="11"/>
      <c r="H4" s="11"/>
      <c r="I4" s="11"/>
      <c r="J4" s="11"/>
      <c r="K4" s="11"/>
      <c r="L4" s="11"/>
      <c r="M4" s="11"/>
      <c r="N4" s="11"/>
      <c r="O4" s="11"/>
      <c r="P4" s="11"/>
      <c r="Q4" s="11"/>
      <c r="R4" s="11"/>
      <c r="S4" s="11"/>
      <c r="T4" s="11"/>
      <c r="U4" s="11"/>
      <c r="V4" s="11"/>
    </row>
    <row r="5" spans="1:22">
      <c r="A5" s="12"/>
      <c r="B5" s="57" t="s">
        <v>460</v>
      </c>
      <c r="C5" s="57"/>
      <c r="D5" s="57"/>
      <c r="E5" s="57"/>
      <c r="F5" s="57"/>
      <c r="G5" s="57"/>
      <c r="H5" s="57"/>
      <c r="I5" s="57"/>
      <c r="J5" s="57"/>
      <c r="K5" s="57"/>
      <c r="L5" s="57"/>
      <c r="M5" s="57"/>
      <c r="N5" s="57"/>
      <c r="O5" s="57"/>
      <c r="P5" s="57"/>
      <c r="Q5" s="57"/>
      <c r="R5" s="57"/>
      <c r="S5" s="57"/>
      <c r="T5" s="57"/>
      <c r="U5" s="57"/>
      <c r="V5" s="57"/>
    </row>
    <row r="6" spans="1:22">
      <c r="A6" s="12"/>
      <c r="B6" s="26"/>
      <c r="C6" s="26"/>
      <c r="D6" s="26"/>
      <c r="E6" s="26"/>
      <c r="F6" s="26"/>
      <c r="G6" s="26"/>
      <c r="H6" s="26"/>
      <c r="I6" s="26"/>
      <c r="J6" s="26"/>
      <c r="K6" s="26"/>
      <c r="L6" s="26"/>
      <c r="M6" s="26"/>
      <c r="N6" s="26"/>
      <c r="O6" s="26"/>
      <c r="P6" s="26"/>
      <c r="Q6" s="26"/>
      <c r="R6" s="26"/>
      <c r="S6" s="26"/>
      <c r="T6" s="26"/>
      <c r="U6" s="26"/>
      <c r="V6" s="26"/>
    </row>
    <row r="7" spans="1:22" ht="25.5" customHeight="1">
      <c r="A7" s="12"/>
      <c r="B7" s="26" t="s">
        <v>462</v>
      </c>
      <c r="C7" s="26"/>
      <c r="D7" s="26"/>
      <c r="E7" s="26"/>
      <c r="F7" s="26"/>
      <c r="G7" s="26"/>
      <c r="H7" s="26"/>
      <c r="I7" s="26"/>
      <c r="J7" s="26"/>
      <c r="K7" s="26"/>
      <c r="L7" s="26"/>
      <c r="M7" s="26"/>
      <c r="N7" s="26"/>
      <c r="O7" s="26"/>
      <c r="P7" s="26"/>
      <c r="Q7" s="26"/>
      <c r="R7" s="26"/>
      <c r="S7" s="26"/>
      <c r="T7" s="26"/>
      <c r="U7" s="26"/>
      <c r="V7" s="26"/>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67" t="s">
        <v>463</v>
      </c>
      <c r="C9" s="67"/>
      <c r="D9" s="67"/>
      <c r="E9" s="67"/>
      <c r="F9" s="67"/>
      <c r="G9" s="67"/>
      <c r="H9" s="67"/>
      <c r="I9" s="67"/>
      <c r="J9" s="67"/>
      <c r="K9" s="67"/>
      <c r="L9" s="67"/>
      <c r="M9" s="67"/>
      <c r="N9" s="67"/>
      <c r="O9" s="67"/>
      <c r="P9" s="67"/>
      <c r="Q9" s="67"/>
      <c r="R9" s="67"/>
      <c r="S9" s="67"/>
      <c r="T9" s="67"/>
      <c r="U9" s="67"/>
      <c r="V9" s="6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67" t="s">
        <v>464</v>
      </c>
      <c r="C11" s="67"/>
      <c r="D11" s="67"/>
      <c r="E11" s="67"/>
      <c r="F11" s="67"/>
      <c r="G11" s="67"/>
      <c r="H11" s="67"/>
      <c r="I11" s="67"/>
      <c r="J11" s="67"/>
      <c r="K11" s="67"/>
      <c r="L11" s="67"/>
      <c r="M11" s="67"/>
      <c r="N11" s="67"/>
      <c r="O11" s="67"/>
      <c r="P11" s="67"/>
      <c r="Q11" s="67"/>
      <c r="R11" s="67"/>
      <c r="S11" s="67"/>
      <c r="T11" s="67"/>
      <c r="U11" s="67"/>
      <c r="V11" s="67"/>
    </row>
    <row r="12" spans="1:22">
      <c r="A12" s="12"/>
      <c r="B12" s="109" t="s">
        <v>465</v>
      </c>
      <c r="C12" s="109"/>
      <c r="D12" s="109"/>
      <c r="E12" s="109"/>
      <c r="F12" s="109"/>
      <c r="G12" s="109"/>
      <c r="H12" s="109"/>
      <c r="I12" s="109"/>
      <c r="J12" s="109"/>
      <c r="K12" s="109"/>
      <c r="L12" s="109"/>
      <c r="M12" s="109"/>
      <c r="N12" s="109"/>
      <c r="O12" s="109"/>
      <c r="P12" s="109"/>
      <c r="Q12" s="109"/>
      <c r="R12" s="109"/>
      <c r="S12" s="109"/>
      <c r="T12" s="109"/>
      <c r="U12" s="109"/>
      <c r="V12" s="109"/>
    </row>
    <row r="13" spans="1:22">
      <c r="A13" s="12"/>
      <c r="B13" s="109" t="s">
        <v>466</v>
      </c>
      <c r="C13" s="109"/>
      <c r="D13" s="109"/>
      <c r="E13" s="109"/>
      <c r="F13" s="109"/>
      <c r="G13" s="109"/>
      <c r="H13" s="109"/>
      <c r="I13" s="109"/>
      <c r="J13" s="109"/>
      <c r="K13" s="109"/>
      <c r="L13" s="109"/>
      <c r="M13" s="109"/>
      <c r="N13" s="109"/>
      <c r="O13" s="109"/>
      <c r="P13" s="109"/>
      <c r="Q13" s="109"/>
      <c r="R13" s="109"/>
      <c r="S13" s="109"/>
      <c r="T13" s="109"/>
      <c r="U13" s="109"/>
      <c r="V13" s="109"/>
    </row>
    <row r="14" spans="1:22">
      <c r="A14" s="12"/>
      <c r="B14" s="109" t="s">
        <v>467</v>
      </c>
      <c r="C14" s="109"/>
      <c r="D14" s="109"/>
      <c r="E14" s="109"/>
      <c r="F14" s="109"/>
      <c r="G14" s="109"/>
      <c r="H14" s="109"/>
      <c r="I14" s="109"/>
      <c r="J14" s="109"/>
      <c r="K14" s="109"/>
      <c r="L14" s="109"/>
      <c r="M14" s="109"/>
      <c r="N14" s="109"/>
      <c r="O14" s="109"/>
      <c r="P14" s="109"/>
      <c r="Q14" s="109"/>
      <c r="R14" s="109"/>
      <c r="S14" s="109"/>
      <c r="T14" s="109"/>
      <c r="U14" s="109"/>
      <c r="V14" s="109"/>
    </row>
    <row r="15" spans="1:22">
      <c r="A15" s="12"/>
      <c r="B15" s="182" t="s">
        <v>468</v>
      </c>
      <c r="C15" s="182"/>
      <c r="D15" s="182"/>
      <c r="E15" s="182"/>
      <c r="F15" s="182"/>
      <c r="G15" s="182"/>
      <c r="H15" s="182"/>
      <c r="I15" s="182"/>
      <c r="J15" s="182"/>
      <c r="K15" s="182"/>
      <c r="L15" s="182"/>
      <c r="M15" s="182"/>
      <c r="N15" s="182"/>
      <c r="O15" s="182"/>
      <c r="P15" s="182"/>
      <c r="Q15" s="182"/>
      <c r="R15" s="182"/>
      <c r="S15" s="182"/>
      <c r="T15" s="182"/>
      <c r="U15" s="182"/>
      <c r="V15" s="182"/>
    </row>
    <row r="16" spans="1:22">
      <c r="A16" s="12"/>
      <c r="B16" s="24"/>
      <c r="C16" s="24"/>
      <c r="D16" s="24"/>
      <c r="E16" s="24"/>
      <c r="F16" s="24"/>
      <c r="G16" s="24"/>
      <c r="H16" s="24"/>
      <c r="I16" s="24"/>
      <c r="J16" s="24"/>
      <c r="K16" s="24"/>
      <c r="L16" s="24"/>
      <c r="M16" s="24"/>
      <c r="N16" s="24"/>
      <c r="O16" s="24"/>
      <c r="P16" s="24"/>
      <c r="Q16" s="24"/>
      <c r="R16" s="24"/>
      <c r="S16" s="24"/>
      <c r="T16" s="24"/>
      <c r="U16" s="24"/>
      <c r="V16" s="24"/>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c r="A18" s="12"/>
      <c r="B18" s="25"/>
      <c r="C18" s="26"/>
      <c r="D18" s="157" t="s">
        <v>469</v>
      </c>
      <c r="E18" s="157"/>
      <c r="F18" s="157"/>
      <c r="G18" s="26"/>
      <c r="H18" s="157" t="s">
        <v>471</v>
      </c>
      <c r="I18" s="157"/>
      <c r="J18" s="157"/>
      <c r="K18" s="26"/>
      <c r="L18" s="157" t="s">
        <v>473</v>
      </c>
      <c r="M18" s="157"/>
      <c r="N18" s="157"/>
      <c r="O18" s="26"/>
      <c r="P18" s="157" t="s">
        <v>475</v>
      </c>
      <c r="Q18" s="157"/>
      <c r="R18" s="157"/>
      <c r="S18" s="26"/>
      <c r="T18" s="157" t="s">
        <v>476</v>
      </c>
      <c r="U18" s="157"/>
      <c r="V18" s="157"/>
    </row>
    <row r="19" spans="1:22">
      <c r="A19" s="12"/>
      <c r="B19" s="25"/>
      <c r="C19" s="26"/>
      <c r="D19" s="157" t="s">
        <v>470</v>
      </c>
      <c r="E19" s="157"/>
      <c r="F19" s="157"/>
      <c r="G19" s="26"/>
      <c r="H19" s="157" t="s">
        <v>472</v>
      </c>
      <c r="I19" s="157"/>
      <c r="J19" s="157"/>
      <c r="K19" s="26"/>
      <c r="L19" s="157" t="s">
        <v>474</v>
      </c>
      <c r="M19" s="157"/>
      <c r="N19" s="157"/>
      <c r="O19" s="26"/>
      <c r="P19" s="157"/>
      <c r="Q19" s="157"/>
      <c r="R19" s="157"/>
      <c r="S19" s="26"/>
      <c r="T19" s="157"/>
      <c r="U19" s="157"/>
      <c r="V19" s="157"/>
    </row>
    <row r="20" spans="1:22" ht="15.75" thickBot="1">
      <c r="A20" s="12"/>
      <c r="B20" s="25"/>
      <c r="C20" s="26"/>
      <c r="D20" s="116"/>
      <c r="E20" s="116"/>
      <c r="F20" s="116"/>
      <c r="G20" s="26"/>
      <c r="H20" s="116"/>
      <c r="I20" s="116"/>
      <c r="J20" s="116"/>
      <c r="K20" s="26"/>
      <c r="L20" s="159" t="s">
        <v>472</v>
      </c>
      <c r="M20" s="159"/>
      <c r="N20" s="159"/>
      <c r="O20" s="26"/>
      <c r="P20" s="159"/>
      <c r="Q20" s="159"/>
      <c r="R20" s="159"/>
      <c r="S20" s="26"/>
      <c r="T20" s="159"/>
      <c r="U20" s="159"/>
      <c r="V20" s="159"/>
    </row>
    <row r="21" spans="1:22">
      <c r="A21" s="12"/>
      <c r="B21" s="17"/>
      <c r="C21" s="15"/>
      <c r="D21" s="157" t="s">
        <v>170</v>
      </c>
      <c r="E21" s="157"/>
      <c r="F21" s="157"/>
      <c r="G21" s="157"/>
      <c r="H21" s="157"/>
      <c r="I21" s="157"/>
      <c r="J21" s="157"/>
      <c r="K21" s="157"/>
      <c r="L21" s="157"/>
      <c r="M21" s="157"/>
      <c r="N21" s="157"/>
      <c r="O21" s="157"/>
      <c r="P21" s="157"/>
      <c r="Q21" s="157"/>
      <c r="R21" s="157"/>
      <c r="S21" s="157"/>
      <c r="T21" s="157"/>
      <c r="U21" s="157"/>
      <c r="V21" s="157"/>
    </row>
    <row r="22" spans="1:22">
      <c r="A22" s="12"/>
      <c r="B22" s="85" t="s">
        <v>30</v>
      </c>
      <c r="C22" s="30"/>
      <c r="D22" s="162"/>
      <c r="E22" s="162"/>
      <c r="F22" s="30"/>
      <c r="G22" s="30"/>
      <c r="H22" s="162"/>
      <c r="I22" s="162"/>
      <c r="J22" s="30"/>
      <c r="K22" s="30"/>
      <c r="L22" s="162"/>
      <c r="M22" s="162"/>
      <c r="N22" s="30"/>
      <c r="O22" s="30"/>
      <c r="P22" s="162"/>
      <c r="Q22" s="162"/>
      <c r="R22" s="30"/>
      <c r="S22" s="30"/>
      <c r="T22" s="162"/>
      <c r="U22" s="162"/>
      <c r="V22" s="30"/>
    </row>
    <row r="23" spans="1:22">
      <c r="A23" s="12"/>
      <c r="B23" s="85"/>
      <c r="C23" s="30"/>
      <c r="D23" s="162"/>
      <c r="E23" s="162"/>
      <c r="F23" s="30"/>
      <c r="G23" s="30"/>
      <c r="H23" s="162"/>
      <c r="I23" s="162"/>
      <c r="J23" s="30"/>
      <c r="K23" s="30"/>
      <c r="L23" s="162"/>
      <c r="M23" s="162"/>
      <c r="N23" s="30"/>
      <c r="O23" s="30"/>
      <c r="P23" s="162"/>
      <c r="Q23" s="162"/>
      <c r="R23" s="30"/>
      <c r="S23" s="30"/>
      <c r="T23" s="162"/>
      <c r="U23" s="162"/>
      <c r="V23" s="30"/>
    </row>
    <row r="24" spans="1:22">
      <c r="A24" s="12"/>
      <c r="B24" s="67" t="s">
        <v>88</v>
      </c>
      <c r="C24" s="26"/>
      <c r="D24" s="67" t="s">
        <v>172</v>
      </c>
      <c r="E24" s="65" t="s">
        <v>230</v>
      </c>
      <c r="F24" s="26"/>
      <c r="G24" s="26"/>
      <c r="H24" s="67" t="s">
        <v>172</v>
      </c>
      <c r="I24" s="34">
        <v>873834</v>
      </c>
      <c r="J24" s="26"/>
      <c r="K24" s="26"/>
      <c r="L24" s="67" t="s">
        <v>172</v>
      </c>
      <c r="M24" s="34">
        <v>4145</v>
      </c>
      <c r="N24" s="26"/>
      <c r="O24" s="26"/>
      <c r="P24" s="67" t="s">
        <v>172</v>
      </c>
      <c r="Q24" s="65" t="s">
        <v>230</v>
      </c>
      <c r="R24" s="26"/>
      <c r="S24" s="26"/>
      <c r="T24" s="67" t="s">
        <v>172</v>
      </c>
      <c r="U24" s="34">
        <v>877979</v>
      </c>
      <c r="V24" s="26"/>
    </row>
    <row r="25" spans="1:22">
      <c r="A25" s="12"/>
      <c r="B25" s="67"/>
      <c r="C25" s="26"/>
      <c r="D25" s="67"/>
      <c r="E25" s="65"/>
      <c r="F25" s="26"/>
      <c r="G25" s="26"/>
      <c r="H25" s="67"/>
      <c r="I25" s="34"/>
      <c r="J25" s="26"/>
      <c r="K25" s="26"/>
      <c r="L25" s="67"/>
      <c r="M25" s="34"/>
      <c r="N25" s="26"/>
      <c r="O25" s="26"/>
      <c r="P25" s="67"/>
      <c r="Q25" s="65"/>
      <c r="R25" s="26"/>
      <c r="S25" s="26"/>
      <c r="T25" s="67"/>
      <c r="U25" s="34"/>
      <c r="V25" s="26"/>
    </row>
    <row r="26" spans="1:22">
      <c r="A26" s="12"/>
      <c r="B26" s="31" t="s">
        <v>477</v>
      </c>
      <c r="C26" s="30"/>
      <c r="D26" s="69" t="s">
        <v>230</v>
      </c>
      <c r="E26" s="69"/>
      <c r="F26" s="30"/>
      <c r="G26" s="30"/>
      <c r="H26" s="69" t="s">
        <v>230</v>
      </c>
      <c r="I26" s="69"/>
      <c r="J26" s="30"/>
      <c r="K26" s="30"/>
      <c r="L26" s="32">
        <v>3462</v>
      </c>
      <c r="M26" s="32"/>
      <c r="N26" s="30"/>
      <c r="O26" s="30"/>
      <c r="P26" s="69" t="s">
        <v>478</v>
      </c>
      <c r="Q26" s="69"/>
      <c r="R26" s="31" t="s">
        <v>185</v>
      </c>
      <c r="S26" s="30"/>
      <c r="T26" s="69" t="s">
        <v>230</v>
      </c>
      <c r="U26" s="69"/>
      <c r="V26" s="30"/>
    </row>
    <row r="27" spans="1:22" ht="15.75" thickBot="1">
      <c r="A27" s="12"/>
      <c r="B27" s="31"/>
      <c r="C27" s="30"/>
      <c r="D27" s="92"/>
      <c r="E27" s="92"/>
      <c r="F27" s="36"/>
      <c r="G27" s="30"/>
      <c r="H27" s="92"/>
      <c r="I27" s="92"/>
      <c r="J27" s="36"/>
      <c r="K27" s="30"/>
      <c r="L27" s="35"/>
      <c r="M27" s="35"/>
      <c r="N27" s="36"/>
      <c r="O27" s="30"/>
      <c r="P27" s="92"/>
      <c r="Q27" s="92"/>
      <c r="R27" s="79"/>
      <c r="S27" s="30"/>
      <c r="T27" s="92"/>
      <c r="U27" s="92"/>
      <c r="V27" s="36"/>
    </row>
    <row r="28" spans="1:22">
      <c r="A28" s="12"/>
      <c r="B28" s="163"/>
      <c r="C28" s="26"/>
      <c r="D28" s="165" t="s">
        <v>230</v>
      </c>
      <c r="E28" s="165"/>
      <c r="F28" s="41"/>
      <c r="G28" s="26"/>
      <c r="H28" s="93">
        <v>873834</v>
      </c>
      <c r="I28" s="93"/>
      <c r="J28" s="41"/>
      <c r="K28" s="26"/>
      <c r="L28" s="93">
        <v>7607</v>
      </c>
      <c r="M28" s="93"/>
      <c r="N28" s="41"/>
      <c r="O28" s="26"/>
      <c r="P28" s="165" t="s">
        <v>478</v>
      </c>
      <c r="Q28" s="165"/>
      <c r="R28" s="107" t="s">
        <v>185</v>
      </c>
      <c r="S28" s="26"/>
      <c r="T28" s="93">
        <v>877979</v>
      </c>
      <c r="U28" s="93"/>
      <c r="V28" s="41"/>
    </row>
    <row r="29" spans="1:22" ht="15.75" thickBot="1">
      <c r="A29" s="12"/>
      <c r="B29" s="163"/>
      <c r="C29" s="26"/>
      <c r="D29" s="50"/>
      <c r="E29" s="50"/>
      <c r="F29" s="46"/>
      <c r="G29" s="26"/>
      <c r="H29" s="45"/>
      <c r="I29" s="45"/>
      <c r="J29" s="46"/>
      <c r="K29" s="26"/>
      <c r="L29" s="45"/>
      <c r="M29" s="45"/>
      <c r="N29" s="46"/>
      <c r="O29" s="26"/>
      <c r="P29" s="50"/>
      <c r="Q29" s="50"/>
      <c r="R29" s="176"/>
      <c r="S29" s="26"/>
      <c r="T29" s="45"/>
      <c r="U29" s="45"/>
      <c r="V29" s="46"/>
    </row>
    <row r="30" spans="1:22">
      <c r="A30" s="12"/>
      <c r="B30" s="19"/>
      <c r="C30" s="19"/>
      <c r="D30" s="49"/>
      <c r="E30" s="49"/>
      <c r="F30" s="49"/>
      <c r="G30" s="19"/>
      <c r="H30" s="49"/>
      <c r="I30" s="49"/>
      <c r="J30" s="49"/>
      <c r="K30" s="19"/>
      <c r="L30" s="49"/>
      <c r="M30" s="49"/>
      <c r="N30" s="49"/>
      <c r="O30" s="19"/>
      <c r="P30" s="49"/>
      <c r="Q30" s="49"/>
      <c r="R30" s="49"/>
      <c r="S30" s="19"/>
      <c r="T30" s="49"/>
      <c r="U30" s="49"/>
      <c r="V30" s="49"/>
    </row>
    <row r="31" spans="1:22">
      <c r="A31" s="12"/>
      <c r="B31" s="97" t="s">
        <v>31</v>
      </c>
      <c r="C31" s="26"/>
      <c r="D31" s="177"/>
      <c r="E31" s="177"/>
      <c r="F31" s="26"/>
      <c r="G31" s="26"/>
      <c r="H31" s="177"/>
      <c r="I31" s="177"/>
      <c r="J31" s="26"/>
      <c r="K31" s="26"/>
      <c r="L31" s="177"/>
      <c r="M31" s="177"/>
      <c r="N31" s="26"/>
      <c r="O31" s="26"/>
      <c r="P31" s="177"/>
      <c r="Q31" s="177"/>
      <c r="R31" s="26"/>
      <c r="S31" s="26"/>
      <c r="T31" s="177"/>
      <c r="U31" s="177"/>
      <c r="V31" s="26"/>
    </row>
    <row r="32" spans="1:22">
      <c r="A32" s="12"/>
      <c r="B32" s="97"/>
      <c r="C32" s="26"/>
      <c r="D32" s="177"/>
      <c r="E32" s="177"/>
      <c r="F32" s="26"/>
      <c r="G32" s="26"/>
      <c r="H32" s="177"/>
      <c r="I32" s="177"/>
      <c r="J32" s="26"/>
      <c r="K32" s="26"/>
      <c r="L32" s="177"/>
      <c r="M32" s="177"/>
      <c r="N32" s="26"/>
      <c r="O32" s="26"/>
      <c r="P32" s="177"/>
      <c r="Q32" s="177"/>
      <c r="R32" s="26"/>
      <c r="S32" s="26"/>
      <c r="T32" s="177"/>
      <c r="U32" s="177"/>
      <c r="V32" s="26"/>
    </row>
    <row r="33" spans="1:22">
      <c r="A33" s="12"/>
      <c r="B33" s="31" t="s">
        <v>479</v>
      </c>
      <c r="C33" s="30"/>
      <c r="D33" s="69" t="s">
        <v>230</v>
      </c>
      <c r="E33" s="69"/>
      <c r="F33" s="30"/>
      <c r="G33" s="30"/>
      <c r="H33" s="32">
        <v>755757</v>
      </c>
      <c r="I33" s="32"/>
      <c r="J33" s="30"/>
      <c r="K33" s="30"/>
      <c r="L33" s="32">
        <v>7713</v>
      </c>
      <c r="M33" s="32"/>
      <c r="N33" s="30"/>
      <c r="O33" s="30"/>
      <c r="P33" s="69" t="s">
        <v>480</v>
      </c>
      <c r="Q33" s="69"/>
      <c r="R33" s="31" t="s">
        <v>185</v>
      </c>
      <c r="S33" s="30"/>
      <c r="T33" s="32">
        <v>759777</v>
      </c>
      <c r="U33" s="32"/>
      <c r="V33" s="30"/>
    </row>
    <row r="34" spans="1:22">
      <c r="A34" s="12"/>
      <c r="B34" s="31"/>
      <c r="C34" s="30"/>
      <c r="D34" s="69"/>
      <c r="E34" s="69"/>
      <c r="F34" s="30"/>
      <c r="G34" s="30"/>
      <c r="H34" s="32"/>
      <c r="I34" s="32"/>
      <c r="J34" s="30"/>
      <c r="K34" s="30"/>
      <c r="L34" s="32"/>
      <c r="M34" s="32"/>
      <c r="N34" s="30"/>
      <c r="O34" s="30"/>
      <c r="P34" s="69"/>
      <c r="Q34" s="69"/>
      <c r="R34" s="31"/>
      <c r="S34" s="30"/>
      <c r="T34" s="32"/>
      <c r="U34" s="32"/>
      <c r="V34" s="30"/>
    </row>
    <row r="35" spans="1:22">
      <c r="A35" s="12"/>
      <c r="B35" s="67" t="s">
        <v>33</v>
      </c>
      <c r="C35" s="26"/>
      <c r="D35" s="65">
        <v>30</v>
      </c>
      <c r="E35" s="65"/>
      <c r="F35" s="26"/>
      <c r="G35" s="26"/>
      <c r="H35" s="34">
        <v>8632</v>
      </c>
      <c r="I35" s="34"/>
      <c r="J35" s="26"/>
      <c r="K35" s="26"/>
      <c r="L35" s="65">
        <v>300</v>
      </c>
      <c r="M35" s="65"/>
      <c r="N35" s="26"/>
      <c r="O35" s="26"/>
      <c r="P35" s="65" t="s">
        <v>230</v>
      </c>
      <c r="Q35" s="65"/>
      <c r="R35" s="26"/>
      <c r="S35" s="26"/>
      <c r="T35" s="34">
        <v>8962</v>
      </c>
      <c r="U35" s="34"/>
      <c r="V35" s="26"/>
    </row>
    <row r="36" spans="1:22">
      <c r="A36" s="12"/>
      <c r="B36" s="67"/>
      <c r="C36" s="26"/>
      <c r="D36" s="65"/>
      <c r="E36" s="65"/>
      <c r="F36" s="26"/>
      <c r="G36" s="26"/>
      <c r="H36" s="34"/>
      <c r="I36" s="34"/>
      <c r="J36" s="26"/>
      <c r="K36" s="26"/>
      <c r="L36" s="65"/>
      <c r="M36" s="65"/>
      <c r="N36" s="26"/>
      <c r="O36" s="26"/>
      <c r="P36" s="65"/>
      <c r="Q36" s="65"/>
      <c r="R36" s="26"/>
      <c r="S36" s="26"/>
      <c r="T36" s="34"/>
      <c r="U36" s="34"/>
      <c r="V36" s="26"/>
    </row>
    <row r="37" spans="1:22">
      <c r="A37" s="12"/>
      <c r="B37" s="31" t="s">
        <v>34</v>
      </c>
      <c r="C37" s="30"/>
      <c r="D37" s="69" t="s">
        <v>230</v>
      </c>
      <c r="E37" s="69"/>
      <c r="F37" s="30"/>
      <c r="G37" s="30"/>
      <c r="H37" s="32">
        <v>65635</v>
      </c>
      <c r="I37" s="32"/>
      <c r="J37" s="30"/>
      <c r="K37" s="30"/>
      <c r="L37" s="69">
        <v>609</v>
      </c>
      <c r="M37" s="69"/>
      <c r="N37" s="30"/>
      <c r="O37" s="30"/>
      <c r="P37" s="69" t="s">
        <v>230</v>
      </c>
      <c r="Q37" s="69"/>
      <c r="R37" s="30"/>
      <c r="S37" s="30"/>
      <c r="T37" s="32">
        <v>66244</v>
      </c>
      <c r="U37" s="32"/>
      <c r="V37" s="30"/>
    </row>
    <row r="38" spans="1:22">
      <c r="A38" s="12"/>
      <c r="B38" s="31"/>
      <c r="C38" s="30"/>
      <c r="D38" s="69"/>
      <c r="E38" s="69"/>
      <c r="F38" s="30"/>
      <c r="G38" s="30"/>
      <c r="H38" s="32"/>
      <c r="I38" s="32"/>
      <c r="J38" s="30"/>
      <c r="K38" s="30"/>
      <c r="L38" s="69"/>
      <c r="M38" s="69"/>
      <c r="N38" s="30"/>
      <c r="O38" s="30"/>
      <c r="P38" s="69"/>
      <c r="Q38" s="69"/>
      <c r="R38" s="30"/>
      <c r="S38" s="30"/>
      <c r="T38" s="32"/>
      <c r="U38" s="32"/>
      <c r="V38" s="30"/>
    </row>
    <row r="39" spans="1:22">
      <c r="A39" s="12"/>
      <c r="B39" s="67" t="s">
        <v>481</v>
      </c>
      <c r="C39" s="26"/>
      <c r="D39" s="34">
        <v>5422</v>
      </c>
      <c r="E39" s="34"/>
      <c r="F39" s="26"/>
      <c r="G39" s="26"/>
      <c r="H39" s="34">
        <v>7214</v>
      </c>
      <c r="I39" s="34"/>
      <c r="J39" s="26"/>
      <c r="K39" s="26"/>
      <c r="L39" s="65" t="s">
        <v>230</v>
      </c>
      <c r="M39" s="65"/>
      <c r="N39" s="26"/>
      <c r="O39" s="26"/>
      <c r="P39" s="65">
        <v>231</v>
      </c>
      <c r="Q39" s="65"/>
      <c r="R39" s="26"/>
      <c r="S39" s="26"/>
      <c r="T39" s="34">
        <v>12867</v>
      </c>
      <c r="U39" s="34"/>
      <c r="V39" s="26"/>
    </row>
    <row r="40" spans="1:22">
      <c r="A40" s="12"/>
      <c r="B40" s="67"/>
      <c r="C40" s="26"/>
      <c r="D40" s="34"/>
      <c r="E40" s="34"/>
      <c r="F40" s="26"/>
      <c r="G40" s="26"/>
      <c r="H40" s="34"/>
      <c r="I40" s="34"/>
      <c r="J40" s="26"/>
      <c r="K40" s="26"/>
      <c r="L40" s="65"/>
      <c r="M40" s="65"/>
      <c r="N40" s="26"/>
      <c r="O40" s="26"/>
      <c r="P40" s="65"/>
      <c r="Q40" s="65"/>
      <c r="R40" s="26"/>
      <c r="S40" s="26"/>
      <c r="T40" s="34"/>
      <c r="U40" s="34"/>
      <c r="V40" s="26"/>
    </row>
    <row r="41" spans="1:22">
      <c r="A41" s="12"/>
      <c r="B41" s="31" t="s">
        <v>36</v>
      </c>
      <c r="C41" s="30"/>
      <c r="D41" s="69" t="s">
        <v>482</v>
      </c>
      <c r="E41" s="69"/>
      <c r="F41" s="31" t="s">
        <v>185</v>
      </c>
      <c r="G41" s="30"/>
      <c r="H41" s="69">
        <v>3</v>
      </c>
      <c r="I41" s="69"/>
      <c r="J41" s="30"/>
      <c r="K41" s="30"/>
      <c r="L41" s="69" t="s">
        <v>483</v>
      </c>
      <c r="M41" s="69"/>
      <c r="N41" s="31" t="s">
        <v>185</v>
      </c>
      <c r="O41" s="30"/>
      <c r="P41" s="69" t="s">
        <v>230</v>
      </c>
      <c r="Q41" s="69"/>
      <c r="R41" s="30"/>
      <c r="S41" s="30"/>
      <c r="T41" s="69" t="s">
        <v>484</v>
      </c>
      <c r="U41" s="69"/>
      <c r="V41" s="31" t="s">
        <v>185</v>
      </c>
    </row>
    <row r="42" spans="1:22" ht="15.75" thickBot="1">
      <c r="A42" s="12"/>
      <c r="B42" s="31"/>
      <c r="C42" s="30"/>
      <c r="D42" s="92"/>
      <c r="E42" s="92"/>
      <c r="F42" s="79"/>
      <c r="G42" s="30"/>
      <c r="H42" s="92"/>
      <c r="I42" s="92"/>
      <c r="J42" s="36"/>
      <c r="K42" s="30"/>
      <c r="L42" s="92"/>
      <c r="M42" s="92"/>
      <c r="N42" s="79"/>
      <c r="O42" s="30"/>
      <c r="P42" s="92"/>
      <c r="Q42" s="92"/>
      <c r="R42" s="36"/>
      <c r="S42" s="30"/>
      <c r="T42" s="92"/>
      <c r="U42" s="92"/>
      <c r="V42" s="79"/>
    </row>
    <row r="43" spans="1:22">
      <c r="A43" s="12"/>
      <c r="B43" s="163"/>
      <c r="C43" s="26"/>
      <c r="D43" s="93">
        <v>5294</v>
      </c>
      <c r="E43" s="93"/>
      <c r="F43" s="41"/>
      <c r="G43" s="26"/>
      <c r="H43" s="93">
        <v>837241</v>
      </c>
      <c r="I43" s="93"/>
      <c r="J43" s="41"/>
      <c r="K43" s="26"/>
      <c r="L43" s="93">
        <v>8427</v>
      </c>
      <c r="M43" s="93"/>
      <c r="N43" s="41"/>
      <c r="O43" s="26"/>
      <c r="P43" s="165" t="s">
        <v>478</v>
      </c>
      <c r="Q43" s="165"/>
      <c r="R43" s="107" t="s">
        <v>185</v>
      </c>
      <c r="S43" s="26"/>
      <c r="T43" s="93">
        <v>847500</v>
      </c>
      <c r="U43" s="93"/>
      <c r="V43" s="41"/>
    </row>
    <row r="44" spans="1:22" ht="15.75" thickBot="1">
      <c r="A44" s="12"/>
      <c r="B44" s="163"/>
      <c r="C44" s="26"/>
      <c r="D44" s="45"/>
      <c r="E44" s="45"/>
      <c r="F44" s="46"/>
      <c r="G44" s="26"/>
      <c r="H44" s="45"/>
      <c r="I44" s="45"/>
      <c r="J44" s="46"/>
      <c r="K44" s="26"/>
      <c r="L44" s="45"/>
      <c r="M44" s="45"/>
      <c r="N44" s="46"/>
      <c r="O44" s="26"/>
      <c r="P44" s="50"/>
      <c r="Q44" s="50"/>
      <c r="R44" s="176"/>
      <c r="S44" s="26"/>
      <c r="T44" s="45"/>
      <c r="U44" s="45"/>
      <c r="V44" s="46"/>
    </row>
    <row r="45" spans="1:22">
      <c r="A45" s="12"/>
      <c r="B45" s="19"/>
      <c r="C45" s="19"/>
      <c r="D45" s="49"/>
      <c r="E45" s="49"/>
      <c r="F45" s="49"/>
      <c r="G45" s="19"/>
      <c r="H45" s="49"/>
      <c r="I45" s="49"/>
      <c r="J45" s="49"/>
      <c r="K45" s="19"/>
      <c r="L45" s="49"/>
      <c r="M45" s="49"/>
      <c r="N45" s="49"/>
      <c r="O45" s="19"/>
      <c r="P45" s="49"/>
      <c r="Q45" s="49"/>
      <c r="R45" s="49"/>
      <c r="S45" s="19"/>
      <c r="T45" s="49"/>
      <c r="U45" s="49"/>
      <c r="V45" s="49"/>
    </row>
    <row r="46" spans="1:22">
      <c r="A46" s="12"/>
      <c r="B46" s="97" t="s">
        <v>38</v>
      </c>
      <c r="C46" s="26"/>
      <c r="D46" s="65" t="s">
        <v>485</v>
      </c>
      <c r="E46" s="65"/>
      <c r="F46" s="67" t="s">
        <v>185</v>
      </c>
      <c r="G46" s="26"/>
      <c r="H46" s="34">
        <v>36593</v>
      </c>
      <c r="I46" s="34"/>
      <c r="J46" s="26"/>
      <c r="K46" s="26"/>
      <c r="L46" s="65" t="s">
        <v>486</v>
      </c>
      <c r="M46" s="65"/>
      <c r="N46" s="67" t="s">
        <v>185</v>
      </c>
      <c r="O46" s="26"/>
      <c r="P46" s="65" t="s">
        <v>230</v>
      </c>
      <c r="Q46" s="65"/>
      <c r="R46" s="26"/>
      <c r="S46" s="26"/>
      <c r="T46" s="34">
        <v>30479</v>
      </c>
      <c r="U46" s="34"/>
      <c r="V46" s="26"/>
    </row>
    <row r="47" spans="1:22" ht="15.75" thickBot="1">
      <c r="A47" s="12"/>
      <c r="B47" s="97"/>
      <c r="C47" s="26"/>
      <c r="D47" s="50"/>
      <c r="E47" s="50"/>
      <c r="F47" s="176"/>
      <c r="G47" s="26"/>
      <c r="H47" s="45"/>
      <c r="I47" s="45"/>
      <c r="J47" s="46"/>
      <c r="K47" s="26"/>
      <c r="L47" s="50"/>
      <c r="M47" s="50"/>
      <c r="N47" s="176"/>
      <c r="O47" s="26"/>
      <c r="P47" s="50"/>
      <c r="Q47" s="50"/>
      <c r="R47" s="46"/>
      <c r="S47" s="26"/>
      <c r="T47" s="45"/>
      <c r="U47" s="45"/>
      <c r="V47" s="46"/>
    </row>
    <row r="48" spans="1:22">
      <c r="A48" s="12"/>
      <c r="B48" s="19"/>
      <c r="C48" s="19"/>
      <c r="D48" s="49"/>
      <c r="E48" s="49"/>
      <c r="F48" s="49"/>
      <c r="G48" s="19"/>
      <c r="H48" s="49"/>
      <c r="I48" s="49"/>
      <c r="J48" s="49"/>
      <c r="K48" s="19"/>
      <c r="L48" s="49"/>
      <c r="M48" s="49"/>
      <c r="N48" s="49"/>
      <c r="O48" s="19"/>
      <c r="P48" s="49"/>
      <c r="Q48" s="49"/>
      <c r="R48" s="49"/>
      <c r="S48" s="19"/>
      <c r="T48" s="49"/>
      <c r="U48" s="49"/>
      <c r="V48" s="49"/>
    </row>
    <row r="49" spans="1:22">
      <c r="A49" s="12"/>
      <c r="B49" s="67" t="s">
        <v>39</v>
      </c>
      <c r="C49" s="26"/>
      <c r="D49" s="65" t="s">
        <v>487</v>
      </c>
      <c r="E49" s="65"/>
      <c r="F49" s="67" t="s">
        <v>185</v>
      </c>
      <c r="G49" s="26"/>
      <c r="H49" s="65">
        <v>39</v>
      </c>
      <c r="I49" s="65"/>
      <c r="J49" s="26"/>
      <c r="K49" s="26"/>
      <c r="L49" s="65">
        <v>33</v>
      </c>
      <c r="M49" s="65"/>
      <c r="N49" s="26"/>
      <c r="O49" s="26"/>
      <c r="P49" s="65" t="s">
        <v>230</v>
      </c>
      <c r="Q49" s="65"/>
      <c r="R49" s="26"/>
      <c r="S49" s="26"/>
      <c r="T49" s="65">
        <v>69</v>
      </c>
      <c r="U49" s="65"/>
      <c r="V49" s="26"/>
    </row>
    <row r="50" spans="1:22">
      <c r="A50" s="12"/>
      <c r="B50" s="67"/>
      <c r="C50" s="26"/>
      <c r="D50" s="65"/>
      <c r="E50" s="65"/>
      <c r="F50" s="67"/>
      <c r="G50" s="26"/>
      <c r="H50" s="65"/>
      <c r="I50" s="65"/>
      <c r="J50" s="26"/>
      <c r="K50" s="26"/>
      <c r="L50" s="65"/>
      <c r="M50" s="65"/>
      <c r="N50" s="26"/>
      <c r="O50" s="26"/>
      <c r="P50" s="65"/>
      <c r="Q50" s="65"/>
      <c r="R50" s="26"/>
      <c r="S50" s="26"/>
      <c r="T50" s="65"/>
      <c r="U50" s="65"/>
      <c r="V50" s="26"/>
    </row>
    <row r="51" spans="1:22">
      <c r="A51" s="12"/>
      <c r="B51" s="31" t="s">
        <v>40</v>
      </c>
      <c r="C51" s="30"/>
      <c r="D51" s="69" t="s">
        <v>488</v>
      </c>
      <c r="E51" s="69"/>
      <c r="F51" s="31" t="s">
        <v>185</v>
      </c>
      <c r="G51" s="30"/>
      <c r="H51" s="69" t="s">
        <v>230</v>
      </c>
      <c r="I51" s="69"/>
      <c r="J51" s="30"/>
      <c r="K51" s="30"/>
      <c r="L51" s="69" t="s">
        <v>230</v>
      </c>
      <c r="M51" s="69"/>
      <c r="N51" s="30"/>
      <c r="O51" s="30"/>
      <c r="P51" s="69" t="s">
        <v>230</v>
      </c>
      <c r="Q51" s="69"/>
      <c r="R51" s="30"/>
      <c r="S51" s="30"/>
      <c r="T51" s="69" t="s">
        <v>488</v>
      </c>
      <c r="U51" s="69"/>
      <c r="V51" s="31" t="s">
        <v>185</v>
      </c>
    </row>
    <row r="52" spans="1:22">
      <c r="A52" s="12"/>
      <c r="B52" s="31"/>
      <c r="C52" s="30"/>
      <c r="D52" s="69"/>
      <c r="E52" s="69"/>
      <c r="F52" s="31"/>
      <c r="G52" s="30"/>
      <c r="H52" s="69"/>
      <c r="I52" s="69"/>
      <c r="J52" s="30"/>
      <c r="K52" s="30"/>
      <c r="L52" s="69"/>
      <c r="M52" s="69"/>
      <c r="N52" s="30"/>
      <c r="O52" s="30"/>
      <c r="P52" s="69"/>
      <c r="Q52" s="69"/>
      <c r="R52" s="30"/>
      <c r="S52" s="30"/>
      <c r="T52" s="69"/>
      <c r="U52" s="69"/>
      <c r="V52" s="31"/>
    </row>
    <row r="53" spans="1:22">
      <c r="A53" s="12"/>
      <c r="B53" s="67" t="s">
        <v>41</v>
      </c>
      <c r="C53" s="26"/>
      <c r="D53" s="65">
        <v>18</v>
      </c>
      <c r="E53" s="65"/>
      <c r="F53" s="26"/>
      <c r="G53" s="26"/>
      <c r="H53" s="65">
        <v>70</v>
      </c>
      <c r="I53" s="65"/>
      <c r="J53" s="26"/>
      <c r="K53" s="26"/>
      <c r="L53" s="65" t="s">
        <v>230</v>
      </c>
      <c r="M53" s="65"/>
      <c r="N53" s="26"/>
      <c r="O53" s="26"/>
      <c r="P53" s="65" t="s">
        <v>230</v>
      </c>
      <c r="Q53" s="65"/>
      <c r="R53" s="26"/>
      <c r="S53" s="26"/>
      <c r="T53" s="65">
        <v>88</v>
      </c>
      <c r="U53" s="65"/>
      <c r="V53" s="26"/>
    </row>
    <row r="54" spans="1:22" ht="15.75" thickBot="1">
      <c r="A54" s="12"/>
      <c r="B54" s="67"/>
      <c r="C54" s="26"/>
      <c r="D54" s="50"/>
      <c r="E54" s="50"/>
      <c r="F54" s="46"/>
      <c r="G54" s="26"/>
      <c r="H54" s="50"/>
      <c r="I54" s="50"/>
      <c r="J54" s="46"/>
      <c r="K54" s="26"/>
      <c r="L54" s="50"/>
      <c r="M54" s="50"/>
      <c r="N54" s="46"/>
      <c r="O54" s="26"/>
      <c r="P54" s="50"/>
      <c r="Q54" s="50"/>
      <c r="R54" s="46"/>
      <c r="S54" s="26"/>
      <c r="T54" s="50"/>
      <c r="U54" s="50"/>
      <c r="V54" s="46"/>
    </row>
    <row r="55" spans="1:22">
      <c r="A55" s="12"/>
      <c r="B55" s="51"/>
      <c r="C55" s="30"/>
      <c r="D55" s="150" t="s">
        <v>489</v>
      </c>
      <c r="E55" s="150"/>
      <c r="F55" s="78" t="s">
        <v>185</v>
      </c>
      <c r="G55" s="30"/>
      <c r="H55" s="150">
        <v>109</v>
      </c>
      <c r="I55" s="150"/>
      <c r="J55" s="49"/>
      <c r="K55" s="30"/>
      <c r="L55" s="150">
        <v>33</v>
      </c>
      <c r="M55" s="150"/>
      <c r="N55" s="49"/>
      <c r="O55" s="30"/>
      <c r="P55" s="150" t="s">
        <v>230</v>
      </c>
      <c r="Q55" s="150"/>
      <c r="R55" s="49"/>
      <c r="S55" s="30"/>
      <c r="T55" s="150" t="s">
        <v>490</v>
      </c>
      <c r="U55" s="150"/>
      <c r="V55" s="78" t="s">
        <v>185</v>
      </c>
    </row>
    <row r="56" spans="1:22" ht="15.75" thickBot="1">
      <c r="A56" s="12"/>
      <c r="B56" s="51"/>
      <c r="C56" s="30"/>
      <c r="D56" s="92"/>
      <c r="E56" s="92"/>
      <c r="F56" s="79"/>
      <c r="G56" s="30"/>
      <c r="H56" s="92"/>
      <c r="I56" s="92"/>
      <c r="J56" s="36"/>
      <c r="K56" s="30"/>
      <c r="L56" s="92"/>
      <c r="M56" s="92"/>
      <c r="N56" s="36"/>
      <c r="O56" s="30"/>
      <c r="P56" s="92"/>
      <c r="Q56" s="92"/>
      <c r="R56" s="36"/>
      <c r="S56" s="30"/>
      <c r="T56" s="92"/>
      <c r="U56" s="92"/>
      <c r="V56" s="79"/>
    </row>
    <row r="57" spans="1:22">
      <c r="A57" s="12"/>
      <c r="B57" s="15"/>
      <c r="C57" s="15"/>
      <c r="D57" s="41"/>
      <c r="E57" s="41"/>
      <c r="F57" s="41"/>
      <c r="G57" s="15"/>
      <c r="H57" s="41"/>
      <c r="I57" s="41"/>
      <c r="J57" s="41"/>
      <c r="K57" s="15"/>
      <c r="L57" s="41"/>
      <c r="M57" s="41"/>
      <c r="N57" s="41"/>
      <c r="O57" s="15"/>
      <c r="P57" s="41"/>
      <c r="Q57" s="41"/>
      <c r="R57" s="41"/>
      <c r="S57" s="15"/>
      <c r="T57" s="41"/>
      <c r="U57" s="41"/>
      <c r="V57" s="41"/>
    </row>
    <row r="58" spans="1:22">
      <c r="A58" s="12"/>
      <c r="B58" s="85" t="s">
        <v>491</v>
      </c>
      <c r="C58" s="30"/>
      <c r="D58" s="69" t="s">
        <v>492</v>
      </c>
      <c r="E58" s="69"/>
      <c r="F58" s="31" t="s">
        <v>185</v>
      </c>
      <c r="G58" s="30"/>
      <c r="H58" s="32">
        <v>36702</v>
      </c>
      <c r="I58" s="32"/>
      <c r="J58" s="30"/>
      <c r="K58" s="30"/>
      <c r="L58" s="69" t="s">
        <v>493</v>
      </c>
      <c r="M58" s="69"/>
      <c r="N58" s="31" t="s">
        <v>185</v>
      </c>
      <c r="O58" s="30"/>
      <c r="P58" s="69" t="s">
        <v>230</v>
      </c>
      <c r="Q58" s="69"/>
      <c r="R58" s="30"/>
      <c r="S58" s="30"/>
      <c r="T58" s="32">
        <v>25462</v>
      </c>
      <c r="U58" s="32"/>
      <c r="V58" s="30"/>
    </row>
    <row r="59" spans="1:22">
      <c r="A59" s="12"/>
      <c r="B59" s="85"/>
      <c r="C59" s="30"/>
      <c r="D59" s="69"/>
      <c r="E59" s="69"/>
      <c r="F59" s="31"/>
      <c r="G59" s="30"/>
      <c r="H59" s="32"/>
      <c r="I59" s="32"/>
      <c r="J59" s="30"/>
      <c r="K59" s="30"/>
      <c r="L59" s="69"/>
      <c r="M59" s="69"/>
      <c r="N59" s="31"/>
      <c r="O59" s="30"/>
      <c r="P59" s="69"/>
      <c r="Q59" s="69"/>
      <c r="R59" s="30"/>
      <c r="S59" s="30"/>
      <c r="T59" s="32"/>
      <c r="U59" s="32"/>
      <c r="V59" s="30"/>
    </row>
    <row r="60" spans="1:22">
      <c r="A60" s="12"/>
      <c r="B60" s="67" t="s">
        <v>44</v>
      </c>
      <c r="C60" s="26"/>
      <c r="D60" s="65" t="s">
        <v>494</v>
      </c>
      <c r="E60" s="65"/>
      <c r="F60" s="67" t="s">
        <v>185</v>
      </c>
      <c r="G60" s="26"/>
      <c r="H60" s="65">
        <v>128</v>
      </c>
      <c r="I60" s="65"/>
      <c r="J60" s="26"/>
      <c r="K60" s="26"/>
      <c r="L60" s="65" t="s">
        <v>495</v>
      </c>
      <c r="M60" s="65"/>
      <c r="N60" s="67" t="s">
        <v>185</v>
      </c>
      <c r="O60" s="26"/>
      <c r="P60" s="65" t="s">
        <v>230</v>
      </c>
      <c r="Q60" s="65"/>
      <c r="R60" s="26"/>
      <c r="S60" s="26"/>
      <c r="T60" s="65" t="s">
        <v>496</v>
      </c>
      <c r="U60" s="65"/>
      <c r="V60" s="67" t="s">
        <v>185</v>
      </c>
    </row>
    <row r="61" spans="1:22" ht="15.75" thickBot="1">
      <c r="A61" s="12"/>
      <c r="B61" s="67"/>
      <c r="C61" s="26"/>
      <c r="D61" s="50"/>
      <c r="E61" s="50"/>
      <c r="F61" s="176"/>
      <c r="G61" s="26"/>
      <c r="H61" s="50"/>
      <c r="I61" s="50"/>
      <c r="J61" s="46"/>
      <c r="K61" s="26"/>
      <c r="L61" s="50"/>
      <c r="M61" s="50"/>
      <c r="N61" s="176"/>
      <c r="O61" s="26"/>
      <c r="P61" s="50"/>
      <c r="Q61" s="50"/>
      <c r="R61" s="46"/>
      <c r="S61" s="26"/>
      <c r="T61" s="50"/>
      <c r="U61" s="50"/>
      <c r="V61" s="176"/>
    </row>
    <row r="62" spans="1:22">
      <c r="A62" s="12"/>
      <c r="B62" s="19"/>
      <c r="C62" s="19"/>
      <c r="D62" s="49"/>
      <c r="E62" s="49"/>
      <c r="F62" s="49"/>
      <c r="G62" s="19"/>
      <c r="H62" s="49"/>
      <c r="I62" s="49"/>
      <c r="J62" s="49"/>
      <c r="K62" s="19"/>
      <c r="L62" s="49"/>
      <c r="M62" s="49"/>
      <c r="N62" s="49"/>
      <c r="O62" s="19"/>
      <c r="P62" s="49"/>
      <c r="Q62" s="49"/>
      <c r="R62" s="49"/>
      <c r="S62" s="19"/>
      <c r="T62" s="49"/>
      <c r="U62" s="49"/>
      <c r="V62" s="49"/>
    </row>
    <row r="63" spans="1:22">
      <c r="A63" s="12"/>
      <c r="B63" s="97" t="s">
        <v>497</v>
      </c>
      <c r="C63" s="26"/>
      <c r="D63" s="65" t="s">
        <v>498</v>
      </c>
      <c r="E63" s="65"/>
      <c r="F63" s="67" t="s">
        <v>185</v>
      </c>
      <c r="G63" s="26"/>
      <c r="H63" s="34">
        <v>36830</v>
      </c>
      <c r="I63" s="34"/>
      <c r="J63" s="26"/>
      <c r="K63" s="26"/>
      <c r="L63" s="65" t="s">
        <v>499</v>
      </c>
      <c r="M63" s="65"/>
      <c r="N63" s="67" t="s">
        <v>185</v>
      </c>
      <c r="O63" s="26"/>
      <c r="P63" s="65" t="s">
        <v>230</v>
      </c>
      <c r="Q63" s="65"/>
      <c r="R63" s="26"/>
      <c r="S63" s="26"/>
      <c r="T63" s="34">
        <v>15860</v>
      </c>
      <c r="U63" s="34"/>
      <c r="V63" s="26"/>
    </row>
    <row r="64" spans="1:22">
      <c r="A64" s="12"/>
      <c r="B64" s="97"/>
      <c r="C64" s="26"/>
      <c r="D64" s="65"/>
      <c r="E64" s="65"/>
      <c r="F64" s="67"/>
      <c r="G64" s="26"/>
      <c r="H64" s="34"/>
      <c r="I64" s="34"/>
      <c r="J64" s="26"/>
      <c r="K64" s="26"/>
      <c r="L64" s="65"/>
      <c r="M64" s="65"/>
      <c r="N64" s="67"/>
      <c r="O64" s="26"/>
      <c r="P64" s="65"/>
      <c r="Q64" s="65"/>
      <c r="R64" s="26"/>
      <c r="S64" s="26"/>
      <c r="T64" s="34"/>
      <c r="U64" s="34"/>
      <c r="V64" s="26"/>
    </row>
    <row r="65" spans="1:22">
      <c r="A65" s="12"/>
      <c r="B65" s="85" t="s">
        <v>500</v>
      </c>
      <c r="C65" s="30"/>
      <c r="D65" s="32">
        <v>36021</v>
      </c>
      <c r="E65" s="32"/>
      <c r="F65" s="30"/>
      <c r="G65" s="30"/>
      <c r="H65" s="69" t="s">
        <v>230</v>
      </c>
      <c r="I65" s="69"/>
      <c r="J65" s="30"/>
      <c r="K65" s="30"/>
      <c r="L65" s="69" t="s">
        <v>230</v>
      </c>
      <c r="M65" s="69"/>
      <c r="N65" s="30"/>
      <c r="O65" s="30"/>
      <c r="P65" s="69" t="s">
        <v>501</v>
      </c>
      <c r="Q65" s="69"/>
      <c r="R65" s="31" t="s">
        <v>185</v>
      </c>
      <c r="S65" s="30"/>
      <c r="T65" s="69" t="s">
        <v>230</v>
      </c>
      <c r="U65" s="69"/>
      <c r="V65" s="30"/>
    </row>
    <row r="66" spans="1:22" ht="15.75" thickBot="1">
      <c r="A66" s="12"/>
      <c r="B66" s="85"/>
      <c r="C66" s="30"/>
      <c r="D66" s="35"/>
      <c r="E66" s="35"/>
      <c r="F66" s="36"/>
      <c r="G66" s="30"/>
      <c r="H66" s="92"/>
      <c r="I66" s="92"/>
      <c r="J66" s="36"/>
      <c r="K66" s="30"/>
      <c r="L66" s="92"/>
      <c r="M66" s="92"/>
      <c r="N66" s="36"/>
      <c r="O66" s="30"/>
      <c r="P66" s="92"/>
      <c r="Q66" s="92"/>
      <c r="R66" s="79"/>
      <c r="S66" s="30"/>
      <c r="T66" s="92"/>
      <c r="U66" s="92"/>
      <c r="V66" s="36"/>
    </row>
    <row r="67" spans="1:22">
      <c r="A67" s="12"/>
      <c r="B67" s="97" t="s">
        <v>46</v>
      </c>
      <c r="C67" s="26"/>
      <c r="D67" s="93">
        <v>15860</v>
      </c>
      <c r="E67" s="93"/>
      <c r="F67" s="41"/>
      <c r="G67" s="26"/>
      <c r="H67" s="93">
        <v>36830</v>
      </c>
      <c r="I67" s="93"/>
      <c r="J67" s="41"/>
      <c r="K67" s="26"/>
      <c r="L67" s="165" t="s">
        <v>499</v>
      </c>
      <c r="M67" s="165"/>
      <c r="N67" s="107" t="s">
        <v>185</v>
      </c>
      <c r="O67" s="26"/>
      <c r="P67" s="165" t="s">
        <v>501</v>
      </c>
      <c r="Q67" s="165"/>
      <c r="R67" s="107" t="s">
        <v>185</v>
      </c>
      <c r="S67" s="26"/>
      <c r="T67" s="93">
        <v>15860</v>
      </c>
      <c r="U67" s="93"/>
      <c r="V67" s="41"/>
    </row>
    <row r="68" spans="1:22" ht="15.75" thickBot="1">
      <c r="A68" s="12"/>
      <c r="B68" s="97"/>
      <c r="C68" s="26"/>
      <c r="D68" s="45"/>
      <c r="E68" s="45"/>
      <c r="F68" s="46"/>
      <c r="G68" s="26"/>
      <c r="H68" s="45"/>
      <c r="I68" s="45"/>
      <c r="J68" s="46"/>
      <c r="K68" s="26"/>
      <c r="L68" s="50"/>
      <c r="M68" s="50"/>
      <c r="N68" s="176"/>
      <c r="O68" s="26"/>
      <c r="P68" s="50"/>
      <c r="Q68" s="50"/>
      <c r="R68" s="176"/>
      <c r="S68" s="26"/>
      <c r="T68" s="45"/>
      <c r="U68" s="45"/>
      <c r="V68" s="46"/>
    </row>
    <row r="69" spans="1:22">
      <c r="A69" s="12"/>
      <c r="B69" s="19"/>
      <c r="C69" s="19"/>
      <c r="D69" s="49"/>
      <c r="E69" s="49"/>
      <c r="F69" s="49"/>
      <c r="G69" s="19"/>
      <c r="H69" s="49"/>
      <c r="I69" s="49"/>
      <c r="J69" s="49"/>
      <c r="K69" s="19"/>
      <c r="L69" s="49"/>
      <c r="M69" s="49"/>
      <c r="N69" s="49"/>
      <c r="O69" s="19"/>
      <c r="P69" s="49"/>
      <c r="Q69" s="49"/>
      <c r="R69" s="49"/>
      <c r="S69" s="19"/>
      <c r="T69" s="49"/>
      <c r="U69" s="49"/>
      <c r="V69" s="49"/>
    </row>
    <row r="70" spans="1:22" ht="26.25">
      <c r="A70" s="12"/>
      <c r="B70" s="22" t="s">
        <v>58</v>
      </c>
      <c r="C70" s="15"/>
      <c r="D70" s="26"/>
      <c r="E70" s="26"/>
      <c r="F70" s="26"/>
      <c r="G70" s="15"/>
      <c r="H70" s="26"/>
      <c r="I70" s="26"/>
      <c r="J70" s="26"/>
      <c r="K70" s="15"/>
      <c r="L70" s="26"/>
      <c r="M70" s="26"/>
      <c r="N70" s="26"/>
      <c r="O70" s="15"/>
      <c r="P70" s="26"/>
      <c r="Q70" s="26"/>
      <c r="R70" s="26"/>
      <c r="S70" s="15"/>
      <c r="T70" s="26"/>
      <c r="U70" s="26"/>
      <c r="V70" s="26"/>
    </row>
    <row r="71" spans="1:22">
      <c r="A71" s="12"/>
      <c r="B71" s="20" t="s">
        <v>502</v>
      </c>
      <c r="C71" s="19"/>
      <c r="D71" s="30"/>
      <c r="E71" s="30"/>
      <c r="F71" s="30"/>
      <c r="G71" s="19"/>
      <c r="H71" s="30"/>
      <c r="I71" s="30"/>
      <c r="J71" s="30"/>
      <c r="K71" s="19"/>
      <c r="L71" s="30"/>
      <c r="M71" s="30"/>
      <c r="N71" s="30"/>
      <c r="O71" s="19"/>
      <c r="P71" s="30"/>
      <c r="Q71" s="30"/>
      <c r="R71" s="30"/>
      <c r="S71" s="19"/>
      <c r="T71" s="30"/>
      <c r="U71" s="30"/>
      <c r="V71" s="30"/>
    </row>
    <row r="72" spans="1:22">
      <c r="A72" s="12"/>
      <c r="B72" s="67" t="s">
        <v>503</v>
      </c>
      <c r="C72" s="26"/>
      <c r="D72" s="34">
        <v>1443</v>
      </c>
      <c r="E72" s="34"/>
      <c r="F72" s="26"/>
      <c r="G72" s="26"/>
      <c r="H72" s="65" t="s">
        <v>230</v>
      </c>
      <c r="I72" s="65"/>
      <c r="J72" s="26"/>
      <c r="K72" s="26"/>
      <c r="L72" s="65" t="s">
        <v>230</v>
      </c>
      <c r="M72" s="65"/>
      <c r="N72" s="26"/>
      <c r="O72" s="26"/>
      <c r="P72" s="65" t="s">
        <v>230</v>
      </c>
      <c r="Q72" s="65"/>
      <c r="R72" s="26"/>
      <c r="S72" s="26"/>
      <c r="T72" s="34">
        <v>1443</v>
      </c>
      <c r="U72" s="34"/>
      <c r="V72" s="26"/>
    </row>
    <row r="73" spans="1:22">
      <c r="A73" s="12"/>
      <c r="B73" s="67"/>
      <c r="C73" s="26"/>
      <c r="D73" s="34"/>
      <c r="E73" s="34"/>
      <c r="F73" s="26"/>
      <c r="G73" s="26"/>
      <c r="H73" s="65"/>
      <c r="I73" s="65"/>
      <c r="J73" s="26"/>
      <c r="K73" s="26"/>
      <c r="L73" s="65"/>
      <c r="M73" s="65"/>
      <c r="N73" s="26"/>
      <c r="O73" s="26"/>
      <c r="P73" s="65"/>
      <c r="Q73" s="65"/>
      <c r="R73" s="26"/>
      <c r="S73" s="26"/>
      <c r="T73" s="34"/>
      <c r="U73" s="34"/>
      <c r="V73" s="26"/>
    </row>
    <row r="74" spans="1:22">
      <c r="A74" s="12"/>
      <c r="B74" s="178" t="s">
        <v>331</v>
      </c>
      <c r="C74" s="30"/>
      <c r="D74" s="69">
        <v>14</v>
      </c>
      <c r="E74" s="69"/>
      <c r="F74" s="30"/>
      <c r="G74" s="30"/>
      <c r="H74" s="69" t="s">
        <v>230</v>
      </c>
      <c r="I74" s="69"/>
      <c r="J74" s="30"/>
      <c r="K74" s="30"/>
      <c r="L74" s="69" t="s">
        <v>230</v>
      </c>
      <c r="M74" s="69"/>
      <c r="N74" s="30"/>
      <c r="O74" s="30"/>
      <c r="P74" s="69" t="s">
        <v>230</v>
      </c>
      <c r="Q74" s="69"/>
      <c r="R74" s="30"/>
      <c r="S74" s="30"/>
      <c r="T74" s="69">
        <v>14</v>
      </c>
      <c r="U74" s="69"/>
      <c r="V74" s="30"/>
    </row>
    <row r="75" spans="1:22" ht="15.75" thickBot="1">
      <c r="A75" s="12"/>
      <c r="B75" s="178"/>
      <c r="C75" s="30"/>
      <c r="D75" s="92"/>
      <c r="E75" s="92"/>
      <c r="F75" s="36"/>
      <c r="G75" s="30"/>
      <c r="H75" s="92"/>
      <c r="I75" s="92"/>
      <c r="J75" s="36"/>
      <c r="K75" s="30"/>
      <c r="L75" s="92"/>
      <c r="M75" s="92"/>
      <c r="N75" s="36"/>
      <c r="O75" s="30"/>
      <c r="P75" s="92"/>
      <c r="Q75" s="92"/>
      <c r="R75" s="36"/>
      <c r="S75" s="30"/>
      <c r="T75" s="92"/>
      <c r="U75" s="92"/>
      <c r="V75" s="36"/>
    </row>
    <row r="76" spans="1:22">
      <c r="A76" s="12"/>
      <c r="B76" s="67" t="s">
        <v>58</v>
      </c>
      <c r="C76" s="26"/>
      <c r="D76" s="93">
        <v>1457</v>
      </c>
      <c r="E76" s="93"/>
      <c r="F76" s="41"/>
      <c r="G76" s="26"/>
      <c r="H76" s="165" t="s">
        <v>230</v>
      </c>
      <c r="I76" s="165"/>
      <c r="J76" s="41"/>
      <c r="K76" s="26"/>
      <c r="L76" s="165" t="s">
        <v>230</v>
      </c>
      <c r="M76" s="165"/>
      <c r="N76" s="41"/>
      <c r="O76" s="26"/>
      <c r="P76" s="165" t="s">
        <v>230</v>
      </c>
      <c r="Q76" s="165"/>
      <c r="R76" s="41"/>
      <c r="S76" s="26"/>
      <c r="T76" s="93">
        <v>1457</v>
      </c>
      <c r="U76" s="93"/>
      <c r="V76" s="41"/>
    </row>
    <row r="77" spans="1:22" ht="15.75" thickBot="1">
      <c r="A77" s="12"/>
      <c r="B77" s="67"/>
      <c r="C77" s="26"/>
      <c r="D77" s="45"/>
      <c r="E77" s="45"/>
      <c r="F77" s="46"/>
      <c r="G77" s="26"/>
      <c r="H77" s="50"/>
      <c r="I77" s="50"/>
      <c r="J77" s="46"/>
      <c r="K77" s="26"/>
      <c r="L77" s="50"/>
      <c r="M77" s="50"/>
      <c r="N77" s="46"/>
      <c r="O77" s="26"/>
      <c r="P77" s="50"/>
      <c r="Q77" s="50"/>
      <c r="R77" s="46"/>
      <c r="S77" s="26"/>
      <c r="T77" s="45"/>
      <c r="U77" s="45"/>
      <c r="V77" s="46"/>
    </row>
    <row r="78" spans="1:22">
      <c r="A78" s="12"/>
      <c r="B78" s="85" t="s">
        <v>60</v>
      </c>
      <c r="C78" s="30"/>
      <c r="D78" s="52" t="s">
        <v>172</v>
      </c>
      <c r="E78" s="54">
        <v>17317</v>
      </c>
      <c r="F78" s="49"/>
      <c r="G78" s="30"/>
      <c r="H78" s="52" t="s">
        <v>172</v>
      </c>
      <c r="I78" s="54">
        <v>36830</v>
      </c>
      <c r="J78" s="49"/>
      <c r="K78" s="30"/>
      <c r="L78" s="52" t="s">
        <v>172</v>
      </c>
      <c r="M78" s="166" t="s">
        <v>499</v>
      </c>
      <c r="N78" s="52" t="s">
        <v>185</v>
      </c>
      <c r="O78" s="30"/>
      <c r="P78" s="52" t="s">
        <v>172</v>
      </c>
      <c r="Q78" s="166" t="s">
        <v>501</v>
      </c>
      <c r="R78" s="52" t="s">
        <v>185</v>
      </c>
      <c r="S78" s="30"/>
      <c r="T78" s="52" t="s">
        <v>172</v>
      </c>
      <c r="U78" s="54">
        <v>17317</v>
      </c>
      <c r="V78" s="49"/>
    </row>
    <row r="79" spans="1:22" ht="15.75" thickBot="1">
      <c r="A79" s="12"/>
      <c r="B79" s="85"/>
      <c r="C79" s="30"/>
      <c r="D79" s="53"/>
      <c r="E79" s="55"/>
      <c r="F79" s="56"/>
      <c r="G79" s="30"/>
      <c r="H79" s="53"/>
      <c r="I79" s="55"/>
      <c r="J79" s="56"/>
      <c r="K79" s="30"/>
      <c r="L79" s="53"/>
      <c r="M79" s="102"/>
      <c r="N79" s="53"/>
      <c r="O79" s="30"/>
      <c r="P79" s="53"/>
      <c r="Q79" s="102"/>
      <c r="R79" s="53"/>
      <c r="S79" s="30"/>
      <c r="T79" s="53"/>
      <c r="U79" s="55"/>
      <c r="V79" s="56"/>
    </row>
    <row r="80" spans="1:22" ht="15.75" thickTop="1">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109" t="s">
        <v>465</v>
      </c>
      <c r="C81" s="109"/>
      <c r="D81" s="109"/>
      <c r="E81" s="109"/>
      <c r="F81" s="109"/>
      <c r="G81" s="109"/>
      <c r="H81" s="109"/>
      <c r="I81" s="109"/>
      <c r="J81" s="109"/>
      <c r="K81" s="109"/>
      <c r="L81" s="109"/>
      <c r="M81" s="109"/>
      <c r="N81" s="109"/>
      <c r="O81" s="109"/>
      <c r="P81" s="109"/>
      <c r="Q81" s="109"/>
      <c r="R81" s="109"/>
      <c r="S81" s="109"/>
      <c r="T81" s="109"/>
      <c r="U81" s="109"/>
      <c r="V81" s="109"/>
    </row>
    <row r="82" spans="1:22">
      <c r="A82" s="12"/>
      <c r="B82" s="109" t="s">
        <v>466</v>
      </c>
      <c r="C82" s="109"/>
      <c r="D82" s="109"/>
      <c r="E82" s="109"/>
      <c r="F82" s="109"/>
      <c r="G82" s="109"/>
      <c r="H82" s="109"/>
      <c r="I82" s="109"/>
      <c r="J82" s="109"/>
      <c r="K82" s="109"/>
      <c r="L82" s="109"/>
      <c r="M82" s="109"/>
      <c r="N82" s="109"/>
      <c r="O82" s="109"/>
      <c r="P82" s="109"/>
      <c r="Q82" s="109"/>
      <c r="R82" s="109"/>
      <c r="S82" s="109"/>
      <c r="T82" s="109"/>
      <c r="U82" s="109"/>
      <c r="V82" s="109"/>
    </row>
    <row r="83" spans="1:22">
      <c r="A83" s="12"/>
      <c r="B83" s="109" t="s">
        <v>504</v>
      </c>
      <c r="C83" s="109"/>
      <c r="D83" s="109"/>
      <c r="E83" s="109"/>
      <c r="F83" s="109"/>
      <c r="G83" s="109"/>
      <c r="H83" s="109"/>
      <c r="I83" s="109"/>
      <c r="J83" s="109"/>
      <c r="K83" s="109"/>
      <c r="L83" s="109"/>
      <c r="M83" s="109"/>
      <c r="N83" s="109"/>
      <c r="O83" s="109"/>
      <c r="P83" s="109"/>
      <c r="Q83" s="109"/>
      <c r="R83" s="109"/>
      <c r="S83" s="109"/>
      <c r="T83" s="109"/>
      <c r="U83" s="109"/>
      <c r="V83" s="109"/>
    </row>
    <row r="84" spans="1:22">
      <c r="A84" s="12"/>
      <c r="B84" s="182" t="s">
        <v>468</v>
      </c>
      <c r="C84" s="182"/>
      <c r="D84" s="182"/>
      <c r="E84" s="182"/>
      <c r="F84" s="182"/>
      <c r="G84" s="182"/>
      <c r="H84" s="182"/>
      <c r="I84" s="182"/>
      <c r="J84" s="182"/>
      <c r="K84" s="182"/>
      <c r="L84" s="182"/>
      <c r="M84" s="182"/>
      <c r="N84" s="182"/>
      <c r="O84" s="182"/>
      <c r="P84" s="182"/>
      <c r="Q84" s="182"/>
      <c r="R84" s="182"/>
      <c r="S84" s="182"/>
      <c r="T84" s="182"/>
      <c r="U84" s="182"/>
      <c r="V84" s="182"/>
    </row>
    <row r="85" spans="1:22">
      <c r="A85" s="12"/>
      <c r="B85" s="24"/>
      <c r="C85" s="24"/>
      <c r="D85" s="24"/>
      <c r="E85" s="24"/>
      <c r="F85" s="24"/>
      <c r="G85" s="24"/>
      <c r="H85" s="24"/>
      <c r="I85" s="24"/>
      <c r="J85" s="24"/>
      <c r="K85" s="24"/>
      <c r="L85" s="24"/>
      <c r="M85" s="24"/>
      <c r="N85" s="24"/>
      <c r="O85" s="24"/>
      <c r="P85" s="24"/>
      <c r="Q85" s="24"/>
      <c r="R85" s="24"/>
      <c r="S85" s="24"/>
      <c r="T85" s="24"/>
      <c r="U85" s="24"/>
      <c r="V85" s="24"/>
    </row>
    <row r="86" spans="1:22">
      <c r="A86" s="12"/>
      <c r="B86" s="14"/>
      <c r="C86" s="14"/>
      <c r="D86" s="14"/>
      <c r="E86" s="14"/>
      <c r="F86" s="14"/>
      <c r="G86" s="14"/>
      <c r="H86" s="14"/>
      <c r="I86" s="14"/>
      <c r="J86" s="14"/>
      <c r="K86" s="14"/>
      <c r="L86" s="14"/>
      <c r="M86" s="14"/>
      <c r="N86" s="14"/>
      <c r="O86" s="14"/>
      <c r="P86" s="14"/>
      <c r="Q86" s="14"/>
      <c r="R86" s="14"/>
      <c r="S86" s="14"/>
      <c r="T86" s="14"/>
      <c r="U86" s="14"/>
      <c r="V86" s="14"/>
    </row>
    <row r="87" spans="1:22">
      <c r="A87" s="12"/>
      <c r="B87" s="158"/>
      <c r="C87" s="26"/>
      <c r="D87" s="157" t="s">
        <v>469</v>
      </c>
      <c r="E87" s="157"/>
      <c r="F87" s="157"/>
      <c r="G87" s="26"/>
      <c r="H87" s="157" t="s">
        <v>471</v>
      </c>
      <c r="I87" s="157"/>
      <c r="J87" s="157"/>
      <c r="K87" s="26"/>
      <c r="L87" s="157" t="s">
        <v>473</v>
      </c>
      <c r="M87" s="157"/>
      <c r="N87" s="157"/>
      <c r="O87" s="26"/>
      <c r="P87" s="157" t="s">
        <v>475</v>
      </c>
      <c r="Q87" s="157"/>
      <c r="R87" s="157"/>
      <c r="S87" s="26"/>
      <c r="T87" s="157" t="s">
        <v>476</v>
      </c>
      <c r="U87" s="157"/>
      <c r="V87" s="157"/>
    </row>
    <row r="88" spans="1:22">
      <c r="A88" s="12"/>
      <c r="B88" s="158"/>
      <c r="C88" s="26"/>
      <c r="D88" s="157" t="s">
        <v>470</v>
      </c>
      <c r="E88" s="157"/>
      <c r="F88" s="157"/>
      <c r="G88" s="26"/>
      <c r="H88" s="157" t="s">
        <v>472</v>
      </c>
      <c r="I88" s="157"/>
      <c r="J88" s="157"/>
      <c r="K88" s="26"/>
      <c r="L88" s="157" t="s">
        <v>474</v>
      </c>
      <c r="M88" s="157"/>
      <c r="N88" s="157"/>
      <c r="O88" s="26"/>
      <c r="P88" s="157"/>
      <c r="Q88" s="157"/>
      <c r="R88" s="157"/>
      <c r="S88" s="26"/>
      <c r="T88" s="157"/>
      <c r="U88" s="157"/>
      <c r="V88" s="157"/>
    </row>
    <row r="89" spans="1:22" ht="15.75" thickBot="1">
      <c r="A89" s="12"/>
      <c r="B89" s="158"/>
      <c r="C89" s="26"/>
      <c r="D89" s="116"/>
      <c r="E89" s="116"/>
      <c r="F89" s="116"/>
      <c r="G89" s="26"/>
      <c r="H89" s="116"/>
      <c r="I89" s="116"/>
      <c r="J89" s="116"/>
      <c r="K89" s="26"/>
      <c r="L89" s="159" t="s">
        <v>472</v>
      </c>
      <c r="M89" s="159"/>
      <c r="N89" s="159"/>
      <c r="O89" s="26"/>
      <c r="P89" s="159"/>
      <c r="Q89" s="159"/>
      <c r="R89" s="159"/>
      <c r="S89" s="26"/>
      <c r="T89" s="159"/>
      <c r="U89" s="159"/>
      <c r="V89" s="159"/>
    </row>
    <row r="90" spans="1:22">
      <c r="A90" s="12"/>
      <c r="B90" s="179"/>
      <c r="C90" s="15"/>
      <c r="D90" s="157" t="s">
        <v>170</v>
      </c>
      <c r="E90" s="157"/>
      <c r="F90" s="157"/>
      <c r="G90" s="157"/>
      <c r="H90" s="157"/>
      <c r="I90" s="157"/>
      <c r="J90" s="157"/>
      <c r="K90" s="157"/>
      <c r="L90" s="157"/>
      <c r="M90" s="157"/>
      <c r="N90" s="157"/>
      <c r="O90" s="157"/>
      <c r="P90" s="157"/>
      <c r="Q90" s="157"/>
      <c r="R90" s="157"/>
      <c r="S90" s="157"/>
      <c r="T90" s="157"/>
      <c r="U90" s="157"/>
      <c r="V90" s="157"/>
    </row>
    <row r="91" spans="1:22">
      <c r="A91" s="12"/>
      <c r="B91" s="85" t="s">
        <v>30</v>
      </c>
      <c r="C91" s="30"/>
      <c r="D91" s="162"/>
      <c r="E91" s="162"/>
      <c r="F91" s="30"/>
      <c r="G91" s="30"/>
      <c r="H91" s="162"/>
      <c r="I91" s="162"/>
      <c r="J91" s="30"/>
      <c r="K91" s="30"/>
      <c r="L91" s="162"/>
      <c r="M91" s="162"/>
      <c r="N91" s="30"/>
      <c r="O91" s="30"/>
      <c r="P91" s="162"/>
      <c r="Q91" s="162"/>
      <c r="R91" s="30"/>
      <c r="S91" s="30"/>
      <c r="T91" s="162"/>
      <c r="U91" s="162"/>
      <c r="V91" s="30"/>
    </row>
    <row r="92" spans="1:22">
      <c r="A92" s="12"/>
      <c r="B92" s="85"/>
      <c r="C92" s="30"/>
      <c r="D92" s="162"/>
      <c r="E92" s="162"/>
      <c r="F92" s="30"/>
      <c r="G92" s="30"/>
      <c r="H92" s="162"/>
      <c r="I92" s="162"/>
      <c r="J92" s="30"/>
      <c r="K92" s="30"/>
      <c r="L92" s="162"/>
      <c r="M92" s="162"/>
      <c r="N92" s="30"/>
      <c r="O92" s="30"/>
      <c r="P92" s="162"/>
      <c r="Q92" s="162"/>
      <c r="R92" s="30"/>
      <c r="S92" s="30"/>
      <c r="T92" s="162"/>
      <c r="U92" s="162"/>
      <c r="V92" s="30"/>
    </row>
    <row r="93" spans="1:22">
      <c r="A93" s="12"/>
      <c r="B93" s="67" t="s">
        <v>88</v>
      </c>
      <c r="C93" s="26"/>
      <c r="D93" s="67" t="s">
        <v>172</v>
      </c>
      <c r="E93" s="65" t="s">
        <v>230</v>
      </c>
      <c r="F93" s="26"/>
      <c r="G93" s="26"/>
      <c r="H93" s="67" t="s">
        <v>172</v>
      </c>
      <c r="I93" s="34">
        <v>760795</v>
      </c>
      <c r="J93" s="26"/>
      <c r="K93" s="26"/>
      <c r="L93" s="67" t="s">
        <v>172</v>
      </c>
      <c r="M93" s="34">
        <v>3801</v>
      </c>
      <c r="N93" s="26"/>
      <c r="O93" s="26"/>
      <c r="P93" s="67" t="s">
        <v>172</v>
      </c>
      <c r="Q93" s="65" t="s">
        <v>230</v>
      </c>
      <c r="R93" s="26"/>
      <c r="S93" s="26"/>
      <c r="T93" s="67" t="s">
        <v>172</v>
      </c>
      <c r="U93" s="34">
        <v>764596</v>
      </c>
      <c r="V93" s="26"/>
    </row>
    <row r="94" spans="1:22">
      <c r="A94" s="12"/>
      <c r="B94" s="67"/>
      <c r="C94" s="26"/>
      <c r="D94" s="67"/>
      <c r="E94" s="65"/>
      <c r="F94" s="26"/>
      <c r="G94" s="26"/>
      <c r="H94" s="67"/>
      <c r="I94" s="34"/>
      <c r="J94" s="26"/>
      <c r="K94" s="26"/>
      <c r="L94" s="67"/>
      <c r="M94" s="34"/>
      <c r="N94" s="26"/>
      <c r="O94" s="26"/>
      <c r="P94" s="67"/>
      <c r="Q94" s="65"/>
      <c r="R94" s="26"/>
      <c r="S94" s="26"/>
      <c r="T94" s="67"/>
      <c r="U94" s="34"/>
      <c r="V94" s="26"/>
    </row>
    <row r="95" spans="1:22">
      <c r="A95" s="12"/>
      <c r="B95" s="31" t="s">
        <v>477</v>
      </c>
      <c r="C95" s="30"/>
      <c r="D95" s="69" t="s">
        <v>230</v>
      </c>
      <c r="E95" s="69"/>
      <c r="F95" s="30"/>
      <c r="G95" s="30"/>
      <c r="H95" s="69" t="s">
        <v>230</v>
      </c>
      <c r="I95" s="69"/>
      <c r="J95" s="30"/>
      <c r="K95" s="30"/>
      <c r="L95" s="32">
        <v>3327</v>
      </c>
      <c r="M95" s="32"/>
      <c r="N95" s="30"/>
      <c r="O95" s="30"/>
      <c r="P95" s="69" t="s">
        <v>505</v>
      </c>
      <c r="Q95" s="69"/>
      <c r="R95" s="31" t="s">
        <v>185</v>
      </c>
      <c r="S95" s="30"/>
      <c r="T95" s="69" t="s">
        <v>230</v>
      </c>
      <c r="U95" s="69"/>
      <c r="V95" s="30"/>
    </row>
    <row r="96" spans="1:22" ht="15.75" thickBot="1">
      <c r="A96" s="12"/>
      <c r="B96" s="31"/>
      <c r="C96" s="30"/>
      <c r="D96" s="92"/>
      <c r="E96" s="92"/>
      <c r="F96" s="36"/>
      <c r="G96" s="30"/>
      <c r="H96" s="92"/>
      <c r="I96" s="92"/>
      <c r="J96" s="36"/>
      <c r="K96" s="30"/>
      <c r="L96" s="35"/>
      <c r="M96" s="35"/>
      <c r="N96" s="36"/>
      <c r="O96" s="30"/>
      <c r="P96" s="92"/>
      <c r="Q96" s="92"/>
      <c r="R96" s="79"/>
      <c r="S96" s="30"/>
      <c r="T96" s="92"/>
      <c r="U96" s="92"/>
      <c r="V96" s="36"/>
    </row>
    <row r="97" spans="1:22">
      <c r="A97" s="12"/>
      <c r="B97" s="163"/>
      <c r="C97" s="26"/>
      <c r="D97" s="165" t="s">
        <v>230</v>
      </c>
      <c r="E97" s="165"/>
      <c r="F97" s="41"/>
      <c r="G97" s="26"/>
      <c r="H97" s="93">
        <v>760795</v>
      </c>
      <c r="I97" s="93"/>
      <c r="J97" s="41"/>
      <c r="K97" s="26"/>
      <c r="L97" s="93">
        <v>7128</v>
      </c>
      <c r="M97" s="93"/>
      <c r="N97" s="41"/>
      <c r="O97" s="26"/>
      <c r="P97" s="165" t="s">
        <v>505</v>
      </c>
      <c r="Q97" s="165"/>
      <c r="R97" s="107" t="s">
        <v>185</v>
      </c>
      <c r="S97" s="26"/>
      <c r="T97" s="93">
        <v>764596</v>
      </c>
      <c r="U97" s="93"/>
      <c r="V97" s="41"/>
    </row>
    <row r="98" spans="1:22" ht="15.75" thickBot="1">
      <c r="A98" s="12"/>
      <c r="B98" s="163"/>
      <c r="C98" s="26"/>
      <c r="D98" s="50"/>
      <c r="E98" s="50"/>
      <c r="F98" s="46"/>
      <c r="G98" s="26"/>
      <c r="H98" s="45"/>
      <c r="I98" s="45"/>
      <c r="J98" s="46"/>
      <c r="K98" s="26"/>
      <c r="L98" s="45"/>
      <c r="M98" s="45"/>
      <c r="N98" s="46"/>
      <c r="O98" s="26"/>
      <c r="P98" s="50"/>
      <c r="Q98" s="50"/>
      <c r="R98" s="176"/>
      <c r="S98" s="26"/>
      <c r="T98" s="45"/>
      <c r="U98" s="45"/>
      <c r="V98" s="46"/>
    </row>
    <row r="99" spans="1:22">
      <c r="A99" s="12"/>
      <c r="B99" s="19"/>
      <c r="C99" s="19"/>
      <c r="D99" s="49"/>
      <c r="E99" s="49"/>
      <c r="F99" s="49"/>
      <c r="G99" s="19"/>
      <c r="H99" s="49"/>
      <c r="I99" s="49"/>
      <c r="J99" s="49"/>
      <c r="K99" s="19"/>
      <c r="L99" s="49"/>
      <c r="M99" s="49"/>
      <c r="N99" s="49"/>
      <c r="O99" s="19"/>
      <c r="P99" s="49"/>
      <c r="Q99" s="49"/>
      <c r="R99" s="49"/>
      <c r="S99" s="19"/>
      <c r="T99" s="49"/>
      <c r="U99" s="49"/>
      <c r="V99" s="49"/>
    </row>
    <row r="100" spans="1:22">
      <c r="A100" s="12"/>
      <c r="B100" s="97" t="s">
        <v>31</v>
      </c>
      <c r="C100" s="26"/>
      <c r="D100" s="177"/>
      <c r="E100" s="177"/>
      <c r="F100" s="26"/>
      <c r="G100" s="26"/>
      <c r="H100" s="177"/>
      <c r="I100" s="177"/>
      <c r="J100" s="26"/>
      <c r="K100" s="26"/>
      <c r="L100" s="177"/>
      <c r="M100" s="177"/>
      <c r="N100" s="26"/>
      <c r="O100" s="26"/>
      <c r="P100" s="177"/>
      <c r="Q100" s="177"/>
      <c r="R100" s="26"/>
      <c r="S100" s="26"/>
      <c r="T100" s="177"/>
      <c r="U100" s="177"/>
      <c r="V100" s="26"/>
    </row>
    <row r="101" spans="1:22">
      <c r="A101" s="12"/>
      <c r="B101" s="97"/>
      <c r="C101" s="26"/>
      <c r="D101" s="177"/>
      <c r="E101" s="177"/>
      <c r="F101" s="26"/>
      <c r="G101" s="26"/>
      <c r="H101" s="177"/>
      <c r="I101" s="177"/>
      <c r="J101" s="26"/>
      <c r="K101" s="26"/>
      <c r="L101" s="177"/>
      <c r="M101" s="177"/>
      <c r="N101" s="26"/>
      <c r="O101" s="26"/>
      <c r="P101" s="177"/>
      <c r="Q101" s="177"/>
      <c r="R101" s="26"/>
      <c r="S101" s="26"/>
      <c r="T101" s="177"/>
      <c r="U101" s="177"/>
      <c r="V101" s="26"/>
    </row>
    <row r="102" spans="1:22">
      <c r="A102" s="12"/>
      <c r="B102" s="31" t="s">
        <v>479</v>
      </c>
      <c r="C102" s="30"/>
      <c r="D102" s="69" t="s">
        <v>230</v>
      </c>
      <c r="E102" s="69"/>
      <c r="F102" s="30"/>
      <c r="G102" s="30"/>
      <c r="H102" s="32">
        <v>649386</v>
      </c>
      <c r="I102" s="32"/>
      <c r="J102" s="30"/>
      <c r="K102" s="30"/>
      <c r="L102" s="32">
        <v>7711</v>
      </c>
      <c r="M102" s="32"/>
      <c r="N102" s="30"/>
      <c r="O102" s="30"/>
      <c r="P102" s="69" t="s">
        <v>506</v>
      </c>
      <c r="Q102" s="69"/>
      <c r="R102" s="31" t="s">
        <v>185</v>
      </c>
      <c r="S102" s="30"/>
      <c r="T102" s="32">
        <v>653125</v>
      </c>
      <c r="U102" s="32"/>
      <c r="V102" s="30"/>
    </row>
    <row r="103" spans="1:22">
      <c r="A103" s="12"/>
      <c r="B103" s="31"/>
      <c r="C103" s="30"/>
      <c r="D103" s="69"/>
      <c r="E103" s="69"/>
      <c r="F103" s="30"/>
      <c r="G103" s="30"/>
      <c r="H103" s="32"/>
      <c r="I103" s="32"/>
      <c r="J103" s="30"/>
      <c r="K103" s="30"/>
      <c r="L103" s="32"/>
      <c r="M103" s="32"/>
      <c r="N103" s="30"/>
      <c r="O103" s="30"/>
      <c r="P103" s="69"/>
      <c r="Q103" s="69"/>
      <c r="R103" s="31"/>
      <c r="S103" s="30"/>
      <c r="T103" s="32"/>
      <c r="U103" s="32"/>
      <c r="V103" s="30"/>
    </row>
    <row r="104" spans="1:22">
      <c r="A104" s="12"/>
      <c r="B104" s="67" t="s">
        <v>33</v>
      </c>
      <c r="C104" s="26"/>
      <c r="D104" s="65">
        <v>32</v>
      </c>
      <c r="E104" s="65"/>
      <c r="F104" s="26"/>
      <c r="G104" s="26"/>
      <c r="H104" s="34">
        <v>8071</v>
      </c>
      <c r="I104" s="34"/>
      <c r="J104" s="26"/>
      <c r="K104" s="26"/>
      <c r="L104" s="65">
        <v>358</v>
      </c>
      <c r="M104" s="65"/>
      <c r="N104" s="26"/>
      <c r="O104" s="26"/>
      <c r="P104" s="65" t="s">
        <v>230</v>
      </c>
      <c r="Q104" s="65"/>
      <c r="R104" s="26"/>
      <c r="S104" s="26"/>
      <c r="T104" s="34">
        <v>8461</v>
      </c>
      <c r="U104" s="34"/>
      <c r="V104" s="26"/>
    </row>
    <row r="105" spans="1:22">
      <c r="A105" s="12"/>
      <c r="B105" s="67"/>
      <c r="C105" s="26"/>
      <c r="D105" s="65"/>
      <c r="E105" s="65"/>
      <c r="F105" s="26"/>
      <c r="G105" s="26"/>
      <c r="H105" s="34"/>
      <c r="I105" s="34"/>
      <c r="J105" s="26"/>
      <c r="K105" s="26"/>
      <c r="L105" s="65"/>
      <c r="M105" s="65"/>
      <c r="N105" s="26"/>
      <c r="O105" s="26"/>
      <c r="P105" s="65"/>
      <c r="Q105" s="65"/>
      <c r="R105" s="26"/>
      <c r="S105" s="26"/>
      <c r="T105" s="34"/>
      <c r="U105" s="34"/>
      <c r="V105" s="26"/>
    </row>
    <row r="106" spans="1:22">
      <c r="A106" s="12"/>
      <c r="B106" s="31" t="s">
        <v>34</v>
      </c>
      <c r="C106" s="30"/>
      <c r="D106" s="69" t="s">
        <v>230</v>
      </c>
      <c r="E106" s="69"/>
      <c r="F106" s="30"/>
      <c r="G106" s="30"/>
      <c r="H106" s="32">
        <v>61708</v>
      </c>
      <c r="I106" s="32"/>
      <c r="J106" s="30"/>
      <c r="K106" s="30"/>
      <c r="L106" s="69">
        <v>864</v>
      </c>
      <c r="M106" s="69"/>
      <c r="N106" s="30"/>
      <c r="O106" s="30"/>
      <c r="P106" s="69" t="s">
        <v>230</v>
      </c>
      <c r="Q106" s="69"/>
      <c r="R106" s="30"/>
      <c r="S106" s="30"/>
      <c r="T106" s="32">
        <v>62572</v>
      </c>
      <c r="U106" s="32"/>
      <c r="V106" s="30"/>
    </row>
    <row r="107" spans="1:22">
      <c r="A107" s="12"/>
      <c r="B107" s="31"/>
      <c r="C107" s="30"/>
      <c r="D107" s="69"/>
      <c r="E107" s="69"/>
      <c r="F107" s="30"/>
      <c r="G107" s="30"/>
      <c r="H107" s="32"/>
      <c r="I107" s="32"/>
      <c r="J107" s="30"/>
      <c r="K107" s="30"/>
      <c r="L107" s="69"/>
      <c r="M107" s="69"/>
      <c r="N107" s="30"/>
      <c r="O107" s="30"/>
      <c r="P107" s="69"/>
      <c r="Q107" s="69"/>
      <c r="R107" s="30"/>
      <c r="S107" s="30"/>
      <c r="T107" s="32"/>
      <c r="U107" s="32"/>
      <c r="V107" s="30"/>
    </row>
    <row r="108" spans="1:22">
      <c r="A108" s="12"/>
      <c r="B108" s="67" t="s">
        <v>481</v>
      </c>
      <c r="C108" s="26"/>
      <c r="D108" s="34">
        <v>4561</v>
      </c>
      <c r="E108" s="34"/>
      <c r="F108" s="26"/>
      <c r="G108" s="26"/>
      <c r="H108" s="34">
        <v>6980</v>
      </c>
      <c r="I108" s="34"/>
      <c r="J108" s="26"/>
      <c r="K108" s="26"/>
      <c r="L108" s="65" t="s">
        <v>507</v>
      </c>
      <c r="M108" s="65"/>
      <c r="N108" s="67" t="s">
        <v>185</v>
      </c>
      <c r="O108" s="26"/>
      <c r="P108" s="65">
        <v>645</v>
      </c>
      <c r="Q108" s="65"/>
      <c r="R108" s="26"/>
      <c r="S108" s="26"/>
      <c r="T108" s="34">
        <v>12185</v>
      </c>
      <c r="U108" s="34"/>
      <c r="V108" s="26"/>
    </row>
    <row r="109" spans="1:22">
      <c r="A109" s="12"/>
      <c r="B109" s="67"/>
      <c r="C109" s="26"/>
      <c r="D109" s="34"/>
      <c r="E109" s="34"/>
      <c r="F109" s="26"/>
      <c r="G109" s="26"/>
      <c r="H109" s="34"/>
      <c r="I109" s="34"/>
      <c r="J109" s="26"/>
      <c r="K109" s="26"/>
      <c r="L109" s="65"/>
      <c r="M109" s="65"/>
      <c r="N109" s="67"/>
      <c r="O109" s="26"/>
      <c r="P109" s="65"/>
      <c r="Q109" s="65"/>
      <c r="R109" s="26"/>
      <c r="S109" s="26"/>
      <c r="T109" s="34"/>
      <c r="U109" s="34"/>
      <c r="V109" s="26"/>
    </row>
    <row r="110" spans="1:22">
      <c r="A110" s="12"/>
      <c r="B110" s="31" t="s">
        <v>36</v>
      </c>
      <c r="C110" s="30"/>
      <c r="D110" s="69">
        <v>16</v>
      </c>
      <c r="E110" s="69"/>
      <c r="F110" s="30"/>
      <c r="G110" s="30"/>
      <c r="H110" s="69">
        <v>513</v>
      </c>
      <c r="I110" s="69"/>
      <c r="J110" s="30"/>
      <c r="K110" s="30"/>
      <c r="L110" s="69" t="s">
        <v>508</v>
      </c>
      <c r="M110" s="69"/>
      <c r="N110" s="31" t="s">
        <v>185</v>
      </c>
      <c r="O110" s="30"/>
      <c r="P110" s="69" t="s">
        <v>230</v>
      </c>
      <c r="Q110" s="69"/>
      <c r="R110" s="30"/>
      <c r="S110" s="30"/>
      <c r="T110" s="69">
        <v>121</v>
      </c>
      <c r="U110" s="69"/>
      <c r="V110" s="30"/>
    </row>
    <row r="111" spans="1:22" ht="15.75" thickBot="1">
      <c r="A111" s="12"/>
      <c r="B111" s="31"/>
      <c r="C111" s="30"/>
      <c r="D111" s="92"/>
      <c r="E111" s="92"/>
      <c r="F111" s="36"/>
      <c r="G111" s="30"/>
      <c r="H111" s="92"/>
      <c r="I111" s="92"/>
      <c r="J111" s="36"/>
      <c r="K111" s="30"/>
      <c r="L111" s="92"/>
      <c r="M111" s="92"/>
      <c r="N111" s="79"/>
      <c r="O111" s="30"/>
      <c r="P111" s="92"/>
      <c r="Q111" s="92"/>
      <c r="R111" s="36"/>
      <c r="S111" s="30"/>
      <c r="T111" s="92"/>
      <c r="U111" s="92"/>
      <c r="V111" s="36"/>
    </row>
    <row r="112" spans="1:22">
      <c r="A112" s="12"/>
      <c r="B112" s="163"/>
      <c r="C112" s="26"/>
      <c r="D112" s="93">
        <v>4609</v>
      </c>
      <c r="E112" s="93"/>
      <c r="F112" s="41"/>
      <c r="G112" s="26"/>
      <c r="H112" s="93">
        <v>726658</v>
      </c>
      <c r="I112" s="93"/>
      <c r="J112" s="41"/>
      <c r="K112" s="26"/>
      <c r="L112" s="93">
        <v>8524</v>
      </c>
      <c r="M112" s="93"/>
      <c r="N112" s="41"/>
      <c r="O112" s="26"/>
      <c r="P112" s="165" t="s">
        <v>505</v>
      </c>
      <c r="Q112" s="165"/>
      <c r="R112" s="107" t="s">
        <v>185</v>
      </c>
      <c r="S112" s="26"/>
      <c r="T112" s="93">
        <v>736464</v>
      </c>
      <c r="U112" s="93"/>
      <c r="V112" s="41"/>
    </row>
    <row r="113" spans="1:22" ht="15.75" thickBot="1">
      <c r="A113" s="12"/>
      <c r="B113" s="163"/>
      <c r="C113" s="26"/>
      <c r="D113" s="45"/>
      <c r="E113" s="45"/>
      <c r="F113" s="46"/>
      <c r="G113" s="26"/>
      <c r="H113" s="45"/>
      <c r="I113" s="45"/>
      <c r="J113" s="46"/>
      <c r="K113" s="26"/>
      <c r="L113" s="45"/>
      <c r="M113" s="45"/>
      <c r="N113" s="46"/>
      <c r="O113" s="26"/>
      <c r="P113" s="50"/>
      <c r="Q113" s="50"/>
      <c r="R113" s="176"/>
      <c r="S113" s="26"/>
      <c r="T113" s="45"/>
      <c r="U113" s="45"/>
      <c r="V113" s="46"/>
    </row>
    <row r="114" spans="1:22">
      <c r="A114" s="12"/>
      <c r="B114" s="19"/>
      <c r="C114" s="19"/>
      <c r="D114" s="49"/>
      <c r="E114" s="49"/>
      <c r="F114" s="49"/>
      <c r="G114" s="19"/>
      <c r="H114" s="49"/>
      <c r="I114" s="49"/>
      <c r="J114" s="49"/>
      <c r="K114" s="19"/>
      <c r="L114" s="49"/>
      <c r="M114" s="49"/>
      <c r="N114" s="49"/>
      <c r="O114" s="19"/>
      <c r="P114" s="49"/>
      <c r="Q114" s="49"/>
      <c r="R114" s="49"/>
      <c r="S114" s="19"/>
      <c r="T114" s="49"/>
      <c r="U114" s="49"/>
      <c r="V114" s="49"/>
    </row>
    <row r="115" spans="1:22">
      <c r="A115" s="12"/>
      <c r="B115" s="97" t="s">
        <v>38</v>
      </c>
      <c r="C115" s="26"/>
      <c r="D115" s="65" t="s">
        <v>509</v>
      </c>
      <c r="E115" s="65"/>
      <c r="F115" s="67" t="s">
        <v>185</v>
      </c>
      <c r="G115" s="26"/>
      <c r="H115" s="34">
        <v>34137</v>
      </c>
      <c r="I115" s="34"/>
      <c r="J115" s="26"/>
      <c r="K115" s="26"/>
      <c r="L115" s="65" t="s">
        <v>510</v>
      </c>
      <c r="M115" s="65"/>
      <c r="N115" s="67" t="s">
        <v>185</v>
      </c>
      <c r="O115" s="26"/>
      <c r="P115" s="65" t="s">
        <v>230</v>
      </c>
      <c r="Q115" s="65"/>
      <c r="R115" s="26"/>
      <c r="S115" s="26"/>
      <c r="T115" s="34">
        <v>28132</v>
      </c>
      <c r="U115" s="34"/>
      <c r="V115" s="26"/>
    </row>
    <row r="116" spans="1:22" ht="15.75" thickBot="1">
      <c r="A116" s="12"/>
      <c r="B116" s="97"/>
      <c r="C116" s="26"/>
      <c r="D116" s="50"/>
      <c r="E116" s="50"/>
      <c r="F116" s="176"/>
      <c r="G116" s="26"/>
      <c r="H116" s="45"/>
      <c r="I116" s="45"/>
      <c r="J116" s="46"/>
      <c r="K116" s="26"/>
      <c r="L116" s="50"/>
      <c r="M116" s="50"/>
      <c r="N116" s="176"/>
      <c r="O116" s="26"/>
      <c r="P116" s="50"/>
      <c r="Q116" s="50"/>
      <c r="R116" s="46"/>
      <c r="S116" s="26"/>
      <c r="T116" s="45"/>
      <c r="U116" s="45"/>
      <c r="V116" s="46"/>
    </row>
    <row r="117" spans="1:22">
      <c r="A117" s="12"/>
      <c r="B117" s="19"/>
      <c r="C117" s="19"/>
      <c r="D117" s="49"/>
      <c r="E117" s="49"/>
      <c r="F117" s="49"/>
      <c r="G117" s="19"/>
      <c r="H117" s="49"/>
      <c r="I117" s="49"/>
      <c r="J117" s="49"/>
      <c r="K117" s="19"/>
      <c r="L117" s="49"/>
      <c r="M117" s="49"/>
      <c r="N117" s="49"/>
      <c r="O117" s="19"/>
      <c r="P117" s="49"/>
      <c r="Q117" s="49"/>
      <c r="R117" s="49"/>
      <c r="S117" s="19"/>
      <c r="T117" s="49"/>
      <c r="U117" s="49"/>
      <c r="V117" s="49"/>
    </row>
    <row r="118" spans="1:22">
      <c r="A118" s="12"/>
      <c r="B118" s="67" t="s">
        <v>39</v>
      </c>
      <c r="C118" s="26"/>
      <c r="D118" s="65">
        <v>198</v>
      </c>
      <c r="E118" s="65"/>
      <c r="F118" s="26"/>
      <c r="G118" s="26"/>
      <c r="H118" s="65" t="s">
        <v>511</v>
      </c>
      <c r="I118" s="65"/>
      <c r="J118" s="67" t="s">
        <v>185</v>
      </c>
      <c r="K118" s="26"/>
      <c r="L118" s="65">
        <v>103</v>
      </c>
      <c r="M118" s="65"/>
      <c r="N118" s="26"/>
      <c r="O118" s="26"/>
      <c r="P118" s="65" t="s">
        <v>230</v>
      </c>
      <c r="Q118" s="65"/>
      <c r="R118" s="26"/>
      <c r="S118" s="26"/>
      <c r="T118" s="65">
        <v>228</v>
      </c>
      <c r="U118" s="65"/>
      <c r="V118" s="26"/>
    </row>
    <row r="119" spans="1:22">
      <c r="A119" s="12"/>
      <c r="B119" s="67"/>
      <c r="C119" s="26"/>
      <c r="D119" s="65"/>
      <c r="E119" s="65"/>
      <c r="F119" s="26"/>
      <c r="G119" s="26"/>
      <c r="H119" s="65"/>
      <c r="I119" s="65"/>
      <c r="J119" s="67"/>
      <c r="K119" s="26"/>
      <c r="L119" s="65"/>
      <c r="M119" s="65"/>
      <c r="N119" s="26"/>
      <c r="O119" s="26"/>
      <c r="P119" s="65"/>
      <c r="Q119" s="65"/>
      <c r="R119" s="26"/>
      <c r="S119" s="26"/>
      <c r="T119" s="65"/>
      <c r="U119" s="65"/>
      <c r="V119" s="26"/>
    </row>
    <row r="120" spans="1:22">
      <c r="A120" s="12"/>
      <c r="B120" s="31" t="s">
        <v>40</v>
      </c>
      <c r="C120" s="30"/>
      <c r="D120" s="69" t="s">
        <v>512</v>
      </c>
      <c r="E120" s="69"/>
      <c r="F120" s="31" t="s">
        <v>185</v>
      </c>
      <c r="G120" s="30"/>
      <c r="H120" s="69" t="s">
        <v>230</v>
      </c>
      <c r="I120" s="69"/>
      <c r="J120" s="30"/>
      <c r="K120" s="30"/>
      <c r="L120" s="69" t="s">
        <v>230</v>
      </c>
      <c r="M120" s="69"/>
      <c r="N120" s="30"/>
      <c r="O120" s="30"/>
      <c r="P120" s="69" t="s">
        <v>230</v>
      </c>
      <c r="Q120" s="69"/>
      <c r="R120" s="30"/>
      <c r="S120" s="30"/>
      <c r="T120" s="69" t="s">
        <v>512</v>
      </c>
      <c r="U120" s="69"/>
      <c r="V120" s="31" t="s">
        <v>185</v>
      </c>
    </row>
    <row r="121" spans="1:22">
      <c r="A121" s="12"/>
      <c r="B121" s="31"/>
      <c r="C121" s="30"/>
      <c r="D121" s="69"/>
      <c r="E121" s="69"/>
      <c r="F121" s="31"/>
      <c r="G121" s="30"/>
      <c r="H121" s="69"/>
      <c r="I121" s="69"/>
      <c r="J121" s="30"/>
      <c r="K121" s="30"/>
      <c r="L121" s="69"/>
      <c r="M121" s="69"/>
      <c r="N121" s="30"/>
      <c r="O121" s="30"/>
      <c r="P121" s="69"/>
      <c r="Q121" s="69"/>
      <c r="R121" s="30"/>
      <c r="S121" s="30"/>
      <c r="T121" s="69"/>
      <c r="U121" s="69"/>
      <c r="V121" s="31"/>
    </row>
    <row r="122" spans="1:22">
      <c r="A122" s="12"/>
      <c r="B122" s="67" t="s">
        <v>41</v>
      </c>
      <c r="C122" s="26"/>
      <c r="D122" s="65">
        <v>43</v>
      </c>
      <c r="E122" s="65"/>
      <c r="F122" s="26"/>
      <c r="G122" s="26"/>
      <c r="H122" s="65">
        <v>44</v>
      </c>
      <c r="I122" s="65"/>
      <c r="J122" s="26"/>
      <c r="K122" s="26"/>
      <c r="L122" s="65" t="s">
        <v>230</v>
      </c>
      <c r="M122" s="65"/>
      <c r="N122" s="26"/>
      <c r="O122" s="26"/>
      <c r="P122" s="65" t="s">
        <v>230</v>
      </c>
      <c r="Q122" s="65"/>
      <c r="R122" s="26"/>
      <c r="S122" s="26"/>
      <c r="T122" s="65">
        <v>87</v>
      </c>
      <c r="U122" s="65"/>
      <c r="V122" s="26"/>
    </row>
    <row r="123" spans="1:22" ht="15.75" thickBot="1">
      <c r="A123" s="12"/>
      <c r="B123" s="67"/>
      <c r="C123" s="26"/>
      <c r="D123" s="50"/>
      <c r="E123" s="50"/>
      <c r="F123" s="46"/>
      <c r="G123" s="26"/>
      <c r="H123" s="50"/>
      <c r="I123" s="50"/>
      <c r="J123" s="46"/>
      <c r="K123" s="26"/>
      <c r="L123" s="50"/>
      <c r="M123" s="50"/>
      <c r="N123" s="46"/>
      <c r="O123" s="26"/>
      <c r="P123" s="50"/>
      <c r="Q123" s="50"/>
      <c r="R123" s="46"/>
      <c r="S123" s="26"/>
      <c r="T123" s="50"/>
      <c r="U123" s="50"/>
      <c r="V123" s="46"/>
    </row>
    <row r="124" spans="1:22">
      <c r="A124" s="12"/>
      <c r="B124" s="51"/>
      <c r="C124" s="30"/>
      <c r="D124" s="150" t="s">
        <v>513</v>
      </c>
      <c r="E124" s="150"/>
      <c r="F124" s="78" t="s">
        <v>185</v>
      </c>
      <c r="G124" s="30"/>
      <c r="H124" s="150" t="s">
        <v>514</v>
      </c>
      <c r="I124" s="150"/>
      <c r="J124" s="78" t="s">
        <v>185</v>
      </c>
      <c r="K124" s="30"/>
      <c r="L124" s="150">
        <v>103</v>
      </c>
      <c r="M124" s="150"/>
      <c r="N124" s="49"/>
      <c r="O124" s="30"/>
      <c r="P124" s="150" t="s">
        <v>230</v>
      </c>
      <c r="Q124" s="150"/>
      <c r="R124" s="49"/>
      <c r="S124" s="30"/>
      <c r="T124" s="150" t="s">
        <v>515</v>
      </c>
      <c r="U124" s="150"/>
      <c r="V124" s="78" t="s">
        <v>185</v>
      </c>
    </row>
    <row r="125" spans="1:22" ht="15.75" thickBot="1">
      <c r="A125" s="12"/>
      <c r="B125" s="51"/>
      <c r="C125" s="30"/>
      <c r="D125" s="92"/>
      <c r="E125" s="92"/>
      <c r="F125" s="79"/>
      <c r="G125" s="30"/>
      <c r="H125" s="92"/>
      <c r="I125" s="92"/>
      <c r="J125" s="79"/>
      <c r="K125" s="30"/>
      <c r="L125" s="92"/>
      <c r="M125" s="92"/>
      <c r="N125" s="36"/>
      <c r="O125" s="30"/>
      <c r="P125" s="92"/>
      <c r="Q125" s="92"/>
      <c r="R125" s="36"/>
      <c r="S125" s="30"/>
      <c r="T125" s="92"/>
      <c r="U125" s="92"/>
      <c r="V125" s="79"/>
    </row>
    <row r="126" spans="1:22">
      <c r="A126" s="12"/>
      <c r="B126" s="15"/>
      <c r="C126" s="15"/>
      <c r="D126" s="41"/>
      <c r="E126" s="41"/>
      <c r="F126" s="41"/>
      <c r="G126" s="15"/>
      <c r="H126" s="41"/>
      <c r="I126" s="41"/>
      <c r="J126" s="41"/>
      <c r="K126" s="15"/>
      <c r="L126" s="41"/>
      <c r="M126" s="41"/>
      <c r="N126" s="41"/>
      <c r="O126" s="15"/>
      <c r="P126" s="41"/>
      <c r="Q126" s="41"/>
      <c r="R126" s="41"/>
      <c r="S126" s="15"/>
      <c r="T126" s="41"/>
      <c r="U126" s="41"/>
      <c r="V126" s="41"/>
    </row>
    <row r="127" spans="1:22">
      <c r="A127" s="12"/>
      <c r="B127" s="85" t="s">
        <v>491</v>
      </c>
      <c r="C127" s="30"/>
      <c r="D127" s="69" t="s">
        <v>516</v>
      </c>
      <c r="E127" s="69"/>
      <c r="F127" s="31" t="s">
        <v>185</v>
      </c>
      <c r="G127" s="30"/>
      <c r="H127" s="32">
        <v>34108</v>
      </c>
      <c r="I127" s="32"/>
      <c r="J127" s="30"/>
      <c r="K127" s="30"/>
      <c r="L127" s="69" t="s">
        <v>517</v>
      </c>
      <c r="M127" s="69"/>
      <c r="N127" s="31" t="s">
        <v>185</v>
      </c>
      <c r="O127" s="30"/>
      <c r="P127" s="69" t="s">
        <v>230</v>
      </c>
      <c r="Q127" s="69"/>
      <c r="R127" s="30"/>
      <c r="S127" s="30"/>
      <c r="T127" s="32">
        <v>23607</v>
      </c>
      <c r="U127" s="32"/>
      <c r="V127" s="30"/>
    </row>
    <row r="128" spans="1:22">
      <c r="A128" s="12"/>
      <c r="B128" s="85"/>
      <c r="C128" s="30"/>
      <c r="D128" s="69"/>
      <c r="E128" s="69"/>
      <c r="F128" s="31"/>
      <c r="G128" s="30"/>
      <c r="H128" s="32"/>
      <c r="I128" s="32"/>
      <c r="J128" s="30"/>
      <c r="K128" s="30"/>
      <c r="L128" s="69"/>
      <c r="M128" s="69"/>
      <c r="N128" s="31"/>
      <c r="O128" s="30"/>
      <c r="P128" s="69"/>
      <c r="Q128" s="69"/>
      <c r="R128" s="30"/>
      <c r="S128" s="30"/>
      <c r="T128" s="32"/>
      <c r="U128" s="32"/>
      <c r="V128" s="30"/>
    </row>
    <row r="129" spans="1:22">
      <c r="A129" s="12"/>
      <c r="B129" s="67" t="s">
        <v>44</v>
      </c>
      <c r="C129" s="26"/>
      <c r="D129" s="65" t="s">
        <v>518</v>
      </c>
      <c r="E129" s="65"/>
      <c r="F129" s="67" t="s">
        <v>185</v>
      </c>
      <c r="G129" s="26"/>
      <c r="H129" s="65">
        <v>5</v>
      </c>
      <c r="I129" s="65"/>
      <c r="J129" s="26"/>
      <c r="K129" s="26"/>
      <c r="L129" s="65" t="s">
        <v>230</v>
      </c>
      <c r="M129" s="65"/>
      <c r="N129" s="26"/>
      <c r="O129" s="26"/>
      <c r="P129" s="65" t="s">
        <v>230</v>
      </c>
      <c r="Q129" s="65"/>
      <c r="R129" s="26"/>
      <c r="S129" s="26"/>
      <c r="T129" s="65" t="s">
        <v>519</v>
      </c>
      <c r="U129" s="65"/>
      <c r="V129" s="67" t="s">
        <v>185</v>
      </c>
    </row>
    <row r="130" spans="1:22" ht="15.75" thickBot="1">
      <c r="A130" s="12"/>
      <c r="B130" s="67"/>
      <c r="C130" s="26"/>
      <c r="D130" s="50"/>
      <c r="E130" s="50"/>
      <c r="F130" s="176"/>
      <c r="G130" s="26"/>
      <c r="H130" s="50"/>
      <c r="I130" s="50"/>
      <c r="J130" s="46"/>
      <c r="K130" s="26"/>
      <c r="L130" s="50"/>
      <c r="M130" s="50"/>
      <c r="N130" s="46"/>
      <c r="O130" s="26"/>
      <c r="P130" s="50"/>
      <c r="Q130" s="50"/>
      <c r="R130" s="46"/>
      <c r="S130" s="26"/>
      <c r="T130" s="50"/>
      <c r="U130" s="50"/>
      <c r="V130" s="176"/>
    </row>
    <row r="131" spans="1:22">
      <c r="A131" s="12"/>
      <c r="B131" s="19"/>
      <c r="C131" s="19"/>
      <c r="D131" s="49"/>
      <c r="E131" s="49"/>
      <c r="F131" s="49"/>
      <c r="G131" s="19"/>
      <c r="H131" s="49"/>
      <c r="I131" s="49"/>
      <c r="J131" s="49"/>
      <c r="K131" s="19"/>
      <c r="L131" s="49"/>
      <c r="M131" s="49"/>
      <c r="N131" s="49"/>
      <c r="O131" s="19"/>
      <c r="P131" s="49"/>
      <c r="Q131" s="49"/>
      <c r="R131" s="49"/>
      <c r="S131" s="19"/>
      <c r="T131" s="49"/>
      <c r="U131" s="49"/>
      <c r="V131" s="49"/>
    </row>
    <row r="132" spans="1:22">
      <c r="A132" s="12"/>
      <c r="B132" s="97" t="s">
        <v>497</v>
      </c>
      <c r="C132" s="26"/>
      <c r="D132" s="65" t="s">
        <v>520</v>
      </c>
      <c r="E132" s="65"/>
      <c r="F132" s="67" t="s">
        <v>185</v>
      </c>
      <c r="G132" s="26"/>
      <c r="H132" s="34">
        <v>34113</v>
      </c>
      <c r="I132" s="34"/>
      <c r="J132" s="26"/>
      <c r="K132" s="26"/>
      <c r="L132" s="65" t="s">
        <v>517</v>
      </c>
      <c r="M132" s="65"/>
      <c r="N132" s="67" t="s">
        <v>185</v>
      </c>
      <c r="O132" s="26"/>
      <c r="P132" s="65" t="s">
        <v>230</v>
      </c>
      <c r="Q132" s="65"/>
      <c r="R132" s="26"/>
      <c r="S132" s="26"/>
      <c r="T132" s="34">
        <v>23503</v>
      </c>
      <c r="U132" s="34"/>
      <c r="V132" s="26"/>
    </row>
    <row r="133" spans="1:22">
      <c r="A133" s="12"/>
      <c r="B133" s="97"/>
      <c r="C133" s="26"/>
      <c r="D133" s="65"/>
      <c r="E133" s="65"/>
      <c r="F133" s="67"/>
      <c r="G133" s="26"/>
      <c r="H133" s="34"/>
      <c r="I133" s="34"/>
      <c r="J133" s="26"/>
      <c r="K133" s="26"/>
      <c r="L133" s="65"/>
      <c r="M133" s="65"/>
      <c r="N133" s="67"/>
      <c r="O133" s="26"/>
      <c r="P133" s="65"/>
      <c r="Q133" s="65"/>
      <c r="R133" s="26"/>
      <c r="S133" s="26"/>
      <c r="T133" s="34"/>
      <c r="U133" s="34"/>
      <c r="V133" s="26"/>
    </row>
    <row r="134" spans="1:22">
      <c r="A134" s="12"/>
      <c r="B134" s="85" t="s">
        <v>500</v>
      </c>
      <c r="C134" s="30"/>
      <c r="D134" s="32">
        <v>32820</v>
      </c>
      <c r="E134" s="32"/>
      <c r="F134" s="30"/>
      <c r="G134" s="30"/>
      <c r="H134" s="69" t="s">
        <v>230</v>
      </c>
      <c r="I134" s="69"/>
      <c r="J134" s="30"/>
      <c r="K134" s="30"/>
      <c r="L134" s="69" t="s">
        <v>230</v>
      </c>
      <c r="M134" s="69"/>
      <c r="N134" s="30"/>
      <c r="O134" s="30"/>
      <c r="P134" s="69" t="s">
        <v>521</v>
      </c>
      <c r="Q134" s="69"/>
      <c r="R134" s="31" t="s">
        <v>185</v>
      </c>
      <c r="S134" s="30"/>
      <c r="T134" s="69" t="s">
        <v>230</v>
      </c>
      <c r="U134" s="69"/>
      <c r="V134" s="30"/>
    </row>
    <row r="135" spans="1:22" ht="15.75" thickBot="1">
      <c r="A135" s="12"/>
      <c r="B135" s="85"/>
      <c r="C135" s="30"/>
      <c r="D135" s="35"/>
      <c r="E135" s="35"/>
      <c r="F135" s="36"/>
      <c r="G135" s="30"/>
      <c r="H135" s="92"/>
      <c r="I135" s="92"/>
      <c r="J135" s="36"/>
      <c r="K135" s="30"/>
      <c r="L135" s="92"/>
      <c r="M135" s="92"/>
      <c r="N135" s="36"/>
      <c r="O135" s="30"/>
      <c r="P135" s="92"/>
      <c r="Q135" s="92"/>
      <c r="R135" s="79"/>
      <c r="S135" s="30"/>
      <c r="T135" s="92"/>
      <c r="U135" s="92"/>
      <c r="V135" s="36"/>
    </row>
    <row r="136" spans="1:22">
      <c r="A136" s="12"/>
      <c r="B136" s="97" t="s">
        <v>46</v>
      </c>
      <c r="C136" s="26"/>
      <c r="D136" s="93">
        <v>23503</v>
      </c>
      <c r="E136" s="93"/>
      <c r="F136" s="41"/>
      <c r="G136" s="26"/>
      <c r="H136" s="93">
        <v>34113</v>
      </c>
      <c r="I136" s="93"/>
      <c r="J136" s="41"/>
      <c r="K136" s="26"/>
      <c r="L136" s="165" t="s">
        <v>517</v>
      </c>
      <c r="M136" s="165"/>
      <c r="N136" s="107" t="s">
        <v>185</v>
      </c>
      <c r="O136" s="26"/>
      <c r="P136" s="165" t="s">
        <v>521</v>
      </c>
      <c r="Q136" s="165"/>
      <c r="R136" s="107" t="s">
        <v>185</v>
      </c>
      <c r="S136" s="26"/>
      <c r="T136" s="93">
        <v>23503</v>
      </c>
      <c r="U136" s="93"/>
      <c r="V136" s="41"/>
    </row>
    <row r="137" spans="1:22" ht="15.75" thickBot="1">
      <c r="A137" s="12"/>
      <c r="B137" s="97"/>
      <c r="C137" s="26"/>
      <c r="D137" s="45"/>
      <c r="E137" s="45"/>
      <c r="F137" s="46"/>
      <c r="G137" s="26"/>
      <c r="H137" s="45"/>
      <c r="I137" s="45"/>
      <c r="J137" s="46"/>
      <c r="K137" s="26"/>
      <c r="L137" s="50"/>
      <c r="M137" s="50"/>
      <c r="N137" s="176"/>
      <c r="O137" s="26"/>
      <c r="P137" s="50"/>
      <c r="Q137" s="50"/>
      <c r="R137" s="176"/>
      <c r="S137" s="26"/>
      <c r="T137" s="45"/>
      <c r="U137" s="45"/>
      <c r="V137" s="46"/>
    </row>
    <row r="138" spans="1:22">
      <c r="A138" s="12"/>
      <c r="B138" s="19"/>
      <c r="C138" s="19"/>
      <c r="D138" s="49"/>
      <c r="E138" s="49"/>
      <c r="F138" s="49"/>
      <c r="G138" s="19"/>
      <c r="H138" s="49"/>
      <c r="I138" s="49"/>
      <c r="J138" s="49"/>
      <c r="K138" s="19"/>
      <c r="L138" s="49"/>
      <c r="M138" s="49"/>
      <c r="N138" s="49"/>
      <c r="O138" s="19"/>
      <c r="P138" s="49"/>
      <c r="Q138" s="49"/>
      <c r="R138" s="49"/>
      <c r="S138" s="19"/>
      <c r="T138" s="49"/>
      <c r="U138" s="49"/>
      <c r="V138" s="49"/>
    </row>
    <row r="139" spans="1:22" ht="26.25">
      <c r="A139" s="12"/>
      <c r="B139" s="22" t="s">
        <v>58</v>
      </c>
      <c r="C139" s="15"/>
      <c r="D139" s="26"/>
      <c r="E139" s="26"/>
      <c r="F139" s="26"/>
      <c r="G139" s="15"/>
      <c r="H139" s="26"/>
      <c r="I139" s="26"/>
      <c r="J139" s="26"/>
      <c r="K139" s="15"/>
      <c r="L139" s="26"/>
      <c r="M139" s="26"/>
      <c r="N139" s="26"/>
      <c r="O139" s="15"/>
      <c r="P139" s="26"/>
      <c r="Q139" s="26"/>
      <c r="R139" s="26"/>
      <c r="S139" s="15"/>
      <c r="T139" s="26"/>
      <c r="U139" s="26"/>
      <c r="V139" s="26"/>
    </row>
    <row r="140" spans="1:22">
      <c r="A140" s="12"/>
      <c r="B140" s="20" t="s">
        <v>502</v>
      </c>
      <c r="C140" s="19"/>
      <c r="D140" s="30"/>
      <c r="E140" s="30"/>
      <c r="F140" s="30"/>
      <c r="G140" s="19"/>
      <c r="H140" s="30"/>
      <c r="I140" s="30"/>
      <c r="J140" s="30"/>
      <c r="K140" s="19"/>
      <c r="L140" s="30"/>
      <c r="M140" s="30"/>
      <c r="N140" s="30"/>
      <c r="O140" s="19"/>
      <c r="P140" s="30"/>
      <c r="Q140" s="30"/>
      <c r="R140" s="30"/>
      <c r="S140" s="19"/>
      <c r="T140" s="30"/>
      <c r="U140" s="30"/>
      <c r="V140" s="30"/>
    </row>
    <row r="141" spans="1:22">
      <c r="A141" s="12"/>
      <c r="B141" s="67" t="s">
        <v>503</v>
      </c>
      <c r="C141" s="26"/>
      <c r="D141" s="34">
        <v>1824</v>
      </c>
      <c r="E141" s="34"/>
      <c r="F141" s="26"/>
      <c r="G141" s="26"/>
      <c r="H141" s="65" t="s">
        <v>230</v>
      </c>
      <c r="I141" s="65"/>
      <c r="J141" s="26"/>
      <c r="K141" s="26"/>
      <c r="L141" s="65" t="s">
        <v>230</v>
      </c>
      <c r="M141" s="65"/>
      <c r="N141" s="26"/>
      <c r="O141" s="26"/>
      <c r="P141" s="65" t="s">
        <v>230</v>
      </c>
      <c r="Q141" s="65"/>
      <c r="R141" s="26"/>
      <c r="S141" s="26"/>
      <c r="T141" s="34">
        <v>1824</v>
      </c>
      <c r="U141" s="34"/>
      <c r="V141" s="26"/>
    </row>
    <row r="142" spans="1:22">
      <c r="A142" s="12"/>
      <c r="B142" s="67"/>
      <c r="C142" s="26"/>
      <c r="D142" s="34"/>
      <c r="E142" s="34"/>
      <c r="F142" s="26"/>
      <c r="G142" s="26"/>
      <c r="H142" s="65"/>
      <c r="I142" s="65"/>
      <c r="J142" s="26"/>
      <c r="K142" s="26"/>
      <c r="L142" s="65"/>
      <c r="M142" s="65"/>
      <c r="N142" s="26"/>
      <c r="O142" s="26"/>
      <c r="P142" s="65"/>
      <c r="Q142" s="65"/>
      <c r="R142" s="26"/>
      <c r="S142" s="26"/>
      <c r="T142" s="34"/>
      <c r="U142" s="34"/>
      <c r="V142" s="26"/>
    </row>
    <row r="143" spans="1:22">
      <c r="A143" s="12"/>
      <c r="B143" s="178" t="s">
        <v>331</v>
      </c>
      <c r="C143" s="30"/>
      <c r="D143" s="69">
        <v>41</v>
      </c>
      <c r="E143" s="69"/>
      <c r="F143" s="30"/>
      <c r="G143" s="30"/>
      <c r="H143" s="69" t="s">
        <v>230</v>
      </c>
      <c r="I143" s="69"/>
      <c r="J143" s="30"/>
      <c r="K143" s="30"/>
      <c r="L143" s="69" t="s">
        <v>230</v>
      </c>
      <c r="M143" s="69"/>
      <c r="N143" s="30"/>
      <c r="O143" s="30"/>
      <c r="P143" s="69" t="s">
        <v>230</v>
      </c>
      <c r="Q143" s="69"/>
      <c r="R143" s="30"/>
      <c r="S143" s="30"/>
      <c r="T143" s="69">
        <v>41</v>
      </c>
      <c r="U143" s="69"/>
      <c r="V143" s="30"/>
    </row>
    <row r="144" spans="1:22" ht="15.75" thickBot="1">
      <c r="A144" s="12"/>
      <c r="B144" s="178"/>
      <c r="C144" s="30"/>
      <c r="D144" s="92"/>
      <c r="E144" s="92"/>
      <c r="F144" s="36"/>
      <c r="G144" s="30"/>
      <c r="H144" s="92"/>
      <c r="I144" s="92"/>
      <c r="J144" s="36"/>
      <c r="K144" s="30"/>
      <c r="L144" s="92"/>
      <c r="M144" s="92"/>
      <c r="N144" s="36"/>
      <c r="O144" s="30"/>
      <c r="P144" s="92"/>
      <c r="Q144" s="92"/>
      <c r="R144" s="36"/>
      <c r="S144" s="30"/>
      <c r="T144" s="92"/>
      <c r="U144" s="92"/>
      <c r="V144" s="36"/>
    </row>
    <row r="145" spans="1:22">
      <c r="A145" s="12"/>
      <c r="B145" s="67" t="s">
        <v>58</v>
      </c>
      <c r="C145" s="26"/>
      <c r="D145" s="93">
        <v>1865</v>
      </c>
      <c r="E145" s="93"/>
      <c r="F145" s="41"/>
      <c r="G145" s="26"/>
      <c r="H145" s="165" t="s">
        <v>230</v>
      </c>
      <c r="I145" s="165"/>
      <c r="J145" s="41"/>
      <c r="K145" s="26"/>
      <c r="L145" s="165" t="s">
        <v>230</v>
      </c>
      <c r="M145" s="165"/>
      <c r="N145" s="41"/>
      <c r="O145" s="26"/>
      <c r="P145" s="165" t="s">
        <v>230</v>
      </c>
      <c r="Q145" s="165"/>
      <c r="R145" s="41"/>
      <c r="S145" s="26"/>
      <c r="T145" s="93">
        <v>1865</v>
      </c>
      <c r="U145" s="93"/>
      <c r="V145" s="41"/>
    </row>
    <row r="146" spans="1:22" ht="15.75" thickBot="1">
      <c r="A146" s="12"/>
      <c r="B146" s="67"/>
      <c r="C146" s="26"/>
      <c r="D146" s="45"/>
      <c r="E146" s="45"/>
      <c r="F146" s="46"/>
      <c r="G146" s="26"/>
      <c r="H146" s="50"/>
      <c r="I146" s="50"/>
      <c r="J146" s="46"/>
      <c r="K146" s="26"/>
      <c r="L146" s="50"/>
      <c r="M146" s="50"/>
      <c r="N146" s="46"/>
      <c r="O146" s="26"/>
      <c r="P146" s="50"/>
      <c r="Q146" s="50"/>
      <c r="R146" s="46"/>
      <c r="S146" s="26"/>
      <c r="T146" s="45"/>
      <c r="U146" s="45"/>
      <c r="V146" s="46"/>
    </row>
    <row r="147" spans="1:22">
      <c r="A147" s="12"/>
      <c r="B147" s="85" t="s">
        <v>60</v>
      </c>
      <c r="C147" s="30"/>
      <c r="D147" s="52" t="s">
        <v>172</v>
      </c>
      <c r="E147" s="54">
        <v>25368</v>
      </c>
      <c r="F147" s="49"/>
      <c r="G147" s="30"/>
      <c r="H147" s="52" t="s">
        <v>172</v>
      </c>
      <c r="I147" s="54">
        <v>34113</v>
      </c>
      <c r="J147" s="49"/>
      <c r="K147" s="30"/>
      <c r="L147" s="52" t="s">
        <v>172</v>
      </c>
      <c r="M147" s="166" t="s">
        <v>517</v>
      </c>
      <c r="N147" s="52" t="s">
        <v>185</v>
      </c>
      <c r="O147" s="30"/>
      <c r="P147" s="52" t="s">
        <v>172</v>
      </c>
      <c r="Q147" s="166" t="s">
        <v>521</v>
      </c>
      <c r="R147" s="52" t="s">
        <v>185</v>
      </c>
      <c r="S147" s="30"/>
      <c r="T147" s="52" t="s">
        <v>172</v>
      </c>
      <c r="U147" s="54">
        <v>25368</v>
      </c>
      <c r="V147" s="49"/>
    </row>
    <row r="148" spans="1:22" ht="15.75" thickBot="1">
      <c r="A148" s="12"/>
      <c r="B148" s="85"/>
      <c r="C148" s="30"/>
      <c r="D148" s="53"/>
      <c r="E148" s="55"/>
      <c r="F148" s="56"/>
      <c r="G148" s="30"/>
      <c r="H148" s="53"/>
      <c r="I148" s="55"/>
      <c r="J148" s="56"/>
      <c r="K148" s="30"/>
      <c r="L148" s="53"/>
      <c r="M148" s="102"/>
      <c r="N148" s="53"/>
      <c r="O148" s="30"/>
      <c r="P148" s="53"/>
      <c r="Q148" s="102"/>
      <c r="R148" s="53"/>
      <c r="S148" s="30"/>
      <c r="T148" s="53"/>
      <c r="U148" s="55"/>
      <c r="V148" s="56"/>
    </row>
    <row r="149" spans="1:22"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109" t="s">
        <v>465</v>
      </c>
      <c r="C155" s="109"/>
      <c r="D155" s="109"/>
      <c r="E155" s="109"/>
      <c r="F155" s="109"/>
      <c r="G155" s="109"/>
      <c r="H155" s="109"/>
      <c r="I155" s="109"/>
      <c r="J155" s="109"/>
      <c r="K155" s="109"/>
      <c r="L155" s="109"/>
      <c r="M155" s="109"/>
      <c r="N155" s="109"/>
      <c r="O155" s="109"/>
      <c r="P155" s="109"/>
      <c r="Q155" s="109"/>
      <c r="R155" s="109"/>
      <c r="S155" s="109"/>
      <c r="T155" s="109"/>
      <c r="U155" s="109"/>
      <c r="V155" s="109"/>
    </row>
    <row r="156" spans="1:22">
      <c r="A156" s="12"/>
      <c r="B156" s="109" t="s">
        <v>466</v>
      </c>
      <c r="C156" s="109"/>
      <c r="D156" s="109"/>
      <c r="E156" s="109"/>
      <c r="F156" s="109"/>
      <c r="G156" s="109"/>
      <c r="H156" s="109"/>
      <c r="I156" s="109"/>
      <c r="J156" s="109"/>
      <c r="K156" s="109"/>
      <c r="L156" s="109"/>
      <c r="M156" s="109"/>
      <c r="N156" s="109"/>
      <c r="O156" s="109"/>
      <c r="P156" s="109"/>
      <c r="Q156" s="109"/>
      <c r="R156" s="109"/>
      <c r="S156" s="109"/>
      <c r="T156" s="109"/>
      <c r="U156" s="109"/>
      <c r="V156" s="109"/>
    </row>
    <row r="157" spans="1:22">
      <c r="A157" s="12"/>
      <c r="B157" s="109" t="s">
        <v>522</v>
      </c>
      <c r="C157" s="109"/>
      <c r="D157" s="109"/>
      <c r="E157" s="109"/>
      <c r="F157" s="109"/>
      <c r="G157" s="109"/>
      <c r="H157" s="109"/>
      <c r="I157" s="109"/>
      <c r="J157" s="109"/>
      <c r="K157" s="109"/>
      <c r="L157" s="109"/>
      <c r="M157" s="109"/>
      <c r="N157" s="109"/>
      <c r="O157" s="109"/>
      <c r="P157" s="109"/>
      <c r="Q157" s="109"/>
      <c r="R157" s="109"/>
      <c r="S157" s="109"/>
      <c r="T157" s="109"/>
      <c r="U157" s="109"/>
      <c r="V157" s="109"/>
    </row>
    <row r="158" spans="1:22">
      <c r="A158" s="12"/>
      <c r="B158" s="182" t="s">
        <v>468</v>
      </c>
      <c r="C158" s="182"/>
      <c r="D158" s="182"/>
      <c r="E158" s="182"/>
      <c r="F158" s="182"/>
      <c r="G158" s="182"/>
      <c r="H158" s="182"/>
      <c r="I158" s="182"/>
      <c r="J158" s="182"/>
      <c r="K158" s="182"/>
      <c r="L158" s="182"/>
      <c r="M158" s="182"/>
      <c r="N158" s="182"/>
      <c r="O158" s="182"/>
      <c r="P158" s="182"/>
      <c r="Q158" s="182"/>
      <c r="R158" s="182"/>
      <c r="S158" s="182"/>
      <c r="T158" s="182"/>
      <c r="U158" s="182"/>
      <c r="V158" s="182"/>
    </row>
    <row r="159" spans="1:22">
      <c r="A159" s="12"/>
      <c r="B159" s="24"/>
      <c r="C159" s="24"/>
      <c r="D159" s="24"/>
      <c r="E159" s="24"/>
      <c r="F159" s="24"/>
      <c r="G159" s="24"/>
      <c r="H159" s="24"/>
      <c r="I159" s="24"/>
      <c r="J159" s="24"/>
      <c r="K159" s="24"/>
      <c r="L159" s="24"/>
      <c r="M159" s="24"/>
      <c r="N159" s="24"/>
      <c r="O159" s="24"/>
      <c r="P159" s="24"/>
      <c r="Q159" s="24"/>
      <c r="R159" s="24"/>
      <c r="S159" s="24"/>
      <c r="T159" s="24"/>
      <c r="U159" s="24"/>
      <c r="V159" s="24"/>
    </row>
    <row r="160" spans="1:22">
      <c r="A160" s="12"/>
      <c r="B160" s="14"/>
      <c r="C160" s="14"/>
      <c r="D160" s="14"/>
      <c r="E160" s="14"/>
      <c r="F160" s="14"/>
      <c r="G160" s="14"/>
      <c r="H160" s="14"/>
      <c r="I160" s="14"/>
      <c r="J160" s="14"/>
      <c r="K160" s="14"/>
      <c r="L160" s="14"/>
      <c r="M160" s="14"/>
      <c r="N160" s="14"/>
      <c r="O160" s="14"/>
      <c r="P160" s="14"/>
      <c r="Q160" s="14"/>
      <c r="R160" s="14"/>
      <c r="S160" s="14"/>
      <c r="T160" s="14"/>
      <c r="U160" s="14"/>
      <c r="V160" s="14"/>
    </row>
    <row r="161" spans="1:22">
      <c r="A161" s="12"/>
      <c r="B161" s="25"/>
      <c r="C161" s="26"/>
      <c r="D161" s="157" t="s">
        <v>469</v>
      </c>
      <c r="E161" s="157"/>
      <c r="F161" s="157"/>
      <c r="G161" s="26"/>
      <c r="H161" s="157" t="s">
        <v>471</v>
      </c>
      <c r="I161" s="157"/>
      <c r="J161" s="157"/>
      <c r="K161" s="26"/>
      <c r="L161" s="157" t="s">
        <v>473</v>
      </c>
      <c r="M161" s="157"/>
      <c r="N161" s="157"/>
      <c r="O161" s="26"/>
      <c r="P161" s="157" t="s">
        <v>475</v>
      </c>
      <c r="Q161" s="157"/>
      <c r="R161" s="157"/>
      <c r="S161" s="26"/>
      <c r="T161" s="157" t="s">
        <v>476</v>
      </c>
      <c r="U161" s="157"/>
      <c r="V161" s="157"/>
    </row>
    <row r="162" spans="1:22">
      <c r="A162" s="12"/>
      <c r="B162" s="25"/>
      <c r="C162" s="26"/>
      <c r="D162" s="157" t="s">
        <v>470</v>
      </c>
      <c r="E162" s="157"/>
      <c r="F162" s="157"/>
      <c r="G162" s="26"/>
      <c r="H162" s="157" t="s">
        <v>472</v>
      </c>
      <c r="I162" s="157"/>
      <c r="J162" s="157"/>
      <c r="K162" s="26"/>
      <c r="L162" s="157" t="s">
        <v>474</v>
      </c>
      <c r="M162" s="157"/>
      <c r="N162" s="157"/>
      <c r="O162" s="26"/>
      <c r="P162" s="157"/>
      <c r="Q162" s="157"/>
      <c r="R162" s="157"/>
      <c r="S162" s="26"/>
      <c r="T162" s="157"/>
      <c r="U162" s="157"/>
      <c r="V162" s="157"/>
    </row>
    <row r="163" spans="1:22" ht="15.75" thickBot="1">
      <c r="A163" s="12"/>
      <c r="B163" s="25"/>
      <c r="C163" s="26"/>
      <c r="D163" s="116"/>
      <c r="E163" s="116"/>
      <c r="F163" s="116"/>
      <c r="G163" s="46"/>
      <c r="H163" s="116"/>
      <c r="I163" s="116"/>
      <c r="J163" s="116"/>
      <c r="K163" s="46"/>
      <c r="L163" s="159" t="s">
        <v>472</v>
      </c>
      <c r="M163" s="159"/>
      <c r="N163" s="159"/>
      <c r="O163" s="46"/>
      <c r="P163" s="159"/>
      <c r="Q163" s="159"/>
      <c r="R163" s="159"/>
      <c r="S163" s="46"/>
      <c r="T163" s="159"/>
      <c r="U163" s="159"/>
      <c r="V163" s="159"/>
    </row>
    <row r="164" spans="1:22">
      <c r="A164" s="12"/>
      <c r="B164" s="17"/>
      <c r="C164" s="15"/>
      <c r="D164" s="160" t="s">
        <v>170</v>
      </c>
      <c r="E164" s="160"/>
      <c r="F164" s="160"/>
      <c r="G164" s="160"/>
      <c r="H164" s="160"/>
      <c r="I164" s="160"/>
      <c r="J164" s="160"/>
      <c r="K164" s="160"/>
      <c r="L164" s="160"/>
      <c r="M164" s="160"/>
      <c r="N164" s="160"/>
      <c r="O164" s="160"/>
      <c r="P164" s="160"/>
      <c r="Q164" s="160"/>
      <c r="R164" s="160"/>
      <c r="S164" s="160"/>
      <c r="T164" s="160"/>
      <c r="U164" s="160"/>
      <c r="V164" s="160"/>
    </row>
    <row r="165" spans="1:22">
      <c r="A165" s="12"/>
      <c r="B165" s="84" t="s">
        <v>30</v>
      </c>
      <c r="C165" s="30"/>
      <c r="D165" s="162"/>
      <c r="E165" s="162"/>
      <c r="F165" s="30"/>
      <c r="G165" s="30"/>
      <c r="H165" s="162"/>
      <c r="I165" s="162"/>
      <c r="J165" s="30"/>
      <c r="K165" s="30"/>
      <c r="L165" s="162"/>
      <c r="M165" s="162"/>
      <c r="N165" s="30"/>
      <c r="O165" s="30"/>
      <c r="P165" s="162"/>
      <c r="Q165" s="162"/>
      <c r="R165" s="30"/>
      <c r="S165" s="30"/>
      <c r="T165" s="162"/>
      <c r="U165" s="162"/>
      <c r="V165" s="30"/>
    </row>
    <row r="166" spans="1:22">
      <c r="A166" s="12"/>
      <c r="B166" s="84"/>
      <c r="C166" s="30"/>
      <c r="D166" s="162"/>
      <c r="E166" s="162"/>
      <c r="F166" s="30"/>
      <c r="G166" s="30"/>
      <c r="H166" s="162"/>
      <c r="I166" s="162"/>
      <c r="J166" s="30"/>
      <c r="K166" s="30"/>
      <c r="L166" s="162"/>
      <c r="M166" s="162"/>
      <c r="N166" s="30"/>
      <c r="O166" s="30"/>
      <c r="P166" s="162"/>
      <c r="Q166" s="162"/>
      <c r="R166" s="30"/>
      <c r="S166" s="30"/>
      <c r="T166" s="162"/>
      <c r="U166" s="162"/>
      <c r="V166" s="30"/>
    </row>
    <row r="167" spans="1:22">
      <c r="A167" s="12"/>
      <c r="B167" s="67" t="s">
        <v>88</v>
      </c>
      <c r="C167" s="26"/>
      <c r="D167" s="67" t="s">
        <v>172</v>
      </c>
      <c r="E167" s="65" t="s">
        <v>230</v>
      </c>
      <c r="F167" s="26"/>
      <c r="G167" s="26"/>
      <c r="H167" s="67" t="s">
        <v>172</v>
      </c>
      <c r="I167" s="34">
        <v>2464732</v>
      </c>
      <c r="J167" s="26"/>
      <c r="K167" s="26"/>
      <c r="L167" s="67" t="s">
        <v>172</v>
      </c>
      <c r="M167" s="34">
        <v>10420</v>
      </c>
      <c r="N167" s="26"/>
      <c r="O167" s="26"/>
      <c r="P167" s="67" t="s">
        <v>172</v>
      </c>
      <c r="Q167" s="65" t="s">
        <v>230</v>
      </c>
      <c r="R167" s="26"/>
      <c r="S167" s="26"/>
      <c r="T167" s="67" t="s">
        <v>172</v>
      </c>
      <c r="U167" s="34">
        <v>2475152</v>
      </c>
      <c r="V167" s="26"/>
    </row>
    <row r="168" spans="1:22">
      <c r="A168" s="12"/>
      <c r="B168" s="67"/>
      <c r="C168" s="26"/>
      <c r="D168" s="67"/>
      <c r="E168" s="65"/>
      <c r="F168" s="26"/>
      <c r="G168" s="26"/>
      <c r="H168" s="67"/>
      <c r="I168" s="34"/>
      <c r="J168" s="26"/>
      <c r="K168" s="26"/>
      <c r="L168" s="67"/>
      <c r="M168" s="34"/>
      <c r="N168" s="26"/>
      <c r="O168" s="26"/>
      <c r="P168" s="67"/>
      <c r="Q168" s="65"/>
      <c r="R168" s="26"/>
      <c r="S168" s="26"/>
      <c r="T168" s="67"/>
      <c r="U168" s="34"/>
      <c r="V168" s="26"/>
    </row>
    <row r="169" spans="1:22">
      <c r="A169" s="12"/>
      <c r="B169" s="29" t="s">
        <v>477</v>
      </c>
      <c r="C169" s="30"/>
      <c r="D169" s="69" t="s">
        <v>230</v>
      </c>
      <c r="E169" s="69"/>
      <c r="F169" s="30"/>
      <c r="G169" s="30"/>
      <c r="H169" s="69" t="s">
        <v>230</v>
      </c>
      <c r="I169" s="69"/>
      <c r="J169" s="30"/>
      <c r="K169" s="30"/>
      <c r="L169" s="32">
        <v>9020</v>
      </c>
      <c r="M169" s="32"/>
      <c r="N169" s="30"/>
      <c r="O169" s="30"/>
      <c r="P169" s="69" t="s">
        <v>523</v>
      </c>
      <c r="Q169" s="69"/>
      <c r="R169" s="31" t="s">
        <v>185</v>
      </c>
      <c r="S169" s="30"/>
      <c r="T169" s="69" t="s">
        <v>230</v>
      </c>
      <c r="U169" s="69"/>
      <c r="V169" s="30"/>
    </row>
    <row r="170" spans="1:22" ht="15.75" thickBot="1">
      <c r="A170" s="12"/>
      <c r="B170" s="29"/>
      <c r="C170" s="30"/>
      <c r="D170" s="92"/>
      <c r="E170" s="92"/>
      <c r="F170" s="36"/>
      <c r="G170" s="30"/>
      <c r="H170" s="92"/>
      <c r="I170" s="92"/>
      <c r="J170" s="36"/>
      <c r="K170" s="30"/>
      <c r="L170" s="35"/>
      <c r="M170" s="35"/>
      <c r="N170" s="36"/>
      <c r="O170" s="30"/>
      <c r="P170" s="92"/>
      <c r="Q170" s="92"/>
      <c r="R170" s="79"/>
      <c r="S170" s="30"/>
      <c r="T170" s="92"/>
      <c r="U170" s="92"/>
      <c r="V170" s="36"/>
    </row>
    <row r="171" spans="1:22">
      <c r="A171" s="12"/>
      <c r="B171" s="163"/>
      <c r="C171" s="26"/>
      <c r="D171" s="165" t="s">
        <v>230</v>
      </c>
      <c r="E171" s="165"/>
      <c r="F171" s="41"/>
      <c r="G171" s="26"/>
      <c r="H171" s="93">
        <v>2464732</v>
      </c>
      <c r="I171" s="93"/>
      <c r="J171" s="41"/>
      <c r="K171" s="26"/>
      <c r="L171" s="93">
        <v>19440</v>
      </c>
      <c r="M171" s="93"/>
      <c r="N171" s="41"/>
      <c r="O171" s="26"/>
      <c r="P171" s="165" t="s">
        <v>523</v>
      </c>
      <c r="Q171" s="165"/>
      <c r="R171" s="107" t="s">
        <v>185</v>
      </c>
      <c r="S171" s="26"/>
      <c r="T171" s="93">
        <v>2475152</v>
      </c>
      <c r="U171" s="93"/>
      <c r="V171" s="41"/>
    </row>
    <row r="172" spans="1:22" ht="15.75" thickBot="1">
      <c r="A172" s="12"/>
      <c r="B172" s="163"/>
      <c r="C172" s="26"/>
      <c r="D172" s="50"/>
      <c r="E172" s="50"/>
      <c r="F172" s="46"/>
      <c r="G172" s="26"/>
      <c r="H172" s="45"/>
      <c r="I172" s="45"/>
      <c r="J172" s="46"/>
      <c r="K172" s="26"/>
      <c r="L172" s="45"/>
      <c r="M172" s="45"/>
      <c r="N172" s="46"/>
      <c r="O172" s="26"/>
      <c r="P172" s="50"/>
      <c r="Q172" s="50"/>
      <c r="R172" s="176"/>
      <c r="S172" s="26"/>
      <c r="T172" s="45"/>
      <c r="U172" s="45"/>
      <c r="V172" s="46"/>
    </row>
    <row r="173" spans="1:22">
      <c r="A173" s="12"/>
      <c r="B173" s="19"/>
      <c r="C173" s="19"/>
      <c r="D173" s="49"/>
      <c r="E173" s="49"/>
      <c r="F173" s="49"/>
      <c r="G173" s="19"/>
      <c r="H173" s="49"/>
      <c r="I173" s="49"/>
      <c r="J173" s="49"/>
      <c r="K173" s="19"/>
      <c r="L173" s="49"/>
      <c r="M173" s="49"/>
      <c r="N173" s="49"/>
      <c r="O173" s="19"/>
      <c r="P173" s="49"/>
      <c r="Q173" s="49"/>
      <c r="R173" s="49"/>
      <c r="S173" s="19"/>
      <c r="T173" s="49"/>
      <c r="U173" s="49"/>
      <c r="V173" s="49"/>
    </row>
    <row r="174" spans="1:22">
      <c r="A174" s="12"/>
      <c r="B174" s="96" t="s">
        <v>31</v>
      </c>
      <c r="C174" s="26"/>
      <c r="D174" s="177"/>
      <c r="E174" s="177"/>
      <c r="F174" s="26"/>
      <c r="G174" s="26"/>
      <c r="H174" s="177"/>
      <c r="I174" s="177"/>
      <c r="J174" s="26"/>
      <c r="K174" s="26"/>
      <c r="L174" s="177"/>
      <c r="M174" s="177"/>
      <c r="N174" s="26"/>
      <c r="O174" s="26"/>
      <c r="P174" s="177"/>
      <c r="Q174" s="177"/>
      <c r="R174" s="26"/>
      <c r="S174" s="26"/>
      <c r="T174" s="177"/>
      <c r="U174" s="177"/>
      <c r="V174" s="26"/>
    </row>
    <row r="175" spans="1:22">
      <c r="A175" s="12"/>
      <c r="B175" s="96"/>
      <c r="C175" s="26"/>
      <c r="D175" s="177"/>
      <c r="E175" s="177"/>
      <c r="F175" s="26"/>
      <c r="G175" s="26"/>
      <c r="H175" s="177"/>
      <c r="I175" s="177"/>
      <c r="J175" s="26"/>
      <c r="K175" s="26"/>
      <c r="L175" s="177"/>
      <c r="M175" s="177"/>
      <c r="N175" s="26"/>
      <c r="O175" s="26"/>
      <c r="P175" s="177"/>
      <c r="Q175" s="177"/>
      <c r="R175" s="26"/>
      <c r="S175" s="26"/>
      <c r="T175" s="177"/>
      <c r="U175" s="177"/>
      <c r="V175" s="26"/>
    </row>
    <row r="176" spans="1:22">
      <c r="A176" s="12"/>
      <c r="B176" s="31" t="s">
        <v>524</v>
      </c>
      <c r="C176" s="30"/>
      <c r="D176" s="69" t="s">
        <v>230</v>
      </c>
      <c r="E176" s="69"/>
      <c r="F176" s="30"/>
      <c r="G176" s="30"/>
      <c r="H176" s="32">
        <v>2143883</v>
      </c>
      <c r="I176" s="32"/>
      <c r="J176" s="30"/>
      <c r="K176" s="30"/>
      <c r="L176" s="32">
        <v>21375</v>
      </c>
      <c r="M176" s="32"/>
      <c r="N176" s="30"/>
      <c r="O176" s="30"/>
      <c r="P176" s="69" t="s">
        <v>525</v>
      </c>
      <c r="Q176" s="69"/>
      <c r="R176" s="31" t="s">
        <v>185</v>
      </c>
      <c r="S176" s="30"/>
      <c r="T176" s="32">
        <v>2155620</v>
      </c>
      <c r="U176" s="32"/>
      <c r="V176" s="30"/>
    </row>
    <row r="177" spans="1:22">
      <c r="A177" s="12"/>
      <c r="B177" s="31"/>
      <c r="C177" s="30"/>
      <c r="D177" s="69"/>
      <c r="E177" s="69"/>
      <c r="F177" s="30"/>
      <c r="G177" s="30"/>
      <c r="H177" s="32"/>
      <c r="I177" s="32"/>
      <c r="J177" s="30"/>
      <c r="K177" s="30"/>
      <c r="L177" s="32"/>
      <c r="M177" s="32"/>
      <c r="N177" s="30"/>
      <c r="O177" s="30"/>
      <c r="P177" s="69"/>
      <c r="Q177" s="69"/>
      <c r="R177" s="31"/>
      <c r="S177" s="30"/>
      <c r="T177" s="32"/>
      <c r="U177" s="32"/>
      <c r="V177" s="30"/>
    </row>
    <row r="178" spans="1:22">
      <c r="A178" s="12"/>
      <c r="B178" s="33" t="s">
        <v>33</v>
      </c>
      <c r="C178" s="26"/>
      <c r="D178" s="65">
        <v>109</v>
      </c>
      <c r="E178" s="65"/>
      <c r="F178" s="26"/>
      <c r="G178" s="26"/>
      <c r="H178" s="34">
        <v>25185</v>
      </c>
      <c r="I178" s="34"/>
      <c r="J178" s="26"/>
      <c r="K178" s="26"/>
      <c r="L178" s="65">
        <v>911</v>
      </c>
      <c r="M178" s="65"/>
      <c r="N178" s="26"/>
      <c r="O178" s="26"/>
      <c r="P178" s="65" t="s">
        <v>230</v>
      </c>
      <c r="Q178" s="65"/>
      <c r="R178" s="26"/>
      <c r="S178" s="26"/>
      <c r="T178" s="34">
        <v>26205</v>
      </c>
      <c r="U178" s="34"/>
      <c r="V178" s="26"/>
    </row>
    <row r="179" spans="1:22">
      <c r="A179" s="12"/>
      <c r="B179" s="33"/>
      <c r="C179" s="26"/>
      <c r="D179" s="65"/>
      <c r="E179" s="65"/>
      <c r="F179" s="26"/>
      <c r="G179" s="26"/>
      <c r="H179" s="34"/>
      <c r="I179" s="34"/>
      <c r="J179" s="26"/>
      <c r="K179" s="26"/>
      <c r="L179" s="65"/>
      <c r="M179" s="65"/>
      <c r="N179" s="26"/>
      <c r="O179" s="26"/>
      <c r="P179" s="65"/>
      <c r="Q179" s="65"/>
      <c r="R179" s="26"/>
      <c r="S179" s="26"/>
      <c r="T179" s="34"/>
      <c r="U179" s="34"/>
      <c r="V179" s="26"/>
    </row>
    <row r="180" spans="1:22">
      <c r="A180" s="12"/>
      <c r="B180" s="29" t="s">
        <v>34</v>
      </c>
      <c r="C180" s="30"/>
      <c r="D180" s="69" t="s">
        <v>230</v>
      </c>
      <c r="E180" s="69"/>
      <c r="F180" s="30"/>
      <c r="G180" s="30"/>
      <c r="H180" s="32">
        <v>181468</v>
      </c>
      <c r="I180" s="32"/>
      <c r="J180" s="30"/>
      <c r="K180" s="30"/>
      <c r="L180" s="32">
        <v>1882</v>
      </c>
      <c r="M180" s="32"/>
      <c r="N180" s="30"/>
      <c r="O180" s="30"/>
      <c r="P180" s="69" t="s">
        <v>230</v>
      </c>
      <c r="Q180" s="69"/>
      <c r="R180" s="30"/>
      <c r="S180" s="30"/>
      <c r="T180" s="32">
        <v>183350</v>
      </c>
      <c r="U180" s="32"/>
      <c r="V180" s="30"/>
    </row>
    <row r="181" spans="1:22">
      <c r="A181" s="12"/>
      <c r="B181" s="29"/>
      <c r="C181" s="30"/>
      <c r="D181" s="69"/>
      <c r="E181" s="69"/>
      <c r="F181" s="30"/>
      <c r="G181" s="30"/>
      <c r="H181" s="32"/>
      <c r="I181" s="32"/>
      <c r="J181" s="30"/>
      <c r="K181" s="30"/>
      <c r="L181" s="32"/>
      <c r="M181" s="32"/>
      <c r="N181" s="30"/>
      <c r="O181" s="30"/>
      <c r="P181" s="69"/>
      <c r="Q181" s="69"/>
      <c r="R181" s="30"/>
      <c r="S181" s="30"/>
      <c r="T181" s="32"/>
      <c r="U181" s="32"/>
      <c r="V181" s="30"/>
    </row>
    <row r="182" spans="1:22">
      <c r="A182" s="12"/>
      <c r="B182" s="33" t="s">
        <v>481</v>
      </c>
      <c r="C182" s="26"/>
      <c r="D182" s="34">
        <v>13570</v>
      </c>
      <c r="E182" s="34"/>
      <c r="F182" s="26"/>
      <c r="G182" s="26"/>
      <c r="H182" s="34">
        <v>18976</v>
      </c>
      <c r="I182" s="34"/>
      <c r="J182" s="26"/>
      <c r="K182" s="26"/>
      <c r="L182" s="65" t="s">
        <v>230</v>
      </c>
      <c r="M182" s="65"/>
      <c r="N182" s="26"/>
      <c r="O182" s="26"/>
      <c r="P182" s="65">
        <v>618</v>
      </c>
      <c r="Q182" s="65"/>
      <c r="R182" s="26"/>
      <c r="S182" s="26"/>
      <c r="T182" s="34">
        <v>33164</v>
      </c>
      <c r="U182" s="34"/>
      <c r="V182" s="26"/>
    </row>
    <row r="183" spans="1:22">
      <c r="A183" s="12"/>
      <c r="B183" s="33"/>
      <c r="C183" s="26"/>
      <c r="D183" s="34"/>
      <c r="E183" s="34"/>
      <c r="F183" s="26"/>
      <c r="G183" s="26"/>
      <c r="H183" s="34"/>
      <c r="I183" s="34"/>
      <c r="J183" s="26"/>
      <c r="K183" s="26"/>
      <c r="L183" s="65"/>
      <c r="M183" s="65"/>
      <c r="N183" s="26"/>
      <c r="O183" s="26"/>
      <c r="P183" s="65"/>
      <c r="Q183" s="65"/>
      <c r="R183" s="26"/>
      <c r="S183" s="26"/>
      <c r="T183" s="34"/>
      <c r="U183" s="34"/>
      <c r="V183" s="26"/>
    </row>
    <row r="184" spans="1:22">
      <c r="A184" s="12"/>
      <c r="B184" s="29" t="s">
        <v>36</v>
      </c>
      <c r="C184" s="30"/>
      <c r="D184" s="69" t="s">
        <v>526</v>
      </c>
      <c r="E184" s="69"/>
      <c r="F184" s="31" t="s">
        <v>185</v>
      </c>
      <c r="G184" s="30"/>
      <c r="H184" s="69">
        <v>490</v>
      </c>
      <c r="I184" s="69"/>
      <c r="J184" s="30"/>
      <c r="K184" s="30"/>
      <c r="L184" s="69" t="s">
        <v>527</v>
      </c>
      <c r="M184" s="69"/>
      <c r="N184" s="31" t="s">
        <v>185</v>
      </c>
      <c r="O184" s="30"/>
      <c r="P184" s="69" t="s">
        <v>230</v>
      </c>
      <c r="Q184" s="69"/>
      <c r="R184" s="30"/>
      <c r="S184" s="30"/>
      <c r="T184" s="69" t="s">
        <v>528</v>
      </c>
      <c r="U184" s="69"/>
      <c r="V184" s="31" t="s">
        <v>185</v>
      </c>
    </row>
    <row r="185" spans="1:22" ht="15.75" thickBot="1">
      <c r="A185" s="12"/>
      <c r="B185" s="29"/>
      <c r="C185" s="30"/>
      <c r="D185" s="92"/>
      <c r="E185" s="92"/>
      <c r="F185" s="79"/>
      <c r="G185" s="30"/>
      <c r="H185" s="92"/>
      <c r="I185" s="92"/>
      <c r="J185" s="36"/>
      <c r="K185" s="30"/>
      <c r="L185" s="92"/>
      <c r="M185" s="92"/>
      <c r="N185" s="79"/>
      <c r="O185" s="30"/>
      <c r="P185" s="92"/>
      <c r="Q185" s="92"/>
      <c r="R185" s="36"/>
      <c r="S185" s="30"/>
      <c r="T185" s="92"/>
      <c r="U185" s="92"/>
      <c r="V185" s="79"/>
    </row>
    <row r="186" spans="1:22">
      <c r="A186" s="12"/>
      <c r="B186" s="163"/>
      <c r="C186" s="26"/>
      <c r="D186" s="93">
        <v>13528</v>
      </c>
      <c r="E186" s="93"/>
      <c r="F186" s="41"/>
      <c r="G186" s="26"/>
      <c r="H186" s="93">
        <v>2370002</v>
      </c>
      <c r="I186" s="93"/>
      <c r="J186" s="41"/>
      <c r="K186" s="26"/>
      <c r="L186" s="93">
        <v>23306</v>
      </c>
      <c r="M186" s="93"/>
      <c r="N186" s="41"/>
      <c r="O186" s="26"/>
      <c r="P186" s="165" t="s">
        <v>523</v>
      </c>
      <c r="Q186" s="165"/>
      <c r="R186" s="107" t="s">
        <v>185</v>
      </c>
      <c r="S186" s="26"/>
      <c r="T186" s="93">
        <v>2397816</v>
      </c>
      <c r="U186" s="93"/>
      <c r="V186" s="41"/>
    </row>
    <row r="187" spans="1:22" ht="15.75" thickBot="1">
      <c r="A187" s="12"/>
      <c r="B187" s="163"/>
      <c r="C187" s="26"/>
      <c r="D187" s="45"/>
      <c r="E187" s="45"/>
      <c r="F187" s="46"/>
      <c r="G187" s="26"/>
      <c r="H187" s="45"/>
      <c r="I187" s="45"/>
      <c r="J187" s="46"/>
      <c r="K187" s="26"/>
      <c r="L187" s="45"/>
      <c r="M187" s="45"/>
      <c r="N187" s="46"/>
      <c r="O187" s="26"/>
      <c r="P187" s="50"/>
      <c r="Q187" s="50"/>
      <c r="R187" s="176"/>
      <c r="S187" s="26"/>
      <c r="T187" s="45"/>
      <c r="U187" s="45"/>
      <c r="V187" s="46"/>
    </row>
    <row r="188" spans="1:22">
      <c r="A188" s="12"/>
      <c r="B188" s="19"/>
      <c r="C188" s="19"/>
      <c r="D188" s="49"/>
      <c r="E188" s="49"/>
      <c r="F188" s="49"/>
      <c r="G188" s="19"/>
      <c r="H188" s="49"/>
      <c r="I188" s="49"/>
      <c r="J188" s="49"/>
      <c r="K188" s="19"/>
      <c r="L188" s="49"/>
      <c r="M188" s="49"/>
      <c r="N188" s="49"/>
      <c r="O188" s="19"/>
      <c r="P188" s="49"/>
      <c r="Q188" s="49"/>
      <c r="R188" s="49"/>
      <c r="S188" s="19"/>
      <c r="T188" s="49"/>
      <c r="U188" s="49"/>
      <c r="V188" s="49"/>
    </row>
    <row r="189" spans="1:22">
      <c r="A189" s="12"/>
      <c r="B189" s="96" t="s">
        <v>38</v>
      </c>
      <c r="C189" s="26"/>
      <c r="D189" s="65" t="s">
        <v>529</v>
      </c>
      <c r="E189" s="65"/>
      <c r="F189" s="67" t="s">
        <v>185</v>
      </c>
      <c r="G189" s="26"/>
      <c r="H189" s="34">
        <v>94730</v>
      </c>
      <c r="I189" s="34"/>
      <c r="J189" s="26"/>
      <c r="K189" s="26"/>
      <c r="L189" s="65" t="s">
        <v>530</v>
      </c>
      <c r="M189" s="65"/>
      <c r="N189" s="67" t="s">
        <v>185</v>
      </c>
      <c r="O189" s="26"/>
      <c r="P189" s="65" t="s">
        <v>230</v>
      </c>
      <c r="Q189" s="65"/>
      <c r="R189" s="26"/>
      <c r="S189" s="26"/>
      <c r="T189" s="34">
        <v>77336</v>
      </c>
      <c r="U189" s="34"/>
      <c r="V189" s="26"/>
    </row>
    <row r="190" spans="1:22" ht="15.75" thickBot="1">
      <c r="A190" s="12"/>
      <c r="B190" s="96"/>
      <c r="C190" s="26"/>
      <c r="D190" s="50"/>
      <c r="E190" s="50"/>
      <c r="F190" s="176"/>
      <c r="G190" s="26"/>
      <c r="H190" s="45"/>
      <c r="I190" s="45"/>
      <c r="J190" s="46"/>
      <c r="K190" s="26"/>
      <c r="L190" s="50"/>
      <c r="M190" s="50"/>
      <c r="N190" s="176"/>
      <c r="O190" s="26"/>
      <c r="P190" s="50"/>
      <c r="Q190" s="50"/>
      <c r="R190" s="46"/>
      <c r="S190" s="26"/>
      <c r="T190" s="45"/>
      <c r="U190" s="45"/>
      <c r="V190" s="46"/>
    </row>
    <row r="191" spans="1:22">
      <c r="A191" s="12"/>
      <c r="B191" s="19"/>
      <c r="C191" s="19"/>
      <c r="D191" s="49"/>
      <c r="E191" s="49"/>
      <c r="F191" s="49"/>
      <c r="G191" s="19"/>
      <c r="H191" s="49"/>
      <c r="I191" s="49"/>
      <c r="J191" s="49"/>
      <c r="K191" s="19"/>
      <c r="L191" s="49"/>
      <c r="M191" s="49"/>
      <c r="N191" s="49"/>
      <c r="O191" s="19"/>
      <c r="P191" s="49"/>
      <c r="Q191" s="49"/>
      <c r="R191" s="49"/>
      <c r="S191" s="19"/>
      <c r="T191" s="49"/>
      <c r="U191" s="49"/>
      <c r="V191" s="49"/>
    </row>
    <row r="192" spans="1:22">
      <c r="A192" s="12"/>
      <c r="B192" s="33" t="s">
        <v>39</v>
      </c>
      <c r="C192" s="26"/>
      <c r="D192" s="65" t="s">
        <v>531</v>
      </c>
      <c r="E192" s="65"/>
      <c r="F192" s="67" t="s">
        <v>185</v>
      </c>
      <c r="G192" s="26"/>
      <c r="H192" s="65" t="s">
        <v>532</v>
      </c>
      <c r="I192" s="65"/>
      <c r="J192" s="67" t="s">
        <v>185</v>
      </c>
      <c r="K192" s="26"/>
      <c r="L192" s="65">
        <v>5</v>
      </c>
      <c r="M192" s="65"/>
      <c r="N192" s="26"/>
      <c r="O192" s="26"/>
      <c r="P192" s="65" t="s">
        <v>230</v>
      </c>
      <c r="Q192" s="65"/>
      <c r="R192" s="26"/>
      <c r="S192" s="26"/>
      <c r="T192" s="65" t="s">
        <v>533</v>
      </c>
      <c r="U192" s="65"/>
      <c r="V192" s="67" t="s">
        <v>185</v>
      </c>
    </row>
    <row r="193" spans="1:22">
      <c r="A193" s="12"/>
      <c r="B193" s="33"/>
      <c r="C193" s="26"/>
      <c r="D193" s="65"/>
      <c r="E193" s="65"/>
      <c r="F193" s="67"/>
      <c r="G193" s="26"/>
      <c r="H193" s="65"/>
      <c r="I193" s="65"/>
      <c r="J193" s="67"/>
      <c r="K193" s="26"/>
      <c r="L193" s="65"/>
      <c r="M193" s="65"/>
      <c r="N193" s="26"/>
      <c r="O193" s="26"/>
      <c r="P193" s="65"/>
      <c r="Q193" s="65"/>
      <c r="R193" s="26"/>
      <c r="S193" s="26"/>
      <c r="T193" s="65"/>
      <c r="U193" s="65"/>
      <c r="V193" s="67"/>
    </row>
    <row r="194" spans="1:22">
      <c r="A194" s="12"/>
      <c r="B194" s="29" t="s">
        <v>40</v>
      </c>
      <c r="C194" s="30"/>
      <c r="D194" s="69" t="s">
        <v>534</v>
      </c>
      <c r="E194" s="69"/>
      <c r="F194" s="31" t="s">
        <v>185</v>
      </c>
      <c r="G194" s="30"/>
      <c r="H194" s="69" t="s">
        <v>230</v>
      </c>
      <c r="I194" s="69"/>
      <c r="J194" s="30"/>
      <c r="K194" s="30"/>
      <c r="L194" s="69" t="s">
        <v>230</v>
      </c>
      <c r="M194" s="69"/>
      <c r="N194" s="30"/>
      <c r="O194" s="30"/>
      <c r="P194" s="69" t="s">
        <v>230</v>
      </c>
      <c r="Q194" s="69"/>
      <c r="R194" s="30"/>
      <c r="S194" s="30"/>
      <c r="T194" s="69" t="s">
        <v>534</v>
      </c>
      <c r="U194" s="69"/>
      <c r="V194" s="31" t="s">
        <v>185</v>
      </c>
    </row>
    <row r="195" spans="1:22">
      <c r="A195" s="12"/>
      <c r="B195" s="29"/>
      <c r="C195" s="30"/>
      <c r="D195" s="69"/>
      <c r="E195" s="69"/>
      <c r="F195" s="31"/>
      <c r="G195" s="30"/>
      <c r="H195" s="69"/>
      <c r="I195" s="69"/>
      <c r="J195" s="30"/>
      <c r="K195" s="30"/>
      <c r="L195" s="69"/>
      <c r="M195" s="69"/>
      <c r="N195" s="30"/>
      <c r="O195" s="30"/>
      <c r="P195" s="69"/>
      <c r="Q195" s="69"/>
      <c r="R195" s="30"/>
      <c r="S195" s="30"/>
      <c r="T195" s="69"/>
      <c r="U195" s="69"/>
      <c r="V195" s="31"/>
    </row>
    <row r="196" spans="1:22">
      <c r="A196" s="12"/>
      <c r="B196" s="33" t="s">
        <v>41</v>
      </c>
      <c r="C196" s="26"/>
      <c r="D196" s="65">
        <v>73</v>
      </c>
      <c r="E196" s="65"/>
      <c r="F196" s="26"/>
      <c r="G196" s="26"/>
      <c r="H196" s="65">
        <v>139</v>
      </c>
      <c r="I196" s="65"/>
      <c r="J196" s="26"/>
      <c r="K196" s="26"/>
      <c r="L196" s="65" t="s">
        <v>230</v>
      </c>
      <c r="M196" s="65"/>
      <c r="N196" s="26"/>
      <c r="O196" s="26"/>
      <c r="P196" s="65" t="s">
        <v>230</v>
      </c>
      <c r="Q196" s="65"/>
      <c r="R196" s="26"/>
      <c r="S196" s="26"/>
      <c r="T196" s="65">
        <v>212</v>
      </c>
      <c r="U196" s="65"/>
      <c r="V196" s="26"/>
    </row>
    <row r="197" spans="1:22" ht="15.75" thickBot="1">
      <c r="A197" s="12"/>
      <c r="B197" s="33"/>
      <c r="C197" s="26"/>
      <c r="D197" s="50"/>
      <c r="E197" s="50"/>
      <c r="F197" s="46"/>
      <c r="G197" s="26"/>
      <c r="H197" s="50"/>
      <c r="I197" s="50"/>
      <c r="J197" s="46"/>
      <c r="K197" s="26"/>
      <c r="L197" s="50"/>
      <c r="M197" s="50"/>
      <c r="N197" s="46"/>
      <c r="O197" s="26"/>
      <c r="P197" s="50"/>
      <c r="Q197" s="50"/>
      <c r="R197" s="46"/>
      <c r="S197" s="26"/>
      <c r="T197" s="50"/>
      <c r="U197" s="50"/>
      <c r="V197" s="46"/>
    </row>
    <row r="198" spans="1:22">
      <c r="A198" s="12"/>
      <c r="B198" s="51"/>
      <c r="C198" s="30"/>
      <c r="D198" s="150" t="s">
        <v>535</v>
      </c>
      <c r="E198" s="150"/>
      <c r="F198" s="78" t="s">
        <v>185</v>
      </c>
      <c r="G198" s="30"/>
      <c r="H198" s="150">
        <v>65</v>
      </c>
      <c r="I198" s="150"/>
      <c r="J198" s="49"/>
      <c r="K198" s="30"/>
      <c r="L198" s="150">
        <v>5</v>
      </c>
      <c r="M198" s="150"/>
      <c r="N198" s="49"/>
      <c r="O198" s="30"/>
      <c r="P198" s="150" t="s">
        <v>230</v>
      </c>
      <c r="Q198" s="150"/>
      <c r="R198" s="49"/>
      <c r="S198" s="30"/>
      <c r="T198" s="150" t="s">
        <v>536</v>
      </c>
      <c r="U198" s="150"/>
      <c r="V198" s="78" t="s">
        <v>185</v>
      </c>
    </row>
    <row r="199" spans="1:22" ht="15.75" thickBot="1">
      <c r="A199" s="12"/>
      <c r="B199" s="51"/>
      <c r="C199" s="30"/>
      <c r="D199" s="92"/>
      <c r="E199" s="92"/>
      <c r="F199" s="79"/>
      <c r="G199" s="30"/>
      <c r="H199" s="92"/>
      <c r="I199" s="92"/>
      <c r="J199" s="36"/>
      <c r="K199" s="30"/>
      <c r="L199" s="92"/>
      <c r="M199" s="92"/>
      <c r="N199" s="36"/>
      <c r="O199" s="30"/>
      <c r="P199" s="92"/>
      <c r="Q199" s="92"/>
      <c r="R199" s="36"/>
      <c r="S199" s="30"/>
      <c r="T199" s="92"/>
      <c r="U199" s="92"/>
      <c r="V199" s="79"/>
    </row>
    <row r="200" spans="1:22">
      <c r="A200" s="12"/>
      <c r="B200" s="15"/>
      <c r="C200" s="15"/>
      <c r="D200" s="41"/>
      <c r="E200" s="41"/>
      <c r="F200" s="41"/>
      <c r="G200" s="15"/>
      <c r="H200" s="41"/>
      <c r="I200" s="41"/>
      <c r="J200" s="41"/>
      <c r="K200" s="15"/>
      <c r="L200" s="41"/>
      <c r="M200" s="41"/>
      <c r="N200" s="41"/>
      <c r="O200" s="15"/>
      <c r="P200" s="41"/>
      <c r="Q200" s="41"/>
      <c r="R200" s="41"/>
      <c r="S200" s="15"/>
      <c r="T200" s="41"/>
      <c r="U200" s="41"/>
      <c r="V200" s="41"/>
    </row>
    <row r="201" spans="1:22">
      <c r="A201" s="12"/>
      <c r="B201" s="84" t="s">
        <v>491</v>
      </c>
      <c r="C201" s="30"/>
      <c r="D201" s="69" t="s">
        <v>537</v>
      </c>
      <c r="E201" s="69"/>
      <c r="F201" s="31" t="s">
        <v>185</v>
      </c>
      <c r="G201" s="30"/>
      <c r="H201" s="32">
        <v>94795</v>
      </c>
      <c r="I201" s="32"/>
      <c r="J201" s="30"/>
      <c r="K201" s="30"/>
      <c r="L201" s="69" t="s">
        <v>538</v>
      </c>
      <c r="M201" s="69"/>
      <c r="N201" s="31" t="s">
        <v>185</v>
      </c>
      <c r="O201" s="30"/>
      <c r="P201" s="69" t="s">
        <v>230</v>
      </c>
      <c r="Q201" s="69"/>
      <c r="R201" s="30"/>
      <c r="S201" s="30"/>
      <c r="T201" s="32">
        <v>62400</v>
      </c>
      <c r="U201" s="32"/>
      <c r="V201" s="30"/>
    </row>
    <row r="202" spans="1:22">
      <c r="A202" s="12"/>
      <c r="B202" s="84"/>
      <c r="C202" s="30"/>
      <c r="D202" s="69"/>
      <c r="E202" s="69"/>
      <c r="F202" s="31"/>
      <c r="G202" s="30"/>
      <c r="H202" s="32"/>
      <c r="I202" s="32"/>
      <c r="J202" s="30"/>
      <c r="K202" s="30"/>
      <c r="L202" s="69"/>
      <c r="M202" s="69"/>
      <c r="N202" s="31"/>
      <c r="O202" s="30"/>
      <c r="P202" s="69"/>
      <c r="Q202" s="69"/>
      <c r="R202" s="30"/>
      <c r="S202" s="30"/>
      <c r="T202" s="32"/>
      <c r="U202" s="32"/>
      <c r="V202" s="30"/>
    </row>
    <row r="203" spans="1:22">
      <c r="A203" s="12"/>
      <c r="B203" s="33" t="s">
        <v>44</v>
      </c>
      <c r="C203" s="26"/>
      <c r="D203" s="34">
        <v>44602</v>
      </c>
      <c r="E203" s="34"/>
      <c r="F203" s="26"/>
      <c r="G203" s="26"/>
      <c r="H203" s="65">
        <v>128</v>
      </c>
      <c r="I203" s="65"/>
      <c r="J203" s="26"/>
      <c r="K203" s="26"/>
      <c r="L203" s="65" t="s">
        <v>495</v>
      </c>
      <c r="M203" s="65"/>
      <c r="N203" s="67" t="s">
        <v>185</v>
      </c>
      <c r="O203" s="26"/>
      <c r="P203" s="65" t="s">
        <v>230</v>
      </c>
      <c r="Q203" s="65"/>
      <c r="R203" s="26"/>
      <c r="S203" s="26"/>
      <c r="T203" s="34">
        <v>44708</v>
      </c>
      <c r="U203" s="34"/>
      <c r="V203" s="26"/>
    </row>
    <row r="204" spans="1:22" ht="15.75" thickBot="1">
      <c r="A204" s="12"/>
      <c r="B204" s="33"/>
      <c r="C204" s="26"/>
      <c r="D204" s="45"/>
      <c r="E204" s="45"/>
      <c r="F204" s="46"/>
      <c r="G204" s="26"/>
      <c r="H204" s="50"/>
      <c r="I204" s="50"/>
      <c r="J204" s="46"/>
      <c r="K204" s="26"/>
      <c r="L204" s="50"/>
      <c r="M204" s="50"/>
      <c r="N204" s="176"/>
      <c r="O204" s="26"/>
      <c r="P204" s="50"/>
      <c r="Q204" s="50"/>
      <c r="R204" s="46"/>
      <c r="S204" s="26"/>
      <c r="T204" s="45"/>
      <c r="U204" s="45"/>
      <c r="V204" s="46"/>
    </row>
    <row r="205" spans="1:22">
      <c r="A205" s="12"/>
      <c r="B205" s="19"/>
      <c r="C205" s="19"/>
      <c r="D205" s="49"/>
      <c r="E205" s="49"/>
      <c r="F205" s="49"/>
      <c r="G205" s="19"/>
      <c r="H205" s="49"/>
      <c r="I205" s="49"/>
      <c r="J205" s="49"/>
      <c r="K205" s="19"/>
      <c r="L205" s="49"/>
      <c r="M205" s="49"/>
      <c r="N205" s="49"/>
      <c r="O205" s="19"/>
      <c r="P205" s="49"/>
      <c r="Q205" s="49"/>
      <c r="R205" s="49"/>
      <c r="S205" s="19"/>
      <c r="T205" s="49"/>
      <c r="U205" s="49"/>
      <c r="V205" s="49"/>
    </row>
    <row r="206" spans="1:22">
      <c r="A206" s="12"/>
      <c r="B206" s="96" t="s">
        <v>497</v>
      </c>
      <c r="C206" s="26"/>
      <c r="D206" s="34">
        <v>16068</v>
      </c>
      <c r="E206" s="34"/>
      <c r="F206" s="26"/>
      <c r="G206" s="26"/>
      <c r="H206" s="34">
        <v>94923</v>
      </c>
      <c r="I206" s="34"/>
      <c r="J206" s="26"/>
      <c r="K206" s="26"/>
      <c r="L206" s="65" t="s">
        <v>539</v>
      </c>
      <c r="M206" s="65"/>
      <c r="N206" s="67" t="s">
        <v>185</v>
      </c>
      <c r="O206" s="26"/>
      <c r="P206" s="65" t="s">
        <v>230</v>
      </c>
      <c r="Q206" s="65"/>
      <c r="R206" s="26"/>
      <c r="S206" s="26"/>
      <c r="T206" s="34">
        <v>107108</v>
      </c>
      <c r="U206" s="34"/>
      <c r="V206" s="26"/>
    </row>
    <row r="207" spans="1:22">
      <c r="A207" s="12"/>
      <c r="B207" s="96"/>
      <c r="C207" s="26"/>
      <c r="D207" s="34"/>
      <c r="E207" s="34"/>
      <c r="F207" s="26"/>
      <c r="G207" s="26"/>
      <c r="H207" s="34"/>
      <c r="I207" s="34"/>
      <c r="J207" s="26"/>
      <c r="K207" s="26"/>
      <c r="L207" s="65"/>
      <c r="M207" s="65"/>
      <c r="N207" s="67"/>
      <c r="O207" s="26"/>
      <c r="P207" s="65"/>
      <c r="Q207" s="65"/>
      <c r="R207" s="26"/>
      <c r="S207" s="26"/>
      <c r="T207" s="34"/>
      <c r="U207" s="34"/>
      <c r="V207" s="26"/>
    </row>
    <row r="208" spans="1:22">
      <c r="A208" s="12"/>
      <c r="B208" s="84" t="s">
        <v>500</v>
      </c>
      <c r="C208" s="30"/>
      <c r="D208" s="32">
        <v>91040</v>
      </c>
      <c r="E208" s="32"/>
      <c r="F208" s="30"/>
      <c r="G208" s="30"/>
      <c r="H208" s="69" t="s">
        <v>230</v>
      </c>
      <c r="I208" s="69"/>
      <c r="J208" s="30"/>
      <c r="K208" s="30"/>
      <c r="L208" s="69" t="s">
        <v>230</v>
      </c>
      <c r="M208" s="69"/>
      <c r="N208" s="30"/>
      <c r="O208" s="30"/>
      <c r="P208" s="69" t="s">
        <v>540</v>
      </c>
      <c r="Q208" s="69"/>
      <c r="R208" s="31" t="s">
        <v>185</v>
      </c>
      <c r="S208" s="30"/>
      <c r="T208" s="69" t="s">
        <v>230</v>
      </c>
      <c r="U208" s="69"/>
      <c r="V208" s="30"/>
    </row>
    <row r="209" spans="1:22" ht="15.75" thickBot="1">
      <c r="A209" s="12"/>
      <c r="B209" s="84"/>
      <c r="C209" s="30"/>
      <c r="D209" s="35"/>
      <c r="E209" s="35"/>
      <c r="F209" s="36"/>
      <c r="G209" s="30"/>
      <c r="H209" s="92"/>
      <c r="I209" s="92"/>
      <c r="J209" s="36"/>
      <c r="K209" s="30"/>
      <c r="L209" s="92"/>
      <c r="M209" s="92"/>
      <c r="N209" s="36"/>
      <c r="O209" s="30"/>
      <c r="P209" s="92"/>
      <c r="Q209" s="92"/>
      <c r="R209" s="79"/>
      <c r="S209" s="30"/>
      <c r="T209" s="92"/>
      <c r="U209" s="92"/>
      <c r="V209" s="36"/>
    </row>
    <row r="210" spans="1:22">
      <c r="A210" s="12"/>
      <c r="B210" s="97" t="s">
        <v>46</v>
      </c>
      <c r="C210" s="26"/>
      <c r="D210" s="93">
        <v>107108</v>
      </c>
      <c r="E210" s="93"/>
      <c r="F210" s="41"/>
      <c r="G210" s="26"/>
      <c r="H210" s="93">
        <v>94923</v>
      </c>
      <c r="I210" s="93"/>
      <c r="J210" s="41"/>
      <c r="K210" s="26"/>
      <c r="L210" s="165" t="s">
        <v>539</v>
      </c>
      <c r="M210" s="165"/>
      <c r="N210" s="107" t="s">
        <v>185</v>
      </c>
      <c r="O210" s="26"/>
      <c r="P210" s="165" t="s">
        <v>540</v>
      </c>
      <c r="Q210" s="165"/>
      <c r="R210" s="107" t="s">
        <v>185</v>
      </c>
      <c r="S210" s="26"/>
      <c r="T210" s="93">
        <v>107108</v>
      </c>
      <c r="U210" s="93"/>
      <c r="V210" s="41"/>
    </row>
    <row r="211" spans="1:22" ht="15.75" thickBot="1">
      <c r="A211" s="12"/>
      <c r="B211" s="97"/>
      <c r="C211" s="26"/>
      <c r="D211" s="45"/>
      <c r="E211" s="45"/>
      <c r="F211" s="46"/>
      <c r="G211" s="26"/>
      <c r="H211" s="45"/>
      <c r="I211" s="45"/>
      <c r="J211" s="46"/>
      <c r="K211" s="26"/>
      <c r="L211" s="50"/>
      <c r="M211" s="50"/>
      <c r="N211" s="176"/>
      <c r="O211" s="26"/>
      <c r="P211" s="50"/>
      <c r="Q211" s="50"/>
      <c r="R211" s="176"/>
      <c r="S211" s="26"/>
      <c r="T211" s="45"/>
      <c r="U211" s="45"/>
      <c r="V211" s="46"/>
    </row>
    <row r="212" spans="1:22">
      <c r="A212" s="12"/>
      <c r="B212" s="19"/>
      <c r="C212" s="19"/>
      <c r="D212" s="49"/>
      <c r="E212" s="49"/>
      <c r="F212" s="49"/>
      <c r="G212" s="19"/>
      <c r="H212" s="49"/>
      <c r="I212" s="49"/>
      <c r="J212" s="49"/>
      <c r="K212" s="19"/>
      <c r="L212" s="49"/>
      <c r="M212" s="49"/>
      <c r="N212" s="49"/>
      <c r="O212" s="19"/>
      <c r="P212" s="49"/>
      <c r="Q212" s="49"/>
      <c r="R212" s="49"/>
      <c r="S212" s="19"/>
      <c r="T212" s="49"/>
      <c r="U212" s="49"/>
      <c r="V212" s="49"/>
    </row>
    <row r="213" spans="1:22" ht="26.25">
      <c r="A213" s="12"/>
      <c r="B213" s="22" t="s">
        <v>58</v>
      </c>
      <c r="C213" s="15"/>
      <c r="D213" s="26"/>
      <c r="E213" s="26"/>
      <c r="F213" s="26"/>
      <c r="G213" s="15"/>
      <c r="H213" s="26"/>
      <c r="I213" s="26"/>
      <c r="J213" s="26"/>
      <c r="K213" s="15"/>
      <c r="L213" s="26"/>
      <c r="M213" s="26"/>
      <c r="N213" s="26"/>
      <c r="O213" s="15"/>
      <c r="P213" s="26"/>
      <c r="Q213" s="26"/>
      <c r="R213" s="26"/>
      <c r="S213" s="15"/>
      <c r="T213" s="26"/>
      <c r="U213" s="26"/>
      <c r="V213" s="26"/>
    </row>
    <row r="214" spans="1:22">
      <c r="A214" s="12"/>
      <c r="B214" s="20" t="s">
        <v>502</v>
      </c>
      <c r="C214" s="19"/>
      <c r="D214" s="30"/>
      <c r="E214" s="30"/>
      <c r="F214" s="30"/>
      <c r="G214" s="19"/>
      <c r="H214" s="30"/>
      <c r="I214" s="30"/>
      <c r="J214" s="30"/>
      <c r="K214" s="19"/>
      <c r="L214" s="30"/>
      <c r="M214" s="30"/>
      <c r="N214" s="30"/>
      <c r="O214" s="19"/>
      <c r="P214" s="30"/>
      <c r="Q214" s="30"/>
      <c r="R214" s="30"/>
      <c r="S214" s="19"/>
      <c r="T214" s="30"/>
      <c r="U214" s="30"/>
      <c r="V214" s="30"/>
    </row>
    <row r="215" spans="1:22">
      <c r="A215" s="12"/>
      <c r="B215" s="67" t="s">
        <v>503</v>
      </c>
      <c r="C215" s="26"/>
      <c r="D215" s="34">
        <v>4249</v>
      </c>
      <c r="E215" s="34"/>
      <c r="F215" s="26"/>
      <c r="G215" s="26"/>
      <c r="H215" s="65" t="s">
        <v>230</v>
      </c>
      <c r="I215" s="65"/>
      <c r="J215" s="26"/>
      <c r="K215" s="26"/>
      <c r="L215" s="65" t="s">
        <v>230</v>
      </c>
      <c r="M215" s="65"/>
      <c r="N215" s="26"/>
      <c r="O215" s="26"/>
      <c r="P215" s="65" t="s">
        <v>230</v>
      </c>
      <c r="Q215" s="65"/>
      <c r="R215" s="26"/>
      <c r="S215" s="26"/>
      <c r="T215" s="34">
        <v>4249</v>
      </c>
      <c r="U215" s="34"/>
      <c r="V215" s="26"/>
    </row>
    <row r="216" spans="1:22">
      <c r="A216" s="12"/>
      <c r="B216" s="67"/>
      <c r="C216" s="26"/>
      <c r="D216" s="34"/>
      <c r="E216" s="34"/>
      <c r="F216" s="26"/>
      <c r="G216" s="26"/>
      <c r="H216" s="65"/>
      <c r="I216" s="65"/>
      <c r="J216" s="26"/>
      <c r="K216" s="26"/>
      <c r="L216" s="65"/>
      <c r="M216" s="65"/>
      <c r="N216" s="26"/>
      <c r="O216" s="26"/>
      <c r="P216" s="65"/>
      <c r="Q216" s="65"/>
      <c r="R216" s="26"/>
      <c r="S216" s="26"/>
      <c r="T216" s="34"/>
      <c r="U216" s="34"/>
      <c r="V216" s="26"/>
    </row>
    <row r="217" spans="1:22">
      <c r="A217" s="12"/>
      <c r="B217" s="178" t="s">
        <v>331</v>
      </c>
      <c r="C217" s="30"/>
      <c r="D217" s="69">
        <v>42</v>
      </c>
      <c r="E217" s="69"/>
      <c r="F217" s="30"/>
      <c r="G217" s="30"/>
      <c r="H217" s="69" t="s">
        <v>230</v>
      </c>
      <c r="I217" s="69"/>
      <c r="J217" s="30"/>
      <c r="K217" s="30"/>
      <c r="L217" s="69" t="s">
        <v>230</v>
      </c>
      <c r="M217" s="69"/>
      <c r="N217" s="30"/>
      <c r="O217" s="30"/>
      <c r="P217" s="69" t="s">
        <v>230</v>
      </c>
      <c r="Q217" s="69"/>
      <c r="R217" s="30"/>
      <c r="S217" s="30"/>
      <c r="T217" s="69">
        <v>42</v>
      </c>
      <c r="U217" s="69"/>
      <c r="V217" s="30"/>
    </row>
    <row r="218" spans="1:22" ht="15.75" thickBot="1">
      <c r="A218" s="12"/>
      <c r="B218" s="178"/>
      <c r="C218" s="30"/>
      <c r="D218" s="92"/>
      <c r="E218" s="92"/>
      <c r="F218" s="36"/>
      <c r="G218" s="30"/>
      <c r="H218" s="92"/>
      <c r="I218" s="92"/>
      <c r="J218" s="36"/>
      <c r="K218" s="30"/>
      <c r="L218" s="92"/>
      <c r="M218" s="92"/>
      <c r="N218" s="36"/>
      <c r="O218" s="30"/>
      <c r="P218" s="92"/>
      <c r="Q218" s="92"/>
      <c r="R218" s="36"/>
      <c r="S218" s="30"/>
      <c r="T218" s="92"/>
      <c r="U218" s="92"/>
      <c r="V218" s="36"/>
    </row>
    <row r="219" spans="1:22">
      <c r="A219" s="12"/>
      <c r="B219" s="67" t="s">
        <v>541</v>
      </c>
      <c r="C219" s="26"/>
      <c r="D219" s="93">
        <v>4291</v>
      </c>
      <c r="E219" s="93"/>
      <c r="F219" s="41"/>
      <c r="G219" s="26"/>
      <c r="H219" s="165" t="s">
        <v>230</v>
      </c>
      <c r="I219" s="165"/>
      <c r="J219" s="41"/>
      <c r="K219" s="26"/>
      <c r="L219" s="165" t="s">
        <v>230</v>
      </c>
      <c r="M219" s="165"/>
      <c r="N219" s="41"/>
      <c r="O219" s="26"/>
      <c r="P219" s="165" t="s">
        <v>230</v>
      </c>
      <c r="Q219" s="165"/>
      <c r="R219" s="41"/>
      <c r="S219" s="26"/>
      <c r="T219" s="93">
        <v>4291</v>
      </c>
      <c r="U219" s="93"/>
      <c r="V219" s="41"/>
    </row>
    <row r="220" spans="1:22" ht="15.75" thickBot="1">
      <c r="A220" s="12"/>
      <c r="B220" s="67"/>
      <c r="C220" s="26"/>
      <c r="D220" s="45"/>
      <c r="E220" s="45"/>
      <c r="F220" s="46"/>
      <c r="G220" s="26"/>
      <c r="H220" s="50"/>
      <c r="I220" s="50"/>
      <c r="J220" s="46"/>
      <c r="K220" s="26"/>
      <c r="L220" s="50"/>
      <c r="M220" s="50"/>
      <c r="N220" s="46"/>
      <c r="O220" s="26"/>
      <c r="P220" s="50"/>
      <c r="Q220" s="50"/>
      <c r="R220" s="46"/>
      <c r="S220" s="26"/>
      <c r="T220" s="45"/>
      <c r="U220" s="45"/>
      <c r="V220" s="46"/>
    </row>
    <row r="221" spans="1:22">
      <c r="A221" s="12"/>
      <c r="B221" s="85" t="s">
        <v>60</v>
      </c>
      <c r="C221" s="30"/>
      <c r="D221" s="52" t="s">
        <v>172</v>
      </c>
      <c r="E221" s="54">
        <v>111399</v>
      </c>
      <c r="F221" s="49"/>
      <c r="G221" s="30"/>
      <c r="H221" s="52" t="s">
        <v>172</v>
      </c>
      <c r="I221" s="54">
        <v>94923</v>
      </c>
      <c r="J221" s="49"/>
      <c r="K221" s="30"/>
      <c r="L221" s="52" t="s">
        <v>172</v>
      </c>
      <c r="M221" s="166" t="s">
        <v>539</v>
      </c>
      <c r="N221" s="52" t="s">
        <v>185</v>
      </c>
      <c r="O221" s="30"/>
      <c r="P221" s="52" t="s">
        <v>172</v>
      </c>
      <c r="Q221" s="166" t="s">
        <v>540</v>
      </c>
      <c r="R221" s="52" t="s">
        <v>185</v>
      </c>
      <c r="S221" s="30"/>
      <c r="T221" s="52" t="s">
        <v>172</v>
      </c>
      <c r="U221" s="54">
        <v>111399</v>
      </c>
      <c r="V221" s="49"/>
    </row>
    <row r="222" spans="1:22" ht="15.75" thickBot="1">
      <c r="A222" s="12"/>
      <c r="B222" s="85"/>
      <c r="C222" s="30"/>
      <c r="D222" s="53"/>
      <c r="E222" s="55"/>
      <c r="F222" s="56"/>
      <c r="G222" s="30"/>
      <c r="H222" s="53"/>
      <c r="I222" s="55"/>
      <c r="J222" s="56"/>
      <c r="K222" s="30"/>
      <c r="L222" s="53"/>
      <c r="M222" s="102"/>
      <c r="N222" s="53"/>
      <c r="O222" s="30"/>
      <c r="P222" s="53"/>
      <c r="Q222" s="102"/>
      <c r="R222" s="53"/>
      <c r="S222" s="30"/>
      <c r="T222" s="53"/>
      <c r="U222" s="55"/>
      <c r="V222" s="56"/>
    </row>
    <row r="223" spans="1:22" ht="15.75" thickTop="1">
      <c r="A223" s="12"/>
      <c r="B223" s="15"/>
      <c r="C223" s="15"/>
      <c r="D223" s="68"/>
      <c r="E223" s="68"/>
      <c r="F223" s="68"/>
      <c r="G223" s="15"/>
      <c r="H223" s="68"/>
      <c r="I223" s="68"/>
      <c r="J223" s="68"/>
      <c r="K223" s="15"/>
      <c r="L223" s="68"/>
      <c r="M223" s="68"/>
      <c r="N223" s="68"/>
      <c r="O223" s="15"/>
      <c r="P223" s="68"/>
      <c r="Q223" s="68"/>
      <c r="R223" s="68"/>
      <c r="S223" s="15"/>
      <c r="T223" s="68"/>
      <c r="U223" s="68"/>
      <c r="V223" s="68"/>
    </row>
    <row r="224" spans="1:22">
      <c r="A224" s="12"/>
      <c r="B224" s="11"/>
      <c r="C224" s="11"/>
      <c r="D224" s="11"/>
      <c r="E224" s="11"/>
      <c r="F224" s="11"/>
      <c r="G224" s="11"/>
      <c r="H224" s="11"/>
      <c r="I224" s="11"/>
      <c r="J224" s="11"/>
      <c r="K224" s="11"/>
      <c r="L224" s="11"/>
      <c r="M224" s="11"/>
      <c r="N224" s="11"/>
      <c r="O224" s="11"/>
      <c r="P224" s="11"/>
      <c r="Q224" s="11"/>
      <c r="R224" s="11"/>
      <c r="S224" s="11"/>
      <c r="T224" s="11"/>
      <c r="U224" s="11"/>
      <c r="V224" s="11"/>
    </row>
    <row r="225" spans="1:22">
      <c r="A225" s="12"/>
      <c r="B225" s="109" t="s">
        <v>465</v>
      </c>
      <c r="C225" s="109"/>
      <c r="D225" s="109"/>
      <c r="E225" s="109"/>
      <c r="F225" s="109"/>
      <c r="G225" s="109"/>
      <c r="H225" s="109"/>
      <c r="I225" s="109"/>
      <c r="J225" s="109"/>
      <c r="K225" s="109"/>
      <c r="L225" s="109"/>
      <c r="M225" s="109"/>
      <c r="N225" s="109"/>
      <c r="O225" s="109"/>
      <c r="P225" s="109"/>
      <c r="Q225" s="109"/>
      <c r="R225" s="109"/>
      <c r="S225" s="109"/>
      <c r="T225" s="109"/>
      <c r="U225" s="109"/>
      <c r="V225" s="109"/>
    </row>
    <row r="226" spans="1:22">
      <c r="A226" s="12"/>
      <c r="B226" s="109" t="s">
        <v>466</v>
      </c>
      <c r="C226" s="109"/>
      <c r="D226" s="109"/>
      <c r="E226" s="109"/>
      <c r="F226" s="109"/>
      <c r="G226" s="109"/>
      <c r="H226" s="109"/>
      <c r="I226" s="109"/>
      <c r="J226" s="109"/>
      <c r="K226" s="109"/>
      <c r="L226" s="109"/>
      <c r="M226" s="109"/>
      <c r="N226" s="109"/>
      <c r="O226" s="109"/>
      <c r="P226" s="109"/>
      <c r="Q226" s="109"/>
      <c r="R226" s="109"/>
      <c r="S226" s="109"/>
      <c r="T226" s="109"/>
      <c r="U226" s="109"/>
      <c r="V226" s="109"/>
    </row>
    <row r="227" spans="1:22">
      <c r="A227" s="12"/>
      <c r="B227" s="109" t="s">
        <v>542</v>
      </c>
      <c r="C227" s="109"/>
      <c r="D227" s="109"/>
      <c r="E227" s="109"/>
      <c r="F227" s="109"/>
      <c r="G227" s="109"/>
      <c r="H227" s="109"/>
      <c r="I227" s="109"/>
      <c r="J227" s="109"/>
      <c r="K227" s="109"/>
      <c r="L227" s="109"/>
      <c r="M227" s="109"/>
      <c r="N227" s="109"/>
      <c r="O227" s="109"/>
      <c r="P227" s="109"/>
      <c r="Q227" s="109"/>
      <c r="R227" s="109"/>
      <c r="S227" s="109"/>
      <c r="T227" s="109"/>
      <c r="U227" s="109"/>
      <c r="V227" s="109"/>
    </row>
    <row r="228" spans="1:22">
      <c r="A228" s="12"/>
      <c r="B228" s="182" t="s">
        <v>543</v>
      </c>
      <c r="C228" s="182"/>
      <c r="D228" s="182"/>
      <c r="E228" s="182"/>
      <c r="F228" s="182"/>
      <c r="G228" s="182"/>
      <c r="H228" s="182"/>
      <c r="I228" s="182"/>
      <c r="J228" s="182"/>
      <c r="K228" s="182"/>
      <c r="L228" s="182"/>
      <c r="M228" s="182"/>
      <c r="N228" s="182"/>
      <c r="O228" s="182"/>
      <c r="P228" s="182"/>
      <c r="Q228" s="182"/>
      <c r="R228" s="182"/>
      <c r="S228" s="182"/>
      <c r="T228" s="182"/>
      <c r="U228" s="182"/>
      <c r="V228" s="182"/>
    </row>
    <row r="229" spans="1:22">
      <c r="A229" s="12"/>
      <c r="B229" s="24"/>
      <c r="C229" s="24"/>
      <c r="D229" s="24"/>
      <c r="E229" s="24"/>
      <c r="F229" s="24"/>
      <c r="G229" s="24"/>
      <c r="H229" s="24"/>
      <c r="I229" s="24"/>
      <c r="J229" s="24"/>
      <c r="K229" s="24"/>
      <c r="L229" s="24"/>
      <c r="M229" s="24"/>
      <c r="N229" s="24"/>
      <c r="O229" s="24"/>
      <c r="P229" s="24"/>
      <c r="Q229" s="24"/>
      <c r="R229" s="24"/>
      <c r="S229" s="24"/>
      <c r="T229" s="24"/>
      <c r="U229" s="24"/>
      <c r="V229" s="24"/>
    </row>
    <row r="230" spans="1:22">
      <c r="A230" s="12"/>
      <c r="B230" s="14"/>
      <c r="C230" s="14"/>
      <c r="D230" s="14"/>
      <c r="E230" s="14"/>
      <c r="F230" s="14"/>
      <c r="G230" s="14"/>
      <c r="H230" s="14"/>
      <c r="I230" s="14"/>
      <c r="J230" s="14"/>
      <c r="K230" s="14"/>
      <c r="L230" s="14"/>
      <c r="M230" s="14"/>
      <c r="N230" s="14"/>
      <c r="O230" s="14"/>
      <c r="P230" s="14"/>
      <c r="Q230" s="14"/>
      <c r="R230" s="14"/>
      <c r="S230" s="14"/>
      <c r="T230" s="14"/>
      <c r="U230" s="14"/>
      <c r="V230" s="14"/>
    </row>
    <row r="231" spans="1:22">
      <c r="A231" s="12"/>
      <c r="B231" s="158"/>
      <c r="C231" s="26"/>
      <c r="D231" s="157" t="s">
        <v>469</v>
      </c>
      <c r="E231" s="157"/>
      <c r="F231" s="157"/>
      <c r="G231" s="26"/>
      <c r="H231" s="157" t="s">
        <v>471</v>
      </c>
      <c r="I231" s="157"/>
      <c r="J231" s="157"/>
      <c r="K231" s="26"/>
      <c r="L231" s="157" t="s">
        <v>473</v>
      </c>
      <c r="M231" s="157"/>
      <c r="N231" s="157"/>
      <c r="O231" s="26"/>
      <c r="P231" s="157" t="s">
        <v>475</v>
      </c>
      <c r="Q231" s="157"/>
      <c r="R231" s="157"/>
      <c r="S231" s="26"/>
      <c r="T231" s="157" t="s">
        <v>476</v>
      </c>
      <c r="U231" s="157"/>
      <c r="V231" s="157"/>
    </row>
    <row r="232" spans="1:22">
      <c r="A232" s="12"/>
      <c r="B232" s="158"/>
      <c r="C232" s="26"/>
      <c r="D232" s="157" t="s">
        <v>470</v>
      </c>
      <c r="E232" s="157"/>
      <c r="F232" s="157"/>
      <c r="G232" s="26"/>
      <c r="H232" s="157" t="s">
        <v>472</v>
      </c>
      <c r="I232" s="157"/>
      <c r="J232" s="157"/>
      <c r="K232" s="26"/>
      <c r="L232" s="157" t="s">
        <v>474</v>
      </c>
      <c r="M232" s="157"/>
      <c r="N232" s="157"/>
      <c r="O232" s="26"/>
      <c r="P232" s="157"/>
      <c r="Q232" s="157"/>
      <c r="R232" s="157"/>
      <c r="S232" s="26"/>
      <c r="T232" s="157"/>
      <c r="U232" s="157"/>
      <c r="V232" s="157"/>
    </row>
    <row r="233" spans="1:22" ht="15.75" thickBot="1">
      <c r="A233" s="12"/>
      <c r="B233" s="158"/>
      <c r="C233" s="26"/>
      <c r="D233" s="116"/>
      <c r="E233" s="116"/>
      <c r="F233" s="116"/>
      <c r="G233" s="46"/>
      <c r="H233" s="116"/>
      <c r="I233" s="116"/>
      <c r="J233" s="116"/>
      <c r="K233" s="46"/>
      <c r="L233" s="159" t="s">
        <v>472</v>
      </c>
      <c r="M233" s="159"/>
      <c r="N233" s="159"/>
      <c r="O233" s="46"/>
      <c r="P233" s="159"/>
      <c r="Q233" s="159"/>
      <c r="R233" s="159"/>
      <c r="S233" s="46"/>
      <c r="T233" s="159"/>
      <c r="U233" s="159"/>
      <c r="V233" s="159"/>
    </row>
    <row r="234" spans="1:22">
      <c r="A234" s="12"/>
      <c r="B234" s="179"/>
      <c r="C234" s="15"/>
      <c r="D234" s="160" t="s">
        <v>170</v>
      </c>
      <c r="E234" s="160"/>
      <c r="F234" s="160"/>
      <c r="G234" s="160"/>
      <c r="H234" s="160"/>
      <c r="I234" s="160"/>
      <c r="J234" s="160"/>
      <c r="K234" s="160"/>
      <c r="L234" s="160"/>
      <c r="M234" s="160"/>
      <c r="N234" s="160"/>
      <c r="O234" s="160"/>
      <c r="P234" s="160"/>
      <c r="Q234" s="160"/>
      <c r="R234" s="160"/>
      <c r="S234" s="160"/>
      <c r="T234" s="160"/>
      <c r="U234" s="160"/>
      <c r="V234" s="160"/>
    </row>
    <row r="235" spans="1:22">
      <c r="A235" s="12"/>
      <c r="B235" s="84" t="s">
        <v>30</v>
      </c>
      <c r="C235" s="30"/>
      <c r="D235" s="162"/>
      <c r="E235" s="162"/>
      <c r="F235" s="30"/>
      <c r="G235" s="30"/>
      <c r="H235" s="162"/>
      <c r="I235" s="162"/>
      <c r="J235" s="30"/>
      <c r="K235" s="30"/>
      <c r="L235" s="162"/>
      <c r="M235" s="162"/>
      <c r="N235" s="30"/>
      <c r="O235" s="30"/>
      <c r="P235" s="162"/>
      <c r="Q235" s="162"/>
      <c r="R235" s="30"/>
      <c r="S235" s="30"/>
      <c r="T235" s="162"/>
      <c r="U235" s="162"/>
      <c r="V235" s="30"/>
    </row>
    <row r="236" spans="1:22">
      <c r="A236" s="12"/>
      <c r="B236" s="84"/>
      <c r="C236" s="30"/>
      <c r="D236" s="162"/>
      <c r="E236" s="162"/>
      <c r="F236" s="30"/>
      <c r="G236" s="30"/>
      <c r="H236" s="162"/>
      <c r="I236" s="162"/>
      <c r="J236" s="30"/>
      <c r="K236" s="30"/>
      <c r="L236" s="162"/>
      <c r="M236" s="162"/>
      <c r="N236" s="30"/>
      <c r="O236" s="30"/>
      <c r="P236" s="162"/>
      <c r="Q236" s="162"/>
      <c r="R236" s="30"/>
      <c r="S236" s="30"/>
      <c r="T236" s="162"/>
      <c r="U236" s="162"/>
      <c r="V236" s="30"/>
    </row>
    <row r="237" spans="1:22">
      <c r="A237" s="12"/>
      <c r="B237" s="67" t="s">
        <v>88</v>
      </c>
      <c r="C237" s="26"/>
      <c r="D237" s="67" t="s">
        <v>172</v>
      </c>
      <c r="E237" s="65" t="s">
        <v>230</v>
      </c>
      <c r="F237" s="26"/>
      <c r="G237" s="26"/>
      <c r="H237" s="67" t="s">
        <v>172</v>
      </c>
      <c r="I237" s="34">
        <v>2074837</v>
      </c>
      <c r="J237" s="26"/>
      <c r="K237" s="26"/>
      <c r="L237" s="67" t="s">
        <v>172</v>
      </c>
      <c r="M237" s="34">
        <v>9645</v>
      </c>
      <c r="N237" s="26"/>
      <c r="O237" s="26"/>
      <c r="P237" s="67" t="s">
        <v>172</v>
      </c>
      <c r="Q237" s="65" t="s">
        <v>230</v>
      </c>
      <c r="R237" s="26"/>
      <c r="S237" s="26"/>
      <c r="T237" s="67" t="s">
        <v>172</v>
      </c>
      <c r="U237" s="34">
        <v>2084482</v>
      </c>
      <c r="V237" s="26"/>
    </row>
    <row r="238" spans="1:22">
      <c r="A238" s="12"/>
      <c r="B238" s="67"/>
      <c r="C238" s="26"/>
      <c r="D238" s="67"/>
      <c r="E238" s="65"/>
      <c r="F238" s="26"/>
      <c r="G238" s="26"/>
      <c r="H238" s="67"/>
      <c r="I238" s="34"/>
      <c r="J238" s="26"/>
      <c r="K238" s="26"/>
      <c r="L238" s="67"/>
      <c r="M238" s="34"/>
      <c r="N238" s="26"/>
      <c r="O238" s="26"/>
      <c r="P238" s="67"/>
      <c r="Q238" s="65"/>
      <c r="R238" s="26"/>
      <c r="S238" s="26"/>
      <c r="T238" s="67"/>
      <c r="U238" s="34"/>
      <c r="V238" s="26"/>
    </row>
    <row r="239" spans="1:22">
      <c r="A239" s="12"/>
      <c r="B239" s="29" t="s">
        <v>477</v>
      </c>
      <c r="C239" s="30"/>
      <c r="D239" s="69" t="s">
        <v>230</v>
      </c>
      <c r="E239" s="69"/>
      <c r="F239" s="30"/>
      <c r="G239" s="30"/>
      <c r="H239" s="69" t="s">
        <v>230</v>
      </c>
      <c r="I239" s="69"/>
      <c r="J239" s="30"/>
      <c r="K239" s="30"/>
      <c r="L239" s="32">
        <v>9854</v>
      </c>
      <c r="M239" s="32"/>
      <c r="N239" s="30"/>
      <c r="O239" s="30"/>
      <c r="P239" s="69" t="s">
        <v>544</v>
      </c>
      <c r="Q239" s="69"/>
      <c r="R239" s="31" t="s">
        <v>185</v>
      </c>
      <c r="S239" s="30"/>
      <c r="T239" s="69" t="s">
        <v>230</v>
      </c>
      <c r="U239" s="69"/>
      <c r="V239" s="30"/>
    </row>
    <row r="240" spans="1:22" ht="15.75" thickBot="1">
      <c r="A240" s="12"/>
      <c r="B240" s="29"/>
      <c r="C240" s="30"/>
      <c r="D240" s="92"/>
      <c r="E240" s="92"/>
      <c r="F240" s="36"/>
      <c r="G240" s="30"/>
      <c r="H240" s="92"/>
      <c r="I240" s="92"/>
      <c r="J240" s="36"/>
      <c r="K240" s="30"/>
      <c r="L240" s="35"/>
      <c r="M240" s="35"/>
      <c r="N240" s="36"/>
      <c r="O240" s="30"/>
      <c r="P240" s="92"/>
      <c r="Q240" s="92"/>
      <c r="R240" s="79"/>
      <c r="S240" s="30"/>
      <c r="T240" s="92"/>
      <c r="U240" s="92"/>
      <c r="V240" s="36"/>
    </row>
    <row r="241" spans="1:22">
      <c r="A241" s="12"/>
      <c r="B241" s="180"/>
      <c r="C241" s="26"/>
      <c r="D241" s="165" t="s">
        <v>230</v>
      </c>
      <c r="E241" s="165"/>
      <c r="F241" s="41"/>
      <c r="G241" s="26"/>
      <c r="H241" s="93">
        <v>2074837</v>
      </c>
      <c r="I241" s="93"/>
      <c r="J241" s="41"/>
      <c r="K241" s="26"/>
      <c r="L241" s="93">
        <v>19499</v>
      </c>
      <c r="M241" s="93"/>
      <c r="N241" s="41"/>
      <c r="O241" s="26"/>
      <c r="P241" s="165" t="s">
        <v>544</v>
      </c>
      <c r="Q241" s="165"/>
      <c r="R241" s="107" t="s">
        <v>185</v>
      </c>
      <c r="S241" s="26"/>
      <c r="T241" s="93">
        <v>2084482</v>
      </c>
      <c r="U241" s="93"/>
      <c r="V241" s="41"/>
    </row>
    <row r="242" spans="1:22" ht="15.75" thickBot="1">
      <c r="A242" s="12"/>
      <c r="B242" s="180"/>
      <c r="C242" s="26"/>
      <c r="D242" s="50"/>
      <c r="E242" s="50"/>
      <c r="F242" s="46"/>
      <c r="G242" s="26"/>
      <c r="H242" s="45"/>
      <c r="I242" s="45"/>
      <c r="J242" s="46"/>
      <c r="K242" s="26"/>
      <c r="L242" s="45"/>
      <c r="M242" s="45"/>
      <c r="N242" s="46"/>
      <c r="O242" s="26"/>
      <c r="P242" s="50"/>
      <c r="Q242" s="50"/>
      <c r="R242" s="176"/>
      <c r="S242" s="26"/>
      <c r="T242" s="45"/>
      <c r="U242" s="45"/>
      <c r="V242" s="46"/>
    </row>
    <row r="243" spans="1:22">
      <c r="A243" s="12"/>
      <c r="B243" s="19"/>
      <c r="C243" s="19"/>
      <c r="D243" s="49"/>
      <c r="E243" s="49"/>
      <c r="F243" s="49"/>
      <c r="G243" s="19"/>
      <c r="H243" s="49"/>
      <c r="I243" s="49"/>
      <c r="J243" s="49"/>
      <c r="K243" s="19"/>
      <c r="L243" s="49"/>
      <c r="M243" s="49"/>
      <c r="N243" s="49"/>
      <c r="O243" s="19"/>
      <c r="P243" s="49"/>
      <c r="Q243" s="49"/>
      <c r="R243" s="49"/>
      <c r="S243" s="19"/>
      <c r="T243" s="49"/>
      <c r="U243" s="49"/>
      <c r="V243" s="49"/>
    </row>
    <row r="244" spans="1:22">
      <c r="A244" s="12"/>
      <c r="B244" s="81" t="s">
        <v>31</v>
      </c>
      <c r="C244" s="15"/>
      <c r="D244" s="26"/>
      <c r="E244" s="26"/>
      <c r="F244" s="26"/>
      <c r="G244" s="15"/>
      <c r="H244" s="26"/>
      <c r="I244" s="26"/>
      <c r="J244" s="26"/>
      <c r="K244" s="15"/>
      <c r="L244" s="26"/>
      <c r="M244" s="26"/>
      <c r="N244" s="26"/>
      <c r="O244" s="15"/>
      <c r="P244" s="26"/>
      <c r="Q244" s="26"/>
      <c r="R244" s="26"/>
      <c r="S244" s="15"/>
      <c r="T244" s="26"/>
      <c r="U244" s="26"/>
      <c r="V244" s="26"/>
    </row>
    <row r="245" spans="1:22">
      <c r="A245" s="12"/>
      <c r="B245" s="31" t="s">
        <v>524</v>
      </c>
      <c r="C245" s="30"/>
      <c r="D245" s="69" t="s">
        <v>230</v>
      </c>
      <c r="E245" s="69"/>
      <c r="F245" s="30"/>
      <c r="G245" s="30"/>
      <c r="H245" s="32">
        <v>1786481</v>
      </c>
      <c r="I245" s="32"/>
      <c r="J245" s="30"/>
      <c r="K245" s="30"/>
      <c r="L245" s="32">
        <v>20242</v>
      </c>
      <c r="M245" s="32"/>
      <c r="N245" s="30"/>
      <c r="O245" s="30"/>
      <c r="P245" s="69" t="s">
        <v>545</v>
      </c>
      <c r="Q245" s="69"/>
      <c r="R245" s="31" t="s">
        <v>185</v>
      </c>
      <c r="S245" s="30"/>
      <c r="T245" s="32">
        <v>1795856</v>
      </c>
      <c r="U245" s="32"/>
      <c r="V245" s="30"/>
    </row>
    <row r="246" spans="1:22">
      <c r="A246" s="12"/>
      <c r="B246" s="31"/>
      <c r="C246" s="30"/>
      <c r="D246" s="69"/>
      <c r="E246" s="69"/>
      <c r="F246" s="30"/>
      <c r="G246" s="30"/>
      <c r="H246" s="32"/>
      <c r="I246" s="32"/>
      <c r="J246" s="30"/>
      <c r="K246" s="30"/>
      <c r="L246" s="32"/>
      <c r="M246" s="32"/>
      <c r="N246" s="30"/>
      <c r="O246" s="30"/>
      <c r="P246" s="69"/>
      <c r="Q246" s="69"/>
      <c r="R246" s="31"/>
      <c r="S246" s="30"/>
      <c r="T246" s="32"/>
      <c r="U246" s="32"/>
      <c r="V246" s="30"/>
    </row>
    <row r="247" spans="1:22">
      <c r="A247" s="12"/>
      <c r="B247" s="33" t="s">
        <v>33</v>
      </c>
      <c r="C247" s="26"/>
      <c r="D247" s="65">
        <v>96</v>
      </c>
      <c r="E247" s="65"/>
      <c r="F247" s="26"/>
      <c r="G247" s="26"/>
      <c r="H247" s="34">
        <v>23568</v>
      </c>
      <c r="I247" s="34"/>
      <c r="J247" s="26"/>
      <c r="K247" s="26"/>
      <c r="L247" s="34">
        <v>1254</v>
      </c>
      <c r="M247" s="34"/>
      <c r="N247" s="26"/>
      <c r="O247" s="26"/>
      <c r="P247" s="65" t="s">
        <v>230</v>
      </c>
      <c r="Q247" s="65"/>
      <c r="R247" s="26"/>
      <c r="S247" s="26"/>
      <c r="T247" s="34">
        <v>24918</v>
      </c>
      <c r="U247" s="34"/>
      <c r="V247" s="26"/>
    </row>
    <row r="248" spans="1:22">
      <c r="A248" s="12"/>
      <c r="B248" s="33"/>
      <c r="C248" s="26"/>
      <c r="D248" s="65"/>
      <c r="E248" s="65"/>
      <c r="F248" s="26"/>
      <c r="G248" s="26"/>
      <c r="H248" s="34"/>
      <c r="I248" s="34"/>
      <c r="J248" s="26"/>
      <c r="K248" s="26"/>
      <c r="L248" s="34"/>
      <c r="M248" s="34"/>
      <c r="N248" s="26"/>
      <c r="O248" s="26"/>
      <c r="P248" s="65"/>
      <c r="Q248" s="65"/>
      <c r="R248" s="26"/>
      <c r="S248" s="26"/>
      <c r="T248" s="34"/>
      <c r="U248" s="34"/>
      <c r="V248" s="26"/>
    </row>
    <row r="249" spans="1:22">
      <c r="A249" s="12"/>
      <c r="B249" s="29" t="s">
        <v>34</v>
      </c>
      <c r="C249" s="30"/>
      <c r="D249" s="69" t="s">
        <v>230</v>
      </c>
      <c r="E249" s="69"/>
      <c r="F249" s="30"/>
      <c r="G249" s="30"/>
      <c r="H249" s="32">
        <v>174458</v>
      </c>
      <c r="I249" s="32"/>
      <c r="J249" s="30"/>
      <c r="K249" s="30"/>
      <c r="L249" s="32">
        <v>2396</v>
      </c>
      <c r="M249" s="32"/>
      <c r="N249" s="30"/>
      <c r="O249" s="30"/>
      <c r="P249" s="69" t="s">
        <v>230</v>
      </c>
      <c r="Q249" s="69"/>
      <c r="R249" s="30"/>
      <c r="S249" s="30"/>
      <c r="T249" s="32">
        <v>176854</v>
      </c>
      <c r="U249" s="32"/>
      <c r="V249" s="30"/>
    </row>
    <row r="250" spans="1:22">
      <c r="A250" s="12"/>
      <c r="B250" s="29"/>
      <c r="C250" s="30"/>
      <c r="D250" s="69"/>
      <c r="E250" s="69"/>
      <c r="F250" s="30"/>
      <c r="G250" s="30"/>
      <c r="H250" s="32"/>
      <c r="I250" s="32"/>
      <c r="J250" s="30"/>
      <c r="K250" s="30"/>
      <c r="L250" s="32"/>
      <c r="M250" s="32"/>
      <c r="N250" s="30"/>
      <c r="O250" s="30"/>
      <c r="P250" s="69"/>
      <c r="Q250" s="69"/>
      <c r="R250" s="30"/>
      <c r="S250" s="30"/>
      <c r="T250" s="32"/>
      <c r="U250" s="32"/>
      <c r="V250" s="30"/>
    </row>
    <row r="251" spans="1:22">
      <c r="A251" s="12"/>
      <c r="B251" s="33" t="s">
        <v>481</v>
      </c>
      <c r="C251" s="26"/>
      <c r="D251" s="34">
        <v>12264</v>
      </c>
      <c r="E251" s="34"/>
      <c r="F251" s="26"/>
      <c r="G251" s="26"/>
      <c r="H251" s="34">
        <v>18645</v>
      </c>
      <c r="I251" s="34"/>
      <c r="J251" s="26"/>
      <c r="K251" s="26"/>
      <c r="L251" s="65" t="s">
        <v>230</v>
      </c>
      <c r="M251" s="65"/>
      <c r="N251" s="26"/>
      <c r="O251" s="26"/>
      <c r="P251" s="34">
        <v>1013</v>
      </c>
      <c r="Q251" s="34"/>
      <c r="R251" s="26"/>
      <c r="S251" s="26"/>
      <c r="T251" s="34">
        <v>31922</v>
      </c>
      <c r="U251" s="34"/>
      <c r="V251" s="26"/>
    </row>
    <row r="252" spans="1:22">
      <c r="A252" s="12"/>
      <c r="B252" s="33"/>
      <c r="C252" s="26"/>
      <c r="D252" s="34"/>
      <c r="E252" s="34"/>
      <c r="F252" s="26"/>
      <c r="G252" s="26"/>
      <c r="H252" s="34"/>
      <c r="I252" s="34"/>
      <c r="J252" s="26"/>
      <c r="K252" s="26"/>
      <c r="L252" s="65"/>
      <c r="M252" s="65"/>
      <c r="N252" s="26"/>
      <c r="O252" s="26"/>
      <c r="P252" s="34"/>
      <c r="Q252" s="34"/>
      <c r="R252" s="26"/>
      <c r="S252" s="26"/>
      <c r="T252" s="34"/>
      <c r="U252" s="34"/>
      <c r="V252" s="26"/>
    </row>
    <row r="253" spans="1:22">
      <c r="A253" s="12"/>
      <c r="B253" s="29" t="s">
        <v>36</v>
      </c>
      <c r="C253" s="30"/>
      <c r="D253" s="69">
        <v>94</v>
      </c>
      <c r="E253" s="69"/>
      <c r="F253" s="30"/>
      <c r="G253" s="30"/>
      <c r="H253" s="32">
        <v>1709</v>
      </c>
      <c r="I253" s="32"/>
      <c r="J253" s="30"/>
      <c r="K253" s="30"/>
      <c r="L253" s="69" t="s">
        <v>546</v>
      </c>
      <c r="M253" s="69"/>
      <c r="N253" s="31" t="s">
        <v>185</v>
      </c>
      <c r="O253" s="30"/>
      <c r="P253" s="69" t="s">
        <v>230</v>
      </c>
      <c r="Q253" s="69"/>
      <c r="R253" s="30"/>
      <c r="S253" s="30"/>
      <c r="T253" s="69">
        <v>406</v>
      </c>
      <c r="U253" s="69"/>
      <c r="V253" s="30"/>
    </row>
    <row r="254" spans="1:22" ht="15.75" thickBot="1">
      <c r="A254" s="12"/>
      <c r="B254" s="29"/>
      <c r="C254" s="30"/>
      <c r="D254" s="92"/>
      <c r="E254" s="92"/>
      <c r="F254" s="36"/>
      <c r="G254" s="30"/>
      <c r="H254" s="35"/>
      <c r="I254" s="35"/>
      <c r="J254" s="36"/>
      <c r="K254" s="30"/>
      <c r="L254" s="92"/>
      <c r="M254" s="92"/>
      <c r="N254" s="79"/>
      <c r="O254" s="30"/>
      <c r="P254" s="92"/>
      <c r="Q254" s="92"/>
      <c r="R254" s="36"/>
      <c r="S254" s="30"/>
      <c r="T254" s="92"/>
      <c r="U254" s="92"/>
      <c r="V254" s="36"/>
    </row>
    <row r="255" spans="1:22">
      <c r="A255" s="12"/>
      <c r="B255" s="180"/>
      <c r="C255" s="26"/>
      <c r="D255" s="93">
        <v>12454</v>
      </c>
      <c r="E255" s="93"/>
      <c r="F255" s="41"/>
      <c r="G255" s="26"/>
      <c r="H255" s="93">
        <v>2004861</v>
      </c>
      <c r="I255" s="93"/>
      <c r="J255" s="41"/>
      <c r="K255" s="26"/>
      <c r="L255" s="93">
        <v>22495</v>
      </c>
      <c r="M255" s="93"/>
      <c r="N255" s="41"/>
      <c r="O255" s="26"/>
      <c r="P255" s="165" t="s">
        <v>544</v>
      </c>
      <c r="Q255" s="165"/>
      <c r="R255" s="107" t="s">
        <v>185</v>
      </c>
      <c r="S255" s="26"/>
      <c r="T255" s="93">
        <v>2029956</v>
      </c>
      <c r="U255" s="93"/>
      <c r="V255" s="41"/>
    </row>
    <row r="256" spans="1:22" ht="15.75" thickBot="1">
      <c r="A256" s="12"/>
      <c r="B256" s="180"/>
      <c r="C256" s="26"/>
      <c r="D256" s="45"/>
      <c r="E256" s="45"/>
      <c r="F256" s="46"/>
      <c r="G256" s="26"/>
      <c r="H256" s="45"/>
      <c r="I256" s="45"/>
      <c r="J256" s="46"/>
      <c r="K256" s="26"/>
      <c r="L256" s="45"/>
      <c r="M256" s="45"/>
      <c r="N256" s="46"/>
      <c r="O256" s="26"/>
      <c r="P256" s="50"/>
      <c r="Q256" s="50"/>
      <c r="R256" s="176"/>
      <c r="S256" s="26"/>
      <c r="T256" s="45"/>
      <c r="U256" s="45"/>
      <c r="V256" s="46"/>
    </row>
    <row r="257" spans="1:22">
      <c r="A257" s="12"/>
      <c r="B257" s="19"/>
      <c r="C257" s="19"/>
      <c r="D257" s="49"/>
      <c r="E257" s="49"/>
      <c r="F257" s="49"/>
      <c r="G257" s="19"/>
      <c r="H257" s="49"/>
      <c r="I257" s="49"/>
      <c r="J257" s="49"/>
      <c r="K257" s="19"/>
      <c r="L257" s="49"/>
      <c r="M257" s="49"/>
      <c r="N257" s="49"/>
      <c r="O257" s="19"/>
      <c r="P257" s="49"/>
      <c r="Q257" s="49"/>
      <c r="R257" s="49"/>
      <c r="S257" s="19"/>
      <c r="T257" s="49"/>
      <c r="U257" s="49"/>
      <c r="V257" s="49"/>
    </row>
    <row r="258" spans="1:22">
      <c r="A258" s="12"/>
      <c r="B258" s="96" t="s">
        <v>38</v>
      </c>
      <c r="C258" s="26"/>
      <c r="D258" s="65" t="s">
        <v>547</v>
      </c>
      <c r="E258" s="65"/>
      <c r="F258" s="67" t="s">
        <v>185</v>
      </c>
      <c r="G258" s="26"/>
      <c r="H258" s="34">
        <v>69976</v>
      </c>
      <c r="I258" s="34"/>
      <c r="J258" s="26"/>
      <c r="K258" s="26"/>
      <c r="L258" s="65" t="s">
        <v>548</v>
      </c>
      <c r="M258" s="65"/>
      <c r="N258" s="67" t="s">
        <v>185</v>
      </c>
      <c r="O258" s="26"/>
      <c r="P258" s="65" t="s">
        <v>230</v>
      </c>
      <c r="Q258" s="65"/>
      <c r="R258" s="26"/>
      <c r="S258" s="26"/>
      <c r="T258" s="34">
        <v>54526</v>
      </c>
      <c r="U258" s="34"/>
      <c r="V258" s="26"/>
    </row>
    <row r="259" spans="1:22" ht="15.75" thickBot="1">
      <c r="A259" s="12"/>
      <c r="B259" s="96"/>
      <c r="C259" s="26"/>
      <c r="D259" s="50"/>
      <c r="E259" s="50"/>
      <c r="F259" s="176"/>
      <c r="G259" s="26"/>
      <c r="H259" s="45"/>
      <c r="I259" s="45"/>
      <c r="J259" s="46"/>
      <c r="K259" s="26"/>
      <c r="L259" s="50"/>
      <c r="M259" s="50"/>
      <c r="N259" s="176"/>
      <c r="O259" s="26"/>
      <c r="P259" s="50"/>
      <c r="Q259" s="50"/>
      <c r="R259" s="46"/>
      <c r="S259" s="26"/>
      <c r="T259" s="45"/>
      <c r="U259" s="45"/>
      <c r="V259" s="46"/>
    </row>
    <row r="260" spans="1:22">
      <c r="A260" s="12"/>
      <c r="B260" s="19"/>
      <c r="C260" s="19"/>
      <c r="D260" s="49"/>
      <c r="E260" s="49"/>
      <c r="F260" s="49"/>
      <c r="G260" s="19"/>
      <c r="H260" s="49"/>
      <c r="I260" s="49"/>
      <c r="J260" s="49"/>
      <c r="K260" s="19"/>
      <c r="L260" s="49"/>
      <c r="M260" s="49"/>
      <c r="N260" s="49"/>
      <c r="O260" s="19"/>
      <c r="P260" s="49"/>
      <c r="Q260" s="49"/>
      <c r="R260" s="49"/>
      <c r="S260" s="19"/>
      <c r="T260" s="49"/>
      <c r="U260" s="49"/>
      <c r="V260" s="49"/>
    </row>
    <row r="261" spans="1:22">
      <c r="A261" s="12"/>
      <c r="B261" s="33" t="s">
        <v>39</v>
      </c>
      <c r="C261" s="26"/>
      <c r="D261" s="65">
        <v>224</v>
      </c>
      <c r="E261" s="65"/>
      <c r="F261" s="26"/>
      <c r="G261" s="26"/>
      <c r="H261" s="65" t="s">
        <v>549</v>
      </c>
      <c r="I261" s="65"/>
      <c r="J261" s="67" t="s">
        <v>185</v>
      </c>
      <c r="K261" s="26"/>
      <c r="L261" s="65">
        <v>33</v>
      </c>
      <c r="M261" s="65"/>
      <c r="N261" s="26"/>
      <c r="O261" s="26"/>
      <c r="P261" s="65" t="s">
        <v>230</v>
      </c>
      <c r="Q261" s="65"/>
      <c r="R261" s="26"/>
      <c r="S261" s="26"/>
      <c r="T261" s="65">
        <v>125</v>
      </c>
      <c r="U261" s="65"/>
      <c r="V261" s="26"/>
    </row>
    <row r="262" spans="1:22">
      <c r="A262" s="12"/>
      <c r="B262" s="33"/>
      <c r="C262" s="26"/>
      <c r="D262" s="65"/>
      <c r="E262" s="65"/>
      <c r="F262" s="26"/>
      <c r="G262" s="26"/>
      <c r="H262" s="65"/>
      <c r="I262" s="65"/>
      <c r="J262" s="67"/>
      <c r="K262" s="26"/>
      <c r="L262" s="65"/>
      <c r="M262" s="65"/>
      <c r="N262" s="26"/>
      <c r="O262" s="26"/>
      <c r="P262" s="65"/>
      <c r="Q262" s="65"/>
      <c r="R262" s="26"/>
      <c r="S262" s="26"/>
      <c r="T262" s="65"/>
      <c r="U262" s="65"/>
      <c r="V262" s="26"/>
    </row>
    <row r="263" spans="1:22">
      <c r="A263" s="12"/>
      <c r="B263" s="29" t="s">
        <v>40</v>
      </c>
      <c r="C263" s="30"/>
      <c r="D263" s="69" t="s">
        <v>550</v>
      </c>
      <c r="E263" s="69"/>
      <c r="F263" s="31" t="s">
        <v>185</v>
      </c>
      <c r="G263" s="30"/>
      <c r="H263" s="69" t="s">
        <v>230</v>
      </c>
      <c r="I263" s="69"/>
      <c r="J263" s="30"/>
      <c r="K263" s="30"/>
      <c r="L263" s="69" t="s">
        <v>230</v>
      </c>
      <c r="M263" s="69"/>
      <c r="N263" s="30"/>
      <c r="O263" s="30"/>
      <c r="P263" s="69" t="s">
        <v>230</v>
      </c>
      <c r="Q263" s="69"/>
      <c r="R263" s="30"/>
      <c r="S263" s="30"/>
      <c r="T263" s="69" t="s">
        <v>550</v>
      </c>
      <c r="U263" s="69"/>
      <c r="V263" s="31" t="s">
        <v>185</v>
      </c>
    </row>
    <row r="264" spans="1:22">
      <c r="A264" s="12"/>
      <c r="B264" s="29"/>
      <c r="C264" s="30"/>
      <c r="D264" s="69"/>
      <c r="E264" s="69"/>
      <c r="F264" s="31"/>
      <c r="G264" s="30"/>
      <c r="H264" s="69"/>
      <c r="I264" s="69"/>
      <c r="J264" s="30"/>
      <c r="K264" s="30"/>
      <c r="L264" s="69"/>
      <c r="M264" s="69"/>
      <c r="N264" s="30"/>
      <c r="O264" s="30"/>
      <c r="P264" s="69"/>
      <c r="Q264" s="69"/>
      <c r="R264" s="30"/>
      <c r="S264" s="30"/>
      <c r="T264" s="69"/>
      <c r="U264" s="69"/>
      <c r="V264" s="31"/>
    </row>
    <row r="265" spans="1:22">
      <c r="A265" s="12"/>
      <c r="B265" s="33" t="s">
        <v>41</v>
      </c>
      <c r="C265" s="26"/>
      <c r="D265" s="65">
        <v>132</v>
      </c>
      <c r="E265" s="65"/>
      <c r="F265" s="26"/>
      <c r="G265" s="26"/>
      <c r="H265" s="65">
        <v>149</v>
      </c>
      <c r="I265" s="65"/>
      <c r="J265" s="26"/>
      <c r="K265" s="26"/>
      <c r="L265" s="65" t="s">
        <v>230</v>
      </c>
      <c r="M265" s="65"/>
      <c r="N265" s="26"/>
      <c r="O265" s="26"/>
      <c r="P265" s="65" t="s">
        <v>230</v>
      </c>
      <c r="Q265" s="65"/>
      <c r="R265" s="26"/>
      <c r="S265" s="26"/>
      <c r="T265" s="65">
        <v>281</v>
      </c>
      <c r="U265" s="65"/>
      <c r="V265" s="26"/>
    </row>
    <row r="266" spans="1:22" ht="15.75" thickBot="1">
      <c r="A266" s="12"/>
      <c r="B266" s="33"/>
      <c r="C266" s="26"/>
      <c r="D266" s="50"/>
      <c r="E266" s="50"/>
      <c r="F266" s="46"/>
      <c r="G266" s="26"/>
      <c r="H266" s="50"/>
      <c r="I266" s="50"/>
      <c r="J266" s="46"/>
      <c r="K266" s="26"/>
      <c r="L266" s="50"/>
      <c r="M266" s="50"/>
      <c r="N266" s="46"/>
      <c r="O266" s="26"/>
      <c r="P266" s="50"/>
      <c r="Q266" s="50"/>
      <c r="R266" s="46"/>
      <c r="S266" s="26"/>
      <c r="T266" s="50"/>
      <c r="U266" s="50"/>
      <c r="V266" s="46"/>
    </row>
    <row r="267" spans="1:22">
      <c r="A267" s="12"/>
      <c r="B267" s="181"/>
      <c r="C267" s="30"/>
      <c r="D267" s="150" t="s">
        <v>551</v>
      </c>
      <c r="E267" s="150"/>
      <c r="F267" s="78" t="s">
        <v>185</v>
      </c>
      <c r="G267" s="30"/>
      <c r="H267" s="150">
        <v>17</v>
      </c>
      <c r="I267" s="150"/>
      <c r="J267" s="49"/>
      <c r="K267" s="30"/>
      <c r="L267" s="150">
        <v>33</v>
      </c>
      <c r="M267" s="150"/>
      <c r="N267" s="49"/>
      <c r="O267" s="30"/>
      <c r="P267" s="150" t="s">
        <v>230</v>
      </c>
      <c r="Q267" s="150"/>
      <c r="R267" s="49"/>
      <c r="S267" s="30"/>
      <c r="T267" s="150" t="s">
        <v>552</v>
      </c>
      <c r="U267" s="150"/>
      <c r="V267" s="78" t="s">
        <v>185</v>
      </c>
    </row>
    <row r="268" spans="1:22" ht="15.75" thickBot="1">
      <c r="A268" s="12"/>
      <c r="B268" s="181"/>
      <c r="C268" s="30"/>
      <c r="D268" s="92"/>
      <c r="E268" s="92"/>
      <c r="F268" s="79"/>
      <c r="G268" s="30"/>
      <c r="H268" s="92"/>
      <c r="I268" s="92"/>
      <c r="J268" s="36"/>
      <c r="K268" s="30"/>
      <c r="L268" s="92"/>
      <c r="M268" s="92"/>
      <c r="N268" s="36"/>
      <c r="O268" s="30"/>
      <c r="P268" s="92"/>
      <c r="Q268" s="92"/>
      <c r="R268" s="36"/>
      <c r="S268" s="30"/>
      <c r="T268" s="92"/>
      <c r="U268" s="92"/>
      <c r="V268" s="79"/>
    </row>
    <row r="269" spans="1:22">
      <c r="A269" s="12"/>
      <c r="B269" s="15"/>
      <c r="C269" s="15"/>
      <c r="D269" s="41"/>
      <c r="E269" s="41"/>
      <c r="F269" s="41"/>
      <c r="G269" s="15"/>
      <c r="H269" s="41"/>
      <c r="I269" s="41"/>
      <c r="J269" s="41"/>
      <c r="K269" s="15"/>
      <c r="L269" s="41"/>
      <c r="M269" s="41"/>
      <c r="N269" s="41"/>
      <c r="O269" s="15"/>
      <c r="P269" s="41"/>
      <c r="Q269" s="41"/>
      <c r="R269" s="41"/>
      <c r="S269" s="15"/>
      <c r="T269" s="41"/>
      <c r="U269" s="41"/>
      <c r="V269" s="41"/>
    </row>
    <row r="270" spans="1:22">
      <c r="A270" s="12"/>
      <c r="B270" s="84" t="s">
        <v>491</v>
      </c>
      <c r="C270" s="30"/>
      <c r="D270" s="69" t="s">
        <v>553</v>
      </c>
      <c r="E270" s="69"/>
      <c r="F270" s="31" t="s">
        <v>185</v>
      </c>
      <c r="G270" s="30"/>
      <c r="H270" s="32">
        <v>69993</v>
      </c>
      <c r="I270" s="32"/>
      <c r="J270" s="30"/>
      <c r="K270" s="30"/>
      <c r="L270" s="69" t="s">
        <v>554</v>
      </c>
      <c r="M270" s="69"/>
      <c r="N270" s="31" t="s">
        <v>185</v>
      </c>
      <c r="O270" s="30"/>
      <c r="P270" s="69" t="s">
        <v>230</v>
      </c>
      <c r="Q270" s="69"/>
      <c r="R270" s="30"/>
      <c r="S270" s="30"/>
      <c r="T270" s="32">
        <v>40461</v>
      </c>
      <c r="U270" s="32"/>
      <c r="V270" s="30"/>
    </row>
    <row r="271" spans="1:22">
      <c r="A271" s="12"/>
      <c r="B271" s="84"/>
      <c r="C271" s="30"/>
      <c r="D271" s="69"/>
      <c r="E271" s="69"/>
      <c r="F271" s="31"/>
      <c r="G271" s="30"/>
      <c r="H271" s="32"/>
      <c r="I271" s="32"/>
      <c r="J271" s="30"/>
      <c r="K271" s="30"/>
      <c r="L271" s="69"/>
      <c r="M271" s="69"/>
      <c r="N271" s="31"/>
      <c r="O271" s="30"/>
      <c r="P271" s="69"/>
      <c r="Q271" s="69"/>
      <c r="R271" s="30"/>
      <c r="S271" s="30"/>
      <c r="T271" s="32"/>
      <c r="U271" s="32"/>
      <c r="V271" s="30"/>
    </row>
    <row r="272" spans="1:22">
      <c r="A272" s="12"/>
      <c r="B272" s="33" t="s">
        <v>555</v>
      </c>
      <c r="C272" s="26"/>
      <c r="D272" s="65" t="s">
        <v>556</v>
      </c>
      <c r="E272" s="65"/>
      <c r="F272" s="67" t="s">
        <v>185</v>
      </c>
      <c r="G272" s="26"/>
      <c r="H272" s="65" t="s">
        <v>557</v>
      </c>
      <c r="I272" s="65"/>
      <c r="J272" s="67" t="s">
        <v>185</v>
      </c>
      <c r="K272" s="26"/>
      <c r="L272" s="65" t="s">
        <v>230</v>
      </c>
      <c r="M272" s="65"/>
      <c r="N272" s="26"/>
      <c r="O272" s="26"/>
      <c r="P272" s="65" t="s">
        <v>230</v>
      </c>
      <c r="Q272" s="65"/>
      <c r="R272" s="26"/>
      <c r="S272" s="26"/>
      <c r="T272" s="65" t="s">
        <v>558</v>
      </c>
      <c r="U272" s="65"/>
      <c r="V272" s="67" t="s">
        <v>185</v>
      </c>
    </row>
    <row r="273" spans="1:22" ht="15.75" thickBot="1">
      <c r="A273" s="12"/>
      <c r="B273" s="33"/>
      <c r="C273" s="26"/>
      <c r="D273" s="50"/>
      <c r="E273" s="50"/>
      <c r="F273" s="176"/>
      <c r="G273" s="26"/>
      <c r="H273" s="50"/>
      <c r="I273" s="50"/>
      <c r="J273" s="176"/>
      <c r="K273" s="26"/>
      <c r="L273" s="50"/>
      <c r="M273" s="50"/>
      <c r="N273" s="46"/>
      <c r="O273" s="26"/>
      <c r="P273" s="50"/>
      <c r="Q273" s="50"/>
      <c r="R273" s="46"/>
      <c r="S273" s="26"/>
      <c r="T273" s="50"/>
      <c r="U273" s="50"/>
      <c r="V273" s="176"/>
    </row>
    <row r="274" spans="1:22">
      <c r="A274" s="12"/>
      <c r="B274" s="19"/>
      <c r="C274" s="19"/>
      <c r="D274" s="49"/>
      <c r="E274" s="49"/>
      <c r="F274" s="49"/>
      <c r="G274" s="19"/>
      <c r="H274" s="49"/>
      <c r="I274" s="49"/>
      <c r="J274" s="49"/>
      <c r="K274" s="19"/>
      <c r="L274" s="49"/>
      <c r="M274" s="49"/>
      <c r="N274" s="49"/>
      <c r="O274" s="19"/>
      <c r="P274" s="49"/>
      <c r="Q274" s="49"/>
      <c r="R274" s="49"/>
      <c r="S274" s="19"/>
      <c r="T274" s="49"/>
      <c r="U274" s="49"/>
      <c r="V274" s="49"/>
    </row>
    <row r="275" spans="1:22">
      <c r="A275" s="12"/>
      <c r="B275" s="96" t="s">
        <v>497</v>
      </c>
      <c r="C275" s="26"/>
      <c r="D275" s="65" t="s">
        <v>559</v>
      </c>
      <c r="E275" s="65"/>
      <c r="F275" s="67" t="s">
        <v>185</v>
      </c>
      <c r="G275" s="26"/>
      <c r="H275" s="34">
        <v>69986</v>
      </c>
      <c r="I275" s="34"/>
      <c r="J275" s="26"/>
      <c r="K275" s="26"/>
      <c r="L275" s="65" t="s">
        <v>554</v>
      </c>
      <c r="M275" s="65"/>
      <c r="N275" s="67" t="s">
        <v>185</v>
      </c>
      <c r="O275" s="26"/>
      <c r="P275" s="65" t="s">
        <v>230</v>
      </c>
      <c r="Q275" s="65"/>
      <c r="R275" s="26"/>
      <c r="S275" s="26"/>
      <c r="T275" s="34">
        <v>40218</v>
      </c>
      <c r="U275" s="34"/>
      <c r="V275" s="26"/>
    </row>
    <row r="276" spans="1:22">
      <c r="A276" s="12"/>
      <c r="B276" s="96"/>
      <c r="C276" s="26"/>
      <c r="D276" s="65"/>
      <c r="E276" s="65"/>
      <c r="F276" s="67"/>
      <c r="G276" s="26"/>
      <c r="H276" s="34"/>
      <c r="I276" s="34"/>
      <c r="J276" s="26"/>
      <c r="K276" s="26"/>
      <c r="L276" s="65"/>
      <c r="M276" s="65"/>
      <c r="N276" s="67"/>
      <c r="O276" s="26"/>
      <c r="P276" s="65"/>
      <c r="Q276" s="65"/>
      <c r="R276" s="26"/>
      <c r="S276" s="26"/>
      <c r="T276" s="34"/>
      <c r="U276" s="34"/>
      <c r="V276" s="26"/>
    </row>
    <row r="277" spans="1:22">
      <c r="A277" s="12"/>
      <c r="B277" s="84" t="s">
        <v>500</v>
      </c>
      <c r="C277" s="30"/>
      <c r="D277" s="32">
        <v>67023</v>
      </c>
      <c r="E277" s="32"/>
      <c r="F277" s="30"/>
      <c r="G277" s="30"/>
      <c r="H277" s="69" t="s">
        <v>230</v>
      </c>
      <c r="I277" s="69"/>
      <c r="J277" s="30"/>
      <c r="K277" s="30"/>
      <c r="L277" s="69" t="s">
        <v>230</v>
      </c>
      <c r="M277" s="69"/>
      <c r="N277" s="30"/>
      <c r="O277" s="30"/>
      <c r="P277" s="69" t="s">
        <v>560</v>
      </c>
      <c r="Q277" s="69"/>
      <c r="R277" s="31" t="s">
        <v>185</v>
      </c>
      <c r="S277" s="30"/>
      <c r="T277" s="69" t="s">
        <v>230</v>
      </c>
      <c r="U277" s="69"/>
      <c r="V277" s="30"/>
    </row>
    <row r="278" spans="1:22" ht="15.75" thickBot="1">
      <c r="A278" s="12"/>
      <c r="B278" s="84"/>
      <c r="C278" s="30"/>
      <c r="D278" s="35"/>
      <c r="E278" s="35"/>
      <c r="F278" s="36"/>
      <c r="G278" s="30"/>
      <c r="H278" s="92"/>
      <c r="I278" s="92"/>
      <c r="J278" s="36"/>
      <c r="K278" s="30"/>
      <c r="L278" s="92"/>
      <c r="M278" s="92"/>
      <c r="N278" s="36"/>
      <c r="O278" s="30"/>
      <c r="P278" s="92"/>
      <c r="Q278" s="92"/>
      <c r="R278" s="79"/>
      <c r="S278" s="30"/>
      <c r="T278" s="92"/>
      <c r="U278" s="92"/>
      <c r="V278" s="36"/>
    </row>
    <row r="279" spans="1:22">
      <c r="A279" s="12"/>
      <c r="B279" s="97" t="s">
        <v>46</v>
      </c>
      <c r="C279" s="26"/>
      <c r="D279" s="93">
        <v>40218</v>
      </c>
      <c r="E279" s="93"/>
      <c r="F279" s="41"/>
      <c r="G279" s="26"/>
      <c r="H279" s="93">
        <v>69986</v>
      </c>
      <c r="I279" s="93"/>
      <c r="J279" s="41"/>
      <c r="K279" s="26"/>
      <c r="L279" s="165" t="s">
        <v>554</v>
      </c>
      <c r="M279" s="165"/>
      <c r="N279" s="107" t="s">
        <v>185</v>
      </c>
      <c r="O279" s="26"/>
      <c r="P279" s="165" t="s">
        <v>560</v>
      </c>
      <c r="Q279" s="165"/>
      <c r="R279" s="107" t="s">
        <v>185</v>
      </c>
      <c r="S279" s="26"/>
      <c r="T279" s="93">
        <v>40218</v>
      </c>
      <c r="U279" s="93"/>
      <c r="V279" s="41"/>
    </row>
    <row r="280" spans="1:22" ht="15.75" thickBot="1">
      <c r="A280" s="12"/>
      <c r="B280" s="97"/>
      <c r="C280" s="26"/>
      <c r="D280" s="45"/>
      <c r="E280" s="45"/>
      <c r="F280" s="46"/>
      <c r="G280" s="26"/>
      <c r="H280" s="45"/>
      <c r="I280" s="45"/>
      <c r="J280" s="46"/>
      <c r="K280" s="26"/>
      <c r="L280" s="50"/>
      <c r="M280" s="50"/>
      <c r="N280" s="176"/>
      <c r="O280" s="26"/>
      <c r="P280" s="50"/>
      <c r="Q280" s="50"/>
      <c r="R280" s="176"/>
      <c r="S280" s="26"/>
      <c r="T280" s="45"/>
      <c r="U280" s="45"/>
      <c r="V280" s="46"/>
    </row>
    <row r="281" spans="1:22">
      <c r="A281" s="12"/>
      <c r="B281" s="19"/>
      <c r="C281" s="19"/>
      <c r="D281" s="49"/>
      <c r="E281" s="49"/>
      <c r="F281" s="49"/>
      <c r="G281" s="19"/>
      <c r="H281" s="49"/>
      <c r="I281" s="49"/>
      <c r="J281" s="49"/>
      <c r="K281" s="19"/>
      <c r="L281" s="49"/>
      <c r="M281" s="49"/>
      <c r="N281" s="49"/>
      <c r="O281" s="19"/>
      <c r="P281" s="49"/>
      <c r="Q281" s="49"/>
      <c r="R281" s="49"/>
      <c r="S281" s="19"/>
      <c r="T281" s="49"/>
      <c r="U281" s="49"/>
      <c r="V281" s="49"/>
    </row>
    <row r="282" spans="1:22" ht="26.25">
      <c r="A282" s="12"/>
      <c r="B282" s="22" t="s">
        <v>58</v>
      </c>
      <c r="C282" s="15"/>
      <c r="D282" s="26"/>
      <c r="E282" s="26"/>
      <c r="F282" s="26"/>
      <c r="G282" s="15"/>
      <c r="H282" s="26"/>
      <c r="I282" s="26"/>
      <c r="J282" s="26"/>
      <c r="K282" s="15"/>
      <c r="L282" s="26"/>
      <c r="M282" s="26"/>
      <c r="N282" s="26"/>
      <c r="O282" s="15"/>
      <c r="P282" s="26"/>
      <c r="Q282" s="26"/>
      <c r="R282" s="26"/>
      <c r="S282" s="15"/>
      <c r="T282" s="26"/>
      <c r="U282" s="26"/>
      <c r="V282" s="26"/>
    </row>
    <row r="283" spans="1:22">
      <c r="A283" s="12"/>
      <c r="B283" s="20" t="s">
        <v>502</v>
      </c>
      <c r="C283" s="19"/>
      <c r="D283" s="30"/>
      <c r="E283" s="30"/>
      <c r="F283" s="30"/>
      <c r="G283" s="19"/>
      <c r="H283" s="30"/>
      <c r="I283" s="30"/>
      <c r="J283" s="30"/>
      <c r="K283" s="19"/>
      <c r="L283" s="30"/>
      <c r="M283" s="30"/>
      <c r="N283" s="30"/>
      <c r="O283" s="19"/>
      <c r="P283" s="30"/>
      <c r="Q283" s="30"/>
      <c r="R283" s="30"/>
      <c r="S283" s="19"/>
      <c r="T283" s="30"/>
      <c r="U283" s="30"/>
      <c r="V283" s="30"/>
    </row>
    <row r="284" spans="1:22">
      <c r="A284" s="12"/>
      <c r="B284" s="67" t="s">
        <v>503</v>
      </c>
      <c r="C284" s="26"/>
      <c r="D284" s="34">
        <v>5808</v>
      </c>
      <c r="E284" s="34"/>
      <c r="F284" s="26"/>
      <c r="G284" s="26"/>
      <c r="H284" s="65" t="s">
        <v>230</v>
      </c>
      <c r="I284" s="65"/>
      <c r="J284" s="26"/>
      <c r="K284" s="26"/>
      <c r="L284" s="65" t="s">
        <v>230</v>
      </c>
      <c r="M284" s="65"/>
      <c r="N284" s="26"/>
      <c r="O284" s="26"/>
      <c r="P284" s="65" t="s">
        <v>230</v>
      </c>
      <c r="Q284" s="65"/>
      <c r="R284" s="26"/>
      <c r="S284" s="26"/>
      <c r="T284" s="34">
        <v>5808</v>
      </c>
      <c r="U284" s="34"/>
      <c r="V284" s="26"/>
    </row>
    <row r="285" spans="1:22">
      <c r="A285" s="12"/>
      <c r="B285" s="67"/>
      <c r="C285" s="26"/>
      <c r="D285" s="34"/>
      <c r="E285" s="34"/>
      <c r="F285" s="26"/>
      <c r="G285" s="26"/>
      <c r="H285" s="65"/>
      <c r="I285" s="65"/>
      <c r="J285" s="26"/>
      <c r="K285" s="26"/>
      <c r="L285" s="65"/>
      <c r="M285" s="65"/>
      <c r="N285" s="26"/>
      <c r="O285" s="26"/>
      <c r="P285" s="65"/>
      <c r="Q285" s="65"/>
      <c r="R285" s="26"/>
      <c r="S285" s="26"/>
      <c r="T285" s="34"/>
      <c r="U285" s="34"/>
      <c r="V285" s="26"/>
    </row>
    <row r="286" spans="1:22">
      <c r="A286" s="12"/>
      <c r="B286" s="178" t="s">
        <v>561</v>
      </c>
      <c r="C286" s="30"/>
      <c r="D286" s="69">
        <v>124</v>
      </c>
      <c r="E286" s="69"/>
      <c r="F286" s="30"/>
      <c r="G286" s="30"/>
      <c r="H286" s="69" t="s">
        <v>230</v>
      </c>
      <c r="I286" s="69"/>
      <c r="J286" s="30"/>
      <c r="K286" s="30"/>
      <c r="L286" s="69" t="s">
        <v>230</v>
      </c>
      <c r="M286" s="69"/>
      <c r="N286" s="30"/>
      <c r="O286" s="30"/>
      <c r="P286" s="69" t="s">
        <v>230</v>
      </c>
      <c r="Q286" s="69"/>
      <c r="R286" s="30"/>
      <c r="S286" s="30"/>
      <c r="T286" s="69">
        <v>124</v>
      </c>
      <c r="U286" s="69"/>
      <c r="V286" s="30"/>
    </row>
    <row r="287" spans="1:22" ht="15.75" thickBot="1">
      <c r="A287" s="12"/>
      <c r="B287" s="178"/>
      <c r="C287" s="30"/>
      <c r="D287" s="92"/>
      <c r="E287" s="92"/>
      <c r="F287" s="36"/>
      <c r="G287" s="30"/>
      <c r="H287" s="92"/>
      <c r="I287" s="92"/>
      <c r="J287" s="36"/>
      <c r="K287" s="30"/>
      <c r="L287" s="92"/>
      <c r="M287" s="92"/>
      <c r="N287" s="36"/>
      <c r="O287" s="30"/>
      <c r="P287" s="92"/>
      <c r="Q287" s="92"/>
      <c r="R287" s="36"/>
      <c r="S287" s="30"/>
      <c r="T287" s="92"/>
      <c r="U287" s="92"/>
      <c r="V287" s="36"/>
    </row>
    <row r="288" spans="1:22">
      <c r="A288" s="12"/>
      <c r="B288" s="67" t="s">
        <v>541</v>
      </c>
      <c r="C288" s="26"/>
      <c r="D288" s="93">
        <v>5932</v>
      </c>
      <c r="E288" s="93"/>
      <c r="F288" s="41"/>
      <c r="G288" s="26"/>
      <c r="H288" s="165" t="s">
        <v>230</v>
      </c>
      <c r="I288" s="165"/>
      <c r="J288" s="41"/>
      <c r="K288" s="26"/>
      <c r="L288" s="165" t="s">
        <v>230</v>
      </c>
      <c r="M288" s="165"/>
      <c r="N288" s="41"/>
      <c r="O288" s="26"/>
      <c r="P288" s="165" t="s">
        <v>230</v>
      </c>
      <c r="Q288" s="165"/>
      <c r="R288" s="41"/>
      <c r="S288" s="26"/>
      <c r="T288" s="93">
        <v>5932</v>
      </c>
      <c r="U288" s="93"/>
      <c r="V288" s="41"/>
    </row>
    <row r="289" spans="1:22" ht="15.75" thickBot="1">
      <c r="A289" s="12"/>
      <c r="B289" s="67"/>
      <c r="C289" s="26"/>
      <c r="D289" s="45"/>
      <c r="E289" s="45"/>
      <c r="F289" s="46"/>
      <c r="G289" s="26"/>
      <c r="H289" s="50"/>
      <c r="I289" s="50"/>
      <c r="J289" s="46"/>
      <c r="K289" s="26"/>
      <c r="L289" s="50"/>
      <c r="M289" s="50"/>
      <c r="N289" s="46"/>
      <c r="O289" s="26"/>
      <c r="P289" s="50"/>
      <c r="Q289" s="50"/>
      <c r="R289" s="46"/>
      <c r="S289" s="26"/>
      <c r="T289" s="45"/>
      <c r="U289" s="45"/>
      <c r="V289" s="46"/>
    </row>
    <row r="290" spans="1:22">
      <c r="A290" s="12"/>
      <c r="B290" s="85" t="s">
        <v>60</v>
      </c>
      <c r="C290" s="30"/>
      <c r="D290" s="52" t="s">
        <v>172</v>
      </c>
      <c r="E290" s="54">
        <v>46150</v>
      </c>
      <c r="F290" s="49"/>
      <c r="G290" s="30"/>
      <c r="H290" s="52" t="s">
        <v>172</v>
      </c>
      <c r="I290" s="54">
        <v>69986</v>
      </c>
      <c r="J290" s="49"/>
      <c r="K290" s="30"/>
      <c r="L290" s="52" t="s">
        <v>172</v>
      </c>
      <c r="M290" s="166" t="s">
        <v>554</v>
      </c>
      <c r="N290" s="52" t="s">
        <v>185</v>
      </c>
      <c r="O290" s="30"/>
      <c r="P290" s="52" t="s">
        <v>172</v>
      </c>
      <c r="Q290" s="166" t="s">
        <v>560</v>
      </c>
      <c r="R290" s="52" t="s">
        <v>185</v>
      </c>
      <c r="S290" s="30"/>
      <c r="T290" s="52" t="s">
        <v>172</v>
      </c>
      <c r="U290" s="54">
        <v>46150</v>
      </c>
      <c r="V290" s="49"/>
    </row>
    <row r="291" spans="1:22" ht="15.75" thickBot="1">
      <c r="A291" s="12"/>
      <c r="B291" s="85"/>
      <c r="C291" s="30"/>
      <c r="D291" s="53"/>
      <c r="E291" s="55"/>
      <c r="F291" s="56"/>
      <c r="G291" s="30"/>
      <c r="H291" s="53"/>
      <c r="I291" s="55"/>
      <c r="J291" s="56"/>
      <c r="K291" s="30"/>
      <c r="L291" s="53"/>
      <c r="M291" s="102"/>
      <c r="N291" s="53"/>
      <c r="O291" s="30"/>
      <c r="P291" s="53"/>
      <c r="Q291" s="102"/>
      <c r="R291" s="53"/>
      <c r="S291" s="30"/>
      <c r="T291" s="53"/>
      <c r="U291" s="55"/>
      <c r="V291" s="56"/>
    </row>
    <row r="292" spans="1:22" ht="15.75" thickTop="1">
      <c r="A292" s="12"/>
      <c r="B292" s="15"/>
      <c r="C292" s="15"/>
      <c r="D292" s="68"/>
      <c r="E292" s="68"/>
      <c r="F292" s="68"/>
      <c r="G292" s="15"/>
      <c r="H292" s="68"/>
      <c r="I292" s="68"/>
      <c r="J292" s="68"/>
      <c r="K292" s="15"/>
      <c r="L292" s="68"/>
      <c r="M292" s="68"/>
      <c r="N292" s="68"/>
      <c r="O292" s="15"/>
      <c r="P292" s="68"/>
      <c r="Q292" s="68"/>
      <c r="R292" s="68"/>
      <c r="S292" s="15"/>
      <c r="T292" s="68"/>
      <c r="U292" s="68"/>
      <c r="V292" s="68"/>
    </row>
    <row r="293" spans="1:22">
      <c r="A293" s="12"/>
      <c r="B293" s="109" t="s">
        <v>465</v>
      </c>
      <c r="C293" s="109"/>
      <c r="D293" s="109"/>
      <c r="E293" s="109"/>
      <c r="F293" s="109"/>
      <c r="G293" s="109"/>
      <c r="H293" s="109"/>
      <c r="I293" s="109"/>
      <c r="J293" s="109"/>
      <c r="K293" s="109"/>
      <c r="L293" s="109"/>
      <c r="M293" s="109"/>
      <c r="N293" s="109"/>
      <c r="O293" s="109"/>
      <c r="P293" s="109"/>
      <c r="Q293" s="109"/>
      <c r="R293" s="109"/>
      <c r="S293" s="109"/>
      <c r="T293" s="109"/>
      <c r="U293" s="109"/>
      <c r="V293" s="109"/>
    </row>
    <row r="294" spans="1:22">
      <c r="A294" s="12"/>
      <c r="B294" s="109" t="s">
        <v>562</v>
      </c>
      <c r="C294" s="109"/>
      <c r="D294" s="109"/>
      <c r="E294" s="109"/>
      <c r="F294" s="109"/>
      <c r="G294" s="109"/>
      <c r="H294" s="109"/>
      <c r="I294" s="109"/>
      <c r="J294" s="109"/>
      <c r="K294" s="109"/>
      <c r="L294" s="109"/>
      <c r="M294" s="109"/>
      <c r="N294" s="109"/>
      <c r="O294" s="109"/>
      <c r="P294" s="109"/>
      <c r="Q294" s="109"/>
      <c r="R294" s="109"/>
      <c r="S294" s="109"/>
      <c r="T294" s="109"/>
      <c r="U294" s="109"/>
      <c r="V294" s="109"/>
    </row>
    <row r="295" spans="1:22">
      <c r="A295" s="12"/>
      <c r="B295" s="182" t="s">
        <v>543</v>
      </c>
      <c r="C295" s="182"/>
      <c r="D295" s="182"/>
      <c r="E295" s="182"/>
      <c r="F295" s="182"/>
      <c r="G295" s="182"/>
      <c r="H295" s="182"/>
      <c r="I295" s="182"/>
      <c r="J295" s="182"/>
      <c r="K295" s="182"/>
      <c r="L295" s="182"/>
      <c r="M295" s="182"/>
      <c r="N295" s="182"/>
      <c r="O295" s="182"/>
      <c r="P295" s="182"/>
      <c r="Q295" s="182"/>
      <c r="R295" s="182"/>
      <c r="S295" s="182"/>
      <c r="T295" s="182"/>
      <c r="U295" s="182"/>
      <c r="V295" s="182"/>
    </row>
    <row r="296" spans="1:22">
      <c r="A296" s="12"/>
      <c r="B296" s="14"/>
      <c r="C296" s="14"/>
      <c r="D296" s="14"/>
      <c r="E296" s="14"/>
      <c r="F296" s="14"/>
      <c r="G296" s="14"/>
      <c r="H296" s="14"/>
      <c r="I296" s="14"/>
      <c r="J296" s="14"/>
      <c r="K296" s="14"/>
      <c r="L296" s="14"/>
      <c r="M296" s="14"/>
      <c r="N296" s="14"/>
      <c r="O296" s="14"/>
      <c r="P296" s="14"/>
      <c r="Q296" s="14"/>
      <c r="R296" s="14"/>
      <c r="S296" s="14"/>
      <c r="T296" s="14"/>
      <c r="U296" s="14"/>
      <c r="V296" s="14"/>
    </row>
    <row r="297" spans="1:22">
      <c r="A297" s="12"/>
      <c r="B297" s="158"/>
      <c r="C297" s="26"/>
      <c r="D297" s="157" t="s">
        <v>469</v>
      </c>
      <c r="E297" s="157"/>
      <c r="F297" s="157"/>
      <c r="G297" s="26"/>
      <c r="H297" s="157" t="s">
        <v>471</v>
      </c>
      <c r="I297" s="157"/>
      <c r="J297" s="157"/>
      <c r="K297" s="26"/>
      <c r="L297" s="157" t="s">
        <v>473</v>
      </c>
      <c r="M297" s="157"/>
      <c r="N297" s="157"/>
      <c r="O297" s="26"/>
      <c r="P297" s="157" t="s">
        <v>475</v>
      </c>
      <c r="Q297" s="157"/>
      <c r="R297" s="157"/>
      <c r="S297" s="26"/>
      <c r="T297" s="157" t="s">
        <v>476</v>
      </c>
      <c r="U297" s="157"/>
      <c r="V297" s="157"/>
    </row>
    <row r="298" spans="1:22">
      <c r="A298" s="12"/>
      <c r="B298" s="158"/>
      <c r="C298" s="26"/>
      <c r="D298" s="157" t="s">
        <v>470</v>
      </c>
      <c r="E298" s="157"/>
      <c r="F298" s="157"/>
      <c r="G298" s="26"/>
      <c r="H298" s="157" t="s">
        <v>472</v>
      </c>
      <c r="I298" s="157"/>
      <c r="J298" s="157"/>
      <c r="K298" s="26"/>
      <c r="L298" s="157" t="s">
        <v>474</v>
      </c>
      <c r="M298" s="157"/>
      <c r="N298" s="157"/>
      <c r="O298" s="26"/>
      <c r="P298" s="157"/>
      <c r="Q298" s="157"/>
      <c r="R298" s="157"/>
      <c r="S298" s="26"/>
      <c r="T298" s="157"/>
      <c r="U298" s="157"/>
      <c r="V298" s="157"/>
    </row>
    <row r="299" spans="1:22" ht="15.75" thickBot="1">
      <c r="A299" s="12"/>
      <c r="B299" s="158"/>
      <c r="C299" s="26"/>
      <c r="D299" s="116"/>
      <c r="E299" s="116"/>
      <c r="F299" s="116"/>
      <c r="G299" s="26"/>
      <c r="H299" s="116"/>
      <c r="I299" s="116"/>
      <c r="J299" s="116"/>
      <c r="K299" s="26"/>
      <c r="L299" s="159" t="s">
        <v>563</v>
      </c>
      <c r="M299" s="159"/>
      <c r="N299" s="159"/>
      <c r="O299" s="26"/>
      <c r="P299" s="159"/>
      <c r="Q299" s="159"/>
      <c r="R299" s="159"/>
      <c r="S299" s="26"/>
      <c r="T299" s="159"/>
      <c r="U299" s="159"/>
      <c r="V299" s="159"/>
    </row>
    <row r="300" spans="1:22">
      <c r="A300" s="12"/>
      <c r="B300" s="179"/>
      <c r="C300" s="15"/>
      <c r="D300" s="157" t="s">
        <v>170</v>
      </c>
      <c r="E300" s="157"/>
      <c r="F300" s="157"/>
      <c r="G300" s="157"/>
      <c r="H300" s="157"/>
      <c r="I300" s="157"/>
      <c r="J300" s="157"/>
      <c r="K300" s="157"/>
      <c r="L300" s="157"/>
      <c r="M300" s="157"/>
      <c r="N300" s="157"/>
      <c r="O300" s="157"/>
      <c r="P300" s="157"/>
      <c r="Q300" s="157"/>
      <c r="R300" s="157"/>
      <c r="S300" s="157"/>
      <c r="T300" s="157"/>
      <c r="U300" s="157"/>
      <c r="V300" s="157"/>
    </row>
    <row r="301" spans="1:22">
      <c r="A301" s="12"/>
      <c r="B301" s="85" t="s">
        <v>564</v>
      </c>
      <c r="C301" s="30"/>
      <c r="D301" s="167"/>
      <c r="E301" s="167"/>
      <c r="F301" s="30"/>
      <c r="G301" s="30"/>
      <c r="H301" s="167"/>
      <c r="I301" s="167"/>
      <c r="J301" s="30"/>
      <c r="K301" s="30"/>
      <c r="L301" s="167"/>
      <c r="M301" s="167"/>
      <c r="N301" s="30"/>
      <c r="O301" s="30"/>
      <c r="P301" s="167"/>
      <c r="Q301" s="167"/>
      <c r="R301" s="30"/>
      <c r="S301" s="30"/>
      <c r="T301" s="167"/>
      <c r="U301" s="167"/>
      <c r="V301" s="30"/>
    </row>
    <row r="302" spans="1:22">
      <c r="A302" s="12"/>
      <c r="B302" s="85"/>
      <c r="C302" s="30"/>
      <c r="D302" s="167"/>
      <c r="E302" s="167"/>
      <c r="F302" s="30"/>
      <c r="G302" s="30"/>
      <c r="H302" s="167"/>
      <c r="I302" s="167"/>
      <c r="J302" s="30"/>
      <c r="K302" s="30"/>
      <c r="L302" s="167"/>
      <c r="M302" s="167"/>
      <c r="N302" s="30"/>
      <c r="O302" s="30"/>
      <c r="P302" s="167"/>
      <c r="Q302" s="167"/>
      <c r="R302" s="30"/>
      <c r="S302" s="30"/>
      <c r="T302" s="167"/>
      <c r="U302" s="167"/>
      <c r="V302" s="30"/>
    </row>
    <row r="303" spans="1:22">
      <c r="A303" s="12"/>
      <c r="B303" s="97" t="s">
        <v>565</v>
      </c>
      <c r="C303" s="26"/>
      <c r="D303" s="177"/>
      <c r="E303" s="177"/>
      <c r="F303" s="26"/>
      <c r="G303" s="26"/>
      <c r="H303" s="177"/>
      <c r="I303" s="177"/>
      <c r="J303" s="26"/>
      <c r="K303" s="26"/>
      <c r="L303" s="177"/>
      <c r="M303" s="177"/>
      <c r="N303" s="26"/>
      <c r="O303" s="26"/>
      <c r="P303" s="177"/>
      <c r="Q303" s="177"/>
      <c r="R303" s="26"/>
      <c r="S303" s="26"/>
      <c r="T303" s="177"/>
      <c r="U303" s="177"/>
      <c r="V303" s="26"/>
    </row>
    <row r="304" spans="1:22">
      <c r="A304" s="12"/>
      <c r="B304" s="97"/>
      <c r="C304" s="26"/>
      <c r="D304" s="177"/>
      <c r="E304" s="177"/>
      <c r="F304" s="26"/>
      <c r="G304" s="26"/>
      <c r="H304" s="177"/>
      <c r="I304" s="177"/>
      <c r="J304" s="26"/>
      <c r="K304" s="26"/>
      <c r="L304" s="177"/>
      <c r="M304" s="177"/>
      <c r="N304" s="26"/>
      <c r="O304" s="26"/>
      <c r="P304" s="177"/>
      <c r="Q304" s="177"/>
      <c r="R304" s="26"/>
      <c r="S304" s="26"/>
      <c r="T304" s="177"/>
      <c r="U304" s="177"/>
      <c r="V304" s="26"/>
    </row>
    <row r="305" spans="1:22">
      <c r="A305" s="12"/>
      <c r="B305" s="31" t="s">
        <v>71</v>
      </c>
      <c r="C305" s="30"/>
      <c r="D305" s="31" t="s">
        <v>172</v>
      </c>
      <c r="E305" s="32">
        <v>156986</v>
      </c>
      <c r="F305" s="30"/>
      <c r="G305" s="30"/>
      <c r="H305" s="31" t="s">
        <v>172</v>
      </c>
      <c r="I305" s="69">
        <v>28</v>
      </c>
      <c r="J305" s="30"/>
      <c r="K305" s="30"/>
      <c r="L305" s="31" t="s">
        <v>172</v>
      </c>
      <c r="M305" s="69">
        <v>5</v>
      </c>
      <c r="N305" s="30"/>
      <c r="O305" s="30"/>
      <c r="P305" s="31" t="s">
        <v>172</v>
      </c>
      <c r="Q305" s="69" t="s">
        <v>230</v>
      </c>
      <c r="R305" s="30"/>
      <c r="S305" s="30"/>
      <c r="T305" s="31" t="s">
        <v>172</v>
      </c>
      <c r="U305" s="32">
        <v>157019</v>
      </c>
      <c r="V305" s="30"/>
    </row>
    <row r="306" spans="1:22">
      <c r="A306" s="12"/>
      <c r="B306" s="31"/>
      <c r="C306" s="30"/>
      <c r="D306" s="31"/>
      <c r="E306" s="32"/>
      <c r="F306" s="30"/>
      <c r="G306" s="30"/>
      <c r="H306" s="31"/>
      <c r="I306" s="69"/>
      <c r="J306" s="30"/>
      <c r="K306" s="30"/>
      <c r="L306" s="31"/>
      <c r="M306" s="69"/>
      <c r="N306" s="30"/>
      <c r="O306" s="30"/>
      <c r="P306" s="31"/>
      <c r="Q306" s="69"/>
      <c r="R306" s="30"/>
      <c r="S306" s="30"/>
      <c r="T306" s="31"/>
      <c r="U306" s="32"/>
      <c r="V306" s="30"/>
    </row>
    <row r="307" spans="1:22">
      <c r="A307" s="12"/>
      <c r="B307" s="67" t="s">
        <v>72</v>
      </c>
      <c r="C307" s="26"/>
      <c r="D307" s="26"/>
      <c r="E307" s="26"/>
      <c r="F307" s="26"/>
      <c r="G307" s="26"/>
      <c r="H307" s="26"/>
      <c r="I307" s="26"/>
      <c r="J307" s="26"/>
      <c r="K307" s="26"/>
      <c r="L307" s="26"/>
      <c r="M307" s="26"/>
      <c r="N307" s="26"/>
      <c r="O307" s="26"/>
      <c r="P307" s="26"/>
      <c r="Q307" s="26"/>
      <c r="R307" s="26"/>
      <c r="S307" s="26"/>
      <c r="T307" s="177"/>
      <c r="U307" s="177"/>
      <c r="V307" s="26"/>
    </row>
    <row r="308" spans="1:22">
      <c r="A308" s="12"/>
      <c r="B308" s="67"/>
      <c r="C308" s="26"/>
      <c r="D308" s="26"/>
      <c r="E308" s="26"/>
      <c r="F308" s="26"/>
      <c r="G308" s="26"/>
      <c r="H308" s="26"/>
      <c r="I308" s="26"/>
      <c r="J308" s="26"/>
      <c r="K308" s="26"/>
      <c r="L308" s="26"/>
      <c r="M308" s="26"/>
      <c r="N308" s="26"/>
      <c r="O308" s="26"/>
      <c r="P308" s="26"/>
      <c r="Q308" s="26"/>
      <c r="R308" s="26"/>
      <c r="S308" s="26"/>
      <c r="T308" s="177"/>
      <c r="U308" s="177"/>
      <c r="V308" s="26"/>
    </row>
    <row r="309" spans="1:22">
      <c r="A309" s="12"/>
      <c r="B309" s="178" t="s">
        <v>566</v>
      </c>
      <c r="C309" s="30"/>
      <c r="D309" s="69">
        <v>12</v>
      </c>
      <c r="E309" s="69"/>
      <c r="F309" s="30"/>
      <c r="G309" s="30"/>
      <c r="H309" s="32">
        <v>194998</v>
      </c>
      <c r="I309" s="32"/>
      <c r="J309" s="30"/>
      <c r="K309" s="30"/>
      <c r="L309" s="32">
        <v>8925</v>
      </c>
      <c r="M309" s="32"/>
      <c r="N309" s="30"/>
      <c r="O309" s="30"/>
      <c r="P309" s="69" t="s">
        <v>230</v>
      </c>
      <c r="Q309" s="69"/>
      <c r="R309" s="30"/>
      <c r="S309" s="30"/>
      <c r="T309" s="32">
        <v>203935</v>
      </c>
      <c r="U309" s="32"/>
      <c r="V309" s="30"/>
    </row>
    <row r="310" spans="1:22">
      <c r="A310" s="12"/>
      <c r="B310" s="178"/>
      <c r="C310" s="30"/>
      <c r="D310" s="69"/>
      <c r="E310" s="69"/>
      <c r="F310" s="30"/>
      <c r="G310" s="30"/>
      <c r="H310" s="32"/>
      <c r="I310" s="32"/>
      <c r="J310" s="30"/>
      <c r="K310" s="30"/>
      <c r="L310" s="32"/>
      <c r="M310" s="32"/>
      <c r="N310" s="30"/>
      <c r="O310" s="30"/>
      <c r="P310" s="69"/>
      <c r="Q310" s="69"/>
      <c r="R310" s="30"/>
      <c r="S310" s="30"/>
      <c r="T310" s="32"/>
      <c r="U310" s="32"/>
      <c r="V310" s="30"/>
    </row>
    <row r="311" spans="1:22">
      <c r="A311" s="12"/>
      <c r="B311" s="105" t="s">
        <v>74</v>
      </c>
      <c r="C311" s="26"/>
      <c r="D311" s="65">
        <v>17</v>
      </c>
      <c r="E311" s="65"/>
      <c r="F311" s="26"/>
      <c r="G311" s="26"/>
      <c r="H311" s="65">
        <v>453</v>
      </c>
      <c r="I311" s="65"/>
      <c r="J311" s="26"/>
      <c r="K311" s="26"/>
      <c r="L311" s="65" t="s">
        <v>230</v>
      </c>
      <c r="M311" s="65"/>
      <c r="N311" s="26"/>
      <c r="O311" s="26"/>
      <c r="P311" s="65" t="s">
        <v>230</v>
      </c>
      <c r="Q311" s="65"/>
      <c r="R311" s="26"/>
      <c r="S311" s="26"/>
      <c r="T311" s="65">
        <v>470</v>
      </c>
      <c r="U311" s="65"/>
      <c r="V311" s="26"/>
    </row>
    <row r="312" spans="1:22">
      <c r="A312" s="12"/>
      <c r="B312" s="105"/>
      <c r="C312" s="26"/>
      <c r="D312" s="65"/>
      <c r="E312" s="65"/>
      <c r="F312" s="26"/>
      <c r="G312" s="26"/>
      <c r="H312" s="65"/>
      <c r="I312" s="65"/>
      <c r="J312" s="26"/>
      <c r="K312" s="26"/>
      <c r="L312" s="65"/>
      <c r="M312" s="65"/>
      <c r="N312" s="26"/>
      <c r="O312" s="26"/>
      <c r="P312" s="65"/>
      <c r="Q312" s="65"/>
      <c r="R312" s="26"/>
      <c r="S312" s="26"/>
      <c r="T312" s="65"/>
      <c r="U312" s="65"/>
      <c r="V312" s="26"/>
    </row>
    <row r="313" spans="1:22">
      <c r="A313" s="12"/>
      <c r="B313" s="178" t="s">
        <v>75</v>
      </c>
      <c r="C313" s="30"/>
      <c r="D313" s="32">
        <v>1007</v>
      </c>
      <c r="E313" s="32"/>
      <c r="F313" s="30"/>
      <c r="G313" s="30"/>
      <c r="H313" s="32">
        <v>7391</v>
      </c>
      <c r="I313" s="32"/>
      <c r="J313" s="30"/>
      <c r="K313" s="30"/>
      <c r="L313" s="69">
        <v>245</v>
      </c>
      <c r="M313" s="69"/>
      <c r="N313" s="30"/>
      <c r="O313" s="30"/>
      <c r="P313" s="69" t="s">
        <v>230</v>
      </c>
      <c r="Q313" s="69"/>
      <c r="R313" s="30"/>
      <c r="S313" s="30"/>
      <c r="T313" s="32">
        <v>8643</v>
      </c>
      <c r="U313" s="32"/>
      <c r="V313" s="30"/>
    </row>
    <row r="314" spans="1:22">
      <c r="A314" s="12"/>
      <c r="B314" s="178"/>
      <c r="C314" s="30"/>
      <c r="D314" s="32"/>
      <c r="E314" s="32"/>
      <c r="F314" s="30"/>
      <c r="G314" s="30"/>
      <c r="H314" s="32"/>
      <c r="I314" s="32"/>
      <c r="J314" s="30"/>
      <c r="K314" s="30"/>
      <c r="L314" s="69"/>
      <c r="M314" s="69"/>
      <c r="N314" s="30"/>
      <c r="O314" s="30"/>
      <c r="P314" s="69"/>
      <c r="Q314" s="69"/>
      <c r="R314" s="30"/>
      <c r="S314" s="30"/>
      <c r="T314" s="32"/>
      <c r="U314" s="32"/>
      <c r="V314" s="30"/>
    </row>
    <row r="315" spans="1:22">
      <c r="A315" s="12"/>
      <c r="B315" s="67" t="s">
        <v>76</v>
      </c>
      <c r="C315" s="26"/>
      <c r="D315" s="65" t="s">
        <v>230</v>
      </c>
      <c r="E315" s="65"/>
      <c r="F315" s="26"/>
      <c r="G315" s="26"/>
      <c r="H315" s="34">
        <v>356674</v>
      </c>
      <c r="I315" s="34"/>
      <c r="J315" s="26"/>
      <c r="K315" s="26"/>
      <c r="L315" s="34">
        <v>12506</v>
      </c>
      <c r="M315" s="34"/>
      <c r="N315" s="26"/>
      <c r="O315" s="26"/>
      <c r="P315" s="65" t="s">
        <v>230</v>
      </c>
      <c r="Q315" s="65"/>
      <c r="R315" s="26"/>
      <c r="S315" s="26"/>
      <c r="T315" s="34">
        <v>369180</v>
      </c>
      <c r="U315" s="34"/>
      <c r="V315" s="26"/>
    </row>
    <row r="316" spans="1:22">
      <c r="A316" s="12"/>
      <c r="B316" s="67"/>
      <c r="C316" s="26"/>
      <c r="D316" s="65"/>
      <c r="E316" s="65"/>
      <c r="F316" s="26"/>
      <c r="G316" s="26"/>
      <c r="H316" s="34"/>
      <c r="I316" s="34"/>
      <c r="J316" s="26"/>
      <c r="K316" s="26"/>
      <c r="L316" s="34"/>
      <c r="M316" s="34"/>
      <c r="N316" s="26"/>
      <c r="O316" s="26"/>
      <c r="P316" s="65"/>
      <c r="Q316" s="65"/>
      <c r="R316" s="26"/>
      <c r="S316" s="26"/>
      <c r="T316" s="34"/>
      <c r="U316" s="34"/>
      <c r="V316" s="26"/>
    </row>
    <row r="317" spans="1:22">
      <c r="A317" s="12"/>
      <c r="B317" s="31" t="s">
        <v>77</v>
      </c>
      <c r="C317" s="30"/>
      <c r="D317" s="32">
        <v>21316</v>
      </c>
      <c r="E317" s="32"/>
      <c r="F317" s="30"/>
      <c r="G317" s="30"/>
      <c r="H317" s="69" t="s">
        <v>230</v>
      </c>
      <c r="I317" s="69"/>
      <c r="J317" s="30"/>
      <c r="K317" s="30"/>
      <c r="L317" s="69">
        <v>8</v>
      </c>
      <c r="M317" s="69"/>
      <c r="N317" s="30"/>
      <c r="O317" s="30"/>
      <c r="P317" s="69" t="s">
        <v>230</v>
      </c>
      <c r="Q317" s="69"/>
      <c r="R317" s="30"/>
      <c r="S317" s="30"/>
      <c r="T317" s="32">
        <v>21324</v>
      </c>
      <c r="U317" s="32"/>
      <c r="V317" s="30"/>
    </row>
    <row r="318" spans="1:22">
      <c r="A318" s="12"/>
      <c r="B318" s="31"/>
      <c r="C318" s="30"/>
      <c r="D318" s="32"/>
      <c r="E318" s="32"/>
      <c r="F318" s="30"/>
      <c r="G318" s="30"/>
      <c r="H318" s="69"/>
      <c r="I318" s="69"/>
      <c r="J318" s="30"/>
      <c r="K318" s="30"/>
      <c r="L318" s="69"/>
      <c r="M318" s="69"/>
      <c r="N318" s="30"/>
      <c r="O318" s="30"/>
      <c r="P318" s="69"/>
      <c r="Q318" s="69"/>
      <c r="R318" s="30"/>
      <c r="S318" s="30"/>
      <c r="T318" s="32"/>
      <c r="U318" s="32"/>
      <c r="V318" s="30"/>
    </row>
    <row r="319" spans="1:22">
      <c r="A319" s="12"/>
      <c r="B319" s="67" t="s">
        <v>78</v>
      </c>
      <c r="C319" s="26"/>
      <c r="D319" s="34">
        <v>2730</v>
      </c>
      <c r="E319" s="34"/>
      <c r="F319" s="26"/>
      <c r="G319" s="26"/>
      <c r="H319" s="34">
        <v>6144</v>
      </c>
      <c r="I319" s="34"/>
      <c r="J319" s="26"/>
      <c r="K319" s="26"/>
      <c r="L319" s="65">
        <v>123</v>
      </c>
      <c r="M319" s="65"/>
      <c r="N319" s="26"/>
      <c r="O319" s="26"/>
      <c r="P319" s="65" t="s">
        <v>230</v>
      </c>
      <c r="Q319" s="65"/>
      <c r="R319" s="26"/>
      <c r="S319" s="26"/>
      <c r="T319" s="34">
        <v>8997</v>
      </c>
      <c r="U319" s="34"/>
      <c r="V319" s="26"/>
    </row>
    <row r="320" spans="1:22" ht="15.75" thickBot="1">
      <c r="A320" s="12"/>
      <c r="B320" s="67"/>
      <c r="C320" s="26"/>
      <c r="D320" s="45"/>
      <c r="E320" s="45"/>
      <c r="F320" s="46"/>
      <c r="G320" s="26"/>
      <c r="H320" s="45"/>
      <c r="I320" s="45"/>
      <c r="J320" s="46"/>
      <c r="K320" s="26"/>
      <c r="L320" s="50"/>
      <c r="M320" s="50"/>
      <c r="N320" s="46"/>
      <c r="O320" s="26"/>
      <c r="P320" s="50"/>
      <c r="Q320" s="50"/>
      <c r="R320" s="46"/>
      <c r="S320" s="26"/>
      <c r="T320" s="45"/>
      <c r="U320" s="45"/>
      <c r="V320" s="46"/>
    </row>
    <row r="321" spans="1:22">
      <c r="A321" s="12"/>
      <c r="B321" s="30"/>
      <c r="C321" s="30"/>
      <c r="D321" s="48">
        <v>182068</v>
      </c>
      <c r="E321" s="48"/>
      <c r="F321" s="49"/>
      <c r="G321" s="30"/>
      <c r="H321" s="48">
        <v>565688</v>
      </c>
      <c r="I321" s="48"/>
      <c r="J321" s="49"/>
      <c r="K321" s="30"/>
      <c r="L321" s="48">
        <v>21812</v>
      </c>
      <c r="M321" s="48"/>
      <c r="N321" s="49"/>
      <c r="O321" s="30"/>
      <c r="P321" s="150" t="s">
        <v>230</v>
      </c>
      <c r="Q321" s="150"/>
      <c r="R321" s="49"/>
      <c r="S321" s="30"/>
      <c r="T321" s="48">
        <v>769568</v>
      </c>
      <c r="U321" s="48"/>
      <c r="V321" s="49"/>
    </row>
    <row r="322" spans="1:22" ht="15.75" thickBot="1">
      <c r="A322" s="12"/>
      <c r="B322" s="30"/>
      <c r="C322" s="30"/>
      <c r="D322" s="35"/>
      <c r="E322" s="35"/>
      <c r="F322" s="36"/>
      <c r="G322" s="30"/>
      <c r="H322" s="35"/>
      <c r="I322" s="35"/>
      <c r="J322" s="36"/>
      <c r="K322" s="30"/>
      <c r="L322" s="35"/>
      <c r="M322" s="35"/>
      <c r="N322" s="36"/>
      <c r="O322" s="30"/>
      <c r="P322" s="92"/>
      <c r="Q322" s="92"/>
      <c r="R322" s="36"/>
      <c r="S322" s="30"/>
      <c r="T322" s="35"/>
      <c r="U322" s="35"/>
      <c r="V322" s="36"/>
    </row>
    <row r="323" spans="1:22">
      <c r="A323" s="12"/>
      <c r="B323" s="15"/>
      <c r="C323" s="15"/>
      <c r="D323" s="41"/>
      <c r="E323" s="41"/>
      <c r="F323" s="41"/>
      <c r="G323" s="15"/>
      <c r="H323" s="41"/>
      <c r="I323" s="41"/>
      <c r="J323" s="41"/>
      <c r="K323" s="15"/>
      <c r="L323" s="41"/>
      <c r="M323" s="41"/>
      <c r="N323" s="41"/>
      <c r="O323" s="15"/>
      <c r="P323" s="41"/>
      <c r="Q323" s="41"/>
      <c r="R323" s="41"/>
      <c r="S323" s="15"/>
      <c r="T323" s="41"/>
      <c r="U323" s="41"/>
      <c r="V323" s="41"/>
    </row>
    <row r="324" spans="1:22">
      <c r="A324" s="12"/>
      <c r="B324" s="31" t="s">
        <v>80</v>
      </c>
      <c r="C324" s="30"/>
      <c r="D324" s="69">
        <v>842</v>
      </c>
      <c r="E324" s="69"/>
      <c r="F324" s="30"/>
      <c r="G324" s="30"/>
      <c r="H324" s="32">
        <v>261092</v>
      </c>
      <c r="I324" s="32"/>
      <c r="J324" s="30"/>
      <c r="K324" s="30"/>
      <c r="L324" s="32">
        <v>93157</v>
      </c>
      <c r="M324" s="32"/>
      <c r="N324" s="30"/>
      <c r="O324" s="30"/>
      <c r="P324" s="69" t="s">
        <v>230</v>
      </c>
      <c r="Q324" s="69"/>
      <c r="R324" s="30"/>
      <c r="S324" s="30"/>
      <c r="T324" s="32">
        <v>355091</v>
      </c>
      <c r="U324" s="32"/>
      <c r="V324" s="30"/>
    </row>
    <row r="325" spans="1:22">
      <c r="A325" s="12"/>
      <c r="B325" s="31"/>
      <c r="C325" s="30"/>
      <c r="D325" s="69"/>
      <c r="E325" s="69"/>
      <c r="F325" s="30"/>
      <c r="G325" s="30"/>
      <c r="H325" s="32"/>
      <c r="I325" s="32"/>
      <c r="J325" s="30"/>
      <c r="K325" s="30"/>
      <c r="L325" s="32"/>
      <c r="M325" s="32"/>
      <c r="N325" s="30"/>
      <c r="O325" s="30"/>
      <c r="P325" s="69"/>
      <c r="Q325" s="69"/>
      <c r="R325" s="30"/>
      <c r="S325" s="30"/>
      <c r="T325" s="32"/>
      <c r="U325" s="32"/>
      <c r="V325" s="30"/>
    </row>
    <row r="326" spans="1:22">
      <c r="A326" s="12"/>
      <c r="B326" s="67" t="s">
        <v>81</v>
      </c>
      <c r="C326" s="26"/>
      <c r="D326" s="65" t="s">
        <v>230</v>
      </c>
      <c r="E326" s="65"/>
      <c r="F326" s="26"/>
      <c r="G326" s="26"/>
      <c r="H326" s="34">
        <v>5537</v>
      </c>
      <c r="I326" s="34"/>
      <c r="J326" s="26"/>
      <c r="K326" s="26"/>
      <c r="L326" s="65">
        <v>164</v>
      </c>
      <c r="M326" s="65"/>
      <c r="N326" s="26"/>
      <c r="O326" s="26"/>
      <c r="P326" s="65" t="s">
        <v>230</v>
      </c>
      <c r="Q326" s="65"/>
      <c r="R326" s="26"/>
      <c r="S326" s="26"/>
      <c r="T326" s="34">
        <v>5701</v>
      </c>
      <c r="U326" s="34"/>
      <c r="V326" s="26"/>
    </row>
    <row r="327" spans="1:22">
      <c r="A327" s="12"/>
      <c r="B327" s="67"/>
      <c r="C327" s="26"/>
      <c r="D327" s="65"/>
      <c r="E327" s="65"/>
      <c r="F327" s="26"/>
      <c r="G327" s="26"/>
      <c r="H327" s="34"/>
      <c r="I327" s="34"/>
      <c r="J327" s="26"/>
      <c r="K327" s="26"/>
      <c r="L327" s="65"/>
      <c r="M327" s="65"/>
      <c r="N327" s="26"/>
      <c r="O327" s="26"/>
      <c r="P327" s="65"/>
      <c r="Q327" s="65"/>
      <c r="R327" s="26"/>
      <c r="S327" s="26"/>
      <c r="T327" s="34"/>
      <c r="U327" s="34"/>
      <c r="V327" s="26"/>
    </row>
    <row r="328" spans="1:22">
      <c r="A328" s="12"/>
      <c r="B328" s="31" t="s">
        <v>82</v>
      </c>
      <c r="C328" s="30"/>
      <c r="D328" s="32">
        <v>8437</v>
      </c>
      <c r="E328" s="32"/>
      <c r="F328" s="30"/>
      <c r="G328" s="30"/>
      <c r="H328" s="69" t="s">
        <v>230</v>
      </c>
      <c r="I328" s="69"/>
      <c r="J328" s="30"/>
      <c r="K328" s="30"/>
      <c r="L328" s="69" t="s">
        <v>230</v>
      </c>
      <c r="M328" s="69"/>
      <c r="N328" s="30"/>
      <c r="O328" s="30"/>
      <c r="P328" s="69" t="s">
        <v>230</v>
      </c>
      <c r="Q328" s="69"/>
      <c r="R328" s="30"/>
      <c r="S328" s="30"/>
      <c r="T328" s="32">
        <v>8437</v>
      </c>
      <c r="U328" s="32"/>
      <c r="V328" s="30"/>
    </row>
    <row r="329" spans="1:22">
      <c r="A329" s="12"/>
      <c r="B329" s="31"/>
      <c r="C329" s="30"/>
      <c r="D329" s="32"/>
      <c r="E329" s="32"/>
      <c r="F329" s="30"/>
      <c r="G329" s="30"/>
      <c r="H329" s="69"/>
      <c r="I329" s="69"/>
      <c r="J329" s="30"/>
      <c r="K329" s="30"/>
      <c r="L329" s="69"/>
      <c r="M329" s="69"/>
      <c r="N329" s="30"/>
      <c r="O329" s="30"/>
      <c r="P329" s="69"/>
      <c r="Q329" s="69"/>
      <c r="R329" s="30"/>
      <c r="S329" s="30"/>
      <c r="T329" s="32"/>
      <c r="U329" s="32"/>
      <c r="V329" s="30"/>
    </row>
    <row r="330" spans="1:22">
      <c r="A330" s="12"/>
      <c r="B330" s="67" t="s">
        <v>83</v>
      </c>
      <c r="C330" s="26"/>
      <c r="D330" s="65" t="s">
        <v>230</v>
      </c>
      <c r="E330" s="65"/>
      <c r="F330" s="26"/>
      <c r="G330" s="26"/>
      <c r="H330" s="34">
        <v>12170</v>
      </c>
      <c r="I330" s="34"/>
      <c r="J330" s="26"/>
      <c r="K330" s="26"/>
      <c r="L330" s="34">
        <v>8307</v>
      </c>
      <c r="M330" s="34"/>
      <c r="N330" s="26"/>
      <c r="O330" s="26"/>
      <c r="P330" s="65" t="s">
        <v>230</v>
      </c>
      <c r="Q330" s="65"/>
      <c r="R330" s="26"/>
      <c r="S330" s="26"/>
      <c r="T330" s="34">
        <v>20477</v>
      </c>
      <c r="U330" s="34"/>
      <c r="V330" s="26"/>
    </row>
    <row r="331" spans="1:22">
      <c r="A331" s="12"/>
      <c r="B331" s="67"/>
      <c r="C331" s="26"/>
      <c r="D331" s="65"/>
      <c r="E331" s="65"/>
      <c r="F331" s="26"/>
      <c r="G331" s="26"/>
      <c r="H331" s="34"/>
      <c r="I331" s="34"/>
      <c r="J331" s="26"/>
      <c r="K331" s="26"/>
      <c r="L331" s="34"/>
      <c r="M331" s="34"/>
      <c r="N331" s="26"/>
      <c r="O331" s="26"/>
      <c r="P331" s="65"/>
      <c r="Q331" s="65"/>
      <c r="R331" s="26"/>
      <c r="S331" s="26"/>
      <c r="T331" s="34"/>
      <c r="U331" s="34"/>
      <c r="V331" s="26"/>
    </row>
    <row r="332" spans="1:22">
      <c r="A332" s="12"/>
      <c r="B332" s="31" t="s">
        <v>84</v>
      </c>
      <c r="C332" s="30"/>
      <c r="D332" s="69" t="s">
        <v>230</v>
      </c>
      <c r="E332" s="69"/>
      <c r="F332" s="30"/>
      <c r="G332" s="30"/>
      <c r="H332" s="32">
        <v>8900</v>
      </c>
      <c r="I332" s="32"/>
      <c r="J332" s="30"/>
      <c r="K332" s="30"/>
      <c r="L332" s="32">
        <v>1400</v>
      </c>
      <c r="M332" s="32"/>
      <c r="N332" s="30"/>
      <c r="O332" s="30"/>
      <c r="P332" s="69" t="s">
        <v>230</v>
      </c>
      <c r="Q332" s="69"/>
      <c r="R332" s="30"/>
      <c r="S332" s="30"/>
      <c r="T332" s="32">
        <v>10300</v>
      </c>
      <c r="U332" s="32"/>
      <c r="V332" s="30"/>
    </row>
    <row r="333" spans="1:22">
      <c r="A333" s="12"/>
      <c r="B333" s="31"/>
      <c r="C333" s="30"/>
      <c r="D333" s="69"/>
      <c r="E333" s="69"/>
      <c r="F333" s="30"/>
      <c r="G333" s="30"/>
      <c r="H333" s="32"/>
      <c r="I333" s="32"/>
      <c r="J333" s="30"/>
      <c r="K333" s="30"/>
      <c r="L333" s="32"/>
      <c r="M333" s="32"/>
      <c r="N333" s="30"/>
      <c r="O333" s="30"/>
      <c r="P333" s="69"/>
      <c r="Q333" s="69"/>
      <c r="R333" s="30"/>
      <c r="S333" s="30"/>
      <c r="T333" s="32"/>
      <c r="U333" s="32"/>
      <c r="V333" s="30"/>
    </row>
    <row r="334" spans="1:22">
      <c r="A334" s="12"/>
      <c r="B334" s="67" t="s">
        <v>77</v>
      </c>
      <c r="C334" s="26"/>
      <c r="D334" s="34">
        <v>41133</v>
      </c>
      <c r="E334" s="34"/>
      <c r="F334" s="26"/>
      <c r="G334" s="26"/>
      <c r="H334" s="65" t="s">
        <v>230</v>
      </c>
      <c r="I334" s="65"/>
      <c r="J334" s="26"/>
      <c r="K334" s="26"/>
      <c r="L334" s="65" t="s">
        <v>230</v>
      </c>
      <c r="M334" s="65"/>
      <c r="N334" s="26"/>
      <c r="O334" s="26"/>
      <c r="P334" s="65" t="s">
        <v>230</v>
      </c>
      <c r="Q334" s="65"/>
      <c r="R334" s="26"/>
      <c r="S334" s="26"/>
      <c r="T334" s="34">
        <v>41133</v>
      </c>
      <c r="U334" s="34"/>
      <c r="V334" s="26"/>
    </row>
    <row r="335" spans="1:22">
      <c r="A335" s="12"/>
      <c r="B335" s="67"/>
      <c r="C335" s="26"/>
      <c r="D335" s="34"/>
      <c r="E335" s="34"/>
      <c r="F335" s="26"/>
      <c r="G335" s="26"/>
      <c r="H335" s="65"/>
      <c r="I335" s="65"/>
      <c r="J335" s="26"/>
      <c r="K335" s="26"/>
      <c r="L335" s="65"/>
      <c r="M335" s="65"/>
      <c r="N335" s="26"/>
      <c r="O335" s="26"/>
      <c r="P335" s="65"/>
      <c r="Q335" s="65"/>
      <c r="R335" s="26"/>
      <c r="S335" s="26"/>
      <c r="T335" s="34"/>
      <c r="U335" s="34"/>
      <c r="V335" s="26"/>
    </row>
    <row r="336" spans="1:22">
      <c r="A336" s="12"/>
      <c r="B336" s="31" t="s">
        <v>85</v>
      </c>
      <c r="C336" s="30"/>
      <c r="D336" s="69">
        <v>36</v>
      </c>
      <c r="E336" s="69"/>
      <c r="F336" s="30"/>
      <c r="G336" s="30"/>
      <c r="H336" s="32">
        <v>7215</v>
      </c>
      <c r="I336" s="32"/>
      <c r="J336" s="30"/>
      <c r="K336" s="30"/>
      <c r="L336" s="69">
        <v>1</v>
      </c>
      <c r="M336" s="69"/>
      <c r="N336" s="30"/>
      <c r="O336" s="30"/>
      <c r="P336" s="69" t="s">
        <v>230</v>
      </c>
      <c r="Q336" s="69"/>
      <c r="R336" s="30"/>
      <c r="S336" s="30"/>
      <c r="T336" s="32">
        <v>7252</v>
      </c>
      <c r="U336" s="32"/>
      <c r="V336" s="30"/>
    </row>
    <row r="337" spans="1:22">
      <c r="A337" s="12"/>
      <c r="B337" s="31"/>
      <c r="C337" s="30"/>
      <c r="D337" s="69"/>
      <c r="E337" s="69"/>
      <c r="F337" s="30"/>
      <c r="G337" s="30"/>
      <c r="H337" s="32"/>
      <c r="I337" s="32"/>
      <c r="J337" s="30"/>
      <c r="K337" s="30"/>
      <c r="L337" s="69"/>
      <c r="M337" s="69"/>
      <c r="N337" s="30"/>
      <c r="O337" s="30"/>
      <c r="P337" s="69"/>
      <c r="Q337" s="69"/>
      <c r="R337" s="30"/>
      <c r="S337" s="30"/>
      <c r="T337" s="32"/>
      <c r="U337" s="32"/>
      <c r="V337" s="30"/>
    </row>
    <row r="338" spans="1:22">
      <c r="A338" s="12"/>
      <c r="B338" s="67" t="s">
        <v>567</v>
      </c>
      <c r="C338" s="26"/>
      <c r="D338" s="34">
        <v>723840</v>
      </c>
      <c r="E338" s="34"/>
      <c r="F338" s="26"/>
      <c r="G338" s="26"/>
      <c r="H338" s="65" t="s">
        <v>230</v>
      </c>
      <c r="I338" s="65"/>
      <c r="J338" s="26"/>
      <c r="K338" s="26"/>
      <c r="L338" s="65" t="s">
        <v>230</v>
      </c>
      <c r="M338" s="65"/>
      <c r="N338" s="26"/>
      <c r="O338" s="26"/>
      <c r="P338" s="65" t="s">
        <v>568</v>
      </c>
      <c r="Q338" s="65"/>
      <c r="R338" s="67" t="s">
        <v>185</v>
      </c>
      <c r="S338" s="26"/>
      <c r="T338" s="65" t="s">
        <v>230</v>
      </c>
      <c r="U338" s="65"/>
      <c r="V338" s="26"/>
    </row>
    <row r="339" spans="1:22" ht="15.75" thickBot="1">
      <c r="A339" s="12"/>
      <c r="B339" s="67"/>
      <c r="C339" s="26"/>
      <c r="D339" s="45"/>
      <c r="E339" s="45"/>
      <c r="F339" s="46"/>
      <c r="G339" s="26"/>
      <c r="H339" s="50"/>
      <c r="I339" s="50"/>
      <c r="J339" s="46"/>
      <c r="K339" s="26"/>
      <c r="L339" s="50"/>
      <c r="M339" s="50"/>
      <c r="N339" s="46"/>
      <c r="O339" s="26"/>
      <c r="P339" s="50"/>
      <c r="Q339" s="50"/>
      <c r="R339" s="176"/>
      <c r="S339" s="26"/>
      <c r="T339" s="50"/>
      <c r="U339" s="50"/>
      <c r="V339" s="46"/>
    </row>
    <row r="340" spans="1:22">
      <c r="A340" s="12"/>
      <c r="B340" s="85" t="s">
        <v>86</v>
      </c>
      <c r="C340" s="30"/>
      <c r="D340" s="52" t="s">
        <v>172</v>
      </c>
      <c r="E340" s="54">
        <v>956356</v>
      </c>
      <c r="F340" s="49"/>
      <c r="G340" s="30"/>
      <c r="H340" s="52" t="s">
        <v>172</v>
      </c>
      <c r="I340" s="54">
        <v>860602</v>
      </c>
      <c r="J340" s="49"/>
      <c r="K340" s="30"/>
      <c r="L340" s="52" t="s">
        <v>172</v>
      </c>
      <c r="M340" s="54">
        <v>124841</v>
      </c>
      <c r="N340" s="49"/>
      <c r="O340" s="30"/>
      <c r="P340" s="52" t="s">
        <v>172</v>
      </c>
      <c r="Q340" s="166" t="s">
        <v>568</v>
      </c>
      <c r="R340" s="52" t="s">
        <v>185</v>
      </c>
      <c r="S340" s="30"/>
      <c r="T340" s="52" t="s">
        <v>172</v>
      </c>
      <c r="U340" s="54">
        <v>1217959</v>
      </c>
      <c r="V340" s="49"/>
    </row>
    <row r="341" spans="1:22" ht="15.75" thickBot="1">
      <c r="A341" s="12"/>
      <c r="B341" s="85"/>
      <c r="C341" s="30"/>
      <c r="D341" s="53"/>
      <c r="E341" s="55"/>
      <c r="F341" s="56"/>
      <c r="G341" s="30"/>
      <c r="H341" s="53"/>
      <c r="I341" s="55"/>
      <c r="J341" s="56"/>
      <c r="K341" s="30"/>
      <c r="L341" s="53"/>
      <c r="M341" s="55"/>
      <c r="N341" s="56"/>
      <c r="O341" s="30"/>
      <c r="P341" s="53"/>
      <c r="Q341" s="102"/>
      <c r="R341" s="53"/>
      <c r="S341" s="30"/>
      <c r="T341" s="53"/>
      <c r="U341" s="55"/>
      <c r="V341" s="56"/>
    </row>
    <row r="342" spans="1:22" ht="15.75" thickTop="1">
      <c r="A342" s="12"/>
      <c r="B342" s="114"/>
      <c r="C342" s="114"/>
      <c r="D342" s="114"/>
      <c r="E342" s="114"/>
      <c r="F342" s="114"/>
      <c r="G342" s="114"/>
      <c r="H342" s="114"/>
      <c r="I342" s="114"/>
      <c r="J342" s="114"/>
      <c r="K342" s="114"/>
      <c r="L342" s="114"/>
      <c r="M342" s="114"/>
      <c r="N342" s="114"/>
      <c r="O342" s="114"/>
      <c r="P342" s="114"/>
      <c r="Q342" s="114"/>
      <c r="R342" s="114"/>
      <c r="S342" s="114"/>
      <c r="T342" s="114"/>
      <c r="U342" s="114"/>
      <c r="V342" s="114"/>
    </row>
    <row r="343" spans="1:22">
      <c r="A343" s="12"/>
      <c r="B343" s="114"/>
      <c r="C343" s="114"/>
      <c r="D343" s="114"/>
      <c r="E343" s="114"/>
      <c r="F343" s="114"/>
      <c r="G343" s="114"/>
      <c r="H343" s="114"/>
      <c r="I343" s="114"/>
      <c r="J343" s="114"/>
      <c r="K343" s="114"/>
      <c r="L343" s="114"/>
      <c r="M343" s="114"/>
      <c r="N343" s="114"/>
      <c r="O343" s="114"/>
      <c r="P343" s="114"/>
      <c r="Q343" s="114"/>
      <c r="R343" s="114"/>
      <c r="S343" s="114"/>
      <c r="T343" s="114"/>
      <c r="U343" s="114"/>
      <c r="V343" s="114"/>
    </row>
    <row r="344" spans="1:22">
      <c r="A344" s="12"/>
      <c r="B344" s="109" t="s">
        <v>465</v>
      </c>
      <c r="C344" s="109"/>
      <c r="D344" s="109"/>
      <c r="E344" s="109"/>
      <c r="F344" s="109"/>
      <c r="G344" s="109"/>
      <c r="H344" s="109"/>
      <c r="I344" s="109"/>
      <c r="J344" s="109"/>
      <c r="K344" s="109"/>
      <c r="L344" s="109"/>
      <c r="M344" s="109"/>
      <c r="N344" s="109"/>
      <c r="O344" s="109"/>
      <c r="P344" s="109"/>
      <c r="Q344" s="109"/>
      <c r="R344" s="109"/>
      <c r="S344" s="109"/>
      <c r="T344" s="109"/>
      <c r="U344" s="109"/>
      <c r="V344" s="109"/>
    </row>
    <row r="345" spans="1:22">
      <c r="A345" s="12"/>
      <c r="B345" s="109" t="s">
        <v>569</v>
      </c>
      <c r="C345" s="109"/>
      <c r="D345" s="109"/>
      <c r="E345" s="109"/>
      <c r="F345" s="109"/>
      <c r="G345" s="109"/>
      <c r="H345" s="109"/>
      <c r="I345" s="109"/>
      <c r="J345" s="109"/>
      <c r="K345" s="109"/>
      <c r="L345" s="109"/>
      <c r="M345" s="109"/>
      <c r="N345" s="109"/>
      <c r="O345" s="109"/>
      <c r="P345" s="109"/>
      <c r="Q345" s="109"/>
      <c r="R345" s="109"/>
      <c r="S345" s="109"/>
      <c r="T345" s="109"/>
      <c r="U345" s="109"/>
      <c r="V345" s="109"/>
    </row>
    <row r="346" spans="1:22">
      <c r="A346" s="12"/>
      <c r="B346" s="182" t="s">
        <v>543</v>
      </c>
      <c r="C346" s="182"/>
      <c r="D346" s="182"/>
      <c r="E346" s="182"/>
      <c r="F346" s="182"/>
      <c r="G346" s="182"/>
      <c r="H346" s="182"/>
      <c r="I346" s="182"/>
      <c r="J346" s="182"/>
      <c r="K346" s="182"/>
      <c r="L346" s="182"/>
      <c r="M346" s="182"/>
      <c r="N346" s="182"/>
      <c r="O346" s="182"/>
      <c r="P346" s="182"/>
      <c r="Q346" s="182"/>
      <c r="R346" s="182"/>
      <c r="S346" s="182"/>
      <c r="T346" s="182"/>
      <c r="U346" s="182"/>
      <c r="V346" s="182"/>
    </row>
    <row r="347" spans="1:22">
      <c r="A347" s="12"/>
      <c r="B347" s="14"/>
      <c r="C347" s="14"/>
      <c r="D347" s="14"/>
      <c r="E347" s="14"/>
      <c r="F347" s="14"/>
      <c r="G347" s="14"/>
      <c r="H347" s="14"/>
      <c r="I347" s="14"/>
      <c r="J347" s="14"/>
      <c r="K347" s="14"/>
      <c r="L347" s="14"/>
      <c r="M347" s="14"/>
      <c r="N347" s="14"/>
      <c r="O347" s="14"/>
      <c r="P347" s="14"/>
      <c r="Q347" s="14"/>
      <c r="R347" s="14"/>
      <c r="S347" s="14"/>
      <c r="T347" s="14"/>
      <c r="U347" s="14"/>
      <c r="V347" s="14"/>
    </row>
    <row r="348" spans="1:22">
      <c r="A348" s="12"/>
      <c r="B348" s="26"/>
      <c r="C348" s="26"/>
      <c r="D348" s="157" t="s">
        <v>469</v>
      </c>
      <c r="E348" s="157"/>
      <c r="F348" s="157"/>
      <c r="G348" s="26"/>
      <c r="H348" s="157" t="s">
        <v>471</v>
      </c>
      <c r="I348" s="157"/>
      <c r="J348" s="157"/>
      <c r="K348" s="26"/>
      <c r="L348" s="157" t="s">
        <v>473</v>
      </c>
      <c r="M348" s="157"/>
      <c r="N348" s="157"/>
      <c r="O348" s="26"/>
      <c r="P348" s="157" t="s">
        <v>475</v>
      </c>
      <c r="Q348" s="157"/>
      <c r="R348" s="157"/>
      <c r="S348" s="26"/>
      <c r="T348" s="157" t="s">
        <v>476</v>
      </c>
      <c r="U348" s="157"/>
      <c r="V348" s="157"/>
    </row>
    <row r="349" spans="1:22">
      <c r="A349" s="12"/>
      <c r="B349" s="26"/>
      <c r="C349" s="26"/>
      <c r="D349" s="157" t="s">
        <v>470</v>
      </c>
      <c r="E349" s="157"/>
      <c r="F349" s="157"/>
      <c r="G349" s="26"/>
      <c r="H349" s="157" t="s">
        <v>472</v>
      </c>
      <c r="I349" s="157"/>
      <c r="J349" s="157"/>
      <c r="K349" s="26"/>
      <c r="L349" s="157" t="s">
        <v>474</v>
      </c>
      <c r="M349" s="157"/>
      <c r="N349" s="157"/>
      <c r="O349" s="26"/>
      <c r="P349" s="157"/>
      <c r="Q349" s="157"/>
      <c r="R349" s="157"/>
      <c r="S349" s="26"/>
      <c r="T349" s="157"/>
      <c r="U349" s="157"/>
      <c r="V349" s="157"/>
    </row>
    <row r="350" spans="1:22" ht="15.75" thickBot="1">
      <c r="A350" s="12"/>
      <c r="B350" s="26"/>
      <c r="C350" s="26"/>
      <c r="D350" s="116"/>
      <c r="E350" s="116"/>
      <c r="F350" s="116"/>
      <c r="G350" s="46"/>
      <c r="H350" s="116"/>
      <c r="I350" s="116"/>
      <c r="J350" s="116"/>
      <c r="K350" s="46"/>
      <c r="L350" s="159" t="s">
        <v>563</v>
      </c>
      <c r="M350" s="159"/>
      <c r="N350" s="159"/>
      <c r="O350" s="46"/>
      <c r="P350" s="159"/>
      <c r="Q350" s="159"/>
      <c r="R350" s="159"/>
      <c r="S350" s="46"/>
      <c r="T350" s="159"/>
      <c r="U350" s="159"/>
      <c r="V350" s="159"/>
    </row>
    <row r="351" spans="1:22">
      <c r="A351" s="12"/>
      <c r="B351" s="15"/>
      <c r="C351" s="15"/>
      <c r="D351" s="160" t="s">
        <v>170</v>
      </c>
      <c r="E351" s="160"/>
      <c r="F351" s="160"/>
      <c r="G351" s="160"/>
      <c r="H351" s="160"/>
      <c r="I351" s="160"/>
      <c r="J351" s="160"/>
      <c r="K351" s="160"/>
      <c r="L351" s="160"/>
      <c r="M351" s="160"/>
      <c r="N351" s="160"/>
      <c r="O351" s="160"/>
      <c r="P351" s="160"/>
      <c r="Q351" s="160"/>
      <c r="R351" s="160"/>
      <c r="S351" s="160"/>
      <c r="T351" s="160"/>
      <c r="U351" s="160"/>
      <c r="V351" s="160"/>
    </row>
    <row r="352" spans="1:22">
      <c r="A352" s="12"/>
      <c r="B352" s="85" t="s">
        <v>570</v>
      </c>
      <c r="C352" s="30"/>
      <c r="D352" s="167"/>
      <c r="E352" s="167"/>
      <c r="F352" s="30"/>
      <c r="G352" s="30"/>
      <c r="H352" s="167"/>
      <c r="I352" s="167"/>
      <c r="J352" s="30"/>
      <c r="K352" s="30"/>
      <c r="L352" s="167"/>
      <c r="M352" s="167"/>
      <c r="N352" s="30"/>
      <c r="O352" s="30"/>
      <c r="P352" s="167"/>
      <c r="Q352" s="167"/>
      <c r="R352" s="30"/>
      <c r="S352" s="30"/>
      <c r="T352" s="167"/>
      <c r="U352" s="167"/>
      <c r="V352" s="30"/>
    </row>
    <row r="353" spans="1:22">
      <c r="A353" s="12"/>
      <c r="B353" s="85"/>
      <c r="C353" s="30"/>
      <c r="D353" s="167"/>
      <c r="E353" s="167"/>
      <c r="F353" s="30"/>
      <c r="G353" s="30"/>
      <c r="H353" s="167"/>
      <c r="I353" s="167"/>
      <c r="J353" s="30"/>
      <c r="K353" s="30"/>
      <c r="L353" s="167"/>
      <c r="M353" s="167"/>
      <c r="N353" s="30"/>
      <c r="O353" s="30"/>
      <c r="P353" s="167"/>
      <c r="Q353" s="167"/>
      <c r="R353" s="30"/>
      <c r="S353" s="30"/>
      <c r="T353" s="167"/>
      <c r="U353" s="167"/>
      <c r="V353" s="30"/>
    </row>
    <row r="354" spans="1:22">
      <c r="A354" s="12"/>
      <c r="B354" s="97" t="s">
        <v>565</v>
      </c>
      <c r="C354" s="26"/>
      <c r="D354" s="177"/>
      <c r="E354" s="177"/>
      <c r="F354" s="26"/>
      <c r="G354" s="26"/>
      <c r="H354" s="177"/>
      <c r="I354" s="177"/>
      <c r="J354" s="26"/>
      <c r="K354" s="26"/>
      <c r="L354" s="177"/>
      <c r="M354" s="177"/>
      <c r="N354" s="26"/>
      <c r="O354" s="26"/>
      <c r="P354" s="177"/>
      <c r="Q354" s="177"/>
      <c r="R354" s="26"/>
      <c r="S354" s="26"/>
      <c r="T354" s="177"/>
      <c r="U354" s="177"/>
      <c r="V354" s="26"/>
    </row>
    <row r="355" spans="1:22">
      <c r="A355" s="12"/>
      <c r="B355" s="97"/>
      <c r="C355" s="26"/>
      <c r="D355" s="177"/>
      <c r="E355" s="177"/>
      <c r="F355" s="26"/>
      <c r="G355" s="26"/>
      <c r="H355" s="177"/>
      <c r="I355" s="177"/>
      <c r="J355" s="26"/>
      <c r="K355" s="26"/>
      <c r="L355" s="177"/>
      <c r="M355" s="177"/>
      <c r="N355" s="26"/>
      <c r="O355" s="26"/>
      <c r="P355" s="177"/>
      <c r="Q355" s="177"/>
      <c r="R355" s="26"/>
      <c r="S355" s="26"/>
      <c r="T355" s="177"/>
      <c r="U355" s="177"/>
      <c r="V355" s="26"/>
    </row>
    <row r="356" spans="1:22">
      <c r="A356" s="12"/>
      <c r="B356" s="31" t="s">
        <v>87</v>
      </c>
      <c r="C356" s="30"/>
      <c r="D356" s="162"/>
      <c r="E356" s="162"/>
      <c r="F356" s="30"/>
      <c r="G356" s="30"/>
      <c r="H356" s="162"/>
      <c r="I356" s="162"/>
      <c r="J356" s="30"/>
      <c r="K356" s="30"/>
      <c r="L356" s="162"/>
      <c r="M356" s="162"/>
      <c r="N356" s="30"/>
      <c r="O356" s="30"/>
      <c r="P356" s="162"/>
      <c r="Q356" s="162"/>
      <c r="R356" s="30"/>
      <c r="S356" s="30"/>
      <c r="T356" s="162"/>
      <c r="U356" s="162"/>
      <c r="V356" s="30"/>
    </row>
    <row r="357" spans="1:22">
      <c r="A357" s="12"/>
      <c r="B357" s="31"/>
      <c r="C357" s="30"/>
      <c r="D357" s="162"/>
      <c r="E357" s="162"/>
      <c r="F357" s="30"/>
      <c r="G357" s="30"/>
      <c r="H357" s="162"/>
      <c r="I357" s="162"/>
      <c r="J357" s="30"/>
      <c r="K357" s="30"/>
      <c r="L357" s="162"/>
      <c r="M357" s="162"/>
      <c r="N357" s="30"/>
      <c r="O357" s="30"/>
      <c r="P357" s="162"/>
      <c r="Q357" s="162"/>
      <c r="R357" s="30"/>
      <c r="S357" s="30"/>
      <c r="T357" s="162"/>
      <c r="U357" s="162"/>
      <c r="V357" s="30"/>
    </row>
    <row r="358" spans="1:22">
      <c r="A358" s="12"/>
      <c r="B358" s="105" t="s">
        <v>88</v>
      </c>
      <c r="C358" s="26"/>
      <c r="D358" s="67" t="s">
        <v>172</v>
      </c>
      <c r="E358" s="34">
        <v>14862</v>
      </c>
      <c r="F358" s="26"/>
      <c r="G358" s="26"/>
      <c r="H358" s="67" t="s">
        <v>172</v>
      </c>
      <c r="I358" s="34">
        <v>171441</v>
      </c>
      <c r="J358" s="26"/>
      <c r="K358" s="26"/>
      <c r="L358" s="67" t="s">
        <v>172</v>
      </c>
      <c r="M358" s="34">
        <v>5310</v>
      </c>
      <c r="N358" s="26"/>
      <c r="O358" s="26"/>
      <c r="P358" s="67" t="s">
        <v>172</v>
      </c>
      <c r="Q358" s="65" t="s">
        <v>230</v>
      </c>
      <c r="R358" s="26"/>
      <c r="S358" s="26"/>
      <c r="T358" s="67" t="s">
        <v>172</v>
      </c>
      <c r="U358" s="34">
        <v>191613</v>
      </c>
      <c r="V358" s="26"/>
    </row>
    <row r="359" spans="1:22">
      <c r="A359" s="12"/>
      <c r="B359" s="105"/>
      <c r="C359" s="26"/>
      <c r="D359" s="67"/>
      <c r="E359" s="34"/>
      <c r="F359" s="26"/>
      <c r="G359" s="26"/>
      <c r="H359" s="67"/>
      <c r="I359" s="34"/>
      <c r="J359" s="26"/>
      <c r="K359" s="26"/>
      <c r="L359" s="67"/>
      <c r="M359" s="34"/>
      <c r="N359" s="26"/>
      <c r="O359" s="26"/>
      <c r="P359" s="67"/>
      <c r="Q359" s="65"/>
      <c r="R359" s="26"/>
      <c r="S359" s="26"/>
      <c r="T359" s="67"/>
      <c r="U359" s="34"/>
      <c r="V359" s="26"/>
    </row>
    <row r="360" spans="1:22">
      <c r="A360" s="12"/>
      <c r="B360" s="178" t="s">
        <v>74</v>
      </c>
      <c r="C360" s="30"/>
      <c r="D360" s="69">
        <v>402</v>
      </c>
      <c r="E360" s="69"/>
      <c r="F360" s="30"/>
      <c r="G360" s="30"/>
      <c r="H360" s="32">
        <v>1757</v>
      </c>
      <c r="I360" s="32"/>
      <c r="J360" s="30"/>
      <c r="K360" s="30"/>
      <c r="L360" s="69" t="s">
        <v>230</v>
      </c>
      <c r="M360" s="69"/>
      <c r="N360" s="30"/>
      <c r="O360" s="30"/>
      <c r="P360" s="69" t="s">
        <v>230</v>
      </c>
      <c r="Q360" s="69"/>
      <c r="R360" s="30"/>
      <c r="S360" s="30"/>
      <c r="T360" s="32">
        <v>2159</v>
      </c>
      <c r="U360" s="32"/>
      <c r="V360" s="30"/>
    </row>
    <row r="361" spans="1:22">
      <c r="A361" s="12"/>
      <c r="B361" s="178"/>
      <c r="C361" s="30"/>
      <c r="D361" s="69"/>
      <c r="E361" s="69"/>
      <c r="F361" s="30"/>
      <c r="G361" s="30"/>
      <c r="H361" s="32"/>
      <c r="I361" s="32"/>
      <c r="J361" s="30"/>
      <c r="K361" s="30"/>
      <c r="L361" s="69"/>
      <c r="M361" s="69"/>
      <c r="N361" s="30"/>
      <c r="O361" s="30"/>
      <c r="P361" s="69"/>
      <c r="Q361" s="69"/>
      <c r="R361" s="30"/>
      <c r="S361" s="30"/>
      <c r="T361" s="32"/>
      <c r="U361" s="32"/>
      <c r="V361" s="30"/>
    </row>
    <row r="362" spans="1:22">
      <c r="A362" s="12"/>
      <c r="B362" s="67" t="s">
        <v>89</v>
      </c>
      <c r="C362" s="26"/>
      <c r="D362" s="177" t="s">
        <v>230</v>
      </c>
      <c r="E362" s="177"/>
      <c r="F362" s="26"/>
      <c r="G362" s="26"/>
      <c r="H362" s="177" t="s">
        <v>230</v>
      </c>
      <c r="I362" s="177"/>
      <c r="J362" s="26"/>
      <c r="K362" s="26"/>
      <c r="L362" s="177" t="s">
        <v>230</v>
      </c>
      <c r="M362" s="177"/>
      <c r="N362" s="26"/>
      <c r="O362" s="26"/>
      <c r="P362" s="177" t="s">
        <v>230</v>
      </c>
      <c r="Q362" s="177"/>
      <c r="R362" s="26"/>
      <c r="S362" s="26"/>
      <c r="T362" s="177"/>
      <c r="U362" s="177"/>
      <c r="V362" s="26"/>
    </row>
    <row r="363" spans="1:22">
      <c r="A363" s="12"/>
      <c r="B363" s="67"/>
      <c r="C363" s="26"/>
      <c r="D363" s="177"/>
      <c r="E363" s="177"/>
      <c r="F363" s="26"/>
      <c r="G363" s="26"/>
      <c r="H363" s="177"/>
      <c r="I363" s="177"/>
      <c r="J363" s="26"/>
      <c r="K363" s="26"/>
      <c r="L363" s="177"/>
      <c r="M363" s="177"/>
      <c r="N363" s="26"/>
      <c r="O363" s="26"/>
      <c r="P363" s="177"/>
      <c r="Q363" s="177"/>
      <c r="R363" s="26"/>
      <c r="S363" s="26"/>
      <c r="T363" s="177"/>
      <c r="U363" s="177"/>
      <c r="V363" s="26"/>
    </row>
    <row r="364" spans="1:22">
      <c r="A364" s="12"/>
      <c r="B364" s="178" t="s">
        <v>90</v>
      </c>
      <c r="C364" s="30"/>
      <c r="D364" s="32">
        <v>17100</v>
      </c>
      <c r="E364" s="32"/>
      <c r="F364" s="30"/>
      <c r="G364" s="30"/>
      <c r="H364" s="32">
        <v>39353</v>
      </c>
      <c r="I364" s="32"/>
      <c r="J364" s="30"/>
      <c r="K364" s="30"/>
      <c r="L364" s="32">
        <v>2724</v>
      </c>
      <c r="M364" s="32"/>
      <c r="N364" s="30"/>
      <c r="O364" s="30"/>
      <c r="P364" s="69" t="s">
        <v>230</v>
      </c>
      <c r="Q364" s="69"/>
      <c r="R364" s="30"/>
      <c r="S364" s="30"/>
      <c r="T364" s="32">
        <v>59177</v>
      </c>
      <c r="U364" s="32"/>
      <c r="V364" s="30"/>
    </row>
    <row r="365" spans="1:22">
      <c r="A365" s="12"/>
      <c r="B365" s="178"/>
      <c r="C365" s="30"/>
      <c r="D365" s="32"/>
      <c r="E365" s="32"/>
      <c r="F365" s="30"/>
      <c r="G365" s="30"/>
      <c r="H365" s="32"/>
      <c r="I365" s="32"/>
      <c r="J365" s="30"/>
      <c r="K365" s="30"/>
      <c r="L365" s="32"/>
      <c r="M365" s="32"/>
      <c r="N365" s="30"/>
      <c r="O365" s="30"/>
      <c r="P365" s="69"/>
      <c r="Q365" s="69"/>
      <c r="R365" s="30"/>
      <c r="S365" s="30"/>
      <c r="T365" s="32"/>
      <c r="U365" s="32"/>
      <c r="V365" s="30"/>
    </row>
    <row r="366" spans="1:22">
      <c r="A366" s="12"/>
      <c r="B366" s="105" t="s">
        <v>91</v>
      </c>
      <c r="C366" s="26"/>
      <c r="D366" s="34">
        <v>8073</v>
      </c>
      <c r="E366" s="34"/>
      <c r="F366" s="26"/>
      <c r="G366" s="26"/>
      <c r="H366" s="65" t="s">
        <v>230</v>
      </c>
      <c r="I366" s="65"/>
      <c r="J366" s="26"/>
      <c r="K366" s="26"/>
      <c r="L366" s="65" t="s">
        <v>230</v>
      </c>
      <c r="M366" s="65"/>
      <c r="N366" s="26"/>
      <c r="O366" s="26"/>
      <c r="P366" s="65" t="s">
        <v>230</v>
      </c>
      <c r="Q366" s="65"/>
      <c r="R366" s="26"/>
      <c r="S366" s="26"/>
      <c r="T366" s="34">
        <v>8073</v>
      </c>
      <c r="U366" s="34"/>
      <c r="V366" s="26"/>
    </row>
    <row r="367" spans="1:22">
      <c r="A367" s="12"/>
      <c r="B367" s="105"/>
      <c r="C367" s="26"/>
      <c r="D367" s="34"/>
      <c r="E367" s="34"/>
      <c r="F367" s="26"/>
      <c r="G367" s="26"/>
      <c r="H367" s="65"/>
      <c r="I367" s="65"/>
      <c r="J367" s="26"/>
      <c r="K367" s="26"/>
      <c r="L367" s="65"/>
      <c r="M367" s="65"/>
      <c r="N367" s="26"/>
      <c r="O367" s="26"/>
      <c r="P367" s="65"/>
      <c r="Q367" s="65"/>
      <c r="R367" s="26"/>
      <c r="S367" s="26"/>
      <c r="T367" s="34"/>
      <c r="U367" s="34"/>
      <c r="V367" s="26"/>
    </row>
    <row r="368" spans="1:22">
      <c r="A368" s="12"/>
      <c r="B368" s="178" t="s">
        <v>75</v>
      </c>
      <c r="C368" s="30"/>
      <c r="D368" s="32">
        <v>3854</v>
      </c>
      <c r="E368" s="32"/>
      <c r="F368" s="30"/>
      <c r="G368" s="30"/>
      <c r="H368" s="32">
        <v>35099</v>
      </c>
      <c r="I368" s="32"/>
      <c r="J368" s="30"/>
      <c r="K368" s="30"/>
      <c r="L368" s="32">
        <v>1840</v>
      </c>
      <c r="M368" s="32"/>
      <c r="N368" s="30"/>
      <c r="O368" s="30"/>
      <c r="P368" s="69" t="s">
        <v>230</v>
      </c>
      <c r="Q368" s="69"/>
      <c r="R368" s="30"/>
      <c r="S368" s="30"/>
      <c r="T368" s="32">
        <v>40793</v>
      </c>
      <c r="U368" s="32"/>
      <c r="V368" s="30"/>
    </row>
    <row r="369" spans="1:22" ht="15.75" thickBot="1">
      <c r="A369" s="12"/>
      <c r="B369" s="178"/>
      <c r="C369" s="30"/>
      <c r="D369" s="35"/>
      <c r="E369" s="35"/>
      <c r="F369" s="36"/>
      <c r="G369" s="30"/>
      <c r="H369" s="35"/>
      <c r="I369" s="35"/>
      <c r="J369" s="36"/>
      <c r="K369" s="30"/>
      <c r="L369" s="35"/>
      <c r="M369" s="35"/>
      <c r="N369" s="36"/>
      <c r="O369" s="30"/>
      <c r="P369" s="92"/>
      <c r="Q369" s="92"/>
      <c r="R369" s="36"/>
      <c r="S369" s="30"/>
      <c r="T369" s="35"/>
      <c r="U369" s="35"/>
      <c r="V369" s="36"/>
    </row>
    <row r="370" spans="1:22">
      <c r="A370" s="12"/>
      <c r="B370" s="163"/>
      <c r="C370" s="26"/>
      <c r="D370" s="93">
        <v>44291</v>
      </c>
      <c r="E370" s="93"/>
      <c r="F370" s="41"/>
      <c r="G370" s="26"/>
      <c r="H370" s="93">
        <v>247650</v>
      </c>
      <c r="I370" s="93"/>
      <c r="J370" s="41"/>
      <c r="K370" s="26"/>
      <c r="L370" s="93">
        <v>9874</v>
      </c>
      <c r="M370" s="93"/>
      <c r="N370" s="41"/>
      <c r="O370" s="26"/>
      <c r="P370" s="165" t="s">
        <v>230</v>
      </c>
      <c r="Q370" s="165"/>
      <c r="R370" s="41"/>
      <c r="S370" s="26"/>
      <c r="T370" s="93">
        <v>301815</v>
      </c>
      <c r="U370" s="93"/>
      <c r="V370" s="41"/>
    </row>
    <row r="371" spans="1:22" ht="15.75" thickBot="1">
      <c r="A371" s="12"/>
      <c r="B371" s="163"/>
      <c r="C371" s="26"/>
      <c r="D371" s="45"/>
      <c r="E371" s="45"/>
      <c r="F371" s="46"/>
      <c r="G371" s="26"/>
      <c r="H371" s="45"/>
      <c r="I371" s="45"/>
      <c r="J371" s="46"/>
      <c r="K371" s="26"/>
      <c r="L371" s="45"/>
      <c r="M371" s="45"/>
      <c r="N371" s="46"/>
      <c r="O371" s="26"/>
      <c r="P371" s="50"/>
      <c r="Q371" s="50"/>
      <c r="R371" s="46"/>
      <c r="S371" s="26"/>
      <c r="T371" s="45"/>
      <c r="U371" s="45"/>
      <c r="V371" s="46"/>
    </row>
    <row r="372" spans="1:22">
      <c r="A372" s="12"/>
      <c r="B372" s="19"/>
      <c r="C372" s="19"/>
      <c r="D372" s="49"/>
      <c r="E372" s="49"/>
      <c r="F372" s="49"/>
      <c r="G372" s="19"/>
      <c r="H372" s="49"/>
      <c r="I372" s="49"/>
      <c r="J372" s="49"/>
      <c r="K372" s="19"/>
      <c r="L372" s="49"/>
      <c r="M372" s="49"/>
      <c r="N372" s="49"/>
      <c r="O372" s="19"/>
      <c r="P372" s="49"/>
      <c r="Q372" s="49"/>
      <c r="R372" s="49"/>
      <c r="S372" s="19"/>
      <c r="T372" s="49"/>
      <c r="U372" s="49"/>
      <c r="V372" s="49"/>
    </row>
    <row r="373" spans="1:22">
      <c r="A373" s="12"/>
      <c r="B373" s="97" t="s">
        <v>93</v>
      </c>
      <c r="C373" s="26"/>
      <c r="D373" s="177"/>
      <c r="E373" s="177"/>
      <c r="F373" s="26"/>
      <c r="G373" s="26"/>
      <c r="H373" s="177"/>
      <c r="I373" s="177"/>
      <c r="J373" s="26"/>
      <c r="K373" s="26"/>
      <c r="L373" s="177"/>
      <c r="M373" s="177"/>
      <c r="N373" s="26"/>
      <c r="O373" s="26"/>
      <c r="P373" s="177"/>
      <c r="Q373" s="177"/>
      <c r="R373" s="26"/>
      <c r="S373" s="26"/>
      <c r="T373" s="177"/>
      <c r="U373" s="177"/>
      <c r="V373" s="26"/>
    </row>
    <row r="374" spans="1:22">
      <c r="A374" s="12"/>
      <c r="B374" s="97"/>
      <c r="C374" s="26"/>
      <c r="D374" s="177"/>
      <c r="E374" s="177"/>
      <c r="F374" s="26"/>
      <c r="G374" s="26"/>
      <c r="H374" s="177"/>
      <c r="I374" s="177"/>
      <c r="J374" s="26"/>
      <c r="K374" s="26"/>
      <c r="L374" s="177"/>
      <c r="M374" s="177"/>
      <c r="N374" s="26"/>
      <c r="O374" s="26"/>
      <c r="P374" s="177"/>
      <c r="Q374" s="177"/>
      <c r="R374" s="26"/>
      <c r="S374" s="26"/>
      <c r="T374" s="177"/>
      <c r="U374" s="177"/>
      <c r="V374" s="26"/>
    </row>
    <row r="375" spans="1:22">
      <c r="A375" s="12"/>
      <c r="B375" s="31" t="s">
        <v>94</v>
      </c>
      <c r="C375" s="30"/>
      <c r="D375" s="32">
        <v>326694</v>
      </c>
      <c r="E375" s="32"/>
      <c r="F375" s="30"/>
      <c r="G375" s="30"/>
      <c r="H375" s="69" t="s">
        <v>230</v>
      </c>
      <c r="I375" s="69"/>
      <c r="J375" s="30"/>
      <c r="K375" s="30"/>
      <c r="L375" s="69" t="s">
        <v>230</v>
      </c>
      <c r="M375" s="69"/>
      <c r="N375" s="30"/>
      <c r="O375" s="30"/>
      <c r="P375" s="69" t="s">
        <v>230</v>
      </c>
      <c r="Q375" s="69"/>
      <c r="R375" s="30"/>
      <c r="S375" s="30"/>
      <c r="T375" s="32">
        <v>326694</v>
      </c>
      <c r="U375" s="32"/>
      <c r="V375" s="30"/>
    </row>
    <row r="376" spans="1:22" ht="15.75" thickBot="1">
      <c r="A376" s="12"/>
      <c r="B376" s="31"/>
      <c r="C376" s="30"/>
      <c r="D376" s="35"/>
      <c r="E376" s="35"/>
      <c r="F376" s="36"/>
      <c r="G376" s="30"/>
      <c r="H376" s="92"/>
      <c r="I376" s="92"/>
      <c r="J376" s="36"/>
      <c r="K376" s="30"/>
      <c r="L376" s="92"/>
      <c r="M376" s="92"/>
      <c r="N376" s="36"/>
      <c r="O376" s="30"/>
      <c r="P376" s="92"/>
      <c r="Q376" s="92"/>
      <c r="R376" s="36"/>
      <c r="S376" s="30"/>
      <c r="T376" s="35"/>
      <c r="U376" s="35"/>
      <c r="V376" s="36"/>
    </row>
    <row r="377" spans="1:22">
      <c r="A377" s="12"/>
      <c r="B377" s="15"/>
      <c r="C377" s="15"/>
      <c r="D377" s="41"/>
      <c r="E377" s="41"/>
      <c r="F377" s="41"/>
      <c r="G377" s="15"/>
      <c r="H377" s="41"/>
      <c r="I377" s="41"/>
      <c r="J377" s="41"/>
      <c r="K377" s="15"/>
      <c r="L377" s="41"/>
      <c r="M377" s="41"/>
      <c r="N377" s="41"/>
      <c r="O377" s="15"/>
      <c r="P377" s="41"/>
      <c r="Q377" s="41"/>
      <c r="R377" s="41"/>
      <c r="S377" s="15"/>
      <c r="T377" s="41"/>
      <c r="U377" s="41"/>
      <c r="V377" s="41"/>
    </row>
    <row r="378" spans="1:22">
      <c r="A378" s="12"/>
      <c r="B378" s="85" t="s">
        <v>75</v>
      </c>
      <c r="C378" s="30"/>
      <c r="D378" s="167"/>
      <c r="E378" s="167"/>
      <c r="F378" s="30"/>
      <c r="G378" s="30"/>
      <c r="H378" s="167"/>
      <c r="I378" s="167"/>
      <c r="J378" s="30"/>
      <c r="K378" s="30"/>
      <c r="L378" s="167"/>
      <c r="M378" s="167"/>
      <c r="N378" s="30"/>
      <c r="O378" s="30"/>
      <c r="P378" s="167"/>
      <c r="Q378" s="167"/>
      <c r="R378" s="30"/>
      <c r="S378" s="30"/>
      <c r="T378" s="167"/>
      <c r="U378" s="167"/>
      <c r="V378" s="30"/>
    </row>
    <row r="379" spans="1:22">
      <c r="A379" s="12"/>
      <c r="B379" s="85"/>
      <c r="C379" s="30"/>
      <c r="D379" s="167"/>
      <c r="E379" s="167"/>
      <c r="F379" s="30"/>
      <c r="G379" s="30"/>
      <c r="H379" s="167"/>
      <c r="I379" s="167"/>
      <c r="J379" s="30"/>
      <c r="K379" s="30"/>
      <c r="L379" s="167"/>
      <c r="M379" s="167"/>
      <c r="N379" s="30"/>
      <c r="O379" s="30"/>
      <c r="P379" s="167"/>
      <c r="Q379" s="167"/>
      <c r="R379" s="30"/>
      <c r="S379" s="30"/>
      <c r="T379" s="167"/>
      <c r="U379" s="167"/>
      <c r="V379" s="30"/>
    </row>
    <row r="380" spans="1:22">
      <c r="A380" s="12"/>
      <c r="B380" s="67" t="s">
        <v>90</v>
      </c>
      <c r="C380" s="26"/>
      <c r="D380" s="34">
        <v>194346</v>
      </c>
      <c r="E380" s="34"/>
      <c r="F380" s="26"/>
      <c r="G380" s="26"/>
      <c r="H380" s="65" t="s">
        <v>230</v>
      </c>
      <c r="I380" s="65"/>
      <c r="J380" s="26"/>
      <c r="K380" s="26"/>
      <c r="L380" s="65" t="s">
        <v>230</v>
      </c>
      <c r="M380" s="65"/>
      <c r="N380" s="26"/>
      <c r="O380" s="26"/>
      <c r="P380" s="65" t="s">
        <v>230</v>
      </c>
      <c r="Q380" s="65"/>
      <c r="R380" s="26"/>
      <c r="S380" s="26"/>
      <c r="T380" s="34">
        <v>194346</v>
      </c>
      <c r="U380" s="34"/>
      <c r="V380" s="26"/>
    </row>
    <row r="381" spans="1:22">
      <c r="A381" s="12"/>
      <c r="B381" s="67"/>
      <c r="C381" s="26"/>
      <c r="D381" s="34"/>
      <c r="E381" s="34"/>
      <c r="F381" s="26"/>
      <c r="G381" s="26"/>
      <c r="H381" s="65"/>
      <c r="I381" s="65"/>
      <c r="J381" s="26"/>
      <c r="K381" s="26"/>
      <c r="L381" s="65"/>
      <c r="M381" s="65"/>
      <c r="N381" s="26"/>
      <c r="O381" s="26"/>
      <c r="P381" s="65"/>
      <c r="Q381" s="65"/>
      <c r="R381" s="26"/>
      <c r="S381" s="26"/>
      <c r="T381" s="34"/>
      <c r="U381" s="34"/>
      <c r="V381" s="26"/>
    </row>
    <row r="382" spans="1:22">
      <c r="A382" s="12"/>
      <c r="B382" s="31" t="s">
        <v>95</v>
      </c>
      <c r="C382" s="30"/>
      <c r="D382" s="32">
        <v>11067</v>
      </c>
      <c r="E382" s="32"/>
      <c r="F382" s="30"/>
      <c r="G382" s="30"/>
      <c r="H382" s="32">
        <v>4065</v>
      </c>
      <c r="I382" s="32"/>
      <c r="J382" s="30"/>
      <c r="K382" s="30"/>
      <c r="L382" s="69">
        <v>14</v>
      </c>
      <c r="M382" s="69"/>
      <c r="N382" s="30"/>
      <c r="O382" s="30"/>
      <c r="P382" s="69" t="s">
        <v>230</v>
      </c>
      <c r="Q382" s="69"/>
      <c r="R382" s="30"/>
      <c r="S382" s="30"/>
      <c r="T382" s="32">
        <v>15146</v>
      </c>
      <c r="U382" s="32"/>
      <c r="V382" s="30"/>
    </row>
    <row r="383" spans="1:22" ht="15.75" thickBot="1">
      <c r="A383" s="12"/>
      <c r="B383" s="31"/>
      <c r="C383" s="30"/>
      <c r="D383" s="35"/>
      <c r="E383" s="35"/>
      <c r="F383" s="36"/>
      <c r="G383" s="30"/>
      <c r="H383" s="35"/>
      <c r="I383" s="35"/>
      <c r="J383" s="36"/>
      <c r="K383" s="30"/>
      <c r="L383" s="92"/>
      <c r="M383" s="92"/>
      <c r="N383" s="36"/>
      <c r="O383" s="30"/>
      <c r="P383" s="92"/>
      <c r="Q383" s="92"/>
      <c r="R383" s="36"/>
      <c r="S383" s="30"/>
      <c r="T383" s="35"/>
      <c r="U383" s="35"/>
      <c r="V383" s="36"/>
    </row>
    <row r="384" spans="1:22">
      <c r="A384" s="12"/>
      <c r="B384" s="163"/>
      <c r="C384" s="26"/>
      <c r="D384" s="93">
        <v>205413</v>
      </c>
      <c r="E384" s="93"/>
      <c r="F384" s="41"/>
      <c r="G384" s="26"/>
      <c r="H384" s="93">
        <v>4065</v>
      </c>
      <c r="I384" s="93"/>
      <c r="J384" s="41"/>
      <c r="K384" s="26"/>
      <c r="L384" s="165">
        <v>14</v>
      </c>
      <c r="M384" s="165"/>
      <c r="N384" s="41"/>
      <c r="O384" s="26"/>
      <c r="P384" s="165" t="s">
        <v>230</v>
      </c>
      <c r="Q384" s="165"/>
      <c r="R384" s="41"/>
      <c r="S384" s="26"/>
      <c r="T384" s="93">
        <v>209492</v>
      </c>
      <c r="U384" s="93"/>
      <c r="V384" s="41"/>
    </row>
    <row r="385" spans="1:22" ht="15.75" thickBot="1">
      <c r="A385" s="12"/>
      <c r="B385" s="163"/>
      <c r="C385" s="26"/>
      <c r="D385" s="45"/>
      <c r="E385" s="45"/>
      <c r="F385" s="46"/>
      <c r="G385" s="26"/>
      <c r="H385" s="45"/>
      <c r="I385" s="45"/>
      <c r="J385" s="46"/>
      <c r="K385" s="26"/>
      <c r="L385" s="50"/>
      <c r="M385" s="50"/>
      <c r="N385" s="46"/>
      <c r="O385" s="26"/>
      <c r="P385" s="50"/>
      <c r="Q385" s="50"/>
      <c r="R385" s="46"/>
      <c r="S385" s="26"/>
      <c r="T385" s="45"/>
      <c r="U385" s="45"/>
      <c r="V385" s="46"/>
    </row>
    <row r="386" spans="1:22">
      <c r="A386" s="12"/>
      <c r="B386" s="19"/>
      <c r="C386" s="19"/>
      <c r="D386" s="49"/>
      <c r="E386" s="49"/>
      <c r="F386" s="49"/>
      <c r="G386" s="19"/>
      <c r="H386" s="49"/>
      <c r="I386" s="49"/>
      <c r="J386" s="49"/>
      <c r="K386" s="19"/>
      <c r="L386" s="49"/>
      <c r="M386" s="49"/>
      <c r="N386" s="49"/>
      <c r="O386" s="19"/>
      <c r="P386" s="49"/>
      <c r="Q386" s="49"/>
      <c r="R386" s="49"/>
      <c r="S386" s="19"/>
      <c r="T386" s="49"/>
      <c r="U386" s="49"/>
      <c r="V386" s="49"/>
    </row>
    <row r="387" spans="1:22">
      <c r="A387" s="12"/>
      <c r="B387" s="97" t="s">
        <v>98</v>
      </c>
      <c r="C387" s="26"/>
      <c r="D387" s="183"/>
      <c r="E387" s="183"/>
      <c r="F387" s="26"/>
      <c r="G387" s="26"/>
      <c r="H387" s="183"/>
      <c r="I387" s="183"/>
      <c r="J387" s="26"/>
      <c r="K387" s="26"/>
      <c r="L387" s="183"/>
      <c r="M387" s="183"/>
      <c r="N387" s="26"/>
      <c r="O387" s="26"/>
      <c r="P387" s="183"/>
      <c r="Q387" s="183"/>
      <c r="R387" s="26"/>
      <c r="S387" s="26"/>
      <c r="T387" s="183"/>
      <c r="U387" s="183"/>
      <c r="V387" s="26"/>
    </row>
    <row r="388" spans="1:22">
      <c r="A388" s="12"/>
      <c r="B388" s="97"/>
      <c r="C388" s="26"/>
      <c r="D388" s="183"/>
      <c r="E388" s="183"/>
      <c r="F388" s="26"/>
      <c r="G388" s="26"/>
      <c r="H388" s="183"/>
      <c r="I388" s="183"/>
      <c r="J388" s="26"/>
      <c r="K388" s="26"/>
      <c r="L388" s="183"/>
      <c r="M388" s="183"/>
      <c r="N388" s="26"/>
      <c r="O388" s="26"/>
      <c r="P388" s="183"/>
      <c r="Q388" s="183"/>
      <c r="R388" s="26"/>
      <c r="S388" s="26"/>
      <c r="T388" s="183"/>
      <c r="U388" s="183"/>
      <c r="V388" s="26"/>
    </row>
    <row r="389" spans="1:22">
      <c r="A389" s="12"/>
      <c r="B389" s="19"/>
      <c r="C389" s="19"/>
      <c r="D389" s="30"/>
      <c r="E389" s="30"/>
      <c r="F389" s="30"/>
      <c r="G389" s="19"/>
      <c r="H389" s="30"/>
      <c r="I389" s="30"/>
      <c r="J389" s="30"/>
      <c r="K389" s="19"/>
      <c r="L389" s="30"/>
      <c r="M389" s="30"/>
      <c r="N389" s="30"/>
      <c r="O389" s="19"/>
      <c r="P389" s="30"/>
      <c r="Q389" s="30"/>
      <c r="R389" s="30"/>
      <c r="S389" s="19"/>
      <c r="T389" s="30"/>
      <c r="U389" s="30"/>
      <c r="V389" s="30"/>
    </row>
    <row r="390" spans="1:22">
      <c r="A390" s="12"/>
      <c r="B390" s="97" t="s">
        <v>100</v>
      </c>
      <c r="C390" s="26"/>
      <c r="D390" s="184"/>
      <c r="E390" s="184"/>
      <c r="F390" s="26"/>
      <c r="G390" s="26"/>
      <c r="H390" s="184"/>
      <c r="I390" s="184"/>
      <c r="J390" s="26"/>
      <c r="K390" s="26"/>
      <c r="L390" s="184"/>
      <c r="M390" s="184"/>
      <c r="N390" s="26"/>
      <c r="O390" s="26"/>
      <c r="P390" s="184"/>
      <c r="Q390" s="184"/>
      <c r="R390" s="26"/>
      <c r="S390" s="26"/>
      <c r="T390" s="184"/>
      <c r="U390" s="184"/>
      <c r="V390" s="26"/>
    </row>
    <row r="391" spans="1:22">
      <c r="A391" s="12"/>
      <c r="B391" s="97"/>
      <c r="C391" s="26"/>
      <c r="D391" s="184"/>
      <c r="E391" s="184"/>
      <c r="F391" s="26"/>
      <c r="G391" s="26"/>
      <c r="H391" s="184"/>
      <c r="I391" s="184"/>
      <c r="J391" s="26"/>
      <c r="K391" s="26"/>
      <c r="L391" s="184"/>
      <c r="M391" s="184"/>
      <c r="N391" s="26"/>
      <c r="O391" s="26"/>
      <c r="P391" s="184"/>
      <c r="Q391" s="184"/>
      <c r="R391" s="26"/>
      <c r="S391" s="26"/>
      <c r="T391" s="184"/>
      <c r="U391" s="184"/>
      <c r="V391" s="26"/>
    </row>
    <row r="392" spans="1:22">
      <c r="A392" s="12"/>
      <c r="B392" s="31" t="s">
        <v>571</v>
      </c>
      <c r="C392" s="30"/>
      <c r="D392" s="69" t="s">
        <v>230</v>
      </c>
      <c r="E392" s="69"/>
      <c r="F392" s="30"/>
      <c r="G392" s="30"/>
      <c r="H392" s="69" t="s">
        <v>230</v>
      </c>
      <c r="I392" s="69"/>
      <c r="J392" s="30"/>
      <c r="K392" s="30"/>
      <c r="L392" s="69" t="s">
        <v>230</v>
      </c>
      <c r="M392" s="69"/>
      <c r="N392" s="30"/>
      <c r="O392" s="30"/>
      <c r="P392" s="69" t="s">
        <v>230</v>
      </c>
      <c r="Q392" s="69"/>
      <c r="R392" s="30"/>
      <c r="S392" s="30"/>
      <c r="T392" s="69" t="s">
        <v>230</v>
      </c>
      <c r="U392" s="69"/>
      <c r="V392" s="30"/>
    </row>
    <row r="393" spans="1:22">
      <c r="A393" s="12"/>
      <c r="B393" s="31"/>
      <c r="C393" s="30"/>
      <c r="D393" s="69"/>
      <c r="E393" s="69"/>
      <c r="F393" s="30"/>
      <c r="G393" s="30"/>
      <c r="H393" s="69"/>
      <c r="I393" s="69"/>
      <c r="J393" s="30"/>
      <c r="K393" s="30"/>
      <c r="L393" s="69"/>
      <c r="M393" s="69"/>
      <c r="N393" s="30"/>
      <c r="O393" s="30"/>
      <c r="P393" s="69"/>
      <c r="Q393" s="69"/>
      <c r="R393" s="30"/>
      <c r="S393" s="30"/>
      <c r="T393" s="69"/>
      <c r="U393" s="69"/>
      <c r="V393" s="30"/>
    </row>
    <row r="394" spans="1:22">
      <c r="A394" s="12"/>
      <c r="B394" s="67" t="s">
        <v>572</v>
      </c>
      <c r="C394" s="26"/>
      <c r="D394" s="65">
        <v>432</v>
      </c>
      <c r="E394" s="65"/>
      <c r="F394" s="26"/>
      <c r="G394" s="26"/>
      <c r="H394" s="65" t="s">
        <v>230</v>
      </c>
      <c r="I394" s="65"/>
      <c r="J394" s="26"/>
      <c r="K394" s="26"/>
      <c r="L394" s="65" t="s">
        <v>230</v>
      </c>
      <c r="M394" s="65"/>
      <c r="N394" s="26"/>
      <c r="O394" s="26"/>
      <c r="P394" s="65" t="s">
        <v>230</v>
      </c>
      <c r="Q394" s="65"/>
      <c r="R394" s="26"/>
      <c r="S394" s="26"/>
      <c r="T394" s="65">
        <v>432</v>
      </c>
      <c r="U394" s="65"/>
      <c r="V394" s="26"/>
    </row>
    <row r="395" spans="1:22">
      <c r="A395" s="12"/>
      <c r="B395" s="67"/>
      <c r="C395" s="26"/>
      <c r="D395" s="65"/>
      <c r="E395" s="65"/>
      <c r="F395" s="26"/>
      <c r="G395" s="26"/>
      <c r="H395" s="65"/>
      <c r="I395" s="65"/>
      <c r="J395" s="26"/>
      <c r="K395" s="26"/>
      <c r="L395" s="65"/>
      <c r="M395" s="65"/>
      <c r="N395" s="26"/>
      <c r="O395" s="26"/>
      <c r="P395" s="65"/>
      <c r="Q395" s="65"/>
      <c r="R395" s="26"/>
      <c r="S395" s="26"/>
      <c r="T395" s="65"/>
      <c r="U395" s="65"/>
      <c r="V395" s="26"/>
    </row>
    <row r="396" spans="1:22">
      <c r="A396" s="12"/>
      <c r="B396" s="31" t="s">
        <v>573</v>
      </c>
      <c r="C396" s="30"/>
      <c r="D396" s="69" t="s">
        <v>574</v>
      </c>
      <c r="E396" s="69"/>
      <c r="F396" s="31" t="s">
        <v>185</v>
      </c>
      <c r="G396" s="30"/>
      <c r="H396" s="69" t="s">
        <v>230</v>
      </c>
      <c r="I396" s="69"/>
      <c r="J396" s="30"/>
      <c r="K396" s="30"/>
      <c r="L396" s="69" t="s">
        <v>230</v>
      </c>
      <c r="M396" s="69"/>
      <c r="N396" s="30"/>
      <c r="O396" s="30"/>
      <c r="P396" s="69" t="s">
        <v>230</v>
      </c>
      <c r="Q396" s="69"/>
      <c r="R396" s="30"/>
      <c r="S396" s="30"/>
      <c r="T396" s="69" t="s">
        <v>574</v>
      </c>
      <c r="U396" s="69"/>
      <c r="V396" s="31" t="s">
        <v>185</v>
      </c>
    </row>
    <row r="397" spans="1:22">
      <c r="A397" s="12"/>
      <c r="B397" s="31"/>
      <c r="C397" s="30"/>
      <c r="D397" s="69"/>
      <c r="E397" s="69"/>
      <c r="F397" s="31"/>
      <c r="G397" s="30"/>
      <c r="H397" s="69"/>
      <c r="I397" s="69"/>
      <c r="J397" s="30"/>
      <c r="K397" s="30"/>
      <c r="L397" s="69"/>
      <c r="M397" s="69"/>
      <c r="N397" s="30"/>
      <c r="O397" s="30"/>
      <c r="P397" s="69"/>
      <c r="Q397" s="69"/>
      <c r="R397" s="30"/>
      <c r="S397" s="30"/>
      <c r="T397" s="69"/>
      <c r="U397" s="69"/>
      <c r="V397" s="31"/>
    </row>
    <row r="398" spans="1:22">
      <c r="A398" s="12"/>
      <c r="B398" s="67" t="s">
        <v>104</v>
      </c>
      <c r="C398" s="26"/>
      <c r="D398" s="34">
        <v>495587</v>
      </c>
      <c r="E398" s="34"/>
      <c r="F398" s="26"/>
      <c r="G398" s="26"/>
      <c r="H398" s="65" t="s">
        <v>230</v>
      </c>
      <c r="I398" s="65"/>
      <c r="J398" s="26"/>
      <c r="K398" s="26"/>
      <c r="L398" s="65" t="s">
        <v>230</v>
      </c>
      <c r="M398" s="65"/>
      <c r="N398" s="26"/>
      <c r="O398" s="26"/>
      <c r="P398" s="65" t="s">
        <v>230</v>
      </c>
      <c r="Q398" s="65"/>
      <c r="R398" s="26"/>
      <c r="S398" s="26"/>
      <c r="T398" s="34">
        <v>495587</v>
      </c>
      <c r="U398" s="34"/>
      <c r="V398" s="26"/>
    </row>
    <row r="399" spans="1:22">
      <c r="A399" s="12"/>
      <c r="B399" s="67"/>
      <c r="C399" s="26"/>
      <c r="D399" s="34"/>
      <c r="E399" s="34"/>
      <c r="F399" s="26"/>
      <c r="G399" s="26"/>
      <c r="H399" s="65"/>
      <c r="I399" s="65"/>
      <c r="J399" s="26"/>
      <c r="K399" s="26"/>
      <c r="L399" s="65"/>
      <c r="M399" s="65"/>
      <c r="N399" s="26"/>
      <c r="O399" s="26"/>
      <c r="P399" s="65"/>
      <c r="Q399" s="65"/>
      <c r="R399" s="26"/>
      <c r="S399" s="26"/>
      <c r="T399" s="34"/>
      <c r="U399" s="34"/>
      <c r="V399" s="26"/>
    </row>
    <row r="400" spans="1:22">
      <c r="A400" s="12"/>
      <c r="B400" s="31" t="s">
        <v>105</v>
      </c>
      <c r="C400" s="30"/>
      <c r="D400" s="69" t="s">
        <v>394</v>
      </c>
      <c r="E400" s="69"/>
      <c r="F400" s="31" t="s">
        <v>185</v>
      </c>
      <c r="G400" s="30"/>
      <c r="H400" s="69" t="s">
        <v>230</v>
      </c>
      <c r="I400" s="69"/>
      <c r="J400" s="30"/>
      <c r="K400" s="30"/>
      <c r="L400" s="69" t="s">
        <v>230</v>
      </c>
      <c r="M400" s="69"/>
      <c r="N400" s="30"/>
      <c r="O400" s="30"/>
      <c r="P400" s="69" t="s">
        <v>230</v>
      </c>
      <c r="Q400" s="69"/>
      <c r="R400" s="30"/>
      <c r="S400" s="30"/>
      <c r="T400" s="69" t="s">
        <v>394</v>
      </c>
      <c r="U400" s="69"/>
      <c r="V400" s="31" t="s">
        <v>185</v>
      </c>
    </row>
    <row r="401" spans="1:22">
      <c r="A401" s="12"/>
      <c r="B401" s="31"/>
      <c r="C401" s="30"/>
      <c r="D401" s="69"/>
      <c r="E401" s="69"/>
      <c r="F401" s="31"/>
      <c r="G401" s="30"/>
      <c r="H401" s="69"/>
      <c r="I401" s="69"/>
      <c r="J401" s="30"/>
      <c r="K401" s="30"/>
      <c r="L401" s="69"/>
      <c r="M401" s="69"/>
      <c r="N401" s="30"/>
      <c r="O401" s="30"/>
      <c r="P401" s="69"/>
      <c r="Q401" s="69"/>
      <c r="R401" s="30"/>
      <c r="S401" s="30"/>
      <c r="T401" s="69"/>
      <c r="U401" s="69"/>
      <c r="V401" s="31"/>
    </row>
    <row r="402" spans="1:22">
      <c r="A402" s="12"/>
      <c r="B402" s="67" t="s">
        <v>575</v>
      </c>
      <c r="C402" s="26"/>
      <c r="D402" s="34">
        <v>100877</v>
      </c>
      <c r="E402" s="34"/>
      <c r="F402" s="26"/>
      <c r="G402" s="26"/>
      <c r="H402" s="65" t="s">
        <v>230</v>
      </c>
      <c r="I402" s="65"/>
      <c r="J402" s="26"/>
      <c r="K402" s="26"/>
      <c r="L402" s="65" t="s">
        <v>230</v>
      </c>
      <c r="M402" s="65"/>
      <c r="N402" s="26"/>
      <c r="O402" s="26"/>
      <c r="P402" s="65" t="s">
        <v>230</v>
      </c>
      <c r="Q402" s="65"/>
      <c r="R402" s="26"/>
      <c r="S402" s="26"/>
      <c r="T402" s="34">
        <v>100877</v>
      </c>
      <c r="U402" s="34"/>
      <c r="V402" s="26"/>
    </row>
    <row r="403" spans="1:22">
      <c r="A403" s="12"/>
      <c r="B403" s="67"/>
      <c r="C403" s="26"/>
      <c r="D403" s="34"/>
      <c r="E403" s="34"/>
      <c r="F403" s="26"/>
      <c r="G403" s="26"/>
      <c r="H403" s="65"/>
      <c r="I403" s="65"/>
      <c r="J403" s="26"/>
      <c r="K403" s="26"/>
      <c r="L403" s="65"/>
      <c r="M403" s="65"/>
      <c r="N403" s="26"/>
      <c r="O403" s="26"/>
      <c r="P403" s="65"/>
      <c r="Q403" s="65"/>
      <c r="R403" s="26"/>
      <c r="S403" s="26"/>
      <c r="T403" s="34"/>
      <c r="U403" s="34"/>
      <c r="V403" s="26"/>
    </row>
    <row r="404" spans="1:22">
      <c r="A404" s="12"/>
      <c r="B404" s="31" t="s">
        <v>576</v>
      </c>
      <c r="C404" s="30"/>
      <c r="D404" s="69" t="s">
        <v>230</v>
      </c>
      <c r="E404" s="69"/>
      <c r="F404" s="30"/>
      <c r="G404" s="30"/>
      <c r="H404" s="32">
        <v>608887</v>
      </c>
      <c r="I404" s="32"/>
      <c r="J404" s="30"/>
      <c r="K404" s="30"/>
      <c r="L404" s="32">
        <v>114953</v>
      </c>
      <c r="M404" s="32"/>
      <c r="N404" s="30"/>
      <c r="O404" s="30"/>
      <c r="P404" s="69" t="s">
        <v>568</v>
      </c>
      <c r="Q404" s="69"/>
      <c r="R404" s="31" t="s">
        <v>185</v>
      </c>
      <c r="S404" s="30"/>
      <c r="T404" s="69" t="s">
        <v>230</v>
      </c>
      <c r="U404" s="69"/>
      <c r="V404" s="30"/>
    </row>
    <row r="405" spans="1:22" ht="15.75" thickBot="1">
      <c r="A405" s="12"/>
      <c r="B405" s="31"/>
      <c r="C405" s="30"/>
      <c r="D405" s="92"/>
      <c r="E405" s="92"/>
      <c r="F405" s="36"/>
      <c r="G405" s="30"/>
      <c r="H405" s="35"/>
      <c r="I405" s="35"/>
      <c r="J405" s="36"/>
      <c r="K405" s="30"/>
      <c r="L405" s="35"/>
      <c r="M405" s="35"/>
      <c r="N405" s="36"/>
      <c r="O405" s="30"/>
      <c r="P405" s="92"/>
      <c r="Q405" s="92"/>
      <c r="R405" s="79"/>
      <c r="S405" s="30"/>
      <c r="T405" s="92"/>
      <c r="U405" s="92"/>
      <c r="V405" s="36"/>
    </row>
    <row r="406" spans="1:22">
      <c r="A406" s="12"/>
      <c r="B406" s="97" t="s">
        <v>107</v>
      </c>
      <c r="C406" s="26"/>
      <c r="D406" s="93">
        <v>379958</v>
      </c>
      <c r="E406" s="93"/>
      <c r="F406" s="41"/>
      <c r="G406" s="26"/>
      <c r="H406" s="93">
        <v>608887</v>
      </c>
      <c r="I406" s="93"/>
      <c r="J406" s="41"/>
      <c r="K406" s="26"/>
      <c r="L406" s="93">
        <v>114953</v>
      </c>
      <c r="M406" s="93"/>
      <c r="N406" s="41"/>
      <c r="O406" s="26"/>
      <c r="P406" s="165" t="s">
        <v>568</v>
      </c>
      <c r="Q406" s="165"/>
      <c r="R406" s="107" t="s">
        <v>185</v>
      </c>
      <c r="S406" s="26"/>
      <c r="T406" s="93">
        <v>379958</v>
      </c>
      <c r="U406" s="93"/>
      <c r="V406" s="41"/>
    </row>
    <row r="407" spans="1:22" ht="15.75" thickBot="1">
      <c r="A407" s="12"/>
      <c r="B407" s="97"/>
      <c r="C407" s="26"/>
      <c r="D407" s="45"/>
      <c r="E407" s="45"/>
      <c r="F407" s="46"/>
      <c r="G407" s="26"/>
      <c r="H407" s="45"/>
      <c r="I407" s="45"/>
      <c r="J407" s="46"/>
      <c r="K407" s="26"/>
      <c r="L407" s="45"/>
      <c r="M407" s="45"/>
      <c r="N407" s="46"/>
      <c r="O407" s="26"/>
      <c r="P407" s="50"/>
      <c r="Q407" s="50"/>
      <c r="R407" s="176"/>
      <c r="S407" s="26"/>
      <c r="T407" s="45"/>
      <c r="U407" s="45"/>
      <c r="V407" s="46"/>
    </row>
    <row r="408" spans="1:22">
      <c r="A408" s="12"/>
      <c r="B408" s="85" t="s">
        <v>108</v>
      </c>
      <c r="C408" s="30"/>
      <c r="D408" s="52" t="s">
        <v>172</v>
      </c>
      <c r="E408" s="54">
        <v>956356</v>
      </c>
      <c r="F408" s="49"/>
      <c r="G408" s="30"/>
      <c r="H408" s="52" t="s">
        <v>172</v>
      </c>
      <c r="I408" s="54">
        <v>860602</v>
      </c>
      <c r="J408" s="49"/>
      <c r="K408" s="30"/>
      <c r="L408" s="52" t="s">
        <v>172</v>
      </c>
      <c r="M408" s="54">
        <v>124841</v>
      </c>
      <c r="N408" s="49"/>
      <c r="O408" s="30"/>
      <c r="P408" s="52" t="s">
        <v>172</v>
      </c>
      <c r="Q408" s="166" t="s">
        <v>568</v>
      </c>
      <c r="R408" s="52" t="s">
        <v>185</v>
      </c>
      <c r="S408" s="30"/>
      <c r="T408" s="52" t="s">
        <v>172</v>
      </c>
      <c r="U408" s="54">
        <v>1217959</v>
      </c>
      <c r="V408" s="49"/>
    </row>
    <row r="409" spans="1:22" ht="15.75" thickBot="1">
      <c r="A409" s="12"/>
      <c r="B409" s="85"/>
      <c r="C409" s="30"/>
      <c r="D409" s="53"/>
      <c r="E409" s="55"/>
      <c r="F409" s="56"/>
      <c r="G409" s="30"/>
      <c r="H409" s="53"/>
      <c r="I409" s="55"/>
      <c r="J409" s="56"/>
      <c r="K409" s="30"/>
      <c r="L409" s="53"/>
      <c r="M409" s="55"/>
      <c r="N409" s="56"/>
      <c r="O409" s="30"/>
      <c r="P409" s="53"/>
      <c r="Q409" s="102"/>
      <c r="R409" s="53"/>
      <c r="S409" s="30"/>
      <c r="T409" s="53"/>
      <c r="U409" s="55"/>
      <c r="V409" s="56"/>
    </row>
    <row r="410" spans="1:22" ht="15.75" thickTop="1">
      <c r="A410" s="12"/>
      <c r="B410" s="26"/>
      <c r="C410" s="26"/>
      <c r="D410" s="26"/>
      <c r="E410" s="26"/>
      <c r="F410" s="26"/>
      <c r="G410" s="26"/>
      <c r="H410" s="26"/>
      <c r="I410" s="26"/>
      <c r="J410" s="26"/>
      <c r="K410" s="26"/>
      <c r="L410" s="26"/>
      <c r="M410" s="26"/>
      <c r="N410" s="26"/>
      <c r="O410" s="26"/>
      <c r="P410" s="26"/>
      <c r="Q410" s="26"/>
      <c r="R410" s="26"/>
      <c r="S410" s="26"/>
      <c r="T410" s="26"/>
      <c r="U410" s="26"/>
      <c r="V410" s="26"/>
    </row>
    <row r="411" spans="1:22">
      <c r="A411" s="12"/>
      <c r="B411" s="14"/>
      <c r="C411" s="14"/>
    </row>
    <row r="412" spans="1:22" ht="127.5">
      <c r="A412" s="12"/>
      <c r="B412" s="171" t="s">
        <v>577</v>
      </c>
      <c r="C412" s="21" t="s">
        <v>578</v>
      </c>
    </row>
    <row r="413" spans="1:22">
      <c r="A413" s="12"/>
      <c r="B413" s="109" t="s">
        <v>465</v>
      </c>
      <c r="C413" s="109"/>
      <c r="D413" s="109"/>
      <c r="E413" s="109"/>
      <c r="F413" s="109"/>
      <c r="G413" s="109"/>
      <c r="H413" s="109"/>
      <c r="I413" s="109"/>
      <c r="J413" s="109"/>
      <c r="K413" s="109"/>
      <c r="L413" s="109"/>
      <c r="M413" s="109"/>
      <c r="N413" s="109"/>
      <c r="O413" s="109"/>
      <c r="P413" s="109"/>
      <c r="Q413" s="109"/>
      <c r="R413" s="109"/>
      <c r="S413" s="109"/>
      <c r="T413" s="109"/>
      <c r="U413" s="109"/>
      <c r="V413" s="109"/>
    </row>
    <row r="414" spans="1:22">
      <c r="A414" s="12"/>
      <c r="B414" s="109" t="s">
        <v>579</v>
      </c>
      <c r="C414" s="109"/>
      <c r="D414" s="109"/>
      <c r="E414" s="109"/>
      <c r="F414" s="109"/>
      <c r="G414" s="109"/>
      <c r="H414" s="109"/>
      <c r="I414" s="109"/>
      <c r="J414" s="109"/>
      <c r="K414" s="109"/>
      <c r="L414" s="109"/>
      <c r="M414" s="109"/>
      <c r="N414" s="109"/>
      <c r="O414" s="109"/>
      <c r="P414" s="109"/>
      <c r="Q414" s="109"/>
      <c r="R414" s="109"/>
      <c r="S414" s="109"/>
      <c r="T414" s="109"/>
      <c r="U414" s="109"/>
      <c r="V414" s="109"/>
    </row>
    <row r="415" spans="1:22">
      <c r="A415" s="12"/>
      <c r="B415" s="14"/>
      <c r="C415" s="14"/>
      <c r="D415" s="14"/>
      <c r="E415" s="14"/>
      <c r="F415" s="14"/>
      <c r="G415" s="14"/>
      <c r="H415" s="14"/>
      <c r="I415" s="14"/>
      <c r="J415" s="14"/>
      <c r="K415" s="14"/>
      <c r="L415" s="14"/>
      <c r="M415" s="14"/>
      <c r="N415" s="14"/>
      <c r="O415" s="14"/>
      <c r="P415" s="14"/>
      <c r="Q415" s="14"/>
      <c r="R415" s="14"/>
      <c r="S415" s="14"/>
      <c r="T415" s="14"/>
      <c r="U415" s="14"/>
      <c r="V415" s="14"/>
    </row>
    <row r="416" spans="1:22">
      <c r="A416" s="12"/>
      <c r="B416" s="25"/>
      <c r="C416" s="26"/>
      <c r="D416" s="157" t="s">
        <v>469</v>
      </c>
      <c r="E416" s="157"/>
      <c r="F416" s="157"/>
      <c r="G416" s="26"/>
      <c r="H416" s="157" t="s">
        <v>471</v>
      </c>
      <c r="I416" s="157"/>
      <c r="J416" s="157"/>
      <c r="K416" s="26"/>
      <c r="L416" s="157" t="s">
        <v>473</v>
      </c>
      <c r="M416" s="157"/>
      <c r="N416" s="157"/>
      <c r="O416" s="26"/>
      <c r="P416" s="157" t="s">
        <v>475</v>
      </c>
      <c r="Q416" s="157"/>
      <c r="R416" s="157"/>
      <c r="S416" s="26"/>
      <c r="T416" s="157" t="s">
        <v>476</v>
      </c>
      <c r="U416" s="157"/>
      <c r="V416" s="157"/>
    </row>
    <row r="417" spans="1:22">
      <c r="A417" s="12"/>
      <c r="B417" s="25"/>
      <c r="C417" s="26"/>
      <c r="D417" s="157" t="s">
        <v>470</v>
      </c>
      <c r="E417" s="157"/>
      <c r="F417" s="157"/>
      <c r="G417" s="26"/>
      <c r="H417" s="157" t="s">
        <v>472</v>
      </c>
      <c r="I417" s="157"/>
      <c r="J417" s="157"/>
      <c r="K417" s="26"/>
      <c r="L417" s="157" t="s">
        <v>474</v>
      </c>
      <c r="M417" s="157"/>
      <c r="N417" s="157"/>
      <c r="O417" s="26"/>
      <c r="P417" s="157"/>
      <c r="Q417" s="157"/>
      <c r="R417" s="157"/>
      <c r="S417" s="26"/>
      <c r="T417" s="157"/>
      <c r="U417" s="157"/>
      <c r="V417" s="157"/>
    </row>
    <row r="418" spans="1:22" ht="15.75" thickBot="1">
      <c r="A418" s="12"/>
      <c r="B418" s="25"/>
      <c r="C418" s="26"/>
      <c r="D418" s="116"/>
      <c r="E418" s="116"/>
      <c r="F418" s="116"/>
      <c r="G418" s="46"/>
      <c r="H418" s="116"/>
      <c r="I418" s="116"/>
      <c r="J418" s="116"/>
      <c r="K418" s="46"/>
      <c r="L418" s="159" t="s">
        <v>472</v>
      </c>
      <c r="M418" s="159"/>
      <c r="N418" s="159"/>
      <c r="O418" s="46"/>
      <c r="P418" s="159"/>
      <c r="Q418" s="159"/>
      <c r="R418" s="159"/>
      <c r="S418" s="46"/>
      <c r="T418" s="159"/>
      <c r="U418" s="159"/>
      <c r="V418" s="159"/>
    </row>
    <row r="419" spans="1:22">
      <c r="A419" s="12"/>
      <c r="B419" s="185"/>
      <c r="C419" s="15"/>
      <c r="D419" s="160" t="s">
        <v>170</v>
      </c>
      <c r="E419" s="160"/>
      <c r="F419" s="160"/>
      <c r="G419" s="160"/>
      <c r="H419" s="160"/>
      <c r="I419" s="160"/>
      <c r="J419" s="160"/>
      <c r="K419" s="160"/>
      <c r="L419" s="160"/>
      <c r="M419" s="160"/>
      <c r="N419" s="160"/>
      <c r="O419" s="160"/>
      <c r="P419" s="160"/>
      <c r="Q419" s="160"/>
      <c r="R419" s="160"/>
      <c r="S419" s="160"/>
      <c r="T419" s="160"/>
      <c r="U419" s="160"/>
      <c r="V419" s="160"/>
    </row>
    <row r="420" spans="1:22">
      <c r="A420" s="12"/>
      <c r="B420" s="85" t="s">
        <v>564</v>
      </c>
      <c r="C420" s="30"/>
      <c r="D420" s="167"/>
      <c r="E420" s="167"/>
      <c r="F420" s="30"/>
      <c r="G420" s="30"/>
      <c r="H420" s="167"/>
      <c r="I420" s="167"/>
      <c r="J420" s="30"/>
      <c r="K420" s="30"/>
      <c r="L420" s="167"/>
      <c r="M420" s="167"/>
      <c r="N420" s="30"/>
      <c r="O420" s="30"/>
      <c r="P420" s="167"/>
      <c r="Q420" s="167"/>
      <c r="R420" s="30"/>
      <c r="S420" s="30"/>
      <c r="T420" s="167"/>
      <c r="U420" s="167"/>
      <c r="V420" s="30"/>
    </row>
    <row r="421" spans="1:22">
      <c r="A421" s="12"/>
      <c r="B421" s="85"/>
      <c r="C421" s="30"/>
      <c r="D421" s="167"/>
      <c r="E421" s="167"/>
      <c r="F421" s="30"/>
      <c r="G421" s="30"/>
      <c r="H421" s="167"/>
      <c r="I421" s="167"/>
      <c r="J421" s="30"/>
      <c r="K421" s="30"/>
      <c r="L421" s="167"/>
      <c r="M421" s="167"/>
      <c r="N421" s="30"/>
      <c r="O421" s="30"/>
      <c r="P421" s="167"/>
      <c r="Q421" s="167"/>
      <c r="R421" s="30"/>
      <c r="S421" s="30"/>
      <c r="T421" s="167"/>
      <c r="U421" s="167"/>
      <c r="V421" s="30"/>
    </row>
    <row r="422" spans="1:22">
      <c r="A422" s="12"/>
      <c r="B422" s="97" t="s">
        <v>565</v>
      </c>
      <c r="C422" s="26"/>
      <c r="D422" s="177"/>
      <c r="E422" s="177"/>
      <c r="F422" s="26"/>
      <c r="G422" s="26"/>
      <c r="H422" s="177"/>
      <c r="I422" s="177"/>
      <c r="J422" s="26"/>
      <c r="K422" s="26"/>
      <c r="L422" s="177"/>
      <c r="M422" s="177"/>
      <c r="N422" s="26"/>
      <c r="O422" s="26"/>
      <c r="P422" s="177"/>
      <c r="Q422" s="177"/>
      <c r="R422" s="26"/>
      <c r="S422" s="26"/>
      <c r="T422" s="177"/>
      <c r="U422" s="177"/>
      <c r="V422" s="26"/>
    </row>
    <row r="423" spans="1:22">
      <c r="A423" s="12"/>
      <c r="B423" s="97"/>
      <c r="C423" s="26"/>
      <c r="D423" s="177"/>
      <c r="E423" s="177"/>
      <c r="F423" s="26"/>
      <c r="G423" s="26"/>
      <c r="H423" s="177"/>
      <c r="I423" s="177"/>
      <c r="J423" s="26"/>
      <c r="K423" s="26"/>
      <c r="L423" s="177"/>
      <c r="M423" s="177"/>
      <c r="N423" s="26"/>
      <c r="O423" s="26"/>
      <c r="P423" s="177"/>
      <c r="Q423" s="177"/>
      <c r="R423" s="26"/>
      <c r="S423" s="26"/>
      <c r="T423" s="177"/>
      <c r="U423" s="177"/>
      <c r="V423" s="26"/>
    </row>
    <row r="424" spans="1:22">
      <c r="A424" s="12"/>
      <c r="B424" s="31" t="s">
        <v>71</v>
      </c>
      <c r="C424" s="30"/>
      <c r="D424" s="31" t="s">
        <v>172</v>
      </c>
      <c r="E424" s="32">
        <v>54294</v>
      </c>
      <c r="F424" s="30"/>
      <c r="G424" s="30"/>
      <c r="H424" s="31" t="s">
        <v>172</v>
      </c>
      <c r="I424" s="69">
        <v>35</v>
      </c>
      <c r="J424" s="30"/>
      <c r="K424" s="30"/>
      <c r="L424" s="31" t="s">
        <v>172</v>
      </c>
      <c r="M424" s="69">
        <v>178</v>
      </c>
      <c r="N424" s="30"/>
      <c r="O424" s="30"/>
      <c r="P424" s="31" t="s">
        <v>172</v>
      </c>
      <c r="Q424" s="69" t="s">
        <v>230</v>
      </c>
      <c r="R424" s="30"/>
      <c r="S424" s="30"/>
      <c r="T424" s="31" t="s">
        <v>172</v>
      </c>
      <c r="U424" s="32">
        <v>54507</v>
      </c>
      <c r="V424" s="30"/>
    </row>
    <row r="425" spans="1:22">
      <c r="A425" s="12"/>
      <c r="B425" s="31"/>
      <c r="C425" s="30"/>
      <c r="D425" s="31"/>
      <c r="E425" s="32"/>
      <c r="F425" s="30"/>
      <c r="G425" s="30"/>
      <c r="H425" s="31"/>
      <c r="I425" s="69"/>
      <c r="J425" s="30"/>
      <c r="K425" s="30"/>
      <c r="L425" s="31"/>
      <c r="M425" s="69"/>
      <c r="N425" s="30"/>
      <c r="O425" s="30"/>
      <c r="P425" s="31"/>
      <c r="Q425" s="69"/>
      <c r="R425" s="30"/>
      <c r="S425" s="30"/>
      <c r="T425" s="31"/>
      <c r="U425" s="32"/>
      <c r="V425" s="30"/>
    </row>
    <row r="426" spans="1:22">
      <c r="A426" s="12"/>
      <c r="B426" s="67" t="s">
        <v>72</v>
      </c>
      <c r="C426" s="26"/>
      <c r="D426" s="26"/>
      <c r="E426" s="26"/>
      <c r="F426" s="26"/>
      <c r="G426" s="26"/>
      <c r="H426" s="26"/>
      <c r="I426" s="26"/>
      <c r="J426" s="26"/>
      <c r="K426" s="26"/>
      <c r="L426" s="26"/>
      <c r="M426" s="26"/>
      <c r="N426" s="26"/>
      <c r="O426" s="26"/>
      <c r="P426" s="26"/>
      <c r="Q426" s="26"/>
      <c r="R426" s="26"/>
      <c r="S426" s="26"/>
      <c r="T426" s="177"/>
      <c r="U426" s="177"/>
      <c r="V426" s="26"/>
    </row>
    <row r="427" spans="1:22">
      <c r="A427" s="12"/>
      <c r="B427" s="67"/>
      <c r="C427" s="26"/>
      <c r="D427" s="26"/>
      <c r="E427" s="26"/>
      <c r="F427" s="26"/>
      <c r="G427" s="26"/>
      <c r="H427" s="26"/>
      <c r="I427" s="26"/>
      <c r="J427" s="26"/>
      <c r="K427" s="26"/>
      <c r="L427" s="26"/>
      <c r="M427" s="26"/>
      <c r="N427" s="26"/>
      <c r="O427" s="26"/>
      <c r="P427" s="26"/>
      <c r="Q427" s="26"/>
      <c r="R427" s="26"/>
      <c r="S427" s="26"/>
      <c r="T427" s="177"/>
      <c r="U427" s="177"/>
      <c r="V427" s="26"/>
    </row>
    <row r="428" spans="1:22">
      <c r="A428" s="12"/>
      <c r="B428" s="178" t="s">
        <v>566</v>
      </c>
      <c r="C428" s="30"/>
      <c r="D428" s="69">
        <v>65</v>
      </c>
      <c r="E428" s="69"/>
      <c r="F428" s="30"/>
      <c r="G428" s="30"/>
      <c r="H428" s="32">
        <v>133554</v>
      </c>
      <c r="I428" s="32"/>
      <c r="J428" s="30"/>
      <c r="K428" s="30"/>
      <c r="L428" s="32">
        <v>1124</v>
      </c>
      <c r="M428" s="32"/>
      <c r="N428" s="30"/>
      <c r="O428" s="30"/>
      <c r="P428" s="69" t="s">
        <v>230</v>
      </c>
      <c r="Q428" s="69"/>
      <c r="R428" s="30"/>
      <c r="S428" s="30"/>
      <c r="T428" s="32">
        <v>134743</v>
      </c>
      <c r="U428" s="32"/>
      <c r="V428" s="30"/>
    </row>
    <row r="429" spans="1:22">
      <c r="A429" s="12"/>
      <c r="B429" s="178"/>
      <c r="C429" s="30"/>
      <c r="D429" s="69"/>
      <c r="E429" s="69"/>
      <c r="F429" s="30"/>
      <c r="G429" s="30"/>
      <c r="H429" s="32"/>
      <c r="I429" s="32"/>
      <c r="J429" s="30"/>
      <c r="K429" s="30"/>
      <c r="L429" s="32"/>
      <c r="M429" s="32"/>
      <c r="N429" s="30"/>
      <c r="O429" s="30"/>
      <c r="P429" s="69"/>
      <c r="Q429" s="69"/>
      <c r="R429" s="30"/>
      <c r="S429" s="30"/>
      <c r="T429" s="32"/>
      <c r="U429" s="32"/>
      <c r="V429" s="30"/>
    </row>
    <row r="430" spans="1:22">
      <c r="A430" s="12"/>
      <c r="B430" s="105" t="s">
        <v>74</v>
      </c>
      <c r="C430" s="26"/>
      <c r="D430" s="65">
        <v>16</v>
      </c>
      <c r="E430" s="65"/>
      <c r="F430" s="26"/>
      <c r="G430" s="26"/>
      <c r="H430" s="65">
        <v>658</v>
      </c>
      <c r="I430" s="65"/>
      <c r="J430" s="26"/>
      <c r="K430" s="26"/>
      <c r="L430" s="65" t="s">
        <v>230</v>
      </c>
      <c r="M430" s="65"/>
      <c r="N430" s="26"/>
      <c r="O430" s="26"/>
      <c r="P430" s="65" t="s">
        <v>230</v>
      </c>
      <c r="Q430" s="65"/>
      <c r="R430" s="26"/>
      <c r="S430" s="26"/>
      <c r="T430" s="65">
        <v>674</v>
      </c>
      <c r="U430" s="65"/>
      <c r="V430" s="26"/>
    </row>
    <row r="431" spans="1:22">
      <c r="A431" s="12"/>
      <c r="B431" s="105"/>
      <c r="C431" s="26"/>
      <c r="D431" s="65"/>
      <c r="E431" s="65"/>
      <c r="F431" s="26"/>
      <c r="G431" s="26"/>
      <c r="H431" s="65"/>
      <c r="I431" s="65"/>
      <c r="J431" s="26"/>
      <c r="K431" s="26"/>
      <c r="L431" s="65"/>
      <c r="M431" s="65"/>
      <c r="N431" s="26"/>
      <c r="O431" s="26"/>
      <c r="P431" s="65"/>
      <c r="Q431" s="65"/>
      <c r="R431" s="26"/>
      <c r="S431" s="26"/>
      <c r="T431" s="65"/>
      <c r="U431" s="65"/>
      <c r="V431" s="26"/>
    </row>
    <row r="432" spans="1:22">
      <c r="A432" s="12"/>
      <c r="B432" s="178" t="s">
        <v>75</v>
      </c>
      <c r="C432" s="30"/>
      <c r="D432" s="69">
        <v>25</v>
      </c>
      <c r="E432" s="69"/>
      <c r="F432" s="30"/>
      <c r="G432" s="30"/>
      <c r="H432" s="32">
        <v>5631</v>
      </c>
      <c r="I432" s="32"/>
      <c r="J432" s="30"/>
      <c r="K432" s="30"/>
      <c r="L432" s="69">
        <v>548</v>
      </c>
      <c r="M432" s="69"/>
      <c r="N432" s="30"/>
      <c r="O432" s="30"/>
      <c r="P432" s="69" t="s">
        <v>230</v>
      </c>
      <c r="Q432" s="69"/>
      <c r="R432" s="30"/>
      <c r="S432" s="30"/>
      <c r="T432" s="32">
        <v>6204</v>
      </c>
      <c r="U432" s="32"/>
      <c r="V432" s="30"/>
    </row>
    <row r="433" spans="1:22">
      <c r="A433" s="12"/>
      <c r="B433" s="178"/>
      <c r="C433" s="30"/>
      <c r="D433" s="69"/>
      <c r="E433" s="69"/>
      <c r="F433" s="30"/>
      <c r="G433" s="30"/>
      <c r="H433" s="32"/>
      <c r="I433" s="32"/>
      <c r="J433" s="30"/>
      <c r="K433" s="30"/>
      <c r="L433" s="69"/>
      <c r="M433" s="69"/>
      <c r="N433" s="30"/>
      <c r="O433" s="30"/>
      <c r="P433" s="69"/>
      <c r="Q433" s="69"/>
      <c r="R433" s="30"/>
      <c r="S433" s="30"/>
      <c r="T433" s="32"/>
      <c r="U433" s="32"/>
      <c r="V433" s="30"/>
    </row>
    <row r="434" spans="1:22">
      <c r="A434" s="12"/>
      <c r="B434" s="67" t="s">
        <v>76</v>
      </c>
      <c r="C434" s="26"/>
      <c r="D434" s="65" t="s">
        <v>230</v>
      </c>
      <c r="E434" s="65"/>
      <c r="F434" s="26"/>
      <c r="G434" s="26"/>
      <c r="H434" s="34">
        <v>320279</v>
      </c>
      <c r="I434" s="34"/>
      <c r="J434" s="26"/>
      <c r="K434" s="26"/>
      <c r="L434" s="34">
        <v>5527</v>
      </c>
      <c r="M434" s="34"/>
      <c r="N434" s="26"/>
      <c r="O434" s="26"/>
      <c r="P434" s="65" t="s">
        <v>230</v>
      </c>
      <c r="Q434" s="65"/>
      <c r="R434" s="26"/>
      <c r="S434" s="26"/>
      <c r="T434" s="34">
        <v>325806</v>
      </c>
      <c r="U434" s="34"/>
      <c r="V434" s="26"/>
    </row>
    <row r="435" spans="1:22">
      <c r="A435" s="12"/>
      <c r="B435" s="67"/>
      <c r="C435" s="26"/>
      <c r="D435" s="65"/>
      <c r="E435" s="65"/>
      <c r="F435" s="26"/>
      <c r="G435" s="26"/>
      <c r="H435" s="34"/>
      <c r="I435" s="34"/>
      <c r="J435" s="26"/>
      <c r="K435" s="26"/>
      <c r="L435" s="34"/>
      <c r="M435" s="34"/>
      <c r="N435" s="26"/>
      <c r="O435" s="26"/>
      <c r="P435" s="65"/>
      <c r="Q435" s="65"/>
      <c r="R435" s="26"/>
      <c r="S435" s="26"/>
      <c r="T435" s="34"/>
      <c r="U435" s="34"/>
      <c r="V435" s="26"/>
    </row>
    <row r="436" spans="1:22">
      <c r="A436" s="12"/>
      <c r="B436" s="31" t="s">
        <v>77</v>
      </c>
      <c r="C436" s="30"/>
      <c r="D436" s="69" t="s">
        <v>230</v>
      </c>
      <c r="E436" s="69"/>
      <c r="F436" s="30"/>
      <c r="G436" s="30"/>
      <c r="H436" s="69" t="s">
        <v>230</v>
      </c>
      <c r="I436" s="69"/>
      <c r="J436" s="30"/>
      <c r="K436" s="30"/>
      <c r="L436" s="69">
        <v>2</v>
      </c>
      <c r="M436" s="69"/>
      <c r="N436" s="30"/>
      <c r="O436" s="30"/>
      <c r="P436" s="69" t="s">
        <v>230</v>
      </c>
      <c r="Q436" s="69"/>
      <c r="R436" s="30"/>
      <c r="S436" s="30"/>
      <c r="T436" s="69">
        <v>2</v>
      </c>
      <c r="U436" s="69"/>
      <c r="V436" s="30"/>
    </row>
    <row r="437" spans="1:22">
      <c r="A437" s="12"/>
      <c r="B437" s="31"/>
      <c r="C437" s="30"/>
      <c r="D437" s="69"/>
      <c r="E437" s="69"/>
      <c r="F437" s="30"/>
      <c r="G437" s="30"/>
      <c r="H437" s="69"/>
      <c r="I437" s="69"/>
      <c r="J437" s="30"/>
      <c r="K437" s="30"/>
      <c r="L437" s="69"/>
      <c r="M437" s="69"/>
      <c r="N437" s="30"/>
      <c r="O437" s="30"/>
      <c r="P437" s="69"/>
      <c r="Q437" s="69"/>
      <c r="R437" s="30"/>
      <c r="S437" s="30"/>
      <c r="T437" s="69"/>
      <c r="U437" s="69"/>
      <c r="V437" s="30"/>
    </row>
    <row r="438" spans="1:22">
      <c r="A438" s="12"/>
      <c r="B438" s="67" t="s">
        <v>78</v>
      </c>
      <c r="C438" s="26"/>
      <c r="D438" s="65">
        <v>914</v>
      </c>
      <c r="E438" s="65"/>
      <c r="F438" s="26"/>
      <c r="G438" s="26"/>
      <c r="H438" s="34">
        <v>4576</v>
      </c>
      <c r="I438" s="34"/>
      <c r="J438" s="26"/>
      <c r="K438" s="26"/>
      <c r="L438" s="65">
        <v>31</v>
      </c>
      <c r="M438" s="65"/>
      <c r="N438" s="26"/>
      <c r="O438" s="26"/>
      <c r="P438" s="65" t="s">
        <v>230</v>
      </c>
      <c r="Q438" s="65"/>
      <c r="R438" s="26"/>
      <c r="S438" s="26"/>
      <c r="T438" s="34">
        <v>5521</v>
      </c>
      <c r="U438" s="34"/>
      <c r="V438" s="26"/>
    </row>
    <row r="439" spans="1:22" ht="15.75" thickBot="1">
      <c r="A439" s="12"/>
      <c r="B439" s="67"/>
      <c r="C439" s="26"/>
      <c r="D439" s="50"/>
      <c r="E439" s="50"/>
      <c r="F439" s="46"/>
      <c r="G439" s="26"/>
      <c r="H439" s="45"/>
      <c r="I439" s="45"/>
      <c r="J439" s="46"/>
      <c r="K439" s="26"/>
      <c r="L439" s="50"/>
      <c r="M439" s="50"/>
      <c r="N439" s="46"/>
      <c r="O439" s="26"/>
      <c r="P439" s="50"/>
      <c r="Q439" s="50"/>
      <c r="R439" s="46"/>
      <c r="S439" s="26"/>
      <c r="T439" s="45"/>
      <c r="U439" s="45"/>
      <c r="V439" s="46"/>
    </row>
    <row r="440" spans="1:22">
      <c r="A440" s="12"/>
      <c r="B440" s="30"/>
      <c r="C440" s="30"/>
      <c r="D440" s="48">
        <v>55314</v>
      </c>
      <c r="E440" s="48"/>
      <c r="F440" s="49"/>
      <c r="G440" s="30"/>
      <c r="H440" s="48">
        <v>464733</v>
      </c>
      <c r="I440" s="48"/>
      <c r="J440" s="49"/>
      <c r="K440" s="30"/>
      <c r="L440" s="48">
        <v>7410</v>
      </c>
      <c r="M440" s="48"/>
      <c r="N440" s="49"/>
      <c r="O440" s="30"/>
      <c r="P440" s="150" t="s">
        <v>230</v>
      </c>
      <c r="Q440" s="150"/>
      <c r="R440" s="49"/>
      <c r="S440" s="30"/>
      <c r="T440" s="48">
        <v>527457</v>
      </c>
      <c r="U440" s="48"/>
      <c r="V440" s="49"/>
    </row>
    <row r="441" spans="1:22" ht="15.75" thickBot="1">
      <c r="A441" s="12"/>
      <c r="B441" s="30"/>
      <c r="C441" s="30"/>
      <c r="D441" s="35"/>
      <c r="E441" s="35"/>
      <c r="F441" s="36"/>
      <c r="G441" s="30"/>
      <c r="H441" s="35"/>
      <c r="I441" s="35"/>
      <c r="J441" s="36"/>
      <c r="K441" s="30"/>
      <c r="L441" s="35"/>
      <c r="M441" s="35"/>
      <c r="N441" s="36"/>
      <c r="O441" s="30"/>
      <c r="P441" s="92"/>
      <c r="Q441" s="92"/>
      <c r="R441" s="36"/>
      <c r="S441" s="30"/>
      <c r="T441" s="35"/>
      <c r="U441" s="35"/>
      <c r="V441" s="36"/>
    </row>
    <row r="442" spans="1:22">
      <c r="A442" s="12"/>
      <c r="B442" s="15"/>
      <c r="C442" s="15"/>
      <c r="D442" s="41"/>
      <c r="E442" s="41"/>
      <c r="F442" s="41"/>
      <c r="G442" s="15"/>
      <c r="H442" s="41"/>
      <c r="I442" s="41"/>
      <c r="J442" s="41"/>
      <c r="K442" s="15"/>
      <c r="L442" s="41"/>
      <c r="M442" s="41"/>
      <c r="N442" s="41"/>
      <c r="O442" s="15"/>
      <c r="P442" s="41"/>
      <c r="Q442" s="41"/>
      <c r="R442" s="41"/>
      <c r="S442" s="15"/>
      <c r="T442" s="41"/>
      <c r="U442" s="41"/>
      <c r="V442" s="41"/>
    </row>
    <row r="443" spans="1:22">
      <c r="A443" s="12"/>
      <c r="B443" s="31" t="s">
        <v>80</v>
      </c>
      <c r="C443" s="30"/>
      <c r="D443" s="32">
        <v>1284</v>
      </c>
      <c r="E443" s="32"/>
      <c r="F443" s="30"/>
      <c r="G443" s="30"/>
      <c r="H443" s="32">
        <v>255869</v>
      </c>
      <c r="I443" s="32"/>
      <c r="J443" s="30"/>
      <c r="K443" s="30"/>
      <c r="L443" s="32">
        <v>8771</v>
      </c>
      <c r="M443" s="32"/>
      <c r="N443" s="30"/>
      <c r="O443" s="30"/>
      <c r="P443" s="69" t="s">
        <v>230</v>
      </c>
      <c r="Q443" s="69"/>
      <c r="R443" s="30"/>
      <c r="S443" s="30"/>
      <c r="T443" s="32">
        <v>265924</v>
      </c>
      <c r="U443" s="32"/>
      <c r="V443" s="30"/>
    </row>
    <row r="444" spans="1:22">
      <c r="A444" s="12"/>
      <c r="B444" s="31"/>
      <c r="C444" s="30"/>
      <c r="D444" s="32"/>
      <c r="E444" s="32"/>
      <c r="F444" s="30"/>
      <c r="G444" s="30"/>
      <c r="H444" s="32"/>
      <c r="I444" s="32"/>
      <c r="J444" s="30"/>
      <c r="K444" s="30"/>
      <c r="L444" s="32"/>
      <c r="M444" s="32"/>
      <c r="N444" s="30"/>
      <c r="O444" s="30"/>
      <c r="P444" s="69"/>
      <c r="Q444" s="69"/>
      <c r="R444" s="30"/>
      <c r="S444" s="30"/>
      <c r="T444" s="32"/>
      <c r="U444" s="32"/>
      <c r="V444" s="30"/>
    </row>
    <row r="445" spans="1:22">
      <c r="A445" s="12"/>
      <c r="B445" s="67" t="s">
        <v>81</v>
      </c>
      <c r="C445" s="26"/>
      <c r="D445" s="65" t="s">
        <v>230</v>
      </c>
      <c r="E445" s="65"/>
      <c r="F445" s="26"/>
      <c r="G445" s="26"/>
      <c r="H445" s="34">
        <v>6221</v>
      </c>
      <c r="I445" s="34"/>
      <c r="J445" s="26"/>
      <c r="K445" s="26"/>
      <c r="L445" s="65" t="s">
        <v>230</v>
      </c>
      <c r="M445" s="65"/>
      <c r="N445" s="26"/>
      <c r="O445" s="26"/>
      <c r="P445" s="65" t="s">
        <v>230</v>
      </c>
      <c r="Q445" s="65"/>
      <c r="R445" s="26"/>
      <c r="S445" s="26"/>
      <c r="T445" s="34">
        <v>6221</v>
      </c>
      <c r="U445" s="34"/>
      <c r="V445" s="26"/>
    </row>
    <row r="446" spans="1:22">
      <c r="A446" s="12"/>
      <c r="B446" s="67"/>
      <c r="C446" s="26"/>
      <c r="D446" s="65"/>
      <c r="E446" s="65"/>
      <c r="F446" s="26"/>
      <c r="G446" s="26"/>
      <c r="H446" s="34"/>
      <c r="I446" s="34"/>
      <c r="J446" s="26"/>
      <c r="K446" s="26"/>
      <c r="L446" s="65"/>
      <c r="M446" s="65"/>
      <c r="N446" s="26"/>
      <c r="O446" s="26"/>
      <c r="P446" s="65"/>
      <c r="Q446" s="65"/>
      <c r="R446" s="26"/>
      <c r="S446" s="26"/>
      <c r="T446" s="34"/>
      <c r="U446" s="34"/>
      <c r="V446" s="26"/>
    </row>
    <row r="447" spans="1:22">
      <c r="A447" s="12"/>
      <c r="B447" s="31" t="s">
        <v>82</v>
      </c>
      <c r="C447" s="30"/>
      <c r="D447" s="32">
        <v>7562</v>
      </c>
      <c r="E447" s="32"/>
      <c r="F447" s="30"/>
      <c r="G447" s="30"/>
      <c r="H447" s="69" t="s">
        <v>230</v>
      </c>
      <c r="I447" s="69"/>
      <c r="J447" s="30"/>
      <c r="K447" s="30"/>
      <c r="L447" s="69" t="s">
        <v>230</v>
      </c>
      <c r="M447" s="69"/>
      <c r="N447" s="30"/>
      <c r="O447" s="30"/>
      <c r="P447" s="69" t="s">
        <v>230</v>
      </c>
      <c r="Q447" s="69"/>
      <c r="R447" s="30"/>
      <c r="S447" s="30"/>
      <c r="T447" s="32">
        <v>7562</v>
      </c>
      <c r="U447" s="32"/>
      <c r="V447" s="30"/>
    </row>
    <row r="448" spans="1:22">
      <c r="A448" s="12"/>
      <c r="B448" s="31"/>
      <c r="C448" s="30"/>
      <c r="D448" s="32"/>
      <c r="E448" s="32"/>
      <c r="F448" s="30"/>
      <c r="G448" s="30"/>
      <c r="H448" s="69"/>
      <c r="I448" s="69"/>
      <c r="J448" s="30"/>
      <c r="K448" s="30"/>
      <c r="L448" s="69"/>
      <c r="M448" s="69"/>
      <c r="N448" s="30"/>
      <c r="O448" s="30"/>
      <c r="P448" s="69"/>
      <c r="Q448" s="69"/>
      <c r="R448" s="30"/>
      <c r="S448" s="30"/>
      <c r="T448" s="32"/>
      <c r="U448" s="32"/>
      <c r="V448" s="30"/>
    </row>
    <row r="449" spans="1:22">
      <c r="A449" s="12"/>
      <c r="B449" s="67" t="s">
        <v>83</v>
      </c>
      <c r="C449" s="26"/>
      <c r="D449" s="65" t="s">
        <v>230</v>
      </c>
      <c r="E449" s="65"/>
      <c r="F449" s="26"/>
      <c r="G449" s="26"/>
      <c r="H449" s="34">
        <v>12170</v>
      </c>
      <c r="I449" s="34"/>
      <c r="J449" s="26"/>
      <c r="K449" s="26"/>
      <c r="L449" s="65" t="s">
        <v>230</v>
      </c>
      <c r="M449" s="65"/>
      <c r="N449" s="26"/>
      <c r="O449" s="26"/>
      <c r="P449" s="65" t="s">
        <v>230</v>
      </c>
      <c r="Q449" s="65"/>
      <c r="R449" s="26"/>
      <c r="S449" s="26"/>
      <c r="T449" s="34">
        <v>12170</v>
      </c>
      <c r="U449" s="34"/>
      <c r="V449" s="26"/>
    </row>
    <row r="450" spans="1:22">
      <c r="A450" s="12"/>
      <c r="B450" s="67"/>
      <c r="C450" s="26"/>
      <c r="D450" s="65"/>
      <c r="E450" s="65"/>
      <c r="F450" s="26"/>
      <c r="G450" s="26"/>
      <c r="H450" s="34"/>
      <c r="I450" s="34"/>
      <c r="J450" s="26"/>
      <c r="K450" s="26"/>
      <c r="L450" s="65"/>
      <c r="M450" s="65"/>
      <c r="N450" s="26"/>
      <c r="O450" s="26"/>
      <c r="P450" s="65"/>
      <c r="Q450" s="65"/>
      <c r="R450" s="26"/>
      <c r="S450" s="26"/>
      <c r="T450" s="34"/>
      <c r="U450" s="34"/>
      <c r="V450" s="26"/>
    </row>
    <row r="451" spans="1:22">
      <c r="A451" s="12"/>
      <c r="B451" s="31" t="s">
        <v>84</v>
      </c>
      <c r="C451" s="30"/>
      <c r="D451" s="69" t="s">
        <v>230</v>
      </c>
      <c r="E451" s="69"/>
      <c r="F451" s="30"/>
      <c r="G451" s="30"/>
      <c r="H451" s="32">
        <v>8900</v>
      </c>
      <c r="I451" s="32"/>
      <c r="J451" s="30"/>
      <c r="K451" s="30"/>
      <c r="L451" s="69" t="s">
        <v>230</v>
      </c>
      <c r="M451" s="69"/>
      <c r="N451" s="30"/>
      <c r="O451" s="30"/>
      <c r="P451" s="69" t="s">
        <v>230</v>
      </c>
      <c r="Q451" s="69"/>
      <c r="R451" s="30"/>
      <c r="S451" s="30"/>
      <c r="T451" s="32">
        <v>8900</v>
      </c>
      <c r="U451" s="32"/>
      <c r="V451" s="30"/>
    </row>
    <row r="452" spans="1:22">
      <c r="A452" s="12"/>
      <c r="B452" s="31"/>
      <c r="C452" s="30"/>
      <c r="D452" s="69"/>
      <c r="E452" s="69"/>
      <c r="F452" s="30"/>
      <c r="G452" s="30"/>
      <c r="H452" s="32"/>
      <c r="I452" s="32"/>
      <c r="J452" s="30"/>
      <c r="K452" s="30"/>
      <c r="L452" s="69"/>
      <c r="M452" s="69"/>
      <c r="N452" s="30"/>
      <c r="O452" s="30"/>
      <c r="P452" s="69"/>
      <c r="Q452" s="69"/>
      <c r="R452" s="30"/>
      <c r="S452" s="30"/>
      <c r="T452" s="32"/>
      <c r="U452" s="32"/>
      <c r="V452" s="30"/>
    </row>
    <row r="453" spans="1:22">
      <c r="A453" s="12"/>
      <c r="B453" s="67" t="s">
        <v>85</v>
      </c>
      <c r="C453" s="26"/>
      <c r="D453" s="65">
        <v>729</v>
      </c>
      <c r="E453" s="65"/>
      <c r="F453" s="26"/>
      <c r="G453" s="26"/>
      <c r="H453" s="34">
        <v>7435</v>
      </c>
      <c r="I453" s="34"/>
      <c r="J453" s="26"/>
      <c r="K453" s="26"/>
      <c r="L453" s="65" t="s">
        <v>230</v>
      </c>
      <c r="M453" s="65"/>
      <c r="N453" s="26"/>
      <c r="O453" s="26"/>
      <c r="P453" s="65" t="s">
        <v>230</v>
      </c>
      <c r="Q453" s="65"/>
      <c r="R453" s="26"/>
      <c r="S453" s="26"/>
      <c r="T453" s="34">
        <v>8164</v>
      </c>
      <c r="U453" s="34"/>
      <c r="V453" s="26"/>
    </row>
    <row r="454" spans="1:22">
      <c r="A454" s="12"/>
      <c r="B454" s="67"/>
      <c r="C454" s="26"/>
      <c r="D454" s="65"/>
      <c r="E454" s="65"/>
      <c r="F454" s="26"/>
      <c r="G454" s="26"/>
      <c r="H454" s="34"/>
      <c r="I454" s="34"/>
      <c r="J454" s="26"/>
      <c r="K454" s="26"/>
      <c r="L454" s="65"/>
      <c r="M454" s="65"/>
      <c r="N454" s="26"/>
      <c r="O454" s="26"/>
      <c r="P454" s="65"/>
      <c r="Q454" s="65"/>
      <c r="R454" s="26"/>
      <c r="S454" s="26"/>
      <c r="T454" s="34"/>
      <c r="U454" s="34"/>
      <c r="V454" s="26"/>
    </row>
    <row r="455" spans="1:22">
      <c r="A455" s="12"/>
      <c r="B455" s="31" t="s">
        <v>567</v>
      </c>
      <c r="C455" s="30"/>
      <c r="D455" s="32">
        <v>565355</v>
      </c>
      <c r="E455" s="32"/>
      <c r="F455" s="30"/>
      <c r="G455" s="30"/>
      <c r="H455" s="69" t="s">
        <v>230</v>
      </c>
      <c r="I455" s="69"/>
      <c r="J455" s="30"/>
      <c r="K455" s="30"/>
      <c r="L455" s="69" t="s">
        <v>230</v>
      </c>
      <c r="M455" s="69"/>
      <c r="N455" s="30"/>
      <c r="O455" s="30"/>
      <c r="P455" s="69" t="s">
        <v>580</v>
      </c>
      <c r="Q455" s="69"/>
      <c r="R455" s="31" t="s">
        <v>185</v>
      </c>
      <c r="S455" s="30"/>
      <c r="T455" s="69" t="s">
        <v>230</v>
      </c>
      <c r="U455" s="69"/>
      <c r="V455" s="30"/>
    </row>
    <row r="456" spans="1:22" ht="15.75" thickBot="1">
      <c r="A456" s="12"/>
      <c r="B456" s="31"/>
      <c r="C456" s="30"/>
      <c r="D456" s="35"/>
      <c r="E456" s="35"/>
      <c r="F456" s="36"/>
      <c r="G456" s="30"/>
      <c r="H456" s="92"/>
      <c r="I456" s="92"/>
      <c r="J456" s="36"/>
      <c r="K456" s="30"/>
      <c r="L456" s="92"/>
      <c r="M456" s="92"/>
      <c r="N456" s="36"/>
      <c r="O456" s="30"/>
      <c r="P456" s="92"/>
      <c r="Q456" s="92"/>
      <c r="R456" s="79"/>
      <c r="S456" s="30"/>
      <c r="T456" s="92"/>
      <c r="U456" s="92"/>
      <c r="V456" s="36"/>
    </row>
    <row r="457" spans="1:22">
      <c r="A457" s="12"/>
      <c r="B457" s="97" t="s">
        <v>86</v>
      </c>
      <c r="C457" s="26"/>
      <c r="D457" s="37" t="s">
        <v>172</v>
      </c>
      <c r="E457" s="39">
        <v>630244</v>
      </c>
      <c r="F457" s="41"/>
      <c r="G457" s="26"/>
      <c r="H457" s="37" t="s">
        <v>172</v>
      </c>
      <c r="I457" s="39">
        <v>755328</v>
      </c>
      <c r="J457" s="41"/>
      <c r="K457" s="26"/>
      <c r="L457" s="37" t="s">
        <v>172</v>
      </c>
      <c r="M457" s="39">
        <v>16181</v>
      </c>
      <c r="N457" s="41"/>
      <c r="O457" s="26"/>
      <c r="P457" s="37" t="s">
        <v>172</v>
      </c>
      <c r="Q457" s="164" t="s">
        <v>580</v>
      </c>
      <c r="R457" s="37" t="s">
        <v>185</v>
      </c>
      <c r="S457" s="26"/>
      <c r="T457" s="37" t="s">
        <v>172</v>
      </c>
      <c r="U457" s="39">
        <v>836398</v>
      </c>
      <c r="V457" s="41"/>
    </row>
    <row r="458" spans="1:22" ht="15.75" thickBot="1">
      <c r="A458" s="12"/>
      <c r="B458" s="97"/>
      <c r="C458" s="26"/>
      <c r="D458" s="38"/>
      <c r="E458" s="40"/>
      <c r="F458" s="42"/>
      <c r="G458" s="26"/>
      <c r="H458" s="38"/>
      <c r="I458" s="40"/>
      <c r="J458" s="42"/>
      <c r="K458" s="26"/>
      <c r="L458" s="38"/>
      <c r="M458" s="40"/>
      <c r="N458" s="42"/>
      <c r="O458" s="26"/>
      <c r="P458" s="38"/>
      <c r="Q458" s="99"/>
      <c r="R458" s="38"/>
      <c r="S458" s="26"/>
      <c r="T458" s="38"/>
      <c r="U458" s="40"/>
      <c r="V458" s="42"/>
    </row>
    <row r="459" spans="1:22" ht="15.75" thickTop="1">
      <c r="A459" s="12"/>
      <c r="B459" s="114"/>
      <c r="C459" s="114"/>
      <c r="D459" s="114"/>
      <c r="E459" s="114"/>
      <c r="F459" s="114"/>
      <c r="G459" s="114"/>
      <c r="H459" s="114"/>
      <c r="I459" s="114"/>
      <c r="J459" s="114"/>
      <c r="K459" s="114"/>
      <c r="L459" s="114"/>
      <c r="M459" s="114"/>
      <c r="N459" s="114"/>
      <c r="O459" s="114"/>
      <c r="P459" s="114"/>
      <c r="Q459" s="114"/>
      <c r="R459" s="114"/>
      <c r="S459" s="114"/>
      <c r="T459" s="114"/>
      <c r="U459" s="114"/>
      <c r="V459" s="114"/>
    </row>
    <row r="460" spans="1:22">
      <c r="A460" s="12"/>
      <c r="B460" s="114"/>
      <c r="C460" s="114"/>
      <c r="D460" s="114"/>
      <c r="E460" s="114"/>
      <c r="F460" s="114"/>
      <c r="G460" s="114"/>
      <c r="H460" s="114"/>
      <c r="I460" s="114"/>
      <c r="J460" s="114"/>
      <c r="K460" s="114"/>
      <c r="L460" s="114"/>
      <c r="M460" s="114"/>
      <c r="N460" s="114"/>
      <c r="O460" s="114"/>
      <c r="P460" s="114"/>
      <c r="Q460" s="114"/>
      <c r="R460" s="114"/>
      <c r="S460" s="114"/>
      <c r="T460" s="114"/>
      <c r="U460" s="114"/>
      <c r="V460" s="114"/>
    </row>
    <row r="461" spans="1:22">
      <c r="A461" s="12"/>
      <c r="B461" s="109" t="s">
        <v>465</v>
      </c>
      <c r="C461" s="109"/>
      <c r="D461" s="109"/>
      <c r="E461" s="109"/>
      <c r="F461" s="109"/>
      <c r="G461" s="109"/>
      <c r="H461" s="109"/>
      <c r="I461" s="109"/>
      <c r="J461" s="109"/>
      <c r="K461" s="109"/>
      <c r="L461" s="109"/>
      <c r="M461" s="109"/>
      <c r="N461" s="109"/>
      <c r="O461" s="109"/>
      <c r="P461" s="109"/>
      <c r="Q461" s="109"/>
      <c r="R461" s="109"/>
      <c r="S461" s="109"/>
      <c r="T461" s="109"/>
      <c r="U461" s="109"/>
      <c r="V461" s="109"/>
    </row>
    <row r="462" spans="1:22">
      <c r="A462" s="12"/>
      <c r="B462" s="109" t="s">
        <v>581</v>
      </c>
      <c r="C462" s="109"/>
      <c r="D462" s="109"/>
      <c r="E462" s="109"/>
      <c r="F462" s="109"/>
      <c r="G462" s="109"/>
      <c r="H462" s="109"/>
      <c r="I462" s="109"/>
      <c r="J462" s="109"/>
      <c r="K462" s="109"/>
      <c r="L462" s="109"/>
      <c r="M462" s="109"/>
      <c r="N462" s="109"/>
      <c r="O462" s="109"/>
      <c r="P462" s="109"/>
      <c r="Q462" s="109"/>
      <c r="R462" s="109"/>
      <c r="S462" s="109"/>
      <c r="T462" s="109"/>
      <c r="U462" s="109"/>
      <c r="V462" s="109"/>
    </row>
    <row r="463" spans="1:22">
      <c r="A463" s="12"/>
      <c r="B463" s="14"/>
      <c r="C463" s="14"/>
      <c r="D463" s="14"/>
      <c r="E463" s="14"/>
      <c r="F463" s="14"/>
      <c r="G463" s="14"/>
      <c r="H463" s="14"/>
      <c r="I463" s="14"/>
      <c r="J463" s="14"/>
      <c r="K463" s="14"/>
      <c r="L463" s="14"/>
      <c r="M463" s="14"/>
      <c r="N463" s="14"/>
      <c r="O463" s="14"/>
      <c r="P463" s="14"/>
      <c r="Q463" s="14"/>
      <c r="R463" s="14"/>
      <c r="S463" s="14"/>
      <c r="T463" s="14"/>
      <c r="U463" s="14"/>
      <c r="V463" s="14"/>
    </row>
    <row r="464" spans="1:22">
      <c r="A464" s="12"/>
      <c r="B464" s="96"/>
      <c r="C464" s="26"/>
      <c r="D464" s="157" t="s">
        <v>469</v>
      </c>
      <c r="E464" s="157"/>
      <c r="F464" s="157"/>
      <c r="G464" s="26"/>
      <c r="H464" s="157" t="s">
        <v>471</v>
      </c>
      <c r="I464" s="157"/>
      <c r="J464" s="157"/>
      <c r="K464" s="26"/>
      <c r="L464" s="157" t="s">
        <v>473</v>
      </c>
      <c r="M464" s="157"/>
      <c r="N464" s="157"/>
      <c r="O464" s="26"/>
      <c r="P464" s="157" t="s">
        <v>475</v>
      </c>
      <c r="Q464" s="157"/>
      <c r="R464" s="157"/>
      <c r="S464" s="26"/>
      <c r="T464" s="157" t="s">
        <v>476</v>
      </c>
      <c r="U464" s="157"/>
      <c r="V464" s="157"/>
    </row>
    <row r="465" spans="1:22">
      <c r="A465" s="12"/>
      <c r="B465" s="96"/>
      <c r="C465" s="26"/>
      <c r="D465" s="157" t="s">
        <v>470</v>
      </c>
      <c r="E465" s="157"/>
      <c r="F465" s="157"/>
      <c r="G465" s="26"/>
      <c r="H465" s="157" t="s">
        <v>472</v>
      </c>
      <c r="I465" s="157"/>
      <c r="J465" s="157"/>
      <c r="K465" s="26"/>
      <c r="L465" s="157" t="s">
        <v>474</v>
      </c>
      <c r="M465" s="157"/>
      <c r="N465" s="157"/>
      <c r="O465" s="26"/>
      <c r="P465" s="157"/>
      <c r="Q465" s="157"/>
      <c r="R465" s="157"/>
      <c r="S465" s="26"/>
      <c r="T465" s="157"/>
      <c r="U465" s="157"/>
      <c r="V465" s="157"/>
    </row>
    <row r="466" spans="1:22" ht="15.75" thickBot="1">
      <c r="A466" s="12"/>
      <c r="B466" s="96"/>
      <c r="C466" s="26"/>
      <c r="D466" s="116"/>
      <c r="E466" s="116"/>
      <c r="F466" s="116"/>
      <c r="G466" s="46"/>
      <c r="H466" s="116"/>
      <c r="I466" s="116"/>
      <c r="J466" s="116"/>
      <c r="K466" s="46"/>
      <c r="L466" s="159" t="s">
        <v>472</v>
      </c>
      <c r="M466" s="159"/>
      <c r="N466" s="159"/>
      <c r="O466" s="46"/>
      <c r="P466" s="159"/>
      <c r="Q466" s="159"/>
      <c r="R466" s="159"/>
      <c r="S466" s="46"/>
      <c r="T466" s="159"/>
      <c r="U466" s="159"/>
      <c r="V466" s="159"/>
    </row>
    <row r="467" spans="1:22">
      <c r="A467" s="12"/>
      <c r="B467" s="15"/>
      <c r="C467" s="15"/>
      <c r="D467" s="160" t="s">
        <v>170</v>
      </c>
      <c r="E467" s="160"/>
      <c r="F467" s="160"/>
      <c r="G467" s="160"/>
      <c r="H467" s="160"/>
      <c r="I467" s="160"/>
      <c r="J467" s="160"/>
      <c r="K467" s="160"/>
      <c r="L467" s="160"/>
      <c r="M467" s="160"/>
      <c r="N467" s="160"/>
      <c r="O467" s="160"/>
      <c r="P467" s="160"/>
      <c r="Q467" s="160"/>
      <c r="R467" s="160"/>
      <c r="S467" s="160"/>
      <c r="T467" s="160"/>
      <c r="U467" s="160"/>
      <c r="V467" s="160"/>
    </row>
    <row r="468" spans="1:22">
      <c r="A468" s="12"/>
      <c r="B468" s="85" t="s">
        <v>582</v>
      </c>
      <c r="C468" s="30"/>
      <c r="D468" s="167"/>
      <c r="E468" s="167"/>
      <c r="F468" s="30"/>
      <c r="G468" s="30"/>
      <c r="H468" s="167"/>
      <c r="I468" s="167"/>
      <c r="J468" s="30"/>
      <c r="K468" s="30"/>
      <c r="L468" s="167"/>
      <c r="M468" s="167"/>
      <c r="N468" s="30"/>
      <c r="O468" s="30"/>
      <c r="P468" s="167"/>
      <c r="Q468" s="167"/>
      <c r="R468" s="30"/>
      <c r="S468" s="30"/>
      <c r="T468" s="167"/>
      <c r="U468" s="167"/>
      <c r="V468" s="30"/>
    </row>
    <row r="469" spans="1:22">
      <c r="A469" s="12"/>
      <c r="B469" s="85"/>
      <c r="C469" s="30"/>
      <c r="D469" s="167"/>
      <c r="E469" s="167"/>
      <c r="F469" s="30"/>
      <c r="G469" s="30"/>
      <c r="H469" s="167"/>
      <c r="I469" s="167"/>
      <c r="J469" s="30"/>
      <c r="K469" s="30"/>
      <c r="L469" s="167"/>
      <c r="M469" s="167"/>
      <c r="N469" s="30"/>
      <c r="O469" s="30"/>
      <c r="P469" s="167"/>
      <c r="Q469" s="167"/>
      <c r="R469" s="30"/>
      <c r="S469" s="30"/>
      <c r="T469" s="167"/>
      <c r="U469" s="167"/>
      <c r="V469" s="30"/>
    </row>
    <row r="470" spans="1:22">
      <c r="A470" s="12"/>
      <c r="B470" s="97" t="s">
        <v>565</v>
      </c>
      <c r="C470" s="26"/>
      <c r="D470" s="177"/>
      <c r="E470" s="177"/>
      <c r="F470" s="26"/>
      <c r="G470" s="26"/>
      <c r="H470" s="177"/>
      <c r="I470" s="177"/>
      <c r="J470" s="26"/>
      <c r="K470" s="26"/>
      <c r="L470" s="177"/>
      <c r="M470" s="177"/>
      <c r="N470" s="26"/>
      <c r="O470" s="26"/>
      <c r="P470" s="177"/>
      <c r="Q470" s="177"/>
      <c r="R470" s="26"/>
      <c r="S470" s="26"/>
      <c r="T470" s="177"/>
      <c r="U470" s="177"/>
      <c r="V470" s="26"/>
    </row>
    <row r="471" spans="1:22">
      <c r="A471" s="12"/>
      <c r="B471" s="97"/>
      <c r="C471" s="26"/>
      <c r="D471" s="177"/>
      <c r="E471" s="177"/>
      <c r="F471" s="26"/>
      <c r="G471" s="26"/>
      <c r="H471" s="177"/>
      <c r="I471" s="177"/>
      <c r="J471" s="26"/>
      <c r="K471" s="26"/>
      <c r="L471" s="177"/>
      <c r="M471" s="177"/>
      <c r="N471" s="26"/>
      <c r="O471" s="26"/>
      <c r="P471" s="177"/>
      <c r="Q471" s="177"/>
      <c r="R471" s="26"/>
      <c r="S471" s="26"/>
      <c r="T471" s="177"/>
      <c r="U471" s="177"/>
      <c r="V471" s="26"/>
    </row>
    <row r="472" spans="1:22">
      <c r="A472" s="12"/>
      <c r="B472" s="31" t="s">
        <v>87</v>
      </c>
      <c r="C472" s="30"/>
      <c r="D472" s="162"/>
      <c r="E472" s="162"/>
      <c r="F472" s="30"/>
      <c r="G472" s="30"/>
      <c r="H472" s="162"/>
      <c r="I472" s="162"/>
      <c r="J472" s="30"/>
      <c r="K472" s="30"/>
      <c r="L472" s="162"/>
      <c r="M472" s="162"/>
      <c r="N472" s="30"/>
      <c r="O472" s="30"/>
      <c r="P472" s="162"/>
      <c r="Q472" s="162"/>
      <c r="R472" s="30"/>
      <c r="S472" s="30"/>
      <c r="T472" s="162"/>
      <c r="U472" s="162"/>
      <c r="V472" s="30"/>
    </row>
    <row r="473" spans="1:22">
      <c r="A473" s="12"/>
      <c r="B473" s="31"/>
      <c r="C473" s="30"/>
      <c r="D473" s="162"/>
      <c r="E473" s="162"/>
      <c r="F473" s="30"/>
      <c r="G473" s="30"/>
      <c r="H473" s="162"/>
      <c r="I473" s="162"/>
      <c r="J473" s="30"/>
      <c r="K473" s="30"/>
      <c r="L473" s="162"/>
      <c r="M473" s="162"/>
      <c r="N473" s="30"/>
      <c r="O473" s="30"/>
      <c r="P473" s="162"/>
      <c r="Q473" s="162"/>
      <c r="R473" s="30"/>
      <c r="S473" s="30"/>
      <c r="T473" s="162"/>
      <c r="U473" s="162"/>
      <c r="V473" s="30"/>
    </row>
    <row r="474" spans="1:22">
      <c r="A474" s="12"/>
      <c r="B474" s="105" t="s">
        <v>88</v>
      </c>
      <c r="C474" s="26"/>
      <c r="D474" s="67" t="s">
        <v>172</v>
      </c>
      <c r="E474" s="34">
        <v>11072</v>
      </c>
      <c r="F474" s="26"/>
      <c r="G474" s="26"/>
      <c r="H474" s="67" t="s">
        <v>172</v>
      </c>
      <c r="I474" s="34">
        <v>128565</v>
      </c>
      <c r="J474" s="26"/>
      <c r="K474" s="26"/>
      <c r="L474" s="67" t="s">
        <v>172</v>
      </c>
      <c r="M474" s="65">
        <v>555</v>
      </c>
      <c r="N474" s="26"/>
      <c r="O474" s="26"/>
      <c r="P474" s="67" t="s">
        <v>172</v>
      </c>
      <c r="Q474" s="65" t="s">
        <v>230</v>
      </c>
      <c r="R474" s="26"/>
      <c r="S474" s="26"/>
      <c r="T474" s="67" t="s">
        <v>172</v>
      </c>
      <c r="U474" s="34">
        <v>140192</v>
      </c>
      <c r="V474" s="26"/>
    </row>
    <row r="475" spans="1:22">
      <c r="A475" s="12"/>
      <c r="B475" s="105"/>
      <c r="C475" s="26"/>
      <c r="D475" s="67"/>
      <c r="E475" s="34"/>
      <c r="F475" s="26"/>
      <c r="G475" s="26"/>
      <c r="H475" s="67"/>
      <c r="I475" s="34"/>
      <c r="J475" s="26"/>
      <c r="K475" s="26"/>
      <c r="L475" s="67"/>
      <c r="M475" s="65"/>
      <c r="N475" s="26"/>
      <c r="O475" s="26"/>
      <c r="P475" s="67"/>
      <c r="Q475" s="65"/>
      <c r="R475" s="26"/>
      <c r="S475" s="26"/>
      <c r="T475" s="67"/>
      <c r="U475" s="34"/>
      <c r="V475" s="26"/>
    </row>
    <row r="476" spans="1:22">
      <c r="A476" s="12"/>
      <c r="B476" s="178" t="s">
        <v>74</v>
      </c>
      <c r="C476" s="30"/>
      <c r="D476" s="69">
        <v>402</v>
      </c>
      <c r="E476" s="69"/>
      <c r="F476" s="30"/>
      <c r="G476" s="30"/>
      <c r="H476" s="32">
        <v>1548</v>
      </c>
      <c r="I476" s="32"/>
      <c r="J476" s="30"/>
      <c r="K476" s="30"/>
      <c r="L476" s="69" t="s">
        <v>230</v>
      </c>
      <c r="M476" s="69"/>
      <c r="N476" s="30"/>
      <c r="O476" s="30"/>
      <c r="P476" s="69" t="s">
        <v>230</v>
      </c>
      <c r="Q476" s="69"/>
      <c r="R476" s="30"/>
      <c r="S476" s="30"/>
      <c r="T476" s="32">
        <v>1950</v>
      </c>
      <c r="U476" s="32"/>
      <c r="V476" s="30"/>
    </row>
    <row r="477" spans="1:22">
      <c r="A477" s="12"/>
      <c r="B477" s="178"/>
      <c r="C477" s="30"/>
      <c r="D477" s="69"/>
      <c r="E477" s="69"/>
      <c r="F477" s="30"/>
      <c r="G477" s="30"/>
      <c r="H477" s="32"/>
      <c r="I477" s="32"/>
      <c r="J477" s="30"/>
      <c r="K477" s="30"/>
      <c r="L477" s="69"/>
      <c r="M477" s="69"/>
      <c r="N477" s="30"/>
      <c r="O477" s="30"/>
      <c r="P477" s="69"/>
      <c r="Q477" s="69"/>
      <c r="R477" s="30"/>
      <c r="S477" s="30"/>
      <c r="T477" s="32"/>
      <c r="U477" s="32"/>
      <c r="V477" s="30"/>
    </row>
    <row r="478" spans="1:22">
      <c r="A478" s="12"/>
      <c r="B478" s="67" t="s">
        <v>89</v>
      </c>
      <c r="C478" s="26"/>
      <c r="D478" s="26"/>
      <c r="E478" s="26"/>
      <c r="F478" s="26"/>
      <c r="G478" s="26"/>
      <c r="H478" s="26"/>
      <c r="I478" s="26"/>
      <c r="J478" s="26"/>
      <c r="K478" s="26"/>
      <c r="L478" s="26"/>
      <c r="M478" s="26"/>
      <c r="N478" s="26"/>
      <c r="O478" s="26"/>
      <c r="P478" s="26"/>
      <c r="Q478" s="26"/>
      <c r="R478" s="26"/>
      <c r="S478" s="26"/>
      <c r="T478" s="177"/>
      <c r="U478" s="177"/>
      <c r="V478" s="26"/>
    </row>
    <row r="479" spans="1:22">
      <c r="A479" s="12"/>
      <c r="B479" s="67"/>
      <c r="C479" s="26"/>
      <c r="D479" s="26"/>
      <c r="E479" s="26"/>
      <c r="F479" s="26"/>
      <c r="G479" s="26"/>
      <c r="H479" s="26"/>
      <c r="I479" s="26"/>
      <c r="J479" s="26"/>
      <c r="K479" s="26"/>
      <c r="L479" s="26"/>
      <c r="M479" s="26"/>
      <c r="N479" s="26"/>
      <c r="O479" s="26"/>
      <c r="P479" s="26"/>
      <c r="Q479" s="26"/>
      <c r="R479" s="26"/>
      <c r="S479" s="26"/>
      <c r="T479" s="177"/>
      <c r="U479" s="177"/>
      <c r="V479" s="26"/>
    </row>
    <row r="480" spans="1:22">
      <c r="A480" s="12"/>
      <c r="B480" s="178" t="s">
        <v>90</v>
      </c>
      <c r="C480" s="30"/>
      <c r="D480" s="32">
        <v>17272</v>
      </c>
      <c r="E480" s="32"/>
      <c r="F480" s="30"/>
      <c r="G480" s="30"/>
      <c r="H480" s="32">
        <v>43938</v>
      </c>
      <c r="I480" s="32"/>
      <c r="J480" s="30"/>
      <c r="K480" s="30"/>
      <c r="L480" s="69">
        <v>604</v>
      </c>
      <c r="M480" s="69"/>
      <c r="N480" s="30"/>
      <c r="O480" s="30"/>
      <c r="P480" s="69" t="s">
        <v>230</v>
      </c>
      <c r="Q480" s="69"/>
      <c r="R480" s="30"/>
      <c r="S480" s="30"/>
      <c r="T480" s="32">
        <v>61814</v>
      </c>
      <c r="U480" s="32"/>
      <c r="V480" s="30"/>
    </row>
    <row r="481" spans="1:22">
      <c r="A481" s="12"/>
      <c r="B481" s="178"/>
      <c r="C481" s="30"/>
      <c r="D481" s="32"/>
      <c r="E481" s="32"/>
      <c r="F481" s="30"/>
      <c r="G481" s="30"/>
      <c r="H481" s="32"/>
      <c r="I481" s="32"/>
      <c r="J481" s="30"/>
      <c r="K481" s="30"/>
      <c r="L481" s="69"/>
      <c r="M481" s="69"/>
      <c r="N481" s="30"/>
      <c r="O481" s="30"/>
      <c r="P481" s="69"/>
      <c r="Q481" s="69"/>
      <c r="R481" s="30"/>
      <c r="S481" s="30"/>
      <c r="T481" s="32"/>
      <c r="U481" s="32"/>
      <c r="V481" s="30"/>
    </row>
    <row r="482" spans="1:22">
      <c r="A482" s="12"/>
      <c r="B482" s="105" t="s">
        <v>91</v>
      </c>
      <c r="C482" s="26"/>
      <c r="D482" s="34">
        <v>3188</v>
      </c>
      <c r="E482" s="34"/>
      <c r="F482" s="26"/>
      <c r="G482" s="26"/>
      <c r="H482" s="65" t="s">
        <v>230</v>
      </c>
      <c r="I482" s="65"/>
      <c r="J482" s="26"/>
      <c r="K482" s="26"/>
      <c r="L482" s="65" t="s">
        <v>230</v>
      </c>
      <c r="M482" s="65"/>
      <c r="N482" s="26"/>
      <c r="O482" s="26"/>
      <c r="P482" s="65" t="s">
        <v>230</v>
      </c>
      <c r="Q482" s="65"/>
      <c r="R482" s="26"/>
      <c r="S482" s="26"/>
      <c r="T482" s="34">
        <v>3188</v>
      </c>
      <c r="U482" s="34"/>
      <c r="V482" s="26"/>
    </row>
    <row r="483" spans="1:22">
      <c r="A483" s="12"/>
      <c r="B483" s="105"/>
      <c r="C483" s="26"/>
      <c r="D483" s="34"/>
      <c r="E483" s="34"/>
      <c r="F483" s="26"/>
      <c r="G483" s="26"/>
      <c r="H483" s="65"/>
      <c r="I483" s="65"/>
      <c r="J483" s="26"/>
      <c r="K483" s="26"/>
      <c r="L483" s="65"/>
      <c r="M483" s="65"/>
      <c r="N483" s="26"/>
      <c r="O483" s="26"/>
      <c r="P483" s="65"/>
      <c r="Q483" s="65"/>
      <c r="R483" s="26"/>
      <c r="S483" s="26"/>
      <c r="T483" s="34"/>
      <c r="U483" s="34"/>
      <c r="V483" s="26"/>
    </row>
    <row r="484" spans="1:22">
      <c r="A484" s="12"/>
      <c r="B484" s="178" t="s">
        <v>75</v>
      </c>
      <c r="C484" s="30"/>
      <c r="D484" s="32">
        <v>2082</v>
      </c>
      <c r="E484" s="32"/>
      <c r="F484" s="30"/>
      <c r="G484" s="30"/>
      <c r="H484" s="32">
        <v>25873</v>
      </c>
      <c r="I484" s="32"/>
      <c r="J484" s="30"/>
      <c r="K484" s="30"/>
      <c r="L484" s="32">
        <v>1088</v>
      </c>
      <c r="M484" s="32"/>
      <c r="N484" s="30"/>
      <c r="O484" s="30"/>
      <c r="P484" s="69" t="s">
        <v>230</v>
      </c>
      <c r="Q484" s="69"/>
      <c r="R484" s="30"/>
      <c r="S484" s="30"/>
      <c r="T484" s="32">
        <v>29043</v>
      </c>
      <c r="U484" s="32"/>
      <c r="V484" s="30"/>
    </row>
    <row r="485" spans="1:22" ht="15.75" thickBot="1">
      <c r="A485" s="12"/>
      <c r="B485" s="178"/>
      <c r="C485" s="30"/>
      <c r="D485" s="35"/>
      <c r="E485" s="35"/>
      <c r="F485" s="36"/>
      <c r="G485" s="30"/>
      <c r="H485" s="35"/>
      <c r="I485" s="35"/>
      <c r="J485" s="36"/>
      <c r="K485" s="30"/>
      <c r="L485" s="35"/>
      <c r="M485" s="35"/>
      <c r="N485" s="36"/>
      <c r="O485" s="30"/>
      <c r="P485" s="92"/>
      <c r="Q485" s="92"/>
      <c r="R485" s="36"/>
      <c r="S485" s="30"/>
      <c r="T485" s="35"/>
      <c r="U485" s="35"/>
      <c r="V485" s="36"/>
    </row>
    <row r="486" spans="1:22">
      <c r="A486" s="12"/>
      <c r="B486" s="163"/>
      <c r="C486" s="26"/>
      <c r="D486" s="93">
        <v>34016</v>
      </c>
      <c r="E486" s="93"/>
      <c r="F486" s="41"/>
      <c r="G486" s="26"/>
      <c r="H486" s="93">
        <v>199924</v>
      </c>
      <c r="I486" s="93"/>
      <c r="J486" s="41"/>
      <c r="K486" s="26"/>
      <c r="L486" s="93">
        <v>2247</v>
      </c>
      <c r="M486" s="93"/>
      <c r="N486" s="41"/>
      <c r="O486" s="26"/>
      <c r="P486" s="165" t="s">
        <v>230</v>
      </c>
      <c r="Q486" s="165"/>
      <c r="R486" s="41"/>
      <c r="S486" s="26"/>
      <c r="T486" s="93">
        <v>236187</v>
      </c>
      <c r="U486" s="93"/>
      <c r="V486" s="41"/>
    </row>
    <row r="487" spans="1:22" ht="15.75" thickBot="1">
      <c r="A487" s="12"/>
      <c r="B487" s="163"/>
      <c r="C487" s="26"/>
      <c r="D487" s="45"/>
      <c r="E487" s="45"/>
      <c r="F487" s="46"/>
      <c r="G487" s="26"/>
      <c r="H487" s="45"/>
      <c r="I487" s="45"/>
      <c r="J487" s="46"/>
      <c r="K487" s="26"/>
      <c r="L487" s="45"/>
      <c r="M487" s="45"/>
      <c r="N487" s="46"/>
      <c r="O487" s="26"/>
      <c r="P487" s="50"/>
      <c r="Q487" s="50"/>
      <c r="R487" s="46"/>
      <c r="S487" s="26"/>
      <c r="T487" s="45"/>
      <c r="U487" s="45"/>
      <c r="V487" s="46"/>
    </row>
    <row r="488" spans="1:22">
      <c r="A488" s="12"/>
      <c r="B488" s="19"/>
      <c r="C488" s="19"/>
      <c r="D488" s="49"/>
      <c r="E488" s="49"/>
      <c r="F488" s="49"/>
      <c r="G488" s="19"/>
      <c r="H488" s="49"/>
      <c r="I488" s="49"/>
      <c r="J488" s="49"/>
      <c r="K488" s="19"/>
      <c r="L488" s="49"/>
      <c r="M488" s="49"/>
      <c r="N488" s="49"/>
      <c r="O488" s="19"/>
      <c r="P488" s="49"/>
      <c r="Q488" s="49"/>
      <c r="R488" s="49"/>
      <c r="S488" s="19"/>
      <c r="T488" s="49"/>
      <c r="U488" s="49"/>
      <c r="V488" s="49"/>
    </row>
    <row r="489" spans="1:22">
      <c r="A489" s="12"/>
      <c r="B489" s="97" t="s">
        <v>93</v>
      </c>
      <c r="C489" s="26"/>
      <c r="D489" s="177"/>
      <c r="E489" s="177"/>
      <c r="F489" s="26"/>
      <c r="G489" s="26"/>
      <c r="H489" s="177"/>
      <c r="I489" s="177"/>
      <c r="J489" s="26"/>
      <c r="K489" s="26"/>
      <c r="L489" s="177"/>
      <c r="M489" s="177"/>
      <c r="N489" s="26"/>
      <c r="O489" s="26"/>
      <c r="P489" s="177"/>
      <c r="Q489" s="177"/>
      <c r="R489" s="26"/>
      <c r="S489" s="26"/>
      <c r="T489" s="177"/>
      <c r="U489" s="177"/>
      <c r="V489" s="26"/>
    </row>
    <row r="490" spans="1:22">
      <c r="A490" s="12"/>
      <c r="B490" s="97"/>
      <c r="C490" s="26"/>
      <c r="D490" s="177"/>
      <c r="E490" s="177"/>
      <c r="F490" s="26"/>
      <c r="G490" s="26"/>
      <c r="H490" s="177"/>
      <c r="I490" s="177"/>
      <c r="J490" s="26"/>
      <c r="K490" s="26"/>
      <c r="L490" s="177"/>
      <c r="M490" s="177"/>
      <c r="N490" s="26"/>
      <c r="O490" s="26"/>
      <c r="P490" s="177"/>
      <c r="Q490" s="177"/>
      <c r="R490" s="26"/>
      <c r="S490" s="26"/>
      <c r="T490" s="177"/>
      <c r="U490" s="177"/>
      <c r="V490" s="26"/>
    </row>
    <row r="491" spans="1:22">
      <c r="A491" s="12"/>
      <c r="B491" s="31" t="s">
        <v>94</v>
      </c>
      <c r="C491" s="30"/>
      <c r="D491" s="32">
        <v>275000</v>
      </c>
      <c r="E491" s="32"/>
      <c r="F491" s="30"/>
      <c r="G491" s="30"/>
      <c r="H491" s="69" t="s">
        <v>230</v>
      </c>
      <c r="I491" s="69"/>
      <c r="J491" s="30"/>
      <c r="K491" s="30"/>
      <c r="L491" s="69" t="s">
        <v>230</v>
      </c>
      <c r="M491" s="69"/>
      <c r="N491" s="30"/>
      <c r="O491" s="30"/>
      <c r="P491" s="69" t="s">
        <v>230</v>
      </c>
      <c r="Q491" s="69"/>
      <c r="R491" s="30"/>
      <c r="S491" s="30"/>
      <c r="T491" s="32">
        <v>275000</v>
      </c>
      <c r="U491" s="32"/>
      <c r="V491" s="30"/>
    </row>
    <row r="492" spans="1:22" ht="15.75" thickBot="1">
      <c r="A492" s="12"/>
      <c r="B492" s="31"/>
      <c r="C492" s="30"/>
      <c r="D492" s="35"/>
      <c r="E492" s="35"/>
      <c r="F492" s="36"/>
      <c r="G492" s="30"/>
      <c r="H492" s="92"/>
      <c r="I492" s="92"/>
      <c r="J492" s="36"/>
      <c r="K492" s="30"/>
      <c r="L492" s="92"/>
      <c r="M492" s="92"/>
      <c r="N492" s="36"/>
      <c r="O492" s="30"/>
      <c r="P492" s="92"/>
      <c r="Q492" s="92"/>
      <c r="R492" s="36"/>
      <c r="S492" s="30"/>
      <c r="T492" s="35"/>
      <c r="U492" s="35"/>
      <c r="V492" s="36"/>
    </row>
    <row r="493" spans="1:22">
      <c r="A493" s="12"/>
      <c r="B493" s="15"/>
      <c r="C493" s="15"/>
      <c r="D493" s="41"/>
      <c r="E493" s="41"/>
      <c r="F493" s="41"/>
      <c r="G493" s="15"/>
      <c r="H493" s="41"/>
      <c r="I493" s="41"/>
      <c r="J493" s="41"/>
      <c r="K493" s="15"/>
      <c r="L493" s="41"/>
      <c r="M493" s="41"/>
      <c r="N493" s="41"/>
      <c r="O493" s="15"/>
      <c r="P493" s="41"/>
      <c r="Q493" s="41"/>
      <c r="R493" s="41"/>
      <c r="S493" s="15"/>
      <c r="T493" s="41"/>
      <c r="U493" s="41"/>
      <c r="V493" s="41"/>
    </row>
    <row r="494" spans="1:22">
      <c r="A494" s="12"/>
      <c r="B494" s="85" t="s">
        <v>75</v>
      </c>
      <c r="C494" s="30"/>
      <c r="D494" s="162"/>
      <c r="E494" s="162"/>
      <c r="F494" s="30"/>
      <c r="G494" s="30"/>
      <c r="H494" s="162"/>
      <c r="I494" s="162"/>
      <c r="J494" s="30"/>
      <c r="K494" s="30"/>
      <c r="L494" s="162"/>
      <c r="M494" s="162"/>
      <c r="N494" s="30"/>
      <c r="O494" s="30"/>
      <c r="P494" s="162"/>
      <c r="Q494" s="162"/>
      <c r="R494" s="30"/>
      <c r="S494" s="30"/>
      <c r="T494" s="167"/>
      <c r="U494" s="167"/>
      <c r="V494" s="30"/>
    </row>
    <row r="495" spans="1:22">
      <c r="A495" s="12"/>
      <c r="B495" s="85"/>
      <c r="C495" s="30"/>
      <c r="D495" s="162"/>
      <c r="E495" s="162"/>
      <c r="F495" s="30"/>
      <c r="G495" s="30"/>
      <c r="H495" s="162"/>
      <c r="I495" s="162"/>
      <c r="J495" s="30"/>
      <c r="K495" s="30"/>
      <c r="L495" s="162"/>
      <c r="M495" s="162"/>
      <c r="N495" s="30"/>
      <c r="O495" s="30"/>
      <c r="P495" s="162"/>
      <c r="Q495" s="162"/>
      <c r="R495" s="30"/>
      <c r="S495" s="30"/>
      <c r="T495" s="167"/>
      <c r="U495" s="167"/>
      <c r="V495" s="30"/>
    </row>
    <row r="496" spans="1:22">
      <c r="A496" s="12"/>
      <c r="B496" s="67" t="s">
        <v>90</v>
      </c>
      <c r="C496" s="26"/>
      <c r="D496" s="34">
        <v>206668</v>
      </c>
      <c r="E496" s="34"/>
      <c r="F496" s="26"/>
      <c r="G496" s="26"/>
      <c r="H496" s="65" t="s">
        <v>230</v>
      </c>
      <c r="I496" s="65"/>
      <c r="J496" s="26"/>
      <c r="K496" s="26"/>
      <c r="L496" s="65" t="s">
        <v>230</v>
      </c>
      <c r="M496" s="65"/>
      <c r="N496" s="26"/>
      <c r="O496" s="26"/>
      <c r="P496" s="65" t="s">
        <v>230</v>
      </c>
      <c r="Q496" s="65"/>
      <c r="R496" s="26"/>
      <c r="S496" s="26"/>
      <c r="T496" s="34">
        <v>206668</v>
      </c>
      <c r="U496" s="34"/>
      <c r="V496" s="26"/>
    </row>
    <row r="497" spans="1:22">
      <c r="A497" s="12"/>
      <c r="B497" s="67"/>
      <c r="C497" s="26"/>
      <c r="D497" s="34"/>
      <c r="E497" s="34"/>
      <c r="F497" s="26"/>
      <c r="G497" s="26"/>
      <c r="H497" s="65"/>
      <c r="I497" s="65"/>
      <c r="J497" s="26"/>
      <c r="K497" s="26"/>
      <c r="L497" s="65"/>
      <c r="M497" s="65"/>
      <c r="N497" s="26"/>
      <c r="O497" s="26"/>
      <c r="P497" s="65"/>
      <c r="Q497" s="65"/>
      <c r="R497" s="26"/>
      <c r="S497" s="26"/>
      <c r="T497" s="34"/>
      <c r="U497" s="34"/>
      <c r="V497" s="26"/>
    </row>
    <row r="498" spans="1:22">
      <c r="A498" s="12"/>
      <c r="B498" s="31" t="s">
        <v>95</v>
      </c>
      <c r="C498" s="30"/>
      <c r="D498" s="32">
        <v>10353</v>
      </c>
      <c r="E498" s="32"/>
      <c r="F498" s="30"/>
      <c r="G498" s="30"/>
      <c r="H498" s="32">
        <v>3983</v>
      </c>
      <c r="I498" s="32"/>
      <c r="J498" s="30"/>
      <c r="K498" s="30"/>
      <c r="L498" s="69" t="s">
        <v>230</v>
      </c>
      <c r="M498" s="69"/>
      <c r="N498" s="30"/>
      <c r="O498" s="30"/>
      <c r="P498" s="69" t="s">
        <v>230</v>
      </c>
      <c r="Q498" s="69"/>
      <c r="R498" s="30"/>
      <c r="S498" s="30"/>
      <c r="T498" s="32">
        <v>14336</v>
      </c>
      <c r="U498" s="32"/>
      <c r="V498" s="30"/>
    </row>
    <row r="499" spans="1:22" ht="15.75" thickBot="1">
      <c r="A499" s="12"/>
      <c r="B499" s="31"/>
      <c r="C499" s="30"/>
      <c r="D499" s="35"/>
      <c r="E499" s="35"/>
      <c r="F499" s="36"/>
      <c r="G499" s="30"/>
      <c r="H499" s="35"/>
      <c r="I499" s="35"/>
      <c r="J499" s="36"/>
      <c r="K499" s="30"/>
      <c r="L499" s="92"/>
      <c r="M499" s="92"/>
      <c r="N499" s="36"/>
      <c r="O499" s="30"/>
      <c r="P499" s="92"/>
      <c r="Q499" s="92"/>
      <c r="R499" s="36"/>
      <c r="S499" s="30"/>
      <c r="T499" s="35"/>
      <c r="U499" s="35"/>
      <c r="V499" s="36"/>
    </row>
    <row r="500" spans="1:22">
      <c r="A500" s="12"/>
      <c r="B500" s="163"/>
      <c r="C500" s="26"/>
      <c r="D500" s="93">
        <v>217021</v>
      </c>
      <c r="E500" s="93"/>
      <c r="F500" s="41"/>
      <c r="G500" s="26"/>
      <c r="H500" s="93">
        <v>3983</v>
      </c>
      <c r="I500" s="93"/>
      <c r="J500" s="41"/>
      <c r="K500" s="26"/>
      <c r="L500" s="165" t="s">
        <v>230</v>
      </c>
      <c r="M500" s="165"/>
      <c r="N500" s="41"/>
      <c r="O500" s="26"/>
      <c r="P500" s="165" t="s">
        <v>230</v>
      </c>
      <c r="Q500" s="165"/>
      <c r="R500" s="41"/>
      <c r="S500" s="26"/>
      <c r="T500" s="93">
        <v>221004</v>
      </c>
      <c r="U500" s="93"/>
      <c r="V500" s="41"/>
    </row>
    <row r="501" spans="1:22" ht="15.75" thickBot="1">
      <c r="A501" s="12"/>
      <c r="B501" s="163"/>
      <c r="C501" s="26"/>
      <c r="D501" s="45"/>
      <c r="E501" s="45"/>
      <c r="F501" s="46"/>
      <c r="G501" s="26"/>
      <c r="H501" s="45"/>
      <c r="I501" s="45"/>
      <c r="J501" s="46"/>
      <c r="K501" s="26"/>
      <c r="L501" s="50"/>
      <c r="M501" s="50"/>
      <c r="N501" s="46"/>
      <c r="O501" s="26"/>
      <c r="P501" s="50"/>
      <c r="Q501" s="50"/>
      <c r="R501" s="46"/>
      <c r="S501" s="26"/>
      <c r="T501" s="45"/>
      <c r="U501" s="45"/>
      <c r="V501" s="46"/>
    </row>
    <row r="502" spans="1:22">
      <c r="A502" s="12"/>
      <c r="B502" s="19"/>
      <c r="C502" s="19"/>
      <c r="D502" s="49"/>
      <c r="E502" s="49"/>
      <c r="F502" s="49"/>
      <c r="G502" s="19"/>
      <c r="H502" s="49"/>
      <c r="I502" s="49"/>
      <c r="J502" s="49"/>
      <c r="K502" s="19"/>
      <c r="L502" s="49"/>
      <c r="M502" s="49"/>
      <c r="N502" s="49"/>
      <c r="O502" s="19"/>
      <c r="P502" s="49"/>
      <c r="Q502" s="49"/>
      <c r="R502" s="49"/>
      <c r="S502" s="19"/>
      <c r="T502" s="49"/>
      <c r="U502" s="49"/>
      <c r="V502" s="49"/>
    </row>
    <row r="503" spans="1:22">
      <c r="A503" s="12"/>
      <c r="B503" s="97" t="s">
        <v>97</v>
      </c>
      <c r="C503" s="26"/>
      <c r="D503" s="34">
        <v>6443</v>
      </c>
      <c r="E503" s="34"/>
      <c r="F503" s="26"/>
      <c r="G503" s="26"/>
      <c r="H503" s="65" t="s">
        <v>230</v>
      </c>
      <c r="I503" s="65"/>
      <c r="J503" s="26"/>
      <c r="K503" s="26"/>
      <c r="L503" s="65" t="s">
        <v>230</v>
      </c>
      <c r="M503" s="65"/>
      <c r="N503" s="26"/>
      <c r="O503" s="26"/>
      <c r="P503" s="65" t="s">
        <v>230</v>
      </c>
      <c r="Q503" s="65"/>
      <c r="R503" s="26"/>
      <c r="S503" s="26"/>
      <c r="T503" s="34">
        <v>6443</v>
      </c>
      <c r="U503" s="34"/>
      <c r="V503" s="26"/>
    </row>
    <row r="504" spans="1:22" ht="15.75" thickBot="1">
      <c r="A504" s="12"/>
      <c r="B504" s="97"/>
      <c r="C504" s="26"/>
      <c r="D504" s="45"/>
      <c r="E504" s="45"/>
      <c r="F504" s="46"/>
      <c r="G504" s="26"/>
      <c r="H504" s="50"/>
      <c r="I504" s="50"/>
      <c r="J504" s="46"/>
      <c r="K504" s="26"/>
      <c r="L504" s="50"/>
      <c r="M504" s="50"/>
      <c r="N504" s="46"/>
      <c r="O504" s="26"/>
      <c r="P504" s="50"/>
      <c r="Q504" s="50"/>
      <c r="R504" s="46"/>
      <c r="S504" s="26"/>
      <c r="T504" s="45"/>
      <c r="U504" s="45"/>
      <c r="V504" s="46"/>
    </row>
    <row r="505" spans="1:22">
      <c r="A505" s="12"/>
      <c r="B505" s="19"/>
      <c r="C505" s="19"/>
      <c r="D505" s="49"/>
      <c r="E505" s="49"/>
      <c r="F505" s="49"/>
      <c r="G505" s="19"/>
      <c r="H505" s="49"/>
      <c r="I505" s="49"/>
      <c r="J505" s="49"/>
      <c r="K505" s="19"/>
      <c r="L505" s="49"/>
      <c r="M505" s="49"/>
      <c r="N505" s="49"/>
      <c r="O505" s="19"/>
      <c r="P505" s="49"/>
      <c r="Q505" s="49"/>
      <c r="R505" s="49"/>
      <c r="S505" s="19"/>
      <c r="T505" s="49"/>
      <c r="U505" s="49"/>
      <c r="V505" s="49"/>
    </row>
    <row r="506" spans="1:22">
      <c r="A506" s="12"/>
      <c r="B506" s="97" t="s">
        <v>98</v>
      </c>
      <c r="C506" s="26"/>
      <c r="D506" s="183"/>
      <c r="E506" s="183"/>
      <c r="F506" s="26"/>
      <c r="G506" s="26"/>
      <c r="H506" s="183"/>
      <c r="I506" s="183"/>
      <c r="J506" s="26"/>
      <c r="K506" s="26"/>
      <c r="L506" s="183"/>
      <c r="M506" s="183"/>
      <c r="N506" s="26"/>
      <c r="O506" s="26"/>
      <c r="P506" s="183"/>
      <c r="Q506" s="183"/>
      <c r="R506" s="26"/>
      <c r="S506" s="26"/>
      <c r="T506" s="183"/>
      <c r="U506" s="183"/>
      <c r="V506" s="26"/>
    </row>
    <row r="507" spans="1:22">
      <c r="A507" s="12"/>
      <c r="B507" s="97"/>
      <c r="C507" s="26"/>
      <c r="D507" s="183"/>
      <c r="E507" s="183"/>
      <c r="F507" s="26"/>
      <c r="G507" s="26"/>
      <c r="H507" s="183"/>
      <c r="I507" s="183"/>
      <c r="J507" s="26"/>
      <c r="K507" s="26"/>
      <c r="L507" s="183"/>
      <c r="M507" s="183"/>
      <c r="N507" s="26"/>
      <c r="O507" s="26"/>
      <c r="P507" s="183"/>
      <c r="Q507" s="183"/>
      <c r="R507" s="26"/>
      <c r="S507" s="26"/>
      <c r="T507" s="183"/>
      <c r="U507" s="183"/>
      <c r="V507" s="26"/>
    </row>
    <row r="508" spans="1:22">
      <c r="A508" s="12"/>
      <c r="B508" s="19"/>
      <c r="C508" s="19"/>
      <c r="D508" s="30"/>
      <c r="E508" s="30"/>
      <c r="F508" s="30"/>
      <c r="G508" s="19"/>
      <c r="H508" s="30"/>
      <c r="I508" s="30"/>
      <c r="J508" s="30"/>
      <c r="K508" s="19"/>
      <c r="L508" s="30"/>
      <c r="M508" s="30"/>
      <c r="N508" s="30"/>
      <c r="O508" s="19"/>
      <c r="P508" s="30"/>
      <c r="Q508" s="30"/>
      <c r="R508" s="30"/>
      <c r="S508" s="19"/>
      <c r="T508" s="30"/>
      <c r="U508" s="30"/>
      <c r="V508" s="30"/>
    </row>
    <row r="509" spans="1:22">
      <c r="A509" s="12"/>
      <c r="B509" s="97" t="s">
        <v>583</v>
      </c>
      <c r="C509" s="26"/>
      <c r="D509" s="184"/>
      <c r="E509" s="184"/>
      <c r="F509" s="26"/>
      <c r="G509" s="26"/>
      <c r="H509" s="184"/>
      <c r="I509" s="184"/>
      <c r="J509" s="26"/>
      <c r="K509" s="26"/>
      <c r="L509" s="184"/>
      <c r="M509" s="184"/>
      <c r="N509" s="26"/>
      <c r="O509" s="26"/>
      <c r="P509" s="184"/>
      <c r="Q509" s="184"/>
      <c r="R509" s="26"/>
      <c r="S509" s="26"/>
      <c r="T509" s="184"/>
      <c r="U509" s="184"/>
      <c r="V509" s="26"/>
    </row>
    <row r="510" spans="1:22">
      <c r="A510" s="12"/>
      <c r="B510" s="97"/>
      <c r="C510" s="26"/>
      <c r="D510" s="184"/>
      <c r="E510" s="184"/>
      <c r="F510" s="26"/>
      <c r="G510" s="26"/>
      <c r="H510" s="184"/>
      <c r="I510" s="184"/>
      <c r="J510" s="26"/>
      <c r="K510" s="26"/>
      <c r="L510" s="184"/>
      <c r="M510" s="184"/>
      <c r="N510" s="26"/>
      <c r="O510" s="26"/>
      <c r="P510" s="184"/>
      <c r="Q510" s="184"/>
      <c r="R510" s="26"/>
      <c r="S510" s="26"/>
      <c r="T510" s="184"/>
      <c r="U510" s="184"/>
      <c r="V510" s="26"/>
    </row>
    <row r="511" spans="1:22">
      <c r="A511" s="12"/>
      <c r="B511" s="31" t="s">
        <v>571</v>
      </c>
      <c r="C511" s="30"/>
      <c r="D511" s="69" t="s">
        <v>230</v>
      </c>
      <c r="E511" s="69"/>
      <c r="F511" s="30"/>
      <c r="G511" s="30"/>
      <c r="H511" s="69" t="s">
        <v>230</v>
      </c>
      <c r="I511" s="69"/>
      <c r="J511" s="30"/>
      <c r="K511" s="30"/>
      <c r="L511" s="69" t="s">
        <v>230</v>
      </c>
      <c r="M511" s="69"/>
      <c r="N511" s="30"/>
      <c r="O511" s="30"/>
      <c r="P511" s="69" t="s">
        <v>230</v>
      </c>
      <c r="Q511" s="69"/>
      <c r="R511" s="30"/>
      <c r="S511" s="30"/>
      <c r="T511" s="69" t="s">
        <v>230</v>
      </c>
      <c r="U511" s="69"/>
      <c r="V511" s="30"/>
    </row>
    <row r="512" spans="1:22">
      <c r="A512" s="12"/>
      <c r="B512" s="31"/>
      <c r="C512" s="30"/>
      <c r="D512" s="69"/>
      <c r="E512" s="69"/>
      <c r="F512" s="30"/>
      <c r="G512" s="30"/>
      <c r="H512" s="69"/>
      <c r="I512" s="69"/>
      <c r="J512" s="30"/>
      <c r="K512" s="30"/>
      <c r="L512" s="69"/>
      <c r="M512" s="69"/>
      <c r="N512" s="30"/>
      <c r="O512" s="30"/>
      <c r="P512" s="69"/>
      <c r="Q512" s="69"/>
      <c r="R512" s="30"/>
      <c r="S512" s="30"/>
      <c r="T512" s="69"/>
      <c r="U512" s="69"/>
      <c r="V512" s="30"/>
    </row>
    <row r="513" spans="1:22">
      <c r="A513" s="12"/>
      <c r="B513" s="67" t="s">
        <v>572</v>
      </c>
      <c r="C513" s="26"/>
      <c r="D513" s="65">
        <v>297</v>
      </c>
      <c r="E513" s="65"/>
      <c r="F513" s="26"/>
      <c r="G513" s="26"/>
      <c r="H513" s="65" t="s">
        <v>230</v>
      </c>
      <c r="I513" s="65"/>
      <c r="J513" s="26"/>
      <c r="K513" s="26"/>
      <c r="L513" s="65" t="s">
        <v>230</v>
      </c>
      <c r="M513" s="65"/>
      <c r="N513" s="26"/>
      <c r="O513" s="26"/>
      <c r="P513" s="65" t="s">
        <v>230</v>
      </c>
      <c r="Q513" s="65"/>
      <c r="R513" s="26"/>
      <c r="S513" s="26"/>
      <c r="T513" s="65">
        <v>297</v>
      </c>
      <c r="U513" s="65"/>
      <c r="V513" s="26"/>
    </row>
    <row r="514" spans="1:22">
      <c r="A514" s="12"/>
      <c r="B514" s="67"/>
      <c r="C514" s="26"/>
      <c r="D514" s="65"/>
      <c r="E514" s="65"/>
      <c r="F514" s="26"/>
      <c r="G514" s="26"/>
      <c r="H514" s="65"/>
      <c r="I514" s="65"/>
      <c r="J514" s="26"/>
      <c r="K514" s="26"/>
      <c r="L514" s="65"/>
      <c r="M514" s="65"/>
      <c r="N514" s="26"/>
      <c r="O514" s="26"/>
      <c r="P514" s="65"/>
      <c r="Q514" s="65"/>
      <c r="R514" s="26"/>
      <c r="S514" s="26"/>
      <c r="T514" s="65"/>
      <c r="U514" s="65"/>
      <c r="V514" s="26"/>
    </row>
    <row r="515" spans="1:22">
      <c r="A515" s="12"/>
      <c r="B515" s="31" t="s">
        <v>104</v>
      </c>
      <c r="C515" s="30"/>
      <c r="D515" s="32">
        <v>256927</v>
      </c>
      <c r="E515" s="32"/>
      <c r="F515" s="30"/>
      <c r="G515" s="30"/>
      <c r="H515" s="69" t="s">
        <v>230</v>
      </c>
      <c r="I515" s="69"/>
      <c r="J515" s="30"/>
      <c r="K515" s="30"/>
      <c r="L515" s="69" t="s">
        <v>230</v>
      </c>
      <c r="M515" s="69"/>
      <c r="N515" s="30"/>
      <c r="O515" s="30"/>
      <c r="P515" s="69" t="s">
        <v>230</v>
      </c>
      <c r="Q515" s="69"/>
      <c r="R515" s="30"/>
      <c r="S515" s="30"/>
      <c r="T515" s="32">
        <v>256927</v>
      </c>
      <c r="U515" s="32"/>
      <c r="V515" s="30"/>
    </row>
    <row r="516" spans="1:22">
      <c r="A516" s="12"/>
      <c r="B516" s="31"/>
      <c r="C516" s="30"/>
      <c r="D516" s="32"/>
      <c r="E516" s="32"/>
      <c r="F516" s="30"/>
      <c r="G516" s="30"/>
      <c r="H516" s="69"/>
      <c r="I516" s="69"/>
      <c r="J516" s="30"/>
      <c r="K516" s="30"/>
      <c r="L516" s="69"/>
      <c r="M516" s="69"/>
      <c r="N516" s="30"/>
      <c r="O516" s="30"/>
      <c r="P516" s="69"/>
      <c r="Q516" s="69"/>
      <c r="R516" s="30"/>
      <c r="S516" s="30"/>
      <c r="T516" s="32"/>
      <c r="U516" s="32"/>
      <c r="V516" s="30"/>
    </row>
    <row r="517" spans="1:22">
      <c r="A517" s="12"/>
      <c r="B517" s="67" t="s">
        <v>105</v>
      </c>
      <c r="C517" s="26"/>
      <c r="D517" s="65" t="s">
        <v>390</v>
      </c>
      <c r="E517" s="65"/>
      <c r="F517" s="67" t="s">
        <v>185</v>
      </c>
      <c r="G517" s="26"/>
      <c r="H517" s="65" t="s">
        <v>230</v>
      </c>
      <c r="I517" s="65"/>
      <c r="J517" s="26"/>
      <c r="K517" s="26"/>
      <c r="L517" s="65" t="s">
        <v>230</v>
      </c>
      <c r="M517" s="65"/>
      <c r="N517" s="26"/>
      <c r="O517" s="26"/>
      <c r="P517" s="65" t="s">
        <v>230</v>
      </c>
      <c r="Q517" s="65"/>
      <c r="R517" s="26"/>
      <c r="S517" s="26"/>
      <c r="T517" s="65" t="s">
        <v>390</v>
      </c>
      <c r="U517" s="65"/>
      <c r="V517" s="67" t="s">
        <v>185</v>
      </c>
    </row>
    <row r="518" spans="1:22">
      <c r="A518" s="12"/>
      <c r="B518" s="67"/>
      <c r="C518" s="26"/>
      <c r="D518" s="65"/>
      <c r="E518" s="65"/>
      <c r="F518" s="67"/>
      <c r="G518" s="26"/>
      <c r="H518" s="65"/>
      <c r="I518" s="65"/>
      <c r="J518" s="26"/>
      <c r="K518" s="26"/>
      <c r="L518" s="65"/>
      <c r="M518" s="65"/>
      <c r="N518" s="26"/>
      <c r="O518" s="26"/>
      <c r="P518" s="65"/>
      <c r="Q518" s="65"/>
      <c r="R518" s="26"/>
      <c r="S518" s="26"/>
      <c r="T518" s="65"/>
      <c r="U518" s="65"/>
      <c r="V518" s="67"/>
    </row>
    <row r="519" spans="1:22">
      <c r="A519" s="12"/>
      <c r="B519" s="31" t="s">
        <v>584</v>
      </c>
      <c r="C519" s="30"/>
      <c r="D519" s="69" t="s">
        <v>585</v>
      </c>
      <c r="E519" s="69"/>
      <c r="F519" s="31" t="s">
        <v>185</v>
      </c>
      <c r="G519" s="30"/>
      <c r="H519" s="69" t="s">
        <v>230</v>
      </c>
      <c r="I519" s="69"/>
      <c r="J519" s="30"/>
      <c r="K519" s="30"/>
      <c r="L519" s="69" t="s">
        <v>230</v>
      </c>
      <c r="M519" s="69"/>
      <c r="N519" s="30"/>
      <c r="O519" s="30"/>
      <c r="P519" s="69" t="s">
        <v>230</v>
      </c>
      <c r="Q519" s="69"/>
      <c r="R519" s="30"/>
      <c r="S519" s="30"/>
      <c r="T519" s="69" t="s">
        <v>585</v>
      </c>
      <c r="U519" s="69"/>
      <c r="V519" s="31" t="s">
        <v>185</v>
      </c>
    </row>
    <row r="520" spans="1:22">
      <c r="A520" s="12"/>
      <c r="B520" s="31"/>
      <c r="C520" s="30"/>
      <c r="D520" s="69"/>
      <c r="E520" s="69"/>
      <c r="F520" s="31"/>
      <c r="G520" s="30"/>
      <c r="H520" s="69"/>
      <c r="I520" s="69"/>
      <c r="J520" s="30"/>
      <c r="K520" s="30"/>
      <c r="L520" s="69"/>
      <c r="M520" s="69"/>
      <c r="N520" s="30"/>
      <c r="O520" s="30"/>
      <c r="P520" s="69"/>
      <c r="Q520" s="69"/>
      <c r="R520" s="30"/>
      <c r="S520" s="30"/>
      <c r="T520" s="69"/>
      <c r="U520" s="69"/>
      <c r="V520" s="31"/>
    </row>
    <row r="521" spans="1:22">
      <c r="A521" s="12"/>
      <c r="B521" s="67" t="s">
        <v>576</v>
      </c>
      <c r="C521" s="26"/>
      <c r="D521" s="65" t="s">
        <v>230</v>
      </c>
      <c r="E521" s="65"/>
      <c r="F521" s="26"/>
      <c r="G521" s="26"/>
      <c r="H521" s="34">
        <v>551421</v>
      </c>
      <c r="I521" s="34"/>
      <c r="J521" s="26"/>
      <c r="K521" s="26"/>
      <c r="L521" s="34">
        <v>13934</v>
      </c>
      <c r="M521" s="34"/>
      <c r="N521" s="26"/>
      <c r="O521" s="26"/>
      <c r="P521" s="65" t="s">
        <v>580</v>
      </c>
      <c r="Q521" s="65"/>
      <c r="R521" s="67" t="s">
        <v>185</v>
      </c>
      <c r="S521" s="26"/>
      <c r="T521" s="65" t="s">
        <v>230</v>
      </c>
      <c r="U521" s="65"/>
      <c r="V521" s="26"/>
    </row>
    <row r="522" spans="1:22" ht="15.75" thickBot="1">
      <c r="A522" s="12"/>
      <c r="B522" s="67"/>
      <c r="C522" s="26"/>
      <c r="D522" s="50"/>
      <c r="E522" s="50"/>
      <c r="F522" s="46"/>
      <c r="G522" s="26"/>
      <c r="H522" s="45"/>
      <c r="I522" s="45"/>
      <c r="J522" s="46"/>
      <c r="K522" s="26"/>
      <c r="L522" s="45"/>
      <c r="M522" s="45"/>
      <c r="N522" s="46"/>
      <c r="O522" s="26"/>
      <c r="P522" s="50"/>
      <c r="Q522" s="50"/>
      <c r="R522" s="176"/>
      <c r="S522" s="26"/>
      <c r="T522" s="50"/>
      <c r="U522" s="50"/>
      <c r="V522" s="46"/>
    </row>
    <row r="523" spans="1:22">
      <c r="A523" s="12"/>
      <c r="B523" s="85" t="s">
        <v>586</v>
      </c>
      <c r="C523" s="30"/>
      <c r="D523" s="48">
        <v>97764</v>
      </c>
      <c r="E523" s="48"/>
      <c r="F523" s="49"/>
      <c r="G523" s="30"/>
      <c r="H523" s="48">
        <v>551421</v>
      </c>
      <c r="I523" s="48"/>
      <c r="J523" s="49"/>
      <c r="K523" s="30"/>
      <c r="L523" s="48">
        <v>13934</v>
      </c>
      <c r="M523" s="48"/>
      <c r="N523" s="49"/>
      <c r="O523" s="30"/>
      <c r="P523" s="150" t="s">
        <v>580</v>
      </c>
      <c r="Q523" s="150"/>
      <c r="R523" s="78" t="s">
        <v>185</v>
      </c>
      <c r="S523" s="30"/>
      <c r="T523" s="48">
        <v>97764</v>
      </c>
      <c r="U523" s="48"/>
      <c r="V523" s="49"/>
    </row>
    <row r="524" spans="1:22" ht="15.75" thickBot="1">
      <c r="A524" s="12"/>
      <c r="B524" s="85"/>
      <c r="C524" s="30"/>
      <c r="D524" s="35"/>
      <c r="E524" s="35"/>
      <c r="F524" s="36"/>
      <c r="G524" s="30"/>
      <c r="H524" s="35"/>
      <c r="I524" s="35"/>
      <c r="J524" s="36"/>
      <c r="K524" s="30"/>
      <c r="L524" s="35"/>
      <c r="M524" s="35"/>
      <c r="N524" s="36"/>
      <c r="O524" s="30"/>
      <c r="P524" s="92"/>
      <c r="Q524" s="92"/>
      <c r="R524" s="79"/>
      <c r="S524" s="30"/>
      <c r="T524" s="35"/>
      <c r="U524" s="35"/>
      <c r="V524" s="36"/>
    </row>
    <row r="525" spans="1:22">
      <c r="A525" s="12"/>
      <c r="B525" s="97" t="s">
        <v>587</v>
      </c>
      <c r="C525" s="26"/>
      <c r="D525" s="37" t="s">
        <v>172</v>
      </c>
      <c r="E525" s="39">
        <v>630244</v>
      </c>
      <c r="F525" s="41"/>
      <c r="G525" s="26"/>
      <c r="H525" s="37" t="s">
        <v>172</v>
      </c>
      <c r="I525" s="39">
        <v>755328</v>
      </c>
      <c r="J525" s="41"/>
      <c r="K525" s="26"/>
      <c r="L525" s="37" t="s">
        <v>172</v>
      </c>
      <c r="M525" s="39">
        <v>16181</v>
      </c>
      <c r="N525" s="41"/>
      <c r="O525" s="26"/>
      <c r="P525" s="37" t="s">
        <v>172</v>
      </c>
      <c r="Q525" s="164" t="s">
        <v>580</v>
      </c>
      <c r="R525" s="37" t="s">
        <v>185</v>
      </c>
      <c r="S525" s="26"/>
      <c r="T525" s="37" t="s">
        <v>172</v>
      </c>
      <c r="U525" s="39">
        <v>836398</v>
      </c>
      <c r="V525" s="41"/>
    </row>
    <row r="526" spans="1:22" ht="15.75" thickBot="1">
      <c r="A526" s="12"/>
      <c r="B526" s="97"/>
      <c r="C526" s="26"/>
      <c r="D526" s="38"/>
      <c r="E526" s="40"/>
      <c r="F526" s="42"/>
      <c r="G526" s="26"/>
      <c r="H526" s="38"/>
      <c r="I526" s="40"/>
      <c r="J526" s="42"/>
      <c r="K526" s="26"/>
      <c r="L526" s="38"/>
      <c r="M526" s="40"/>
      <c r="N526" s="42"/>
      <c r="O526" s="26"/>
      <c r="P526" s="38"/>
      <c r="Q526" s="99"/>
      <c r="R526" s="38"/>
      <c r="S526" s="26"/>
      <c r="T526" s="38"/>
      <c r="U526" s="40"/>
      <c r="V526" s="42"/>
    </row>
    <row r="527" spans="1:22" ht="15.75" thickTop="1">
      <c r="A527" s="12"/>
      <c r="B527" s="109" t="s">
        <v>465</v>
      </c>
      <c r="C527" s="109"/>
      <c r="D527" s="109"/>
      <c r="E527" s="109"/>
      <c r="F527" s="109"/>
      <c r="G527" s="109"/>
      <c r="H527" s="109"/>
      <c r="I527" s="109"/>
      <c r="J527" s="109"/>
      <c r="K527" s="109"/>
      <c r="L527" s="109"/>
      <c r="M527" s="109"/>
      <c r="N527" s="109"/>
      <c r="O527" s="109"/>
      <c r="P527" s="109"/>
      <c r="Q527" s="109"/>
      <c r="R527" s="109"/>
      <c r="S527" s="109"/>
      <c r="T527" s="109"/>
      <c r="U527" s="109"/>
      <c r="V527" s="109"/>
    </row>
    <row r="528" spans="1:22">
      <c r="A528" s="12"/>
      <c r="B528" s="109" t="s">
        <v>588</v>
      </c>
      <c r="C528" s="109"/>
      <c r="D528" s="109"/>
      <c r="E528" s="109"/>
      <c r="F528" s="109"/>
      <c r="G528" s="109"/>
      <c r="H528" s="109"/>
      <c r="I528" s="109"/>
      <c r="J528" s="109"/>
      <c r="K528" s="109"/>
      <c r="L528" s="109"/>
      <c r="M528" s="109"/>
      <c r="N528" s="109"/>
      <c r="O528" s="109"/>
      <c r="P528" s="109"/>
      <c r="Q528" s="109"/>
      <c r="R528" s="109"/>
      <c r="S528" s="109"/>
      <c r="T528" s="109"/>
      <c r="U528" s="109"/>
      <c r="V528" s="109"/>
    </row>
    <row r="529" spans="1:22">
      <c r="A529" s="12"/>
      <c r="B529" s="109" t="s">
        <v>589</v>
      </c>
      <c r="C529" s="109"/>
      <c r="D529" s="109"/>
      <c r="E529" s="109"/>
      <c r="F529" s="109"/>
      <c r="G529" s="109"/>
      <c r="H529" s="109"/>
      <c r="I529" s="109"/>
      <c r="J529" s="109"/>
      <c r="K529" s="109"/>
      <c r="L529" s="109"/>
      <c r="M529" s="109"/>
      <c r="N529" s="109"/>
      <c r="O529" s="109"/>
      <c r="P529" s="109"/>
      <c r="Q529" s="109"/>
      <c r="R529" s="109"/>
      <c r="S529" s="109"/>
      <c r="T529" s="109"/>
      <c r="U529" s="109"/>
      <c r="V529" s="109"/>
    </row>
    <row r="530" spans="1:22">
      <c r="A530" s="12"/>
      <c r="B530" s="182" t="s">
        <v>543</v>
      </c>
      <c r="C530" s="182"/>
      <c r="D530" s="182"/>
      <c r="E530" s="182"/>
      <c r="F530" s="182"/>
      <c r="G530" s="182"/>
      <c r="H530" s="182"/>
      <c r="I530" s="182"/>
      <c r="J530" s="182"/>
      <c r="K530" s="182"/>
      <c r="L530" s="182"/>
      <c r="M530" s="182"/>
      <c r="N530" s="182"/>
      <c r="O530" s="182"/>
      <c r="P530" s="182"/>
      <c r="Q530" s="182"/>
      <c r="R530" s="182"/>
      <c r="S530" s="182"/>
      <c r="T530" s="182"/>
      <c r="U530" s="182"/>
      <c r="V530" s="182"/>
    </row>
    <row r="531" spans="1:22">
      <c r="A531" s="12"/>
      <c r="B531" s="14"/>
      <c r="C531" s="14"/>
      <c r="D531" s="14"/>
      <c r="E531" s="14"/>
      <c r="F531" s="14"/>
      <c r="G531" s="14"/>
      <c r="H531" s="14"/>
      <c r="I531" s="14"/>
      <c r="J531" s="14"/>
      <c r="K531" s="14"/>
      <c r="L531" s="14"/>
      <c r="M531" s="14"/>
      <c r="N531" s="14"/>
      <c r="O531" s="14"/>
      <c r="P531" s="14"/>
      <c r="Q531" s="14"/>
      <c r="R531" s="14"/>
      <c r="S531" s="14"/>
      <c r="T531" s="14"/>
      <c r="U531" s="14"/>
      <c r="V531" s="14"/>
    </row>
    <row r="532" spans="1:22">
      <c r="A532" s="12"/>
      <c r="B532" s="25"/>
      <c r="C532" s="26"/>
      <c r="D532" s="157" t="s">
        <v>469</v>
      </c>
      <c r="E532" s="157"/>
      <c r="F532" s="157"/>
      <c r="G532" s="26"/>
      <c r="H532" s="157" t="s">
        <v>471</v>
      </c>
      <c r="I532" s="157"/>
      <c r="J532" s="157"/>
      <c r="K532" s="26"/>
      <c r="L532" s="157" t="s">
        <v>473</v>
      </c>
      <c r="M532" s="157"/>
      <c r="N532" s="157"/>
      <c r="O532" s="26"/>
      <c r="P532" s="157"/>
      <c r="Q532" s="157"/>
      <c r="R532" s="157"/>
      <c r="S532" s="26"/>
      <c r="T532" s="157" t="s">
        <v>476</v>
      </c>
      <c r="U532" s="157"/>
      <c r="V532" s="157"/>
    </row>
    <row r="533" spans="1:22">
      <c r="A533" s="12"/>
      <c r="B533" s="25"/>
      <c r="C533" s="26"/>
      <c r="D533" s="157" t="s">
        <v>470</v>
      </c>
      <c r="E533" s="157"/>
      <c r="F533" s="157"/>
      <c r="G533" s="26"/>
      <c r="H533" s="157" t="s">
        <v>472</v>
      </c>
      <c r="I533" s="157"/>
      <c r="J533" s="157"/>
      <c r="K533" s="26"/>
      <c r="L533" s="157" t="s">
        <v>474</v>
      </c>
      <c r="M533" s="157"/>
      <c r="N533" s="157"/>
      <c r="O533" s="26"/>
      <c r="P533" s="157" t="s">
        <v>475</v>
      </c>
      <c r="Q533" s="157"/>
      <c r="R533" s="157"/>
      <c r="S533" s="26"/>
      <c r="T533" s="157"/>
      <c r="U533" s="157"/>
      <c r="V533" s="157"/>
    </row>
    <row r="534" spans="1:22" ht="15.75" thickBot="1">
      <c r="A534" s="12"/>
      <c r="B534" s="25"/>
      <c r="C534" s="26"/>
      <c r="D534" s="116"/>
      <c r="E534" s="116"/>
      <c r="F534" s="116"/>
      <c r="G534" s="26"/>
      <c r="H534" s="116"/>
      <c r="I534" s="116"/>
      <c r="J534" s="116"/>
      <c r="K534" s="26"/>
      <c r="L534" s="159" t="s">
        <v>472</v>
      </c>
      <c r="M534" s="159"/>
      <c r="N534" s="159"/>
      <c r="O534" s="26"/>
      <c r="P534" s="116"/>
      <c r="Q534" s="116"/>
      <c r="R534" s="116"/>
      <c r="S534" s="26"/>
      <c r="T534" s="159"/>
      <c r="U534" s="159"/>
      <c r="V534" s="159"/>
    </row>
    <row r="535" spans="1:22">
      <c r="A535" s="12"/>
      <c r="B535" s="17"/>
      <c r="C535" s="15"/>
      <c r="D535" s="157" t="s">
        <v>170</v>
      </c>
      <c r="E535" s="157"/>
      <c r="F535" s="157"/>
      <c r="G535" s="157"/>
      <c r="H535" s="157"/>
      <c r="I535" s="157"/>
      <c r="J535" s="157"/>
      <c r="K535" s="157"/>
      <c r="L535" s="157"/>
      <c r="M535" s="157"/>
      <c r="N535" s="157"/>
      <c r="O535" s="157"/>
      <c r="P535" s="157"/>
      <c r="Q535" s="157"/>
      <c r="R535" s="157"/>
      <c r="S535" s="157"/>
      <c r="T535" s="157"/>
      <c r="U535" s="157"/>
      <c r="V535" s="157"/>
    </row>
    <row r="536" spans="1:22">
      <c r="A536" s="12"/>
      <c r="B536" s="85" t="s">
        <v>121</v>
      </c>
      <c r="C536" s="30"/>
      <c r="D536" s="162"/>
      <c r="E536" s="162"/>
      <c r="F536" s="30"/>
      <c r="G536" s="30"/>
      <c r="H536" s="162"/>
      <c r="I536" s="162"/>
      <c r="J536" s="30"/>
      <c r="K536" s="30"/>
      <c r="L536" s="162"/>
      <c r="M536" s="162"/>
      <c r="N536" s="30"/>
      <c r="O536" s="30"/>
      <c r="P536" s="162"/>
      <c r="Q536" s="162"/>
      <c r="R536" s="30"/>
      <c r="S536" s="30"/>
      <c r="T536" s="167"/>
      <c r="U536" s="167"/>
      <c r="V536" s="30"/>
    </row>
    <row r="537" spans="1:22">
      <c r="A537" s="12"/>
      <c r="B537" s="85"/>
      <c r="C537" s="30"/>
      <c r="D537" s="162"/>
      <c r="E537" s="162"/>
      <c r="F537" s="30"/>
      <c r="G537" s="30"/>
      <c r="H537" s="162"/>
      <c r="I537" s="162"/>
      <c r="J537" s="30"/>
      <c r="K537" s="30"/>
      <c r="L537" s="162"/>
      <c r="M537" s="162"/>
      <c r="N537" s="30"/>
      <c r="O537" s="30"/>
      <c r="P537" s="162"/>
      <c r="Q537" s="162"/>
      <c r="R537" s="30"/>
      <c r="S537" s="30"/>
      <c r="T537" s="167"/>
      <c r="U537" s="167"/>
      <c r="V537" s="30"/>
    </row>
    <row r="538" spans="1:22">
      <c r="A538" s="12"/>
      <c r="B538" s="67" t="s">
        <v>46</v>
      </c>
      <c r="C538" s="26"/>
      <c r="D538" s="67" t="s">
        <v>172</v>
      </c>
      <c r="E538" s="34">
        <v>107108</v>
      </c>
      <c r="F538" s="26"/>
      <c r="G538" s="26"/>
      <c r="H538" s="67" t="s">
        <v>172</v>
      </c>
      <c r="I538" s="34">
        <v>94923</v>
      </c>
      <c r="J538" s="26"/>
      <c r="K538" s="26"/>
      <c r="L538" s="67" t="s">
        <v>172</v>
      </c>
      <c r="M538" s="65" t="s">
        <v>539</v>
      </c>
      <c r="N538" s="67" t="s">
        <v>185</v>
      </c>
      <c r="O538" s="26"/>
      <c r="P538" s="67" t="s">
        <v>172</v>
      </c>
      <c r="Q538" s="65" t="s">
        <v>540</v>
      </c>
      <c r="R538" s="67" t="s">
        <v>185</v>
      </c>
      <c r="S538" s="26"/>
      <c r="T538" s="67" t="s">
        <v>172</v>
      </c>
      <c r="U538" s="34">
        <v>107108</v>
      </c>
      <c r="V538" s="26"/>
    </row>
    <row r="539" spans="1:22">
      <c r="A539" s="12"/>
      <c r="B539" s="67"/>
      <c r="C539" s="26"/>
      <c r="D539" s="67"/>
      <c r="E539" s="34"/>
      <c r="F539" s="26"/>
      <c r="G539" s="26"/>
      <c r="H539" s="67"/>
      <c r="I539" s="34"/>
      <c r="J539" s="26"/>
      <c r="K539" s="26"/>
      <c r="L539" s="67"/>
      <c r="M539" s="65"/>
      <c r="N539" s="67"/>
      <c r="O539" s="26"/>
      <c r="P539" s="67"/>
      <c r="Q539" s="65"/>
      <c r="R539" s="67"/>
      <c r="S539" s="26"/>
      <c r="T539" s="67"/>
      <c r="U539" s="34"/>
      <c r="V539" s="26"/>
    </row>
    <row r="540" spans="1:22">
      <c r="A540" s="12"/>
      <c r="B540" s="31" t="s">
        <v>590</v>
      </c>
      <c r="C540" s="30"/>
      <c r="D540" s="162"/>
      <c r="E540" s="162"/>
      <c r="F540" s="30"/>
      <c r="G540" s="30"/>
      <c r="H540" s="162"/>
      <c r="I540" s="162"/>
      <c r="J540" s="30"/>
      <c r="K540" s="30"/>
      <c r="L540" s="162"/>
      <c r="M540" s="162"/>
      <c r="N540" s="30"/>
      <c r="O540" s="30"/>
      <c r="P540" s="162"/>
      <c r="Q540" s="162"/>
      <c r="R540" s="30"/>
      <c r="S540" s="30"/>
      <c r="T540" s="162"/>
      <c r="U540" s="162"/>
      <c r="V540" s="30"/>
    </row>
    <row r="541" spans="1:22">
      <c r="A541" s="12"/>
      <c r="B541" s="31"/>
      <c r="C541" s="30"/>
      <c r="D541" s="162"/>
      <c r="E541" s="162"/>
      <c r="F541" s="30"/>
      <c r="G541" s="30"/>
      <c r="H541" s="162"/>
      <c r="I541" s="162"/>
      <c r="J541" s="30"/>
      <c r="K541" s="30"/>
      <c r="L541" s="162"/>
      <c r="M541" s="162"/>
      <c r="N541" s="30"/>
      <c r="O541" s="30"/>
      <c r="P541" s="162"/>
      <c r="Q541" s="162"/>
      <c r="R541" s="30"/>
      <c r="S541" s="30"/>
      <c r="T541" s="162"/>
      <c r="U541" s="162"/>
      <c r="V541" s="30"/>
    </row>
    <row r="542" spans="1:22">
      <c r="A542" s="12"/>
      <c r="B542" s="105" t="s">
        <v>500</v>
      </c>
      <c r="C542" s="26"/>
      <c r="D542" s="65" t="s">
        <v>540</v>
      </c>
      <c r="E542" s="65"/>
      <c r="F542" s="67" t="s">
        <v>185</v>
      </c>
      <c r="G542" s="26"/>
      <c r="H542" s="65" t="s">
        <v>230</v>
      </c>
      <c r="I542" s="65"/>
      <c r="J542" s="26"/>
      <c r="K542" s="26"/>
      <c r="L542" s="65" t="s">
        <v>230</v>
      </c>
      <c r="M542" s="65"/>
      <c r="N542" s="26"/>
      <c r="O542" s="26"/>
      <c r="P542" s="34">
        <v>91040</v>
      </c>
      <c r="Q542" s="34"/>
      <c r="R542" s="26"/>
      <c r="S542" s="26"/>
      <c r="T542" s="65" t="s">
        <v>230</v>
      </c>
      <c r="U542" s="65"/>
      <c r="V542" s="26"/>
    </row>
    <row r="543" spans="1:22">
      <c r="A543" s="12"/>
      <c r="B543" s="105"/>
      <c r="C543" s="26"/>
      <c r="D543" s="65"/>
      <c r="E543" s="65"/>
      <c r="F543" s="67"/>
      <c r="G543" s="26"/>
      <c r="H543" s="65"/>
      <c r="I543" s="65"/>
      <c r="J543" s="26"/>
      <c r="K543" s="26"/>
      <c r="L543" s="65"/>
      <c r="M543" s="65"/>
      <c r="N543" s="26"/>
      <c r="O543" s="26"/>
      <c r="P543" s="34"/>
      <c r="Q543" s="34"/>
      <c r="R543" s="26"/>
      <c r="S543" s="26"/>
      <c r="T543" s="65"/>
      <c r="U543" s="65"/>
      <c r="V543" s="26"/>
    </row>
    <row r="544" spans="1:22">
      <c r="A544" s="12"/>
      <c r="B544" s="178" t="s">
        <v>123</v>
      </c>
      <c r="C544" s="30"/>
      <c r="D544" s="32">
        <v>1477</v>
      </c>
      <c r="E544" s="32"/>
      <c r="F544" s="30"/>
      <c r="G544" s="30"/>
      <c r="H544" s="32">
        <v>25185</v>
      </c>
      <c r="I544" s="32"/>
      <c r="J544" s="30"/>
      <c r="K544" s="30"/>
      <c r="L544" s="69">
        <v>911</v>
      </c>
      <c r="M544" s="69"/>
      <c r="N544" s="30"/>
      <c r="O544" s="30"/>
      <c r="P544" s="69" t="s">
        <v>230</v>
      </c>
      <c r="Q544" s="69"/>
      <c r="R544" s="30"/>
      <c r="S544" s="30"/>
      <c r="T544" s="32">
        <v>27573</v>
      </c>
      <c r="U544" s="32"/>
      <c r="V544" s="30"/>
    </row>
    <row r="545" spans="1:22">
      <c r="A545" s="12"/>
      <c r="B545" s="178"/>
      <c r="C545" s="30"/>
      <c r="D545" s="32"/>
      <c r="E545" s="32"/>
      <c r="F545" s="30"/>
      <c r="G545" s="30"/>
      <c r="H545" s="32"/>
      <c r="I545" s="32"/>
      <c r="J545" s="30"/>
      <c r="K545" s="30"/>
      <c r="L545" s="69"/>
      <c r="M545" s="69"/>
      <c r="N545" s="30"/>
      <c r="O545" s="30"/>
      <c r="P545" s="69"/>
      <c r="Q545" s="69"/>
      <c r="R545" s="30"/>
      <c r="S545" s="30"/>
      <c r="T545" s="32"/>
      <c r="U545" s="32"/>
      <c r="V545" s="30"/>
    </row>
    <row r="546" spans="1:22">
      <c r="A546" s="12"/>
      <c r="B546" s="105" t="s">
        <v>124</v>
      </c>
      <c r="C546" s="26"/>
      <c r="D546" s="34">
        <v>1862</v>
      </c>
      <c r="E546" s="34"/>
      <c r="F546" s="26"/>
      <c r="G546" s="26"/>
      <c r="H546" s="65" t="s">
        <v>230</v>
      </c>
      <c r="I546" s="65"/>
      <c r="J546" s="26"/>
      <c r="K546" s="26"/>
      <c r="L546" s="65" t="s">
        <v>230</v>
      </c>
      <c r="M546" s="65"/>
      <c r="N546" s="26"/>
      <c r="O546" s="26"/>
      <c r="P546" s="65" t="s">
        <v>230</v>
      </c>
      <c r="Q546" s="65"/>
      <c r="R546" s="26"/>
      <c r="S546" s="26"/>
      <c r="T546" s="34">
        <v>1862</v>
      </c>
      <c r="U546" s="34"/>
      <c r="V546" s="26"/>
    </row>
    <row r="547" spans="1:22">
      <c r="A547" s="12"/>
      <c r="B547" s="105"/>
      <c r="C547" s="26"/>
      <c r="D547" s="34"/>
      <c r="E547" s="34"/>
      <c r="F547" s="26"/>
      <c r="G547" s="26"/>
      <c r="H547" s="65"/>
      <c r="I547" s="65"/>
      <c r="J547" s="26"/>
      <c r="K547" s="26"/>
      <c r="L547" s="65"/>
      <c r="M547" s="65"/>
      <c r="N547" s="26"/>
      <c r="O547" s="26"/>
      <c r="P547" s="65"/>
      <c r="Q547" s="65"/>
      <c r="R547" s="26"/>
      <c r="S547" s="26"/>
      <c r="T547" s="34"/>
      <c r="U547" s="34"/>
      <c r="V547" s="26"/>
    </row>
    <row r="548" spans="1:22">
      <c r="A548" s="12"/>
      <c r="B548" s="178" t="s">
        <v>125</v>
      </c>
      <c r="C548" s="30"/>
      <c r="D548" s="32">
        <v>8104</v>
      </c>
      <c r="E548" s="32"/>
      <c r="F548" s="30"/>
      <c r="G548" s="30"/>
      <c r="H548" s="69" t="s">
        <v>230</v>
      </c>
      <c r="I548" s="69"/>
      <c r="J548" s="30"/>
      <c r="K548" s="30"/>
      <c r="L548" s="69" t="s">
        <v>230</v>
      </c>
      <c r="M548" s="69"/>
      <c r="N548" s="30"/>
      <c r="O548" s="30"/>
      <c r="P548" s="69" t="s">
        <v>230</v>
      </c>
      <c r="Q548" s="69"/>
      <c r="R548" s="30"/>
      <c r="S548" s="30"/>
      <c r="T548" s="32">
        <v>8104</v>
      </c>
      <c r="U548" s="32"/>
      <c r="V548" s="30"/>
    </row>
    <row r="549" spans="1:22">
      <c r="A549" s="12"/>
      <c r="B549" s="178"/>
      <c r="C549" s="30"/>
      <c r="D549" s="32"/>
      <c r="E549" s="32"/>
      <c r="F549" s="30"/>
      <c r="G549" s="30"/>
      <c r="H549" s="69"/>
      <c r="I549" s="69"/>
      <c r="J549" s="30"/>
      <c r="K549" s="30"/>
      <c r="L549" s="69"/>
      <c r="M549" s="69"/>
      <c r="N549" s="30"/>
      <c r="O549" s="30"/>
      <c r="P549" s="69"/>
      <c r="Q549" s="69"/>
      <c r="R549" s="30"/>
      <c r="S549" s="30"/>
      <c r="T549" s="32"/>
      <c r="U549" s="32"/>
      <c r="V549" s="30"/>
    </row>
    <row r="550" spans="1:22">
      <c r="A550" s="12"/>
      <c r="B550" s="105" t="s">
        <v>77</v>
      </c>
      <c r="C550" s="26"/>
      <c r="D550" s="65" t="s">
        <v>232</v>
      </c>
      <c r="E550" s="65"/>
      <c r="F550" s="67" t="s">
        <v>185</v>
      </c>
      <c r="G550" s="26"/>
      <c r="H550" s="65" t="s">
        <v>230</v>
      </c>
      <c r="I550" s="65"/>
      <c r="J550" s="26"/>
      <c r="K550" s="26"/>
      <c r="L550" s="65" t="s">
        <v>230</v>
      </c>
      <c r="M550" s="65"/>
      <c r="N550" s="26"/>
      <c r="O550" s="26"/>
      <c r="P550" s="65" t="s">
        <v>230</v>
      </c>
      <c r="Q550" s="65"/>
      <c r="R550" s="26"/>
      <c r="S550" s="26"/>
      <c r="T550" s="65" t="s">
        <v>232</v>
      </c>
      <c r="U550" s="65"/>
      <c r="V550" s="67" t="s">
        <v>185</v>
      </c>
    </row>
    <row r="551" spans="1:22">
      <c r="A551" s="12"/>
      <c r="B551" s="105"/>
      <c r="C551" s="26"/>
      <c r="D551" s="65"/>
      <c r="E551" s="65"/>
      <c r="F551" s="67"/>
      <c r="G551" s="26"/>
      <c r="H551" s="65"/>
      <c r="I551" s="65"/>
      <c r="J551" s="26"/>
      <c r="K551" s="26"/>
      <c r="L551" s="65"/>
      <c r="M551" s="65"/>
      <c r="N551" s="26"/>
      <c r="O551" s="26"/>
      <c r="P551" s="65"/>
      <c r="Q551" s="65"/>
      <c r="R551" s="26"/>
      <c r="S551" s="26"/>
      <c r="T551" s="65"/>
      <c r="U551" s="65"/>
      <c r="V551" s="67"/>
    </row>
    <row r="552" spans="1:22">
      <c r="A552" s="12"/>
      <c r="B552" s="178" t="s">
        <v>75</v>
      </c>
      <c r="C552" s="30"/>
      <c r="D552" s="69" t="s">
        <v>591</v>
      </c>
      <c r="E552" s="69"/>
      <c r="F552" s="31" t="s">
        <v>185</v>
      </c>
      <c r="G552" s="30"/>
      <c r="H552" s="69" t="s">
        <v>592</v>
      </c>
      <c r="I552" s="69"/>
      <c r="J552" s="31" t="s">
        <v>185</v>
      </c>
      <c r="K552" s="30"/>
      <c r="L552" s="69">
        <v>23</v>
      </c>
      <c r="M552" s="69"/>
      <c r="N552" s="30"/>
      <c r="O552" s="30"/>
      <c r="P552" s="69" t="s">
        <v>230</v>
      </c>
      <c r="Q552" s="69"/>
      <c r="R552" s="30"/>
      <c r="S552" s="30"/>
      <c r="T552" s="69" t="s">
        <v>593</v>
      </c>
      <c r="U552" s="69"/>
      <c r="V552" s="31" t="s">
        <v>185</v>
      </c>
    </row>
    <row r="553" spans="1:22">
      <c r="A553" s="12"/>
      <c r="B553" s="178"/>
      <c r="C553" s="30"/>
      <c r="D553" s="69"/>
      <c r="E553" s="69"/>
      <c r="F553" s="31"/>
      <c r="G553" s="30"/>
      <c r="H553" s="69"/>
      <c r="I553" s="69"/>
      <c r="J553" s="31"/>
      <c r="K553" s="30"/>
      <c r="L553" s="69"/>
      <c r="M553" s="69"/>
      <c r="N553" s="30"/>
      <c r="O553" s="30"/>
      <c r="P553" s="69"/>
      <c r="Q553" s="69"/>
      <c r="R553" s="30"/>
      <c r="S553" s="30"/>
      <c r="T553" s="69"/>
      <c r="U553" s="69"/>
      <c r="V553" s="31"/>
    </row>
    <row r="554" spans="1:22">
      <c r="A554" s="12"/>
      <c r="B554" s="67" t="s">
        <v>126</v>
      </c>
      <c r="C554" s="26"/>
      <c r="D554" s="177"/>
      <c r="E554" s="177"/>
      <c r="F554" s="26"/>
      <c r="G554" s="26"/>
      <c r="H554" s="177"/>
      <c r="I554" s="177"/>
      <c r="J554" s="26"/>
      <c r="K554" s="26"/>
      <c r="L554" s="177"/>
      <c r="M554" s="177"/>
      <c r="N554" s="26"/>
      <c r="O554" s="26"/>
      <c r="P554" s="177"/>
      <c r="Q554" s="177"/>
      <c r="R554" s="26"/>
      <c r="S554" s="26"/>
      <c r="T554" s="177"/>
      <c r="U554" s="177"/>
      <c r="V554" s="26"/>
    </row>
    <row r="555" spans="1:22">
      <c r="A555" s="12"/>
      <c r="B555" s="67"/>
      <c r="C555" s="26"/>
      <c r="D555" s="177"/>
      <c r="E555" s="177"/>
      <c r="F555" s="26"/>
      <c r="G555" s="26"/>
      <c r="H555" s="177"/>
      <c r="I555" s="177"/>
      <c r="J555" s="26"/>
      <c r="K555" s="26"/>
      <c r="L555" s="177"/>
      <c r="M555" s="177"/>
      <c r="N555" s="26"/>
      <c r="O555" s="26"/>
      <c r="P555" s="177"/>
      <c r="Q555" s="177"/>
      <c r="R555" s="26"/>
      <c r="S555" s="26"/>
      <c r="T555" s="177"/>
      <c r="U555" s="177"/>
      <c r="V555" s="26"/>
    </row>
    <row r="556" spans="1:22">
      <c r="A556" s="12"/>
      <c r="B556" s="178" t="s">
        <v>72</v>
      </c>
      <c r="C556" s="30"/>
      <c r="D556" s="69" t="s">
        <v>594</v>
      </c>
      <c r="E556" s="69"/>
      <c r="F556" s="31" t="s">
        <v>185</v>
      </c>
      <c r="G556" s="30"/>
      <c r="H556" s="69" t="s">
        <v>595</v>
      </c>
      <c r="I556" s="69"/>
      <c r="J556" s="31" t="s">
        <v>185</v>
      </c>
      <c r="K556" s="30"/>
      <c r="L556" s="69" t="s">
        <v>596</v>
      </c>
      <c r="M556" s="69"/>
      <c r="N556" s="31" t="s">
        <v>185</v>
      </c>
      <c r="O556" s="30"/>
      <c r="P556" s="69" t="s">
        <v>230</v>
      </c>
      <c r="Q556" s="69"/>
      <c r="R556" s="30"/>
      <c r="S556" s="30"/>
      <c r="T556" s="69" t="s">
        <v>597</v>
      </c>
      <c r="U556" s="69"/>
      <c r="V556" s="31" t="s">
        <v>185</v>
      </c>
    </row>
    <row r="557" spans="1:22">
      <c r="A557" s="12"/>
      <c r="B557" s="178"/>
      <c r="C557" s="30"/>
      <c r="D557" s="69"/>
      <c r="E557" s="69"/>
      <c r="F557" s="31"/>
      <c r="G557" s="30"/>
      <c r="H557" s="69"/>
      <c r="I557" s="69"/>
      <c r="J557" s="31"/>
      <c r="K557" s="30"/>
      <c r="L557" s="69"/>
      <c r="M557" s="69"/>
      <c r="N557" s="31"/>
      <c r="O557" s="30"/>
      <c r="P557" s="69"/>
      <c r="Q557" s="69"/>
      <c r="R557" s="30"/>
      <c r="S557" s="30"/>
      <c r="T557" s="69"/>
      <c r="U557" s="69"/>
      <c r="V557" s="31"/>
    </row>
    <row r="558" spans="1:22">
      <c r="A558" s="12"/>
      <c r="B558" s="105" t="s">
        <v>76</v>
      </c>
      <c r="C558" s="26"/>
      <c r="D558" s="65" t="s">
        <v>230</v>
      </c>
      <c r="E558" s="65"/>
      <c r="F558" s="26"/>
      <c r="G558" s="26"/>
      <c r="H558" s="65" t="s">
        <v>598</v>
      </c>
      <c r="I558" s="65"/>
      <c r="J558" s="67" t="s">
        <v>185</v>
      </c>
      <c r="K558" s="26"/>
      <c r="L558" s="65" t="s">
        <v>599</v>
      </c>
      <c r="M558" s="65"/>
      <c r="N558" s="67" t="s">
        <v>185</v>
      </c>
      <c r="O558" s="26"/>
      <c r="P558" s="65" t="s">
        <v>230</v>
      </c>
      <c r="Q558" s="65"/>
      <c r="R558" s="26"/>
      <c r="S558" s="26"/>
      <c r="T558" s="65" t="s">
        <v>600</v>
      </c>
      <c r="U558" s="65"/>
      <c r="V558" s="67" t="s">
        <v>185</v>
      </c>
    </row>
    <row r="559" spans="1:22">
      <c r="A559" s="12"/>
      <c r="B559" s="105"/>
      <c r="C559" s="26"/>
      <c r="D559" s="65"/>
      <c r="E559" s="65"/>
      <c r="F559" s="26"/>
      <c r="G559" s="26"/>
      <c r="H559" s="65"/>
      <c r="I559" s="65"/>
      <c r="J559" s="67"/>
      <c r="K559" s="26"/>
      <c r="L559" s="65"/>
      <c r="M559" s="65"/>
      <c r="N559" s="67"/>
      <c r="O559" s="26"/>
      <c r="P559" s="65"/>
      <c r="Q559" s="65"/>
      <c r="R559" s="26"/>
      <c r="S559" s="26"/>
      <c r="T559" s="65"/>
      <c r="U559" s="65"/>
      <c r="V559" s="67"/>
    </row>
    <row r="560" spans="1:22">
      <c r="A560" s="12"/>
      <c r="B560" s="178" t="s">
        <v>78</v>
      </c>
      <c r="C560" s="30"/>
      <c r="D560" s="69">
        <v>14</v>
      </c>
      <c r="E560" s="69"/>
      <c r="F560" s="30"/>
      <c r="G560" s="30"/>
      <c r="H560" s="69" t="s">
        <v>601</v>
      </c>
      <c r="I560" s="69"/>
      <c r="J560" s="31" t="s">
        <v>185</v>
      </c>
      <c r="K560" s="30"/>
      <c r="L560" s="69" t="s">
        <v>602</v>
      </c>
      <c r="M560" s="69"/>
      <c r="N560" s="31" t="s">
        <v>185</v>
      </c>
      <c r="O560" s="30"/>
      <c r="P560" s="69" t="s">
        <v>230</v>
      </c>
      <c r="Q560" s="69"/>
      <c r="R560" s="30"/>
      <c r="S560" s="30"/>
      <c r="T560" s="69" t="s">
        <v>603</v>
      </c>
      <c r="U560" s="69"/>
      <c r="V560" s="31" t="s">
        <v>185</v>
      </c>
    </row>
    <row r="561" spans="1:22">
      <c r="A561" s="12"/>
      <c r="B561" s="178"/>
      <c r="C561" s="30"/>
      <c r="D561" s="69"/>
      <c r="E561" s="69"/>
      <c r="F561" s="30"/>
      <c r="G561" s="30"/>
      <c r="H561" s="69"/>
      <c r="I561" s="69"/>
      <c r="J561" s="31"/>
      <c r="K561" s="30"/>
      <c r="L561" s="69"/>
      <c r="M561" s="69"/>
      <c r="N561" s="31"/>
      <c r="O561" s="30"/>
      <c r="P561" s="69"/>
      <c r="Q561" s="69"/>
      <c r="R561" s="30"/>
      <c r="S561" s="30"/>
      <c r="T561" s="69"/>
      <c r="U561" s="69"/>
      <c r="V561" s="31"/>
    </row>
    <row r="562" spans="1:22">
      <c r="A562" s="12"/>
      <c r="B562" s="105" t="s">
        <v>127</v>
      </c>
      <c r="C562" s="26"/>
      <c r="D562" s="34">
        <v>6849</v>
      </c>
      <c r="E562" s="34"/>
      <c r="F562" s="26"/>
      <c r="G562" s="26"/>
      <c r="H562" s="34">
        <v>47466</v>
      </c>
      <c r="I562" s="34"/>
      <c r="J562" s="26"/>
      <c r="K562" s="26"/>
      <c r="L562" s="65" t="s">
        <v>604</v>
      </c>
      <c r="M562" s="65"/>
      <c r="N562" s="67" t="s">
        <v>185</v>
      </c>
      <c r="O562" s="26"/>
      <c r="P562" s="65" t="s">
        <v>230</v>
      </c>
      <c r="Q562" s="65"/>
      <c r="R562" s="26"/>
      <c r="S562" s="26"/>
      <c r="T562" s="34">
        <v>54200</v>
      </c>
      <c r="U562" s="34"/>
      <c r="V562" s="26"/>
    </row>
    <row r="563" spans="1:22">
      <c r="A563" s="12"/>
      <c r="B563" s="105"/>
      <c r="C563" s="26"/>
      <c r="D563" s="34"/>
      <c r="E563" s="34"/>
      <c r="F563" s="26"/>
      <c r="G563" s="26"/>
      <c r="H563" s="34"/>
      <c r="I563" s="34"/>
      <c r="J563" s="26"/>
      <c r="K563" s="26"/>
      <c r="L563" s="65"/>
      <c r="M563" s="65"/>
      <c r="N563" s="67"/>
      <c r="O563" s="26"/>
      <c r="P563" s="65"/>
      <c r="Q563" s="65"/>
      <c r="R563" s="26"/>
      <c r="S563" s="26"/>
      <c r="T563" s="34"/>
      <c r="U563" s="34"/>
      <c r="V563" s="26"/>
    </row>
    <row r="564" spans="1:22">
      <c r="A564" s="12"/>
      <c r="B564" s="31" t="s">
        <v>128</v>
      </c>
      <c r="C564" s="30"/>
      <c r="D564" s="69" t="s">
        <v>605</v>
      </c>
      <c r="E564" s="69"/>
      <c r="F564" s="31" t="s">
        <v>185</v>
      </c>
      <c r="G564" s="30"/>
      <c r="H564" s="69" t="s">
        <v>230</v>
      </c>
      <c r="I564" s="69"/>
      <c r="J564" s="30"/>
      <c r="K564" s="30"/>
      <c r="L564" s="69" t="s">
        <v>230</v>
      </c>
      <c r="M564" s="69"/>
      <c r="N564" s="30"/>
      <c r="O564" s="30"/>
      <c r="P564" s="69" t="s">
        <v>230</v>
      </c>
      <c r="Q564" s="69"/>
      <c r="R564" s="30"/>
      <c r="S564" s="30"/>
      <c r="T564" s="69" t="s">
        <v>605</v>
      </c>
      <c r="U564" s="69"/>
      <c r="V564" s="31" t="s">
        <v>185</v>
      </c>
    </row>
    <row r="565" spans="1:22">
      <c r="A565" s="12"/>
      <c r="B565" s="31"/>
      <c r="C565" s="30"/>
      <c r="D565" s="69"/>
      <c r="E565" s="69"/>
      <c r="F565" s="31"/>
      <c r="G565" s="30"/>
      <c r="H565" s="69"/>
      <c r="I565" s="69"/>
      <c r="J565" s="30"/>
      <c r="K565" s="30"/>
      <c r="L565" s="69"/>
      <c r="M565" s="69"/>
      <c r="N565" s="30"/>
      <c r="O565" s="30"/>
      <c r="P565" s="69"/>
      <c r="Q565" s="69"/>
      <c r="R565" s="30"/>
      <c r="S565" s="30"/>
      <c r="T565" s="69"/>
      <c r="U565" s="69"/>
      <c r="V565" s="31"/>
    </row>
    <row r="566" spans="1:22">
      <c r="A566" s="12"/>
      <c r="B566" s="67" t="s">
        <v>129</v>
      </c>
      <c r="C566" s="26"/>
      <c r="D566" s="34">
        <v>2221</v>
      </c>
      <c r="E566" s="34"/>
      <c r="F566" s="26"/>
      <c r="G566" s="26"/>
      <c r="H566" s="65" t="s">
        <v>606</v>
      </c>
      <c r="I566" s="65"/>
      <c r="J566" s="67" t="s">
        <v>185</v>
      </c>
      <c r="K566" s="26"/>
      <c r="L566" s="65">
        <v>9</v>
      </c>
      <c r="M566" s="65"/>
      <c r="N566" s="26"/>
      <c r="O566" s="26"/>
      <c r="P566" s="65" t="s">
        <v>230</v>
      </c>
      <c r="Q566" s="65"/>
      <c r="R566" s="26"/>
      <c r="S566" s="26"/>
      <c r="T566" s="34">
        <v>2218</v>
      </c>
      <c r="U566" s="34"/>
      <c r="V566" s="26"/>
    </row>
    <row r="567" spans="1:22">
      <c r="A567" s="12"/>
      <c r="B567" s="67"/>
      <c r="C567" s="26"/>
      <c r="D567" s="34"/>
      <c r="E567" s="34"/>
      <c r="F567" s="26"/>
      <c r="G567" s="26"/>
      <c r="H567" s="65"/>
      <c r="I567" s="65"/>
      <c r="J567" s="67"/>
      <c r="K567" s="26"/>
      <c r="L567" s="65"/>
      <c r="M567" s="65"/>
      <c r="N567" s="26"/>
      <c r="O567" s="26"/>
      <c r="P567" s="65"/>
      <c r="Q567" s="65"/>
      <c r="R567" s="26"/>
      <c r="S567" s="26"/>
      <c r="T567" s="34"/>
      <c r="U567" s="34"/>
      <c r="V567" s="26"/>
    </row>
    <row r="568" spans="1:22">
      <c r="A568" s="12"/>
      <c r="B568" s="31" t="s">
        <v>75</v>
      </c>
      <c r="C568" s="30"/>
      <c r="D568" s="69" t="s">
        <v>607</v>
      </c>
      <c r="E568" s="69"/>
      <c r="F568" s="31" t="s">
        <v>185</v>
      </c>
      <c r="G568" s="30"/>
      <c r="H568" s="69">
        <v>378</v>
      </c>
      <c r="I568" s="69"/>
      <c r="J568" s="30"/>
      <c r="K568" s="30"/>
      <c r="L568" s="69" t="s">
        <v>507</v>
      </c>
      <c r="M568" s="69"/>
      <c r="N568" s="31" t="s">
        <v>185</v>
      </c>
      <c r="O568" s="30"/>
      <c r="P568" s="69" t="s">
        <v>230</v>
      </c>
      <c r="Q568" s="69"/>
      <c r="R568" s="30"/>
      <c r="S568" s="30"/>
      <c r="T568" s="69" t="s">
        <v>527</v>
      </c>
      <c r="U568" s="69"/>
      <c r="V568" s="31" t="s">
        <v>185</v>
      </c>
    </row>
    <row r="569" spans="1:22" ht="15.75" thickBot="1">
      <c r="A569" s="12"/>
      <c r="B569" s="31"/>
      <c r="C569" s="30"/>
      <c r="D569" s="92"/>
      <c r="E569" s="92"/>
      <c r="F569" s="79"/>
      <c r="G569" s="30"/>
      <c r="H569" s="92"/>
      <c r="I569" s="92"/>
      <c r="J569" s="36"/>
      <c r="K569" s="30"/>
      <c r="L569" s="92"/>
      <c r="M569" s="92"/>
      <c r="N569" s="79"/>
      <c r="O569" s="30"/>
      <c r="P569" s="92"/>
      <c r="Q569" s="92"/>
      <c r="R569" s="36"/>
      <c r="S569" s="30"/>
      <c r="T569" s="92"/>
      <c r="U569" s="92"/>
      <c r="V569" s="79"/>
    </row>
    <row r="570" spans="1:22">
      <c r="A570" s="12"/>
      <c r="B570" s="105" t="s">
        <v>130</v>
      </c>
      <c r="C570" s="26"/>
      <c r="D570" s="165" t="s">
        <v>608</v>
      </c>
      <c r="E570" s="165"/>
      <c r="F570" s="107" t="s">
        <v>185</v>
      </c>
      <c r="G570" s="26"/>
      <c r="H570" s="93">
        <v>66532</v>
      </c>
      <c r="I570" s="93"/>
      <c r="J570" s="41"/>
      <c r="K570" s="26"/>
      <c r="L570" s="165" t="s">
        <v>609</v>
      </c>
      <c r="M570" s="165"/>
      <c r="N570" s="107" t="s">
        <v>185</v>
      </c>
      <c r="O570" s="26"/>
      <c r="P570" s="165" t="s">
        <v>230</v>
      </c>
      <c r="Q570" s="165"/>
      <c r="R570" s="41"/>
      <c r="S570" s="26"/>
      <c r="T570" s="93">
        <v>22077</v>
      </c>
      <c r="U570" s="93"/>
      <c r="V570" s="41"/>
    </row>
    <row r="571" spans="1:22" ht="15.75" thickBot="1">
      <c r="A571" s="12"/>
      <c r="B571" s="105"/>
      <c r="C571" s="26"/>
      <c r="D571" s="50"/>
      <c r="E571" s="50"/>
      <c r="F571" s="176"/>
      <c r="G571" s="26"/>
      <c r="H571" s="45"/>
      <c r="I571" s="45"/>
      <c r="J571" s="46"/>
      <c r="K571" s="26"/>
      <c r="L571" s="50"/>
      <c r="M571" s="50"/>
      <c r="N571" s="176"/>
      <c r="O571" s="26"/>
      <c r="P571" s="50"/>
      <c r="Q571" s="50"/>
      <c r="R571" s="46"/>
      <c r="S571" s="26"/>
      <c r="T571" s="45"/>
      <c r="U571" s="45"/>
      <c r="V571" s="46"/>
    </row>
    <row r="572" spans="1:22">
      <c r="A572" s="12"/>
      <c r="B572" s="85" t="s">
        <v>131</v>
      </c>
      <c r="C572" s="30"/>
      <c r="D572" s="186"/>
      <c r="E572" s="186"/>
      <c r="F572" s="49"/>
      <c r="G572" s="30"/>
      <c r="H572" s="186"/>
      <c r="I572" s="186"/>
      <c r="J572" s="49"/>
      <c r="K572" s="30"/>
      <c r="L572" s="186"/>
      <c r="M572" s="186"/>
      <c r="N572" s="49"/>
      <c r="O572" s="30"/>
      <c r="P572" s="186"/>
      <c r="Q572" s="186"/>
      <c r="R572" s="49"/>
      <c r="S572" s="30"/>
      <c r="T572" s="186"/>
      <c r="U572" s="186"/>
      <c r="V572" s="49"/>
    </row>
    <row r="573" spans="1:22">
      <c r="A573" s="12"/>
      <c r="B573" s="85"/>
      <c r="C573" s="30"/>
      <c r="D573" s="162"/>
      <c r="E573" s="162"/>
      <c r="F573" s="30"/>
      <c r="G573" s="30"/>
      <c r="H573" s="162"/>
      <c r="I573" s="162"/>
      <c r="J573" s="30"/>
      <c r="K573" s="30"/>
      <c r="L573" s="162"/>
      <c r="M573" s="162"/>
      <c r="N573" s="30"/>
      <c r="O573" s="30"/>
      <c r="P573" s="162"/>
      <c r="Q573" s="162"/>
      <c r="R573" s="30"/>
      <c r="S573" s="30"/>
      <c r="T573" s="162"/>
      <c r="U573" s="162"/>
      <c r="V573" s="30"/>
    </row>
    <row r="574" spans="1:22">
      <c r="A574" s="12"/>
      <c r="B574" s="67" t="s">
        <v>132</v>
      </c>
      <c r="C574" s="26"/>
      <c r="D574" s="65" t="s">
        <v>610</v>
      </c>
      <c r="E574" s="65"/>
      <c r="F574" s="67" t="s">
        <v>185</v>
      </c>
      <c r="G574" s="26"/>
      <c r="H574" s="65" t="s">
        <v>611</v>
      </c>
      <c r="I574" s="65"/>
      <c r="J574" s="67" t="s">
        <v>185</v>
      </c>
      <c r="K574" s="26"/>
      <c r="L574" s="65" t="s">
        <v>612</v>
      </c>
      <c r="M574" s="65"/>
      <c r="N574" s="67" t="s">
        <v>185</v>
      </c>
      <c r="O574" s="26"/>
      <c r="P574" s="65" t="s">
        <v>230</v>
      </c>
      <c r="Q574" s="65"/>
      <c r="R574" s="26"/>
      <c r="S574" s="26"/>
      <c r="T574" s="65" t="s">
        <v>613</v>
      </c>
      <c r="U574" s="65"/>
      <c r="V574" s="67" t="s">
        <v>185</v>
      </c>
    </row>
    <row r="575" spans="1:22">
      <c r="A575" s="12"/>
      <c r="B575" s="67"/>
      <c r="C575" s="26"/>
      <c r="D575" s="65"/>
      <c r="E575" s="65"/>
      <c r="F575" s="67"/>
      <c r="G575" s="26"/>
      <c r="H575" s="65"/>
      <c r="I575" s="65"/>
      <c r="J575" s="67"/>
      <c r="K575" s="26"/>
      <c r="L575" s="65"/>
      <c r="M575" s="65"/>
      <c r="N575" s="67"/>
      <c r="O575" s="26"/>
      <c r="P575" s="65"/>
      <c r="Q575" s="65"/>
      <c r="R575" s="26"/>
      <c r="S575" s="26"/>
      <c r="T575" s="65"/>
      <c r="U575" s="65"/>
      <c r="V575" s="67"/>
    </row>
    <row r="576" spans="1:22">
      <c r="A576" s="12"/>
      <c r="B576" s="31" t="s">
        <v>133</v>
      </c>
      <c r="C576" s="30"/>
      <c r="D576" s="69" t="s">
        <v>230</v>
      </c>
      <c r="E576" s="69"/>
      <c r="F576" s="30"/>
      <c r="G576" s="30"/>
      <c r="H576" s="69" t="s">
        <v>614</v>
      </c>
      <c r="I576" s="69"/>
      <c r="J576" s="31" t="s">
        <v>185</v>
      </c>
      <c r="K576" s="30"/>
      <c r="L576" s="69" t="s">
        <v>230</v>
      </c>
      <c r="M576" s="69"/>
      <c r="N576" s="30"/>
      <c r="O576" s="30"/>
      <c r="P576" s="69" t="s">
        <v>230</v>
      </c>
      <c r="Q576" s="69"/>
      <c r="R576" s="30"/>
      <c r="S576" s="30"/>
      <c r="T576" s="69" t="s">
        <v>614</v>
      </c>
      <c r="U576" s="69"/>
      <c r="V576" s="31" t="s">
        <v>185</v>
      </c>
    </row>
    <row r="577" spans="1:22">
      <c r="A577" s="12"/>
      <c r="B577" s="31"/>
      <c r="C577" s="30"/>
      <c r="D577" s="69"/>
      <c r="E577" s="69"/>
      <c r="F577" s="30"/>
      <c r="G577" s="30"/>
      <c r="H577" s="69"/>
      <c r="I577" s="69"/>
      <c r="J577" s="31"/>
      <c r="K577" s="30"/>
      <c r="L577" s="69"/>
      <c r="M577" s="69"/>
      <c r="N577" s="30"/>
      <c r="O577" s="30"/>
      <c r="P577" s="69"/>
      <c r="Q577" s="69"/>
      <c r="R577" s="30"/>
      <c r="S577" s="30"/>
      <c r="T577" s="69"/>
      <c r="U577" s="69"/>
      <c r="V577" s="31"/>
    </row>
    <row r="578" spans="1:22">
      <c r="A578" s="12"/>
      <c r="B578" s="67" t="s">
        <v>134</v>
      </c>
      <c r="C578" s="26"/>
      <c r="D578" s="65">
        <v>831</v>
      </c>
      <c r="E578" s="65"/>
      <c r="F578" s="26"/>
      <c r="G578" s="26"/>
      <c r="H578" s="65">
        <v>288</v>
      </c>
      <c r="I578" s="65"/>
      <c r="J578" s="26"/>
      <c r="K578" s="26"/>
      <c r="L578" s="65">
        <v>417</v>
      </c>
      <c r="M578" s="65"/>
      <c r="N578" s="26"/>
      <c r="O578" s="26"/>
      <c r="P578" s="65" t="s">
        <v>230</v>
      </c>
      <c r="Q578" s="65"/>
      <c r="R578" s="26"/>
      <c r="S578" s="26"/>
      <c r="T578" s="34">
        <v>1536</v>
      </c>
      <c r="U578" s="34"/>
      <c r="V578" s="26"/>
    </row>
    <row r="579" spans="1:22">
      <c r="A579" s="12"/>
      <c r="B579" s="67"/>
      <c r="C579" s="26"/>
      <c r="D579" s="65"/>
      <c r="E579" s="65"/>
      <c r="F579" s="26"/>
      <c r="G579" s="26"/>
      <c r="H579" s="65"/>
      <c r="I579" s="65"/>
      <c r="J579" s="26"/>
      <c r="K579" s="26"/>
      <c r="L579" s="65"/>
      <c r="M579" s="65"/>
      <c r="N579" s="26"/>
      <c r="O579" s="26"/>
      <c r="P579" s="65"/>
      <c r="Q579" s="65"/>
      <c r="R579" s="26"/>
      <c r="S579" s="26"/>
      <c r="T579" s="34"/>
      <c r="U579" s="34"/>
      <c r="V579" s="26"/>
    </row>
    <row r="580" spans="1:22">
      <c r="A580" s="12"/>
      <c r="B580" s="31" t="s">
        <v>75</v>
      </c>
      <c r="C580" s="30"/>
      <c r="D580" s="69" t="s">
        <v>230</v>
      </c>
      <c r="E580" s="69"/>
      <c r="F580" s="30"/>
      <c r="G580" s="30"/>
      <c r="H580" s="69">
        <v>4</v>
      </c>
      <c r="I580" s="69"/>
      <c r="J580" s="30"/>
      <c r="K580" s="30"/>
      <c r="L580" s="69">
        <v>5</v>
      </c>
      <c r="M580" s="69"/>
      <c r="N580" s="30"/>
      <c r="O580" s="30"/>
      <c r="P580" s="69" t="s">
        <v>230</v>
      </c>
      <c r="Q580" s="69"/>
      <c r="R580" s="30"/>
      <c r="S580" s="30"/>
      <c r="T580" s="69">
        <v>9</v>
      </c>
      <c r="U580" s="69"/>
      <c r="V580" s="30"/>
    </row>
    <row r="581" spans="1:22" ht="15.75" thickBot="1">
      <c r="A581" s="12"/>
      <c r="B581" s="31"/>
      <c r="C581" s="30"/>
      <c r="D581" s="92"/>
      <c r="E581" s="92"/>
      <c r="F581" s="36"/>
      <c r="G581" s="30"/>
      <c r="H581" s="92"/>
      <c r="I581" s="92"/>
      <c r="J581" s="36"/>
      <c r="K581" s="30"/>
      <c r="L581" s="92"/>
      <c r="M581" s="92"/>
      <c r="N581" s="36"/>
      <c r="O581" s="30"/>
      <c r="P581" s="92"/>
      <c r="Q581" s="92"/>
      <c r="R581" s="36"/>
      <c r="S581" s="30"/>
      <c r="T581" s="92"/>
      <c r="U581" s="92"/>
      <c r="V581" s="36"/>
    </row>
    <row r="582" spans="1:22">
      <c r="A582" s="12"/>
      <c r="B582" s="105" t="s">
        <v>135</v>
      </c>
      <c r="C582" s="26"/>
      <c r="D582" s="165">
        <v>608</v>
      </c>
      <c r="E582" s="165"/>
      <c r="F582" s="41"/>
      <c r="G582" s="26"/>
      <c r="H582" s="165" t="s">
        <v>615</v>
      </c>
      <c r="I582" s="165"/>
      <c r="J582" s="107" t="s">
        <v>185</v>
      </c>
      <c r="K582" s="26"/>
      <c r="L582" s="165">
        <v>84</v>
      </c>
      <c r="M582" s="165"/>
      <c r="N582" s="41"/>
      <c r="O582" s="26"/>
      <c r="P582" s="165" t="s">
        <v>230</v>
      </c>
      <c r="Q582" s="165"/>
      <c r="R582" s="41"/>
      <c r="S582" s="26"/>
      <c r="T582" s="165" t="s">
        <v>616</v>
      </c>
      <c r="U582" s="165"/>
      <c r="V582" s="107" t="s">
        <v>185</v>
      </c>
    </row>
    <row r="583" spans="1:22" ht="15.75" thickBot="1">
      <c r="A583" s="12"/>
      <c r="B583" s="105"/>
      <c r="C583" s="26"/>
      <c r="D583" s="50"/>
      <c r="E583" s="50"/>
      <c r="F583" s="46"/>
      <c r="G583" s="26"/>
      <c r="H583" s="50"/>
      <c r="I583" s="50"/>
      <c r="J583" s="176"/>
      <c r="K583" s="26"/>
      <c r="L583" s="50"/>
      <c r="M583" s="50"/>
      <c r="N583" s="46"/>
      <c r="O583" s="26"/>
      <c r="P583" s="50"/>
      <c r="Q583" s="50"/>
      <c r="R583" s="46"/>
      <c r="S583" s="26"/>
      <c r="T583" s="50"/>
      <c r="U583" s="50"/>
      <c r="V583" s="176"/>
    </row>
    <row r="584" spans="1:22">
      <c r="A584" s="12"/>
      <c r="B584" s="85" t="s">
        <v>136</v>
      </c>
      <c r="C584" s="30"/>
      <c r="D584" s="187"/>
      <c r="E584" s="187"/>
      <c r="F584" s="49"/>
      <c r="G584" s="30"/>
      <c r="H584" s="187"/>
      <c r="I584" s="187"/>
      <c r="J584" s="49"/>
      <c r="K584" s="30"/>
      <c r="L584" s="187"/>
      <c r="M584" s="187"/>
      <c r="N584" s="49"/>
      <c r="O584" s="30"/>
      <c r="P584" s="187"/>
      <c r="Q584" s="187"/>
      <c r="R584" s="49"/>
      <c r="S584" s="30"/>
      <c r="T584" s="187"/>
      <c r="U584" s="187"/>
      <c r="V584" s="49"/>
    </row>
    <row r="585" spans="1:22">
      <c r="A585" s="12"/>
      <c r="B585" s="85"/>
      <c r="C585" s="30"/>
      <c r="D585" s="167"/>
      <c r="E585" s="167"/>
      <c r="F585" s="30"/>
      <c r="G585" s="30"/>
      <c r="H585" s="167"/>
      <c r="I585" s="167"/>
      <c r="J585" s="30"/>
      <c r="K585" s="30"/>
      <c r="L585" s="167"/>
      <c r="M585" s="167"/>
      <c r="N585" s="30"/>
      <c r="O585" s="30"/>
      <c r="P585" s="167"/>
      <c r="Q585" s="167"/>
      <c r="R585" s="30"/>
      <c r="S585" s="30"/>
      <c r="T585" s="167"/>
      <c r="U585" s="167"/>
      <c r="V585" s="30"/>
    </row>
    <row r="586" spans="1:22">
      <c r="A586" s="12"/>
      <c r="B586" s="67" t="s">
        <v>137</v>
      </c>
      <c r="C586" s="26"/>
      <c r="D586" s="34">
        <v>262488</v>
      </c>
      <c r="E586" s="34"/>
      <c r="F586" s="26"/>
      <c r="G586" s="26"/>
      <c r="H586" s="65" t="s">
        <v>230</v>
      </c>
      <c r="I586" s="65"/>
      <c r="J586" s="26"/>
      <c r="K586" s="26"/>
      <c r="L586" s="65" t="s">
        <v>230</v>
      </c>
      <c r="M586" s="65"/>
      <c r="N586" s="26"/>
      <c r="O586" s="26"/>
      <c r="P586" s="65" t="s">
        <v>230</v>
      </c>
      <c r="Q586" s="65"/>
      <c r="R586" s="26"/>
      <c r="S586" s="26"/>
      <c r="T586" s="34">
        <v>262488</v>
      </c>
      <c r="U586" s="34"/>
      <c r="V586" s="26"/>
    </row>
    <row r="587" spans="1:22">
      <c r="A587" s="12"/>
      <c r="B587" s="67"/>
      <c r="C587" s="26"/>
      <c r="D587" s="34"/>
      <c r="E587" s="34"/>
      <c r="F587" s="26"/>
      <c r="G587" s="26"/>
      <c r="H587" s="65"/>
      <c r="I587" s="65"/>
      <c r="J587" s="26"/>
      <c r="K587" s="26"/>
      <c r="L587" s="65"/>
      <c r="M587" s="65"/>
      <c r="N587" s="26"/>
      <c r="O587" s="26"/>
      <c r="P587" s="65"/>
      <c r="Q587" s="65"/>
      <c r="R587" s="26"/>
      <c r="S587" s="26"/>
      <c r="T587" s="34"/>
      <c r="U587" s="34"/>
      <c r="V587" s="26"/>
    </row>
    <row r="588" spans="1:22">
      <c r="A588" s="12"/>
      <c r="B588" s="31" t="s">
        <v>138</v>
      </c>
      <c r="C588" s="30"/>
      <c r="D588" s="69" t="s">
        <v>574</v>
      </c>
      <c r="E588" s="69"/>
      <c r="F588" s="31" t="s">
        <v>185</v>
      </c>
      <c r="G588" s="30"/>
      <c r="H588" s="69" t="s">
        <v>230</v>
      </c>
      <c r="I588" s="69"/>
      <c r="J588" s="30"/>
      <c r="K588" s="30"/>
      <c r="L588" s="69" t="s">
        <v>230</v>
      </c>
      <c r="M588" s="69"/>
      <c r="N588" s="30"/>
      <c r="O588" s="30"/>
      <c r="P588" s="69" t="s">
        <v>230</v>
      </c>
      <c r="Q588" s="69"/>
      <c r="R588" s="30"/>
      <c r="S588" s="30"/>
      <c r="T588" s="69" t="s">
        <v>574</v>
      </c>
      <c r="U588" s="69"/>
      <c r="V588" s="31" t="s">
        <v>185</v>
      </c>
    </row>
    <row r="589" spans="1:22">
      <c r="A589" s="12"/>
      <c r="B589" s="31"/>
      <c r="C589" s="30"/>
      <c r="D589" s="69"/>
      <c r="E589" s="69"/>
      <c r="F589" s="31"/>
      <c r="G589" s="30"/>
      <c r="H589" s="69"/>
      <c r="I589" s="69"/>
      <c r="J589" s="30"/>
      <c r="K589" s="30"/>
      <c r="L589" s="69"/>
      <c r="M589" s="69"/>
      <c r="N589" s="30"/>
      <c r="O589" s="30"/>
      <c r="P589" s="69"/>
      <c r="Q589" s="69"/>
      <c r="R589" s="30"/>
      <c r="S589" s="30"/>
      <c r="T589" s="69"/>
      <c r="U589" s="69"/>
      <c r="V589" s="31"/>
    </row>
    <row r="590" spans="1:22">
      <c r="A590" s="12"/>
      <c r="B590" s="67" t="s">
        <v>139</v>
      </c>
      <c r="C590" s="26"/>
      <c r="D590" s="34">
        <v>130000</v>
      </c>
      <c r="E590" s="34"/>
      <c r="F590" s="26"/>
      <c r="G590" s="26"/>
      <c r="H590" s="65" t="s">
        <v>230</v>
      </c>
      <c r="I590" s="65"/>
      <c r="J590" s="26"/>
      <c r="K590" s="26"/>
      <c r="L590" s="65" t="s">
        <v>230</v>
      </c>
      <c r="M590" s="65"/>
      <c r="N590" s="26"/>
      <c r="O590" s="26"/>
      <c r="P590" s="65" t="s">
        <v>230</v>
      </c>
      <c r="Q590" s="65"/>
      <c r="R590" s="26"/>
      <c r="S590" s="26"/>
      <c r="T590" s="34">
        <v>130000</v>
      </c>
      <c r="U590" s="34"/>
      <c r="V590" s="26"/>
    </row>
    <row r="591" spans="1:22">
      <c r="A591" s="12"/>
      <c r="B591" s="67"/>
      <c r="C591" s="26"/>
      <c r="D591" s="34"/>
      <c r="E591" s="34"/>
      <c r="F591" s="26"/>
      <c r="G591" s="26"/>
      <c r="H591" s="65"/>
      <c r="I591" s="65"/>
      <c r="J591" s="26"/>
      <c r="K591" s="26"/>
      <c r="L591" s="65"/>
      <c r="M591" s="65"/>
      <c r="N591" s="26"/>
      <c r="O591" s="26"/>
      <c r="P591" s="65"/>
      <c r="Q591" s="65"/>
      <c r="R591" s="26"/>
      <c r="S591" s="26"/>
      <c r="T591" s="34"/>
      <c r="U591" s="34"/>
      <c r="V591" s="26"/>
    </row>
    <row r="592" spans="1:22">
      <c r="A592" s="12"/>
      <c r="B592" s="31" t="s">
        <v>140</v>
      </c>
      <c r="C592" s="30"/>
      <c r="D592" s="69" t="s">
        <v>617</v>
      </c>
      <c r="E592" s="69"/>
      <c r="F592" s="31" t="s">
        <v>185</v>
      </c>
      <c r="G592" s="30"/>
      <c r="H592" s="69" t="s">
        <v>230</v>
      </c>
      <c r="I592" s="69"/>
      <c r="J592" s="30"/>
      <c r="K592" s="30"/>
      <c r="L592" s="69" t="s">
        <v>230</v>
      </c>
      <c r="M592" s="69"/>
      <c r="N592" s="30"/>
      <c r="O592" s="30"/>
      <c r="P592" s="69" t="s">
        <v>230</v>
      </c>
      <c r="Q592" s="69"/>
      <c r="R592" s="30"/>
      <c r="S592" s="30"/>
      <c r="T592" s="69" t="s">
        <v>617</v>
      </c>
      <c r="U592" s="69"/>
      <c r="V592" s="31" t="s">
        <v>185</v>
      </c>
    </row>
    <row r="593" spans="1:22">
      <c r="A593" s="12"/>
      <c r="B593" s="31"/>
      <c r="C593" s="30"/>
      <c r="D593" s="69"/>
      <c r="E593" s="69"/>
      <c r="F593" s="31"/>
      <c r="G593" s="30"/>
      <c r="H593" s="69"/>
      <c r="I593" s="69"/>
      <c r="J593" s="30"/>
      <c r="K593" s="30"/>
      <c r="L593" s="69"/>
      <c r="M593" s="69"/>
      <c r="N593" s="30"/>
      <c r="O593" s="30"/>
      <c r="P593" s="69"/>
      <c r="Q593" s="69"/>
      <c r="R593" s="30"/>
      <c r="S593" s="30"/>
      <c r="T593" s="69"/>
      <c r="U593" s="69"/>
      <c r="V593" s="31"/>
    </row>
    <row r="594" spans="1:22">
      <c r="A594" s="12"/>
      <c r="B594" s="67" t="s">
        <v>142</v>
      </c>
      <c r="C594" s="26"/>
      <c r="D594" s="65" t="s">
        <v>618</v>
      </c>
      <c r="E594" s="65"/>
      <c r="F594" s="67" t="s">
        <v>185</v>
      </c>
      <c r="G594" s="26"/>
      <c r="H594" s="65" t="s">
        <v>230</v>
      </c>
      <c r="I594" s="65"/>
      <c r="J594" s="26"/>
      <c r="K594" s="26"/>
      <c r="L594" s="65" t="s">
        <v>230</v>
      </c>
      <c r="M594" s="65"/>
      <c r="N594" s="26"/>
      <c r="O594" s="26"/>
      <c r="P594" s="65" t="s">
        <v>230</v>
      </c>
      <c r="Q594" s="65"/>
      <c r="R594" s="26"/>
      <c r="S594" s="26"/>
      <c r="T594" s="65" t="s">
        <v>618</v>
      </c>
      <c r="U594" s="65"/>
      <c r="V594" s="67" t="s">
        <v>185</v>
      </c>
    </row>
    <row r="595" spans="1:22">
      <c r="A595" s="12"/>
      <c r="B595" s="67"/>
      <c r="C595" s="26"/>
      <c r="D595" s="65"/>
      <c r="E595" s="65"/>
      <c r="F595" s="67"/>
      <c r="G595" s="26"/>
      <c r="H595" s="65"/>
      <c r="I595" s="65"/>
      <c r="J595" s="26"/>
      <c r="K595" s="26"/>
      <c r="L595" s="65"/>
      <c r="M595" s="65"/>
      <c r="N595" s="26"/>
      <c r="O595" s="26"/>
      <c r="P595" s="65"/>
      <c r="Q595" s="65"/>
      <c r="R595" s="26"/>
      <c r="S595" s="26"/>
      <c r="T595" s="65"/>
      <c r="U595" s="65"/>
      <c r="V595" s="67"/>
    </row>
    <row r="596" spans="1:22">
      <c r="A596" s="12"/>
      <c r="B596" s="31" t="s">
        <v>75</v>
      </c>
      <c r="C596" s="30"/>
      <c r="D596" s="69" t="s">
        <v>230</v>
      </c>
      <c r="E596" s="69"/>
      <c r="F596" s="30"/>
      <c r="G596" s="30"/>
      <c r="H596" s="69" t="s">
        <v>230</v>
      </c>
      <c r="I596" s="69"/>
      <c r="J596" s="30"/>
      <c r="K596" s="30"/>
      <c r="L596" s="69">
        <v>193</v>
      </c>
      <c r="M596" s="69"/>
      <c r="N596" s="30"/>
      <c r="O596" s="30"/>
      <c r="P596" s="69" t="s">
        <v>230</v>
      </c>
      <c r="Q596" s="69"/>
      <c r="R596" s="30"/>
      <c r="S596" s="30"/>
      <c r="T596" s="69">
        <v>193</v>
      </c>
      <c r="U596" s="69"/>
      <c r="V596" s="30"/>
    </row>
    <row r="597" spans="1:22">
      <c r="A597" s="12"/>
      <c r="B597" s="31"/>
      <c r="C597" s="30"/>
      <c r="D597" s="69"/>
      <c r="E597" s="69"/>
      <c r="F597" s="30"/>
      <c r="G597" s="30"/>
      <c r="H597" s="69"/>
      <c r="I597" s="69"/>
      <c r="J597" s="30"/>
      <c r="K597" s="30"/>
      <c r="L597" s="69"/>
      <c r="M597" s="69"/>
      <c r="N597" s="30"/>
      <c r="O597" s="30"/>
      <c r="P597" s="69"/>
      <c r="Q597" s="69"/>
      <c r="R597" s="30"/>
      <c r="S597" s="30"/>
      <c r="T597" s="69"/>
      <c r="U597" s="69"/>
      <c r="V597" s="30"/>
    </row>
    <row r="598" spans="1:22">
      <c r="A598" s="12"/>
      <c r="B598" s="67" t="s">
        <v>619</v>
      </c>
      <c r="C598" s="26"/>
      <c r="D598" s="65" t="s">
        <v>620</v>
      </c>
      <c r="E598" s="65"/>
      <c r="F598" s="67" t="s">
        <v>185</v>
      </c>
      <c r="G598" s="26"/>
      <c r="H598" s="34">
        <v>64545</v>
      </c>
      <c r="I598" s="34"/>
      <c r="J598" s="26"/>
      <c r="K598" s="26"/>
      <c r="L598" s="34">
        <v>2900</v>
      </c>
      <c r="M598" s="34"/>
      <c r="N598" s="26"/>
      <c r="O598" s="26"/>
      <c r="P598" s="65" t="s">
        <v>230</v>
      </c>
      <c r="Q598" s="65"/>
      <c r="R598" s="26"/>
      <c r="S598" s="26"/>
      <c r="T598" s="65" t="s">
        <v>230</v>
      </c>
      <c r="U598" s="65"/>
      <c r="V598" s="26"/>
    </row>
    <row r="599" spans="1:22" ht="15.75" thickBot="1">
      <c r="A599" s="12"/>
      <c r="B599" s="67"/>
      <c r="C599" s="26"/>
      <c r="D599" s="50"/>
      <c r="E599" s="50"/>
      <c r="F599" s="176"/>
      <c r="G599" s="26"/>
      <c r="H599" s="45"/>
      <c r="I599" s="45"/>
      <c r="J599" s="46"/>
      <c r="K599" s="26"/>
      <c r="L599" s="45"/>
      <c r="M599" s="45"/>
      <c r="N599" s="46"/>
      <c r="O599" s="26"/>
      <c r="P599" s="50"/>
      <c r="Q599" s="50"/>
      <c r="R599" s="46"/>
      <c r="S599" s="26"/>
      <c r="T599" s="50"/>
      <c r="U599" s="50"/>
      <c r="V599" s="46"/>
    </row>
    <row r="600" spans="1:22">
      <c r="A600" s="12"/>
      <c r="B600" s="178" t="s">
        <v>621</v>
      </c>
      <c r="C600" s="30"/>
      <c r="D600" s="48">
        <v>143189</v>
      </c>
      <c r="E600" s="48"/>
      <c r="F600" s="49"/>
      <c r="G600" s="30"/>
      <c r="H600" s="48">
        <v>64545</v>
      </c>
      <c r="I600" s="48"/>
      <c r="J600" s="49"/>
      <c r="K600" s="30"/>
      <c r="L600" s="48">
        <v>3093</v>
      </c>
      <c r="M600" s="48"/>
      <c r="N600" s="49"/>
      <c r="O600" s="30"/>
      <c r="P600" s="150" t="s">
        <v>230</v>
      </c>
      <c r="Q600" s="150"/>
      <c r="R600" s="49"/>
      <c r="S600" s="30"/>
      <c r="T600" s="48">
        <v>210827</v>
      </c>
      <c r="U600" s="48"/>
      <c r="V600" s="49"/>
    </row>
    <row r="601" spans="1:22" ht="15.75" thickBot="1">
      <c r="A601" s="12"/>
      <c r="B601" s="178"/>
      <c r="C601" s="30"/>
      <c r="D601" s="35"/>
      <c r="E601" s="35"/>
      <c r="F601" s="36"/>
      <c r="G601" s="30"/>
      <c r="H601" s="35"/>
      <c r="I601" s="35"/>
      <c r="J601" s="36"/>
      <c r="K601" s="30"/>
      <c r="L601" s="35"/>
      <c r="M601" s="35"/>
      <c r="N601" s="36"/>
      <c r="O601" s="30"/>
      <c r="P601" s="92"/>
      <c r="Q601" s="92"/>
      <c r="R601" s="36"/>
      <c r="S601" s="30"/>
      <c r="T601" s="35"/>
      <c r="U601" s="35"/>
      <c r="V601" s="36"/>
    </row>
    <row r="602" spans="1:22">
      <c r="A602" s="12"/>
      <c r="B602" s="97" t="s">
        <v>144</v>
      </c>
      <c r="C602" s="26"/>
      <c r="D602" s="93">
        <v>102692</v>
      </c>
      <c r="E602" s="93"/>
      <c r="F602" s="41"/>
      <c r="G602" s="26"/>
      <c r="H602" s="165" t="s">
        <v>557</v>
      </c>
      <c r="I602" s="165"/>
      <c r="J602" s="107" t="s">
        <v>185</v>
      </c>
      <c r="K602" s="26"/>
      <c r="L602" s="165" t="s">
        <v>622</v>
      </c>
      <c r="M602" s="165"/>
      <c r="N602" s="107" t="s">
        <v>185</v>
      </c>
      <c r="O602" s="26"/>
      <c r="P602" s="165" t="s">
        <v>230</v>
      </c>
      <c r="Q602" s="165"/>
      <c r="R602" s="41"/>
      <c r="S602" s="26"/>
      <c r="T602" s="93">
        <v>102512</v>
      </c>
      <c r="U602" s="93"/>
      <c r="V602" s="41"/>
    </row>
    <row r="603" spans="1:22">
      <c r="A603" s="12"/>
      <c r="B603" s="97"/>
      <c r="C603" s="26"/>
      <c r="D603" s="34"/>
      <c r="E603" s="34"/>
      <c r="F603" s="26"/>
      <c r="G603" s="26"/>
      <c r="H603" s="65"/>
      <c r="I603" s="65"/>
      <c r="J603" s="67"/>
      <c r="K603" s="26"/>
      <c r="L603" s="65"/>
      <c r="M603" s="65"/>
      <c r="N603" s="67"/>
      <c r="O603" s="26"/>
      <c r="P603" s="65"/>
      <c r="Q603" s="65"/>
      <c r="R603" s="26"/>
      <c r="S603" s="26"/>
      <c r="T603" s="34"/>
      <c r="U603" s="34"/>
      <c r="V603" s="26"/>
    </row>
    <row r="604" spans="1:22">
      <c r="A604" s="12"/>
      <c r="B604" s="85" t="s">
        <v>145</v>
      </c>
      <c r="C604" s="30"/>
      <c r="D604" s="32">
        <v>54294</v>
      </c>
      <c r="E604" s="32"/>
      <c r="F604" s="30"/>
      <c r="G604" s="30"/>
      <c r="H604" s="69">
        <v>35</v>
      </c>
      <c r="I604" s="69"/>
      <c r="J604" s="30"/>
      <c r="K604" s="30"/>
      <c r="L604" s="69">
        <v>178</v>
      </c>
      <c r="M604" s="69"/>
      <c r="N604" s="30"/>
      <c r="O604" s="30"/>
      <c r="P604" s="69" t="s">
        <v>230</v>
      </c>
      <c r="Q604" s="69"/>
      <c r="R604" s="30"/>
      <c r="S604" s="30"/>
      <c r="T604" s="32">
        <v>54507</v>
      </c>
      <c r="U604" s="32"/>
      <c r="V604" s="30"/>
    </row>
    <row r="605" spans="1:22" ht="15.75" thickBot="1">
      <c r="A605" s="12"/>
      <c r="B605" s="85"/>
      <c r="C605" s="30"/>
      <c r="D605" s="35"/>
      <c r="E605" s="35"/>
      <c r="F605" s="36"/>
      <c r="G605" s="30"/>
      <c r="H605" s="92"/>
      <c r="I605" s="92"/>
      <c r="J605" s="36"/>
      <c r="K605" s="30"/>
      <c r="L605" s="92"/>
      <c r="M605" s="92"/>
      <c r="N605" s="36"/>
      <c r="O605" s="30"/>
      <c r="P605" s="92"/>
      <c r="Q605" s="92"/>
      <c r="R605" s="36"/>
      <c r="S605" s="30"/>
      <c r="T605" s="35"/>
      <c r="U605" s="35"/>
      <c r="V605" s="36"/>
    </row>
    <row r="606" spans="1:22">
      <c r="A606" s="12"/>
      <c r="B606" s="97" t="s">
        <v>146</v>
      </c>
      <c r="C606" s="26"/>
      <c r="D606" s="37" t="s">
        <v>172</v>
      </c>
      <c r="E606" s="39">
        <v>156986</v>
      </c>
      <c r="F606" s="41"/>
      <c r="G606" s="26"/>
      <c r="H606" s="37" t="s">
        <v>172</v>
      </c>
      <c r="I606" s="164">
        <v>28</v>
      </c>
      <c r="J606" s="41"/>
      <c r="K606" s="26"/>
      <c r="L606" s="37" t="s">
        <v>172</v>
      </c>
      <c r="M606" s="164">
        <v>5</v>
      </c>
      <c r="N606" s="41"/>
      <c r="O606" s="26"/>
      <c r="P606" s="37" t="s">
        <v>172</v>
      </c>
      <c r="Q606" s="164" t="s">
        <v>230</v>
      </c>
      <c r="R606" s="41"/>
      <c r="S606" s="26"/>
      <c r="T606" s="37" t="s">
        <v>172</v>
      </c>
      <c r="U606" s="39">
        <v>157019</v>
      </c>
      <c r="V606" s="41"/>
    </row>
    <row r="607" spans="1:22" ht="15.75" thickBot="1">
      <c r="A607" s="12"/>
      <c r="B607" s="97"/>
      <c r="C607" s="26"/>
      <c r="D607" s="38"/>
      <c r="E607" s="40"/>
      <c r="F607" s="42"/>
      <c r="G607" s="26"/>
      <c r="H607" s="38"/>
      <c r="I607" s="99"/>
      <c r="J607" s="42"/>
      <c r="K607" s="26"/>
      <c r="L607" s="38"/>
      <c r="M607" s="99"/>
      <c r="N607" s="42"/>
      <c r="O607" s="26"/>
      <c r="P607" s="38"/>
      <c r="Q607" s="99"/>
      <c r="R607" s="42"/>
      <c r="S607" s="26"/>
      <c r="T607" s="38"/>
      <c r="U607" s="40"/>
      <c r="V607" s="42"/>
    </row>
    <row r="608" spans="1:22" ht="15.75" thickTop="1">
      <c r="A608" s="12"/>
      <c r="B608" s="24"/>
      <c r="C608" s="24"/>
      <c r="D608" s="24"/>
      <c r="E608" s="24"/>
      <c r="F608" s="24"/>
      <c r="G608" s="24"/>
      <c r="H608" s="24"/>
      <c r="I608" s="24"/>
      <c r="J608" s="24"/>
      <c r="K608" s="24"/>
      <c r="L608" s="24"/>
      <c r="M608" s="24"/>
      <c r="N608" s="24"/>
      <c r="O608" s="24"/>
      <c r="P608" s="24"/>
      <c r="Q608" s="24"/>
      <c r="R608" s="24"/>
      <c r="S608" s="24"/>
      <c r="T608" s="24"/>
      <c r="U608" s="24"/>
      <c r="V608" s="24"/>
    </row>
    <row r="609" spans="1:22">
      <c r="A609" s="12"/>
      <c r="B609" s="109" t="s">
        <v>465</v>
      </c>
      <c r="C609" s="109"/>
      <c r="D609" s="109"/>
      <c r="E609" s="109"/>
      <c r="F609" s="109"/>
      <c r="G609" s="109"/>
      <c r="H609" s="109"/>
      <c r="I609" s="109"/>
      <c r="J609" s="109"/>
      <c r="K609" s="109"/>
      <c r="L609" s="109"/>
      <c r="M609" s="109"/>
      <c r="N609" s="109"/>
      <c r="O609" s="109"/>
      <c r="P609" s="109"/>
      <c r="Q609" s="109"/>
      <c r="R609" s="109"/>
      <c r="S609" s="109"/>
      <c r="T609" s="109"/>
      <c r="U609" s="109"/>
      <c r="V609" s="109"/>
    </row>
    <row r="610" spans="1:22">
      <c r="A610" s="12"/>
      <c r="B610" s="109" t="s">
        <v>588</v>
      </c>
      <c r="C610" s="109"/>
      <c r="D610" s="109"/>
      <c r="E610" s="109"/>
      <c r="F610" s="109"/>
      <c r="G610" s="109"/>
      <c r="H610" s="109"/>
      <c r="I610" s="109"/>
      <c r="J610" s="109"/>
      <c r="K610" s="109"/>
      <c r="L610" s="109"/>
      <c r="M610" s="109"/>
      <c r="N610" s="109"/>
      <c r="O610" s="109"/>
      <c r="P610" s="109"/>
      <c r="Q610" s="109"/>
      <c r="R610" s="109"/>
      <c r="S610" s="109"/>
      <c r="T610" s="109"/>
      <c r="U610" s="109"/>
      <c r="V610" s="109"/>
    </row>
    <row r="611" spans="1:22">
      <c r="A611" s="12"/>
      <c r="B611" s="109" t="s">
        <v>623</v>
      </c>
      <c r="C611" s="109"/>
      <c r="D611" s="109"/>
      <c r="E611" s="109"/>
      <c r="F611" s="109"/>
      <c r="G611" s="109"/>
      <c r="H611" s="109"/>
      <c r="I611" s="109"/>
      <c r="J611" s="109"/>
      <c r="K611" s="109"/>
      <c r="L611" s="109"/>
      <c r="M611" s="109"/>
      <c r="N611" s="109"/>
      <c r="O611" s="109"/>
      <c r="P611" s="109"/>
      <c r="Q611" s="109"/>
      <c r="R611" s="109"/>
      <c r="S611" s="109"/>
      <c r="T611" s="109"/>
      <c r="U611" s="109"/>
      <c r="V611" s="109"/>
    </row>
    <row r="612" spans="1:22">
      <c r="A612" s="12"/>
      <c r="B612" s="182" t="s">
        <v>543</v>
      </c>
      <c r="C612" s="182"/>
      <c r="D612" s="182"/>
      <c r="E612" s="182"/>
      <c r="F612" s="182"/>
      <c r="G612" s="182"/>
      <c r="H612" s="182"/>
      <c r="I612" s="182"/>
      <c r="J612" s="182"/>
      <c r="K612" s="182"/>
      <c r="L612" s="182"/>
      <c r="M612" s="182"/>
      <c r="N612" s="182"/>
      <c r="O612" s="182"/>
      <c r="P612" s="182"/>
      <c r="Q612" s="182"/>
      <c r="R612" s="182"/>
      <c r="S612" s="182"/>
      <c r="T612" s="182"/>
      <c r="U612" s="182"/>
      <c r="V612" s="182"/>
    </row>
    <row r="613" spans="1:22">
      <c r="A613" s="12"/>
      <c r="B613" s="14"/>
      <c r="C613" s="14"/>
      <c r="D613" s="14"/>
      <c r="E613" s="14"/>
      <c r="F613" s="14"/>
      <c r="G613" s="14"/>
      <c r="H613" s="14"/>
      <c r="I613" s="14"/>
      <c r="J613" s="14"/>
      <c r="K613" s="14"/>
      <c r="L613" s="14"/>
      <c r="M613" s="14"/>
      <c r="N613" s="14"/>
      <c r="O613" s="14"/>
      <c r="P613" s="14"/>
      <c r="Q613" s="14"/>
      <c r="R613" s="14"/>
      <c r="S613" s="14"/>
      <c r="T613" s="14"/>
      <c r="U613" s="14"/>
      <c r="V613" s="14"/>
    </row>
    <row r="614" spans="1:22">
      <c r="A614" s="12"/>
      <c r="B614" s="25"/>
      <c r="C614" s="26"/>
      <c r="D614" s="157" t="s">
        <v>469</v>
      </c>
      <c r="E614" s="157"/>
      <c r="F614" s="157"/>
      <c r="G614" s="26"/>
      <c r="H614" s="157" t="s">
        <v>471</v>
      </c>
      <c r="I614" s="157"/>
      <c r="J614" s="157"/>
      <c r="K614" s="26"/>
      <c r="L614" s="157" t="s">
        <v>473</v>
      </c>
      <c r="M614" s="157"/>
      <c r="N614" s="157"/>
      <c r="O614" s="26"/>
      <c r="P614" s="157" t="s">
        <v>475</v>
      </c>
      <c r="Q614" s="157"/>
      <c r="R614" s="157"/>
      <c r="S614" s="26"/>
      <c r="T614" s="157" t="s">
        <v>476</v>
      </c>
      <c r="U614" s="157"/>
      <c r="V614" s="157"/>
    </row>
    <row r="615" spans="1:22">
      <c r="A615" s="12"/>
      <c r="B615" s="25"/>
      <c r="C615" s="26"/>
      <c r="D615" s="157" t="s">
        <v>470</v>
      </c>
      <c r="E615" s="157"/>
      <c r="F615" s="157"/>
      <c r="G615" s="26"/>
      <c r="H615" s="157" t="s">
        <v>472</v>
      </c>
      <c r="I615" s="157"/>
      <c r="J615" s="157"/>
      <c r="K615" s="26"/>
      <c r="L615" s="157" t="s">
        <v>474</v>
      </c>
      <c r="M615" s="157"/>
      <c r="N615" s="157"/>
      <c r="O615" s="26"/>
      <c r="P615" s="157"/>
      <c r="Q615" s="157"/>
      <c r="R615" s="157"/>
      <c r="S615" s="26"/>
      <c r="T615" s="157"/>
      <c r="U615" s="157"/>
      <c r="V615" s="157"/>
    </row>
    <row r="616" spans="1:22" ht="15.75" thickBot="1">
      <c r="A616" s="12"/>
      <c r="B616" s="25"/>
      <c r="C616" s="26"/>
      <c r="D616" s="116"/>
      <c r="E616" s="116"/>
      <c r="F616" s="116"/>
      <c r="G616" s="26"/>
      <c r="H616" s="116"/>
      <c r="I616" s="116"/>
      <c r="J616" s="116"/>
      <c r="K616" s="26"/>
      <c r="L616" s="159" t="s">
        <v>472</v>
      </c>
      <c r="M616" s="159"/>
      <c r="N616" s="159"/>
      <c r="O616" s="26"/>
      <c r="P616" s="159"/>
      <c r="Q616" s="159"/>
      <c r="R616" s="159"/>
      <c r="S616" s="26"/>
      <c r="T616" s="159"/>
      <c r="U616" s="159"/>
      <c r="V616" s="159"/>
    </row>
    <row r="617" spans="1:22">
      <c r="A617" s="12"/>
      <c r="B617" s="17"/>
      <c r="C617" s="15"/>
      <c r="D617" s="157" t="s">
        <v>170</v>
      </c>
      <c r="E617" s="157"/>
      <c r="F617" s="157"/>
      <c r="G617" s="157"/>
      <c r="H617" s="157"/>
      <c r="I617" s="157"/>
      <c r="J617" s="157"/>
      <c r="K617" s="157"/>
      <c r="L617" s="157"/>
      <c r="M617" s="157"/>
      <c r="N617" s="157"/>
      <c r="O617" s="157"/>
      <c r="P617" s="157"/>
      <c r="Q617" s="157"/>
      <c r="R617" s="157"/>
      <c r="S617" s="157"/>
      <c r="T617" s="157"/>
      <c r="U617" s="157"/>
      <c r="V617" s="157"/>
    </row>
    <row r="618" spans="1:22">
      <c r="A618" s="12"/>
      <c r="B618" s="85" t="s">
        <v>121</v>
      </c>
      <c r="C618" s="30"/>
      <c r="D618" s="162"/>
      <c r="E618" s="162"/>
      <c r="F618" s="30"/>
      <c r="G618" s="30"/>
      <c r="H618" s="162"/>
      <c r="I618" s="162"/>
      <c r="J618" s="30"/>
      <c r="K618" s="30"/>
      <c r="L618" s="162"/>
      <c r="M618" s="162"/>
      <c r="N618" s="30"/>
      <c r="O618" s="30"/>
      <c r="P618" s="162"/>
      <c r="Q618" s="162"/>
      <c r="R618" s="30"/>
      <c r="S618" s="30"/>
      <c r="T618" s="162"/>
      <c r="U618" s="162"/>
      <c r="V618" s="30"/>
    </row>
    <row r="619" spans="1:22">
      <c r="A619" s="12"/>
      <c r="B619" s="85"/>
      <c r="C619" s="30"/>
      <c r="D619" s="162"/>
      <c r="E619" s="162"/>
      <c r="F619" s="30"/>
      <c r="G619" s="30"/>
      <c r="H619" s="162"/>
      <c r="I619" s="162"/>
      <c r="J619" s="30"/>
      <c r="K619" s="30"/>
      <c r="L619" s="162"/>
      <c r="M619" s="162"/>
      <c r="N619" s="30"/>
      <c r="O619" s="30"/>
      <c r="P619" s="162"/>
      <c r="Q619" s="162"/>
      <c r="R619" s="30"/>
      <c r="S619" s="30"/>
      <c r="T619" s="162"/>
      <c r="U619" s="162"/>
      <c r="V619" s="30"/>
    </row>
    <row r="620" spans="1:22">
      <c r="A620" s="12"/>
      <c r="B620" s="67" t="s">
        <v>46</v>
      </c>
      <c r="C620" s="26"/>
      <c r="D620" s="67" t="s">
        <v>172</v>
      </c>
      <c r="E620" s="34">
        <v>40218</v>
      </c>
      <c r="F620" s="26"/>
      <c r="G620" s="26"/>
      <c r="H620" s="67" t="s">
        <v>172</v>
      </c>
      <c r="I620" s="34">
        <v>69986</v>
      </c>
      <c r="J620" s="26"/>
      <c r="K620" s="26"/>
      <c r="L620" s="67" t="s">
        <v>172</v>
      </c>
      <c r="M620" s="65" t="s">
        <v>554</v>
      </c>
      <c r="N620" s="67" t="s">
        <v>185</v>
      </c>
      <c r="O620" s="26"/>
      <c r="P620" s="67" t="s">
        <v>172</v>
      </c>
      <c r="Q620" s="65" t="s">
        <v>560</v>
      </c>
      <c r="R620" s="67" t="s">
        <v>185</v>
      </c>
      <c r="S620" s="26"/>
      <c r="T620" s="67" t="s">
        <v>172</v>
      </c>
      <c r="U620" s="34">
        <v>40218</v>
      </c>
      <c r="V620" s="26"/>
    </row>
    <row r="621" spans="1:22">
      <c r="A621" s="12"/>
      <c r="B621" s="67"/>
      <c r="C621" s="26"/>
      <c r="D621" s="67"/>
      <c r="E621" s="34"/>
      <c r="F621" s="26"/>
      <c r="G621" s="26"/>
      <c r="H621" s="67"/>
      <c r="I621" s="34"/>
      <c r="J621" s="26"/>
      <c r="K621" s="26"/>
      <c r="L621" s="67"/>
      <c r="M621" s="65"/>
      <c r="N621" s="67"/>
      <c r="O621" s="26"/>
      <c r="P621" s="67"/>
      <c r="Q621" s="65"/>
      <c r="R621" s="67"/>
      <c r="S621" s="26"/>
      <c r="T621" s="67"/>
      <c r="U621" s="34"/>
      <c r="V621" s="26"/>
    </row>
    <row r="622" spans="1:22">
      <c r="A622" s="12"/>
      <c r="B622" s="31" t="s">
        <v>590</v>
      </c>
      <c r="C622" s="30"/>
      <c r="D622" s="30"/>
      <c r="E622" s="30"/>
      <c r="F622" s="30"/>
      <c r="G622" s="30"/>
      <c r="H622" s="30"/>
      <c r="I622" s="30"/>
      <c r="J622" s="30"/>
      <c r="K622" s="30"/>
      <c r="L622" s="30"/>
      <c r="M622" s="30"/>
      <c r="N622" s="30"/>
      <c r="O622" s="30"/>
      <c r="P622" s="30"/>
      <c r="Q622" s="30"/>
      <c r="R622" s="30"/>
      <c r="S622" s="30"/>
      <c r="T622" s="162"/>
      <c r="U622" s="162"/>
      <c r="V622" s="30"/>
    </row>
    <row r="623" spans="1:22">
      <c r="A623" s="12"/>
      <c r="B623" s="31"/>
      <c r="C623" s="30"/>
      <c r="D623" s="30"/>
      <c r="E623" s="30"/>
      <c r="F623" s="30"/>
      <c r="G623" s="30"/>
      <c r="H623" s="30"/>
      <c r="I623" s="30"/>
      <c r="J623" s="30"/>
      <c r="K623" s="30"/>
      <c r="L623" s="30"/>
      <c r="M623" s="30"/>
      <c r="N623" s="30"/>
      <c r="O623" s="30"/>
      <c r="P623" s="30"/>
      <c r="Q623" s="30"/>
      <c r="R623" s="30"/>
      <c r="S623" s="30"/>
      <c r="T623" s="162"/>
      <c r="U623" s="162"/>
      <c r="V623" s="30"/>
    </row>
    <row r="624" spans="1:22">
      <c r="A624" s="12"/>
      <c r="B624" s="105" t="s">
        <v>500</v>
      </c>
      <c r="C624" s="26"/>
      <c r="D624" s="65" t="s">
        <v>560</v>
      </c>
      <c r="E624" s="65"/>
      <c r="F624" s="67" t="s">
        <v>185</v>
      </c>
      <c r="G624" s="26"/>
      <c r="H624" s="65" t="s">
        <v>230</v>
      </c>
      <c r="I624" s="65"/>
      <c r="J624" s="26"/>
      <c r="K624" s="26"/>
      <c r="L624" s="65" t="s">
        <v>230</v>
      </c>
      <c r="M624" s="65"/>
      <c r="N624" s="26"/>
      <c r="O624" s="26"/>
      <c r="P624" s="34">
        <v>67023</v>
      </c>
      <c r="Q624" s="34"/>
      <c r="R624" s="26"/>
      <c r="S624" s="26"/>
      <c r="T624" s="65" t="s">
        <v>230</v>
      </c>
      <c r="U624" s="65"/>
      <c r="V624" s="26"/>
    </row>
    <row r="625" spans="1:22">
      <c r="A625" s="12"/>
      <c r="B625" s="105"/>
      <c r="C625" s="26"/>
      <c r="D625" s="65"/>
      <c r="E625" s="65"/>
      <c r="F625" s="67"/>
      <c r="G625" s="26"/>
      <c r="H625" s="65"/>
      <c r="I625" s="65"/>
      <c r="J625" s="26"/>
      <c r="K625" s="26"/>
      <c r="L625" s="65"/>
      <c r="M625" s="65"/>
      <c r="N625" s="26"/>
      <c r="O625" s="26"/>
      <c r="P625" s="34"/>
      <c r="Q625" s="34"/>
      <c r="R625" s="26"/>
      <c r="S625" s="26"/>
      <c r="T625" s="65"/>
      <c r="U625" s="65"/>
      <c r="V625" s="26"/>
    </row>
    <row r="626" spans="1:22">
      <c r="A626" s="12"/>
      <c r="B626" s="178" t="s">
        <v>123</v>
      </c>
      <c r="C626" s="30"/>
      <c r="D626" s="32">
        <v>1910</v>
      </c>
      <c r="E626" s="32"/>
      <c r="F626" s="30"/>
      <c r="G626" s="30"/>
      <c r="H626" s="32">
        <v>23568</v>
      </c>
      <c r="I626" s="32"/>
      <c r="J626" s="30"/>
      <c r="K626" s="30"/>
      <c r="L626" s="32">
        <v>1254</v>
      </c>
      <c r="M626" s="32"/>
      <c r="N626" s="30"/>
      <c r="O626" s="30"/>
      <c r="P626" s="69" t="s">
        <v>230</v>
      </c>
      <c r="Q626" s="69"/>
      <c r="R626" s="30"/>
      <c r="S626" s="30"/>
      <c r="T626" s="32">
        <v>26732</v>
      </c>
      <c r="U626" s="32"/>
      <c r="V626" s="30"/>
    </row>
    <row r="627" spans="1:22">
      <c r="A627" s="12"/>
      <c r="B627" s="178"/>
      <c r="C627" s="30"/>
      <c r="D627" s="32"/>
      <c r="E627" s="32"/>
      <c r="F627" s="30"/>
      <c r="G627" s="30"/>
      <c r="H627" s="32"/>
      <c r="I627" s="32"/>
      <c r="J627" s="30"/>
      <c r="K627" s="30"/>
      <c r="L627" s="32"/>
      <c r="M627" s="32"/>
      <c r="N627" s="30"/>
      <c r="O627" s="30"/>
      <c r="P627" s="69"/>
      <c r="Q627" s="69"/>
      <c r="R627" s="30"/>
      <c r="S627" s="30"/>
      <c r="T627" s="32"/>
      <c r="U627" s="32"/>
      <c r="V627" s="30"/>
    </row>
    <row r="628" spans="1:22">
      <c r="A628" s="12"/>
      <c r="B628" s="105" t="s">
        <v>125</v>
      </c>
      <c r="C628" s="26"/>
      <c r="D628" s="34">
        <v>9398</v>
      </c>
      <c r="E628" s="34"/>
      <c r="F628" s="26"/>
      <c r="G628" s="26"/>
      <c r="H628" s="65" t="s">
        <v>230</v>
      </c>
      <c r="I628" s="65"/>
      <c r="J628" s="26"/>
      <c r="K628" s="26"/>
      <c r="L628" s="65" t="s">
        <v>230</v>
      </c>
      <c r="M628" s="65"/>
      <c r="N628" s="26"/>
      <c r="O628" s="26"/>
      <c r="P628" s="65" t="s">
        <v>230</v>
      </c>
      <c r="Q628" s="65"/>
      <c r="R628" s="26"/>
      <c r="S628" s="26"/>
      <c r="T628" s="34">
        <v>9398</v>
      </c>
      <c r="U628" s="34"/>
      <c r="V628" s="26"/>
    </row>
    <row r="629" spans="1:22">
      <c r="A629" s="12"/>
      <c r="B629" s="105"/>
      <c r="C629" s="26"/>
      <c r="D629" s="34"/>
      <c r="E629" s="34"/>
      <c r="F629" s="26"/>
      <c r="G629" s="26"/>
      <c r="H629" s="65"/>
      <c r="I629" s="65"/>
      <c r="J629" s="26"/>
      <c r="K629" s="26"/>
      <c r="L629" s="65"/>
      <c r="M629" s="65"/>
      <c r="N629" s="26"/>
      <c r="O629" s="26"/>
      <c r="P629" s="65"/>
      <c r="Q629" s="65"/>
      <c r="R629" s="26"/>
      <c r="S629" s="26"/>
      <c r="T629" s="34"/>
      <c r="U629" s="34"/>
      <c r="V629" s="26"/>
    </row>
    <row r="630" spans="1:22">
      <c r="A630" s="12"/>
      <c r="B630" s="178" t="s">
        <v>75</v>
      </c>
      <c r="C630" s="30"/>
      <c r="D630" s="69" t="s">
        <v>624</v>
      </c>
      <c r="E630" s="69"/>
      <c r="F630" s="31" t="s">
        <v>185</v>
      </c>
      <c r="G630" s="30"/>
      <c r="H630" s="69" t="s">
        <v>625</v>
      </c>
      <c r="I630" s="69"/>
      <c r="J630" s="31" t="s">
        <v>185</v>
      </c>
      <c r="K630" s="30"/>
      <c r="L630" s="69" t="s">
        <v>626</v>
      </c>
      <c r="M630" s="69"/>
      <c r="N630" s="31" t="s">
        <v>185</v>
      </c>
      <c r="O630" s="30"/>
      <c r="P630" s="69" t="s">
        <v>230</v>
      </c>
      <c r="Q630" s="69"/>
      <c r="R630" s="30"/>
      <c r="S630" s="30"/>
      <c r="T630" s="69" t="s">
        <v>627</v>
      </c>
      <c r="U630" s="69"/>
      <c r="V630" s="31" t="s">
        <v>185</v>
      </c>
    </row>
    <row r="631" spans="1:22">
      <c r="A631" s="12"/>
      <c r="B631" s="178"/>
      <c r="C631" s="30"/>
      <c r="D631" s="69"/>
      <c r="E631" s="69"/>
      <c r="F631" s="31"/>
      <c r="G631" s="30"/>
      <c r="H631" s="69"/>
      <c r="I631" s="69"/>
      <c r="J631" s="31"/>
      <c r="K631" s="30"/>
      <c r="L631" s="69"/>
      <c r="M631" s="69"/>
      <c r="N631" s="31"/>
      <c r="O631" s="30"/>
      <c r="P631" s="69"/>
      <c r="Q631" s="69"/>
      <c r="R631" s="30"/>
      <c r="S631" s="30"/>
      <c r="T631" s="69"/>
      <c r="U631" s="69"/>
      <c r="V631" s="31"/>
    </row>
    <row r="632" spans="1:22" ht="26.25">
      <c r="A632" s="12"/>
      <c r="B632" s="59" t="s">
        <v>126</v>
      </c>
      <c r="C632" s="15"/>
      <c r="D632" s="26"/>
      <c r="E632" s="26"/>
      <c r="F632" s="26"/>
      <c r="G632" s="15"/>
      <c r="H632" s="26"/>
      <c r="I632" s="26"/>
      <c r="J632" s="26"/>
      <c r="K632" s="15"/>
      <c r="L632" s="26"/>
      <c r="M632" s="26"/>
      <c r="N632" s="26"/>
      <c r="O632" s="15"/>
      <c r="P632" s="26"/>
      <c r="Q632" s="26"/>
      <c r="R632" s="26"/>
      <c r="S632" s="15"/>
      <c r="T632" s="26"/>
      <c r="U632" s="26"/>
      <c r="V632" s="26"/>
    </row>
    <row r="633" spans="1:22">
      <c r="A633" s="12"/>
      <c r="B633" s="178" t="s">
        <v>72</v>
      </c>
      <c r="C633" s="30"/>
      <c r="D633" s="69">
        <v>952</v>
      </c>
      <c r="E633" s="69"/>
      <c r="F633" s="30"/>
      <c r="G633" s="30"/>
      <c r="H633" s="69" t="s">
        <v>628</v>
      </c>
      <c r="I633" s="69"/>
      <c r="J633" s="31" t="s">
        <v>185</v>
      </c>
      <c r="K633" s="30"/>
      <c r="L633" s="69" t="s">
        <v>603</v>
      </c>
      <c r="M633" s="69"/>
      <c r="N633" s="31" t="s">
        <v>185</v>
      </c>
      <c r="O633" s="30"/>
      <c r="P633" s="69" t="s">
        <v>629</v>
      </c>
      <c r="Q633" s="69"/>
      <c r="R633" s="31" t="s">
        <v>185</v>
      </c>
      <c r="S633" s="30"/>
      <c r="T633" s="69" t="s">
        <v>630</v>
      </c>
      <c r="U633" s="69"/>
      <c r="V633" s="31" t="s">
        <v>185</v>
      </c>
    </row>
    <row r="634" spans="1:22">
      <c r="A634" s="12"/>
      <c r="B634" s="178"/>
      <c r="C634" s="30"/>
      <c r="D634" s="69"/>
      <c r="E634" s="69"/>
      <c r="F634" s="30"/>
      <c r="G634" s="30"/>
      <c r="H634" s="69"/>
      <c r="I634" s="69"/>
      <c r="J634" s="31"/>
      <c r="K634" s="30"/>
      <c r="L634" s="69"/>
      <c r="M634" s="69"/>
      <c r="N634" s="31"/>
      <c r="O634" s="30"/>
      <c r="P634" s="69"/>
      <c r="Q634" s="69"/>
      <c r="R634" s="31"/>
      <c r="S634" s="30"/>
      <c r="T634" s="69"/>
      <c r="U634" s="69"/>
      <c r="V634" s="31"/>
    </row>
    <row r="635" spans="1:22">
      <c r="A635" s="12"/>
      <c r="B635" s="105" t="s">
        <v>76</v>
      </c>
      <c r="C635" s="26"/>
      <c r="D635" s="65" t="s">
        <v>230</v>
      </c>
      <c r="E635" s="65"/>
      <c r="F635" s="26"/>
      <c r="G635" s="26"/>
      <c r="H635" s="65" t="s">
        <v>631</v>
      </c>
      <c r="I635" s="65"/>
      <c r="J635" s="67" t="s">
        <v>185</v>
      </c>
      <c r="K635" s="26"/>
      <c r="L635" s="65" t="s">
        <v>632</v>
      </c>
      <c r="M635" s="65"/>
      <c r="N635" s="67" t="s">
        <v>185</v>
      </c>
      <c r="O635" s="26"/>
      <c r="P635" s="65" t="s">
        <v>230</v>
      </c>
      <c r="Q635" s="65"/>
      <c r="R635" s="26"/>
      <c r="S635" s="26"/>
      <c r="T635" s="65" t="s">
        <v>633</v>
      </c>
      <c r="U635" s="65"/>
      <c r="V635" s="67" t="s">
        <v>185</v>
      </c>
    </row>
    <row r="636" spans="1:22">
      <c r="A636" s="12"/>
      <c r="B636" s="105"/>
      <c r="C636" s="26"/>
      <c r="D636" s="65"/>
      <c r="E636" s="65"/>
      <c r="F636" s="26"/>
      <c r="G636" s="26"/>
      <c r="H636" s="65"/>
      <c r="I636" s="65"/>
      <c r="J636" s="67"/>
      <c r="K636" s="26"/>
      <c r="L636" s="65"/>
      <c r="M636" s="65"/>
      <c r="N636" s="67"/>
      <c r="O636" s="26"/>
      <c r="P636" s="65"/>
      <c r="Q636" s="65"/>
      <c r="R636" s="26"/>
      <c r="S636" s="26"/>
      <c r="T636" s="65"/>
      <c r="U636" s="65"/>
      <c r="V636" s="67"/>
    </row>
    <row r="637" spans="1:22">
      <c r="A637" s="12"/>
      <c r="B637" s="178" t="s">
        <v>78</v>
      </c>
      <c r="C637" s="30"/>
      <c r="D637" s="69" t="s">
        <v>634</v>
      </c>
      <c r="E637" s="69"/>
      <c r="F637" s="31" t="s">
        <v>185</v>
      </c>
      <c r="G637" s="30"/>
      <c r="H637" s="69" t="s">
        <v>635</v>
      </c>
      <c r="I637" s="69"/>
      <c r="J637" s="31" t="s">
        <v>185</v>
      </c>
      <c r="K637" s="30"/>
      <c r="L637" s="69" t="s">
        <v>636</v>
      </c>
      <c r="M637" s="69"/>
      <c r="N637" s="31" t="s">
        <v>185</v>
      </c>
      <c r="O637" s="30"/>
      <c r="P637" s="69" t="s">
        <v>230</v>
      </c>
      <c r="Q637" s="69"/>
      <c r="R637" s="30"/>
      <c r="S637" s="30"/>
      <c r="T637" s="69" t="s">
        <v>637</v>
      </c>
      <c r="U637" s="69"/>
      <c r="V637" s="31" t="s">
        <v>185</v>
      </c>
    </row>
    <row r="638" spans="1:22">
      <c r="A638" s="12"/>
      <c r="B638" s="178"/>
      <c r="C638" s="30"/>
      <c r="D638" s="69"/>
      <c r="E638" s="69"/>
      <c r="F638" s="31"/>
      <c r="G638" s="30"/>
      <c r="H638" s="69"/>
      <c r="I638" s="69"/>
      <c r="J638" s="31"/>
      <c r="K638" s="30"/>
      <c r="L638" s="69"/>
      <c r="M638" s="69"/>
      <c r="N638" s="31"/>
      <c r="O638" s="30"/>
      <c r="P638" s="69"/>
      <c r="Q638" s="69"/>
      <c r="R638" s="30"/>
      <c r="S638" s="30"/>
      <c r="T638" s="69"/>
      <c r="U638" s="69"/>
      <c r="V638" s="31"/>
    </row>
    <row r="639" spans="1:22">
      <c r="A639" s="12"/>
      <c r="B639" s="105" t="s">
        <v>127</v>
      </c>
      <c r="C639" s="26"/>
      <c r="D639" s="34">
        <v>6047</v>
      </c>
      <c r="E639" s="34"/>
      <c r="F639" s="26"/>
      <c r="G639" s="26"/>
      <c r="H639" s="34">
        <v>75948</v>
      </c>
      <c r="I639" s="34"/>
      <c r="J639" s="26"/>
      <c r="K639" s="26"/>
      <c r="L639" s="65">
        <v>282</v>
      </c>
      <c r="M639" s="65"/>
      <c r="N639" s="26"/>
      <c r="O639" s="26"/>
      <c r="P639" s="65">
        <v>56</v>
      </c>
      <c r="Q639" s="65"/>
      <c r="R639" s="26"/>
      <c r="S639" s="26"/>
      <c r="T639" s="34">
        <v>82333</v>
      </c>
      <c r="U639" s="34"/>
      <c r="V639" s="26"/>
    </row>
    <row r="640" spans="1:22">
      <c r="A640" s="12"/>
      <c r="B640" s="105"/>
      <c r="C640" s="26"/>
      <c r="D640" s="34"/>
      <c r="E640" s="34"/>
      <c r="F640" s="26"/>
      <c r="G640" s="26"/>
      <c r="H640" s="34"/>
      <c r="I640" s="34"/>
      <c r="J640" s="26"/>
      <c r="K640" s="26"/>
      <c r="L640" s="65"/>
      <c r="M640" s="65"/>
      <c r="N640" s="26"/>
      <c r="O640" s="26"/>
      <c r="P640" s="65"/>
      <c r="Q640" s="65"/>
      <c r="R640" s="26"/>
      <c r="S640" s="26"/>
      <c r="T640" s="34"/>
      <c r="U640" s="34"/>
      <c r="V640" s="26"/>
    </row>
    <row r="641" spans="1:22">
      <c r="A641" s="12"/>
      <c r="B641" s="31" t="s">
        <v>128</v>
      </c>
      <c r="C641" s="30"/>
      <c r="D641" s="69" t="s">
        <v>638</v>
      </c>
      <c r="E641" s="69"/>
      <c r="F641" s="31" t="s">
        <v>185</v>
      </c>
      <c r="G641" s="30"/>
      <c r="H641" s="69" t="s">
        <v>230</v>
      </c>
      <c r="I641" s="69"/>
      <c r="J641" s="30"/>
      <c r="K641" s="30"/>
      <c r="L641" s="69" t="s">
        <v>230</v>
      </c>
      <c r="M641" s="69"/>
      <c r="N641" s="30"/>
      <c r="O641" s="30"/>
      <c r="P641" s="69" t="s">
        <v>230</v>
      </c>
      <c r="Q641" s="69"/>
      <c r="R641" s="30"/>
      <c r="S641" s="30"/>
      <c r="T641" s="69" t="s">
        <v>638</v>
      </c>
      <c r="U641" s="69"/>
      <c r="V641" s="31" t="s">
        <v>185</v>
      </c>
    </row>
    <row r="642" spans="1:22">
      <c r="A642" s="12"/>
      <c r="B642" s="31"/>
      <c r="C642" s="30"/>
      <c r="D642" s="69"/>
      <c r="E642" s="69"/>
      <c r="F642" s="31"/>
      <c r="G642" s="30"/>
      <c r="H642" s="69"/>
      <c r="I642" s="69"/>
      <c r="J642" s="30"/>
      <c r="K642" s="30"/>
      <c r="L642" s="69"/>
      <c r="M642" s="69"/>
      <c r="N642" s="30"/>
      <c r="O642" s="30"/>
      <c r="P642" s="69"/>
      <c r="Q642" s="69"/>
      <c r="R642" s="30"/>
      <c r="S642" s="30"/>
      <c r="T642" s="69"/>
      <c r="U642" s="69"/>
      <c r="V642" s="31"/>
    </row>
    <row r="643" spans="1:22">
      <c r="A643" s="12"/>
      <c r="B643" s="67" t="s">
        <v>129</v>
      </c>
      <c r="C643" s="26"/>
      <c r="D643" s="65">
        <v>56</v>
      </c>
      <c r="E643" s="65"/>
      <c r="F643" s="26"/>
      <c r="G643" s="26"/>
      <c r="H643" s="65">
        <v>7</v>
      </c>
      <c r="I643" s="65"/>
      <c r="J643" s="26"/>
      <c r="K643" s="26"/>
      <c r="L643" s="65">
        <v>4</v>
      </c>
      <c r="M643" s="65"/>
      <c r="N643" s="26"/>
      <c r="O643" s="26"/>
      <c r="P643" s="65" t="s">
        <v>230</v>
      </c>
      <c r="Q643" s="65"/>
      <c r="R643" s="26"/>
      <c r="S643" s="26"/>
      <c r="T643" s="65">
        <v>67</v>
      </c>
      <c r="U643" s="65"/>
      <c r="V643" s="26"/>
    </row>
    <row r="644" spans="1:22">
      <c r="A644" s="12"/>
      <c r="B644" s="67"/>
      <c r="C644" s="26"/>
      <c r="D644" s="65"/>
      <c r="E644" s="65"/>
      <c r="F644" s="26"/>
      <c r="G644" s="26"/>
      <c r="H644" s="65"/>
      <c r="I644" s="65"/>
      <c r="J644" s="26"/>
      <c r="K644" s="26"/>
      <c r="L644" s="65"/>
      <c r="M644" s="65"/>
      <c r="N644" s="26"/>
      <c r="O644" s="26"/>
      <c r="P644" s="65"/>
      <c r="Q644" s="65"/>
      <c r="R644" s="26"/>
      <c r="S644" s="26"/>
      <c r="T644" s="65"/>
      <c r="U644" s="65"/>
      <c r="V644" s="26"/>
    </row>
    <row r="645" spans="1:22">
      <c r="A645" s="12"/>
      <c r="B645" s="31" t="s">
        <v>75</v>
      </c>
      <c r="C645" s="30"/>
      <c r="D645" s="32">
        <v>4049</v>
      </c>
      <c r="E645" s="32"/>
      <c r="F645" s="30"/>
      <c r="G645" s="30"/>
      <c r="H645" s="69">
        <v>635</v>
      </c>
      <c r="I645" s="69"/>
      <c r="J645" s="30"/>
      <c r="K645" s="30"/>
      <c r="L645" s="69">
        <v>1</v>
      </c>
      <c r="M645" s="69"/>
      <c r="N645" s="30"/>
      <c r="O645" s="30"/>
      <c r="P645" s="69" t="s">
        <v>230</v>
      </c>
      <c r="Q645" s="69"/>
      <c r="R645" s="30"/>
      <c r="S645" s="30"/>
      <c r="T645" s="32">
        <v>4685</v>
      </c>
      <c r="U645" s="32"/>
      <c r="V645" s="30"/>
    </row>
    <row r="646" spans="1:22" ht="15.75" thickBot="1">
      <c r="A646" s="12"/>
      <c r="B646" s="31"/>
      <c r="C646" s="30"/>
      <c r="D646" s="35"/>
      <c r="E646" s="35"/>
      <c r="F646" s="36"/>
      <c r="G646" s="30"/>
      <c r="H646" s="92"/>
      <c r="I646" s="92"/>
      <c r="J646" s="36"/>
      <c r="K646" s="30"/>
      <c r="L646" s="92"/>
      <c r="M646" s="92"/>
      <c r="N646" s="36"/>
      <c r="O646" s="30"/>
      <c r="P646" s="92"/>
      <c r="Q646" s="92"/>
      <c r="R646" s="36"/>
      <c r="S646" s="30"/>
      <c r="T646" s="35"/>
      <c r="U646" s="35"/>
      <c r="V646" s="36"/>
    </row>
    <row r="647" spans="1:22">
      <c r="A647" s="12"/>
      <c r="B647" s="105" t="s">
        <v>130</v>
      </c>
      <c r="C647" s="26"/>
      <c r="D647" s="165" t="s">
        <v>639</v>
      </c>
      <c r="E647" s="165"/>
      <c r="F647" s="107" t="s">
        <v>185</v>
      </c>
      <c r="G647" s="26"/>
      <c r="H647" s="93">
        <v>81784</v>
      </c>
      <c r="I647" s="93"/>
      <c r="J647" s="41"/>
      <c r="K647" s="26"/>
      <c r="L647" s="165" t="s">
        <v>640</v>
      </c>
      <c r="M647" s="165"/>
      <c r="N647" s="107" t="s">
        <v>185</v>
      </c>
      <c r="O647" s="26"/>
      <c r="P647" s="165" t="s">
        <v>230</v>
      </c>
      <c r="Q647" s="165"/>
      <c r="R647" s="41"/>
      <c r="S647" s="26"/>
      <c r="T647" s="93">
        <v>64872</v>
      </c>
      <c r="U647" s="93"/>
      <c r="V647" s="41"/>
    </row>
    <row r="648" spans="1:22" ht="15.75" thickBot="1">
      <c r="A648" s="12"/>
      <c r="B648" s="105"/>
      <c r="C648" s="26"/>
      <c r="D648" s="50"/>
      <c r="E648" s="50"/>
      <c r="F648" s="176"/>
      <c r="G648" s="26"/>
      <c r="H648" s="45"/>
      <c r="I648" s="45"/>
      <c r="J648" s="46"/>
      <c r="K648" s="26"/>
      <c r="L648" s="50"/>
      <c r="M648" s="50"/>
      <c r="N648" s="176"/>
      <c r="O648" s="26"/>
      <c r="P648" s="50"/>
      <c r="Q648" s="50"/>
      <c r="R648" s="46"/>
      <c r="S648" s="26"/>
      <c r="T648" s="45"/>
      <c r="U648" s="45"/>
      <c r="V648" s="46"/>
    </row>
    <row r="649" spans="1:22">
      <c r="A649" s="12"/>
      <c r="B649" s="85" t="s">
        <v>131</v>
      </c>
      <c r="C649" s="30"/>
      <c r="D649" s="186"/>
      <c r="E649" s="186"/>
      <c r="F649" s="49"/>
      <c r="G649" s="30"/>
      <c r="H649" s="186"/>
      <c r="I649" s="186"/>
      <c r="J649" s="49"/>
      <c r="K649" s="30"/>
      <c r="L649" s="186"/>
      <c r="M649" s="186"/>
      <c r="N649" s="49"/>
      <c r="O649" s="30"/>
      <c r="P649" s="186"/>
      <c r="Q649" s="186"/>
      <c r="R649" s="49"/>
      <c r="S649" s="30"/>
      <c r="T649" s="186"/>
      <c r="U649" s="186"/>
      <c r="V649" s="49"/>
    </row>
    <row r="650" spans="1:22">
      <c r="A650" s="12"/>
      <c r="B650" s="85"/>
      <c r="C650" s="30"/>
      <c r="D650" s="162"/>
      <c r="E650" s="162"/>
      <c r="F650" s="30"/>
      <c r="G650" s="30"/>
      <c r="H650" s="162"/>
      <c r="I650" s="162"/>
      <c r="J650" s="30"/>
      <c r="K650" s="30"/>
      <c r="L650" s="162"/>
      <c r="M650" s="162"/>
      <c r="N650" s="30"/>
      <c r="O650" s="30"/>
      <c r="P650" s="162"/>
      <c r="Q650" s="162"/>
      <c r="R650" s="30"/>
      <c r="S650" s="30"/>
      <c r="T650" s="162"/>
      <c r="U650" s="162"/>
      <c r="V650" s="30"/>
    </row>
    <row r="651" spans="1:22">
      <c r="A651" s="12"/>
      <c r="B651" s="67" t="s">
        <v>132</v>
      </c>
      <c r="C651" s="26"/>
      <c r="D651" s="65" t="s">
        <v>641</v>
      </c>
      <c r="E651" s="65"/>
      <c r="F651" s="67" t="s">
        <v>185</v>
      </c>
      <c r="G651" s="26"/>
      <c r="H651" s="65" t="s">
        <v>642</v>
      </c>
      <c r="I651" s="65"/>
      <c r="J651" s="67" t="s">
        <v>185</v>
      </c>
      <c r="K651" s="26"/>
      <c r="L651" s="65" t="s">
        <v>643</v>
      </c>
      <c r="M651" s="65"/>
      <c r="N651" s="67" t="s">
        <v>185</v>
      </c>
      <c r="O651" s="26"/>
      <c r="P651" s="65" t="s">
        <v>230</v>
      </c>
      <c r="Q651" s="65"/>
      <c r="R651" s="26"/>
      <c r="S651" s="26"/>
      <c r="T651" s="65" t="s">
        <v>644</v>
      </c>
      <c r="U651" s="65"/>
      <c r="V651" s="67" t="s">
        <v>185</v>
      </c>
    </row>
    <row r="652" spans="1:22">
      <c r="A652" s="12"/>
      <c r="B652" s="67"/>
      <c r="C652" s="26"/>
      <c r="D652" s="65"/>
      <c r="E652" s="65"/>
      <c r="F652" s="67"/>
      <c r="G652" s="26"/>
      <c r="H652" s="65"/>
      <c r="I652" s="65"/>
      <c r="J652" s="67"/>
      <c r="K652" s="26"/>
      <c r="L652" s="65"/>
      <c r="M652" s="65"/>
      <c r="N652" s="67"/>
      <c r="O652" s="26"/>
      <c r="P652" s="65"/>
      <c r="Q652" s="65"/>
      <c r="R652" s="26"/>
      <c r="S652" s="26"/>
      <c r="T652" s="65"/>
      <c r="U652" s="65"/>
      <c r="V652" s="67"/>
    </row>
    <row r="653" spans="1:22">
      <c r="A653" s="12"/>
      <c r="B653" s="31" t="s">
        <v>133</v>
      </c>
      <c r="C653" s="30"/>
      <c r="D653" s="69" t="s">
        <v>230</v>
      </c>
      <c r="E653" s="69"/>
      <c r="F653" s="30"/>
      <c r="G653" s="30"/>
      <c r="H653" s="69" t="s">
        <v>645</v>
      </c>
      <c r="I653" s="69"/>
      <c r="J653" s="31" t="s">
        <v>185</v>
      </c>
      <c r="K653" s="30"/>
      <c r="L653" s="69" t="s">
        <v>230</v>
      </c>
      <c r="M653" s="69"/>
      <c r="N653" s="30"/>
      <c r="O653" s="30"/>
      <c r="P653" s="69" t="s">
        <v>230</v>
      </c>
      <c r="Q653" s="69"/>
      <c r="R653" s="30"/>
      <c r="S653" s="30"/>
      <c r="T653" s="69" t="s">
        <v>645</v>
      </c>
      <c r="U653" s="69"/>
      <c r="V653" s="31" t="s">
        <v>185</v>
      </c>
    </row>
    <row r="654" spans="1:22">
      <c r="A654" s="12"/>
      <c r="B654" s="31"/>
      <c r="C654" s="30"/>
      <c r="D654" s="69"/>
      <c r="E654" s="69"/>
      <c r="F654" s="30"/>
      <c r="G654" s="30"/>
      <c r="H654" s="69"/>
      <c r="I654" s="69"/>
      <c r="J654" s="31"/>
      <c r="K654" s="30"/>
      <c r="L654" s="69"/>
      <c r="M654" s="69"/>
      <c r="N654" s="30"/>
      <c r="O654" s="30"/>
      <c r="P654" s="69"/>
      <c r="Q654" s="69"/>
      <c r="R654" s="30"/>
      <c r="S654" s="30"/>
      <c r="T654" s="69"/>
      <c r="U654" s="69"/>
      <c r="V654" s="31"/>
    </row>
    <row r="655" spans="1:22">
      <c r="A655" s="12"/>
      <c r="B655" s="67" t="s">
        <v>134</v>
      </c>
      <c r="C655" s="26"/>
      <c r="D655" s="65" t="s">
        <v>230</v>
      </c>
      <c r="E655" s="65"/>
      <c r="F655" s="26"/>
      <c r="G655" s="26"/>
      <c r="H655" s="65">
        <v>171</v>
      </c>
      <c r="I655" s="65"/>
      <c r="J655" s="26"/>
      <c r="K655" s="26"/>
      <c r="L655" s="65" t="s">
        <v>230</v>
      </c>
      <c r="M655" s="65"/>
      <c r="N655" s="26"/>
      <c r="O655" s="26"/>
      <c r="P655" s="65" t="s">
        <v>230</v>
      </c>
      <c r="Q655" s="65"/>
      <c r="R655" s="26"/>
      <c r="S655" s="26"/>
      <c r="T655" s="65">
        <v>171</v>
      </c>
      <c r="U655" s="65"/>
      <c r="V655" s="26"/>
    </row>
    <row r="656" spans="1:22">
      <c r="A656" s="12"/>
      <c r="B656" s="67"/>
      <c r="C656" s="26"/>
      <c r="D656" s="65"/>
      <c r="E656" s="65"/>
      <c r="F656" s="26"/>
      <c r="G656" s="26"/>
      <c r="H656" s="65"/>
      <c r="I656" s="65"/>
      <c r="J656" s="26"/>
      <c r="K656" s="26"/>
      <c r="L656" s="65"/>
      <c r="M656" s="65"/>
      <c r="N656" s="26"/>
      <c r="O656" s="26"/>
      <c r="P656" s="65"/>
      <c r="Q656" s="65"/>
      <c r="R656" s="26"/>
      <c r="S656" s="26"/>
      <c r="T656" s="65"/>
      <c r="U656" s="65"/>
      <c r="V656" s="26"/>
    </row>
    <row r="657" spans="1:22">
      <c r="A657" s="12"/>
      <c r="B657" s="31" t="s">
        <v>75</v>
      </c>
      <c r="C657" s="30"/>
      <c r="D657" s="69" t="s">
        <v>487</v>
      </c>
      <c r="E657" s="69"/>
      <c r="F657" s="31" t="s">
        <v>185</v>
      </c>
      <c r="G657" s="30"/>
      <c r="H657" s="69">
        <v>1</v>
      </c>
      <c r="I657" s="69"/>
      <c r="J657" s="30"/>
      <c r="K657" s="30"/>
      <c r="L657" s="69" t="s">
        <v>507</v>
      </c>
      <c r="M657" s="69"/>
      <c r="N657" s="31" t="s">
        <v>185</v>
      </c>
      <c r="O657" s="30"/>
      <c r="P657" s="69" t="s">
        <v>230</v>
      </c>
      <c r="Q657" s="69"/>
      <c r="R657" s="30"/>
      <c r="S657" s="30"/>
      <c r="T657" s="69" t="s">
        <v>487</v>
      </c>
      <c r="U657" s="69"/>
      <c r="V657" s="31" t="s">
        <v>185</v>
      </c>
    </row>
    <row r="658" spans="1:22" ht="15.75" thickBot="1">
      <c r="A658" s="12"/>
      <c r="B658" s="31"/>
      <c r="C658" s="30"/>
      <c r="D658" s="92"/>
      <c r="E658" s="92"/>
      <c r="F658" s="79"/>
      <c r="G658" s="30"/>
      <c r="H658" s="92"/>
      <c r="I658" s="92"/>
      <c r="J658" s="36"/>
      <c r="K658" s="30"/>
      <c r="L658" s="92"/>
      <c r="M658" s="92"/>
      <c r="N658" s="79"/>
      <c r="O658" s="30"/>
      <c r="P658" s="92"/>
      <c r="Q658" s="92"/>
      <c r="R658" s="36"/>
      <c r="S658" s="30"/>
      <c r="T658" s="92"/>
      <c r="U658" s="92"/>
      <c r="V658" s="79"/>
    </row>
    <row r="659" spans="1:22">
      <c r="A659" s="12"/>
      <c r="B659" s="105" t="s">
        <v>646</v>
      </c>
      <c r="C659" s="26"/>
      <c r="D659" s="165" t="s">
        <v>647</v>
      </c>
      <c r="E659" s="165"/>
      <c r="F659" s="107" t="s">
        <v>185</v>
      </c>
      <c r="G659" s="26"/>
      <c r="H659" s="165" t="s">
        <v>648</v>
      </c>
      <c r="I659" s="165"/>
      <c r="J659" s="107" t="s">
        <v>185</v>
      </c>
      <c r="K659" s="26"/>
      <c r="L659" s="165" t="s">
        <v>649</v>
      </c>
      <c r="M659" s="165"/>
      <c r="N659" s="107" t="s">
        <v>185</v>
      </c>
      <c r="O659" s="26"/>
      <c r="P659" s="165" t="s">
        <v>230</v>
      </c>
      <c r="Q659" s="165"/>
      <c r="R659" s="41"/>
      <c r="S659" s="26"/>
      <c r="T659" s="165" t="s">
        <v>650</v>
      </c>
      <c r="U659" s="165"/>
      <c r="V659" s="107" t="s">
        <v>185</v>
      </c>
    </row>
    <row r="660" spans="1:22" ht="15.75" thickBot="1">
      <c r="A660" s="12"/>
      <c r="B660" s="105"/>
      <c r="C660" s="26"/>
      <c r="D660" s="50"/>
      <c r="E660" s="50"/>
      <c r="F660" s="176"/>
      <c r="G660" s="26"/>
      <c r="H660" s="50"/>
      <c r="I660" s="50"/>
      <c r="J660" s="176"/>
      <c r="K660" s="26"/>
      <c r="L660" s="50"/>
      <c r="M660" s="50"/>
      <c r="N660" s="176"/>
      <c r="O660" s="26"/>
      <c r="P660" s="50"/>
      <c r="Q660" s="50"/>
      <c r="R660" s="46"/>
      <c r="S660" s="26"/>
      <c r="T660" s="50"/>
      <c r="U660" s="50"/>
      <c r="V660" s="176"/>
    </row>
    <row r="661" spans="1:22">
      <c r="A661" s="12"/>
      <c r="B661" s="85" t="s">
        <v>136</v>
      </c>
      <c r="C661" s="30"/>
      <c r="D661" s="187"/>
      <c r="E661" s="187"/>
      <c r="F661" s="49"/>
      <c r="G661" s="30"/>
      <c r="H661" s="187"/>
      <c r="I661" s="187"/>
      <c r="J661" s="49"/>
      <c r="K661" s="30"/>
      <c r="L661" s="187"/>
      <c r="M661" s="187"/>
      <c r="N661" s="49"/>
      <c r="O661" s="30"/>
      <c r="P661" s="187"/>
      <c r="Q661" s="187"/>
      <c r="R661" s="49"/>
      <c r="S661" s="30"/>
      <c r="T661" s="187"/>
      <c r="U661" s="187"/>
      <c r="V661" s="49"/>
    </row>
    <row r="662" spans="1:22">
      <c r="A662" s="12"/>
      <c r="B662" s="85"/>
      <c r="C662" s="30"/>
      <c r="D662" s="167"/>
      <c r="E662" s="167"/>
      <c r="F662" s="30"/>
      <c r="G662" s="30"/>
      <c r="H662" s="167"/>
      <c r="I662" s="167"/>
      <c r="J662" s="30"/>
      <c r="K662" s="30"/>
      <c r="L662" s="167"/>
      <c r="M662" s="167"/>
      <c r="N662" s="30"/>
      <c r="O662" s="30"/>
      <c r="P662" s="167"/>
      <c r="Q662" s="167"/>
      <c r="R662" s="30"/>
      <c r="S662" s="30"/>
      <c r="T662" s="167"/>
      <c r="U662" s="167"/>
      <c r="V662" s="30"/>
    </row>
    <row r="663" spans="1:22">
      <c r="A663" s="12"/>
      <c r="B663" s="67" t="s">
        <v>651</v>
      </c>
      <c r="C663" s="26"/>
      <c r="D663" s="65" t="s">
        <v>652</v>
      </c>
      <c r="E663" s="65"/>
      <c r="F663" s="67" t="s">
        <v>185</v>
      </c>
      <c r="G663" s="26"/>
      <c r="H663" s="65" t="s">
        <v>230</v>
      </c>
      <c r="I663" s="65"/>
      <c r="J663" s="26"/>
      <c r="K663" s="26"/>
      <c r="L663" s="65" t="s">
        <v>230</v>
      </c>
      <c r="M663" s="65"/>
      <c r="N663" s="26"/>
      <c r="O663" s="26"/>
      <c r="P663" s="65" t="s">
        <v>230</v>
      </c>
      <c r="Q663" s="65"/>
      <c r="R663" s="26"/>
      <c r="S663" s="26"/>
      <c r="T663" s="65" t="s">
        <v>652</v>
      </c>
      <c r="U663" s="65"/>
      <c r="V663" s="67" t="s">
        <v>185</v>
      </c>
    </row>
    <row r="664" spans="1:22">
      <c r="A664" s="12"/>
      <c r="B664" s="67"/>
      <c r="C664" s="26"/>
      <c r="D664" s="65"/>
      <c r="E664" s="65"/>
      <c r="F664" s="67"/>
      <c r="G664" s="26"/>
      <c r="H664" s="65"/>
      <c r="I664" s="65"/>
      <c r="J664" s="26"/>
      <c r="K664" s="26"/>
      <c r="L664" s="65"/>
      <c r="M664" s="65"/>
      <c r="N664" s="26"/>
      <c r="O664" s="26"/>
      <c r="P664" s="65"/>
      <c r="Q664" s="65"/>
      <c r="R664" s="26"/>
      <c r="S664" s="26"/>
      <c r="T664" s="65"/>
      <c r="U664" s="65"/>
      <c r="V664" s="67"/>
    </row>
    <row r="665" spans="1:22">
      <c r="A665" s="12"/>
      <c r="B665" s="31" t="s">
        <v>653</v>
      </c>
      <c r="C665" s="30"/>
      <c r="D665" s="69" t="s">
        <v>654</v>
      </c>
      <c r="E665" s="69"/>
      <c r="F665" s="31" t="s">
        <v>185</v>
      </c>
      <c r="G665" s="30"/>
      <c r="H665" s="69" t="s">
        <v>230</v>
      </c>
      <c r="I665" s="69"/>
      <c r="J665" s="30"/>
      <c r="K665" s="30"/>
      <c r="L665" s="69" t="s">
        <v>230</v>
      </c>
      <c r="M665" s="69"/>
      <c r="N665" s="30"/>
      <c r="O665" s="30"/>
      <c r="P665" s="69" t="s">
        <v>230</v>
      </c>
      <c r="Q665" s="69"/>
      <c r="R665" s="30"/>
      <c r="S665" s="30"/>
      <c r="T665" s="69" t="s">
        <v>654</v>
      </c>
      <c r="U665" s="69"/>
      <c r="V665" s="31" t="s">
        <v>185</v>
      </c>
    </row>
    <row r="666" spans="1:22">
      <c r="A666" s="12"/>
      <c r="B666" s="31"/>
      <c r="C666" s="30"/>
      <c r="D666" s="69"/>
      <c r="E666" s="69"/>
      <c r="F666" s="31"/>
      <c r="G666" s="30"/>
      <c r="H666" s="69"/>
      <c r="I666" s="69"/>
      <c r="J666" s="30"/>
      <c r="K666" s="30"/>
      <c r="L666" s="69"/>
      <c r="M666" s="69"/>
      <c r="N666" s="30"/>
      <c r="O666" s="30"/>
      <c r="P666" s="69"/>
      <c r="Q666" s="69"/>
      <c r="R666" s="30"/>
      <c r="S666" s="30"/>
      <c r="T666" s="69"/>
      <c r="U666" s="69"/>
      <c r="V666" s="31"/>
    </row>
    <row r="667" spans="1:22">
      <c r="A667" s="12"/>
      <c r="B667" s="67" t="s">
        <v>619</v>
      </c>
      <c r="C667" s="26"/>
      <c r="D667" s="34">
        <v>57655</v>
      </c>
      <c r="E667" s="34"/>
      <c r="F667" s="26"/>
      <c r="G667" s="26"/>
      <c r="H667" s="65" t="s">
        <v>655</v>
      </c>
      <c r="I667" s="65"/>
      <c r="J667" s="67" t="s">
        <v>185</v>
      </c>
      <c r="K667" s="26"/>
      <c r="L667" s="34">
        <v>4354</v>
      </c>
      <c r="M667" s="34"/>
      <c r="N667" s="26"/>
      <c r="O667" s="26"/>
      <c r="P667" s="65" t="s">
        <v>230</v>
      </c>
      <c r="Q667" s="65"/>
      <c r="R667" s="26"/>
      <c r="S667" s="26"/>
      <c r="T667" s="65" t="s">
        <v>230</v>
      </c>
      <c r="U667" s="65"/>
      <c r="V667" s="26"/>
    </row>
    <row r="668" spans="1:22" ht="15.75" thickBot="1">
      <c r="A668" s="12"/>
      <c r="B668" s="67"/>
      <c r="C668" s="26"/>
      <c r="D668" s="45"/>
      <c r="E668" s="45"/>
      <c r="F668" s="46"/>
      <c r="G668" s="26"/>
      <c r="H668" s="50"/>
      <c r="I668" s="50"/>
      <c r="J668" s="176"/>
      <c r="K668" s="26"/>
      <c r="L668" s="45"/>
      <c r="M668" s="45"/>
      <c r="N668" s="46"/>
      <c r="O668" s="26"/>
      <c r="P668" s="50"/>
      <c r="Q668" s="50"/>
      <c r="R668" s="46"/>
      <c r="S668" s="26"/>
      <c r="T668" s="50"/>
      <c r="U668" s="50"/>
      <c r="V668" s="46"/>
    </row>
    <row r="669" spans="1:22">
      <c r="A669" s="12"/>
      <c r="B669" s="178" t="s">
        <v>143</v>
      </c>
      <c r="C669" s="30"/>
      <c r="D669" s="48">
        <v>54615</v>
      </c>
      <c r="E669" s="48"/>
      <c r="F669" s="49"/>
      <c r="G669" s="30"/>
      <c r="H669" s="150" t="s">
        <v>655</v>
      </c>
      <c r="I669" s="150"/>
      <c r="J669" s="78" t="s">
        <v>185</v>
      </c>
      <c r="K669" s="30"/>
      <c r="L669" s="48">
        <v>4354</v>
      </c>
      <c r="M669" s="48"/>
      <c r="N669" s="49"/>
      <c r="O669" s="30"/>
      <c r="P669" s="150" t="s">
        <v>230</v>
      </c>
      <c r="Q669" s="150"/>
      <c r="R669" s="49"/>
      <c r="S669" s="30"/>
      <c r="T669" s="150" t="s">
        <v>656</v>
      </c>
      <c r="U669" s="150"/>
      <c r="V669" s="78" t="s">
        <v>185</v>
      </c>
    </row>
    <row r="670" spans="1:22" ht="15.75" thickBot="1">
      <c r="A670" s="12"/>
      <c r="B670" s="178"/>
      <c r="C670" s="30"/>
      <c r="D670" s="35"/>
      <c r="E670" s="35"/>
      <c r="F670" s="36"/>
      <c r="G670" s="30"/>
      <c r="H670" s="92"/>
      <c r="I670" s="92"/>
      <c r="J670" s="79"/>
      <c r="K670" s="30"/>
      <c r="L670" s="35"/>
      <c r="M670" s="35"/>
      <c r="N670" s="36"/>
      <c r="O670" s="30"/>
      <c r="P670" s="92"/>
      <c r="Q670" s="92"/>
      <c r="R670" s="36"/>
      <c r="S670" s="30"/>
      <c r="T670" s="92"/>
      <c r="U670" s="92"/>
      <c r="V670" s="79"/>
    </row>
    <row r="671" spans="1:22">
      <c r="A671" s="12"/>
      <c r="B671" s="97" t="s">
        <v>144</v>
      </c>
      <c r="C671" s="26"/>
      <c r="D671" s="93">
        <v>41955</v>
      </c>
      <c r="E671" s="93"/>
      <c r="F671" s="41"/>
      <c r="G671" s="26"/>
      <c r="H671" s="165">
        <v>29</v>
      </c>
      <c r="I671" s="165"/>
      <c r="J671" s="41"/>
      <c r="K671" s="26"/>
      <c r="L671" s="165" t="s">
        <v>657</v>
      </c>
      <c r="M671" s="165"/>
      <c r="N671" s="107" t="s">
        <v>185</v>
      </c>
      <c r="O671" s="26"/>
      <c r="P671" s="165" t="s">
        <v>230</v>
      </c>
      <c r="Q671" s="165"/>
      <c r="R671" s="41"/>
      <c r="S671" s="26"/>
      <c r="T671" s="93">
        <v>41963</v>
      </c>
      <c r="U671" s="93"/>
      <c r="V671" s="41"/>
    </row>
    <row r="672" spans="1:22">
      <c r="A672" s="12"/>
      <c r="B672" s="97"/>
      <c r="C672" s="26"/>
      <c r="D672" s="34"/>
      <c r="E672" s="34"/>
      <c r="F672" s="26"/>
      <c r="G672" s="26"/>
      <c r="H672" s="65"/>
      <c r="I672" s="65"/>
      <c r="J672" s="26"/>
      <c r="K672" s="26"/>
      <c r="L672" s="65"/>
      <c r="M672" s="65"/>
      <c r="N672" s="67"/>
      <c r="O672" s="26"/>
      <c r="P672" s="65"/>
      <c r="Q672" s="65"/>
      <c r="R672" s="26"/>
      <c r="S672" s="26"/>
      <c r="T672" s="34"/>
      <c r="U672" s="34"/>
      <c r="V672" s="26"/>
    </row>
    <row r="673" spans="1:22">
      <c r="A673" s="12"/>
      <c r="B673" s="85" t="s">
        <v>145</v>
      </c>
      <c r="C673" s="30"/>
      <c r="D673" s="32">
        <v>182326</v>
      </c>
      <c r="E673" s="32"/>
      <c r="F673" s="30"/>
      <c r="G673" s="30"/>
      <c r="H673" s="69">
        <v>20</v>
      </c>
      <c r="I673" s="69"/>
      <c r="J673" s="30"/>
      <c r="K673" s="30"/>
      <c r="L673" s="69">
        <v>109</v>
      </c>
      <c r="M673" s="69"/>
      <c r="N673" s="30"/>
      <c r="O673" s="30"/>
      <c r="P673" s="69" t="s">
        <v>230</v>
      </c>
      <c r="Q673" s="69"/>
      <c r="R673" s="30"/>
      <c r="S673" s="30"/>
      <c r="T673" s="32">
        <v>182455</v>
      </c>
      <c r="U673" s="32"/>
      <c r="V673" s="30"/>
    </row>
    <row r="674" spans="1:22" ht="15.75" thickBot="1">
      <c r="A674" s="12"/>
      <c r="B674" s="85"/>
      <c r="C674" s="30"/>
      <c r="D674" s="35"/>
      <c r="E674" s="35"/>
      <c r="F674" s="36"/>
      <c r="G674" s="30"/>
      <c r="H674" s="92"/>
      <c r="I674" s="92"/>
      <c r="J674" s="36"/>
      <c r="K674" s="30"/>
      <c r="L674" s="92"/>
      <c r="M674" s="92"/>
      <c r="N674" s="36"/>
      <c r="O674" s="30"/>
      <c r="P674" s="92"/>
      <c r="Q674" s="92"/>
      <c r="R674" s="36"/>
      <c r="S674" s="30"/>
      <c r="T674" s="35"/>
      <c r="U674" s="35"/>
      <c r="V674" s="36"/>
    </row>
    <row r="675" spans="1:22">
      <c r="A675" s="12"/>
      <c r="B675" s="97" t="s">
        <v>146</v>
      </c>
      <c r="C675" s="26"/>
      <c r="D675" s="37" t="s">
        <v>172</v>
      </c>
      <c r="E675" s="39">
        <v>224281</v>
      </c>
      <c r="F675" s="41"/>
      <c r="G675" s="26"/>
      <c r="H675" s="37" t="s">
        <v>172</v>
      </c>
      <c r="I675" s="164">
        <v>49</v>
      </c>
      <c r="J675" s="41"/>
      <c r="K675" s="26"/>
      <c r="L675" s="37" t="s">
        <v>172</v>
      </c>
      <c r="M675" s="164">
        <v>88</v>
      </c>
      <c r="N675" s="41"/>
      <c r="O675" s="26"/>
      <c r="P675" s="37" t="s">
        <v>172</v>
      </c>
      <c r="Q675" s="164" t="s">
        <v>230</v>
      </c>
      <c r="R675" s="41"/>
      <c r="S675" s="26"/>
      <c r="T675" s="37" t="s">
        <v>172</v>
      </c>
      <c r="U675" s="39">
        <v>224418</v>
      </c>
      <c r="V675" s="41"/>
    </row>
    <row r="676" spans="1:22" ht="15.75" thickBot="1">
      <c r="A676" s="12"/>
      <c r="B676" s="97"/>
      <c r="C676" s="26"/>
      <c r="D676" s="38"/>
      <c r="E676" s="40"/>
      <c r="F676" s="42"/>
      <c r="G676" s="26"/>
      <c r="H676" s="38"/>
      <c r="I676" s="99"/>
      <c r="J676" s="42"/>
      <c r="K676" s="26"/>
      <c r="L676" s="38"/>
      <c r="M676" s="99"/>
      <c r="N676" s="42"/>
      <c r="O676" s="26"/>
      <c r="P676" s="38"/>
      <c r="Q676" s="99"/>
      <c r="R676" s="42"/>
      <c r="S676" s="26"/>
      <c r="T676" s="38"/>
      <c r="U676" s="40"/>
      <c r="V676" s="42"/>
    </row>
    <row r="677" spans="1:22" ht="15.75" thickTop="1"/>
  </sheetData>
  <mergeCells count="4678">
    <mergeCell ref="B410:V410"/>
    <mergeCell ref="B459:V459"/>
    <mergeCell ref="B460:V460"/>
    <mergeCell ref="B608:V608"/>
    <mergeCell ref="B158:V158"/>
    <mergeCell ref="B224:V224"/>
    <mergeCell ref="B225:V225"/>
    <mergeCell ref="B226:V226"/>
    <mergeCell ref="B227:V227"/>
    <mergeCell ref="B228:V228"/>
    <mergeCell ref="B152:V152"/>
    <mergeCell ref="B153:V153"/>
    <mergeCell ref="B154:V154"/>
    <mergeCell ref="B155:V155"/>
    <mergeCell ref="B156:V156"/>
    <mergeCell ref="B157:V157"/>
    <mergeCell ref="B82:V82"/>
    <mergeCell ref="B83:V83"/>
    <mergeCell ref="B84:V84"/>
    <mergeCell ref="B149:V149"/>
    <mergeCell ref="B150:V150"/>
    <mergeCell ref="B151:V151"/>
    <mergeCell ref="B12:V12"/>
    <mergeCell ref="B13:V13"/>
    <mergeCell ref="B14:V14"/>
    <mergeCell ref="B15:V15"/>
    <mergeCell ref="B80:V80"/>
    <mergeCell ref="B81:V81"/>
    <mergeCell ref="B6:V6"/>
    <mergeCell ref="B7:V7"/>
    <mergeCell ref="B8:V8"/>
    <mergeCell ref="B9:V9"/>
    <mergeCell ref="B10:V10"/>
    <mergeCell ref="B11:V11"/>
    <mergeCell ref="T675:T676"/>
    <mergeCell ref="U675:U676"/>
    <mergeCell ref="V675:V676"/>
    <mergeCell ref="A1:A2"/>
    <mergeCell ref="B1:V1"/>
    <mergeCell ref="B2:V2"/>
    <mergeCell ref="B3:V3"/>
    <mergeCell ref="A4:A676"/>
    <mergeCell ref="B4:V4"/>
    <mergeCell ref="B5:V5"/>
    <mergeCell ref="N675:N676"/>
    <mergeCell ref="O675:O676"/>
    <mergeCell ref="P675:P676"/>
    <mergeCell ref="Q675:Q676"/>
    <mergeCell ref="R675:R676"/>
    <mergeCell ref="S675:S676"/>
    <mergeCell ref="H675:H676"/>
    <mergeCell ref="I675:I676"/>
    <mergeCell ref="J675:J676"/>
    <mergeCell ref="K675:K676"/>
    <mergeCell ref="L675:L676"/>
    <mergeCell ref="M675:M676"/>
    <mergeCell ref="R673:R674"/>
    <mergeCell ref="S673:S674"/>
    <mergeCell ref="T673:U674"/>
    <mergeCell ref="V673:V674"/>
    <mergeCell ref="B675:B676"/>
    <mergeCell ref="C675:C676"/>
    <mergeCell ref="D675:D676"/>
    <mergeCell ref="E675:E676"/>
    <mergeCell ref="F675:F676"/>
    <mergeCell ref="G675:G676"/>
    <mergeCell ref="J673:J674"/>
    <mergeCell ref="K673:K674"/>
    <mergeCell ref="L673:M674"/>
    <mergeCell ref="N673:N674"/>
    <mergeCell ref="O673:O674"/>
    <mergeCell ref="P673:Q674"/>
    <mergeCell ref="R671:R672"/>
    <mergeCell ref="S671:S672"/>
    <mergeCell ref="T671:U672"/>
    <mergeCell ref="V671:V672"/>
    <mergeCell ref="B673:B674"/>
    <mergeCell ref="C673:C674"/>
    <mergeCell ref="D673:E674"/>
    <mergeCell ref="F673:F674"/>
    <mergeCell ref="G673:G674"/>
    <mergeCell ref="H673:I674"/>
    <mergeCell ref="J671:J672"/>
    <mergeCell ref="K671:K672"/>
    <mergeCell ref="L671:M672"/>
    <mergeCell ref="N671:N672"/>
    <mergeCell ref="O671:O672"/>
    <mergeCell ref="P671:Q672"/>
    <mergeCell ref="R669:R670"/>
    <mergeCell ref="S669:S670"/>
    <mergeCell ref="T669:U670"/>
    <mergeCell ref="V669:V670"/>
    <mergeCell ref="B671:B672"/>
    <mergeCell ref="C671:C672"/>
    <mergeCell ref="D671:E672"/>
    <mergeCell ref="F671:F672"/>
    <mergeCell ref="G671:G672"/>
    <mergeCell ref="H671:I672"/>
    <mergeCell ref="J669:J670"/>
    <mergeCell ref="K669:K670"/>
    <mergeCell ref="L669:M670"/>
    <mergeCell ref="N669:N670"/>
    <mergeCell ref="O669:O670"/>
    <mergeCell ref="P669:Q670"/>
    <mergeCell ref="R667:R668"/>
    <mergeCell ref="S667:S668"/>
    <mergeCell ref="T667:U668"/>
    <mergeCell ref="V667:V668"/>
    <mergeCell ref="B669:B670"/>
    <mergeCell ref="C669:C670"/>
    <mergeCell ref="D669:E670"/>
    <mergeCell ref="F669:F670"/>
    <mergeCell ref="G669:G670"/>
    <mergeCell ref="H669:I670"/>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B633:B634"/>
    <mergeCell ref="C633:C634"/>
    <mergeCell ref="D633:E634"/>
    <mergeCell ref="F633:F634"/>
    <mergeCell ref="G633:G634"/>
    <mergeCell ref="H633:I634"/>
    <mergeCell ref="R630:R631"/>
    <mergeCell ref="S630:S631"/>
    <mergeCell ref="T630:U631"/>
    <mergeCell ref="V630:V631"/>
    <mergeCell ref="D632:F632"/>
    <mergeCell ref="H632:J632"/>
    <mergeCell ref="L632:N632"/>
    <mergeCell ref="P632:R632"/>
    <mergeCell ref="T632:V632"/>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B624:B625"/>
    <mergeCell ref="C624:C625"/>
    <mergeCell ref="D624:E625"/>
    <mergeCell ref="F624:F625"/>
    <mergeCell ref="G624:G625"/>
    <mergeCell ref="H624:I625"/>
    <mergeCell ref="L622:N623"/>
    <mergeCell ref="O622:O623"/>
    <mergeCell ref="P622:R623"/>
    <mergeCell ref="S622:S623"/>
    <mergeCell ref="T622:U623"/>
    <mergeCell ref="V622:V623"/>
    <mergeCell ref="S620:S621"/>
    <mergeCell ref="T620:T621"/>
    <mergeCell ref="U620:U621"/>
    <mergeCell ref="V620:V621"/>
    <mergeCell ref="B622:B623"/>
    <mergeCell ref="C622:C623"/>
    <mergeCell ref="D622:F623"/>
    <mergeCell ref="G622:G623"/>
    <mergeCell ref="H622:J623"/>
    <mergeCell ref="K622:K623"/>
    <mergeCell ref="M620:M621"/>
    <mergeCell ref="N620:N621"/>
    <mergeCell ref="O620:O621"/>
    <mergeCell ref="P620:P621"/>
    <mergeCell ref="Q620:Q621"/>
    <mergeCell ref="R620:R621"/>
    <mergeCell ref="G620:G621"/>
    <mergeCell ref="H620:H621"/>
    <mergeCell ref="I620:I621"/>
    <mergeCell ref="J620:J621"/>
    <mergeCell ref="K620:K621"/>
    <mergeCell ref="L620:L621"/>
    <mergeCell ref="P618:Q619"/>
    <mergeCell ref="R618:R619"/>
    <mergeCell ref="S618:S619"/>
    <mergeCell ref="T618:U619"/>
    <mergeCell ref="V618:V619"/>
    <mergeCell ref="B620:B621"/>
    <mergeCell ref="C620:C621"/>
    <mergeCell ref="D620:D621"/>
    <mergeCell ref="E620:E621"/>
    <mergeCell ref="F620:F621"/>
    <mergeCell ref="H618:I619"/>
    <mergeCell ref="J618:J619"/>
    <mergeCell ref="K618:K619"/>
    <mergeCell ref="L618:M619"/>
    <mergeCell ref="N618:N619"/>
    <mergeCell ref="O618:O619"/>
    <mergeCell ref="O614:O616"/>
    <mergeCell ref="P614:R616"/>
    <mergeCell ref="S614:S616"/>
    <mergeCell ref="T614:V616"/>
    <mergeCell ref="D617:V617"/>
    <mergeCell ref="B618:B619"/>
    <mergeCell ref="C618:C619"/>
    <mergeCell ref="D618:E619"/>
    <mergeCell ref="F618:F619"/>
    <mergeCell ref="G618:G619"/>
    <mergeCell ref="G614:G616"/>
    <mergeCell ref="H614:J614"/>
    <mergeCell ref="H615:J615"/>
    <mergeCell ref="H616:J616"/>
    <mergeCell ref="K614:K616"/>
    <mergeCell ref="L614:N614"/>
    <mergeCell ref="L615:N615"/>
    <mergeCell ref="L616:N616"/>
    <mergeCell ref="V606:V607"/>
    <mergeCell ref="B609:V609"/>
    <mergeCell ref="B610:V610"/>
    <mergeCell ref="B611:V611"/>
    <mergeCell ref="B612:V612"/>
    <mergeCell ref="B614:B616"/>
    <mergeCell ref="C614:C616"/>
    <mergeCell ref="D614:F614"/>
    <mergeCell ref="D615:F615"/>
    <mergeCell ref="D616:F616"/>
    <mergeCell ref="P606:P607"/>
    <mergeCell ref="Q606:Q607"/>
    <mergeCell ref="R606:R607"/>
    <mergeCell ref="S606:S607"/>
    <mergeCell ref="T606:T607"/>
    <mergeCell ref="U606:U607"/>
    <mergeCell ref="J606:J607"/>
    <mergeCell ref="K606:K607"/>
    <mergeCell ref="L606:L607"/>
    <mergeCell ref="M606:M607"/>
    <mergeCell ref="N606:N607"/>
    <mergeCell ref="O606:O607"/>
    <mergeCell ref="T604:U605"/>
    <mergeCell ref="V604:V605"/>
    <mergeCell ref="B606:B607"/>
    <mergeCell ref="C606:C607"/>
    <mergeCell ref="D606:D607"/>
    <mergeCell ref="E606:E607"/>
    <mergeCell ref="F606:F607"/>
    <mergeCell ref="G606:G607"/>
    <mergeCell ref="H606:H607"/>
    <mergeCell ref="I606:I607"/>
    <mergeCell ref="L604:M605"/>
    <mergeCell ref="N604:N605"/>
    <mergeCell ref="O604:O605"/>
    <mergeCell ref="P604:Q605"/>
    <mergeCell ref="R604:R605"/>
    <mergeCell ref="S604:S605"/>
    <mergeCell ref="T602:U603"/>
    <mergeCell ref="V602:V603"/>
    <mergeCell ref="B604:B605"/>
    <mergeCell ref="C604:C605"/>
    <mergeCell ref="D604:E605"/>
    <mergeCell ref="F604:F605"/>
    <mergeCell ref="G604:G605"/>
    <mergeCell ref="H604:I605"/>
    <mergeCell ref="J604:J605"/>
    <mergeCell ref="K604:K605"/>
    <mergeCell ref="L602:M603"/>
    <mergeCell ref="N602:N603"/>
    <mergeCell ref="O602:O603"/>
    <mergeCell ref="P602:Q603"/>
    <mergeCell ref="R602:R603"/>
    <mergeCell ref="S602:S603"/>
    <mergeCell ref="T600:U601"/>
    <mergeCell ref="V600:V601"/>
    <mergeCell ref="B602:B603"/>
    <mergeCell ref="C602:C603"/>
    <mergeCell ref="D602:E603"/>
    <mergeCell ref="F602:F603"/>
    <mergeCell ref="G602:G603"/>
    <mergeCell ref="H602:I603"/>
    <mergeCell ref="J602:J603"/>
    <mergeCell ref="K602:K603"/>
    <mergeCell ref="L600:M601"/>
    <mergeCell ref="N600:N601"/>
    <mergeCell ref="O600:O601"/>
    <mergeCell ref="P600:Q601"/>
    <mergeCell ref="R600:R601"/>
    <mergeCell ref="S600:S601"/>
    <mergeCell ref="T598:U599"/>
    <mergeCell ref="V598:V599"/>
    <mergeCell ref="B600:B601"/>
    <mergeCell ref="C600:C601"/>
    <mergeCell ref="D600:E601"/>
    <mergeCell ref="F600:F601"/>
    <mergeCell ref="G600:G601"/>
    <mergeCell ref="H600:I601"/>
    <mergeCell ref="J600:J601"/>
    <mergeCell ref="K600:K601"/>
    <mergeCell ref="L598:M599"/>
    <mergeCell ref="N598:N599"/>
    <mergeCell ref="O598:O599"/>
    <mergeCell ref="P598:Q599"/>
    <mergeCell ref="R598:R599"/>
    <mergeCell ref="S598:S599"/>
    <mergeCell ref="T596:U597"/>
    <mergeCell ref="V596:V597"/>
    <mergeCell ref="B598:B599"/>
    <mergeCell ref="C598:C599"/>
    <mergeCell ref="D598:E599"/>
    <mergeCell ref="F598:F599"/>
    <mergeCell ref="G598:G599"/>
    <mergeCell ref="H598:I599"/>
    <mergeCell ref="J598:J599"/>
    <mergeCell ref="K598:K599"/>
    <mergeCell ref="L596:M597"/>
    <mergeCell ref="N596:N597"/>
    <mergeCell ref="O596:O597"/>
    <mergeCell ref="P596:Q597"/>
    <mergeCell ref="R596:R597"/>
    <mergeCell ref="S596:S597"/>
    <mergeCell ref="T594:U595"/>
    <mergeCell ref="V594:V595"/>
    <mergeCell ref="B596:B597"/>
    <mergeCell ref="C596:C597"/>
    <mergeCell ref="D596:E597"/>
    <mergeCell ref="F596:F597"/>
    <mergeCell ref="G596:G597"/>
    <mergeCell ref="H596:I597"/>
    <mergeCell ref="J596:J597"/>
    <mergeCell ref="K596:K597"/>
    <mergeCell ref="L594:M595"/>
    <mergeCell ref="N594:N595"/>
    <mergeCell ref="O594:O595"/>
    <mergeCell ref="P594:Q595"/>
    <mergeCell ref="R594:R595"/>
    <mergeCell ref="S594:S595"/>
    <mergeCell ref="T592:U593"/>
    <mergeCell ref="V592:V593"/>
    <mergeCell ref="B594:B595"/>
    <mergeCell ref="C594:C595"/>
    <mergeCell ref="D594:E595"/>
    <mergeCell ref="F594:F595"/>
    <mergeCell ref="G594:G595"/>
    <mergeCell ref="H594:I595"/>
    <mergeCell ref="J594:J595"/>
    <mergeCell ref="K594:K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T544:U545"/>
    <mergeCell ref="V544:V545"/>
    <mergeCell ref="B546:B547"/>
    <mergeCell ref="C546:C547"/>
    <mergeCell ref="D546:E547"/>
    <mergeCell ref="F546:F547"/>
    <mergeCell ref="G546:G547"/>
    <mergeCell ref="H546:I547"/>
    <mergeCell ref="J546:J547"/>
    <mergeCell ref="K546:K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U538:U539"/>
    <mergeCell ref="V538:V539"/>
    <mergeCell ref="B540:B541"/>
    <mergeCell ref="C540:C541"/>
    <mergeCell ref="D540:E541"/>
    <mergeCell ref="F540:F541"/>
    <mergeCell ref="G540:G541"/>
    <mergeCell ref="H540:I541"/>
    <mergeCell ref="J540:J541"/>
    <mergeCell ref="K540:K541"/>
    <mergeCell ref="O538:O539"/>
    <mergeCell ref="P538:P539"/>
    <mergeCell ref="Q538:Q539"/>
    <mergeCell ref="R538:R539"/>
    <mergeCell ref="S538:S539"/>
    <mergeCell ref="T538:T539"/>
    <mergeCell ref="I538:I539"/>
    <mergeCell ref="J538:J539"/>
    <mergeCell ref="K538:K539"/>
    <mergeCell ref="L538:L539"/>
    <mergeCell ref="M538:M539"/>
    <mergeCell ref="N538:N539"/>
    <mergeCell ref="S536:S537"/>
    <mergeCell ref="T536:U537"/>
    <mergeCell ref="V536:V537"/>
    <mergeCell ref="B538:B539"/>
    <mergeCell ref="C538:C539"/>
    <mergeCell ref="D538:D539"/>
    <mergeCell ref="E538:E539"/>
    <mergeCell ref="F538:F539"/>
    <mergeCell ref="G538:G539"/>
    <mergeCell ref="H538:H539"/>
    <mergeCell ref="K536:K537"/>
    <mergeCell ref="L536:M537"/>
    <mergeCell ref="N536:N537"/>
    <mergeCell ref="O536:O537"/>
    <mergeCell ref="P536:Q537"/>
    <mergeCell ref="R536:R537"/>
    <mergeCell ref="S532:S534"/>
    <mergeCell ref="T532:V534"/>
    <mergeCell ref="D535:V535"/>
    <mergeCell ref="B536:B537"/>
    <mergeCell ref="C536:C537"/>
    <mergeCell ref="D536:E537"/>
    <mergeCell ref="F536:F537"/>
    <mergeCell ref="G536:G537"/>
    <mergeCell ref="H536:I537"/>
    <mergeCell ref="J536:J537"/>
    <mergeCell ref="K532:K534"/>
    <mergeCell ref="L532:N532"/>
    <mergeCell ref="L533:N533"/>
    <mergeCell ref="L534:N534"/>
    <mergeCell ref="O532:O534"/>
    <mergeCell ref="P532:R532"/>
    <mergeCell ref="P533:R533"/>
    <mergeCell ref="P534:R534"/>
    <mergeCell ref="B530:V530"/>
    <mergeCell ref="B532:B534"/>
    <mergeCell ref="C532:C534"/>
    <mergeCell ref="D532:F532"/>
    <mergeCell ref="D533:F533"/>
    <mergeCell ref="D534:F534"/>
    <mergeCell ref="G532:G534"/>
    <mergeCell ref="H532:J532"/>
    <mergeCell ref="H533:J533"/>
    <mergeCell ref="H534:J534"/>
    <mergeCell ref="T525:T526"/>
    <mergeCell ref="U525:U526"/>
    <mergeCell ref="V525:V526"/>
    <mergeCell ref="B527:V527"/>
    <mergeCell ref="B528:V528"/>
    <mergeCell ref="B529:V529"/>
    <mergeCell ref="N525:N526"/>
    <mergeCell ref="O525:O526"/>
    <mergeCell ref="P525:P526"/>
    <mergeCell ref="Q525:Q526"/>
    <mergeCell ref="R525:R526"/>
    <mergeCell ref="S525:S526"/>
    <mergeCell ref="H525:H526"/>
    <mergeCell ref="I525:I526"/>
    <mergeCell ref="J525:J526"/>
    <mergeCell ref="K525:K526"/>
    <mergeCell ref="L525:L526"/>
    <mergeCell ref="M525:M526"/>
    <mergeCell ref="R523:R524"/>
    <mergeCell ref="S523:S524"/>
    <mergeCell ref="T523:U524"/>
    <mergeCell ref="V523:V524"/>
    <mergeCell ref="B525:B526"/>
    <mergeCell ref="C525:C526"/>
    <mergeCell ref="D525:D526"/>
    <mergeCell ref="E525:E526"/>
    <mergeCell ref="F525:F526"/>
    <mergeCell ref="G525:G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R506:R507"/>
    <mergeCell ref="S506:S507"/>
    <mergeCell ref="T506:U507"/>
    <mergeCell ref="V506:V507"/>
    <mergeCell ref="D508:F508"/>
    <mergeCell ref="H508:J508"/>
    <mergeCell ref="L508:N508"/>
    <mergeCell ref="P508:R508"/>
    <mergeCell ref="T508:V508"/>
    <mergeCell ref="J506:J507"/>
    <mergeCell ref="K506:K507"/>
    <mergeCell ref="L506:M507"/>
    <mergeCell ref="N506:N507"/>
    <mergeCell ref="O506:O507"/>
    <mergeCell ref="P506:Q507"/>
    <mergeCell ref="B506:B507"/>
    <mergeCell ref="C506:C507"/>
    <mergeCell ref="D506:E507"/>
    <mergeCell ref="F506:F507"/>
    <mergeCell ref="G506:G507"/>
    <mergeCell ref="H506:I507"/>
    <mergeCell ref="R503:R504"/>
    <mergeCell ref="S503:S504"/>
    <mergeCell ref="T503:U504"/>
    <mergeCell ref="V503:V504"/>
    <mergeCell ref="D505:F505"/>
    <mergeCell ref="H505:J505"/>
    <mergeCell ref="L505:N505"/>
    <mergeCell ref="P505:R505"/>
    <mergeCell ref="T505:V505"/>
    <mergeCell ref="J503:J504"/>
    <mergeCell ref="K503:K504"/>
    <mergeCell ref="L503:M504"/>
    <mergeCell ref="N503:N504"/>
    <mergeCell ref="O503:O504"/>
    <mergeCell ref="P503:Q504"/>
    <mergeCell ref="B503:B504"/>
    <mergeCell ref="C503:C504"/>
    <mergeCell ref="D503:E504"/>
    <mergeCell ref="F503:F504"/>
    <mergeCell ref="G503:G504"/>
    <mergeCell ref="H503:I504"/>
    <mergeCell ref="R500:R501"/>
    <mergeCell ref="S500:S501"/>
    <mergeCell ref="T500:U501"/>
    <mergeCell ref="V500:V501"/>
    <mergeCell ref="D502:F502"/>
    <mergeCell ref="H502:J502"/>
    <mergeCell ref="L502:N502"/>
    <mergeCell ref="P502:R502"/>
    <mergeCell ref="T502:V502"/>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B494:B495"/>
    <mergeCell ref="C494:C495"/>
    <mergeCell ref="D494:E495"/>
    <mergeCell ref="F494:F495"/>
    <mergeCell ref="G494:G495"/>
    <mergeCell ref="H494:I495"/>
    <mergeCell ref="R491:R492"/>
    <mergeCell ref="S491:S492"/>
    <mergeCell ref="T491:U492"/>
    <mergeCell ref="V491:V492"/>
    <mergeCell ref="D493:F493"/>
    <mergeCell ref="H493:J493"/>
    <mergeCell ref="L493:N493"/>
    <mergeCell ref="P493:R493"/>
    <mergeCell ref="T493:V493"/>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R486:R487"/>
    <mergeCell ref="S486:S487"/>
    <mergeCell ref="T486:U487"/>
    <mergeCell ref="V486:V487"/>
    <mergeCell ref="D488:F488"/>
    <mergeCell ref="H488:J488"/>
    <mergeCell ref="L488:N488"/>
    <mergeCell ref="P488:R488"/>
    <mergeCell ref="T488:V488"/>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B480:B481"/>
    <mergeCell ref="C480:C481"/>
    <mergeCell ref="D480:E481"/>
    <mergeCell ref="F480:F481"/>
    <mergeCell ref="G480:G481"/>
    <mergeCell ref="H480:I481"/>
    <mergeCell ref="L478:N479"/>
    <mergeCell ref="O478:O479"/>
    <mergeCell ref="P478:R479"/>
    <mergeCell ref="S478:S479"/>
    <mergeCell ref="T478:U479"/>
    <mergeCell ref="V478:V479"/>
    <mergeCell ref="R476:R477"/>
    <mergeCell ref="S476:S477"/>
    <mergeCell ref="T476:U477"/>
    <mergeCell ref="V476:V477"/>
    <mergeCell ref="B478:B479"/>
    <mergeCell ref="C478:C479"/>
    <mergeCell ref="D478:F479"/>
    <mergeCell ref="G478:G479"/>
    <mergeCell ref="H478:J479"/>
    <mergeCell ref="K478:K479"/>
    <mergeCell ref="J476:J477"/>
    <mergeCell ref="K476:K477"/>
    <mergeCell ref="L476:M477"/>
    <mergeCell ref="N476:N477"/>
    <mergeCell ref="O476:O477"/>
    <mergeCell ref="P476:Q477"/>
    <mergeCell ref="S474:S475"/>
    <mergeCell ref="T474:T475"/>
    <mergeCell ref="U474:U475"/>
    <mergeCell ref="V474:V475"/>
    <mergeCell ref="B476:B477"/>
    <mergeCell ref="C476:C477"/>
    <mergeCell ref="D476:E477"/>
    <mergeCell ref="F476:F477"/>
    <mergeCell ref="G476:G477"/>
    <mergeCell ref="H476:I477"/>
    <mergeCell ref="M474:M475"/>
    <mergeCell ref="N474:N475"/>
    <mergeCell ref="O474:O475"/>
    <mergeCell ref="P474:P475"/>
    <mergeCell ref="Q474:Q475"/>
    <mergeCell ref="R474:R475"/>
    <mergeCell ref="G474:G475"/>
    <mergeCell ref="H474:H475"/>
    <mergeCell ref="I474:I475"/>
    <mergeCell ref="J474:J475"/>
    <mergeCell ref="K474:K475"/>
    <mergeCell ref="L474:L475"/>
    <mergeCell ref="P472:Q473"/>
    <mergeCell ref="R472:R473"/>
    <mergeCell ref="S472:S473"/>
    <mergeCell ref="T472:U473"/>
    <mergeCell ref="V472:V473"/>
    <mergeCell ref="B474:B475"/>
    <mergeCell ref="C474:C475"/>
    <mergeCell ref="D474:D475"/>
    <mergeCell ref="E474:E475"/>
    <mergeCell ref="F474:F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O464:O466"/>
    <mergeCell ref="P464:R466"/>
    <mergeCell ref="S464:S466"/>
    <mergeCell ref="T464:V466"/>
    <mergeCell ref="D467:V467"/>
    <mergeCell ref="B468:B469"/>
    <mergeCell ref="C468:C469"/>
    <mergeCell ref="D468:E469"/>
    <mergeCell ref="F468:F469"/>
    <mergeCell ref="G468:G469"/>
    <mergeCell ref="G464:G466"/>
    <mergeCell ref="H464:J464"/>
    <mergeCell ref="H465:J465"/>
    <mergeCell ref="H466:J466"/>
    <mergeCell ref="K464:K466"/>
    <mergeCell ref="L464:N464"/>
    <mergeCell ref="L465:N465"/>
    <mergeCell ref="L466:N466"/>
    <mergeCell ref="T457:T458"/>
    <mergeCell ref="U457:U458"/>
    <mergeCell ref="V457:V458"/>
    <mergeCell ref="B461:V461"/>
    <mergeCell ref="B462:V462"/>
    <mergeCell ref="B464:B466"/>
    <mergeCell ref="C464:C466"/>
    <mergeCell ref="D464:F464"/>
    <mergeCell ref="D465:F465"/>
    <mergeCell ref="D466:F466"/>
    <mergeCell ref="N457:N458"/>
    <mergeCell ref="O457:O458"/>
    <mergeCell ref="P457:P458"/>
    <mergeCell ref="Q457:Q458"/>
    <mergeCell ref="R457:R458"/>
    <mergeCell ref="S457:S458"/>
    <mergeCell ref="H457:H458"/>
    <mergeCell ref="I457:I458"/>
    <mergeCell ref="J457:J458"/>
    <mergeCell ref="K457:K458"/>
    <mergeCell ref="L457:L458"/>
    <mergeCell ref="M457:M458"/>
    <mergeCell ref="R455:R456"/>
    <mergeCell ref="S455:S456"/>
    <mergeCell ref="T455:U456"/>
    <mergeCell ref="V455:V456"/>
    <mergeCell ref="B457:B458"/>
    <mergeCell ref="C457:C458"/>
    <mergeCell ref="D457:D458"/>
    <mergeCell ref="E457:E458"/>
    <mergeCell ref="F457:F458"/>
    <mergeCell ref="G457:G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B443:B444"/>
    <mergeCell ref="C443:C444"/>
    <mergeCell ref="D443:E444"/>
    <mergeCell ref="F443:F444"/>
    <mergeCell ref="G443:G444"/>
    <mergeCell ref="H443:I444"/>
    <mergeCell ref="R440:R441"/>
    <mergeCell ref="S440:S441"/>
    <mergeCell ref="T440:U441"/>
    <mergeCell ref="V440:V441"/>
    <mergeCell ref="D442:F442"/>
    <mergeCell ref="H442:J442"/>
    <mergeCell ref="L442:N442"/>
    <mergeCell ref="P442:R442"/>
    <mergeCell ref="T442:V442"/>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B428:B429"/>
    <mergeCell ref="C428:C429"/>
    <mergeCell ref="D428:E429"/>
    <mergeCell ref="F428:F429"/>
    <mergeCell ref="G428:G429"/>
    <mergeCell ref="H428:I429"/>
    <mergeCell ref="L426:N427"/>
    <mergeCell ref="O426:O427"/>
    <mergeCell ref="P426:R427"/>
    <mergeCell ref="S426:S427"/>
    <mergeCell ref="T426:U427"/>
    <mergeCell ref="V426:V427"/>
    <mergeCell ref="S424:S425"/>
    <mergeCell ref="T424:T425"/>
    <mergeCell ref="U424:U425"/>
    <mergeCell ref="V424:V425"/>
    <mergeCell ref="B426:B427"/>
    <mergeCell ref="C426:C427"/>
    <mergeCell ref="D426:F427"/>
    <mergeCell ref="G426:G427"/>
    <mergeCell ref="H426:J427"/>
    <mergeCell ref="K426:K427"/>
    <mergeCell ref="M424:M425"/>
    <mergeCell ref="N424:N425"/>
    <mergeCell ref="O424:O425"/>
    <mergeCell ref="P424:P425"/>
    <mergeCell ref="Q424:Q425"/>
    <mergeCell ref="R424:R425"/>
    <mergeCell ref="G424:G425"/>
    <mergeCell ref="H424:H425"/>
    <mergeCell ref="I424:I425"/>
    <mergeCell ref="J424:J425"/>
    <mergeCell ref="K424:K425"/>
    <mergeCell ref="L424:L425"/>
    <mergeCell ref="P422:Q423"/>
    <mergeCell ref="R422:R423"/>
    <mergeCell ref="S422:S423"/>
    <mergeCell ref="T422:U423"/>
    <mergeCell ref="V422:V423"/>
    <mergeCell ref="B424:B425"/>
    <mergeCell ref="C424:C425"/>
    <mergeCell ref="D424:D425"/>
    <mergeCell ref="E424:E425"/>
    <mergeCell ref="F424:F425"/>
    <mergeCell ref="H422:I423"/>
    <mergeCell ref="J422:J423"/>
    <mergeCell ref="K422:K423"/>
    <mergeCell ref="L422:M423"/>
    <mergeCell ref="N422:N423"/>
    <mergeCell ref="O422:O423"/>
    <mergeCell ref="P420:Q421"/>
    <mergeCell ref="R420:R421"/>
    <mergeCell ref="S420:S421"/>
    <mergeCell ref="T420:U421"/>
    <mergeCell ref="V420:V421"/>
    <mergeCell ref="B422:B423"/>
    <mergeCell ref="C422:C423"/>
    <mergeCell ref="D422:E423"/>
    <mergeCell ref="F422:F423"/>
    <mergeCell ref="G422:G423"/>
    <mergeCell ref="H420:I421"/>
    <mergeCell ref="J420:J421"/>
    <mergeCell ref="K420:K421"/>
    <mergeCell ref="L420:M421"/>
    <mergeCell ref="N420:N421"/>
    <mergeCell ref="O420:O421"/>
    <mergeCell ref="O416:O418"/>
    <mergeCell ref="P416:R418"/>
    <mergeCell ref="S416:S418"/>
    <mergeCell ref="T416:V418"/>
    <mergeCell ref="D419:V419"/>
    <mergeCell ref="B420:B421"/>
    <mergeCell ref="C420:C421"/>
    <mergeCell ref="D420:E421"/>
    <mergeCell ref="F420:F421"/>
    <mergeCell ref="G420:G421"/>
    <mergeCell ref="G416:G418"/>
    <mergeCell ref="H416:J416"/>
    <mergeCell ref="H417:J417"/>
    <mergeCell ref="H418:J418"/>
    <mergeCell ref="K416:K418"/>
    <mergeCell ref="L416:N416"/>
    <mergeCell ref="L417:N417"/>
    <mergeCell ref="L418:N418"/>
    <mergeCell ref="T408:T409"/>
    <mergeCell ref="U408:U409"/>
    <mergeCell ref="V408:V409"/>
    <mergeCell ref="B413:V413"/>
    <mergeCell ref="B414:V414"/>
    <mergeCell ref="B416:B418"/>
    <mergeCell ref="C416:C418"/>
    <mergeCell ref="D416:F416"/>
    <mergeCell ref="D417:F417"/>
    <mergeCell ref="D418:F418"/>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R387:R388"/>
    <mergeCell ref="S387:S388"/>
    <mergeCell ref="T387:U388"/>
    <mergeCell ref="V387:V388"/>
    <mergeCell ref="D389:F389"/>
    <mergeCell ref="H389:J389"/>
    <mergeCell ref="L389:N389"/>
    <mergeCell ref="P389:R389"/>
    <mergeCell ref="T389:V389"/>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70:R371"/>
    <mergeCell ref="S370:S371"/>
    <mergeCell ref="T370:U371"/>
    <mergeCell ref="V370:V371"/>
    <mergeCell ref="D372:F372"/>
    <mergeCell ref="H372:J372"/>
    <mergeCell ref="L372:N372"/>
    <mergeCell ref="P372:R372"/>
    <mergeCell ref="T372:V372"/>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S358:S359"/>
    <mergeCell ref="T358:T359"/>
    <mergeCell ref="U358:U359"/>
    <mergeCell ref="V358:V359"/>
    <mergeCell ref="B360:B361"/>
    <mergeCell ref="C360:C361"/>
    <mergeCell ref="D360:E361"/>
    <mergeCell ref="F360:F361"/>
    <mergeCell ref="G360:G361"/>
    <mergeCell ref="H360:I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P356:Q357"/>
    <mergeCell ref="R356:R357"/>
    <mergeCell ref="S356:S357"/>
    <mergeCell ref="T356:U357"/>
    <mergeCell ref="V356:V357"/>
    <mergeCell ref="B358:B359"/>
    <mergeCell ref="C358:C359"/>
    <mergeCell ref="D358:D359"/>
    <mergeCell ref="E358:E359"/>
    <mergeCell ref="F358:F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O348:O350"/>
    <mergeCell ref="P348:R350"/>
    <mergeCell ref="S348:S350"/>
    <mergeCell ref="T348:V350"/>
    <mergeCell ref="D351:V351"/>
    <mergeCell ref="B352:B353"/>
    <mergeCell ref="C352:C353"/>
    <mergeCell ref="D352:E353"/>
    <mergeCell ref="F352:F353"/>
    <mergeCell ref="G352:G353"/>
    <mergeCell ref="H348:J348"/>
    <mergeCell ref="H349:J349"/>
    <mergeCell ref="H350:J350"/>
    <mergeCell ref="K348:K350"/>
    <mergeCell ref="L348:N348"/>
    <mergeCell ref="L349:N349"/>
    <mergeCell ref="L350:N350"/>
    <mergeCell ref="B348:B350"/>
    <mergeCell ref="C348:C350"/>
    <mergeCell ref="D348:F348"/>
    <mergeCell ref="D349:F349"/>
    <mergeCell ref="D350:F350"/>
    <mergeCell ref="G348:G350"/>
    <mergeCell ref="T340:T341"/>
    <mergeCell ref="U340:U341"/>
    <mergeCell ref="V340:V341"/>
    <mergeCell ref="B344:V344"/>
    <mergeCell ref="B345:V345"/>
    <mergeCell ref="B346:V346"/>
    <mergeCell ref="B342:V342"/>
    <mergeCell ref="B343:V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L307:N308"/>
    <mergeCell ref="O307:O308"/>
    <mergeCell ref="P307:R308"/>
    <mergeCell ref="S307:S308"/>
    <mergeCell ref="T307:U308"/>
    <mergeCell ref="V307:V308"/>
    <mergeCell ref="S305:S306"/>
    <mergeCell ref="T305:T306"/>
    <mergeCell ref="U305:U306"/>
    <mergeCell ref="V305:V306"/>
    <mergeCell ref="B307:B308"/>
    <mergeCell ref="C307:C308"/>
    <mergeCell ref="D307:F308"/>
    <mergeCell ref="G307:G308"/>
    <mergeCell ref="H307:J308"/>
    <mergeCell ref="K307:K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P303:Q304"/>
    <mergeCell ref="R303:R304"/>
    <mergeCell ref="S303:S304"/>
    <mergeCell ref="T303:U304"/>
    <mergeCell ref="V303:V304"/>
    <mergeCell ref="B305:B306"/>
    <mergeCell ref="C305:C306"/>
    <mergeCell ref="D305:D306"/>
    <mergeCell ref="E305:E306"/>
    <mergeCell ref="F305:F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O297:O299"/>
    <mergeCell ref="P297:R299"/>
    <mergeCell ref="S297:S299"/>
    <mergeCell ref="T297:V299"/>
    <mergeCell ref="D300:V300"/>
    <mergeCell ref="B301:B302"/>
    <mergeCell ref="C301:C302"/>
    <mergeCell ref="D301:E302"/>
    <mergeCell ref="F301:F302"/>
    <mergeCell ref="G301:G302"/>
    <mergeCell ref="H298:J298"/>
    <mergeCell ref="H299:J299"/>
    <mergeCell ref="K297:K299"/>
    <mergeCell ref="L297:N297"/>
    <mergeCell ref="L298:N298"/>
    <mergeCell ref="L299:N299"/>
    <mergeCell ref="B293:V293"/>
    <mergeCell ref="B294:V294"/>
    <mergeCell ref="B295:V295"/>
    <mergeCell ref="B297:B299"/>
    <mergeCell ref="C297:C299"/>
    <mergeCell ref="D297:F297"/>
    <mergeCell ref="D298:F298"/>
    <mergeCell ref="D299:F299"/>
    <mergeCell ref="G297:G299"/>
    <mergeCell ref="H297:J297"/>
    <mergeCell ref="T290:T291"/>
    <mergeCell ref="U290:U291"/>
    <mergeCell ref="V290:V291"/>
    <mergeCell ref="D292:F292"/>
    <mergeCell ref="H292:J292"/>
    <mergeCell ref="L292:N292"/>
    <mergeCell ref="P292:R292"/>
    <mergeCell ref="T292:V292"/>
    <mergeCell ref="N290:N291"/>
    <mergeCell ref="O290:O291"/>
    <mergeCell ref="P290:P291"/>
    <mergeCell ref="Q290:Q291"/>
    <mergeCell ref="R290:R291"/>
    <mergeCell ref="S290:S291"/>
    <mergeCell ref="H290:H291"/>
    <mergeCell ref="I290:I291"/>
    <mergeCell ref="J290:J291"/>
    <mergeCell ref="K290:K291"/>
    <mergeCell ref="L290:L291"/>
    <mergeCell ref="M290:M291"/>
    <mergeCell ref="R288:R289"/>
    <mergeCell ref="S288:S289"/>
    <mergeCell ref="T288:U289"/>
    <mergeCell ref="V288:V289"/>
    <mergeCell ref="B290:B291"/>
    <mergeCell ref="C290:C291"/>
    <mergeCell ref="D290:D291"/>
    <mergeCell ref="E290:E291"/>
    <mergeCell ref="F290:F291"/>
    <mergeCell ref="G290:G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D282:F282"/>
    <mergeCell ref="H282:J282"/>
    <mergeCell ref="L282:N282"/>
    <mergeCell ref="P282:R282"/>
    <mergeCell ref="T282:V282"/>
    <mergeCell ref="D283:F283"/>
    <mergeCell ref="H283:J283"/>
    <mergeCell ref="L283:N283"/>
    <mergeCell ref="P283:R283"/>
    <mergeCell ref="T283:V283"/>
    <mergeCell ref="R279:R280"/>
    <mergeCell ref="S279:S280"/>
    <mergeCell ref="T279:U280"/>
    <mergeCell ref="V279:V280"/>
    <mergeCell ref="D281:F281"/>
    <mergeCell ref="H281:J281"/>
    <mergeCell ref="L281:N281"/>
    <mergeCell ref="P281:R281"/>
    <mergeCell ref="T281:V281"/>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R272:R273"/>
    <mergeCell ref="S272:S273"/>
    <mergeCell ref="T272:U273"/>
    <mergeCell ref="V272:V273"/>
    <mergeCell ref="D274:F274"/>
    <mergeCell ref="H274:J274"/>
    <mergeCell ref="L274:N274"/>
    <mergeCell ref="P274:R274"/>
    <mergeCell ref="T274:V274"/>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R267:R268"/>
    <mergeCell ref="S267:S268"/>
    <mergeCell ref="T267:U268"/>
    <mergeCell ref="V267:V268"/>
    <mergeCell ref="D269:F269"/>
    <mergeCell ref="H269:J269"/>
    <mergeCell ref="L269:N269"/>
    <mergeCell ref="P269:R269"/>
    <mergeCell ref="T269:V269"/>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B258:B259"/>
    <mergeCell ref="C258:C259"/>
    <mergeCell ref="D258:E259"/>
    <mergeCell ref="F258:F259"/>
    <mergeCell ref="G258:G259"/>
    <mergeCell ref="H258:I259"/>
    <mergeCell ref="P255:Q256"/>
    <mergeCell ref="R255:R256"/>
    <mergeCell ref="S255:S256"/>
    <mergeCell ref="T255:U256"/>
    <mergeCell ref="V255:V256"/>
    <mergeCell ref="D257:F257"/>
    <mergeCell ref="H257:J257"/>
    <mergeCell ref="L257:N257"/>
    <mergeCell ref="P257:R257"/>
    <mergeCell ref="T257:V257"/>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D244:F244"/>
    <mergeCell ref="H244:J244"/>
    <mergeCell ref="L244:N244"/>
    <mergeCell ref="P244:R244"/>
    <mergeCell ref="T244:V244"/>
    <mergeCell ref="B245:B246"/>
    <mergeCell ref="C245:C246"/>
    <mergeCell ref="D245:E246"/>
    <mergeCell ref="F245:F246"/>
    <mergeCell ref="G245:G246"/>
    <mergeCell ref="T241:U242"/>
    <mergeCell ref="V241:V242"/>
    <mergeCell ref="D243:F243"/>
    <mergeCell ref="H243:J243"/>
    <mergeCell ref="L243:N243"/>
    <mergeCell ref="P243:R243"/>
    <mergeCell ref="T243:V243"/>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U237:U238"/>
    <mergeCell ref="V237:V238"/>
    <mergeCell ref="B239:B240"/>
    <mergeCell ref="C239:C240"/>
    <mergeCell ref="D239:E240"/>
    <mergeCell ref="F239:F240"/>
    <mergeCell ref="G239:G240"/>
    <mergeCell ref="H239:I240"/>
    <mergeCell ref="J239:J240"/>
    <mergeCell ref="K239:K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S235:S236"/>
    <mergeCell ref="T235:U236"/>
    <mergeCell ref="V235:V236"/>
    <mergeCell ref="B237:B238"/>
    <mergeCell ref="C237:C238"/>
    <mergeCell ref="D237:D238"/>
    <mergeCell ref="E237:E238"/>
    <mergeCell ref="F237:F238"/>
    <mergeCell ref="G237:G238"/>
    <mergeCell ref="H237:H238"/>
    <mergeCell ref="K235:K236"/>
    <mergeCell ref="L235:M236"/>
    <mergeCell ref="N235:N236"/>
    <mergeCell ref="O235:O236"/>
    <mergeCell ref="P235:Q236"/>
    <mergeCell ref="R235:R236"/>
    <mergeCell ref="S231:S233"/>
    <mergeCell ref="T231:V233"/>
    <mergeCell ref="D234:V234"/>
    <mergeCell ref="B235:B236"/>
    <mergeCell ref="C235:C236"/>
    <mergeCell ref="D235:E236"/>
    <mergeCell ref="F235:F236"/>
    <mergeCell ref="G235:G236"/>
    <mergeCell ref="H235:I236"/>
    <mergeCell ref="J235:J236"/>
    <mergeCell ref="K231:K233"/>
    <mergeCell ref="L231:N231"/>
    <mergeCell ref="L232:N232"/>
    <mergeCell ref="L233:N233"/>
    <mergeCell ref="O231:O233"/>
    <mergeCell ref="P231:R233"/>
    <mergeCell ref="B229:V229"/>
    <mergeCell ref="B231:B233"/>
    <mergeCell ref="C231:C233"/>
    <mergeCell ref="D231:F231"/>
    <mergeCell ref="D232:F232"/>
    <mergeCell ref="D233:F233"/>
    <mergeCell ref="G231:G233"/>
    <mergeCell ref="H231:J231"/>
    <mergeCell ref="H232:J232"/>
    <mergeCell ref="H233:J233"/>
    <mergeCell ref="T221:T222"/>
    <mergeCell ref="U221:U222"/>
    <mergeCell ref="V221:V222"/>
    <mergeCell ref="D223:F223"/>
    <mergeCell ref="H223:J223"/>
    <mergeCell ref="L223:N223"/>
    <mergeCell ref="P223:R223"/>
    <mergeCell ref="T223:V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D213:F213"/>
    <mergeCell ref="H213:J213"/>
    <mergeCell ref="L213:N213"/>
    <mergeCell ref="P213:R213"/>
    <mergeCell ref="T213:V213"/>
    <mergeCell ref="D214:F214"/>
    <mergeCell ref="H214:J214"/>
    <mergeCell ref="L214:N214"/>
    <mergeCell ref="P214:R214"/>
    <mergeCell ref="T214:V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R171:R172"/>
    <mergeCell ref="S171:S172"/>
    <mergeCell ref="T171:U172"/>
    <mergeCell ref="V171:V172"/>
    <mergeCell ref="D173:F173"/>
    <mergeCell ref="H173:J173"/>
    <mergeCell ref="L173:N173"/>
    <mergeCell ref="P173:R173"/>
    <mergeCell ref="T173:V173"/>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P165:Q166"/>
    <mergeCell ref="R165:R166"/>
    <mergeCell ref="S165:S166"/>
    <mergeCell ref="T165:U166"/>
    <mergeCell ref="V165:V166"/>
    <mergeCell ref="B167:B168"/>
    <mergeCell ref="C167:C168"/>
    <mergeCell ref="D167:D168"/>
    <mergeCell ref="E167:E168"/>
    <mergeCell ref="F167:F168"/>
    <mergeCell ref="H165:I166"/>
    <mergeCell ref="J165:J166"/>
    <mergeCell ref="K165:K166"/>
    <mergeCell ref="L165:M166"/>
    <mergeCell ref="N165:N166"/>
    <mergeCell ref="O165:O166"/>
    <mergeCell ref="O161:O163"/>
    <mergeCell ref="P161:R163"/>
    <mergeCell ref="S161:S163"/>
    <mergeCell ref="T161:V163"/>
    <mergeCell ref="D164:V164"/>
    <mergeCell ref="B165:B166"/>
    <mergeCell ref="C165:C166"/>
    <mergeCell ref="D165:E166"/>
    <mergeCell ref="F165:F166"/>
    <mergeCell ref="G165:G166"/>
    <mergeCell ref="H161:J161"/>
    <mergeCell ref="H162:J162"/>
    <mergeCell ref="H163:J163"/>
    <mergeCell ref="K161:K163"/>
    <mergeCell ref="L161:N161"/>
    <mergeCell ref="L162:N162"/>
    <mergeCell ref="L163:N163"/>
    <mergeCell ref="T147:T148"/>
    <mergeCell ref="U147:U148"/>
    <mergeCell ref="V147:V148"/>
    <mergeCell ref="B159:V159"/>
    <mergeCell ref="B161:B163"/>
    <mergeCell ref="C161:C163"/>
    <mergeCell ref="D161:F161"/>
    <mergeCell ref="D162:F162"/>
    <mergeCell ref="D163:F163"/>
    <mergeCell ref="G161:G163"/>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39:F139"/>
    <mergeCell ref="H139:J139"/>
    <mergeCell ref="L139:N139"/>
    <mergeCell ref="P139:R139"/>
    <mergeCell ref="T139:V139"/>
    <mergeCell ref="D140:F140"/>
    <mergeCell ref="H140:J140"/>
    <mergeCell ref="L140:N140"/>
    <mergeCell ref="P140:R140"/>
    <mergeCell ref="T140:V140"/>
    <mergeCell ref="R136:R137"/>
    <mergeCell ref="S136:S137"/>
    <mergeCell ref="T136:U137"/>
    <mergeCell ref="V136:V137"/>
    <mergeCell ref="D138:F138"/>
    <mergeCell ref="H138:J138"/>
    <mergeCell ref="L138:N138"/>
    <mergeCell ref="P138:R138"/>
    <mergeCell ref="T138:V138"/>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R124:R125"/>
    <mergeCell ref="S124:S125"/>
    <mergeCell ref="T124:U125"/>
    <mergeCell ref="V124:V125"/>
    <mergeCell ref="D126:F126"/>
    <mergeCell ref="H126:J126"/>
    <mergeCell ref="L126:N126"/>
    <mergeCell ref="P126:R126"/>
    <mergeCell ref="T126:V126"/>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R115:R116"/>
    <mergeCell ref="S115:S116"/>
    <mergeCell ref="T115:U116"/>
    <mergeCell ref="V115:V116"/>
    <mergeCell ref="D117:F117"/>
    <mergeCell ref="H117:J117"/>
    <mergeCell ref="L117:N117"/>
    <mergeCell ref="P117:R117"/>
    <mergeCell ref="T117:V117"/>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P91:Q92"/>
    <mergeCell ref="R91:R92"/>
    <mergeCell ref="S91:S92"/>
    <mergeCell ref="T91:U92"/>
    <mergeCell ref="V91:V92"/>
    <mergeCell ref="B93:B94"/>
    <mergeCell ref="C93:C94"/>
    <mergeCell ref="D93:D94"/>
    <mergeCell ref="E93:E94"/>
    <mergeCell ref="F93:F94"/>
    <mergeCell ref="H91:I92"/>
    <mergeCell ref="J91:J92"/>
    <mergeCell ref="K91:K92"/>
    <mergeCell ref="L91:M92"/>
    <mergeCell ref="N91:N92"/>
    <mergeCell ref="O91:O92"/>
    <mergeCell ref="O87:O89"/>
    <mergeCell ref="P87:R89"/>
    <mergeCell ref="S87:S89"/>
    <mergeCell ref="T87:V89"/>
    <mergeCell ref="D90:V90"/>
    <mergeCell ref="B91:B92"/>
    <mergeCell ref="C91:C92"/>
    <mergeCell ref="D91:E92"/>
    <mergeCell ref="F91:F92"/>
    <mergeCell ref="G91:G92"/>
    <mergeCell ref="H87:J87"/>
    <mergeCell ref="H88:J88"/>
    <mergeCell ref="H89:J89"/>
    <mergeCell ref="K87:K89"/>
    <mergeCell ref="L87:N87"/>
    <mergeCell ref="L88:N88"/>
    <mergeCell ref="L89:N89"/>
    <mergeCell ref="T78:T79"/>
    <mergeCell ref="U78:U79"/>
    <mergeCell ref="V78:V79"/>
    <mergeCell ref="B85:V85"/>
    <mergeCell ref="B87:B89"/>
    <mergeCell ref="C87:C89"/>
    <mergeCell ref="D87:F87"/>
    <mergeCell ref="D88:F88"/>
    <mergeCell ref="D89:F89"/>
    <mergeCell ref="G87:G89"/>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D70:F70"/>
    <mergeCell ref="H70:J70"/>
    <mergeCell ref="L70:N70"/>
    <mergeCell ref="P70:R70"/>
    <mergeCell ref="T70:V70"/>
    <mergeCell ref="D71:F71"/>
    <mergeCell ref="H71:J71"/>
    <mergeCell ref="L71:N71"/>
    <mergeCell ref="P71:R71"/>
    <mergeCell ref="T71:V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R60:R61"/>
    <mergeCell ref="S60:S61"/>
    <mergeCell ref="T60:U61"/>
    <mergeCell ref="V60:V61"/>
    <mergeCell ref="D62:F62"/>
    <mergeCell ref="H62:J62"/>
    <mergeCell ref="L62:N62"/>
    <mergeCell ref="P62:R62"/>
    <mergeCell ref="T62:V62"/>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R46:R47"/>
    <mergeCell ref="S46:S47"/>
    <mergeCell ref="T46:U47"/>
    <mergeCell ref="V46:V47"/>
    <mergeCell ref="D48:F48"/>
    <mergeCell ref="H48:J48"/>
    <mergeCell ref="L48:N48"/>
    <mergeCell ref="P48:R48"/>
    <mergeCell ref="T48:V48"/>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T28:U29"/>
    <mergeCell ref="V28:V29"/>
    <mergeCell ref="D30:F30"/>
    <mergeCell ref="H30:J30"/>
    <mergeCell ref="L30:N30"/>
    <mergeCell ref="P30:R30"/>
    <mergeCell ref="T30:V30"/>
    <mergeCell ref="L28:M29"/>
    <mergeCell ref="N28:N29"/>
    <mergeCell ref="O28:O29"/>
    <mergeCell ref="P28:Q29"/>
    <mergeCell ref="R28:R29"/>
    <mergeCell ref="S28:S29"/>
    <mergeCell ref="T26:U27"/>
    <mergeCell ref="V26:V27"/>
    <mergeCell ref="B28:B29"/>
    <mergeCell ref="C28:C29"/>
    <mergeCell ref="D28:E29"/>
    <mergeCell ref="F28:F29"/>
    <mergeCell ref="G28:G29"/>
    <mergeCell ref="H28:I29"/>
    <mergeCell ref="J28:J29"/>
    <mergeCell ref="K28:K29"/>
    <mergeCell ref="L26:M27"/>
    <mergeCell ref="N26:N27"/>
    <mergeCell ref="O26:O27"/>
    <mergeCell ref="P26:Q27"/>
    <mergeCell ref="R26:R27"/>
    <mergeCell ref="S26:S27"/>
    <mergeCell ref="U24:U25"/>
    <mergeCell ref="V24:V25"/>
    <mergeCell ref="B26:B27"/>
    <mergeCell ref="C26:C27"/>
    <mergeCell ref="D26:E27"/>
    <mergeCell ref="F26:F27"/>
    <mergeCell ref="G26:G27"/>
    <mergeCell ref="H26:I27"/>
    <mergeCell ref="J26:J27"/>
    <mergeCell ref="K26:K27"/>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18:S20"/>
    <mergeCell ref="T18:V20"/>
    <mergeCell ref="D21:V21"/>
    <mergeCell ref="B22:B23"/>
    <mergeCell ref="C22:C23"/>
    <mergeCell ref="D22:E23"/>
    <mergeCell ref="F22:F23"/>
    <mergeCell ref="G22:G23"/>
    <mergeCell ref="H22:I23"/>
    <mergeCell ref="J22:J23"/>
    <mergeCell ref="K18:K20"/>
    <mergeCell ref="L18:N18"/>
    <mergeCell ref="L19:N19"/>
    <mergeCell ref="L20:N20"/>
    <mergeCell ref="O18:O20"/>
    <mergeCell ref="P18:R20"/>
    <mergeCell ref="B16:V16"/>
    <mergeCell ref="B18:B20"/>
    <mergeCell ref="C18:C20"/>
    <mergeCell ref="D18:F18"/>
    <mergeCell ref="D19:F19"/>
    <mergeCell ref="D20:F20"/>
    <mergeCell ref="G18:G20"/>
    <mergeCell ref="H18:J18"/>
    <mergeCell ref="H19:J19"/>
    <mergeCell ref="H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658</v>
      </c>
      <c r="B1" s="1" t="s">
        <v>1</v>
      </c>
    </row>
    <row r="2" spans="1:2">
      <c r="A2" s="7"/>
      <c r="B2" s="1" t="s">
        <v>2</v>
      </c>
    </row>
    <row r="3" spans="1:2" ht="30">
      <c r="A3" s="3" t="s">
        <v>157</v>
      </c>
      <c r="B3" s="4" t="s">
        <v>5</v>
      </c>
    </row>
    <row r="4" spans="1:2">
      <c r="A4" s="12" t="s">
        <v>659</v>
      </c>
      <c r="B4" s="4" t="s">
        <v>5</v>
      </c>
    </row>
    <row r="5" spans="1:2">
      <c r="A5" s="12"/>
      <c r="B5" s="16" t="s">
        <v>160</v>
      </c>
    </row>
    <row r="6" spans="1:2">
      <c r="A6" s="12"/>
      <c r="B6" s="4"/>
    </row>
    <row r="7" spans="1:2" ht="409.6">
      <c r="A7" s="12"/>
      <c r="B7" s="15" t="s">
        <v>660</v>
      </c>
    </row>
    <row r="8" spans="1:2">
      <c r="A8" s="12" t="s">
        <v>661</v>
      </c>
      <c r="B8" s="4" t="s">
        <v>5</v>
      </c>
    </row>
    <row r="9" spans="1:2" ht="166.5">
      <c r="A9" s="12"/>
      <c r="B9" s="15" t="s">
        <v>662</v>
      </c>
    </row>
    <row r="10" spans="1:2">
      <c r="A10" s="12" t="s">
        <v>663</v>
      </c>
      <c r="B10" s="4" t="s">
        <v>5</v>
      </c>
    </row>
    <row r="11" spans="1:2" ht="77.25">
      <c r="A11" s="12"/>
      <c r="B11" s="15" t="s">
        <v>664</v>
      </c>
    </row>
    <row r="12" spans="1:2">
      <c r="A12" s="12" t="s">
        <v>665</v>
      </c>
      <c r="B12" s="4" t="s">
        <v>5</v>
      </c>
    </row>
    <row r="13" spans="1:2" ht="77.25">
      <c r="A13" s="12"/>
      <c r="B13" s="15" t="s">
        <v>666</v>
      </c>
    </row>
    <row r="14" spans="1:2">
      <c r="A14" s="12" t="s">
        <v>667</v>
      </c>
      <c r="B14" s="4" t="s">
        <v>5</v>
      </c>
    </row>
    <row r="15" spans="1:2">
      <c r="A15" s="12"/>
      <c r="B15" s="16" t="s">
        <v>188</v>
      </c>
    </row>
    <row r="16" spans="1:2">
      <c r="A16" s="12"/>
      <c r="B16" s="4"/>
    </row>
    <row r="17" spans="1:2" ht="332.25">
      <c r="A17" s="12"/>
      <c r="B17" s="15" t="s">
        <v>189</v>
      </c>
    </row>
    <row r="18" spans="1:2">
      <c r="A18" s="12" t="s">
        <v>668</v>
      </c>
      <c r="B18" s="4" t="s">
        <v>5</v>
      </c>
    </row>
    <row r="19" spans="1:2">
      <c r="A19" s="12"/>
      <c r="B19" s="16" t="s">
        <v>190</v>
      </c>
    </row>
    <row r="20" spans="1:2">
      <c r="A20" s="12"/>
      <c r="B20" s="15"/>
    </row>
    <row r="21" spans="1:2" ht="409.6">
      <c r="A21" s="12"/>
      <c r="B21" s="15" t="s">
        <v>191</v>
      </c>
    </row>
    <row r="22" spans="1:2">
      <c r="A22" s="12" t="s">
        <v>669</v>
      </c>
      <c r="B22" s="4" t="s">
        <v>5</v>
      </c>
    </row>
    <row r="23" spans="1:2" ht="26.25">
      <c r="A23" s="12"/>
      <c r="B23" s="16" t="s">
        <v>194</v>
      </c>
    </row>
    <row r="24" spans="1:2">
      <c r="A24" s="12"/>
      <c r="B24" s="15"/>
    </row>
    <row r="25" spans="1:2" ht="332.25">
      <c r="A25" s="12"/>
      <c r="B25" s="15" t="s">
        <v>195</v>
      </c>
    </row>
    <row r="26" spans="1:2">
      <c r="A26" s="12"/>
      <c r="B26" s="4"/>
    </row>
    <row r="27" spans="1:2" ht="179.25">
      <c r="A27" s="12"/>
      <c r="B27" s="15" t="s">
        <v>196</v>
      </c>
    </row>
    <row r="28" spans="1:2">
      <c r="A28" s="12"/>
      <c r="B28" s="4"/>
    </row>
    <row r="29" spans="1:2" ht="319.5">
      <c r="A29" s="12"/>
      <c r="B29" s="15" t="s">
        <v>197</v>
      </c>
    </row>
    <row r="30" spans="1:2">
      <c r="A30" s="12"/>
      <c r="B30" s="4"/>
    </row>
    <row r="31" spans="1:2" ht="64.5">
      <c r="A31" s="12"/>
      <c r="B31" s="15" t="s">
        <v>198</v>
      </c>
    </row>
  </sheetData>
  <mergeCells count="8">
    <mergeCell ref="A18:A21"/>
    <mergeCell ref="A22:A31"/>
    <mergeCell ref="A1:A2"/>
    <mergeCell ref="A4:A7"/>
    <mergeCell ref="A8:A9"/>
    <mergeCell ref="A10:A11"/>
    <mergeCell ref="A12:A13"/>
    <mergeCell ref="A1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8.140625" customWidth="1"/>
    <col min="6" max="6" width="3.7109375" customWidth="1"/>
    <col min="7" max="7" width="21.85546875" customWidth="1"/>
    <col min="8" max="8" width="4.7109375" customWidth="1"/>
    <col min="9" max="9" width="18.140625" customWidth="1"/>
    <col min="10" max="10" width="3.7109375" customWidth="1"/>
  </cols>
  <sheetData>
    <row r="1" spans="1:10" ht="15" customHeight="1">
      <c r="A1" s="7" t="s">
        <v>670</v>
      </c>
      <c r="B1" s="7" t="s">
        <v>1</v>
      </c>
      <c r="C1" s="7"/>
      <c r="D1" s="7"/>
      <c r="E1" s="7"/>
      <c r="F1" s="7"/>
      <c r="G1" s="7"/>
      <c r="H1" s="7"/>
      <c r="I1" s="7"/>
      <c r="J1" s="7"/>
    </row>
    <row r="2" spans="1:10" ht="15" customHeight="1">
      <c r="A2" s="7"/>
      <c r="B2" s="7" t="s">
        <v>2</v>
      </c>
      <c r="C2" s="7"/>
      <c r="D2" s="7"/>
      <c r="E2" s="7"/>
      <c r="F2" s="7"/>
      <c r="G2" s="7"/>
      <c r="H2" s="7"/>
      <c r="I2" s="7"/>
      <c r="J2" s="7"/>
    </row>
    <row r="3" spans="1:10" ht="30">
      <c r="A3" s="3" t="s">
        <v>157</v>
      </c>
      <c r="B3" s="11" t="s">
        <v>5</v>
      </c>
      <c r="C3" s="11"/>
      <c r="D3" s="11"/>
      <c r="E3" s="11"/>
      <c r="F3" s="11"/>
      <c r="G3" s="11"/>
      <c r="H3" s="11"/>
      <c r="I3" s="11"/>
      <c r="J3" s="11"/>
    </row>
    <row r="4" spans="1:10" ht="15" customHeight="1">
      <c r="A4" s="12" t="s">
        <v>671</v>
      </c>
      <c r="B4" s="11" t="s">
        <v>5</v>
      </c>
      <c r="C4" s="11"/>
      <c r="D4" s="11"/>
      <c r="E4" s="11"/>
      <c r="F4" s="11"/>
      <c r="G4" s="11"/>
      <c r="H4" s="11"/>
      <c r="I4" s="11"/>
      <c r="J4" s="11"/>
    </row>
    <row r="5" spans="1:10">
      <c r="A5" s="12"/>
      <c r="B5" s="26" t="s">
        <v>167</v>
      </c>
      <c r="C5" s="26"/>
      <c r="D5" s="26"/>
      <c r="E5" s="26"/>
      <c r="F5" s="26"/>
      <c r="G5" s="26"/>
      <c r="H5" s="26"/>
      <c r="I5" s="26"/>
      <c r="J5" s="26"/>
    </row>
    <row r="6" spans="1:10">
      <c r="A6" s="12"/>
      <c r="B6" s="26"/>
      <c r="C6" s="26"/>
      <c r="D6" s="26"/>
      <c r="E6" s="26"/>
      <c r="F6" s="26"/>
      <c r="G6" s="26"/>
      <c r="H6" s="26"/>
      <c r="I6" s="26"/>
      <c r="J6" s="26"/>
    </row>
    <row r="7" spans="1:10">
      <c r="A7" s="12"/>
      <c r="B7" s="24"/>
      <c r="C7" s="24"/>
      <c r="D7" s="24"/>
      <c r="E7" s="24"/>
      <c r="F7" s="24"/>
      <c r="G7" s="24"/>
      <c r="H7" s="24"/>
      <c r="I7" s="24"/>
      <c r="J7" s="24"/>
    </row>
    <row r="8" spans="1:10">
      <c r="A8" s="12"/>
      <c r="B8" s="14"/>
      <c r="C8" s="14"/>
      <c r="D8" s="14"/>
      <c r="E8" s="14"/>
      <c r="F8" s="14"/>
      <c r="G8" s="14"/>
      <c r="H8" s="14"/>
      <c r="I8" s="14"/>
      <c r="J8" s="14"/>
    </row>
    <row r="9" spans="1:10">
      <c r="A9" s="12"/>
      <c r="B9" s="25"/>
      <c r="C9" s="26"/>
      <c r="D9" s="27" t="s">
        <v>168</v>
      </c>
      <c r="E9" s="27"/>
      <c r="F9" s="27"/>
      <c r="G9" s="26"/>
      <c r="H9" s="27" t="s">
        <v>169</v>
      </c>
      <c r="I9" s="27"/>
      <c r="J9" s="27"/>
    </row>
    <row r="10" spans="1:10" ht="15.75" thickBot="1">
      <c r="A10" s="12"/>
      <c r="B10" s="25"/>
      <c r="C10" s="26"/>
      <c r="D10" s="28">
        <v>2013</v>
      </c>
      <c r="E10" s="28"/>
      <c r="F10" s="28"/>
      <c r="G10" s="26"/>
      <c r="H10" s="28">
        <v>2012</v>
      </c>
      <c r="I10" s="28"/>
      <c r="J10" s="28"/>
    </row>
    <row r="11" spans="1:10">
      <c r="A11" s="12"/>
      <c r="B11" s="17"/>
      <c r="C11" s="15"/>
      <c r="D11" s="27" t="s">
        <v>170</v>
      </c>
      <c r="E11" s="27"/>
      <c r="F11" s="27"/>
      <c r="G11" s="27"/>
      <c r="H11" s="27"/>
      <c r="I11" s="27"/>
      <c r="J11" s="27"/>
    </row>
    <row r="12" spans="1:10">
      <c r="A12" s="12"/>
      <c r="B12" s="29" t="s">
        <v>171</v>
      </c>
      <c r="C12" s="30"/>
      <c r="D12" s="31" t="s">
        <v>172</v>
      </c>
      <c r="E12" s="32">
        <v>290301</v>
      </c>
      <c r="F12" s="30"/>
      <c r="G12" s="30"/>
      <c r="H12" s="31" t="s">
        <v>172</v>
      </c>
      <c r="I12" s="32">
        <v>267115</v>
      </c>
      <c r="J12" s="30"/>
    </row>
    <row r="13" spans="1:10">
      <c r="A13" s="12"/>
      <c r="B13" s="29"/>
      <c r="C13" s="30"/>
      <c r="D13" s="31"/>
      <c r="E13" s="32"/>
      <c r="F13" s="30"/>
      <c r="G13" s="30"/>
      <c r="H13" s="31"/>
      <c r="I13" s="32"/>
      <c r="J13" s="30"/>
    </row>
    <row r="14" spans="1:10">
      <c r="A14" s="12"/>
      <c r="B14" s="33" t="s">
        <v>173</v>
      </c>
      <c r="C14" s="26"/>
      <c r="D14" s="34">
        <v>52439</v>
      </c>
      <c r="E14" s="34"/>
      <c r="F14" s="26"/>
      <c r="G14" s="26"/>
      <c r="H14" s="34">
        <v>37273</v>
      </c>
      <c r="I14" s="34"/>
      <c r="J14" s="26"/>
    </row>
    <row r="15" spans="1:10">
      <c r="A15" s="12"/>
      <c r="B15" s="33"/>
      <c r="C15" s="26"/>
      <c r="D15" s="34"/>
      <c r="E15" s="34"/>
      <c r="F15" s="26"/>
      <c r="G15" s="26"/>
      <c r="H15" s="34"/>
      <c r="I15" s="34"/>
      <c r="J15" s="26"/>
    </row>
    <row r="16" spans="1:10">
      <c r="A16" s="12"/>
      <c r="B16" s="29" t="s">
        <v>174</v>
      </c>
      <c r="C16" s="30"/>
      <c r="D16" s="32">
        <v>26440</v>
      </c>
      <c r="E16" s="32"/>
      <c r="F16" s="30"/>
      <c r="G16" s="30"/>
      <c r="H16" s="32">
        <v>21418</v>
      </c>
      <c r="I16" s="32"/>
      <c r="J16" s="30"/>
    </row>
    <row r="17" spans="1:10" ht="15.75" thickBot="1">
      <c r="A17" s="12"/>
      <c r="B17" s="29"/>
      <c r="C17" s="30"/>
      <c r="D17" s="35"/>
      <c r="E17" s="35"/>
      <c r="F17" s="36"/>
      <c r="G17" s="30"/>
      <c r="H17" s="35"/>
      <c r="I17" s="35"/>
      <c r="J17" s="36"/>
    </row>
    <row r="18" spans="1:10">
      <c r="A18" s="12"/>
      <c r="B18" s="25"/>
      <c r="C18" s="26"/>
      <c r="D18" s="37" t="s">
        <v>172</v>
      </c>
      <c r="E18" s="39">
        <v>369180</v>
      </c>
      <c r="F18" s="41"/>
      <c r="G18" s="26"/>
      <c r="H18" s="37" t="s">
        <v>172</v>
      </c>
      <c r="I18" s="39">
        <v>325806</v>
      </c>
      <c r="J18" s="41"/>
    </row>
    <row r="19" spans="1:10" ht="15.75" thickBot="1">
      <c r="A19" s="12"/>
      <c r="B19" s="25"/>
      <c r="C19" s="26"/>
      <c r="D19" s="38"/>
      <c r="E19" s="40"/>
      <c r="F19" s="42"/>
      <c r="G19" s="26"/>
      <c r="H19" s="38"/>
      <c r="I19" s="40"/>
      <c r="J19" s="42"/>
    </row>
    <row r="20" spans="1:10" ht="15.75" thickTop="1">
      <c r="A20" s="12" t="s">
        <v>672</v>
      </c>
      <c r="B20" s="11" t="s">
        <v>5</v>
      </c>
      <c r="C20" s="11"/>
      <c r="D20" s="11"/>
      <c r="E20" s="11"/>
      <c r="F20" s="11"/>
      <c r="G20" s="11"/>
      <c r="H20" s="11"/>
      <c r="I20" s="11"/>
      <c r="J20" s="11"/>
    </row>
    <row r="21" spans="1:10">
      <c r="A21" s="12"/>
      <c r="B21" s="26" t="s">
        <v>176</v>
      </c>
      <c r="C21" s="26"/>
      <c r="D21" s="26"/>
      <c r="E21" s="26"/>
      <c r="F21" s="26"/>
      <c r="G21" s="26"/>
      <c r="H21" s="26"/>
      <c r="I21" s="26"/>
      <c r="J21" s="26"/>
    </row>
    <row r="22" spans="1:10">
      <c r="A22" s="12"/>
      <c r="B22" s="26"/>
      <c r="C22" s="26"/>
      <c r="D22" s="26"/>
      <c r="E22" s="26"/>
      <c r="F22" s="26"/>
      <c r="G22" s="26"/>
      <c r="H22" s="26"/>
      <c r="I22" s="26"/>
      <c r="J22" s="26"/>
    </row>
    <row r="23" spans="1:10">
      <c r="A23" s="12"/>
      <c r="B23" s="24"/>
      <c r="C23" s="24"/>
      <c r="D23" s="24"/>
      <c r="E23" s="24"/>
      <c r="F23" s="24"/>
      <c r="G23" s="24"/>
      <c r="H23" s="24"/>
      <c r="I23" s="24"/>
      <c r="J23" s="24"/>
    </row>
    <row r="24" spans="1:10">
      <c r="A24" s="12"/>
      <c r="B24" s="14"/>
      <c r="C24" s="14"/>
      <c r="D24" s="14"/>
      <c r="E24" s="14"/>
      <c r="F24" s="14"/>
      <c r="G24" s="14"/>
      <c r="H24" s="14"/>
      <c r="I24" s="14"/>
      <c r="J24" s="14"/>
    </row>
    <row r="25" spans="1:10">
      <c r="A25" s="12"/>
      <c r="B25" s="25"/>
      <c r="C25" s="26"/>
      <c r="D25" s="27" t="s">
        <v>168</v>
      </c>
      <c r="E25" s="27"/>
      <c r="F25" s="27"/>
      <c r="G25" s="26"/>
      <c r="H25" s="27" t="s">
        <v>169</v>
      </c>
      <c r="I25" s="27"/>
      <c r="J25" s="27"/>
    </row>
    <row r="26" spans="1:10" ht="15.75" thickBot="1">
      <c r="A26" s="12"/>
      <c r="B26" s="25"/>
      <c r="C26" s="26"/>
      <c r="D26" s="28">
        <v>2013</v>
      </c>
      <c r="E26" s="28"/>
      <c r="F26" s="28"/>
      <c r="G26" s="26"/>
      <c r="H26" s="28">
        <v>2012</v>
      </c>
      <c r="I26" s="28"/>
      <c r="J26" s="28"/>
    </row>
    <row r="27" spans="1:10">
      <c r="A27" s="12"/>
      <c r="B27" s="17"/>
      <c r="C27" s="15"/>
      <c r="D27" s="27" t="s">
        <v>170</v>
      </c>
      <c r="E27" s="27"/>
      <c r="F27" s="27"/>
      <c r="G27" s="27"/>
      <c r="H27" s="27"/>
      <c r="I27" s="27"/>
      <c r="J27" s="27"/>
    </row>
    <row r="28" spans="1:10">
      <c r="A28" s="12"/>
      <c r="B28" s="29" t="s">
        <v>177</v>
      </c>
      <c r="C28" s="30"/>
      <c r="D28" s="31" t="s">
        <v>172</v>
      </c>
      <c r="E28" s="32">
        <v>37345</v>
      </c>
      <c r="F28" s="30"/>
      <c r="G28" s="30"/>
      <c r="H28" s="31" t="s">
        <v>172</v>
      </c>
      <c r="I28" s="32">
        <v>35662</v>
      </c>
      <c r="J28" s="30"/>
    </row>
    <row r="29" spans="1:10">
      <c r="A29" s="12"/>
      <c r="B29" s="29"/>
      <c r="C29" s="30"/>
      <c r="D29" s="31"/>
      <c r="E29" s="32"/>
      <c r="F29" s="30"/>
      <c r="G29" s="30"/>
      <c r="H29" s="31"/>
      <c r="I29" s="32"/>
      <c r="J29" s="30"/>
    </row>
    <row r="30" spans="1:10">
      <c r="A30" s="12"/>
      <c r="B30" s="33" t="s">
        <v>178</v>
      </c>
      <c r="C30" s="26"/>
      <c r="D30" s="34">
        <v>101150</v>
      </c>
      <c r="E30" s="34"/>
      <c r="F30" s="26"/>
      <c r="G30" s="26"/>
      <c r="H30" s="34">
        <v>88129</v>
      </c>
      <c r="I30" s="34"/>
      <c r="J30" s="26"/>
    </row>
    <row r="31" spans="1:10">
      <c r="A31" s="12"/>
      <c r="B31" s="33"/>
      <c r="C31" s="26"/>
      <c r="D31" s="34"/>
      <c r="E31" s="34"/>
      <c r="F31" s="26"/>
      <c r="G31" s="26"/>
      <c r="H31" s="34"/>
      <c r="I31" s="34"/>
      <c r="J31" s="26"/>
    </row>
    <row r="32" spans="1:10">
      <c r="A32" s="12"/>
      <c r="B32" s="29" t="s">
        <v>179</v>
      </c>
      <c r="C32" s="30"/>
      <c r="D32" s="32">
        <v>38183</v>
      </c>
      <c r="E32" s="32"/>
      <c r="F32" s="30"/>
      <c r="G32" s="30"/>
      <c r="H32" s="32">
        <v>34526</v>
      </c>
      <c r="I32" s="32"/>
      <c r="J32" s="30"/>
    </row>
    <row r="33" spans="1:10">
      <c r="A33" s="12"/>
      <c r="B33" s="29"/>
      <c r="C33" s="30"/>
      <c r="D33" s="32"/>
      <c r="E33" s="32"/>
      <c r="F33" s="30"/>
      <c r="G33" s="30"/>
      <c r="H33" s="32"/>
      <c r="I33" s="32"/>
      <c r="J33" s="30"/>
    </row>
    <row r="34" spans="1:10">
      <c r="A34" s="12"/>
      <c r="B34" s="33" t="s">
        <v>180</v>
      </c>
      <c r="C34" s="26"/>
      <c r="D34" s="34">
        <v>88816</v>
      </c>
      <c r="E34" s="34"/>
      <c r="F34" s="26"/>
      <c r="G34" s="26"/>
      <c r="H34" s="34">
        <v>80857</v>
      </c>
      <c r="I34" s="34"/>
      <c r="J34" s="26"/>
    </row>
    <row r="35" spans="1:10">
      <c r="A35" s="12"/>
      <c r="B35" s="33"/>
      <c r="C35" s="26"/>
      <c r="D35" s="34"/>
      <c r="E35" s="34"/>
      <c r="F35" s="26"/>
      <c r="G35" s="26"/>
      <c r="H35" s="34"/>
      <c r="I35" s="34"/>
      <c r="J35" s="26"/>
    </row>
    <row r="36" spans="1:10">
      <c r="A36" s="12"/>
      <c r="B36" s="29" t="s">
        <v>181</v>
      </c>
      <c r="C36" s="30"/>
      <c r="D36" s="32">
        <v>342466</v>
      </c>
      <c r="E36" s="32"/>
      <c r="F36" s="30"/>
      <c r="G36" s="30"/>
      <c r="H36" s="32">
        <v>264084</v>
      </c>
      <c r="I36" s="32"/>
      <c r="J36" s="30"/>
    </row>
    <row r="37" spans="1:10">
      <c r="A37" s="12"/>
      <c r="B37" s="29"/>
      <c r="C37" s="30"/>
      <c r="D37" s="32"/>
      <c r="E37" s="32"/>
      <c r="F37" s="30"/>
      <c r="G37" s="30"/>
      <c r="H37" s="32"/>
      <c r="I37" s="32"/>
      <c r="J37" s="30"/>
    </row>
    <row r="38" spans="1:10">
      <c r="A38" s="12"/>
      <c r="B38" s="33" t="s">
        <v>182</v>
      </c>
      <c r="C38" s="26"/>
      <c r="D38" s="34">
        <v>17719</v>
      </c>
      <c r="E38" s="34"/>
      <c r="F38" s="26"/>
      <c r="G38" s="26"/>
      <c r="H38" s="34">
        <v>11176</v>
      </c>
      <c r="I38" s="34"/>
      <c r="J38" s="26"/>
    </row>
    <row r="39" spans="1:10" ht="15.75" thickBot="1">
      <c r="A39" s="12"/>
      <c r="B39" s="33"/>
      <c r="C39" s="26"/>
      <c r="D39" s="45"/>
      <c r="E39" s="45"/>
      <c r="F39" s="46"/>
      <c r="G39" s="26"/>
      <c r="H39" s="45"/>
      <c r="I39" s="45"/>
      <c r="J39" s="46"/>
    </row>
    <row r="40" spans="1:10">
      <c r="A40" s="12"/>
      <c r="B40" s="47"/>
      <c r="C40" s="30"/>
      <c r="D40" s="48">
        <v>625679</v>
      </c>
      <c r="E40" s="48"/>
      <c r="F40" s="49"/>
      <c r="G40" s="30"/>
      <c r="H40" s="48">
        <v>514434</v>
      </c>
      <c r="I40" s="48"/>
      <c r="J40" s="49"/>
    </row>
    <row r="41" spans="1:10">
      <c r="A41" s="12"/>
      <c r="B41" s="47"/>
      <c r="C41" s="30"/>
      <c r="D41" s="32"/>
      <c r="E41" s="32"/>
      <c r="F41" s="30"/>
      <c r="G41" s="30"/>
      <c r="H41" s="32"/>
      <c r="I41" s="32"/>
      <c r="J41" s="30"/>
    </row>
    <row r="42" spans="1:10" ht="15.75" thickBot="1">
      <c r="A42" s="12"/>
      <c r="B42" s="21" t="s">
        <v>183</v>
      </c>
      <c r="C42" s="15"/>
      <c r="D42" s="50" t="s">
        <v>184</v>
      </c>
      <c r="E42" s="50"/>
      <c r="F42" s="44" t="s">
        <v>185</v>
      </c>
      <c r="G42" s="15"/>
      <c r="H42" s="50" t="s">
        <v>186</v>
      </c>
      <c r="I42" s="50"/>
      <c r="J42" s="44" t="s">
        <v>185</v>
      </c>
    </row>
    <row r="43" spans="1:10">
      <c r="A43" s="12"/>
      <c r="B43" s="51"/>
      <c r="C43" s="30"/>
      <c r="D43" s="52" t="s">
        <v>172</v>
      </c>
      <c r="E43" s="54">
        <v>355091</v>
      </c>
      <c r="F43" s="49"/>
      <c r="G43" s="30"/>
      <c r="H43" s="52" t="s">
        <v>172</v>
      </c>
      <c r="I43" s="54">
        <v>265924</v>
      </c>
      <c r="J43" s="49"/>
    </row>
    <row r="44" spans="1:10" ht="15.75" thickBot="1">
      <c r="A44" s="12"/>
      <c r="B44" s="51"/>
      <c r="C44" s="30"/>
      <c r="D44" s="53"/>
      <c r="E44" s="55"/>
      <c r="F44" s="56"/>
      <c r="G44" s="30"/>
      <c r="H44" s="53"/>
      <c r="I44" s="55"/>
      <c r="J44" s="56"/>
    </row>
    <row r="45" spans="1:10" ht="15.75" thickTop="1">
      <c r="A45" s="12"/>
      <c r="B45" s="11"/>
      <c r="C45" s="11"/>
      <c r="D45" s="11"/>
      <c r="E45" s="11"/>
      <c r="F45" s="11"/>
      <c r="G45" s="11"/>
      <c r="H45" s="11"/>
      <c r="I45" s="11"/>
      <c r="J45" s="11"/>
    </row>
    <row r="46" spans="1:10" ht="25.5" customHeight="1">
      <c r="A46" s="12"/>
      <c r="B46" s="26" t="s">
        <v>187</v>
      </c>
      <c r="C46" s="26"/>
      <c r="D46" s="26"/>
      <c r="E46" s="26"/>
      <c r="F46" s="26"/>
      <c r="G46" s="26"/>
      <c r="H46" s="26"/>
      <c r="I46" s="26"/>
      <c r="J46" s="26"/>
    </row>
  </sheetData>
  <mergeCells count="126">
    <mergeCell ref="A20:A46"/>
    <mergeCell ref="B20:J20"/>
    <mergeCell ref="B21:J21"/>
    <mergeCell ref="B22:J22"/>
    <mergeCell ref="B45:J45"/>
    <mergeCell ref="B46:J46"/>
    <mergeCell ref="I43:I44"/>
    <mergeCell ref="J43:J44"/>
    <mergeCell ref="A1:A2"/>
    <mergeCell ref="B1:J1"/>
    <mergeCell ref="B2:J2"/>
    <mergeCell ref="B3:J3"/>
    <mergeCell ref="A4:A19"/>
    <mergeCell ref="B4:J4"/>
    <mergeCell ref="B5:J5"/>
    <mergeCell ref="B6:J6"/>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H26:J26"/>
    <mergeCell ref="D27:J27"/>
    <mergeCell ref="B28:B29"/>
    <mergeCell ref="C28:C29"/>
    <mergeCell ref="D28:D29"/>
    <mergeCell ref="E28:E29"/>
    <mergeCell ref="F28:F29"/>
    <mergeCell ref="G28:G29"/>
    <mergeCell ref="H28:H29"/>
    <mergeCell ref="I28:I29"/>
    <mergeCell ref="H18:H19"/>
    <mergeCell ref="I18:I19"/>
    <mergeCell ref="J18:J19"/>
    <mergeCell ref="B23:J23"/>
    <mergeCell ref="B25:B26"/>
    <mergeCell ref="C25:C26"/>
    <mergeCell ref="D25:F25"/>
    <mergeCell ref="D26:F26"/>
    <mergeCell ref="G25:G26"/>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3" max="3" width="23.5703125" customWidth="1"/>
    <col min="4" max="4" width="5" customWidth="1"/>
    <col min="5" max="5" width="18.28515625" customWidth="1"/>
    <col min="6" max="6" width="8.28515625" customWidth="1"/>
  </cols>
  <sheetData>
    <row r="1" spans="1:6" ht="15" customHeight="1">
      <c r="A1" s="7" t="s">
        <v>673</v>
      </c>
      <c r="B1" s="7" t="s">
        <v>1</v>
      </c>
      <c r="C1" s="7"/>
      <c r="D1" s="7"/>
      <c r="E1" s="7"/>
      <c r="F1" s="7"/>
    </row>
    <row r="2" spans="1:6" ht="15" customHeight="1">
      <c r="A2" s="7"/>
      <c r="B2" s="7" t="s">
        <v>2</v>
      </c>
      <c r="C2" s="7"/>
      <c r="D2" s="7"/>
      <c r="E2" s="7"/>
      <c r="F2" s="7"/>
    </row>
    <row r="3" spans="1:6" ht="15" customHeight="1">
      <c r="A3" s="3" t="s">
        <v>200</v>
      </c>
      <c r="B3" s="11" t="s">
        <v>5</v>
      </c>
      <c r="C3" s="11"/>
      <c r="D3" s="11"/>
      <c r="E3" s="11"/>
      <c r="F3" s="11"/>
    </row>
    <row r="4" spans="1:6" ht="15" customHeight="1">
      <c r="A4" s="12" t="s">
        <v>674</v>
      </c>
      <c r="B4" s="11" t="s">
        <v>5</v>
      </c>
      <c r="C4" s="11"/>
      <c r="D4" s="11"/>
      <c r="E4" s="11"/>
      <c r="F4" s="11"/>
    </row>
    <row r="5" spans="1:6" ht="25.5" customHeight="1">
      <c r="A5" s="12"/>
      <c r="B5" s="67" t="s">
        <v>206</v>
      </c>
      <c r="C5" s="67"/>
      <c r="D5" s="67"/>
      <c r="E5" s="67"/>
      <c r="F5" s="67"/>
    </row>
    <row r="6" spans="1:6">
      <c r="A6" s="12"/>
      <c r="B6" s="24"/>
      <c r="C6" s="24"/>
      <c r="D6" s="24"/>
      <c r="E6" s="24"/>
      <c r="F6" s="24"/>
    </row>
    <row r="7" spans="1:6">
      <c r="A7" s="12"/>
      <c r="B7" s="14"/>
      <c r="C7" s="14"/>
      <c r="D7" s="14"/>
      <c r="E7" s="14"/>
      <c r="F7" s="14"/>
    </row>
    <row r="8" spans="1:6">
      <c r="A8" s="12"/>
      <c r="B8" s="26"/>
      <c r="C8" s="26"/>
      <c r="D8" s="27" t="s">
        <v>207</v>
      </c>
      <c r="E8" s="27"/>
      <c r="F8" s="27"/>
    </row>
    <row r="9" spans="1:6" ht="15.75" thickBot="1">
      <c r="A9" s="12"/>
      <c r="B9" s="26"/>
      <c r="C9" s="26"/>
      <c r="D9" s="63">
        <v>41547</v>
      </c>
      <c r="E9" s="63"/>
      <c r="F9" s="63"/>
    </row>
    <row r="10" spans="1:6">
      <c r="A10" s="12"/>
      <c r="B10" s="15"/>
      <c r="C10" s="15"/>
      <c r="D10" s="41"/>
      <c r="E10" s="41"/>
      <c r="F10" s="41"/>
    </row>
    <row r="11" spans="1:6">
      <c r="A11" s="12"/>
      <c r="B11" s="64" t="s">
        <v>43</v>
      </c>
      <c r="C11" s="30"/>
      <c r="D11" s="31" t="s">
        <v>172</v>
      </c>
      <c r="E11" s="32">
        <v>62400</v>
      </c>
      <c r="F11" s="30"/>
    </row>
    <row r="12" spans="1:6">
      <c r="A12" s="12"/>
      <c r="B12" s="64"/>
      <c r="C12" s="30"/>
      <c r="D12" s="31"/>
      <c r="E12" s="32"/>
      <c r="F12" s="30"/>
    </row>
    <row r="13" spans="1:6">
      <c r="A13" s="12"/>
      <c r="B13" s="61" t="s">
        <v>208</v>
      </c>
      <c r="C13" s="15"/>
      <c r="D13" s="65">
        <v>35</v>
      </c>
      <c r="E13" s="65"/>
      <c r="F13" s="59" t="s">
        <v>209</v>
      </c>
    </row>
    <row r="14" spans="1:6">
      <c r="A14" s="12"/>
      <c r="B14" s="19"/>
      <c r="C14" s="19"/>
      <c r="D14" s="30"/>
      <c r="E14" s="30"/>
      <c r="F14" s="30"/>
    </row>
    <row r="15" spans="1:6">
      <c r="A15" s="12"/>
      <c r="B15" s="66" t="s">
        <v>210</v>
      </c>
      <c r="C15" s="26"/>
      <c r="D15" s="67" t="s">
        <v>172</v>
      </c>
      <c r="E15" s="34">
        <v>21840</v>
      </c>
      <c r="F15" s="26"/>
    </row>
    <row r="16" spans="1:6">
      <c r="A16" s="12"/>
      <c r="B16" s="66"/>
      <c r="C16" s="26"/>
      <c r="D16" s="67"/>
      <c r="E16" s="34"/>
      <c r="F16" s="26"/>
    </row>
    <row r="17" spans="1:6">
      <c r="A17" s="12"/>
      <c r="B17" s="64" t="s">
        <v>211</v>
      </c>
      <c r="C17" s="30"/>
      <c r="D17" s="32">
        <v>2013</v>
      </c>
      <c r="E17" s="32"/>
      <c r="F17" s="30"/>
    </row>
    <row r="18" spans="1:6">
      <c r="A18" s="12"/>
      <c r="B18" s="64"/>
      <c r="C18" s="30"/>
      <c r="D18" s="32"/>
      <c r="E18" s="32"/>
      <c r="F18" s="30"/>
    </row>
    <row r="19" spans="1:6">
      <c r="A19" s="12"/>
      <c r="B19" s="66" t="s">
        <v>75</v>
      </c>
      <c r="C19" s="26"/>
      <c r="D19" s="65">
        <v>105</v>
      </c>
      <c r="E19" s="65"/>
      <c r="F19" s="26"/>
    </row>
    <row r="20" spans="1:6" ht="15.75" thickBot="1">
      <c r="A20" s="12"/>
      <c r="B20" s="66"/>
      <c r="C20" s="26"/>
      <c r="D20" s="50"/>
      <c r="E20" s="50"/>
      <c r="F20" s="46"/>
    </row>
    <row r="21" spans="1:6">
      <c r="A21" s="12"/>
      <c r="B21" s="64" t="s">
        <v>212</v>
      </c>
      <c r="C21" s="30"/>
      <c r="D21" s="52" t="s">
        <v>172</v>
      </c>
      <c r="E21" s="54">
        <v>23958</v>
      </c>
      <c r="F21" s="49"/>
    </row>
    <row r="22" spans="1:6" ht="15.75" thickBot="1">
      <c r="A22" s="12"/>
      <c r="B22" s="64"/>
      <c r="C22" s="30"/>
      <c r="D22" s="53"/>
      <c r="E22" s="55"/>
      <c r="F22" s="56"/>
    </row>
    <row r="23" spans="1:6" ht="15.75" thickTop="1">
      <c r="A23" s="12"/>
      <c r="B23" s="15"/>
      <c r="C23" s="15"/>
      <c r="D23" s="68"/>
      <c r="E23" s="68"/>
      <c r="F23" s="68"/>
    </row>
    <row r="24" spans="1:6" ht="24.75">
      <c r="A24" s="12"/>
      <c r="B24" s="60" t="s">
        <v>213</v>
      </c>
      <c r="C24" s="19"/>
      <c r="D24" s="69">
        <v>38.4</v>
      </c>
      <c r="E24" s="69"/>
      <c r="F24" s="20" t="s">
        <v>209</v>
      </c>
    </row>
    <row r="25" spans="1:6">
      <c r="A25" s="12"/>
      <c r="B25" s="15"/>
      <c r="C25" s="15"/>
      <c r="D25" s="26"/>
      <c r="E25" s="26"/>
      <c r="F25" s="26"/>
    </row>
    <row r="26" spans="1:6" ht="24.75">
      <c r="A26" s="12"/>
      <c r="B26" s="60" t="s">
        <v>214</v>
      </c>
      <c r="C26" s="19"/>
      <c r="D26" s="20" t="s">
        <v>172</v>
      </c>
      <c r="E26" s="62" t="s">
        <v>215</v>
      </c>
      <c r="F26" s="20" t="s">
        <v>185</v>
      </c>
    </row>
    <row r="27" spans="1:6">
      <c r="A27" s="12"/>
      <c r="B27" s="15"/>
      <c r="C27" s="15"/>
      <c r="D27" s="26"/>
      <c r="E27" s="26"/>
      <c r="F27" s="26"/>
    </row>
    <row r="28" spans="1:6">
      <c r="A28" s="12"/>
      <c r="B28" s="60" t="s">
        <v>216</v>
      </c>
      <c r="C28" s="19"/>
      <c r="D28" s="20" t="s">
        <v>172</v>
      </c>
      <c r="E28" s="62" t="s">
        <v>217</v>
      </c>
      <c r="F28" s="20" t="s">
        <v>185</v>
      </c>
    </row>
    <row r="29" spans="1:6">
      <c r="A29" s="12"/>
      <c r="B29" s="15"/>
      <c r="C29" s="15"/>
      <c r="D29" s="26"/>
      <c r="E29" s="26"/>
      <c r="F29" s="26"/>
    </row>
    <row r="30" spans="1:6">
      <c r="A30" s="12"/>
      <c r="B30" s="60" t="s">
        <v>218</v>
      </c>
      <c r="C30" s="19"/>
      <c r="D30" s="69" t="s">
        <v>219</v>
      </c>
      <c r="E30" s="69"/>
      <c r="F30" s="20" t="s">
        <v>220</v>
      </c>
    </row>
    <row r="31" spans="1:6" ht="15" customHeight="1">
      <c r="A31" s="12" t="s">
        <v>675</v>
      </c>
      <c r="B31" s="11" t="s">
        <v>5</v>
      </c>
      <c r="C31" s="11"/>
      <c r="D31" s="11"/>
      <c r="E31" s="11"/>
      <c r="F31" s="11"/>
    </row>
    <row r="32" spans="1:6" ht="25.5" customHeight="1">
      <c r="A32" s="12"/>
      <c r="B32" s="67" t="s">
        <v>221</v>
      </c>
      <c r="C32" s="67"/>
      <c r="D32" s="67"/>
      <c r="E32" s="67"/>
      <c r="F32" s="67"/>
    </row>
    <row r="33" spans="1:6">
      <c r="A33" s="12"/>
      <c r="B33" s="24"/>
      <c r="C33" s="24"/>
      <c r="D33" s="24"/>
      <c r="E33" s="24"/>
      <c r="F33" s="24"/>
    </row>
    <row r="34" spans="1:6">
      <c r="A34" s="12"/>
      <c r="B34" s="14"/>
      <c r="C34" s="14"/>
      <c r="D34" s="14"/>
      <c r="E34" s="14"/>
      <c r="F34" s="14"/>
    </row>
    <row r="35" spans="1:6">
      <c r="A35" s="12"/>
      <c r="B35" s="26"/>
      <c r="C35" s="26"/>
      <c r="D35" s="27" t="s">
        <v>207</v>
      </c>
      <c r="E35" s="27"/>
      <c r="F35" s="27"/>
    </row>
    <row r="36" spans="1:6" ht="15.75" thickBot="1">
      <c r="A36" s="12"/>
      <c r="B36" s="26"/>
      <c r="C36" s="26"/>
      <c r="D36" s="63">
        <v>41547</v>
      </c>
      <c r="E36" s="63"/>
      <c r="F36" s="63"/>
    </row>
    <row r="37" spans="1:6">
      <c r="A37" s="12"/>
      <c r="B37" s="15"/>
      <c r="C37" s="15"/>
      <c r="D37" s="41"/>
      <c r="E37" s="41"/>
      <c r="F37" s="41"/>
    </row>
    <row r="38" spans="1:6">
      <c r="A38" s="12"/>
      <c r="B38" s="60" t="s">
        <v>222</v>
      </c>
      <c r="C38" s="19"/>
      <c r="D38" s="30"/>
      <c r="E38" s="30"/>
      <c r="F38" s="30"/>
    </row>
    <row r="39" spans="1:6">
      <c r="A39" s="12"/>
      <c r="B39" s="76" t="s">
        <v>223</v>
      </c>
      <c r="C39" s="26"/>
      <c r="D39" s="67" t="s">
        <v>172</v>
      </c>
      <c r="E39" s="34">
        <v>17516</v>
      </c>
      <c r="F39" s="26"/>
    </row>
    <row r="40" spans="1:6">
      <c r="A40" s="12"/>
      <c r="B40" s="76"/>
      <c r="C40" s="26"/>
      <c r="D40" s="67"/>
      <c r="E40" s="34"/>
      <c r="F40" s="26"/>
    </row>
    <row r="41" spans="1:6">
      <c r="A41" s="12"/>
      <c r="B41" s="77" t="s">
        <v>224</v>
      </c>
      <c r="C41" s="30"/>
      <c r="D41" s="32">
        <v>2849</v>
      </c>
      <c r="E41" s="32"/>
      <c r="F41" s="30"/>
    </row>
    <row r="42" spans="1:6">
      <c r="A42" s="12"/>
      <c r="B42" s="77"/>
      <c r="C42" s="30"/>
      <c r="D42" s="32"/>
      <c r="E42" s="32"/>
      <c r="F42" s="30"/>
    </row>
    <row r="43" spans="1:6">
      <c r="A43" s="12"/>
      <c r="B43" s="76" t="s">
        <v>225</v>
      </c>
      <c r="C43" s="26"/>
      <c r="D43" s="65">
        <v>22</v>
      </c>
      <c r="E43" s="65"/>
      <c r="F43" s="26"/>
    </row>
    <row r="44" spans="1:6" ht="15.75" thickBot="1">
      <c r="A44" s="12"/>
      <c r="B44" s="76"/>
      <c r="C44" s="26"/>
      <c r="D44" s="50"/>
      <c r="E44" s="50"/>
      <c r="F44" s="46"/>
    </row>
    <row r="45" spans="1:6">
      <c r="A45" s="12"/>
      <c r="B45" s="64" t="s">
        <v>226</v>
      </c>
      <c r="C45" s="30"/>
      <c r="D45" s="78" t="s">
        <v>172</v>
      </c>
      <c r="E45" s="48">
        <v>20387</v>
      </c>
      <c r="F45" s="49"/>
    </row>
    <row r="46" spans="1:6" ht="15.75" thickBot="1">
      <c r="A46" s="12"/>
      <c r="B46" s="64"/>
      <c r="C46" s="30"/>
      <c r="D46" s="79"/>
      <c r="E46" s="35"/>
      <c r="F46" s="36"/>
    </row>
    <row r="47" spans="1:6">
      <c r="A47" s="12"/>
      <c r="B47" s="15"/>
      <c r="C47" s="15"/>
      <c r="D47" s="41"/>
      <c r="E47" s="41"/>
      <c r="F47" s="41"/>
    </row>
    <row r="48" spans="1:6">
      <c r="A48" s="12"/>
      <c r="B48" s="60" t="s">
        <v>227</v>
      </c>
      <c r="C48" s="19"/>
      <c r="D48" s="30"/>
      <c r="E48" s="30"/>
      <c r="F48" s="30"/>
    </row>
    <row r="49" spans="1:6">
      <c r="A49" s="12"/>
      <c r="B49" s="70" t="s">
        <v>223</v>
      </c>
      <c r="C49" s="15"/>
      <c r="D49" s="59" t="s">
        <v>172</v>
      </c>
      <c r="E49" s="43" t="s">
        <v>228</v>
      </c>
      <c r="F49" s="59" t="s">
        <v>185</v>
      </c>
    </row>
    <row r="50" spans="1:6">
      <c r="A50" s="12"/>
      <c r="B50" s="71" t="s">
        <v>224</v>
      </c>
      <c r="C50" s="19"/>
      <c r="D50" s="69" t="s">
        <v>229</v>
      </c>
      <c r="E50" s="69"/>
      <c r="F50" s="20" t="s">
        <v>185</v>
      </c>
    </row>
    <row r="51" spans="1:6">
      <c r="A51" s="12"/>
      <c r="B51" s="76" t="s">
        <v>225</v>
      </c>
      <c r="C51" s="26"/>
      <c r="D51" s="65" t="s">
        <v>230</v>
      </c>
      <c r="E51" s="65"/>
      <c r="F51" s="26"/>
    </row>
    <row r="52" spans="1:6" ht="15.75" thickBot="1">
      <c r="A52" s="12"/>
      <c r="B52" s="76"/>
      <c r="C52" s="26"/>
      <c r="D52" s="50"/>
      <c r="E52" s="50"/>
      <c r="F52" s="46"/>
    </row>
    <row r="53" spans="1:6" ht="15.75" thickBot="1">
      <c r="A53" s="12"/>
      <c r="B53" s="60" t="s">
        <v>231</v>
      </c>
      <c r="C53" s="19"/>
      <c r="D53" s="72" t="s">
        <v>172</v>
      </c>
      <c r="E53" s="73" t="s">
        <v>232</v>
      </c>
      <c r="F53" s="72" t="s">
        <v>185</v>
      </c>
    </row>
    <row r="54" spans="1:6" ht="15.75" thickBot="1">
      <c r="A54" s="12"/>
      <c r="B54" s="61" t="s">
        <v>233</v>
      </c>
      <c r="C54" s="15"/>
      <c r="D54" s="74" t="s">
        <v>172</v>
      </c>
      <c r="E54" s="75" t="s">
        <v>217</v>
      </c>
      <c r="F54" s="74" t="s">
        <v>185</v>
      </c>
    </row>
  </sheetData>
  <mergeCells count="79">
    <mergeCell ref="A31:A54"/>
    <mergeCell ref="B31:F31"/>
    <mergeCell ref="B32:F32"/>
    <mergeCell ref="A1:A2"/>
    <mergeCell ref="B1:F1"/>
    <mergeCell ref="B2:F2"/>
    <mergeCell ref="B3:F3"/>
    <mergeCell ref="A4:A30"/>
    <mergeCell ref="B4:F4"/>
    <mergeCell ref="B5:F5"/>
    <mergeCell ref="D47:F47"/>
    <mergeCell ref="D48:F48"/>
    <mergeCell ref="D50:E50"/>
    <mergeCell ref="B51:B52"/>
    <mergeCell ref="C51:C52"/>
    <mergeCell ref="D51:E52"/>
    <mergeCell ref="F51:F52"/>
    <mergeCell ref="B43:B44"/>
    <mergeCell ref="C43:C44"/>
    <mergeCell ref="D43:E44"/>
    <mergeCell ref="F43:F44"/>
    <mergeCell ref="B45:B46"/>
    <mergeCell ref="C45:C46"/>
    <mergeCell ref="D45:D46"/>
    <mergeCell ref="E45:E46"/>
    <mergeCell ref="F45:F46"/>
    <mergeCell ref="B39:B40"/>
    <mergeCell ref="C39:C40"/>
    <mergeCell ref="D39:D40"/>
    <mergeCell ref="E39:E40"/>
    <mergeCell ref="F39:F40"/>
    <mergeCell ref="B41:B42"/>
    <mergeCell ref="C41:C42"/>
    <mergeCell ref="D41:E42"/>
    <mergeCell ref="F41:F42"/>
    <mergeCell ref="B35:B36"/>
    <mergeCell ref="C35:C36"/>
    <mergeCell ref="D35:F35"/>
    <mergeCell ref="D36:F36"/>
    <mergeCell ref="D37:F37"/>
    <mergeCell ref="D38:F38"/>
    <mergeCell ref="D24:E24"/>
    <mergeCell ref="D25:F25"/>
    <mergeCell ref="D27:F27"/>
    <mergeCell ref="D29:F29"/>
    <mergeCell ref="D30:E30"/>
    <mergeCell ref="B33:F33"/>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11:B12"/>
    <mergeCell ref="C11:C12"/>
    <mergeCell ref="D11:D12"/>
    <mergeCell ref="E11:E12"/>
    <mergeCell ref="F11:F12"/>
    <mergeCell ref="D13:E13"/>
    <mergeCell ref="B6:F6"/>
    <mergeCell ref="B8:B9"/>
    <mergeCell ref="C8:C9"/>
    <mergeCell ref="D8:F8"/>
    <mergeCell ref="D9:F9"/>
    <mergeCell ref="D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677</v>
      </c>
      <c r="B4" s="11" t="s">
        <v>5</v>
      </c>
      <c r="C4" s="11"/>
      <c r="D4" s="11"/>
      <c r="E4" s="11"/>
      <c r="F4" s="11"/>
      <c r="G4" s="11"/>
      <c r="H4" s="11"/>
      <c r="I4" s="11"/>
      <c r="J4" s="11"/>
      <c r="K4" s="11"/>
      <c r="L4" s="11"/>
      <c r="M4" s="11"/>
      <c r="N4" s="11"/>
      <c r="O4" s="11"/>
      <c r="P4" s="11"/>
      <c r="Q4" s="11"/>
    </row>
    <row r="5" spans="1:17">
      <c r="A5" s="12"/>
      <c r="B5" s="67" t="s">
        <v>242</v>
      </c>
      <c r="C5" s="67"/>
      <c r="D5" s="67"/>
      <c r="E5" s="67"/>
      <c r="F5" s="67"/>
      <c r="G5" s="67"/>
      <c r="H5" s="67"/>
      <c r="I5" s="67"/>
      <c r="J5" s="67"/>
      <c r="K5" s="67"/>
      <c r="L5" s="67"/>
      <c r="M5" s="67"/>
      <c r="N5" s="67"/>
      <c r="O5" s="67"/>
      <c r="P5" s="67"/>
      <c r="Q5" s="67"/>
    </row>
    <row r="6" spans="1:17">
      <c r="A6" s="12"/>
      <c r="B6" s="103"/>
      <c r="C6" s="103"/>
      <c r="D6" s="103"/>
      <c r="E6" s="103"/>
      <c r="F6" s="103"/>
      <c r="G6" s="103"/>
      <c r="H6" s="103"/>
      <c r="I6" s="103"/>
      <c r="J6" s="103"/>
      <c r="K6" s="103"/>
      <c r="L6" s="103"/>
      <c r="M6" s="103"/>
      <c r="N6" s="103"/>
      <c r="O6" s="103"/>
      <c r="P6" s="103"/>
      <c r="Q6" s="103"/>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c r="A9" s="12"/>
      <c r="B9" s="25"/>
      <c r="C9" s="27" t="s">
        <v>243</v>
      </c>
      <c r="D9" s="27"/>
      <c r="E9" s="27"/>
      <c r="F9" s="27"/>
      <c r="G9" s="27"/>
      <c r="H9" s="27"/>
      <c r="I9" s="27"/>
      <c r="J9" s="26"/>
      <c r="K9" s="27" t="s">
        <v>207</v>
      </c>
      <c r="L9" s="27"/>
      <c r="M9" s="27"/>
      <c r="N9" s="27"/>
      <c r="O9" s="27"/>
      <c r="P9" s="27"/>
      <c r="Q9" s="27"/>
    </row>
    <row r="10" spans="1:17" ht="15.75" thickBot="1">
      <c r="A10" s="12"/>
      <c r="B10" s="25"/>
      <c r="C10" s="82">
        <v>41547</v>
      </c>
      <c r="D10" s="82"/>
      <c r="E10" s="82"/>
      <c r="F10" s="82"/>
      <c r="G10" s="82"/>
      <c r="H10" s="82"/>
      <c r="I10" s="82"/>
      <c r="J10" s="26"/>
      <c r="K10" s="82">
        <v>41547</v>
      </c>
      <c r="L10" s="82"/>
      <c r="M10" s="82"/>
      <c r="N10" s="82"/>
      <c r="O10" s="82"/>
      <c r="P10" s="82"/>
      <c r="Q10" s="82"/>
    </row>
    <row r="11" spans="1:17" ht="15.75" thickBot="1">
      <c r="A11" s="12"/>
      <c r="B11" s="17"/>
      <c r="C11" s="83">
        <v>2013</v>
      </c>
      <c r="D11" s="83"/>
      <c r="E11" s="83"/>
      <c r="F11" s="23"/>
      <c r="G11" s="83">
        <v>2012</v>
      </c>
      <c r="H11" s="83"/>
      <c r="I11" s="83"/>
      <c r="J11" s="15"/>
      <c r="K11" s="83">
        <v>2013</v>
      </c>
      <c r="L11" s="83"/>
      <c r="M11" s="83"/>
      <c r="N11" s="15"/>
      <c r="O11" s="83">
        <v>2012</v>
      </c>
      <c r="P11" s="83"/>
      <c r="Q11" s="83"/>
    </row>
    <row r="12" spans="1:17">
      <c r="A12" s="12"/>
      <c r="B12" s="17"/>
      <c r="C12" s="27" t="s">
        <v>244</v>
      </c>
      <c r="D12" s="27"/>
      <c r="E12" s="27"/>
      <c r="F12" s="27"/>
      <c r="G12" s="27"/>
      <c r="H12" s="27"/>
      <c r="I12" s="27"/>
      <c r="J12" s="27"/>
      <c r="K12" s="27"/>
      <c r="L12" s="27"/>
      <c r="M12" s="27"/>
      <c r="N12" s="27"/>
      <c r="O12" s="27"/>
      <c r="P12" s="27"/>
      <c r="Q12" s="27"/>
    </row>
    <row r="13" spans="1:17">
      <c r="A13" s="12"/>
      <c r="B13" s="84" t="s">
        <v>54</v>
      </c>
      <c r="C13" s="85" t="s">
        <v>172</v>
      </c>
      <c r="D13" s="86">
        <v>15860</v>
      </c>
      <c r="E13" s="30"/>
      <c r="F13" s="30"/>
      <c r="G13" s="85" t="s">
        <v>172</v>
      </c>
      <c r="H13" s="86">
        <v>23503</v>
      </c>
      <c r="I13" s="30"/>
      <c r="J13" s="30"/>
      <c r="K13" s="85" t="s">
        <v>172</v>
      </c>
      <c r="L13" s="86">
        <v>107108</v>
      </c>
      <c r="M13" s="30"/>
      <c r="N13" s="30"/>
      <c r="O13" s="85" t="s">
        <v>172</v>
      </c>
      <c r="P13" s="86">
        <v>40218</v>
      </c>
      <c r="Q13" s="30"/>
    </row>
    <row r="14" spans="1:17" ht="15.75" thickBot="1">
      <c r="A14" s="12"/>
      <c r="B14" s="84"/>
      <c r="C14" s="53"/>
      <c r="D14" s="55"/>
      <c r="E14" s="56"/>
      <c r="F14" s="30"/>
      <c r="G14" s="53"/>
      <c r="H14" s="55"/>
      <c r="I14" s="56"/>
      <c r="J14" s="30"/>
      <c r="K14" s="53"/>
      <c r="L14" s="55"/>
      <c r="M14" s="56"/>
      <c r="N14" s="30"/>
      <c r="O14" s="53"/>
      <c r="P14" s="55"/>
      <c r="Q14" s="56"/>
    </row>
    <row r="15" spans="1:17" ht="23.25" customHeight="1" thickTop="1">
      <c r="A15" s="12"/>
      <c r="B15" s="87" t="s">
        <v>245</v>
      </c>
      <c r="C15" s="88">
        <v>40625</v>
      </c>
      <c r="D15" s="88"/>
      <c r="E15" s="68"/>
      <c r="F15" s="26"/>
      <c r="G15" s="88">
        <v>29700</v>
      </c>
      <c r="H15" s="88"/>
      <c r="I15" s="68"/>
      <c r="J15" s="26"/>
      <c r="K15" s="88">
        <v>40486</v>
      </c>
      <c r="L15" s="88"/>
      <c r="M15" s="68"/>
      <c r="N15" s="26"/>
      <c r="O15" s="88">
        <v>29700</v>
      </c>
      <c r="P15" s="88"/>
      <c r="Q15" s="68"/>
    </row>
    <row r="16" spans="1:17">
      <c r="A16" s="12"/>
      <c r="B16" s="87"/>
      <c r="C16" s="89"/>
      <c r="D16" s="89"/>
      <c r="E16" s="90"/>
      <c r="F16" s="26"/>
      <c r="G16" s="89"/>
      <c r="H16" s="89"/>
      <c r="I16" s="90"/>
      <c r="J16" s="26"/>
      <c r="K16" s="34"/>
      <c r="L16" s="34"/>
      <c r="M16" s="26"/>
      <c r="N16" s="26"/>
      <c r="O16" s="34"/>
      <c r="P16" s="34"/>
      <c r="Q16" s="26"/>
    </row>
    <row r="17" spans="1:17">
      <c r="A17" s="12"/>
      <c r="B17" s="91" t="s">
        <v>246</v>
      </c>
      <c r="C17" s="69">
        <v>15</v>
      </c>
      <c r="D17" s="69"/>
      <c r="E17" s="30"/>
      <c r="F17" s="30"/>
      <c r="G17" s="69" t="s">
        <v>230</v>
      </c>
      <c r="H17" s="69"/>
      <c r="I17" s="30"/>
      <c r="J17" s="30"/>
      <c r="K17" s="69">
        <v>6</v>
      </c>
      <c r="L17" s="69"/>
      <c r="M17" s="30"/>
      <c r="N17" s="30"/>
      <c r="O17" s="69" t="s">
        <v>230</v>
      </c>
      <c r="P17" s="69"/>
      <c r="Q17" s="30"/>
    </row>
    <row r="18" spans="1:17" ht="15.75" thickBot="1">
      <c r="A18" s="12"/>
      <c r="B18" s="91"/>
      <c r="C18" s="92"/>
      <c r="D18" s="92"/>
      <c r="E18" s="36"/>
      <c r="F18" s="30"/>
      <c r="G18" s="92"/>
      <c r="H18" s="92"/>
      <c r="I18" s="36"/>
      <c r="J18" s="30"/>
      <c r="K18" s="92"/>
      <c r="L18" s="92"/>
      <c r="M18" s="36"/>
      <c r="N18" s="30"/>
      <c r="O18" s="92"/>
      <c r="P18" s="92"/>
      <c r="Q18" s="36"/>
    </row>
    <row r="19" spans="1:17" ht="22.5" customHeight="1">
      <c r="A19" s="12"/>
      <c r="B19" s="87" t="s">
        <v>247</v>
      </c>
      <c r="C19" s="93">
        <v>40640</v>
      </c>
      <c r="D19" s="93"/>
      <c r="E19" s="41"/>
      <c r="F19" s="26"/>
      <c r="G19" s="93">
        <v>29700</v>
      </c>
      <c r="H19" s="93"/>
      <c r="I19" s="41"/>
      <c r="J19" s="26"/>
      <c r="K19" s="93">
        <v>40492</v>
      </c>
      <c r="L19" s="93"/>
      <c r="M19" s="41"/>
      <c r="N19" s="26"/>
      <c r="O19" s="93">
        <v>29700</v>
      </c>
      <c r="P19" s="93"/>
      <c r="Q19" s="41"/>
    </row>
    <row r="20" spans="1:17" ht="15.75" thickBot="1">
      <c r="A20" s="12"/>
      <c r="B20" s="87"/>
      <c r="C20" s="94"/>
      <c r="D20" s="94"/>
      <c r="E20" s="42"/>
      <c r="F20" s="26"/>
      <c r="G20" s="94"/>
      <c r="H20" s="94"/>
      <c r="I20" s="42"/>
      <c r="J20" s="26"/>
      <c r="K20" s="94"/>
      <c r="L20" s="94"/>
      <c r="M20" s="42"/>
      <c r="N20" s="26"/>
      <c r="O20" s="94"/>
      <c r="P20" s="94"/>
      <c r="Q20" s="42"/>
    </row>
    <row r="21" spans="1:17" ht="15.75" thickTop="1">
      <c r="A21" s="12"/>
      <c r="B21" s="19"/>
      <c r="C21" s="95"/>
      <c r="D21" s="95"/>
      <c r="E21" s="95"/>
      <c r="F21" s="19"/>
      <c r="G21" s="95"/>
      <c r="H21" s="95"/>
      <c r="I21" s="95"/>
      <c r="J21" s="19"/>
      <c r="K21" s="95"/>
      <c r="L21" s="95"/>
      <c r="M21" s="95"/>
      <c r="N21" s="19"/>
      <c r="O21" s="95"/>
      <c r="P21" s="95"/>
      <c r="Q21" s="95"/>
    </row>
    <row r="22" spans="1:17">
      <c r="A22" s="12"/>
      <c r="B22" s="96" t="s">
        <v>248</v>
      </c>
      <c r="C22" s="97" t="s">
        <v>172</v>
      </c>
      <c r="D22" s="98">
        <v>0.39</v>
      </c>
      <c r="E22" s="26"/>
      <c r="F22" s="26"/>
      <c r="G22" s="97" t="s">
        <v>172</v>
      </c>
      <c r="H22" s="98">
        <v>0.79</v>
      </c>
      <c r="I22" s="26"/>
      <c r="J22" s="26"/>
      <c r="K22" s="97" t="s">
        <v>172</v>
      </c>
      <c r="L22" s="98">
        <v>2.65</v>
      </c>
      <c r="M22" s="26"/>
      <c r="N22" s="26"/>
      <c r="O22" s="97" t="s">
        <v>172</v>
      </c>
      <c r="P22" s="98">
        <v>1.35</v>
      </c>
      <c r="Q22" s="26"/>
    </row>
    <row r="23" spans="1:17" ht="15.75" thickBot="1">
      <c r="A23" s="12"/>
      <c r="B23" s="96"/>
      <c r="C23" s="38"/>
      <c r="D23" s="99"/>
      <c r="E23" s="42"/>
      <c r="F23" s="26"/>
      <c r="G23" s="38"/>
      <c r="H23" s="99"/>
      <c r="I23" s="42"/>
      <c r="J23" s="26"/>
      <c r="K23" s="38"/>
      <c r="L23" s="99"/>
      <c r="M23" s="42"/>
      <c r="N23" s="26"/>
      <c r="O23" s="38"/>
      <c r="P23" s="99"/>
      <c r="Q23" s="42"/>
    </row>
    <row r="24" spans="1:17" ht="15.75" thickTop="1">
      <c r="A24" s="12"/>
      <c r="B24" s="84" t="s">
        <v>249</v>
      </c>
      <c r="C24" s="100" t="s">
        <v>172</v>
      </c>
      <c r="D24" s="101">
        <v>0.39</v>
      </c>
      <c r="E24" s="95"/>
      <c r="F24" s="30"/>
      <c r="G24" s="100" t="s">
        <v>172</v>
      </c>
      <c r="H24" s="101">
        <v>0.79</v>
      </c>
      <c r="I24" s="95"/>
      <c r="J24" s="30"/>
      <c r="K24" s="100" t="s">
        <v>172</v>
      </c>
      <c r="L24" s="101">
        <v>2.65</v>
      </c>
      <c r="M24" s="95"/>
      <c r="N24" s="30"/>
      <c r="O24" s="100" t="s">
        <v>172</v>
      </c>
      <c r="P24" s="101">
        <v>1.35</v>
      </c>
      <c r="Q24" s="95"/>
    </row>
    <row r="25" spans="1:17" ht="15.75" thickBot="1">
      <c r="A25" s="12"/>
      <c r="B25" s="84"/>
      <c r="C25" s="53"/>
      <c r="D25" s="102"/>
      <c r="E25" s="56"/>
      <c r="F25" s="30"/>
      <c r="G25" s="53"/>
      <c r="H25" s="102"/>
      <c r="I25" s="56"/>
      <c r="J25" s="30"/>
      <c r="K25" s="53"/>
      <c r="L25" s="102"/>
      <c r="M25" s="56"/>
      <c r="N25" s="30"/>
      <c r="O25" s="53"/>
      <c r="P25" s="102"/>
      <c r="Q25" s="56"/>
    </row>
    <row r="26" spans="1:17" ht="15.75" thickTop="1"/>
  </sheetData>
  <mergeCells count="108">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9" customWidth="1"/>
    <col min="6" max="7" width="22.7109375" customWidth="1"/>
    <col min="8" max="8" width="4.7109375" customWidth="1"/>
    <col min="9" max="9" width="19" customWidth="1"/>
    <col min="10" max="11" width="22.7109375" customWidth="1"/>
    <col min="12" max="12" width="4.7109375" customWidth="1"/>
    <col min="13" max="15" width="22.7109375" customWidth="1"/>
    <col min="16" max="16" width="4.7109375" customWidth="1"/>
    <col min="17" max="18" width="22.7109375" customWidth="1"/>
  </cols>
  <sheetData>
    <row r="1" spans="1:18" ht="15" customHeight="1">
      <c r="A1" s="7" t="s">
        <v>6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11" t="s">
        <v>5</v>
      </c>
      <c r="C3" s="11"/>
      <c r="D3" s="11"/>
      <c r="E3" s="11"/>
      <c r="F3" s="11"/>
      <c r="G3" s="11"/>
      <c r="H3" s="11"/>
      <c r="I3" s="11"/>
      <c r="J3" s="11"/>
      <c r="K3" s="11"/>
      <c r="L3" s="11"/>
      <c r="M3" s="11"/>
      <c r="N3" s="11"/>
      <c r="O3" s="11"/>
      <c r="P3" s="11"/>
      <c r="Q3" s="11"/>
      <c r="R3" s="11"/>
    </row>
    <row r="4" spans="1:18" ht="15" customHeight="1">
      <c r="A4" s="12" t="s">
        <v>679</v>
      </c>
      <c r="B4" s="11" t="s">
        <v>5</v>
      </c>
      <c r="C4" s="11"/>
      <c r="D4" s="11"/>
      <c r="E4" s="11"/>
      <c r="F4" s="11"/>
      <c r="G4" s="11"/>
      <c r="H4" s="11"/>
      <c r="I4" s="11"/>
      <c r="J4" s="11"/>
      <c r="K4" s="11"/>
      <c r="L4" s="11"/>
      <c r="M4" s="11"/>
      <c r="N4" s="11"/>
      <c r="O4" s="11"/>
      <c r="P4" s="11"/>
      <c r="Q4" s="11"/>
      <c r="R4" s="11"/>
    </row>
    <row r="5" spans="1:18">
      <c r="A5" s="12"/>
      <c r="B5" s="26" t="s">
        <v>680</v>
      </c>
      <c r="C5" s="26"/>
      <c r="D5" s="26"/>
      <c r="E5" s="26"/>
      <c r="F5" s="26"/>
      <c r="G5" s="26"/>
      <c r="H5" s="26"/>
      <c r="I5" s="26"/>
      <c r="J5" s="26"/>
      <c r="K5" s="26"/>
      <c r="L5" s="26"/>
      <c r="M5" s="26"/>
      <c r="N5" s="26"/>
      <c r="O5" s="26"/>
      <c r="P5" s="26"/>
      <c r="Q5" s="26"/>
      <c r="R5" s="26"/>
    </row>
    <row r="6" spans="1:18">
      <c r="A6" s="12"/>
      <c r="B6" s="114"/>
      <c r="C6" s="114"/>
      <c r="D6" s="114"/>
      <c r="E6" s="114"/>
      <c r="F6" s="114"/>
      <c r="G6" s="114"/>
      <c r="H6" s="114"/>
      <c r="I6" s="114"/>
      <c r="J6" s="114"/>
      <c r="K6" s="114"/>
      <c r="L6" s="114"/>
      <c r="M6" s="114"/>
      <c r="N6" s="114"/>
      <c r="O6" s="114"/>
      <c r="P6" s="114"/>
      <c r="Q6" s="114"/>
      <c r="R6" s="114"/>
    </row>
    <row r="7" spans="1:18">
      <c r="A7" s="12"/>
      <c r="B7" s="24"/>
      <c r="C7" s="24"/>
      <c r="D7" s="24"/>
      <c r="E7" s="24"/>
      <c r="F7" s="24"/>
    </row>
    <row r="8" spans="1:18">
      <c r="A8" s="12"/>
      <c r="B8" s="14"/>
      <c r="C8" s="14"/>
      <c r="D8" s="14"/>
      <c r="E8" s="14"/>
      <c r="F8" s="14"/>
    </row>
    <row r="9" spans="1:18" ht="15.75" thickBot="1">
      <c r="A9" s="12"/>
      <c r="B9" s="15"/>
      <c r="C9" s="15"/>
      <c r="D9" s="104" t="s">
        <v>257</v>
      </c>
      <c r="E9" s="104"/>
      <c r="F9" s="104"/>
    </row>
    <row r="10" spans="1:18">
      <c r="A10" s="12"/>
      <c r="B10" s="15"/>
      <c r="C10" s="15"/>
      <c r="D10" s="41"/>
      <c r="E10" s="41"/>
      <c r="F10" s="41"/>
    </row>
    <row r="11" spans="1:18">
      <c r="A11" s="12"/>
      <c r="B11" s="67" t="s">
        <v>258</v>
      </c>
      <c r="C11" s="26"/>
      <c r="D11" s="67" t="s">
        <v>172</v>
      </c>
      <c r="E11" s="34">
        <v>7735</v>
      </c>
      <c r="F11" s="26"/>
    </row>
    <row r="12" spans="1:18">
      <c r="A12" s="12"/>
      <c r="B12" s="67"/>
      <c r="C12" s="26"/>
      <c r="D12" s="67"/>
      <c r="E12" s="34"/>
      <c r="F12" s="26"/>
    </row>
    <row r="13" spans="1:18">
      <c r="A13" s="12"/>
      <c r="B13" s="31" t="s">
        <v>76</v>
      </c>
      <c r="C13" s="30"/>
      <c r="D13" s="32">
        <v>6934</v>
      </c>
      <c r="E13" s="32"/>
      <c r="F13" s="30"/>
    </row>
    <row r="14" spans="1:18">
      <c r="A14" s="12"/>
      <c r="B14" s="31"/>
      <c r="C14" s="30"/>
      <c r="D14" s="32"/>
      <c r="E14" s="32"/>
      <c r="F14" s="30"/>
    </row>
    <row r="15" spans="1:18">
      <c r="A15" s="12"/>
      <c r="B15" s="67" t="s">
        <v>78</v>
      </c>
      <c r="C15" s="26"/>
      <c r="D15" s="65">
        <v>22</v>
      </c>
      <c r="E15" s="65"/>
      <c r="F15" s="26"/>
    </row>
    <row r="16" spans="1:18">
      <c r="A16" s="12"/>
      <c r="B16" s="67"/>
      <c r="C16" s="26"/>
      <c r="D16" s="65"/>
      <c r="E16" s="65"/>
      <c r="F16" s="26"/>
    </row>
    <row r="17" spans="1:6">
      <c r="A17" s="12"/>
      <c r="B17" s="31" t="s">
        <v>259</v>
      </c>
      <c r="C17" s="30"/>
      <c r="D17" s="32">
        <v>84988</v>
      </c>
      <c r="E17" s="32"/>
      <c r="F17" s="30"/>
    </row>
    <row r="18" spans="1:6">
      <c r="A18" s="12"/>
      <c r="B18" s="31"/>
      <c r="C18" s="30"/>
      <c r="D18" s="32"/>
      <c r="E18" s="32"/>
      <c r="F18" s="30"/>
    </row>
    <row r="19" spans="1:6">
      <c r="A19" s="12"/>
      <c r="B19" s="67" t="s">
        <v>81</v>
      </c>
      <c r="C19" s="26"/>
      <c r="D19" s="65">
        <v>164</v>
      </c>
      <c r="E19" s="65"/>
      <c r="F19" s="26"/>
    </row>
    <row r="20" spans="1:6">
      <c r="A20" s="12"/>
      <c r="B20" s="67"/>
      <c r="C20" s="26"/>
      <c r="D20" s="65"/>
      <c r="E20" s="65"/>
      <c r="F20" s="26"/>
    </row>
    <row r="21" spans="1:6">
      <c r="A21" s="12"/>
      <c r="B21" s="20" t="s">
        <v>260</v>
      </c>
      <c r="C21" s="19"/>
      <c r="D21" s="30"/>
      <c r="E21" s="30"/>
      <c r="F21" s="30"/>
    </row>
    <row r="22" spans="1:6">
      <c r="A22" s="12"/>
      <c r="B22" s="105" t="s">
        <v>261</v>
      </c>
      <c r="C22" s="26"/>
      <c r="D22" s="34">
        <v>1400</v>
      </c>
      <c r="E22" s="34"/>
      <c r="F22" s="26"/>
    </row>
    <row r="23" spans="1:6">
      <c r="A23" s="12"/>
      <c r="B23" s="105"/>
      <c r="C23" s="26"/>
      <c r="D23" s="34"/>
      <c r="E23" s="34"/>
      <c r="F23" s="26"/>
    </row>
    <row r="24" spans="1:6">
      <c r="A24" s="12"/>
      <c r="B24" s="31" t="s">
        <v>83</v>
      </c>
      <c r="C24" s="30"/>
      <c r="D24" s="32">
        <v>8307</v>
      </c>
      <c r="E24" s="32"/>
      <c r="F24" s="30"/>
    </row>
    <row r="25" spans="1:6" ht="15.75" thickBot="1">
      <c r="A25" s="12"/>
      <c r="B25" s="31"/>
      <c r="C25" s="30"/>
      <c r="D25" s="35"/>
      <c r="E25" s="35"/>
      <c r="F25" s="36"/>
    </row>
    <row r="26" spans="1:6">
      <c r="A26" s="12"/>
      <c r="B26" s="97" t="s">
        <v>262</v>
      </c>
      <c r="C26" s="26"/>
      <c r="D26" s="93">
        <v>109550</v>
      </c>
      <c r="E26" s="93"/>
      <c r="F26" s="41"/>
    </row>
    <row r="27" spans="1:6" ht="15.75" thickBot="1">
      <c r="A27" s="12"/>
      <c r="B27" s="97"/>
      <c r="C27" s="26"/>
      <c r="D27" s="45"/>
      <c r="E27" s="45"/>
      <c r="F27" s="46"/>
    </row>
    <row r="28" spans="1:6">
      <c r="A28" s="12"/>
      <c r="B28" s="19"/>
      <c r="C28" s="19"/>
      <c r="D28" s="49"/>
      <c r="E28" s="49"/>
      <c r="F28" s="49"/>
    </row>
    <row r="29" spans="1:6">
      <c r="A29" s="12"/>
      <c r="B29" s="67" t="s">
        <v>127</v>
      </c>
      <c r="C29" s="26"/>
      <c r="D29" s="34">
        <v>7534</v>
      </c>
      <c r="E29" s="34"/>
      <c r="F29" s="26"/>
    </row>
    <row r="30" spans="1:6">
      <c r="A30" s="12"/>
      <c r="B30" s="67"/>
      <c r="C30" s="26"/>
      <c r="D30" s="34"/>
      <c r="E30" s="34"/>
      <c r="F30" s="26"/>
    </row>
    <row r="31" spans="1:6">
      <c r="A31" s="12"/>
      <c r="B31" s="31" t="s">
        <v>95</v>
      </c>
      <c r="C31" s="30"/>
      <c r="D31" s="69">
        <v>14</v>
      </c>
      <c r="E31" s="69"/>
      <c r="F31" s="30"/>
    </row>
    <row r="32" spans="1:6" ht="15.75" thickBot="1">
      <c r="A32" s="12"/>
      <c r="B32" s="31"/>
      <c r="C32" s="30"/>
      <c r="D32" s="92"/>
      <c r="E32" s="92"/>
      <c r="F32" s="36"/>
    </row>
    <row r="33" spans="1:18">
      <c r="A33" s="12"/>
      <c r="B33" s="97" t="s">
        <v>263</v>
      </c>
      <c r="C33" s="26"/>
      <c r="D33" s="93">
        <v>7548</v>
      </c>
      <c r="E33" s="93"/>
      <c r="F33" s="41"/>
    </row>
    <row r="34" spans="1:18" ht="15.75" thickBot="1">
      <c r="A34" s="12"/>
      <c r="B34" s="97"/>
      <c r="C34" s="26"/>
      <c r="D34" s="45"/>
      <c r="E34" s="45"/>
      <c r="F34" s="46"/>
    </row>
    <row r="35" spans="1:18" ht="15.75" thickBot="1">
      <c r="A35" s="12"/>
      <c r="B35" s="19"/>
      <c r="C35" s="19"/>
      <c r="D35" s="106"/>
      <c r="E35" s="106"/>
      <c r="F35" s="106"/>
    </row>
    <row r="36" spans="1:18">
      <c r="A36" s="12"/>
      <c r="B36" s="97" t="s">
        <v>264</v>
      </c>
      <c r="C36" s="26"/>
      <c r="D36" s="107" t="s">
        <v>172</v>
      </c>
      <c r="E36" s="93">
        <v>102002</v>
      </c>
      <c r="F36" s="41"/>
    </row>
    <row r="37" spans="1:18" ht="15.75" thickBot="1">
      <c r="A37" s="12"/>
      <c r="B37" s="97"/>
      <c r="C37" s="26"/>
      <c r="D37" s="108"/>
      <c r="E37" s="94"/>
      <c r="F37" s="42"/>
    </row>
    <row r="38" spans="1:18" ht="15.75" thickTop="1">
      <c r="A38" s="12" t="s">
        <v>681</v>
      </c>
      <c r="B38" s="11" t="s">
        <v>5</v>
      </c>
      <c r="C38" s="11"/>
      <c r="D38" s="11"/>
      <c r="E38" s="11"/>
      <c r="F38" s="11"/>
      <c r="G38" s="11"/>
      <c r="H38" s="11"/>
      <c r="I38" s="11"/>
      <c r="J38" s="11"/>
      <c r="K38" s="11"/>
      <c r="L38" s="11"/>
      <c r="M38" s="11"/>
      <c r="N38" s="11"/>
      <c r="O38" s="11"/>
      <c r="P38" s="11"/>
      <c r="Q38" s="11"/>
      <c r="R38" s="11"/>
    </row>
    <row r="39" spans="1:18" ht="38.25" customHeight="1">
      <c r="A39" s="12"/>
      <c r="B39" s="26" t="s">
        <v>266</v>
      </c>
      <c r="C39" s="26"/>
      <c r="D39" s="26"/>
      <c r="E39" s="26"/>
      <c r="F39" s="26"/>
      <c r="G39" s="26"/>
      <c r="H39" s="26"/>
      <c r="I39" s="26"/>
      <c r="J39" s="26"/>
      <c r="K39" s="26"/>
      <c r="L39" s="26"/>
      <c r="M39" s="26"/>
      <c r="N39" s="26"/>
      <c r="O39" s="26"/>
      <c r="P39" s="26"/>
      <c r="Q39" s="26"/>
      <c r="R39" s="26"/>
    </row>
    <row r="40" spans="1:18">
      <c r="A40" s="12"/>
      <c r="B40" s="114"/>
      <c r="C40" s="114"/>
      <c r="D40" s="114"/>
      <c r="E40" s="114"/>
      <c r="F40" s="114"/>
      <c r="G40" s="114"/>
      <c r="H40" s="114"/>
      <c r="I40" s="114"/>
      <c r="J40" s="114"/>
      <c r="K40" s="114"/>
      <c r="L40" s="114"/>
      <c r="M40" s="114"/>
      <c r="N40" s="114"/>
      <c r="O40" s="114"/>
      <c r="P40" s="114"/>
      <c r="Q40" s="114"/>
      <c r="R40" s="114"/>
    </row>
    <row r="41" spans="1:18">
      <c r="A41" s="12"/>
      <c r="B41" s="24"/>
      <c r="C41" s="24"/>
      <c r="D41" s="24"/>
      <c r="E41" s="24"/>
      <c r="F41" s="24"/>
      <c r="G41" s="24"/>
      <c r="H41" s="24"/>
      <c r="I41" s="24"/>
      <c r="J41" s="24"/>
      <c r="K41" s="24"/>
      <c r="L41" s="24"/>
      <c r="M41" s="24"/>
      <c r="N41" s="24"/>
      <c r="O41" s="24"/>
      <c r="P41" s="24"/>
      <c r="Q41" s="24"/>
      <c r="R41" s="24"/>
    </row>
    <row r="42" spans="1:18">
      <c r="A42" s="12"/>
      <c r="B42" s="14"/>
      <c r="C42" s="14"/>
      <c r="D42" s="14"/>
      <c r="E42" s="14"/>
      <c r="F42" s="14"/>
      <c r="G42" s="14"/>
      <c r="H42" s="14"/>
      <c r="I42" s="14"/>
      <c r="J42" s="14"/>
      <c r="K42" s="14"/>
      <c r="L42" s="14"/>
      <c r="M42" s="14"/>
      <c r="N42" s="14"/>
      <c r="O42" s="14"/>
      <c r="P42" s="14"/>
      <c r="Q42" s="14"/>
      <c r="R42" s="14"/>
    </row>
    <row r="43" spans="1:18" ht="15.75" thickBot="1">
      <c r="A43" s="12"/>
      <c r="B43" s="15"/>
      <c r="C43" s="15"/>
      <c r="D43" s="104" t="s">
        <v>267</v>
      </c>
      <c r="E43" s="104"/>
      <c r="F43" s="104"/>
      <c r="G43" s="104"/>
      <c r="H43" s="104"/>
      <c r="I43" s="104"/>
      <c r="J43" s="104"/>
      <c r="K43" s="104"/>
      <c r="L43" s="104"/>
      <c r="M43" s="104"/>
      <c r="N43" s="104"/>
      <c r="O43" s="104"/>
      <c r="P43" s="104"/>
      <c r="Q43" s="104"/>
      <c r="R43" s="104"/>
    </row>
    <row r="44" spans="1:18">
      <c r="A44" s="12"/>
      <c r="B44" s="26"/>
      <c r="C44" s="26"/>
      <c r="D44" s="110" t="s">
        <v>243</v>
      </c>
      <c r="E44" s="110"/>
      <c r="F44" s="110"/>
      <c r="G44" s="110"/>
      <c r="H44" s="110"/>
      <c r="I44" s="110"/>
      <c r="J44" s="110"/>
      <c r="K44" s="41"/>
      <c r="L44" s="110" t="s">
        <v>207</v>
      </c>
      <c r="M44" s="110"/>
      <c r="N44" s="110"/>
      <c r="O44" s="110"/>
      <c r="P44" s="110"/>
      <c r="Q44" s="110"/>
      <c r="R44" s="110"/>
    </row>
    <row r="45" spans="1:18" ht="15.75" thickBot="1">
      <c r="A45" s="12"/>
      <c r="B45" s="26"/>
      <c r="C45" s="26"/>
      <c r="D45" s="111">
        <v>41547</v>
      </c>
      <c r="E45" s="111"/>
      <c r="F45" s="111"/>
      <c r="G45" s="111"/>
      <c r="H45" s="111"/>
      <c r="I45" s="111"/>
      <c r="J45" s="111"/>
      <c r="K45" s="26"/>
      <c r="L45" s="111">
        <v>41547</v>
      </c>
      <c r="M45" s="111"/>
      <c r="N45" s="111"/>
      <c r="O45" s="111"/>
      <c r="P45" s="111"/>
      <c r="Q45" s="111"/>
      <c r="R45" s="111"/>
    </row>
    <row r="46" spans="1:18" ht="15.75" thickBot="1">
      <c r="A46" s="12"/>
      <c r="B46" s="15"/>
      <c r="C46" s="15"/>
      <c r="D46" s="112">
        <v>2013</v>
      </c>
      <c r="E46" s="112"/>
      <c r="F46" s="112"/>
      <c r="G46" s="15"/>
      <c r="H46" s="112">
        <v>2012</v>
      </c>
      <c r="I46" s="112"/>
      <c r="J46" s="112"/>
      <c r="K46" s="15"/>
      <c r="L46" s="112">
        <v>2013</v>
      </c>
      <c r="M46" s="112"/>
      <c r="N46" s="112"/>
      <c r="O46" s="15"/>
      <c r="P46" s="112">
        <v>2012</v>
      </c>
      <c r="Q46" s="112"/>
      <c r="R46" s="112"/>
    </row>
    <row r="47" spans="1:18">
      <c r="A47" s="12"/>
      <c r="B47" s="15"/>
      <c r="C47" s="15"/>
      <c r="D47" s="109" t="s">
        <v>268</v>
      </c>
      <c r="E47" s="109"/>
      <c r="F47" s="109"/>
      <c r="G47" s="109"/>
      <c r="H47" s="109"/>
      <c r="I47" s="109"/>
      <c r="J47" s="109"/>
      <c r="K47" s="109"/>
      <c r="L47" s="109"/>
      <c r="M47" s="109"/>
      <c r="N47" s="109"/>
      <c r="O47" s="109"/>
      <c r="P47" s="109"/>
      <c r="Q47" s="109"/>
      <c r="R47" s="109"/>
    </row>
    <row r="48" spans="1:18">
      <c r="A48" s="12"/>
      <c r="B48" s="31" t="s">
        <v>30</v>
      </c>
      <c r="C48" s="30"/>
      <c r="D48" s="31" t="s">
        <v>172</v>
      </c>
      <c r="E48" s="32">
        <v>911481</v>
      </c>
      <c r="F48" s="30"/>
      <c r="G48" s="30"/>
      <c r="H48" s="31" t="s">
        <v>172</v>
      </c>
      <c r="I48" s="32">
        <v>795924</v>
      </c>
      <c r="J48" s="30"/>
      <c r="K48" s="30"/>
      <c r="L48" s="31" t="s">
        <v>172</v>
      </c>
      <c r="M48" s="32">
        <v>2581828</v>
      </c>
      <c r="N48" s="30"/>
      <c r="O48" s="30"/>
      <c r="P48" s="31" t="s">
        <v>172</v>
      </c>
      <c r="Q48" s="32">
        <v>2178986</v>
      </c>
      <c r="R48" s="30"/>
    </row>
    <row r="49" spans="1:18">
      <c r="A49" s="12"/>
      <c r="B49" s="31"/>
      <c r="C49" s="30"/>
      <c r="D49" s="31"/>
      <c r="E49" s="32"/>
      <c r="F49" s="30"/>
      <c r="G49" s="30"/>
      <c r="H49" s="31"/>
      <c r="I49" s="32"/>
      <c r="J49" s="30"/>
      <c r="K49" s="30"/>
      <c r="L49" s="31"/>
      <c r="M49" s="32"/>
      <c r="N49" s="30"/>
      <c r="O49" s="30"/>
      <c r="P49" s="31"/>
      <c r="Q49" s="32"/>
      <c r="R49" s="30"/>
    </row>
    <row r="50" spans="1:18">
      <c r="A50" s="12"/>
      <c r="B50" s="67" t="s">
        <v>269</v>
      </c>
      <c r="C50" s="26"/>
      <c r="D50" s="34">
        <v>17639</v>
      </c>
      <c r="E50" s="34"/>
      <c r="F50" s="26"/>
      <c r="G50" s="26"/>
      <c r="H50" s="34">
        <v>24493</v>
      </c>
      <c r="I50" s="34"/>
      <c r="J50" s="26"/>
      <c r="K50" s="26"/>
      <c r="L50" s="34">
        <v>114254</v>
      </c>
      <c r="M50" s="34"/>
      <c r="N50" s="26"/>
      <c r="O50" s="26"/>
      <c r="P50" s="34">
        <v>43432</v>
      </c>
      <c r="Q50" s="34"/>
      <c r="R50" s="26"/>
    </row>
    <row r="51" spans="1:18">
      <c r="A51" s="12"/>
      <c r="B51" s="67"/>
      <c r="C51" s="26"/>
      <c r="D51" s="34"/>
      <c r="E51" s="34"/>
      <c r="F51" s="26"/>
      <c r="G51" s="26"/>
      <c r="H51" s="34"/>
      <c r="I51" s="34"/>
      <c r="J51" s="26"/>
      <c r="K51" s="26"/>
      <c r="L51" s="34"/>
      <c r="M51" s="34"/>
      <c r="N51" s="26"/>
      <c r="O51" s="26"/>
      <c r="P51" s="34"/>
      <c r="Q51" s="34"/>
      <c r="R51" s="26"/>
    </row>
    <row r="52" spans="1:18">
      <c r="A52" s="12"/>
      <c r="B52" s="26" t="s">
        <v>270</v>
      </c>
      <c r="C52" s="26"/>
      <c r="D52" s="26"/>
      <c r="E52" s="26"/>
      <c r="F52" s="26"/>
      <c r="G52" s="26"/>
      <c r="H52" s="26"/>
      <c r="I52" s="26"/>
      <c r="J52" s="26"/>
      <c r="K52" s="26"/>
      <c r="L52" s="26"/>
      <c r="M52" s="26"/>
      <c r="N52" s="26"/>
      <c r="O52" s="26"/>
      <c r="P52" s="26"/>
      <c r="Q52" s="26"/>
      <c r="R52" s="26"/>
    </row>
    <row r="53" spans="1:18">
      <c r="A53" s="12"/>
      <c r="B53" s="26"/>
      <c r="C53" s="26"/>
      <c r="D53" s="26"/>
      <c r="E53" s="26"/>
      <c r="F53" s="26"/>
      <c r="G53" s="26"/>
      <c r="H53" s="26"/>
      <c r="I53" s="26"/>
      <c r="J53" s="26"/>
      <c r="K53" s="26"/>
      <c r="L53" s="26"/>
      <c r="M53" s="26"/>
      <c r="N53" s="26"/>
      <c r="O53" s="26"/>
      <c r="P53" s="26"/>
      <c r="Q53" s="26"/>
      <c r="R53" s="26"/>
    </row>
    <row r="54" spans="1:18">
      <c r="A54" s="12"/>
      <c r="B54" s="14"/>
      <c r="C54" s="14"/>
    </row>
    <row r="55" spans="1:18" ht="84">
      <c r="A55" s="12"/>
      <c r="B55" s="113" t="s">
        <v>271</v>
      </c>
      <c r="C55" s="113" t="s">
        <v>272</v>
      </c>
    </row>
    <row r="56" spans="1:18">
      <c r="A56" s="12"/>
      <c r="B56" s="115"/>
      <c r="C56" s="115"/>
      <c r="D56" s="115"/>
      <c r="E56" s="115"/>
      <c r="F56" s="115"/>
      <c r="G56" s="115"/>
      <c r="H56" s="115"/>
      <c r="I56" s="115"/>
      <c r="J56" s="115"/>
      <c r="K56" s="115"/>
      <c r="L56" s="115"/>
      <c r="M56" s="115"/>
      <c r="N56" s="115"/>
      <c r="O56" s="115"/>
      <c r="P56" s="115"/>
      <c r="Q56" s="115"/>
      <c r="R56" s="115"/>
    </row>
    <row r="57" spans="1:18">
      <c r="A57" s="12"/>
      <c r="B57" s="14"/>
      <c r="C57" s="14"/>
    </row>
    <row r="58" spans="1:18" ht="72">
      <c r="A58" s="12"/>
      <c r="B58" s="113" t="s">
        <v>273</v>
      </c>
      <c r="C58" s="113" t="s">
        <v>274</v>
      </c>
    </row>
  </sheetData>
  <mergeCells count="115">
    <mergeCell ref="B38:R38"/>
    <mergeCell ref="B39:R39"/>
    <mergeCell ref="B40:R40"/>
    <mergeCell ref="B52:R52"/>
    <mergeCell ref="B53:R53"/>
    <mergeCell ref="B56:R56"/>
    <mergeCell ref="R50:R51"/>
    <mergeCell ref="A1:A2"/>
    <mergeCell ref="B1:R1"/>
    <mergeCell ref="B2:R2"/>
    <mergeCell ref="B3:R3"/>
    <mergeCell ref="A4:A37"/>
    <mergeCell ref="B4:R4"/>
    <mergeCell ref="B5:R5"/>
    <mergeCell ref="B6:R6"/>
    <mergeCell ref="A38:A58"/>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B41:R41"/>
    <mergeCell ref="D43:R43"/>
    <mergeCell ref="B44:B45"/>
    <mergeCell ref="C44:C45"/>
    <mergeCell ref="D44:J44"/>
    <mergeCell ref="D45:J45"/>
    <mergeCell ref="K44:K45"/>
    <mergeCell ref="L44:R44"/>
    <mergeCell ref="L45:R45"/>
    <mergeCell ref="D35:F35"/>
    <mergeCell ref="B36:B37"/>
    <mergeCell ref="C36:C37"/>
    <mergeCell ref="D36:D37"/>
    <mergeCell ref="E36:E37"/>
    <mergeCell ref="F36:F37"/>
    <mergeCell ref="B31:B32"/>
    <mergeCell ref="C31:C32"/>
    <mergeCell ref="D31:E32"/>
    <mergeCell ref="F31:F32"/>
    <mergeCell ref="B33:B34"/>
    <mergeCell ref="C33:C34"/>
    <mergeCell ref="D33:E34"/>
    <mergeCell ref="F33:F34"/>
    <mergeCell ref="B26:B27"/>
    <mergeCell ref="C26:C27"/>
    <mergeCell ref="D26:E27"/>
    <mergeCell ref="F26:F27"/>
    <mergeCell ref="D28:F28"/>
    <mergeCell ref="B29:B30"/>
    <mergeCell ref="C29:C30"/>
    <mergeCell ref="D29:E30"/>
    <mergeCell ref="F29:F30"/>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26.28515625" bestFit="1" customWidth="1"/>
    <col min="4" max="4" width="2" customWidth="1"/>
    <col min="5" max="5" width="6.42578125" customWidth="1"/>
    <col min="8" max="8" width="2" customWidth="1"/>
    <col min="9" max="9" width="6.42578125" customWidth="1"/>
    <col min="11" max="11" width="3.140625" customWidth="1"/>
    <col min="12" max="12" width="2" customWidth="1"/>
    <col min="13" max="13" width="6.42578125" customWidth="1"/>
    <col min="16" max="16" width="2" customWidth="1"/>
    <col min="17" max="17" width="6.42578125" customWidth="1"/>
  </cols>
  <sheetData>
    <row r="1" spans="1:18" ht="15" customHeight="1">
      <c r="A1" s="7" t="s">
        <v>6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7</v>
      </c>
      <c r="B3" s="11" t="s">
        <v>5</v>
      </c>
      <c r="C3" s="11"/>
      <c r="D3" s="11"/>
      <c r="E3" s="11"/>
      <c r="F3" s="11"/>
      <c r="G3" s="11"/>
      <c r="H3" s="11"/>
      <c r="I3" s="11"/>
      <c r="J3" s="11"/>
      <c r="K3" s="11"/>
      <c r="L3" s="11"/>
      <c r="M3" s="11"/>
      <c r="N3" s="11"/>
      <c r="O3" s="11"/>
      <c r="P3" s="11"/>
      <c r="Q3" s="11"/>
      <c r="R3" s="11"/>
    </row>
    <row r="4" spans="1:18" ht="15" customHeight="1">
      <c r="A4" s="12" t="s">
        <v>683</v>
      </c>
      <c r="B4" s="11" t="s">
        <v>5</v>
      </c>
      <c r="C4" s="11"/>
      <c r="D4" s="11"/>
      <c r="E4" s="11"/>
      <c r="F4" s="11"/>
      <c r="G4" s="11"/>
      <c r="H4" s="11"/>
      <c r="I4" s="11"/>
      <c r="J4" s="11"/>
      <c r="K4" s="11"/>
      <c r="L4" s="11"/>
      <c r="M4" s="11"/>
      <c r="N4" s="11"/>
      <c r="O4" s="11"/>
      <c r="P4" s="11"/>
      <c r="Q4" s="11"/>
      <c r="R4" s="11"/>
    </row>
    <row r="5" spans="1:18">
      <c r="A5" s="12"/>
      <c r="B5" s="67" t="s">
        <v>279</v>
      </c>
      <c r="C5" s="67"/>
      <c r="D5" s="67"/>
      <c r="E5" s="67"/>
      <c r="F5" s="67"/>
      <c r="G5" s="67"/>
      <c r="H5" s="67"/>
      <c r="I5" s="67"/>
      <c r="J5" s="67"/>
      <c r="K5" s="67"/>
      <c r="L5" s="67"/>
      <c r="M5" s="67"/>
      <c r="N5" s="67"/>
      <c r="O5" s="67"/>
      <c r="P5" s="67"/>
      <c r="Q5" s="67"/>
      <c r="R5" s="67"/>
    </row>
    <row r="6" spans="1:18">
      <c r="A6" s="12"/>
      <c r="B6" s="24"/>
      <c r="C6" s="24"/>
      <c r="D6" s="24"/>
      <c r="E6" s="24"/>
      <c r="F6" s="24"/>
      <c r="G6" s="24"/>
      <c r="H6" s="24"/>
      <c r="I6" s="24"/>
      <c r="J6" s="24"/>
      <c r="K6" s="24"/>
      <c r="L6" s="24"/>
      <c r="M6" s="24"/>
      <c r="N6" s="24"/>
      <c r="O6" s="24"/>
      <c r="P6" s="24"/>
      <c r="Q6" s="24"/>
      <c r="R6" s="24"/>
    </row>
    <row r="7" spans="1:18">
      <c r="A7" s="12"/>
      <c r="B7" s="14"/>
      <c r="C7" s="14"/>
      <c r="D7" s="14"/>
      <c r="E7" s="14"/>
      <c r="F7" s="14"/>
      <c r="G7" s="14"/>
      <c r="H7" s="14"/>
      <c r="I7" s="14"/>
      <c r="J7" s="14"/>
      <c r="K7" s="14"/>
      <c r="L7" s="14"/>
      <c r="M7" s="14"/>
      <c r="N7" s="14"/>
      <c r="O7" s="14"/>
      <c r="P7" s="14"/>
      <c r="Q7" s="14"/>
      <c r="R7" s="14"/>
    </row>
    <row r="8" spans="1:18">
      <c r="A8" s="12"/>
      <c r="B8" s="26"/>
      <c r="C8" s="26"/>
      <c r="D8" s="27" t="s">
        <v>280</v>
      </c>
      <c r="E8" s="27"/>
      <c r="F8" s="27"/>
      <c r="G8" s="26"/>
      <c r="H8" s="27" t="s">
        <v>283</v>
      </c>
      <c r="I8" s="27"/>
      <c r="J8" s="27"/>
      <c r="K8" s="26"/>
      <c r="L8" s="27" t="s">
        <v>285</v>
      </c>
      <c r="M8" s="27"/>
      <c r="N8" s="27"/>
      <c r="O8" s="26"/>
      <c r="P8" s="27" t="s">
        <v>212</v>
      </c>
      <c r="Q8" s="27"/>
      <c r="R8" s="27"/>
    </row>
    <row r="9" spans="1:18">
      <c r="A9" s="12"/>
      <c r="B9" s="26"/>
      <c r="C9" s="26"/>
      <c r="D9" s="27" t="s">
        <v>281</v>
      </c>
      <c r="E9" s="27"/>
      <c r="F9" s="27"/>
      <c r="G9" s="26"/>
      <c r="H9" s="27" t="s">
        <v>284</v>
      </c>
      <c r="I9" s="27"/>
      <c r="J9" s="27"/>
      <c r="K9" s="26"/>
      <c r="L9" s="27" t="s">
        <v>286</v>
      </c>
      <c r="M9" s="27"/>
      <c r="N9" s="27"/>
      <c r="O9" s="26"/>
      <c r="P9" s="27"/>
      <c r="Q9" s="27"/>
      <c r="R9" s="27"/>
    </row>
    <row r="10" spans="1:18" ht="15.75" thickBot="1">
      <c r="A10" s="12"/>
      <c r="B10" s="26"/>
      <c r="C10" s="26"/>
      <c r="D10" s="28" t="s">
        <v>282</v>
      </c>
      <c r="E10" s="28"/>
      <c r="F10" s="28"/>
      <c r="G10" s="26"/>
      <c r="H10" s="116"/>
      <c r="I10" s="116"/>
      <c r="J10" s="116"/>
      <c r="K10" s="26"/>
      <c r="L10" s="28" t="s">
        <v>75</v>
      </c>
      <c r="M10" s="28"/>
      <c r="N10" s="28"/>
      <c r="O10" s="26"/>
      <c r="P10" s="28"/>
      <c r="Q10" s="28"/>
      <c r="R10" s="28"/>
    </row>
    <row r="11" spans="1:18">
      <c r="A11" s="12"/>
      <c r="B11" s="15"/>
      <c r="C11" s="15"/>
      <c r="D11" s="27" t="s">
        <v>170</v>
      </c>
      <c r="E11" s="27"/>
      <c r="F11" s="27"/>
      <c r="G11" s="27"/>
      <c r="H11" s="27"/>
      <c r="I11" s="27"/>
      <c r="J11" s="27"/>
      <c r="K11" s="27"/>
      <c r="L11" s="27"/>
      <c r="M11" s="27"/>
      <c r="N11" s="27"/>
      <c r="O11" s="27"/>
      <c r="P11" s="27"/>
      <c r="Q11" s="27"/>
      <c r="R11" s="27"/>
    </row>
    <row r="12" spans="1:18">
      <c r="A12" s="12"/>
      <c r="B12" s="117" t="s">
        <v>287</v>
      </c>
      <c r="C12" s="30"/>
      <c r="D12" s="117" t="s">
        <v>172</v>
      </c>
      <c r="E12" s="118">
        <v>5593</v>
      </c>
      <c r="F12" s="30"/>
      <c r="G12" s="30"/>
      <c r="H12" s="117" t="s">
        <v>172</v>
      </c>
      <c r="I12" s="118">
        <v>6577</v>
      </c>
      <c r="J12" s="30"/>
      <c r="K12" s="30"/>
      <c r="L12" s="64" t="s">
        <v>172</v>
      </c>
      <c r="M12" s="119" t="s">
        <v>230</v>
      </c>
      <c r="N12" s="30"/>
      <c r="O12" s="30"/>
      <c r="P12" s="117" t="s">
        <v>172</v>
      </c>
      <c r="Q12" s="118">
        <v>12170</v>
      </c>
      <c r="R12" s="30"/>
    </row>
    <row r="13" spans="1:18">
      <c r="A13" s="12"/>
      <c r="B13" s="117"/>
      <c r="C13" s="30"/>
      <c r="D13" s="117"/>
      <c r="E13" s="118"/>
      <c r="F13" s="30"/>
      <c r="G13" s="30"/>
      <c r="H13" s="117"/>
      <c r="I13" s="118"/>
      <c r="J13" s="30"/>
      <c r="K13" s="30"/>
      <c r="L13" s="64"/>
      <c r="M13" s="119"/>
      <c r="N13" s="30"/>
      <c r="O13" s="30"/>
      <c r="P13" s="117"/>
      <c r="Q13" s="118"/>
      <c r="R13" s="30"/>
    </row>
    <row r="14" spans="1:18">
      <c r="A14" s="12"/>
      <c r="B14" s="66" t="s">
        <v>288</v>
      </c>
      <c r="C14" s="26"/>
      <c r="D14" s="120" t="s">
        <v>230</v>
      </c>
      <c r="E14" s="120"/>
      <c r="F14" s="26"/>
      <c r="G14" s="26"/>
      <c r="H14" s="122">
        <v>8307</v>
      </c>
      <c r="I14" s="122"/>
      <c r="J14" s="26"/>
      <c r="K14" s="66" t="s">
        <v>271</v>
      </c>
      <c r="L14" s="120" t="s">
        <v>230</v>
      </c>
      <c r="M14" s="120"/>
      <c r="N14" s="26"/>
      <c r="O14" s="26"/>
      <c r="P14" s="122">
        <v>8307</v>
      </c>
      <c r="Q14" s="122"/>
      <c r="R14" s="26"/>
    </row>
    <row r="15" spans="1:18" ht="15.75" thickBot="1">
      <c r="A15" s="12"/>
      <c r="B15" s="66"/>
      <c r="C15" s="26"/>
      <c r="D15" s="121"/>
      <c r="E15" s="121"/>
      <c r="F15" s="46"/>
      <c r="G15" s="26"/>
      <c r="H15" s="123"/>
      <c r="I15" s="123"/>
      <c r="J15" s="46"/>
      <c r="K15" s="66"/>
      <c r="L15" s="121"/>
      <c r="M15" s="121"/>
      <c r="N15" s="46"/>
      <c r="O15" s="26"/>
      <c r="P15" s="123"/>
      <c r="Q15" s="123"/>
      <c r="R15" s="46"/>
    </row>
    <row r="16" spans="1:18">
      <c r="A16" s="12"/>
      <c r="B16" s="64" t="s">
        <v>289</v>
      </c>
      <c r="C16" s="30"/>
      <c r="D16" s="124" t="s">
        <v>172</v>
      </c>
      <c r="E16" s="126">
        <v>5593</v>
      </c>
      <c r="F16" s="49"/>
      <c r="G16" s="30"/>
      <c r="H16" s="124" t="s">
        <v>172</v>
      </c>
      <c r="I16" s="126">
        <v>14884</v>
      </c>
      <c r="J16" s="49"/>
      <c r="K16" s="30"/>
      <c r="L16" s="124" t="s">
        <v>172</v>
      </c>
      <c r="M16" s="128" t="s">
        <v>230</v>
      </c>
      <c r="N16" s="49"/>
      <c r="O16" s="30"/>
      <c r="P16" s="124" t="s">
        <v>172</v>
      </c>
      <c r="Q16" s="126">
        <v>20477</v>
      </c>
      <c r="R16" s="49"/>
    </row>
    <row r="17" spans="1:18" ht="15.75" thickBot="1">
      <c r="A17" s="12"/>
      <c r="B17" s="64"/>
      <c r="C17" s="30"/>
      <c r="D17" s="125"/>
      <c r="E17" s="127"/>
      <c r="F17" s="56"/>
      <c r="G17" s="30"/>
      <c r="H17" s="125"/>
      <c r="I17" s="127"/>
      <c r="J17" s="56"/>
      <c r="K17" s="30"/>
      <c r="L17" s="125"/>
      <c r="M17" s="129"/>
      <c r="N17" s="56"/>
      <c r="O17" s="30"/>
      <c r="P17" s="125"/>
      <c r="Q17" s="127"/>
      <c r="R17" s="56"/>
    </row>
    <row r="18" spans="1:18" ht="15.75" thickTop="1">
      <c r="A18" s="12"/>
      <c r="B18" s="26" t="s">
        <v>270</v>
      </c>
      <c r="C18" s="26"/>
      <c r="D18" s="26"/>
      <c r="E18" s="26"/>
      <c r="F18" s="26"/>
      <c r="G18" s="26"/>
      <c r="H18" s="26"/>
      <c r="I18" s="26"/>
      <c r="J18" s="26"/>
      <c r="K18" s="26"/>
      <c r="L18" s="26"/>
      <c r="M18" s="26"/>
      <c r="N18" s="26"/>
      <c r="O18" s="26"/>
      <c r="P18" s="26"/>
      <c r="Q18" s="26"/>
      <c r="R18" s="26"/>
    </row>
    <row r="19" spans="1:18">
      <c r="A19" s="12"/>
      <c r="B19" s="11"/>
      <c r="C19" s="11"/>
      <c r="D19" s="11"/>
      <c r="E19" s="11"/>
      <c r="F19" s="11"/>
      <c r="G19" s="11"/>
      <c r="H19" s="11"/>
      <c r="I19" s="11"/>
      <c r="J19" s="11"/>
      <c r="K19" s="11"/>
      <c r="L19" s="11"/>
      <c r="M19" s="11"/>
      <c r="N19" s="11"/>
      <c r="O19" s="11"/>
      <c r="P19" s="11"/>
      <c r="Q19" s="11"/>
      <c r="R19" s="11"/>
    </row>
    <row r="20" spans="1:18">
      <c r="A20" s="12"/>
      <c r="B20" s="115" t="s">
        <v>290</v>
      </c>
      <c r="C20" s="115"/>
      <c r="D20" s="115"/>
      <c r="E20" s="115"/>
      <c r="F20" s="115"/>
      <c r="G20" s="115"/>
      <c r="H20" s="115"/>
      <c r="I20" s="115"/>
      <c r="J20" s="115"/>
      <c r="K20" s="115"/>
      <c r="L20" s="115"/>
      <c r="M20" s="115"/>
      <c r="N20" s="115"/>
      <c r="O20" s="115"/>
      <c r="P20" s="115"/>
      <c r="Q20" s="115"/>
      <c r="R20" s="115"/>
    </row>
    <row r="21" spans="1:18" ht="15" customHeight="1">
      <c r="A21" s="12" t="s">
        <v>684</v>
      </c>
      <c r="B21" s="11" t="s">
        <v>5</v>
      </c>
      <c r="C21" s="11"/>
      <c r="D21" s="11"/>
      <c r="E21" s="11"/>
      <c r="F21" s="11"/>
      <c r="G21" s="11"/>
      <c r="H21" s="11"/>
      <c r="I21" s="11"/>
      <c r="J21" s="11"/>
      <c r="K21" s="11"/>
      <c r="L21" s="11"/>
      <c r="M21" s="11"/>
      <c r="N21" s="11"/>
      <c r="O21" s="11"/>
      <c r="P21" s="11"/>
      <c r="Q21" s="11"/>
      <c r="R21" s="11"/>
    </row>
    <row r="22" spans="1:18">
      <c r="A22" s="12"/>
      <c r="B22" s="67" t="s">
        <v>292</v>
      </c>
      <c r="C22" s="67"/>
      <c r="D22" s="67"/>
      <c r="E22" s="67"/>
      <c r="F22" s="67"/>
      <c r="G22" s="67"/>
      <c r="H22" s="67"/>
      <c r="I22" s="67"/>
      <c r="J22" s="67"/>
      <c r="K22" s="67"/>
      <c r="L22" s="67"/>
      <c r="M22" s="67"/>
      <c r="N22" s="67"/>
      <c r="O22" s="67"/>
      <c r="P22" s="67"/>
      <c r="Q22" s="67"/>
      <c r="R22" s="67"/>
    </row>
    <row r="23" spans="1:18">
      <c r="A23" s="12"/>
      <c r="B23" s="24"/>
      <c r="C23" s="24"/>
      <c r="D23" s="24"/>
      <c r="E23" s="24"/>
      <c r="F23" s="24"/>
      <c r="G23" s="24"/>
      <c r="H23" s="24"/>
      <c r="I23" s="24"/>
      <c r="J23" s="24"/>
      <c r="K23" s="24"/>
      <c r="L23" s="24"/>
      <c r="M23" s="24"/>
      <c r="N23" s="24"/>
    </row>
    <row r="24" spans="1:18">
      <c r="A24" s="12"/>
      <c r="B24" s="14"/>
      <c r="C24" s="14"/>
      <c r="D24" s="14"/>
      <c r="E24" s="14"/>
      <c r="F24" s="14"/>
      <c r="G24" s="14"/>
      <c r="H24" s="14"/>
      <c r="I24" s="14"/>
      <c r="J24" s="14"/>
      <c r="K24" s="14"/>
      <c r="L24" s="14"/>
      <c r="M24" s="14"/>
      <c r="N24" s="14"/>
    </row>
    <row r="25" spans="1:18" ht="15.75" thickBot="1">
      <c r="A25" s="12"/>
      <c r="B25" s="15"/>
      <c r="C25" s="15"/>
      <c r="D25" s="28" t="s">
        <v>293</v>
      </c>
      <c r="E25" s="28"/>
      <c r="F25" s="28"/>
      <c r="G25" s="28"/>
      <c r="H25" s="28"/>
      <c r="I25" s="28"/>
      <c r="J25" s="28"/>
      <c r="K25" s="28"/>
      <c r="L25" s="28"/>
      <c r="M25" s="28"/>
      <c r="N25" s="28"/>
    </row>
    <row r="26" spans="1:18">
      <c r="A26" s="12"/>
      <c r="B26" s="26"/>
      <c r="C26" s="26"/>
      <c r="D26" s="130" t="s">
        <v>294</v>
      </c>
      <c r="E26" s="130"/>
      <c r="F26" s="130"/>
      <c r="G26" s="41"/>
      <c r="H26" s="130" t="s">
        <v>296</v>
      </c>
      <c r="I26" s="130"/>
      <c r="J26" s="130"/>
      <c r="K26" s="41"/>
      <c r="L26" s="130" t="s">
        <v>298</v>
      </c>
      <c r="M26" s="130"/>
      <c r="N26" s="130"/>
    </row>
    <row r="27" spans="1:18" ht="15.75" thickBot="1">
      <c r="A27" s="12"/>
      <c r="B27" s="26"/>
      <c r="C27" s="26"/>
      <c r="D27" s="28" t="s">
        <v>295</v>
      </c>
      <c r="E27" s="28"/>
      <c r="F27" s="28"/>
      <c r="G27" s="26"/>
      <c r="H27" s="28" t="s">
        <v>297</v>
      </c>
      <c r="I27" s="28"/>
      <c r="J27" s="28"/>
      <c r="K27" s="26"/>
      <c r="L27" s="28" t="s">
        <v>295</v>
      </c>
      <c r="M27" s="28"/>
      <c r="N27" s="28"/>
    </row>
    <row r="28" spans="1:18">
      <c r="A28" s="12"/>
      <c r="B28" s="15"/>
      <c r="C28" s="15"/>
      <c r="D28" s="27" t="s">
        <v>170</v>
      </c>
      <c r="E28" s="27"/>
      <c r="F28" s="27"/>
      <c r="G28" s="27"/>
      <c r="H28" s="27"/>
      <c r="I28" s="27"/>
      <c r="J28" s="27"/>
      <c r="K28" s="27"/>
      <c r="L28" s="27"/>
      <c r="M28" s="27"/>
      <c r="N28" s="27"/>
    </row>
    <row r="29" spans="1:18">
      <c r="A29" s="12"/>
      <c r="B29" s="64" t="s">
        <v>299</v>
      </c>
      <c r="C29" s="30"/>
      <c r="D29" s="64" t="s">
        <v>172</v>
      </c>
      <c r="E29" s="131">
        <v>8900</v>
      </c>
      <c r="F29" s="30"/>
      <c r="G29" s="30"/>
      <c r="H29" s="64" t="s">
        <v>172</v>
      </c>
      <c r="I29" s="119" t="s">
        <v>230</v>
      </c>
      <c r="J29" s="30"/>
      <c r="K29" s="30"/>
      <c r="L29" s="64" t="s">
        <v>172</v>
      </c>
      <c r="M29" s="131">
        <v>8900</v>
      </c>
      <c r="N29" s="30"/>
    </row>
    <row r="30" spans="1:18">
      <c r="A30" s="12"/>
      <c r="B30" s="64"/>
      <c r="C30" s="30"/>
      <c r="D30" s="64"/>
      <c r="E30" s="131"/>
      <c r="F30" s="30"/>
      <c r="G30" s="30"/>
      <c r="H30" s="64"/>
      <c r="I30" s="119"/>
      <c r="J30" s="30"/>
      <c r="K30" s="30"/>
      <c r="L30" s="64"/>
      <c r="M30" s="131"/>
      <c r="N30" s="30"/>
    </row>
    <row r="31" spans="1:18">
      <c r="A31" s="12"/>
      <c r="B31" s="66" t="s">
        <v>261</v>
      </c>
      <c r="C31" s="26"/>
      <c r="D31" s="122">
        <v>1400</v>
      </c>
      <c r="E31" s="122"/>
      <c r="F31" s="26"/>
      <c r="G31" s="26"/>
      <c r="H31" s="120" t="s">
        <v>230</v>
      </c>
      <c r="I31" s="120"/>
      <c r="J31" s="26"/>
      <c r="K31" s="26"/>
      <c r="L31" s="122">
        <v>1400</v>
      </c>
      <c r="M31" s="122"/>
      <c r="N31" s="26"/>
    </row>
    <row r="32" spans="1:18" ht="15.75" thickBot="1">
      <c r="A32" s="12"/>
      <c r="B32" s="66"/>
      <c r="C32" s="26"/>
      <c r="D32" s="123"/>
      <c r="E32" s="123"/>
      <c r="F32" s="46"/>
      <c r="G32" s="26"/>
      <c r="H32" s="121"/>
      <c r="I32" s="121"/>
      <c r="J32" s="46"/>
      <c r="K32" s="26"/>
      <c r="L32" s="123"/>
      <c r="M32" s="123"/>
      <c r="N32" s="46"/>
    </row>
    <row r="33" spans="1:18">
      <c r="A33" s="12"/>
      <c r="B33" s="30"/>
      <c r="C33" s="30"/>
      <c r="D33" s="124" t="s">
        <v>172</v>
      </c>
      <c r="E33" s="126">
        <v>10300</v>
      </c>
      <c r="F33" s="49"/>
      <c r="G33" s="30"/>
      <c r="H33" s="124" t="s">
        <v>172</v>
      </c>
      <c r="I33" s="128" t="s">
        <v>230</v>
      </c>
      <c r="J33" s="49"/>
      <c r="K33" s="30"/>
      <c r="L33" s="124" t="s">
        <v>172</v>
      </c>
      <c r="M33" s="126">
        <v>10300</v>
      </c>
      <c r="N33" s="49"/>
    </row>
    <row r="34" spans="1:18" ht="15.75" thickBot="1">
      <c r="A34" s="12"/>
      <c r="B34" s="30"/>
      <c r="C34" s="30"/>
      <c r="D34" s="125"/>
      <c r="E34" s="127"/>
      <c r="F34" s="56"/>
      <c r="G34" s="30"/>
      <c r="H34" s="125"/>
      <c r="I34" s="129"/>
      <c r="J34" s="56"/>
      <c r="K34" s="30"/>
      <c r="L34" s="125"/>
      <c r="M34" s="127"/>
      <c r="N34" s="56"/>
    </row>
    <row r="35" spans="1:18" ht="15.75" thickTop="1">
      <c r="A35" s="12"/>
      <c r="B35" s="103"/>
      <c r="C35" s="103"/>
      <c r="D35" s="103"/>
      <c r="E35" s="103"/>
      <c r="F35" s="103"/>
      <c r="G35" s="103"/>
      <c r="H35" s="103"/>
      <c r="I35" s="103"/>
      <c r="J35" s="103"/>
      <c r="K35" s="103"/>
      <c r="L35" s="103"/>
      <c r="M35" s="103"/>
      <c r="N35" s="103"/>
      <c r="O35" s="103"/>
      <c r="P35" s="103"/>
      <c r="Q35" s="103"/>
      <c r="R35" s="103"/>
    </row>
    <row r="36" spans="1:18">
      <c r="A36" s="12"/>
      <c r="B36" s="24"/>
      <c r="C36" s="24"/>
      <c r="D36" s="24"/>
      <c r="E36" s="24"/>
      <c r="F36" s="24"/>
      <c r="G36" s="24"/>
      <c r="H36" s="24"/>
      <c r="I36" s="24"/>
      <c r="J36" s="24"/>
      <c r="K36" s="24"/>
      <c r="L36" s="24"/>
      <c r="M36" s="24"/>
      <c r="N36" s="24"/>
    </row>
    <row r="37" spans="1:18">
      <c r="A37" s="12"/>
      <c r="B37" s="14"/>
      <c r="C37" s="14"/>
      <c r="D37" s="14"/>
      <c r="E37" s="14"/>
      <c r="F37" s="14"/>
      <c r="G37" s="14"/>
      <c r="H37" s="14"/>
      <c r="I37" s="14"/>
      <c r="J37" s="14"/>
      <c r="K37" s="14"/>
      <c r="L37" s="14"/>
      <c r="M37" s="14"/>
      <c r="N37" s="14"/>
    </row>
    <row r="38" spans="1:18" ht="15.75" thickBot="1">
      <c r="A38" s="12"/>
      <c r="B38" s="15"/>
      <c r="C38" s="15"/>
      <c r="D38" s="28" t="s">
        <v>300</v>
      </c>
      <c r="E38" s="28"/>
      <c r="F38" s="28"/>
      <c r="G38" s="28"/>
      <c r="H38" s="28"/>
      <c r="I38" s="28"/>
      <c r="J38" s="28"/>
      <c r="K38" s="28"/>
      <c r="L38" s="28"/>
      <c r="M38" s="28"/>
      <c r="N38" s="28"/>
    </row>
    <row r="39" spans="1:18">
      <c r="A39" s="12"/>
      <c r="B39" s="26"/>
      <c r="C39" s="26"/>
      <c r="D39" s="130" t="s">
        <v>294</v>
      </c>
      <c r="E39" s="130"/>
      <c r="F39" s="130"/>
      <c r="G39" s="41"/>
      <c r="H39" s="130" t="s">
        <v>296</v>
      </c>
      <c r="I39" s="130"/>
      <c r="J39" s="130"/>
      <c r="K39" s="41"/>
      <c r="L39" s="130" t="s">
        <v>298</v>
      </c>
      <c r="M39" s="130"/>
      <c r="N39" s="130"/>
    </row>
    <row r="40" spans="1:18" ht="15.75" thickBot="1">
      <c r="A40" s="12"/>
      <c r="B40" s="26"/>
      <c r="C40" s="26"/>
      <c r="D40" s="28" t="s">
        <v>295</v>
      </c>
      <c r="E40" s="28"/>
      <c r="F40" s="28"/>
      <c r="G40" s="26"/>
      <c r="H40" s="28" t="s">
        <v>297</v>
      </c>
      <c r="I40" s="28"/>
      <c r="J40" s="28"/>
      <c r="K40" s="26"/>
      <c r="L40" s="28" t="s">
        <v>295</v>
      </c>
      <c r="M40" s="28"/>
      <c r="N40" s="28"/>
    </row>
    <row r="41" spans="1:18">
      <c r="A41" s="12"/>
      <c r="B41" s="15"/>
      <c r="C41" s="15"/>
      <c r="D41" s="27" t="s">
        <v>170</v>
      </c>
      <c r="E41" s="27"/>
      <c r="F41" s="27"/>
      <c r="G41" s="27"/>
      <c r="H41" s="27"/>
      <c r="I41" s="27"/>
      <c r="J41" s="27"/>
      <c r="K41" s="27"/>
      <c r="L41" s="27"/>
      <c r="M41" s="27"/>
      <c r="N41" s="27"/>
    </row>
    <row r="42" spans="1:18">
      <c r="A42" s="12"/>
      <c r="B42" s="64" t="s">
        <v>299</v>
      </c>
      <c r="C42" s="30"/>
      <c r="D42" s="64" t="s">
        <v>172</v>
      </c>
      <c r="E42" s="131">
        <v>8900</v>
      </c>
      <c r="F42" s="30"/>
      <c r="G42" s="30"/>
      <c r="H42" s="64" t="s">
        <v>172</v>
      </c>
      <c r="I42" s="119" t="s">
        <v>230</v>
      </c>
      <c r="J42" s="30"/>
      <c r="K42" s="30"/>
      <c r="L42" s="64" t="s">
        <v>172</v>
      </c>
      <c r="M42" s="131">
        <v>8900</v>
      </c>
      <c r="N42" s="30"/>
    </row>
    <row r="43" spans="1:18">
      <c r="A43" s="12"/>
      <c r="B43" s="64"/>
      <c r="C43" s="30"/>
      <c r="D43" s="64"/>
      <c r="E43" s="131"/>
      <c r="F43" s="30"/>
      <c r="G43" s="30"/>
      <c r="H43" s="64"/>
      <c r="I43" s="119"/>
      <c r="J43" s="30"/>
      <c r="K43" s="30"/>
      <c r="L43" s="64"/>
      <c r="M43" s="131"/>
      <c r="N43" s="30"/>
    </row>
    <row r="44" spans="1:18">
      <c r="A44" s="12"/>
      <c r="B44" s="66" t="s">
        <v>261</v>
      </c>
      <c r="C44" s="26"/>
      <c r="D44" s="120" t="s">
        <v>230</v>
      </c>
      <c r="E44" s="120"/>
      <c r="F44" s="26"/>
      <c r="G44" s="26"/>
      <c r="H44" s="120" t="s">
        <v>230</v>
      </c>
      <c r="I44" s="120"/>
      <c r="J44" s="26"/>
      <c r="K44" s="26"/>
      <c r="L44" s="120" t="s">
        <v>230</v>
      </c>
      <c r="M44" s="120"/>
      <c r="N44" s="26"/>
    </row>
    <row r="45" spans="1:18" ht="15.75" thickBot="1">
      <c r="A45" s="12"/>
      <c r="B45" s="66"/>
      <c r="C45" s="26"/>
      <c r="D45" s="121"/>
      <c r="E45" s="121"/>
      <c r="F45" s="46"/>
      <c r="G45" s="26"/>
      <c r="H45" s="121"/>
      <c r="I45" s="121"/>
      <c r="J45" s="46"/>
      <c r="K45" s="26"/>
      <c r="L45" s="121"/>
      <c r="M45" s="121"/>
      <c r="N45" s="46"/>
    </row>
    <row r="46" spans="1:18">
      <c r="A46" s="12"/>
      <c r="B46" s="30"/>
      <c r="C46" s="30"/>
      <c r="D46" s="124" t="s">
        <v>172</v>
      </c>
      <c r="E46" s="126">
        <v>8900</v>
      </c>
      <c r="F46" s="49"/>
      <c r="G46" s="30"/>
      <c r="H46" s="124" t="s">
        <v>172</v>
      </c>
      <c r="I46" s="128" t="s">
        <v>230</v>
      </c>
      <c r="J46" s="49"/>
      <c r="K46" s="30"/>
      <c r="L46" s="124" t="s">
        <v>172</v>
      </c>
      <c r="M46" s="126">
        <v>8900</v>
      </c>
      <c r="N46" s="49"/>
    </row>
    <row r="47" spans="1:18" ht="15.75" thickBot="1">
      <c r="A47" s="12"/>
      <c r="B47" s="30"/>
      <c r="C47" s="30"/>
      <c r="D47" s="125"/>
      <c r="E47" s="127"/>
      <c r="F47" s="56"/>
      <c r="G47" s="30"/>
      <c r="H47" s="125"/>
      <c r="I47" s="129"/>
      <c r="J47" s="56"/>
      <c r="K47" s="30"/>
      <c r="L47" s="125"/>
      <c r="M47" s="127"/>
      <c r="N47" s="56"/>
    </row>
    <row r="48" spans="1:18" ht="15.75" thickTop="1"/>
  </sheetData>
  <mergeCells count="176">
    <mergeCell ref="B5:R5"/>
    <mergeCell ref="B18:R18"/>
    <mergeCell ref="B19:R19"/>
    <mergeCell ref="B20:R20"/>
    <mergeCell ref="A21:A47"/>
    <mergeCell ref="B21:R21"/>
    <mergeCell ref="B22:R22"/>
    <mergeCell ref="B35:R35"/>
    <mergeCell ref="K46:K47"/>
    <mergeCell ref="L46:L47"/>
    <mergeCell ref="M46:M47"/>
    <mergeCell ref="N46:N47"/>
    <mergeCell ref="A1:A2"/>
    <mergeCell ref="B1:R1"/>
    <mergeCell ref="B2:R2"/>
    <mergeCell ref="B3:R3"/>
    <mergeCell ref="A4:A20"/>
    <mergeCell ref="B4:R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K39:K40"/>
    <mergeCell ref="L39:N39"/>
    <mergeCell ref="L40:N40"/>
    <mergeCell ref="D41:N41"/>
    <mergeCell ref="B42:B43"/>
    <mergeCell ref="C42:C43"/>
    <mergeCell ref="D42:D43"/>
    <mergeCell ref="E42:E43"/>
    <mergeCell ref="F42:F43"/>
    <mergeCell ref="G42:G43"/>
    <mergeCell ref="N33:N34"/>
    <mergeCell ref="B36:N36"/>
    <mergeCell ref="D38:N38"/>
    <mergeCell ref="B39:B40"/>
    <mergeCell ref="C39:C40"/>
    <mergeCell ref="D39:F39"/>
    <mergeCell ref="D40:F40"/>
    <mergeCell ref="G39:G40"/>
    <mergeCell ref="H39:J39"/>
    <mergeCell ref="H40:J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L26:N26"/>
    <mergeCell ref="L27:N27"/>
    <mergeCell ref="D28:N28"/>
    <mergeCell ref="B29:B30"/>
    <mergeCell ref="C29:C30"/>
    <mergeCell ref="D29:D30"/>
    <mergeCell ref="E29:E30"/>
    <mergeCell ref="F29:F30"/>
    <mergeCell ref="G29:G30"/>
    <mergeCell ref="H29:H30"/>
    <mergeCell ref="B23:N23"/>
    <mergeCell ref="D25:N25"/>
    <mergeCell ref="B26:B27"/>
    <mergeCell ref="C26:C27"/>
    <mergeCell ref="D26:F26"/>
    <mergeCell ref="D27:F27"/>
    <mergeCell ref="G26:G27"/>
    <mergeCell ref="H26:J26"/>
    <mergeCell ref="H27:J27"/>
    <mergeCell ref="K26:K27"/>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1" t="s">
        <v>5</v>
      </c>
      <c r="C3" s="11"/>
      <c r="D3" s="11"/>
      <c r="E3" s="11"/>
      <c r="F3" s="11"/>
      <c r="G3" s="11"/>
      <c r="H3" s="11"/>
      <c r="I3" s="11"/>
      <c r="J3" s="11"/>
    </row>
    <row r="4" spans="1:10" ht="15" customHeight="1">
      <c r="A4" s="12" t="s">
        <v>686</v>
      </c>
      <c r="B4" s="11" t="s">
        <v>5</v>
      </c>
      <c r="C4" s="11"/>
      <c r="D4" s="11"/>
      <c r="E4" s="11"/>
      <c r="F4" s="11"/>
      <c r="G4" s="11"/>
      <c r="H4" s="11"/>
      <c r="I4" s="11"/>
      <c r="J4" s="11"/>
    </row>
    <row r="5" spans="1:10">
      <c r="A5" s="12"/>
      <c r="B5" s="26" t="s">
        <v>302</v>
      </c>
      <c r="C5" s="26"/>
      <c r="D5" s="26"/>
      <c r="E5" s="26"/>
      <c r="F5" s="26"/>
      <c r="G5" s="26"/>
      <c r="H5" s="26"/>
      <c r="I5" s="26"/>
      <c r="J5" s="26"/>
    </row>
    <row r="6" spans="1:10">
      <c r="A6" s="12"/>
      <c r="B6" s="26"/>
      <c r="C6" s="26"/>
      <c r="D6" s="26"/>
      <c r="E6" s="26"/>
      <c r="F6" s="26"/>
      <c r="G6" s="26"/>
      <c r="H6" s="26"/>
      <c r="I6" s="26"/>
      <c r="J6" s="26"/>
    </row>
    <row r="7" spans="1:10">
      <c r="A7" s="12"/>
      <c r="B7" s="24"/>
      <c r="C7" s="24"/>
      <c r="D7" s="24"/>
      <c r="E7" s="24"/>
      <c r="F7" s="24"/>
      <c r="G7" s="24"/>
      <c r="H7" s="24"/>
      <c r="I7" s="24"/>
      <c r="J7" s="24"/>
    </row>
    <row r="8" spans="1:10">
      <c r="A8" s="12"/>
      <c r="B8" s="14"/>
      <c r="C8" s="14"/>
      <c r="D8" s="14"/>
      <c r="E8" s="14"/>
      <c r="F8" s="14"/>
      <c r="G8" s="14"/>
      <c r="H8" s="14"/>
      <c r="I8" s="14"/>
      <c r="J8" s="14"/>
    </row>
    <row r="9" spans="1:10">
      <c r="A9" s="12"/>
      <c r="B9" s="25"/>
      <c r="C9" s="26"/>
      <c r="D9" s="27" t="s">
        <v>168</v>
      </c>
      <c r="E9" s="27"/>
      <c r="F9" s="27"/>
      <c r="G9" s="26"/>
      <c r="H9" s="27" t="s">
        <v>169</v>
      </c>
      <c r="I9" s="27"/>
      <c r="J9" s="27"/>
    </row>
    <row r="10" spans="1:10" ht="15.75" thickBot="1">
      <c r="A10" s="12"/>
      <c r="B10" s="25"/>
      <c r="C10" s="26"/>
      <c r="D10" s="28">
        <v>2013</v>
      </c>
      <c r="E10" s="28"/>
      <c r="F10" s="28"/>
      <c r="G10" s="26"/>
      <c r="H10" s="28">
        <v>2012</v>
      </c>
      <c r="I10" s="28"/>
      <c r="J10" s="28"/>
    </row>
    <row r="11" spans="1:10">
      <c r="A11" s="12"/>
      <c r="B11" s="17"/>
      <c r="C11" s="15"/>
      <c r="D11" s="27" t="s">
        <v>170</v>
      </c>
      <c r="E11" s="27"/>
      <c r="F11" s="27"/>
      <c r="G11" s="27"/>
      <c r="H11" s="27"/>
      <c r="I11" s="27"/>
      <c r="J11" s="27"/>
    </row>
    <row r="12" spans="1:10">
      <c r="A12" s="12"/>
      <c r="B12" s="29" t="s">
        <v>303</v>
      </c>
      <c r="C12" s="30"/>
      <c r="D12" s="31" t="s">
        <v>172</v>
      </c>
      <c r="E12" s="32">
        <v>25000</v>
      </c>
      <c r="F12" s="30"/>
      <c r="G12" s="30"/>
      <c r="H12" s="31" t="s">
        <v>172</v>
      </c>
      <c r="I12" s="32">
        <v>25000</v>
      </c>
      <c r="J12" s="30"/>
    </row>
    <row r="13" spans="1:10">
      <c r="A13" s="12"/>
      <c r="B13" s="29"/>
      <c r="C13" s="30"/>
      <c r="D13" s="31"/>
      <c r="E13" s="32"/>
      <c r="F13" s="30"/>
      <c r="G13" s="30"/>
      <c r="H13" s="31"/>
      <c r="I13" s="32"/>
      <c r="J13" s="30"/>
    </row>
    <row r="14" spans="1:10">
      <c r="A14" s="12"/>
      <c r="B14" s="33" t="s">
        <v>304</v>
      </c>
      <c r="C14" s="26"/>
      <c r="D14" s="34">
        <v>300000</v>
      </c>
      <c r="E14" s="34"/>
      <c r="F14" s="26"/>
      <c r="G14" s="26"/>
      <c r="H14" s="34">
        <v>250000</v>
      </c>
      <c r="I14" s="34"/>
      <c r="J14" s="26"/>
    </row>
    <row r="15" spans="1:10">
      <c r="A15" s="12"/>
      <c r="B15" s="33"/>
      <c r="C15" s="26"/>
      <c r="D15" s="34"/>
      <c r="E15" s="34"/>
      <c r="F15" s="26"/>
      <c r="G15" s="26"/>
      <c r="H15" s="34"/>
      <c r="I15" s="34"/>
      <c r="J15" s="26"/>
    </row>
    <row r="16" spans="1:10">
      <c r="A16" s="12"/>
      <c r="B16" s="29" t="s">
        <v>305</v>
      </c>
      <c r="C16" s="30"/>
      <c r="D16" s="32">
        <v>1694</v>
      </c>
      <c r="E16" s="32"/>
      <c r="F16" s="30"/>
      <c r="G16" s="30"/>
      <c r="H16" s="69" t="s">
        <v>230</v>
      </c>
      <c r="I16" s="69"/>
      <c r="J16" s="30"/>
    </row>
    <row r="17" spans="1:10" ht="15.75" thickBot="1">
      <c r="A17" s="12"/>
      <c r="B17" s="29"/>
      <c r="C17" s="30"/>
      <c r="D17" s="35"/>
      <c r="E17" s="35"/>
      <c r="F17" s="36"/>
      <c r="G17" s="30"/>
      <c r="H17" s="92"/>
      <c r="I17" s="92"/>
      <c r="J17" s="36"/>
    </row>
    <row r="18" spans="1:10">
      <c r="A18" s="12"/>
      <c r="B18" s="33" t="s">
        <v>94</v>
      </c>
      <c r="C18" s="26"/>
      <c r="D18" s="37" t="s">
        <v>172</v>
      </c>
      <c r="E18" s="39">
        <v>326694</v>
      </c>
      <c r="F18" s="41"/>
      <c r="G18" s="26"/>
      <c r="H18" s="37" t="s">
        <v>172</v>
      </c>
      <c r="I18" s="39">
        <v>275000</v>
      </c>
      <c r="J18" s="41"/>
    </row>
    <row r="19" spans="1:10" ht="15.75" thickBot="1">
      <c r="A19" s="12"/>
      <c r="B19" s="33"/>
      <c r="C19" s="26"/>
      <c r="D19" s="38"/>
      <c r="E19" s="40"/>
      <c r="F19" s="42"/>
      <c r="G19" s="26"/>
      <c r="H19" s="38"/>
      <c r="I19" s="40"/>
      <c r="J19" s="42"/>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52</v>
      </c>
      <c r="B1" s="7" t="s">
        <v>28</v>
      </c>
      <c r="C1" s="7"/>
      <c r="D1" s="7"/>
      <c r="E1" s="7"/>
      <c r="F1" s="7" t="s">
        <v>1</v>
      </c>
      <c r="G1" s="7"/>
      <c r="H1" s="7"/>
      <c r="I1" s="7"/>
    </row>
    <row r="2" spans="1:9" ht="30">
      <c r="A2" s="1" t="s">
        <v>53</v>
      </c>
      <c r="B2" s="7" t="s">
        <v>2</v>
      </c>
      <c r="C2" s="7"/>
      <c r="D2" s="7" t="s">
        <v>29</v>
      </c>
      <c r="E2" s="7"/>
      <c r="F2" s="7" t="s">
        <v>2</v>
      </c>
      <c r="G2" s="7"/>
      <c r="H2" s="7" t="s">
        <v>29</v>
      </c>
      <c r="I2" s="7"/>
    </row>
    <row r="3" spans="1:9" ht="17.25">
      <c r="A3" s="2" t="s">
        <v>54</v>
      </c>
      <c r="B3" s="8">
        <v>15860</v>
      </c>
      <c r="C3" s="4"/>
      <c r="D3" s="8">
        <v>23503</v>
      </c>
      <c r="E3" s="4"/>
      <c r="F3" s="8">
        <v>107108</v>
      </c>
      <c r="G3" s="9" t="s">
        <v>45</v>
      </c>
      <c r="H3" s="8">
        <v>40218</v>
      </c>
      <c r="I3" s="4"/>
    </row>
    <row r="4" spans="1:9">
      <c r="A4" s="3" t="s">
        <v>55</v>
      </c>
      <c r="B4" s="4" t="s">
        <v>5</v>
      </c>
      <c r="C4" s="4"/>
      <c r="D4" s="4" t="s">
        <v>5</v>
      </c>
      <c r="E4" s="4"/>
      <c r="F4" s="4" t="s">
        <v>5</v>
      </c>
      <c r="G4" s="4"/>
      <c r="H4" s="4" t="s">
        <v>5</v>
      </c>
      <c r="I4" s="4"/>
    </row>
    <row r="5" spans="1:9" ht="45">
      <c r="A5" s="2" t="s">
        <v>56</v>
      </c>
      <c r="B5" s="6">
        <v>1443</v>
      </c>
      <c r="C5" s="4"/>
      <c r="D5" s="6">
        <v>1824</v>
      </c>
      <c r="E5" s="4"/>
      <c r="F5" s="6">
        <v>4249</v>
      </c>
      <c r="G5" s="4"/>
      <c r="H5" s="6">
        <v>5808</v>
      </c>
      <c r="I5" s="4"/>
    </row>
    <row r="6" spans="1:9" ht="45">
      <c r="A6" s="2" t="s">
        <v>57</v>
      </c>
      <c r="B6" s="4">
        <v>14</v>
      </c>
      <c r="C6" s="4"/>
      <c r="D6" s="4">
        <v>41</v>
      </c>
      <c r="E6" s="4"/>
      <c r="F6" s="4">
        <v>42</v>
      </c>
      <c r="G6" s="4"/>
      <c r="H6" s="4">
        <v>124</v>
      </c>
      <c r="I6" s="4"/>
    </row>
    <row r="7" spans="1:9" ht="30">
      <c r="A7" s="2" t="s">
        <v>58</v>
      </c>
      <c r="B7" s="6">
        <v>1457</v>
      </c>
      <c r="C7" s="9" t="s">
        <v>59</v>
      </c>
      <c r="D7" s="6">
        <v>1865</v>
      </c>
      <c r="E7" s="9" t="s">
        <v>59</v>
      </c>
      <c r="F7" s="6">
        <v>4291</v>
      </c>
      <c r="G7" s="9" t="s">
        <v>59</v>
      </c>
      <c r="H7" s="6">
        <v>5932</v>
      </c>
      <c r="I7" s="9" t="s">
        <v>59</v>
      </c>
    </row>
    <row r="8" spans="1:9">
      <c r="A8" s="2" t="s">
        <v>60</v>
      </c>
      <c r="B8" s="8">
        <v>17317</v>
      </c>
      <c r="C8" s="4"/>
      <c r="D8" s="8">
        <v>25368</v>
      </c>
      <c r="E8" s="4"/>
      <c r="F8" s="8">
        <v>111399</v>
      </c>
      <c r="G8" s="4"/>
      <c r="H8" s="8">
        <v>46150</v>
      </c>
      <c r="I8" s="4"/>
    </row>
    <row r="9" spans="1:9">
      <c r="A9" s="11"/>
      <c r="B9" s="11"/>
      <c r="C9" s="11"/>
      <c r="D9" s="11"/>
      <c r="E9" s="11"/>
      <c r="F9" s="11"/>
      <c r="G9" s="11"/>
      <c r="H9" s="11"/>
      <c r="I9" s="11"/>
    </row>
    <row r="10" spans="1:9" ht="195" customHeight="1">
      <c r="A10" s="2" t="s">
        <v>45</v>
      </c>
      <c r="B10" s="12" t="s">
        <v>51</v>
      </c>
      <c r="C10" s="12"/>
      <c r="D10" s="12"/>
      <c r="E10" s="12"/>
      <c r="F10" s="12"/>
      <c r="G10" s="12"/>
      <c r="H10" s="12"/>
      <c r="I10" s="12"/>
    </row>
    <row r="11" spans="1:9" ht="15" customHeight="1">
      <c r="A11" s="2" t="s">
        <v>59</v>
      </c>
      <c r="B11" s="12" t="s">
        <v>61</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9.7109375" bestFit="1" customWidth="1"/>
    <col min="3" max="3" width="2.140625" customWidth="1"/>
    <col min="4" max="4" width="6" customWidth="1"/>
    <col min="5" max="5" width="1.7109375" customWidth="1"/>
    <col min="6" max="6" width="10" customWidth="1"/>
    <col min="7" max="7" width="2.140625" customWidth="1"/>
    <col min="8" max="8" width="6" customWidth="1"/>
    <col min="9" max="9" width="1.710937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5</v>
      </c>
      <c r="C3" s="11"/>
      <c r="D3" s="11"/>
      <c r="E3" s="11"/>
      <c r="F3" s="11"/>
      <c r="G3" s="11"/>
      <c r="H3" s="11"/>
      <c r="I3" s="11"/>
      <c r="J3" s="11"/>
      <c r="K3" s="11"/>
      <c r="L3" s="11"/>
      <c r="M3" s="11"/>
      <c r="N3" s="11"/>
      <c r="O3" s="11"/>
      <c r="P3" s="11"/>
      <c r="Q3" s="11"/>
    </row>
    <row r="4" spans="1:17" ht="15" customHeight="1">
      <c r="A4" s="12" t="s">
        <v>688</v>
      </c>
      <c r="B4" s="11" t="s">
        <v>5</v>
      </c>
      <c r="C4" s="11"/>
      <c r="D4" s="11"/>
      <c r="E4" s="11"/>
      <c r="F4" s="11"/>
      <c r="G4" s="11"/>
      <c r="H4" s="11"/>
      <c r="I4" s="11"/>
      <c r="J4" s="11"/>
      <c r="K4" s="11"/>
      <c r="L4" s="11"/>
      <c r="M4" s="11"/>
      <c r="N4" s="11"/>
      <c r="O4" s="11"/>
      <c r="P4" s="11"/>
      <c r="Q4" s="11"/>
    </row>
    <row r="5" spans="1:17">
      <c r="A5" s="12"/>
      <c r="B5" s="26" t="s">
        <v>321</v>
      </c>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c r="A9" s="12"/>
      <c r="B9" s="25"/>
      <c r="C9" s="27" t="s">
        <v>322</v>
      </c>
      <c r="D9" s="27"/>
      <c r="E9" s="27"/>
      <c r="F9" s="27"/>
      <c r="G9" s="27"/>
      <c r="H9" s="27"/>
      <c r="I9" s="27"/>
      <c r="J9" s="26"/>
      <c r="K9" s="27" t="s">
        <v>207</v>
      </c>
      <c r="L9" s="27"/>
      <c r="M9" s="27"/>
      <c r="N9" s="27"/>
      <c r="O9" s="27"/>
      <c r="P9" s="27"/>
      <c r="Q9" s="27"/>
    </row>
    <row r="10" spans="1:17" ht="15.75" thickBot="1">
      <c r="A10" s="12"/>
      <c r="B10" s="25"/>
      <c r="C10" s="28"/>
      <c r="D10" s="28"/>
      <c r="E10" s="28"/>
      <c r="F10" s="28"/>
      <c r="G10" s="28"/>
      <c r="H10" s="28"/>
      <c r="I10" s="28"/>
      <c r="J10" s="26"/>
      <c r="K10" s="82">
        <v>41547</v>
      </c>
      <c r="L10" s="82"/>
      <c r="M10" s="82"/>
      <c r="N10" s="82"/>
      <c r="O10" s="82"/>
      <c r="P10" s="82"/>
      <c r="Q10" s="82"/>
    </row>
    <row r="11" spans="1:17" ht="15.75" thickBot="1">
      <c r="A11" s="12"/>
      <c r="B11" s="17"/>
      <c r="C11" s="83">
        <v>2013</v>
      </c>
      <c r="D11" s="83"/>
      <c r="E11" s="83"/>
      <c r="F11" s="23"/>
      <c r="G11" s="83">
        <v>2012</v>
      </c>
      <c r="H11" s="83"/>
      <c r="I11" s="83"/>
      <c r="J11" s="15"/>
      <c r="K11" s="83">
        <v>2013</v>
      </c>
      <c r="L11" s="83"/>
      <c r="M11" s="83"/>
      <c r="N11" s="15"/>
      <c r="O11" s="83">
        <v>2012</v>
      </c>
      <c r="P11" s="83"/>
      <c r="Q11" s="83"/>
    </row>
    <row r="12" spans="1:17">
      <c r="A12" s="12"/>
      <c r="B12" s="17"/>
      <c r="C12" s="27" t="s">
        <v>170</v>
      </c>
      <c r="D12" s="27"/>
      <c r="E12" s="27"/>
      <c r="F12" s="27"/>
      <c r="G12" s="27"/>
      <c r="H12" s="27"/>
      <c r="I12" s="27"/>
      <c r="J12" s="27"/>
      <c r="K12" s="27"/>
      <c r="L12" s="27"/>
      <c r="M12" s="27"/>
      <c r="N12" s="27"/>
      <c r="O12" s="27"/>
      <c r="P12" s="27"/>
      <c r="Q12" s="27"/>
    </row>
    <row r="13" spans="1:17">
      <c r="A13" s="12"/>
      <c r="B13" s="29" t="s">
        <v>323</v>
      </c>
      <c r="C13" s="31" t="s">
        <v>172</v>
      </c>
      <c r="D13" s="69">
        <v>672</v>
      </c>
      <c r="E13" s="30"/>
      <c r="F13" s="30"/>
      <c r="G13" s="31" t="s">
        <v>172</v>
      </c>
      <c r="H13" s="32">
        <v>1206</v>
      </c>
      <c r="I13" s="30"/>
      <c r="J13" s="30"/>
      <c r="K13" s="31" t="s">
        <v>172</v>
      </c>
      <c r="L13" s="32">
        <v>2014</v>
      </c>
      <c r="M13" s="30"/>
      <c r="N13" s="30"/>
      <c r="O13" s="31" t="s">
        <v>172</v>
      </c>
      <c r="P13" s="32">
        <v>3557</v>
      </c>
      <c r="Q13" s="30"/>
    </row>
    <row r="14" spans="1:17">
      <c r="A14" s="12"/>
      <c r="B14" s="29"/>
      <c r="C14" s="31"/>
      <c r="D14" s="69"/>
      <c r="E14" s="30"/>
      <c r="F14" s="30"/>
      <c r="G14" s="31"/>
      <c r="H14" s="32"/>
      <c r="I14" s="30"/>
      <c r="J14" s="30"/>
      <c r="K14" s="31"/>
      <c r="L14" s="32"/>
      <c r="M14" s="30"/>
      <c r="N14" s="30"/>
      <c r="O14" s="31"/>
      <c r="P14" s="32"/>
      <c r="Q14" s="30"/>
    </row>
    <row r="15" spans="1:17">
      <c r="A15" s="12"/>
      <c r="B15" s="33" t="s">
        <v>324</v>
      </c>
      <c r="C15" s="34">
        <v>4667</v>
      </c>
      <c r="D15" s="34"/>
      <c r="E15" s="26"/>
      <c r="F15" s="26"/>
      <c r="G15" s="34">
        <v>4783</v>
      </c>
      <c r="H15" s="34"/>
      <c r="I15" s="26"/>
      <c r="J15" s="26"/>
      <c r="K15" s="34">
        <v>13959</v>
      </c>
      <c r="L15" s="34"/>
      <c r="M15" s="26"/>
      <c r="N15" s="26"/>
      <c r="O15" s="34">
        <v>14450</v>
      </c>
      <c r="P15" s="34"/>
      <c r="Q15" s="26"/>
    </row>
    <row r="16" spans="1:17">
      <c r="A16" s="12"/>
      <c r="B16" s="33"/>
      <c r="C16" s="34"/>
      <c r="D16" s="34"/>
      <c r="E16" s="26"/>
      <c r="F16" s="26"/>
      <c r="G16" s="34"/>
      <c r="H16" s="34"/>
      <c r="I16" s="26"/>
      <c r="J16" s="26"/>
      <c r="K16" s="34"/>
      <c r="L16" s="34"/>
      <c r="M16" s="26"/>
      <c r="N16" s="26"/>
      <c r="O16" s="34"/>
      <c r="P16" s="34"/>
      <c r="Q16" s="26"/>
    </row>
    <row r="17" spans="1:17">
      <c r="A17" s="12"/>
      <c r="B17" s="18" t="s">
        <v>325</v>
      </c>
      <c r="C17" s="69" t="s">
        <v>326</v>
      </c>
      <c r="D17" s="69"/>
      <c r="E17" s="20" t="s">
        <v>185</v>
      </c>
      <c r="F17" s="19"/>
      <c r="G17" s="69" t="s">
        <v>327</v>
      </c>
      <c r="H17" s="69"/>
      <c r="I17" s="20" t="s">
        <v>185</v>
      </c>
      <c r="J17" s="19"/>
      <c r="K17" s="69" t="s">
        <v>328</v>
      </c>
      <c r="L17" s="69"/>
      <c r="M17" s="20" t="s">
        <v>185</v>
      </c>
      <c r="N17" s="19"/>
      <c r="O17" s="69" t="s">
        <v>329</v>
      </c>
      <c r="P17" s="69"/>
      <c r="Q17" s="20" t="s">
        <v>185</v>
      </c>
    </row>
    <row r="18" spans="1:17">
      <c r="A18" s="12"/>
      <c r="B18" s="33" t="s">
        <v>330</v>
      </c>
      <c r="C18" s="34">
        <v>2333</v>
      </c>
      <c r="D18" s="34"/>
      <c r="E18" s="26"/>
      <c r="F18" s="26"/>
      <c r="G18" s="34">
        <v>1824</v>
      </c>
      <c r="H18" s="34"/>
      <c r="I18" s="26"/>
      <c r="J18" s="26"/>
      <c r="K18" s="34">
        <v>6870</v>
      </c>
      <c r="L18" s="34"/>
      <c r="M18" s="26"/>
      <c r="N18" s="26"/>
      <c r="O18" s="34">
        <v>5808</v>
      </c>
      <c r="P18" s="34"/>
      <c r="Q18" s="26"/>
    </row>
    <row r="19" spans="1:17">
      <c r="A19" s="12"/>
      <c r="B19" s="33"/>
      <c r="C19" s="34"/>
      <c r="D19" s="34"/>
      <c r="E19" s="26"/>
      <c r="F19" s="26"/>
      <c r="G19" s="34"/>
      <c r="H19" s="34"/>
      <c r="I19" s="26"/>
      <c r="J19" s="26"/>
      <c r="K19" s="34"/>
      <c r="L19" s="34"/>
      <c r="M19" s="26"/>
      <c r="N19" s="26"/>
      <c r="O19" s="34"/>
      <c r="P19" s="34"/>
      <c r="Q19" s="26"/>
    </row>
    <row r="20" spans="1:17">
      <c r="A20" s="12"/>
      <c r="B20" s="29" t="s">
        <v>331</v>
      </c>
      <c r="C20" s="69">
        <v>23</v>
      </c>
      <c r="D20" s="69"/>
      <c r="E20" s="30"/>
      <c r="F20" s="30"/>
      <c r="G20" s="69">
        <v>41</v>
      </c>
      <c r="H20" s="69"/>
      <c r="I20" s="30"/>
      <c r="J20" s="30"/>
      <c r="K20" s="69">
        <v>68</v>
      </c>
      <c r="L20" s="69"/>
      <c r="M20" s="30"/>
      <c r="N20" s="30"/>
      <c r="O20" s="69">
        <v>124</v>
      </c>
      <c r="P20" s="69"/>
      <c r="Q20" s="30"/>
    </row>
    <row r="21" spans="1:17" ht="15.75" thickBot="1">
      <c r="A21" s="12"/>
      <c r="B21" s="29"/>
      <c r="C21" s="92"/>
      <c r="D21" s="92"/>
      <c r="E21" s="36"/>
      <c r="F21" s="30"/>
      <c r="G21" s="92"/>
      <c r="H21" s="92"/>
      <c r="I21" s="36"/>
      <c r="J21" s="30"/>
      <c r="K21" s="92"/>
      <c r="L21" s="92"/>
      <c r="M21" s="36"/>
      <c r="N21" s="30"/>
      <c r="O21" s="92"/>
      <c r="P21" s="92"/>
      <c r="Q21" s="36"/>
    </row>
    <row r="22" spans="1:17">
      <c r="A22" s="12"/>
      <c r="B22" s="33" t="s">
        <v>332</v>
      </c>
      <c r="C22" s="37" t="s">
        <v>172</v>
      </c>
      <c r="D22" s="39">
        <v>2670</v>
      </c>
      <c r="E22" s="41"/>
      <c r="F22" s="26"/>
      <c r="G22" s="37" t="s">
        <v>172</v>
      </c>
      <c r="H22" s="39">
        <v>3004</v>
      </c>
      <c r="I22" s="41"/>
      <c r="J22" s="26"/>
      <c r="K22" s="37" t="s">
        <v>172</v>
      </c>
      <c r="L22" s="39">
        <v>8104</v>
      </c>
      <c r="M22" s="41"/>
      <c r="N22" s="26"/>
      <c r="O22" s="37" t="s">
        <v>172</v>
      </c>
      <c r="P22" s="39">
        <v>9398</v>
      </c>
      <c r="Q22" s="41"/>
    </row>
    <row r="23" spans="1:17" ht="15.75" thickBot="1">
      <c r="A23" s="12"/>
      <c r="B23" s="33"/>
      <c r="C23" s="38"/>
      <c r="D23" s="40"/>
      <c r="E23" s="42"/>
      <c r="F23" s="26"/>
      <c r="G23" s="38"/>
      <c r="H23" s="40"/>
      <c r="I23" s="42"/>
      <c r="J23" s="26"/>
      <c r="K23" s="38"/>
      <c r="L23" s="40"/>
      <c r="M23" s="42"/>
      <c r="N23" s="26"/>
      <c r="O23" s="38"/>
      <c r="P23" s="40"/>
      <c r="Q23" s="42"/>
    </row>
    <row r="24" spans="1:17" ht="15.75" thickTop="1"/>
  </sheetData>
  <mergeCells count="91">
    <mergeCell ref="B6:Q6"/>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28515625" customWidth="1"/>
    <col min="4" max="4" width="10.5703125" customWidth="1"/>
    <col min="5" max="5" width="5.42578125" customWidth="1"/>
    <col min="6" max="6" width="11" customWidth="1"/>
    <col min="7" max="7" width="5.28515625" customWidth="1"/>
    <col min="8" max="8" width="16.7109375" customWidth="1"/>
    <col min="9" max="9" width="15.7109375" customWidth="1"/>
    <col min="10" max="10" width="11" customWidth="1"/>
    <col min="11" max="11" width="11.5703125" customWidth="1"/>
    <col min="12" max="12" width="27.28515625" customWidth="1"/>
    <col min="13" max="13" width="11" customWidth="1"/>
    <col min="14" max="14" width="2.85546875" customWidth="1"/>
    <col min="15" max="15" width="4.28515625" customWidth="1"/>
    <col min="16" max="16" width="14.28515625" customWidth="1"/>
  </cols>
  <sheetData>
    <row r="1" spans="1:16" ht="15" customHeight="1">
      <c r="A1" s="7" t="s">
        <v>6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39</v>
      </c>
      <c r="B3" s="11" t="s">
        <v>5</v>
      </c>
      <c r="C3" s="11"/>
      <c r="D3" s="11"/>
      <c r="E3" s="11"/>
      <c r="F3" s="11"/>
      <c r="G3" s="11"/>
      <c r="H3" s="11"/>
      <c r="I3" s="11"/>
      <c r="J3" s="11"/>
      <c r="K3" s="11"/>
      <c r="L3" s="11"/>
      <c r="M3" s="11"/>
      <c r="N3" s="11"/>
      <c r="O3" s="11"/>
      <c r="P3" s="11"/>
    </row>
    <row r="4" spans="1:16" ht="15" customHeight="1">
      <c r="A4" s="12" t="s">
        <v>690</v>
      </c>
      <c r="B4" s="11" t="s">
        <v>5</v>
      </c>
      <c r="C4" s="11"/>
      <c r="D4" s="11"/>
      <c r="E4" s="11"/>
      <c r="F4" s="11"/>
      <c r="G4" s="11"/>
      <c r="H4" s="11"/>
      <c r="I4" s="11"/>
      <c r="J4" s="11"/>
      <c r="K4" s="11"/>
      <c r="L4" s="11"/>
      <c r="M4" s="11"/>
      <c r="N4" s="11"/>
      <c r="O4" s="11"/>
      <c r="P4" s="11"/>
    </row>
    <row r="5" spans="1:16">
      <c r="A5" s="12"/>
      <c r="B5" s="67" t="s">
        <v>691</v>
      </c>
      <c r="C5" s="67"/>
      <c r="D5" s="67"/>
      <c r="E5" s="67"/>
      <c r="F5" s="67"/>
      <c r="G5" s="67"/>
      <c r="H5" s="67"/>
      <c r="I5" s="67"/>
      <c r="J5" s="67"/>
      <c r="K5" s="67"/>
      <c r="L5" s="67"/>
      <c r="M5" s="67"/>
      <c r="N5" s="67"/>
      <c r="O5" s="67"/>
      <c r="P5" s="67"/>
    </row>
    <row r="6" spans="1:16">
      <c r="A6" s="12"/>
      <c r="B6" s="24"/>
      <c r="C6" s="24"/>
      <c r="D6" s="24"/>
      <c r="E6" s="24"/>
      <c r="F6" s="24"/>
      <c r="G6" s="24"/>
      <c r="H6" s="24"/>
      <c r="I6" s="24"/>
      <c r="J6" s="24"/>
      <c r="K6" s="24"/>
      <c r="L6" s="24"/>
      <c r="M6" s="24"/>
      <c r="N6" s="24"/>
      <c r="O6" s="24"/>
      <c r="P6" s="24"/>
    </row>
    <row r="7" spans="1:16">
      <c r="A7" s="12"/>
      <c r="B7" s="14"/>
      <c r="C7" s="14"/>
      <c r="D7" s="14"/>
      <c r="E7" s="14"/>
      <c r="F7" s="14"/>
      <c r="G7" s="14"/>
      <c r="H7" s="14"/>
      <c r="I7" s="14"/>
      <c r="J7" s="14"/>
      <c r="K7" s="14"/>
      <c r="L7" s="14"/>
      <c r="M7" s="14"/>
      <c r="N7" s="14"/>
      <c r="O7" s="14"/>
      <c r="P7" s="14"/>
    </row>
    <row r="8" spans="1:16" ht="15.75" thickBot="1">
      <c r="A8" s="12"/>
      <c r="B8" s="15"/>
      <c r="C8" s="15"/>
      <c r="D8" s="28" t="s">
        <v>345</v>
      </c>
      <c r="E8" s="28"/>
      <c r="F8" s="15"/>
      <c r="G8" s="28" t="s">
        <v>346</v>
      </c>
      <c r="H8" s="28"/>
      <c r="I8" s="28"/>
      <c r="J8" s="15"/>
      <c r="K8" s="28" t="s">
        <v>347</v>
      </c>
      <c r="L8" s="28"/>
      <c r="M8" s="15"/>
      <c r="N8" s="28" t="s">
        <v>348</v>
      </c>
      <c r="O8" s="28"/>
      <c r="P8" s="28"/>
    </row>
    <row r="9" spans="1:16">
      <c r="A9" s="12"/>
      <c r="B9" s="15"/>
      <c r="C9" s="15"/>
      <c r="D9" s="41"/>
      <c r="E9" s="41"/>
      <c r="F9" s="15"/>
      <c r="G9" s="41"/>
      <c r="H9" s="41"/>
      <c r="I9" s="41"/>
      <c r="J9" s="15"/>
      <c r="K9" s="130" t="s">
        <v>349</v>
      </c>
      <c r="L9" s="130"/>
      <c r="M9" s="15"/>
      <c r="N9" s="130" t="s">
        <v>170</v>
      </c>
      <c r="O9" s="130"/>
      <c r="P9" s="130"/>
    </row>
    <row r="10" spans="1:16">
      <c r="A10" s="12"/>
      <c r="B10" s="64" t="s">
        <v>350</v>
      </c>
      <c r="C10" s="30"/>
      <c r="D10" s="119" t="s">
        <v>230</v>
      </c>
      <c r="E10" s="30"/>
      <c r="F10" s="30"/>
      <c r="G10" s="64" t="s">
        <v>172</v>
      </c>
      <c r="H10" s="119" t="s">
        <v>230</v>
      </c>
      <c r="I10" s="30"/>
      <c r="J10" s="30"/>
      <c r="K10" s="30"/>
      <c r="L10" s="30"/>
      <c r="M10" s="30"/>
      <c r="N10" s="30"/>
      <c r="O10" s="30"/>
      <c r="P10" s="30"/>
    </row>
    <row r="11" spans="1:16">
      <c r="A11" s="12"/>
      <c r="B11" s="64"/>
      <c r="C11" s="30"/>
      <c r="D11" s="119"/>
      <c r="E11" s="30"/>
      <c r="F11" s="30"/>
      <c r="G11" s="64"/>
      <c r="H11" s="119"/>
      <c r="I11" s="30"/>
      <c r="J11" s="30"/>
      <c r="K11" s="30"/>
      <c r="L11" s="30"/>
      <c r="M11" s="30"/>
      <c r="N11" s="30"/>
      <c r="O11" s="30"/>
      <c r="P11" s="30"/>
    </row>
    <row r="12" spans="1:16">
      <c r="A12" s="12"/>
      <c r="B12" s="66" t="s">
        <v>351</v>
      </c>
      <c r="C12" s="26"/>
      <c r="D12" s="122">
        <v>161257</v>
      </c>
      <c r="E12" s="26"/>
      <c r="F12" s="26"/>
      <c r="G12" s="120">
        <v>27.19</v>
      </c>
      <c r="H12" s="120"/>
      <c r="I12" s="26"/>
      <c r="J12" s="26"/>
      <c r="K12" s="26"/>
      <c r="L12" s="26"/>
      <c r="M12" s="26"/>
      <c r="N12" s="26"/>
      <c r="O12" s="26"/>
      <c r="P12" s="26"/>
    </row>
    <row r="13" spans="1:16" ht="15.75" thickBot="1">
      <c r="A13" s="12"/>
      <c r="B13" s="66"/>
      <c r="C13" s="26"/>
      <c r="D13" s="123"/>
      <c r="E13" s="46"/>
      <c r="F13" s="26"/>
      <c r="G13" s="121"/>
      <c r="H13" s="121"/>
      <c r="I13" s="46"/>
      <c r="J13" s="26"/>
      <c r="K13" s="46"/>
      <c r="L13" s="46"/>
      <c r="M13" s="26"/>
      <c r="N13" s="46"/>
      <c r="O13" s="46"/>
      <c r="P13" s="46"/>
    </row>
    <row r="14" spans="1:16">
      <c r="A14" s="12"/>
      <c r="B14" s="64" t="s">
        <v>352</v>
      </c>
      <c r="C14" s="30"/>
      <c r="D14" s="126">
        <v>161257</v>
      </c>
      <c r="E14" s="49"/>
      <c r="F14" s="30"/>
      <c r="G14" s="124" t="s">
        <v>172</v>
      </c>
      <c r="H14" s="128">
        <v>27.19</v>
      </c>
      <c r="I14" s="49"/>
      <c r="J14" s="30"/>
      <c r="K14" s="128">
        <v>9.4</v>
      </c>
      <c r="L14" s="49"/>
      <c r="M14" s="30"/>
      <c r="N14" s="124" t="s">
        <v>172</v>
      </c>
      <c r="O14" s="128" t="s">
        <v>230</v>
      </c>
      <c r="P14" s="49"/>
    </row>
    <row r="15" spans="1:16" ht="15.75" thickBot="1">
      <c r="A15" s="12"/>
      <c r="B15" s="64"/>
      <c r="C15" s="30"/>
      <c r="D15" s="127"/>
      <c r="E15" s="56"/>
      <c r="F15" s="30"/>
      <c r="G15" s="125"/>
      <c r="H15" s="129"/>
      <c r="I15" s="56"/>
      <c r="J15" s="30"/>
      <c r="K15" s="129"/>
      <c r="L15" s="56"/>
      <c r="M15" s="30"/>
      <c r="N15" s="125"/>
      <c r="O15" s="129"/>
      <c r="P15" s="56"/>
    </row>
    <row r="16" spans="1:16" ht="15.75" thickTop="1">
      <c r="A16" s="12"/>
      <c r="B16" s="66" t="s">
        <v>353</v>
      </c>
      <c r="C16" s="26"/>
      <c r="D16" s="134">
        <v>132484</v>
      </c>
      <c r="E16" s="68"/>
      <c r="F16" s="26"/>
      <c r="G16" s="136" t="s">
        <v>172</v>
      </c>
      <c r="H16" s="138">
        <v>27.19</v>
      </c>
      <c r="I16" s="68"/>
      <c r="J16" s="26"/>
      <c r="K16" s="138">
        <v>9.4</v>
      </c>
      <c r="L16" s="68"/>
      <c r="M16" s="26"/>
      <c r="N16" s="136" t="s">
        <v>172</v>
      </c>
      <c r="O16" s="138" t="s">
        <v>230</v>
      </c>
      <c r="P16" s="68"/>
    </row>
    <row r="17" spans="1:16" ht="15.75" thickBot="1">
      <c r="A17" s="12"/>
      <c r="B17" s="66"/>
      <c r="C17" s="26"/>
      <c r="D17" s="135"/>
      <c r="E17" s="42"/>
      <c r="F17" s="26"/>
      <c r="G17" s="137"/>
      <c r="H17" s="139"/>
      <c r="I17" s="42"/>
      <c r="J17" s="26"/>
      <c r="K17" s="139"/>
      <c r="L17" s="42"/>
      <c r="M17" s="26"/>
      <c r="N17" s="137"/>
      <c r="O17" s="139"/>
      <c r="P17" s="42"/>
    </row>
    <row r="18" spans="1:16" ht="15.75" thickTop="1">
      <c r="A18" s="12"/>
      <c r="B18" s="64" t="s">
        <v>354</v>
      </c>
      <c r="C18" s="30"/>
      <c r="D18" s="140" t="s">
        <v>230</v>
      </c>
      <c r="E18" s="95"/>
      <c r="F18" s="30"/>
      <c r="G18" s="141" t="s">
        <v>172</v>
      </c>
      <c r="H18" s="140" t="s">
        <v>230</v>
      </c>
      <c r="I18" s="95"/>
      <c r="J18" s="30"/>
      <c r="K18" s="140" t="s">
        <v>230</v>
      </c>
      <c r="L18" s="95"/>
      <c r="M18" s="30"/>
      <c r="N18" s="141" t="s">
        <v>172</v>
      </c>
      <c r="O18" s="140" t="s">
        <v>230</v>
      </c>
      <c r="P18" s="95"/>
    </row>
    <row r="19" spans="1:16" ht="15.75" thickBot="1">
      <c r="A19" s="12"/>
      <c r="B19" s="64"/>
      <c r="C19" s="30"/>
      <c r="D19" s="129"/>
      <c r="E19" s="56"/>
      <c r="F19" s="30"/>
      <c r="G19" s="125"/>
      <c r="H19" s="129"/>
      <c r="I19" s="56"/>
      <c r="J19" s="30"/>
      <c r="K19" s="129"/>
      <c r="L19" s="56"/>
      <c r="M19" s="30"/>
      <c r="N19" s="125"/>
      <c r="O19" s="129"/>
      <c r="P19" s="56"/>
    </row>
    <row r="20" spans="1:16" ht="15.75" thickTop="1">
      <c r="A20" s="12" t="s">
        <v>692</v>
      </c>
      <c r="B20" s="11" t="s">
        <v>5</v>
      </c>
      <c r="C20" s="11"/>
      <c r="D20" s="11"/>
      <c r="E20" s="11"/>
      <c r="F20" s="11"/>
      <c r="G20" s="11"/>
      <c r="H20" s="11"/>
      <c r="I20" s="11"/>
      <c r="J20" s="11"/>
      <c r="K20" s="11"/>
      <c r="L20" s="11"/>
      <c r="M20" s="11"/>
      <c r="N20" s="11"/>
      <c r="O20" s="11"/>
      <c r="P20" s="11"/>
    </row>
    <row r="21" spans="1:16">
      <c r="A21" s="12"/>
      <c r="B21" s="67" t="s">
        <v>355</v>
      </c>
      <c r="C21" s="67"/>
      <c r="D21" s="67"/>
      <c r="E21" s="67"/>
      <c r="F21" s="67"/>
      <c r="G21" s="67"/>
      <c r="H21" s="67"/>
      <c r="I21" s="67"/>
      <c r="J21" s="67"/>
      <c r="K21" s="67"/>
      <c r="L21" s="67"/>
      <c r="M21" s="67"/>
      <c r="N21" s="67"/>
      <c r="O21" s="67"/>
      <c r="P21" s="67"/>
    </row>
    <row r="22" spans="1:16">
      <c r="A22" s="12"/>
      <c r="B22" s="24"/>
      <c r="C22" s="24"/>
      <c r="D22" s="24"/>
      <c r="E22" s="24"/>
    </row>
    <row r="23" spans="1:16">
      <c r="A23" s="12"/>
      <c r="B23" s="14"/>
      <c r="C23" s="14"/>
      <c r="D23" s="14"/>
      <c r="E23" s="14"/>
    </row>
    <row r="24" spans="1:16">
      <c r="A24" s="12"/>
      <c r="B24" s="26"/>
      <c r="C24" s="27" t="s">
        <v>207</v>
      </c>
      <c r="D24" s="27"/>
      <c r="E24" s="27"/>
    </row>
    <row r="25" spans="1:16" ht="15.75" thickBot="1">
      <c r="A25" s="12"/>
      <c r="B25" s="26"/>
      <c r="C25" s="63">
        <v>41547</v>
      </c>
      <c r="D25" s="63"/>
      <c r="E25" s="63"/>
    </row>
    <row r="26" spans="1:16">
      <c r="A26" s="12"/>
      <c r="B26" s="61" t="s">
        <v>356</v>
      </c>
      <c r="C26" s="142">
        <v>60.9</v>
      </c>
      <c r="D26" s="142"/>
      <c r="E26" s="61" t="s">
        <v>357</v>
      </c>
    </row>
    <row r="27" spans="1:16">
      <c r="A27" s="12"/>
      <c r="B27" s="64" t="s">
        <v>358</v>
      </c>
      <c r="C27" s="119">
        <v>6</v>
      </c>
      <c r="D27" s="119"/>
      <c r="E27" s="30"/>
    </row>
    <row r="28" spans="1:16">
      <c r="A28" s="12"/>
      <c r="B28" s="64"/>
      <c r="C28" s="119"/>
      <c r="D28" s="119"/>
      <c r="E28" s="30"/>
    </row>
    <row r="29" spans="1:16">
      <c r="A29" s="12"/>
      <c r="B29" s="61" t="s">
        <v>359</v>
      </c>
      <c r="C29" s="120">
        <v>1</v>
      </c>
      <c r="D29" s="120"/>
      <c r="E29" s="61" t="s">
        <v>357</v>
      </c>
    </row>
    <row r="30" spans="1:16">
      <c r="A30" s="12"/>
      <c r="B30" s="64" t="s">
        <v>360</v>
      </c>
      <c r="C30" s="119" t="s">
        <v>230</v>
      </c>
      <c r="D30" s="119"/>
      <c r="E30" s="30"/>
    </row>
    <row r="31" spans="1:16">
      <c r="A31" s="12"/>
      <c r="B31" s="64"/>
      <c r="C31" s="119"/>
      <c r="D31" s="119"/>
      <c r="E31" s="30"/>
    </row>
    <row r="32" spans="1:16">
      <c r="A32" s="12"/>
      <c r="B32" s="66" t="s">
        <v>361</v>
      </c>
      <c r="C32" s="66" t="s">
        <v>172</v>
      </c>
      <c r="D32" s="120">
        <v>14.87</v>
      </c>
      <c r="E32" s="26"/>
    </row>
    <row r="33" spans="1:16">
      <c r="A33" s="12"/>
      <c r="B33" s="66"/>
      <c r="C33" s="66"/>
      <c r="D33" s="120"/>
      <c r="E33" s="26"/>
    </row>
    <row r="34" spans="1:16" ht="15" customHeight="1">
      <c r="A34" s="12" t="s">
        <v>693</v>
      </c>
      <c r="B34" s="11" t="s">
        <v>5</v>
      </c>
      <c r="C34" s="11"/>
      <c r="D34" s="11"/>
      <c r="E34" s="11"/>
      <c r="F34" s="11"/>
      <c r="G34" s="11"/>
      <c r="H34" s="11"/>
      <c r="I34" s="11"/>
      <c r="J34" s="11"/>
      <c r="K34" s="11"/>
      <c r="L34" s="11"/>
      <c r="M34" s="11"/>
      <c r="N34" s="11"/>
      <c r="O34" s="11"/>
      <c r="P34" s="11"/>
    </row>
    <row r="35" spans="1:16">
      <c r="A35" s="12"/>
      <c r="B35" s="67" t="s">
        <v>367</v>
      </c>
      <c r="C35" s="67"/>
      <c r="D35" s="67"/>
      <c r="E35" s="67"/>
      <c r="F35" s="67"/>
      <c r="G35" s="67"/>
      <c r="H35" s="67"/>
      <c r="I35" s="67"/>
      <c r="J35" s="67"/>
      <c r="K35" s="67"/>
      <c r="L35" s="67"/>
      <c r="M35" s="67"/>
      <c r="N35" s="67"/>
      <c r="O35" s="67"/>
      <c r="P35" s="67"/>
    </row>
    <row r="36" spans="1:16">
      <c r="A36" s="12"/>
      <c r="B36" s="24"/>
      <c r="C36" s="24"/>
      <c r="D36" s="24"/>
      <c r="E36" s="24"/>
      <c r="F36" s="24"/>
      <c r="G36" s="24"/>
      <c r="H36" s="24"/>
      <c r="I36" s="24"/>
    </row>
    <row r="37" spans="1:16">
      <c r="A37" s="12"/>
      <c r="B37" s="14"/>
      <c r="C37" s="14"/>
      <c r="D37" s="14"/>
      <c r="E37" s="14"/>
      <c r="F37" s="14"/>
      <c r="G37" s="14"/>
      <c r="H37" s="14"/>
      <c r="I37" s="14"/>
    </row>
    <row r="38" spans="1:16" ht="15.75" thickBot="1">
      <c r="A38" s="12"/>
      <c r="B38" s="15"/>
      <c r="C38" s="15"/>
      <c r="D38" s="28" t="s">
        <v>368</v>
      </c>
      <c r="E38" s="28"/>
      <c r="F38" s="15"/>
      <c r="G38" s="28" t="s">
        <v>369</v>
      </c>
      <c r="H38" s="28"/>
      <c r="I38" s="28"/>
    </row>
    <row r="39" spans="1:16">
      <c r="A39" s="12"/>
      <c r="B39" s="66" t="s">
        <v>370</v>
      </c>
      <c r="C39" s="26"/>
      <c r="D39" s="142" t="s">
        <v>230</v>
      </c>
      <c r="E39" s="41"/>
      <c r="F39" s="26"/>
      <c r="G39" s="143" t="s">
        <v>172</v>
      </c>
      <c r="H39" s="142" t="s">
        <v>230</v>
      </c>
      <c r="I39" s="41"/>
    </row>
    <row r="40" spans="1:16">
      <c r="A40" s="12"/>
      <c r="B40" s="66"/>
      <c r="C40" s="26"/>
      <c r="D40" s="120"/>
      <c r="E40" s="26"/>
      <c r="F40" s="26"/>
      <c r="G40" s="66"/>
      <c r="H40" s="120"/>
      <c r="I40" s="26"/>
    </row>
    <row r="41" spans="1:16">
      <c r="A41" s="12"/>
      <c r="B41" s="64" t="s">
        <v>351</v>
      </c>
      <c r="C41" s="30"/>
      <c r="D41" s="131">
        <v>104285</v>
      </c>
      <c r="E41" s="30"/>
      <c r="F41" s="30"/>
      <c r="G41" s="119">
        <v>26.65</v>
      </c>
      <c r="H41" s="119"/>
      <c r="I41" s="30"/>
    </row>
    <row r="42" spans="1:16" ht="15.75" thickBot="1">
      <c r="A42" s="12"/>
      <c r="B42" s="64"/>
      <c r="C42" s="30"/>
      <c r="D42" s="144"/>
      <c r="E42" s="36"/>
      <c r="F42" s="30"/>
      <c r="G42" s="145"/>
      <c r="H42" s="145"/>
      <c r="I42" s="36"/>
    </row>
    <row r="43" spans="1:16">
      <c r="A43" s="12"/>
      <c r="B43" s="66" t="s">
        <v>371</v>
      </c>
      <c r="C43" s="26"/>
      <c r="D43" s="146">
        <v>104285</v>
      </c>
      <c r="E43" s="41"/>
      <c r="F43" s="26"/>
      <c r="G43" s="147" t="s">
        <v>172</v>
      </c>
      <c r="H43" s="148">
        <v>26.65</v>
      </c>
      <c r="I43" s="41"/>
    </row>
    <row r="44" spans="1:16" ht="15.75" thickBot="1">
      <c r="A44" s="12"/>
      <c r="B44" s="66"/>
      <c r="C44" s="26"/>
      <c r="D44" s="135"/>
      <c r="E44" s="42"/>
      <c r="F44" s="26"/>
      <c r="G44" s="137"/>
      <c r="H44" s="139"/>
      <c r="I44" s="42"/>
    </row>
    <row r="45" spans="1:16" ht="15.75" thickTop="1">
      <c r="A45" s="12" t="s">
        <v>694</v>
      </c>
      <c r="B45" s="11" t="s">
        <v>5</v>
      </c>
      <c r="C45" s="11"/>
      <c r="D45" s="11"/>
      <c r="E45" s="11"/>
      <c r="F45" s="11"/>
      <c r="G45" s="11"/>
      <c r="H45" s="11"/>
      <c r="I45" s="11"/>
      <c r="J45" s="11"/>
      <c r="K45" s="11"/>
      <c r="L45" s="11"/>
      <c r="M45" s="11"/>
      <c r="N45" s="11"/>
      <c r="O45" s="11"/>
      <c r="P45" s="11"/>
    </row>
    <row r="46" spans="1:16">
      <c r="A46" s="12"/>
      <c r="B46" s="26" t="s">
        <v>695</v>
      </c>
      <c r="C46" s="26"/>
      <c r="D46" s="26"/>
      <c r="E46" s="26"/>
      <c r="F46" s="26"/>
      <c r="G46" s="26"/>
      <c r="H46" s="26"/>
      <c r="I46" s="26"/>
      <c r="J46" s="26"/>
      <c r="K46" s="26"/>
      <c r="L46" s="26"/>
      <c r="M46" s="26"/>
      <c r="N46" s="26"/>
      <c r="O46" s="26"/>
      <c r="P46" s="26"/>
    </row>
    <row r="47" spans="1:16">
      <c r="A47" s="12"/>
      <c r="B47" s="24"/>
      <c r="C47" s="24"/>
      <c r="D47" s="24"/>
      <c r="E47" s="24"/>
      <c r="F47" s="24"/>
      <c r="G47" s="24"/>
      <c r="H47" s="24"/>
      <c r="I47" s="24"/>
      <c r="J47" s="24"/>
    </row>
    <row r="48" spans="1:16">
      <c r="A48" s="12"/>
      <c r="B48" s="14"/>
      <c r="C48" s="14"/>
      <c r="D48" s="14"/>
      <c r="E48" s="14"/>
      <c r="F48" s="14"/>
      <c r="G48" s="14"/>
      <c r="H48" s="14"/>
      <c r="I48" s="14"/>
      <c r="J48" s="14"/>
    </row>
    <row r="49" spans="1:10">
      <c r="A49" s="12"/>
      <c r="B49" s="26"/>
      <c r="C49" s="26"/>
      <c r="D49" s="27" t="s">
        <v>243</v>
      </c>
      <c r="E49" s="27"/>
      <c r="F49" s="27"/>
      <c r="G49" s="26"/>
      <c r="H49" s="27" t="s">
        <v>207</v>
      </c>
      <c r="I49" s="27"/>
      <c r="J49" s="27"/>
    </row>
    <row r="50" spans="1:10" ht="15.75" thickBot="1">
      <c r="A50" s="12"/>
      <c r="B50" s="26"/>
      <c r="C50" s="26"/>
      <c r="D50" s="63">
        <v>41547</v>
      </c>
      <c r="E50" s="63"/>
      <c r="F50" s="63"/>
      <c r="G50" s="26"/>
      <c r="H50" s="63">
        <v>41547</v>
      </c>
      <c r="I50" s="63"/>
      <c r="J50" s="63"/>
    </row>
    <row r="51" spans="1:10">
      <c r="A51" s="12"/>
      <c r="B51" s="15"/>
      <c r="C51" s="15"/>
      <c r="D51" s="27" t="s">
        <v>170</v>
      </c>
      <c r="E51" s="27"/>
      <c r="F51" s="27"/>
      <c r="G51" s="27"/>
      <c r="H51" s="27"/>
      <c r="I51" s="27"/>
      <c r="J51" s="27"/>
    </row>
    <row r="52" spans="1:10">
      <c r="A52" s="12"/>
      <c r="B52" s="64" t="s">
        <v>374</v>
      </c>
      <c r="C52" s="30"/>
      <c r="D52" s="31" t="s">
        <v>172</v>
      </c>
      <c r="E52" s="69">
        <v>197</v>
      </c>
      <c r="F52" s="30"/>
      <c r="G52" s="30"/>
      <c r="H52" s="31" t="s">
        <v>172</v>
      </c>
      <c r="I52" s="69">
        <v>465</v>
      </c>
      <c r="J52" s="30"/>
    </row>
    <row r="53" spans="1:10">
      <c r="A53" s="12"/>
      <c r="B53" s="64"/>
      <c r="C53" s="30"/>
      <c r="D53" s="31"/>
      <c r="E53" s="69"/>
      <c r="F53" s="30"/>
      <c r="G53" s="30"/>
      <c r="H53" s="31"/>
      <c r="I53" s="69"/>
      <c r="J53" s="30"/>
    </row>
    <row r="54" spans="1:10">
      <c r="A54" s="12"/>
      <c r="B54" s="66" t="s">
        <v>375</v>
      </c>
      <c r="C54" s="26"/>
      <c r="D54" s="65">
        <v>592</v>
      </c>
      <c r="E54" s="65"/>
      <c r="F54" s="26"/>
      <c r="G54" s="26"/>
      <c r="H54" s="34">
        <v>1397</v>
      </c>
      <c r="I54" s="34"/>
      <c r="J54" s="26"/>
    </row>
    <row r="55" spans="1:10" ht="15.75" thickBot="1">
      <c r="A55" s="12"/>
      <c r="B55" s="66"/>
      <c r="C55" s="26"/>
      <c r="D55" s="50"/>
      <c r="E55" s="50"/>
      <c r="F55" s="46"/>
      <c r="G55" s="26"/>
      <c r="H55" s="45"/>
      <c r="I55" s="45"/>
      <c r="J55" s="46"/>
    </row>
    <row r="56" spans="1:10">
      <c r="A56" s="12"/>
      <c r="B56" s="64" t="s">
        <v>212</v>
      </c>
      <c r="C56" s="30"/>
      <c r="D56" s="78" t="s">
        <v>172</v>
      </c>
      <c r="E56" s="150">
        <v>789</v>
      </c>
      <c r="F56" s="49"/>
      <c r="G56" s="30"/>
      <c r="H56" s="78" t="s">
        <v>172</v>
      </c>
      <c r="I56" s="48">
        <v>1862</v>
      </c>
      <c r="J56" s="49"/>
    </row>
    <row r="57" spans="1:10" ht="15.75" thickBot="1">
      <c r="A57" s="12"/>
      <c r="B57" s="64"/>
      <c r="C57" s="30"/>
      <c r="D57" s="149"/>
      <c r="E57" s="151"/>
      <c r="F57" s="56"/>
      <c r="G57" s="30"/>
      <c r="H57" s="149"/>
      <c r="I57" s="152"/>
      <c r="J57" s="56"/>
    </row>
    <row r="58" spans="1:10" ht="15.75" thickTop="1"/>
  </sheetData>
  <mergeCells count="169">
    <mergeCell ref="A45:A57"/>
    <mergeCell ref="B45:P45"/>
    <mergeCell ref="B46:P46"/>
    <mergeCell ref="A20:A33"/>
    <mergeCell ref="B20:P20"/>
    <mergeCell ref="B21:P21"/>
    <mergeCell ref="A34:A44"/>
    <mergeCell ref="B34:P34"/>
    <mergeCell ref="B35:P35"/>
    <mergeCell ref="A1:A2"/>
    <mergeCell ref="B1:P1"/>
    <mergeCell ref="B2:P2"/>
    <mergeCell ref="B3:P3"/>
    <mergeCell ref="A4:A19"/>
    <mergeCell ref="B4:P4"/>
    <mergeCell ref="B5:P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D51:J51"/>
    <mergeCell ref="B52:B53"/>
    <mergeCell ref="C52:C53"/>
    <mergeCell ref="D52:D53"/>
    <mergeCell ref="E52:E53"/>
    <mergeCell ref="F52:F53"/>
    <mergeCell ref="G52:G53"/>
    <mergeCell ref="H52:H53"/>
    <mergeCell ref="I52:I53"/>
    <mergeCell ref="J52:J53"/>
    <mergeCell ref="H43:H44"/>
    <mergeCell ref="I43:I44"/>
    <mergeCell ref="B47:J47"/>
    <mergeCell ref="B49:B50"/>
    <mergeCell ref="C49:C50"/>
    <mergeCell ref="D49:F49"/>
    <mergeCell ref="D50:F50"/>
    <mergeCell ref="G49:G50"/>
    <mergeCell ref="H49:J49"/>
    <mergeCell ref="H50:J50"/>
    <mergeCell ref="B43:B44"/>
    <mergeCell ref="C43:C44"/>
    <mergeCell ref="D43:D44"/>
    <mergeCell ref="E43:E44"/>
    <mergeCell ref="F43:F44"/>
    <mergeCell ref="G43:G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B32:B33"/>
    <mergeCell ref="C32:C33"/>
    <mergeCell ref="D32:D33"/>
    <mergeCell ref="E32:E33"/>
    <mergeCell ref="B36:I36"/>
    <mergeCell ref="D38:E38"/>
    <mergeCell ref="G38:I38"/>
    <mergeCell ref="C26:D26"/>
    <mergeCell ref="B27:B28"/>
    <mergeCell ref="C27:D28"/>
    <mergeCell ref="E27:E28"/>
    <mergeCell ref="C29:D29"/>
    <mergeCell ref="B30:B31"/>
    <mergeCell ref="C30:D31"/>
    <mergeCell ref="E30:E31"/>
    <mergeCell ref="O18:O19"/>
    <mergeCell ref="P18:P19"/>
    <mergeCell ref="B22:E22"/>
    <mergeCell ref="B24:B25"/>
    <mergeCell ref="C24:E24"/>
    <mergeCell ref="C25:E25"/>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I12:I13"/>
    <mergeCell ref="J12:J13"/>
    <mergeCell ref="K12:L13"/>
    <mergeCell ref="M12:M13"/>
    <mergeCell ref="N12:P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L11"/>
    <mergeCell ref="M10:M11"/>
    <mergeCell ref="N10:P11"/>
    <mergeCell ref="B10:B11"/>
    <mergeCell ref="C10:C11"/>
    <mergeCell ref="D10:D11"/>
    <mergeCell ref="E10:E11"/>
    <mergeCell ref="F10:F11"/>
    <mergeCell ref="G10:G11"/>
    <mergeCell ref="B6:P6"/>
    <mergeCell ref="D8:E8"/>
    <mergeCell ref="G8:I8"/>
    <mergeCell ref="K8:L8"/>
    <mergeCell ref="N8:P8"/>
    <mergeCell ref="D9:E9"/>
    <mergeCell ref="G9:I9"/>
    <mergeCell ref="K9:L9"/>
    <mergeCell ref="N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8</v>
      </c>
      <c r="B3" s="11" t="s">
        <v>5</v>
      </c>
      <c r="C3" s="11"/>
      <c r="D3" s="11"/>
      <c r="E3" s="11"/>
      <c r="F3" s="11"/>
      <c r="G3" s="11"/>
      <c r="H3" s="11"/>
      <c r="I3" s="11"/>
      <c r="J3" s="11"/>
      <c r="K3" s="11"/>
      <c r="L3" s="11"/>
      <c r="M3" s="11"/>
      <c r="N3" s="11"/>
      <c r="O3" s="11"/>
      <c r="P3" s="11"/>
      <c r="Q3" s="11"/>
      <c r="R3" s="11"/>
    </row>
    <row r="4" spans="1:18" ht="15" customHeight="1">
      <c r="A4" s="12" t="s">
        <v>697</v>
      </c>
      <c r="B4" s="11" t="s">
        <v>5</v>
      </c>
      <c r="C4" s="11"/>
      <c r="D4" s="11"/>
      <c r="E4" s="11"/>
      <c r="F4" s="11"/>
      <c r="G4" s="11"/>
      <c r="H4" s="11"/>
      <c r="I4" s="11"/>
      <c r="J4" s="11"/>
      <c r="K4" s="11"/>
      <c r="L4" s="11"/>
      <c r="M4" s="11"/>
      <c r="N4" s="11"/>
      <c r="O4" s="11"/>
      <c r="P4" s="11"/>
      <c r="Q4" s="11"/>
      <c r="R4" s="11"/>
    </row>
    <row r="5" spans="1:18">
      <c r="A5" s="12"/>
      <c r="B5" s="67" t="s">
        <v>385</v>
      </c>
      <c r="C5" s="67"/>
      <c r="D5" s="67"/>
      <c r="E5" s="67"/>
      <c r="F5" s="67"/>
      <c r="G5" s="67"/>
      <c r="H5" s="67"/>
      <c r="I5" s="67"/>
      <c r="J5" s="67"/>
      <c r="K5" s="67"/>
      <c r="L5" s="67"/>
      <c r="M5" s="67"/>
      <c r="N5" s="67"/>
      <c r="O5" s="67"/>
      <c r="P5" s="67"/>
      <c r="Q5" s="67"/>
      <c r="R5" s="67"/>
    </row>
    <row r="6" spans="1:18">
      <c r="A6" s="12"/>
      <c r="B6" s="103"/>
      <c r="C6" s="103"/>
      <c r="D6" s="103"/>
      <c r="E6" s="103"/>
      <c r="F6" s="103"/>
      <c r="G6" s="103"/>
      <c r="H6" s="103"/>
      <c r="I6" s="103"/>
      <c r="J6" s="103"/>
      <c r="K6" s="103"/>
      <c r="L6" s="103"/>
      <c r="M6" s="103"/>
      <c r="N6" s="103"/>
      <c r="O6" s="103"/>
      <c r="P6" s="103"/>
      <c r="Q6" s="103"/>
      <c r="R6" s="103"/>
    </row>
    <row r="7" spans="1:18">
      <c r="A7" s="12"/>
      <c r="B7" s="24"/>
      <c r="C7" s="24"/>
      <c r="D7" s="24"/>
      <c r="E7" s="24"/>
      <c r="F7" s="24"/>
      <c r="G7" s="24"/>
      <c r="H7" s="24"/>
      <c r="I7" s="24"/>
      <c r="J7" s="24"/>
      <c r="K7" s="24"/>
      <c r="L7" s="24"/>
      <c r="M7" s="24"/>
      <c r="N7" s="24"/>
      <c r="O7" s="24"/>
      <c r="P7" s="24"/>
      <c r="Q7" s="24"/>
      <c r="R7" s="24"/>
    </row>
    <row r="8" spans="1:18">
      <c r="A8" s="12"/>
      <c r="B8" s="14"/>
      <c r="C8" s="14"/>
      <c r="D8" s="14"/>
      <c r="E8" s="14"/>
      <c r="F8" s="14"/>
      <c r="G8" s="14"/>
      <c r="H8" s="14"/>
      <c r="I8" s="14"/>
      <c r="J8" s="14"/>
      <c r="K8" s="14"/>
      <c r="L8" s="14"/>
      <c r="M8" s="14"/>
      <c r="N8" s="14"/>
      <c r="O8" s="14"/>
      <c r="P8" s="14"/>
      <c r="Q8" s="14"/>
      <c r="R8" s="14"/>
    </row>
    <row r="9" spans="1:18" ht="15.75" thickBot="1">
      <c r="A9" s="12"/>
      <c r="B9" s="15"/>
      <c r="C9" s="15"/>
      <c r="D9" s="28" t="s">
        <v>386</v>
      </c>
      <c r="E9" s="28"/>
      <c r="F9" s="28"/>
      <c r="G9" s="28"/>
      <c r="H9" s="28"/>
      <c r="I9" s="28"/>
      <c r="J9" s="28"/>
      <c r="K9" s="28"/>
      <c r="L9" s="28"/>
      <c r="M9" s="28"/>
      <c r="N9" s="28"/>
      <c r="O9" s="28"/>
      <c r="P9" s="28"/>
      <c r="Q9" s="28"/>
      <c r="R9" s="28"/>
    </row>
    <row r="10" spans="1:18">
      <c r="A10" s="12"/>
      <c r="B10" s="26"/>
      <c r="C10" s="26"/>
      <c r="D10" s="130" t="s">
        <v>243</v>
      </c>
      <c r="E10" s="130"/>
      <c r="F10" s="130"/>
      <c r="G10" s="130"/>
      <c r="H10" s="130"/>
      <c r="I10" s="130"/>
      <c r="J10" s="130"/>
      <c r="K10" s="41"/>
      <c r="L10" s="130" t="s">
        <v>207</v>
      </c>
      <c r="M10" s="130"/>
      <c r="N10" s="130"/>
      <c r="O10" s="130"/>
      <c r="P10" s="130"/>
      <c r="Q10" s="130"/>
      <c r="R10" s="130"/>
    </row>
    <row r="11" spans="1:18" ht="15.75" thickBot="1">
      <c r="A11" s="12"/>
      <c r="B11" s="26"/>
      <c r="C11" s="26"/>
      <c r="D11" s="82">
        <v>41547</v>
      </c>
      <c r="E11" s="82"/>
      <c r="F11" s="82"/>
      <c r="G11" s="82"/>
      <c r="H11" s="82"/>
      <c r="I11" s="82"/>
      <c r="J11" s="82"/>
      <c r="K11" s="26"/>
      <c r="L11" s="82">
        <v>41547</v>
      </c>
      <c r="M11" s="82"/>
      <c r="N11" s="82"/>
      <c r="O11" s="82"/>
      <c r="P11" s="82"/>
      <c r="Q11" s="82"/>
      <c r="R11" s="82"/>
    </row>
    <row r="12" spans="1:18" ht="15.75" thickBot="1">
      <c r="A12" s="12"/>
      <c r="B12" s="15"/>
      <c r="C12" s="15"/>
      <c r="D12" s="83">
        <v>2013</v>
      </c>
      <c r="E12" s="83"/>
      <c r="F12" s="83"/>
      <c r="G12" s="15"/>
      <c r="H12" s="83">
        <v>2012</v>
      </c>
      <c r="I12" s="83"/>
      <c r="J12" s="83"/>
      <c r="K12" s="15"/>
      <c r="L12" s="83">
        <v>2013</v>
      </c>
      <c r="M12" s="83"/>
      <c r="N12" s="83"/>
      <c r="O12" s="15"/>
      <c r="P12" s="83">
        <v>2012</v>
      </c>
      <c r="Q12" s="83"/>
      <c r="R12" s="83"/>
    </row>
    <row r="13" spans="1:18">
      <c r="A13" s="12"/>
      <c r="B13" s="15"/>
      <c r="C13" s="15"/>
      <c r="D13" s="130" t="s">
        <v>170</v>
      </c>
      <c r="E13" s="130"/>
      <c r="F13" s="130"/>
      <c r="G13" s="130"/>
      <c r="H13" s="130"/>
      <c r="I13" s="130"/>
      <c r="J13" s="130"/>
      <c r="K13" s="130"/>
      <c r="L13" s="130"/>
      <c r="M13" s="130"/>
      <c r="N13" s="130"/>
      <c r="O13" s="130"/>
      <c r="P13" s="130"/>
      <c r="Q13" s="130"/>
      <c r="R13" s="130"/>
    </row>
    <row r="14" spans="1:18">
      <c r="A14" s="12"/>
      <c r="B14" s="20" t="s">
        <v>387</v>
      </c>
      <c r="C14" s="19"/>
      <c r="D14" s="20" t="s">
        <v>172</v>
      </c>
      <c r="E14" s="62" t="s">
        <v>388</v>
      </c>
      <c r="F14" s="20" t="s">
        <v>185</v>
      </c>
      <c r="G14" s="19"/>
      <c r="H14" s="20" t="s">
        <v>172</v>
      </c>
      <c r="I14" s="62" t="s">
        <v>389</v>
      </c>
      <c r="J14" s="20" t="s">
        <v>185</v>
      </c>
      <c r="K14" s="19"/>
      <c r="L14" s="20" t="s">
        <v>172</v>
      </c>
      <c r="M14" s="62" t="s">
        <v>390</v>
      </c>
      <c r="N14" s="20" t="s">
        <v>185</v>
      </c>
      <c r="O14" s="19"/>
      <c r="P14" s="20" t="s">
        <v>172</v>
      </c>
      <c r="Q14" s="62" t="s">
        <v>391</v>
      </c>
      <c r="R14" s="20" t="s">
        <v>185</v>
      </c>
    </row>
    <row r="15" spans="1:18" ht="35.25" customHeight="1">
      <c r="A15" s="12"/>
      <c r="B15" s="155" t="s">
        <v>392</v>
      </c>
      <c r="C15" s="26"/>
      <c r="D15" s="34">
        <v>1457</v>
      </c>
      <c r="E15" s="34"/>
      <c r="F15" s="26"/>
      <c r="G15" s="26"/>
      <c r="H15" s="34">
        <v>1865</v>
      </c>
      <c r="I15" s="34"/>
      <c r="J15" s="26"/>
      <c r="K15" s="26"/>
      <c r="L15" s="34">
        <v>4291</v>
      </c>
      <c r="M15" s="34"/>
      <c r="N15" s="26"/>
      <c r="O15" s="26"/>
      <c r="P15" s="34">
        <v>5932</v>
      </c>
      <c r="Q15" s="34"/>
      <c r="R15" s="26"/>
    </row>
    <row r="16" spans="1:18" ht="15.75" thickBot="1">
      <c r="A16" s="12"/>
      <c r="B16" s="155"/>
      <c r="C16" s="26"/>
      <c r="D16" s="45"/>
      <c r="E16" s="45"/>
      <c r="F16" s="46"/>
      <c r="G16" s="26"/>
      <c r="H16" s="45"/>
      <c r="I16" s="45"/>
      <c r="J16" s="46"/>
      <c r="K16" s="26"/>
      <c r="L16" s="45"/>
      <c r="M16" s="45"/>
      <c r="N16" s="46"/>
      <c r="O16" s="26"/>
      <c r="P16" s="45"/>
      <c r="Q16" s="45"/>
      <c r="R16" s="46"/>
    </row>
    <row r="17" spans="1:18" ht="15.75" thickBot="1">
      <c r="A17" s="12"/>
      <c r="B17" s="20" t="s">
        <v>393</v>
      </c>
      <c r="C17" s="19"/>
      <c r="D17" s="153" t="s">
        <v>172</v>
      </c>
      <c r="E17" s="154" t="s">
        <v>394</v>
      </c>
      <c r="F17" s="153" t="s">
        <v>185</v>
      </c>
      <c r="G17" s="19"/>
      <c r="H17" s="153" t="s">
        <v>172</v>
      </c>
      <c r="I17" s="154" t="s">
        <v>395</v>
      </c>
      <c r="J17" s="153" t="s">
        <v>185</v>
      </c>
      <c r="K17" s="19"/>
      <c r="L17" s="153" t="s">
        <v>172</v>
      </c>
      <c r="M17" s="154" t="s">
        <v>394</v>
      </c>
      <c r="N17" s="153" t="s">
        <v>185</v>
      </c>
      <c r="O17" s="19"/>
      <c r="P17" s="153" t="s">
        <v>172</v>
      </c>
      <c r="Q17" s="154" t="s">
        <v>395</v>
      </c>
      <c r="R17" s="153" t="s">
        <v>185</v>
      </c>
    </row>
    <row r="18" spans="1:18" ht="15.75" thickTop="1">
      <c r="A18" s="12"/>
      <c r="B18" s="26" t="s">
        <v>270</v>
      </c>
      <c r="C18" s="26"/>
      <c r="D18" s="26"/>
      <c r="E18" s="26"/>
      <c r="F18" s="26"/>
      <c r="G18" s="26"/>
      <c r="H18" s="26"/>
      <c r="I18" s="26"/>
      <c r="J18" s="26"/>
      <c r="K18" s="26"/>
      <c r="L18" s="26"/>
      <c r="M18" s="26"/>
      <c r="N18" s="26"/>
      <c r="O18" s="26"/>
      <c r="P18" s="26"/>
      <c r="Q18" s="26"/>
      <c r="R18" s="26"/>
    </row>
    <row r="19" spans="1:18">
      <c r="A19" s="12"/>
      <c r="B19" s="156"/>
      <c r="C19" s="156"/>
      <c r="D19" s="156"/>
      <c r="E19" s="156"/>
      <c r="F19" s="156"/>
      <c r="G19" s="156"/>
      <c r="H19" s="156"/>
      <c r="I19" s="156"/>
      <c r="J19" s="156"/>
      <c r="K19" s="156"/>
      <c r="L19" s="156"/>
      <c r="M19" s="156"/>
      <c r="N19" s="156"/>
      <c r="O19" s="156"/>
      <c r="P19" s="156"/>
      <c r="Q19" s="156"/>
      <c r="R19" s="156"/>
    </row>
    <row r="20" spans="1:18">
      <c r="A20" s="12"/>
      <c r="B20" s="14"/>
      <c r="C20" s="14"/>
    </row>
    <row r="21" spans="1:18" ht="72">
      <c r="A21" s="12"/>
      <c r="B21" s="113" t="s">
        <v>271</v>
      </c>
      <c r="C21" s="113" t="s">
        <v>61</v>
      </c>
    </row>
  </sheetData>
  <mergeCells count="37">
    <mergeCell ref="B18:R18"/>
    <mergeCell ref="B19:R19"/>
    <mergeCell ref="P15:Q16"/>
    <mergeCell ref="R15:R16"/>
    <mergeCell ref="A1:A2"/>
    <mergeCell ref="B1:R1"/>
    <mergeCell ref="B2:R2"/>
    <mergeCell ref="B3:R3"/>
    <mergeCell ref="A4:A21"/>
    <mergeCell ref="B4:R4"/>
    <mergeCell ref="B5:R5"/>
    <mergeCell ref="B6:R6"/>
    <mergeCell ref="H15:I16"/>
    <mergeCell ref="J15:J16"/>
    <mergeCell ref="K15:K16"/>
    <mergeCell ref="L15:M16"/>
    <mergeCell ref="N15:N16"/>
    <mergeCell ref="O15:O16"/>
    <mergeCell ref="D12:F12"/>
    <mergeCell ref="H12:J12"/>
    <mergeCell ref="L12:N12"/>
    <mergeCell ref="P12:R12"/>
    <mergeCell ref="D13:R13"/>
    <mergeCell ref="B15:B16"/>
    <mergeCell ref="C15:C16"/>
    <mergeCell ref="D15:E16"/>
    <mergeCell ref="F15:F16"/>
    <mergeCell ref="G15:G16"/>
    <mergeCell ref="B7:R7"/>
    <mergeCell ref="D9:R9"/>
    <mergeCell ref="B10:B11"/>
    <mergeCell ref="C10:C11"/>
    <mergeCell ref="D10:J10"/>
    <mergeCell ref="D11:J11"/>
    <mergeCell ref="K10:K11"/>
    <mergeCell ref="L10:R10"/>
    <mergeCell ref="L11:R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1" width="36.5703125" bestFit="1" customWidth="1"/>
    <col min="2" max="2" width="26.85546875" bestFit="1" customWidth="1"/>
    <col min="3" max="3" width="36.5703125" bestFit="1" customWidth="1"/>
    <col min="4" max="4" width="2" bestFit="1" customWidth="1"/>
    <col min="5" max="5" width="8.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4" max="24" width="2" bestFit="1" customWidth="1"/>
    <col min="25" max="25" width="6" bestFit="1" customWidth="1"/>
    <col min="26" max="26" width="1.5703125" bestFit="1" customWidth="1"/>
  </cols>
  <sheetData>
    <row r="1" spans="1:26" ht="15" customHeight="1">
      <c r="A1" s="7" t="s">
        <v>6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t="s">
        <v>411</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17"/>
      <c r="C8" s="15"/>
      <c r="D8" s="26"/>
      <c r="E8" s="26"/>
      <c r="F8" s="26"/>
      <c r="G8" s="15"/>
      <c r="H8" s="26"/>
      <c r="I8" s="26"/>
      <c r="J8" s="26"/>
      <c r="K8" s="15"/>
      <c r="L8" s="26"/>
      <c r="M8" s="26"/>
      <c r="N8" s="26"/>
      <c r="O8" s="15"/>
      <c r="P8" s="157" t="s">
        <v>412</v>
      </c>
      <c r="Q8" s="157"/>
      <c r="R8" s="157"/>
      <c r="S8" s="15"/>
      <c r="T8" s="158"/>
      <c r="U8" s="158"/>
      <c r="V8" s="158"/>
      <c r="W8" s="15"/>
      <c r="X8" s="158"/>
      <c r="Y8" s="158"/>
      <c r="Z8" s="158"/>
    </row>
    <row r="9" spans="1:26">
      <c r="A9" s="12"/>
      <c r="B9" s="17"/>
      <c r="C9" s="15"/>
      <c r="D9" s="26"/>
      <c r="E9" s="26"/>
      <c r="F9" s="26"/>
      <c r="G9" s="15"/>
      <c r="H9" s="158"/>
      <c r="I9" s="158"/>
      <c r="J9" s="158"/>
      <c r="K9" s="15"/>
      <c r="L9" s="158"/>
      <c r="M9" s="158"/>
      <c r="N9" s="158"/>
      <c r="O9" s="15"/>
      <c r="P9" s="157" t="s">
        <v>413</v>
      </c>
      <c r="Q9" s="157"/>
      <c r="R9" s="157"/>
      <c r="S9" s="15"/>
      <c r="T9" s="158"/>
      <c r="U9" s="158"/>
      <c r="V9" s="158"/>
      <c r="W9" s="15"/>
      <c r="X9" s="158"/>
      <c r="Y9" s="158"/>
      <c r="Z9" s="158"/>
    </row>
    <row r="10" spans="1:26" ht="15.75" thickBot="1">
      <c r="A10" s="12"/>
      <c r="B10" s="17"/>
      <c r="C10" s="15"/>
      <c r="D10" s="159" t="s">
        <v>30</v>
      </c>
      <c r="E10" s="159"/>
      <c r="F10" s="159"/>
      <c r="G10" s="159"/>
      <c r="H10" s="159"/>
      <c r="I10" s="159"/>
      <c r="J10" s="159"/>
      <c r="K10" s="159"/>
      <c r="L10" s="159"/>
      <c r="M10" s="159"/>
      <c r="N10" s="159"/>
      <c r="O10" s="15"/>
      <c r="P10" s="157" t="s">
        <v>414</v>
      </c>
      <c r="Q10" s="157"/>
      <c r="R10" s="157"/>
      <c r="S10" s="15"/>
      <c r="T10" s="157" t="s">
        <v>415</v>
      </c>
      <c r="U10" s="157"/>
      <c r="V10" s="157"/>
      <c r="W10" s="15"/>
      <c r="X10" s="158"/>
      <c r="Y10" s="158"/>
      <c r="Z10" s="158"/>
    </row>
    <row r="11" spans="1:26">
      <c r="A11" s="12"/>
      <c r="B11" s="17"/>
      <c r="C11" s="15"/>
      <c r="D11" s="41"/>
      <c r="E11" s="41"/>
      <c r="F11" s="41"/>
      <c r="G11" s="15"/>
      <c r="H11" s="160" t="s">
        <v>416</v>
      </c>
      <c r="I11" s="160"/>
      <c r="J11" s="160"/>
      <c r="K11" s="15"/>
      <c r="L11" s="161"/>
      <c r="M11" s="161"/>
      <c r="N11" s="161"/>
      <c r="O11" s="15"/>
      <c r="P11" s="157" t="s">
        <v>412</v>
      </c>
      <c r="Q11" s="157"/>
      <c r="R11" s="157"/>
      <c r="S11" s="15"/>
      <c r="T11" s="157" t="s">
        <v>286</v>
      </c>
      <c r="U11" s="157"/>
      <c r="V11" s="157"/>
      <c r="W11" s="15"/>
      <c r="X11" s="157" t="s">
        <v>417</v>
      </c>
      <c r="Y11" s="157"/>
      <c r="Z11" s="157"/>
    </row>
    <row r="12" spans="1:26" ht="15.75" thickBot="1">
      <c r="A12" s="12"/>
      <c r="B12" s="17"/>
      <c r="C12" s="15"/>
      <c r="D12" s="159" t="s">
        <v>88</v>
      </c>
      <c r="E12" s="159"/>
      <c r="F12" s="159"/>
      <c r="G12" s="15"/>
      <c r="H12" s="159" t="s">
        <v>418</v>
      </c>
      <c r="I12" s="159"/>
      <c r="J12" s="159"/>
      <c r="K12" s="15"/>
      <c r="L12" s="159" t="s">
        <v>212</v>
      </c>
      <c r="M12" s="159"/>
      <c r="N12" s="159"/>
      <c r="O12" s="15"/>
      <c r="P12" s="159" t="s">
        <v>419</v>
      </c>
      <c r="Q12" s="159"/>
      <c r="R12" s="159"/>
      <c r="S12" s="15"/>
      <c r="T12" s="159" t="s">
        <v>297</v>
      </c>
      <c r="U12" s="159"/>
      <c r="V12" s="159"/>
      <c r="W12" s="15"/>
      <c r="X12" s="159" t="s">
        <v>271</v>
      </c>
      <c r="Y12" s="159"/>
      <c r="Z12" s="159"/>
    </row>
    <row r="13" spans="1:26">
      <c r="A13" s="12"/>
      <c r="B13" s="17"/>
      <c r="C13" s="15"/>
      <c r="D13" s="157" t="s">
        <v>420</v>
      </c>
      <c r="E13" s="157"/>
      <c r="F13" s="157"/>
      <c r="G13" s="157"/>
      <c r="H13" s="157"/>
      <c r="I13" s="157"/>
      <c r="J13" s="157"/>
      <c r="K13" s="157"/>
      <c r="L13" s="157"/>
      <c r="M13" s="157"/>
      <c r="N13" s="157"/>
      <c r="O13" s="157"/>
      <c r="P13" s="157"/>
      <c r="Q13" s="157"/>
      <c r="R13" s="157"/>
      <c r="S13" s="157"/>
      <c r="T13" s="157"/>
      <c r="U13" s="157"/>
      <c r="V13" s="157"/>
      <c r="W13" s="157"/>
      <c r="X13" s="157"/>
      <c r="Y13" s="157"/>
      <c r="Z13" s="157"/>
    </row>
    <row r="14" spans="1:26">
      <c r="A14" s="12"/>
      <c r="B14" s="85" t="s">
        <v>421</v>
      </c>
      <c r="C14" s="85"/>
      <c r="D14" s="85"/>
      <c r="E14" s="85"/>
      <c r="F14" s="85"/>
      <c r="G14" s="30"/>
      <c r="H14" s="162"/>
      <c r="I14" s="162"/>
      <c r="J14" s="30"/>
      <c r="K14" s="30"/>
      <c r="L14" s="162"/>
      <c r="M14" s="162"/>
      <c r="N14" s="30"/>
      <c r="O14" s="30"/>
      <c r="P14" s="162"/>
      <c r="Q14" s="162"/>
      <c r="R14" s="30"/>
      <c r="S14" s="30"/>
      <c r="T14" s="162"/>
      <c r="U14" s="162"/>
      <c r="V14" s="30"/>
      <c r="W14" s="30"/>
      <c r="X14" s="162"/>
      <c r="Y14" s="162"/>
      <c r="Z14" s="30"/>
    </row>
    <row r="15" spans="1:26">
      <c r="A15" s="12"/>
      <c r="B15" s="85"/>
      <c r="C15" s="85"/>
      <c r="D15" s="85"/>
      <c r="E15" s="85"/>
      <c r="F15" s="85"/>
      <c r="G15" s="30"/>
      <c r="H15" s="162"/>
      <c r="I15" s="162"/>
      <c r="J15" s="30"/>
      <c r="K15" s="30"/>
      <c r="L15" s="162"/>
      <c r="M15" s="162"/>
      <c r="N15" s="30"/>
      <c r="O15" s="30"/>
      <c r="P15" s="162"/>
      <c r="Q15" s="162"/>
      <c r="R15" s="30"/>
      <c r="S15" s="30"/>
      <c r="T15" s="162"/>
      <c r="U15" s="162"/>
      <c r="V15" s="30"/>
      <c r="W15" s="30"/>
      <c r="X15" s="162"/>
      <c r="Y15" s="162"/>
      <c r="Z15" s="30"/>
    </row>
    <row r="16" spans="1:26">
      <c r="A16" s="12"/>
      <c r="B16" s="67" t="s">
        <v>422</v>
      </c>
      <c r="C16" s="26"/>
      <c r="D16" s="67" t="s">
        <v>172</v>
      </c>
      <c r="E16" s="65">
        <v>156.5</v>
      </c>
      <c r="F16" s="26"/>
      <c r="G16" s="26"/>
      <c r="H16" s="67" t="s">
        <v>172</v>
      </c>
      <c r="I16" s="65">
        <v>126.7</v>
      </c>
      <c r="J16" s="26"/>
      <c r="K16" s="26"/>
      <c r="L16" s="67" t="s">
        <v>172</v>
      </c>
      <c r="M16" s="65">
        <v>283.2</v>
      </c>
      <c r="N16" s="26"/>
      <c r="O16" s="26"/>
      <c r="P16" s="67" t="s">
        <v>172</v>
      </c>
      <c r="Q16" s="65">
        <v>17.899999999999999</v>
      </c>
      <c r="R16" s="26"/>
      <c r="S16" s="26"/>
      <c r="T16" s="67" t="s">
        <v>172</v>
      </c>
      <c r="U16" s="65">
        <v>6.7</v>
      </c>
      <c r="V16" s="26"/>
      <c r="W16" s="26"/>
      <c r="X16" s="67" t="s">
        <v>172</v>
      </c>
      <c r="Y16" s="65">
        <v>24.6</v>
      </c>
      <c r="Z16" s="26"/>
    </row>
    <row r="17" spans="1:26">
      <c r="A17" s="12"/>
      <c r="B17" s="67"/>
      <c r="C17" s="26"/>
      <c r="D17" s="67"/>
      <c r="E17" s="65"/>
      <c r="F17" s="26"/>
      <c r="G17" s="26"/>
      <c r="H17" s="67"/>
      <c r="I17" s="65"/>
      <c r="J17" s="26"/>
      <c r="K17" s="26"/>
      <c r="L17" s="67"/>
      <c r="M17" s="65"/>
      <c r="N17" s="26"/>
      <c r="O17" s="26"/>
      <c r="P17" s="67"/>
      <c r="Q17" s="65"/>
      <c r="R17" s="26"/>
      <c r="S17" s="26"/>
      <c r="T17" s="67"/>
      <c r="U17" s="65"/>
      <c r="V17" s="26"/>
      <c r="W17" s="26"/>
      <c r="X17" s="67"/>
      <c r="Y17" s="65"/>
      <c r="Z17" s="26"/>
    </row>
    <row r="18" spans="1:26">
      <c r="A18" s="12"/>
      <c r="B18" s="29" t="s">
        <v>423</v>
      </c>
      <c r="C18" s="30"/>
      <c r="D18" s="69">
        <v>721.5</v>
      </c>
      <c r="E18" s="69"/>
      <c r="F18" s="30"/>
      <c r="G18" s="30"/>
      <c r="H18" s="69" t="s">
        <v>230</v>
      </c>
      <c r="I18" s="69"/>
      <c r="J18" s="30"/>
      <c r="K18" s="30"/>
      <c r="L18" s="69">
        <v>721.5</v>
      </c>
      <c r="M18" s="69"/>
      <c r="N18" s="30"/>
      <c r="O18" s="30"/>
      <c r="P18" s="69">
        <v>17.899999999999999</v>
      </c>
      <c r="Q18" s="69"/>
      <c r="R18" s="30"/>
      <c r="S18" s="30"/>
      <c r="T18" s="69">
        <v>2.2000000000000002</v>
      </c>
      <c r="U18" s="69"/>
      <c r="V18" s="30"/>
      <c r="W18" s="30"/>
      <c r="X18" s="69">
        <v>20.100000000000001</v>
      </c>
      <c r="Y18" s="69"/>
      <c r="Z18" s="30"/>
    </row>
    <row r="19" spans="1:26">
      <c r="A19" s="12"/>
      <c r="B19" s="29"/>
      <c r="C19" s="30"/>
      <c r="D19" s="69"/>
      <c r="E19" s="69"/>
      <c r="F19" s="30"/>
      <c r="G19" s="30"/>
      <c r="H19" s="69"/>
      <c r="I19" s="69"/>
      <c r="J19" s="30"/>
      <c r="K19" s="30"/>
      <c r="L19" s="69"/>
      <c r="M19" s="69"/>
      <c r="N19" s="30"/>
      <c r="O19" s="30"/>
      <c r="P19" s="69"/>
      <c r="Q19" s="69"/>
      <c r="R19" s="30"/>
      <c r="S19" s="30"/>
      <c r="T19" s="69"/>
      <c r="U19" s="69"/>
      <c r="V19" s="30"/>
      <c r="W19" s="30"/>
      <c r="X19" s="69"/>
      <c r="Y19" s="69"/>
      <c r="Z19" s="30"/>
    </row>
    <row r="20" spans="1:26">
      <c r="A20" s="12"/>
      <c r="B20" s="33" t="s">
        <v>424</v>
      </c>
      <c r="C20" s="26"/>
      <c r="D20" s="65" t="s">
        <v>230</v>
      </c>
      <c r="E20" s="65"/>
      <c r="F20" s="26"/>
      <c r="G20" s="26"/>
      <c r="H20" s="65" t="s">
        <v>230</v>
      </c>
      <c r="I20" s="65"/>
      <c r="J20" s="26"/>
      <c r="K20" s="26"/>
      <c r="L20" s="65" t="s">
        <v>230</v>
      </c>
      <c r="M20" s="65"/>
      <c r="N20" s="26"/>
      <c r="O20" s="26"/>
      <c r="P20" s="65" t="s">
        <v>425</v>
      </c>
      <c r="Q20" s="65"/>
      <c r="R20" s="67" t="s">
        <v>185</v>
      </c>
      <c r="S20" s="26"/>
      <c r="T20" s="65" t="s">
        <v>230</v>
      </c>
      <c r="U20" s="65"/>
      <c r="V20" s="26"/>
      <c r="W20" s="26"/>
      <c r="X20" s="65" t="s">
        <v>425</v>
      </c>
      <c r="Y20" s="65"/>
      <c r="Z20" s="67" t="s">
        <v>185</v>
      </c>
    </row>
    <row r="21" spans="1:26">
      <c r="A21" s="12"/>
      <c r="B21" s="33"/>
      <c r="C21" s="26"/>
      <c r="D21" s="65"/>
      <c r="E21" s="65"/>
      <c r="F21" s="26"/>
      <c r="G21" s="26"/>
      <c r="H21" s="65"/>
      <c r="I21" s="65"/>
      <c r="J21" s="26"/>
      <c r="K21" s="26"/>
      <c r="L21" s="65"/>
      <c r="M21" s="65"/>
      <c r="N21" s="26"/>
      <c r="O21" s="26"/>
      <c r="P21" s="65"/>
      <c r="Q21" s="65"/>
      <c r="R21" s="67"/>
      <c r="S21" s="26"/>
      <c r="T21" s="65"/>
      <c r="U21" s="65"/>
      <c r="V21" s="26"/>
      <c r="W21" s="26"/>
      <c r="X21" s="65"/>
      <c r="Y21" s="65"/>
      <c r="Z21" s="67"/>
    </row>
    <row r="22" spans="1:26">
      <c r="A22" s="12"/>
      <c r="B22" s="29" t="s">
        <v>426</v>
      </c>
      <c r="C22" s="30"/>
      <c r="D22" s="69" t="s">
        <v>230</v>
      </c>
      <c r="E22" s="69"/>
      <c r="F22" s="30"/>
      <c r="G22" s="30"/>
      <c r="H22" s="69" t="s">
        <v>427</v>
      </c>
      <c r="I22" s="69"/>
      <c r="J22" s="31" t="s">
        <v>185</v>
      </c>
      <c r="K22" s="30"/>
      <c r="L22" s="69" t="s">
        <v>427</v>
      </c>
      <c r="M22" s="69"/>
      <c r="N22" s="31" t="s">
        <v>185</v>
      </c>
      <c r="O22" s="30"/>
      <c r="P22" s="69" t="s">
        <v>230</v>
      </c>
      <c r="Q22" s="69"/>
      <c r="R22" s="30"/>
      <c r="S22" s="30"/>
      <c r="T22" s="69" t="s">
        <v>230</v>
      </c>
      <c r="U22" s="69"/>
      <c r="V22" s="30"/>
      <c r="W22" s="30"/>
      <c r="X22" s="69" t="s">
        <v>230</v>
      </c>
      <c r="Y22" s="69"/>
      <c r="Z22" s="30"/>
    </row>
    <row r="23" spans="1:26" ht="15.75" thickBot="1">
      <c r="A23" s="12"/>
      <c r="B23" s="29"/>
      <c r="C23" s="30"/>
      <c r="D23" s="92"/>
      <c r="E23" s="92"/>
      <c r="F23" s="36"/>
      <c r="G23" s="30"/>
      <c r="H23" s="92"/>
      <c r="I23" s="92"/>
      <c r="J23" s="79"/>
      <c r="K23" s="30"/>
      <c r="L23" s="92"/>
      <c r="M23" s="92"/>
      <c r="N23" s="79"/>
      <c r="O23" s="30"/>
      <c r="P23" s="92"/>
      <c r="Q23" s="92"/>
      <c r="R23" s="36"/>
      <c r="S23" s="30"/>
      <c r="T23" s="92"/>
      <c r="U23" s="92"/>
      <c r="V23" s="36"/>
      <c r="W23" s="30"/>
      <c r="X23" s="92"/>
      <c r="Y23" s="92"/>
      <c r="Z23" s="36"/>
    </row>
    <row r="24" spans="1:26">
      <c r="A24" s="12"/>
      <c r="B24" s="163"/>
      <c r="C24" s="26"/>
      <c r="D24" s="37" t="s">
        <v>172</v>
      </c>
      <c r="E24" s="164">
        <v>878</v>
      </c>
      <c r="F24" s="41"/>
      <c r="G24" s="26"/>
      <c r="H24" s="37" t="s">
        <v>172</v>
      </c>
      <c r="I24" s="164" t="s">
        <v>230</v>
      </c>
      <c r="J24" s="41"/>
      <c r="K24" s="26"/>
      <c r="L24" s="37" t="s">
        <v>172</v>
      </c>
      <c r="M24" s="164">
        <v>878</v>
      </c>
      <c r="N24" s="41"/>
      <c r="O24" s="26"/>
      <c r="P24" s="165">
        <v>30.5</v>
      </c>
      <c r="Q24" s="165"/>
      <c r="R24" s="41"/>
      <c r="S24" s="26"/>
      <c r="T24" s="37" t="s">
        <v>172</v>
      </c>
      <c r="U24" s="164">
        <v>9</v>
      </c>
      <c r="V24" s="41"/>
      <c r="W24" s="26"/>
      <c r="X24" s="37" t="s">
        <v>172</v>
      </c>
      <c r="Y24" s="164">
        <v>39.5</v>
      </c>
      <c r="Z24" s="41"/>
    </row>
    <row r="25" spans="1:26" ht="15.75" thickBot="1">
      <c r="A25" s="12"/>
      <c r="B25" s="163"/>
      <c r="C25" s="26"/>
      <c r="D25" s="38"/>
      <c r="E25" s="99"/>
      <c r="F25" s="42"/>
      <c r="G25" s="26"/>
      <c r="H25" s="38"/>
      <c r="I25" s="99"/>
      <c r="J25" s="42"/>
      <c r="K25" s="26"/>
      <c r="L25" s="38"/>
      <c r="M25" s="99"/>
      <c r="N25" s="42"/>
      <c r="O25" s="26"/>
      <c r="P25" s="50"/>
      <c r="Q25" s="50"/>
      <c r="R25" s="46"/>
      <c r="S25" s="26"/>
      <c r="T25" s="38"/>
      <c r="U25" s="99"/>
      <c r="V25" s="42"/>
      <c r="W25" s="26"/>
      <c r="X25" s="38"/>
      <c r="Y25" s="99"/>
      <c r="Z25" s="42"/>
    </row>
    <row r="26" spans="1:26" ht="15.75" thickTop="1">
      <c r="A26" s="12"/>
      <c r="B26" s="29" t="s">
        <v>40</v>
      </c>
      <c r="C26" s="30"/>
      <c r="D26" s="95"/>
      <c r="E26" s="95"/>
      <c r="F26" s="95"/>
      <c r="G26" s="30"/>
      <c r="H26" s="95"/>
      <c r="I26" s="95"/>
      <c r="J26" s="95"/>
      <c r="K26" s="30"/>
      <c r="L26" s="95"/>
      <c r="M26" s="95"/>
      <c r="N26" s="95"/>
      <c r="O26" s="30"/>
      <c r="P26" s="150" t="s">
        <v>425</v>
      </c>
      <c r="Q26" s="150"/>
      <c r="R26" s="78" t="s">
        <v>185</v>
      </c>
      <c r="S26" s="30"/>
      <c r="T26" s="95"/>
      <c r="U26" s="95"/>
      <c r="V26" s="95"/>
      <c r="W26" s="30"/>
      <c r="X26" s="95"/>
      <c r="Y26" s="95"/>
      <c r="Z26" s="95"/>
    </row>
    <row r="27" spans="1:26">
      <c r="A27" s="12"/>
      <c r="B27" s="29"/>
      <c r="C27" s="30"/>
      <c r="D27" s="30"/>
      <c r="E27" s="30"/>
      <c r="F27" s="30"/>
      <c r="G27" s="30"/>
      <c r="H27" s="30"/>
      <c r="I27" s="30"/>
      <c r="J27" s="30"/>
      <c r="K27" s="30"/>
      <c r="L27" s="30"/>
      <c r="M27" s="30"/>
      <c r="N27" s="30"/>
      <c r="O27" s="30"/>
      <c r="P27" s="69"/>
      <c r="Q27" s="69"/>
      <c r="R27" s="31"/>
      <c r="S27" s="30"/>
      <c r="T27" s="30"/>
      <c r="U27" s="30"/>
      <c r="V27" s="30"/>
      <c r="W27" s="30"/>
      <c r="X27" s="30"/>
      <c r="Y27" s="30"/>
      <c r="Z27" s="30"/>
    </row>
    <row r="28" spans="1:26">
      <c r="A28" s="12"/>
      <c r="B28" s="33" t="s">
        <v>41</v>
      </c>
      <c r="C28" s="26"/>
      <c r="D28" s="26"/>
      <c r="E28" s="26"/>
      <c r="F28" s="26"/>
      <c r="G28" s="26"/>
      <c r="H28" s="26"/>
      <c r="I28" s="26"/>
      <c r="J28" s="26"/>
      <c r="K28" s="26"/>
      <c r="L28" s="26"/>
      <c r="M28" s="26"/>
      <c r="N28" s="26"/>
      <c r="O28" s="26"/>
      <c r="P28" s="65">
        <v>0.1</v>
      </c>
      <c r="Q28" s="65"/>
      <c r="R28" s="26"/>
      <c r="S28" s="26"/>
      <c r="T28" s="26"/>
      <c r="U28" s="26"/>
      <c r="V28" s="26"/>
      <c r="W28" s="26"/>
      <c r="X28" s="26"/>
      <c r="Y28" s="26"/>
      <c r="Z28" s="26"/>
    </row>
    <row r="29" spans="1:26" ht="15.75" thickBot="1">
      <c r="A29" s="12"/>
      <c r="B29" s="33"/>
      <c r="C29" s="26"/>
      <c r="D29" s="26"/>
      <c r="E29" s="26"/>
      <c r="F29" s="26"/>
      <c r="G29" s="26"/>
      <c r="H29" s="26"/>
      <c r="I29" s="26"/>
      <c r="J29" s="26"/>
      <c r="K29" s="26"/>
      <c r="L29" s="26"/>
      <c r="M29" s="26"/>
      <c r="N29" s="26"/>
      <c r="O29" s="26"/>
      <c r="P29" s="50"/>
      <c r="Q29" s="50"/>
      <c r="R29" s="46"/>
      <c r="S29" s="26"/>
      <c r="T29" s="26"/>
      <c r="U29" s="26"/>
      <c r="V29" s="26"/>
      <c r="W29" s="26"/>
      <c r="X29" s="26"/>
      <c r="Y29" s="26"/>
      <c r="Z29" s="26"/>
    </row>
    <row r="30" spans="1:26">
      <c r="A30" s="12"/>
      <c r="B30" s="47"/>
      <c r="C30" s="30"/>
      <c r="D30" s="30"/>
      <c r="E30" s="30"/>
      <c r="F30" s="30"/>
      <c r="G30" s="30"/>
      <c r="H30" s="30"/>
      <c r="I30" s="30"/>
      <c r="J30" s="30"/>
      <c r="K30" s="30"/>
      <c r="L30" s="30"/>
      <c r="M30" s="30"/>
      <c r="N30" s="30"/>
      <c r="O30" s="30"/>
      <c r="P30" s="52" t="s">
        <v>172</v>
      </c>
      <c r="Q30" s="166">
        <v>25.5</v>
      </c>
      <c r="R30" s="49"/>
      <c r="S30" s="30"/>
      <c r="T30" s="30"/>
      <c r="U30" s="30"/>
      <c r="V30" s="30"/>
      <c r="W30" s="30"/>
      <c r="X30" s="30"/>
      <c r="Y30" s="30"/>
      <c r="Z30" s="30"/>
    </row>
    <row r="31" spans="1:26" ht="15.75" thickBot="1">
      <c r="A31" s="12"/>
      <c r="B31" s="47"/>
      <c r="C31" s="30"/>
      <c r="D31" s="30"/>
      <c r="E31" s="30"/>
      <c r="F31" s="30"/>
      <c r="G31" s="30"/>
      <c r="H31" s="30"/>
      <c r="I31" s="30"/>
      <c r="J31" s="30"/>
      <c r="K31" s="30"/>
      <c r="L31" s="30"/>
      <c r="M31" s="30"/>
      <c r="N31" s="30"/>
      <c r="O31" s="30"/>
      <c r="P31" s="53"/>
      <c r="Q31" s="102"/>
      <c r="R31" s="56"/>
      <c r="S31" s="30"/>
      <c r="T31" s="30"/>
      <c r="U31" s="30"/>
      <c r="V31" s="30"/>
      <c r="W31" s="30"/>
      <c r="X31" s="30"/>
      <c r="Y31" s="30"/>
      <c r="Z31" s="30"/>
    </row>
    <row r="32" spans="1:26" ht="15.75" thickTop="1">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c r="A35" s="12"/>
      <c r="B35" s="17"/>
      <c r="C35" s="15"/>
      <c r="D35" s="26"/>
      <c r="E35" s="26"/>
      <c r="F35" s="26"/>
      <c r="G35" s="15"/>
      <c r="H35" s="26"/>
      <c r="I35" s="26"/>
      <c r="J35" s="26"/>
      <c r="K35" s="15"/>
      <c r="L35" s="26"/>
      <c r="M35" s="26"/>
      <c r="N35" s="26"/>
      <c r="O35" s="15"/>
      <c r="P35" s="157" t="s">
        <v>412</v>
      </c>
      <c r="Q35" s="157"/>
      <c r="R35" s="157"/>
      <c r="S35" s="15"/>
      <c r="T35" s="158"/>
      <c r="U35" s="158"/>
      <c r="V35" s="158"/>
      <c r="W35" s="15"/>
      <c r="X35" s="158"/>
      <c r="Y35" s="158"/>
      <c r="Z35" s="158"/>
    </row>
    <row r="36" spans="1:26">
      <c r="A36" s="12"/>
      <c r="B36" s="17"/>
      <c r="C36" s="15"/>
      <c r="D36" s="26"/>
      <c r="E36" s="26"/>
      <c r="F36" s="26"/>
      <c r="G36" s="15"/>
      <c r="H36" s="158"/>
      <c r="I36" s="158"/>
      <c r="J36" s="158"/>
      <c r="K36" s="15"/>
      <c r="L36" s="158"/>
      <c r="M36" s="158"/>
      <c r="N36" s="158"/>
      <c r="O36" s="15"/>
      <c r="P36" s="157" t="s">
        <v>413</v>
      </c>
      <c r="Q36" s="157"/>
      <c r="R36" s="157"/>
      <c r="S36" s="15"/>
      <c r="T36" s="158"/>
      <c r="U36" s="158"/>
      <c r="V36" s="158"/>
      <c r="W36" s="15"/>
      <c r="X36" s="158"/>
      <c r="Y36" s="158"/>
      <c r="Z36" s="158"/>
    </row>
    <row r="37" spans="1:26" ht="15.75" thickBot="1">
      <c r="A37" s="12"/>
      <c r="B37" s="17"/>
      <c r="C37" s="15"/>
      <c r="D37" s="159" t="s">
        <v>30</v>
      </c>
      <c r="E37" s="159"/>
      <c r="F37" s="159"/>
      <c r="G37" s="159"/>
      <c r="H37" s="159"/>
      <c r="I37" s="159"/>
      <c r="J37" s="159"/>
      <c r="K37" s="159"/>
      <c r="L37" s="159"/>
      <c r="M37" s="159"/>
      <c r="N37" s="159"/>
      <c r="O37" s="15"/>
      <c r="P37" s="157" t="s">
        <v>414</v>
      </c>
      <c r="Q37" s="157"/>
      <c r="R37" s="157"/>
      <c r="S37" s="15"/>
      <c r="T37" s="157" t="s">
        <v>415</v>
      </c>
      <c r="U37" s="157"/>
      <c r="V37" s="157"/>
      <c r="W37" s="15"/>
      <c r="X37" s="158"/>
      <c r="Y37" s="158"/>
      <c r="Z37" s="158"/>
    </row>
    <row r="38" spans="1:26">
      <c r="A38" s="12"/>
      <c r="B38" s="17"/>
      <c r="C38" s="15"/>
      <c r="D38" s="41"/>
      <c r="E38" s="41"/>
      <c r="F38" s="41"/>
      <c r="G38" s="15"/>
      <c r="H38" s="160" t="s">
        <v>416</v>
      </c>
      <c r="I38" s="160"/>
      <c r="J38" s="160"/>
      <c r="K38" s="15"/>
      <c r="L38" s="161"/>
      <c r="M38" s="161"/>
      <c r="N38" s="161"/>
      <c r="O38" s="15"/>
      <c r="P38" s="157" t="s">
        <v>412</v>
      </c>
      <c r="Q38" s="157"/>
      <c r="R38" s="157"/>
      <c r="S38" s="15"/>
      <c r="T38" s="157" t="s">
        <v>286</v>
      </c>
      <c r="U38" s="157"/>
      <c r="V38" s="157"/>
      <c r="W38" s="15"/>
      <c r="X38" s="157" t="s">
        <v>417</v>
      </c>
      <c r="Y38" s="157"/>
      <c r="Z38" s="157"/>
    </row>
    <row r="39" spans="1:26" ht="15.75" thickBot="1">
      <c r="A39" s="12"/>
      <c r="B39" s="17"/>
      <c r="C39" s="15"/>
      <c r="D39" s="159" t="s">
        <v>88</v>
      </c>
      <c r="E39" s="159"/>
      <c r="F39" s="159"/>
      <c r="G39" s="15"/>
      <c r="H39" s="159" t="s">
        <v>418</v>
      </c>
      <c r="I39" s="159"/>
      <c r="J39" s="159"/>
      <c r="K39" s="15"/>
      <c r="L39" s="159" t="s">
        <v>212</v>
      </c>
      <c r="M39" s="159"/>
      <c r="N39" s="159"/>
      <c r="O39" s="15"/>
      <c r="P39" s="159" t="s">
        <v>419</v>
      </c>
      <c r="Q39" s="159"/>
      <c r="R39" s="159"/>
      <c r="S39" s="15"/>
      <c r="T39" s="159" t="s">
        <v>297</v>
      </c>
      <c r="U39" s="159"/>
      <c r="V39" s="159"/>
      <c r="W39" s="15"/>
      <c r="X39" s="159" t="s">
        <v>271</v>
      </c>
      <c r="Y39" s="159"/>
      <c r="Z39" s="159"/>
    </row>
    <row r="40" spans="1:26">
      <c r="A40" s="12"/>
      <c r="B40" s="17"/>
      <c r="C40" s="15"/>
      <c r="D40" s="157" t="s">
        <v>420</v>
      </c>
      <c r="E40" s="157"/>
      <c r="F40" s="157"/>
      <c r="G40" s="157"/>
      <c r="H40" s="157"/>
      <c r="I40" s="157"/>
      <c r="J40" s="157"/>
      <c r="K40" s="157"/>
      <c r="L40" s="157"/>
      <c r="M40" s="157"/>
      <c r="N40" s="157"/>
      <c r="O40" s="157"/>
      <c r="P40" s="157"/>
      <c r="Q40" s="157"/>
      <c r="R40" s="157"/>
      <c r="S40" s="157"/>
      <c r="T40" s="157"/>
      <c r="U40" s="157"/>
      <c r="V40" s="157"/>
      <c r="W40" s="157"/>
      <c r="X40" s="157"/>
      <c r="Y40" s="157"/>
      <c r="Z40" s="157"/>
    </row>
    <row r="41" spans="1:26">
      <c r="A41" s="12"/>
      <c r="B41" s="85" t="s">
        <v>428</v>
      </c>
      <c r="C41" s="85"/>
      <c r="D41" s="85"/>
      <c r="E41" s="85"/>
      <c r="F41" s="85"/>
      <c r="G41" s="30"/>
      <c r="H41" s="167"/>
      <c r="I41" s="167"/>
      <c r="J41" s="30"/>
      <c r="K41" s="30"/>
      <c r="L41" s="167"/>
      <c r="M41" s="167"/>
      <c r="N41" s="30"/>
      <c r="O41" s="30"/>
      <c r="P41" s="167"/>
      <c r="Q41" s="167"/>
      <c r="R41" s="30"/>
      <c r="S41" s="30"/>
      <c r="T41" s="167"/>
      <c r="U41" s="167"/>
      <c r="V41" s="30"/>
      <c r="W41" s="30"/>
      <c r="X41" s="167"/>
      <c r="Y41" s="167"/>
      <c r="Z41" s="30"/>
    </row>
    <row r="42" spans="1:26">
      <c r="A42" s="12"/>
      <c r="B42" s="85"/>
      <c r="C42" s="85"/>
      <c r="D42" s="85"/>
      <c r="E42" s="85"/>
      <c r="F42" s="85"/>
      <c r="G42" s="30"/>
      <c r="H42" s="167"/>
      <c r="I42" s="167"/>
      <c r="J42" s="30"/>
      <c r="K42" s="30"/>
      <c r="L42" s="167"/>
      <c r="M42" s="167"/>
      <c r="N42" s="30"/>
      <c r="O42" s="30"/>
      <c r="P42" s="167"/>
      <c r="Q42" s="167"/>
      <c r="R42" s="30"/>
      <c r="S42" s="30"/>
      <c r="T42" s="167"/>
      <c r="U42" s="167"/>
      <c r="V42" s="30"/>
      <c r="W42" s="30"/>
      <c r="X42" s="167"/>
      <c r="Y42" s="167"/>
      <c r="Z42" s="30"/>
    </row>
    <row r="43" spans="1:26">
      <c r="A43" s="12"/>
      <c r="B43" s="33" t="s">
        <v>422</v>
      </c>
      <c r="C43" s="26"/>
      <c r="D43" s="67" t="s">
        <v>172</v>
      </c>
      <c r="E43" s="65">
        <v>159.4</v>
      </c>
      <c r="F43" s="26"/>
      <c r="G43" s="26"/>
      <c r="H43" s="67" t="s">
        <v>172</v>
      </c>
      <c r="I43" s="65">
        <v>100.4</v>
      </c>
      <c r="J43" s="26"/>
      <c r="K43" s="26"/>
      <c r="L43" s="67" t="s">
        <v>172</v>
      </c>
      <c r="M43" s="65">
        <v>259.8</v>
      </c>
      <c r="N43" s="26"/>
      <c r="O43" s="26"/>
      <c r="P43" s="67" t="s">
        <v>172</v>
      </c>
      <c r="Q43" s="65">
        <v>22.5</v>
      </c>
      <c r="R43" s="26"/>
      <c r="S43" s="26"/>
      <c r="T43" s="67" t="s">
        <v>172</v>
      </c>
      <c r="U43" s="65">
        <v>6.2</v>
      </c>
      <c r="V43" s="26"/>
      <c r="W43" s="26"/>
      <c r="X43" s="67" t="s">
        <v>172</v>
      </c>
      <c r="Y43" s="65">
        <v>28.6</v>
      </c>
      <c r="Z43" s="26"/>
    </row>
    <row r="44" spans="1:26">
      <c r="A44" s="12"/>
      <c r="B44" s="33"/>
      <c r="C44" s="26"/>
      <c r="D44" s="67"/>
      <c r="E44" s="65"/>
      <c r="F44" s="26"/>
      <c r="G44" s="26"/>
      <c r="H44" s="67"/>
      <c r="I44" s="65"/>
      <c r="J44" s="26"/>
      <c r="K44" s="26"/>
      <c r="L44" s="67"/>
      <c r="M44" s="65"/>
      <c r="N44" s="26"/>
      <c r="O44" s="26"/>
      <c r="P44" s="67"/>
      <c r="Q44" s="65"/>
      <c r="R44" s="26"/>
      <c r="S44" s="26"/>
      <c r="T44" s="67"/>
      <c r="U44" s="65"/>
      <c r="V44" s="26"/>
      <c r="W44" s="26"/>
      <c r="X44" s="67"/>
      <c r="Y44" s="65"/>
      <c r="Z44" s="26"/>
    </row>
    <row r="45" spans="1:26">
      <c r="A45" s="12"/>
      <c r="B45" s="29" t="s">
        <v>423</v>
      </c>
      <c r="C45" s="30"/>
      <c r="D45" s="69">
        <v>605.20000000000005</v>
      </c>
      <c r="E45" s="69"/>
      <c r="F45" s="30"/>
      <c r="G45" s="30"/>
      <c r="H45" s="69" t="s">
        <v>230</v>
      </c>
      <c r="I45" s="69"/>
      <c r="J45" s="30"/>
      <c r="K45" s="30"/>
      <c r="L45" s="69">
        <v>605.20000000000005</v>
      </c>
      <c r="M45" s="69"/>
      <c r="N45" s="30"/>
      <c r="O45" s="30"/>
      <c r="P45" s="69">
        <v>10.3</v>
      </c>
      <c r="Q45" s="69"/>
      <c r="R45" s="30"/>
      <c r="S45" s="30"/>
      <c r="T45" s="69">
        <v>2.2999999999999998</v>
      </c>
      <c r="U45" s="69"/>
      <c r="V45" s="30"/>
      <c r="W45" s="30"/>
      <c r="X45" s="69">
        <v>12.6</v>
      </c>
      <c r="Y45" s="69"/>
      <c r="Z45" s="30"/>
    </row>
    <row r="46" spans="1:26">
      <c r="A46" s="12"/>
      <c r="B46" s="29"/>
      <c r="C46" s="30"/>
      <c r="D46" s="69"/>
      <c r="E46" s="69"/>
      <c r="F46" s="30"/>
      <c r="G46" s="30"/>
      <c r="H46" s="69"/>
      <c r="I46" s="69"/>
      <c r="J46" s="30"/>
      <c r="K46" s="30"/>
      <c r="L46" s="69"/>
      <c r="M46" s="69"/>
      <c r="N46" s="30"/>
      <c r="O46" s="30"/>
      <c r="P46" s="69"/>
      <c r="Q46" s="69"/>
      <c r="R46" s="30"/>
      <c r="S46" s="30"/>
      <c r="T46" s="69"/>
      <c r="U46" s="69"/>
      <c r="V46" s="30"/>
      <c r="W46" s="30"/>
      <c r="X46" s="69"/>
      <c r="Y46" s="69"/>
      <c r="Z46" s="30"/>
    </row>
    <row r="47" spans="1:26">
      <c r="A47" s="12"/>
      <c r="B47" s="33" t="s">
        <v>424</v>
      </c>
      <c r="C47" s="26"/>
      <c r="D47" s="65" t="s">
        <v>230</v>
      </c>
      <c r="E47" s="65"/>
      <c r="F47" s="26"/>
      <c r="G47" s="26"/>
      <c r="H47" s="65" t="s">
        <v>230</v>
      </c>
      <c r="I47" s="65"/>
      <c r="J47" s="26"/>
      <c r="K47" s="26"/>
      <c r="L47" s="65" t="s">
        <v>230</v>
      </c>
      <c r="M47" s="65"/>
      <c r="N47" s="26"/>
      <c r="O47" s="26"/>
      <c r="P47" s="65" t="s">
        <v>429</v>
      </c>
      <c r="Q47" s="65"/>
      <c r="R47" s="67" t="s">
        <v>185</v>
      </c>
      <c r="S47" s="26"/>
      <c r="T47" s="65" t="s">
        <v>230</v>
      </c>
      <c r="U47" s="65"/>
      <c r="V47" s="26"/>
      <c r="W47" s="26"/>
      <c r="X47" s="65" t="s">
        <v>429</v>
      </c>
      <c r="Y47" s="65"/>
      <c r="Z47" s="67" t="s">
        <v>185</v>
      </c>
    </row>
    <row r="48" spans="1:26">
      <c r="A48" s="12"/>
      <c r="B48" s="33"/>
      <c r="C48" s="26"/>
      <c r="D48" s="65"/>
      <c r="E48" s="65"/>
      <c r="F48" s="26"/>
      <c r="G48" s="26"/>
      <c r="H48" s="65"/>
      <c r="I48" s="65"/>
      <c r="J48" s="26"/>
      <c r="K48" s="26"/>
      <c r="L48" s="65"/>
      <c r="M48" s="65"/>
      <c r="N48" s="26"/>
      <c r="O48" s="26"/>
      <c r="P48" s="65"/>
      <c r="Q48" s="65"/>
      <c r="R48" s="67"/>
      <c r="S48" s="26"/>
      <c r="T48" s="65"/>
      <c r="U48" s="65"/>
      <c r="V48" s="26"/>
      <c r="W48" s="26"/>
      <c r="X48" s="65"/>
      <c r="Y48" s="65"/>
      <c r="Z48" s="67"/>
    </row>
    <row r="49" spans="1:26">
      <c r="A49" s="12"/>
      <c r="B49" s="29" t="s">
        <v>426</v>
      </c>
      <c r="C49" s="30"/>
      <c r="D49" s="69" t="s">
        <v>230</v>
      </c>
      <c r="E49" s="69"/>
      <c r="F49" s="30"/>
      <c r="G49" s="30"/>
      <c r="H49" s="69" t="s">
        <v>430</v>
      </c>
      <c r="I49" s="69"/>
      <c r="J49" s="31" t="s">
        <v>185</v>
      </c>
      <c r="K49" s="30"/>
      <c r="L49" s="69" t="s">
        <v>430</v>
      </c>
      <c r="M49" s="69"/>
      <c r="N49" s="31" t="s">
        <v>185</v>
      </c>
      <c r="O49" s="30"/>
      <c r="P49" s="69" t="s">
        <v>230</v>
      </c>
      <c r="Q49" s="69"/>
      <c r="R49" s="30"/>
      <c r="S49" s="30"/>
      <c r="T49" s="69" t="s">
        <v>230</v>
      </c>
      <c r="U49" s="69"/>
      <c r="V49" s="30"/>
      <c r="W49" s="30"/>
      <c r="X49" s="69" t="s">
        <v>230</v>
      </c>
      <c r="Y49" s="69"/>
      <c r="Z49" s="30"/>
    </row>
    <row r="50" spans="1:26" ht="15.75" thickBot="1">
      <c r="A50" s="12"/>
      <c r="B50" s="29"/>
      <c r="C50" s="30"/>
      <c r="D50" s="92"/>
      <c r="E50" s="92"/>
      <c r="F50" s="36"/>
      <c r="G50" s="30"/>
      <c r="H50" s="92"/>
      <c r="I50" s="92"/>
      <c r="J50" s="79"/>
      <c r="K50" s="30"/>
      <c r="L50" s="92"/>
      <c r="M50" s="92"/>
      <c r="N50" s="79"/>
      <c r="O50" s="30"/>
      <c r="P50" s="92"/>
      <c r="Q50" s="92"/>
      <c r="R50" s="36"/>
      <c r="S50" s="30"/>
      <c r="T50" s="92"/>
      <c r="U50" s="92"/>
      <c r="V50" s="36"/>
      <c r="W50" s="30"/>
      <c r="X50" s="92"/>
      <c r="Y50" s="92"/>
      <c r="Z50" s="36"/>
    </row>
    <row r="51" spans="1:26">
      <c r="A51" s="12"/>
      <c r="B51" s="163"/>
      <c r="C51" s="26"/>
      <c r="D51" s="37" t="s">
        <v>172</v>
      </c>
      <c r="E51" s="164">
        <v>764.6</v>
      </c>
      <c r="F51" s="41"/>
      <c r="G51" s="26"/>
      <c r="H51" s="37" t="s">
        <v>172</v>
      </c>
      <c r="I51" s="164" t="s">
        <v>230</v>
      </c>
      <c r="J51" s="41"/>
      <c r="K51" s="26"/>
      <c r="L51" s="37" t="s">
        <v>172</v>
      </c>
      <c r="M51" s="164">
        <v>764.6</v>
      </c>
      <c r="N51" s="41"/>
      <c r="O51" s="26"/>
      <c r="P51" s="165">
        <v>28.4</v>
      </c>
      <c r="Q51" s="165"/>
      <c r="R51" s="41"/>
      <c r="S51" s="26"/>
      <c r="T51" s="37" t="s">
        <v>172</v>
      </c>
      <c r="U51" s="164">
        <v>8.5</v>
      </c>
      <c r="V51" s="41"/>
      <c r="W51" s="26"/>
      <c r="X51" s="37" t="s">
        <v>172</v>
      </c>
      <c r="Y51" s="164">
        <v>36.799999999999997</v>
      </c>
      <c r="Z51" s="41"/>
    </row>
    <row r="52" spans="1:26" ht="15.75" thickBot="1">
      <c r="A52" s="12"/>
      <c r="B52" s="163"/>
      <c r="C52" s="26"/>
      <c r="D52" s="38"/>
      <c r="E52" s="99"/>
      <c r="F52" s="42"/>
      <c r="G52" s="26"/>
      <c r="H52" s="38"/>
      <c r="I52" s="99"/>
      <c r="J52" s="42"/>
      <c r="K52" s="26"/>
      <c r="L52" s="38"/>
      <c r="M52" s="99"/>
      <c r="N52" s="42"/>
      <c r="O52" s="26"/>
      <c r="P52" s="50"/>
      <c r="Q52" s="50"/>
      <c r="R52" s="46"/>
      <c r="S52" s="26"/>
      <c r="T52" s="38"/>
      <c r="U52" s="99"/>
      <c r="V52" s="42"/>
      <c r="W52" s="26"/>
      <c r="X52" s="38"/>
      <c r="Y52" s="99"/>
      <c r="Z52" s="42"/>
    </row>
    <row r="53" spans="1:26" ht="15.75" thickTop="1">
      <c r="A53" s="12"/>
      <c r="B53" s="18" t="s">
        <v>40</v>
      </c>
      <c r="C53" s="19"/>
      <c r="D53" s="95"/>
      <c r="E53" s="95"/>
      <c r="F53" s="95"/>
      <c r="G53" s="19"/>
      <c r="H53" s="95"/>
      <c r="I53" s="95"/>
      <c r="J53" s="95"/>
      <c r="K53" s="19"/>
      <c r="L53" s="95"/>
      <c r="M53" s="95"/>
      <c r="N53" s="95"/>
      <c r="O53" s="19"/>
      <c r="P53" s="150" t="s">
        <v>431</v>
      </c>
      <c r="Q53" s="150"/>
      <c r="R53" s="72" t="s">
        <v>185</v>
      </c>
      <c r="S53" s="19"/>
      <c r="T53" s="95"/>
      <c r="U53" s="95"/>
      <c r="V53" s="95"/>
      <c r="W53" s="19"/>
      <c r="X53" s="95"/>
      <c r="Y53" s="95"/>
      <c r="Z53" s="95"/>
    </row>
    <row r="54" spans="1:26">
      <c r="A54" s="12"/>
      <c r="B54" s="33" t="s">
        <v>41</v>
      </c>
      <c r="C54" s="26"/>
      <c r="D54" s="26"/>
      <c r="E54" s="26"/>
      <c r="F54" s="26"/>
      <c r="G54" s="26"/>
      <c r="H54" s="26"/>
      <c r="I54" s="26"/>
      <c r="J54" s="26"/>
      <c r="K54" s="26"/>
      <c r="L54" s="26"/>
      <c r="M54" s="26"/>
      <c r="N54" s="26"/>
      <c r="O54" s="26"/>
      <c r="P54" s="65">
        <v>0.1</v>
      </c>
      <c r="Q54" s="65"/>
      <c r="R54" s="26"/>
      <c r="S54" s="26"/>
      <c r="T54" s="26"/>
      <c r="U54" s="26"/>
      <c r="V54" s="26"/>
      <c r="W54" s="26"/>
      <c r="X54" s="26"/>
      <c r="Y54" s="26"/>
      <c r="Z54" s="26"/>
    </row>
    <row r="55" spans="1:26" ht="15.75" thickBot="1">
      <c r="A55" s="12"/>
      <c r="B55" s="33"/>
      <c r="C55" s="26"/>
      <c r="D55" s="26"/>
      <c r="E55" s="26"/>
      <c r="F55" s="26"/>
      <c r="G55" s="26"/>
      <c r="H55" s="26"/>
      <c r="I55" s="26"/>
      <c r="J55" s="26"/>
      <c r="K55" s="26"/>
      <c r="L55" s="26"/>
      <c r="M55" s="26"/>
      <c r="N55" s="26"/>
      <c r="O55" s="26"/>
      <c r="P55" s="50"/>
      <c r="Q55" s="50"/>
      <c r="R55" s="46"/>
      <c r="S55" s="26"/>
      <c r="T55" s="26"/>
      <c r="U55" s="26"/>
      <c r="V55" s="26"/>
      <c r="W55" s="26"/>
      <c r="X55" s="26"/>
      <c r="Y55" s="26"/>
      <c r="Z55" s="26"/>
    </row>
    <row r="56" spans="1:26">
      <c r="A56" s="12"/>
      <c r="B56" s="47"/>
      <c r="C56" s="30"/>
      <c r="D56" s="30"/>
      <c r="E56" s="30"/>
      <c r="F56" s="30"/>
      <c r="G56" s="30"/>
      <c r="H56" s="30"/>
      <c r="I56" s="30"/>
      <c r="J56" s="30"/>
      <c r="K56" s="30"/>
      <c r="L56" s="30"/>
      <c r="M56" s="30"/>
      <c r="N56" s="30"/>
      <c r="O56" s="30"/>
      <c r="P56" s="52" t="s">
        <v>172</v>
      </c>
      <c r="Q56" s="166">
        <v>23.6</v>
      </c>
      <c r="R56" s="49"/>
      <c r="S56" s="30"/>
      <c r="T56" s="30"/>
      <c r="U56" s="30"/>
      <c r="V56" s="30"/>
      <c r="W56" s="30"/>
      <c r="X56" s="30"/>
      <c r="Y56" s="30"/>
      <c r="Z56" s="30"/>
    </row>
    <row r="57" spans="1:26" ht="15.75" thickBot="1">
      <c r="A57" s="12"/>
      <c r="B57" s="47"/>
      <c r="C57" s="30"/>
      <c r="D57" s="30"/>
      <c r="E57" s="30"/>
      <c r="F57" s="30"/>
      <c r="G57" s="30"/>
      <c r="H57" s="30"/>
      <c r="I57" s="30"/>
      <c r="J57" s="30"/>
      <c r="K57" s="30"/>
      <c r="L57" s="30"/>
      <c r="M57" s="30"/>
      <c r="N57" s="30"/>
      <c r="O57" s="30"/>
      <c r="P57" s="53"/>
      <c r="Q57" s="102"/>
      <c r="R57" s="56"/>
      <c r="S57" s="30"/>
      <c r="T57" s="30"/>
      <c r="U57" s="30"/>
      <c r="V57" s="30"/>
      <c r="W57" s="30"/>
      <c r="X57" s="30"/>
      <c r="Y57" s="30"/>
      <c r="Z57" s="30"/>
    </row>
    <row r="58" spans="1:26" ht="15.75" thickTop="1">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row r="60" spans="1:26">
      <c r="A60" s="12"/>
      <c r="B60" s="17"/>
      <c r="C60" s="15"/>
      <c r="D60" s="158"/>
      <c r="E60" s="158"/>
      <c r="F60" s="158"/>
      <c r="G60" s="15"/>
      <c r="H60" s="158"/>
      <c r="I60" s="158"/>
      <c r="J60" s="158"/>
      <c r="K60" s="15"/>
      <c r="L60" s="158"/>
      <c r="M60" s="158"/>
      <c r="N60" s="158"/>
      <c r="O60" s="15"/>
      <c r="P60" s="157" t="s">
        <v>412</v>
      </c>
      <c r="Q60" s="157"/>
      <c r="R60" s="157"/>
      <c r="S60" s="15"/>
      <c r="T60" s="158"/>
      <c r="U60" s="158"/>
      <c r="V60" s="158"/>
      <c r="W60" s="15"/>
      <c r="X60" s="158"/>
      <c r="Y60" s="158"/>
      <c r="Z60" s="158"/>
    </row>
    <row r="61" spans="1:26">
      <c r="A61" s="12"/>
      <c r="B61" s="17"/>
      <c r="C61" s="15"/>
      <c r="D61" s="158"/>
      <c r="E61" s="158"/>
      <c r="F61" s="158"/>
      <c r="G61" s="15"/>
      <c r="H61" s="158"/>
      <c r="I61" s="158"/>
      <c r="J61" s="158"/>
      <c r="K61" s="15"/>
      <c r="L61" s="158"/>
      <c r="M61" s="158"/>
      <c r="N61" s="158"/>
      <c r="O61" s="15"/>
      <c r="P61" s="157" t="s">
        <v>413</v>
      </c>
      <c r="Q61" s="157"/>
      <c r="R61" s="157"/>
      <c r="S61" s="15"/>
      <c r="T61" s="158"/>
      <c r="U61" s="158"/>
      <c r="V61" s="158"/>
      <c r="W61" s="15"/>
      <c r="X61" s="158"/>
      <c r="Y61" s="158"/>
      <c r="Z61" s="158"/>
    </row>
    <row r="62" spans="1:26" ht="15.75" thickBot="1">
      <c r="A62" s="12"/>
      <c r="B62" s="17"/>
      <c r="C62" s="15"/>
      <c r="D62" s="159" t="s">
        <v>30</v>
      </c>
      <c r="E62" s="159"/>
      <c r="F62" s="159"/>
      <c r="G62" s="159"/>
      <c r="H62" s="159"/>
      <c r="I62" s="159"/>
      <c r="J62" s="159"/>
      <c r="K62" s="159"/>
      <c r="L62" s="159"/>
      <c r="M62" s="159"/>
      <c r="N62" s="159"/>
      <c r="O62" s="15"/>
      <c r="P62" s="157" t="s">
        <v>414</v>
      </c>
      <c r="Q62" s="157"/>
      <c r="R62" s="157"/>
      <c r="S62" s="15"/>
      <c r="T62" s="157" t="s">
        <v>415</v>
      </c>
      <c r="U62" s="157"/>
      <c r="V62" s="157"/>
      <c r="W62" s="15"/>
      <c r="X62" s="158"/>
      <c r="Y62" s="158"/>
      <c r="Z62" s="158"/>
    </row>
    <row r="63" spans="1:26">
      <c r="A63" s="12"/>
      <c r="B63" s="17"/>
      <c r="C63" s="15"/>
      <c r="D63" s="161"/>
      <c r="E63" s="161"/>
      <c r="F63" s="161"/>
      <c r="G63" s="15"/>
      <c r="H63" s="160" t="s">
        <v>416</v>
      </c>
      <c r="I63" s="160"/>
      <c r="J63" s="160"/>
      <c r="K63" s="15"/>
      <c r="L63" s="161"/>
      <c r="M63" s="161"/>
      <c r="N63" s="161"/>
      <c r="O63" s="15"/>
      <c r="P63" s="157" t="s">
        <v>412</v>
      </c>
      <c r="Q63" s="157"/>
      <c r="R63" s="157"/>
      <c r="S63" s="15"/>
      <c r="T63" s="157" t="s">
        <v>286</v>
      </c>
      <c r="U63" s="157"/>
      <c r="V63" s="157"/>
      <c r="W63" s="15"/>
      <c r="X63" s="157" t="s">
        <v>417</v>
      </c>
      <c r="Y63" s="157"/>
      <c r="Z63" s="157"/>
    </row>
    <row r="64" spans="1:26" ht="15.75" thickBot="1">
      <c r="A64" s="12"/>
      <c r="B64" s="17"/>
      <c r="C64" s="15"/>
      <c r="D64" s="159" t="s">
        <v>88</v>
      </c>
      <c r="E64" s="159"/>
      <c r="F64" s="159"/>
      <c r="G64" s="15"/>
      <c r="H64" s="159" t="s">
        <v>418</v>
      </c>
      <c r="I64" s="159"/>
      <c r="J64" s="159"/>
      <c r="K64" s="15"/>
      <c r="L64" s="159" t="s">
        <v>212</v>
      </c>
      <c r="M64" s="159"/>
      <c r="N64" s="159"/>
      <c r="O64" s="15"/>
      <c r="P64" s="159" t="s">
        <v>419</v>
      </c>
      <c r="Q64" s="159"/>
      <c r="R64" s="159"/>
      <c r="S64" s="15"/>
      <c r="T64" s="159" t="s">
        <v>297</v>
      </c>
      <c r="U64" s="159"/>
      <c r="V64" s="159"/>
      <c r="W64" s="15"/>
      <c r="X64" s="159" t="s">
        <v>271</v>
      </c>
      <c r="Y64" s="159"/>
      <c r="Z64" s="159"/>
    </row>
    <row r="65" spans="1:26">
      <c r="A65" s="12"/>
      <c r="B65" s="17"/>
      <c r="C65" s="15"/>
      <c r="D65" s="157" t="s">
        <v>420</v>
      </c>
      <c r="E65" s="157"/>
      <c r="F65" s="157"/>
      <c r="G65" s="157"/>
      <c r="H65" s="157"/>
      <c r="I65" s="157"/>
      <c r="J65" s="157"/>
      <c r="K65" s="157"/>
      <c r="L65" s="157"/>
      <c r="M65" s="157"/>
      <c r="N65" s="157"/>
      <c r="O65" s="157"/>
      <c r="P65" s="157"/>
      <c r="Q65" s="157"/>
      <c r="R65" s="157"/>
      <c r="S65" s="157"/>
      <c r="T65" s="157"/>
      <c r="U65" s="157"/>
      <c r="V65" s="157"/>
      <c r="W65" s="157"/>
      <c r="X65" s="157"/>
      <c r="Y65" s="157"/>
      <c r="Z65" s="157"/>
    </row>
    <row r="66" spans="1:26">
      <c r="A66" s="12"/>
      <c r="B66" s="85" t="s">
        <v>432</v>
      </c>
      <c r="C66" s="85"/>
      <c r="D66" s="85"/>
      <c r="E66" s="85"/>
      <c r="F66" s="85"/>
      <c r="G66" s="30"/>
      <c r="H66" s="167"/>
      <c r="I66" s="167"/>
      <c r="J66" s="30"/>
      <c r="K66" s="30"/>
      <c r="L66" s="167"/>
      <c r="M66" s="167"/>
      <c r="N66" s="30"/>
      <c r="O66" s="30"/>
      <c r="P66" s="167"/>
      <c r="Q66" s="167"/>
      <c r="R66" s="30"/>
      <c r="S66" s="30"/>
      <c r="T66" s="167"/>
      <c r="U66" s="167"/>
      <c r="V66" s="30"/>
      <c r="W66" s="30"/>
      <c r="X66" s="167"/>
      <c r="Y66" s="167"/>
      <c r="Z66" s="30"/>
    </row>
    <row r="67" spans="1:26">
      <c r="A67" s="12"/>
      <c r="B67" s="85"/>
      <c r="C67" s="85"/>
      <c r="D67" s="85"/>
      <c r="E67" s="85"/>
      <c r="F67" s="85"/>
      <c r="G67" s="30"/>
      <c r="H67" s="167"/>
      <c r="I67" s="167"/>
      <c r="J67" s="30"/>
      <c r="K67" s="30"/>
      <c r="L67" s="167"/>
      <c r="M67" s="167"/>
      <c r="N67" s="30"/>
      <c r="O67" s="30"/>
      <c r="P67" s="167"/>
      <c r="Q67" s="167"/>
      <c r="R67" s="30"/>
      <c r="S67" s="30"/>
      <c r="T67" s="167"/>
      <c r="U67" s="167"/>
      <c r="V67" s="30"/>
      <c r="W67" s="30"/>
      <c r="X67" s="167"/>
      <c r="Y67" s="167"/>
      <c r="Z67" s="30"/>
    </row>
    <row r="68" spans="1:26">
      <c r="A68" s="12"/>
      <c r="B68" s="33" t="s">
        <v>422</v>
      </c>
      <c r="C68" s="26"/>
      <c r="D68" s="67" t="s">
        <v>172</v>
      </c>
      <c r="E68" s="65">
        <v>491.1</v>
      </c>
      <c r="F68" s="26"/>
      <c r="G68" s="26"/>
      <c r="H68" s="67" t="s">
        <v>172</v>
      </c>
      <c r="I68" s="65">
        <v>341.8</v>
      </c>
      <c r="J68" s="26"/>
      <c r="K68" s="26"/>
      <c r="L68" s="67" t="s">
        <v>172</v>
      </c>
      <c r="M68" s="65">
        <v>832.8</v>
      </c>
      <c r="N68" s="26"/>
      <c r="O68" s="26"/>
      <c r="P68" s="67" t="s">
        <v>172</v>
      </c>
      <c r="Q68" s="65">
        <v>61.8</v>
      </c>
      <c r="R68" s="26"/>
      <c r="S68" s="26"/>
      <c r="T68" s="67" t="s">
        <v>172</v>
      </c>
      <c r="U68" s="65">
        <v>19.5</v>
      </c>
      <c r="V68" s="26"/>
      <c r="W68" s="26"/>
      <c r="X68" s="67" t="s">
        <v>172</v>
      </c>
      <c r="Y68" s="65">
        <v>81.2</v>
      </c>
      <c r="Z68" s="26"/>
    </row>
    <row r="69" spans="1:26">
      <c r="A69" s="12"/>
      <c r="B69" s="33"/>
      <c r="C69" s="26"/>
      <c r="D69" s="67"/>
      <c r="E69" s="65"/>
      <c r="F69" s="26"/>
      <c r="G69" s="26"/>
      <c r="H69" s="67"/>
      <c r="I69" s="65"/>
      <c r="J69" s="26"/>
      <c r="K69" s="26"/>
      <c r="L69" s="67"/>
      <c r="M69" s="65"/>
      <c r="N69" s="26"/>
      <c r="O69" s="26"/>
      <c r="P69" s="67"/>
      <c r="Q69" s="65"/>
      <c r="R69" s="26"/>
      <c r="S69" s="26"/>
      <c r="T69" s="67"/>
      <c r="U69" s="65"/>
      <c r="V69" s="26"/>
      <c r="W69" s="26"/>
      <c r="X69" s="67"/>
      <c r="Y69" s="65"/>
      <c r="Z69" s="26"/>
    </row>
    <row r="70" spans="1:26">
      <c r="A70" s="12"/>
      <c r="B70" s="29" t="s">
        <v>423</v>
      </c>
      <c r="C70" s="30"/>
      <c r="D70" s="168">
        <v>1984.1</v>
      </c>
      <c r="E70" s="168"/>
      <c r="F70" s="30"/>
      <c r="G70" s="30"/>
      <c r="H70" s="69" t="s">
        <v>230</v>
      </c>
      <c r="I70" s="69"/>
      <c r="J70" s="30"/>
      <c r="K70" s="30"/>
      <c r="L70" s="168">
        <v>1984.1</v>
      </c>
      <c r="M70" s="168"/>
      <c r="N70" s="30"/>
      <c r="O70" s="30"/>
      <c r="P70" s="69">
        <v>29.1</v>
      </c>
      <c r="Q70" s="69"/>
      <c r="R70" s="30"/>
      <c r="S70" s="30"/>
      <c r="T70" s="69">
        <v>6.6</v>
      </c>
      <c r="U70" s="69"/>
      <c r="V70" s="30"/>
      <c r="W70" s="30"/>
      <c r="X70" s="69">
        <v>35.799999999999997</v>
      </c>
      <c r="Y70" s="69"/>
      <c r="Z70" s="30"/>
    </row>
    <row r="71" spans="1:26">
      <c r="A71" s="12"/>
      <c r="B71" s="29"/>
      <c r="C71" s="30"/>
      <c r="D71" s="168"/>
      <c r="E71" s="168"/>
      <c r="F71" s="30"/>
      <c r="G71" s="30"/>
      <c r="H71" s="69"/>
      <c r="I71" s="69"/>
      <c r="J71" s="30"/>
      <c r="K71" s="30"/>
      <c r="L71" s="168"/>
      <c r="M71" s="168"/>
      <c r="N71" s="30"/>
      <c r="O71" s="30"/>
      <c r="P71" s="69"/>
      <c r="Q71" s="69"/>
      <c r="R71" s="30"/>
      <c r="S71" s="30"/>
      <c r="T71" s="69"/>
      <c r="U71" s="69"/>
      <c r="V71" s="30"/>
      <c r="W71" s="30"/>
      <c r="X71" s="69"/>
      <c r="Y71" s="69"/>
      <c r="Z71" s="30"/>
    </row>
    <row r="72" spans="1:26">
      <c r="A72" s="12"/>
      <c r="B72" s="33" t="s">
        <v>424</v>
      </c>
      <c r="C72" s="26"/>
      <c r="D72" s="65" t="s">
        <v>230</v>
      </c>
      <c r="E72" s="65"/>
      <c r="F72" s="26"/>
      <c r="G72" s="26"/>
      <c r="H72" s="65" t="s">
        <v>230</v>
      </c>
      <c r="I72" s="65"/>
      <c r="J72" s="26"/>
      <c r="K72" s="26"/>
      <c r="L72" s="65" t="s">
        <v>230</v>
      </c>
      <c r="M72" s="65"/>
      <c r="N72" s="26"/>
      <c r="O72" s="26"/>
      <c r="P72" s="65" t="s">
        <v>433</v>
      </c>
      <c r="Q72" s="65"/>
      <c r="R72" s="67" t="s">
        <v>185</v>
      </c>
      <c r="S72" s="26"/>
      <c r="T72" s="65">
        <v>0.1</v>
      </c>
      <c r="U72" s="65"/>
      <c r="V72" s="26"/>
      <c r="W72" s="26"/>
      <c r="X72" s="65" t="s">
        <v>434</v>
      </c>
      <c r="Y72" s="65"/>
      <c r="Z72" s="67" t="s">
        <v>185</v>
      </c>
    </row>
    <row r="73" spans="1:26">
      <c r="A73" s="12"/>
      <c r="B73" s="33"/>
      <c r="C73" s="26"/>
      <c r="D73" s="65"/>
      <c r="E73" s="65"/>
      <c r="F73" s="26"/>
      <c r="G73" s="26"/>
      <c r="H73" s="65"/>
      <c r="I73" s="65"/>
      <c r="J73" s="26"/>
      <c r="K73" s="26"/>
      <c r="L73" s="65"/>
      <c r="M73" s="65"/>
      <c r="N73" s="26"/>
      <c r="O73" s="26"/>
      <c r="P73" s="65"/>
      <c r="Q73" s="65"/>
      <c r="R73" s="67"/>
      <c r="S73" s="26"/>
      <c r="T73" s="65"/>
      <c r="U73" s="65"/>
      <c r="V73" s="26"/>
      <c r="W73" s="26"/>
      <c r="X73" s="65"/>
      <c r="Y73" s="65"/>
      <c r="Z73" s="67"/>
    </row>
    <row r="74" spans="1:26">
      <c r="A74" s="12"/>
      <c r="B74" s="29" t="s">
        <v>426</v>
      </c>
      <c r="C74" s="30"/>
      <c r="D74" s="69" t="s">
        <v>230</v>
      </c>
      <c r="E74" s="69"/>
      <c r="F74" s="30"/>
      <c r="G74" s="30"/>
      <c r="H74" s="69" t="s">
        <v>435</v>
      </c>
      <c r="I74" s="69"/>
      <c r="J74" s="31" t="s">
        <v>185</v>
      </c>
      <c r="K74" s="30"/>
      <c r="L74" s="69" t="s">
        <v>435</v>
      </c>
      <c r="M74" s="69"/>
      <c r="N74" s="31" t="s">
        <v>185</v>
      </c>
      <c r="O74" s="30"/>
      <c r="P74" s="69" t="s">
        <v>230</v>
      </c>
      <c r="Q74" s="69"/>
      <c r="R74" s="30"/>
      <c r="S74" s="30"/>
      <c r="T74" s="69" t="s">
        <v>230</v>
      </c>
      <c r="U74" s="69"/>
      <c r="V74" s="30"/>
      <c r="W74" s="30"/>
      <c r="X74" s="69" t="s">
        <v>230</v>
      </c>
      <c r="Y74" s="69"/>
      <c r="Z74" s="30"/>
    </row>
    <row r="75" spans="1:26" ht="15.75" thickBot="1">
      <c r="A75" s="12"/>
      <c r="B75" s="29"/>
      <c r="C75" s="30"/>
      <c r="D75" s="92"/>
      <c r="E75" s="92"/>
      <c r="F75" s="36"/>
      <c r="G75" s="30"/>
      <c r="H75" s="92"/>
      <c r="I75" s="92"/>
      <c r="J75" s="79"/>
      <c r="K75" s="30"/>
      <c r="L75" s="92"/>
      <c r="M75" s="92"/>
      <c r="N75" s="79"/>
      <c r="O75" s="30"/>
      <c r="P75" s="92"/>
      <c r="Q75" s="92"/>
      <c r="R75" s="36"/>
      <c r="S75" s="30"/>
      <c r="T75" s="92"/>
      <c r="U75" s="92"/>
      <c r="V75" s="36"/>
      <c r="W75" s="30"/>
      <c r="X75" s="92"/>
      <c r="Y75" s="92"/>
      <c r="Z75" s="36"/>
    </row>
    <row r="76" spans="1:26">
      <c r="A76" s="12"/>
      <c r="B76" s="163"/>
      <c r="C76" s="26"/>
      <c r="D76" s="37" t="s">
        <v>172</v>
      </c>
      <c r="E76" s="169">
        <v>2475.1999999999998</v>
      </c>
      <c r="F76" s="41"/>
      <c r="G76" s="26"/>
      <c r="H76" s="37" t="s">
        <v>172</v>
      </c>
      <c r="I76" s="164" t="s">
        <v>230</v>
      </c>
      <c r="J76" s="41"/>
      <c r="K76" s="26"/>
      <c r="L76" s="37" t="s">
        <v>172</v>
      </c>
      <c r="M76" s="169">
        <v>2475.1999999999998</v>
      </c>
      <c r="N76" s="41"/>
      <c r="O76" s="26"/>
      <c r="P76" s="165">
        <v>77</v>
      </c>
      <c r="Q76" s="165"/>
      <c r="R76" s="41"/>
      <c r="S76" s="26"/>
      <c r="T76" s="37" t="s">
        <v>172</v>
      </c>
      <c r="U76" s="164">
        <v>26.2</v>
      </c>
      <c r="V76" s="41"/>
      <c r="W76" s="26"/>
      <c r="X76" s="37" t="s">
        <v>172</v>
      </c>
      <c r="Y76" s="164">
        <v>103.2</v>
      </c>
      <c r="Z76" s="41"/>
    </row>
    <row r="77" spans="1:26" ht="15.75" thickBot="1">
      <c r="A77" s="12"/>
      <c r="B77" s="163"/>
      <c r="C77" s="26"/>
      <c r="D77" s="38"/>
      <c r="E77" s="170"/>
      <c r="F77" s="42"/>
      <c r="G77" s="26"/>
      <c r="H77" s="38"/>
      <c r="I77" s="99"/>
      <c r="J77" s="42"/>
      <c r="K77" s="26"/>
      <c r="L77" s="38"/>
      <c r="M77" s="170"/>
      <c r="N77" s="42"/>
      <c r="O77" s="26"/>
      <c r="P77" s="50"/>
      <c r="Q77" s="50"/>
      <c r="R77" s="46"/>
      <c r="S77" s="26"/>
      <c r="T77" s="38"/>
      <c r="U77" s="99"/>
      <c r="V77" s="42"/>
      <c r="W77" s="26"/>
      <c r="X77" s="38"/>
      <c r="Y77" s="99"/>
      <c r="Z77" s="42"/>
    </row>
    <row r="78" spans="1:26" ht="15.75" thickTop="1">
      <c r="A78" s="12"/>
      <c r="B78" s="18" t="s">
        <v>40</v>
      </c>
      <c r="C78" s="19"/>
      <c r="D78" s="95"/>
      <c r="E78" s="95"/>
      <c r="F78" s="95"/>
      <c r="G78" s="19"/>
      <c r="H78" s="95"/>
      <c r="I78" s="95"/>
      <c r="J78" s="95"/>
      <c r="K78" s="19"/>
      <c r="L78" s="95"/>
      <c r="M78" s="95"/>
      <c r="N78" s="95"/>
      <c r="O78" s="19"/>
      <c r="P78" s="150" t="s">
        <v>436</v>
      </c>
      <c r="Q78" s="150"/>
      <c r="R78" s="72" t="s">
        <v>185</v>
      </c>
      <c r="S78" s="19"/>
      <c r="T78" s="95"/>
      <c r="U78" s="95"/>
      <c r="V78" s="95"/>
      <c r="W78" s="19"/>
      <c r="X78" s="95"/>
      <c r="Y78" s="95"/>
      <c r="Z78" s="95"/>
    </row>
    <row r="79" spans="1:26">
      <c r="A79" s="12"/>
      <c r="B79" s="33" t="s">
        <v>41</v>
      </c>
      <c r="C79" s="26"/>
      <c r="D79" s="26"/>
      <c r="E79" s="26"/>
      <c r="F79" s="26"/>
      <c r="G79" s="26"/>
      <c r="H79" s="26"/>
      <c r="I79" s="26"/>
      <c r="J79" s="26"/>
      <c r="K79" s="26"/>
      <c r="L79" s="26"/>
      <c r="M79" s="26"/>
      <c r="N79" s="26"/>
      <c r="O79" s="26"/>
      <c r="P79" s="65">
        <v>0.2</v>
      </c>
      <c r="Q79" s="65"/>
      <c r="R79" s="26"/>
      <c r="S79" s="26"/>
      <c r="T79" s="26"/>
      <c r="U79" s="26"/>
      <c r="V79" s="26"/>
      <c r="W79" s="26"/>
      <c r="X79" s="26"/>
      <c r="Y79" s="26"/>
      <c r="Z79" s="26"/>
    </row>
    <row r="80" spans="1:26" ht="15.75" thickBot="1">
      <c r="A80" s="12"/>
      <c r="B80" s="33"/>
      <c r="C80" s="26"/>
      <c r="D80" s="26"/>
      <c r="E80" s="26"/>
      <c r="F80" s="26"/>
      <c r="G80" s="26"/>
      <c r="H80" s="26"/>
      <c r="I80" s="26"/>
      <c r="J80" s="26"/>
      <c r="K80" s="26"/>
      <c r="L80" s="26"/>
      <c r="M80" s="26"/>
      <c r="N80" s="26"/>
      <c r="O80" s="26"/>
      <c r="P80" s="50"/>
      <c r="Q80" s="50"/>
      <c r="R80" s="46"/>
      <c r="S80" s="26"/>
      <c r="T80" s="26"/>
      <c r="U80" s="26"/>
      <c r="V80" s="26"/>
      <c r="W80" s="26"/>
      <c r="X80" s="26"/>
      <c r="Y80" s="26"/>
      <c r="Z80" s="26"/>
    </row>
    <row r="81" spans="1:26">
      <c r="A81" s="12"/>
      <c r="B81" s="47"/>
      <c r="C81" s="30"/>
      <c r="D81" s="30"/>
      <c r="E81" s="30"/>
      <c r="F81" s="30"/>
      <c r="G81" s="30"/>
      <c r="H81" s="30"/>
      <c r="I81" s="30"/>
      <c r="J81" s="30"/>
      <c r="K81" s="30"/>
      <c r="L81" s="30"/>
      <c r="M81" s="30"/>
      <c r="N81" s="30"/>
      <c r="O81" s="30"/>
      <c r="P81" s="52" t="s">
        <v>172</v>
      </c>
      <c r="Q81" s="166">
        <v>62.4</v>
      </c>
      <c r="R81" s="49"/>
      <c r="S81" s="30"/>
      <c r="T81" s="30"/>
      <c r="U81" s="30"/>
      <c r="V81" s="30"/>
      <c r="W81" s="30"/>
      <c r="X81" s="30"/>
      <c r="Y81" s="30"/>
      <c r="Z81" s="30"/>
    </row>
    <row r="82" spans="1:26" ht="15.75" thickBot="1">
      <c r="A82" s="12"/>
      <c r="B82" s="47"/>
      <c r="C82" s="30"/>
      <c r="D82" s="30"/>
      <c r="E82" s="30"/>
      <c r="F82" s="30"/>
      <c r="G82" s="30"/>
      <c r="H82" s="30"/>
      <c r="I82" s="30"/>
      <c r="J82" s="30"/>
      <c r="K82" s="30"/>
      <c r="L82" s="30"/>
      <c r="M82" s="30"/>
      <c r="N82" s="30"/>
      <c r="O82" s="30"/>
      <c r="P82" s="53"/>
      <c r="Q82" s="102"/>
      <c r="R82" s="56"/>
      <c r="S82" s="30"/>
      <c r="T82" s="30"/>
      <c r="U82" s="30"/>
      <c r="V82" s="30"/>
      <c r="W82" s="30"/>
      <c r="X82" s="30"/>
      <c r="Y82" s="30"/>
      <c r="Z82" s="30"/>
    </row>
    <row r="83" spans="1:26" ht="15.75" thickTop="1">
      <c r="A83" s="12"/>
      <c r="B83" s="15"/>
      <c r="C83" s="15"/>
      <c r="D83" s="26"/>
      <c r="E83" s="26"/>
      <c r="F83" s="26"/>
      <c r="G83" s="15"/>
      <c r="H83" s="26"/>
      <c r="I83" s="26"/>
      <c r="J83" s="26"/>
      <c r="K83" s="15"/>
      <c r="L83" s="26"/>
      <c r="M83" s="26"/>
      <c r="N83" s="26"/>
      <c r="O83" s="15"/>
      <c r="P83" s="68"/>
      <c r="Q83" s="68"/>
      <c r="R83" s="68"/>
      <c r="S83" s="15"/>
      <c r="T83" s="26"/>
      <c r="U83" s="26"/>
      <c r="V83" s="26"/>
      <c r="W83" s="15"/>
      <c r="X83" s="26"/>
      <c r="Y83" s="26"/>
      <c r="Z83" s="26"/>
    </row>
    <row r="84" spans="1:26">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c r="A86" s="12"/>
      <c r="B86" s="17"/>
      <c r="C86" s="15"/>
      <c r="D86" s="158"/>
      <c r="E86" s="158"/>
      <c r="F86" s="158"/>
      <c r="G86" s="15"/>
      <c r="H86" s="158"/>
      <c r="I86" s="158"/>
      <c r="J86" s="158"/>
      <c r="K86" s="15"/>
      <c r="L86" s="158"/>
      <c r="M86" s="158"/>
      <c r="N86" s="158"/>
      <c r="O86" s="15"/>
      <c r="P86" s="157" t="s">
        <v>412</v>
      </c>
      <c r="Q86" s="157"/>
      <c r="R86" s="157"/>
      <c r="S86" s="15"/>
      <c r="T86" s="158"/>
      <c r="U86" s="158"/>
      <c r="V86" s="158"/>
      <c r="W86" s="15"/>
      <c r="X86" s="158"/>
      <c r="Y86" s="158"/>
      <c r="Z86" s="158"/>
    </row>
    <row r="87" spans="1:26">
      <c r="A87" s="12"/>
      <c r="B87" s="17"/>
      <c r="C87" s="15"/>
      <c r="D87" s="158"/>
      <c r="E87" s="158"/>
      <c r="F87" s="158"/>
      <c r="G87" s="15"/>
      <c r="H87" s="158"/>
      <c r="I87" s="158"/>
      <c r="J87" s="158"/>
      <c r="K87" s="15"/>
      <c r="L87" s="158"/>
      <c r="M87" s="158"/>
      <c r="N87" s="158"/>
      <c r="O87" s="15"/>
      <c r="P87" s="157" t="s">
        <v>413</v>
      </c>
      <c r="Q87" s="157"/>
      <c r="R87" s="157"/>
      <c r="S87" s="15"/>
      <c r="T87" s="158"/>
      <c r="U87" s="158"/>
      <c r="V87" s="158"/>
      <c r="W87" s="15"/>
      <c r="X87" s="158"/>
      <c r="Y87" s="158"/>
      <c r="Z87" s="158"/>
    </row>
    <row r="88" spans="1:26" ht="15.75" thickBot="1">
      <c r="A88" s="12"/>
      <c r="B88" s="17"/>
      <c r="C88" s="15"/>
      <c r="D88" s="159" t="s">
        <v>30</v>
      </c>
      <c r="E88" s="159"/>
      <c r="F88" s="159"/>
      <c r="G88" s="159"/>
      <c r="H88" s="159"/>
      <c r="I88" s="159"/>
      <c r="J88" s="159"/>
      <c r="K88" s="159"/>
      <c r="L88" s="159"/>
      <c r="M88" s="159"/>
      <c r="N88" s="159"/>
      <c r="O88" s="15"/>
      <c r="P88" s="157" t="s">
        <v>414</v>
      </c>
      <c r="Q88" s="157"/>
      <c r="R88" s="157"/>
      <c r="S88" s="15"/>
      <c r="T88" s="157" t="s">
        <v>415</v>
      </c>
      <c r="U88" s="157"/>
      <c r="V88" s="157"/>
      <c r="W88" s="15"/>
      <c r="X88" s="158"/>
      <c r="Y88" s="158"/>
      <c r="Z88" s="158"/>
    </row>
    <row r="89" spans="1:26">
      <c r="A89" s="12"/>
      <c r="B89" s="17"/>
      <c r="C89" s="15"/>
      <c r="D89" s="161"/>
      <c r="E89" s="161"/>
      <c r="F89" s="161"/>
      <c r="G89" s="15"/>
      <c r="H89" s="160" t="s">
        <v>416</v>
      </c>
      <c r="I89" s="160"/>
      <c r="J89" s="160"/>
      <c r="K89" s="15"/>
      <c r="L89" s="161"/>
      <c r="M89" s="161"/>
      <c r="N89" s="161"/>
      <c r="O89" s="15"/>
      <c r="P89" s="157" t="s">
        <v>412</v>
      </c>
      <c r="Q89" s="157"/>
      <c r="R89" s="157"/>
      <c r="S89" s="15"/>
      <c r="T89" s="157" t="s">
        <v>286</v>
      </c>
      <c r="U89" s="157"/>
      <c r="V89" s="157"/>
      <c r="W89" s="15"/>
      <c r="X89" s="157" t="s">
        <v>417</v>
      </c>
      <c r="Y89" s="157"/>
      <c r="Z89" s="157"/>
    </row>
    <row r="90" spans="1:26" ht="15.75" thickBot="1">
      <c r="A90" s="12"/>
      <c r="B90" s="17"/>
      <c r="C90" s="15"/>
      <c r="D90" s="159" t="s">
        <v>88</v>
      </c>
      <c r="E90" s="159"/>
      <c r="F90" s="159"/>
      <c r="G90" s="15"/>
      <c r="H90" s="159" t="s">
        <v>418</v>
      </c>
      <c r="I90" s="159"/>
      <c r="J90" s="159"/>
      <c r="K90" s="15"/>
      <c r="L90" s="159" t="s">
        <v>212</v>
      </c>
      <c r="M90" s="159"/>
      <c r="N90" s="159"/>
      <c r="O90" s="15"/>
      <c r="P90" s="159" t="s">
        <v>419</v>
      </c>
      <c r="Q90" s="159"/>
      <c r="R90" s="159"/>
      <c r="S90" s="15"/>
      <c r="T90" s="159" t="s">
        <v>297</v>
      </c>
      <c r="U90" s="159"/>
      <c r="V90" s="159"/>
      <c r="W90" s="15"/>
      <c r="X90" s="159" t="s">
        <v>271</v>
      </c>
      <c r="Y90" s="159"/>
      <c r="Z90" s="159"/>
    </row>
    <row r="91" spans="1:26">
      <c r="A91" s="12"/>
      <c r="B91" s="17"/>
      <c r="C91" s="15"/>
      <c r="D91" s="157" t="s">
        <v>420</v>
      </c>
      <c r="E91" s="157"/>
      <c r="F91" s="157"/>
      <c r="G91" s="157"/>
      <c r="H91" s="157"/>
      <c r="I91" s="157"/>
      <c r="J91" s="157"/>
      <c r="K91" s="157"/>
      <c r="L91" s="157"/>
      <c r="M91" s="157"/>
      <c r="N91" s="157"/>
      <c r="O91" s="157"/>
      <c r="P91" s="157"/>
      <c r="Q91" s="157"/>
      <c r="R91" s="157"/>
      <c r="S91" s="157"/>
      <c r="T91" s="157"/>
      <c r="U91" s="157"/>
      <c r="V91" s="157"/>
      <c r="W91" s="157"/>
      <c r="X91" s="157"/>
      <c r="Y91" s="157"/>
      <c r="Z91" s="157"/>
    </row>
    <row r="92" spans="1:26">
      <c r="A92" s="12"/>
      <c r="B92" s="85" t="s">
        <v>437</v>
      </c>
      <c r="C92" s="85"/>
      <c r="D92" s="85"/>
      <c r="E92" s="85"/>
      <c r="F92" s="85"/>
      <c r="G92" s="30"/>
      <c r="H92" s="167"/>
      <c r="I92" s="167"/>
      <c r="J92" s="30"/>
      <c r="K92" s="30"/>
      <c r="L92" s="167"/>
      <c r="M92" s="167"/>
      <c r="N92" s="30"/>
      <c r="O92" s="30"/>
      <c r="P92" s="167"/>
      <c r="Q92" s="167"/>
      <c r="R92" s="30"/>
      <c r="S92" s="30"/>
      <c r="T92" s="167"/>
      <c r="U92" s="167"/>
      <c r="V92" s="30"/>
      <c r="W92" s="30"/>
      <c r="X92" s="167"/>
      <c r="Y92" s="167"/>
      <c r="Z92" s="30"/>
    </row>
    <row r="93" spans="1:26">
      <c r="A93" s="12"/>
      <c r="B93" s="85"/>
      <c r="C93" s="85"/>
      <c r="D93" s="85"/>
      <c r="E93" s="85"/>
      <c r="F93" s="85"/>
      <c r="G93" s="30"/>
      <c r="H93" s="167"/>
      <c r="I93" s="167"/>
      <c r="J93" s="30"/>
      <c r="K93" s="30"/>
      <c r="L93" s="167"/>
      <c r="M93" s="167"/>
      <c r="N93" s="30"/>
      <c r="O93" s="30"/>
      <c r="P93" s="167"/>
      <c r="Q93" s="167"/>
      <c r="R93" s="30"/>
      <c r="S93" s="30"/>
      <c r="T93" s="167"/>
      <c r="U93" s="167"/>
      <c r="V93" s="30"/>
      <c r="W93" s="30"/>
      <c r="X93" s="167"/>
      <c r="Y93" s="167"/>
      <c r="Z93" s="30"/>
    </row>
    <row r="94" spans="1:26">
      <c r="A94" s="12"/>
      <c r="B94" s="33" t="s">
        <v>422</v>
      </c>
      <c r="C94" s="26"/>
      <c r="D94" s="67" t="s">
        <v>172</v>
      </c>
      <c r="E94" s="65">
        <v>447.4</v>
      </c>
      <c r="F94" s="26"/>
      <c r="G94" s="26"/>
      <c r="H94" s="67" t="s">
        <v>172</v>
      </c>
      <c r="I94" s="65">
        <v>265.39999999999998</v>
      </c>
      <c r="J94" s="26"/>
      <c r="K94" s="26"/>
      <c r="L94" s="67" t="s">
        <v>172</v>
      </c>
      <c r="M94" s="65">
        <v>712.7</v>
      </c>
      <c r="N94" s="26"/>
      <c r="O94" s="26"/>
      <c r="P94" s="67" t="s">
        <v>172</v>
      </c>
      <c r="Q94" s="65">
        <v>48.8</v>
      </c>
      <c r="R94" s="26"/>
      <c r="S94" s="26"/>
      <c r="T94" s="67" t="s">
        <v>172</v>
      </c>
      <c r="U94" s="65">
        <v>18.2</v>
      </c>
      <c r="V94" s="26"/>
      <c r="W94" s="26"/>
      <c r="X94" s="67" t="s">
        <v>172</v>
      </c>
      <c r="Y94" s="65">
        <v>67</v>
      </c>
      <c r="Z94" s="26"/>
    </row>
    <row r="95" spans="1:26">
      <c r="A95" s="12"/>
      <c r="B95" s="33"/>
      <c r="C95" s="26"/>
      <c r="D95" s="67"/>
      <c r="E95" s="65"/>
      <c r="F95" s="26"/>
      <c r="G95" s="26"/>
      <c r="H95" s="67"/>
      <c r="I95" s="65"/>
      <c r="J95" s="26"/>
      <c r="K95" s="26"/>
      <c r="L95" s="67"/>
      <c r="M95" s="65"/>
      <c r="N95" s="26"/>
      <c r="O95" s="26"/>
      <c r="P95" s="67"/>
      <c r="Q95" s="65"/>
      <c r="R95" s="26"/>
      <c r="S95" s="26"/>
      <c r="T95" s="67"/>
      <c r="U95" s="65"/>
      <c r="V95" s="26"/>
      <c r="W95" s="26"/>
      <c r="X95" s="67"/>
      <c r="Y95" s="65"/>
      <c r="Z95" s="26"/>
    </row>
    <row r="96" spans="1:26">
      <c r="A96" s="12"/>
      <c r="B96" s="29" t="s">
        <v>423</v>
      </c>
      <c r="C96" s="30"/>
      <c r="D96" s="168">
        <v>1637.2</v>
      </c>
      <c r="E96" s="168"/>
      <c r="F96" s="30"/>
      <c r="G96" s="30"/>
      <c r="H96" s="69" t="s">
        <v>230</v>
      </c>
      <c r="I96" s="69"/>
      <c r="J96" s="30"/>
      <c r="K96" s="30"/>
      <c r="L96" s="168">
        <v>1637.2</v>
      </c>
      <c r="M96" s="168"/>
      <c r="N96" s="30"/>
      <c r="O96" s="30"/>
      <c r="P96" s="69">
        <v>18.2</v>
      </c>
      <c r="Q96" s="69"/>
      <c r="R96" s="30"/>
      <c r="S96" s="30"/>
      <c r="T96" s="69">
        <v>6.6</v>
      </c>
      <c r="U96" s="69"/>
      <c r="V96" s="30"/>
      <c r="W96" s="30"/>
      <c r="X96" s="69">
        <v>24.8</v>
      </c>
      <c r="Y96" s="69"/>
      <c r="Z96" s="30"/>
    </row>
    <row r="97" spans="1:26">
      <c r="A97" s="12"/>
      <c r="B97" s="29"/>
      <c r="C97" s="30"/>
      <c r="D97" s="168"/>
      <c r="E97" s="168"/>
      <c r="F97" s="30"/>
      <c r="G97" s="30"/>
      <c r="H97" s="69"/>
      <c r="I97" s="69"/>
      <c r="J97" s="30"/>
      <c r="K97" s="30"/>
      <c r="L97" s="168"/>
      <c r="M97" s="168"/>
      <c r="N97" s="30"/>
      <c r="O97" s="30"/>
      <c r="P97" s="69"/>
      <c r="Q97" s="69"/>
      <c r="R97" s="30"/>
      <c r="S97" s="30"/>
      <c r="T97" s="69"/>
      <c r="U97" s="69"/>
      <c r="V97" s="30"/>
      <c r="W97" s="30"/>
      <c r="X97" s="69"/>
      <c r="Y97" s="69"/>
      <c r="Z97" s="30"/>
    </row>
    <row r="98" spans="1:26">
      <c r="A98" s="12"/>
      <c r="B98" s="33" t="s">
        <v>424</v>
      </c>
      <c r="C98" s="26"/>
      <c r="D98" s="65" t="s">
        <v>230</v>
      </c>
      <c r="E98" s="65"/>
      <c r="F98" s="26"/>
      <c r="G98" s="26"/>
      <c r="H98" s="65" t="s">
        <v>230</v>
      </c>
      <c r="I98" s="65"/>
      <c r="J98" s="26"/>
      <c r="K98" s="26"/>
      <c r="L98" s="65" t="s">
        <v>230</v>
      </c>
      <c r="M98" s="65"/>
      <c r="N98" s="26"/>
      <c r="O98" s="26"/>
      <c r="P98" s="65" t="s">
        <v>438</v>
      </c>
      <c r="Q98" s="65"/>
      <c r="R98" s="67" t="s">
        <v>185</v>
      </c>
      <c r="S98" s="26"/>
      <c r="T98" s="65">
        <v>0.1</v>
      </c>
      <c r="U98" s="65"/>
      <c r="V98" s="26"/>
      <c r="W98" s="26"/>
      <c r="X98" s="65" t="s">
        <v>439</v>
      </c>
      <c r="Y98" s="65"/>
      <c r="Z98" s="67" t="s">
        <v>185</v>
      </c>
    </row>
    <row r="99" spans="1:26">
      <c r="A99" s="12"/>
      <c r="B99" s="33"/>
      <c r="C99" s="26"/>
      <c r="D99" s="65"/>
      <c r="E99" s="65"/>
      <c r="F99" s="26"/>
      <c r="G99" s="26"/>
      <c r="H99" s="65"/>
      <c r="I99" s="65"/>
      <c r="J99" s="26"/>
      <c r="K99" s="26"/>
      <c r="L99" s="65"/>
      <c r="M99" s="65"/>
      <c r="N99" s="26"/>
      <c r="O99" s="26"/>
      <c r="P99" s="65"/>
      <c r="Q99" s="65"/>
      <c r="R99" s="67"/>
      <c r="S99" s="26"/>
      <c r="T99" s="65"/>
      <c r="U99" s="65"/>
      <c r="V99" s="26"/>
      <c r="W99" s="26"/>
      <c r="X99" s="65"/>
      <c r="Y99" s="65"/>
      <c r="Z99" s="67"/>
    </row>
    <row r="100" spans="1:26">
      <c r="A100" s="12"/>
      <c r="B100" s="29" t="s">
        <v>426</v>
      </c>
      <c r="C100" s="30"/>
      <c r="D100" s="69" t="s">
        <v>230</v>
      </c>
      <c r="E100" s="69"/>
      <c r="F100" s="30"/>
      <c r="G100" s="30"/>
      <c r="H100" s="69" t="s">
        <v>440</v>
      </c>
      <c r="I100" s="69"/>
      <c r="J100" s="31" t="s">
        <v>185</v>
      </c>
      <c r="K100" s="30"/>
      <c r="L100" s="69" t="s">
        <v>440</v>
      </c>
      <c r="M100" s="69"/>
      <c r="N100" s="31" t="s">
        <v>185</v>
      </c>
      <c r="O100" s="30"/>
      <c r="P100" s="69" t="s">
        <v>230</v>
      </c>
      <c r="Q100" s="69"/>
      <c r="R100" s="30"/>
      <c r="S100" s="30"/>
      <c r="T100" s="69" t="s">
        <v>230</v>
      </c>
      <c r="U100" s="69"/>
      <c r="V100" s="30"/>
      <c r="W100" s="30"/>
      <c r="X100" s="69" t="s">
        <v>230</v>
      </c>
      <c r="Y100" s="69"/>
      <c r="Z100" s="30"/>
    </row>
    <row r="101" spans="1:26" ht="15.75" thickBot="1">
      <c r="A101" s="12"/>
      <c r="B101" s="29"/>
      <c r="C101" s="30"/>
      <c r="D101" s="92"/>
      <c r="E101" s="92"/>
      <c r="F101" s="36"/>
      <c r="G101" s="30"/>
      <c r="H101" s="92"/>
      <c r="I101" s="92"/>
      <c r="J101" s="79"/>
      <c r="K101" s="30"/>
      <c r="L101" s="92"/>
      <c r="M101" s="92"/>
      <c r="N101" s="79"/>
      <c r="O101" s="30"/>
      <c r="P101" s="92"/>
      <c r="Q101" s="92"/>
      <c r="R101" s="36"/>
      <c r="S101" s="30"/>
      <c r="T101" s="92"/>
      <c r="U101" s="92"/>
      <c r="V101" s="36"/>
      <c r="W101" s="30"/>
      <c r="X101" s="92"/>
      <c r="Y101" s="92"/>
      <c r="Z101" s="36"/>
    </row>
    <row r="102" spans="1:26">
      <c r="A102" s="12"/>
      <c r="B102" s="163"/>
      <c r="C102" s="26"/>
      <c r="D102" s="37" t="s">
        <v>172</v>
      </c>
      <c r="E102" s="169">
        <v>2084.5</v>
      </c>
      <c r="F102" s="41"/>
      <c r="G102" s="26"/>
      <c r="H102" s="37" t="s">
        <v>172</v>
      </c>
      <c r="I102" s="164" t="s">
        <v>230</v>
      </c>
      <c r="J102" s="41"/>
      <c r="K102" s="26"/>
      <c r="L102" s="37" t="s">
        <v>172</v>
      </c>
      <c r="M102" s="169">
        <v>2084.5</v>
      </c>
      <c r="N102" s="41"/>
      <c r="O102" s="26"/>
      <c r="P102" s="165">
        <v>54.7</v>
      </c>
      <c r="Q102" s="165"/>
      <c r="R102" s="41"/>
      <c r="S102" s="26"/>
      <c r="T102" s="37" t="s">
        <v>172</v>
      </c>
      <c r="U102" s="164">
        <v>24.9</v>
      </c>
      <c r="V102" s="41"/>
      <c r="W102" s="26"/>
      <c r="X102" s="37" t="s">
        <v>172</v>
      </c>
      <c r="Y102" s="164">
        <v>79.599999999999994</v>
      </c>
      <c r="Z102" s="41"/>
    </row>
    <row r="103" spans="1:26" ht="15.75" thickBot="1">
      <c r="A103" s="12"/>
      <c r="B103" s="163"/>
      <c r="C103" s="26"/>
      <c r="D103" s="38"/>
      <c r="E103" s="170"/>
      <c r="F103" s="42"/>
      <c r="G103" s="26"/>
      <c r="H103" s="38"/>
      <c r="I103" s="99"/>
      <c r="J103" s="42"/>
      <c r="K103" s="26"/>
      <c r="L103" s="38"/>
      <c r="M103" s="170"/>
      <c r="N103" s="42"/>
      <c r="O103" s="26"/>
      <c r="P103" s="50"/>
      <c r="Q103" s="50"/>
      <c r="R103" s="46"/>
      <c r="S103" s="26"/>
      <c r="T103" s="38"/>
      <c r="U103" s="99"/>
      <c r="V103" s="42"/>
      <c r="W103" s="26"/>
      <c r="X103" s="38"/>
      <c r="Y103" s="99"/>
      <c r="Z103" s="42"/>
    </row>
    <row r="104" spans="1:26" ht="15.75" thickTop="1">
      <c r="A104" s="12"/>
      <c r="B104" s="18" t="s">
        <v>40</v>
      </c>
      <c r="C104" s="19"/>
      <c r="D104" s="95"/>
      <c r="E104" s="95"/>
      <c r="F104" s="95"/>
      <c r="G104" s="19"/>
      <c r="H104" s="95"/>
      <c r="I104" s="95"/>
      <c r="J104" s="95"/>
      <c r="K104" s="19"/>
      <c r="L104" s="95"/>
      <c r="M104" s="95"/>
      <c r="N104" s="95"/>
      <c r="O104" s="19"/>
      <c r="P104" s="150" t="s">
        <v>441</v>
      </c>
      <c r="Q104" s="150"/>
      <c r="R104" s="72" t="s">
        <v>185</v>
      </c>
      <c r="S104" s="19"/>
      <c r="T104" s="95"/>
      <c r="U104" s="95"/>
      <c r="V104" s="95"/>
      <c r="W104" s="19"/>
      <c r="X104" s="95"/>
      <c r="Y104" s="95"/>
      <c r="Z104" s="95"/>
    </row>
    <row r="105" spans="1:26">
      <c r="A105" s="12"/>
      <c r="B105" s="33" t="s">
        <v>41</v>
      </c>
      <c r="C105" s="26"/>
      <c r="D105" s="26"/>
      <c r="E105" s="26"/>
      <c r="F105" s="26"/>
      <c r="G105" s="26"/>
      <c r="H105" s="26"/>
      <c r="I105" s="26"/>
      <c r="J105" s="26"/>
      <c r="K105" s="26"/>
      <c r="L105" s="26"/>
      <c r="M105" s="26"/>
      <c r="N105" s="26"/>
      <c r="O105" s="26"/>
      <c r="P105" s="65">
        <v>0.3</v>
      </c>
      <c r="Q105" s="65"/>
      <c r="R105" s="26"/>
      <c r="S105" s="26"/>
      <c r="T105" s="26"/>
      <c r="U105" s="26"/>
      <c r="V105" s="26"/>
      <c r="W105" s="26"/>
      <c r="X105" s="26"/>
      <c r="Y105" s="26"/>
      <c r="Z105" s="26"/>
    </row>
    <row r="106" spans="1:26" ht="15.75" thickBot="1">
      <c r="A106" s="12"/>
      <c r="B106" s="33"/>
      <c r="C106" s="26"/>
      <c r="D106" s="26"/>
      <c r="E106" s="26"/>
      <c r="F106" s="26"/>
      <c r="G106" s="26"/>
      <c r="H106" s="26"/>
      <c r="I106" s="26"/>
      <c r="J106" s="26"/>
      <c r="K106" s="26"/>
      <c r="L106" s="26"/>
      <c r="M106" s="26"/>
      <c r="N106" s="26"/>
      <c r="O106" s="26"/>
      <c r="P106" s="50"/>
      <c r="Q106" s="50"/>
      <c r="R106" s="46"/>
      <c r="S106" s="26"/>
      <c r="T106" s="26"/>
      <c r="U106" s="26"/>
      <c r="V106" s="26"/>
      <c r="W106" s="26"/>
      <c r="X106" s="26"/>
      <c r="Y106" s="26"/>
      <c r="Z106" s="26"/>
    </row>
    <row r="107" spans="1:26">
      <c r="A107" s="12"/>
      <c r="B107" s="47"/>
      <c r="C107" s="30"/>
      <c r="D107" s="30"/>
      <c r="E107" s="30"/>
      <c r="F107" s="30"/>
      <c r="G107" s="30"/>
      <c r="H107" s="30"/>
      <c r="I107" s="30"/>
      <c r="J107" s="30"/>
      <c r="K107" s="30"/>
      <c r="L107" s="30"/>
      <c r="M107" s="30"/>
      <c r="N107" s="30"/>
      <c r="O107" s="30"/>
      <c r="P107" s="52" t="s">
        <v>172</v>
      </c>
      <c r="Q107" s="166">
        <v>40.5</v>
      </c>
      <c r="R107" s="49"/>
      <c r="S107" s="30"/>
      <c r="T107" s="30"/>
      <c r="U107" s="30"/>
      <c r="V107" s="30"/>
      <c r="W107" s="30"/>
      <c r="X107" s="30"/>
      <c r="Y107" s="30"/>
      <c r="Z107" s="30"/>
    </row>
    <row r="108" spans="1:26" ht="15.75" thickBot="1">
      <c r="A108" s="12"/>
      <c r="B108" s="47"/>
      <c r="C108" s="30"/>
      <c r="D108" s="30"/>
      <c r="E108" s="30"/>
      <c r="F108" s="30"/>
      <c r="G108" s="30"/>
      <c r="H108" s="30"/>
      <c r="I108" s="30"/>
      <c r="J108" s="30"/>
      <c r="K108" s="30"/>
      <c r="L108" s="30"/>
      <c r="M108" s="30"/>
      <c r="N108" s="30"/>
      <c r="O108" s="30"/>
      <c r="P108" s="53"/>
      <c r="Q108" s="102"/>
      <c r="R108" s="56"/>
      <c r="S108" s="30"/>
      <c r="T108" s="30"/>
      <c r="U108" s="30"/>
      <c r="V108" s="30"/>
      <c r="W108" s="30"/>
      <c r="X108" s="30"/>
      <c r="Y108" s="30"/>
      <c r="Z108" s="30"/>
    </row>
    <row r="109" spans="1:26" ht="15.75" thickTop="1">
      <c r="A109" s="12"/>
      <c r="B109" s="15"/>
      <c r="C109" s="15"/>
      <c r="D109" s="26"/>
      <c r="E109" s="26"/>
      <c r="F109" s="26"/>
      <c r="G109" s="15"/>
      <c r="H109" s="26"/>
      <c r="I109" s="26"/>
      <c r="J109" s="26"/>
      <c r="K109" s="15"/>
      <c r="L109" s="26"/>
      <c r="M109" s="26"/>
      <c r="N109" s="26"/>
      <c r="O109" s="15"/>
      <c r="P109" s="68"/>
      <c r="Q109" s="68"/>
      <c r="R109" s="68"/>
      <c r="S109" s="15"/>
      <c r="T109" s="26"/>
      <c r="U109" s="26"/>
      <c r="V109" s="26"/>
      <c r="W109" s="15"/>
      <c r="X109" s="26"/>
      <c r="Y109" s="26"/>
      <c r="Z109" s="26"/>
    </row>
    <row r="110" spans="1:26">
      <c r="A110" s="12"/>
      <c r="B110" s="26" t="s">
        <v>270</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c r="A111" s="12"/>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c r="A112" s="12"/>
      <c r="B112" s="14"/>
      <c r="C112" s="14"/>
    </row>
    <row r="113" spans="1:26" ht="409.5">
      <c r="A113" s="12"/>
      <c r="B113" s="113" t="s">
        <v>271</v>
      </c>
      <c r="C113" s="113" t="s">
        <v>442</v>
      </c>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115" t="s">
        <v>443</v>
      </c>
      <c r="C115" s="115"/>
      <c r="D115" s="115"/>
      <c r="E115" s="115"/>
      <c r="F115" s="115"/>
      <c r="G115" s="115"/>
      <c r="H115" s="115"/>
      <c r="I115" s="115"/>
      <c r="J115" s="115"/>
      <c r="K115" s="115"/>
      <c r="L115" s="115"/>
      <c r="M115" s="115"/>
      <c r="N115" s="115"/>
      <c r="O115" s="115"/>
      <c r="P115" s="115"/>
      <c r="Q115" s="115"/>
      <c r="R115" s="115"/>
      <c r="S115" s="115"/>
      <c r="T115" s="115"/>
      <c r="U115" s="115"/>
      <c r="V115" s="115"/>
      <c r="W115" s="115"/>
      <c r="X115" s="115"/>
      <c r="Y115" s="115"/>
      <c r="Z115" s="115"/>
    </row>
    <row r="116" spans="1:26">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c r="A117" s="12"/>
      <c r="B117" s="24"/>
      <c r="C117" s="24"/>
      <c r="D117" s="24"/>
      <c r="E117" s="24"/>
      <c r="F117" s="24"/>
      <c r="G117" s="24"/>
      <c r="H117" s="24"/>
      <c r="I117" s="24"/>
      <c r="J117" s="24"/>
      <c r="K117" s="24"/>
      <c r="L117" s="24"/>
      <c r="M117" s="24"/>
      <c r="N117" s="24"/>
      <c r="O117" s="24"/>
      <c r="P117" s="24"/>
      <c r="Q117" s="24"/>
      <c r="R117" s="24"/>
    </row>
    <row r="118" spans="1:26">
      <c r="A118" s="12"/>
      <c r="B118" s="14"/>
      <c r="C118" s="14"/>
      <c r="D118" s="14"/>
      <c r="E118" s="14"/>
      <c r="F118" s="14"/>
      <c r="G118" s="14"/>
      <c r="H118" s="14"/>
      <c r="I118" s="14"/>
      <c r="J118" s="14"/>
      <c r="K118" s="14"/>
      <c r="L118" s="14"/>
      <c r="M118" s="14"/>
      <c r="N118" s="14"/>
      <c r="O118" s="14"/>
      <c r="P118" s="14"/>
      <c r="Q118" s="14"/>
      <c r="R118" s="14"/>
    </row>
    <row r="119" spans="1:26">
      <c r="A119" s="12"/>
      <c r="B119" s="97"/>
      <c r="C119" s="26"/>
      <c r="D119" s="27" t="s">
        <v>243</v>
      </c>
      <c r="E119" s="27"/>
      <c r="F119" s="27"/>
      <c r="G119" s="27"/>
      <c r="H119" s="27"/>
      <c r="I119" s="27"/>
      <c r="J119" s="27"/>
      <c r="K119" s="26"/>
      <c r="L119" s="27" t="s">
        <v>207</v>
      </c>
      <c r="M119" s="27"/>
      <c r="N119" s="27"/>
      <c r="O119" s="27"/>
      <c r="P119" s="27"/>
      <c r="Q119" s="27"/>
      <c r="R119" s="27"/>
    </row>
    <row r="120" spans="1:26" ht="15.75" thickBot="1">
      <c r="A120" s="12"/>
      <c r="B120" s="97"/>
      <c r="C120" s="26"/>
      <c r="D120" s="82">
        <v>41547</v>
      </c>
      <c r="E120" s="82"/>
      <c r="F120" s="82"/>
      <c r="G120" s="82"/>
      <c r="H120" s="82"/>
      <c r="I120" s="82"/>
      <c r="J120" s="82"/>
      <c r="K120" s="26"/>
      <c r="L120" s="82">
        <v>41547</v>
      </c>
      <c r="M120" s="82"/>
      <c r="N120" s="82"/>
      <c r="O120" s="82"/>
      <c r="P120" s="82"/>
      <c r="Q120" s="82"/>
      <c r="R120" s="82"/>
    </row>
    <row r="121" spans="1:26" ht="15.75" thickBot="1">
      <c r="A121" s="12"/>
      <c r="B121" s="22"/>
      <c r="C121" s="15"/>
      <c r="D121" s="83">
        <v>2013</v>
      </c>
      <c r="E121" s="83"/>
      <c r="F121" s="83"/>
      <c r="G121" s="15"/>
      <c r="H121" s="83">
        <v>2012</v>
      </c>
      <c r="I121" s="83"/>
      <c r="J121" s="83"/>
      <c r="K121" s="15"/>
      <c r="L121" s="83">
        <v>2013</v>
      </c>
      <c r="M121" s="83"/>
      <c r="N121" s="83"/>
      <c r="O121" s="15"/>
      <c r="P121" s="83">
        <v>2012</v>
      </c>
      <c r="Q121" s="83"/>
      <c r="R121" s="83"/>
    </row>
    <row r="122" spans="1:26">
      <c r="A122" s="12"/>
      <c r="B122" s="22"/>
      <c r="C122" s="15"/>
      <c r="D122" s="109" t="s">
        <v>420</v>
      </c>
      <c r="E122" s="109"/>
      <c r="F122" s="109"/>
      <c r="G122" s="109"/>
      <c r="H122" s="109"/>
      <c r="I122" s="109"/>
      <c r="J122" s="109"/>
      <c r="K122" s="109"/>
      <c r="L122" s="109"/>
      <c r="M122" s="109"/>
      <c r="N122" s="109"/>
      <c r="O122" s="109"/>
      <c r="P122" s="109"/>
      <c r="Q122" s="109"/>
      <c r="R122" s="109"/>
    </row>
    <row r="123" spans="1:26">
      <c r="A123" s="12"/>
      <c r="B123" s="172" t="s">
        <v>444</v>
      </c>
      <c r="C123" s="30"/>
      <c r="D123" s="31" t="s">
        <v>172</v>
      </c>
      <c r="E123" s="69">
        <v>15.9</v>
      </c>
      <c r="F123" s="30"/>
      <c r="G123" s="30"/>
      <c r="H123" s="31" t="s">
        <v>172</v>
      </c>
      <c r="I123" s="69">
        <v>23.5</v>
      </c>
      <c r="J123" s="30"/>
      <c r="K123" s="30"/>
      <c r="L123" s="31" t="s">
        <v>172</v>
      </c>
      <c r="M123" s="69">
        <v>107.1</v>
      </c>
      <c r="N123" s="30"/>
      <c r="O123" s="30"/>
      <c r="P123" s="31" t="s">
        <v>172</v>
      </c>
      <c r="Q123" s="69">
        <v>40.200000000000003</v>
      </c>
      <c r="R123" s="30"/>
    </row>
    <row r="124" spans="1:26">
      <c r="A124" s="12"/>
      <c r="B124" s="172"/>
      <c r="C124" s="30"/>
      <c r="D124" s="31"/>
      <c r="E124" s="69"/>
      <c r="F124" s="30"/>
      <c r="G124" s="30"/>
      <c r="H124" s="31"/>
      <c r="I124" s="69"/>
      <c r="J124" s="30"/>
      <c r="K124" s="30"/>
      <c r="L124" s="31"/>
      <c r="M124" s="69"/>
      <c r="N124" s="30"/>
      <c r="O124" s="30"/>
      <c r="P124" s="31"/>
      <c r="Q124" s="69"/>
      <c r="R124" s="30"/>
    </row>
    <row r="125" spans="1:26">
      <c r="A125" s="12"/>
      <c r="B125" s="33" t="s">
        <v>40</v>
      </c>
      <c r="C125" s="26"/>
      <c r="D125" s="65">
        <v>5.2</v>
      </c>
      <c r="E125" s="65"/>
      <c r="F125" s="26"/>
      <c r="G125" s="26"/>
      <c r="H125" s="65">
        <v>4.8</v>
      </c>
      <c r="I125" s="65"/>
      <c r="J125" s="26"/>
      <c r="K125" s="26"/>
      <c r="L125" s="65">
        <v>14.8</v>
      </c>
      <c r="M125" s="65"/>
      <c r="N125" s="26"/>
      <c r="O125" s="26"/>
      <c r="P125" s="65">
        <v>14.5</v>
      </c>
      <c r="Q125" s="65"/>
      <c r="R125" s="26"/>
    </row>
    <row r="126" spans="1:26">
      <c r="A126" s="12"/>
      <c r="B126" s="33"/>
      <c r="C126" s="26"/>
      <c r="D126" s="65"/>
      <c r="E126" s="65"/>
      <c r="F126" s="26"/>
      <c r="G126" s="26"/>
      <c r="H126" s="65"/>
      <c r="I126" s="65"/>
      <c r="J126" s="26"/>
      <c r="K126" s="26"/>
      <c r="L126" s="65"/>
      <c r="M126" s="65"/>
      <c r="N126" s="26"/>
      <c r="O126" s="26"/>
      <c r="P126" s="65"/>
      <c r="Q126" s="65"/>
      <c r="R126" s="26"/>
    </row>
    <row r="127" spans="1:26">
      <c r="A127" s="12"/>
      <c r="B127" s="18" t="s">
        <v>41</v>
      </c>
      <c r="C127" s="19"/>
      <c r="D127" s="69" t="s">
        <v>445</v>
      </c>
      <c r="E127" s="69"/>
      <c r="F127" s="20" t="s">
        <v>185</v>
      </c>
      <c r="G127" s="19"/>
      <c r="H127" s="69" t="s">
        <v>445</v>
      </c>
      <c r="I127" s="69"/>
      <c r="J127" s="20" t="s">
        <v>185</v>
      </c>
      <c r="K127" s="19"/>
      <c r="L127" s="69" t="s">
        <v>446</v>
      </c>
      <c r="M127" s="69"/>
      <c r="N127" s="20" t="s">
        <v>185</v>
      </c>
      <c r="O127" s="19"/>
      <c r="P127" s="69" t="s">
        <v>447</v>
      </c>
      <c r="Q127" s="69"/>
      <c r="R127" s="20" t="s">
        <v>185</v>
      </c>
    </row>
    <row r="128" spans="1:26">
      <c r="A128" s="12"/>
      <c r="B128" s="173" t="s">
        <v>448</v>
      </c>
      <c r="C128" s="26"/>
      <c r="D128" s="65">
        <v>9.6</v>
      </c>
      <c r="E128" s="65"/>
      <c r="F128" s="26"/>
      <c r="G128" s="26"/>
      <c r="H128" s="65">
        <v>0.1</v>
      </c>
      <c r="I128" s="65"/>
      <c r="J128" s="26"/>
      <c r="K128" s="26"/>
      <c r="L128" s="65" t="s">
        <v>449</v>
      </c>
      <c r="M128" s="65"/>
      <c r="N128" s="67" t="s">
        <v>185</v>
      </c>
      <c r="O128" s="26"/>
      <c r="P128" s="65">
        <v>0.2</v>
      </c>
      <c r="Q128" s="65"/>
      <c r="R128" s="26"/>
    </row>
    <row r="129" spans="1:26">
      <c r="A129" s="12"/>
      <c r="B129" s="173"/>
      <c r="C129" s="26"/>
      <c r="D129" s="65"/>
      <c r="E129" s="65"/>
      <c r="F129" s="26"/>
      <c r="G129" s="26"/>
      <c r="H129" s="65"/>
      <c r="I129" s="65"/>
      <c r="J129" s="26"/>
      <c r="K129" s="26"/>
      <c r="L129" s="65"/>
      <c r="M129" s="65"/>
      <c r="N129" s="67"/>
      <c r="O129" s="26"/>
      <c r="P129" s="65"/>
      <c r="Q129" s="65"/>
      <c r="R129" s="26"/>
    </row>
    <row r="130" spans="1:26">
      <c r="A130" s="12"/>
      <c r="B130" s="29" t="s">
        <v>33</v>
      </c>
      <c r="C130" s="30"/>
      <c r="D130" s="69">
        <v>9</v>
      </c>
      <c r="E130" s="69"/>
      <c r="F130" s="30"/>
      <c r="G130" s="30"/>
      <c r="H130" s="69">
        <v>8.5</v>
      </c>
      <c r="I130" s="69"/>
      <c r="J130" s="30"/>
      <c r="K130" s="30"/>
      <c r="L130" s="69">
        <v>26.2</v>
      </c>
      <c r="M130" s="69"/>
      <c r="N130" s="30"/>
      <c r="O130" s="30"/>
      <c r="P130" s="69">
        <v>24.9</v>
      </c>
      <c r="Q130" s="69"/>
      <c r="R130" s="30"/>
    </row>
    <row r="131" spans="1:26" ht="15.75" thickBot="1">
      <c r="A131" s="12"/>
      <c r="B131" s="29"/>
      <c r="C131" s="30"/>
      <c r="D131" s="92"/>
      <c r="E131" s="92"/>
      <c r="F131" s="36"/>
      <c r="G131" s="30"/>
      <c r="H131" s="92"/>
      <c r="I131" s="92"/>
      <c r="J131" s="36"/>
      <c r="K131" s="30"/>
      <c r="L131" s="92"/>
      <c r="M131" s="92"/>
      <c r="N131" s="36"/>
      <c r="O131" s="30"/>
      <c r="P131" s="92"/>
      <c r="Q131" s="92"/>
      <c r="R131" s="36"/>
    </row>
    <row r="132" spans="1:26">
      <c r="A132" s="12"/>
      <c r="B132" s="33" t="s">
        <v>417</v>
      </c>
      <c r="C132" s="26"/>
      <c r="D132" s="37" t="s">
        <v>172</v>
      </c>
      <c r="E132" s="164">
        <v>39.5</v>
      </c>
      <c r="F132" s="41"/>
      <c r="G132" s="26"/>
      <c r="H132" s="37" t="s">
        <v>172</v>
      </c>
      <c r="I132" s="164">
        <v>36.799999999999997</v>
      </c>
      <c r="J132" s="41"/>
      <c r="K132" s="26"/>
      <c r="L132" s="37" t="s">
        <v>172</v>
      </c>
      <c r="M132" s="164">
        <v>103.2</v>
      </c>
      <c r="N132" s="41"/>
      <c r="O132" s="26"/>
      <c r="P132" s="37" t="s">
        <v>172</v>
      </c>
      <c r="Q132" s="164">
        <v>79.599999999999994</v>
      </c>
      <c r="R132" s="41"/>
    </row>
    <row r="133" spans="1:26" ht="15.75" thickBot="1">
      <c r="A133" s="12"/>
      <c r="B133" s="33"/>
      <c r="C133" s="26"/>
      <c r="D133" s="38"/>
      <c r="E133" s="99"/>
      <c r="F133" s="42"/>
      <c r="G133" s="26"/>
      <c r="H133" s="38"/>
      <c r="I133" s="99"/>
      <c r="J133" s="42"/>
      <c r="K133" s="26"/>
      <c r="L133" s="38"/>
      <c r="M133" s="99"/>
      <c r="N133" s="42"/>
      <c r="O133" s="26"/>
      <c r="P133" s="38"/>
      <c r="Q133" s="99"/>
      <c r="R133" s="42"/>
    </row>
    <row r="134" spans="1:26" ht="15.75" thickTop="1">
      <c r="A134" s="12"/>
      <c r="B134" s="26" t="s">
        <v>450</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c r="A135" s="12"/>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c r="A136" s="12"/>
      <c r="B136" s="14"/>
      <c r="C136" s="14"/>
    </row>
    <row r="137" spans="1:26" ht="60">
      <c r="A137" s="12"/>
      <c r="B137" s="174">
        <v>-1</v>
      </c>
      <c r="C137" s="113" t="s">
        <v>451</v>
      </c>
    </row>
  </sheetData>
  <mergeCells count="882">
    <mergeCell ref="B114:Z114"/>
    <mergeCell ref="B115:Z115"/>
    <mergeCell ref="B116:Z116"/>
    <mergeCell ref="B134:Z134"/>
    <mergeCell ref="B135:Z135"/>
    <mergeCell ref="A1:A2"/>
    <mergeCell ref="B1:Z1"/>
    <mergeCell ref="B2:Z2"/>
    <mergeCell ref="B3:Z3"/>
    <mergeCell ref="A4:A137"/>
    <mergeCell ref="B4:Z4"/>
    <mergeCell ref="B5:Z5"/>
    <mergeCell ref="B32:Z32"/>
    <mergeCell ref="B110:Z110"/>
    <mergeCell ref="B111:Z111"/>
    <mergeCell ref="M132:M133"/>
    <mergeCell ref="N132:N133"/>
    <mergeCell ref="O132:O133"/>
    <mergeCell ref="P132:P133"/>
    <mergeCell ref="Q132:Q133"/>
    <mergeCell ref="R132:R133"/>
    <mergeCell ref="G132:G133"/>
    <mergeCell ref="H132:H133"/>
    <mergeCell ref="I132:I133"/>
    <mergeCell ref="J132:J133"/>
    <mergeCell ref="K132:K133"/>
    <mergeCell ref="L132:L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R125:R126"/>
    <mergeCell ref="D127:E127"/>
    <mergeCell ref="H127:I127"/>
    <mergeCell ref="L127:M127"/>
    <mergeCell ref="P127:Q127"/>
    <mergeCell ref="B128:B129"/>
    <mergeCell ref="C128:C129"/>
    <mergeCell ref="D128:E129"/>
    <mergeCell ref="F128:F129"/>
    <mergeCell ref="G128:G129"/>
    <mergeCell ref="J125:J126"/>
    <mergeCell ref="K125:K126"/>
    <mergeCell ref="L125:M126"/>
    <mergeCell ref="N125:N126"/>
    <mergeCell ref="O125:O126"/>
    <mergeCell ref="P125:Q126"/>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1:F121"/>
    <mergeCell ref="H121:J121"/>
    <mergeCell ref="L121:N121"/>
    <mergeCell ref="P121:R121"/>
    <mergeCell ref="D122:R122"/>
    <mergeCell ref="B123:B124"/>
    <mergeCell ref="C123:C124"/>
    <mergeCell ref="D123:D124"/>
    <mergeCell ref="E123:E124"/>
    <mergeCell ref="F123:F124"/>
    <mergeCell ref="B117:R117"/>
    <mergeCell ref="B119:B120"/>
    <mergeCell ref="C119:C120"/>
    <mergeCell ref="D119:J119"/>
    <mergeCell ref="D120:J120"/>
    <mergeCell ref="K119:K120"/>
    <mergeCell ref="L119:R119"/>
    <mergeCell ref="L120:R120"/>
    <mergeCell ref="X107:Z108"/>
    <mergeCell ref="D109:F109"/>
    <mergeCell ref="H109:J109"/>
    <mergeCell ref="L109:N109"/>
    <mergeCell ref="P109:R109"/>
    <mergeCell ref="T109:V109"/>
    <mergeCell ref="X109:Z109"/>
    <mergeCell ref="P107:P108"/>
    <mergeCell ref="Q107:Q108"/>
    <mergeCell ref="R107:R108"/>
    <mergeCell ref="S107:S108"/>
    <mergeCell ref="T107:V108"/>
    <mergeCell ref="W107:W108"/>
    <mergeCell ref="W105:W106"/>
    <mergeCell ref="X105:Z106"/>
    <mergeCell ref="B107:B108"/>
    <mergeCell ref="C107:C108"/>
    <mergeCell ref="D107:F108"/>
    <mergeCell ref="G107:G108"/>
    <mergeCell ref="H107:J108"/>
    <mergeCell ref="K107:K108"/>
    <mergeCell ref="L107:N108"/>
    <mergeCell ref="O107:O108"/>
    <mergeCell ref="L105:N106"/>
    <mergeCell ref="O105:O106"/>
    <mergeCell ref="P105:Q106"/>
    <mergeCell ref="R105:R106"/>
    <mergeCell ref="S105:S106"/>
    <mergeCell ref="T105:V106"/>
    <mergeCell ref="B105:B106"/>
    <mergeCell ref="C105:C106"/>
    <mergeCell ref="D105:F106"/>
    <mergeCell ref="G105:G106"/>
    <mergeCell ref="H105:J106"/>
    <mergeCell ref="K105:K106"/>
    <mergeCell ref="X102:X103"/>
    <mergeCell ref="Y102:Y103"/>
    <mergeCell ref="Z102:Z103"/>
    <mergeCell ref="D104:F104"/>
    <mergeCell ref="H104:J104"/>
    <mergeCell ref="L104:N104"/>
    <mergeCell ref="P104:Q104"/>
    <mergeCell ref="T104:V104"/>
    <mergeCell ref="X104:Z104"/>
    <mergeCell ref="R102:R103"/>
    <mergeCell ref="S102:S103"/>
    <mergeCell ref="T102:T103"/>
    <mergeCell ref="U102:U103"/>
    <mergeCell ref="V102:V103"/>
    <mergeCell ref="W102:W103"/>
    <mergeCell ref="K102:K103"/>
    <mergeCell ref="L102:L103"/>
    <mergeCell ref="M102:M103"/>
    <mergeCell ref="N102:N103"/>
    <mergeCell ref="O102:O103"/>
    <mergeCell ref="P102:Q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W94:W95"/>
    <mergeCell ref="X94:X95"/>
    <mergeCell ref="Y94:Y95"/>
    <mergeCell ref="Z94:Z95"/>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D91:Z91"/>
    <mergeCell ref="B92:F93"/>
    <mergeCell ref="G92:G93"/>
    <mergeCell ref="H92:I93"/>
    <mergeCell ref="J92:J93"/>
    <mergeCell ref="K92:K93"/>
    <mergeCell ref="L92:M93"/>
    <mergeCell ref="N92:N93"/>
    <mergeCell ref="O92:O93"/>
    <mergeCell ref="P92:Q93"/>
    <mergeCell ref="D90:F90"/>
    <mergeCell ref="H90:J90"/>
    <mergeCell ref="L90:N90"/>
    <mergeCell ref="P90:R90"/>
    <mergeCell ref="T90:V90"/>
    <mergeCell ref="X90:Z90"/>
    <mergeCell ref="D88:N88"/>
    <mergeCell ref="P88:R88"/>
    <mergeCell ref="T88:V88"/>
    <mergeCell ref="X88:Z88"/>
    <mergeCell ref="D89:F89"/>
    <mergeCell ref="H89:J89"/>
    <mergeCell ref="L89:N89"/>
    <mergeCell ref="P89:R89"/>
    <mergeCell ref="T89:V89"/>
    <mergeCell ref="X89:Z89"/>
    <mergeCell ref="D87:F87"/>
    <mergeCell ref="H87:J87"/>
    <mergeCell ref="L87:N87"/>
    <mergeCell ref="P87:R87"/>
    <mergeCell ref="T87:V87"/>
    <mergeCell ref="X87:Z87"/>
    <mergeCell ref="B84:Z84"/>
    <mergeCell ref="D86:F86"/>
    <mergeCell ref="H86:J86"/>
    <mergeCell ref="L86:N86"/>
    <mergeCell ref="P86:R86"/>
    <mergeCell ref="T86:V86"/>
    <mergeCell ref="X86:Z86"/>
    <mergeCell ref="X81:Z82"/>
    <mergeCell ref="D83:F83"/>
    <mergeCell ref="H83:J83"/>
    <mergeCell ref="L83:N83"/>
    <mergeCell ref="P83:R83"/>
    <mergeCell ref="T83:V83"/>
    <mergeCell ref="X83:Z83"/>
    <mergeCell ref="P81:P82"/>
    <mergeCell ref="Q81:Q82"/>
    <mergeCell ref="R81:R82"/>
    <mergeCell ref="S81:S82"/>
    <mergeCell ref="T81:V82"/>
    <mergeCell ref="W81:W82"/>
    <mergeCell ref="W79:W80"/>
    <mergeCell ref="X79:Z80"/>
    <mergeCell ref="B81:B82"/>
    <mergeCell ref="C81:C82"/>
    <mergeCell ref="D81:F82"/>
    <mergeCell ref="G81:G82"/>
    <mergeCell ref="H81:J82"/>
    <mergeCell ref="K81:K82"/>
    <mergeCell ref="L81:N82"/>
    <mergeCell ref="O81:O82"/>
    <mergeCell ref="L79:N80"/>
    <mergeCell ref="O79:O80"/>
    <mergeCell ref="P79:Q80"/>
    <mergeCell ref="R79:R80"/>
    <mergeCell ref="S79:S80"/>
    <mergeCell ref="T79:V80"/>
    <mergeCell ref="B79:B80"/>
    <mergeCell ref="C79:C80"/>
    <mergeCell ref="D79:F80"/>
    <mergeCell ref="G79:G80"/>
    <mergeCell ref="H79:J80"/>
    <mergeCell ref="K79:K80"/>
    <mergeCell ref="X76:X77"/>
    <mergeCell ref="Y76:Y77"/>
    <mergeCell ref="Z76:Z77"/>
    <mergeCell ref="D78:F78"/>
    <mergeCell ref="H78:J78"/>
    <mergeCell ref="L78:N78"/>
    <mergeCell ref="P78:Q78"/>
    <mergeCell ref="T78:V78"/>
    <mergeCell ref="X78:Z78"/>
    <mergeCell ref="R76:R77"/>
    <mergeCell ref="S76:S77"/>
    <mergeCell ref="T76:T77"/>
    <mergeCell ref="U76:U77"/>
    <mergeCell ref="V76:V77"/>
    <mergeCell ref="W76:W77"/>
    <mergeCell ref="K76:K77"/>
    <mergeCell ref="L76:L77"/>
    <mergeCell ref="M76:M77"/>
    <mergeCell ref="N76:N77"/>
    <mergeCell ref="O76:O77"/>
    <mergeCell ref="P76:Q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W68:W69"/>
    <mergeCell ref="X68:X69"/>
    <mergeCell ref="Y68:Y69"/>
    <mergeCell ref="Z68:Z69"/>
    <mergeCell ref="B70:B71"/>
    <mergeCell ref="C70:C71"/>
    <mergeCell ref="D70:E71"/>
    <mergeCell ref="F70:F71"/>
    <mergeCell ref="G70:G71"/>
    <mergeCell ref="H70:I71"/>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D65:Z65"/>
    <mergeCell ref="B66:F67"/>
    <mergeCell ref="G66:G67"/>
    <mergeCell ref="H66:I67"/>
    <mergeCell ref="J66:J67"/>
    <mergeCell ref="K66:K67"/>
    <mergeCell ref="L66:M67"/>
    <mergeCell ref="N66:N67"/>
    <mergeCell ref="O66:O67"/>
    <mergeCell ref="P66:Q67"/>
    <mergeCell ref="D64:F64"/>
    <mergeCell ref="H64:J64"/>
    <mergeCell ref="L64:N64"/>
    <mergeCell ref="P64:R64"/>
    <mergeCell ref="T64:V64"/>
    <mergeCell ref="X64:Z64"/>
    <mergeCell ref="D62:N62"/>
    <mergeCell ref="P62:R62"/>
    <mergeCell ref="T62:V62"/>
    <mergeCell ref="X62:Z62"/>
    <mergeCell ref="D63:F63"/>
    <mergeCell ref="H63:J63"/>
    <mergeCell ref="L63:N63"/>
    <mergeCell ref="P63:R63"/>
    <mergeCell ref="T63:V63"/>
    <mergeCell ref="X63:Z63"/>
    <mergeCell ref="D61:F61"/>
    <mergeCell ref="H61:J61"/>
    <mergeCell ref="L61:N61"/>
    <mergeCell ref="P61:R61"/>
    <mergeCell ref="T61:V61"/>
    <mergeCell ref="X61:Z61"/>
    <mergeCell ref="D60:F60"/>
    <mergeCell ref="H60:J60"/>
    <mergeCell ref="L60:N60"/>
    <mergeCell ref="P60:R60"/>
    <mergeCell ref="T60:V60"/>
    <mergeCell ref="X60:Z60"/>
    <mergeCell ref="S56:S57"/>
    <mergeCell ref="T56:U57"/>
    <mergeCell ref="V56:V57"/>
    <mergeCell ref="W56:W57"/>
    <mergeCell ref="X56:Z57"/>
    <mergeCell ref="B58:Z58"/>
    <mergeCell ref="L56:M57"/>
    <mergeCell ref="N56:N57"/>
    <mergeCell ref="O56:O57"/>
    <mergeCell ref="P56:P57"/>
    <mergeCell ref="Q56:Q57"/>
    <mergeCell ref="R56:R57"/>
    <mergeCell ref="W54:W55"/>
    <mergeCell ref="X54:Z55"/>
    <mergeCell ref="B56:B57"/>
    <mergeCell ref="C56:C57"/>
    <mergeCell ref="D56:E57"/>
    <mergeCell ref="F56:F57"/>
    <mergeCell ref="G56:G57"/>
    <mergeCell ref="H56:I57"/>
    <mergeCell ref="J56:J57"/>
    <mergeCell ref="K56:K57"/>
    <mergeCell ref="L54:N55"/>
    <mergeCell ref="O54:O55"/>
    <mergeCell ref="P54:Q55"/>
    <mergeCell ref="R54:R55"/>
    <mergeCell ref="S54:S55"/>
    <mergeCell ref="T54:V55"/>
    <mergeCell ref="B54:B55"/>
    <mergeCell ref="C54:C55"/>
    <mergeCell ref="D54:F55"/>
    <mergeCell ref="G54:G55"/>
    <mergeCell ref="H54:J55"/>
    <mergeCell ref="K54:K55"/>
    <mergeCell ref="X51:X52"/>
    <mergeCell ref="Y51:Y52"/>
    <mergeCell ref="Z51:Z52"/>
    <mergeCell ref="D53:F53"/>
    <mergeCell ref="H53:J53"/>
    <mergeCell ref="L53:N53"/>
    <mergeCell ref="P53:Q53"/>
    <mergeCell ref="T53:V53"/>
    <mergeCell ref="X53:Z53"/>
    <mergeCell ref="R51:R52"/>
    <mergeCell ref="S51:S52"/>
    <mergeCell ref="T51:T52"/>
    <mergeCell ref="U51:U52"/>
    <mergeCell ref="V51:V52"/>
    <mergeCell ref="W51:W52"/>
    <mergeCell ref="K51:K52"/>
    <mergeCell ref="L51:L52"/>
    <mergeCell ref="M51:M52"/>
    <mergeCell ref="N51:N52"/>
    <mergeCell ref="O51:O52"/>
    <mergeCell ref="P51:Q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W43:W44"/>
    <mergeCell ref="X43:X44"/>
    <mergeCell ref="Y43:Y44"/>
    <mergeCell ref="Z43:Z44"/>
    <mergeCell ref="B45:B46"/>
    <mergeCell ref="C45:C46"/>
    <mergeCell ref="D45:E46"/>
    <mergeCell ref="F45:F46"/>
    <mergeCell ref="G45:G46"/>
    <mergeCell ref="H45:I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D40:Z40"/>
    <mergeCell ref="B41:F42"/>
    <mergeCell ref="G41:G42"/>
    <mergeCell ref="H41:I42"/>
    <mergeCell ref="J41:J42"/>
    <mergeCell ref="K41:K42"/>
    <mergeCell ref="L41:M42"/>
    <mergeCell ref="N41:N42"/>
    <mergeCell ref="O41:O42"/>
    <mergeCell ref="P41:Q42"/>
    <mergeCell ref="D39:F39"/>
    <mergeCell ref="H39:J39"/>
    <mergeCell ref="L39:N39"/>
    <mergeCell ref="P39:R39"/>
    <mergeCell ref="T39:V39"/>
    <mergeCell ref="X39:Z39"/>
    <mergeCell ref="D37:N37"/>
    <mergeCell ref="P37:R37"/>
    <mergeCell ref="T37:V37"/>
    <mergeCell ref="X37:Z37"/>
    <mergeCell ref="D38:F38"/>
    <mergeCell ref="H38:J38"/>
    <mergeCell ref="L38:N38"/>
    <mergeCell ref="P38:R38"/>
    <mergeCell ref="T38:V38"/>
    <mergeCell ref="X38:Z38"/>
    <mergeCell ref="D36:F36"/>
    <mergeCell ref="H36:J36"/>
    <mergeCell ref="L36:N36"/>
    <mergeCell ref="P36:R36"/>
    <mergeCell ref="T36:V36"/>
    <mergeCell ref="X36:Z36"/>
    <mergeCell ref="V30:V31"/>
    <mergeCell ref="W30:W31"/>
    <mergeCell ref="X30:Z31"/>
    <mergeCell ref="B33:Z33"/>
    <mergeCell ref="D35:F35"/>
    <mergeCell ref="H35:J35"/>
    <mergeCell ref="L35:N35"/>
    <mergeCell ref="P35:R35"/>
    <mergeCell ref="T35:V35"/>
    <mergeCell ref="X35:Z35"/>
    <mergeCell ref="O30:O31"/>
    <mergeCell ref="P30:P31"/>
    <mergeCell ref="Q30:Q31"/>
    <mergeCell ref="R30:R31"/>
    <mergeCell ref="S30:S31"/>
    <mergeCell ref="T30:U31"/>
    <mergeCell ref="Z28:Z29"/>
    <mergeCell ref="B30:B31"/>
    <mergeCell ref="C30:C31"/>
    <mergeCell ref="D30:F31"/>
    <mergeCell ref="G30:G31"/>
    <mergeCell ref="H30:I31"/>
    <mergeCell ref="J30:J31"/>
    <mergeCell ref="K30:K31"/>
    <mergeCell ref="L30:M31"/>
    <mergeCell ref="N30:N31"/>
    <mergeCell ref="P28:Q29"/>
    <mergeCell ref="R28:R29"/>
    <mergeCell ref="S28:S29"/>
    <mergeCell ref="T28:V29"/>
    <mergeCell ref="W28:W29"/>
    <mergeCell ref="X28:Y29"/>
    <mergeCell ref="X26:Y27"/>
    <mergeCell ref="Z26:Z27"/>
    <mergeCell ref="B28:B29"/>
    <mergeCell ref="C28:C29"/>
    <mergeCell ref="D28:F29"/>
    <mergeCell ref="G28:G29"/>
    <mergeCell ref="H28:J29"/>
    <mergeCell ref="K28:K29"/>
    <mergeCell ref="L28:N29"/>
    <mergeCell ref="O28:O29"/>
    <mergeCell ref="O26:O27"/>
    <mergeCell ref="P26:Q27"/>
    <mergeCell ref="R26:R27"/>
    <mergeCell ref="S26:S27"/>
    <mergeCell ref="T26:V27"/>
    <mergeCell ref="W26:W27"/>
    <mergeCell ref="X24:X25"/>
    <mergeCell ref="Y24:Y25"/>
    <mergeCell ref="Z24:Z25"/>
    <mergeCell ref="B26:B27"/>
    <mergeCell ref="C26:C27"/>
    <mergeCell ref="D26:F27"/>
    <mergeCell ref="G26:G27"/>
    <mergeCell ref="H26:J27"/>
    <mergeCell ref="K26:K27"/>
    <mergeCell ref="L26:N27"/>
    <mergeCell ref="R24:R25"/>
    <mergeCell ref="S24:S25"/>
    <mergeCell ref="T24:T25"/>
    <mergeCell ref="U24:U25"/>
    <mergeCell ref="V24:V25"/>
    <mergeCell ref="W24:W25"/>
    <mergeCell ref="K24:K25"/>
    <mergeCell ref="L24:L25"/>
    <mergeCell ref="M24:M25"/>
    <mergeCell ref="N24:N25"/>
    <mergeCell ref="O24:O25"/>
    <mergeCell ref="P24:Q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W16:W17"/>
    <mergeCell ref="X16:X17"/>
    <mergeCell ref="Y16:Y17"/>
    <mergeCell ref="Z16:Z17"/>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D13:Z13"/>
    <mergeCell ref="B14:F15"/>
    <mergeCell ref="G14:G15"/>
    <mergeCell ref="H14:I15"/>
    <mergeCell ref="J14:J15"/>
    <mergeCell ref="K14:K15"/>
    <mergeCell ref="L14:M15"/>
    <mergeCell ref="N14:N15"/>
    <mergeCell ref="O14:O15"/>
    <mergeCell ref="P14:Q15"/>
    <mergeCell ref="D12:F12"/>
    <mergeCell ref="H12:J12"/>
    <mergeCell ref="L12:N12"/>
    <mergeCell ref="P12:R12"/>
    <mergeCell ref="T12:V12"/>
    <mergeCell ref="X12:Z12"/>
    <mergeCell ref="D10:N10"/>
    <mergeCell ref="P10:R10"/>
    <mergeCell ref="T10:V10"/>
    <mergeCell ref="X10:Z10"/>
    <mergeCell ref="D11:F11"/>
    <mergeCell ref="H11:J11"/>
    <mergeCell ref="L11:N11"/>
    <mergeCell ref="P11:R11"/>
    <mergeCell ref="T11:V11"/>
    <mergeCell ref="X11:Z11"/>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1"/>
  <sheetViews>
    <sheetView showGridLines="0" workbookViewId="0"/>
  </sheetViews>
  <sheetFormatPr defaultRowHeight="15"/>
  <cols>
    <col min="1" max="3" width="36.5703125" bestFit="1" customWidth="1"/>
    <col min="4" max="4" width="4" customWidth="1"/>
    <col min="5" max="5" width="15.28515625" customWidth="1"/>
    <col min="6" max="6" width="3.140625" customWidth="1"/>
    <col min="8" max="8" width="2" customWidth="1"/>
    <col min="10" max="10" width="1.5703125" customWidth="1"/>
    <col min="12" max="12" width="2.28515625" customWidth="1"/>
    <col min="13" max="13" width="9" customWidth="1"/>
    <col min="14" max="14" width="1.85546875" customWidth="1"/>
    <col min="16" max="16" width="2" customWidth="1"/>
    <col min="17" max="17" width="8.140625" customWidth="1"/>
    <col min="18" max="18" width="1.5703125" customWidth="1"/>
    <col min="20" max="20" width="2" customWidth="1"/>
    <col min="22" max="22" width="1.5703125" customWidth="1"/>
  </cols>
  <sheetData>
    <row r="1" spans="1:22" ht="30" customHeight="1">
      <c r="A1" s="7" t="s">
        <v>7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701</v>
      </c>
      <c r="B3" s="11" t="s">
        <v>5</v>
      </c>
      <c r="C3" s="11"/>
      <c r="D3" s="11"/>
      <c r="E3" s="11"/>
      <c r="F3" s="11"/>
      <c r="G3" s="11"/>
      <c r="H3" s="11"/>
      <c r="I3" s="11"/>
      <c r="J3" s="11"/>
      <c r="K3" s="11"/>
      <c r="L3" s="11"/>
      <c r="M3" s="11"/>
      <c r="N3" s="11"/>
      <c r="O3" s="11"/>
      <c r="P3" s="11"/>
      <c r="Q3" s="11"/>
      <c r="R3" s="11"/>
      <c r="S3" s="11"/>
      <c r="T3" s="11"/>
      <c r="U3" s="11"/>
      <c r="V3" s="11"/>
    </row>
    <row r="4" spans="1:22">
      <c r="A4" s="12"/>
      <c r="B4" s="109" t="s">
        <v>465</v>
      </c>
      <c r="C4" s="109"/>
      <c r="D4" s="109"/>
      <c r="E4" s="109"/>
      <c r="F4" s="109"/>
      <c r="G4" s="109"/>
      <c r="H4" s="109"/>
      <c r="I4" s="109"/>
      <c r="J4" s="109"/>
      <c r="K4" s="109"/>
      <c r="L4" s="109"/>
      <c r="M4" s="109"/>
      <c r="N4" s="109"/>
      <c r="O4" s="109"/>
      <c r="P4" s="109"/>
      <c r="Q4" s="109"/>
      <c r="R4" s="109"/>
      <c r="S4" s="109"/>
      <c r="T4" s="109"/>
      <c r="U4" s="109"/>
      <c r="V4" s="109"/>
    </row>
    <row r="5" spans="1:22">
      <c r="A5" s="12"/>
      <c r="B5" s="109" t="s">
        <v>466</v>
      </c>
      <c r="C5" s="109"/>
      <c r="D5" s="109"/>
      <c r="E5" s="109"/>
      <c r="F5" s="109"/>
      <c r="G5" s="109"/>
      <c r="H5" s="109"/>
      <c r="I5" s="109"/>
      <c r="J5" s="109"/>
      <c r="K5" s="109"/>
      <c r="L5" s="109"/>
      <c r="M5" s="109"/>
      <c r="N5" s="109"/>
      <c r="O5" s="109"/>
      <c r="P5" s="109"/>
      <c r="Q5" s="109"/>
      <c r="R5" s="109"/>
      <c r="S5" s="109"/>
      <c r="T5" s="109"/>
      <c r="U5" s="109"/>
      <c r="V5" s="109"/>
    </row>
    <row r="6" spans="1:22">
      <c r="A6" s="12"/>
      <c r="B6" s="109" t="s">
        <v>467</v>
      </c>
      <c r="C6" s="109"/>
      <c r="D6" s="109"/>
      <c r="E6" s="109"/>
      <c r="F6" s="109"/>
      <c r="G6" s="109"/>
      <c r="H6" s="109"/>
      <c r="I6" s="109"/>
      <c r="J6" s="109"/>
      <c r="K6" s="109"/>
      <c r="L6" s="109"/>
      <c r="M6" s="109"/>
      <c r="N6" s="109"/>
      <c r="O6" s="109"/>
      <c r="P6" s="109"/>
      <c r="Q6" s="109"/>
      <c r="R6" s="109"/>
      <c r="S6" s="109"/>
      <c r="T6" s="109"/>
      <c r="U6" s="109"/>
      <c r="V6" s="109"/>
    </row>
    <row r="7" spans="1:22">
      <c r="A7" s="12"/>
      <c r="B7" s="182" t="s">
        <v>468</v>
      </c>
      <c r="C7" s="182"/>
      <c r="D7" s="182"/>
      <c r="E7" s="182"/>
      <c r="F7" s="182"/>
      <c r="G7" s="182"/>
      <c r="H7" s="182"/>
      <c r="I7" s="182"/>
      <c r="J7" s="182"/>
      <c r="K7" s="182"/>
      <c r="L7" s="182"/>
      <c r="M7" s="182"/>
      <c r="N7" s="182"/>
      <c r="O7" s="182"/>
      <c r="P7" s="182"/>
      <c r="Q7" s="182"/>
      <c r="R7" s="182"/>
      <c r="S7" s="182"/>
      <c r="T7" s="182"/>
      <c r="U7" s="182"/>
      <c r="V7" s="182"/>
    </row>
    <row r="8" spans="1:22">
      <c r="A8" s="12"/>
      <c r="B8" s="24"/>
      <c r="C8" s="24"/>
      <c r="D8" s="24"/>
      <c r="E8" s="24"/>
      <c r="F8" s="24"/>
      <c r="G8" s="24"/>
      <c r="H8" s="24"/>
      <c r="I8" s="24"/>
      <c r="J8" s="24"/>
      <c r="K8" s="24"/>
      <c r="L8" s="24"/>
      <c r="M8" s="24"/>
      <c r="N8" s="24"/>
      <c r="O8" s="24"/>
      <c r="P8" s="24"/>
      <c r="Q8" s="24"/>
      <c r="R8" s="24"/>
      <c r="S8" s="24"/>
      <c r="T8" s="24"/>
      <c r="U8" s="24"/>
      <c r="V8" s="24"/>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25"/>
      <c r="C10" s="26"/>
      <c r="D10" s="157" t="s">
        <v>469</v>
      </c>
      <c r="E10" s="157"/>
      <c r="F10" s="157"/>
      <c r="G10" s="26"/>
      <c r="H10" s="157" t="s">
        <v>471</v>
      </c>
      <c r="I10" s="157"/>
      <c r="J10" s="157"/>
      <c r="K10" s="26"/>
      <c r="L10" s="157" t="s">
        <v>473</v>
      </c>
      <c r="M10" s="157"/>
      <c r="N10" s="157"/>
      <c r="O10" s="26"/>
      <c r="P10" s="157" t="s">
        <v>475</v>
      </c>
      <c r="Q10" s="157"/>
      <c r="R10" s="157"/>
      <c r="S10" s="26"/>
      <c r="T10" s="157" t="s">
        <v>476</v>
      </c>
      <c r="U10" s="157"/>
      <c r="V10" s="157"/>
    </row>
    <row r="11" spans="1:22">
      <c r="A11" s="12"/>
      <c r="B11" s="25"/>
      <c r="C11" s="26"/>
      <c r="D11" s="157" t="s">
        <v>470</v>
      </c>
      <c r="E11" s="157"/>
      <c r="F11" s="157"/>
      <c r="G11" s="26"/>
      <c r="H11" s="157" t="s">
        <v>472</v>
      </c>
      <c r="I11" s="157"/>
      <c r="J11" s="157"/>
      <c r="K11" s="26"/>
      <c r="L11" s="157" t="s">
        <v>474</v>
      </c>
      <c r="M11" s="157"/>
      <c r="N11" s="157"/>
      <c r="O11" s="26"/>
      <c r="P11" s="157"/>
      <c r="Q11" s="157"/>
      <c r="R11" s="157"/>
      <c r="S11" s="26"/>
      <c r="T11" s="157"/>
      <c r="U11" s="157"/>
      <c r="V11" s="157"/>
    </row>
    <row r="12" spans="1:22" ht="15.75" thickBot="1">
      <c r="A12" s="12"/>
      <c r="B12" s="25"/>
      <c r="C12" s="26"/>
      <c r="D12" s="116"/>
      <c r="E12" s="116"/>
      <c r="F12" s="116"/>
      <c r="G12" s="26"/>
      <c r="H12" s="116"/>
      <c r="I12" s="116"/>
      <c r="J12" s="116"/>
      <c r="K12" s="26"/>
      <c r="L12" s="159" t="s">
        <v>472</v>
      </c>
      <c r="M12" s="159"/>
      <c r="N12" s="159"/>
      <c r="O12" s="26"/>
      <c r="P12" s="159"/>
      <c r="Q12" s="159"/>
      <c r="R12" s="159"/>
      <c r="S12" s="26"/>
      <c r="T12" s="159"/>
      <c r="U12" s="159"/>
      <c r="V12" s="159"/>
    </row>
    <row r="13" spans="1:22">
      <c r="A13" s="12"/>
      <c r="B13" s="17"/>
      <c r="C13" s="15"/>
      <c r="D13" s="157" t="s">
        <v>170</v>
      </c>
      <c r="E13" s="157"/>
      <c r="F13" s="157"/>
      <c r="G13" s="157"/>
      <c r="H13" s="157"/>
      <c r="I13" s="157"/>
      <c r="J13" s="157"/>
      <c r="K13" s="157"/>
      <c r="L13" s="157"/>
      <c r="M13" s="157"/>
      <c r="N13" s="157"/>
      <c r="O13" s="157"/>
      <c r="P13" s="157"/>
      <c r="Q13" s="157"/>
      <c r="R13" s="157"/>
      <c r="S13" s="157"/>
      <c r="T13" s="157"/>
      <c r="U13" s="157"/>
      <c r="V13" s="157"/>
    </row>
    <row r="14" spans="1:22">
      <c r="A14" s="12"/>
      <c r="B14" s="85" t="s">
        <v>30</v>
      </c>
      <c r="C14" s="30"/>
      <c r="D14" s="162"/>
      <c r="E14" s="162"/>
      <c r="F14" s="30"/>
      <c r="G14" s="30"/>
      <c r="H14" s="162"/>
      <c r="I14" s="162"/>
      <c r="J14" s="30"/>
      <c r="K14" s="30"/>
      <c r="L14" s="162"/>
      <c r="M14" s="162"/>
      <c r="N14" s="30"/>
      <c r="O14" s="30"/>
      <c r="P14" s="162"/>
      <c r="Q14" s="162"/>
      <c r="R14" s="30"/>
      <c r="S14" s="30"/>
      <c r="T14" s="162"/>
      <c r="U14" s="162"/>
      <c r="V14" s="30"/>
    </row>
    <row r="15" spans="1:22">
      <c r="A15" s="12"/>
      <c r="B15" s="85"/>
      <c r="C15" s="30"/>
      <c r="D15" s="162"/>
      <c r="E15" s="162"/>
      <c r="F15" s="30"/>
      <c r="G15" s="30"/>
      <c r="H15" s="162"/>
      <c r="I15" s="162"/>
      <c r="J15" s="30"/>
      <c r="K15" s="30"/>
      <c r="L15" s="162"/>
      <c r="M15" s="162"/>
      <c r="N15" s="30"/>
      <c r="O15" s="30"/>
      <c r="P15" s="162"/>
      <c r="Q15" s="162"/>
      <c r="R15" s="30"/>
      <c r="S15" s="30"/>
      <c r="T15" s="162"/>
      <c r="U15" s="162"/>
      <c r="V15" s="30"/>
    </row>
    <row r="16" spans="1:22">
      <c r="A16" s="12"/>
      <c r="B16" s="67" t="s">
        <v>88</v>
      </c>
      <c r="C16" s="26"/>
      <c r="D16" s="67" t="s">
        <v>172</v>
      </c>
      <c r="E16" s="65" t="s">
        <v>230</v>
      </c>
      <c r="F16" s="26"/>
      <c r="G16" s="26"/>
      <c r="H16" s="67" t="s">
        <v>172</v>
      </c>
      <c r="I16" s="34">
        <v>873834</v>
      </c>
      <c r="J16" s="26"/>
      <c r="K16" s="26"/>
      <c r="L16" s="67" t="s">
        <v>172</v>
      </c>
      <c r="M16" s="34">
        <v>4145</v>
      </c>
      <c r="N16" s="26"/>
      <c r="O16" s="26"/>
      <c r="P16" s="67" t="s">
        <v>172</v>
      </c>
      <c r="Q16" s="65" t="s">
        <v>230</v>
      </c>
      <c r="R16" s="26"/>
      <c r="S16" s="26"/>
      <c r="T16" s="67" t="s">
        <v>172</v>
      </c>
      <c r="U16" s="34">
        <v>877979</v>
      </c>
      <c r="V16" s="26"/>
    </row>
    <row r="17" spans="1:22">
      <c r="A17" s="12"/>
      <c r="B17" s="67"/>
      <c r="C17" s="26"/>
      <c r="D17" s="67"/>
      <c r="E17" s="65"/>
      <c r="F17" s="26"/>
      <c r="G17" s="26"/>
      <c r="H17" s="67"/>
      <c r="I17" s="34"/>
      <c r="J17" s="26"/>
      <c r="K17" s="26"/>
      <c r="L17" s="67"/>
      <c r="M17" s="34"/>
      <c r="N17" s="26"/>
      <c r="O17" s="26"/>
      <c r="P17" s="67"/>
      <c r="Q17" s="65"/>
      <c r="R17" s="26"/>
      <c r="S17" s="26"/>
      <c r="T17" s="67"/>
      <c r="U17" s="34"/>
      <c r="V17" s="26"/>
    </row>
    <row r="18" spans="1:22">
      <c r="A18" s="12"/>
      <c r="B18" s="31" t="s">
        <v>477</v>
      </c>
      <c r="C18" s="30"/>
      <c r="D18" s="69" t="s">
        <v>230</v>
      </c>
      <c r="E18" s="69"/>
      <c r="F18" s="30"/>
      <c r="G18" s="30"/>
      <c r="H18" s="69" t="s">
        <v>230</v>
      </c>
      <c r="I18" s="69"/>
      <c r="J18" s="30"/>
      <c r="K18" s="30"/>
      <c r="L18" s="32">
        <v>3462</v>
      </c>
      <c r="M18" s="32"/>
      <c r="N18" s="30"/>
      <c r="O18" s="30"/>
      <c r="P18" s="69" t="s">
        <v>478</v>
      </c>
      <c r="Q18" s="69"/>
      <c r="R18" s="31" t="s">
        <v>185</v>
      </c>
      <c r="S18" s="30"/>
      <c r="T18" s="69" t="s">
        <v>230</v>
      </c>
      <c r="U18" s="69"/>
      <c r="V18" s="30"/>
    </row>
    <row r="19" spans="1:22" ht="15.75" thickBot="1">
      <c r="A19" s="12"/>
      <c r="B19" s="31"/>
      <c r="C19" s="30"/>
      <c r="D19" s="92"/>
      <c r="E19" s="92"/>
      <c r="F19" s="36"/>
      <c r="G19" s="30"/>
      <c r="H19" s="92"/>
      <c r="I19" s="92"/>
      <c r="J19" s="36"/>
      <c r="K19" s="30"/>
      <c r="L19" s="35"/>
      <c r="M19" s="35"/>
      <c r="N19" s="36"/>
      <c r="O19" s="30"/>
      <c r="P19" s="92"/>
      <c r="Q19" s="92"/>
      <c r="R19" s="79"/>
      <c r="S19" s="30"/>
      <c r="T19" s="92"/>
      <c r="U19" s="92"/>
      <c r="V19" s="36"/>
    </row>
    <row r="20" spans="1:22">
      <c r="A20" s="12"/>
      <c r="B20" s="163"/>
      <c r="C20" s="26"/>
      <c r="D20" s="165" t="s">
        <v>230</v>
      </c>
      <c r="E20" s="165"/>
      <c r="F20" s="41"/>
      <c r="G20" s="26"/>
      <c r="H20" s="93">
        <v>873834</v>
      </c>
      <c r="I20" s="93"/>
      <c r="J20" s="41"/>
      <c r="K20" s="26"/>
      <c r="L20" s="93">
        <v>7607</v>
      </c>
      <c r="M20" s="93"/>
      <c r="N20" s="41"/>
      <c r="O20" s="26"/>
      <c r="P20" s="165" t="s">
        <v>478</v>
      </c>
      <c r="Q20" s="165"/>
      <c r="R20" s="107" t="s">
        <v>185</v>
      </c>
      <c r="S20" s="26"/>
      <c r="T20" s="93">
        <v>877979</v>
      </c>
      <c r="U20" s="93"/>
      <c r="V20" s="41"/>
    </row>
    <row r="21" spans="1:22" ht="15.75" thickBot="1">
      <c r="A21" s="12"/>
      <c r="B21" s="163"/>
      <c r="C21" s="26"/>
      <c r="D21" s="50"/>
      <c r="E21" s="50"/>
      <c r="F21" s="46"/>
      <c r="G21" s="26"/>
      <c r="H21" s="45"/>
      <c r="I21" s="45"/>
      <c r="J21" s="46"/>
      <c r="K21" s="26"/>
      <c r="L21" s="45"/>
      <c r="M21" s="45"/>
      <c r="N21" s="46"/>
      <c r="O21" s="26"/>
      <c r="P21" s="50"/>
      <c r="Q21" s="50"/>
      <c r="R21" s="176"/>
      <c r="S21" s="26"/>
      <c r="T21" s="45"/>
      <c r="U21" s="45"/>
      <c r="V21" s="46"/>
    </row>
    <row r="22" spans="1:22">
      <c r="A22" s="12"/>
      <c r="B22" s="19"/>
      <c r="C22" s="19"/>
      <c r="D22" s="49"/>
      <c r="E22" s="49"/>
      <c r="F22" s="49"/>
      <c r="G22" s="19"/>
      <c r="H22" s="49"/>
      <c r="I22" s="49"/>
      <c r="J22" s="49"/>
      <c r="K22" s="19"/>
      <c r="L22" s="49"/>
      <c r="M22" s="49"/>
      <c r="N22" s="49"/>
      <c r="O22" s="19"/>
      <c r="P22" s="49"/>
      <c r="Q22" s="49"/>
      <c r="R22" s="49"/>
      <c r="S22" s="19"/>
      <c r="T22" s="49"/>
      <c r="U22" s="49"/>
      <c r="V22" s="49"/>
    </row>
    <row r="23" spans="1:22">
      <c r="A23" s="12"/>
      <c r="B23" s="97" t="s">
        <v>31</v>
      </c>
      <c r="C23" s="26"/>
      <c r="D23" s="177"/>
      <c r="E23" s="177"/>
      <c r="F23" s="26"/>
      <c r="G23" s="26"/>
      <c r="H23" s="177"/>
      <c r="I23" s="177"/>
      <c r="J23" s="26"/>
      <c r="K23" s="26"/>
      <c r="L23" s="177"/>
      <c r="M23" s="177"/>
      <c r="N23" s="26"/>
      <c r="O23" s="26"/>
      <c r="P23" s="177"/>
      <c r="Q23" s="177"/>
      <c r="R23" s="26"/>
      <c r="S23" s="26"/>
      <c r="T23" s="177"/>
      <c r="U23" s="177"/>
      <c r="V23" s="26"/>
    </row>
    <row r="24" spans="1:22">
      <c r="A24" s="12"/>
      <c r="B24" s="97"/>
      <c r="C24" s="26"/>
      <c r="D24" s="177"/>
      <c r="E24" s="177"/>
      <c r="F24" s="26"/>
      <c r="G24" s="26"/>
      <c r="H24" s="177"/>
      <c r="I24" s="177"/>
      <c r="J24" s="26"/>
      <c r="K24" s="26"/>
      <c r="L24" s="177"/>
      <c r="M24" s="177"/>
      <c r="N24" s="26"/>
      <c r="O24" s="26"/>
      <c r="P24" s="177"/>
      <c r="Q24" s="177"/>
      <c r="R24" s="26"/>
      <c r="S24" s="26"/>
      <c r="T24" s="177"/>
      <c r="U24" s="177"/>
      <c r="V24" s="26"/>
    </row>
    <row r="25" spans="1:22">
      <c r="A25" s="12"/>
      <c r="B25" s="31" t="s">
        <v>479</v>
      </c>
      <c r="C25" s="30"/>
      <c r="D25" s="69" t="s">
        <v>230</v>
      </c>
      <c r="E25" s="69"/>
      <c r="F25" s="30"/>
      <c r="G25" s="30"/>
      <c r="H25" s="32">
        <v>755757</v>
      </c>
      <c r="I25" s="32"/>
      <c r="J25" s="30"/>
      <c r="K25" s="30"/>
      <c r="L25" s="32">
        <v>7713</v>
      </c>
      <c r="M25" s="32"/>
      <c r="N25" s="30"/>
      <c r="O25" s="30"/>
      <c r="P25" s="69" t="s">
        <v>480</v>
      </c>
      <c r="Q25" s="69"/>
      <c r="R25" s="31" t="s">
        <v>185</v>
      </c>
      <c r="S25" s="30"/>
      <c r="T25" s="32">
        <v>759777</v>
      </c>
      <c r="U25" s="32"/>
      <c r="V25" s="30"/>
    </row>
    <row r="26" spans="1:22">
      <c r="A26" s="12"/>
      <c r="B26" s="31"/>
      <c r="C26" s="30"/>
      <c r="D26" s="69"/>
      <c r="E26" s="69"/>
      <c r="F26" s="30"/>
      <c r="G26" s="30"/>
      <c r="H26" s="32"/>
      <c r="I26" s="32"/>
      <c r="J26" s="30"/>
      <c r="K26" s="30"/>
      <c r="L26" s="32"/>
      <c r="M26" s="32"/>
      <c r="N26" s="30"/>
      <c r="O26" s="30"/>
      <c r="P26" s="69"/>
      <c r="Q26" s="69"/>
      <c r="R26" s="31"/>
      <c r="S26" s="30"/>
      <c r="T26" s="32"/>
      <c r="U26" s="32"/>
      <c r="V26" s="30"/>
    </row>
    <row r="27" spans="1:22">
      <c r="A27" s="12"/>
      <c r="B27" s="67" t="s">
        <v>33</v>
      </c>
      <c r="C27" s="26"/>
      <c r="D27" s="65">
        <v>30</v>
      </c>
      <c r="E27" s="65"/>
      <c r="F27" s="26"/>
      <c r="G27" s="26"/>
      <c r="H27" s="34">
        <v>8632</v>
      </c>
      <c r="I27" s="34"/>
      <c r="J27" s="26"/>
      <c r="K27" s="26"/>
      <c r="L27" s="65">
        <v>300</v>
      </c>
      <c r="M27" s="65"/>
      <c r="N27" s="26"/>
      <c r="O27" s="26"/>
      <c r="P27" s="65" t="s">
        <v>230</v>
      </c>
      <c r="Q27" s="65"/>
      <c r="R27" s="26"/>
      <c r="S27" s="26"/>
      <c r="T27" s="34">
        <v>8962</v>
      </c>
      <c r="U27" s="34"/>
      <c r="V27" s="26"/>
    </row>
    <row r="28" spans="1:22">
      <c r="A28" s="12"/>
      <c r="B28" s="67"/>
      <c r="C28" s="26"/>
      <c r="D28" s="65"/>
      <c r="E28" s="65"/>
      <c r="F28" s="26"/>
      <c r="G28" s="26"/>
      <c r="H28" s="34"/>
      <c r="I28" s="34"/>
      <c r="J28" s="26"/>
      <c r="K28" s="26"/>
      <c r="L28" s="65"/>
      <c r="M28" s="65"/>
      <c r="N28" s="26"/>
      <c r="O28" s="26"/>
      <c r="P28" s="65"/>
      <c r="Q28" s="65"/>
      <c r="R28" s="26"/>
      <c r="S28" s="26"/>
      <c r="T28" s="34"/>
      <c r="U28" s="34"/>
      <c r="V28" s="26"/>
    </row>
    <row r="29" spans="1:22">
      <c r="A29" s="12"/>
      <c r="B29" s="31" t="s">
        <v>34</v>
      </c>
      <c r="C29" s="30"/>
      <c r="D29" s="69" t="s">
        <v>230</v>
      </c>
      <c r="E29" s="69"/>
      <c r="F29" s="30"/>
      <c r="G29" s="30"/>
      <c r="H29" s="32">
        <v>65635</v>
      </c>
      <c r="I29" s="32"/>
      <c r="J29" s="30"/>
      <c r="K29" s="30"/>
      <c r="L29" s="69">
        <v>609</v>
      </c>
      <c r="M29" s="69"/>
      <c r="N29" s="30"/>
      <c r="O29" s="30"/>
      <c r="P29" s="69" t="s">
        <v>230</v>
      </c>
      <c r="Q29" s="69"/>
      <c r="R29" s="30"/>
      <c r="S29" s="30"/>
      <c r="T29" s="32">
        <v>66244</v>
      </c>
      <c r="U29" s="32"/>
      <c r="V29" s="30"/>
    </row>
    <row r="30" spans="1:22">
      <c r="A30" s="12"/>
      <c r="B30" s="31"/>
      <c r="C30" s="30"/>
      <c r="D30" s="69"/>
      <c r="E30" s="69"/>
      <c r="F30" s="30"/>
      <c r="G30" s="30"/>
      <c r="H30" s="32"/>
      <c r="I30" s="32"/>
      <c r="J30" s="30"/>
      <c r="K30" s="30"/>
      <c r="L30" s="69"/>
      <c r="M30" s="69"/>
      <c r="N30" s="30"/>
      <c r="O30" s="30"/>
      <c r="P30" s="69"/>
      <c r="Q30" s="69"/>
      <c r="R30" s="30"/>
      <c r="S30" s="30"/>
      <c r="T30" s="32"/>
      <c r="U30" s="32"/>
      <c r="V30" s="30"/>
    </row>
    <row r="31" spans="1:22">
      <c r="A31" s="12"/>
      <c r="B31" s="67" t="s">
        <v>481</v>
      </c>
      <c r="C31" s="26"/>
      <c r="D31" s="34">
        <v>5422</v>
      </c>
      <c r="E31" s="34"/>
      <c r="F31" s="26"/>
      <c r="G31" s="26"/>
      <c r="H31" s="34">
        <v>7214</v>
      </c>
      <c r="I31" s="34"/>
      <c r="J31" s="26"/>
      <c r="K31" s="26"/>
      <c r="L31" s="65" t="s">
        <v>230</v>
      </c>
      <c r="M31" s="65"/>
      <c r="N31" s="26"/>
      <c r="O31" s="26"/>
      <c r="P31" s="65">
        <v>231</v>
      </c>
      <c r="Q31" s="65"/>
      <c r="R31" s="26"/>
      <c r="S31" s="26"/>
      <c r="T31" s="34">
        <v>12867</v>
      </c>
      <c r="U31" s="34"/>
      <c r="V31" s="26"/>
    </row>
    <row r="32" spans="1:22">
      <c r="A32" s="12"/>
      <c r="B32" s="67"/>
      <c r="C32" s="26"/>
      <c r="D32" s="34"/>
      <c r="E32" s="34"/>
      <c r="F32" s="26"/>
      <c r="G32" s="26"/>
      <c r="H32" s="34"/>
      <c r="I32" s="34"/>
      <c r="J32" s="26"/>
      <c r="K32" s="26"/>
      <c r="L32" s="65"/>
      <c r="M32" s="65"/>
      <c r="N32" s="26"/>
      <c r="O32" s="26"/>
      <c r="P32" s="65"/>
      <c r="Q32" s="65"/>
      <c r="R32" s="26"/>
      <c r="S32" s="26"/>
      <c r="T32" s="34"/>
      <c r="U32" s="34"/>
      <c r="V32" s="26"/>
    </row>
    <row r="33" spans="1:22">
      <c r="A33" s="12"/>
      <c r="B33" s="31" t="s">
        <v>36</v>
      </c>
      <c r="C33" s="30"/>
      <c r="D33" s="69" t="s">
        <v>482</v>
      </c>
      <c r="E33" s="69"/>
      <c r="F33" s="31" t="s">
        <v>185</v>
      </c>
      <c r="G33" s="30"/>
      <c r="H33" s="69">
        <v>3</v>
      </c>
      <c r="I33" s="69"/>
      <c r="J33" s="30"/>
      <c r="K33" s="30"/>
      <c r="L33" s="69" t="s">
        <v>483</v>
      </c>
      <c r="M33" s="69"/>
      <c r="N33" s="31" t="s">
        <v>185</v>
      </c>
      <c r="O33" s="30"/>
      <c r="P33" s="69" t="s">
        <v>230</v>
      </c>
      <c r="Q33" s="69"/>
      <c r="R33" s="30"/>
      <c r="S33" s="30"/>
      <c r="T33" s="69" t="s">
        <v>484</v>
      </c>
      <c r="U33" s="69"/>
      <c r="V33" s="31" t="s">
        <v>185</v>
      </c>
    </row>
    <row r="34" spans="1:22" ht="15.75" thickBot="1">
      <c r="A34" s="12"/>
      <c r="B34" s="31"/>
      <c r="C34" s="30"/>
      <c r="D34" s="92"/>
      <c r="E34" s="92"/>
      <c r="F34" s="79"/>
      <c r="G34" s="30"/>
      <c r="H34" s="92"/>
      <c r="I34" s="92"/>
      <c r="J34" s="36"/>
      <c r="K34" s="30"/>
      <c r="L34" s="92"/>
      <c r="M34" s="92"/>
      <c r="N34" s="79"/>
      <c r="O34" s="30"/>
      <c r="P34" s="92"/>
      <c r="Q34" s="92"/>
      <c r="R34" s="36"/>
      <c r="S34" s="30"/>
      <c r="T34" s="92"/>
      <c r="U34" s="92"/>
      <c r="V34" s="79"/>
    </row>
    <row r="35" spans="1:22">
      <c r="A35" s="12"/>
      <c r="B35" s="163"/>
      <c r="C35" s="26"/>
      <c r="D35" s="93">
        <v>5294</v>
      </c>
      <c r="E35" s="93"/>
      <c r="F35" s="41"/>
      <c r="G35" s="26"/>
      <c r="H35" s="93">
        <v>837241</v>
      </c>
      <c r="I35" s="93"/>
      <c r="J35" s="41"/>
      <c r="K35" s="26"/>
      <c r="L35" s="93">
        <v>8427</v>
      </c>
      <c r="M35" s="93"/>
      <c r="N35" s="41"/>
      <c r="O35" s="26"/>
      <c r="P35" s="165" t="s">
        <v>478</v>
      </c>
      <c r="Q35" s="165"/>
      <c r="R35" s="107" t="s">
        <v>185</v>
      </c>
      <c r="S35" s="26"/>
      <c r="T35" s="93">
        <v>847500</v>
      </c>
      <c r="U35" s="93"/>
      <c r="V35" s="41"/>
    </row>
    <row r="36" spans="1:22" ht="15.75" thickBot="1">
      <c r="A36" s="12"/>
      <c r="B36" s="163"/>
      <c r="C36" s="26"/>
      <c r="D36" s="45"/>
      <c r="E36" s="45"/>
      <c r="F36" s="46"/>
      <c r="G36" s="26"/>
      <c r="H36" s="45"/>
      <c r="I36" s="45"/>
      <c r="J36" s="46"/>
      <c r="K36" s="26"/>
      <c r="L36" s="45"/>
      <c r="M36" s="45"/>
      <c r="N36" s="46"/>
      <c r="O36" s="26"/>
      <c r="P36" s="50"/>
      <c r="Q36" s="50"/>
      <c r="R36" s="176"/>
      <c r="S36" s="26"/>
      <c r="T36" s="45"/>
      <c r="U36" s="45"/>
      <c r="V36" s="46"/>
    </row>
    <row r="37" spans="1:22">
      <c r="A37" s="12"/>
      <c r="B37" s="19"/>
      <c r="C37" s="19"/>
      <c r="D37" s="49"/>
      <c r="E37" s="49"/>
      <c r="F37" s="49"/>
      <c r="G37" s="19"/>
      <c r="H37" s="49"/>
      <c r="I37" s="49"/>
      <c r="J37" s="49"/>
      <c r="K37" s="19"/>
      <c r="L37" s="49"/>
      <c r="M37" s="49"/>
      <c r="N37" s="49"/>
      <c r="O37" s="19"/>
      <c r="P37" s="49"/>
      <c r="Q37" s="49"/>
      <c r="R37" s="49"/>
      <c r="S37" s="19"/>
      <c r="T37" s="49"/>
      <c r="U37" s="49"/>
      <c r="V37" s="49"/>
    </row>
    <row r="38" spans="1:22">
      <c r="A38" s="12"/>
      <c r="B38" s="97" t="s">
        <v>38</v>
      </c>
      <c r="C38" s="26"/>
      <c r="D38" s="65" t="s">
        <v>485</v>
      </c>
      <c r="E38" s="65"/>
      <c r="F38" s="67" t="s">
        <v>185</v>
      </c>
      <c r="G38" s="26"/>
      <c r="H38" s="34">
        <v>36593</v>
      </c>
      <c r="I38" s="34"/>
      <c r="J38" s="26"/>
      <c r="K38" s="26"/>
      <c r="L38" s="65" t="s">
        <v>486</v>
      </c>
      <c r="M38" s="65"/>
      <c r="N38" s="67" t="s">
        <v>185</v>
      </c>
      <c r="O38" s="26"/>
      <c r="P38" s="65" t="s">
        <v>230</v>
      </c>
      <c r="Q38" s="65"/>
      <c r="R38" s="26"/>
      <c r="S38" s="26"/>
      <c r="T38" s="34">
        <v>30479</v>
      </c>
      <c r="U38" s="34"/>
      <c r="V38" s="26"/>
    </row>
    <row r="39" spans="1:22" ht="15.75" thickBot="1">
      <c r="A39" s="12"/>
      <c r="B39" s="97"/>
      <c r="C39" s="26"/>
      <c r="D39" s="50"/>
      <c r="E39" s="50"/>
      <c r="F39" s="176"/>
      <c r="G39" s="26"/>
      <c r="H39" s="45"/>
      <c r="I39" s="45"/>
      <c r="J39" s="46"/>
      <c r="K39" s="26"/>
      <c r="L39" s="50"/>
      <c r="M39" s="50"/>
      <c r="N39" s="176"/>
      <c r="O39" s="26"/>
      <c r="P39" s="50"/>
      <c r="Q39" s="50"/>
      <c r="R39" s="46"/>
      <c r="S39" s="26"/>
      <c r="T39" s="45"/>
      <c r="U39" s="45"/>
      <c r="V39" s="46"/>
    </row>
    <row r="40" spans="1:22">
      <c r="A40" s="12"/>
      <c r="B40" s="19"/>
      <c r="C40" s="19"/>
      <c r="D40" s="49"/>
      <c r="E40" s="49"/>
      <c r="F40" s="49"/>
      <c r="G40" s="19"/>
      <c r="H40" s="49"/>
      <c r="I40" s="49"/>
      <c r="J40" s="49"/>
      <c r="K40" s="19"/>
      <c r="L40" s="49"/>
      <c r="M40" s="49"/>
      <c r="N40" s="49"/>
      <c r="O40" s="19"/>
      <c r="P40" s="49"/>
      <c r="Q40" s="49"/>
      <c r="R40" s="49"/>
      <c r="S40" s="19"/>
      <c r="T40" s="49"/>
      <c r="U40" s="49"/>
      <c r="V40" s="49"/>
    </row>
    <row r="41" spans="1:22">
      <c r="A41" s="12"/>
      <c r="B41" s="67" t="s">
        <v>39</v>
      </c>
      <c r="C41" s="26"/>
      <c r="D41" s="65" t="s">
        <v>487</v>
      </c>
      <c r="E41" s="65"/>
      <c r="F41" s="67" t="s">
        <v>185</v>
      </c>
      <c r="G41" s="26"/>
      <c r="H41" s="65">
        <v>39</v>
      </c>
      <c r="I41" s="65"/>
      <c r="J41" s="26"/>
      <c r="K41" s="26"/>
      <c r="L41" s="65">
        <v>33</v>
      </c>
      <c r="M41" s="65"/>
      <c r="N41" s="26"/>
      <c r="O41" s="26"/>
      <c r="P41" s="65" t="s">
        <v>230</v>
      </c>
      <c r="Q41" s="65"/>
      <c r="R41" s="26"/>
      <c r="S41" s="26"/>
      <c r="T41" s="65">
        <v>69</v>
      </c>
      <c r="U41" s="65"/>
      <c r="V41" s="26"/>
    </row>
    <row r="42" spans="1:22">
      <c r="A42" s="12"/>
      <c r="B42" s="67"/>
      <c r="C42" s="26"/>
      <c r="D42" s="65"/>
      <c r="E42" s="65"/>
      <c r="F42" s="67"/>
      <c r="G42" s="26"/>
      <c r="H42" s="65"/>
      <c r="I42" s="65"/>
      <c r="J42" s="26"/>
      <c r="K42" s="26"/>
      <c r="L42" s="65"/>
      <c r="M42" s="65"/>
      <c r="N42" s="26"/>
      <c r="O42" s="26"/>
      <c r="P42" s="65"/>
      <c r="Q42" s="65"/>
      <c r="R42" s="26"/>
      <c r="S42" s="26"/>
      <c r="T42" s="65"/>
      <c r="U42" s="65"/>
      <c r="V42" s="26"/>
    </row>
    <row r="43" spans="1:22">
      <c r="A43" s="12"/>
      <c r="B43" s="31" t="s">
        <v>40</v>
      </c>
      <c r="C43" s="30"/>
      <c r="D43" s="69" t="s">
        <v>488</v>
      </c>
      <c r="E43" s="69"/>
      <c r="F43" s="31" t="s">
        <v>185</v>
      </c>
      <c r="G43" s="30"/>
      <c r="H43" s="69" t="s">
        <v>230</v>
      </c>
      <c r="I43" s="69"/>
      <c r="J43" s="30"/>
      <c r="K43" s="30"/>
      <c r="L43" s="69" t="s">
        <v>230</v>
      </c>
      <c r="M43" s="69"/>
      <c r="N43" s="30"/>
      <c r="O43" s="30"/>
      <c r="P43" s="69" t="s">
        <v>230</v>
      </c>
      <c r="Q43" s="69"/>
      <c r="R43" s="30"/>
      <c r="S43" s="30"/>
      <c r="T43" s="69" t="s">
        <v>488</v>
      </c>
      <c r="U43" s="69"/>
      <c r="V43" s="31" t="s">
        <v>185</v>
      </c>
    </row>
    <row r="44" spans="1:22">
      <c r="A44" s="12"/>
      <c r="B44" s="31"/>
      <c r="C44" s="30"/>
      <c r="D44" s="69"/>
      <c r="E44" s="69"/>
      <c r="F44" s="31"/>
      <c r="G44" s="30"/>
      <c r="H44" s="69"/>
      <c r="I44" s="69"/>
      <c r="J44" s="30"/>
      <c r="K44" s="30"/>
      <c r="L44" s="69"/>
      <c r="M44" s="69"/>
      <c r="N44" s="30"/>
      <c r="O44" s="30"/>
      <c r="P44" s="69"/>
      <c r="Q44" s="69"/>
      <c r="R44" s="30"/>
      <c r="S44" s="30"/>
      <c r="T44" s="69"/>
      <c r="U44" s="69"/>
      <c r="V44" s="31"/>
    </row>
    <row r="45" spans="1:22">
      <c r="A45" s="12"/>
      <c r="B45" s="67" t="s">
        <v>41</v>
      </c>
      <c r="C45" s="26"/>
      <c r="D45" s="65">
        <v>18</v>
      </c>
      <c r="E45" s="65"/>
      <c r="F45" s="26"/>
      <c r="G45" s="26"/>
      <c r="H45" s="65">
        <v>70</v>
      </c>
      <c r="I45" s="65"/>
      <c r="J45" s="26"/>
      <c r="K45" s="26"/>
      <c r="L45" s="65" t="s">
        <v>230</v>
      </c>
      <c r="M45" s="65"/>
      <c r="N45" s="26"/>
      <c r="O45" s="26"/>
      <c r="P45" s="65" t="s">
        <v>230</v>
      </c>
      <c r="Q45" s="65"/>
      <c r="R45" s="26"/>
      <c r="S45" s="26"/>
      <c r="T45" s="65">
        <v>88</v>
      </c>
      <c r="U45" s="65"/>
      <c r="V45" s="26"/>
    </row>
    <row r="46" spans="1:22" ht="15.75" thickBot="1">
      <c r="A46" s="12"/>
      <c r="B46" s="67"/>
      <c r="C46" s="26"/>
      <c r="D46" s="50"/>
      <c r="E46" s="50"/>
      <c r="F46" s="46"/>
      <c r="G46" s="26"/>
      <c r="H46" s="50"/>
      <c r="I46" s="50"/>
      <c r="J46" s="46"/>
      <c r="K46" s="26"/>
      <c r="L46" s="50"/>
      <c r="M46" s="50"/>
      <c r="N46" s="46"/>
      <c r="O46" s="26"/>
      <c r="P46" s="50"/>
      <c r="Q46" s="50"/>
      <c r="R46" s="46"/>
      <c r="S46" s="26"/>
      <c r="T46" s="50"/>
      <c r="U46" s="50"/>
      <c r="V46" s="46"/>
    </row>
    <row r="47" spans="1:22">
      <c r="A47" s="12"/>
      <c r="B47" s="51"/>
      <c r="C47" s="30"/>
      <c r="D47" s="150" t="s">
        <v>489</v>
      </c>
      <c r="E47" s="150"/>
      <c r="F47" s="78" t="s">
        <v>185</v>
      </c>
      <c r="G47" s="30"/>
      <c r="H47" s="150">
        <v>109</v>
      </c>
      <c r="I47" s="150"/>
      <c r="J47" s="49"/>
      <c r="K47" s="30"/>
      <c r="L47" s="150">
        <v>33</v>
      </c>
      <c r="M47" s="150"/>
      <c r="N47" s="49"/>
      <c r="O47" s="30"/>
      <c r="P47" s="150" t="s">
        <v>230</v>
      </c>
      <c r="Q47" s="150"/>
      <c r="R47" s="49"/>
      <c r="S47" s="30"/>
      <c r="T47" s="150" t="s">
        <v>490</v>
      </c>
      <c r="U47" s="150"/>
      <c r="V47" s="78" t="s">
        <v>185</v>
      </c>
    </row>
    <row r="48" spans="1:22" ht="15.75" thickBot="1">
      <c r="A48" s="12"/>
      <c r="B48" s="51"/>
      <c r="C48" s="30"/>
      <c r="D48" s="92"/>
      <c r="E48" s="92"/>
      <c r="F48" s="79"/>
      <c r="G48" s="30"/>
      <c r="H48" s="92"/>
      <c r="I48" s="92"/>
      <c r="J48" s="36"/>
      <c r="K48" s="30"/>
      <c r="L48" s="92"/>
      <c r="M48" s="92"/>
      <c r="N48" s="36"/>
      <c r="O48" s="30"/>
      <c r="P48" s="92"/>
      <c r="Q48" s="92"/>
      <c r="R48" s="36"/>
      <c r="S48" s="30"/>
      <c r="T48" s="92"/>
      <c r="U48" s="92"/>
      <c r="V48" s="79"/>
    </row>
    <row r="49" spans="1:22">
      <c r="A49" s="12"/>
      <c r="B49" s="15"/>
      <c r="C49" s="15"/>
      <c r="D49" s="41"/>
      <c r="E49" s="41"/>
      <c r="F49" s="41"/>
      <c r="G49" s="15"/>
      <c r="H49" s="41"/>
      <c r="I49" s="41"/>
      <c r="J49" s="41"/>
      <c r="K49" s="15"/>
      <c r="L49" s="41"/>
      <c r="M49" s="41"/>
      <c r="N49" s="41"/>
      <c r="O49" s="15"/>
      <c r="P49" s="41"/>
      <c r="Q49" s="41"/>
      <c r="R49" s="41"/>
      <c r="S49" s="15"/>
      <c r="T49" s="41"/>
      <c r="U49" s="41"/>
      <c r="V49" s="41"/>
    </row>
    <row r="50" spans="1:22">
      <c r="A50" s="12"/>
      <c r="B50" s="85" t="s">
        <v>491</v>
      </c>
      <c r="C50" s="30"/>
      <c r="D50" s="69" t="s">
        <v>492</v>
      </c>
      <c r="E50" s="69"/>
      <c r="F50" s="31" t="s">
        <v>185</v>
      </c>
      <c r="G50" s="30"/>
      <c r="H50" s="32">
        <v>36702</v>
      </c>
      <c r="I50" s="32"/>
      <c r="J50" s="30"/>
      <c r="K50" s="30"/>
      <c r="L50" s="69" t="s">
        <v>493</v>
      </c>
      <c r="M50" s="69"/>
      <c r="N50" s="31" t="s">
        <v>185</v>
      </c>
      <c r="O50" s="30"/>
      <c r="P50" s="69" t="s">
        <v>230</v>
      </c>
      <c r="Q50" s="69"/>
      <c r="R50" s="30"/>
      <c r="S50" s="30"/>
      <c r="T50" s="32">
        <v>25462</v>
      </c>
      <c r="U50" s="32"/>
      <c r="V50" s="30"/>
    </row>
    <row r="51" spans="1:22">
      <c r="A51" s="12"/>
      <c r="B51" s="85"/>
      <c r="C51" s="30"/>
      <c r="D51" s="69"/>
      <c r="E51" s="69"/>
      <c r="F51" s="31"/>
      <c r="G51" s="30"/>
      <c r="H51" s="32"/>
      <c r="I51" s="32"/>
      <c r="J51" s="30"/>
      <c r="K51" s="30"/>
      <c r="L51" s="69"/>
      <c r="M51" s="69"/>
      <c r="N51" s="31"/>
      <c r="O51" s="30"/>
      <c r="P51" s="69"/>
      <c r="Q51" s="69"/>
      <c r="R51" s="30"/>
      <c r="S51" s="30"/>
      <c r="T51" s="32"/>
      <c r="U51" s="32"/>
      <c r="V51" s="30"/>
    </row>
    <row r="52" spans="1:22">
      <c r="A52" s="12"/>
      <c r="B52" s="67" t="s">
        <v>44</v>
      </c>
      <c r="C52" s="26"/>
      <c r="D52" s="65" t="s">
        <v>494</v>
      </c>
      <c r="E52" s="65"/>
      <c r="F52" s="67" t="s">
        <v>185</v>
      </c>
      <c r="G52" s="26"/>
      <c r="H52" s="65">
        <v>128</v>
      </c>
      <c r="I52" s="65"/>
      <c r="J52" s="26"/>
      <c r="K52" s="26"/>
      <c r="L52" s="65" t="s">
        <v>495</v>
      </c>
      <c r="M52" s="65"/>
      <c r="N52" s="67" t="s">
        <v>185</v>
      </c>
      <c r="O52" s="26"/>
      <c r="P52" s="65" t="s">
        <v>230</v>
      </c>
      <c r="Q52" s="65"/>
      <c r="R52" s="26"/>
      <c r="S52" s="26"/>
      <c r="T52" s="65" t="s">
        <v>496</v>
      </c>
      <c r="U52" s="65"/>
      <c r="V52" s="67" t="s">
        <v>185</v>
      </c>
    </row>
    <row r="53" spans="1:22" ht="15.75" thickBot="1">
      <c r="A53" s="12"/>
      <c r="B53" s="67"/>
      <c r="C53" s="26"/>
      <c r="D53" s="50"/>
      <c r="E53" s="50"/>
      <c r="F53" s="176"/>
      <c r="G53" s="26"/>
      <c r="H53" s="50"/>
      <c r="I53" s="50"/>
      <c r="J53" s="46"/>
      <c r="K53" s="26"/>
      <c r="L53" s="50"/>
      <c r="M53" s="50"/>
      <c r="N53" s="176"/>
      <c r="O53" s="26"/>
      <c r="P53" s="50"/>
      <c r="Q53" s="50"/>
      <c r="R53" s="46"/>
      <c r="S53" s="26"/>
      <c r="T53" s="50"/>
      <c r="U53" s="50"/>
      <c r="V53" s="176"/>
    </row>
    <row r="54" spans="1:22">
      <c r="A54" s="12"/>
      <c r="B54" s="19"/>
      <c r="C54" s="19"/>
      <c r="D54" s="49"/>
      <c r="E54" s="49"/>
      <c r="F54" s="49"/>
      <c r="G54" s="19"/>
      <c r="H54" s="49"/>
      <c r="I54" s="49"/>
      <c r="J54" s="49"/>
      <c r="K54" s="19"/>
      <c r="L54" s="49"/>
      <c r="M54" s="49"/>
      <c r="N54" s="49"/>
      <c r="O54" s="19"/>
      <c r="P54" s="49"/>
      <c r="Q54" s="49"/>
      <c r="R54" s="49"/>
      <c r="S54" s="19"/>
      <c r="T54" s="49"/>
      <c r="U54" s="49"/>
      <c r="V54" s="49"/>
    </row>
    <row r="55" spans="1:22">
      <c r="A55" s="12"/>
      <c r="B55" s="97" t="s">
        <v>497</v>
      </c>
      <c r="C55" s="26"/>
      <c r="D55" s="65" t="s">
        <v>498</v>
      </c>
      <c r="E55" s="65"/>
      <c r="F55" s="67" t="s">
        <v>185</v>
      </c>
      <c r="G55" s="26"/>
      <c r="H55" s="34">
        <v>36830</v>
      </c>
      <c r="I55" s="34"/>
      <c r="J55" s="26"/>
      <c r="K55" s="26"/>
      <c r="L55" s="65" t="s">
        <v>499</v>
      </c>
      <c r="M55" s="65"/>
      <c r="N55" s="67" t="s">
        <v>185</v>
      </c>
      <c r="O55" s="26"/>
      <c r="P55" s="65" t="s">
        <v>230</v>
      </c>
      <c r="Q55" s="65"/>
      <c r="R55" s="26"/>
      <c r="S55" s="26"/>
      <c r="T55" s="34">
        <v>15860</v>
      </c>
      <c r="U55" s="34"/>
      <c r="V55" s="26"/>
    </row>
    <row r="56" spans="1:22">
      <c r="A56" s="12"/>
      <c r="B56" s="97"/>
      <c r="C56" s="26"/>
      <c r="D56" s="65"/>
      <c r="E56" s="65"/>
      <c r="F56" s="67"/>
      <c r="G56" s="26"/>
      <c r="H56" s="34"/>
      <c r="I56" s="34"/>
      <c r="J56" s="26"/>
      <c r="K56" s="26"/>
      <c r="L56" s="65"/>
      <c r="M56" s="65"/>
      <c r="N56" s="67"/>
      <c r="O56" s="26"/>
      <c r="P56" s="65"/>
      <c r="Q56" s="65"/>
      <c r="R56" s="26"/>
      <c r="S56" s="26"/>
      <c r="T56" s="34"/>
      <c r="U56" s="34"/>
      <c r="V56" s="26"/>
    </row>
    <row r="57" spans="1:22">
      <c r="A57" s="12"/>
      <c r="B57" s="85" t="s">
        <v>500</v>
      </c>
      <c r="C57" s="30"/>
      <c r="D57" s="32">
        <v>36021</v>
      </c>
      <c r="E57" s="32"/>
      <c r="F57" s="30"/>
      <c r="G57" s="30"/>
      <c r="H57" s="69" t="s">
        <v>230</v>
      </c>
      <c r="I57" s="69"/>
      <c r="J57" s="30"/>
      <c r="K57" s="30"/>
      <c r="L57" s="69" t="s">
        <v>230</v>
      </c>
      <c r="M57" s="69"/>
      <c r="N57" s="30"/>
      <c r="O57" s="30"/>
      <c r="P57" s="69" t="s">
        <v>501</v>
      </c>
      <c r="Q57" s="69"/>
      <c r="R57" s="31" t="s">
        <v>185</v>
      </c>
      <c r="S57" s="30"/>
      <c r="T57" s="69" t="s">
        <v>230</v>
      </c>
      <c r="U57" s="69"/>
      <c r="V57" s="30"/>
    </row>
    <row r="58" spans="1:22" ht="15.75" thickBot="1">
      <c r="A58" s="12"/>
      <c r="B58" s="85"/>
      <c r="C58" s="30"/>
      <c r="D58" s="35"/>
      <c r="E58" s="35"/>
      <c r="F58" s="36"/>
      <c r="G58" s="30"/>
      <c r="H58" s="92"/>
      <c r="I58" s="92"/>
      <c r="J58" s="36"/>
      <c r="K58" s="30"/>
      <c r="L58" s="92"/>
      <c r="M58" s="92"/>
      <c r="N58" s="36"/>
      <c r="O58" s="30"/>
      <c r="P58" s="92"/>
      <c r="Q58" s="92"/>
      <c r="R58" s="79"/>
      <c r="S58" s="30"/>
      <c r="T58" s="92"/>
      <c r="U58" s="92"/>
      <c r="V58" s="36"/>
    </row>
    <row r="59" spans="1:22">
      <c r="A59" s="12"/>
      <c r="B59" s="97" t="s">
        <v>46</v>
      </c>
      <c r="C59" s="26"/>
      <c r="D59" s="93">
        <v>15860</v>
      </c>
      <c r="E59" s="93"/>
      <c r="F59" s="41"/>
      <c r="G59" s="26"/>
      <c r="H59" s="93">
        <v>36830</v>
      </c>
      <c r="I59" s="93"/>
      <c r="J59" s="41"/>
      <c r="K59" s="26"/>
      <c r="L59" s="165" t="s">
        <v>499</v>
      </c>
      <c r="M59" s="165"/>
      <c r="N59" s="107" t="s">
        <v>185</v>
      </c>
      <c r="O59" s="26"/>
      <c r="P59" s="165" t="s">
        <v>501</v>
      </c>
      <c r="Q59" s="165"/>
      <c r="R59" s="107" t="s">
        <v>185</v>
      </c>
      <c r="S59" s="26"/>
      <c r="T59" s="93">
        <v>15860</v>
      </c>
      <c r="U59" s="93"/>
      <c r="V59" s="41"/>
    </row>
    <row r="60" spans="1:22" ht="15.75" thickBot="1">
      <c r="A60" s="12"/>
      <c r="B60" s="97"/>
      <c r="C60" s="26"/>
      <c r="D60" s="45"/>
      <c r="E60" s="45"/>
      <c r="F60" s="46"/>
      <c r="G60" s="26"/>
      <c r="H60" s="45"/>
      <c r="I60" s="45"/>
      <c r="J60" s="46"/>
      <c r="K60" s="26"/>
      <c r="L60" s="50"/>
      <c r="M60" s="50"/>
      <c r="N60" s="176"/>
      <c r="O60" s="26"/>
      <c r="P60" s="50"/>
      <c r="Q60" s="50"/>
      <c r="R60" s="176"/>
      <c r="S60" s="26"/>
      <c r="T60" s="45"/>
      <c r="U60" s="45"/>
      <c r="V60" s="46"/>
    </row>
    <row r="61" spans="1:22">
      <c r="A61" s="12"/>
      <c r="B61" s="19"/>
      <c r="C61" s="19"/>
      <c r="D61" s="49"/>
      <c r="E61" s="49"/>
      <c r="F61" s="49"/>
      <c r="G61" s="19"/>
      <c r="H61" s="49"/>
      <c r="I61" s="49"/>
      <c r="J61" s="49"/>
      <c r="K61" s="19"/>
      <c r="L61" s="49"/>
      <c r="M61" s="49"/>
      <c r="N61" s="49"/>
      <c r="O61" s="19"/>
      <c r="P61" s="49"/>
      <c r="Q61" s="49"/>
      <c r="R61" s="49"/>
      <c r="S61" s="19"/>
      <c r="T61" s="49"/>
      <c r="U61" s="49"/>
      <c r="V61" s="49"/>
    </row>
    <row r="62" spans="1:22" ht="26.25">
      <c r="A62" s="12"/>
      <c r="B62" s="22" t="s">
        <v>58</v>
      </c>
      <c r="C62" s="15"/>
      <c r="D62" s="26"/>
      <c r="E62" s="26"/>
      <c r="F62" s="26"/>
      <c r="G62" s="15"/>
      <c r="H62" s="26"/>
      <c r="I62" s="26"/>
      <c r="J62" s="26"/>
      <c r="K62" s="15"/>
      <c r="L62" s="26"/>
      <c r="M62" s="26"/>
      <c r="N62" s="26"/>
      <c r="O62" s="15"/>
      <c r="P62" s="26"/>
      <c r="Q62" s="26"/>
      <c r="R62" s="26"/>
      <c r="S62" s="15"/>
      <c r="T62" s="26"/>
      <c r="U62" s="26"/>
      <c r="V62" s="26"/>
    </row>
    <row r="63" spans="1:22">
      <c r="A63" s="12"/>
      <c r="B63" s="20" t="s">
        <v>502</v>
      </c>
      <c r="C63" s="19"/>
      <c r="D63" s="30"/>
      <c r="E63" s="30"/>
      <c r="F63" s="30"/>
      <c r="G63" s="19"/>
      <c r="H63" s="30"/>
      <c r="I63" s="30"/>
      <c r="J63" s="30"/>
      <c r="K63" s="19"/>
      <c r="L63" s="30"/>
      <c r="M63" s="30"/>
      <c r="N63" s="30"/>
      <c r="O63" s="19"/>
      <c r="P63" s="30"/>
      <c r="Q63" s="30"/>
      <c r="R63" s="30"/>
      <c r="S63" s="19"/>
      <c r="T63" s="30"/>
      <c r="U63" s="30"/>
      <c r="V63" s="30"/>
    </row>
    <row r="64" spans="1:22">
      <c r="A64" s="12"/>
      <c r="B64" s="67" t="s">
        <v>503</v>
      </c>
      <c r="C64" s="26"/>
      <c r="D64" s="34">
        <v>1443</v>
      </c>
      <c r="E64" s="34"/>
      <c r="F64" s="26"/>
      <c r="G64" s="26"/>
      <c r="H64" s="65" t="s">
        <v>230</v>
      </c>
      <c r="I64" s="65"/>
      <c r="J64" s="26"/>
      <c r="K64" s="26"/>
      <c r="L64" s="65" t="s">
        <v>230</v>
      </c>
      <c r="M64" s="65"/>
      <c r="N64" s="26"/>
      <c r="O64" s="26"/>
      <c r="P64" s="65" t="s">
        <v>230</v>
      </c>
      <c r="Q64" s="65"/>
      <c r="R64" s="26"/>
      <c r="S64" s="26"/>
      <c r="T64" s="34">
        <v>1443</v>
      </c>
      <c r="U64" s="34"/>
      <c r="V64" s="26"/>
    </row>
    <row r="65" spans="1:22">
      <c r="A65" s="12"/>
      <c r="B65" s="67"/>
      <c r="C65" s="26"/>
      <c r="D65" s="34"/>
      <c r="E65" s="34"/>
      <c r="F65" s="26"/>
      <c r="G65" s="26"/>
      <c r="H65" s="65"/>
      <c r="I65" s="65"/>
      <c r="J65" s="26"/>
      <c r="K65" s="26"/>
      <c r="L65" s="65"/>
      <c r="M65" s="65"/>
      <c r="N65" s="26"/>
      <c r="O65" s="26"/>
      <c r="P65" s="65"/>
      <c r="Q65" s="65"/>
      <c r="R65" s="26"/>
      <c r="S65" s="26"/>
      <c r="T65" s="34"/>
      <c r="U65" s="34"/>
      <c r="V65" s="26"/>
    </row>
    <row r="66" spans="1:22">
      <c r="A66" s="12"/>
      <c r="B66" s="178" t="s">
        <v>331</v>
      </c>
      <c r="C66" s="30"/>
      <c r="D66" s="69">
        <v>14</v>
      </c>
      <c r="E66" s="69"/>
      <c r="F66" s="30"/>
      <c r="G66" s="30"/>
      <c r="H66" s="69" t="s">
        <v>230</v>
      </c>
      <c r="I66" s="69"/>
      <c r="J66" s="30"/>
      <c r="K66" s="30"/>
      <c r="L66" s="69" t="s">
        <v>230</v>
      </c>
      <c r="M66" s="69"/>
      <c r="N66" s="30"/>
      <c r="O66" s="30"/>
      <c r="P66" s="69" t="s">
        <v>230</v>
      </c>
      <c r="Q66" s="69"/>
      <c r="R66" s="30"/>
      <c r="S66" s="30"/>
      <c r="T66" s="69">
        <v>14</v>
      </c>
      <c r="U66" s="69"/>
      <c r="V66" s="30"/>
    </row>
    <row r="67" spans="1:22" ht="15.75" thickBot="1">
      <c r="A67" s="12"/>
      <c r="B67" s="178"/>
      <c r="C67" s="30"/>
      <c r="D67" s="92"/>
      <c r="E67" s="92"/>
      <c r="F67" s="36"/>
      <c r="G67" s="30"/>
      <c r="H67" s="92"/>
      <c r="I67" s="92"/>
      <c r="J67" s="36"/>
      <c r="K67" s="30"/>
      <c r="L67" s="92"/>
      <c r="M67" s="92"/>
      <c r="N67" s="36"/>
      <c r="O67" s="30"/>
      <c r="P67" s="92"/>
      <c r="Q67" s="92"/>
      <c r="R67" s="36"/>
      <c r="S67" s="30"/>
      <c r="T67" s="92"/>
      <c r="U67" s="92"/>
      <c r="V67" s="36"/>
    </row>
    <row r="68" spans="1:22">
      <c r="A68" s="12"/>
      <c r="B68" s="67" t="s">
        <v>58</v>
      </c>
      <c r="C68" s="26"/>
      <c r="D68" s="93">
        <v>1457</v>
      </c>
      <c r="E68" s="93"/>
      <c r="F68" s="41"/>
      <c r="G68" s="26"/>
      <c r="H68" s="165" t="s">
        <v>230</v>
      </c>
      <c r="I68" s="165"/>
      <c r="J68" s="41"/>
      <c r="K68" s="26"/>
      <c r="L68" s="165" t="s">
        <v>230</v>
      </c>
      <c r="M68" s="165"/>
      <c r="N68" s="41"/>
      <c r="O68" s="26"/>
      <c r="P68" s="165" t="s">
        <v>230</v>
      </c>
      <c r="Q68" s="165"/>
      <c r="R68" s="41"/>
      <c r="S68" s="26"/>
      <c r="T68" s="93">
        <v>1457</v>
      </c>
      <c r="U68" s="93"/>
      <c r="V68" s="41"/>
    </row>
    <row r="69" spans="1:22" ht="15.75" thickBot="1">
      <c r="A69" s="12"/>
      <c r="B69" s="67"/>
      <c r="C69" s="26"/>
      <c r="D69" s="45"/>
      <c r="E69" s="45"/>
      <c r="F69" s="46"/>
      <c r="G69" s="26"/>
      <c r="H69" s="50"/>
      <c r="I69" s="50"/>
      <c r="J69" s="46"/>
      <c r="K69" s="26"/>
      <c r="L69" s="50"/>
      <c r="M69" s="50"/>
      <c r="N69" s="46"/>
      <c r="O69" s="26"/>
      <c r="P69" s="50"/>
      <c r="Q69" s="50"/>
      <c r="R69" s="46"/>
      <c r="S69" s="26"/>
      <c r="T69" s="45"/>
      <c r="U69" s="45"/>
      <c r="V69" s="46"/>
    </row>
    <row r="70" spans="1:22">
      <c r="A70" s="12"/>
      <c r="B70" s="85" t="s">
        <v>60</v>
      </c>
      <c r="C70" s="30"/>
      <c r="D70" s="52" t="s">
        <v>172</v>
      </c>
      <c r="E70" s="54">
        <v>17317</v>
      </c>
      <c r="F70" s="49"/>
      <c r="G70" s="30"/>
      <c r="H70" s="52" t="s">
        <v>172</v>
      </c>
      <c r="I70" s="54">
        <v>36830</v>
      </c>
      <c r="J70" s="49"/>
      <c r="K70" s="30"/>
      <c r="L70" s="52" t="s">
        <v>172</v>
      </c>
      <c r="M70" s="166" t="s">
        <v>499</v>
      </c>
      <c r="N70" s="52" t="s">
        <v>185</v>
      </c>
      <c r="O70" s="30"/>
      <c r="P70" s="52" t="s">
        <v>172</v>
      </c>
      <c r="Q70" s="166" t="s">
        <v>501</v>
      </c>
      <c r="R70" s="52" t="s">
        <v>185</v>
      </c>
      <c r="S70" s="30"/>
      <c r="T70" s="52" t="s">
        <v>172</v>
      </c>
      <c r="U70" s="54">
        <v>17317</v>
      </c>
      <c r="V70" s="49"/>
    </row>
    <row r="71" spans="1:22" ht="15.75" thickBot="1">
      <c r="A71" s="12"/>
      <c r="B71" s="85"/>
      <c r="C71" s="30"/>
      <c r="D71" s="53"/>
      <c r="E71" s="55"/>
      <c r="F71" s="56"/>
      <c r="G71" s="30"/>
      <c r="H71" s="53"/>
      <c r="I71" s="55"/>
      <c r="J71" s="56"/>
      <c r="K71" s="30"/>
      <c r="L71" s="53"/>
      <c r="M71" s="102"/>
      <c r="N71" s="53"/>
      <c r="O71" s="30"/>
      <c r="P71" s="53"/>
      <c r="Q71" s="102"/>
      <c r="R71" s="53"/>
      <c r="S71" s="30"/>
      <c r="T71" s="53"/>
      <c r="U71" s="55"/>
      <c r="V71" s="56"/>
    </row>
    <row r="72" spans="1:22" ht="15.75" thickTop="1">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109" t="s">
        <v>465</v>
      </c>
      <c r="C73" s="109"/>
      <c r="D73" s="109"/>
      <c r="E73" s="109"/>
      <c r="F73" s="109"/>
      <c r="G73" s="109"/>
      <c r="H73" s="109"/>
      <c r="I73" s="109"/>
      <c r="J73" s="109"/>
      <c r="K73" s="109"/>
      <c r="L73" s="109"/>
      <c r="M73" s="109"/>
      <c r="N73" s="109"/>
      <c r="O73" s="109"/>
      <c r="P73" s="109"/>
      <c r="Q73" s="109"/>
      <c r="R73" s="109"/>
      <c r="S73" s="109"/>
      <c r="T73" s="109"/>
      <c r="U73" s="109"/>
      <c r="V73" s="109"/>
    </row>
    <row r="74" spans="1:22">
      <c r="A74" s="12"/>
      <c r="B74" s="109" t="s">
        <v>466</v>
      </c>
      <c r="C74" s="109"/>
      <c r="D74" s="109"/>
      <c r="E74" s="109"/>
      <c r="F74" s="109"/>
      <c r="G74" s="109"/>
      <c r="H74" s="109"/>
      <c r="I74" s="109"/>
      <c r="J74" s="109"/>
      <c r="K74" s="109"/>
      <c r="L74" s="109"/>
      <c r="M74" s="109"/>
      <c r="N74" s="109"/>
      <c r="O74" s="109"/>
      <c r="P74" s="109"/>
      <c r="Q74" s="109"/>
      <c r="R74" s="109"/>
      <c r="S74" s="109"/>
      <c r="T74" s="109"/>
      <c r="U74" s="109"/>
      <c r="V74" s="109"/>
    </row>
    <row r="75" spans="1:22">
      <c r="A75" s="12"/>
      <c r="B75" s="109" t="s">
        <v>504</v>
      </c>
      <c r="C75" s="109"/>
      <c r="D75" s="109"/>
      <c r="E75" s="109"/>
      <c r="F75" s="109"/>
      <c r="G75" s="109"/>
      <c r="H75" s="109"/>
      <c r="I75" s="109"/>
      <c r="J75" s="109"/>
      <c r="K75" s="109"/>
      <c r="L75" s="109"/>
      <c r="M75" s="109"/>
      <c r="N75" s="109"/>
      <c r="O75" s="109"/>
      <c r="P75" s="109"/>
      <c r="Q75" s="109"/>
      <c r="R75" s="109"/>
      <c r="S75" s="109"/>
      <c r="T75" s="109"/>
      <c r="U75" s="109"/>
      <c r="V75" s="109"/>
    </row>
    <row r="76" spans="1:22">
      <c r="A76" s="12"/>
      <c r="B76" s="182" t="s">
        <v>468</v>
      </c>
      <c r="C76" s="182"/>
      <c r="D76" s="182"/>
      <c r="E76" s="182"/>
      <c r="F76" s="182"/>
      <c r="G76" s="182"/>
      <c r="H76" s="182"/>
      <c r="I76" s="182"/>
      <c r="J76" s="182"/>
      <c r="K76" s="182"/>
      <c r="L76" s="182"/>
      <c r="M76" s="182"/>
      <c r="N76" s="182"/>
      <c r="O76" s="182"/>
      <c r="P76" s="182"/>
      <c r="Q76" s="182"/>
      <c r="R76" s="182"/>
      <c r="S76" s="182"/>
      <c r="T76" s="182"/>
      <c r="U76" s="182"/>
      <c r="V76" s="182"/>
    </row>
    <row r="77" spans="1:22">
      <c r="A77" s="12"/>
      <c r="B77" s="24"/>
      <c r="C77" s="24"/>
      <c r="D77" s="24"/>
      <c r="E77" s="24"/>
      <c r="F77" s="24"/>
      <c r="G77" s="24"/>
      <c r="H77" s="24"/>
      <c r="I77" s="24"/>
      <c r="J77" s="24"/>
      <c r="K77" s="24"/>
      <c r="L77" s="24"/>
      <c r="M77" s="24"/>
      <c r="N77" s="24"/>
      <c r="O77" s="24"/>
      <c r="P77" s="24"/>
      <c r="Q77" s="24"/>
      <c r="R77" s="24"/>
      <c r="S77" s="24"/>
      <c r="T77" s="24"/>
      <c r="U77" s="24"/>
      <c r="V77" s="24"/>
    </row>
    <row r="78" spans="1:22">
      <c r="A78" s="12"/>
      <c r="B78" s="14"/>
      <c r="C78" s="14"/>
      <c r="D78" s="14"/>
      <c r="E78" s="14"/>
      <c r="F78" s="14"/>
      <c r="G78" s="14"/>
      <c r="H78" s="14"/>
      <c r="I78" s="14"/>
      <c r="J78" s="14"/>
      <c r="K78" s="14"/>
      <c r="L78" s="14"/>
      <c r="M78" s="14"/>
      <c r="N78" s="14"/>
      <c r="O78" s="14"/>
      <c r="P78" s="14"/>
      <c r="Q78" s="14"/>
      <c r="R78" s="14"/>
      <c r="S78" s="14"/>
      <c r="T78" s="14"/>
      <c r="U78" s="14"/>
      <c r="V78" s="14"/>
    </row>
    <row r="79" spans="1:22">
      <c r="A79" s="12"/>
      <c r="B79" s="158"/>
      <c r="C79" s="26"/>
      <c r="D79" s="157" t="s">
        <v>469</v>
      </c>
      <c r="E79" s="157"/>
      <c r="F79" s="157"/>
      <c r="G79" s="26"/>
      <c r="H79" s="157" t="s">
        <v>471</v>
      </c>
      <c r="I79" s="157"/>
      <c r="J79" s="157"/>
      <c r="K79" s="26"/>
      <c r="L79" s="157" t="s">
        <v>473</v>
      </c>
      <c r="M79" s="157"/>
      <c r="N79" s="157"/>
      <c r="O79" s="26"/>
      <c r="P79" s="157" t="s">
        <v>475</v>
      </c>
      <c r="Q79" s="157"/>
      <c r="R79" s="157"/>
      <c r="S79" s="26"/>
      <c r="T79" s="157" t="s">
        <v>476</v>
      </c>
      <c r="U79" s="157"/>
      <c r="V79" s="157"/>
    </row>
    <row r="80" spans="1:22">
      <c r="A80" s="12"/>
      <c r="B80" s="158"/>
      <c r="C80" s="26"/>
      <c r="D80" s="157" t="s">
        <v>470</v>
      </c>
      <c r="E80" s="157"/>
      <c r="F80" s="157"/>
      <c r="G80" s="26"/>
      <c r="H80" s="157" t="s">
        <v>472</v>
      </c>
      <c r="I80" s="157"/>
      <c r="J80" s="157"/>
      <c r="K80" s="26"/>
      <c r="L80" s="157" t="s">
        <v>474</v>
      </c>
      <c r="M80" s="157"/>
      <c r="N80" s="157"/>
      <c r="O80" s="26"/>
      <c r="P80" s="157"/>
      <c r="Q80" s="157"/>
      <c r="R80" s="157"/>
      <c r="S80" s="26"/>
      <c r="T80" s="157"/>
      <c r="U80" s="157"/>
      <c r="V80" s="157"/>
    </row>
    <row r="81" spans="1:22" ht="15.75" thickBot="1">
      <c r="A81" s="12"/>
      <c r="B81" s="158"/>
      <c r="C81" s="26"/>
      <c r="D81" s="116"/>
      <c r="E81" s="116"/>
      <c r="F81" s="116"/>
      <c r="G81" s="26"/>
      <c r="H81" s="116"/>
      <c r="I81" s="116"/>
      <c r="J81" s="116"/>
      <c r="K81" s="26"/>
      <c r="L81" s="159" t="s">
        <v>472</v>
      </c>
      <c r="M81" s="159"/>
      <c r="N81" s="159"/>
      <c r="O81" s="26"/>
      <c r="P81" s="159"/>
      <c r="Q81" s="159"/>
      <c r="R81" s="159"/>
      <c r="S81" s="26"/>
      <c r="T81" s="159"/>
      <c r="U81" s="159"/>
      <c r="V81" s="159"/>
    </row>
    <row r="82" spans="1:22">
      <c r="A82" s="12"/>
      <c r="B82" s="179"/>
      <c r="C82" s="15"/>
      <c r="D82" s="157" t="s">
        <v>170</v>
      </c>
      <c r="E82" s="157"/>
      <c r="F82" s="157"/>
      <c r="G82" s="157"/>
      <c r="H82" s="157"/>
      <c r="I82" s="157"/>
      <c r="J82" s="157"/>
      <c r="K82" s="157"/>
      <c r="L82" s="157"/>
      <c r="M82" s="157"/>
      <c r="N82" s="157"/>
      <c r="O82" s="157"/>
      <c r="P82" s="157"/>
      <c r="Q82" s="157"/>
      <c r="R82" s="157"/>
      <c r="S82" s="157"/>
      <c r="T82" s="157"/>
      <c r="U82" s="157"/>
      <c r="V82" s="157"/>
    </row>
    <row r="83" spans="1:22">
      <c r="A83" s="12"/>
      <c r="B83" s="85" t="s">
        <v>30</v>
      </c>
      <c r="C83" s="30"/>
      <c r="D83" s="162"/>
      <c r="E83" s="162"/>
      <c r="F83" s="30"/>
      <c r="G83" s="30"/>
      <c r="H83" s="162"/>
      <c r="I83" s="162"/>
      <c r="J83" s="30"/>
      <c r="K83" s="30"/>
      <c r="L83" s="162"/>
      <c r="M83" s="162"/>
      <c r="N83" s="30"/>
      <c r="O83" s="30"/>
      <c r="P83" s="162"/>
      <c r="Q83" s="162"/>
      <c r="R83" s="30"/>
      <c r="S83" s="30"/>
      <c r="T83" s="162"/>
      <c r="U83" s="162"/>
      <c r="V83" s="30"/>
    </row>
    <row r="84" spans="1:22">
      <c r="A84" s="12"/>
      <c r="B84" s="85"/>
      <c r="C84" s="30"/>
      <c r="D84" s="162"/>
      <c r="E84" s="162"/>
      <c r="F84" s="30"/>
      <c r="G84" s="30"/>
      <c r="H84" s="162"/>
      <c r="I84" s="162"/>
      <c r="J84" s="30"/>
      <c r="K84" s="30"/>
      <c r="L84" s="162"/>
      <c r="M84" s="162"/>
      <c r="N84" s="30"/>
      <c r="O84" s="30"/>
      <c r="P84" s="162"/>
      <c r="Q84" s="162"/>
      <c r="R84" s="30"/>
      <c r="S84" s="30"/>
      <c r="T84" s="162"/>
      <c r="U84" s="162"/>
      <c r="V84" s="30"/>
    </row>
    <row r="85" spans="1:22">
      <c r="A85" s="12"/>
      <c r="B85" s="67" t="s">
        <v>88</v>
      </c>
      <c r="C85" s="26"/>
      <c r="D85" s="67" t="s">
        <v>172</v>
      </c>
      <c r="E85" s="65" t="s">
        <v>230</v>
      </c>
      <c r="F85" s="26"/>
      <c r="G85" s="26"/>
      <c r="H85" s="67" t="s">
        <v>172</v>
      </c>
      <c r="I85" s="34">
        <v>760795</v>
      </c>
      <c r="J85" s="26"/>
      <c r="K85" s="26"/>
      <c r="L85" s="67" t="s">
        <v>172</v>
      </c>
      <c r="M85" s="34">
        <v>3801</v>
      </c>
      <c r="N85" s="26"/>
      <c r="O85" s="26"/>
      <c r="P85" s="67" t="s">
        <v>172</v>
      </c>
      <c r="Q85" s="65" t="s">
        <v>230</v>
      </c>
      <c r="R85" s="26"/>
      <c r="S85" s="26"/>
      <c r="T85" s="67" t="s">
        <v>172</v>
      </c>
      <c r="U85" s="34">
        <v>764596</v>
      </c>
      <c r="V85" s="26"/>
    </row>
    <row r="86" spans="1:22">
      <c r="A86" s="12"/>
      <c r="B86" s="67"/>
      <c r="C86" s="26"/>
      <c r="D86" s="67"/>
      <c r="E86" s="65"/>
      <c r="F86" s="26"/>
      <c r="G86" s="26"/>
      <c r="H86" s="67"/>
      <c r="I86" s="34"/>
      <c r="J86" s="26"/>
      <c r="K86" s="26"/>
      <c r="L86" s="67"/>
      <c r="M86" s="34"/>
      <c r="N86" s="26"/>
      <c r="O86" s="26"/>
      <c r="P86" s="67"/>
      <c r="Q86" s="65"/>
      <c r="R86" s="26"/>
      <c r="S86" s="26"/>
      <c r="T86" s="67"/>
      <c r="U86" s="34"/>
      <c r="V86" s="26"/>
    </row>
    <row r="87" spans="1:22">
      <c r="A87" s="12"/>
      <c r="B87" s="31" t="s">
        <v>477</v>
      </c>
      <c r="C87" s="30"/>
      <c r="D87" s="69" t="s">
        <v>230</v>
      </c>
      <c r="E87" s="69"/>
      <c r="F87" s="30"/>
      <c r="G87" s="30"/>
      <c r="H87" s="69" t="s">
        <v>230</v>
      </c>
      <c r="I87" s="69"/>
      <c r="J87" s="30"/>
      <c r="K87" s="30"/>
      <c r="L87" s="32">
        <v>3327</v>
      </c>
      <c r="M87" s="32"/>
      <c r="N87" s="30"/>
      <c r="O87" s="30"/>
      <c r="P87" s="69" t="s">
        <v>505</v>
      </c>
      <c r="Q87" s="69"/>
      <c r="R87" s="31" t="s">
        <v>185</v>
      </c>
      <c r="S87" s="30"/>
      <c r="T87" s="69" t="s">
        <v>230</v>
      </c>
      <c r="U87" s="69"/>
      <c r="V87" s="30"/>
    </row>
    <row r="88" spans="1:22" ht="15.75" thickBot="1">
      <c r="A88" s="12"/>
      <c r="B88" s="31"/>
      <c r="C88" s="30"/>
      <c r="D88" s="92"/>
      <c r="E88" s="92"/>
      <c r="F88" s="36"/>
      <c r="G88" s="30"/>
      <c r="H88" s="92"/>
      <c r="I88" s="92"/>
      <c r="J88" s="36"/>
      <c r="K88" s="30"/>
      <c r="L88" s="35"/>
      <c r="M88" s="35"/>
      <c r="N88" s="36"/>
      <c r="O88" s="30"/>
      <c r="P88" s="92"/>
      <c r="Q88" s="92"/>
      <c r="R88" s="79"/>
      <c r="S88" s="30"/>
      <c r="T88" s="92"/>
      <c r="U88" s="92"/>
      <c r="V88" s="36"/>
    </row>
    <row r="89" spans="1:22">
      <c r="A89" s="12"/>
      <c r="B89" s="163"/>
      <c r="C89" s="26"/>
      <c r="D89" s="165" t="s">
        <v>230</v>
      </c>
      <c r="E89" s="165"/>
      <c r="F89" s="41"/>
      <c r="G89" s="26"/>
      <c r="H89" s="93">
        <v>760795</v>
      </c>
      <c r="I89" s="93"/>
      <c r="J89" s="41"/>
      <c r="K89" s="26"/>
      <c r="L89" s="93">
        <v>7128</v>
      </c>
      <c r="M89" s="93"/>
      <c r="N89" s="41"/>
      <c r="O89" s="26"/>
      <c r="P89" s="165" t="s">
        <v>505</v>
      </c>
      <c r="Q89" s="165"/>
      <c r="R89" s="107" t="s">
        <v>185</v>
      </c>
      <c r="S89" s="26"/>
      <c r="T89" s="93">
        <v>764596</v>
      </c>
      <c r="U89" s="93"/>
      <c r="V89" s="41"/>
    </row>
    <row r="90" spans="1:22" ht="15.75" thickBot="1">
      <c r="A90" s="12"/>
      <c r="B90" s="163"/>
      <c r="C90" s="26"/>
      <c r="D90" s="50"/>
      <c r="E90" s="50"/>
      <c r="F90" s="46"/>
      <c r="G90" s="26"/>
      <c r="H90" s="45"/>
      <c r="I90" s="45"/>
      <c r="J90" s="46"/>
      <c r="K90" s="26"/>
      <c r="L90" s="45"/>
      <c r="M90" s="45"/>
      <c r="N90" s="46"/>
      <c r="O90" s="26"/>
      <c r="P90" s="50"/>
      <c r="Q90" s="50"/>
      <c r="R90" s="176"/>
      <c r="S90" s="26"/>
      <c r="T90" s="45"/>
      <c r="U90" s="45"/>
      <c r="V90" s="46"/>
    </row>
    <row r="91" spans="1:22">
      <c r="A91" s="12"/>
      <c r="B91" s="19"/>
      <c r="C91" s="19"/>
      <c r="D91" s="49"/>
      <c r="E91" s="49"/>
      <c r="F91" s="49"/>
      <c r="G91" s="19"/>
      <c r="H91" s="49"/>
      <c r="I91" s="49"/>
      <c r="J91" s="49"/>
      <c r="K91" s="19"/>
      <c r="L91" s="49"/>
      <c r="M91" s="49"/>
      <c r="N91" s="49"/>
      <c r="O91" s="19"/>
      <c r="P91" s="49"/>
      <c r="Q91" s="49"/>
      <c r="R91" s="49"/>
      <c r="S91" s="19"/>
      <c r="T91" s="49"/>
      <c r="U91" s="49"/>
      <c r="V91" s="49"/>
    </row>
    <row r="92" spans="1:22">
      <c r="A92" s="12"/>
      <c r="B92" s="97" t="s">
        <v>31</v>
      </c>
      <c r="C92" s="26"/>
      <c r="D92" s="177"/>
      <c r="E92" s="177"/>
      <c r="F92" s="26"/>
      <c r="G92" s="26"/>
      <c r="H92" s="177"/>
      <c r="I92" s="177"/>
      <c r="J92" s="26"/>
      <c r="K92" s="26"/>
      <c r="L92" s="177"/>
      <c r="M92" s="177"/>
      <c r="N92" s="26"/>
      <c r="O92" s="26"/>
      <c r="P92" s="177"/>
      <c r="Q92" s="177"/>
      <c r="R92" s="26"/>
      <c r="S92" s="26"/>
      <c r="T92" s="177"/>
      <c r="U92" s="177"/>
      <c r="V92" s="26"/>
    </row>
    <row r="93" spans="1:22">
      <c r="A93" s="12"/>
      <c r="B93" s="97"/>
      <c r="C93" s="26"/>
      <c r="D93" s="177"/>
      <c r="E93" s="177"/>
      <c r="F93" s="26"/>
      <c r="G93" s="26"/>
      <c r="H93" s="177"/>
      <c r="I93" s="177"/>
      <c r="J93" s="26"/>
      <c r="K93" s="26"/>
      <c r="L93" s="177"/>
      <c r="M93" s="177"/>
      <c r="N93" s="26"/>
      <c r="O93" s="26"/>
      <c r="P93" s="177"/>
      <c r="Q93" s="177"/>
      <c r="R93" s="26"/>
      <c r="S93" s="26"/>
      <c r="T93" s="177"/>
      <c r="U93" s="177"/>
      <c r="V93" s="26"/>
    </row>
    <row r="94" spans="1:22">
      <c r="A94" s="12"/>
      <c r="B94" s="31" t="s">
        <v>479</v>
      </c>
      <c r="C94" s="30"/>
      <c r="D94" s="69" t="s">
        <v>230</v>
      </c>
      <c r="E94" s="69"/>
      <c r="F94" s="30"/>
      <c r="G94" s="30"/>
      <c r="H94" s="32">
        <v>649386</v>
      </c>
      <c r="I94" s="32"/>
      <c r="J94" s="30"/>
      <c r="K94" s="30"/>
      <c r="L94" s="32">
        <v>7711</v>
      </c>
      <c r="M94" s="32"/>
      <c r="N94" s="30"/>
      <c r="O94" s="30"/>
      <c r="P94" s="69" t="s">
        <v>506</v>
      </c>
      <c r="Q94" s="69"/>
      <c r="R94" s="31" t="s">
        <v>185</v>
      </c>
      <c r="S94" s="30"/>
      <c r="T94" s="32">
        <v>653125</v>
      </c>
      <c r="U94" s="32"/>
      <c r="V94" s="30"/>
    </row>
    <row r="95" spans="1:22">
      <c r="A95" s="12"/>
      <c r="B95" s="31"/>
      <c r="C95" s="30"/>
      <c r="D95" s="69"/>
      <c r="E95" s="69"/>
      <c r="F95" s="30"/>
      <c r="G95" s="30"/>
      <c r="H95" s="32"/>
      <c r="I95" s="32"/>
      <c r="J95" s="30"/>
      <c r="K95" s="30"/>
      <c r="L95" s="32"/>
      <c r="M95" s="32"/>
      <c r="N95" s="30"/>
      <c r="O95" s="30"/>
      <c r="P95" s="69"/>
      <c r="Q95" s="69"/>
      <c r="R95" s="31"/>
      <c r="S95" s="30"/>
      <c r="T95" s="32"/>
      <c r="U95" s="32"/>
      <c r="V95" s="30"/>
    </row>
    <row r="96" spans="1:22">
      <c r="A96" s="12"/>
      <c r="B96" s="67" t="s">
        <v>33</v>
      </c>
      <c r="C96" s="26"/>
      <c r="D96" s="65">
        <v>32</v>
      </c>
      <c r="E96" s="65"/>
      <c r="F96" s="26"/>
      <c r="G96" s="26"/>
      <c r="H96" s="34">
        <v>8071</v>
      </c>
      <c r="I96" s="34"/>
      <c r="J96" s="26"/>
      <c r="K96" s="26"/>
      <c r="L96" s="65">
        <v>358</v>
      </c>
      <c r="M96" s="65"/>
      <c r="N96" s="26"/>
      <c r="O96" s="26"/>
      <c r="P96" s="65" t="s">
        <v>230</v>
      </c>
      <c r="Q96" s="65"/>
      <c r="R96" s="26"/>
      <c r="S96" s="26"/>
      <c r="T96" s="34">
        <v>8461</v>
      </c>
      <c r="U96" s="34"/>
      <c r="V96" s="26"/>
    </row>
    <row r="97" spans="1:22">
      <c r="A97" s="12"/>
      <c r="B97" s="67"/>
      <c r="C97" s="26"/>
      <c r="D97" s="65"/>
      <c r="E97" s="65"/>
      <c r="F97" s="26"/>
      <c r="G97" s="26"/>
      <c r="H97" s="34"/>
      <c r="I97" s="34"/>
      <c r="J97" s="26"/>
      <c r="K97" s="26"/>
      <c r="L97" s="65"/>
      <c r="M97" s="65"/>
      <c r="N97" s="26"/>
      <c r="O97" s="26"/>
      <c r="P97" s="65"/>
      <c r="Q97" s="65"/>
      <c r="R97" s="26"/>
      <c r="S97" s="26"/>
      <c r="T97" s="34"/>
      <c r="U97" s="34"/>
      <c r="V97" s="26"/>
    </row>
    <row r="98" spans="1:22">
      <c r="A98" s="12"/>
      <c r="B98" s="31" t="s">
        <v>34</v>
      </c>
      <c r="C98" s="30"/>
      <c r="D98" s="69" t="s">
        <v>230</v>
      </c>
      <c r="E98" s="69"/>
      <c r="F98" s="30"/>
      <c r="G98" s="30"/>
      <c r="H98" s="32">
        <v>61708</v>
      </c>
      <c r="I98" s="32"/>
      <c r="J98" s="30"/>
      <c r="K98" s="30"/>
      <c r="L98" s="69">
        <v>864</v>
      </c>
      <c r="M98" s="69"/>
      <c r="N98" s="30"/>
      <c r="O98" s="30"/>
      <c r="P98" s="69" t="s">
        <v>230</v>
      </c>
      <c r="Q98" s="69"/>
      <c r="R98" s="30"/>
      <c r="S98" s="30"/>
      <c r="T98" s="32">
        <v>62572</v>
      </c>
      <c r="U98" s="32"/>
      <c r="V98" s="30"/>
    </row>
    <row r="99" spans="1:22">
      <c r="A99" s="12"/>
      <c r="B99" s="31"/>
      <c r="C99" s="30"/>
      <c r="D99" s="69"/>
      <c r="E99" s="69"/>
      <c r="F99" s="30"/>
      <c r="G99" s="30"/>
      <c r="H99" s="32"/>
      <c r="I99" s="32"/>
      <c r="J99" s="30"/>
      <c r="K99" s="30"/>
      <c r="L99" s="69"/>
      <c r="M99" s="69"/>
      <c r="N99" s="30"/>
      <c r="O99" s="30"/>
      <c r="P99" s="69"/>
      <c r="Q99" s="69"/>
      <c r="R99" s="30"/>
      <c r="S99" s="30"/>
      <c r="T99" s="32"/>
      <c r="U99" s="32"/>
      <c r="V99" s="30"/>
    </row>
    <row r="100" spans="1:22">
      <c r="A100" s="12"/>
      <c r="B100" s="67" t="s">
        <v>481</v>
      </c>
      <c r="C100" s="26"/>
      <c r="D100" s="34">
        <v>4561</v>
      </c>
      <c r="E100" s="34"/>
      <c r="F100" s="26"/>
      <c r="G100" s="26"/>
      <c r="H100" s="34">
        <v>6980</v>
      </c>
      <c r="I100" s="34"/>
      <c r="J100" s="26"/>
      <c r="K100" s="26"/>
      <c r="L100" s="65" t="s">
        <v>507</v>
      </c>
      <c r="M100" s="65"/>
      <c r="N100" s="67" t="s">
        <v>185</v>
      </c>
      <c r="O100" s="26"/>
      <c r="P100" s="65">
        <v>645</v>
      </c>
      <c r="Q100" s="65"/>
      <c r="R100" s="26"/>
      <c r="S100" s="26"/>
      <c r="T100" s="34">
        <v>12185</v>
      </c>
      <c r="U100" s="34"/>
      <c r="V100" s="26"/>
    </row>
    <row r="101" spans="1:22">
      <c r="A101" s="12"/>
      <c r="B101" s="67"/>
      <c r="C101" s="26"/>
      <c r="D101" s="34"/>
      <c r="E101" s="34"/>
      <c r="F101" s="26"/>
      <c r="G101" s="26"/>
      <c r="H101" s="34"/>
      <c r="I101" s="34"/>
      <c r="J101" s="26"/>
      <c r="K101" s="26"/>
      <c r="L101" s="65"/>
      <c r="M101" s="65"/>
      <c r="N101" s="67"/>
      <c r="O101" s="26"/>
      <c r="P101" s="65"/>
      <c r="Q101" s="65"/>
      <c r="R101" s="26"/>
      <c r="S101" s="26"/>
      <c r="T101" s="34"/>
      <c r="U101" s="34"/>
      <c r="V101" s="26"/>
    </row>
    <row r="102" spans="1:22">
      <c r="A102" s="12"/>
      <c r="B102" s="31" t="s">
        <v>36</v>
      </c>
      <c r="C102" s="30"/>
      <c r="D102" s="69">
        <v>16</v>
      </c>
      <c r="E102" s="69"/>
      <c r="F102" s="30"/>
      <c r="G102" s="30"/>
      <c r="H102" s="69">
        <v>513</v>
      </c>
      <c r="I102" s="69"/>
      <c r="J102" s="30"/>
      <c r="K102" s="30"/>
      <c r="L102" s="69" t="s">
        <v>508</v>
      </c>
      <c r="M102" s="69"/>
      <c r="N102" s="31" t="s">
        <v>185</v>
      </c>
      <c r="O102" s="30"/>
      <c r="P102" s="69" t="s">
        <v>230</v>
      </c>
      <c r="Q102" s="69"/>
      <c r="R102" s="30"/>
      <c r="S102" s="30"/>
      <c r="T102" s="69">
        <v>121</v>
      </c>
      <c r="U102" s="69"/>
      <c r="V102" s="30"/>
    </row>
    <row r="103" spans="1:22" ht="15.75" thickBot="1">
      <c r="A103" s="12"/>
      <c r="B103" s="31"/>
      <c r="C103" s="30"/>
      <c r="D103" s="92"/>
      <c r="E103" s="92"/>
      <c r="F103" s="36"/>
      <c r="G103" s="30"/>
      <c r="H103" s="92"/>
      <c r="I103" s="92"/>
      <c r="J103" s="36"/>
      <c r="K103" s="30"/>
      <c r="L103" s="92"/>
      <c r="M103" s="92"/>
      <c r="N103" s="79"/>
      <c r="O103" s="30"/>
      <c r="P103" s="92"/>
      <c r="Q103" s="92"/>
      <c r="R103" s="36"/>
      <c r="S103" s="30"/>
      <c r="T103" s="92"/>
      <c r="U103" s="92"/>
      <c r="V103" s="36"/>
    </row>
    <row r="104" spans="1:22">
      <c r="A104" s="12"/>
      <c r="B104" s="163"/>
      <c r="C104" s="26"/>
      <c r="D104" s="93">
        <v>4609</v>
      </c>
      <c r="E104" s="93"/>
      <c r="F104" s="41"/>
      <c r="G104" s="26"/>
      <c r="H104" s="93">
        <v>726658</v>
      </c>
      <c r="I104" s="93"/>
      <c r="J104" s="41"/>
      <c r="K104" s="26"/>
      <c r="L104" s="93">
        <v>8524</v>
      </c>
      <c r="M104" s="93"/>
      <c r="N104" s="41"/>
      <c r="O104" s="26"/>
      <c r="P104" s="165" t="s">
        <v>505</v>
      </c>
      <c r="Q104" s="165"/>
      <c r="R104" s="107" t="s">
        <v>185</v>
      </c>
      <c r="S104" s="26"/>
      <c r="T104" s="93">
        <v>736464</v>
      </c>
      <c r="U104" s="93"/>
      <c r="V104" s="41"/>
    </row>
    <row r="105" spans="1:22" ht="15.75" thickBot="1">
      <c r="A105" s="12"/>
      <c r="B105" s="163"/>
      <c r="C105" s="26"/>
      <c r="D105" s="45"/>
      <c r="E105" s="45"/>
      <c r="F105" s="46"/>
      <c r="G105" s="26"/>
      <c r="H105" s="45"/>
      <c r="I105" s="45"/>
      <c r="J105" s="46"/>
      <c r="K105" s="26"/>
      <c r="L105" s="45"/>
      <c r="M105" s="45"/>
      <c r="N105" s="46"/>
      <c r="O105" s="26"/>
      <c r="P105" s="50"/>
      <c r="Q105" s="50"/>
      <c r="R105" s="176"/>
      <c r="S105" s="26"/>
      <c r="T105" s="45"/>
      <c r="U105" s="45"/>
      <c r="V105" s="46"/>
    </row>
    <row r="106" spans="1:22">
      <c r="A106" s="12"/>
      <c r="B106" s="19"/>
      <c r="C106" s="19"/>
      <c r="D106" s="49"/>
      <c r="E106" s="49"/>
      <c r="F106" s="49"/>
      <c r="G106" s="19"/>
      <c r="H106" s="49"/>
      <c r="I106" s="49"/>
      <c r="J106" s="49"/>
      <c r="K106" s="19"/>
      <c r="L106" s="49"/>
      <c r="M106" s="49"/>
      <c r="N106" s="49"/>
      <c r="O106" s="19"/>
      <c r="P106" s="49"/>
      <c r="Q106" s="49"/>
      <c r="R106" s="49"/>
      <c r="S106" s="19"/>
      <c r="T106" s="49"/>
      <c r="U106" s="49"/>
      <c r="V106" s="49"/>
    </row>
    <row r="107" spans="1:22">
      <c r="A107" s="12"/>
      <c r="B107" s="97" t="s">
        <v>38</v>
      </c>
      <c r="C107" s="26"/>
      <c r="D107" s="65" t="s">
        <v>509</v>
      </c>
      <c r="E107" s="65"/>
      <c r="F107" s="67" t="s">
        <v>185</v>
      </c>
      <c r="G107" s="26"/>
      <c r="H107" s="34">
        <v>34137</v>
      </c>
      <c r="I107" s="34"/>
      <c r="J107" s="26"/>
      <c r="K107" s="26"/>
      <c r="L107" s="65" t="s">
        <v>510</v>
      </c>
      <c r="M107" s="65"/>
      <c r="N107" s="67" t="s">
        <v>185</v>
      </c>
      <c r="O107" s="26"/>
      <c r="P107" s="65" t="s">
        <v>230</v>
      </c>
      <c r="Q107" s="65"/>
      <c r="R107" s="26"/>
      <c r="S107" s="26"/>
      <c r="T107" s="34">
        <v>28132</v>
      </c>
      <c r="U107" s="34"/>
      <c r="V107" s="26"/>
    </row>
    <row r="108" spans="1:22" ht="15.75" thickBot="1">
      <c r="A108" s="12"/>
      <c r="B108" s="97"/>
      <c r="C108" s="26"/>
      <c r="D108" s="50"/>
      <c r="E108" s="50"/>
      <c r="F108" s="176"/>
      <c r="G108" s="26"/>
      <c r="H108" s="45"/>
      <c r="I108" s="45"/>
      <c r="J108" s="46"/>
      <c r="K108" s="26"/>
      <c r="L108" s="50"/>
      <c r="M108" s="50"/>
      <c r="N108" s="176"/>
      <c r="O108" s="26"/>
      <c r="P108" s="50"/>
      <c r="Q108" s="50"/>
      <c r="R108" s="46"/>
      <c r="S108" s="26"/>
      <c r="T108" s="45"/>
      <c r="U108" s="45"/>
      <c r="V108" s="46"/>
    </row>
    <row r="109" spans="1:22">
      <c r="A109" s="12"/>
      <c r="B109" s="19"/>
      <c r="C109" s="19"/>
      <c r="D109" s="49"/>
      <c r="E109" s="49"/>
      <c r="F109" s="49"/>
      <c r="G109" s="19"/>
      <c r="H109" s="49"/>
      <c r="I109" s="49"/>
      <c r="J109" s="49"/>
      <c r="K109" s="19"/>
      <c r="L109" s="49"/>
      <c r="M109" s="49"/>
      <c r="N109" s="49"/>
      <c r="O109" s="19"/>
      <c r="P109" s="49"/>
      <c r="Q109" s="49"/>
      <c r="R109" s="49"/>
      <c r="S109" s="19"/>
      <c r="T109" s="49"/>
      <c r="U109" s="49"/>
      <c r="V109" s="49"/>
    </row>
    <row r="110" spans="1:22">
      <c r="A110" s="12"/>
      <c r="B110" s="67" t="s">
        <v>39</v>
      </c>
      <c r="C110" s="26"/>
      <c r="D110" s="65">
        <v>198</v>
      </c>
      <c r="E110" s="65"/>
      <c r="F110" s="26"/>
      <c r="G110" s="26"/>
      <c r="H110" s="65" t="s">
        <v>511</v>
      </c>
      <c r="I110" s="65"/>
      <c r="J110" s="67" t="s">
        <v>185</v>
      </c>
      <c r="K110" s="26"/>
      <c r="L110" s="65">
        <v>103</v>
      </c>
      <c r="M110" s="65"/>
      <c r="N110" s="26"/>
      <c r="O110" s="26"/>
      <c r="P110" s="65" t="s">
        <v>230</v>
      </c>
      <c r="Q110" s="65"/>
      <c r="R110" s="26"/>
      <c r="S110" s="26"/>
      <c r="T110" s="65">
        <v>228</v>
      </c>
      <c r="U110" s="65"/>
      <c r="V110" s="26"/>
    </row>
    <row r="111" spans="1:22">
      <c r="A111" s="12"/>
      <c r="B111" s="67"/>
      <c r="C111" s="26"/>
      <c r="D111" s="65"/>
      <c r="E111" s="65"/>
      <c r="F111" s="26"/>
      <c r="G111" s="26"/>
      <c r="H111" s="65"/>
      <c r="I111" s="65"/>
      <c r="J111" s="67"/>
      <c r="K111" s="26"/>
      <c r="L111" s="65"/>
      <c r="M111" s="65"/>
      <c r="N111" s="26"/>
      <c r="O111" s="26"/>
      <c r="P111" s="65"/>
      <c r="Q111" s="65"/>
      <c r="R111" s="26"/>
      <c r="S111" s="26"/>
      <c r="T111" s="65"/>
      <c r="U111" s="65"/>
      <c r="V111" s="26"/>
    </row>
    <row r="112" spans="1:22">
      <c r="A112" s="12"/>
      <c r="B112" s="31" t="s">
        <v>40</v>
      </c>
      <c r="C112" s="30"/>
      <c r="D112" s="69" t="s">
        <v>512</v>
      </c>
      <c r="E112" s="69"/>
      <c r="F112" s="31" t="s">
        <v>185</v>
      </c>
      <c r="G112" s="30"/>
      <c r="H112" s="69" t="s">
        <v>230</v>
      </c>
      <c r="I112" s="69"/>
      <c r="J112" s="30"/>
      <c r="K112" s="30"/>
      <c r="L112" s="69" t="s">
        <v>230</v>
      </c>
      <c r="M112" s="69"/>
      <c r="N112" s="30"/>
      <c r="O112" s="30"/>
      <c r="P112" s="69" t="s">
        <v>230</v>
      </c>
      <c r="Q112" s="69"/>
      <c r="R112" s="30"/>
      <c r="S112" s="30"/>
      <c r="T112" s="69" t="s">
        <v>512</v>
      </c>
      <c r="U112" s="69"/>
      <c r="V112" s="31" t="s">
        <v>185</v>
      </c>
    </row>
    <row r="113" spans="1:22">
      <c r="A113" s="12"/>
      <c r="B113" s="31"/>
      <c r="C113" s="30"/>
      <c r="D113" s="69"/>
      <c r="E113" s="69"/>
      <c r="F113" s="31"/>
      <c r="G113" s="30"/>
      <c r="H113" s="69"/>
      <c r="I113" s="69"/>
      <c r="J113" s="30"/>
      <c r="K113" s="30"/>
      <c r="L113" s="69"/>
      <c r="M113" s="69"/>
      <c r="N113" s="30"/>
      <c r="O113" s="30"/>
      <c r="P113" s="69"/>
      <c r="Q113" s="69"/>
      <c r="R113" s="30"/>
      <c r="S113" s="30"/>
      <c r="T113" s="69"/>
      <c r="U113" s="69"/>
      <c r="V113" s="31"/>
    </row>
    <row r="114" spans="1:22">
      <c r="A114" s="12"/>
      <c r="B114" s="67" t="s">
        <v>41</v>
      </c>
      <c r="C114" s="26"/>
      <c r="D114" s="65">
        <v>43</v>
      </c>
      <c r="E114" s="65"/>
      <c r="F114" s="26"/>
      <c r="G114" s="26"/>
      <c r="H114" s="65">
        <v>44</v>
      </c>
      <c r="I114" s="65"/>
      <c r="J114" s="26"/>
      <c r="K114" s="26"/>
      <c r="L114" s="65" t="s">
        <v>230</v>
      </c>
      <c r="M114" s="65"/>
      <c r="N114" s="26"/>
      <c r="O114" s="26"/>
      <c r="P114" s="65" t="s">
        <v>230</v>
      </c>
      <c r="Q114" s="65"/>
      <c r="R114" s="26"/>
      <c r="S114" s="26"/>
      <c r="T114" s="65">
        <v>87</v>
      </c>
      <c r="U114" s="65"/>
      <c r="V114" s="26"/>
    </row>
    <row r="115" spans="1:22" ht="15.75" thickBot="1">
      <c r="A115" s="12"/>
      <c r="B115" s="67"/>
      <c r="C115" s="26"/>
      <c r="D115" s="50"/>
      <c r="E115" s="50"/>
      <c r="F115" s="46"/>
      <c r="G115" s="26"/>
      <c r="H115" s="50"/>
      <c r="I115" s="50"/>
      <c r="J115" s="46"/>
      <c r="K115" s="26"/>
      <c r="L115" s="50"/>
      <c r="M115" s="50"/>
      <c r="N115" s="46"/>
      <c r="O115" s="26"/>
      <c r="P115" s="50"/>
      <c r="Q115" s="50"/>
      <c r="R115" s="46"/>
      <c r="S115" s="26"/>
      <c r="T115" s="50"/>
      <c r="U115" s="50"/>
      <c r="V115" s="46"/>
    </row>
    <row r="116" spans="1:22">
      <c r="A116" s="12"/>
      <c r="B116" s="51"/>
      <c r="C116" s="30"/>
      <c r="D116" s="150" t="s">
        <v>513</v>
      </c>
      <c r="E116" s="150"/>
      <c r="F116" s="78" t="s">
        <v>185</v>
      </c>
      <c r="G116" s="30"/>
      <c r="H116" s="150" t="s">
        <v>514</v>
      </c>
      <c r="I116" s="150"/>
      <c r="J116" s="78" t="s">
        <v>185</v>
      </c>
      <c r="K116" s="30"/>
      <c r="L116" s="150">
        <v>103</v>
      </c>
      <c r="M116" s="150"/>
      <c r="N116" s="49"/>
      <c r="O116" s="30"/>
      <c r="P116" s="150" t="s">
        <v>230</v>
      </c>
      <c r="Q116" s="150"/>
      <c r="R116" s="49"/>
      <c r="S116" s="30"/>
      <c r="T116" s="150" t="s">
        <v>515</v>
      </c>
      <c r="U116" s="150"/>
      <c r="V116" s="78" t="s">
        <v>185</v>
      </c>
    </row>
    <row r="117" spans="1:22" ht="15.75" thickBot="1">
      <c r="A117" s="12"/>
      <c r="B117" s="51"/>
      <c r="C117" s="30"/>
      <c r="D117" s="92"/>
      <c r="E117" s="92"/>
      <c r="F117" s="79"/>
      <c r="G117" s="30"/>
      <c r="H117" s="92"/>
      <c r="I117" s="92"/>
      <c r="J117" s="79"/>
      <c r="K117" s="30"/>
      <c r="L117" s="92"/>
      <c r="M117" s="92"/>
      <c r="N117" s="36"/>
      <c r="O117" s="30"/>
      <c r="P117" s="92"/>
      <c r="Q117" s="92"/>
      <c r="R117" s="36"/>
      <c r="S117" s="30"/>
      <c r="T117" s="92"/>
      <c r="U117" s="92"/>
      <c r="V117" s="79"/>
    </row>
    <row r="118" spans="1:22">
      <c r="A118" s="12"/>
      <c r="B118" s="15"/>
      <c r="C118" s="15"/>
      <c r="D118" s="41"/>
      <c r="E118" s="41"/>
      <c r="F118" s="41"/>
      <c r="G118" s="15"/>
      <c r="H118" s="41"/>
      <c r="I118" s="41"/>
      <c r="J118" s="41"/>
      <c r="K118" s="15"/>
      <c r="L118" s="41"/>
      <c r="M118" s="41"/>
      <c r="N118" s="41"/>
      <c r="O118" s="15"/>
      <c r="P118" s="41"/>
      <c r="Q118" s="41"/>
      <c r="R118" s="41"/>
      <c r="S118" s="15"/>
      <c r="T118" s="41"/>
      <c r="U118" s="41"/>
      <c r="V118" s="41"/>
    </row>
    <row r="119" spans="1:22">
      <c r="A119" s="12"/>
      <c r="B119" s="85" t="s">
        <v>491</v>
      </c>
      <c r="C119" s="30"/>
      <c r="D119" s="69" t="s">
        <v>516</v>
      </c>
      <c r="E119" s="69"/>
      <c r="F119" s="31" t="s">
        <v>185</v>
      </c>
      <c r="G119" s="30"/>
      <c r="H119" s="32">
        <v>34108</v>
      </c>
      <c r="I119" s="32"/>
      <c r="J119" s="30"/>
      <c r="K119" s="30"/>
      <c r="L119" s="69" t="s">
        <v>517</v>
      </c>
      <c r="M119" s="69"/>
      <c r="N119" s="31" t="s">
        <v>185</v>
      </c>
      <c r="O119" s="30"/>
      <c r="P119" s="69" t="s">
        <v>230</v>
      </c>
      <c r="Q119" s="69"/>
      <c r="R119" s="30"/>
      <c r="S119" s="30"/>
      <c r="T119" s="32">
        <v>23607</v>
      </c>
      <c r="U119" s="32"/>
      <c r="V119" s="30"/>
    </row>
    <row r="120" spans="1:22">
      <c r="A120" s="12"/>
      <c r="B120" s="85"/>
      <c r="C120" s="30"/>
      <c r="D120" s="69"/>
      <c r="E120" s="69"/>
      <c r="F120" s="31"/>
      <c r="G120" s="30"/>
      <c r="H120" s="32"/>
      <c r="I120" s="32"/>
      <c r="J120" s="30"/>
      <c r="K120" s="30"/>
      <c r="L120" s="69"/>
      <c r="M120" s="69"/>
      <c r="N120" s="31"/>
      <c r="O120" s="30"/>
      <c r="P120" s="69"/>
      <c r="Q120" s="69"/>
      <c r="R120" s="30"/>
      <c r="S120" s="30"/>
      <c r="T120" s="32"/>
      <c r="U120" s="32"/>
      <c r="V120" s="30"/>
    </row>
    <row r="121" spans="1:22">
      <c r="A121" s="12"/>
      <c r="B121" s="67" t="s">
        <v>44</v>
      </c>
      <c r="C121" s="26"/>
      <c r="D121" s="65" t="s">
        <v>518</v>
      </c>
      <c r="E121" s="65"/>
      <c r="F121" s="67" t="s">
        <v>185</v>
      </c>
      <c r="G121" s="26"/>
      <c r="H121" s="65">
        <v>5</v>
      </c>
      <c r="I121" s="65"/>
      <c r="J121" s="26"/>
      <c r="K121" s="26"/>
      <c r="L121" s="65" t="s">
        <v>230</v>
      </c>
      <c r="M121" s="65"/>
      <c r="N121" s="26"/>
      <c r="O121" s="26"/>
      <c r="P121" s="65" t="s">
        <v>230</v>
      </c>
      <c r="Q121" s="65"/>
      <c r="R121" s="26"/>
      <c r="S121" s="26"/>
      <c r="T121" s="65" t="s">
        <v>519</v>
      </c>
      <c r="U121" s="65"/>
      <c r="V121" s="67" t="s">
        <v>185</v>
      </c>
    </row>
    <row r="122" spans="1:22" ht="15.75" thickBot="1">
      <c r="A122" s="12"/>
      <c r="B122" s="67"/>
      <c r="C122" s="26"/>
      <c r="D122" s="50"/>
      <c r="E122" s="50"/>
      <c r="F122" s="176"/>
      <c r="G122" s="26"/>
      <c r="H122" s="50"/>
      <c r="I122" s="50"/>
      <c r="J122" s="46"/>
      <c r="K122" s="26"/>
      <c r="L122" s="50"/>
      <c r="M122" s="50"/>
      <c r="N122" s="46"/>
      <c r="O122" s="26"/>
      <c r="P122" s="50"/>
      <c r="Q122" s="50"/>
      <c r="R122" s="46"/>
      <c r="S122" s="26"/>
      <c r="T122" s="50"/>
      <c r="U122" s="50"/>
      <c r="V122" s="176"/>
    </row>
    <row r="123" spans="1:22">
      <c r="A123" s="12"/>
      <c r="B123" s="19"/>
      <c r="C123" s="19"/>
      <c r="D123" s="49"/>
      <c r="E123" s="49"/>
      <c r="F123" s="49"/>
      <c r="G123" s="19"/>
      <c r="H123" s="49"/>
      <c r="I123" s="49"/>
      <c r="J123" s="49"/>
      <c r="K123" s="19"/>
      <c r="L123" s="49"/>
      <c r="M123" s="49"/>
      <c r="N123" s="49"/>
      <c r="O123" s="19"/>
      <c r="P123" s="49"/>
      <c r="Q123" s="49"/>
      <c r="R123" s="49"/>
      <c r="S123" s="19"/>
      <c r="T123" s="49"/>
      <c r="U123" s="49"/>
      <c r="V123" s="49"/>
    </row>
    <row r="124" spans="1:22">
      <c r="A124" s="12"/>
      <c r="B124" s="97" t="s">
        <v>497</v>
      </c>
      <c r="C124" s="26"/>
      <c r="D124" s="65" t="s">
        <v>520</v>
      </c>
      <c r="E124" s="65"/>
      <c r="F124" s="67" t="s">
        <v>185</v>
      </c>
      <c r="G124" s="26"/>
      <c r="H124" s="34">
        <v>34113</v>
      </c>
      <c r="I124" s="34"/>
      <c r="J124" s="26"/>
      <c r="K124" s="26"/>
      <c r="L124" s="65" t="s">
        <v>517</v>
      </c>
      <c r="M124" s="65"/>
      <c r="N124" s="67" t="s">
        <v>185</v>
      </c>
      <c r="O124" s="26"/>
      <c r="P124" s="65" t="s">
        <v>230</v>
      </c>
      <c r="Q124" s="65"/>
      <c r="R124" s="26"/>
      <c r="S124" s="26"/>
      <c r="T124" s="34">
        <v>23503</v>
      </c>
      <c r="U124" s="34"/>
      <c r="V124" s="26"/>
    </row>
    <row r="125" spans="1:22">
      <c r="A125" s="12"/>
      <c r="B125" s="97"/>
      <c r="C125" s="26"/>
      <c r="D125" s="65"/>
      <c r="E125" s="65"/>
      <c r="F125" s="67"/>
      <c r="G125" s="26"/>
      <c r="H125" s="34"/>
      <c r="I125" s="34"/>
      <c r="J125" s="26"/>
      <c r="K125" s="26"/>
      <c r="L125" s="65"/>
      <c r="M125" s="65"/>
      <c r="N125" s="67"/>
      <c r="O125" s="26"/>
      <c r="P125" s="65"/>
      <c r="Q125" s="65"/>
      <c r="R125" s="26"/>
      <c r="S125" s="26"/>
      <c r="T125" s="34"/>
      <c r="U125" s="34"/>
      <c r="V125" s="26"/>
    </row>
    <row r="126" spans="1:22">
      <c r="A126" s="12"/>
      <c r="B126" s="85" t="s">
        <v>500</v>
      </c>
      <c r="C126" s="30"/>
      <c r="D126" s="32">
        <v>32820</v>
      </c>
      <c r="E126" s="32"/>
      <c r="F126" s="30"/>
      <c r="G126" s="30"/>
      <c r="H126" s="69" t="s">
        <v>230</v>
      </c>
      <c r="I126" s="69"/>
      <c r="J126" s="30"/>
      <c r="K126" s="30"/>
      <c r="L126" s="69" t="s">
        <v>230</v>
      </c>
      <c r="M126" s="69"/>
      <c r="N126" s="30"/>
      <c r="O126" s="30"/>
      <c r="P126" s="69" t="s">
        <v>521</v>
      </c>
      <c r="Q126" s="69"/>
      <c r="R126" s="31" t="s">
        <v>185</v>
      </c>
      <c r="S126" s="30"/>
      <c r="T126" s="69" t="s">
        <v>230</v>
      </c>
      <c r="U126" s="69"/>
      <c r="V126" s="30"/>
    </row>
    <row r="127" spans="1:22" ht="15.75" thickBot="1">
      <c r="A127" s="12"/>
      <c r="B127" s="85"/>
      <c r="C127" s="30"/>
      <c r="D127" s="35"/>
      <c r="E127" s="35"/>
      <c r="F127" s="36"/>
      <c r="G127" s="30"/>
      <c r="H127" s="92"/>
      <c r="I127" s="92"/>
      <c r="J127" s="36"/>
      <c r="K127" s="30"/>
      <c r="L127" s="92"/>
      <c r="M127" s="92"/>
      <c r="N127" s="36"/>
      <c r="O127" s="30"/>
      <c r="P127" s="92"/>
      <c r="Q127" s="92"/>
      <c r="R127" s="79"/>
      <c r="S127" s="30"/>
      <c r="T127" s="92"/>
      <c r="U127" s="92"/>
      <c r="V127" s="36"/>
    </row>
    <row r="128" spans="1:22">
      <c r="A128" s="12"/>
      <c r="B128" s="97" t="s">
        <v>46</v>
      </c>
      <c r="C128" s="26"/>
      <c r="D128" s="93">
        <v>23503</v>
      </c>
      <c r="E128" s="93"/>
      <c r="F128" s="41"/>
      <c r="G128" s="26"/>
      <c r="H128" s="93">
        <v>34113</v>
      </c>
      <c r="I128" s="93"/>
      <c r="J128" s="41"/>
      <c r="K128" s="26"/>
      <c r="L128" s="165" t="s">
        <v>517</v>
      </c>
      <c r="M128" s="165"/>
      <c r="N128" s="107" t="s">
        <v>185</v>
      </c>
      <c r="O128" s="26"/>
      <c r="P128" s="165" t="s">
        <v>521</v>
      </c>
      <c r="Q128" s="165"/>
      <c r="R128" s="107" t="s">
        <v>185</v>
      </c>
      <c r="S128" s="26"/>
      <c r="T128" s="93">
        <v>23503</v>
      </c>
      <c r="U128" s="93"/>
      <c r="V128" s="41"/>
    </row>
    <row r="129" spans="1:22" ht="15.75" thickBot="1">
      <c r="A129" s="12"/>
      <c r="B129" s="97"/>
      <c r="C129" s="26"/>
      <c r="D129" s="45"/>
      <c r="E129" s="45"/>
      <c r="F129" s="46"/>
      <c r="G129" s="26"/>
      <c r="H129" s="45"/>
      <c r="I129" s="45"/>
      <c r="J129" s="46"/>
      <c r="K129" s="26"/>
      <c r="L129" s="50"/>
      <c r="M129" s="50"/>
      <c r="N129" s="176"/>
      <c r="O129" s="26"/>
      <c r="P129" s="50"/>
      <c r="Q129" s="50"/>
      <c r="R129" s="176"/>
      <c r="S129" s="26"/>
      <c r="T129" s="45"/>
      <c r="U129" s="45"/>
      <c r="V129" s="46"/>
    </row>
    <row r="130" spans="1:22">
      <c r="A130" s="12"/>
      <c r="B130" s="19"/>
      <c r="C130" s="19"/>
      <c r="D130" s="49"/>
      <c r="E130" s="49"/>
      <c r="F130" s="49"/>
      <c r="G130" s="19"/>
      <c r="H130" s="49"/>
      <c r="I130" s="49"/>
      <c r="J130" s="49"/>
      <c r="K130" s="19"/>
      <c r="L130" s="49"/>
      <c r="M130" s="49"/>
      <c r="N130" s="49"/>
      <c r="O130" s="19"/>
      <c r="P130" s="49"/>
      <c r="Q130" s="49"/>
      <c r="R130" s="49"/>
      <c r="S130" s="19"/>
      <c r="T130" s="49"/>
      <c r="U130" s="49"/>
      <c r="V130" s="49"/>
    </row>
    <row r="131" spans="1:22" ht="26.25">
      <c r="A131" s="12"/>
      <c r="B131" s="22" t="s">
        <v>58</v>
      </c>
      <c r="C131" s="15"/>
      <c r="D131" s="26"/>
      <c r="E131" s="26"/>
      <c r="F131" s="26"/>
      <c r="G131" s="15"/>
      <c r="H131" s="26"/>
      <c r="I131" s="26"/>
      <c r="J131" s="26"/>
      <c r="K131" s="15"/>
      <c r="L131" s="26"/>
      <c r="M131" s="26"/>
      <c r="N131" s="26"/>
      <c r="O131" s="15"/>
      <c r="P131" s="26"/>
      <c r="Q131" s="26"/>
      <c r="R131" s="26"/>
      <c r="S131" s="15"/>
      <c r="T131" s="26"/>
      <c r="U131" s="26"/>
      <c r="V131" s="26"/>
    </row>
    <row r="132" spans="1:22">
      <c r="A132" s="12"/>
      <c r="B132" s="20" t="s">
        <v>502</v>
      </c>
      <c r="C132" s="19"/>
      <c r="D132" s="30"/>
      <c r="E132" s="30"/>
      <c r="F132" s="30"/>
      <c r="G132" s="19"/>
      <c r="H132" s="30"/>
      <c r="I132" s="30"/>
      <c r="J132" s="30"/>
      <c r="K132" s="19"/>
      <c r="L132" s="30"/>
      <c r="M132" s="30"/>
      <c r="N132" s="30"/>
      <c r="O132" s="19"/>
      <c r="P132" s="30"/>
      <c r="Q132" s="30"/>
      <c r="R132" s="30"/>
      <c r="S132" s="19"/>
      <c r="T132" s="30"/>
      <c r="U132" s="30"/>
      <c r="V132" s="30"/>
    </row>
    <row r="133" spans="1:22">
      <c r="A133" s="12"/>
      <c r="B133" s="67" t="s">
        <v>503</v>
      </c>
      <c r="C133" s="26"/>
      <c r="D133" s="34">
        <v>1824</v>
      </c>
      <c r="E133" s="34"/>
      <c r="F133" s="26"/>
      <c r="G133" s="26"/>
      <c r="H133" s="65" t="s">
        <v>230</v>
      </c>
      <c r="I133" s="65"/>
      <c r="J133" s="26"/>
      <c r="K133" s="26"/>
      <c r="L133" s="65" t="s">
        <v>230</v>
      </c>
      <c r="M133" s="65"/>
      <c r="N133" s="26"/>
      <c r="O133" s="26"/>
      <c r="P133" s="65" t="s">
        <v>230</v>
      </c>
      <c r="Q133" s="65"/>
      <c r="R133" s="26"/>
      <c r="S133" s="26"/>
      <c r="T133" s="34">
        <v>1824</v>
      </c>
      <c r="U133" s="34"/>
      <c r="V133" s="26"/>
    </row>
    <row r="134" spans="1:22">
      <c r="A134" s="12"/>
      <c r="B134" s="67"/>
      <c r="C134" s="26"/>
      <c r="D134" s="34"/>
      <c r="E134" s="34"/>
      <c r="F134" s="26"/>
      <c r="G134" s="26"/>
      <c r="H134" s="65"/>
      <c r="I134" s="65"/>
      <c r="J134" s="26"/>
      <c r="K134" s="26"/>
      <c r="L134" s="65"/>
      <c r="M134" s="65"/>
      <c r="N134" s="26"/>
      <c r="O134" s="26"/>
      <c r="P134" s="65"/>
      <c r="Q134" s="65"/>
      <c r="R134" s="26"/>
      <c r="S134" s="26"/>
      <c r="T134" s="34"/>
      <c r="U134" s="34"/>
      <c r="V134" s="26"/>
    </row>
    <row r="135" spans="1:22">
      <c r="A135" s="12"/>
      <c r="B135" s="178" t="s">
        <v>331</v>
      </c>
      <c r="C135" s="30"/>
      <c r="D135" s="69">
        <v>41</v>
      </c>
      <c r="E135" s="69"/>
      <c r="F135" s="30"/>
      <c r="G135" s="30"/>
      <c r="H135" s="69" t="s">
        <v>230</v>
      </c>
      <c r="I135" s="69"/>
      <c r="J135" s="30"/>
      <c r="K135" s="30"/>
      <c r="L135" s="69" t="s">
        <v>230</v>
      </c>
      <c r="M135" s="69"/>
      <c r="N135" s="30"/>
      <c r="O135" s="30"/>
      <c r="P135" s="69" t="s">
        <v>230</v>
      </c>
      <c r="Q135" s="69"/>
      <c r="R135" s="30"/>
      <c r="S135" s="30"/>
      <c r="T135" s="69">
        <v>41</v>
      </c>
      <c r="U135" s="69"/>
      <c r="V135" s="30"/>
    </row>
    <row r="136" spans="1:22" ht="15.75" thickBot="1">
      <c r="A136" s="12"/>
      <c r="B136" s="178"/>
      <c r="C136" s="30"/>
      <c r="D136" s="92"/>
      <c r="E136" s="92"/>
      <c r="F136" s="36"/>
      <c r="G136" s="30"/>
      <c r="H136" s="92"/>
      <c r="I136" s="92"/>
      <c r="J136" s="36"/>
      <c r="K136" s="30"/>
      <c r="L136" s="92"/>
      <c r="M136" s="92"/>
      <c r="N136" s="36"/>
      <c r="O136" s="30"/>
      <c r="P136" s="92"/>
      <c r="Q136" s="92"/>
      <c r="R136" s="36"/>
      <c r="S136" s="30"/>
      <c r="T136" s="92"/>
      <c r="U136" s="92"/>
      <c r="V136" s="36"/>
    </row>
    <row r="137" spans="1:22">
      <c r="A137" s="12"/>
      <c r="B137" s="67" t="s">
        <v>58</v>
      </c>
      <c r="C137" s="26"/>
      <c r="D137" s="93">
        <v>1865</v>
      </c>
      <c r="E137" s="93"/>
      <c r="F137" s="41"/>
      <c r="G137" s="26"/>
      <c r="H137" s="165" t="s">
        <v>230</v>
      </c>
      <c r="I137" s="165"/>
      <c r="J137" s="41"/>
      <c r="K137" s="26"/>
      <c r="L137" s="165" t="s">
        <v>230</v>
      </c>
      <c r="M137" s="165"/>
      <c r="N137" s="41"/>
      <c r="O137" s="26"/>
      <c r="P137" s="165" t="s">
        <v>230</v>
      </c>
      <c r="Q137" s="165"/>
      <c r="R137" s="41"/>
      <c r="S137" s="26"/>
      <c r="T137" s="93">
        <v>1865</v>
      </c>
      <c r="U137" s="93"/>
      <c r="V137" s="41"/>
    </row>
    <row r="138" spans="1:22" ht="15.75" thickBot="1">
      <c r="A138" s="12"/>
      <c r="B138" s="67"/>
      <c r="C138" s="26"/>
      <c r="D138" s="45"/>
      <c r="E138" s="45"/>
      <c r="F138" s="46"/>
      <c r="G138" s="26"/>
      <c r="H138" s="50"/>
      <c r="I138" s="50"/>
      <c r="J138" s="46"/>
      <c r="K138" s="26"/>
      <c r="L138" s="50"/>
      <c r="M138" s="50"/>
      <c r="N138" s="46"/>
      <c r="O138" s="26"/>
      <c r="P138" s="50"/>
      <c r="Q138" s="50"/>
      <c r="R138" s="46"/>
      <c r="S138" s="26"/>
      <c r="T138" s="45"/>
      <c r="U138" s="45"/>
      <c r="V138" s="46"/>
    </row>
    <row r="139" spans="1:22">
      <c r="A139" s="12"/>
      <c r="B139" s="85" t="s">
        <v>60</v>
      </c>
      <c r="C139" s="30"/>
      <c r="D139" s="52" t="s">
        <v>172</v>
      </c>
      <c r="E139" s="54">
        <v>25368</v>
      </c>
      <c r="F139" s="49"/>
      <c r="G139" s="30"/>
      <c r="H139" s="52" t="s">
        <v>172</v>
      </c>
      <c r="I139" s="54">
        <v>34113</v>
      </c>
      <c r="J139" s="49"/>
      <c r="K139" s="30"/>
      <c r="L139" s="52" t="s">
        <v>172</v>
      </c>
      <c r="M139" s="166" t="s">
        <v>517</v>
      </c>
      <c r="N139" s="52" t="s">
        <v>185</v>
      </c>
      <c r="O139" s="30"/>
      <c r="P139" s="52" t="s">
        <v>172</v>
      </c>
      <c r="Q139" s="166" t="s">
        <v>521</v>
      </c>
      <c r="R139" s="52" t="s">
        <v>185</v>
      </c>
      <c r="S139" s="30"/>
      <c r="T139" s="52" t="s">
        <v>172</v>
      </c>
      <c r="U139" s="54">
        <v>25368</v>
      </c>
      <c r="V139" s="49"/>
    </row>
    <row r="140" spans="1:22" ht="15.75" thickBot="1">
      <c r="A140" s="12"/>
      <c r="B140" s="85"/>
      <c r="C140" s="30"/>
      <c r="D140" s="53"/>
      <c r="E140" s="55"/>
      <c r="F140" s="56"/>
      <c r="G140" s="30"/>
      <c r="H140" s="53"/>
      <c r="I140" s="55"/>
      <c r="J140" s="56"/>
      <c r="K140" s="30"/>
      <c r="L140" s="53"/>
      <c r="M140" s="102"/>
      <c r="N140" s="53"/>
      <c r="O140" s="30"/>
      <c r="P140" s="53"/>
      <c r="Q140" s="102"/>
      <c r="R140" s="53"/>
      <c r="S140" s="30"/>
      <c r="T140" s="53"/>
      <c r="U140" s="55"/>
      <c r="V140" s="56"/>
    </row>
    <row r="141" spans="1:22"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c r="A147" s="12"/>
      <c r="B147" s="109" t="s">
        <v>465</v>
      </c>
      <c r="C147" s="109"/>
      <c r="D147" s="109"/>
      <c r="E147" s="109"/>
      <c r="F147" s="109"/>
      <c r="G147" s="109"/>
      <c r="H147" s="109"/>
      <c r="I147" s="109"/>
      <c r="J147" s="109"/>
      <c r="K147" s="109"/>
      <c r="L147" s="109"/>
      <c r="M147" s="109"/>
      <c r="N147" s="109"/>
      <c r="O147" s="109"/>
      <c r="P147" s="109"/>
      <c r="Q147" s="109"/>
      <c r="R147" s="109"/>
      <c r="S147" s="109"/>
      <c r="T147" s="109"/>
      <c r="U147" s="109"/>
      <c r="V147" s="109"/>
    </row>
    <row r="148" spans="1:22">
      <c r="A148" s="12"/>
      <c r="B148" s="109" t="s">
        <v>466</v>
      </c>
      <c r="C148" s="109"/>
      <c r="D148" s="109"/>
      <c r="E148" s="109"/>
      <c r="F148" s="109"/>
      <c r="G148" s="109"/>
      <c r="H148" s="109"/>
      <c r="I148" s="109"/>
      <c r="J148" s="109"/>
      <c r="K148" s="109"/>
      <c r="L148" s="109"/>
      <c r="M148" s="109"/>
      <c r="N148" s="109"/>
      <c r="O148" s="109"/>
      <c r="P148" s="109"/>
      <c r="Q148" s="109"/>
      <c r="R148" s="109"/>
      <c r="S148" s="109"/>
      <c r="T148" s="109"/>
      <c r="U148" s="109"/>
      <c r="V148" s="109"/>
    </row>
    <row r="149" spans="1:22">
      <c r="A149" s="12"/>
      <c r="B149" s="109" t="s">
        <v>522</v>
      </c>
      <c r="C149" s="109"/>
      <c r="D149" s="109"/>
      <c r="E149" s="109"/>
      <c r="F149" s="109"/>
      <c r="G149" s="109"/>
      <c r="H149" s="109"/>
      <c r="I149" s="109"/>
      <c r="J149" s="109"/>
      <c r="K149" s="109"/>
      <c r="L149" s="109"/>
      <c r="M149" s="109"/>
      <c r="N149" s="109"/>
      <c r="O149" s="109"/>
      <c r="P149" s="109"/>
      <c r="Q149" s="109"/>
      <c r="R149" s="109"/>
      <c r="S149" s="109"/>
      <c r="T149" s="109"/>
      <c r="U149" s="109"/>
      <c r="V149" s="109"/>
    </row>
    <row r="150" spans="1:22">
      <c r="A150" s="12"/>
      <c r="B150" s="182" t="s">
        <v>468</v>
      </c>
      <c r="C150" s="182"/>
      <c r="D150" s="182"/>
      <c r="E150" s="182"/>
      <c r="F150" s="182"/>
      <c r="G150" s="182"/>
      <c r="H150" s="182"/>
      <c r="I150" s="182"/>
      <c r="J150" s="182"/>
      <c r="K150" s="182"/>
      <c r="L150" s="182"/>
      <c r="M150" s="182"/>
      <c r="N150" s="182"/>
      <c r="O150" s="182"/>
      <c r="P150" s="182"/>
      <c r="Q150" s="182"/>
      <c r="R150" s="182"/>
      <c r="S150" s="182"/>
      <c r="T150" s="182"/>
      <c r="U150" s="182"/>
      <c r="V150" s="182"/>
    </row>
    <row r="151" spans="1:22">
      <c r="A151" s="12"/>
      <c r="B151" s="24"/>
      <c r="C151" s="24"/>
      <c r="D151" s="24"/>
      <c r="E151" s="24"/>
      <c r="F151" s="24"/>
      <c r="G151" s="24"/>
      <c r="H151" s="24"/>
      <c r="I151" s="24"/>
      <c r="J151" s="24"/>
      <c r="K151" s="24"/>
      <c r="L151" s="24"/>
      <c r="M151" s="24"/>
      <c r="N151" s="24"/>
      <c r="O151" s="24"/>
      <c r="P151" s="24"/>
      <c r="Q151" s="24"/>
      <c r="R151" s="24"/>
      <c r="S151" s="24"/>
      <c r="T151" s="24"/>
      <c r="U151" s="24"/>
      <c r="V151" s="24"/>
    </row>
    <row r="152" spans="1:22">
      <c r="A152" s="12"/>
      <c r="B152" s="14"/>
      <c r="C152" s="14"/>
      <c r="D152" s="14"/>
      <c r="E152" s="14"/>
      <c r="F152" s="14"/>
      <c r="G152" s="14"/>
      <c r="H152" s="14"/>
      <c r="I152" s="14"/>
      <c r="J152" s="14"/>
      <c r="K152" s="14"/>
      <c r="L152" s="14"/>
      <c r="M152" s="14"/>
      <c r="N152" s="14"/>
      <c r="O152" s="14"/>
      <c r="P152" s="14"/>
      <c r="Q152" s="14"/>
      <c r="R152" s="14"/>
      <c r="S152" s="14"/>
      <c r="T152" s="14"/>
      <c r="U152" s="14"/>
      <c r="V152" s="14"/>
    </row>
    <row r="153" spans="1:22">
      <c r="A153" s="12"/>
      <c r="B153" s="25"/>
      <c r="C153" s="26"/>
      <c r="D153" s="157" t="s">
        <v>469</v>
      </c>
      <c r="E153" s="157"/>
      <c r="F153" s="157"/>
      <c r="G153" s="26"/>
      <c r="H153" s="157" t="s">
        <v>471</v>
      </c>
      <c r="I153" s="157"/>
      <c r="J153" s="157"/>
      <c r="K153" s="26"/>
      <c r="L153" s="157" t="s">
        <v>473</v>
      </c>
      <c r="M153" s="157"/>
      <c r="N153" s="157"/>
      <c r="O153" s="26"/>
      <c r="P153" s="157" t="s">
        <v>475</v>
      </c>
      <c r="Q153" s="157"/>
      <c r="R153" s="157"/>
      <c r="S153" s="26"/>
      <c r="T153" s="157" t="s">
        <v>476</v>
      </c>
      <c r="U153" s="157"/>
      <c r="V153" s="157"/>
    </row>
    <row r="154" spans="1:22">
      <c r="A154" s="12"/>
      <c r="B154" s="25"/>
      <c r="C154" s="26"/>
      <c r="D154" s="157" t="s">
        <v>470</v>
      </c>
      <c r="E154" s="157"/>
      <c r="F154" s="157"/>
      <c r="G154" s="26"/>
      <c r="H154" s="157" t="s">
        <v>472</v>
      </c>
      <c r="I154" s="157"/>
      <c r="J154" s="157"/>
      <c r="K154" s="26"/>
      <c r="L154" s="157" t="s">
        <v>474</v>
      </c>
      <c r="M154" s="157"/>
      <c r="N154" s="157"/>
      <c r="O154" s="26"/>
      <c r="P154" s="157"/>
      <c r="Q154" s="157"/>
      <c r="R154" s="157"/>
      <c r="S154" s="26"/>
      <c r="T154" s="157"/>
      <c r="U154" s="157"/>
      <c r="V154" s="157"/>
    </row>
    <row r="155" spans="1:22" ht="15.75" thickBot="1">
      <c r="A155" s="12"/>
      <c r="B155" s="25"/>
      <c r="C155" s="26"/>
      <c r="D155" s="116"/>
      <c r="E155" s="116"/>
      <c r="F155" s="116"/>
      <c r="G155" s="46"/>
      <c r="H155" s="116"/>
      <c r="I155" s="116"/>
      <c r="J155" s="116"/>
      <c r="K155" s="46"/>
      <c r="L155" s="159" t="s">
        <v>472</v>
      </c>
      <c r="M155" s="159"/>
      <c r="N155" s="159"/>
      <c r="O155" s="46"/>
      <c r="P155" s="159"/>
      <c r="Q155" s="159"/>
      <c r="R155" s="159"/>
      <c r="S155" s="46"/>
      <c r="T155" s="159"/>
      <c r="U155" s="159"/>
      <c r="V155" s="159"/>
    </row>
    <row r="156" spans="1:22">
      <c r="A156" s="12"/>
      <c r="B156" s="17"/>
      <c r="C156" s="15"/>
      <c r="D156" s="160" t="s">
        <v>170</v>
      </c>
      <c r="E156" s="160"/>
      <c r="F156" s="160"/>
      <c r="G156" s="160"/>
      <c r="H156" s="160"/>
      <c r="I156" s="160"/>
      <c r="J156" s="160"/>
      <c r="K156" s="160"/>
      <c r="L156" s="160"/>
      <c r="M156" s="160"/>
      <c r="N156" s="160"/>
      <c r="O156" s="160"/>
      <c r="P156" s="160"/>
      <c r="Q156" s="160"/>
      <c r="R156" s="160"/>
      <c r="S156" s="160"/>
      <c r="T156" s="160"/>
      <c r="U156" s="160"/>
      <c r="V156" s="160"/>
    </row>
    <row r="157" spans="1:22">
      <c r="A157" s="12"/>
      <c r="B157" s="84" t="s">
        <v>30</v>
      </c>
      <c r="C157" s="30"/>
      <c r="D157" s="162"/>
      <c r="E157" s="162"/>
      <c r="F157" s="30"/>
      <c r="G157" s="30"/>
      <c r="H157" s="162"/>
      <c r="I157" s="162"/>
      <c r="J157" s="30"/>
      <c r="K157" s="30"/>
      <c r="L157" s="162"/>
      <c r="M157" s="162"/>
      <c r="N157" s="30"/>
      <c r="O157" s="30"/>
      <c r="P157" s="162"/>
      <c r="Q157" s="162"/>
      <c r="R157" s="30"/>
      <c r="S157" s="30"/>
      <c r="T157" s="162"/>
      <c r="U157" s="162"/>
      <c r="V157" s="30"/>
    </row>
    <row r="158" spans="1:22">
      <c r="A158" s="12"/>
      <c r="B158" s="84"/>
      <c r="C158" s="30"/>
      <c r="D158" s="162"/>
      <c r="E158" s="162"/>
      <c r="F158" s="30"/>
      <c r="G158" s="30"/>
      <c r="H158" s="162"/>
      <c r="I158" s="162"/>
      <c r="J158" s="30"/>
      <c r="K158" s="30"/>
      <c r="L158" s="162"/>
      <c r="M158" s="162"/>
      <c r="N158" s="30"/>
      <c r="O158" s="30"/>
      <c r="P158" s="162"/>
      <c r="Q158" s="162"/>
      <c r="R158" s="30"/>
      <c r="S158" s="30"/>
      <c r="T158" s="162"/>
      <c r="U158" s="162"/>
      <c r="V158" s="30"/>
    </row>
    <row r="159" spans="1:22">
      <c r="A159" s="12"/>
      <c r="B159" s="67" t="s">
        <v>88</v>
      </c>
      <c r="C159" s="26"/>
      <c r="D159" s="67" t="s">
        <v>172</v>
      </c>
      <c r="E159" s="65" t="s">
        <v>230</v>
      </c>
      <c r="F159" s="26"/>
      <c r="G159" s="26"/>
      <c r="H159" s="67" t="s">
        <v>172</v>
      </c>
      <c r="I159" s="34">
        <v>2464732</v>
      </c>
      <c r="J159" s="26"/>
      <c r="K159" s="26"/>
      <c r="L159" s="67" t="s">
        <v>172</v>
      </c>
      <c r="M159" s="34">
        <v>10420</v>
      </c>
      <c r="N159" s="26"/>
      <c r="O159" s="26"/>
      <c r="P159" s="67" t="s">
        <v>172</v>
      </c>
      <c r="Q159" s="65" t="s">
        <v>230</v>
      </c>
      <c r="R159" s="26"/>
      <c r="S159" s="26"/>
      <c r="T159" s="67" t="s">
        <v>172</v>
      </c>
      <c r="U159" s="34">
        <v>2475152</v>
      </c>
      <c r="V159" s="26"/>
    </row>
    <row r="160" spans="1:22">
      <c r="A160" s="12"/>
      <c r="B160" s="67"/>
      <c r="C160" s="26"/>
      <c r="D160" s="67"/>
      <c r="E160" s="65"/>
      <c r="F160" s="26"/>
      <c r="G160" s="26"/>
      <c r="H160" s="67"/>
      <c r="I160" s="34"/>
      <c r="J160" s="26"/>
      <c r="K160" s="26"/>
      <c r="L160" s="67"/>
      <c r="M160" s="34"/>
      <c r="N160" s="26"/>
      <c r="O160" s="26"/>
      <c r="P160" s="67"/>
      <c r="Q160" s="65"/>
      <c r="R160" s="26"/>
      <c r="S160" s="26"/>
      <c r="T160" s="67"/>
      <c r="U160" s="34"/>
      <c r="V160" s="26"/>
    </row>
    <row r="161" spans="1:22">
      <c r="A161" s="12"/>
      <c r="B161" s="29" t="s">
        <v>477</v>
      </c>
      <c r="C161" s="30"/>
      <c r="D161" s="69" t="s">
        <v>230</v>
      </c>
      <c r="E161" s="69"/>
      <c r="F161" s="30"/>
      <c r="G161" s="30"/>
      <c r="H161" s="69" t="s">
        <v>230</v>
      </c>
      <c r="I161" s="69"/>
      <c r="J161" s="30"/>
      <c r="K161" s="30"/>
      <c r="L161" s="32">
        <v>9020</v>
      </c>
      <c r="M161" s="32"/>
      <c r="N161" s="30"/>
      <c r="O161" s="30"/>
      <c r="P161" s="69" t="s">
        <v>523</v>
      </c>
      <c r="Q161" s="69"/>
      <c r="R161" s="31" t="s">
        <v>185</v>
      </c>
      <c r="S161" s="30"/>
      <c r="T161" s="69" t="s">
        <v>230</v>
      </c>
      <c r="U161" s="69"/>
      <c r="V161" s="30"/>
    </row>
    <row r="162" spans="1:22" ht="15.75" thickBot="1">
      <c r="A162" s="12"/>
      <c r="B162" s="29"/>
      <c r="C162" s="30"/>
      <c r="D162" s="92"/>
      <c r="E162" s="92"/>
      <c r="F162" s="36"/>
      <c r="G162" s="30"/>
      <c r="H162" s="92"/>
      <c r="I162" s="92"/>
      <c r="J162" s="36"/>
      <c r="K162" s="30"/>
      <c r="L162" s="35"/>
      <c r="M162" s="35"/>
      <c r="N162" s="36"/>
      <c r="O162" s="30"/>
      <c r="P162" s="92"/>
      <c r="Q162" s="92"/>
      <c r="R162" s="79"/>
      <c r="S162" s="30"/>
      <c r="T162" s="92"/>
      <c r="U162" s="92"/>
      <c r="V162" s="36"/>
    </row>
    <row r="163" spans="1:22">
      <c r="A163" s="12"/>
      <c r="B163" s="163"/>
      <c r="C163" s="26"/>
      <c r="D163" s="165" t="s">
        <v>230</v>
      </c>
      <c r="E163" s="165"/>
      <c r="F163" s="41"/>
      <c r="G163" s="26"/>
      <c r="H163" s="93">
        <v>2464732</v>
      </c>
      <c r="I163" s="93"/>
      <c r="J163" s="41"/>
      <c r="K163" s="26"/>
      <c r="L163" s="93">
        <v>19440</v>
      </c>
      <c r="M163" s="93"/>
      <c r="N163" s="41"/>
      <c r="O163" s="26"/>
      <c r="P163" s="165" t="s">
        <v>523</v>
      </c>
      <c r="Q163" s="165"/>
      <c r="R163" s="107" t="s">
        <v>185</v>
      </c>
      <c r="S163" s="26"/>
      <c r="T163" s="93">
        <v>2475152</v>
      </c>
      <c r="U163" s="93"/>
      <c r="V163" s="41"/>
    </row>
    <row r="164" spans="1:22" ht="15.75" thickBot="1">
      <c r="A164" s="12"/>
      <c r="B164" s="163"/>
      <c r="C164" s="26"/>
      <c r="D164" s="50"/>
      <c r="E164" s="50"/>
      <c r="F164" s="46"/>
      <c r="G164" s="26"/>
      <c r="H164" s="45"/>
      <c r="I164" s="45"/>
      <c r="J164" s="46"/>
      <c r="K164" s="26"/>
      <c r="L164" s="45"/>
      <c r="M164" s="45"/>
      <c r="N164" s="46"/>
      <c r="O164" s="26"/>
      <c r="P164" s="50"/>
      <c r="Q164" s="50"/>
      <c r="R164" s="176"/>
      <c r="S164" s="26"/>
      <c r="T164" s="45"/>
      <c r="U164" s="45"/>
      <c r="V164" s="46"/>
    </row>
    <row r="165" spans="1:22">
      <c r="A165" s="12"/>
      <c r="B165" s="19"/>
      <c r="C165" s="19"/>
      <c r="D165" s="49"/>
      <c r="E165" s="49"/>
      <c r="F165" s="49"/>
      <c r="G165" s="19"/>
      <c r="H165" s="49"/>
      <c r="I165" s="49"/>
      <c r="J165" s="49"/>
      <c r="K165" s="19"/>
      <c r="L165" s="49"/>
      <c r="M165" s="49"/>
      <c r="N165" s="49"/>
      <c r="O165" s="19"/>
      <c r="P165" s="49"/>
      <c r="Q165" s="49"/>
      <c r="R165" s="49"/>
      <c r="S165" s="19"/>
      <c r="T165" s="49"/>
      <c r="U165" s="49"/>
      <c r="V165" s="49"/>
    </row>
    <row r="166" spans="1:22">
      <c r="A166" s="12"/>
      <c r="B166" s="96" t="s">
        <v>31</v>
      </c>
      <c r="C166" s="26"/>
      <c r="D166" s="177"/>
      <c r="E166" s="177"/>
      <c r="F166" s="26"/>
      <c r="G166" s="26"/>
      <c r="H166" s="177"/>
      <c r="I166" s="177"/>
      <c r="J166" s="26"/>
      <c r="K166" s="26"/>
      <c r="L166" s="177"/>
      <c r="M166" s="177"/>
      <c r="N166" s="26"/>
      <c r="O166" s="26"/>
      <c r="P166" s="177"/>
      <c r="Q166" s="177"/>
      <c r="R166" s="26"/>
      <c r="S166" s="26"/>
      <c r="T166" s="177"/>
      <c r="U166" s="177"/>
      <c r="V166" s="26"/>
    </row>
    <row r="167" spans="1:22">
      <c r="A167" s="12"/>
      <c r="B167" s="96"/>
      <c r="C167" s="26"/>
      <c r="D167" s="177"/>
      <c r="E167" s="177"/>
      <c r="F167" s="26"/>
      <c r="G167" s="26"/>
      <c r="H167" s="177"/>
      <c r="I167" s="177"/>
      <c r="J167" s="26"/>
      <c r="K167" s="26"/>
      <c r="L167" s="177"/>
      <c r="M167" s="177"/>
      <c r="N167" s="26"/>
      <c r="O167" s="26"/>
      <c r="P167" s="177"/>
      <c r="Q167" s="177"/>
      <c r="R167" s="26"/>
      <c r="S167" s="26"/>
      <c r="T167" s="177"/>
      <c r="U167" s="177"/>
      <c r="V167" s="26"/>
    </row>
    <row r="168" spans="1:22">
      <c r="A168" s="12"/>
      <c r="B168" s="31" t="s">
        <v>524</v>
      </c>
      <c r="C168" s="30"/>
      <c r="D168" s="69" t="s">
        <v>230</v>
      </c>
      <c r="E168" s="69"/>
      <c r="F168" s="30"/>
      <c r="G168" s="30"/>
      <c r="H168" s="32">
        <v>2143883</v>
      </c>
      <c r="I168" s="32"/>
      <c r="J168" s="30"/>
      <c r="K168" s="30"/>
      <c r="L168" s="32">
        <v>21375</v>
      </c>
      <c r="M168" s="32"/>
      <c r="N168" s="30"/>
      <c r="O168" s="30"/>
      <c r="P168" s="69" t="s">
        <v>525</v>
      </c>
      <c r="Q168" s="69"/>
      <c r="R168" s="31" t="s">
        <v>185</v>
      </c>
      <c r="S168" s="30"/>
      <c r="T168" s="32">
        <v>2155620</v>
      </c>
      <c r="U168" s="32"/>
      <c r="V168" s="30"/>
    </row>
    <row r="169" spans="1:22">
      <c r="A169" s="12"/>
      <c r="B169" s="31"/>
      <c r="C169" s="30"/>
      <c r="D169" s="69"/>
      <c r="E169" s="69"/>
      <c r="F169" s="30"/>
      <c r="G169" s="30"/>
      <c r="H169" s="32"/>
      <c r="I169" s="32"/>
      <c r="J169" s="30"/>
      <c r="K169" s="30"/>
      <c r="L169" s="32"/>
      <c r="M169" s="32"/>
      <c r="N169" s="30"/>
      <c r="O169" s="30"/>
      <c r="P169" s="69"/>
      <c r="Q169" s="69"/>
      <c r="R169" s="31"/>
      <c r="S169" s="30"/>
      <c r="T169" s="32"/>
      <c r="U169" s="32"/>
      <c r="V169" s="30"/>
    </row>
    <row r="170" spans="1:22">
      <c r="A170" s="12"/>
      <c r="B170" s="33" t="s">
        <v>33</v>
      </c>
      <c r="C170" s="26"/>
      <c r="D170" s="65">
        <v>109</v>
      </c>
      <c r="E170" s="65"/>
      <c r="F170" s="26"/>
      <c r="G170" s="26"/>
      <c r="H170" s="34">
        <v>25185</v>
      </c>
      <c r="I170" s="34"/>
      <c r="J170" s="26"/>
      <c r="K170" s="26"/>
      <c r="L170" s="65">
        <v>911</v>
      </c>
      <c r="M170" s="65"/>
      <c r="N170" s="26"/>
      <c r="O170" s="26"/>
      <c r="P170" s="65" t="s">
        <v>230</v>
      </c>
      <c r="Q170" s="65"/>
      <c r="R170" s="26"/>
      <c r="S170" s="26"/>
      <c r="T170" s="34">
        <v>26205</v>
      </c>
      <c r="U170" s="34"/>
      <c r="V170" s="26"/>
    </row>
    <row r="171" spans="1:22">
      <c r="A171" s="12"/>
      <c r="B171" s="33"/>
      <c r="C171" s="26"/>
      <c r="D171" s="65"/>
      <c r="E171" s="65"/>
      <c r="F171" s="26"/>
      <c r="G171" s="26"/>
      <c r="H171" s="34"/>
      <c r="I171" s="34"/>
      <c r="J171" s="26"/>
      <c r="K171" s="26"/>
      <c r="L171" s="65"/>
      <c r="M171" s="65"/>
      <c r="N171" s="26"/>
      <c r="O171" s="26"/>
      <c r="P171" s="65"/>
      <c r="Q171" s="65"/>
      <c r="R171" s="26"/>
      <c r="S171" s="26"/>
      <c r="T171" s="34"/>
      <c r="U171" s="34"/>
      <c r="V171" s="26"/>
    </row>
    <row r="172" spans="1:22">
      <c r="A172" s="12"/>
      <c r="B172" s="29" t="s">
        <v>34</v>
      </c>
      <c r="C172" s="30"/>
      <c r="D172" s="69" t="s">
        <v>230</v>
      </c>
      <c r="E172" s="69"/>
      <c r="F172" s="30"/>
      <c r="G172" s="30"/>
      <c r="H172" s="32">
        <v>181468</v>
      </c>
      <c r="I172" s="32"/>
      <c r="J172" s="30"/>
      <c r="K172" s="30"/>
      <c r="L172" s="32">
        <v>1882</v>
      </c>
      <c r="M172" s="32"/>
      <c r="N172" s="30"/>
      <c r="O172" s="30"/>
      <c r="P172" s="69" t="s">
        <v>230</v>
      </c>
      <c r="Q172" s="69"/>
      <c r="R172" s="30"/>
      <c r="S172" s="30"/>
      <c r="T172" s="32">
        <v>183350</v>
      </c>
      <c r="U172" s="32"/>
      <c r="V172" s="30"/>
    </row>
    <row r="173" spans="1:22">
      <c r="A173" s="12"/>
      <c r="B173" s="29"/>
      <c r="C173" s="30"/>
      <c r="D173" s="69"/>
      <c r="E173" s="69"/>
      <c r="F173" s="30"/>
      <c r="G173" s="30"/>
      <c r="H173" s="32"/>
      <c r="I173" s="32"/>
      <c r="J173" s="30"/>
      <c r="K173" s="30"/>
      <c r="L173" s="32"/>
      <c r="M173" s="32"/>
      <c r="N173" s="30"/>
      <c r="O173" s="30"/>
      <c r="P173" s="69"/>
      <c r="Q173" s="69"/>
      <c r="R173" s="30"/>
      <c r="S173" s="30"/>
      <c r="T173" s="32"/>
      <c r="U173" s="32"/>
      <c r="V173" s="30"/>
    </row>
    <row r="174" spans="1:22">
      <c r="A174" s="12"/>
      <c r="B174" s="33" t="s">
        <v>481</v>
      </c>
      <c r="C174" s="26"/>
      <c r="D174" s="34">
        <v>13570</v>
      </c>
      <c r="E174" s="34"/>
      <c r="F174" s="26"/>
      <c r="G174" s="26"/>
      <c r="H174" s="34">
        <v>18976</v>
      </c>
      <c r="I174" s="34"/>
      <c r="J174" s="26"/>
      <c r="K174" s="26"/>
      <c r="L174" s="65" t="s">
        <v>230</v>
      </c>
      <c r="M174" s="65"/>
      <c r="N174" s="26"/>
      <c r="O174" s="26"/>
      <c r="P174" s="65">
        <v>618</v>
      </c>
      <c r="Q174" s="65"/>
      <c r="R174" s="26"/>
      <c r="S174" s="26"/>
      <c r="T174" s="34">
        <v>33164</v>
      </c>
      <c r="U174" s="34"/>
      <c r="V174" s="26"/>
    </row>
    <row r="175" spans="1:22">
      <c r="A175" s="12"/>
      <c r="B175" s="33"/>
      <c r="C175" s="26"/>
      <c r="D175" s="34"/>
      <c r="E175" s="34"/>
      <c r="F175" s="26"/>
      <c r="G175" s="26"/>
      <c r="H175" s="34"/>
      <c r="I175" s="34"/>
      <c r="J175" s="26"/>
      <c r="K175" s="26"/>
      <c r="L175" s="65"/>
      <c r="M175" s="65"/>
      <c r="N175" s="26"/>
      <c r="O175" s="26"/>
      <c r="P175" s="65"/>
      <c r="Q175" s="65"/>
      <c r="R175" s="26"/>
      <c r="S175" s="26"/>
      <c r="T175" s="34"/>
      <c r="U175" s="34"/>
      <c r="V175" s="26"/>
    </row>
    <row r="176" spans="1:22">
      <c r="A176" s="12"/>
      <c r="B176" s="29" t="s">
        <v>36</v>
      </c>
      <c r="C176" s="30"/>
      <c r="D176" s="69" t="s">
        <v>526</v>
      </c>
      <c r="E176" s="69"/>
      <c r="F176" s="31" t="s">
        <v>185</v>
      </c>
      <c r="G176" s="30"/>
      <c r="H176" s="69">
        <v>490</v>
      </c>
      <c r="I176" s="69"/>
      <c r="J176" s="30"/>
      <c r="K176" s="30"/>
      <c r="L176" s="69" t="s">
        <v>527</v>
      </c>
      <c r="M176" s="69"/>
      <c r="N176" s="31" t="s">
        <v>185</v>
      </c>
      <c r="O176" s="30"/>
      <c r="P176" s="69" t="s">
        <v>230</v>
      </c>
      <c r="Q176" s="69"/>
      <c r="R176" s="30"/>
      <c r="S176" s="30"/>
      <c r="T176" s="69" t="s">
        <v>528</v>
      </c>
      <c r="U176" s="69"/>
      <c r="V176" s="31" t="s">
        <v>185</v>
      </c>
    </row>
    <row r="177" spans="1:22" ht="15.75" thickBot="1">
      <c r="A177" s="12"/>
      <c r="B177" s="29"/>
      <c r="C177" s="30"/>
      <c r="D177" s="92"/>
      <c r="E177" s="92"/>
      <c r="F177" s="79"/>
      <c r="G177" s="30"/>
      <c r="H177" s="92"/>
      <c r="I177" s="92"/>
      <c r="J177" s="36"/>
      <c r="K177" s="30"/>
      <c r="L177" s="92"/>
      <c r="M177" s="92"/>
      <c r="N177" s="79"/>
      <c r="O177" s="30"/>
      <c r="P177" s="92"/>
      <c r="Q177" s="92"/>
      <c r="R177" s="36"/>
      <c r="S177" s="30"/>
      <c r="T177" s="92"/>
      <c r="U177" s="92"/>
      <c r="V177" s="79"/>
    </row>
    <row r="178" spans="1:22">
      <c r="A178" s="12"/>
      <c r="B178" s="163"/>
      <c r="C178" s="26"/>
      <c r="D178" s="93">
        <v>13528</v>
      </c>
      <c r="E178" s="93"/>
      <c r="F178" s="41"/>
      <c r="G178" s="26"/>
      <c r="H178" s="93">
        <v>2370002</v>
      </c>
      <c r="I178" s="93"/>
      <c r="J178" s="41"/>
      <c r="K178" s="26"/>
      <c r="L178" s="93">
        <v>23306</v>
      </c>
      <c r="M178" s="93"/>
      <c r="N178" s="41"/>
      <c r="O178" s="26"/>
      <c r="P178" s="165" t="s">
        <v>523</v>
      </c>
      <c r="Q178" s="165"/>
      <c r="R178" s="107" t="s">
        <v>185</v>
      </c>
      <c r="S178" s="26"/>
      <c r="T178" s="93">
        <v>2397816</v>
      </c>
      <c r="U178" s="93"/>
      <c r="V178" s="41"/>
    </row>
    <row r="179" spans="1:22" ht="15.75" thickBot="1">
      <c r="A179" s="12"/>
      <c r="B179" s="163"/>
      <c r="C179" s="26"/>
      <c r="D179" s="45"/>
      <c r="E179" s="45"/>
      <c r="F179" s="46"/>
      <c r="G179" s="26"/>
      <c r="H179" s="45"/>
      <c r="I179" s="45"/>
      <c r="J179" s="46"/>
      <c r="K179" s="26"/>
      <c r="L179" s="45"/>
      <c r="M179" s="45"/>
      <c r="N179" s="46"/>
      <c r="O179" s="26"/>
      <c r="P179" s="50"/>
      <c r="Q179" s="50"/>
      <c r="R179" s="176"/>
      <c r="S179" s="26"/>
      <c r="T179" s="45"/>
      <c r="U179" s="45"/>
      <c r="V179" s="46"/>
    </row>
    <row r="180" spans="1:22">
      <c r="A180" s="12"/>
      <c r="B180" s="19"/>
      <c r="C180" s="19"/>
      <c r="D180" s="49"/>
      <c r="E180" s="49"/>
      <c r="F180" s="49"/>
      <c r="G180" s="19"/>
      <c r="H180" s="49"/>
      <c r="I180" s="49"/>
      <c r="J180" s="49"/>
      <c r="K180" s="19"/>
      <c r="L180" s="49"/>
      <c r="M180" s="49"/>
      <c r="N180" s="49"/>
      <c r="O180" s="19"/>
      <c r="P180" s="49"/>
      <c r="Q180" s="49"/>
      <c r="R180" s="49"/>
      <c r="S180" s="19"/>
      <c r="T180" s="49"/>
      <c r="U180" s="49"/>
      <c r="V180" s="49"/>
    </row>
    <row r="181" spans="1:22">
      <c r="A181" s="12"/>
      <c r="B181" s="96" t="s">
        <v>38</v>
      </c>
      <c r="C181" s="26"/>
      <c r="D181" s="65" t="s">
        <v>529</v>
      </c>
      <c r="E181" s="65"/>
      <c r="F181" s="67" t="s">
        <v>185</v>
      </c>
      <c r="G181" s="26"/>
      <c r="H181" s="34">
        <v>94730</v>
      </c>
      <c r="I181" s="34"/>
      <c r="J181" s="26"/>
      <c r="K181" s="26"/>
      <c r="L181" s="65" t="s">
        <v>530</v>
      </c>
      <c r="M181" s="65"/>
      <c r="N181" s="67" t="s">
        <v>185</v>
      </c>
      <c r="O181" s="26"/>
      <c r="P181" s="65" t="s">
        <v>230</v>
      </c>
      <c r="Q181" s="65"/>
      <c r="R181" s="26"/>
      <c r="S181" s="26"/>
      <c r="T181" s="34">
        <v>77336</v>
      </c>
      <c r="U181" s="34"/>
      <c r="V181" s="26"/>
    </row>
    <row r="182" spans="1:22" ht="15.75" thickBot="1">
      <c r="A182" s="12"/>
      <c r="B182" s="96"/>
      <c r="C182" s="26"/>
      <c r="D182" s="50"/>
      <c r="E182" s="50"/>
      <c r="F182" s="176"/>
      <c r="G182" s="26"/>
      <c r="H182" s="45"/>
      <c r="I182" s="45"/>
      <c r="J182" s="46"/>
      <c r="K182" s="26"/>
      <c r="L182" s="50"/>
      <c r="M182" s="50"/>
      <c r="N182" s="176"/>
      <c r="O182" s="26"/>
      <c r="P182" s="50"/>
      <c r="Q182" s="50"/>
      <c r="R182" s="46"/>
      <c r="S182" s="26"/>
      <c r="T182" s="45"/>
      <c r="U182" s="45"/>
      <c r="V182" s="46"/>
    </row>
    <row r="183" spans="1:22">
      <c r="A183" s="12"/>
      <c r="B183" s="19"/>
      <c r="C183" s="19"/>
      <c r="D183" s="49"/>
      <c r="E183" s="49"/>
      <c r="F183" s="49"/>
      <c r="G183" s="19"/>
      <c r="H183" s="49"/>
      <c r="I183" s="49"/>
      <c r="J183" s="49"/>
      <c r="K183" s="19"/>
      <c r="L183" s="49"/>
      <c r="M183" s="49"/>
      <c r="N183" s="49"/>
      <c r="O183" s="19"/>
      <c r="P183" s="49"/>
      <c r="Q183" s="49"/>
      <c r="R183" s="49"/>
      <c r="S183" s="19"/>
      <c r="T183" s="49"/>
      <c r="U183" s="49"/>
      <c r="V183" s="49"/>
    </row>
    <row r="184" spans="1:22">
      <c r="A184" s="12"/>
      <c r="B184" s="33" t="s">
        <v>39</v>
      </c>
      <c r="C184" s="26"/>
      <c r="D184" s="65" t="s">
        <v>531</v>
      </c>
      <c r="E184" s="65"/>
      <c r="F184" s="67" t="s">
        <v>185</v>
      </c>
      <c r="G184" s="26"/>
      <c r="H184" s="65" t="s">
        <v>532</v>
      </c>
      <c r="I184" s="65"/>
      <c r="J184" s="67" t="s">
        <v>185</v>
      </c>
      <c r="K184" s="26"/>
      <c r="L184" s="65">
        <v>5</v>
      </c>
      <c r="M184" s="65"/>
      <c r="N184" s="26"/>
      <c r="O184" s="26"/>
      <c r="P184" s="65" t="s">
        <v>230</v>
      </c>
      <c r="Q184" s="65"/>
      <c r="R184" s="26"/>
      <c r="S184" s="26"/>
      <c r="T184" s="65" t="s">
        <v>533</v>
      </c>
      <c r="U184" s="65"/>
      <c r="V184" s="67" t="s">
        <v>185</v>
      </c>
    </row>
    <row r="185" spans="1:22">
      <c r="A185" s="12"/>
      <c r="B185" s="33"/>
      <c r="C185" s="26"/>
      <c r="D185" s="65"/>
      <c r="E185" s="65"/>
      <c r="F185" s="67"/>
      <c r="G185" s="26"/>
      <c r="H185" s="65"/>
      <c r="I185" s="65"/>
      <c r="J185" s="67"/>
      <c r="K185" s="26"/>
      <c r="L185" s="65"/>
      <c r="M185" s="65"/>
      <c r="N185" s="26"/>
      <c r="O185" s="26"/>
      <c r="P185" s="65"/>
      <c r="Q185" s="65"/>
      <c r="R185" s="26"/>
      <c r="S185" s="26"/>
      <c r="T185" s="65"/>
      <c r="U185" s="65"/>
      <c r="V185" s="67"/>
    </row>
    <row r="186" spans="1:22">
      <c r="A186" s="12"/>
      <c r="B186" s="29" t="s">
        <v>40</v>
      </c>
      <c r="C186" s="30"/>
      <c r="D186" s="69" t="s">
        <v>534</v>
      </c>
      <c r="E186" s="69"/>
      <c r="F186" s="31" t="s">
        <v>185</v>
      </c>
      <c r="G186" s="30"/>
      <c r="H186" s="69" t="s">
        <v>230</v>
      </c>
      <c r="I186" s="69"/>
      <c r="J186" s="30"/>
      <c r="K186" s="30"/>
      <c r="L186" s="69" t="s">
        <v>230</v>
      </c>
      <c r="M186" s="69"/>
      <c r="N186" s="30"/>
      <c r="O186" s="30"/>
      <c r="P186" s="69" t="s">
        <v>230</v>
      </c>
      <c r="Q186" s="69"/>
      <c r="R186" s="30"/>
      <c r="S186" s="30"/>
      <c r="T186" s="69" t="s">
        <v>534</v>
      </c>
      <c r="U186" s="69"/>
      <c r="V186" s="31" t="s">
        <v>185</v>
      </c>
    </row>
    <row r="187" spans="1:22">
      <c r="A187" s="12"/>
      <c r="B187" s="29"/>
      <c r="C187" s="30"/>
      <c r="D187" s="69"/>
      <c r="E187" s="69"/>
      <c r="F187" s="31"/>
      <c r="G187" s="30"/>
      <c r="H187" s="69"/>
      <c r="I187" s="69"/>
      <c r="J187" s="30"/>
      <c r="K187" s="30"/>
      <c r="L187" s="69"/>
      <c r="M187" s="69"/>
      <c r="N187" s="30"/>
      <c r="O187" s="30"/>
      <c r="P187" s="69"/>
      <c r="Q187" s="69"/>
      <c r="R187" s="30"/>
      <c r="S187" s="30"/>
      <c r="T187" s="69"/>
      <c r="U187" s="69"/>
      <c r="V187" s="31"/>
    </row>
    <row r="188" spans="1:22">
      <c r="A188" s="12"/>
      <c r="B188" s="33" t="s">
        <v>41</v>
      </c>
      <c r="C188" s="26"/>
      <c r="D188" s="65">
        <v>73</v>
      </c>
      <c r="E188" s="65"/>
      <c r="F188" s="26"/>
      <c r="G188" s="26"/>
      <c r="H188" s="65">
        <v>139</v>
      </c>
      <c r="I188" s="65"/>
      <c r="J188" s="26"/>
      <c r="K188" s="26"/>
      <c r="L188" s="65" t="s">
        <v>230</v>
      </c>
      <c r="M188" s="65"/>
      <c r="N188" s="26"/>
      <c r="O188" s="26"/>
      <c r="P188" s="65" t="s">
        <v>230</v>
      </c>
      <c r="Q188" s="65"/>
      <c r="R188" s="26"/>
      <c r="S188" s="26"/>
      <c r="T188" s="65">
        <v>212</v>
      </c>
      <c r="U188" s="65"/>
      <c r="V188" s="26"/>
    </row>
    <row r="189" spans="1:22" ht="15.75" thickBot="1">
      <c r="A189" s="12"/>
      <c r="B189" s="33"/>
      <c r="C189" s="26"/>
      <c r="D189" s="50"/>
      <c r="E189" s="50"/>
      <c r="F189" s="46"/>
      <c r="G189" s="26"/>
      <c r="H189" s="50"/>
      <c r="I189" s="50"/>
      <c r="J189" s="46"/>
      <c r="K189" s="26"/>
      <c r="L189" s="50"/>
      <c r="M189" s="50"/>
      <c r="N189" s="46"/>
      <c r="O189" s="26"/>
      <c r="P189" s="50"/>
      <c r="Q189" s="50"/>
      <c r="R189" s="46"/>
      <c r="S189" s="26"/>
      <c r="T189" s="50"/>
      <c r="U189" s="50"/>
      <c r="V189" s="46"/>
    </row>
    <row r="190" spans="1:22">
      <c r="A190" s="12"/>
      <c r="B190" s="51"/>
      <c r="C190" s="30"/>
      <c r="D190" s="150" t="s">
        <v>535</v>
      </c>
      <c r="E190" s="150"/>
      <c r="F190" s="78" t="s">
        <v>185</v>
      </c>
      <c r="G190" s="30"/>
      <c r="H190" s="150">
        <v>65</v>
      </c>
      <c r="I190" s="150"/>
      <c r="J190" s="49"/>
      <c r="K190" s="30"/>
      <c r="L190" s="150">
        <v>5</v>
      </c>
      <c r="M190" s="150"/>
      <c r="N190" s="49"/>
      <c r="O190" s="30"/>
      <c r="P190" s="150" t="s">
        <v>230</v>
      </c>
      <c r="Q190" s="150"/>
      <c r="R190" s="49"/>
      <c r="S190" s="30"/>
      <c r="T190" s="150" t="s">
        <v>536</v>
      </c>
      <c r="U190" s="150"/>
      <c r="V190" s="78" t="s">
        <v>185</v>
      </c>
    </row>
    <row r="191" spans="1:22" ht="15.75" thickBot="1">
      <c r="A191" s="12"/>
      <c r="B191" s="51"/>
      <c r="C191" s="30"/>
      <c r="D191" s="92"/>
      <c r="E191" s="92"/>
      <c r="F191" s="79"/>
      <c r="G191" s="30"/>
      <c r="H191" s="92"/>
      <c r="I191" s="92"/>
      <c r="J191" s="36"/>
      <c r="K191" s="30"/>
      <c r="L191" s="92"/>
      <c r="M191" s="92"/>
      <c r="N191" s="36"/>
      <c r="O191" s="30"/>
      <c r="P191" s="92"/>
      <c r="Q191" s="92"/>
      <c r="R191" s="36"/>
      <c r="S191" s="30"/>
      <c r="T191" s="92"/>
      <c r="U191" s="92"/>
      <c r="V191" s="79"/>
    </row>
    <row r="192" spans="1:22">
      <c r="A192" s="12"/>
      <c r="B192" s="15"/>
      <c r="C192" s="15"/>
      <c r="D192" s="41"/>
      <c r="E192" s="41"/>
      <c r="F192" s="41"/>
      <c r="G192" s="15"/>
      <c r="H192" s="41"/>
      <c r="I192" s="41"/>
      <c r="J192" s="41"/>
      <c r="K192" s="15"/>
      <c r="L192" s="41"/>
      <c r="M192" s="41"/>
      <c r="N192" s="41"/>
      <c r="O192" s="15"/>
      <c r="P192" s="41"/>
      <c r="Q192" s="41"/>
      <c r="R192" s="41"/>
      <c r="S192" s="15"/>
      <c r="T192" s="41"/>
      <c r="U192" s="41"/>
      <c r="V192" s="41"/>
    </row>
    <row r="193" spans="1:22">
      <c r="A193" s="12"/>
      <c r="B193" s="84" t="s">
        <v>491</v>
      </c>
      <c r="C193" s="30"/>
      <c r="D193" s="69" t="s">
        <v>537</v>
      </c>
      <c r="E193" s="69"/>
      <c r="F193" s="31" t="s">
        <v>185</v>
      </c>
      <c r="G193" s="30"/>
      <c r="H193" s="32">
        <v>94795</v>
      </c>
      <c r="I193" s="32"/>
      <c r="J193" s="30"/>
      <c r="K193" s="30"/>
      <c r="L193" s="69" t="s">
        <v>538</v>
      </c>
      <c r="M193" s="69"/>
      <c r="N193" s="31" t="s">
        <v>185</v>
      </c>
      <c r="O193" s="30"/>
      <c r="P193" s="69" t="s">
        <v>230</v>
      </c>
      <c r="Q193" s="69"/>
      <c r="R193" s="30"/>
      <c r="S193" s="30"/>
      <c r="T193" s="32">
        <v>62400</v>
      </c>
      <c r="U193" s="32"/>
      <c r="V193" s="30"/>
    </row>
    <row r="194" spans="1:22">
      <c r="A194" s="12"/>
      <c r="B194" s="84"/>
      <c r="C194" s="30"/>
      <c r="D194" s="69"/>
      <c r="E194" s="69"/>
      <c r="F194" s="31"/>
      <c r="G194" s="30"/>
      <c r="H194" s="32"/>
      <c r="I194" s="32"/>
      <c r="J194" s="30"/>
      <c r="K194" s="30"/>
      <c r="L194" s="69"/>
      <c r="M194" s="69"/>
      <c r="N194" s="31"/>
      <c r="O194" s="30"/>
      <c r="P194" s="69"/>
      <c r="Q194" s="69"/>
      <c r="R194" s="30"/>
      <c r="S194" s="30"/>
      <c r="T194" s="32"/>
      <c r="U194" s="32"/>
      <c r="V194" s="30"/>
    </row>
    <row r="195" spans="1:22">
      <c r="A195" s="12"/>
      <c r="B195" s="33" t="s">
        <v>44</v>
      </c>
      <c r="C195" s="26"/>
      <c r="D195" s="34">
        <v>44602</v>
      </c>
      <c r="E195" s="34"/>
      <c r="F195" s="26"/>
      <c r="G195" s="26"/>
      <c r="H195" s="65">
        <v>128</v>
      </c>
      <c r="I195" s="65"/>
      <c r="J195" s="26"/>
      <c r="K195" s="26"/>
      <c r="L195" s="65" t="s">
        <v>495</v>
      </c>
      <c r="M195" s="65"/>
      <c r="N195" s="67" t="s">
        <v>185</v>
      </c>
      <c r="O195" s="26"/>
      <c r="P195" s="65" t="s">
        <v>230</v>
      </c>
      <c r="Q195" s="65"/>
      <c r="R195" s="26"/>
      <c r="S195" s="26"/>
      <c r="T195" s="34">
        <v>44708</v>
      </c>
      <c r="U195" s="34"/>
      <c r="V195" s="26"/>
    </row>
    <row r="196" spans="1:22" ht="15.75" thickBot="1">
      <c r="A196" s="12"/>
      <c r="B196" s="33"/>
      <c r="C196" s="26"/>
      <c r="D196" s="45"/>
      <c r="E196" s="45"/>
      <c r="F196" s="46"/>
      <c r="G196" s="26"/>
      <c r="H196" s="50"/>
      <c r="I196" s="50"/>
      <c r="J196" s="46"/>
      <c r="K196" s="26"/>
      <c r="L196" s="50"/>
      <c r="M196" s="50"/>
      <c r="N196" s="176"/>
      <c r="O196" s="26"/>
      <c r="P196" s="50"/>
      <c r="Q196" s="50"/>
      <c r="R196" s="46"/>
      <c r="S196" s="26"/>
      <c r="T196" s="45"/>
      <c r="U196" s="45"/>
      <c r="V196" s="46"/>
    </row>
    <row r="197" spans="1:22">
      <c r="A197" s="12"/>
      <c r="B197" s="19"/>
      <c r="C197" s="19"/>
      <c r="D197" s="49"/>
      <c r="E197" s="49"/>
      <c r="F197" s="49"/>
      <c r="G197" s="19"/>
      <c r="H197" s="49"/>
      <c r="I197" s="49"/>
      <c r="J197" s="49"/>
      <c r="K197" s="19"/>
      <c r="L197" s="49"/>
      <c r="M197" s="49"/>
      <c r="N197" s="49"/>
      <c r="O197" s="19"/>
      <c r="P197" s="49"/>
      <c r="Q197" s="49"/>
      <c r="R197" s="49"/>
      <c r="S197" s="19"/>
      <c r="T197" s="49"/>
      <c r="U197" s="49"/>
      <c r="V197" s="49"/>
    </row>
    <row r="198" spans="1:22">
      <c r="A198" s="12"/>
      <c r="B198" s="96" t="s">
        <v>497</v>
      </c>
      <c r="C198" s="26"/>
      <c r="D198" s="34">
        <v>16068</v>
      </c>
      <c r="E198" s="34"/>
      <c r="F198" s="26"/>
      <c r="G198" s="26"/>
      <c r="H198" s="34">
        <v>94923</v>
      </c>
      <c r="I198" s="34"/>
      <c r="J198" s="26"/>
      <c r="K198" s="26"/>
      <c r="L198" s="65" t="s">
        <v>539</v>
      </c>
      <c r="M198" s="65"/>
      <c r="N198" s="67" t="s">
        <v>185</v>
      </c>
      <c r="O198" s="26"/>
      <c r="P198" s="65" t="s">
        <v>230</v>
      </c>
      <c r="Q198" s="65"/>
      <c r="R198" s="26"/>
      <c r="S198" s="26"/>
      <c r="T198" s="34">
        <v>107108</v>
      </c>
      <c r="U198" s="34"/>
      <c r="V198" s="26"/>
    </row>
    <row r="199" spans="1:22">
      <c r="A199" s="12"/>
      <c r="B199" s="96"/>
      <c r="C199" s="26"/>
      <c r="D199" s="34"/>
      <c r="E199" s="34"/>
      <c r="F199" s="26"/>
      <c r="G199" s="26"/>
      <c r="H199" s="34"/>
      <c r="I199" s="34"/>
      <c r="J199" s="26"/>
      <c r="K199" s="26"/>
      <c r="L199" s="65"/>
      <c r="M199" s="65"/>
      <c r="N199" s="67"/>
      <c r="O199" s="26"/>
      <c r="P199" s="65"/>
      <c r="Q199" s="65"/>
      <c r="R199" s="26"/>
      <c r="S199" s="26"/>
      <c r="T199" s="34"/>
      <c r="U199" s="34"/>
      <c r="V199" s="26"/>
    </row>
    <row r="200" spans="1:22">
      <c r="A200" s="12"/>
      <c r="B200" s="84" t="s">
        <v>500</v>
      </c>
      <c r="C200" s="30"/>
      <c r="D200" s="32">
        <v>91040</v>
      </c>
      <c r="E200" s="32"/>
      <c r="F200" s="30"/>
      <c r="G200" s="30"/>
      <c r="H200" s="69" t="s">
        <v>230</v>
      </c>
      <c r="I200" s="69"/>
      <c r="J200" s="30"/>
      <c r="K200" s="30"/>
      <c r="L200" s="69" t="s">
        <v>230</v>
      </c>
      <c r="M200" s="69"/>
      <c r="N200" s="30"/>
      <c r="O200" s="30"/>
      <c r="P200" s="69" t="s">
        <v>540</v>
      </c>
      <c r="Q200" s="69"/>
      <c r="R200" s="31" t="s">
        <v>185</v>
      </c>
      <c r="S200" s="30"/>
      <c r="T200" s="69" t="s">
        <v>230</v>
      </c>
      <c r="U200" s="69"/>
      <c r="V200" s="30"/>
    </row>
    <row r="201" spans="1:22" ht="15.75" thickBot="1">
      <c r="A201" s="12"/>
      <c r="B201" s="84"/>
      <c r="C201" s="30"/>
      <c r="D201" s="35"/>
      <c r="E201" s="35"/>
      <c r="F201" s="36"/>
      <c r="G201" s="30"/>
      <c r="H201" s="92"/>
      <c r="I201" s="92"/>
      <c r="J201" s="36"/>
      <c r="K201" s="30"/>
      <c r="L201" s="92"/>
      <c r="M201" s="92"/>
      <c r="N201" s="36"/>
      <c r="O201" s="30"/>
      <c r="P201" s="92"/>
      <c r="Q201" s="92"/>
      <c r="R201" s="79"/>
      <c r="S201" s="30"/>
      <c r="T201" s="92"/>
      <c r="U201" s="92"/>
      <c r="V201" s="36"/>
    </row>
    <row r="202" spans="1:22">
      <c r="A202" s="12"/>
      <c r="B202" s="97" t="s">
        <v>46</v>
      </c>
      <c r="C202" s="26"/>
      <c r="D202" s="93">
        <v>107108</v>
      </c>
      <c r="E202" s="93"/>
      <c r="F202" s="41"/>
      <c r="G202" s="26"/>
      <c r="H202" s="93">
        <v>94923</v>
      </c>
      <c r="I202" s="93"/>
      <c r="J202" s="41"/>
      <c r="K202" s="26"/>
      <c r="L202" s="165" t="s">
        <v>539</v>
      </c>
      <c r="M202" s="165"/>
      <c r="N202" s="107" t="s">
        <v>185</v>
      </c>
      <c r="O202" s="26"/>
      <c r="P202" s="165" t="s">
        <v>540</v>
      </c>
      <c r="Q202" s="165"/>
      <c r="R202" s="107" t="s">
        <v>185</v>
      </c>
      <c r="S202" s="26"/>
      <c r="T202" s="93">
        <v>107108</v>
      </c>
      <c r="U202" s="93"/>
      <c r="V202" s="41"/>
    </row>
    <row r="203" spans="1:22" ht="15.75" thickBot="1">
      <c r="A203" s="12"/>
      <c r="B203" s="97"/>
      <c r="C203" s="26"/>
      <c r="D203" s="45"/>
      <c r="E203" s="45"/>
      <c r="F203" s="46"/>
      <c r="G203" s="26"/>
      <c r="H203" s="45"/>
      <c r="I203" s="45"/>
      <c r="J203" s="46"/>
      <c r="K203" s="26"/>
      <c r="L203" s="50"/>
      <c r="M203" s="50"/>
      <c r="N203" s="176"/>
      <c r="O203" s="26"/>
      <c r="P203" s="50"/>
      <c r="Q203" s="50"/>
      <c r="R203" s="176"/>
      <c r="S203" s="26"/>
      <c r="T203" s="45"/>
      <c r="U203" s="45"/>
      <c r="V203" s="46"/>
    </row>
    <row r="204" spans="1:22">
      <c r="A204" s="12"/>
      <c r="B204" s="19"/>
      <c r="C204" s="19"/>
      <c r="D204" s="49"/>
      <c r="E204" s="49"/>
      <c r="F204" s="49"/>
      <c r="G204" s="19"/>
      <c r="H204" s="49"/>
      <c r="I204" s="49"/>
      <c r="J204" s="49"/>
      <c r="K204" s="19"/>
      <c r="L204" s="49"/>
      <c r="M204" s="49"/>
      <c r="N204" s="49"/>
      <c r="O204" s="19"/>
      <c r="P204" s="49"/>
      <c r="Q204" s="49"/>
      <c r="R204" s="49"/>
      <c r="S204" s="19"/>
      <c r="T204" s="49"/>
      <c r="U204" s="49"/>
      <c r="V204" s="49"/>
    </row>
    <row r="205" spans="1:22" ht="26.25">
      <c r="A205" s="12"/>
      <c r="B205" s="22" t="s">
        <v>58</v>
      </c>
      <c r="C205" s="15"/>
      <c r="D205" s="26"/>
      <c r="E205" s="26"/>
      <c r="F205" s="26"/>
      <c r="G205" s="15"/>
      <c r="H205" s="26"/>
      <c r="I205" s="26"/>
      <c r="J205" s="26"/>
      <c r="K205" s="15"/>
      <c r="L205" s="26"/>
      <c r="M205" s="26"/>
      <c r="N205" s="26"/>
      <c r="O205" s="15"/>
      <c r="P205" s="26"/>
      <c r="Q205" s="26"/>
      <c r="R205" s="26"/>
      <c r="S205" s="15"/>
      <c r="T205" s="26"/>
      <c r="U205" s="26"/>
      <c r="V205" s="26"/>
    </row>
    <row r="206" spans="1:22">
      <c r="A206" s="12"/>
      <c r="B206" s="20" t="s">
        <v>502</v>
      </c>
      <c r="C206" s="19"/>
      <c r="D206" s="30"/>
      <c r="E206" s="30"/>
      <c r="F206" s="30"/>
      <c r="G206" s="19"/>
      <c r="H206" s="30"/>
      <c r="I206" s="30"/>
      <c r="J206" s="30"/>
      <c r="K206" s="19"/>
      <c r="L206" s="30"/>
      <c r="M206" s="30"/>
      <c r="N206" s="30"/>
      <c r="O206" s="19"/>
      <c r="P206" s="30"/>
      <c r="Q206" s="30"/>
      <c r="R206" s="30"/>
      <c r="S206" s="19"/>
      <c r="T206" s="30"/>
      <c r="U206" s="30"/>
      <c r="V206" s="30"/>
    </row>
    <row r="207" spans="1:22">
      <c r="A207" s="12"/>
      <c r="B207" s="67" t="s">
        <v>503</v>
      </c>
      <c r="C207" s="26"/>
      <c r="D207" s="34">
        <v>4249</v>
      </c>
      <c r="E207" s="34"/>
      <c r="F207" s="26"/>
      <c r="G207" s="26"/>
      <c r="H207" s="65" t="s">
        <v>230</v>
      </c>
      <c r="I207" s="65"/>
      <c r="J207" s="26"/>
      <c r="K207" s="26"/>
      <c r="L207" s="65" t="s">
        <v>230</v>
      </c>
      <c r="M207" s="65"/>
      <c r="N207" s="26"/>
      <c r="O207" s="26"/>
      <c r="P207" s="65" t="s">
        <v>230</v>
      </c>
      <c r="Q207" s="65"/>
      <c r="R207" s="26"/>
      <c r="S207" s="26"/>
      <c r="T207" s="34">
        <v>4249</v>
      </c>
      <c r="U207" s="34"/>
      <c r="V207" s="26"/>
    </row>
    <row r="208" spans="1:22">
      <c r="A208" s="12"/>
      <c r="B208" s="67"/>
      <c r="C208" s="26"/>
      <c r="D208" s="34"/>
      <c r="E208" s="34"/>
      <c r="F208" s="26"/>
      <c r="G208" s="26"/>
      <c r="H208" s="65"/>
      <c r="I208" s="65"/>
      <c r="J208" s="26"/>
      <c r="K208" s="26"/>
      <c r="L208" s="65"/>
      <c r="M208" s="65"/>
      <c r="N208" s="26"/>
      <c r="O208" s="26"/>
      <c r="P208" s="65"/>
      <c r="Q208" s="65"/>
      <c r="R208" s="26"/>
      <c r="S208" s="26"/>
      <c r="T208" s="34"/>
      <c r="U208" s="34"/>
      <c r="V208" s="26"/>
    </row>
    <row r="209" spans="1:22">
      <c r="A209" s="12"/>
      <c r="B209" s="178" t="s">
        <v>331</v>
      </c>
      <c r="C209" s="30"/>
      <c r="D209" s="69">
        <v>42</v>
      </c>
      <c r="E209" s="69"/>
      <c r="F209" s="30"/>
      <c r="G209" s="30"/>
      <c r="H209" s="69" t="s">
        <v>230</v>
      </c>
      <c r="I209" s="69"/>
      <c r="J209" s="30"/>
      <c r="K209" s="30"/>
      <c r="L209" s="69" t="s">
        <v>230</v>
      </c>
      <c r="M209" s="69"/>
      <c r="N209" s="30"/>
      <c r="O209" s="30"/>
      <c r="P209" s="69" t="s">
        <v>230</v>
      </c>
      <c r="Q209" s="69"/>
      <c r="R209" s="30"/>
      <c r="S209" s="30"/>
      <c r="T209" s="69">
        <v>42</v>
      </c>
      <c r="U209" s="69"/>
      <c r="V209" s="30"/>
    </row>
    <row r="210" spans="1:22" ht="15.75" thickBot="1">
      <c r="A210" s="12"/>
      <c r="B210" s="178"/>
      <c r="C210" s="30"/>
      <c r="D210" s="92"/>
      <c r="E210" s="92"/>
      <c r="F210" s="36"/>
      <c r="G210" s="30"/>
      <c r="H210" s="92"/>
      <c r="I210" s="92"/>
      <c r="J210" s="36"/>
      <c r="K210" s="30"/>
      <c r="L210" s="92"/>
      <c r="M210" s="92"/>
      <c r="N210" s="36"/>
      <c r="O210" s="30"/>
      <c r="P210" s="92"/>
      <c r="Q210" s="92"/>
      <c r="R210" s="36"/>
      <c r="S210" s="30"/>
      <c r="T210" s="92"/>
      <c r="U210" s="92"/>
      <c r="V210" s="36"/>
    </row>
    <row r="211" spans="1:22">
      <c r="A211" s="12"/>
      <c r="B211" s="67" t="s">
        <v>541</v>
      </c>
      <c r="C211" s="26"/>
      <c r="D211" s="93">
        <v>4291</v>
      </c>
      <c r="E211" s="93"/>
      <c r="F211" s="41"/>
      <c r="G211" s="26"/>
      <c r="H211" s="165" t="s">
        <v>230</v>
      </c>
      <c r="I211" s="165"/>
      <c r="J211" s="41"/>
      <c r="K211" s="26"/>
      <c r="L211" s="165" t="s">
        <v>230</v>
      </c>
      <c r="M211" s="165"/>
      <c r="N211" s="41"/>
      <c r="O211" s="26"/>
      <c r="P211" s="165" t="s">
        <v>230</v>
      </c>
      <c r="Q211" s="165"/>
      <c r="R211" s="41"/>
      <c r="S211" s="26"/>
      <c r="T211" s="93">
        <v>4291</v>
      </c>
      <c r="U211" s="93"/>
      <c r="V211" s="41"/>
    </row>
    <row r="212" spans="1:22" ht="15.75" thickBot="1">
      <c r="A212" s="12"/>
      <c r="B212" s="67"/>
      <c r="C212" s="26"/>
      <c r="D212" s="45"/>
      <c r="E212" s="45"/>
      <c r="F212" s="46"/>
      <c r="G212" s="26"/>
      <c r="H212" s="50"/>
      <c r="I212" s="50"/>
      <c r="J212" s="46"/>
      <c r="K212" s="26"/>
      <c r="L212" s="50"/>
      <c r="M212" s="50"/>
      <c r="N212" s="46"/>
      <c r="O212" s="26"/>
      <c r="P212" s="50"/>
      <c r="Q212" s="50"/>
      <c r="R212" s="46"/>
      <c r="S212" s="26"/>
      <c r="T212" s="45"/>
      <c r="U212" s="45"/>
      <c r="V212" s="46"/>
    </row>
    <row r="213" spans="1:22">
      <c r="A213" s="12"/>
      <c r="B213" s="85" t="s">
        <v>60</v>
      </c>
      <c r="C213" s="30"/>
      <c r="D213" s="52" t="s">
        <v>172</v>
      </c>
      <c r="E213" s="54">
        <v>111399</v>
      </c>
      <c r="F213" s="49"/>
      <c r="G213" s="30"/>
      <c r="H213" s="52" t="s">
        <v>172</v>
      </c>
      <c r="I213" s="54">
        <v>94923</v>
      </c>
      <c r="J213" s="49"/>
      <c r="K213" s="30"/>
      <c r="L213" s="52" t="s">
        <v>172</v>
      </c>
      <c r="M213" s="166" t="s">
        <v>539</v>
      </c>
      <c r="N213" s="52" t="s">
        <v>185</v>
      </c>
      <c r="O213" s="30"/>
      <c r="P213" s="52" t="s">
        <v>172</v>
      </c>
      <c r="Q213" s="166" t="s">
        <v>540</v>
      </c>
      <c r="R213" s="52" t="s">
        <v>185</v>
      </c>
      <c r="S213" s="30"/>
      <c r="T213" s="52" t="s">
        <v>172</v>
      </c>
      <c r="U213" s="54">
        <v>111399</v>
      </c>
      <c r="V213" s="49"/>
    </row>
    <row r="214" spans="1:22" ht="15.75" thickBot="1">
      <c r="A214" s="12"/>
      <c r="B214" s="85"/>
      <c r="C214" s="30"/>
      <c r="D214" s="53"/>
      <c r="E214" s="55"/>
      <c r="F214" s="56"/>
      <c r="G214" s="30"/>
      <c r="H214" s="53"/>
      <c r="I214" s="55"/>
      <c r="J214" s="56"/>
      <c r="K214" s="30"/>
      <c r="L214" s="53"/>
      <c r="M214" s="102"/>
      <c r="N214" s="53"/>
      <c r="O214" s="30"/>
      <c r="P214" s="53"/>
      <c r="Q214" s="102"/>
      <c r="R214" s="53"/>
      <c r="S214" s="30"/>
      <c r="T214" s="53"/>
      <c r="U214" s="55"/>
      <c r="V214" s="56"/>
    </row>
    <row r="215" spans="1:22" ht="15.75" thickTop="1">
      <c r="A215" s="12"/>
      <c r="B215" s="15"/>
      <c r="C215" s="15"/>
      <c r="D215" s="68"/>
      <c r="E215" s="68"/>
      <c r="F215" s="68"/>
      <c r="G215" s="15"/>
      <c r="H215" s="68"/>
      <c r="I215" s="68"/>
      <c r="J215" s="68"/>
      <c r="K215" s="15"/>
      <c r="L215" s="68"/>
      <c r="M215" s="68"/>
      <c r="N215" s="68"/>
      <c r="O215" s="15"/>
      <c r="P215" s="68"/>
      <c r="Q215" s="68"/>
      <c r="R215" s="68"/>
      <c r="S215" s="15"/>
      <c r="T215" s="68"/>
      <c r="U215" s="68"/>
      <c r="V215" s="68"/>
    </row>
    <row r="216" spans="1:22">
      <c r="A216" s="12"/>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12"/>
      <c r="B217" s="109" t="s">
        <v>465</v>
      </c>
      <c r="C217" s="109"/>
      <c r="D217" s="109"/>
      <c r="E217" s="109"/>
      <c r="F217" s="109"/>
      <c r="G217" s="109"/>
      <c r="H217" s="109"/>
      <c r="I217" s="109"/>
      <c r="J217" s="109"/>
      <c r="K217" s="109"/>
      <c r="L217" s="109"/>
      <c r="M217" s="109"/>
      <c r="N217" s="109"/>
      <c r="O217" s="109"/>
      <c r="P217" s="109"/>
      <c r="Q217" s="109"/>
      <c r="R217" s="109"/>
      <c r="S217" s="109"/>
      <c r="T217" s="109"/>
      <c r="U217" s="109"/>
      <c r="V217" s="109"/>
    </row>
    <row r="218" spans="1:22">
      <c r="A218" s="12"/>
      <c r="B218" s="109" t="s">
        <v>466</v>
      </c>
      <c r="C218" s="109"/>
      <c r="D218" s="109"/>
      <c r="E218" s="109"/>
      <c r="F218" s="109"/>
      <c r="G218" s="109"/>
      <c r="H218" s="109"/>
      <c r="I218" s="109"/>
      <c r="J218" s="109"/>
      <c r="K218" s="109"/>
      <c r="L218" s="109"/>
      <c r="M218" s="109"/>
      <c r="N218" s="109"/>
      <c r="O218" s="109"/>
      <c r="P218" s="109"/>
      <c r="Q218" s="109"/>
      <c r="R218" s="109"/>
      <c r="S218" s="109"/>
      <c r="T218" s="109"/>
      <c r="U218" s="109"/>
      <c r="V218" s="109"/>
    </row>
    <row r="219" spans="1:22">
      <c r="A219" s="12"/>
      <c r="B219" s="109" t="s">
        <v>542</v>
      </c>
      <c r="C219" s="109"/>
      <c r="D219" s="109"/>
      <c r="E219" s="109"/>
      <c r="F219" s="109"/>
      <c r="G219" s="109"/>
      <c r="H219" s="109"/>
      <c r="I219" s="109"/>
      <c r="J219" s="109"/>
      <c r="K219" s="109"/>
      <c r="L219" s="109"/>
      <c r="M219" s="109"/>
      <c r="N219" s="109"/>
      <c r="O219" s="109"/>
      <c r="P219" s="109"/>
      <c r="Q219" s="109"/>
      <c r="R219" s="109"/>
      <c r="S219" s="109"/>
      <c r="T219" s="109"/>
      <c r="U219" s="109"/>
      <c r="V219" s="109"/>
    </row>
    <row r="220" spans="1:22">
      <c r="A220" s="12"/>
      <c r="B220" s="182" t="s">
        <v>543</v>
      </c>
      <c r="C220" s="182"/>
      <c r="D220" s="182"/>
      <c r="E220" s="182"/>
      <c r="F220" s="182"/>
      <c r="G220" s="182"/>
      <c r="H220" s="182"/>
      <c r="I220" s="182"/>
      <c r="J220" s="182"/>
      <c r="K220" s="182"/>
      <c r="L220" s="182"/>
      <c r="M220" s="182"/>
      <c r="N220" s="182"/>
      <c r="O220" s="182"/>
      <c r="P220" s="182"/>
      <c r="Q220" s="182"/>
      <c r="R220" s="182"/>
      <c r="S220" s="182"/>
      <c r="T220" s="182"/>
      <c r="U220" s="182"/>
      <c r="V220" s="182"/>
    </row>
    <row r="221" spans="1:22">
      <c r="A221" s="12"/>
      <c r="B221" s="24"/>
      <c r="C221" s="24"/>
      <c r="D221" s="24"/>
      <c r="E221" s="24"/>
      <c r="F221" s="24"/>
      <c r="G221" s="24"/>
      <c r="H221" s="24"/>
      <c r="I221" s="24"/>
      <c r="J221" s="24"/>
      <c r="K221" s="24"/>
      <c r="L221" s="24"/>
      <c r="M221" s="24"/>
      <c r="N221" s="24"/>
      <c r="O221" s="24"/>
      <c r="P221" s="24"/>
      <c r="Q221" s="24"/>
      <c r="R221" s="24"/>
      <c r="S221" s="24"/>
      <c r="T221" s="24"/>
      <c r="U221" s="24"/>
      <c r="V221" s="24"/>
    </row>
    <row r="222" spans="1:22">
      <c r="A222" s="12"/>
      <c r="B222" s="14"/>
      <c r="C222" s="14"/>
      <c r="D222" s="14"/>
      <c r="E222" s="14"/>
      <c r="F222" s="14"/>
      <c r="G222" s="14"/>
      <c r="H222" s="14"/>
      <c r="I222" s="14"/>
      <c r="J222" s="14"/>
      <c r="K222" s="14"/>
      <c r="L222" s="14"/>
      <c r="M222" s="14"/>
      <c r="N222" s="14"/>
      <c r="O222" s="14"/>
      <c r="P222" s="14"/>
      <c r="Q222" s="14"/>
      <c r="R222" s="14"/>
      <c r="S222" s="14"/>
      <c r="T222" s="14"/>
      <c r="U222" s="14"/>
      <c r="V222" s="14"/>
    </row>
    <row r="223" spans="1:22">
      <c r="A223" s="12"/>
      <c r="B223" s="158"/>
      <c r="C223" s="26"/>
      <c r="D223" s="157" t="s">
        <v>469</v>
      </c>
      <c r="E223" s="157"/>
      <c r="F223" s="157"/>
      <c r="G223" s="26"/>
      <c r="H223" s="157" t="s">
        <v>471</v>
      </c>
      <c r="I223" s="157"/>
      <c r="J223" s="157"/>
      <c r="K223" s="26"/>
      <c r="L223" s="157" t="s">
        <v>473</v>
      </c>
      <c r="M223" s="157"/>
      <c r="N223" s="157"/>
      <c r="O223" s="26"/>
      <c r="P223" s="157" t="s">
        <v>475</v>
      </c>
      <c r="Q223" s="157"/>
      <c r="R223" s="157"/>
      <c r="S223" s="26"/>
      <c r="T223" s="157" t="s">
        <v>476</v>
      </c>
      <c r="U223" s="157"/>
      <c r="V223" s="157"/>
    </row>
    <row r="224" spans="1:22">
      <c r="A224" s="12"/>
      <c r="B224" s="158"/>
      <c r="C224" s="26"/>
      <c r="D224" s="157" t="s">
        <v>470</v>
      </c>
      <c r="E224" s="157"/>
      <c r="F224" s="157"/>
      <c r="G224" s="26"/>
      <c r="H224" s="157" t="s">
        <v>472</v>
      </c>
      <c r="I224" s="157"/>
      <c r="J224" s="157"/>
      <c r="K224" s="26"/>
      <c r="L224" s="157" t="s">
        <v>474</v>
      </c>
      <c r="M224" s="157"/>
      <c r="N224" s="157"/>
      <c r="O224" s="26"/>
      <c r="P224" s="157"/>
      <c r="Q224" s="157"/>
      <c r="R224" s="157"/>
      <c r="S224" s="26"/>
      <c r="T224" s="157"/>
      <c r="U224" s="157"/>
      <c r="V224" s="157"/>
    </row>
    <row r="225" spans="1:22" ht="15.75" thickBot="1">
      <c r="A225" s="12"/>
      <c r="B225" s="158"/>
      <c r="C225" s="26"/>
      <c r="D225" s="116"/>
      <c r="E225" s="116"/>
      <c r="F225" s="116"/>
      <c r="G225" s="46"/>
      <c r="H225" s="116"/>
      <c r="I225" s="116"/>
      <c r="J225" s="116"/>
      <c r="K225" s="46"/>
      <c r="L225" s="159" t="s">
        <v>472</v>
      </c>
      <c r="M225" s="159"/>
      <c r="N225" s="159"/>
      <c r="O225" s="46"/>
      <c r="P225" s="159"/>
      <c r="Q225" s="159"/>
      <c r="R225" s="159"/>
      <c r="S225" s="46"/>
      <c r="T225" s="159"/>
      <c r="U225" s="159"/>
      <c r="V225" s="159"/>
    </row>
    <row r="226" spans="1:22">
      <c r="A226" s="12"/>
      <c r="B226" s="179"/>
      <c r="C226" s="15"/>
      <c r="D226" s="160" t="s">
        <v>170</v>
      </c>
      <c r="E226" s="160"/>
      <c r="F226" s="160"/>
      <c r="G226" s="160"/>
      <c r="H226" s="160"/>
      <c r="I226" s="160"/>
      <c r="J226" s="160"/>
      <c r="K226" s="160"/>
      <c r="L226" s="160"/>
      <c r="M226" s="160"/>
      <c r="N226" s="160"/>
      <c r="O226" s="160"/>
      <c r="P226" s="160"/>
      <c r="Q226" s="160"/>
      <c r="R226" s="160"/>
      <c r="S226" s="160"/>
      <c r="T226" s="160"/>
      <c r="U226" s="160"/>
      <c r="V226" s="160"/>
    </row>
    <row r="227" spans="1:22">
      <c r="A227" s="12"/>
      <c r="B227" s="84" t="s">
        <v>30</v>
      </c>
      <c r="C227" s="30"/>
      <c r="D227" s="162"/>
      <c r="E227" s="162"/>
      <c r="F227" s="30"/>
      <c r="G227" s="30"/>
      <c r="H227" s="162"/>
      <c r="I227" s="162"/>
      <c r="J227" s="30"/>
      <c r="K227" s="30"/>
      <c r="L227" s="162"/>
      <c r="M227" s="162"/>
      <c r="N227" s="30"/>
      <c r="O227" s="30"/>
      <c r="P227" s="162"/>
      <c r="Q227" s="162"/>
      <c r="R227" s="30"/>
      <c r="S227" s="30"/>
      <c r="T227" s="162"/>
      <c r="U227" s="162"/>
      <c r="V227" s="30"/>
    </row>
    <row r="228" spans="1:22">
      <c r="A228" s="12"/>
      <c r="B228" s="84"/>
      <c r="C228" s="30"/>
      <c r="D228" s="162"/>
      <c r="E228" s="162"/>
      <c r="F228" s="30"/>
      <c r="G228" s="30"/>
      <c r="H228" s="162"/>
      <c r="I228" s="162"/>
      <c r="J228" s="30"/>
      <c r="K228" s="30"/>
      <c r="L228" s="162"/>
      <c r="M228" s="162"/>
      <c r="N228" s="30"/>
      <c r="O228" s="30"/>
      <c r="P228" s="162"/>
      <c r="Q228" s="162"/>
      <c r="R228" s="30"/>
      <c r="S228" s="30"/>
      <c r="T228" s="162"/>
      <c r="U228" s="162"/>
      <c r="V228" s="30"/>
    </row>
    <row r="229" spans="1:22">
      <c r="A229" s="12"/>
      <c r="B229" s="67" t="s">
        <v>88</v>
      </c>
      <c r="C229" s="26"/>
      <c r="D229" s="67" t="s">
        <v>172</v>
      </c>
      <c r="E229" s="65" t="s">
        <v>230</v>
      </c>
      <c r="F229" s="26"/>
      <c r="G229" s="26"/>
      <c r="H229" s="67" t="s">
        <v>172</v>
      </c>
      <c r="I229" s="34">
        <v>2074837</v>
      </c>
      <c r="J229" s="26"/>
      <c r="K229" s="26"/>
      <c r="L229" s="67" t="s">
        <v>172</v>
      </c>
      <c r="M229" s="34">
        <v>9645</v>
      </c>
      <c r="N229" s="26"/>
      <c r="O229" s="26"/>
      <c r="P229" s="67" t="s">
        <v>172</v>
      </c>
      <c r="Q229" s="65" t="s">
        <v>230</v>
      </c>
      <c r="R229" s="26"/>
      <c r="S229" s="26"/>
      <c r="T229" s="67" t="s">
        <v>172</v>
      </c>
      <c r="U229" s="34">
        <v>2084482</v>
      </c>
      <c r="V229" s="26"/>
    </row>
    <row r="230" spans="1:22">
      <c r="A230" s="12"/>
      <c r="B230" s="67"/>
      <c r="C230" s="26"/>
      <c r="D230" s="67"/>
      <c r="E230" s="65"/>
      <c r="F230" s="26"/>
      <c r="G230" s="26"/>
      <c r="H230" s="67"/>
      <c r="I230" s="34"/>
      <c r="J230" s="26"/>
      <c r="K230" s="26"/>
      <c r="L230" s="67"/>
      <c r="M230" s="34"/>
      <c r="N230" s="26"/>
      <c r="O230" s="26"/>
      <c r="P230" s="67"/>
      <c r="Q230" s="65"/>
      <c r="R230" s="26"/>
      <c r="S230" s="26"/>
      <c r="T230" s="67"/>
      <c r="U230" s="34"/>
      <c r="V230" s="26"/>
    </row>
    <row r="231" spans="1:22">
      <c r="A231" s="12"/>
      <c r="B231" s="29" t="s">
        <v>477</v>
      </c>
      <c r="C231" s="30"/>
      <c r="D231" s="69" t="s">
        <v>230</v>
      </c>
      <c r="E231" s="69"/>
      <c r="F231" s="30"/>
      <c r="G231" s="30"/>
      <c r="H231" s="69" t="s">
        <v>230</v>
      </c>
      <c r="I231" s="69"/>
      <c r="J231" s="30"/>
      <c r="K231" s="30"/>
      <c r="L231" s="32">
        <v>9854</v>
      </c>
      <c r="M231" s="32"/>
      <c r="N231" s="30"/>
      <c r="O231" s="30"/>
      <c r="P231" s="69" t="s">
        <v>544</v>
      </c>
      <c r="Q231" s="69"/>
      <c r="R231" s="31" t="s">
        <v>185</v>
      </c>
      <c r="S231" s="30"/>
      <c r="T231" s="69" t="s">
        <v>230</v>
      </c>
      <c r="U231" s="69"/>
      <c r="V231" s="30"/>
    </row>
    <row r="232" spans="1:22" ht="15.75" thickBot="1">
      <c r="A232" s="12"/>
      <c r="B232" s="29"/>
      <c r="C232" s="30"/>
      <c r="D232" s="92"/>
      <c r="E232" s="92"/>
      <c r="F232" s="36"/>
      <c r="G232" s="30"/>
      <c r="H232" s="92"/>
      <c r="I232" s="92"/>
      <c r="J232" s="36"/>
      <c r="K232" s="30"/>
      <c r="L232" s="35"/>
      <c r="M232" s="35"/>
      <c r="N232" s="36"/>
      <c r="O232" s="30"/>
      <c r="P232" s="92"/>
      <c r="Q232" s="92"/>
      <c r="R232" s="79"/>
      <c r="S232" s="30"/>
      <c r="T232" s="92"/>
      <c r="U232" s="92"/>
      <c r="V232" s="36"/>
    </row>
    <row r="233" spans="1:22">
      <c r="A233" s="12"/>
      <c r="B233" s="180"/>
      <c r="C233" s="26"/>
      <c r="D233" s="165" t="s">
        <v>230</v>
      </c>
      <c r="E233" s="165"/>
      <c r="F233" s="41"/>
      <c r="G233" s="26"/>
      <c r="H233" s="93">
        <v>2074837</v>
      </c>
      <c r="I233" s="93"/>
      <c r="J233" s="41"/>
      <c r="K233" s="26"/>
      <c r="L233" s="93">
        <v>19499</v>
      </c>
      <c r="M233" s="93"/>
      <c r="N233" s="41"/>
      <c r="O233" s="26"/>
      <c r="P233" s="165" t="s">
        <v>544</v>
      </c>
      <c r="Q233" s="165"/>
      <c r="R233" s="107" t="s">
        <v>185</v>
      </c>
      <c r="S233" s="26"/>
      <c r="T233" s="93">
        <v>2084482</v>
      </c>
      <c r="U233" s="93"/>
      <c r="V233" s="41"/>
    </row>
    <row r="234" spans="1:22" ht="15.75" thickBot="1">
      <c r="A234" s="12"/>
      <c r="B234" s="180"/>
      <c r="C234" s="26"/>
      <c r="D234" s="50"/>
      <c r="E234" s="50"/>
      <c r="F234" s="46"/>
      <c r="G234" s="26"/>
      <c r="H234" s="45"/>
      <c r="I234" s="45"/>
      <c r="J234" s="46"/>
      <c r="K234" s="26"/>
      <c r="L234" s="45"/>
      <c r="M234" s="45"/>
      <c r="N234" s="46"/>
      <c r="O234" s="26"/>
      <c r="P234" s="50"/>
      <c r="Q234" s="50"/>
      <c r="R234" s="176"/>
      <c r="S234" s="26"/>
      <c r="T234" s="45"/>
      <c r="U234" s="45"/>
      <c r="V234" s="46"/>
    </row>
    <row r="235" spans="1:22">
      <c r="A235" s="12"/>
      <c r="B235" s="19"/>
      <c r="C235" s="19"/>
      <c r="D235" s="49"/>
      <c r="E235" s="49"/>
      <c r="F235" s="49"/>
      <c r="G235" s="19"/>
      <c r="H235" s="49"/>
      <c r="I235" s="49"/>
      <c r="J235" s="49"/>
      <c r="K235" s="19"/>
      <c r="L235" s="49"/>
      <c r="M235" s="49"/>
      <c r="N235" s="49"/>
      <c r="O235" s="19"/>
      <c r="P235" s="49"/>
      <c r="Q235" s="49"/>
      <c r="R235" s="49"/>
      <c r="S235" s="19"/>
      <c r="T235" s="49"/>
      <c r="U235" s="49"/>
      <c r="V235" s="49"/>
    </row>
    <row r="236" spans="1:22">
      <c r="A236" s="12"/>
      <c r="B236" s="81" t="s">
        <v>31</v>
      </c>
      <c r="C236" s="15"/>
      <c r="D236" s="26"/>
      <c r="E236" s="26"/>
      <c r="F236" s="26"/>
      <c r="G236" s="15"/>
      <c r="H236" s="26"/>
      <c r="I236" s="26"/>
      <c r="J236" s="26"/>
      <c r="K236" s="15"/>
      <c r="L236" s="26"/>
      <c r="M236" s="26"/>
      <c r="N236" s="26"/>
      <c r="O236" s="15"/>
      <c r="P236" s="26"/>
      <c r="Q236" s="26"/>
      <c r="R236" s="26"/>
      <c r="S236" s="15"/>
      <c r="T236" s="26"/>
      <c r="U236" s="26"/>
      <c r="V236" s="26"/>
    </row>
    <row r="237" spans="1:22">
      <c r="A237" s="12"/>
      <c r="B237" s="31" t="s">
        <v>524</v>
      </c>
      <c r="C237" s="30"/>
      <c r="D237" s="69" t="s">
        <v>230</v>
      </c>
      <c r="E237" s="69"/>
      <c r="F237" s="30"/>
      <c r="G237" s="30"/>
      <c r="H237" s="32">
        <v>1786481</v>
      </c>
      <c r="I237" s="32"/>
      <c r="J237" s="30"/>
      <c r="K237" s="30"/>
      <c r="L237" s="32">
        <v>20242</v>
      </c>
      <c r="M237" s="32"/>
      <c r="N237" s="30"/>
      <c r="O237" s="30"/>
      <c r="P237" s="69" t="s">
        <v>545</v>
      </c>
      <c r="Q237" s="69"/>
      <c r="R237" s="31" t="s">
        <v>185</v>
      </c>
      <c r="S237" s="30"/>
      <c r="T237" s="32">
        <v>1795856</v>
      </c>
      <c r="U237" s="32"/>
      <c r="V237" s="30"/>
    </row>
    <row r="238" spans="1:22">
      <c r="A238" s="12"/>
      <c r="B238" s="31"/>
      <c r="C238" s="30"/>
      <c r="D238" s="69"/>
      <c r="E238" s="69"/>
      <c r="F238" s="30"/>
      <c r="G238" s="30"/>
      <c r="H238" s="32"/>
      <c r="I238" s="32"/>
      <c r="J238" s="30"/>
      <c r="K238" s="30"/>
      <c r="L238" s="32"/>
      <c r="M238" s="32"/>
      <c r="N238" s="30"/>
      <c r="O238" s="30"/>
      <c r="P238" s="69"/>
      <c r="Q238" s="69"/>
      <c r="R238" s="31"/>
      <c r="S238" s="30"/>
      <c r="T238" s="32"/>
      <c r="U238" s="32"/>
      <c r="V238" s="30"/>
    </row>
    <row r="239" spans="1:22">
      <c r="A239" s="12"/>
      <c r="B239" s="33" t="s">
        <v>33</v>
      </c>
      <c r="C239" s="26"/>
      <c r="D239" s="65">
        <v>96</v>
      </c>
      <c r="E239" s="65"/>
      <c r="F239" s="26"/>
      <c r="G239" s="26"/>
      <c r="H239" s="34">
        <v>23568</v>
      </c>
      <c r="I239" s="34"/>
      <c r="J239" s="26"/>
      <c r="K239" s="26"/>
      <c r="L239" s="34">
        <v>1254</v>
      </c>
      <c r="M239" s="34"/>
      <c r="N239" s="26"/>
      <c r="O239" s="26"/>
      <c r="P239" s="65" t="s">
        <v>230</v>
      </c>
      <c r="Q239" s="65"/>
      <c r="R239" s="26"/>
      <c r="S239" s="26"/>
      <c r="T239" s="34">
        <v>24918</v>
      </c>
      <c r="U239" s="34"/>
      <c r="V239" s="26"/>
    </row>
    <row r="240" spans="1:22">
      <c r="A240" s="12"/>
      <c r="B240" s="33"/>
      <c r="C240" s="26"/>
      <c r="D240" s="65"/>
      <c r="E240" s="65"/>
      <c r="F240" s="26"/>
      <c r="G240" s="26"/>
      <c r="H240" s="34"/>
      <c r="I240" s="34"/>
      <c r="J240" s="26"/>
      <c r="K240" s="26"/>
      <c r="L240" s="34"/>
      <c r="M240" s="34"/>
      <c r="N240" s="26"/>
      <c r="O240" s="26"/>
      <c r="P240" s="65"/>
      <c r="Q240" s="65"/>
      <c r="R240" s="26"/>
      <c r="S240" s="26"/>
      <c r="T240" s="34"/>
      <c r="U240" s="34"/>
      <c r="V240" s="26"/>
    </row>
    <row r="241" spans="1:22">
      <c r="A241" s="12"/>
      <c r="B241" s="29" t="s">
        <v>34</v>
      </c>
      <c r="C241" s="30"/>
      <c r="D241" s="69" t="s">
        <v>230</v>
      </c>
      <c r="E241" s="69"/>
      <c r="F241" s="30"/>
      <c r="G241" s="30"/>
      <c r="H241" s="32">
        <v>174458</v>
      </c>
      <c r="I241" s="32"/>
      <c r="J241" s="30"/>
      <c r="K241" s="30"/>
      <c r="L241" s="32">
        <v>2396</v>
      </c>
      <c r="M241" s="32"/>
      <c r="N241" s="30"/>
      <c r="O241" s="30"/>
      <c r="P241" s="69" t="s">
        <v>230</v>
      </c>
      <c r="Q241" s="69"/>
      <c r="R241" s="30"/>
      <c r="S241" s="30"/>
      <c r="T241" s="32">
        <v>176854</v>
      </c>
      <c r="U241" s="32"/>
      <c r="V241" s="30"/>
    </row>
    <row r="242" spans="1:22">
      <c r="A242" s="12"/>
      <c r="B242" s="29"/>
      <c r="C242" s="30"/>
      <c r="D242" s="69"/>
      <c r="E242" s="69"/>
      <c r="F242" s="30"/>
      <c r="G242" s="30"/>
      <c r="H242" s="32"/>
      <c r="I242" s="32"/>
      <c r="J242" s="30"/>
      <c r="K242" s="30"/>
      <c r="L242" s="32"/>
      <c r="M242" s="32"/>
      <c r="N242" s="30"/>
      <c r="O242" s="30"/>
      <c r="P242" s="69"/>
      <c r="Q242" s="69"/>
      <c r="R242" s="30"/>
      <c r="S242" s="30"/>
      <c r="T242" s="32"/>
      <c r="U242" s="32"/>
      <c r="V242" s="30"/>
    </row>
    <row r="243" spans="1:22">
      <c r="A243" s="12"/>
      <c r="B243" s="33" t="s">
        <v>481</v>
      </c>
      <c r="C243" s="26"/>
      <c r="D243" s="34">
        <v>12264</v>
      </c>
      <c r="E243" s="34"/>
      <c r="F243" s="26"/>
      <c r="G243" s="26"/>
      <c r="H243" s="34">
        <v>18645</v>
      </c>
      <c r="I243" s="34"/>
      <c r="J243" s="26"/>
      <c r="K243" s="26"/>
      <c r="L243" s="65" t="s">
        <v>230</v>
      </c>
      <c r="M243" s="65"/>
      <c r="N243" s="26"/>
      <c r="O243" s="26"/>
      <c r="P243" s="34">
        <v>1013</v>
      </c>
      <c r="Q243" s="34"/>
      <c r="R243" s="26"/>
      <c r="S243" s="26"/>
      <c r="T243" s="34">
        <v>31922</v>
      </c>
      <c r="U243" s="34"/>
      <c r="V243" s="26"/>
    </row>
    <row r="244" spans="1:22">
      <c r="A244" s="12"/>
      <c r="B244" s="33"/>
      <c r="C244" s="26"/>
      <c r="D244" s="34"/>
      <c r="E244" s="34"/>
      <c r="F244" s="26"/>
      <c r="G244" s="26"/>
      <c r="H244" s="34"/>
      <c r="I244" s="34"/>
      <c r="J244" s="26"/>
      <c r="K244" s="26"/>
      <c r="L244" s="65"/>
      <c r="M244" s="65"/>
      <c r="N244" s="26"/>
      <c r="O244" s="26"/>
      <c r="P244" s="34"/>
      <c r="Q244" s="34"/>
      <c r="R244" s="26"/>
      <c r="S244" s="26"/>
      <c r="T244" s="34"/>
      <c r="U244" s="34"/>
      <c r="V244" s="26"/>
    </row>
    <row r="245" spans="1:22">
      <c r="A245" s="12"/>
      <c r="B245" s="29" t="s">
        <v>36</v>
      </c>
      <c r="C245" s="30"/>
      <c r="D245" s="69">
        <v>94</v>
      </c>
      <c r="E245" s="69"/>
      <c r="F245" s="30"/>
      <c r="G245" s="30"/>
      <c r="H245" s="32">
        <v>1709</v>
      </c>
      <c r="I245" s="32"/>
      <c r="J245" s="30"/>
      <c r="K245" s="30"/>
      <c r="L245" s="69" t="s">
        <v>546</v>
      </c>
      <c r="M245" s="69"/>
      <c r="N245" s="31" t="s">
        <v>185</v>
      </c>
      <c r="O245" s="30"/>
      <c r="P245" s="69" t="s">
        <v>230</v>
      </c>
      <c r="Q245" s="69"/>
      <c r="R245" s="30"/>
      <c r="S245" s="30"/>
      <c r="T245" s="69">
        <v>406</v>
      </c>
      <c r="U245" s="69"/>
      <c r="V245" s="30"/>
    </row>
    <row r="246" spans="1:22" ht="15.75" thickBot="1">
      <c r="A246" s="12"/>
      <c r="B246" s="29"/>
      <c r="C246" s="30"/>
      <c r="D246" s="92"/>
      <c r="E246" s="92"/>
      <c r="F246" s="36"/>
      <c r="G246" s="30"/>
      <c r="H246" s="35"/>
      <c r="I246" s="35"/>
      <c r="J246" s="36"/>
      <c r="K246" s="30"/>
      <c r="L246" s="92"/>
      <c r="M246" s="92"/>
      <c r="N246" s="79"/>
      <c r="O246" s="30"/>
      <c r="P246" s="92"/>
      <c r="Q246" s="92"/>
      <c r="R246" s="36"/>
      <c r="S246" s="30"/>
      <c r="T246" s="92"/>
      <c r="U246" s="92"/>
      <c r="V246" s="36"/>
    </row>
    <row r="247" spans="1:22">
      <c r="A247" s="12"/>
      <c r="B247" s="180"/>
      <c r="C247" s="26"/>
      <c r="D247" s="93">
        <v>12454</v>
      </c>
      <c r="E247" s="93"/>
      <c r="F247" s="41"/>
      <c r="G247" s="26"/>
      <c r="H247" s="93">
        <v>2004861</v>
      </c>
      <c r="I247" s="93"/>
      <c r="J247" s="41"/>
      <c r="K247" s="26"/>
      <c r="L247" s="93">
        <v>22495</v>
      </c>
      <c r="M247" s="93"/>
      <c r="N247" s="41"/>
      <c r="O247" s="26"/>
      <c r="P247" s="165" t="s">
        <v>544</v>
      </c>
      <c r="Q247" s="165"/>
      <c r="R247" s="107" t="s">
        <v>185</v>
      </c>
      <c r="S247" s="26"/>
      <c r="T247" s="93">
        <v>2029956</v>
      </c>
      <c r="U247" s="93"/>
      <c r="V247" s="41"/>
    </row>
    <row r="248" spans="1:22" ht="15.75" thickBot="1">
      <c r="A248" s="12"/>
      <c r="B248" s="180"/>
      <c r="C248" s="26"/>
      <c r="D248" s="45"/>
      <c r="E248" s="45"/>
      <c r="F248" s="46"/>
      <c r="G248" s="26"/>
      <c r="H248" s="45"/>
      <c r="I248" s="45"/>
      <c r="J248" s="46"/>
      <c r="K248" s="26"/>
      <c r="L248" s="45"/>
      <c r="M248" s="45"/>
      <c r="N248" s="46"/>
      <c r="O248" s="26"/>
      <c r="P248" s="50"/>
      <c r="Q248" s="50"/>
      <c r="R248" s="176"/>
      <c r="S248" s="26"/>
      <c r="T248" s="45"/>
      <c r="U248" s="45"/>
      <c r="V248" s="46"/>
    </row>
    <row r="249" spans="1:22">
      <c r="A249" s="12"/>
      <c r="B249" s="19"/>
      <c r="C249" s="19"/>
      <c r="D249" s="49"/>
      <c r="E249" s="49"/>
      <c r="F249" s="49"/>
      <c r="G249" s="19"/>
      <c r="H249" s="49"/>
      <c r="I249" s="49"/>
      <c r="J249" s="49"/>
      <c r="K249" s="19"/>
      <c r="L249" s="49"/>
      <c r="M249" s="49"/>
      <c r="N249" s="49"/>
      <c r="O249" s="19"/>
      <c r="P249" s="49"/>
      <c r="Q249" s="49"/>
      <c r="R249" s="49"/>
      <c r="S249" s="19"/>
      <c r="T249" s="49"/>
      <c r="U249" s="49"/>
      <c r="V249" s="49"/>
    </row>
    <row r="250" spans="1:22">
      <c r="A250" s="12"/>
      <c r="B250" s="96" t="s">
        <v>38</v>
      </c>
      <c r="C250" s="26"/>
      <c r="D250" s="65" t="s">
        <v>547</v>
      </c>
      <c r="E250" s="65"/>
      <c r="F250" s="67" t="s">
        <v>185</v>
      </c>
      <c r="G250" s="26"/>
      <c r="H250" s="34">
        <v>69976</v>
      </c>
      <c r="I250" s="34"/>
      <c r="J250" s="26"/>
      <c r="K250" s="26"/>
      <c r="L250" s="65" t="s">
        <v>548</v>
      </c>
      <c r="M250" s="65"/>
      <c r="N250" s="67" t="s">
        <v>185</v>
      </c>
      <c r="O250" s="26"/>
      <c r="P250" s="65" t="s">
        <v>230</v>
      </c>
      <c r="Q250" s="65"/>
      <c r="R250" s="26"/>
      <c r="S250" s="26"/>
      <c r="T250" s="34">
        <v>54526</v>
      </c>
      <c r="U250" s="34"/>
      <c r="V250" s="26"/>
    </row>
    <row r="251" spans="1:22" ht="15.75" thickBot="1">
      <c r="A251" s="12"/>
      <c r="B251" s="96"/>
      <c r="C251" s="26"/>
      <c r="D251" s="50"/>
      <c r="E251" s="50"/>
      <c r="F251" s="176"/>
      <c r="G251" s="26"/>
      <c r="H251" s="45"/>
      <c r="I251" s="45"/>
      <c r="J251" s="46"/>
      <c r="K251" s="26"/>
      <c r="L251" s="50"/>
      <c r="M251" s="50"/>
      <c r="N251" s="176"/>
      <c r="O251" s="26"/>
      <c r="P251" s="50"/>
      <c r="Q251" s="50"/>
      <c r="R251" s="46"/>
      <c r="S251" s="26"/>
      <c r="T251" s="45"/>
      <c r="U251" s="45"/>
      <c r="V251" s="46"/>
    </row>
    <row r="252" spans="1:22">
      <c r="A252" s="12"/>
      <c r="B252" s="19"/>
      <c r="C252" s="19"/>
      <c r="D252" s="49"/>
      <c r="E252" s="49"/>
      <c r="F252" s="49"/>
      <c r="G252" s="19"/>
      <c r="H252" s="49"/>
      <c r="I252" s="49"/>
      <c r="J252" s="49"/>
      <c r="K252" s="19"/>
      <c r="L252" s="49"/>
      <c r="M252" s="49"/>
      <c r="N252" s="49"/>
      <c r="O252" s="19"/>
      <c r="P252" s="49"/>
      <c r="Q252" s="49"/>
      <c r="R252" s="49"/>
      <c r="S252" s="19"/>
      <c r="T252" s="49"/>
      <c r="U252" s="49"/>
      <c r="V252" s="49"/>
    </row>
    <row r="253" spans="1:22">
      <c r="A253" s="12"/>
      <c r="B253" s="33" t="s">
        <v>39</v>
      </c>
      <c r="C253" s="26"/>
      <c r="D253" s="65">
        <v>224</v>
      </c>
      <c r="E253" s="65"/>
      <c r="F253" s="26"/>
      <c r="G253" s="26"/>
      <c r="H253" s="65" t="s">
        <v>549</v>
      </c>
      <c r="I253" s="65"/>
      <c r="J253" s="67" t="s">
        <v>185</v>
      </c>
      <c r="K253" s="26"/>
      <c r="L253" s="65">
        <v>33</v>
      </c>
      <c r="M253" s="65"/>
      <c r="N253" s="26"/>
      <c r="O253" s="26"/>
      <c r="P253" s="65" t="s">
        <v>230</v>
      </c>
      <c r="Q253" s="65"/>
      <c r="R253" s="26"/>
      <c r="S253" s="26"/>
      <c r="T253" s="65">
        <v>125</v>
      </c>
      <c r="U253" s="65"/>
      <c r="V253" s="26"/>
    </row>
    <row r="254" spans="1:22">
      <c r="A254" s="12"/>
      <c r="B254" s="33"/>
      <c r="C254" s="26"/>
      <c r="D254" s="65"/>
      <c r="E254" s="65"/>
      <c r="F254" s="26"/>
      <c r="G254" s="26"/>
      <c r="H254" s="65"/>
      <c r="I254" s="65"/>
      <c r="J254" s="67"/>
      <c r="K254" s="26"/>
      <c r="L254" s="65"/>
      <c r="M254" s="65"/>
      <c r="N254" s="26"/>
      <c r="O254" s="26"/>
      <c r="P254" s="65"/>
      <c r="Q254" s="65"/>
      <c r="R254" s="26"/>
      <c r="S254" s="26"/>
      <c r="T254" s="65"/>
      <c r="U254" s="65"/>
      <c r="V254" s="26"/>
    </row>
    <row r="255" spans="1:22">
      <c r="A255" s="12"/>
      <c r="B255" s="29" t="s">
        <v>40</v>
      </c>
      <c r="C255" s="30"/>
      <c r="D255" s="69" t="s">
        <v>550</v>
      </c>
      <c r="E255" s="69"/>
      <c r="F255" s="31" t="s">
        <v>185</v>
      </c>
      <c r="G255" s="30"/>
      <c r="H255" s="69" t="s">
        <v>230</v>
      </c>
      <c r="I255" s="69"/>
      <c r="J255" s="30"/>
      <c r="K255" s="30"/>
      <c r="L255" s="69" t="s">
        <v>230</v>
      </c>
      <c r="M255" s="69"/>
      <c r="N255" s="30"/>
      <c r="O255" s="30"/>
      <c r="P255" s="69" t="s">
        <v>230</v>
      </c>
      <c r="Q255" s="69"/>
      <c r="R255" s="30"/>
      <c r="S255" s="30"/>
      <c r="T255" s="69" t="s">
        <v>550</v>
      </c>
      <c r="U255" s="69"/>
      <c r="V255" s="31" t="s">
        <v>185</v>
      </c>
    </row>
    <row r="256" spans="1:22">
      <c r="A256" s="12"/>
      <c r="B256" s="29"/>
      <c r="C256" s="30"/>
      <c r="D256" s="69"/>
      <c r="E256" s="69"/>
      <c r="F256" s="31"/>
      <c r="G256" s="30"/>
      <c r="H256" s="69"/>
      <c r="I256" s="69"/>
      <c r="J256" s="30"/>
      <c r="K256" s="30"/>
      <c r="L256" s="69"/>
      <c r="M256" s="69"/>
      <c r="N256" s="30"/>
      <c r="O256" s="30"/>
      <c r="P256" s="69"/>
      <c r="Q256" s="69"/>
      <c r="R256" s="30"/>
      <c r="S256" s="30"/>
      <c r="T256" s="69"/>
      <c r="U256" s="69"/>
      <c r="V256" s="31"/>
    </row>
    <row r="257" spans="1:22">
      <c r="A257" s="12"/>
      <c r="B257" s="33" t="s">
        <v>41</v>
      </c>
      <c r="C257" s="26"/>
      <c r="D257" s="65">
        <v>132</v>
      </c>
      <c r="E257" s="65"/>
      <c r="F257" s="26"/>
      <c r="G257" s="26"/>
      <c r="H257" s="65">
        <v>149</v>
      </c>
      <c r="I257" s="65"/>
      <c r="J257" s="26"/>
      <c r="K257" s="26"/>
      <c r="L257" s="65" t="s">
        <v>230</v>
      </c>
      <c r="M257" s="65"/>
      <c r="N257" s="26"/>
      <c r="O257" s="26"/>
      <c r="P257" s="65" t="s">
        <v>230</v>
      </c>
      <c r="Q257" s="65"/>
      <c r="R257" s="26"/>
      <c r="S257" s="26"/>
      <c r="T257" s="65">
        <v>281</v>
      </c>
      <c r="U257" s="65"/>
      <c r="V257" s="26"/>
    </row>
    <row r="258" spans="1:22" ht="15.75" thickBot="1">
      <c r="A258" s="12"/>
      <c r="B258" s="33"/>
      <c r="C258" s="26"/>
      <c r="D258" s="50"/>
      <c r="E258" s="50"/>
      <c r="F258" s="46"/>
      <c r="G258" s="26"/>
      <c r="H258" s="50"/>
      <c r="I258" s="50"/>
      <c r="J258" s="46"/>
      <c r="K258" s="26"/>
      <c r="L258" s="50"/>
      <c r="M258" s="50"/>
      <c r="N258" s="46"/>
      <c r="O258" s="26"/>
      <c r="P258" s="50"/>
      <c r="Q258" s="50"/>
      <c r="R258" s="46"/>
      <c r="S258" s="26"/>
      <c r="T258" s="50"/>
      <c r="U258" s="50"/>
      <c r="V258" s="46"/>
    </row>
    <row r="259" spans="1:22">
      <c r="A259" s="12"/>
      <c r="B259" s="181"/>
      <c r="C259" s="30"/>
      <c r="D259" s="150" t="s">
        <v>551</v>
      </c>
      <c r="E259" s="150"/>
      <c r="F259" s="78" t="s">
        <v>185</v>
      </c>
      <c r="G259" s="30"/>
      <c r="H259" s="150">
        <v>17</v>
      </c>
      <c r="I259" s="150"/>
      <c r="J259" s="49"/>
      <c r="K259" s="30"/>
      <c r="L259" s="150">
        <v>33</v>
      </c>
      <c r="M259" s="150"/>
      <c r="N259" s="49"/>
      <c r="O259" s="30"/>
      <c r="P259" s="150" t="s">
        <v>230</v>
      </c>
      <c r="Q259" s="150"/>
      <c r="R259" s="49"/>
      <c r="S259" s="30"/>
      <c r="T259" s="150" t="s">
        <v>552</v>
      </c>
      <c r="U259" s="150"/>
      <c r="V259" s="78" t="s">
        <v>185</v>
      </c>
    </row>
    <row r="260" spans="1:22" ht="15.75" thickBot="1">
      <c r="A260" s="12"/>
      <c r="B260" s="181"/>
      <c r="C260" s="30"/>
      <c r="D260" s="92"/>
      <c r="E260" s="92"/>
      <c r="F260" s="79"/>
      <c r="G260" s="30"/>
      <c r="H260" s="92"/>
      <c r="I260" s="92"/>
      <c r="J260" s="36"/>
      <c r="K260" s="30"/>
      <c r="L260" s="92"/>
      <c r="M260" s="92"/>
      <c r="N260" s="36"/>
      <c r="O260" s="30"/>
      <c r="P260" s="92"/>
      <c r="Q260" s="92"/>
      <c r="R260" s="36"/>
      <c r="S260" s="30"/>
      <c r="T260" s="92"/>
      <c r="U260" s="92"/>
      <c r="V260" s="79"/>
    </row>
    <row r="261" spans="1:22">
      <c r="A261" s="12"/>
      <c r="B261" s="15"/>
      <c r="C261" s="15"/>
      <c r="D261" s="41"/>
      <c r="E261" s="41"/>
      <c r="F261" s="41"/>
      <c r="G261" s="15"/>
      <c r="H261" s="41"/>
      <c r="I261" s="41"/>
      <c r="J261" s="41"/>
      <c r="K261" s="15"/>
      <c r="L261" s="41"/>
      <c r="M261" s="41"/>
      <c r="N261" s="41"/>
      <c r="O261" s="15"/>
      <c r="P261" s="41"/>
      <c r="Q261" s="41"/>
      <c r="R261" s="41"/>
      <c r="S261" s="15"/>
      <c r="T261" s="41"/>
      <c r="U261" s="41"/>
      <c r="V261" s="41"/>
    </row>
    <row r="262" spans="1:22">
      <c r="A262" s="12"/>
      <c r="B262" s="84" t="s">
        <v>491</v>
      </c>
      <c r="C262" s="30"/>
      <c r="D262" s="69" t="s">
        <v>553</v>
      </c>
      <c r="E262" s="69"/>
      <c r="F262" s="31" t="s">
        <v>185</v>
      </c>
      <c r="G262" s="30"/>
      <c r="H262" s="32">
        <v>69993</v>
      </c>
      <c r="I262" s="32"/>
      <c r="J262" s="30"/>
      <c r="K262" s="30"/>
      <c r="L262" s="69" t="s">
        <v>554</v>
      </c>
      <c r="M262" s="69"/>
      <c r="N262" s="31" t="s">
        <v>185</v>
      </c>
      <c r="O262" s="30"/>
      <c r="P262" s="69" t="s">
        <v>230</v>
      </c>
      <c r="Q262" s="69"/>
      <c r="R262" s="30"/>
      <c r="S262" s="30"/>
      <c r="T262" s="32">
        <v>40461</v>
      </c>
      <c r="U262" s="32"/>
      <c r="V262" s="30"/>
    </row>
    <row r="263" spans="1:22">
      <c r="A263" s="12"/>
      <c r="B263" s="84"/>
      <c r="C263" s="30"/>
      <c r="D263" s="69"/>
      <c r="E263" s="69"/>
      <c r="F263" s="31"/>
      <c r="G263" s="30"/>
      <c r="H263" s="32"/>
      <c r="I263" s="32"/>
      <c r="J263" s="30"/>
      <c r="K263" s="30"/>
      <c r="L263" s="69"/>
      <c r="M263" s="69"/>
      <c r="N263" s="31"/>
      <c r="O263" s="30"/>
      <c r="P263" s="69"/>
      <c r="Q263" s="69"/>
      <c r="R263" s="30"/>
      <c r="S263" s="30"/>
      <c r="T263" s="32"/>
      <c r="U263" s="32"/>
      <c r="V263" s="30"/>
    </row>
    <row r="264" spans="1:22">
      <c r="A264" s="12"/>
      <c r="B264" s="33" t="s">
        <v>555</v>
      </c>
      <c r="C264" s="26"/>
      <c r="D264" s="65" t="s">
        <v>556</v>
      </c>
      <c r="E264" s="65"/>
      <c r="F264" s="67" t="s">
        <v>185</v>
      </c>
      <c r="G264" s="26"/>
      <c r="H264" s="65" t="s">
        <v>557</v>
      </c>
      <c r="I264" s="65"/>
      <c r="J264" s="67" t="s">
        <v>185</v>
      </c>
      <c r="K264" s="26"/>
      <c r="L264" s="65" t="s">
        <v>230</v>
      </c>
      <c r="M264" s="65"/>
      <c r="N264" s="26"/>
      <c r="O264" s="26"/>
      <c r="P264" s="65" t="s">
        <v>230</v>
      </c>
      <c r="Q264" s="65"/>
      <c r="R264" s="26"/>
      <c r="S264" s="26"/>
      <c r="T264" s="65" t="s">
        <v>558</v>
      </c>
      <c r="U264" s="65"/>
      <c r="V264" s="67" t="s">
        <v>185</v>
      </c>
    </row>
    <row r="265" spans="1:22" ht="15.75" thickBot="1">
      <c r="A265" s="12"/>
      <c r="B265" s="33"/>
      <c r="C265" s="26"/>
      <c r="D265" s="50"/>
      <c r="E265" s="50"/>
      <c r="F265" s="176"/>
      <c r="G265" s="26"/>
      <c r="H265" s="50"/>
      <c r="I265" s="50"/>
      <c r="J265" s="176"/>
      <c r="K265" s="26"/>
      <c r="L265" s="50"/>
      <c r="M265" s="50"/>
      <c r="N265" s="46"/>
      <c r="O265" s="26"/>
      <c r="P265" s="50"/>
      <c r="Q265" s="50"/>
      <c r="R265" s="46"/>
      <c r="S265" s="26"/>
      <c r="T265" s="50"/>
      <c r="U265" s="50"/>
      <c r="V265" s="176"/>
    </row>
    <row r="266" spans="1:22">
      <c r="A266" s="12"/>
      <c r="B266" s="19"/>
      <c r="C266" s="19"/>
      <c r="D266" s="49"/>
      <c r="E266" s="49"/>
      <c r="F266" s="49"/>
      <c r="G266" s="19"/>
      <c r="H266" s="49"/>
      <c r="I266" s="49"/>
      <c r="J266" s="49"/>
      <c r="K266" s="19"/>
      <c r="L266" s="49"/>
      <c r="M266" s="49"/>
      <c r="N266" s="49"/>
      <c r="O266" s="19"/>
      <c r="P266" s="49"/>
      <c r="Q266" s="49"/>
      <c r="R266" s="49"/>
      <c r="S266" s="19"/>
      <c r="T266" s="49"/>
      <c r="U266" s="49"/>
      <c r="V266" s="49"/>
    </row>
    <row r="267" spans="1:22">
      <c r="A267" s="12"/>
      <c r="B267" s="96" t="s">
        <v>497</v>
      </c>
      <c r="C267" s="26"/>
      <c r="D267" s="65" t="s">
        <v>559</v>
      </c>
      <c r="E267" s="65"/>
      <c r="F267" s="67" t="s">
        <v>185</v>
      </c>
      <c r="G267" s="26"/>
      <c r="H267" s="34">
        <v>69986</v>
      </c>
      <c r="I267" s="34"/>
      <c r="J267" s="26"/>
      <c r="K267" s="26"/>
      <c r="L267" s="65" t="s">
        <v>554</v>
      </c>
      <c r="M267" s="65"/>
      <c r="N267" s="67" t="s">
        <v>185</v>
      </c>
      <c r="O267" s="26"/>
      <c r="P267" s="65" t="s">
        <v>230</v>
      </c>
      <c r="Q267" s="65"/>
      <c r="R267" s="26"/>
      <c r="S267" s="26"/>
      <c r="T267" s="34">
        <v>40218</v>
      </c>
      <c r="U267" s="34"/>
      <c r="V267" s="26"/>
    </row>
    <row r="268" spans="1:22">
      <c r="A268" s="12"/>
      <c r="B268" s="96"/>
      <c r="C268" s="26"/>
      <c r="D268" s="65"/>
      <c r="E268" s="65"/>
      <c r="F268" s="67"/>
      <c r="G268" s="26"/>
      <c r="H268" s="34"/>
      <c r="I268" s="34"/>
      <c r="J268" s="26"/>
      <c r="K268" s="26"/>
      <c r="L268" s="65"/>
      <c r="M268" s="65"/>
      <c r="N268" s="67"/>
      <c r="O268" s="26"/>
      <c r="P268" s="65"/>
      <c r="Q268" s="65"/>
      <c r="R268" s="26"/>
      <c r="S268" s="26"/>
      <c r="T268" s="34"/>
      <c r="U268" s="34"/>
      <c r="V268" s="26"/>
    </row>
    <row r="269" spans="1:22">
      <c r="A269" s="12"/>
      <c r="B269" s="84" t="s">
        <v>500</v>
      </c>
      <c r="C269" s="30"/>
      <c r="D269" s="32">
        <v>67023</v>
      </c>
      <c r="E269" s="32"/>
      <c r="F269" s="30"/>
      <c r="G269" s="30"/>
      <c r="H269" s="69" t="s">
        <v>230</v>
      </c>
      <c r="I269" s="69"/>
      <c r="J269" s="30"/>
      <c r="K269" s="30"/>
      <c r="L269" s="69" t="s">
        <v>230</v>
      </c>
      <c r="M269" s="69"/>
      <c r="N269" s="30"/>
      <c r="O269" s="30"/>
      <c r="P269" s="69" t="s">
        <v>560</v>
      </c>
      <c r="Q269" s="69"/>
      <c r="R269" s="31" t="s">
        <v>185</v>
      </c>
      <c r="S269" s="30"/>
      <c r="T269" s="69" t="s">
        <v>230</v>
      </c>
      <c r="U269" s="69"/>
      <c r="V269" s="30"/>
    </row>
    <row r="270" spans="1:22" ht="15.75" thickBot="1">
      <c r="A270" s="12"/>
      <c r="B270" s="84"/>
      <c r="C270" s="30"/>
      <c r="D270" s="35"/>
      <c r="E270" s="35"/>
      <c r="F270" s="36"/>
      <c r="G270" s="30"/>
      <c r="H270" s="92"/>
      <c r="I270" s="92"/>
      <c r="J270" s="36"/>
      <c r="K270" s="30"/>
      <c r="L270" s="92"/>
      <c r="M270" s="92"/>
      <c r="N270" s="36"/>
      <c r="O270" s="30"/>
      <c r="P270" s="92"/>
      <c r="Q270" s="92"/>
      <c r="R270" s="79"/>
      <c r="S270" s="30"/>
      <c r="T270" s="92"/>
      <c r="U270" s="92"/>
      <c r="V270" s="36"/>
    </row>
    <row r="271" spans="1:22">
      <c r="A271" s="12"/>
      <c r="B271" s="97" t="s">
        <v>46</v>
      </c>
      <c r="C271" s="26"/>
      <c r="D271" s="93">
        <v>40218</v>
      </c>
      <c r="E271" s="93"/>
      <c r="F271" s="41"/>
      <c r="G271" s="26"/>
      <c r="H271" s="93">
        <v>69986</v>
      </c>
      <c r="I271" s="93"/>
      <c r="J271" s="41"/>
      <c r="K271" s="26"/>
      <c r="L271" s="165" t="s">
        <v>554</v>
      </c>
      <c r="M271" s="165"/>
      <c r="N271" s="107" t="s">
        <v>185</v>
      </c>
      <c r="O271" s="26"/>
      <c r="P271" s="165" t="s">
        <v>560</v>
      </c>
      <c r="Q271" s="165"/>
      <c r="R271" s="107" t="s">
        <v>185</v>
      </c>
      <c r="S271" s="26"/>
      <c r="T271" s="93">
        <v>40218</v>
      </c>
      <c r="U271" s="93"/>
      <c r="V271" s="41"/>
    </row>
    <row r="272" spans="1:22" ht="15.75" thickBot="1">
      <c r="A272" s="12"/>
      <c r="B272" s="97"/>
      <c r="C272" s="26"/>
      <c r="D272" s="45"/>
      <c r="E272" s="45"/>
      <c r="F272" s="46"/>
      <c r="G272" s="26"/>
      <c r="H272" s="45"/>
      <c r="I272" s="45"/>
      <c r="J272" s="46"/>
      <c r="K272" s="26"/>
      <c r="L272" s="50"/>
      <c r="M272" s="50"/>
      <c r="N272" s="176"/>
      <c r="O272" s="26"/>
      <c r="P272" s="50"/>
      <c r="Q272" s="50"/>
      <c r="R272" s="176"/>
      <c r="S272" s="26"/>
      <c r="T272" s="45"/>
      <c r="U272" s="45"/>
      <c r="V272" s="46"/>
    </row>
    <row r="273" spans="1:22">
      <c r="A273" s="12"/>
      <c r="B273" s="19"/>
      <c r="C273" s="19"/>
      <c r="D273" s="49"/>
      <c r="E273" s="49"/>
      <c r="F273" s="49"/>
      <c r="G273" s="19"/>
      <c r="H273" s="49"/>
      <c r="I273" s="49"/>
      <c r="J273" s="49"/>
      <c r="K273" s="19"/>
      <c r="L273" s="49"/>
      <c r="M273" s="49"/>
      <c r="N273" s="49"/>
      <c r="O273" s="19"/>
      <c r="P273" s="49"/>
      <c r="Q273" s="49"/>
      <c r="R273" s="49"/>
      <c r="S273" s="19"/>
      <c r="T273" s="49"/>
      <c r="U273" s="49"/>
      <c r="V273" s="49"/>
    </row>
    <row r="274" spans="1:22" ht="26.25">
      <c r="A274" s="12"/>
      <c r="B274" s="22" t="s">
        <v>58</v>
      </c>
      <c r="C274" s="15"/>
      <c r="D274" s="26"/>
      <c r="E274" s="26"/>
      <c r="F274" s="26"/>
      <c r="G274" s="15"/>
      <c r="H274" s="26"/>
      <c r="I274" s="26"/>
      <c r="J274" s="26"/>
      <c r="K274" s="15"/>
      <c r="L274" s="26"/>
      <c r="M274" s="26"/>
      <c r="N274" s="26"/>
      <c r="O274" s="15"/>
      <c r="P274" s="26"/>
      <c r="Q274" s="26"/>
      <c r="R274" s="26"/>
      <c r="S274" s="15"/>
      <c r="T274" s="26"/>
      <c r="U274" s="26"/>
      <c r="V274" s="26"/>
    </row>
    <row r="275" spans="1:22">
      <c r="A275" s="12"/>
      <c r="B275" s="20" t="s">
        <v>502</v>
      </c>
      <c r="C275" s="19"/>
      <c r="D275" s="30"/>
      <c r="E275" s="30"/>
      <c r="F275" s="30"/>
      <c r="G275" s="19"/>
      <c r="H275" s="30"/>
      <c r="I275" s="30"/>
      <c r="J275" s="30"/>
      <c r="K275" s="19"/>
      <c r="L275" s="30"/>
      <c r="M275" s="30"/>
      <c r="N275" s="30"/>
      <c r="O275" s="19"/>
      <c r="P275" s="30"/>
      <c r="Q275" s="30"/>
      <c r="R275" s="30"/>
      <c r="S275" s="19"/>
      <c r="T275" s="30"/>
      <c r="U275" s="30"/>
      <c r="V275" s="30"/>
    </row>
    <row r="276" spans="1:22">
      <c r="A276" s="12"/>
      <c r="B276" s="67" t="s">
        <v>503</v>
      </c>
      <c r="C276" s="26"/>
      <c r="D276" s="34">
        <v>5808</v>
      </c>
      <c r="E276" s="34"/>
      <c r="F276" s="26"/>
      <c r="G276" s="26"/>
      <c r="H276" s="65" t="s">
        <v>230</v>
      </c>
      <c r="I276" s="65"/>
      <c r="J276" s="26"/>
      <c r="K276" s="26"/>
      <c r="L276" s="65" t="s">
        <v>230</v>
      </c>
      <c r="M276" s="65"/>
      <c r="N276" s="26"/>
      <c r="O276" s="26"/>
      <c r="P276" s="65" t="s">
        <v>230</v>
      </c>
      <c r="Q276" s="65"/>
      <c r="R276" s="26"/>
      <c r="S276" s="26"/>
      <c r="T276" s="34">
        <v>5808</v>
      </c>
      <c r="U276" s="34"/>
      <c r="V276" s="26"/>
    </row>
    <row r="277" spans="1:22">
      <c r="A277" s="12"/>
      <c r="B277" s="67"/>
      <c r="C277" s="26"/>
      <c r="D277" s="34"/>
      <c r="E277" s="34"/>
      <c r="F277" s="26"/>
      <c r="G277" s="26"/>
      <c r="H277" s="65"/>
      <c r="I277" s="65"/>
      <c r="J277" s="26"/>
      <c r="K277" s="26"/>
      <c r="L277" s="65"/>
      <c r="M277" s="65"/>
      <c r="N277" s="26"/>
      <c r="O277" s="26"/>
      <c r="P277" s="65"/>
      <c r="Q277" s="65"/>
      <c r="R277" s="26"/>
      <c r="S277" s="26"/>
      <c r="T277" s="34"/>
      <c r="U277" s="34"/>
      <c r="V277" s="26"/>
    </row>
    <row r="278" spans="1:22">
      <c r="A278" s="12"/>
      <c r="B278" s="178" t="s">
        <v>561</v>
      </c>
      <c r="C278" s="30"/>
      <c r="D278" s="69">
        <v>124</v>
      </c>
      <c r="E278" s="69"/>
      <c r="F278" s="30"/>
      <c r="G278" s="30"/>
      <c r="H278" s="69" t="s">
        <v>230</v>
      </c>
      <c r="I278" s="69"/>
      <c r="J278" s="30"/>
      <c r="K278" s="30"/>
      <c r="L278" s="69" t="s">
        <v>230</v>
      </c>
      <c r="M278" s="69"/>
      <c r="N278" s="30"/>
      <c r="O278" s="30"/>
      <c r="P278" s="69" t="s">
        <v>230</v>
      </c>
      <c r="Q278" s="69"/>
      <c r="R278" s="30"/>
      <c r="S278" s="30"/>
      <c r="T278" s="69">
        <v>124</v>
      </c>
      <c r="U278" s="69"/>
      <c r="V278" s="30"/>
    </row>
    <row r="279" spans="1:22" ht="15.75" thickBot="1">
      <c r="A279" s="12"/>
      <c r="B279" s="178"/>
      <c r="C279" s="30"/>
      <c r="D279" s="92"/>
      <c r="E279" s="92"/>
      <c r="F279" s="36"/>
      <c r="G279" s="30"/>
      <c r="H279" s="92"/>
      <c r="I279" s="92"/>
      <c r="J279" s="36"/>
      <c r="K279" s="30"/>
      <c r="L279" s="92"/>
      <c r="M279" s="92"/>
      <c r="N279" s="36"/>
      <c r="O279" s="30"/>
      <c r="P279" s="92"/>
      <c r="Q279" s="92"/>
      <c r="R279" s="36"/>
      <c r="S279" s="30"/>
      <c r="T279" s="92"/>
      <c r="U279" s="92"/>
      <c r="V279" s="36"/>
    </row>
    <row r="280" spans="1:22">
      <c r="A280" s="12"/>
      <c r="B280" s="67" t="s">
        <v>541</v>
      </c>
      <c r="C280" s="26"/>
      <c r="D280" s="93">
        <v>5932</v>
      </c>
      <c r="E280" s="93"/>
      <c r="F280" s="41"/>
      <c r="G280" s="26"/>
      <c r="H280" s="165" t="s">
        <v>230</v>
      </c>
      <c r="I280" s="165"/>
      <c r="J280" s="41"/>
      <c r="K280" s="26"/>
      <c r="L280" s="165" t="s">
        <v>230</v>
      </c>
      <c r="M280" s="165"/>
      <c r="N280" s="41"/>
      <c r="O280" s="26"/>
      <c r="P280" s="165" t="s">
        <v>230</v>
      </c>
      <c r="Q280" s="165"/>
      <c r="R280" s="41"/>
      <c r="S280" s="26"/>
      <c r="T280" s="93">
        <v>5932</v>
      </c>
      <c r="U280" s="93"/>
      <c r="V280" s="41"/>
    </row>
    <row r="281" spans="1:22" ht="15.75" thickBot="1">
      <c r="A281" s="12"/>
      <c r="B281" s="67"/>
      <c r="C281" s="26"/>
      <c r="D281" s="45"/>
      <c r="E281" s="45"/>
      <c r="F281" s="46"/>
      <c r="G281" s="26"/>
      <c r="H281" s="50"/>
      <c r="I281" s="50"/>
      <c r="J281" s="46"/>
      <c r="K281" s="26"/>
      <c r="L281" s="50"/>
      <c r="M281" s="50"/>
      <c r="N281" s="46"/>
      <c r="O281" s="26"/>
      <c r="P281" s="50"/>
      <c r="Q281" s="50"/>
      <c r="R281" s="46"/>
      <c r="S281" s="26"/>
      <c r="T281" s="45"/>
      <c r="U281" s="45"/>
      <c r="V281" s="46"/>
    </row>
    <row r="282" spans="1:22">
      <c r="A282" s="12"/>
      <c r="B282" s="85" t="s">
        <v>60</v>
      </c>
      <c r="C282" s="30"/>
      <c r="D282" s="52" t="s">
        <v>172</v>
      </c>
      <c r="E282" s="54">
        <v>46150</v>
      </c>
      <c r="F282" s="49"/>
      <c r="G282" s="30"/>
      <c r="H282" s="52" t="s">
        <v>172</v>
      </c>
      <c r="I282" s="54">
        <v>69986</v>
      </c>
      <c r="J282" s="49"/>
      <c r="K282" s="30"/>
      <c r="L282" s="52" t="s">
        <v>172</v>
      </c>
      <c r="M282" s="166" t="s">
        <v>554</v>
      </c>
      <c r="N282" s="52" t="s">
        <v>185</v>
      </c>
      <c r="O282" s="30"/>
      <c r="P282" s="52" t="s">
        <v>172</v>
      </c>
      <c r="Q282" s="166" t="s">
        <v>560</v>
      </c>
      <c r="R282" s="52" t="s">
        <v>185</v>
      </c>
      <c r="S282" s="30"/>
      <c r="T282" s="52" t="s">
        <v>172</v>
      </c>
      <c r="U282" s="54">
        <v>46150</v>
      </c>
      <c r="V282" s="49"/>
    </row>
    <row r="283" spans="1:22" ht="15.75" thickBot="1">
      <c r="A283" s="12"/>
      <c r="B283" s="85"/>
      <c r="C283" s="30"/>
      <c r="D283" s="53"/>
      <c r="E283" s="55"/>
      <c r="F283" s="56"/>
      <c r="G283" s="30"/>
      <c r="H283" s="53"/>
      <c r="I283" s="55"/>
      <c r="J283" s="56"/>
      <c r="K283" s="30"/>
      <c r="L283" s="53"/>
      <c r="M283" s="102"/>
      <c r="N283" s="53"/>
      <c r="O283" s="30"/>
      <c r="P283" s="53"/>
      <c r="Q283" s="102"/>
      <c r="R283" s="53"/>
      <c r="S283" s="30"/>
      <c r="T283" s="53"/>
      <c r="U283" s="55"/>
      <c r="V283" s="56"/>
    </row>
    <row r="284" spans="1:22" ht="15.75" thickTop="1">
      <c r="A284" s="12"/>
      <c r="B284" s="15"/>
      <c r="C284" s="15"/>
      <c r="D284" s="68"/>
      <c r="E284" s="68"/>
      <c r="F284" s="68"/>
      <c r="G284" s="15"/>
      <c r="H284" s="68"/>
      <c r="I284" s="68"/>
      <c r="J284" s="68"/>
      <c r="K284" s="15"/>
      <c r="L284" s="68"/>
      <c r="M284" s="68"/>
      <c r="N284" s="68"/>
      <c r="O284" s="15"/>
      <c r="P284" s="68"/>
      <c r="Q284" s="68"/>
      <c r="R284" s="68"/>
      <c r="S284" s="15"/>
      <c r="T284" s="68"/>
      <c r="U284" s="68"/>
      <c r="V284" s="68"/>
    </row>
    <row r="285" spans="1:22" ht="15" customHeight="1">
      <c r="A285" s="12" t="s">
        <v>702</v>
      </c>
      <c r="B285" s="11" t="s">
        <v>5</v>
      </c>
      <c r="C285" s="11"/>
      <c r="D285" s="11"/>
      <c r="E285" s="11"/>
      <c r="F285" s="11"/>
      <c r="G285" s="11"/>
      <c r="H285" s="11"/>
      <c r="I285" s="11"/>
      <c r="J285" s="11"/>
      <c r="K285" s="11"/>
      <c r="L285" s="11"/>
      <c r="M285" s="11"/>
      <c r="N285" s="11"/>
      <c r="O285" s="11"/>
      <c r="P285" s="11"/>
      <c r="Q285" s="11"/>
      <c r="R285" s="11"/>
      <c r="S285" s="11"/>
      <c r="T285" s="11"/>
      <c r="U285" s="11"/>
      <c r="V285" s="11"/>
    </row>
    <row r="286" spans="1:22">
      <c r="A286" s="12"/>
      <c r="B286" s="109" t="s">
        <v>465</v>
      </c>
      <c r="C286" s="109"/>
      <c r="D286" s="109"/>
      <c r="E286" s="109"/>
      <c r="F286" s="109"/>
      <c r="G286" s="109"/>
      <c r="H286" s="109"/>
      <c r="I286" s="109"/>
      <c r="J286" s="109"/>
      <c r="K286" s="109"/>
      <c r="L286" s="109"/>
      <c r="M286" s="109"/>
      <c r="N286" s="109"/>
      <c r="O286" s="109"/>
      <c r="P286" s="109"/>
      <c r="Q286" s="109"/>
      <c r="R286" s="109"/>
      <c r="S286" s="109"/>
      <c r="T286" s="109"/>
      <c r="U286" s="109"/>
      <c r="V286" s="109"/>
    </row>
    <row r="287" spans="1:22">
      <c r="A287" s="12"/>
      <c r="B287" s="109" t="s">
        <v>562</v>
      </c>
      <c r="C287" s="109"/>
      <c r="D287" s="109"/>
      <c r="E287" s="109"/>
      <c r="F287" s="109"/>
      <c r="G287" s="109"/>
      <c r="H287" s="109"/>
      <c r="I287" s="109"/>
      <c r="J287" s="109"/>
      <c r="K287" s="109"/>
      <c r="L287" s="109"/>
      <c r="M287" s="109"/>
      <c r="N287" s="109"/>
      <c r="O287" s="109"/>
      <c r="P287" s="109"/>
      <c r="Q287" s="109"/>
      <c r="R287" s="109"/>
      <c r="S287" s="109"/>
      <c r="T287" s="109"/>
      <c r="U287" s="109"/>
      <c r="V287" s="109"/>
    </row>
    <row r="288" spans="1:22">
      <c r="A288" s="12"/>
      <c r="B288" s="182" t="s">
        <v>543</v>
      </c>
      <c r="C288" s="182"/>
      <c r="D288" s="182"/>
      <c r="E288" s="182"/>
      <c r="F288" s="182"/>
      <c r="G288" s="182"/>
      <c r="H288" s="182"/>
      <c r="I288" s="182"/>
      <c r="J288" s="182"/>
      <c r="K288" s="182"/>
      <c r="L288" s="182"/>
      <c r="M288" s="182"/>
      <c r="N288" s="182"/>
      <c r="O288" s="182"/>
      <c r="P288" s="182"/>
      <c r="Q288" s="182"/>
      <c r="R288" s="182"/>
      <c r="S288" s="182"/>
      <c r="T288" s="182"/>
      <c r="U288" s="182"/>
      <c r="V288" s="182"/>
    </row>
    <row r="289" spans="1:22">
      <c r="A289" s="12"/>
      <c r="B289" s="14"/>
      <c r="C289" s="14"/>
      <c r="D289" s="14"/>
      <c r="E289" s="14"/>
      <c r="F289" s="14"/>
      <c r="G289" s="14"/>
      <c r="H289" s="14"/>
      <c r="I289" s="14"/>
      <c r="J289" s="14"/>
      <c r="K289" s="14"/>
      <c r="L289" s="14"/>
      <c r="M289" s="14"/>
      <c r="N289" s="14"/>
      <c r="O289" s="14"/>
      <c r="P289" s="14"/>
      <c r="Q289" s="14"/>
      <c r="R289" s="14"/>
      <c r="S289" s="14"/>
      <c r="T289" s="14"/>
      <c r="U289" s="14"/>
      <c r="V289" s="14"/>
    </row>
    <row r="290" spans="1:22">
      <c r="A290" s="12"/>
      <c r="B290" s="158"/>
      <c r="C290" s="26"/>
      <c r="D290" s="157" t="s">
        <v>469</v>
      </c>
      <c r="E290" s="157"/>
      <c r="F290" s="157"/>
      <c r="G290" s="26"/>
      <c r="H290" s="157" t="s">
        <v>471</v>
      </c>
      <c r="I290" s="157"/>
      <c r="J290" s="157"/>
      <c r="K290" s="26"/>
      <c r="L290" s="157" t="s">
        <v>473</v>
      </c>
      <c r="M290" s="157"/>
      <c r="N290" s="157"/>
      <c r="O290" s="26"/>
      <c r="P290" s="157" t="s">
        <v>475</v>
      </c>
      <c r="Q290" s="157"/>
      <c r="R290" s="157"/>
      <c r="S290" s="26"/>
      <c r="T290" s="157" t="s">
        <v>476</v>
      </c>
      <c r="U290" s="157"/>
      <c r="V290" s="157"/>
    </row>
    <row r="291" spans="1:22">
      <c r="A291" s="12"/>
      <c r="B291" s="158"/>
      <c r="C291" s="26"/>
      <c r="D291" s="157" t="s">
        <v>470</v>
      </c>
      <c r="E291" s="157"/>
      <c r="F291" s="157"/>
      <c r="G291" s="26"/>
      <c r="H291" s="157" t="s">
        <v>472</v>
      </c>
      <c r="I291" s="157"/>
      <c r="J291" s="157"/>
      <c r="K291" s="26"/>
      <c r="L291" s="157" t="s">
        <v>474</v>
      </c>
      <c r="M291" s="157"/>
      <c r="N291" s="157"/>
      <c r="O291" s="26"/>
      <c r="P291" s="157"/>
      <c r="Q291" s="157"/>
      <c r="R291" s="157"/>
      <c r="S291" s="26"/>
      <c r="T291" s="157"/>
      <c r="U291" s="157"/>
      <c r="V291" s="157"/>
    </row>
    <row r="292" spans="1:22" ht="15.75" thickBot="1">
      <c r="A292" s="12"/>
      <c r="B292" s="158"/>
      <c r="C292" s="26"/>
      <c r="D292" s="116"/>
      <c r="E292" s="116"/>
      <c r="F292" s="116"/>
      <c r="G292" s="26"/>
      <c r="H292" s="116"/>
      <c r="I292" s="116"/>
      <c r="J292" s="116"/>
      <c r="K292" s="26"/>
      <c r="L292" s="159" t="s">
        <v>563</v>
      </c>
      <c r="M292" s="159"/>
      <c r="N292" s="159"/>
      <c r="O292" s="26"/>
      <c r="P292" s="159"/>
      <c r="Q292" s="159"/>
      <c r="R292" s="159"/>
      <c r="S292" s="26"/>
      <c r="T292" s="159"/>
      <c r="U292" s="159"/>
      <c r="V292" s="159"/>
    </row>
    <row r="293" spans="1:22">
      <c r="A293" s="12"/>
      <c r="B293" s="179"/>
      <c r="C293" s="15"/>
      <c r="D293" s="157" t="s">
        <v>170</v>
      </c>
      <c r="E293" s="157"/>
      <c r="F293" s="157"/>
      <c r="G293" s="157"/>
      <c r="H293" s="157"/>
      <c r="I293" s="157"/>
      <c r="J293" s="157"/>
      <c r="K293" s="157"/>
      <c r="L293" s="157"/>
      <c r="M293" s="157"/>
      <c r="N293" s="157"/>
      <c r="O293" s="157"/>
      <c r="P293" s="157"/>
      <c r="Q293" s="157"/>
      <c r="R293" s="157"/>
      <c r="S293" s="157"/>
      <c r="T293" s="157"/>
      <c r="U293" s="157"/>
      <c r="V293" s="157"/>
    </row>
    <row r="294" spans="1:22">
      <c r="A294" s="12"/>
      <c r="B294" s="85" t="s">
        <v>564</v>
      </c>
      <c r="C294" s="30"/>
      <c r="D294" s="167"/>
      <c r="E294" s="167"/>
      <c r="F294" s="30"/>
      <c r="G294" s="30"/>
      <c r="H294" s="167"/>
      <c r="I294" s="167"/>
      <c r="J294" s="30"/>
      <c r="K294" s="30"/>
      <c r="L294" s="167"/>
      <c r="M294" s="167"/>
      <c r="N294" s="30"/>
      <c r="O294" s="30"/>
      <c r="P294" s="167"/>
      <c r="Q294" s="167"/>
      <c r="R294" s="30"/>
      <c r="S294" s="30"/>
      <c r="T294" s="167"/>
      <c r="U294" s="167"/>
      <c r="V294" s="30"/>
    </row>
    <row r="295" spans="1:22">
      <c r="A295" s="12"/>
      <c r="B295" s="85"/>
      <c r="C295" s="30"/>
      <c r="D295" s="167"/>
      <c r="E295" s="167"/>
      <c r="F295" s="30"/>
      <c r="G295" s="30"/>
      <c r="H295" s="167"/>
      <c r="I295" s="167"/>
      <c r="J295" s="30"/>
      <c r="K295" s="30"/>
      <c r="L295" s="167"/>
      <c r="M295" s="167"/>
      <c r="N295" s="30"/>
      <c r="O295" s="30"/>
      <c r="P295" s="167"/>
      <c r="Q295" s="167"/>
      <c r="R295" s="30"/>
      <c r="S295" s="30"/>
      <c r="T295" s="167"/>
      <c r="U295" s="167"/>
      <c r="V295" s="30"/>
    </row>
    <row r="296" spans="1:22">
      <c r="A296" s="12"/>
      <c r="B296" s="97" t="s">
        <v>565</v>
      </c>
      <c r="C296" s="26"/>
      <c r="D296" s="177"/>
      <c r="E296" s="177"/>
      <c r="F296" s="26"/>
      <c r="G296" s="26"/>
      <c r="H296" s="177"/>
      <c r="I296" s="177"/>
      <c r="J296" s="26"/>
      <c r="K296" s="26"/>
      <c r="L296" s="177"/>
      <c r="M296" s="177"/>
      <c r="N296" s="26"/>
      <c r="O296" s="26"/>
      <c r="P296" s="177"/>
      <c r="Q296" s="177"/>
      <c r="R296" s="26"/>
      <c r="S296" s="26"/>
      <c r="T296" s="177"/>
      <c r="U296" s="177"/>
      <c r="V296" s="26"/>
    </row>
    <row r="297" spans="1:22">
      <c r="A297" s="12"/>
      <c r="B297" s="97"/>
      <c r="C297" s="26"/>
      <c r="D297" s="177"/>
      <c r="E297" s="177"/>
      <c r="F297" s="26"/>
      <c r="G297" s="26"/>
      <c r="H297" s="177"/>
      <c r="I297" s="177"/>
      <c r="J297" s="26"/>
      <c r="K297" s="26"/>
      <c r="L297" s="177"/>
      <c r="M297" s="177"/>
      <c r="N297" s="26"/>
      <c r="O297" s="26"/>
      <c r="P297" s="177"/>
      <c r="Q297" s="177"/>
      <c r="R297" s="26"/>
      <c r="S297" s="26"/>
      <c r="T297" s="177"/>
      <c r="U297" s="177"/>
      <c r="V297" s="26"/>
    </row>
    <row r="298" spans="1:22">
      <c r="A298" s="12"/>
      <c r="B298" s="31" t="s">
        <v>71</v>
      </c>
      <c r="C298" s="30"/>
      <c r="D298" s="31" t="s">
        <v>172</v>
      </c>
      <c r="E298" s="32">
        <v>156986</v>
      </c>
      <c r="F298" s="30"/>
      <c r="G298" s="30"/>
      <c r="H298" s="31" t="s">
        <v>172</v>
      </c>
      <c r="I298" s="69">
        <v>28</v>
      </c>
      <c r="J298" s="30"/>
      <c r="K298" s="30"/>
      <c r="L298" s="31" t="s">
        <v>172</v>
      </c>
      <c r="M298" s="69">
        <v>5</v>
      </c>
      <c r="N298" s="30"/>
      <c r="O298" s="30"/>
      <c r="P298" s="31" t="s">
        <v>172</v>
      </c>
      <c r="Q298" s="69" t="s">
        <v>230</v>
      </c>
      <c r="R298" s="30"/>
      <c r="S298" s="30"/>
      <c r="T298" s="31" t="s">
        <v>172</v>
      </c>
      <c r="U298" s="32">
        <v>157019</v>
      </c>
      <c r="V298" s="30"/>
    </row>
    <row r="299" spans="1:22">
      <c r="A299" s="12"/>
      <c r="B299" s="31"/>
      <c r="C299" s="30"/>
      <c r="D299" s="31"/>
      <c r="E299" s="32"/>
      <c r="F299" s="30"/>
      <c r="G299" s="30"/>
      <c r="H299" s="31"/>
      <c r="I299" s="69"/>
      <c r="J299" s="30"/>
      <c r="K299" s="30"/>
      <c r="L299" s="31"/>
      <c r="M299" s="69"/>
      <c r="N299" s="30"/>
      <c r="O299" s="30"/>
      <c r="P299" s="31"/>
      <c r="Q299" s="69"/>
      <c r="R299" s="30"/>
      <c r="S299" s="30"/>
      <c r="T299" s="31"/>
      <c r="U299" s="32"/>
      <c r="V299" s="30"/>
    </row>
    <row r="300" spans="1:22">
      <c r="A300" s="12"/>
      <c r="B300" s="67" t="s">
        <v>72</v>
      </c>
      <c r="C300" s="26"/>
      <c r="D300" s="26"/>
      <c r="E300" s="26"/>
      <c r="F300" s="26"/>
      <c r="G300" s="26"/>
      <c r="H300" s="26"/>
      <c r="I300" s="26"/>
      <c r="J300" s="26"/>
      <c r="K300" s="26"/>
      <c r="L300" s="26"/>
      <c r="M300" s="26"/>
      <c r="N300" s="26"/>
      <c r="O300" s="26"/>
      <c r="P300" s="26"/>
      <c r="Q300" s="26"/>
      <c r="R300" s="26"/>
      <c r="S300" s="26"/>
      <c r="T300" s="177"/>
      <c r="U300" s="177"/>
      <c r="V300" s="26"/>
    </row>
    <row r="301" spans="1:22">
      <c r="A301" s="12"/>
      <c r="B301" s="67"/>
      <c r="C301" s="26"/>
      <c r="D301" s="26"/>
      <c r="E301" s="26"/>
      <c r="F301" s="26"/>
      <c r="G301" s="26"/>
      <c r="H301" s="26"/>
      <c r="I301" s="26"/>
      <c r="J301" s="26"/>
      <c r="K301" s="26"/>
      <c r="L301" s="26"/>
      <c r="M301" s="26"/>
      <c r="N301" s="26"/>
      <c r="O301" s="26"/>
      <c r="P301" s="26"/>
      <c r="Q301" s="26"/>
      <c r="R301" s="26"/>
      <c r="S301" s="26"/>
      <c r="T301" s="177"/>
      <c r="U301" s="177"/>
      <c r="V301" s="26"/>
    </row>
    <row r="302" spans="1:22">
      <c r="A302" s="12"/>
      <c r="B302" s="178" t="s">
        <v>566</v>
      </c>
      <c r="C302" s="30"/>
      <c r="D302" s="69">
        <v>12</v>
      </c>
      <c r="E302" s="69"/>
      <c r="F302" s="30"/>
      <c r="G302" s="30"/>
      <c r="H302" s="32">
        <v>194998</v>
      </c>
      <c r="I302" s="32"/>
      <c r="J302" s="30"/>
      <c r="K302" s="30"/>
      <c r="L302" s="32">
        <v>8925</v>
      </c>
      <c r="M302" s="32"/>
      <c r="N302" s="30"/>
      <c r="O302" s="30"/>
      <c r="P302" s="69" t="s">
        <v>230</v>
      </c>
      <c r="Q302" s="69"/>
      <c r="R302" s="30"/>
      <c r="S302" s="30"/>
      <c r="T302" s="32">
        <v>203935</v>
      </c>
      <c r="U302" s="32"/>
      <c r="V302" s="30"/>
    </row>
    <row r="303" spans="1:22">
      <c r="A303" s="12"/>
      <c r="B303" s="178"/>
      <c r="C303" s="30"/>
      <c r="D303" s="69"/>
      <c r="E303" s="69"/>
      <c r="F303" s="30"/>
      <c r="G303" s="30"/>
      <c r="H303" s="32"/>
      <c r="I303" s="32"/>
      <c r="J303" s="30"/>
      <c r="K303" s="30"/>
      <c r="L303" s="32"/>
      <c r="M303" s="32"/>
      <c r="N303" s="30"/>
      <c r="O303" s="30"/>
      <c r="P303" s="69"/>
      <c r="Q303" s="69"/>
      <c r="R303" s="30"/>
      <c r="S303" s="30"/>
      <c r="T303" s="32"/>
      <c r="U303" s="32"/>
      <c r="V303" s="30"/>
    </row>
    <row r="304" spans="1:22">
      <c r="A304" s="12"/>
      <c r="B304" s="105" t="s">
        <v>74</v>
      </c>
      <c r="C304" s="26"/>
      <c r="D304" s="65">
        <v>17</v>
      </c>
      <c r="E304" s="65"/>
      <c r="F304" s="26"/>
      <c r="G304" s="26"/>
      <c r="H304" s="65">
        <v>453</v>
      </c>
      <c r="I304" s="65"/>
      <c r="J304" s="26"/>
      <c r="K304" s="26"/>
      <c r="L304" s="65" t="s">
        <v>230</v>
      </c>
      <c r="M304" s="65"/>
      <c r="N304" s="26"/>
      <c r="O304" s="26"/>
      <c r="P304" s="65" t="s">
        <v>230</v>
      </c>
      <c r="Q304" s="65"/>
      <c r="R304" s="26"/>
      <c r="S304" s="26"/>
      <c r="T304" s="65">
        <v>470</v>
      </c>
      <c r="U304" s="65"/>
      <c r="V304" s="26"/>
    </row>
    <row r="305" spans="1:22">
      <c r="A305" s="12"/>
      <c r="B305" s="105"/>
      <c r="C305" s="26"/>
      <c r="D305" s="65"/>
      <c r="E305" s="65"/>
      <c r="F305" s="26"/>
      <c r="G305" s="26"/>
      <c r="H305" s="65"/>
      <c r="I305" s="65"/>
      <c r="J305" s="26"/>
      <c r="K305" s="26"/>
      <c r="L305" s="65"/>
      <c r="M305" s="65"/>
      <c r="N305" s="26"/>
      <c r="O305" s="26"/>
      <c r="P305" s="65"/>
      <c r="Q305" s="65"/>
      <c r="R305" s="26"/>
      <c r="S305" s="26"/>
      <c r="T305" s="65"/>
      <c r="U305" s="65"/>
      <c r="V305" s="26"/>
    </row>
    <row r="306" spans="1:22">
      <c r="A306" s="12"/>
      <c r="B306" s="178" t="s">
        <v>75</v>
      </c>
      <c r="C306" s="30"/>
      <c r="D306" s="32">
        <v>1007</v>
      </c>
      <c r="E306" s="32"/>
      <c r="F306" s="30"/>
      <c r="G306" s="30"/>
      <c r="H306" s="32">
        <v>7391</v>
      </c>
      <c r="I306" s="32"/>
      <c r="J306" s="30"/>
      <c r="K306" s="30"/>
      <c r="L306" s="69">
        <v>245</v>
      </c>
      <c r="M306" s="69"/>
      <c r="N306" s="30"/>
      <c r="O306" s="30"/>
      <c r="P306" s="69" t="s">
        <v>230</v>
      </c>
      <c r="Q306" s="69"/>
      <c r="R306" s="30"/>
      <c r="S306" s="30"/>
      <c r="T306" s="32">
        <v>8643</v>
      </c>
      <c r="U306" s="32"/>
      <c r="V306" s="30"/>
    </row>
    <row r="307" spans="1:22">
      <c r="A307" s="12"/>
      <c r="B307" s="178"/>
      <c r="C307" s="30"/>
      <c r="D307" s="32"/>
      <c r="E307" s="32"/>
      <c r="F307" s="30"/>
      <c r="G307" s="30"/>
      <c r="H307" s="32"/>
      <c r="I307" s="32"/>
      <c r="J307" s="30"/>
      <c r="K307" s="30"/>
      <c r="L307" s="69"/>
      <c r="M307" s="69"/>
      <c r="N307" s="30"/>
      <c r="O307" s="30"/>
      <c r="P307" s="69"/>
      <c r="Q307" s="69"/>
      <c r="R307" s="30"/>
      <c r="S307" s="30"/>
      <c r="T307" s="32"/>
      <c r="U307" s="32"/>
      <c r="V307" s="30"/>
    </row>
    <row r="308" spans="1:22">
      <c r="A308" s="12"/>
      <c r="B308" s="67" t="s">
        <v>76</v>
      </c>
      <c r="C308" s="26"/>
      <c r="D308" s="65" t="s">
        <v>230</v>
      </c>
      <c r="E308" s="65"/>
      <c r="F308" s="26"/>
      <c r="G308" s="26"/>
      <c r="H308" s="34">
        <v>356674</v>
      </c>
      <c r="I308" s="34"/>
      <c r="J308" s="26"/>
      <c r="K308" s="26"/>
      <c r="L308" s="34">
        <v>12506</v>
      </c>
      <c r="M308" s="34"/>
      <c r="N308" s="26"/>
      <c r="O308" s="26"/>
      <c r="P308" s="65" t="s">
        <v>230</v>
      </c>
      <c r="Q308" s="65"/>
      <c r="R308" s="26"/>
      <c r="S308" s="26"/>
      <c r="T308" s="34">
        <v>369180</v>
      </c>
      <c r="U308" s="34"/>
      <c r="V308" s="26"/>
    </row>
    <row r="309" spans="1:22">
      <c r="A309" s="12"/>
      <c r="B309" s="67"/>
      <c r="C309" s="26"/>
      <c r="D309" s="65"/>
      <c r="E309" s="65"/>
      <c r="F309" s="26"/>
      <c r="G309" s="26"/>
      <c r="H309" s="34"/>
      <c r="I309" s="34"/>
      <c r="J309" s="26"/>
      <c r="K309" s="26"/>
      <c r="L309" s="34"/>
      <c r="M309" s="34"/>
      <c r="N309" s="26"/>
      <c r="O309" s="26"/>
      <c r="P309" s="65"/>
      <c r="Q309" s="65"/>
      <c r="R309" s="26"/>
      <c r="S309" s="26"/>
      <c r="T309" s="34"/>
      <c r="U309" s="34"/>
      <c r="V309" s="26"/>
    </row>
    <row r="310" spans="1:22">
      <c r="A310" s="12"/>
      <c r="B310" s="31" t="s">
        <v>77</v>
      </c>
      <c r="C310" s="30"/>
      <c r="D310" s="32">
        <v>21316</v>
      </c>
      <c r="E310" s="32"/>
      <c r="F310" s="30"/>
      <c r="G310" s="30"/>
      <c r="H310" s="69" t="s">
        <v>230</v>
      </c>
      <c r="I310" s="69"/>
      <c r="J310" s="30"/>
      <c r="K310" s="30"/>
      <c r="L310" s="69">
        <v>8</v>
      </c>
      <c r="M310" s="69"/>
      <c r="N310" s="30"/>
      <c r="O310" s="30"/>
      <c r="P310" s="69" t="s">
        <v>230</v>
      </c>
      <c r="Q310" s="69"/>
      <c r="R310" s="30"/>
      <c r="S310" s="30"/>
      <c r="T310" s="32">
        <v>21324</v>
      </c>
      <c r="U310" s="32"/>
      <c r="V310" s="30"/>
    </row>
    <row r="311" spans="1:22">
      <c r="A311" s="12"/>
      <c r="B311" s="31"/>
      <c r="C311" s="30"/>
      <c r="D311" s="32"/>
      <c r="E311" s="32"/>
      <c r="F311" s="30"/>
      <c r="G311" s="30"/>
      <c r="H311" s="69"/>
      <c r="I311" s="69"/>
      <c r="J311" s="30"/>
      <c r="K311" s="30"/>
      <c r="L311" s="69"/>
      <c r="M311" s="69"/>
      <c r="N311" s="30"/>
      <c r="O311" s="30"/>
      <c r="P311" s="69"/>
      <c r="Q311" s="69"/>
      <c r="R311" s="30"/>
      <c r="S311" s="30"/>
      <c r="T311" s="32"/>
      <c r="U311" s="32"/>
      <c r="V311" s="30"/>
    </row>
    <row r="312" spans="1:22">
      <c r="A312" s="12"/>
      <c r="B312" s="67" t="s">
        <v>78</v>
      </c>
      <c r="C312" s="26"/>
      <c r="D312" s="34">
        <v>2730</v>
      </c>
      <c r="E312" s="34"/>
      <c r="F312" s="26"/>
      <c r="G312" s="26"/>
      <c r="H312" s="34">
        <v>6144</v>
      </c>
      <c r="I312" s="34"/>
      <c r="J312" s="26"/>
      <c r="K312" s="26"/>
      <c r="L312" s="65">
        <v>123</v>
      </c>
      <c r="M312" s="65"/>
      <c r="N312" s="26"/>
      <c r="O312" s="26"/>
      <c r="P312" s="65" t="s">
        <v>230</v>
      </c>
      <c r="Q312" s="65"/>
      <c r="R312" s="26"/>
      <c r="S312" s="26"/>
      <c r="T312" s="34">
        <v>8997</v>
      </c>
      <c r="U312" s="34"/>
      <c r="V312" s="26"/>
    </row>
    <row r="313" spans="1:22" ht="15.75" thickBot="1">
      <c r="A313" s="12"/>
      <c r="B313" s="67"/>
      <c r="C313" s="26"/>
      <c r="D313" s="45"/>
      <c r="E313" s="45"/>
      <c r="F313" s="46"/>
      <c r="G313" s="26"/>
      <c r="H313" s="45"/>
      <c r="I313" s="45"/>
      <c r="J313" s="46"/>
      <c r="K313" s="26"/>
      <c r="L313" s="50"/>
      <c r="M313" s="50"/>
      <c r="N313" s="46"/>
      <c r="O313" s="26"/>
      <c r="P313" s="50"/>
      <c r="Q313" s="50"/>
      <c r="R313" s="46"/>
      <c r="S313" s="26"/>
      <c r="T313" s="45"/>
      <c r="U313" s="45"/>
      <c r="V313" s="46"/>
    </row>
    <row r="314" spans="1:22">
      <c r="A314" s="12"/>
      <c r="B314" s="30"/>
      <c r="C314" s="30"/>
      <c r="D314" s="48">
        <v>182068</v>
      </c>
      <c r="E314" s="48"/>
      <c r="F314" s="49"/>
      <c r="G314" s="30"/>
      <c r="H314" s="48">
        <v>565688</v>
      </c>
      <c r="I314" s="48"/>
      <c r="J314" s="49"/>
      <c r="K314" s="30"/>
      <c r="L314" s="48">
        <v>21812</v>
      </c>
      <c r="M314" s="48"/>
      <c r="N314" s="49"/>
      <c r="O314" s="30"/>
      <c r="P314" s="150" t="s">
        <v>230</v>
      </c>
      <c r="Q314" s="150"/>
      <c r="R314" s="49"/>
      <c r="S314" s="30"/>
      <c r="T314" s="48">
        <v>769568</v>
      </c>
      <c r="U314" s="48"/>
      <c r="V314" s="49"/>
    </row>
    <row r="315" spans="1:22" ht="15.75" thickBot="1">
      <c r="A315" s="12"/>
      <c r="B315" s="30"/>
      <c r="C315" s="30"/>
      <c r="D315" s="35"/>
      <c r="E315" s="35"/>
      <c r="F315" s="36"/>
      <c r="G315" s="30"/>
      <c r="H315" s="35"/>
      <c r="I315" s="35"/>
      <c r="J315" s="36"/>
      <c r="K315" s="30"/>
      <c r="L315" s="35"/>
      <c r="M315" s="35"/>
      <c r="N315" s="36"/>
      <c r="O315" s="30"/>
      <c r="P315" s="92"/>
      <c r="Q315" s="92"/>
      <c r="R315" s="36"/>
      <c r="S315" s="30"/>
      <c r="T315" s="35"/>
      <c r="U315" s="35"/>
      <c r="V315" s="36"/>
    </row>
    <row r="316" spans="1:22">
      <c r="A316" s="12"/>
      <c r="B316" s="15"/>
      <c r="C316" s="15"/>
      <c r="D316" s="41"/>
      <c r="E316" s="41"/>
      <c r="F316" s="41"/>
      <c r="G316" s="15"/>
      <c r="H316" s="41"/>
      <c r="I316" s="41"/>
      <c r="J316" s="41"/>
      <c r="K316" s="15"/>
      <c r="L316" s="41"/>
      <c r="M316" s="41"/>
      <c r="N316" s="41"/>
      <c r="O316" s="15"/>
      <c r="P316" s="41"/>
      <c r="Q316" s="41"/>
      <c r="R316" s="41"/>
      <c r="S316" s="15"/>
      <c r="T316" s="41"/>
      <c r="U316" s="41"/>
      <c r="V316" s="41"/>
    </row>
    <row r="317" spans="1:22">
      <c r="A317" s="12"/>
      <c r="B317" s="31" t="s">
        <v>80</v>
      </c>
      <c r="C317" s="30"/>
      <c r="D317" s="69">
        <v>842</v>
      </c>
      <c r="E317" s="69"/>
      <c r="F317" s="30"/>
      <c r="G317" s="30"/>
      <c r="H317" s="32">
        <v>261092</v>
      </c>
      <c r="I317" s="32"/>
      <c r="J317" s="30"/>
      <c r="K317" s="30"/>
      <c r="L317" s="32">
        <v>93157</v>
      </c>
      <c r="M317" s="32"/>
      <c r="N317" s="30"/>
      <c r="O317" s="30"/>
      <c r="P317" s="69" t="s">
        <v>230</v>
      </c>
      <c r="Q317" s="69"/>
      <c r="R317" s="30"/>
      <c r="S317" s="30"/>
      <c r="T317" s="32">
        <v>355091</v>
      </c>
      <c r="U317" s="32"/>
      <c r="V317" s="30"/>
    </row>
    <row r="318" spans="1:22">
      <c r="A318" s="12"/>
      <c r="B318" s="31"/>
      <c r="C318" s="30"/>
      <c r="D318" s="69"/>
      <c r="E318" s="69"/>
      <c r="F318" s="30"/>
      <c r="G318" s="30"/>
      <c r="H318" s="32"/>
      <c r="I318" s="32"/>
      <c r="J318" s="30"/>
      <c r="K318" s="30"/>
      <c r="L318" s="32"/>
      <c r="M318" s="32"/>
      <c r="N318" s="30"/>
      <c r="O318" s="30"/>
      <c r="P318" s="69"/>
      <c r="Q318" s="69"/>
      <c r="R318" s="30"/>
      <c r="S318" s="30"/>
      <c r="T318" s="32"/>
      <c r="U318" s="32"/>
      <c r="V318" s="30"/>
    </row>
    <row r="319" spans="1:22">
      <c r="A319" s="12"/>
      <c r="B319" s="67" t="s">
        <v>81</v>
      </c>
      <c r="C319" s="26"/>
      <c r="D319" s="65" t="s">
        <v>230</v>
      </c>
      <c r="E319" s="65"/>
      <c r="F319" s="26"/>
      <c r="G319" s="26"/>
      <c r="H319" s="34">
        <v>5537</v>
      </c>
      <c r="I319" s="34"/>
      <c r="J319" s="26"/>
      <c r="K319" s="26"/>
      <c r="L319" s="65">
        <v>164</v>
      </c>
      <c r="M319" s="65"/>
      <c r="N319" s="26"/>
      <c r="O319" s="26"/>
      <c r="P319" s="65" t="s">
        <v>230</v>
      </c>
      <c r="Q319" s="65"/>
      <c r="R319" s="26"/>
      <c r="S319" s="26"/>
      <c r="T319" s="34">
        <v>5701</v>
      </c>
      <c r="U319" s="34"/>
      <c r="V319" s="26"/>
    </row>
    <row r="320" spans="1:22">
      <c r="A320" s="12"/>
      <c r="B320" s="67"/>
      <c r="C320" s="26"/>
      <c r="D320" s="65"/>
      <c r="E320" s="65"/>
      <c r="F320" s="26"/>
      <c r="G320" s="26"/>
      <c r="H320" s="34"/>
      <c r="I320" s="34"/>
      <c r="J320" s="26"/>
      <c r="K320" s="26"/>
      <c r="L320" s="65"/>
      <c r="M320" s="65"/>
      <c r="N320" s="26"/>
      <c r="O320" s="26"/>
      <c r="P320" s="65"/>
      <c r="Q320" s="65"/>
      <c r="R320" s="26"/>
      <c r="S320" s="26"/>
      <c r="T320" s="34"/>
      <c r="U320" s="34"/>
      <c r="V320" s="26"/>
    </row>
    <row r="321" spans="1:22">
      <c r="A321" s="12"/>
      <c r="B321" s="31" t="s">
        <v>82</v>
      </c>
      <c r="C321" s="30"/>
      <c r="D321" s="32">
        <v>8437</v>
      </c>
      <c r="E321" s="32"/>
      <c r="F321" s="30"/>
      <c r="G321" s="30"/>
      <c r="H321" s="69" t="s">
        <v>230</v>
      </c>
      <c r="I321" s="69"/>
      <c r="J321" s="30"/>
      <c r="K321" s="30"/>
      <c r="L321" s="69" t="s">
        <v>230</v>
      </c>
      <c r="M321" s="69"/>
      <c r="N321" s="30"/>
      <c r="O321" s="30"/>
      <c r="P321" s="69" t="s">
        <v>230</v>
      </c>
      <c r="Q321" s="69"/>
      <c r="R321" s="30"/>
      <c r="S321" s="30"/>
      <c r="T321" s="32">
        <v>8437</v>
      </c>
      <c r="U321" s="32"/>
      <c r="V321" s="30"/>
    </row>
    <row r="322" spans="1:22">
      <c r="A322" s="12"/>
      <c r="B322" s="31"/>
      <c r="C322" s="30"/>
      <c r="D322" s="32"/>
      <c r="E322" s="32"/>
      <c r="F322" s="30"/>
      <c r="G322" s="30"/>
      <c r="H322" s="69"/>
      <c r="I322" s="69"/>
      <c r="J322" s="30"/>
      <c r="K322" s="30"/>
      <c r="L322" s="69"/>
      <c r="M322" s="69"/>
      <c r="N322" s="30"/>
      <c r="O322" s="30"/>
      <c r="P322" s="69"/>
      <c r="Q322" s="69"/>
      <c r="R322" s="30"/>
      <c r="S322" s="30"/>
      <c r="T322" s="32"/>
      <c r="U322" s="32"/>
      <c r="V322" s="30"/>
    </row>
    <row r="323" spans="1:22">
      <c r="A323" s="12"/>
      <c r="B323" s="67" t="s">
        <v>83</v>
      </c>
      <c r="C323" s="26"/>
      <c r="D323" s="65" t="s">
        <v>230</v>
      </c>
      <c r="E323" s="65"/>
      <c r="F323" s="26"/>
      <c r="G323" s="26"/>
      <c r="H323" s="34">
        <v>12170</v>
      </c>
      <c r="I323" s="34"/>
      <c r="J323" s="26"/>
      <c r="K323" s="26"/>
      <c r="L323" s="34">
        <v>8307</v>
      </c>
      <c r="M323" s="34"/>
      <c r="N323" s="26"/>
      <c r="O323" s="26"/>
      <c r="P323" s="65" t="s">
        <v>230</v>
      </c>
      <c r="Q323" s="65"/>
      <c r="R323" s="26"/>
      <c r="S323" s="26"/>
      <c r="T323" s="34">
        <v>20477</v>
      </c>
      <c r="U323" s="34"/>
      <c r="V323" s="26"/>
    </row>
    <row r="324" spans="1:22">
      <c r="A324" s="12"/>
      <c r="B324" s="67"/>
      <c r="C324" s="26"/>
      <c r="D324" s="65"/>
      <c r="E324" s="65"/>
      <c r="F324" s="26"/>
      <c r="G324" s="26"/>
      <c r="H324" s="34"/>
      <c r="I324" s="34"/>
      <c r="J324" s="26"/>
      <c r="K324" s="26"/>
      <c r="L324" s="34"/>
      <c r="M324" s="34"/>
      <c r="N324" s="26"/>
      <c r="O324" s="26"/>
      <c r="P324" s="65"/>
      <c r="Q324" s="65"/>
      <c r="R324" s="26"/>
      <c r="S324" s="26"/>
      <c r="T324" s="34"/>
      <c r="U324" s="34"/>
      <c r="V324" s="26"/>
    </row>
    <row r="325" spans="1:22">
      <c r="A325" s="12"/>
      <c r="B325" s="31" t="s">
        <v>84</v>
      </c>
      <c r="C325" s="30"/>
      <c r="D325" s="69" t="s">
        <v>230</v>
      </c>
      <c r="E325" s="69"/>
      <c r="F325" s="30"/>
      <c r="G325" s="30"/>
      <c r="H325" s="32">
        <v>8900</v>
      </c>
      <c r="I325" s="32"/>
      <c r="J325" s="30"/>
      <c r="K325" s="30"/>
      <c r="L325" s="32">
        <v>1400</v>
      </c>
      <c r="M325" s="32"/>
      <c r="N325" s="30"/>
      <c r="O325" s="30"/>
      <c r="P325" s="69" t="s">
        <v>230</v>
      </c>
      <c r="Q325" s="69"/>
      <c r="R325" s="30"/>
      <c r="S325" s="30"/>
      <c r="T325" s="32">
        <v>10300</v>
      </c>
      <c r="U325" s="32"/>
      <c r="V325" s="30"/>
    </row>
    <row r="326" spans="1:22">
      <c r="A326" s="12"/>
      <c r="B326" s="31"/>
      <c r="C326" s="30"/>
      <c r="D326" s="69"/>
      <c r="E326" s="69"/>
      <c r="F326" s="30"/>
      <c r="G326" s="30"/>
      <c r="H326" s="32"/>
      <c r="I326" s="32"/>
      <c r="J326" s="30"/>
      <c r="K326" s="30"/>
      <c r="L326" s="32"/>
      <c r="M326" s="32"/>
      <c r="N326" s="30"/>
      <c r="O326" s="30"/>
      <c r="P326" s="69"/>
      <c r="Q326" s="69"/>
      <c r="R326" s="30"/>
      <c r="S326" s="30"/>
      <c r="T326" s="32"/>
      <c r="U326" s="32"/>
      <c r="V326" s="30"/>
    </row>
    <row r="327" spans="1:22">
      <c r="A327" s="12"/>
      <c r="B327" s="67" t="s">
        <v>77</v>
      </c>
      <c r="C327" s="26"/>
      <c r="D327" s="34">
        <v>41133</v>
      </c>
      <c r="E327" s="34"/>
      <c r="F327" s="26"/>
      <c r="G327" s="26"/>
      <c r="H327" s="65" t="s">
        <v>230</v>
      </c>
      <c r="I327" s="65"/>
      <c r="J327" s="26"/>
      <c r="K327" s="26"/>
      <c r="L327" s="65" t="s">
        <v>230</v>
      </c>
      <c r="M327" s="65"/>
      <c r="N327" s="26"/>
      <c r="O327" s="26"/>
      <c r="P327" s="65" t="s">
        <v>230</v>
      </c>
      <c r="Q327" s="65"/>
      <c r="R327" s="26"/>
      <c r="S327" s="26"/>
      <c r="T327" s="34">
        <v>41133</v>
      </c>
      <c r="U327" s="34"/>
      <c r="V327" s="26"/>
    </row>
    <row r="328" spans="1:22">
      <c r="A328" s="12"/>
      <c r="B328" s="67"/>
      <c r="C328" s="26"/>
      <c r="D328" s="34"/>
      <c r="E328" s="34"/>
      <c r="F328" s="26"/>
      <c r="G328" s="26"/>
      <c r="H328" s="65"/>
      <c r="I328" s="65"/>
      <c r="J328" s="26"/>
      <c r="K328" s="26"/>
      <c r="L328" s="65"/>
      <c r="M328" s="65"/>
      <c r="N328" s="26"/>
      <c r="O328" s="26"/>
      <c r="P328" s="65"/>
      <c r="Q328" s="65"/>
      <c r="R328" s="26"/>
      <c r="S328" s="26"/>
      <c r="T328" s="34"/>
      <c r="U328" s="34"/>
      <c r="V328" s="26"/>
    </row>
    <row r="329" spans="1:22">
      <c r="A329" s="12"/>
      <c r="B329" s="31" t="s">
        <v>85</v>
      </c>
      <c r="C329" s="30"/>
      <c r="D329" s="69">
        <v>36</v>
      </c>
      <c r="E329" s="69"/>
      <c r="F329" s="30"/>
      <c r="G329" s="30"/>
      <c r="H329" s="32">
        <v>7215</v>
      </c>
      <c r="I329" s="32"/>
      <c r="J329" s="30"/>
      <c r="K329" s="30"/>
      <c r="L329" s="69">
        <v>1</v>
      </c>
      <c r="M329" s="69"/>
      <c r="N329" s="30"/>
      <c r="O329" s="30"/>
      <c r="P329" s="69" t="s">
        <v>230</v>
      </c>
      <c r="Q329" s="69"/>
      <c r="R329" s="30"/>
      <c r="S329" s="30"/>
      <c r="T329" s="32">
        <v>7252</v>
      </c>
      <c r="U329" s="32"/>
      <c r="V329" s="30"/>
    </row>
    <row r="330" spans="1:22">
      <c r="A330" s="12"/>
      <c r="B330" s="31"/>
      <c r="C330" s="30"/>
      <c r="D330" s="69"/>
      <c r="E330" s="69"/>
      <c r="F330" s="30"/>
      <c r="G330" s="30"/>
      <c r="H330" s="32"/>
      <c r="I330" s="32"/>
      <c r="J330" s="30"/>
      <c r="K330" s="30"/>
      <c r="L330" s="69"/>
      <c r="M330" s="69"/>
      <c r="N330" s="30"/>
      <c r="O330" s="30"/>
      <c r="P330" s="69"/>
      <c r="Q330" s="69"/>
      <c r="R330" s="30"/>
      <c r="S330" s="30"/>
      <c r="T330" s="32"/>
      <c r="U330" s="32"/>
      <c r="V330" s="30"/>
    </row>
    <row r="331" spans="1:22">
      <c r="A331" s="12"/>
      <c r="B331" s="67" t="s">
        <v>567</v>
      </c>
      <c r="C331" s="26"/>
      <c r="D331" s="34">
        <v>723840</v>
      </c>
      <c r="E331" s="34"/>
      <c r="F331" s="26"/>
      <c r="G331" s="26"/>
      <c r="H331" s="65" t="s">
        <v>230</v>
      </c>
      <c r="I331" s="65"/>
      <c r="J331" s="26"/>
      <c r="K331" s="26"/>
      <c r="L331" s="65" t="s">
        <v>230</v>
      </c>
      <c r="M331" s="65"/>
      <c r="N331" s="26"/>
      <c r="O331" s="26"/>
      <c r="P331" s="65" t="s">
        <v>568</v>
      </c>
      <c r="Q331" s="65"/>
      <c r="R331" s="67" t="s">
        <v>185</v>
      </c>
      <c r="S331" s="26"/>
      <c r="T331" s="65" t="s">
        <v>230</v>
      </c>
      <c r="U331" s="65"/>
      <c r="V331" s="26"/>
    </row>
    <row r="332" spans="1:22" ht="15.75" thickBot="1">
      <c r="A332" s="12"/>
      <c r="B332" s="67"/>
      <c r="C332" s="26"/>
      <c r="D332" s="45"/>
      <c r="E332" s="45"/>
      <c r="F332" s="46"/>
      <c r="G332" s="26"/>
      <c r="H332" s="50"/>
      <c r="I332" s="50"/>
      <c r="J332" s="46"/>
      <c r="K332" s="26"/>
      <c r="L332" s="50"/>
      <c r="M332" s="50"/>
      <c r="N332" s="46"/>
      <c r="O332" s="26"/>
      <c r="P332" s="50"/>
      <c r="Q332" s="50"/>
      <c r="R332" s="176"/>
      <c r="S332" s="26"/>
      <c r="T332" s="50"/>
      <c r="U332" s="50"/>
      <c r="V332" s="46"/>
    </row>
    <row r="333" spans="1:22">
      <c r="A333" s="12"/>
      <c r="B333" s="85" t="s">
        <v>86</v>
      </c>
      <c r="C333" s="30"/>
      <c r="D333" s="52" t="s">
        <v>172</v>
      </c>
      <c r="E333" s="54">
        <v>956356</v>
      </c>
      <c r="F333" s="49"/>
      <c r="G333" s="30"/>
      <c r="H333" s="52" t="s">
        <v>172</v>
      </c>
      <c r="I333" s="54">
        <v>860602</v>
      </c>
      <c r="J333" s="49"/>
      <c r="K333" s="30"/>
      <c r="L333" s="52" t="s">
        <v>172</v>
      </c>
      <c r="M333" s="54">
        <v>124841</v>
      </c>
      <c r="N333" s="49"/>
      <c r="O333" s="30"/>
      <c r="P333" s="52" t="s">
        <v>172</v>
      </c>
      <c r="Q333" s="166" t="s">
        <v>568</v>
      </c>
      <c r="R333" s="52" t="s">
        <v>185</v>
      </c>
      <c r="S333" s="30"/>
      <c r="T333" s="52" t="s">
        <v>172</v>
      </c>
      <c r="U333" s="54">
        <v>1217959</v>
      </c>
      <c r="V333" s="49"/>
    </row>
    <row r="334" spans="1:22" ht="15.75" thickBot="1">
      <c r="A334" s="12"/>
      <c r="B334" s="85"/>
      <c r="C334" s="30"/>
      <c r="D334" s="53"/>
      <c r="E334" s="55"/>
      <c r="F334" s="56"/>
      <c r="G334" s="30"/>
      <c r="H334" s="53"/>
      <c r="I334" s="55"/>
      <c r="J334" s="56"/>
      <c r="K334" s="30"/>
      <c r="L334" s="53"/>
      <c r="M334" s="55"/>
      <c r="N334" s="56"/>
      <c r="O334" s="30"/>
      <c r="P334" s="53"/>
      <c r="Q334" s="102"/>
      <c r="R334" s="53"/>
      <c r="S334" s="30"/>
      <c r="T334" s="53"/>
      <c r="U334" s="55"/>
      <c r="V334" s="56"/>
    </row>
    <row r="335" spans="1:22" ht="15.75" thickTop="1">
      <c r="A335" s="12"/>
      <c r="B335" s="114"/>
      <c r="C335" s="114"/>
      <c r="D335" s="114"/>
      <c r="E335" s="114"/>
      <c r="F335" s="114"/>
      <c r="G335" s="114"/>
      <c r="H335" s="114"/>
      <c r="I335" s="114"/>
      <c r="J335" s="114"/>
      <c r="K335" s="114"/>
      <c r="L335" s="114"/>
      <c r="M335" s="114"/>
      <c r="N335" s="114"/>
      <c r="O335" s="114"/>
      <c r="P335" s="114"/>
      <c r="Q335" s="114"/>
      <c r="R335" s="114"/>
      <c r="S335" s="114"/>
      <c r="T335" s="114"/>
      <c r="U335" s="114"/>
      <c r="V335" s="114"/>
    </row>
    <row r="336" spans="1:22">
      <c r="A336" s="12"/>
      <c r="B336" s="114"/>
      <c r="C336" s="114"/>
      <c r="D336" s="114"/>
      <c r="E336" s="114"/>
      <c r="F336" s="114"/>
      <c r="G336" s="114"/>
      <c r="H336" s="114"/>
      <c r="I336" s="114"/>
      <c r="J336" s="114"/>
      <c r="K336" s="114"/>
      <c r="L336" s="114"/>
      <c r="M336" s="114"/>
      <c r="N336" s="114"/>
      <c r="O336" s="114"/>
      <c r="P336" s="114"/>
      <c r="Q336" s="114"/>
      <c r="R336" s="114"/>
      <c r="S336" s="114"/>
      <c r="T336" s="114"/>
      <c r="U336" s="114"/>
      <c r="V336" s="114"/>
    </row>
    <row r="337" spans="1:22">
      <c r="A337" s="12"/>
      <c r="B337" s="109" t="s">
        <v>465</v>
      </c>
      <c r="C337" s="109"/>
      <c r="D337" s="109"/>
      <c r="E337" s="109"/>
      <c r="F337" s="109"/>
      <c r="G337" s="109"/>
      <c r="H337" s="109"/>
      <c r="I337" s="109"/>
      <c r="J337" s="109"/>
      <c r="K337" s="109"/>
      <c r="L337" s="109"/>
      <c r="M337" s="109"/>
      <c r="N337" s="109"/>
      <c r="O337" s="109"/>
      <c r="P337" s="109"/>
      <c r="Q337" s="109"/>
      <c r="R337" s="109"/>
      <c r="S337" s="109"/>
      <c r="T337" s="109"/>
      <c r="U337" s="109"/>
      <c r="V337" s="109"/>
    </row>
    <row r="338" spans="1:22">
      <c r="A338" s="12"/>
      <c r="B338" s="109" t="s">
        <v>569</v>
      </c>
      <c r="C338" s="109"/>
      <c r="D338" s="109"/>
      <c r="E338" s="109"/>
      <c r="F338" s="109"/>
      <c r="G338" s="109"/>
      <c r="H338" s="109"/>
      <c r="I338" s="109"/>
      <c r="J338" s="109"/>
      <c r="K338" s="109"/>
      <c r="L338" s="109"/>
      <c r="M338" s="109"/>
      <c r="N338" s="109"/>
      <c r="O338" s="109"/>
      <c r="P338" s="109"/>
      <c r="Q338" s="109"/>
      <c r="R338" s="109"/>
      <c r="S338" s="109"/>
      <c r="T338" s="109"/>
      <c r="U338" s="109"/>
      <c r="V338" s="109"/>
    </row>
    <row r="339" spans="1:22">
      <c r="A339" s="12"/>
      <c r="B339" s="182" t="s">
        <v>543</v>
      </c>
      <c r="C339" s="182"/>
      <c r="D339" s="182"/>
      <c r="E339" s="182"/>
      <c r="F339" s="182"/>
      <c r="G339" s="182"/>
      <c r="H339" s="182"/>
      <c r="I339" s="182"/>
      <c r="J339" s="182"/>
      <c r="K339" s="182"/>
      <c r="L339" s="182"/>
      <c r="M339" s="182"/>
      <c r="N339" s="182"/>
      <c r="O339" s="182"/>
      <c r="P339" s="182"/>
      <c r="Q339" s="182"/>
      <c r="R339" s="182"/>
      <c r="S339" s="182"/>
      <c r="T339" s="182"/>
      <c r="U339" s="182"/>
      <c r="V339" s="182"/>
    </row>
    <row r="340" spans="1:22">
      <c r="A340" s="12"/>
      <c r="B340" s="14"/>
      <c r="C340" s="14"/>
      <c r="D340" s="14"/>
      <c r="E340" s="14"/>
      <c r="F340" s="14"/>
      <c r="G340" s="14"/>
      <c r="H340" s="14"/>
      <c r="I340" s="14"/>
      <c r="J340" s="14"/>
      <c r="K340" s="14"/>
      <c r="L340" s="14"/>
      <c r="M340" s="14"/>
      <c r="N340" s="14"/>
      <c r="O340" s="14"/>
      <c r="P340" s="14"/>
      <c r="Q340" s="14"/>
      <c r="R340" s="14"/>
      <c r="S340" s="14"/>
      <c r="T340" s="14"/>
      <c r="U340" s="14"/>
      <c r="V340" s="14"/>
    </row>
    <row r="341" spans="1:22">
      <c r="A341" s="12"/>
      <c r="B341" s="26"/>
      <c r="C341" s="26"/>
      <c r="D341" s="157" t="s">
        <v>469</v>
      </c>
      <c r="E341" s="157"/>
      <c r="F341" s="157"/>
      <c r="G341" s="26"/>
      <c r="H341" s="157" t="s">
        <v>471</v>
      </c>
      <c r="I341" s="157"/>
      <c r="J341" s="157"/>
      <c r="K341" s="26"/>
      <c r="L341" s="157" t="s">
        <v>473</v>
      </c>
      <c r="M341" s="157"/>
      <c r="N341" s="157"/>
      <c r="O341" s="26"/>
      <c r="P341" s="157" t="s">
        <v>475</v>
      </c>
      <c r="Q341" s="157"/>
      <c r="R341" s="157"/>
      <c r="S341" s="26"/>
      <c r="T341" s="157" t="s">
        <v>476</v>
      </c>
      <c r="U341" s="157"/>
      <c r="V341" s="157"/>
    </row>
    <row r="342" spans="1:22">
      <c r="A342" s="12"/>
      <c r="B342" s="26"/>
      <c r="C342" s="26"/>
      <c r="D342" s="157" t="s">
        <v>470</v>
      </c>
      <c r="E342" s="157"/>
      <c r="F342" s="157"/>
      <c r="G342" s="26"/>
      <c r="H342" s="157" t="s">
        <v>472</v>
      </c>
      <c r="I342" s="157"/>
      <c r="J342" s="157"/>
      <c r="K342" s="26"/>
      <c r="L342" s="157" t="s">
        <v>474</v>
      </c>
      <c r="M342" s="157"/>
      <c r="N342" s="157"/>
      <c r="O342" s="26"/>
      <c r="P342" s="157"/>
      <c r="Q342" s="157"/>
      <c r="R342" s="157"/>
      <c r="S342" s="26"/>
      <c r="T342" s="157"/>
      <c r="U342" s="157"/>
      <c r="V342" s="157"/>
    </row>
    <row r="343" spans="1:22" ht="15.75" thickBot="1">
      <c r="A343" s="12"/>
      <c r="B343" s="26"/>
      <c r="C343" s="26"/>
      <c r="D343" s="116"/>
      <c r="E343" s="116"/>
      <c r="F343" s="116"/>
      <c r="G343" s="46"/>
      <c r="H343" s="116"/>
      <c r="I343" s="116"/>
      <c r="J343" s="116"/>
      <c r="K343" s="46"/>
      <c r="L343" s="159" t="s">
        <v>563</v>
      </c>
      <c r="M343" s="159"/>
      <c r="N343" s="159"/>
      <c r="O343" s="46"/>
      <c r="P343" s="159"/>
      <c r="Q343" s="159"/>
      <c r="R343" s="159"/>
      <c r="S343" s="46"/>
      <c r="T343" s="159"/>
      <c r="U343" s="159"/>
      <c r="V343" s="159"/>
    </row>
    <row r="344" spans="1:22">
      <c r="A344" s="12"/>
      <c r="B344" s="15"/>
      <c r="C344" s="15"/>
      <c r="D344" s="160" t="s">
        <v>170</v>
      </c>
      <c r="E344" s="160"/>
      <c r="F344" s="160"/>
      <c r="G344" s="160"/>
      <c r="H344" s="160"/>
      <c r="I344" s="160"/>
      <c r="J344" s="160"/>
      <c r="K344" s="160"/>
      <c r="L344" s="160"/>
      <c r="M344" s="160"/>
      <c r="N344" s="160"/>
      <c r="O344" s="160"/>
      <c r="P344" s="160"/>
      <c r="Q344" s="160"/>
      <c r="R344" s="160"/>
      <c r="S344" s="160"/>
      <c r="T344" s="160"/>
      <c r="U344" s="160"/>
      <c r="V344" s="160"/>
    </row>
    <row r="345" spans="1:22">
      <c r="A345" s="12"/>
      <c r="B345" s="85" t="s">
        <v>570</v>
      </c>
      <c r="C345" s="30"/>
      <c r="D345" s="167"/>
      <c r="E345" s="167"/>
      <c r="F345" s="30"/>
      <c r="G345" s="30"/>
      <c r="H345" s="167"/>
      <c r="I345" s="167"/>
      <c r="J345" s="30"/>
      <c r="K345" s="30"/>
      <c r="L345" s="167"/>
      <c r="M345" s="167"/>
      <c r="N345" s="30"/>
      <c r="O345" s="30"/>
      <c r="P345" s="167"/>
      <c r="Q345" s="167"/>
      <c r="R345" s="30"/>
      <c r="S345" s="30"/>
      <c r="T345" s="167"/>
      <c r="U345" s="167"/>
      <c r="V345" s="30"/>
    </row>
    <row r="346" spans="1:22">
      <c r="A346" s="12"/>
      <c r="B346" s="85"/>
      <c r="C346" s="30"/>
      <c r="D346" s="167"/>
      <c r="E346" s="167"/>
      <c r="F346" s="30"/>
      <c r="G346" s="30"/>
      <c r="H346" s="167"/>
      <c r="I346" s="167"/>
      <c r="J346" s="30"/>
      <c r="K346" s="30"/>
      <c r="L346" s="167"/>
      <c r="M346" s="167"/>
      <c r="N346" s="30"/>
      <c r="O346" s="30"/>
      <c r="P346" s="167"/>
      <c r="Q346" s="167"/>
      <c r="R346" s="30"/>
      <c r="S346" s="30"/>
      <c r="T346" s="167"/>
      <c r="U346" s="167"/>
      <c r="V346" s="30"/>
    </row>
    <row r="347" spans="1:22">
      <c r="A347" s="12"/>
      <c r="B347" s="97" t="s">
        <v>565</v>
      </c>
      <c r="C347" s="26"/>
      <c r="D347" s="177"/>
      <c r="E347" s="177"/>
      <c r="F347" s="26"/>
      <c r="G347" s="26"/>
      <c r="H347" s="177"/>
      <c r="I347" s="177"/>
      <c r="J347" s="26"/>
      <c r="K347" s="26"/>
      <c r="L347" s="177"/>
      <c r="M347" s="177"/>
      <c r="N347" s="26"/>
      <c r="O347" s="26"/>
      <c r="P347" s="177"/>
      <c r="Q347" s="177"/>
      <c r="R347" s="26"/>
      <c r="S347" s="26"/>
      <c r="T347" s="177"/>
      <c r="U347" s="177"/>
      <c r="V347" s="26"/>
    </row>
    <row r="348" spans="1:22">
      <c r="A348" s="12"/>
      <c r="B348" s="97"/>
      <c r="C348" s="26"/>
      <c r="D348" s="177"/>
      <c r="E348" s="177"/>
      <c r="F348" s="26"/>
      <c r="G348" s="26"/>
      <c r="H348" s="177"/>
      <c r="I348" s="177"/>
      <c r="J348" s="26"/>
      <c r="K348" s="26"/>
      <c r="L348" s="177"/>
      <c r="M348" s="177"/>
      <c r="N348" s="26"/>
      <c r="O348" s="26"/>
      <c r="P348" s="177"/>
      <c r="Q348" s="177"/>
      <c r="R348" s="26"/>
      <c r="S348" s="26"/>
      <c r="T348" s="177"/>
      <c r="U348" s="177"/>
      <c r="V348" s="26"/>
    </row>
    <row r="349" spans="1:22">
      <c r="A349" s="12"/>
      <c r="B349" s="31" t="s">
        <v>87</v>
      </c>
      <c r="C349" s="30"/>
      <c r="D349" s="162"/>
      <c r="E349" s="162"/>
      <c r="F349" s="30"/>
      <c r="G349" s="30"/>
      <c r="H349" s="162"/>
      <c r="I349" s="162"/>
      <c r="J349" s="30"/>
      <c r="K349" s="30"/>
      <c r="L349" s="162"/>
      <c r="M349" s="162"/>
      <c r="N349" s="30"/>
      <c r="O349" s="30"/>
      <c r="P349" s="162"/>
      <c r="Q349" s="162"/>
      <c r="R349" s="30"/>
      <c r="S349" s="30"/>
      <c r="T349" s="162"/>
      <c r="U349" s="162"/>
      <c r="V349" s="30"/>
    </row>
    <row r="350" spans="1:22">
      <c r="A350" s="12"/>
      <c r="B350" s="31"/>
      <c r="C350" s="30"/>
      <c r="D350" s="162"/>
      <c r="E350" s="162"/>
      <c r="F350" s="30"/>
      <c r="G350" s="30"/>
      <c r="H350" s="162"/>
      <c r="I350" s="162"/>
      <c r="J350" s="30"/>
      <c r="K350" s="30"/>
      <c r="L350" s="162"/>
      <c r="M350" s="162"/>
      <c r="N350" s="30"/>
      <c r="O350" s="30"/>
      <c r="P350" s="162"/>
      <c r="Q350" s="162"/>
      <c r="R350" s="30"/>
      <c r="S350" s="30"/>
      <c r="T350" s="162"/>
      <c r="U350" s="162"/>
      <c r="V350" s="30"/>
    </row>
    <row r="351" spans="1:22">
      <c r="A351" s="12"/>
      <c r="B351" s="105" t="s">
        <v>88</v>
      </c>
      <c r="C351" s="26"/>
      <c r="D351" s="67" t="s">
        <v>172</v>
      </c>
      <c r="E351" s="34">
        <v>14862</v>
      </c>
      <c r="F351" s="26"/>
      <c r="G351" s="26"/>
      <c r="H351" s="67" t="s">
        <v>172</v>
      </c>
      <c r="I351" s="34">
        <v>171441</v>
      </c>
      <c r="J351" s="26"/>
      <c r="K351" s="26"/>
      <c r="L351" s="67" t="s">
        <v>172</v>
      </c>
      <c r="M351" s="34">
        <v>5310</v>
      </c>
      <c r="N351" s="26"/>
      <c r="O351" s="26"/>
      <c r="P351" s="67" t="s">
        <v>172</v>
      </c>
      <c r="Q351" s="65" t="s">
        <v>230</v>
      </c>
      <c r="R351" s="26"/>
      <c r="S351" s="26"/>
      <c r="T351" s="67" t="s">
        <v>172</v>
      </c>
      <c r="U351" s="34">
        <v>191613</v>
      </c>
      <c r="V351" s="26"/>
    </row>
    <row r="352" spans="1:22">
      <c r="A352" s="12"/>
      <c r="B352" s="105"/>
      <c r="C352" s="26"/>
      <c r="D352" s="67"/>
      <c r="E352" s="34"/>
      <c r="F352" s="26"/>
      <c r="G352" s="26"/>
      <c r="H352" s="67"/>
      <c r="I352" s="34"/>
      <c r="J352" s="26"/>
      <c r="K352" s="26"/>
      <c r="L352" s="67"/>
      <c r="M352" s="34"/>
      <c r="N352" s="26"/>
      <c r="O352" s="26"/>
      <c r="P352" s="67"/>
      <c r="Q352" s="65"/>
      <c r="R352" s="26"/>
      <c r="S352" s="26"/>
      <c r="T352" s="67"/>
      <c r="U352" s="34"/>
      <c r="V352" s="26"/>
    </row>
    <row r="353" spans="1:22">
      <c r="A353" s="12"/>
      <c r="B353" s="178" t="s">
        <v>74</v>
      </c>
      <c r="C353" s="30"/>
      <c r="D353" s="69">
        <v>402</v>
      </c>
      <c r="E353" s="69"/>
      <c r="F353" s="30"/>
      <c r="G353" s="30"/>
      <c r="H353" s="32">
        <v>1757</v>
      </c>
      <c r="I353" s="32"/>
      <c r="J353" s="30"/>
      <c r="K353" s="30"/>
      <c r="L353" s="69" t="s">
        <v>230</v>
      </c>
      <c r="M353" s="69"/>
      <c r="N353" s="30"/>
      <c r="O353" s="30"/>
      <c r="P353" s="69" t="s">
        <v>230</v>
      </c>
      <c r="Q353" s="69"/>
      <c r="R353" s="30"/>
      <c r="S353" s="30"/>
      <c r="T353" s="32">
        <v>2159</v>
      </c>
      <c r="U353" s="32"/>
      <c r="V353" s="30"/>
    </row>
    <row r="354" spans="1:22">
      <c r="A354" s="12"/>
      <c r="B354" s="178"/>
      <c r="C354" s="30"/>
      <c r="D354" s="69"/>
      <c r="E354" s="69"/>
      <c r="F354" s="30"/>
      <c r="G354" s="30"/>
      <c r="H354" s="32"/>
      <c r="I354" s="32"/>
      <c r="J354" s="30"/>
      <c r="K354" s="30"/>
      <c r="L354" s="69"/>
      <c r="M354" s="69"/>
      <c r="N354" s="30"/>
      <c r="O354" s="30"/>
      <c r="P354" s="69"/>
      <c r="Q354" s="69"/>
      <c r="R354" s="30"/>
      <c r="S354" s="30"/>
      <c r="T354" s="32"/>
      <c r="U354" s="32"/>
      <c r="V354" s="30"/>
    </row>
    <row r="355" spans="1:22">
      <c r="A355" s="12"/>
      <c r="B355" s="67" t="s">
        <v>89</v>
      </c>
      <c r="C355" s="26"/>
      <c r="D355" s="177" t="s">
        <v>230</v>
      </c>
      <c r="E355" s="177"/>
      <c r="F355" s="26"/>
      <c r="G355" s="26"/>
      <c r="H355" s="177" t="s">
        <v>230</v>
      </c>
      <c r="I355" s="177"/>
      <c r="J355" s="26"/>
      <c r="K355" s="26"/>
      <c r="L355" s="177" t="s">
        <v>230</v>
      </c>
      <c r="M355" s="177"/>
      <c r="N355" s="26"/>
      <c r="O355" s="26"/>
      <c r="P355" s="177" t="s">
        <v>230</v>
      </c>
      <c r="Q355" s="177"/>
      <c r="R355" s="26"/>
      <c r="S355" s="26"/>
      <c r="T355" s="177"/>
      <c r="U355" s="177"/>
      <c r="V355" s="26"/>
    </row>
    <row r="356" spans="1:22">
      <c r="A356" s="12"/>
      <c r="B356" s="67"/>
      <c r="C356" s="26"/>
      <c r="D356" s="177"/>
      <c r="E356" s="177"/>
      <c r="F356" s="26"/>
      <c r="G356" s="26"/>
      <c r="H356" s="177"/>
      <c r="I356" s="177"/>
      <c r="J356" s="26"/>
      <c r="K356" s="26"/>
      <c r="L356" s="177"/>
      <c r="M356" s="177"/>
      <c r="N356" s="26"/>
      <c r="O356" s="26"/>
      <c r="P356" s="177"/>
      <c r="Q356" s="177"/>
      <c r="R356" s="26"/>
      <c r="S356" s="26"/>
      <c r="T356" s="177"/>
      <c r="U356" s="177"/>
      <c r="V356" s="26"/>
    </row>
    <row r="357" spans="1:22">
      <c r="A357" s="12"/>
      <c r="B357" s="178" t="s">
        <v>90</v>
      </c>
      <c r="C357" s="30"/>
      <c r="D357" s="32">
        <v>17100</v>
      </c>
      <c r="E357" s="32"/>
      <c r="F357" s="30"/>
      <c r="G357" s="30"/>
      <c r="H357" s="32">
        <v>39353</v>
      </c>
      <c r="I357" s="32"/>
      <c r="J357" s="30"/>
      <c r="K357" s="30"/>
      <c r="L357" s="32">
        <v>2724</v>
      </c>
      <c r="M357" s="32"/>
      <c r="N357" s="30"/>
      <c r="O357" s="30"/>
      <c r="P357" s="69" t="s">
        <v>230</v>
      </c>
      <c r="Q357" s="69"/>
      <c r="R357" s="30"/>
      <c r="S357" s="30"/>
      <c r="T357" s="32">
        <v>59177</v>
      </c>
      <c r="U357" s="32"/>
      <c r="V357" s="30"/>
    </row>
    <row r="358" spans="1:22">
      <c r="A358" s="12"/>
      <c r="B358" s="178"/>
      <c r="C358" s="30"/>
      <c r="D358" s="32"/>
      <c r="E358" s="32"/>
      <c r="F358" s="30"/>
      <c r="G358" s="30"/>
      <c r="H358" s="32"/>
      <c r="I358" s="32"/>
      <c r="J358" s="30"/>
      <c r="K358" s="30"/>
      <c r="L358" s="32"/>
      <c r="M358" s="32"/>
      <c r="N358" s="30"/>
      <c r="O358" s="30"/>
      <c r="P358" s="69"/>
      <c r="Q358" s="69"/>
      <c r="R358" s="30"/>
      <c r="S358" s="30"/>
      <c r="T358" s="32"/>
      <c r="U358" s="32"/>
      <c r="V358" s="30"/>
    </row>
    <row r="359" spans="1:22">
      <c r="A359" s="12"/>
      <c r="B359" s="105" t="s">
        <v>91</v>
      </c>
      <c r="C359" s="26"/>
      <c r="D359" s="34">
        <v>8073</v>
      </c>
      <c r="E359" s="34"/>
      <c r="F359" s="26"/>
      <c r="G359" s="26"/>
      <c r="H359" s="65" t="s">
        <v>230</v>
      </c>
      <c r="I359" s="65"/>
      <c r="J359" s="26"/>
      <c r="K359" s="26"/>
      <c r="L359" s="65" t="s">
        <v>230</v>
      </c>
      <c r="M359" s="65"/>
      <c r="N359" s="26"/>
      <c r="O359" s="26"/>
      <c r="P359" s="65" t="s">
        <v>230</v>
      </c>
      <c r="Q359" s="65"/>
      <c r="R359" s="26"/>
      <c r="S359" s="26"/>
      <c r="T359" s="34">
        <v>8073</v>
      </c>
      <c r="U359" s="34"/>
      <c r="V359" s="26"/>
    </row>
    <row r="360" spans="1:22">
      <c r="A360" s="12"/>
      <c r="B360" s="105"/>
      <c r="C360" s="26"/>
      <c r="D360" s="34"/>
      <c r="E360" s="34"/>
      <c r="F360" s="26"/>
      <c r="G360" s="26"/>
      <c r="H360" s="65"/>
      <c r="I360" s="65"/>
      <c r="J360" s="26"/>
      <c r="K360" s="26"/>
      <c r="L360" s="65"/>
      <c r="M360" s="65"/>
      <c r="N360" s="26"/>
      <c r="O360" s="26"/>
      <c r="P360" s="65"/>
      <c r="Q360" s="65"/>
      <c r="R360" s="26"/>
      <c r="S360" s="26"/>
      <c r="T360" s="34"/>
      <c r="U360" s="34"/>
      <c r="V360" s="26"/>
    </row>
    <row r="361" spans="1:22">
      <c r="A361" s="12"/>
      <c r="B361" s="178" t="s">
        <v>75</v>
      </c>
      <c r="C361" s="30"/>
      <c r="D361" s="32">
        <v>3854</v>
      </c>
      <c r="E361" s="32"/>
      <c r="F361" s="30"/>
      <c r="G361" s="30"/>
      <c r="H361" s="32">
        <v>35099</v>
      </c>
      <c r="I361" s="32"/>
      <c r="J361" s="30"/>
      <c r="K361" s="30"/>
      <c r="L361" s="32">
        <v>1840</v>
      </c>
      <c r="M361" s="32"/>
      <c r="N361" s="30"/>
      <c r="O361" s="30"/>
      <c r="P361" s="69" t="s">
        <v>230</v>
      </c>
      <c r="Q361" s="69"/>
      <c r="R361" s="30"/>
      <c r="S361" s="30"/>
      <c r="T361" s="32">
        <v>40793</v>
      </c>
      <c r="U361" s="32"/>
      <c r="V361" s="30"/>
    </row>
    <row r="362" spans="1:22" ht="15.75" thickBot="1">
      <c r="A362" s="12"/>
      <c r="B362" s="178"/>
      <c r="C362" s="30"/>
      <c r="D362" s="35"/>
      <c r="E362" s="35"/>
      <c r="F362" s="36"/>
      <c r="G362" s="30"/>
      <c r="H362" s="35"/>
      <c r="I362" s="35"/>
      <c r="J362" s="36"/>
      <c r="K362" s="30"/>
      <c r="L362" s="35"/>
      <c r="M362" s="35"/>
      <c r="N362" s="36"/>
      <c r="O362" s="30"/>
      <c r="P362" s="92"/>
      <c r="Q362" s="92"/>
      <c r="R362" s="36"/>
      <c r="S362" s="30"/>
      <c r="T362" s="35"/>
      <c r="U362" s="35"/>
      <c r="V362" s="36"/>
    </row>
    <row r="363" spans="1:22">
      <c r="A363" s="12"/>
      <c r="B363" s="163"/>
      <c r="C363" s="26"/>
      <c r="D363" s="93">
        <v>44291</v>
      </c>
      <c r="E363" s="93"/>
      <c r="F363" s="41"/>
      <c r="G363" s="26"/>
      <c r="H363" s="93">
        <v>247650</v>
      </c>
      <c r="I363" s="93"/>
      <c r="J363" s="41"/>
      <c r="K363" s="26"/>
      <c r="L363" s="93">
        <v>9874</v>
      </c>
      <c r="M363" s="93"/>
      <c r="N363" s="41"/>
      <c r="O363" s="26"/>
      <c r="P363" s="165" t="s">
        <v>230</v>
      </c>
      <c r="Q363" s="165"/>
      <c r="R363" s="41"/>
      <c r="S363" s="26"/>
      <c r="T363" s="93">
        <v>301815</v>
      </c>
      <c r="U363" s="93"/>
      <c r="V363" s="41"/>
    </row>
    <row r="364" spans="1:22" ht="15.75" thickBot="1">
      <c r="A364" s="12"/>
      <c r="B364" s="163"/>
      <c r="C364" s="26"/>
      <c r="D364" s="45"/>
      <c r="E364" s="45"/>
      <c r="F364" s="46"/>
      <c r="G364" s="26"/>
      <c r="H364" s="45"/>
      <c r="I364" s="45"/>
      <c r="J364" s="46"/>
      <c r="K364" s="26"/>
      <c r="L364" s="45"/>
      <c r="M364" s="45"/>
      <c r="N364" s="46"/>
      <c r="O364" s="26"/>
      <c r="P364" s="50"/>
      <c r="Q364" s="50"/>
      <c r="R364" s="46"/>
      <c r="S364" s="26"/>
      <c r="T364" s="45"/>
      <c r="U364" s="45"/>
      <c r="V364" s="46"/>
    </row>
    <row r="365" spans="1:22">
      <c r="A365" s="12"/>
      <c r="B365" s="19"/>
      <c r="C365" s="19"/>
      <c r="D365" s="49"/>
      <c r="E365" s="49"/>
      <c r="F365" s="49"/>
      <c r="G365" s="19"/>
      <c r="H365" s="49"/>
      <c r="I365" s="49"/>
      <c r="J365" s="49"/>
      <c r="K365" s="19"/>
      <c r="L365" s="49"/>
      <c r="M365" s="49"/>
      <c r="N365" s="49"/>
      <c r="O365" s="19"/>
      <c r="P365" s="49"/>
      <c r="Q365" s="49"/>
      <c r="R365" s="49"/>
      <c r="S365" s="19"/>
      <c r="T365" s="49"/>
      <c r="U365" s="49"/>
      <c r="V365" s="49"/>
    </row>
    <row r="366" spans="1:22">
      <c r="A366" s="12"/>
      <c r="B366" s="97" t="s">
        <v>93</v>
      </c>
      <c r="C366" s="26"/>
      <c r="D366" s="177"/>
      <c r="E366" s="177"/>
      <c r="F366" s="26"/>
      <c r="G366" s="26"/>
      <c r="H366" s="177"/>
      <c r="I366" s="177"/>
      <c r="J366" s="26"/>
      <c r="K366" s="26"/>
      <c r="L366" s="177"/>
      <c r="M366" s="177"/>
      <c r="N366" s="26"/>
      <c r="O366" s="26"/>
      <c r="P366" s="177"/>
      <c r="Q366" s="177"/>
      <c r="R366" s="26"/>
      <c r="S366" s="26"/>
      <c r="T366" s="177"/>
      <c r="U366" s="177"/>
      <c r="V366" s="26"/>
    </row>
    <row r="367" spans="1:22">
      <c r="A367" s="12"/>
      <c r="B367" s="97"/>
      <c r="C367" s="26"/>
      <c r="D367" s="177"/>
      <c r="E367" s="177"/>
      <c r="F367" s="26"/>
      <c r="G367" s="26"/>
      <c r="H367" s="177"/>
      <c r="I367" s="177"/>
      <c r="J367" s="26"/>
      <c r="K367" s="26"/>
      <c r="L367" s="177"/>
      <c r="M367" s="177"/>
      <c r="N367" s="26"/>
      <c r="O367" s="26"/>
      <c r="P367" s="177"/>
      <c r="Q367" s="177"/>
      <c r="R367" s="26"/>
      <c r="S367" s="26"/>
      <c r="T367" s="177"/>
      <c r="U367" s="177"/>
      <c r="V367" s="26"/>
    </row>
    <row r="368" spans="1:22">
      <c r="A368" s="12"/>
      <c r="B368" s="31" t="s">
        <v>94</v>
      </c>
      <c r="C368" s="30"/>
      <c r="D368" s="32">
        <v>326694</v>
      </c>
      <c r="E368" s="32"/>
      <c r="F368" s="30"/>
      <c r="G368" s="30"/>
      <c r="H368" s="69" t="s">
        <v>230</v>
      </c>
      <c r="I368" s="69"/>
      <c r="J368" s="30"/>
      <c r="K368" s="30"/>
      <c r="L368" s="69" t="s">
        <v>230</v>
      </c>
      <c r="M368" s="69"/>
      <c r="N368" s="30"/>
      <c r="O368" s="30"/>
      <c r="P368" s="69" t="s">
        <v>230</v>
      </c>
      <c r="Q368" s="69"/>
      <c r="R368" s="30"/>
      <c r="S368" s="30"/>
      <c r="T368" s="32">
        <v>326694</v>
      </c>
      <c r="U368" s="32"/>
      <c r="V368" s="30"/>
    </row>
    <row r="369" spans="1:22" ht="15.75" thickBot="1">
      <c r="A369" s="12"/>
      <c r="B369" s="31"/>
      <c r="C369" s="30"/>
      <c r="D369" s="35"/>
      <c r="E369" s="35"/>
      <c r="F369" s="36"/>
      <c r="G369" s="30"/>
      <c r="H369" s="92"/>
      <c r="I369" s="92"/>
      <c r="J369" s="36"/>
      <c r="K369" s="30"/>
      <c r="L369" s="92"/>
      <c r="M369" s="92"/>
      <c r="N369" s="36"/>
      <c r="O369" s="30"/>
      <c r="P369" s="92"/>
      <c r="Q369" s="92"/>
      <c r="R369" s="36"/>
      <c r="S369" s="30"/>
      <c r="T369" s="35"/>
      <c r="U369" s="35"/>
      <c r="V369" s="36"/>
    </row>
    <row r="370" spans="1:22">
      <c r="A370" s="12"/>
      <c r="B370" s="15"/>
      <c r="C370" s="15"/>
      <c r="D370" s="41"/>
      <c r="E370" s="41"/>
      <c r="F370" s="41"/>
      <c r="G370" s="15"/>
      <c r="H370" s="41"/>
      <c r="I370" s="41"/>
      <c r="J370" s="41"/>
      <c r="K370" s="15"/>
      <c r="L370" s="41"/>
      <c r="M370" s="41"/>
      <c r="N370" s="41"/>
      <c r="O370" s="15"/>
      <c r="P370" s="41"/>
      <c r="Q370" s="41"/>
      <c r="R370" s="41"/>
      <c r="S370" s="15"/>
      <c r="T370" s="41"/>
      <c r="U370" s="41"/>
      <c r="V370" s="41"/>
    </row>
    <row r="371" spans="1:22">
      <c r="A371" s="12"/>
      <c r="B371" s="85" t="s">
        <v>75</v>
      </c>
      <c r="C371" s="30"/>
      <c r="D371" s="167"/>
      <c r="E371" s="167"/>
      <c r="F371" s="30"/>
      <c r="G371" s="30"/>
      <c r="H371" s="167"/>
      <c r="I371" s="167"/>
      <c r="J371" s="30"/>
      <c r="K371" s="30"/>
      <c r="L371" s="167"/>
      <c r="M371" s="167"/>
      <c r="N371" s="30"/>
      <c r="O371" s="30"/>
      <c r="P371" s="167"/>
      <c r="Q371" s="167"/>
      <c r="R371" s="30"/>
      <c r="S371" s="30"/>
      <c r="T371" s="167"/>
      <c r="U371" s="167"/>
      <c r="V371" s="30"/>
    </row>
    <row r="372" spans="1:22">
      <c r="A372" s="12"/>
      <c r="B372" s="85"/>
      <c r="C372" s="30"/>
      <c r="D372" s="167"/>
      <c r="E372" s="167"/>
      <c r="F372" s="30"/>
      <c r="G372" s="30"/>
      <c r="H372" s="167"/>
      <c r="I372" s="167"/>
      <c r="J372" s="30"/>
      <c r="K372" s="30"/>
      <c r="L372" s="167"/>
      <c r="M372" s="167"/>
      <c r="N372" s="30"/>
      <c r="O372" s="30"/>
      <c r="P372" s="167"/>
      <c r="Q372" s="167"/>
      <c r="R372" s="30"/>
      <c r="S372" s="30"/>
      <c r="T372" s="167"/>
      <c r="U372" s="167"/>
      <c r="V372" s="30"/>
    </row>
    <row r="373" spans="1:22">
      <c r="A373" s="12"/>
      <c r="B373" s="67" t="s">
        <v>90</v>
      </c>
      <c r="C373" s="26"/>
      <c r="D373" s="34">
        <v>194346</v>
      </c>
      <c r="E373" s="34"/>
      <c r="F373" s="26"/>
      <c r="G373" s="26"/>
      <c r="H373" s="65" t="s">
        <v>230</v>
      </c>
      <c r="I373" s="65"/>
      <c r="J373" s="26"/>
      <c r="K373" s="26"/>
      <c r="L373" s="65" t="s">
        <v>230</v>
      </c>
      <c r="M373" s="65"/>
      <c r="N373" s="26"/>
      <c r="O373" s="26"/>
      <c r="P373" s="65" t="s">
        <v>230</v>
      </c>
      <c r="Q373" s="65"/>
      <c r="R373" s="26"/>
      <c r="S373" s="26"/>
      <c r="T373" s="34">
        <v>194346</v>
      </c>
      <c r="U373" s="34"/>
      <c r="V373" s="26"/>
    </row>
    <row r="374" spans="1:22">
      <c r="A374" s="12"/>
      <c r="B374" s="67"/>
      <c r="C374" s="26"/>
      <c r="D374" s="34"/>
      <c r="E374" s="34"/>
      <c r="F374" s="26"/>
      <c r="G374" s="26"/>
      <c r="H374" s="65"/>
      <c r="I374" s="65"/>
      <c r="J374" s="26"/>
      <c r="K374" s="26"/>
      <c r="L374" s="65"/>
      <c r="M374" s="65"/>
      <c r="N374" s="26"/>
      <c r="O374" s="26"/>
      <c r="P374" s="65"/>
      <c r="Q374" s="65"/>
      <c r="R374" s="26"/>
      <c r="S374" s="26"/>
      <c r="T374" s="34"/>
      <c r="U374" s="34"/>
      <c r="V374" s="26"/>
    </row>
    <row r="375" spans="1:22">
      <c r="A375" s="12"/>
      <c r="B375" s="31" t="s">
        <v>95</v>
      </c>
      <c r="C375" s="30"/>
      <c r="D375" s="32">
        <v>11067</v>
      </c>
      <c r="E375" s="32"/>
      <c r="F375" s="30"/>
      <c r="G375" s="30"/>
      <c r="H375" s="32">
        <v>4065</v>
      </c>
      <c r="I375" s="32"/>
      <c r="J375" s="30"/>
      <c r="K375" s="30"/>
      <c r="L375" s="69">
        <v>14</v>
      </c>
      <c r="M375" s="69"/>
      <c r="N375" s="30"/>
      <c r="O375" s="30"/>
      <c r="P375" s="69" t="s">
        <v>230</v>
      </c>
      <c r="Q375" s="69"/>
      <c r="R375" s="30"/>
      <c r="S375" s="30"/>
      <c r="T375" s="32">
        <v>15146</v>
      </c>
      <c r="U375" s="32"/>
      <c r="V375" s="30"/>
    </row>
    <row r="376" spans="1:22" ht="15.75" thickBot="1">
      <c r="A376" s="12"/>
      <c r="B376" s="31"/>
      <c r="C376" s="30"/>
      <c r="D376" s="35"/>
      <c r="E376" s="35"/>
      <c r="F376" s="36"/>
      <c r="G376" s="30"/>
      <c r="H376" s="35"/>
      <c r="I376" s="35"/>
      <c r="J376" s="36"/>
      <c r="K376" s="30"/>
      <c r="L376" s="92"/>
      <c r="M376" s="92"/>
      <c r="N376" s="36"/>
      <c r="O376" s="30"/>
      <c r="P376" s="92"/>
      <c r="Q376" s="92"/>
      <c r="R376" s="36"/>
      <c r="S376" s="30"/>
      <c r="T376" s="35"/>
      <c r="U376" s="35"/>
      <c r="V376" s="36"/>
    </row>
    <row r="377" spans="1:22">
      <c r="A377" s="12"/>
      <c r="B377" s="163"/>
      <c r="C377" s="26"/>
      <c r="D377" s="93">
        <v>205413</v>
      </c>
      <c r="E377" s="93"/>
      <c r="F377" s="41"/>
      <c r="G377" s="26"/>
      <c r="H377" s="93">
        <v>4065</v>
      </c>
      <c r="I377" s="93"/>
      <c r="J377" s="41"/>
      <c r="K377" s="26"/>
      <c r="L377" s="165">
        <v>14</v>
      </c>
      <c r="M377" s="165"/>
      <c r="N377" s="41"/>
      <c r="O377" s="26"/>
      <c r="P377" s="165" t="s">
        <v>230</v>
      </c>
      <c r="Q377" s="165"/>
      <c r="R377" s="41"/>
      <c r="S377" s="26"/>
      <c r="T377" s="93">
        <v>209492</v>
      </c>
      <c r="U377" s="93"/>
      <c r="V377" s="41"/>
    </row>
    <row r="378" spans="1:22" ht="15.75" thickBot="1">
      <c r="A378" s="12"/>
      <c r="B378" s="163"/>
      <c r="C378" s="26"/>
      <c r="D378" s="45"/>
      <c r="E378" s="45"/>
      <c r="F378" s="46"/>
      <c r="G378" s="26"/>
      <c r="H378" s="45"/>
      <c r="I378" s="45"/>
      <c r="J378" s="46"/>
      <c r="K378" s="26"/>
      <c r="L378" s="50"/>
      <c r="M378" s="50"/>
      <c r="N378" s="46"/>
      <c r="O378" s="26"/>
      <c r="P378" s="50"/>
      <c r="Q378" s="50"/>
      <c r="R378" s="46"/>
      <c r="S378" s="26"/>
      <c r="T378" s="45"/>
      <c r="U378" s="45"/>
      <c r="V378" s="46"/>
    </row>
    <row r="379" spans="1:22">
      <c r="A379" s="12"/>
      <c r="B379" s="19"/>
      <c r="C379" s="19"/>
      <c r="D379" s="49"/>
      <c r="E379" s="49"/>
      <c r="F379" s="49"/>
      <c r="G379" s="19"/>
      <c r="H379" s="49"/>
      <c r="I379" s="49"/>
      <c r="J379" s="49"/>
      <c r="K379" s="19"/>
      <c r="L379" s="49"/>
      <c r="M379" s="49"/>
      <c r="N379" s="49"/>
      <c r="O379" s="19"/>
      <c r="P379" s="49"/>
      <c r="Q379" s="49"/>
      <c r="R379" s="49"/>
      <c r="S379" s="19"/>
      <c r="T379" s="49"/>
      <c r="U379" s="49"/>
      <c r="V379" s="49"/>
    </row>
    <row r="380" spans="1:22">
      <c r="A380" s="12"/>
      <c r="B380" s="97" t="s">
        <v>98</v>
      </c>
      <c r="C380" s="26"/>
      <c r="D380" s="183"/>
      <c r="E380" s="183"/>
      <c r="F380" s="26"/>
      <c r="G380" s="26"/>
      <c r="H380" s="183"/>
      <c r="I380" s="183"/>
      <c r="J380" s="26"/>
      <c r="K380" s="26"/>
      <c r="L380" s="183"/>
      <c r="M380" s="183"/>
      <c r="N380" s="26"/>
      <c r="O380" s="26"/>
      <c r="P380" s="183"/>
      <c r="Q380" s="183"/>
      <c r="R380" s="26"/>
      <c r="S380" s="26"/>
      <c r="T380" s="183"/>
      <c r="U380" s="183"/>
      <c r="V380" s="26"/>
    </row>
    <row r="381" spans="1:22">
      <c r="A381" s="12"/>
      <c r="B381" s="97"/>
      <c r="C381" s="26"/>
      <c r="D381" s="183"/>
      <c r="E381" s="183"/>
      <c r="F381" s="26"/>
      <c r="G381" s="26"/>
      <c r="H381" s="183"/>
      <c r="I381" s="183"/>
      <c r="J381" s="26"/>
      <c r="K381" s="26"/>
      <c r="L381" s="183"/>
      <c r="M381" s="183"/>
      <c r="N381" s="26"/>
      <c r="O381" s="26"/>
      <c r="P381" s="183"/>
      <c r="Q381" s="183"/>
      <c r="R381" s="26"/>
      <c r="S381" s="26"/>
      <c r="T381" s="183"/>
      <c r="U381" s="183"/>
      <c r="V381" s="26"/>
    </row>
    <row r="382" spans="1:22">
      <c r="A382" s="12"/>
      <c r="B382" s="19"/>
      <c r="C382" s="19"/>
      <c r="D382" s="30"/>
      <c r="E382" s="30"/>
      <c r="F382" s="30"/>
      <c r="G382" s="19"/>
      <c r="H382" s="30"/>
      <c r="I382" s="30"/>
      <c r="J382" s="30"/>
      <c r="K382" s="19"/>
      <c r="L382" s="30"/>
      <c r="M382" s="30"/>
      <c r="N382" s="30"/>
      <c r="O382" s="19"/>
      <c r="P382" s="30"/>
      <c r="Q382" s="30"/>
      <c r="R382" s="30"/>
      <c r="S382" s="19"/>
      <c r="T382" s="30"/>
      <c r="U382" s="30"/>
      <c r="V382" s="30"/>
    </row>
    <row r="383" spans="1:22">
      <c r="A383" s="12"/>
      <c r="B383" s="97" t="s">
        <v>100</v>
      </c>
      <c r="C383" s="26"/>
      <c r="D383" s="184"/>
      <c r="E383" s="184"/>
      <c r="F383" s="26"/>
      <c r="G383" s="26"/>
      <c r="H383" s="184"/>
      <c r="I383" s="184"/>
      <c r="J383" s="26"/>
      <c r="K383" s="26"/>
      <c r="L383" s="184"/>
      <c r="M383" s="184"/>
      <c r="N383" s="26"/>
      <c r="O383" s="26"/>
      <c r="P383" s="184"/>
      <c r="Q383" s="184"/>
      <c r="R383" s="26"/>
      <c r="S383" s="26"/>
      <c r="T383" s="184"/>
      <c r="U383" s="184"/>
      <c r="V383" s="26"/>
    </row>
    <row r="384" spans="1:22">
      <c r="A384" s="12"/>
      <c r="B384" s="97"/>
      <c r="C384" s="26"/>
      <c r="D384" s="184"/>
      <c r="E384" s="184"/>
      <c r="F384" s="26"/>
      <c r="G384" s="26"/>
      <c r="H384" s="184"/>
      <c r="I384" s="184"/>
      <c r="J384" s="26"/>
      <c r="K384" s="26"/>
      <c r="L384" s="184"/>
      <c r="M384" s="184"/>
      <c r="N384" s="26"/>
      <c r="O384" s="26"/>
      <c r="P384" s="184"/>
      <c r="Q384" s="184"/>
      <c r="R384" s="26"/>
      <c r="S384" s="26"/>
      <c r="T384" s="184"/>
      <c r="U384" s="184"/>
      <c r="V384" s="26"/>
    </row>
    <row r="385" spans="1:22">
      <c r="A385" s="12"/>
      <c r="B385" s="31" t="s">
        <v>571</v>
      </c>
      <c r="C385" s="30"/>
      <c r="D385" s="69" t="s">
        <v>230</v>
      </c>
      <c r="E385" s="69"/>
      <c r="F385" s="30"/>
      <c r="G385" s="30"/>
      <c r="H385" s="69" t="s">
        <v>230</v>
      </c>
      <c r="I385" s="69"/>
      <c r="J385" s="30"/>
      <c r="K385" s="30"/>
      <c r="L385" s="69" t="s">
        <v>230</v>
      </c>
      <c r="M385" s="69"/>
      <c r="N385" s="30"/>
      <c r="O385" s="30"/>
      <c r="P385" s="69" t="s">
        <v>230</v>
      </c>
      <c r="Q385" s="69"/>
      <c r="R385" s="30"/>
      <c r="S385" s="30"/>
      <c r="T385" s="69" t="s">
        <v>230</v>
      </c>
      <c r="U385" s="69"/>
      <c r="V385" s="30"/>
    </row>
    <row r="386" spans="1:22">
      <c r="A386" s="12"/>
      <c r="B386" s="31"/>
      <c r="C386" s="30"/>
      <c r="D386" s="69"/>
      <c r="E386" s="69"/>
      <c r="F386" s="30"/>
      <c r="G386" s="30"/>
      <c r="H386" s="69"/>
      <c r="I386" s="69"/>
      <c r="J386" s="30"/>
      <c r="K386" s="30"/>
      <c r="L386" s="69"/>
      <c r="M386" s="69"/>
      <c r="N386" s="30"/>
      <c r="O386" s="30"/>
      <c r="P386" s="69"/>
      <c r="Q386" s="69"/>
      <c r="R386" s="30"/>
      <c r="S386" s="30"/>
      <c r="T386" s="69"/>
      <c r="U386" s="69"/>
      <c r="V386" s="30"/>
    </row>
    <row r="387" spans="1:22">
      <c r="A387" s="12"/>
      <c r="B387" s="67" t="s">
        <v>572</v>
      </c>
      <c r="C387" s="26"/>
      <c r="D387" s="65">
        <v>432</v>
      </c>
      <c r="E387" s="65"/>
      <c r="F387" s="26"/>
      <c r="G387" s="26"/>
      <c r="H387" s="65" t="s">
        <v>230</v>
      </c>
      <c r="I387" s="65"/>
      <c r="J387" s="26"/>
      <c r="K387" s="26"/>
      <c r="L387" s="65" t="s">
        <v>230</v>
      </c>
      <c r="M387" s="65"/>
      <c r="N387" s="26"/>
      <c r="O387" s="26"/>
      <c r="P387" s="65" t="s">
        <v>230</v>
      </c>
      <c r="Q387" s="65"/>
      <c r="R387" s="26"/>
      <c r="S387" s="26"/>
      <c r="T387" s="65">
        <v>432</v>
      </c>
      <c r="U387" s="65"/>
      <c r="V387" s="26"/>
    </row>
    <row r="388" spans="1:22">
      <c r="A388" s="12"/>
      <c r="B388" s="67"/>
      <c r="C388" s="26"/>
      <c r="D388" s="65"/>
      <c r="E388" s="65"/>
      <c r="F388" s="26"/>
      <c r="G388" s="26"/>
      <c r="H388" s="65"/>
      <c r="I388" s="65"/>
      <c r="J388" s="26"/>
      <c r="K388" s="26"/>
      <c r="L388" s="65"/>
      <c r="M388" s="65"/>
      <c r="N388" s="26"/>
      <c r="O388" s="26"/>
      <c r="P388" s="65"/>
      <c r="Q388" s="65"/>
      <c r="R388" s="26"/>
      <c r="S388" s="26"/>
      <c r="T388" s="65"/>
      <c r="U388" s="65"/>
      <c r="V388" s="26"/>
    </row>
    <row r="389" spans="1:22">
      <c r="A389" s="12"/>
      <c r="B389" s="31" t="s">
        <v>573</v>
      </c>
      <c r="C389" s="30"/>
      <c r="D389" s="69" t="s">
        <v>574</v>
      </c>
      <c r="E389" s="69"/>
      <c r="F389" s="31" t="s">
        <v>185</v>
      </c>
      <c r="G389" s="30"/>
      <c r="H389" s="69" t="s">
        <v>230</v>
      </c>
      <c r="I389" s="69"/>
      <c r="J389" s="30"/>
      <c r="K389" s="30"/>
      <c r="L389" s="69" t="s">
        <v>230</v>
      </c>
      <c r="M389" s="69"/>
      <c r="N389" s="30"/>
      <c r="O389" s="30"/>
      <c r="P389" s="69" t="s">
        <v>230</v>
      </c>
      <c r="Q389" s="69"/>
      <c r="R389" s="30"/>
      <c r="S389" s="30"/>
      <c r="T389" s="69" t="s">
        <v>574</v>
      </c>
      <c r="U389" s="69"/>
      <c r="V389" s="31" t="s">
        <v>185</v>
      </c>
    </row>
    <row r="390" spans="1:22">
      <c r="A390" s="12"/>
      <c r="B390" s="31"/>
      <c r="C390" s="30"/>
      <c r="D390" s="69"/>
      <c r="E390" s="69"/>
      <c r="F390" s="31"/>
      <c r="G390" s="30"/>
      <c r="H390" s="69"/>
      <c r="I390" s="69"/>
      <c r="J390" s="30"/>
      <c r="K390" s="30"/>
      <c r="L390" s="69"/>
      <c r="M390" s="69"/>
      <c r="N390" s="30"/>
      <c r="O390" s="30"/>
      <c r="P390" s="69"/>
      <c r="Q390" s="69"/>
      <c r="R390" s="30"/>
      <c r="S390" s="30"/>
      <c r="T390" s="69"/>
      <c r="U390" s="69"/>
      <c r="V390" s="31"/>
    </row>
    <row r="391" spans="1:22">
      <c r="A391" s="12"/>
      <c r="B391" s="67" t="s">
        <v>104</v>
      </c>
      <c r="C391" s="26"/>
      <c r="D391" s="34">
        <v>495587</v>
      </c>
      <c r="E391" s="34"/>
      <c r="F391" s="26"/>
      <c r="G391" s="26"/>
      <c r="H391" s="65" t="s">
        <v>230</v>
      </c>
      <c r="I391" s="65"/>
      <c r="J391" s="26"/>
      <c r="K391" s="26"/>
      <c r="L391" s="65" t="s">
        <v>230</v>
      </c>
      <c r="M391" s="65"/>
      <c r="N391" s="26"/>
      <c r="O391" s="26"/>
      <c r="P391" s="65" t="s">
        <v>230</v>
      </c>
      <c r="Q391" s="65"/>
      <c r="R391" s="26"/>
      <c r="S391" s="26"/>
      <c r="T391" s="34">
        <v>495587</v>
      </c>
      <c r="U391" s="34"/>
      <c r="V391" s="26"/>
    </row>
    <row r="392" spans="1:22">
      <c r="A392" s="12"/>
      <c r="B392" s="67"/>
      <c r="C392" s="26"/>
      <c r="D392" s="34"/>
      <c r="E392" s="34"/>
      <c r="F392" s="26"/>
      <c r="G392" s="26"/>
      <c r="H392" s="65"/>
      <c r="I392" s="65"/>
      <c r="J392" s="26"/>
      <c r="K392" s="26"/>
      <c r="L392" s="65"/>
      <c r="M392" s="65"/>
      <c r="N392" s="26"/>
      <c r="O392" s="26"/>
      <c r="P392" s="65"/>
      <c r="Q392" s="65"/>
      <c r="R392" s="26"/>
      <c r="S392" s="26"/>
      <c r="T392" s="34"/>
      <c r="U392" s="34"/>
      <c r="V392" s="26"/>
    </row>
    <row r="393" spans="1:22">
      <c r="A393" s="12"/>
      <c r="B393" s="31" t="s">
        <v>105</v>
      </c>
      <c r="C393" s="30"/>
      <c r="D393" s="69" t="s">
        <v>394</v>
      </c>
      <c r="E393" s="69"/>
      <c r="F393" s="31" t="s">
        <v>185</v>
      </c>
      <c r="G393" s="30"/>
      <c r="H393" s="69" t="s">
        <v>230</v>
      </c>
      <c r="I393" s="69"/>
      <c r="J393" s="30"/>
      <c r="K393" s="30"/>
      <c r="L393" s="69" t="s">
        <v>230</v>
      </c>
      <c r="M393" s="69"/>
      <c r="N393" s="30"/>
      <c r="O393" s="30"/>
      <c r="P393" s="69" t="s">
        <v>230</v>
      </c>
      <c r="Q393" s="69"/>
      <c r="R393" s="30"/>
      <c r="S393" s="30"/>
      <c r="T393" s="69" t="s">
        <v>394</v>
      </c>
      <c r="U393" s="69"/>
      <c r="V393" s="31" t="s">
        <v>185</v>
      </c>
    </row>
    <row r="394" spans="1:22">
      <c r="A394" s="12"/>
      <c r="B394" s="31"/>
      <c r="C394" s="30"/>
      <c r="D394" s="69"/>
      <c r="E394" s="69"/>
      <c r="F394" s="31"/>
      <c r="G394" s="30"/>
      <c r="H394" s="69"/>
      <c r="I394" s="69"/>
      <c r="J394" s="30"/>
      <c r="K394" s="30"/>
      <c r="L394" s="69"/>
      <c r="M394" s="69"/>
      <c r="N394" s="30"/>
      <c r="O394" s="30"/>
      <c r="P394" s="69"/>
      <c r="Q394" s="69"/>
      <c r="R394" s="30"/>
      <c r="S394" s="30"/>
      <c r="T394" s="69"/>
      <c r="U394" s="69"/>
      <c r="V394" s="31"/>
    </row>
    <row r="395" spans="1:22">
      <c r="A395" s="12"/>
      <c r="B395" s="67" t="s">
        <v>575</v>
      </c>
      <c r="C395" s="26"/>
      <c r="D395" s="34">
        <v>100877</v>
      </c>
      <c r="E395" s="34"/>
      <c r="F395" s="26"/>
      <c r="G395" s="26"/>
      <c r="H395" s="65" t="s">
        <v>230</v>
      </c>
      <c r="I395" s="65"/>
      <c r="J395" s="26"/>
      <c r="K395" s="26"/>
      <c r="L395" s="65" t="s">
        <v>230</v>
      </c>
      <c r="M395" s="65"/>
      <c r="N395" s="26"/>
      <c r="O395" s="26"/>
      <c r="P395" s="65" t="s">
        <v>230</v>
      </c>
      <c r="Q395" s="65"/>
      <c r="R395" s="26"/>
      <c r="S395" s="26"/>
      <c r="T395" s="34">
        <v>100877</v>
      </c>
      <c r="U395" s="34"/>
      <c r="V395" s="26"/>
    </row>
    <row r="396" spans="1:22">
      <c r="A396" s="12"/>
      <c r="B396" s="67"/>
      <c r="C396" s="26"/>
      <c r="D396" s="34"/>
      <c r="E396" s="34"/>
      <c r="F396" s="26"/>
      <c r="G396" s="26"/>
      <c r="H396" s="65"/>
      <c r="I396" s="65"/>
      <c r="J396" s="26"/>
      <c r="K396" s="26"/>
      <c r="L396" s="65"/>
      <c r="M396" s="65"/>
      <c r="N396" s="26"/>
      <c r="O396" s="26"/>
      <c r="P396" s="65"/>
      <c r="Q396" s="65"/>
      <c r="R396" s="26"/>
      <c r="S396" s="26"/>
      <c r="T396" s="34"/>
      <c r="U396" s="34"/>
      <c r="V396" s="26"/>
    </row>
    <row r="397" spans="1:22">
      <c r="A397" s="12"/>
      <c r="B397" s="31" t="s">
        <v>576</v>
      </c>
      <c r="C397" s="30"/>
      <c r="D397" s="69" t="s">
        <v>230</v>
      </c>
      <c r="E397" s="69"/>
      <c r="F397" s="30"/>
      <c r="G397" s="30"/>
      <c r="H397" s="32">
        <v>608887</v>
      </c>
      <c r="I397" s="32"/>
      <c r="J397" s="30"/>
      <c r="K397" s="30"/>
      <c r="L397" s="32">
        <v>114953</v>
      </c>
      <c r="M397" s="32"/>
      <c r="N397" s="30"/>
      <c r="O397" s="30"/>
      <c r="P397" s="69" t="s">
        <v>568</v>
      </c>
      <c r="Q397" s="69"/>
      <c r="R397" s="31" t="s">
        <v>185</v>
      </c>
      <c r="S397" s="30"/>
      <c r="T397" s="69" t="s">
        <v>230</v>
      </c>
      <c r="U397" s="69"/>
      <c r="V397" s="30"/>
    </row>
    <row r="398" spans="1:22" ht="15.75" thickBot="1">
      <c r="A398" s="12"/>
      <c r="B398" s="31"/>
      <c r="C398" s="30"/>
      <c r="D398" s="92"/>
      <c r="E398" s="92"/>
      <c r="F398" s="36"/>
      <c r="G398" s="30"/>
      <c r="H398" s="35"/>
      <c r="I398" s="35"/>
      <c r="J398" s="36"/>
      <c r="K398" s="30"/>
      <c r="L398" s="35"/>
      <c r="M398" s="35"/>
      <c r="N398" s="36"/>
      <c r="O398" s="30"/>
      <c r="P398" s="92"/>
      <c r="Q398" s="92"/>
      <c r="R398" s="79"/>
      <c r="S398" s="30"/>
      <c r="T398" s="92"/>
      <c r="U398" s="92"/>
      <c r="V398" s="36"/>
    </row>
    <row r="399" spans="1:22">
      <c r="A399" s="12"/>
      <c r="B399" s="97" t="s">
        <v>107</v>
      </c>
      <c r="C399" s="26"/>
      <c r="D399" s="93">
        <v>379958</v>
      </c>
      <c r="E399" s="93"/>
      <c r="F399" s="41"/>
      <c r="G399" s="26"/>
      <c r="H399" s="93">
        <v>608887</v>
      </c>
      <c r="I399" s="93"/>
      <c r="J399" s="41"/>
      <c r="K399" s="26"/>
      <c r="L399" s="93">
        <v>114953</v>
      </c>
      <c r="M399" s="93"/>
      <c r="N399" s="41"/>
      <c r="O399" s="26"/>
      <c r="P399" s="165" t="s">
        <v>568</v>
      </c>
      <c r="Q399" s="165"/>
      <c r="R399" s="107" t="s">
        <v>185</v>
      </c>
      <c r="S399" s="26"/>
      <c r="T399" s="93">
        <v>379958</v>
      </c>
      <c r="U399" s="93"/>
      <c r="V399" s="41"/>
    </row>
    <row r="400" spans="1:22" ht="15.75" thickBot="1">
      <c r="A400" s="12"/>
      <c r="B400" s="97"/>
      <c r="C400" s="26"/>
      <c r="D400" s="45"/>
      <c r="E400" s="45"/>
      <c r="F400" s="46"/>
      <c r="G400" s="26"/>
      <c r="H400" s="45"/>
      <c r="I400" s="45"/>
      <c r="J400" s="46"/>
      <c r="K400" s="26"/>
      <c r="L400" s="45"/>
      <c r="M400" s="45"/>
      <c r="N400" s="46"/>
      <c r="O400" s="26"/>
      <c r="P400" s="50"/>
      <c r="Q400" s="50"/>
      <c r="R400" s="176"/>
      <c r="S400" s="26"/>
      <c r="T400" s="45"/>
      <c r="U400" s="45"/>
      <c r="V400" s="46"/>
    </row>
    <row r="401" spans="1:22">
      <c r="A401" s="12"/>
      <c r="B401" s="85" t="s">
        <v>108</v>
      </c>
      <c r="C401" s="30"/>
      <c r="D401" s="52" t="s">
        <v>172</v>
      </c>
      <c r="E401" s="54">
        <v>956356</v>
      </c>
      <c r="F401" s="49"/>
      <c r="G401" s="30"/>
      <c r="H401" s="52" t="s">
        <v>172</v>
      </c>
      <c r="I401" s="54">
        <v>860602</v>
      </c>
      <c r="J401" s="49"/>
      <c r="K401" s="30"/>
      <c r="L401" s="52" t="s">
        <v>172</v>
      </c>
      <c r="M401" s="54">
        <v>124841</v>
      </c>
      <c r="N401" s="49"/>
      <c r="O401" s="30"/>
      <c r="P401" s="52" t="s">
        <v>172</v>
      </c>
      <c r="Q401" s="166" t="s">
        <v>568</v>
      </c>
      <c r="R401" s="52" t="s">
        <v>185</v>
      </c>
      <c r="S401" s="30"/>
      <c r="T401" s="52" t="s">
        <v>172</v>
      </c>
      <c r="U401" s="54">
        <v>1217959</v>
      </c>
      <c r="V401" s="49"/>
    </row>
    <row r="402" spans="1:22" ht="15.75" thickBot="1">
      <c r="A402" s="12"/>
      <c r="B402" s="85"/>
      <c r="C402" s="30"/>
      <c r="D402" s="53"/>
      <c r="E402" s="55"/>
      <c r="F402" s="56"/>
      <c r="G402" s="30"/>
      <c r="H402" s="53"/>
      <c r="I402" s="55"/>
      <c r="J402" s="56"/>
      <c r="K402" s="30"/>
      <c r="L402" s="53"/>
      <c r="M402" s="55"/>
      <c r="N402" s="56"/>
      <c r="O402" s="30"/>
      <c r="P402" s="53"/>
      <c r="Q402" s="102"/>
      <c r="R402" s="53"/>
      <c r="S402" s="30"/>
      <c r="T402" s="53"/>
      <c r="U402" s="55"/>
      <c r="V402" s="56"/>
    </row>
    <row r="403" spans="1:22" ht="15.75" thickTop="1">
      <c r="A403" s="12"/>
      <c r="B403" s="26"/>
      <c r="C403" s="26"/>
      <c r="D403" s="26"/>
      <c r="E403" s="26"/>
      <c r="F403" s="26"/>
      <c r="G403" s="26"/>
      <c r="H403" s="26"/>
      <c r="I403" s="26"/>
      <c r="J403" s="26"/>
      <c r="K403" s="26"/>
      <c r="L403" s="26"/>
      <c r="M403" s="26"/>
      <c r="N403" s="26"/>
      <c r="O403" s="26"/>
      <c r="P403" s="26"/>
      <c r="Q403" s="26"/>
      <c r="R403" s="26"/>
      <c r="S403" s="26"/>
      <c r="T403" s="26"/>
      <c r="U403" s="26"/>
      <c r="V403" s="26"/>
    </row>
    <row r="404" spans="1:22">
      <c r="A404" s="12"/>
      <c r="B404" s="14"/>
      <c r="C404" s="14"/>
    </row>
    <row r="405" spans="1:22" ht="127.5">
      <c r="A405" s="12"/>
      <c r="B405" s="171" t="s">
        <v>577</v>
      </c>
      <c r="C405" s="21" t="s">
        <v>578</v>
      </c>
    </row>
    <row r="406" spans="1:22">
      <c r="A406" s="12"/>
      <c r="B406" s="109" t="s">
        <v>465</v>
      </c>
      <c r="C406" s="109"/>
      <c r="D406" s="109"/>
      <c r="E406" s="109"/>
      <c r="F406" s="109"/>
      <c r="G406" s="109"/>
      <c r="H406" s="109"/>
      <c r="I406" s="109"/>
      <c r="J406" s="109"/>
      <c r="K406" s="109"/>
      <c r="L406" s="109"/>
      <c r="M406" s="109"/>
      <c r="N406" s="109"/>
      <c r="O406" s="109"/>
      <c r="P406" s="109"/>
      <c r="Q406" s="109"/>
      <c r="R406" s="109"/>
      <c r="S406" s="109"/>
      <c r="T406" s="109"/>
      <c r="U406" s="109"/>
      <c r="V406" s="109"/>
    </row>
    <row r="407" spans="1:22">
      <c r="A407" s="12"/>
      <c r="B407" s="109" t="s">
        <v>579</v>
      </c>
      <c r="C407" s="109"/>
      <c r="D407" s="109"/>
      <c r="E407" s="109"/>
      <c r="F407" s="109"/>
      <c r="G407" s="109"/>
      <c r="H407" s="109"/>
      <c r="I407" s="109"/>
      <c r="J407" s="109"/>
      <c r="K407" s="109"/>
      <c r="L407" s="109"/>
      <c r="M407" s="109"/>
      <c r="N407" s="109"/>
      <c r="O407" s="109"/>
      <c r="P407" s="109"/>
      <c r="Q407" s="109"/>
      <c r="R407" s="109"/>
      <c r="S407" s="109"/>
      <c r="T407" s="109"/>
      <c r="U407" s="109"/>
      <c r="V407" s="109"/>
    </row>
    <row r="408" spans="1:22">
      <c r="A408" s="12"/>
      <c r="B408" s="14"/>
      <c r="C408" s="14"/>
      <c r="D408" s="14"/>
      <c r="E408" s="14"/>
      <c r="F408" s="14"/>
      <c r="G408" s="14"/>
      <c r="H408" s="14"/>
      <c r="I408" s="14"/>
      <c r="J408" s="14"/>
      <c r="K408" s="14"/>
      <c r="L408" s="14"/>
      <c r="M408" s="14"/>
      <c r="N408" s="14"/>
      <c r="O408" s="14"/>
      <c r="P408" s="14"/>
      <c r="Q408" s="14"/>
      <c r="R408" s="14"/>
      <c r="S408" s="14"/>
      <c r="T408" s="14"/>
      <c r="U408" s="14"/>
      <c r="V408" s="14"/>
    </row>
    <row r="409" spans="1:22">
      <c r="A409" s="12"/>
      <c r="B409" s="25"/>
      <c r="C409" s="26"/>
      <c r="D409" s="157" t="s">
        <v>469</v>
      </c>
      <c r="E409" s="157"/>
      <c r="F409" s="157"/>
      <c r="G409" s="26"/>
      <c r="H409" s="157" t="s">
        <v>471</v>
      </c>
      <c r="I409" s="157"/>
      <c r="J409" s="157"/>
      <c r="K409" s="26"/>
      <c r="L409" s="157" t="s">
        <v>473</v>
      </c>
      <c r="M409" s="157"/>
      <c r="N409" s="157"/>
      <c r="O409" s="26"/>
      <c r="P409" s="157" t="s">
        <v>475</v>
      </c>
      <c r="Q409" s="157"/>
      <c r="R409" s="157"/>
      <c r="S409" s="26"/>
      <c r="T409" s="157" t="s">
        <v>476</v>
      </c>
      <c r="U409" s="157"/>
      <c r="V409" s="157"/>
    </row>
    <row r="410" spans="1:22">
      <c r="A410" s="12"/>
      <c r="B410" s="25"/>
      <c r="C410" s="26"/>
      <c r="D410" s="157" t="s">
        <v>470</v>
      </c>
      <c r="E410" s="157"/>
      <c r="F410" s="157"/>
      <c r="G410" s="26"/>
      <c r="H410" s="157" t="s">
        <v>472</v>
      </c>
      <c r="I410" s="157"/>
      <c r="J410" s="157"/>
      <c r="K410" s="26"/>
      <c r="L410" s="157" t="s">
        <v>474</v>
      </c>
      <c r="M410" s="157"/>
      <c r="N410" s="157"/>
      <c r="O410" s="26"/>
      <c r="P410" s="157"/>
      <c r="Q410" s="157"/>
      <c r="R410" s="157"/>
      <c r="S410" s="26"/>
      <c r="T410" s="157"/>
      <c r="U410" s="157"/>
      <c r="V410" s="157"/>
    </row>
    <row r="411" spans="1:22" ht="15.75" thickBot="1">
      <c r="A411" s="12"/>
      <c r="B411" s="25"/>
      <c r="C411" s="26"/>
      <c r="D411" s="116"/>
      <c r="E411" s="116"/>
      <c r="F411" s="116"/>
      <c r="G411" s="46"/>
      <c r="H411" s="116"/>
      <c r="I411" s="116"/>
      <c r="J411" s="116"/>
      <c r="K411" s="46"/>
      <c r="L411" s="159" t="s">
        <v>472</v>
      </c>
      <c r="M411" s="159"/>
      <c r="N411" s="159"/>
      <c r="O411" s="46"/>
      <c r="P411" s="159"/>
      <c r="Q411" s="159"/>
      <c r="R411" s="159"/>
      <c r="S411" s="46"/>
      <c r="T411" s="159"/>
      <c r="U411" s="159"/>
      <c r="V411" s="159"/>
    </row>
    <row r="412" spans="1:22">
      <c r="A412" s="12"/>
      <c r="B412" s="185"/>
      <c r="C412" s="15"/>
      <c r="D412" s="160" t="s">
        <v>170</v>
      </c>
      <c r="E412" s="160"/>
      <c r="F412" s="160"/>
      <c r="G412" s="160"/>
      <c r="H412" s="160"/>
      <c r="I412" s="160"/>
      <c r="J412" s="160"/>
      <c r="K412" s="160"/>
      <c r="L412" s="160"/>
      <c r="M412" s="160"/>
      <c r="N412" s="160"/>
      <c r="O412" s="160"/>
      <c r="P412" s="160"/>
      <c r="Q412" s="160"/>
      <c r="R412" s="160"/>
      <c r="S412" s="160"/>
      <c r="T412" s="160"/>
      <c r="U412" s="160"/>
      <c r="V412" s="160"/>
    </row>
    <row r="413" spans="1:22">
      <c r="A413" s="12"/>
      <c r="B413" s="85" t="s">
        <v>564</v>
      </c>
      <c r="C413" s="30"/>
      <c r="D413" s="167"/>
      <c r="E413" s="167"/>
      <c r="F413" s="30"/>
      <c r="G413" s="30"/>
      <c r="H413" s="167"/>
      <c r="I413" s="167"/>
      <c r="J413" s="30"/>
      <c r="K413" s="30"/>
      <c r="L413" s="167"/>
      <c r="M413" s="167"/>
      <c r="N413" s="30"/>
      <c r="O413" s="30"/>
      <c r="P413" s="167"/>
      <c r="Q413" s="167"/>
      <c r="R413" s="30"/>
      <c r="S413" s="30"/>
      <c r="T413" s="167"/>
      <c r="U413" s="167"/>
      <c r="V413" s="30"/>
    </row>
    <row r="414" spans="1:22">
      <c r="A414" s="12"/>
      <c r="B414" s="85"/>
      <c r="C414" s="30"/>
      <c r="D414" s="167"/>
      <c r="E414" s="167"/>
      <c r="F414" s="30"/>
      <c r="G414" s="30"/>
      <c r="H414" s="167"/>
      <c r="I414" s="167"/>
      <c r="J414" s="30"/>
      <c r="K414" s="30"/>
      <c r="L414" s="167"/>
      <c r="M414" s="167"/>
      <c r="N414" s="30"/>
      <c r="O414" s="30"/>
      <c r="P414" s="167"/>
      <c r="Q414" s="167"/>
      <c r="R414" s="30"/>
      <c r="S414" s="30"/>
      <c r="T414" s="167"/>
      <c r="U414" s="167"/>
      <c r="V414" s="30"/>
    </row>
    <row r="415" spans="1:22">
      <c r="A415" s="12"/>
      <c r="B415" s="97" t="s">
        <v>565</v>
      </c>
      <c r="C415" s="26"/>
      <c r="D415" s="177"/>
      <c r="E415" s="177"/>
      <c r="F415" s="26"/>
      <c r="G415" s="26"/>
      <c r="H415" s="177"/>
      <c r="I415" s="177"/>
      <c r="J415" s="26"/>
      <c r="K415" s="26"/>
      <c r="L415" s="177"/>
      <c r="M415" s="177"/>
      <c r="N415" s="26"/>
      <c r="O415" s="26"/>
      <c r="P415" s="177"/>
      <c r="Q415" s="177"/>
      <c r="R415" s="26"/>
      <c r="S415" s="26"/>
      <c r="T415" s="177"/>
      <c r="U415" s="177"/>
      <c r="V415" s="26"/>
    </row>
    <row r="416" spans="1:22">
      <c r="A416" s="12"/>
      <c r="B416" s="97"/>
      <c r="C416" s="26"/>
      <c r="D416" s="177"/>
      <c r="E416" s="177"/>
      <c r="F416" s="26"/>
      <c r="G416" s="26"/>
      <c r="H416" s="177"/>
      <c r="I416" s="177"/>
      <c r="J416" s="26"/>
      <c r="K416" s="26"/>
      <c r="L416" s="177"/>
      <c r="M416" s="177"/>
      <c r="N416" s="26"/>
      <c r="O416" s="26"/>
      <c r="P416" s="177"/>
      <c r="Q416" s="177"/>
      <c r="R416" s="26"/>
      <c r="S416" s="26"/>
      <c r="T416" s="177"/>
      <c r="U416" s="177"/>
      <c r="V416" s="26"/>
    </row>
    <row r="417" spans="1:22">
      <c r="A417" s="12"/>
      <c r="B417" s="31" t="s">
        <v>71</v>
      </c>
      <c r="C417" s="30"/>
      <c r="D417" s="31" t="s">
        <v>172</v>
      </c>
      <c r="E417" s="32">
        <v>54294</v>
      </c>
      <c r="F417" s="30"/>
      <c r="G417" s="30"/>
      <c r="H417" s="31" t="s">
        <v>172</v>
      </c>
      <c r="I417" s="69">
        <v>35</v>
      </c>
      <c r="J417" s="30"/>
      <c r="K417" s="30"/>
      <c r="L417" s="31" t="s">
        <v>172</v>
      </c>
      <c r="M417" s="69">
        <v>178</v>
      </c>
      <c r="N417" s="30"/>
      <c r="O417" s="30"/>
      <c r="P417" s="31" t="s">
        <v>172</v>
      </c>
      <c r="Q417" s="69" t="s">
        <v>230</v>
      </c>
      <c r="R417" s="30"/>
      <c r="S417" s="30"/>
      <c r="T417" s="31" t="s">
        <v>172</v>
      </c>
      <c r="U417" s="32">
        <v>54507</v>
      </c>
      <c r="V417" s="30"/>
    </row>
    <row r="418" spans="1:22">
      <c r="A418" s="12"/>
      <c r="B418" s="31"/>
      <c r="C418" s="30"/>
      <c r="D418" s="31"/>
      <c r="E418" s="32"/>
      <c r="F418" s="30"/>
      <c r="G418" s="30"/>
      <c r="H418" s="31"/>
      <c r="I418" s="69"/>
      <c r="J418" s="30"/>
      <c r="K418" s="30"/>
      <c r="L418" s="31"/>
      <c r="M418" s="69"/>
      <c r="N418" s="30"/>
      <c r="O418" s="30"/>
      <c r="P418" s="31"/>
      <c r="Q418" s="69"/>
      <c r="R418" s="30"/>
      <c r="S418" s="30"/>
      <c r="T418" s="31"/>
      <c r="U418" s="32"/>
      <c r="V418" s="30"/>
    </row>
    <row r="419" spans="1:22">
      <c r="A419" s="12"/>
      <c r="B419" s="67" t="s">
        <v>72</v>
      </c>
      <c r="C419" s="26"/>
      <c r="D419" s="26"/>
      <c r="E419" s="26"/>
      <c r="F419" s="26"/>
      <c r="G419" s="26"/>
      <c r="H419" s="26"/>
      <c r="I419" s="26"/>
      <c r="J419" s="26"/>
      <c r="K419" s="26"/>
      <c r="L419" s="26"/>
      <c r="M419" s="26"/>
      <c r="N419" s="26"/>
      <c r="O419" s="26"/>
      <c r="P419" s="26"/>
      <c r="Q419" s="26"/>
      <c r="R419" s="26"/>
      <c r="S419" s="26"/>
      <c r="T419" s="177"/>
      <c r="U419" s="177"/>
      <c r="V419" s="26"/>
    </row>
    <row r="420" spans="1:22">
      <c r="A420" s="12"/>
      <c r="B420" s="67"/>
      <c r="C420" s="26"/>
      <c r="D420" s="26"/>
      <c r="E420" s="26"/>
      <c r="F420" s="26"/>
      <c r="G420" s="26"/>
      <c r="H420" s="26"/>
      <c r="I420" s="26"/>
      <c r="J420" s="26"/>
      <c r="K420" s="26"/>
      <c r="L420" s="26"/>
      <c r="M420" s="26"/>
      <c r="N420" s="26"/>
      <c r="O420" s="26"/>
      <c r="P420" s="26"/>
      <c r="Q420" s="26"/>
      <c r="R420" s="26"/>
      <c r="S420" s="26"/>
      <c r="T420" s="177"/>
      <c r="U420" s="177"/>
      <c r="V420" s="26"/>
    </row>
    <row r="421" spans="1:22">
      <c r="A421" s="12"/>
      <c r="B421" s="178" t="s">
        <v>566</v>
      </c>
      <c r="C421" s="30"/>
      <c r="D421" s="69">
        <v>65</v>
      </c>
      <c r="E421" s="69"/>
      <c r="F421" s="30"/>
      <c r="G421" s="30"/>
      <c r="H421" s="32">
        <v>133554</v>
      </c>
      <c r="I421" s="32"/>
      <c r="J421" s="30"/>
      <c r="K421" s="30"/>
      <c r="L421" s="32">
        <v>1124</v>
      </c>
      <c r="M421" s="32"/>
      <c r="N421" s="30"/>
      <c r="O421" s="30"/>
      <c r="P421" s="69" t="s">
        <v>230</v>
      </c>
      <c r="Q421" s="69"/>
      <c r="R421" s="30"/>
      <c r="S421" s="30"/>
      <c r="T421" s="32">
        <v>134743</v>
      </c>
      <c r="U421" s="32"/>
      <c r="V421" s="30"/>
    </row>
    <row r="422" spans="1:22">
      <c r="A422" s="12"/>
      <c r="B422" s="178"/>
      <c r="C422" s="30"/>
      <c r="D422" s="69"/>
      <c r="E422" s="69"/>
      <c r="F422" s="30"/>
      <c r="G422" s="30"/>
      <c r="H422" s="32"/>
      <c r="I422" s="32"/>
      <c r="J422" s="30"/>
      <c r="K422" s="30"/>
      <c r="L422" s="32"/>
      <c r="M422" s="32"/>
      <c r="N422" s="30"/>
      <c r="O422" s="30"/>
      <c r="P422" s="69"/>
      <c r="Q422" s="69"/>
      <c r="R422" s="30"/>
      <c r="S422" s="30"/>
      <c r="T422" s="32"/>
      <c r="U422" s="32"/>
      <c r="V422" s="30"/>
    </row>
    <row r="423" spans="1:22">
      <c r="A423" s="12"/>
      <c r="B423" s="105" t="s">
        <v>74</v>
      </c>
      <c r="C423" s="26"/>
      <c r="D423" s="65">
        <v>16</v>
      </c>
      <c r="E423" s="65"/>
      <c r="F423" s="26"/>
      <c r="G423" s="26"/>
      <c r="H423" s="65">
        <v>658</v>
      </c>
      <c r="I423" s="65"/>
      <c r="J423" s="26"/>
      <c r="K423" s="26"/>
      <c r="L423" s="65" t="s">
        <v>230</v>
      </c>
      <c r="M423" s="65"/>
      <c r="N423" s="26"/>
      <c r="O423" s="26"/>
      <c r="P423" s="65" t="s">
        <v>230</v>
      </c>
      <c r="Q423" s="65"/>
      <c r="R423" s="26"/>
      <c r="S423" s="26"/>
      <c r="T423" s="65">
        <v>674</v>
      </c>
      <c r="U423" s="65"/>
      <c r="V423" s="26"/>
    </row>
    <row r="424" spans="1:22">
      <c r="A424" s="12"/>
      <c r="B424" s="105"/>
      <c r="C424" s="26"/>
      <c r="D424" s="65"/>
      <c r="E424" s="65"/>
      <c r="F424" s="26"/>
      <c r="G424" s="26"/>
      <c r="H424" s="65"/>
      <c r="I424" s="65"/>
      <c r="J424" s="26"/>
      <c r="K424" s="26"/>
      <c r="L424" s="65"/>
      <c r="M424" s="65"/>
      <c r="N424" s="26"/>
      <c r="O424" s="26"/>
      <c r="P424" s="65"/>
      <c r="Q424" s="65"/>
      <c r="R424" s="26"/>
      <c r="S424" s="26"/>
      <c r="T424" s="65"/>
      <c r="U424" s="65"/>
      <c r="V424" s="26"/>
    </row>
    <row r="425" spans="1:22">
      <c r="A425" s="12"/>
      <c r="B425" s="178" t="s">
        <v>75</v>
      </c>
      <c r="C425" s="30"/>
      <c r="D425" s="69">
        <v>25</v>
      </c>
      <c r="E425" s="69"/>
      <c r="F425" s="30"/>
      <c r="G425" s="30"/>
      <c r="H425" s="32">
        <v>5631</v>
      </c>
      <c r="I425" s="32"/>
      <c r="J425" s="30"/>
      <c r="K425" s="30"/>
      <c r="L425" s="69">
        <v>548</v>
      </c>
      <c r="M425" s="69"/>
      <c r="N425" s="30"/>
      <c r="O425" s="30"/>
      <c r="P425" s="69" t="s">
        <v>230</v>
      </c>
      <c r="Q425" s="69"/>
      <c r="R425" s="30"/>
      <c r="S425" s="30"/>
      <c r="T425" s="32">
        <v>6204</v>
      </c>
      <c r="U425" s="32"/>
      <c r="V425" s="30"/>
    </row>
    <row r="426" spans="1:22">
      <c r="A426" s="12"/>
      <c r="B426" s="178"/>
      <c r="C426" s="30"/>
      <c r="D426" s="69"/>
      <c r="E426" s="69"/>
      <c r="F426" s="30"/>
      <c r="G426" s="30"/>
      <c r="H426" s="32"/>
      <c r="I426" s="32"/>
      <c r="J426" s="30"/>
      <c r="K426" s="30"/>
      <c r="L426" s="69"/>
      <c r="M426" s="69"/>
      <c r="N426" s="30"/>
      <c r="O426" s="30"/>
      <c r="P426" s="69"/>
      <c r="Q426" s="69"/>
      <c r="R426" s="30"/>
      <c r="S426" s="30"/>
      <c r="T426" s="32"/>
      <c r="U426" s="32"/>
      <c r="V426" s="30"/>
    </row>
    <row r="427" spans="1:22">
      <c r="A427" s="12"/>
      <c r="B427" s="67" t="s">
        <v>76</v>
      </c>
      <c r="C427" s="26"/>
      <c r="D427" s="65" t="s">
        <v>230</v>
      </c>
      <c r="E427" s="65"/>
      <c r="F427" s="26"/>
      <c r="G427" s="26"/>
      <c r="H427" s="34">
        <v>320279</v>
      </c>
      <c r="I427" s="34"/>
      <c r="J427" s="26"/>
      <c r="K427" s="26"/>
      <c r="L427" s="34">
        <v>5527</v>
      </c>
      <c r="M427" s="34"/>
      <c r="N427" s="26"/>
      <c r="O427" s="26"/>
      <c r="P427" s="65" t="s">
        <v>230</v>
      </c>
      <c r="Q427" s="65"/>
      <c r="R427" s="26"/>
      <c r="S427" s="26"/>
      <c r="T427" s="34">
        <v>325806</v>
      </c>
      <c r="U427" s="34"/>
      <c r="V427" s="26"/>
    </row>
    <row r="428" spans="1:22">
      <c r="A428" s="12"/>
      <c r="B428" s="67"/>
      <c r="C428" s="26"/>
      <c r="D428" s="65"/>
      <c r="E428" s="65"/>
      <c r="F428" s="26"/>
      <c r="G428" s="26"/>
      <c r="H428" s="34"/>
      <c r="I428" s="34"/>
      <c r="J428" s="26"/>
      <c r="K428" s="26"/>
      <c r="L428" s="34"/>
      <c r="M428" s="34"/>
      <c r="N428" s="26"/>
      <c r="O428" s="26"/>
      <c r="P428" s="65"/>
      <c r="Q428" s="65"/>
      <c r="R428" s="26"/>
      <c r="S428" s="26"/>
      <c r="T428" s="34"/>
      <c r="U428" s="34"/>
      <c r="V428" s="26"/>
    </row>
    <row r="429" spans="1:22">
      <c r="A429" s="12"/>
      <c r="B429" s="31" t="s">
        <v>77</v>
      </c>
      <c r="C429" s="30"/>
      <c r="D429" s="69" t="s">
        <v>230</v>
      </c>
      <c r="E429" s="69"/>
      <c r="F429" s="30"/>
      <c r="G429" s="30"/>
      <c r="H429" s="69" t="s">
        <v>230</v>
      </c>
      <c r="I429" s="69"/>
      <c r="J429" s="30"/>
      <c r="K429" s="30"/>
      <c r="L429" s="69">
        <v>2</v>
      </c>
      <c r="M429" s="69"/>
      <c r="N429" s="30"/>
      <c r="O429" s="30"/>
      <c r="P429" s="69" t="s">
        <v>230</v>
      </c>
      <c r="Q429" s="69"/>
      <c r="R429" s="30"/>
      <c r="S429" s="30"/>
      <c r="T429" s="69">
        <v>2</v>
      </c>
      <c r="U429" s="69"/>
      <c r="V429" s="30"/>
    </row>
    <row r="430" spans="1:22">
      <c r="A430" s="12"/>
      <c r="B430" s="31"/>
      <c r="C430" s="30"/>
      <c r="D430" s="69"/>
      <c r="E430" s="69"/>
      <c r="F430" s="30"/>
      <c r="G430" s="30"/>
      <c r="H430" s="69"/>
      <c r="I430" s="69"/>
      <c r="J430" s="30"/>
      <c r="K430" s="30"/>
      <c r="L430" s="69"/>
      <c r="M430" s="69"/>
      <c r="N430" s="30"/>
      <c r="O430" s="30"/>
      <c r="P430" s="69"/>
      <c r="Q430" s="69"/>
      <c r="R430" s="30"/>
      <c r="S430" s="30"/>
      <c r="T430" s="69"/>
      <c r="U430" s="69"/>
      <c r="V430" s="30"/>
    </row>
    <row r="431" spans="1:22">
      <c r="A431" s="12"/>
      <c r="B431" s="67" t="s">
        <v>78</v>
      </c>
      <c r="C431" s="26"/>
      <c r="D431" s="65">
        <v>914</v>
      </c>
      <c r="E431" s="65"/>
      <c r="F431" s="26"/>
      <c r="G431" s="26"/>
      <c r="H431" s="34">
        <v>4576</v>
      </c>
      <c r="I431" s="34"/>
      <c r="J431" s="26"/>
      <c r="K431" s="26"/>
      <c r="L431" s="65">
        <v>31</v>
      </c>
      <c r="M431" s="65"/>
      <c r="N431" s="26"/>
      <c r="O431" s="26"/>
      <c r="P431" s="65" t="s">
        <v>230</v>
      </c>
      <c r="Q431" s="65"/>
      <c r="R431" s="26"/>
      <c r="S431" s="26"/>
      <c r="T431" s="34">
        <v>5521</v>
      </c>
      <c r="U431" s="34"/>
      <c r="V431" s="26"/>
    </row>
    <row r="432" spans="1:22" ht="15.75" thickBot="1">
      <c r="A432" s="12"/>
      <c r="B432" s="67"/>
      <c r="C432" s="26"/>
      <c r="D432" s="50"/>
      <c r="E432" s="50"/>
      <c r="F432" s="46"/>
      <c r="G432" s="26"/>
      <c r="H432" s="45"/>
      <c r="I432" s="45"/>
      <c r="J432" s="46"/>
      <c r="K432" s="26"/>
      <c r="L432" s="50"/>
      <c r="M432" s="50"/>
      <c r="N432" s="46"/>
      <c r="O432" s="26"/>
      <c r="P432" s="50"/>
      <c r="Q432" s="50"/>
      <c r="R432" s="46"/>
      <c r="S432" s="26"/>
      <c r="T432" s="45"/>
      <c r="U432" s="45"/>
      <c r="V432" s="46"/>
    </row>
    <row r="433" spans="1:22">
      <c r="A433" s="12"/>
      <c r="B433" s="30"/>
      <c r="C433" s="30"/>
      <c r="D433" s="48">
        <v>55314</v>
      </c>
      <c r="E433" s="48"/>
      <c r="F433" s="49"/>
      <c r="G433" s="30"/>
      <c r="H433" s="48">
        <v>464733</v>
      </c>
      <c r="I433" s="48"/>
      <c r="J433" s="49"/>
      <c r="K433" s="30"/>
      <c r="L433" s="48">
        <v>7410</v>
      </c>
      <c r="M433" s="48"/>
      <c r="N433" s="49"/>
      <c r="O433" s="30"/>
      <c r="P433" s="150" t="s">
        <v>230</v>
      </c>
      <c r="Q433" s="150"/>
      <c r="R433" s="49"/>
      <c r="S433" s="30"/>
      <c r="T433" s="48">
        <v>527457</v>
      </c>
      <c r="U433" s="48"/>
      <c r="V433" s="49"/>
    </row>
    <row r="434" spans="1:22" ht="15.75" thickBot="1">
      <c r="A434" s="12"/>
      <c r="B434" s="30"/>
      <c r="C434" s="30"/>
      <c r="D434" s="35"/>
      <c r="E434" s="35"/>
      <c r="F434" s="36"/>
      <c r="G434" s="30"/>
      <c r="H434" s="35"/>
      <c r="I434" s="35"/>
      <c r="J434" s="36"/>
      <c r="K434" s="30"/>
      <c r="L434" s="35"/>
      <c r="M434" s="35"/>
      <c r="N434" s="36"/>
      <c r="O434" s="30"/>
      <c r="P434" s="92"/>
      <c r="Q434" s="92"/>
      <c r="R434" s="36"/>
      <c r="S434" s="30"/>
      <c r="T434" s="35"/>
      <c r="U434" s="35"/>
      <c r="V434" s="36"/>
    </row>
    <row r="435" spans="1:22">
      <c r="A435" s="12"/>
      <c r="B435" s="15"/>
      <c r="C435" s="15"/>
      <c r="D435" s="41"/>
      <c r="E435" s="41"/>
      <c r="F435" s="41"/>
      <c r="G435" s="15"/>
      <c r="H435" s="41"/>
      <c r="I435" s="41"/>
      <c r="J435" s="41"/>
      <c r="K435" s="15"/>
      <c r="L435" s="41"/>
      <c r="M435" s="41"/>
      <c r="N435" s="41"/>
      <c r="O435" s="15"/>
      <c r="P435" s="41"/>
      <c r="Q435" s="41"/>
      <c r="R435" s="41"/>
      <c r="S435" s="15"/>
      <c r="T435" s="41"/>
      <c r="U435" s="41"/>
      <c r="V435" s="41"/>
    </row>
    <row r="436" spans="1:22">
      <c r="A436" s="12"/>
      <c r="B436" s="31" t="s">
        <v>80</v>
      </c>
      <c r="C436" s="30"/>
      <c r="D436" s="32">
        <v>1284</v>
      </c>
      <c r="E436" s="32"/>
      <c r="F436" s="30"/>
      <c r="G436" s="30"/>
      <c r="H436" s="32">
        <v>255869</v>
      </c>
      <c r="I436" s="32"/>
      <c r="J436" s="30"/>
      <c r="K436" s="30"/>
      <c r="L436" s="32">
        <v>8771</v>
      </c>
      <c r="M436" s="32"/>
      <c r="N436" s="30"/>
      <c r="O436" s="30"/>
      <c r="P436" s="69" t="s">
        <v>230</v>
      </c>
      <c r="Q436" s="69"/>
      <c r="R436" s="30"/>
      <c r="S436" s="30"/>
      <c r="T436" s="32">
        <v>265924</v>
      </c>
      <c r="U436" s="32"/>
      <c r="V436" s="30"/>
    </row>
    <row r="437" spans="1:22">
      <c r="A437" s="12"/>
      <c r="B437" s="31"/>
      <c r="C437" s="30"/>
      <c r="D437" s="32"/>
      <c r="E437" s="32"/>
      <c r="F437" s="30"/>
      <c r="G437" s="30"/>
      <c r="H437" s="32"/>
      <c r="I437" s="32"/>
      <c r="J437" s="30"/>
      <c r="K437" s="30"/>
      <c r="L437" s="32"/>
      <c r="M437" s="32"/>
      <c r="N437" s="30"/>
      <c r="O437" s="30"/>
      <c r="P437" s="69"/>
      <c r="Q437" s="69"/>
      <c r="R437" s="30"/>
      <c r="S437" s="30"/>
      <c r="T437" s="32"/>
      <c r="U437" s="32"/>
      <c r="V437" s="30"/>
    </row>
    <row r="438" spans="1:22">
      <c r="A438" s="12"/>
      <c r="B438" s="67" t="s">
        <v>81</v>
      </c>
      <c r="C438" s="26"/>
      <c r="D438" s="65" t="s">
        <v>230</v>
      </c>
      <c r="E438" s="65"/>
      <c r="F438" s="26"/>
      <c r="G438" s="26"/>
      <c r="H438" s="34">
        <v>6221</v>
      </c>
      <c r="I438" s="34"/>
      <c r="J438" s="26"/>
      <c r="K438" s="26"/>
      <c r="L438" s="65" t="s">
        <v>230</v>
      </c>
      <c r="M438" s="65"/>
      <c r="N438" s="26"/>
      <c r="O438" s="26"/>
      <c r="P438" s="65" t="s">
        <v>230</v>
      </c>
      <c r="Q438" s="65"/>
      <c r="R438" s="26"/>
      <c r="S438" s="26"/>
      <c r="T438" s="34">
        <v>6221</v>
      </c>
      <c r="U438" s="34"/>
      <c r="V438" s="26"/>
    </row>
    <row r="439" spans="1:22">
      <c r="A439" s="12"/>
      <c r="B439" s="67"/>
      <c r="C439" s="26"/>
      <c r="D439" s="65"/>
      <c r="E439" s="65"/>
      <c r="F439" s="26"/>
      <c r="G439" s="26"/>
      <c r="H439" s="34"/>
      <c r="I439" s="34"/>
      <c r="J439" s="26"/>
      <c r="K439" s="26"/>
      <c r="L439" s="65"/>
      <c r="M439" s="65"/>
      <c r="N439" s="26"/>
      <c r="O439" s="26"/>
      <c r="P439" s="65"/>
      <c r="Q439" s="65"/>
      <c r="R439" s="26"/>
      <c r="S439" s="26"/>
      <c r="T439" s="34"/>
      <c r="U439" s="34"/>
      <c r="V439" s="26"/>
    </row>
    <row r="440" spans="1:22">
      <c r="A440" s="12"/>
      <c r="B440" s="31" t="s">
        <v>82</v>
      </c>
      <c r="C440" s="30"/>
      <c r="D440" s="32">
        <v>7562</v>
      </c>
      <c r="E440" s="32"/>
      <c r="F440" s="30"/>
      <c r="G440" s="30"/>
      <c r="H440" s="69" t="s">
        <v>230</v>
      </c>
      <c r="I440" s="69"/>
      <c r="J440" s="30"/>
      <c r="K440" s="30"/>
      <c r="L440" s="69" t="s">
        <v>230</v>
      </c>
      <c r="M440" s="69"/>
      <c r="N440" s="30"/>
      <c r="O440" s="30"/>
      <c r="P440" s="69" t="s">
        <v>230</v>
      </c>
      <c r="Q440" s="69"/>
      <c r="R440" s="30"/>
      <c r="S440" s="30"/>
      <c r="T440" s="32">
        <v>7562</v>
      </c>
      <c r="U440" s="32"/>
      <c r="V440" s="30"/>
    </row>
    <row r="441" spans="1:22">
      <c r="A441" s="12"/>
      <c r="B441" s="31"/>
      <c r="C441" s="30"/>
      <c r="D441" s="32"/>
      <c r="E441" s="32"/>
      <c r="F441" s="30"/>
      <c r="G441" s="30"/>
      <c r="H441" s="69"/>
      <c r="I441" s="69"/>
      <c r="J441" s="30"/>
      <c r="K441" s="30"/>
      <c r="L441" s="69"/>
      <c r="M441" s="69"/>
      <c r="N441" s="30"/>
      <c r="O441" s="30"/>
      <c r="P441" s="69"/>
      <c r="Q441" s="69"/>
      <c r="R441" s="30"/>
      <c r="S441" s="30"/>
      <c r="T441" s="32"/>
      <c r="U441" s="32"/>
      <c r="V441" s="30"/>
    </row>
    <row r="442" spans="1:22">
      <c r="A442" s="12"/>
      <c r="B442" s="67" t="s">
        <v>83</v>
      </c>
      <c r="C442" s="26"/>
      <c r="D442" s="65" t="s">
        <v>230</v>
      </c>
      <c r="E442" s="65"/>
      <c r="F442" s="26"/>
      <c r="G442" s="26"/>
      <c r="H442" s="34">
        <v>12170</v>
      </c>
      <c r="I442" s="34"/>
      <c r="J442" s="26"/>
      <c r="K442" s="26"/>
      <c r="L442" s="65" t="s">
        <v>230</v>
      </c>
      <c r="M442" s="65"/>
      <c r="N442" s="26"/>
      <c r="O442" s="26"/>
      <c r="P442" s="65" t="s">
        <v>230</v>
      </c>
      <c r="Q442" s="65"/>
      <c r="R442" s="26"/>
      <c r="S442" s="26"/>
      <c r="T442" s="34">
        <v>12170</v>
      </c>
      <c r="U442" s="34"/>
      <c r="V442" s="26"/>
    </row>
    <row r="443" spans="1:22">
      <c r="A443" s="12"/>
      <c r="B443" s="67"/>
      <c r="C443" s="26"/>
      <c r="D443" s="65"/>
      <c r="E443" s="65"/>
      <c r="F443" s="26"/>
      <c r="G443" s="26"/>
      <c r="H443" s="34"/>
      <c r="I443" s="34"/>
      <c r="J443" s="26"/>
      <c r="K443" s="26"/>
      <c r="L443" s="65"/>
      <c r="M443" s="65"/>
      <c r="N443" s="26"/>
      <c r="O443" s="26"/>
      <c r="P443" s="65"/>
      <c r="Q443" s="65"/>
      <c r="R443" s="26"/>
      <c r="S443" s="26"/>
      <c r="T443" s="34"/>
      <c r="U443" s="34"/>
      <c r="V443" s="26"/>
    </row>
    <row r="444" spans="1:22">
      <c r="A444" s="12"/>
      <c r="B444" s="31" t="s">
        <v>84</v>
      </c>
      <c r="C444" s="30"/>
      <c r="D444" s="69" t="s">
        <v>230</v>
      </c>
      <c r="E444" s="69"/>
      <c r="F444" s="30"/>
      <c r="G444" s="30"/>
      <c r="H444" s="32">
        <v>8900</v>
      </c>
      <c r="I444" s="32"/>
      <c r="J444" s="30"/>
      <c r="K444" s="30"/>
      <c r="L444" s="69" t="s">
        <v>230</v>
      </c>
      <c r="M444" s="69"/>
      <c r="N444" s="30"/>
      <c r="O444" s="30"/>
      <c r="P444" s="69" t="s">
        <v>230</v>
      </c>
      <c r="Q444" s="69"/>
      <c r="R444" s="30"/>
      <c r="S444" s="30"/>
      <c r="T444" s="32">
        <v>8900</v>
      </c>
      <c r="U444" s="32"/>
      <c r="V444" s="30"/>
    </row>
    <row r="445" spans="1:22">
      <c r="A445" s="12"/>
      <c r="B445" s="31"/>
      <c r="C445" s="30"/>
      <c r="D445" s="69"/>
      <c r="E445" s="69"/>
      <c r="F445" s="30"/>
      <c r="G445" s="30"/>
      <c r="H445" s="32"/>
      <c r="I445" s="32"/>
      <c r="J445" s="30"/>
      <c r="K445" s="30"/>
      <c r="L445" s="69"/>
      <c r="M445" s="69"/>
      <c r="N445" s="30"/>
      <c r="O445" s="30"/>
      <c r="P445" s="69"/>
      <c r="Q445" s="69"/>
      <c r="R445" s="30"/>
      <c r="S445" s="30"/>
      <c r="T445" s="32"/>
      <c r="U445" s="32"/>
      <c r="V445" s="30"/>
    </row>
    <row r="446" spans="1:22">
      <c r="A446" s="12"/>
      <c r="B446" s="67" t="s">
        <v>85</v>
      </c>
      <c r="C446" s="26"/>
      <c r="D446" s="65">
        <v>729</v>
      </c>
      <c r="E446" s="65"/>
      <c r="F446" s="26"/>
      <c r="G446" s="26"/>
      <c r="H446" s="34">
        <v>7435</v>
      </c>
      <c r="I446" s="34"/>
      <c r="J446" s="26"/>
      <c r="K446" s="26"/>
      <c r="L446" s="65" t="s">
        <v>230</v>
      </c>
      <c r="M446" s="65"/>
      <c r="N446" s="26"/>
      <c r="O446" s="26"/>
      <c r="P446" s="65" t="s">
        <v>230</v>
      </c>
      <c r="Q446" s="65"/>
      <c r="R446" s="26"/>
      <c r="S446" s="26"/>
      <c r="T446" s="34">
        <v>8164</v>
      </c>
      <c r="U446" s="34"/>
      <c r="V446" s="26"/>
    </row>
    <row r="447" spans="1:22">
      <c r="A447" s="12"/>
      <c r="B447" s="67"/>
      <c r="C447" s="26"/>
      <c r="D447" s="65"/>
      <c r="E447" s="65"/>
      <c r="F447" s="26"/>
      <c r="G447" s="26"/>
      <c r="H447" s="34"/>
      <c r="I447" s="34"/>
      <c r="J447" s="26"/>
      <c r="K447" s="26"/>
      <c r="L447" s="65"/>
      <c r="M447" s="65"/>
      <c r="N447" s="26"/>
      <c r="O447" s="26"/>
      <c r="P447" s="65"/>
      <c r="Q447" s="65"/>
      <c r="R447" s="26"/>
      <c r="S447" s="26"/>
      <c r="T447" s="34"/>
      <c r="U447" s="34"/>
      <c r="V447" s="26"/>
    </row>
    <row r="448" spans="1:22">
      <c r="A448" s="12"/>
      <c r="B448" s="31" t="s">
        <v>567</v>
      </c>
      <c r="C448" s="30"/>
      <c r="D448" s="32">
        <v>565355</v>
      </c>
      <c r="E448" s="32"/>
      <c r="F448" s="30"/>
      <c r="G448" s="30"/>
      <c r="H448" s="69" t="s">
        <v>230</v>
      </c>
      <c r="I448" s="69"/>
      <c r="J448" s="30"/>
      <c r="K448" s="30"/>
      <c r="L448" s="69" t="s">
        <v>230</v>
      </c>
      <c r="M448" s="69"/>
      <c r="N448" s="30"/>
      <c r="O448" s="30"/>
      <c r="P448" s="69" t="s">
        <v>580</v>
      </c>
      <c r="Q448" s="69"/>
      <c r="R448" s="31" t="s">
        <v>185</v>
      </c>
      <c r="S448" s="30"/>
      <c r="T448" s="69" t="s">
        <v>230</v>
      </c>
      <c r="U448" s="69"/>
      <c r="V448" s="30"/>
    </row>
    <row r="449" spans="1:22" ht="15.75" thickBot="1">
      <c r="A449" s="12"/>
      <c r="B449" s="31"/>
      <c r="C449" s="30"/>
      <c r="D449" s="35"/>
      <c r="E449" s="35"/>
      <c r="F449" s="36"/>
      <c r="G449" s="30"/>
      <c r="H449" s="92"/>
      <c r="I449" s="92"/>
      <c r="J449" s="36"/>
      <c r="K449" s="30"/>
      <c r="L449" s="92"/>
      <c r="M449" s="92"/>
      <c r="N449" s="36"/>
      <c r="O449" s="30"/>
      <c r="P449" s="92"/>
      <c r="Q449" s="92"/>
      <c r="R449" s="79"/>
      <c r="S449" s="30"/>
      <c r="T449" s="92"/>
      <c r="U449" s="92"/>
      <c r="V449" s="36"/>
    </row>
    <row r="450" spans="1:22">
      <c r="A450" s="12"/>
      <c r="B450" s="97" t="s">
        <v>86</v>
      </c>
      <c r="C450" s="26"/>
      <c r="D450" s="37" t="s">
        <v>172</v>
      </c>
      <c r="E450" s="39">
        <v>630244</v>
      </c>
      <c r="F450" s="41"/>
      <c r="G450" s="26"/>
      <c r="H450" s="37" t="s">
        <v>172</v>
      </c>
      <c r="I450" s="39">
        <v>755328</v>
      </c>
      <c r="J450" s="41"/>
      <c r="K450" s="26"/>
      <c r="L450" s="37" t="s">
        <v>172</v>
      </c>
      <c r="M450" s="39">
        <v>16181</v>
      </c>
      <c r="N450" s="41"/>
      <c r="O450" s="26"/>
      <c r="P450" s="37" t="s">
        <v>172</v>
      </c>
      <c r="Q450" s="164" t="s">
        <v>580</v>
      </c>
      <c r="R450" s="37" t="s">
        <v>185</v>
      </c>
      <c r="S450" s="26"/>
      <c r="T450" s="37" t="s">
        <v>172</v>
      </c>
      <c r="U450" s="39">
        <v>836398</v>
      </c>
      <c r="V450" s="41"/>
    </row>
    <row r="451" spans="1:22" ht="15.75" thickBot="1">
      <c r="A451" s="12"/>
      <c r="B451" s="97"/>
      <c r="C451" s="26"/>
      <c r="D451" s="38"/>
      <c r="E451" s="40"/>
      <c r="F451" s="42"/>
      <c r="G451" s="26"/>
      <c r="H451" s="38"/>
      <c r="I451" s="40"/>
      <c r="J451" s="42"/>
      <c r="K451" s="26"/>
      <c r="L451" s="38"/>
      <c r="M451" s="40"/>
      <c r="N451" s="42"/>
      <c r="O451" s="26"/>
      <c r="P451" s="38"/>
      <c r="Q451" s="99"/>
      <c r="R451" s="38"/>
      <c r="S451" s="26"/>
      <c r="T451" s="38"/>
      <c r="U451" s="40"/>
      <c r="V451" s="42"/>
    </row>
    <row r="452" spans="1:22" ht="15.75" thickTop="1">
      <c r="A452" s="12"/>
      <c r="B452" s="114"/>
      <c r="C452" s="114"/>
      <c r="D452" s="114"/>
      <c r="E452" s="114"/>
      <c r="F452" s="114"/>
      <c r="G452" s="114"/>
      <c r="H452" s="114"/>
      <c r="I452" s="114"/>
      <c r="J452" s="114"/>
      <c r="K452" s="114"/>
      <c r="L452" s="114"/>
      <c r="M452" s="114"/>
      <c r="N452" s="114"/>
      <c r="O452" s="114"/>
      <c r="P452" s="114"/>
      <c r="Q452" s="114"/>
      <c r="R452" s="114"/>
      <c r="S452" s="114"/>
      <c r="T452" s="114"/>
      <c r="U452" s="114"/>
      <c r="V452" s="114"/>
    </row>
    <row r="453" spans="1:22">
      <c r="A453" s="12"/>
      <c r="B453" s="114"/>
      <c r="C453" s="114"/>
      <c r="D453" s="114"/>
      <c r="E453" s="114"/>
      <c r="F453" s="114"/>
      <c r="G453" s="114"/>
      <c r="H453" s="114"/>
      <c r="I453" s="114"/>
      <c r="J453" s="114"/>
      <c r="K453" s="114"/>
      <c r="L453" s="114"/>
      <c r="M453" s="114"/>
      <c r="N453" s="114"/>
      <c r="O453" s="114"/>
      <c r="P453" s="114"/>
      <c r="Q453" s="114"/>
      <c r="R453" s="114"/>
      <c r="S453" s="114"/>
      <c r="T453" s="114"/>
      <c r="U453" s="114"/>
      <c r="V453" s="114"/>
    </row>
    <row r="454" spans="1:22">
      <c r="A454" s="12"/>
      <c r="B454" s="109" t="s">
        <v>465</v>
      </c>
      <c r="C454" s="109"/>
      <c r="D454" s="109"/>
      <c r="E454" s="109"/>
      <c r="F454" s="109"/>
      <c r="G454" s="109"/>
      <c r="H454" s="109"/>
      <c r="I454" s="109"/>
      <c r="J454" s="109"/>
      <c r="K454" s="109"/>
      <c r="L454" s="109"/>
      <c r="M454" s="109"/>
      <c r="N454" s="109"/>
      <c r="O454" s="109"/>
      <c r="P454" s="109"/>
      <c r="Q454" s="109"/>
      <c r="R454" s="109"/>
      <c r="S454" s="109"/>
      <c r="T454" s="109"/>
      <c r="U454" s="109"/>
      <c r="V454" s="109"/>
    </row>
    <row r="455" spans="1:22">
      <c r="A455" s="12"/>
      <c r="B455" s="109" t="s">
        <v>581</v>
      </c>
      <c r="C455" s="109"/>
      <c r="D455" s="109"/>
      <c r="E455" s="109"/>
      <c r="F455" s="109"/>
      <c r="G455" s="109"/>
      <c r="H455" s="109"/>
      <c r="I455" s="109"/>
      <c r="J455" s="109"/>
      <c r="K455" s="109"/>
      <c r="L455" s="109"/>
      <c r="M455" s="109"/>
      <c r="N455" s="109"/>
      <c r="O455" s="109"/>
      <c r="P455" s="109"/>
      <c r="Q455" s="109"/>
      <c r="R455" s="109"/>
      <c r="S455" s="109"/>
      <c r="T455" s="109"/>
      <c r="U455" s="109"/>
      <c r="V455" s="109"/>
    </row>
    <row r="456" spans="1:22">
      <c r="A456" s="12"/>
      <c r="B456" s="14"/>
      <c r="C456" s="14"/>
      <c r="D456" s="14"/>
      <c r="E456" s="14"/>
      <c r="F456" s="14"/>
      <c r="G456" s="14"/>
      <c r="H456" s="14"/>
      <c r="I456" s="14"/>
      <c r="J456" s="14"/>
      <c r="K456" s="14"/>
      <c r="L456" s="14"/>
      <c r="M456" s="14"/>
      <c r="N456" s="14"/>
      <c r="O456" s="14"/>
      <c r="P456" s="14"/>
      <c r="Q456" s="14"/>
      <c r="R456" s="14"/>
      <c r="S456" s="14"/>
      <c r="T456" s="14"/>
      <c r="U456" s="14"/>
      <c r="V456" s="14"/>
    </row>
    <row r="457" spans="1:22">
      <c r="A457" s="12"/>
      <c r="B457" s="96"/>
      <c r="C457" s="26"/>
      <c r="D457" s="157" t="s">
        <v>469</v>
      </c>
      <c r="E457" s="157"/>
      <c r="F457" s="157"/>
      <c r="G457" s="26"/>
      <c r="H457" s="157" t="s">
        <v>471</v>
      </c>
      <c r="I457" s="157"/>
      <c r="J457" s="157"/>
      <c r="K457" s="26"/>
      <c r="L457" s="157" t="s">
        <v>473</v>
      </c>
      <c r="M457" s="157"/>
      <c r="N457" s="157"/>
      <c r="O457" s="26"/>
      <c r="P457" s="157" t="s">
        <v>475</v>
      </c>
      <c r="Q457" s="157"/>
      <c r="R457" s="157"/>
      <c r="S457" s="26"/>
      <c r="T457" s="157" t="s">
        <v>476</v>
      </c>
      <c r="U457" s="157"/>
      <c r="V457" s="157"/>
    </row>
    <row r="458" spans="1:22">
      <c r="A458" s="12"/>
      <c r="B458" s="96"/>
      <c r="C458" s="26"/>
      <c r="D458" s="157" t="s">
        <v>470</v>
      </c>
      <c r="E458" s="157"/>
      <c r="F458" s="157"/>
      <c r="G458" s="26"/>
      <c r="H458" s="157" t="s">
        <v>472</v>
      </c>
      <c r="I458" s="157"/>
      <c r="J458" s="157"/>
      <c r="K458" s="26"/>
      <c r="L458" s="157" t="s">
        <v>474</v>
      </c>
      <c r="M458" s="157"/>
      <c r="N458" s="157"/>
      <c r="O458" s="26"/>
      <c r="P458" s="157"/>
      <c r="Q458" s="157"/>
      <c r="R458" s="157"/>
      <c r="S458" s="26"/>
      <c r="T458" s="157"/>
      <c r="U458" s="157"/>
      <c r="V458" s="157"/>
    </row>
    <row r="459" spans="1:22" ht="15.75" thickBot="1">
      <c r="A459" s="12"/>
      <c r="B459" s="96"/>
      <c r="C459" s="26"/>
      <c r="D459" s="116"/>
      <c r="E459" s="116"/>
      <c r="F459" s="116"/>
      <c r="G459" s="46"/>
      <c r="H459" s="116"/>
      <c r="I459" s="116"/>
      <c r="J459" s="116"/>
      <c r="K459" s="46"/>
      <c r="L459" s="159" t="s">
        <v>472</v>
      </c>
      <c r="M459" s="159"/>
      <c r="N459" s="159"/>
      <c r="O459" s="46"/>
      <c r="P459" s="159"/>
      <c r="Q459" s="159"/>
      <c r="R459" s="159"/>
      <c r="S459" s="46"/>
      <c r="T459" s="159"/>
      <c r="U459" s="159"/>
      <c r="V459" s="159"/>
    </row>
    <row r="460" spans="1:22">
      <c r="A460" s="12"/>
      <c r="B460" s="15"/>
      <c r="C460" s="15"/>
      <c r="D460" s="160" t="s">
        <v>170</v>
      </c>
      <c r="E460" s="160"/>
      <c r="F460" s="160"/>
      <c r="G460" s="160"/>
      <c r="H460" s="160"/>
      <c r="I460" s="160"/>
      <c r="J460" s="160"/>
      <c r="K460" s="160"/>
      <c r="L460" s="160"/>
      <c r="M460" s="160"/>
      <c r="N460" s="160"/>
      <c r="O460" s="160"/>
      <c r="P460" s="160"/>
      <c r="Q460" s="160"/>
      <c r="R460" s="160"/>
      <c r="S460" s="160"/>
      <c r="T460" s="160"/>
      <c r="U460" s="160"/>
      <c r="V460" s="160"/>
    </row>
    <row r="461" spans="1:22">
      <c r="A461" s="12"/>
      <c r="B461" s="85" t="s">
        <v>582</v>
      </c>
      <c r="C461" s="30"/>
      <c r="D461" s="167"/>
      <c r="E461" s="167"/>
      <c r="F461" s="30"/>
      <c r="G461" s="30"/>
      <c r="H461" s="167"/>
      <c r="I461" s="167"/>
      <c r="J461" s="30"/>
      <c r="K461" s="30"/>
      <c r="L461" s="167"/>
      <c r="M461" s="167"/>
      <c r="N461" s="30"/>
      <c r="O461" s="30"/>
      <c r="P461" s="167"/>
      <c r="Q461" s="167"/>
      <c r="R461" s="30"/>
      <c r="S461" s="30"/>
      <c r="T461" s="167"/>
      <c r="U461" s="167"/>
      <c r="V461" s="30"/>
    </row>
    <row r="462" spans="1:22">
      <c r="A462" s="12"/>
      <c r="B462" s="85"/>
      <c r="C462" s="30"/>
      <c r="D462" s="167"/>
      <c r="E462" s="167"/>
      <c r="F462" s="30"/>
      <c r="G462" s="30"/>
      <c r="H462" s="167"/>
      <c r="I462" s="167"/>
      <c r="J462" s="30"/>
      <c r="K462" s="30"/>
      <c r="L462" s="167"/>
      <c r="M462" s="167"/>
      <c r="N462" s="30"/>
      <c r="O462" s="30"/>
      <c r="P462" s="167"/>
      <c r="Q462" s="167"/>
      <c r="R462" s="30"/>
      <c r="S462" s="30"/>
      <c r="T462" s="167"/>
      <c r="U462" s="167"/>
      <c r="V462" s="30"/>
    </row>
    <row r="463" spans="1:22">
      <c r="A463" s="12"/>
      <c r="B463" s="97" t="s">
        <v>565</v>
      </c>
      <c r="C463" s="26"/>
      <c r="D463" s="177"/>
      <c r="E463" s="177"/>
      <c r="F463" s="26"/>
      <c r="G463" s="26"/>
      <c r="H463" s="177"/>
      <c r="I463" s="177"/>
      <c r="J463" s="26"/>
      <c r="K463" s="26"/>
      <c r="L463" s="177"/>
      <c r="M463" s="177"/>
      <c r="N463" s="26"/>
      <c r="O463" s="26"/>
      <c r="P463" s="177"/>
      <c r="Q463" s="177"/>
      <c r="R463" s="26"/>
      <c r="S463" s="26"/>
      <c r="T463" s="177"/>
      <c r="U463" s="177"/>
      <c r="V463" s="26"/>
    </row>
    <row r="464" spans="1:22">
      <c r="A464" s="12"/>
      <c r="B464" s="97"/>
      <c r="C464" s="26"/>
      <c r="D464" s="177"/>
      <c r="E464" s="177"/>
      <c r="F464" s="26"/>
      <c r="G464" s="26"/>
      <c r="H464" s="177"/>
      <c r="I464" s="177"/>
      <c r="J464" s="26"/>
      <c r="K464" s="26"/>
      <c r="L464" s="177"/>
      <c r="M464" s="177"/>
      <c r="N464" s="26"/>
      <c r="O464" s="26"/>
      <c r="P464" s="177"/>
      <c r="Q464" s="177"/>
      <c r="R464" s="26"/>
      <c r="S464" s="26"/>
      <c r="T464" s="177"/>
      <c r="U464" s="177"/>
      <c r="V464" s="26"/>
    </row>
    <row r="465" spans="1:22">
      <c r="A465" s="12"/>
      <c r="B465" s="31" t="s">
        <v>87</v>
      </c>
      <c r="C465" s="30"/>
      <c r="D465" s="162"/>
      <c r="E465" s="162"/>
      <c r="F465" s="30"/>
      <c r="G465" s="30"/>
      <c r="H465" s="162"/>
      <c r="I465" s="162"/>
      <c r="J465" s="30"/>
      <c r="K465" s="30"/>
      <c r="L465" s="162"/>
      <c r="M465" s="162"/>
      <c r="N465" s="30"/>
      <c r="O465" s="30"/>
      <c r="P465" s="162"/>
      <c r="Q465" s="162"/>
      <c r="R465" s="30"/>
      <c r="S465" s="30"/>
      <c r="T465" s="162"/>
      <c r="U465" s="162"/>
      <c r="V465" s="30"/>
    </row>
    <row r="466" spans="1:22">
      <c r="A466" s="12"/>
      <c r="B466" s="31"/>
      <c r="C466" s="30"/>
      <c r="D466" s="162"/>
      <c r="E466" s="162"/>
      <c r="F466" s="30"/>
      <c r="G466" s="30"/>
      <c r="H466" s="162"/>
      <c r="I466" s="162"/>
      <c r="J466" s="30"/>
      <c r="K466" s="30"/>
      <c r="L466" s="162"/>
      <c r="M466" s="162"/>
      <c r="N466" s="30"/>
      <c r="O466" s="30"/>
      <c r="P466" s="162"/>
      <c r="Q466" s="162"/>
      <c r="R466" s="30"/>
      <c r="S466" s="30"/>
      <c r="T466" s="162"/>
      <c r="U466" s="162"/>
      <c r="V466" s="30"/>
    </row>
    <row r="467" spans="1:22">
      <c r="A467" s="12"/>
      <c r="B467" s="105" t="s">
        <v>88</v>
      </c>
      <c r="C467" s="26"/>
      <c r="D467" s="67" t="s">
        <v>172</v>
      </c>
      <c r="E467" s="34">
        <v>11072</v>
      </c>
      <c r="F467" s="26"/>
      <c r="G467" s="26"/>
      <c r="H467" s="67" t="s">
        <v>172</v>
      </c>
      <c r="I467" s="34">
        <v>128565</v>
      </c>
      <c r="J467" s="26"/>
      <c r="K467" s="26"/>
      <c r="L467" s="67" t="s">
        <v>172</v>
      </c>
      <c r="M467" s="65">
        <v>555</v>
      </c>
      <c r="N467" s="26"/>
      <c r="O467" s="26"/>
      <c r="P467" s="67" t="s">
        <v>172</v>
      </c>
      <c r="Q467" s="65" t="s">
        <v>230</v>
      </c>
      <c r="R467" s="26"/>
      <c r="S467" s="26"/>
      <c r="T467" s="67" t="s">
        <v>172</v>
      </c>
      <c r="U467" s="34">
        <v>140192</v>
      </c>
      <c r="V467" s="26"/>
    </row>
    <row r="468" spans="1:22">
      <c r="A468" s="12"/>
      <c r="B468" s="105"/>
      <c r="C468" s="26"/>
      <c r="D468" s="67"/>
      <c r="E468" s="34"/>
      <c r="F468" s="26"/>
      <c r="G468" s="26"/>
      <c r="H468" s="67"/>
      <c r="I468" s="34"/>
      <c r="J468" s="26"/>
      <c r="K468" s="26"/>
      <c r="L468" s="67"/>
      <c r="M468" s="65"/>
      <c r="N468" s="26"/>
      <c r="O468" s="26"/>
      <c r="P468" s="67"/>
      <c r="Q468" s="65"/>
      <c r="R468" s="26"/>
      <c r="S468" s="26"/>
      <c r="T468" s="67"/>
      <c r="U468" s="34"/>
      <c r="V468" s="26"/>
    </row>
    <row r="469" spans="1:22">
      <c r="A469" s="12"/>
      <c r="B469" s="178" t="s">
        <v>74</v>
      </c>
      <c r="C469" s="30"/>
      <c r="D469" s="69">
        <v>402</v>
      </c>
      <c r="E469" s="69"/>
      <c r="F469" s="30"/>
      <c r="G469" s="30"/>
      <c r="H469" s="32">
        <v>1548</v>
      </c>
      <c r="I469" s="32"/>
      <c r="J469" s="30"/>
      <c r="K469" s="30"/>
      <c r="L469" s="69" t="s">
        <v>230</v>
      </c>
      <c r="M469" s="69"/>
      <c r="N469" s="30"/>
      <c r="O469" s="30"/>
      <c r="P469" s="69" t="s">
        <v>230</v>
      </c>
      <c r="Q469" s="69"/>
      <c r="R469" s="30"/>
      <c r="S469" s="30"/>
      <c r="T469" s="32">
        <v>1950</v>
      </c>
      <c r="U469" s="32"/>
      <c r="V469" s="30"/>
    </row>
    <row r="470" spans="1:22">
      <c r="A470" s="12"/>
      <c r="B470" s="178"/>
      <c r="C470" s="30"/>
      <c r="D470" s="69"/>
      <c r="E470" s="69"/>
      <c r="F470" s="30"/>
      <c r="G470" s="30"/>
      <c r="H470" s="32"/>
      <c r="I470" s="32"/>
      <c r="J470" s="30"/>
      <c r="K470" s="30"/>
      <c r="L470" s="69"/>
      <c r="M470" s="69"/>
      <c r="N470" s="30"/>
      <c r="O470" s="30"/>
      <c r="P470" s="69"/>
      <c r="Q470" s="69"/>
      <c r="R470" s="30"/>
      <c r="S470" s="30"/>
      <c r="T470" s="32"/>
      <c r="U470" s="32"/>
      <c r="V470" s="30"/>
    </row>
    <row r="471" spans="1:22">
      <c r="A471" s="12"/>
      <c r="B471" s="67" t="s">
        <v>89</v>
      </c>
      <c r="C471" s="26"/>
      <c r="D471" s="26"/>
      <c r="E471" s="26"/>
      <c r="F471" s="26"/>
      <c r="G471" s="26"/>
      <c r="H471" s="26"/>
      <c r="I471" s="26"/>
      <c r="J471" s="26"/>
      <c r="K471" s="26"/>
      <c r="L471" s="26"/>
      <c r="M471" s="26"/>
      <c r="N471" s="26"/>
      <c r="O471" s="26"/>
      <c r="P471" s="26"/>
      <c r="Q471" s="26"/>
      <c r="R471" s="26"/>
      <c r="S471" s="26"/>
      <c r="T471" s="177"/>
      <c r="U471" s="177"/>
      <c r="V471" s="26"/>
    </row>
    <row r="472" spans="1:22">
      <c r="A472" s="12"/>
      <c r="B472" s="67"/>
      <c r="C472" s="26"/>
      <c r="D472" s="26"/>
      <c r="E472" s="26"/>
      <c r="F472" s="26"/>
      <c r="G472" s="26"/>
      <c r="H472" s="26"/>
      <c r="I472" s="26"/>
      <c r="J472" s="26"/>
      <c r="K472" s="26"/>
      <c r="L472" s="26"/>
      <c r="M472" s="26"/>
      <c r="N472" s="26"/>
      <c r="O472" s="26"/>
      <c r="P472" s="26"/>
      <c r="Q472" s="26"/>
      <c r="R472" s="26"/>
      <c r="S472" s="26"/>
      <c r="T472" s="177"/>
      <c r="U472" s="177"/>
      <c r="V472" s="26"/>
    </row>
    <row r="473" spans="1:22">
      <c r="A473" s="12"/>
      <c r="B473" s="178" t="s">
        <v>90</v>
      </c>
      <c r="C473" s="30"/>
      <c r="D473" s="32">
        <v>17272</v>
      </c>
      <c r="E473" s="32"/>
      <c r="F473" s="30"/>
      <c r="G473" s="30"/>
      <c r="H473" s="32">
        <v>43938</v>
      </c>
      <c r="I473" s="32"/>
      <c r="J473" s="30"/>
      <c r="K473" s="30"/>
      <c r="L473" s="69">
        <v>604</v>
      </c>
      <c r="M473" s="69"/>
      <c r="N473" s="30"/>
      <c r="O473" s="30"/>
      <c r="P473" s="69" t="s">
        <v>230</v>
      </c>
      <c r="Q473" s="69"/>
      <c r="R473" s="30"/>
      <c r="S473" s="30"/>
      <c r="T473" s="32">
        <v>61814</v>
      </c>
      <c r="U473" s="32"/>
      <c r="V473" s="30"/>
    </row>
    <row r="474" spans="1:22">
      <c r="A474" s="12"/>
      <c r="B474" s="178"/>
      <c r="C474" s="30"/>
      <c r="D474" s="32"/>
      <c r="E474" s="32"/>
      <c r="F474" s="30"/>
      <c r="G474" s="30"/>
      <c r="H474" s="32"/>
      <c r="I474" s="32"/>
      <c r="J474" s="30"/>
      <c r="K474" s="30"/>
      <c r="L474" s="69"/>
      <c r="M474" s="69"/>
      <c r="N474" s="30"/>
      <c r="O474" s="30"/>
      <c r="P474" s="69"/>
      <c r="Q474" s="69"/>
      <c r="R474" s="30"/>
      <c r="S474" s="30"/>
      <c r="T474" s="32"/>
      <c r="U474" s="32"/>
      <c r="V474" s="30"/>
    </row>
    <row r="475" spans="1:22">
      <c r="A475" s="12"/>
      <c r="B475" s="105" t="s">
        <v>91</v>
      </c>
      <c r="C475" s="26"/>
      <c r="D475" s="34">
        <v>3188</v>
      </c>
      <c r="E475" s="34"/>
      <c r="F475" s="26"/>
      <c r="G475" s="26"/>
      <c r="H475" s="65" t="s">
        <v>230</v>
      </c>
      <c r="I475" s="65"/>
      <c r="J475" s="26"/>
      <c r="K475" s="26"/>
      <c r="L475" s="65" t="s">
        <v>230</v>
      </c>
      <c r="M475" s="65"/>
      <c r="N475" s="26"/>
      <c r="O475" s="26"/>
      <c r="P475" s="65" t="s">
        <v>230</v>
      </c>
      <c r="Q475" s="65"/>
      <c r="R475" s="26"/>
      <c r="S475" s="26"/>
      <c r="T475" s="34">
        <v>3188</v>
      </c>
      <c r="U475" s="34"/>
      <c r="V475" s="26"/>
    </row>
    <row r="476" spans="1:22">
      <c r="A476" s="12"/>
      <c r="B476" s="105"/>
      <c r="C476" s="26"/>
      <c r="D476" s="34"/>
      <c r="E476" s="34"/>
      <c r="F476" s="26"/>
      <c r="G476" s="26"/>
      <c r="H476" s="65"/>
      <c r="I476" s="65"/>
      <c r="J476" s="26"/>
      <c r="K476" s="26"/>
      <c r="L476" s="65"/>
      <c r="M476" s="65"/>
      <c r="N476" s="26"/>
      <c r="O476" s="26"/>
      <c r="P476" s="65"/>
      <c r="Q476" s="65"/>
      <c r="R476" s="26"/>
      <c r="S476" s="26"/>
      <c r="T476" s="34"/>
      <c r="U476" s="34"/>
      <c r="V476" s="26"/>
    </row>
    <row r="477" spans="1:22">
      <c r="A477" s="12"/>
      <c r="B477" s="178" t="s">
        <v>75</v>
      </c>
      <c r="C477" s="30"/>
      <c r="D477" s="32">
        <v>2082</v>
      </c>
      <c r="E477" s="32"/>
      <c r="F477" s="30"/>
      <c r="G477" s="30"/>
      <c r="H477" s="32">
        <v>25873</v>
      </c>
      <c r="I477" s="32"/>
      <c r="J477" s="30"/>
      <c r="K477" s="30"/>
      <c r="L477" s="32">
        <v>1088</v>
      </c>
      <c r="M477" s="32"/>
      <c r="N477" s="30"/>
      <c r="O477" s="30"/>
      <c r="P477" s="69" t="s">
        <v>230</v>
      </c>
      <c r="Q477" s="69"/>
      <c r="R477" s="30"/>
      <c r="S477" s="30"/>
      <c r="T477" s="32">
        <v>29043</v>
      </c>
      <c r="U477" s="32"/>
      <c r="V477" s="30"/>
    </row>
    <row r="478" spans="1:22" ht="15.75" thickBot="1">
      <c r="A478" s="12"/>
      <c r="B478" s="178"/>
      <c r="C478" s="30"/>
      <c r="D478" s="35"/>
      <c r="E478" s="35"/>
      <c r="F478" s="36"/>
      <c r="G478" s="30"/>
      <c r="H478" s="35"/>
      <c r="I478" s="35"/>
      <c r="J478" s="36"/>
      <c r="K478" s="30"/>
      <c r="L478" s="35"/>
      <c r="M478" s="35"/>
      <c r="N478" s="36"/>
      <c r="O478" s="30"/>
      <c r="P478" s="92"/>
      <c r="Q478" s="92"/>
      <c r="R478" s="36"/>
      <c r="S478" s="30"/>
      <c r="T478" s="35"/>
      <c r="U478" s="35"/>
      <c r="V478" s="36"/>
    </row>
    <row r="479" spans="1:22">
      <c r="A479" s="12"/>
      <c r="B479" s="163"/>
      <c r="C479" s="26"/>
      <c r="D479" s="93">
        <v>34016</v>
      </c>
      <c r="E479" s="93"/>
      <c r="F479" s="41"/>
      <c r="G479" s="26"/>
      <c r="H479" s="93">
        <v>199924</v>
      </c>
      <c r="I479" s="93"/>
      <c r="J479" s="41"/>
      <c r="K479" s="26"/>
      <c r="L479" s="93">
        <v>2247</v>
      </c>
      <c r="M479" s="93"/>
      <c r="N479" s="41"/>
      <c r="O479" s="26"/>
      <c r="P479" s="165" t="s">
        <v>230</v>
      </c>
      <c r="Q479" s="165"/>
      <c r="R479" s="41"/>
      <c r="S479" s="26"/>
      <c r="T479" s="93">
        <v>236187</v>
      </c>
      <c r="U479" s="93"/>
      <c r="V479" s="41"/>
    </row>
    <row r="480" spans="1:22" ht="15.75" thickBot="1">
      <c r="A480" s="12"/>
      <c r="B480" s="163"/>
      <c r="C480" s="26"/>
      <c r="D480" s="45"/>
      <c r="E480" s="45"/>
      <c r="F480" s="46"/>
      <c r="G480" s="26"/>
      <c r="H480" s="45"/>
      <c r="I480" s="45"/>
      <c r="J480" s="46"/>
      <c r="K480" s="26"/>
      <c r="L480" s="45"/>
      <c r="M480" s="45"/>
      <c r="N480" s="46"/>
      <c r="O480" s="26"/>
      <c r="P480" s="50"/>
      <c r="Q480" s="50"/>
      <c r="R480" s="46"/>
      <c r="S480" s="26"/>
      <c r="T480" s="45"/>
      <c r="U480" s="45"/>
      <c r="V480" s="46"/>
    </row>
    <row r="481" spans="1:22">
      <c r="A481" s="12"/>
      <c r="B481" s="19"/>
      <c r="C481" s="19"/>
      <c r="D481" s="49"/>
      <c r="E481" s="49"/>
      <c r="F481" s="49"/>
      <c r="G481" s="19"/>
      <c r="H481" s="49"/>
      <c r="I481" s="49"/>
      <c r="J481" s="49"/>
      <c r="K481" s="19"/>
      <c r="L481" s="49"/>
      <c r="M481" s="49"/>
      <c r="N481" s="49"/>
      <c r="O481" s="19"/>
      <c r="P481" s="49"/>
      <c r="Q481" s="49"/>
      <c r="R481" s="49"/>
      <c r="S481" s="19"/>
      <c r="T481" s="49"/>
      <c r="U481" s="49"/>
      <c r="V481" s="49"/>
    </row>
    <row r="482" spans="1:22">
      <c r="A482" s="12"/>
      <c r="B482" s="97" t="s">
        <v>93</v>
      </c>
      <c r="C482" s="26"/>
      <c r="D482" s="177"/>
      <c r="E482" s="177"/>
      <c r="F482" s="26"/>
      <c r="G482" s="26"/>
      <c r="H482" s="177"/>
      <c r="I482" s="177"/>
      <c r="J482" s="26"/>
      <c r="K482" s="26"/>
      <c r="L482" s="177"/>
      <c r="M482" s="177"/>
      <c r="N482" s="26"/>
      <c r="O482" s="26"/>
      <c r="P482" s="177"/>
      <c r="Q482" s="177"/>
      <c r="R482" s="26"/>
      <c r="S482" s="26"/>
      <c r="T482" s="177"/>
      <c r="U482" s="177"/>
      <c r="V482" s="26"/>
    </row>
    <row r="483" spans="1:22">
      <c r="A483" s="12"/>
      <c r="B483" s="97"/>
      <c r="C483" s="26"/>
      <c r="D483" s="177"/>
      <c r="E483" s="177"/>
      <c r="F483" s="26"/>
      <c r="G483" s="26"/>
      <c r="H483" s="177"/>
      <c r="I483" s="177"/>
      <c r="J483" s="26"/>
      <c r="K483" s="26"/>
      <c r="L483" s="177"/>
      <c r="M483" s="177"/>
      <c r="N483" s="26"/>
      <c r="O483" s="26"/>
      <c r="P483" s="177"/>
      <c r="Q483" s="177"/>
      <c r="R483" s="26"/>
      <c r="S483" s="26"/>
      <c r="T483" s="177"/>
      <c r="U483" s="177"/>
      <c r="V483" s="26"/>
    </row>
    <row r="484" spans="1:22">
      <c r="A484" s="12"/>
      <c r="B484" s="31" t="s">
        <v>94</v>
      </c>
      <c r="C484" s="30"/>
      <c r="D484" s="32">
        <v>275000</v>
      </c>
      <c r="E484" s="32"/>
      <c r="F484" s="30"/>
      <c r="G484" s="30"/>
      <c r="H484" s="69" t="s">
        <v>230</v>
      </c>
      <c r="I484" s="69"/>
      <c r="J484" s="30"/>
      <c r="K484" s="30"/>
      <c r="L484" s="69" t="s">
        <v>230</v>
      </c>
      <c r="M484" s="69"/>
      <c r="N484" s="30"/>
      <c r="O484" s="30"/>
      <c r="P484" s="69" t="s">
        <v>230</v>
      </c>
      <c r="Q484" s="69"/>
      <c r="R484" s="30"/>
      <c r="S484" s="30"/>
      <c r="T484" s="32">
        <v>275000</v>
      </c>
      <c r="U484" s="32"/>
      <c r="V484" s="30"/>
    </row>
    <row r="485" spans="1:22" ht="15.75" thickBot="1">
      <c r="A485" s="12"/>
      <c r="B485" s="31"/>
      <c r="C485" s="30"/>
      <c r="D485" s="35"/>
      <c r="E485" s="35"/>
      <c r="F485" s="36"/>
      <c r="G485" s="30"/>
      <c r="H485" s="92"/>
      <c r="I485" s="92"/>
      <c r="J485" s="36"/>
      <c r="K485" s="30"/>
      <c r="L485" s="92"/>
      <c r="M485" s="92"/>
      <c r="N485" s="36"/>
      <c r="O485" s="30"/>
      <c r="P485" s="92"/>
      <c r="Q485" s="92"/>
      <c r="R485" s="36"/>
      <c r="S485" s="30"/>
      <c r="T485" s="35"/>
      <c r="U485" s="35"/>
      <c r="V485" s="36"/>
    </row>
    <row r="486" spans="1:22">
      <c r="A486" s="12"/>
      <c r="B486" s="15"/>
      <c r="C486" s="15"/>
      <c r="D486" s="41"/>
      <c r="E486" s="41"/>
      <c r="F486" s="41"/>
      <c r="G486" s="15"/>
      <c r="H486" s="41"/>
      <c r="I486" s="41"/>
      <c r="J486" s="41"/>
      <c r="K486" s="15"/>
      <c r="L486" s="41"/>
      <c r="M486" s="41"/>
      <c r="N486" s="41"/>
      <c r="O486" s="15"/>
      <c r="P486" s="41"/>
      <c r="Q486" s="41"/>
      <c r="R486" s="41"/>
      <c r="S486" s="15"/>
      <c r="T486" s="41"/>
      <c r="U486" s="41"/>
      <c r="V486" s="41"/>
    </row>
    <row r="487" spans="1:22">
      <c r="A487" s="12"/>
      <c r="B487" s="85" t="s">
        <v>75</v>
      </c>
      <c r="C487" s="30"/>
      <c r="D487" s="162"/>
      <c r="E487" s="162"/>
      <c r="F487" s="30"/>
      <c r="G487" s="30"/>
      <c r="H487" s="162"/>
      <c r="I487" s="162"/>
      <c r="J487" s="30"/>
      <c r="K487" s="30"/>
      <c r="L487" s="162"/>
      <c r="M487" s="162"/>
      <c r="N487" s="30"/>
      <c r="O487" s="30"/>
      <c r="P487" s="162"/>
      <c r="Q487" s="162"/>
      <c r="R487" s="30"/>
      <c r="S487" s="30"/>
      <c r="T487" s="167"/>
      <c r="U487" s="167"/>
      <c r="V487" s="30"/>
    </row>
    <row r="488" spans="1:22">
      <c r="A488" s="12"/>
      <c r="B488" s="85"/>
      <c r="C488" s="30"/>
      <c r="D488" s="162"/>
      <c r="E488" s="162"/>
      <c r="F488" s="30"/>
      <c r="G488" s="30"/>
      <c r="H488" s="162"/>
      <c r="I488" s="162"/>
      <c r="J488" s="30"/>
      <c r="K488" s="30"/>
      <c r="L488" s="162"/>
      <c r="M488" s="162"/>
      <c r="N488" s="30"/>
      <c r="O488" s="30"/>
      <c r="P488" s="162"/>
      <c r="Q488" s="162"/>
      <c r="R488" s="30"/>
      <c r="S488" s="30"/>
      <c r="T488" s="167"/>
      <c r="U488" s="167"/>
      <c r="V488" s="30"/>
    </row>
    <row r="489" spans="1:22">
      <c r="A489" s="12"/>
      <c r="B489" s="67" t="s">
        <v>90</v>
      </c>
      <c r="C489" s="26"/>
      <c r="D489" s="34">
        <v>206668</v>
      </c>
      <c r="E489" s="34"/>
      <c r="F489" s="26"/>
      <c r="G489" s="26"/>
      <c r="H489" s="65" t="s">
        <v>230</v>
      </c>
      <c r="I489" s="65"/>
      <c r="J489" s="26"/>
      <c r="K489" s="26"/>
      <c r="L489" s="65" t="s">
        <v>230</v>
      </c>
      <c r="M489" s="65"/>
      <c r="N489" s="26"/>
      <c r="O489" s="26"/>
      <c r="P489" s="65" t="s">
        <v>230</v>
      </c>
      <c r="Q489" s="65"/>
      <c r="R489" s="26"/>
      <c r="S489" s="26"/>
      <c r="T489" s="34">
        <v>206668</v>
      </c>
      <c r="U489" s="34"/>
      <c r="V489" s="26"/>
    </row>
    <row r="490" spans="1:22">
      <c r="A490" s="12"/>
      <c r="B490" s="67"/>
      <c r="C490" s="26"/>
      <c r="D490" s="34"/>
      <c r="E490" s="34"/>
      <c r="F490" s="26"/>
      <c r="G490" s="26"/>
      <c r="H490" s="65"/>
      <c r="I490" s="65"/>
      <c r="J490" s="26"/>
      <c r="K490" s="26"/>
      <c r="L490" s="65"/>
      <c r="M490" s="65"/>
      <c r="N490" s="26"/>
      <c r="O490" s="26"/>
      <c r="P490" s="65"/>
      <c r="Q490" s="65"/>
      <c r="R490" s="26"/>
      <c r="S490" s="26"/>
      <c r="T490" s="34"/>
      <c r="U490" s="34"/>
      <c r="V490" s="26"/>
    </row>
    <row r="491" spans="1:22">
      <c r="A491" s="12"/>
      <c r="B491" s="31" t="s">
        <v>95</v>
      </c>
      <c r="C491" s="30"/>
      <c r="D491" s="32">
        <v>10353</v>
      </c>
      <c r="E491" s="32"/>
      <c r="F491" s="30"/>
      <c r="G491" s="30"/>
      <c r="H491" s="32">
        <v>3983</v>
      </c>
      <c r="I491" s="32"/>
      <c r="J491" s="30"/>
      <c r="K491" s="30"/>
      <c r="L491" s="69" t="s">
        <v>230</v>
      </c>
      <c r="M491" s="69"/>
      <c r="N491" s="30"/>
      <c r="O491" s="30"/>
      <c r="P491" s="69" t="s">
        <v>230</v>
      </c>
      <c r="Q491" s="69"/>
      <c r="R491" s="30"/>
      <c r="S491" s="30"/>
      <c r="T491" s="32">
        <v>14336</v>
      </c>
      <c r="U491" s="32"/>
      <c r="V491" s="30"/>
    </row>
    <row r="492" spans="1:22" ht="15.75" thickBot="1">
      <c r="A492" s="12"/>
      <c r="B492" s="31"/>
      <c r="C492" s="30"/>
      <c r="D492" s="35"/>
      <c r="E492" s="35"/>
      <c r="F492" s="36"/>
      <c r="G492" s="30"/>
      <c r="H492" s="35"/>
      <c r="I492" s="35"/>
      <c r="J492" s="36"/>
      <c r="K492" s="30"/>
      <c r="L492" s="92"/>
      <c r="M492" s="92"/>
      <c r="N492" s="36"/>
      <c r="O492" s="30"/>
      <c r="P492" s="92"/>
      <c r="Q492" s="92"/>
      <c r="R492" s="36"/>
      <c r="S492" s="30"/>
      <c r="T492" s="35"/>
      <c r="U492" s="35"/>
      <c r="V492" s="36"/>
    </row>
    <row r="493" spans="1:22">
      <c r="A493" s="12"/>
      <c r="B493" s="163"/>
      <c r="C493" s="26"/>
      <c r="D493" s="93">
        <v>217021</v>
      </c>
      <c r="E493" s="93"/>
      <c r="F493" s="41"/>
      <c r="G493" s="26"/>
      <c r="H493" s="93">
        <v>3983</v>
      </c>
      <c r="I493" s="93"/>
      <c r="J493" s="41"/>
      <c r="K493" s="26"/>
      <c r="L493" s="165" t="s">
        <v>230</v>
      </c>
      <c r="M493" s="165"/>
      <c r="N493" s="41"/>
      <c r="O493" s="26"/>
      <c r="P493" s="165" t="s">
        <v>230</v>
      </c>
      <c r="Q493" s="165"/>
      <c r="R493" s="41"/>
      <c r="S493" s="26"/>
      <c r="T493" s="93">
        <v>221004</v>
      </c>
      <c r="U493" s="93"/>
      <c r="V493" s="41"/>
    </row>
    <row r="494" spans="1:22" ht="15.75" thickBot="1">
      <c r="A494" s="12"/>
      <c r="B494" s="163"/>
      <c r="C494" s="26"/>
      <c r="D494" s="45"/>
      <c r="E494" s="45"/>
      <c r="F494" s="46"/>
      <c r="G494" s="26"/>
      <c r="H494" s="45"/>
      <c r="I494" s="45"/>
      <c r="J494" s="46"/>
      <c r="K494" s="26"/>
      <c r="L494" s="50"/>
      <c r="M494" s="50"/>
      <c r="N494" s="46"/>
      <c r="O494" s="26"/>
      <c r="P494" s="50"/>
      <c r="Q494" s="50"/>
      <c r="R494" s="46"/>
      <c r="S494" s="26"/>
      <c r="T494" s="45"/>
      <c r="U494" s="45"/>
      <c r="V494" s="46"/>
    </row>
    <row r="495" spans="1:22">
      <c r="A495" s="12"/>
      <c r="B495" s="19"/>
      <c r="C495" s="19"/>
      <c r="D495" s="49"/>
      <c r="E495" s="49"/>
      <c r="F495" s="49"/>
      <c r="G495" s="19"/>
      <c r="H495" s="49"/>
      <c r="I495" s="49"/>
      <c r="J495" s="49"/>
      <c r="K495" s="19"/>
      <c r="L495" s="49"/>
      <c r="M495" s="49"/>
      <c r="N495" s="49"/>
      <c r="O495" s="19"/>
      <c r="P495" s="49"/>
      <c r="Q495" s="49"/>
      <c r="R495" s="49"/>
      <c r="S495" s="19"/>
      <c r="T495" s="49"/>
      <c r="U495" s="49"/>
      <c r="V495" s="49"/>
    </row>
    <row r="496" spans="1:22">
      <c r="A496" s="12"/>
      <c r="B496" s="97" t="s">
        <v>97</v>
      </c>
      <c r="C496" s="26"/>
      <c r="D496" s="34">
        <v>6443</v>
      </c>
      <c r="E496" s="34"/>
      <c r="F496" s="26"/>
      <c r="G496" s="26"/>
      <c r="H496" s="65" t="s">
        <v>230</v>
      </c>
      <c r="I496" s="65"/>
      <c r="J496" s="26"/>
      <c r="K496" s="26"/>
      <c r="L496" s="65" t="s">
        <v>230</v>
      </c>
      <c r="M496" s="65"/>
      <c r="N496" s="26"/>
      <c r="O496" s="26"/>
      <c r="P496" s="65" t="s">
        <v>230</v>
      </c>
      <c r="Q496" s="65"/>
      <c r="R496" s="26"/>
      <c r="S496" s="26"/>
      <c r="T496" s="34">
        <v>6443</v>
      </c>
      <c r="U496" s="34"/>
      <c r="V496" s="26"/>
    </row>
    <row r="497" spans="1:22" ht="15.75" thickBot="1">
      <c r="A497" s="12"/>
      <c r="B497" s="97"/>
      <c r="C497" s="26"/>
      <c r="D497" s="45"/>
      <c r="E497" s="45"/>
      <c r="F497" s="46"/>
      <c r="G497" s="26"/>
      <c r="H497" s="50"/>
      <c r="I497" s="50"/>
      <c r="J497" s="46"/>
      <c r="K497" s="26"/>
      <c r="L497" s="50"/>
      <c r="M497" s="50"/>
      <c r="N497" s="46"/>
      <c r="O497" s="26"/>
      <c r="P497" s="50"/>
      <c r="Q497" s="50"/>
      <c r="R497" s="46"/>
      <c r="S497" s="26"/>
      <c r="T497" s="45"/>
      <c r="U497" s="45"/>
      <c r="V497" s="46"/>
    </row>
    <row r="498" spans="1:22">
      <c r="A498" s="12"/>
      <c r="B498" s="19"/>
      <c r="C498" s="19"/>
      <c r="D498" s="49"/>
      <c r="E498" s="49"/>
      <c r="F498" s="49"/>
      <c r="G498" s="19"/>
      <c r="H498" s="49"/>
      <c r="I498" s="49"/>
      <c r="J498" s="49"/>
      <c r="K498" s="19"/>
      <c r="L498" s="49"/>
      <c r="M498" s="49"/>
      <c r="N498" s="49"/>
      <c r="O498" s="19"/>
      <c r="P498" s="49"/>
      <c r="Q498" s="49"/>
      <c r="R498" s="49"/>
      <c r="S498" s="19"/>
      <c r="T498" s="49"/>
      <c r="U498" s="49"/>
      <c r="V498" s="49"/>
    </row>
    <row r="499" spans="1:22">
      <c r="A499" s="12"/>
      <c r="B499" s="97" t="s">
        <v>98</v>
      </c>
      <c r="C499" s="26"/>
      <c r="D499" s="183"/>
      <c r="E499" s="183"/>
      <c r="F499" s="26"/>
      <c r="G499" s="26"/>
      <c r="H499" s="183"/>
      <c r="I499" s="183"/>
      <c r="J499" s="26"/>
      <c r="K499" s="26"/>
      <c r="L499" s="183"/>
      <c r="M499" s="183"/>
      <c r="N499" s="26"/>
      <c r="O499" s="26"/>
      <c r="P499" s="183"/>
      <c r="Q499" s="183"/>
      <c r="R499" s="26"/>
      <c r="S499" s="26"/>
      <c r="T499" s="183"/>
      <c r="U499" s="183"/>
      <c r="V499" s="26"/>
    </row>
    <row r="500" spans="1:22">
      <c r="A500" s="12"/>
      <c r="B500" s="97"/>
      <c r="C500" s="26"/>
      <c r="D500" s="183"/>
      <c r="E500" s="183"/>
      <c r="F500" s="26"/>
      <c r="G500" s="26"/>
      <c r="H500" s="183"/>
      <c r="I500" s="183"/>
      <c r="J500" s="26"/>
      <c r="K500" s="26"/>
      <c r="L500" s="183"/>
      <c r="M500" s="183"/>
      <c r="N500" s="26"/>
      <c r="O500" s="26"/>
      <c r="P500" s="183"/>
      <c r="Q500" s="183"/>
      <c r="R500" s="26"/>
      <c r="S500" s="26"/>
      <c r="T500" s="183"/>
      <c r="U500" s="183"/>
      <c r="V500" s="26"/>
    </row>
    <row r="501" spans="1:22">
      <c r="A501" s="12"/>
      <c r="B501" s="19"/>
      <c r="C501" s="19"/>
      <c r="D501" s="30"/>
      <c r="E501" s="30"/>
      <c r="F501" s="30"/>
      <c r="G501" s="19"/>
      <c r="H501" s="30"/>
      <c r="I501" s="30"/>
      <c r="J501" s="30"/>
      <c r="K501" s="19"/>
      <c r="L501" s="30"/>
      <c r="M501" s="30"/>
      <c r="N501" s="30"/>
      <c r="O501" s="19"/>
      <c r="P501" s="30"/>
      <c r="Q501" s="30"/>
      <c r="R501" s="30"/>
      <c r="S501" s="19"/>
      <c r="T501" s="30"/>
      <c r="U501" s="30"/>
      <c r="V501" s="30"/>
    </row>
    <row r="502" spans="1:22">
      <c r="A502" s="12"/>
      <c r="B502" s="97" t="s">
        <v>583</v>
      </c>
      <c r="C502" s="26"/>
      <c r="D502" s="184"/>
      <c r="E502" s="184"/>
      <c r="F502" s="26"/>
      <c r="G502" s="26"/>
      <c r="H502" s="184"/>
      <c r="I502" s="184"/>
      <c r="J502" s="26"/>
      <c r="K502" s="26"/>
      <c r="L502" s="184"/>
      <c r="M502" s="184"/>
      <c r="N502" s="26"/>
      <c r="O502" s="26"/>
      <c r="P502" s="184"/>
      <c r="Q502" s="184"/>
      <c r="R502" s="26"/>
      <c r="S502" s="26"/>
      <c r="T502" s="184"/>
      <c r="U502" s="184"/>
      <c r="V502" s="26"/>
    </row>
    <row r="503" spans="1:22">
      <c r="A503" s="12"/>
      <c r="B503" s="97"/>
      <c r="C503" s="26"/>
      <c r="D503" s="184"/>
      <c r="E503" s="184"/>
      <c r="F503" s="26"/>
      <c r="G503" s="26"/>
      <c r="H503" s="184"/>
      <c r="I503" s="184"/>
      <c r="J503" s="26"/>
      <c r="K503" s="26"/>
      <c r="L503" s="184"/>
      <c r="M503" s="184"/>
      <c r="N503" s="26"/>
      <c r="O503" s="26"/>
      <c r="P503" s="184"/>
      <c r="Q503" s="184"/>
      <c r="R503" s="26"/>
      <c r="S503" s="26"/>
      <c r="T503" s="184"/>
      <c r="U503" s="184"/>
      <c r="V503" s="26"/>
    </row>
    <row r="504" spans="1:22">
      <c r="A504" s="12"/>
      <c r="B504" s="31" t="s">
        <v>571</v>
      </c>
      <c r="C504" s="30"/>
      <c r="D504" s="69" t="s">
        <v>230</v>
      </c>
      <c r="E504" s="69"/>
      <c r="F504" s="30"/>
      <c r="G504" s="30"/>
      <c r="H504" s="69" t="s">
        <v>230</v>
      </c>
      <c r="I504" s="69"/>
      <c r="J504" s="30"/>
      <c r="K504" s="30"/>
      <c r="L504" s="69" t="s">
        <v>230</v>
      </c>
      <c r="M504" s="69"/>
      <c r="N504" s="30"/>
      <c r="O504" s="30"/>
      <c r="P504" s="69" t="s">
        <v>230</v>
      </c>
      <c r="Q504" s="69"/>
      <c r="R504" s="30"/>
      <c r="S504" s="30"/>
      <c r="T504" s="69" t="s">
        <v>230</v>
      </c>
      <c r="U504" s="69"/>
      <c r="V504" s="30"/>
    </row>
    <row r="505" spans="1:22">
      <c r="A505" s="12"/>
      <c r="B505" s="31"/>
      <c r="C505" s="30"/>
      <c r="D505" s="69"/>
      <c r="E505" s="69"/>
      <c r="F505" s="30"/>
      <c r="G505" s="30"/>
      <c r="H505" s="69"/>
      <c r="I505" s="69"/>
      <c r="J505" s="30"/>
      <c r="K505" s="30"/>
      <c r="L505" s="69"/>
      <c r="M505" s="69"/>
      <c r="N505" s="30"/>
      <c r="O505" s="30"/>
      <c r="P505" s="69"/>
      <c r="Q505" s="69"/>
      <c r="R505" s="30"/>
      <c r="S505" s="30"/>
      <c r="T505" s="69"/>
      <c r="U505" s="69"/>
      <c r="V505" s="30"/>
    </row>
    <row r="506" spans="1:22">
      <c r="A506" s="12"/>
      <c r="B506" s="67" t="s">
        <v>572</v>
      </c>
      <c r="C506" s="26"/>
      <c r="D506" s="65">
        <v>297</v>
      </c>
      <c r="E506" s="65"/>
      <c r="F506" s="26"/>
      <c r="G506" s="26"/>
      <c r="H506" s="65" t="s">
        <v>230</v>
      </c>
      <c r="I506" s="65"/>
      <c r="J506" s="26"/>
      <c r="K506" s="26"/>
      <c r="L506" s="65" t="s">
        <v>230</v>
      </c>
      <c r="M506" s="65"/>
      <c r="N506" s="26"/>
      <c r="O506" s="26"/>
      <c r="P506" s="65" t="s">
        <v>230</v>
      </c>
      <c r="Q506" s="65"/>
      <c r="R506" s="26"/>
      <c r="S506" s="26"/>
      <c r="T506" s="65">
        <v>297</v>
      </c>
      <c r="U506" s="65"/>
      <c r="V506" s="26"/>
    </row>
    <row r="507" spans="1:22">
      <c r="A507" s="12"/>
      <c r="B507" s="67"/>
      <c r="C507" s="26"/>
      <c r="D507" s="65"/>
      <c r="E507" s="65"/>
      <c r="F507" s="26"/>
      <c r="G507" s="26"/>
      <c r="H507" s="65"/>
      <c r="I507" s="65"/>
      <c r="J507" s="26"/>
      <c r="K507" s="26"/>
      <c r="L507" s="65"/>
      <c r="M507" s="65"/>
      <c r="N507" s="26"/>
      <c r="O507" s="26"/>
      <c r="P507" s="65"/>
      <c r="Q507" s="65"/>
      <c r="R507" s="26"/>
      <c r="S507" s="26"/>
      <c r="T507" s="65"/>
      <c r="U507" s="65"/>
      <c r="V507" s="26"/>
    </row>
    <row r="508" spans="1:22">
      <c r="A508" s="12"/>
      <c r="B508" s="31" t="s">
        <v>104</v>
      </c>
      <c r="C508" s="30"/>
      <c r="D508" s="32">
        <v>256927</v>
      </c>
      <c r="E508" s="32"/>
      <c r="F508" s="30"/>
      <c r="G508" s="30"/>
      <c r="H508" s="69" t="s">
        <v>230</v>
      </c>
      <c r="I508" s="69"/>
      <c r="J508" s="30"/>
      <c r="K508" s="30"/>
      <c r="L508" s="69" t="s">
        <v>230</v>
      </c>
      <c r="M508" s="69"/>
      <c r="N508" s="30"/>
      <c r="O508" s="30"/>
      <c r="P508" s="69" t="s">
        <v>230</v>
      </c>
      <c r="Q508" s="69"/>
      <c r="R508" s="30"/>
      <c r="S508" s="30"/>
      <c r="T508" s="32">
        <v>256927</v>
      </c>
      <c r="U508" s="32"/>
      <c r="V508" s="30"/>
    </row>
    <row r="509" spans="1:22">
      <c r="A509" s="12"/>
      <c r="B509" s="31"/>
      <c r="C509" s="30"/>
      <c r="D509" s="32"/>
      <c r="E509" s="32"/>
      <c r="F509" s="30"/>
      <c r="G509" s="30"/>
      <c r="H509" s="69"/>
      <c r="I509" s="69"/>
      <c r="J509" s="30"/>
      <c r="K509" s="30"/>
      <c r="L509" s="69"/>
      <c r="M509" s="69"/>
      <c r="N509" s="30"/>
      <c r="O509" s="30"/>
      <c r="P509" s="69"/>
      <c r="Q509" s="69"/>
      <c r="R509" s="30"/>
      <c r="S509" s="30"/>
      <c r="T509" s="32"/>
      <c r="U509" s="32"/>
      <c r="V509" s="30"/>
    </row>
    <row r="510" spans="1:22">
      <c r="A510" s="12"/>
      <c r="B510" s="67" t="s">
        <v>105</v>
      </c>
      <c r="C510" s="26"/>
      <c r="D510" s="65" t="s">
        <v>390</v>
      </c>
      <c r="E510" s="65"/>
      <c r="F510" s="67" t="s">
        <v>185</v>
      </c>
      <c r="G510" s="26"/>
      <c r="H510" s="65" t="s">
        <v>230</v>
      </c>
      <c r="I510" s="65"/>
      <c r="J510" s="26"/>
      <c r="K510" s="26"/>
      <c r="L510" s="65" t="s">
        <v>230</v>
      </c>
      <c r="M510" s="65"/>
      <c r="N510" s="26"/>
      <c r="O510" s="26"/>
      <c r="P510" s="65" t="s">
        <v>230</v>
      </c>
      <c r="Q510" s="65"/>
      <c r="R510" s="26"/>
      <c r="S510" s="26"/>
      <c r="T510" s="65" t="s">
        <v>390</v>
      </c>
      <c r="U510" s="65"/>
      <c r="V510" s="67" t="s">
        <v>185</v>
      </c>
    </row>
    <row r="511" spans="1:22">
      <c r="A511" s="12"/>
      <c r="B511" s="67"/>
      <c r="C511" s="26"/>
      <c r="D511" s="65"/>
      <c r="E511" s="65"/>
      <c r="F511" s="67"/>
      <c r="G511" s="26"/>
      <c r="H511" s="65"/>
      <c r="I511" s="65"/>
      <c r="J511" s="26"/>
      <c r="K511" s="26"/>
      <c r="L511" s="65"/>
      <c r="M511" s="65"/>
      <c r="N511" s="26"/>
      <c r="O511" s="26"/>
      <c r="P511" s="65"/>
      <c r="Q511" s="65"/>
      <c r="R511" s="26"/>
      <c r="S511" s="26"/>
      <c r="T511" s="65"/>
      <c r="U511" s="65"/>
      <c r="V511" s="67"/>
    </row>
    <row r="512" spans="1:22">
      <c r="A512" s="12"/>
      <c r="B512" s="31" t="s">
        <v>584</v>
      </c>
      <c r="C512" s="30"/>
      <c r="D512" s="69" t="s">
        <v>585</v>
      </c>
      <c r="E512" s="69"/>
      <c r="F512" s="31" t="s">
        <v>185</v>
      </c>
      <c r="G512" s="30"/>
      <c r="H512" s="69" t="s">
        <v>230</v>
      </c>
      <c r="I512" s="69"/>
      <c r="J512" s="30"/>
      <c r="K512" s="30"/>
      <c r="L512" s="69" t="s">
        <v>230</v>
      </c>
      <c r="M512" s="69"/>
      <c r="N512" s="30"/>
      <c r="O512" s="30"/>
      <c r="P512" s="69" t="s">
        <v>230</v>
      </c>
      <c r="Q512" s="69"/>
      <c r="R512" s="30"/>
      <c r="S512" s="30"/>
      <c r="T512" s="69" t="s">
        <v>585</v>
      </c>
      <c r="U512" s="69"/>
      <c r="V512" s="31" t="s">
        <v>185</v>
      </c>
    </row>
    <row r="513" spans="1:22">
      <c r="A513" s="12"/>
      <c r="B513" s="31"/>
      <c r="C513" s="30"/>
      <c r="D513" s="69"/>
      <c r="E513" s="69"/>
      <c r="F513" s="31"/>
      <c r="G513" s="30"/>
      <c r="H513" s="69"/>
      <c r="I513" s="69"/>
      <c r="J513" s="30"/>
      <c r="K513" s="30"/>
      <c r="L513" s="69"/>
      <c r="M513" s="69"/>
      <c r="N513" s="30"/>
      <c r="O513" s="30"/>
      <c r="P513" s="69"/>
      <c r="Q513" s="69"/>
      <c r="R513" s="30"/>
      <c r="S513" s="30"/>
      <c r="T513" s="69"/>
      <c r="U513" s="69"/>
      <c r="V513" s="31"/>
    </row>
    <row r="514" spans="1:22">
      <c r="A514" s="12"/>
      <c r="B514" s="67" t="s">
        <v>576</v>
      </c>
      <c r="C514" s="26"/>
      <c r="D514" s="65" t="s">
        <v>230</v>
      </c>
      <c r="E514" s="65"/>
      <c r="F514" s="26"/>
      <c r="G514" s="26"/>
      <c r="H514" s="34">
        <v>551421</v>
      </c>
      <c r="I514" s="34"/>
      <c r="J514" s="26"/>
      <c r="K514" s="26"/>
      <c r="L514" s="34">
        <v>13934</v>
      </c>
      <c r="M514" s="34"/>
      <c r="N514" s="26"/>
      <c r="O514" s="26"/>
      <c r="P514" s="65" t="s">
        <v>580</v>
      </c>
      <c r="Q514" s="65"/>
      <c r="R514" s="67" t="s">
        <v>185</v>
      </c>
      <c r="S514" s="26"/>
      <c r="T514" s="65" t="s">
        <v>230</v>
      </c>
      <c r="U514" s="65"/>
      <c r="V514" s="26"/>
    </row>
    <row r="515" spans="1:22" ht="15.75" thickBot="1">
      <c r="A515" s="12"/>
      <c r="B515" s="67"/>
      <c r="C515" s="26"/>
      <c r="D515" s="50"/>
      <c r="E515" s="50"/>
      <c r="F515" s="46"/>
      <c r="G515" s="26"/>
      <c r="H515" s="45"/>
      <c r="I515" s="45"/>
      <c r="J515" s="46"/>
      <c r="K515" s="26"/>
      <c r="L515" s="45"/>
      <c r="M515" s="45"/>
      <c r="N515" s="46"/>
      <c r="O515" s="26"/>
      <c r="P515" s="50"/>
      <c r="Q515" s="50"/>
      <c r="R515" s="176"/>
      <c r="S515" s="26"/>
      <c r="T515" s="50"/>
      <c r="U515" s="50"/>
      <c r="V515" s="46"/>
    </row>
    <row r="516" spans="1:22">
      <c r="A516" s="12"/>
      <c r="B516" s="85" t="s">
        <v>586</v>
      </c>
      <c r="C516" s="30"/>
      <c r="D516" s="48">
        <v>97764</v>
      </c>
      <c r="E516" s="48"/>
      <c r="F516" s="49"/>
      <c r="G516" s="30"/>
      <c r="H516" s="48">
        <v>551421</v>
      </c>
      <c r="I516" s="48"/>
      <c r="J516" s="49"/>
      <c r="K516" s="30"/>
      <c r="L516" s="48">
        <v>13934</v>
      </c>
      <c r="M516" s="48"/>
      <c r="N516" s="49"/>
      <c r="O516" s="30"/>
      <c r="P516" s="150" t="s">
        <v>580</v>
      </c>
      <c r="Q516" s="150"/>
      <c r="R516" s="78" t="s">
        <v>185</v>
      </c>
      <c r="S516" s="30"/>
      <c r="T516" s="48">
        <v>97764</v>
      </c>
      <c r="U516" s="48"/>
      <c r="V516" s="49"/>
    </row>
    <row r="517" spans="1:22" ht="15.75" thickBot="1">
      <c r="A517" s="12"/>
      <c r="B517" s="85"/>
      <c r="C517" s="30"/>
      <c r="D517" s="35"/>
      <c r="E517" s="35"/>
      <c r="F517" s="36"/>
      <c r="G517" s="30"/>
      <c r="H517" s="35"/>
      <c r="I517" s="35"/>
      <c r="J517" s="36"/>
      <c r="K517" s="30"/>
      <c r="L517" s="35"/>
      <c r="M517" s="35"/>
      <c r="N517" s="36"/>
      <c r="O517" s="30"/>
      <c r="P517" s="92"/>
      <c r="Q517" s="92"/>
      <c r="R517" s="79"/>
      <c r="S517" s="30"/>
      <c r="T517" s="35"/>
      <c r="U517" s="35"/>
      <c r="V517" s="36"/>
    </row>
    <row r="518" spans="1:22">
      <c r="A518" s="12"/>
      <c r="B518" s="97" t="s">
        <v>587</v>
      </c>
      <c r="C518" s="26"/>
      <c r="D518" s="37" t="s">
        <v>172</v>
      </c>
      <c r="E518" s="39">
        <v>630244</v>
      </c>
      <c r="F518" s="41"/>
      <c r="G518" s="26"/>
      <c r="H518" s="37" t="s">
        <v>172</v>
      </c>
      <c r="I518" s="39">
        <v>755328</v>
      </c>
      <c r="J518" s="41"/>
      <c r="K518" s="26"/>
      <c r="L518" s="37" t="s">
        <v>172</v>
      </c>
      <c r="M518" s="39">
        <v>16181</v>
      </c>
      <c r="N518" s="41"/>
      <c r="O518" s="26"/>
      <c r="P518" s="37" t="s">
        <v>172</v>
      </c>
      <c r="Q518" s="164" t="s">
        <v>580</v>
      </c>
      <c r="R518" s="37" t="s">
        <v>185</v>
      </c>
      <c r="S518" s="26"/>
      <c r="T518" s="37" t="s">
        <v>172</v>
      </c>
      <c r="U518" s="39">
        <v>836398</v>
      </c>
      <c r="V518" s="41"/>
    </row>
    <row r="519" spans="1:22" ht="15.75" thickBot="1">
      <c r="A519" s="12"/>
      <c r="B519" s="97"/>
      <c r="C519" s="26"/>
      <c r="D519" s="38"/>
      <c r="E519" s="40"/>
      <c r="F519" s="42"/>
      <c r="G519" s="26"/>
      <c r="H519" s="38"/>
      <c r="I519" s="40"/>
      <c r="J519" s="42"/>
      <c r="K519" s="26"/>
      <c r="L519" s="38"/>
      <c r="M519" s="40"/>
      <c r="N519" s="42"/>
      <c r="O519" s="26"/>
      <c r="P519" s="38"/>
      <c r="Q519" s="99"/>
      <c r="R519" s="38"/>
      <c r="S519" s="26"/>
      <c r="T519" s="38"/>
      <c r="U519" s="40"/>
      <c r="V519" s="42"/>
    </row>
    <row r="520" spans="1:22" ht="15.75" thickTop="1">
      <c r="A520" s="12" t="s">
        <v>703</v>
      </c>
      <c r="B520" s="11" t="s">
        <v>5</v>
      </c>
      <c r="C520" s="11"/>
      <c r="D520" s="11"/>
      <c r="E520" s="11"/>
      <c r="F520" s="11"/>
      <c r="G520" s="11"/>
      <c r="H520" s="11"/>
      <c r="I520" s="11"/>
      <c r="J520" s="11"/>
      <c r="K520" s="11"/>
      <c r="L520" s="11"/>
      <c r="M520" s="11"/>
      <c r="N520" s="11"/>
      <c r="O520" s="11"/>
      <c r="P520" s="11"/>
      <c r="Q520" s="11"/>
      <c r="R520" s="11"/>
      <c r="S520" s="11"/>
      <c r="T520" s="11"/>
      <c r="U520" s="11"/>
      <c r="V520" s="11"/>
    </row>
    <row r="521" spans="1:22">
      <c r="A521" s="12"/>
      <c r="B521" s="109" t="s">
        <v>465</v>
      </c>
      <c r="C521" s="109"/>
      <c r="D521" s="109"/>
      <c r="E521" s="109"/>
      <c r="F521" s="109"/>
      <c r="G521" s="109"/>
      <c r="H521" s="109"/>
      <c r="I521" s="109"/>
      <c r="J521" s="109"/>
      <c r="K521" s="109"/>
      <c r="L521" s="109"/>
      <c r="M521" s="109"/>
      <c r="N521" s="109"/>
      <c r="O521" s="109"/>
      <c r="P521" s="109"/>
      <c r="Q521" s="109"/>
      <c r="R521" s="109"/>
      <c r="S521" s="109"/>
      <c r="T521" s="109"/>
      <c r="U521" s="109"/>
      <c r="V521" s="109"/>
    </row>
    <row r="522" spans="1:22">
      <c r="A522" s="12"/>
      <c r="B522" s="109" t="s">
        <v>588</v>
      </c>
      <c r="C522" s="109"/>
      <c r="D522" s="109"/>
      <c r="E522" s="109"/>
      <c r="F522" s="109"/>
      <c r="G522" s="109"/>
      <c r="H522" s="109"/>
      <c r="I522" s="109"/>
      <c r="J522" s="109"/>
      <c r="K522" s="109"/>
      <c r="L522" s="109"/>
      <c r="M522" s="109"/>
      <c r="N522" s="109"/>
      <c r="O522" s="109"/>
      <c r="P522" s="109"/>
      <c r="Q522" s="109"/>
      <c r="R522" s="109"/>
      <c r="S522" s="109"/>
      <c r="T522" s="109"/>
      <c r="U522" s="109"/>
      <c r="V522" s="109"/>
    </row>
    <row r="523" spans="1:22">
      <c r="A523" s="12"/>
      <c r="B523" s="109" t="s">
        <v>589</v>
      </c>
      <c r="C523" s="109"/>
      <c r="D523" s="109"/>
      <c r="E523" s="109"/>
      <c r="F523" s="109"/>
      <c r="G523" s="109"/>
      <c r="H523" s="109"/>
      <c r="I523" s="109"/>
      <c r="J523" s="109"/>
      <c r="K523" s="109"/>
      <c r="L523" s="109"/>
      <c r="M523" s="109"/>
      <c r="N523" s="109"/>
      <c r="O523" s="109"/>
      <c r="P523" s="109"/>
      <c r="Q523" s="109"/>
      <c r="R523" s="109"/>
      <c r="S523" s="109"/>
      <c r="T523" s="109"/>
      <c r="U523" s="109"/>
      <c r="V523" s="109"/>
    </row>
    <row r="524" spans="1:22">
      <c r="A524" s="12"/>
      <c r="B524" s="182" t="s">
        <v>543</v>
      </c>
      <c r="C524" s="182"/>
      <c r="D524" s="182"/>
      <c r="E524" s="182"/>
      <c r="F524" s="182"/>
      <c r="G524" s="182"/>
      <c r="H524" s="182"/>
      <c r="I524" s="182"/>
      <c r="J524" s="182"/>
      <c r="K524" s="182"/>
      <c r="L524" s="182"/>
      <c r="M524" s="182"/>
      <c r="N524" s="182"/>
      <c r="O524" s="182"/>
      <c r="P524" s="182"/>
      <c r="Q524" s="182"/>
      <c r="R524" s="182"/>
      <c r="S524" s="182"/>
      <c r="T524" s="182"/>
      <c r="U524" s="182"/>
      <c r="V524" s="182"/>
    </row>
    <row r="525" spans="1:22">
      <c r="A525" s="12"/>
      <c r="B525" s="14"/>
      <c r="C525" s="14"/>
      <c r="D525" s="14"/>
      <c r="E525" s="14"/>
      <c r="F525" s="14"/>
      <c r="G525" s="14"/>
      <c r="H525" s="14"/>
      <c r="I525" s="14"/>
      <c r="J525" s="14"/>
      <c r="K525" s="14"/>
      <c r="L525" s="14"/>
      <c r="M525" s="14"/>
      <c r="N525" s="14"/>
      <c r="O525" s="14"/>
      <c r="P525" s="14"/>
      <c r="Q525" s="14"/>
      <c r="R525" s="14"/>
      <c r="S525" s="14"/>
      <c r="T525" s="14"/>
      <c r="U525" s="14"/>
      <c r="V525" s="14"/>
    </row>
    <row r="526" spans="1:22">
      <c r="A526" s="12"/>
      <c r="B526" s="25"/>
      <c r="C526" s="26"/>
      <c r="D526" s="157" t="s">
        <v>469</v>
      </c>
      <c r="E526" s="157"/>
      <c r="F526" s="157"/>
      <c r="G526" s="26"/>
      <c r="H526" s="157" t="s">
        <v>471</v>
      </c>
      <c r="I526" s="157"/>
      <c r="J526" s="157"/>
      <c r="K526" s="26"/>
      <c r="L526" s="157" t="s">
        <v>473</v>
      </c>
      <c r="M526" s="157"/>
      <c r="N526" s="157"/>
      <c r="O526" s="26"/>
      <c r="P526" s="157"/>
      <c r="Q526" s="157"/>
      <c r="R526" s="157"/>
      <c r="S526" s="26"/>
      <c r="T526" s="157" t="s">
        <v>476</v>
      </c>
      <c r="U526" s="157"/>
      <c r="V526" s="157"/>
    </row>
    <row r="527" spans="1:22">
      <c r="A527" s="12"/>
      <c r="B527" s="25"/>
      <c r="C527" s="26"/>
      <c r="D527" s="157" t="s">
        <v>470</v>
      </c>
      <c r="E527" s="157"/>
      <c r="F527" s="157"/>
      <c r="G527" s="26"/>
      <c r="H527" s="157" t="s">
        <v>472</v>
      </c>
      <c r="I527" s="157"/>
      <c r="J527" s="157"/>
      <c r="K527" s="26"/>
      <c r="L527" s="157" t="s">
        <v>474</v>
      </c>
      <c r="M527" s="157"/>
      <c r="N527" s="157"/>
      <c r="O527" s="26"/>
      <c r="P527" s="157" t="s">
        <v>475</v>
      </c>
      <c r="Q527" s="157"/>
      <c r="R527" s="157"/>
      <c r="S527" s="26"/>
      <c r="T527" s="157"/>
      <c r="U527" s="157"/>
      <c r="V527" s="157"/>
    </row>
    <row r="528" spans="1:22" ht="15.75" thickBot="1">
      <c r="A528" s="12"/>
      <c r="B528" s="25"/>
      <c r="C528" s="26"/>
      <c r="D528" s="116"/>
      <c r="E528" s="116"/>
      <c r="F528" s="116"/>
      <c r="G528" s="26"/>
      <c r="H528" s="116"/>
      <c r="I528" s="116"/>
      <c r="J528" s="116"/>
      <c r="K528" s="26"/>
      <c r="L528" s="159" t="s">
        <v>472</v>
      </c>
      <c r="M528" s="159"/>
      <c r="N528" s="159"/>
      <c r="O528" s="26"/>
      <c r="P528" s="116"/>
      <c r="Q528" s="116"/>
      <c r="R528" s="116"/>
      <c r="S528" s="26"/>
      <c r="T528" s="159"/>
      <c r="U528" s="159"/>
      <c r="V528" s="159"/>
    </row>
    <row r="529" spans="1:22">
      <c r="A529" s="12"/>
      <c r="B529" s="17"/>
      <c r="C529" s="15"/>
      <c r="D529" s="157" t="s">
        <v>170</v>
      </c>
      <c r="E529" s="157"/>
      <c r="F529" s="157"/>
      <c r="G529" s="157"/>
      <c r="H529" s="157"/>
      <c r="I529" s="157"/>
      <c r="J529" s="157"/>
      <c r="K529" s="157"/>
      <c r="L529" s="157"/>
      <c r="M529" s="157"/>
      <c r="N529" s="157"/>
      <c r="O529" s="157"/>
      <c r="P529" s="157"/>
      <c r="Q529" s="157"/>
      <c r="R529" s="157"/>
      <c r="S529" s="157"/>
      <c r="T529" s="157"/>
      <c r="U529" s="157"/>
      <c r="V529" s="157"/>
    </row>
    <row r="530" spans="1:22">
      <c r="A530" s="12"/>
      <c r="B530" s="85" t="s">
        <v>121</v>
      </c>
      <c r="C530" s="30"/>
      <c r="D530" s="162"/>
      <c r="E530" s="162"/>
      <c r="F530" s="30"/>
      <c r="G530" s="30"/>
      <c r="H530" s="162"/>
      <c r="I530" s="162"/>
      <c r="J530" s="30"/>
      <c r="K530" s="30"/>
      <c r="L530" s="162"/>
      <c r="M530" s="162"/>
      <c r="N530" s="30"/>
      <c r="O530" s="30"/>
      <c r="P530" s="162"/>
      <c r="Q530" s="162"/>
      <c r="R530" s="30"/>
      <c r="S530" s="30"/>
      <c r="T530" s="167"/>
      <c r="U530" s="167"/>
      <c r="V530" s="30"/>
    </row>
    <row r="531" spans="1:22">
      <c r="A531" s="12"/>
      <c r="B531" s="85"/>
      <c r="C531" s="30"/>
      <c r="D531" s="162"/>
      <c r="E531" s="162"/>
      <c r="F531" s="30"/>
      <c r="G531" s="30"/>
      <c r="H531" s="162"/>
      <c r="I531" s="162"/>
      <c r="J531" s="30"/>
      <c r="K531" s="30"/>
      <c r="L531" s="162"/>
      <c r="M531" s="162"/>
      <c r="N531" s="30"/>
      <c r="O531" s="30"/>
      <c r="P531" s="162"/>
      <c r="Q531" s="162"/>
      <c r="R531" s="30"/>
      <c r="S531" s="30"/>
      <c r="T531" s="167"/>
      <c r="U531" s="167"/>
      <c r="V531" s="30"/>
    </row>
    <row r="532" spans="1:22">
      <c r="A532" s="12"/>
      <c r="B532" s="67" t="s">
        <v>46</v>
      </c>
      <c r="C532" s="26"/>
      <c r="D532" s="67" t="s">
        <v>172</v>
      </c>
      <c r="E532" s="34">
        <v>107108</v>
      </c>
      <c r="F532" s="26"/>
      <c r="G532" s="26"/>
      <c r="H532" s="67" t="s">
        <v>172</v>
      </c>
      <c r="I532" s="34">
        <v>94923</v>
      </c>
      <c r="J532" s="26"/>
      <c r="K532" s="26"/>
      <c r="L532" s="67" t="s">
        <v>172</v>
      </c>
      <c r="M532" s="65" t="s">
        <v>539</v>
      </c>
      <c r="N532" s="67" t="s">
        <v>185</v>
      </c>
      <c r="O532" s="26"/>
      <c r="P532" s="67" t="s">
        <v>172</v>
      </c>
      <c r="Q532" s="65" t="s">
        <v>540</v>
      </c>
      <c r="R532" s="67" t="s">
        <v>185</v>
      </c>
      <c r="S532" s="26"/>
      <c r="T532" s="67" t="s">
        <v>172</v>
      </c>
      <c r="U532" s="34">
        <v>107108</v>
      </c>
      <c r="V532" s="26"/>
    </row>
    <row r="533" spans="1:22">
      <c r="A533" s="12"/>
      <c r="B533" s="67"/>
      <c r="C533" s="26"/>
      <c r="D533" s="67"/>
      <c r="E533" s="34"/>
      <c r="F533" s="26"/>
      <c r="G533" s="26"/>
      <c r="H533" s="67"/>
      <c r="I533" s="34"/>
      <c r="J533" s="26"/>
      <c r="K533" s="26"/>
      <c r="L533" s="67"/>
      <c r="M533" s="65"/>
      <c r="N533" s="67"/>
      <c r="O533" s="26"/>
      <c r="P533" s="67"/>
      <c r="Q533" s="65"/>
      <c r="R533" s="67"/>
      <c r="S533" s="26"/>
      <c r="T533" s="67"/>
      <c r="U533" s="34"/>
      <c r="V533" s="26"/>
    </row>
    <row r="534" spans="1:22">
      <c r="A534" s="12"/>
      <c r="B534" s="31" t="s">
        <v>590</v>
      </c>
      <c r="C534" s="30"/>
      <c r="D534" s="162"/>
      <c r="E534" s="162"/>
      <c r="F534" s="30"/>
      <c r="G534" s="30"/>
      <c r="H534" s="162"/>
      <c r="I534" s="162"/>
      <c r="J534" s="30"/>
      <c r="K534" s="30"/>
      <c r="L534" s="162"/>
      <c r="M534" s="162"/>
      <c r="N534" s="30"/>
      <c r="O534" s="30"/>
      <c r="P534" s="162"/>
      <c r="Q534" s="162"/>
      <c r="R534" s="30"/>
      <c r="S534" s="30"/>
      <c r="T534" s="162"/>
      <c r="U534" s="162"/>
      <c r="V534" s="30"/>
    </row>
    <row r="535" spans="1:22">
      <c r="A535" s="12"/>
      <c r="B535" s="31"/>
      <c r="C535" s="30"/>
      <c r="D535" s="162"/>
      <c r="E535" s="162"/>
      <c r="F535" s="30"/>
      <c r="G535" s="30"/>
      <c r="H535" s="162"/>
      <c r="I535" s="162"/>
      <c r="J535" s="30"/>
      <c r="K535" s="30"/>
      <c r="L535" s="162"/>
      <c r="M535" s="162"/>
      <c r="N535" s="30"/>
      <c r="O535" s="30"/>
      <c r="P535" s="162"/>
      <c r="Q535" s="162"/>
      <c r="R535" s="30"/>
      <c r="S535" s="30"/>
      <c r="T535" s="162"/>
      <c r="U535" s="162"/>
      <c r="V535" s="30"/>
    </row>
    <row r="536" spans="1:22">
      <c r="A536" s="12"/>
      <c r="B536" s="105" t="s">
        <v>500</v>
      </c>
      <c r="C536" s="26"/>
      <c r="D536" s="65" t="s">
        <v>540</v>
      </c>
      <c r="E536" s="65"/>
      <c r="F536" s="67" t="s">
        <v>185</v>
      </c>
      <c r="G536" s="26"/>
      <c r="H536" s="65" t="s">
        <v>230</v>
      </c>
      <c r="I536" s="65"/>
      <c r="J536" s="26"/>
      <c r="K536" s="26"/>
      <c r="L536" s="65" t="s">
        <v>230</v>
      </c>
      <c r="M536" s="65"/>
      <c r="N536" s="26"/>
      <c r="O536" s="26"/>
      <c r="P536" s="34">
        <v>91040</v>
      </c>
      <c r="Q536" s="34"/>
      <c r="R536" s="26"/>
      <c r="S536" s="26"/>
      <c r="T536" s="65" t="s">
        <v>230</v>
      </c>
      <c r="U536" s="65"/>
      <c r="V536" s="26"/>
    </row>
    <row r="537" spans="1:22">
      <c r="A537" s="12"/>
      <c r="B537" s="105"/>
      <c r="C537" s="26"/>
      <c r="D537" s="65"/>
      <c r="E537" s="65"/>
      <c r="F537" s="67"/>
      <c r="G537" s="26"/>
      <c r="H537" s="65"/>
      <c r="I537" s="65"/>
      <c r="J537" s="26"/>
      <c r="K537" s="26"/>
      <c r="L537" s="65"/>
      <c r="M537" s="65"/>
      <c r="N537" s="26"/>
      <c r="O537" s="26"/>
      <c r="P537" s="34"/>
      <c r="Q537" s="34"/>
      <c r="R537" s="26"/>
      <c r="S537" s="26"/>
      <c r="T537" s="65"/>
      <c r="U537" s="65"/>
      <c r="V537" s="26"/>
    </row>
    <row r="538" spans="1:22">
      <c r="A538" s="12"/>
      <c r="B538" s="178" t="s">
        <v>123</v>
      </c>
      <c r="C538" s="30"/>
      <c r="D538" s="32">
        <v>1477</v>
      </c>
      <c r="E538" s="32"/>
      <c r="F538" s="30"/>
      <c r="G538" s="30"/>
      <c r="H538" s="32">
        <v>25185</v>
      </c>
      <c r="I538" s="32"/>
      <c r="J538" s="30"/>
      <c r="K538" s="30"/>
      <c r="L538" s="69">
        <v>911</v>
      </c>
      <c r="M538" s="69"/>
      <c r="N538" s="30"/>
      <c r="O538" s="30"/>
      <c r="P538" s="69" t="s">
        <v>230</v>
      </c>
      <c r="Q538" s="69"/>
      <c r="R538" s="30"/>
      <c r="S538" s="30"/>
      <c r="T538" s="32">
        <v>27573</v>
      </c>
      <c r="U538" s="32"/>
      <c r="V538" s="30"/>
    </row>
    <row r="539" spans="1:22">
      <c r="A539" s="12"/>
      <c r="B539" s="178"/>
      <c r="C539" s="30"/>
      <c r="D539" s="32"/>
      <c r="E539" s="32"/>
      <c r="F539" s="30"/>
      <c r="G539" s="30"/>
      <c r="H539" s="32"/>
      <c r="I539" s="32"/>
      <c r="J539" s="30"/>
      <c r="K539" s="30"/>
      <c r="L539" s="69"/>
      <c r="M539" s="69"/>
      <c r="N539" s="30"/>
      <c r="O539" s="30"/>
      <c r="P539" s="69"/>
      <c r="Q539" s="69"/>
      <c r="R539" s="30"/>
      <c r="S539" s="30"/>
      <c r="T539" s="32"/>
      <c r="U539" s="32"/>
      <c r="V539" s="30"/>
    </row>
    <row r="540" spans="1:22">
      <c r="A540" s="12"/>
      <c r="B540" s="105" t="s">
        <v>124</v>
      </c>
      <c r="C540" s="26"/>
      <c r="D540" s="34">
        <v>1862</v>
      </c>
      <c r="E540" s="34"/>
      <c r="F540" s="26"/>
      <c r="G540" s="26"/>
      <c r="H540" s="65" t="s">
        <v>230</v>
      </c>
      <c r="I540" s="65"/>
      <c r="J540" s="26"/>
      <c r="K540" s="26"/>
      <c r="L540" s="65" t="s">
        <v>230</v>
      </c>
      <c r="M540" s="65"/>
      <c r="N540" s="26"/>
      <c r="O540" s="26"/>
      <c r="P540" s="65" t="s">
        <v>230</v>
      </c>
      <c r="Q540" s="65"/>
      <c r="R540" s="26"/>
      <c r="S540" s="26"/>
      <c r="T540" s="34">
        <v>1862</v>
      </c>
      <c r="U540" s="34"/>
      <c r="V540" s="26"/>
    </row>
    <row r="541" spans="1:22">
      <c r="A541" s="12"/>
      <c r="B541" s="105"/>
      <c r="C541" s="26"/>
      <c r="D541" s="34"/>
      <c r="E541" s="34"/>
      <c r="F541" s="26"/>
      <c r="G541" s="26"/>
      <c r="H541" s="65"/>
      <c r="I541" s="65"/>
      <c r="J541" s="26"/>
      <c r="K541" s="26"/>
      <c r="L541" s="65"/>
      <c r="M541" s="65"/>
      <c r="N541" s="26"/>
      <c r="O541" s="26"/>
      <c r="P541" s="65"/>
      <c r="Q541" s="65"/>
      <c r="R541" s="26"/>
      <c r="S541" s="26"/>
      <c r="T541" s="34"/>
      <c r="U541" s="34"/>
      <c r="V541" s="26"/>
    </row>
    <row r="542" spans="1:22">
      <c r="A542" s="12"/>
      <c r="B542" s="178" t="s">
        <v>125</v>
      </c>
      <c r="C542" s="30"/>
      <c r="D542" s="32">
        <v>8104</v>
      </c>
      <c r="E542" s="32"/>
      <c r="F542" s="30"/>
      <c r="G542" s="30"/>
      <c r="H542" s="69" t="s">
        <v>230</v>
      </c>
      <c r="I542" s="69"/>
      <c r="J542" s="30"/>
      <c r="K542" s="30"/>
      <c r="L542" s="69" t="s">
        <v>230</v>
      </c>
      <c r="M542" s="69"/>
      <c r="N542" s="30"/>
      <c r="O542" s="30"/>
      <c r="P542" s="69" t="s">
        <v>230</v>
      </c>
      <c r="Q542" s="69"/>
      <c r="R542" s="30"/>
      <c r="S542" s="30"/>
      <c r="T542" s="32">
        <v>8104</v>
      </c>
      <c r="U542" s="32"/>
      <c r="V542" s="30"/>
    </row>
    <row r="543" spans="1:22">
      <c r="A543" s="12"/>
      <c r="B543" s="178"/>
      <c r="C543" s="30"/>
      <c r="D543" s="32"/>
      <c r="E543" s="32"/>
      <c r="F543" s="30"/>
      <c r="G543" s="30"/>
      <c r="H543" s="69"/>
      <c r="I543" s="69"/>
      <c r="J543" s="30"/>
      <c r="K543" s="30"/>
      <c r="L543" s="69"/>
      <c r="M543" s="69"/>
      <c r="N543" s="30"/>
      <c r="O543" s="30"/>
      <c r="P543" s="69"/>
      <c r="Q543" s="69"/>
      <c r="R543" s="30"/>
      <c r="S543" s="30"/>
      <c r="T543" s="32"/>
      <c r="U543" s="32"/>
      <c r="V543" s="30"/>
    </row>
    <row r="544" spans="1:22">
      <c r="A544" s="12"/>
      <c r="B544" s="105" t="s">
        <v>77</v>
      </c>
      <c r="C544" s="26"/>
      <c r="D544" s="65" t="s">
        <v>232</v>
      </c>
      <c r="E544" s="65"/>
      <c r="F544" s="67" t="s">
        <v>185</v>
      </c>
      <c r="G544" s="26"/>
      <c r="H544" s="65" t="s">
        <v>230</v>
      </c>
      <c r="I544" s="65"/>
      <c r="J544" s="26"/>
      <c r="K544" s="26"/>
      <c r="L544" s="65" t="s">
        <v>230</v>
      </c>
      <c r="M544" s="65"/>
      <c r="N544" s="26"/>
      <c r="O544" s="26"/>
      <c r="P544" s="65" t="s">
        <v>230</v>
      </c>
      <c r="Q544" s="65"/>
      <c r="R544" s="26"/>
      <c r="S544" s="26"/>
      <c r="T544" s="65" t="s">
        <v>232</v>
      </c>
      <c r="U544" s="65"/>
      <c r="V544" s="67" t="s">
        <v>185</v>
      </c>
    </row>
    <row r="545" spans="1:22">
      <c r="A545" s="12"/>
      <c r="B545" s="105"/>
      <c r="C545" s="26"/>
      <c r="D545" s="65"/>
      <c r="E545" s="65"/>
      <c r="F545" s="67"/>
      <c r="G545" s="26"/>
      <c r="H545" s="65"/>
      <c r="I545" s="65"/>
      <c r="J545" s="26"/>
      <c r="K545" s="26"/>
      <c r="L545" s="65"/>
      <c r="M545" s="65"/>
      <c r="N545" s="26"/>
      <c r="O545" s="26"/>
      <c r="P545" s="65"/>
      <c r="Q545" s="65"/>
      <c r="R545" s="26"/>
      <c r="S545" s="26"/>
      <c r="T545" s="65"/>
      <c r="U545" s="65"/>
      <c r="V545" s="67"/>
    </row>
    <row r="546" spans="1:22">
      <c r="A546" s="12"/>
      <c r="B546" s="178" t="s">
        <v>75</v>
      </c>
      <c r="C546" s="30"/>
      <c r="D546" s="69" t="s">
        <v>591</v>
      </c>
      <c r="E546" s="69"/>
      <c r="F546" s="31" t="s">
        <v>185</v>
      </c>
      <c r="G546" s="30"/>
      <c r="H546" s="69" t="s">
        <v>592</v>
      </c>
      <c r="I546" s="69"/>
      <c r="J546" s="31" t="s">
        <v>185</v>
      </c>
      <c r="K546" s="30"/>
      <c r="L546" s="69">
        <v>23</v>
      </c>
      <c r="M546" s="69"/>
      <c r="N546" s="30"/>
      <c r="O546" s="30"/>
      <c r="P546" s="69" t="s">
        <v>230</v>
      </c>
      <c r="Q546" s="69"/>
      <c r="R546" s="30"/>
      <c r="S546" s="30"/>
      <c r="T546" s="69" t="s">
        <v>593</v>
      </c>
      <c r="U546" s="69"/>
      <c r="V546" s="31" t="s">
        <v>185</v>
      </c>
    </row>
    <row r="547" spans="1:22">
      <c r="A547" s="12"/>
      <c r="B547" s="178"/>
      <c r="C547" s="30"/>
      <c r="D547" s="69"/>
      <c r="E547" s="69"/>
      <c r="F547" s="31"/>
      <c r="G547" s="30"/>
      <c r="H547" s="69"/>
      <c r="I547" s="69"/>
      <c r="J547" s="31"/>
      <c r="K547" s="30"/>
      <c r="L547" s="69"/>
      <c r="M547" s="69"/>
      <c r="N547" s="30"/>
      <c r="O547" s="30"/>
      <c r="P547" s="69"/>
      <c r="Q547" s="69"/>
      <c r="R547" s="30"/>
      <c r="S547" s="30"/>
      <c r="T547" s="69"/>
      <c r="U547" s="69"/>
      <c r="V547" s="31"/>
    </row>
    <row r="548" spans="1:22">
      <c r="A548" s="12"/>
      <c r="B548" s="67" t="s">
        <v>126</v>
      </c>
      <c r="C548" s="26"/>
      <c r="D548" s="177"/>
      <c r="E548" s="177"/>
      <c r="F548" s="26"/>
      <c r="G548" s="26"/>
      <c r="H548" s="177"/>
      <c r="I548" s="177"/>
      <c r="J548" s="26"/>
      <c r="K548" s="26"/>
      <c r="L548" s="177"/>
      <c r="M548" s="177"/>
      <c r="N548" s="26"/>
      <c r="O548" s="26"/>
      <c r="P548" s="177"/>
      <c r="Q548" s="177"/>
      <c r="R548" s="26"/>
      <c r="S548" s="26"/>
      <c r="T548" s="177"/>
      <c r="U548" s="177"/>
      <c r="V548" s="26"/>
    </row>
    <row r="549" spans="1:22">
      <c r="A549" s="12"/>
      <c r="B549" s="67"/>
      <c r="C549" s="26"/>
      <c r="D549" s="177"/>
      <c r="E549" s="177"/>
      <c r="F549" s="26"/>
      <c r="G549" s="26"/>
      <c r="H549" s="177"/>
      <c r="I549" s="177"/>
      <c r="J549" s="26"/>
      <c r="K549" s="26"/>
      <c r="L549" s="177"/>
      <c r="M549" s="177"/>
      <c r="N549" s="26"/>
      <c r="O549" s="26"/>
      <c r="P549" s="177"/>
      <c r="Q549" s="177"/>
      <c r="R549" s="26"/>
      <c r="S549" s="26"/>
      <c r="T549" s="177"/>
      <c r="U549" s="177"/>
      <c r="V549" s="26"/>
    </row>
    <row r="550" spans="1:22">
      <c r="A550" s="12"/>
      <c r="B550" s="178" t="s">
        <v>72</v>
      </c>
      <c r="C550" s="30"/>
      <c r="D550" s="69" t="s">
        <v>594</v>
      </c>
      <c r="E550" s="69"/>
      <c r="F550" s="31" t="s">
        <v>185</v>
      </c>
      <c r="G550" s="30"/>
      <c r="H550" s="69" t="s">
        <v>595</v>
      </c>
      <c r="I550" s="69"/>
      <c r="J550" s="31" t="s">
        <v>185</v>
      </c>
      <c r="K550" s="30"/>
      <c r="L550" s="69" t="s">
        <v>596</v>
      </c>
      <c r="M550" s="69"/>
      <c r="N550" s="31" t="s">
        <v>185</v>
      </c>
      <c r="O550" s="30"/>
      <c r="P550" s="69" t="s">
        <v>230</v>
      </c>
      <c r="Q550" s="69"/>
      <c r="R550" s="30"/>
      <c r="S550" s="30"/>
      <c r="T550" s="69" t="s">
        <v>597</v>
      </c>
      <c r="U550" s="69"/>
      <c r="V550" s="31" t="s">
        <v>185</v>
      </c>
    </row>
    <row r="551" spans="1:22">
      <c r="A551" s="12"/>
      <c r="B551" s="178"/>
      <c r="C551" s="30"/>
      <c r="D551" s="69"/>
      <c r="E551" s="69"/>
      <c r="F551" s="31"/>
      <c r="G551" s="30"/>
      <c r="H551" s="69"/>
      <c r="I551" s="69"/>
      <c r="J551" s="31"/>
      <c r="K551" s="30"/>
      <c r="L551" s="69"/>
      <c r="M551" s="69"/>
      <c r="N551" s="31"/>
      <c r="O551" s="30"/>
      <c r="P551" s="69"/>
      <c r="Q551" s="69"/>
      <c r="R551" s="30"/>
      <c r="S551" s="30"/>
      <c r="T551" s="69"/>
      <c r="U551" s="69"/>
      <c r="V551" s="31"/>
    </row>
    <row r="552" spans="1:22">
      <c r="A552" s="12"/>
      <c r="B552" s="105" t="s">
        <v>76</v>
      </c>
      <c r="C552" s="26"/>
      <c r="D552" s="65" t="s">
        <v>230</v>
      </c>
      <c r="E552" s="65"/>
      <c r="F552" s="26"/>
      <c r="G552" s="26"/>
      <c r="H552" s="65" t="s">
        <v>598</v>
      </c>
      <c r="I552" s="65"/>
      <c r="J552" s="67" t="s">
        <v>185</v>
      </c>
      <c r="K552" s="26"/>
      <c r="L552" s="65" t="s">
        <v>599</v>
      </c>
      <c r="M552" s="65"/>
      <c r="N552" s="67" t="s">
        <v>185</v>
      </c>
      <c r="O552" s="26"/>
      <c r="P552" s="65" t="s">
        <v>230</v>
      </c>
      <c r="Q552" s="65"/>
      <c r="R552" s="26"/>
      <c r="S552" s="26"/>
      <c r="T552" s="65" t="s">
        <v>600</v>
      </c>
      <c r="U552" s="65"/>
      <c r="V552" s="67" t="s">
        <v>185</v>
      </c>
    </row>
    <row r="553" spans="1:22">
      <c r="A553" s="12"/>
      <c r="B553" s="105"/>
      <c r="C553" s="26"/>
      <c r="D553" s="65"/>
      <c r="E553" s="65"/>
      <c r="F553" s="26"/>
      <c r="G553" s="26"/>
      <c r="H553" s="65"/>
      <c r="I553" s="65"/>
      <c r="J553" s="67"/>
      <c r="K553" s="26"/>
      <c r="L553" s="65"/>
      <c r="M553" s="65"/>
      <c r="N553" s="67"/>
      <c r="O553" s="26"/>
      <c r="P553" s="65"/>
      <c r="Q553" s="65"/>
      <c r="R553" s="26"/>
      <c r="S553" s="26"/>
      <c r="T553" s="65"/>
      <c r="U553" s="65"/>
      <c r="V553" s="67"/>
    </row>
    <row r="554" spans="1:22">
      <c r="A554" s="12"/>
      <c r="B554" s="178" t="s">
        <v>78</v>
      </c>
      <c r="C554" s="30"/>
      <c r="D554" s="69">
        <v>14</v>
      </c>
      <c r="E554" s="69"/>
      <c r="F554" s="30"/>
      <c r="G554" s="30"/>
      <c r="H554" s="69" t="s">
        <v>601</v>
      </c>
      <c r="I554" s="69"/>
      <c r="J554" s="31" t="s">
        <v>185</v>
      </c>
      <c r="K554" s="30"/>
      <c r="L554" s="69" t="s">
        <v>602</v>
      </c>
      <c r="M554" s="69"/>
      <c r="N554" s="31" t="s">
        <v>185</v>
      </c>
      <c r="O554" s="30"/>
      <c r="P554" s="69" t="s">
        <v>230</v>
      </c>
      <c r="Q554" s="69"/>
      <c r="R554" s="30"/>
      <c r="S554" s="30"/>
      <c r="T554" s="69" t="s">
        <v>603</v>
      </c>
      <c r="U554" s="69"/>
      <c r="V554" s="31" t="s">
        <v>185</v>
      </c>
    </row>
    <row r="555" spans="1:22">
      <c r="A555" s="12"/>
      <c r="B555" s="178"/>
      <c r="C555" s="30"/>
      <c r="D555" s="69"/>
      <c r="E555" s="69"/>
      <c r="F555" s="30"/>
      <c r="G555" s="30"/>
      <c r="H555" s="69"/>
      <c r="I555" s="69"/>
      <c r="J555" s="31"/>
      <c r="K555" s="30"/>
      <c r="L555" s="69"/>
      <c r="M555" s="69"/>
      <c r="N555" s="31"/>
      <c r="O555" s="30"/>
      <c r="P555" s="69"/>
      <c r="Q555" s="69"/>
      <c r="R555" s="30"/>
      <c r="S555" s="30"/>
      <c r="T555" s="69"/>
      <c r="U555" s="69"/>
      <c r="V555" s="31"/>
    </row>
    <row r="556" spans="1:22">
      <c r="A556" s="12"/>
      <c r="B556" s="105" t="s">
        <v>127</v>
      </c>
      <c r="C556" s="26"/>
      <c r="D556" s="34">
        <v>6849</v>
      </c>
      <c r="E556" s="34"/>
      <c r="F556" s="26"/>
      <c r="G556" s="26"/>
      <c r="H556" s="34">
        <v>47466</v>
      </c>
      <c r="I556" s="34"/>
      <c r="J556" s="26"/>
      <c r="K556" s="26"/>
      <c r="L556" s="65" t="s">
        <v>604</v>
      </c>
      <c r="M556" s="65"/>
      <c r="N556" s="67" t="s">
        <v>185</v>
      </c>
      <c r="O556" s="26"/>
      <c r="P556" s="65" t="s">
        <v>230</v>
      </c>
      <c r="Q556" s="65"/>
      <c r="R556" s="26"/>
      <c r="S556" s="26"/>
      <c r="T556" s="34">
        <v>54200</v>
      </c>
      <c r="U556" s="34"/>
      <c r="V556" s="26"/>
    </row>
    <row r="557" spans="1:22">
      <c r="A557" s="12"/>
      <c r="B557" s="105"/>
      <c r="C557" s="26"/>
      <c r="D557" s="34"/>
      <c r="E557" s="34"/>
      <c r="F557" s="26"/>
      <c r="G557" s="26"/>
      <c r="H557" s="34"/>
      <c r="I557" s="34"/>
      <c r="J557" s="26"/>
      <c r="K557" s="26"/>
      <c r="L557" s="65"/>
      <c r="M557" s="65"/>
      <c r="N557" s="67"/>
      <c r="O557" s="26"/>
      <c r="P557" s="65"/>
      <c r="Q557" s="65"/>
      <c r="R557" s="26"/>
      <c r="S557" s="26"/>
      <c r="T557" s="34"/>
      <c r="U557" s="34"/>
      <c r="V557" s="26"/>
    </row>
    <row r="558" spans="1:22">
      <c r="A558" s="12"/>
      <c r="B558" s="31" t="s">
        <v>128</v>
      </c>
      <c r="C558" s="30"/>
      <c r="D558" s="69" t="s">
        <v>605</v>
      </c>
      <c r="E558" s="69"/>
      <c r="F558" s="31" t="s">
        <v>185</v>
      </c>
      <c r="G558" s="30"/>
      <c r="H558" s="69" t="s">
        <v>230</v>
      </c>
      <c r="I558" s="69"/>
      <c r="J558" s="30"/>
      <c r="K558" s="30"/>
      <c r="L558" s="69" t="s">
        <v>230</v>
      </c>
      <c r="M558" s="69"/>
      <c r="N558" s="30"/>
      <c r="O558" s="30"/>
      <c r="P558" s="69" t="s">
        <v>230</v>
      </c>
      <c r="Q558" s="69"/>
      <c r="R558" s="30"/>
      <c r="S558" s="30"/>
      <c r="T558" s="69" t="s">
        <v>605</v>
      </c>
      <c r="U558" s="69"/>
      <c r="V558" s="31" t="s">
        <v>185</v>
      </c>
    </row>
    <row r="559" spans="1:22">
      <c r="A559" s="12"/>
      <c r="B559" s="31"/>
      <c r="C559" s="30"/>
      <c r="D559" s="69"/>
      <c r="E559" s="69"/>
      <c r="F559" s="31"/>
      <c r="G559" s="30"/>
      <c r="H559" s="69"/>
      <c r="I559" s="69"/>
      <c r="J559" s="30"/>
      <c r="K559" s="30"/>
      <c r="L559" s="69"/>
      <c r="M559" s="69"/>
      <c r="N559" s="30"/>
      <c r="O559" s="30"/>
      <c r="P559" s="69"/>
      <c r="Q559" s="69"/>
      <c r="R559" s="30"/>
      <c r="S559" s="30"/>
      <c r="T559" s="69"/>
      <c r="U559" s="69"/>
      <c r="V559" s="31"/>
    </row>
    <row r="560" spans="1:22">
      <c r="A560" s="12"/>
      <c r="B560" s="67" t="s">
        <v>129</v>
      </c>
      <c r="C560" s="26"/>
      <c r="D560" s="34">
        <v>2221</v>
      </c>
      <c r="E560" s="34"/>
      <c r="F560" s="26"/>
      <c r="G560" s="26"/>
      <c r="H560" s="65" t="s">
        <v>606</v>
      </c>
      <c r="I560" s="65"/>
      <c r="J560" s="67" t="s">
        <v>185</v>
      </c>
      <c r="K560" s="26"/>
      <c r="L560" s="65">
        <v>9</v>
      </c>
      <c r="M560" s="65"/>
      <c r="N560" s="26"/>
      <c r="O560" s="26"/>
      <c r="P560" s="65" t="s">
        <v>230</v>
      </c>
      <c r="Q560" s="65"/>
      <c r="R560" s="26"/>
      <c r="S560" s="26"/>
      <c r="T560" s="34">
        <v>2218</v>
      </c>
      <c r="U560" s="34"/>
      <c r="V560" s="26"/>
    </row>
    <row r="561" spans="1:22">
      <c r="A561" s="12"/>
      <c r="B561" s="67"/>
      <c r="C561" s="26"/>
      <c r="D561" s="34"/>
      <c r="E561" s="34"/>
      <c r="F561" s="26"/>
      <c r="G561" s="26"/>
      <c r="H561" s="65"/>
      <c r="I561" s="65"/>
      <c r="J561" s="67"/>
      <c r="K561" s="26"/>
      <c r="L561" s="65"/>
      <c r="M561" s="65"/>
      <c r="N561" s="26"/>
      <c r="O561" s="26"/>
      <c r="P561" s="65"/>
      <c r="Q561" s="65"/>
      <c r="R561" s="26"/>
      <c r="S561" s="26"/>
      <c r="T561" s="34"/>
      <c r="U561" s="34"/>
      <c r="V561" s="26"/>
    </row>
    <row r="562" spans="1:22">
      <c r="A562" s="12"/>
      <c r="B562" s="31" t="s">
        <v>75</v>
      </c>
      <c r="C562" s="30"/>
      <c r="D562" s="69" t="s">
        <v>607</v>
      </c>
      <c r="E562" s="69"/>
      <c r="F562" s="31" t="s">
        <v>185</v>
      </c>
      <c r="G562" s="30"/>
      <c r="H562" s="69">
        <v>378</v>
      </c>
      <c r="I562" s="69"/>
      <c r="J562" s="30"/>
      <c r="K562" s="30"/>
      <c r="L562" s="69" t="s">
        <v>507</v>
      </c>
      <c r="M562" s="69"/>
      <c r="N562" s="31" t="s">
        <v>185</v>
      </c>
      <c r="O562" s="30"/>
      <c r="P562" s="69" t="s">
        <v>230</v>
      </c>
      <c r="Q562" s="69"/>
      <c r="R562" s="30"/>
      <c r="S562" s="30"/>
      <c r="T562" s="69" t="s">
        <v>527</v>
      </c>
      <c r="U562" s="69"/>
      <c r="V562" s="31" t="s">
        <v>185</v>
      </c>
    </row>
    <row r="563" spans="1:22" ht="15.75" thickBot="1">
      <c r="A563" s="12"/>
      <c r="B563" s="31"/>
      <c r="C563" s="30"/>
      <c r="D563" s="92"/>
      <c r="E563" s="92"/>
      <c r="F563" s="79"/>
      <c r="G563" s="30"/>
      <c r="H563" s="92"/>
      <c r="I563" s="92"/>
      <c r="J563" s="36"/>
      <c r="K563" s="30"/>
      <c r="L563" s="92"/>
      <c r="M563" s="92"/>
      <c r="N563" s="79"/>
      <c r="O563" s="30"/>
      <c r="P563" s="92"/>
      <c r="Q563" s="92"/>
      <c r="R563" s="36"/>
      <c r="S563" s="30"/>
      <c r="T563" s="92"/>
      <c r="U563" s="92"/>
      <c r="V563" s="79"/>
    </row>
    <row r="564" spans="1:22">
      <c r="A564" s="12"/>
      <c r="B564" s="105" t="s">
        <v>130</v>
      </c>
      <c r="C564" s="26"/>
      <c r="D564" s="165" t="s">
        <v>608</v>
      </c>
      <c r="E564" s="165"/>
      <c r="F564" s="107" t="s">
        <v>185</v>
      </c>
      <c r="G564" s="26"/>
      <c r="H564" s="93">
        <v>66532</v>
      </c>
      <c r="I564" s="93"/>
      <c r="J564" s="41"/>
      <c r="K564" s="26"/>
      <c r="L564" s="165" t="s">
        <v>609</v>
      </c>
      <c r="M564" s="165"/>
      <c r="N564" s="107" t="s">
        <v>185</v>
      </c>
      <c r="O564" s="26"/>
      <c r="P564" s="165" t="s">
        <v>230</v>
      </c>
      <c r="Q564" s="165"/>
      <c r="R564" s="41"/>
      <c r="S564" s="26"/>
      <c r="T564" s="93">
        <v>22077</v>
      </c>
      <c r="U564" s="93"/>
      <c r="V564" s="41"/>
    </row>
    <row r="565" spans="1:22" ht="15.75" thickBot="1">
      <c r="A565" s="12"/>
      <c r="B565" s="105"/>
      <c r="C565" s="26"/>
      <c r="D565" s="50"/>
      <c r="E565" s="50"/>
      <c r="F565" s="176"/>
      <c r="G565" s="26"/>
      <c r="H565" s="45"/>
      <c r="I565" s="45"/>
      <c r="J565" s="46"/>
      <c r="K565" s="26"/>
      <c r="L565" s="50"/>
      <c r="M565" s="50"/>
      <c r="N565" s="176"/>
      <c r="O565" s="26"/>
      <c r="P565" s="50"/>
      <c r="Q565" s="50"/>
      <c r="R565" s="46"/>
      <c r="S565" s="26"/>
      <c r="T565" s="45"/>
      <c r="U565" s="45"/>
      <c r="V565" s="46"/>
    </row>
    <row r="566" spans="1:22">
      <c r="A566" s="12"/>
      <c r="B566" s="85" t="s">
        <v>131</v>
      </c>
      <c r="C566" s="30"/>
      <c r="D566" s="186"/>
      <c r="E566" s="186"/>
      <c r="F566" s="49"/>
      <c r="G566" s="30"/>
      <c r="H566" s="186"/>
      <c r="I566" s="186"/>
      <c r="J566" s="49"/>
      <c r="K566" s="30"/>
      <c r="L566" s="186"/>
      <c r="M566" s="186"/>
      <c r="N566" s="49"/>
      <c r="O566" s="30"/>
      <c r="P566" s="186"/>
      <c r="Q566" s="186"/>
      <c r="R566" s="49"/>
      <c r="S566" s="30"/>
      <c r="T566" s="186"/>
      <c r="U566" s="186"/>
      <c r="V566" s="49"/>
    </row>
    <row r="567" spans="1:22">
      <c r="A567" s="12"/>
      <c r="B567" s="85"/>
      <c r="C567" s="30"/>
      <c r="D567" s="162"/>
      <c r="E567" s="162"/>
      <c r="F567" s="30"/>
      <c r="G567" s="30"/>
      <c r="H567" s="162"/>
      <c r="I567" s="162"/>
      <c r="J567" s="30"/>
      <c r="K567" s="30"/>
      <c r="L567" s="162"/>
      <c r="M567" s="162"/>
      <c r="N567" s="30"/>
      <c r="O567" s="30"/>
      <c r="P567" s="162"/>
      <c r="Q567" s="162"/>
      <c r="R567" s="30"/>
      <c r="S567" s="30"/>
      <c r="T567" s="162"/>
      <c r="U567" s="162"/>
      <c r="V567" s="30"/>
    </row>
    <row r="568" spans="1:22">
      <c r="A568" s="12"/>
      <c r="B568" s="67" t="s">
        <v>132</v>
      </c>
      <c r="C568" s="26"/>
      <c r="D568" s="65" t="s">
        <v>610</v>
      </c>
      <c r="E568" s="65"/>
      <c r="F568" s="67" t="s">
        <v>185</v>
      </c>
      <c r="G568" s="26"/>
      <c r="H568" s="65" t="s">
        <v>611</v>
      </c>
      <c r="I568" s="65"/>
      <c r="J568" s="67" t="s">
        <v>185</v>
      </c>
      <c r="K568" s="26"/>
      <c r="L568" s="65" t="s">
        <v>612</v>
      </c>
      <c r="M568" s="65"/>
      <c r="N568" s="67" t="s">
        <v>185</v>
      </c>
      <c r="O568" s="26"/>
      <c r="P568" s="65" t="s">
        <v>230</v>
      </c>
      <c r="Q568" s="65"/>
      <c r="R568" s="26"/>
      <c r="S568" s="26"/>
      <c r="T568" s="65" t="s">
        <v>613</v>
      </c>
      <c r="U568" s="65"/>
      <c r="V568" s="67" t="s">
        <v>185</v>
      </c>
    </row>
    <row r="569" spans="1:22">
      <c r="A569" s="12"/>
      <c r="B569" s="67"/>
      <c r="C569" s="26"/>
      <c r="D569" s="65"/>
      <c r="E569" s="65"/>
      <c r="F569" s="67"/>
      <c r="G569" s="26"/>
      <c r="H569" s="65"/>
      <c r="I569" s="65"/>
      <c r="J569" s="67"/>
      <c r="K569" s="26"/>
      <c r="L569" s="65"/>
      <c r="M569" s="65"/>
      <c r="N569" s="67"/>
      <c r="O569" s="26"/>
      <c r="P569" s="65"/>
      <c r="Q569" s="65"/>
      <c r="R569" s="26"/>
      <c r="S569" s="26"/>
      <c r="T569" s="65"/>
      <c r="U569" s="65"/>
      <c r="V569" s="67"/>
    </row>
    <row r="570" spans="1:22">
      <c r="A570" s="12"/>
      <c r="B570" s="31" t="s">
        <v>133</v>
      </c>
      <c r="C570" s="30"/>
      <c r="D570" s="69" t="s">
        <v>230</v>
      </c>
      <c r="E570" s="69"/>
      <c r="F570" s="30"/>
      <c r="G570" s="30"/>
      <c r="H570" s="69" t="s">
        <v>614</v>
      </c>
      <c r="I570" s="69"/>
      <c r="J570" s="31" t="s">
        <v>185</v>
      </c>
      <c r="K570" s="30"/>
      <c r="L570" s="69" t="s">
        <v>230</v>
      </c>
      <c r="M570" s="69"/>
      <c r="N570" s="30"/>
      <c r="O570" s="30"/>
      <c r="P570" s="69" t="s">
        <v>230</v>
      </c>
      <c r="Q570" s="69"/>
      <c r="R570" s="30"/>
      <c r="S570" s="30"/>
      <c r="T570" s="69" t="s">
        <v>614</v>
      </c>
      <c r="U570" s="69"/>
      <c r="V570" s="31" t="s">
        <v>185</v>
      </c>
    </row>
    <row r="571" spans="1:22">
      <c r="A571" s="12"/>
      <c r="B571" s="31"/>
      <c r="C571" s="30"/>
      <c r="D571" s="69"/>
      <c r="E571" s="69"/>
      <c r="F571" s="30"/>
      <c r="G571" s="30"/>
      <c r="H571" s="69"/>
      <c r="I571" s="69"/>
      <c r="J571" s="31"/>
      <c r="K571" s="30"/>
      <c r="L571" s="69"/>
      <c r="M571" s="69"/>
      <c r="N571" s="30"/>
      <c r="O571" s="30"/>
      <c r="P571" s="69"/>
      <c r="Q571" s="69"/>
      <c r="R571" s="30"/>
      <c r="S571" s="30"/>
      <c r="T571" s="69"/>
      <c r="U571" s="69"/>
      <c r="V571" s="31"/>
    </row>
    <row r="572" spans="1:22">
      <c r="A572" s="12"/>
      <c r="B572" s="67" t="s">
        <v>134</v>
      </c>
      <c r="C572" s="26"/>
      <c r="D572" s="65">
        <v>831</v>
      </c>
      <c r="E572" s="65"/>
      <c r="F572" s="26"/>
      <c r="G572" s="26"/>
      <c r="H572" s="65">
        <v>288</v>
      </c>
      <c r="I572" s="65"/>
      <c r="J572" s="26"/>
      <c r="K572" s="26"/>
      <c r="L572" s="65">
        <v>417</v>
      </c>
      <c r="M572" s="65"/>
      <c r="N572" s="26"/>
      <c r="O572" s="26"/>
      <c r="P572" s="65" t="s">
        <v>230</v>
      </c>
      <c r="Q572" s="65"/>
      <c r="R572" s="26"/>
      <c r="S572" s="26"/>
      <c r="T572" s="34">
        <v>1536</v>
      </c>
      <c r="U572" s="34"/>
      <c r="V572" s="26"/>
    </row>
    <row r="573" spans="1:22">
      <c r="A573" s="12"/>
      <c r="B573" s="67"/>
      <c r="C573" s="26"/>
      <c r="D573" s="65"/>
      <c r="E573" s="65"/>
      <c r="F573" s="26"/>
      <c r="G573" s="26"/>
      <c r="H573" s="65"/>
      <c r="I573" s="65"/>
      <c r="J573" s="26"/>
      <c r="K573" s="26"/>
      <c r="L573" s="65"/>
      <c r="M573" s="65"/>
      <c r="N573" s="26"/>
      <c r="O573" s="26"/>
      <c r="P573" s="65"/>
      <c r="Q573" s="65"/>
      <c r="R573" s="26"/>
      <c r="S573" s="26"/>
      <c r="T573" s="34"/>
      <c r="U573" s="34"/>
      <c r="V573" s="26"/>
    </row>
    <row r="574" spans="1:22">
      <c r="A574" s="12"/>
      <c r="B574" s="31" t="s">
        <v>75</v>
      </c>
      <c r="C574" s="30"/>
      <c r="D574" s="69" t="s">
        <v>230</v>
      </c>
      <c r="E574" s="69"/>
      <c r="F574" s="30"/>
      <c r="G574" s="30"/>
      <c r="H574" s="69">
        <v>4</v>
      </c>
      <c r="I574" s="69"/>
      <c r="J574" s="30"/>
      <c r="K574" s="30"/>
      <c r="L574" s="69">
        <v>5</v>
      </c>
      <c r="M574" s="69"/>
      <c r="N574" s="30"/>
      <c r="O574" s="30"/>
      <c r="P574" s="69" t="s">
        <v>230</v>
      </c>
      <c r="Q574" s="69"/>
      <c r="R574" s="30"/>
      <c r="S574" s="30"/>
      <c r="T574" s="69">
        <v>9</v>
      </c>
      <c r="U574" s="69"/>
      <c r="V574" s="30"/>
    </row>
    <row r="575" spans="1:22" ht="15.75" thickBot="1">
      <c r="A575" s="12"/>
      <c r="B575" s="31"/>
      <c r="C575" s="30"/>
      <c r="D575" s="92"/>
      <c r="E575" s="92"/>
      <c r="F575" s="36"/>
      <c r="G575" s="30"/>
      <c r="H575" s="92"/>
      <c r="I575" s="92"/>
      <c r="J575" s="36"/>
      <c r="K575" s="30"/>
      <c r="L575" s="92"/>
      <c r="M575" s="92"/>
      <c r="N575" s="36"/>
      <c r="O575" s="30"/>
      <c r="P575" s="92"/>
      <c r="Q575" s="92"/>
      <c r="R575" s="36"/>
      <c r="S575" s="30"/>
      <c r="T575" s="92"/>
      <c r="U575" s="92"/>
      <c r="V575" s="36"/>
    </row>
    <row r="576" spans="1:22">
      <c r="A576" s="12"/>
      <c r="B576" s="105" t="s">
        <v>135</v>
      </c>
      <c r="C576" s="26"/>
      <c r="D576" s="165">
        <v>608</v>
      </c>
      <c r="E576" s="165"/>
      <c r="F576" s="41"/>
      <c r="G576" s="26"/>
      <c r="H576" s="165" t="s">
        <v>615</v>
      </c>
      <c r="I576" s="165"/>
      <c r="J576" s="107" t="s">
        <v>185</v>
      </c>
      <c r="K576" s="26"/>
      <c r="L576" s="165">
        <v>84</v>
      </c>
      <c r="M576" s="165"/>
      <c r="N576" s="41"/>
      <c r="O576" s="26"/>
      <c r="P576" s="165" t="s">
        <v>230</v>
      </c>
      <c r="Q576" s="165"/>
      <c r="R576" s="41"/>
      <c r="S576" s="26"/>
      <c r="T576" s="165" t="s">
        <v>616</v>
      </c>
      <c r="U576" s="165"/>
      <c r="V576" s="107" t="s">
        <v>185</v>
      </c>
    </row>
    <row r="577" spans="1:22" ht="15.75" thickBot="1">
      <c r="A577" s="12"/>
      <c r="B577" s="105"/>
      <c r="C577" s="26"/>
      <c r="D577" s="50"/>
      <c r="E577" s="50"/>
      <c r="F577" s="46"/>
      <c r="G577" s="26"/>
      <c r="H577" s="50"/>
      <c r="I577" s="50"/>
      <c r="J577" s="176"/>
      <c r="K577" s="26"/>
      <c r="L577" s="50"/>
      <c r="M577" s="50"/>
      <c r="N577" s="46"/>
      <c r="O577" s="26"/>
      <c r="P577" s="50"/>
      <c r="Q577" s="50"/>
      <c r="R577" s="46"/>
      <c r="S577" s="26"/>
      <c r="T577" s="50"/>
      <c r="U577" s="50"/>
      <c r="V577" s="176"/>
    </row>
    <row r="578" spans="1:22">
      <c r="A578" s="12"/>
      <c r="B578" s="85" t="s">
        <v>136</v>
      </c>
      <c r="C578" s="30"/>
      <c r="D578" s="187"/>
      <c r="E578" s="187"/>
      <c r="F578" s="49"/>
      <c r="G578" s="30"/>
      <c r="H578" s="187"/>
      <c r="I578" s="187"/>
      <c r="J578" s="49"/>
      <c r="K578" s="30"/>
      <c r="L578" s="187"/>
      <c r="M578" s="187"/>
      <c r="N578" s="49"/>
      <c r="O578" s="30"/>
      <c r="P578" s="187"/>
      <c r="Q578" s="187"/>
      <c r="R578" s="49"/>
      <c r="S578" s="30"/>
      <c r="T578" s="187"/>
      <c r="U578" s="187"/>
      <c r="V578" s="49"/>
    </row>
    <row r="579" spans="1:22">
      <c r="A579" s="12"/>
      <c r="B579" s="85"/>
      <c r="C579" s="30"/>
      <c r="D579" s="167"/>
      <c r="E579" s="167"/>
      <c r="F579" s="30"/>
      <c r="G579" s="30"/>
      <c r="H579" s="167"/>
      <c r="I579" s="167"/>
      <c r="J579" s="30"/>
      <c r="K579" s="30"/>
      <c r="L579" s="167"/>
      <c r="M579" s="167"/>
      <c r="N579" s="30"/>
      <c r="O579" s="30"/>
      <c r="P579" s="167"/>
      <c r="Q579" s="167"/>
      <c r="R579" s="30"/>
      <c r="S579" s="30"/>
      <c r="T579" s="167"/>
      <c r="U579" s="167"/>
      <c r="V579" s="30"/>
    </row>
    <row r="580" spans="1:22">
      <c r="A580" s="12"/>
      <c r="B580" s="67" t="s">
        <v>137</v>
      </c>
      <c r="C580" s="26"/>
      <c r="D580" s="34">
        <v>262488</v>
      </c>
      <c r="E580" s="34"/>
      <c r="F580" s="26"/>
      <c r="G580" s="26"/>
      <c r="H580" s="65" t="s">
        <v>230</v>
      </c>
      <c r="I580" s="65"/>
      <c r="J580" s="26"/>
      <c r="K580" s="26"/>
      <c r="L580" s="65" t="s">
        <v>230</v>
      </c>
      <c r="M580" s="65"/>
      <c r="N580" s="26"/>
      <c r="O580" s="26"/>
      <c r="P580" s="65" t="s">
        <v>230</v>
      </c>
      <c r="Q580" s="65"/>
      <c r="R580" s="26"/>
      <c r="S580" s="26"/>
      <c r="T580" s="34">
        <v>262488</v>
      </c>
      <c r="U580" s="34"/>
      <c r="V580" s="26"/>
    </row>
    <row r="581" spans="1:22">
      <c r="A581" s="12"/>
      <c r="B581" s="67"/>
      <c r="C581" s="26"/>
      <c r="D581" s="34"/>
      <c r="E581" s="34"/>
      <c r="F581" s="26"/>
      <c r="G581" s="26"/>
      <c r="H581" s="65"/>
      <c r="I581" s="65"/>
      <c r="J581" s="26"/>
      <c r="K581" s="26"/>
      <c r="L581" s="65"/>
      <c r="M581" s="65"/>
      <c r="N581" s="26"/>
      <c r="O581" s="26"/>
      <c r="P581" s="65"/>
      <c r="Q581" s="65"/>
      <c r="R581" s="26"/>
      <c r="S581" s="26"/>
      <c r="T581" s="34"/>
      <c r="U581" s="34"/>
      <c r="V581" s="26"/>
    </row>
    <row r="582" spans="1:22">
      <c r="A582" s="12"/>
      <c r="B582" s="31" t="s">
        <v>138</v>
      </c>
      <c r="C582" s="30"/>
      <c r="D582" s="69" t="s">
        <v>574</v>
      </c>
      <c r="E582" s="69"/>
      <c r="F582" s="31" t="s">
        <v>185</v>
      </c>
      <c r="G582" s="30"/>
      <c r="H582" s="69" t="s">
        <v>230</v>
      </c>
      <c r="I582" s="69"/>
      <c r="J582" s="30"/>
      <c r="K582" s="30"/>
      <c r="L582" s="69" t="s">
        <v>230</v>
      </c>
      <c r="M582" s="69"/>
      <c r="N582" s="30"/>
      <c r="O582" s="30"/>
      <c r="P582" s="69" t="s">
        <v>230</v>
      </c>
      <c r="Q582" s="69"/>
      <c r="R582" s="30"/>
      <c r="S582" s="30"/>
      <c r="T582" s="69" t="s">
        <v>574</v>
      </c>
      <c r="U582" s="69"/>
      <c r="V582" s="31" t="s">
        <v>185</v>
      </c>
    </row>
    <row r="583" spans="1:22">
      <c r="A583" s="12"/>
      <c r="B583" s="31"/>
      <c r="C583" s="30"/>
      <c r="D583" s="69"/>
      <c r="E583" s="69"/>
      <c r="F583" s="31"/>
      <c r="G583" s="30"/>
      <c r="H583" s="69"/>
      <c r="I583" s="69"/>
      <c r="J583" s="30"/>
      <c r="K583" s="30"/>
      <c r="L583" s="69"/>
      <c r="M583" s="69"/>
      <c r="N583" s="30"/>
      <c r="O583" s="30"/>
      <c r="P583" s="69"/>
      <c r="Q583" s="69"/>
      <c r="R583" s="30"/>
      <c r="S583" s="30"/>
      <c r="T583" s="69"/>
      <c r="U583" s="69"/>
      <c r="V583" s="31"/>
    </row>
    <row r="584" spans="1:22">
      <c r="A584" s="12"/>
      <c r="B584" s="67" t="s">
        <v>139</v>
      </c>
      <c r="C584" s="26"/>
      <c r="D584" s="34">
        <v>130000</v>
      </c>
      <c r="E584" s="34"/>
      <c r="F584" s="26"/>
      <c r="G584" s="26"/>
      <c r="H584" s="65" t="s">
        <v>230</v>
      </c>
      <c r="I584" s="65"/>
      <c r="J584" s="26"/>
      <c r="K584" s="26"/>
      <c r="L584" s="65" t="s">
        <v>230</v>
      </c>
      <c r="M584" s="65"/>
      <c r="N584" s="26"/>
      <c r="O584" s="26"/>
      <c r="P584" s="65" t="s">
        <v>230</v>
      </c>
      <c r="Q584" s="65"/>
      <c r="R584" s="26"/>
      <c r="S584" s="26"/>
      <c r="T584" s="34">
        <v>130000</v>
      </c>
      <c r="U584" s="34"/>
      <c r="V584" s="26"/>
    </row>
    <row r="585" spans="1:22">
      <c r="A585" s="12"/>
      <c r="B585" s="67"/>
      <c r="C585" s="26"/>
      <c r="D585" s="34"/>
      <c r="E585" s="34"/>
      <c r="F585" s="26"/>
      <c r="G585" s="26"/>
      <c r="H585" s="65"/>
      <c r="I585" s="65"/>
      <c r="J585" s="26"/>
      <c r="K585" s="26"/>
      <c r="L585" s="65"/>
      <c r="M585" s="65"/>
      <c r="N585" s="26"/>
      <c r="O585" s="26"/>
      <c r="P585" s="65"/>
      <c r="Q585" s="65"/>
      <c r="R585" s="26"/>
      <c r="S585" s="26"/>
      <c r="T585" s="34"/>
      <c r="U585" s="34"/>
      <c r="V585" s="26"/>
    </row>
    <row r="586" spans="1:22">
      <c r="A586" s="12"/>
      <c r="B586" s="31" t="s">
        <v>140</v>
      </c>
      <c r="C586" s="30"/>
      <c r="D586" s="69" t="s">
        <v>617</v>
      </c>
      <c r="E586" s="69"/>
      <c r="F586" s="31" t="s">
        <v>185</v>
      </c>
      <c r="G586" s="30"/>
      <c r="H586" s="69" t="s">
        <v>230</v>
      </c>
      <c r="I586" s="69"/>
      <c r="J586" s="30"/>
      <c r="K586" s="30"/>
      <c r="L586" s="69" t="s">
        <v>230</v>
      </c>
      <c r="M586" s="69"/>
      <c r="N586" s="30"/>
      <c r="O586" s="30"/>
      <c r="P586" s="69" t="s">
        <v>230</v>
      </c>
      <c r="Q586" s="69"/>
      <c r="R586" s="30"/>
      <c r="S586" s="30"/>
      <c r="T586" s="69" t="s">
        <v>617</v>
      </c>
      <c r="U586" s="69"/>
      <c r="V586" s="31" t="s">
        <v>185</v>
      </c>
    </row>
    <row r="587" spans="1:22">
      <c r="A587" s="12"/>
      <c r="B587" s="31"/>
      <c r="C587" s="30"/>
      <c r="D587" s="69"/>
      <c r="E587" s="69"/>
      <c r="F587" s="31"/>
      <c r="G587" s="30"/>
      <c r="H587" s="69"/>
      <c r="I587" s="69"/>
      <c r="J587" s="30"/>
      <c r="K587" s="30"/>
      <c r="L587" s="69"/>
      <c r="M587" s="69"/>
      <c r="N587" s="30"/>
      <c r="O587" s="30"/>
      <c r="P587" s="69"/>
      <c r="Q587" s="69"/>
      <c r="R587" s="30"/>
      <c r="S587" s="30"/>
      <c r="T587" s="69"/>
      <c r="U587" s="69"/>
      <c r="V587" s="31"/>
    </row>
    <row r="588" spans="1:22">
      <c r="A588" s="12"/>
      <c r="B588" s="67" t="s">
        <v>142</v>
      </c>
      <c r="C588" s="26"/>
      <c r="D588" s="65" t="s">
        <v>618</v>
      </c>
      <c r="E588" s="65"/>
      <c r="F588" s="67" t="s">
        <v>185</v>
      </c>
      <c r="G588" s="26"/>
      <c r="H588" s="65" t="s">
        <v>230</v>
      </c>
      <c r="I588" s="65"/>
      <c r="J588" s="26"/>
      <c r="K588" s="26"/>
      <c r="L588" s="65" t="s">
        <v>230</v>
      </c>
      <c r="M588" s="65"/>
      <c r="N588" s="26"/>
      <c r="O588" s="26"/>
      <c r="P588" s="65" t="s">
        <v>230</v>
      </c>
      <c r="Q588" s="65"/>
      <c r="R588" s="26"/>
      <c r="S588" s="26"/>
      <c r="T588" s="65" t="s">
        <v>618</v>
      </c>
      <c r="U588" s="65"/>
      <c r="V588" s="67" t="s">
        <v>185</v>
      </c>
    </row>
    <row r="589" spans="1:22">
      <c r="A589" s="12"/>
      <c r="B589" s="67"/>
      <c r="C589" s="26"/>
      <c r="D589" s="65"/>
      <c r="E589" s="65"/>
      <c r="F589" s="67"/>
      <c r="G589" s="26"/>
      <c r="H589" s="65"/>
      <c r="I589" s="65"/>
      <c r="J589" s="26"/>
      <c r="K589" s="26"/>
      <c r="L589" s="65"/>
      <c r="M589" s="65"/>
      <c r="N589" s="26"/>
      <c r="O589" s="26"/>
      <c r="P589" s="65"/>
      <c r="Q589" s="65"/>
      <c r="R589" s="26"/>
      <c r="S589" s="26"/>
      <c r="T589" s="65"/>
      <c r="U589" s="65"/>
      <c r="V589" s="67"/>
    </row>
    <row r="590" spans="1:22">
      <c r="A590" s="12"/>
      <c r="B590" s="31" t="s">
        <v>75</v>
      </c>
      <c r="C590" s="30"/>
      <c r="D590" s="69" t="s">
        <v>230</v>
      </c>
      <c r="E590" s="69"/>
      <c r="F590" s="30"/>
      <c r="G590" s="30"/>
      <c r="H590" s="69" t="s">
        <v>230</v>
      </c>
      <c r="I590" s="69"/>
      <c r="J590" s="30"/>
      <c r="K590" s="30"/>
      <c r="L590" s="69">
        <v>193</v>
      </c>
      <c r="M590" s="69"/>
      <c r="N590" s="30"/>
      <c r="O590" s="30"/>
      <c r="P590" s="69" t="s">
        <v>230</v>
      </c>
      <c r="Q590" s="69"/>
      <c r="R590" s="30"/>
      <c r="S590" s="30"/>
      <c r="T590" s="69">
        <v>193</v>
      </c>
      <c r="U590" s="69"/>
      <c r="V590" s="30"/>
    </row>
    <row r="591" spans="1:22">
      <c r="A591" s="12"/>
      <c r="B591" s="31"/>
      <c r="C591" s="30"/>
      <c r="D591" s="69"/>
      <c r="E591" s="69"/>
      <c r="F591" s="30"/>
      <c r="G591" s="30"/>
      <c r="H591" s="69"/>
      <c r="I591" s="69"/>
      <c r="J591" s="30"/>
      <c r="K591" s="30"/>
      <c r="L591" s="69"/>
      <c r="M591" s="69"/>
      <c r="N591" s="30"/>
      <c r="O591" s="30"/>
      <c r="P591" s="69"/>
      <c r="Q591" s="69"/>
      <c r="R591" s="30"/>
      <c r="S591" s="30"/>
      <c r="T591" s="69"/>
      <c r="U591" s="69"/>
      <c r="V591" s="30"/>
    </row>
    <row r="592" spans="1:22">
      <c r="A592" s="12"/>
      <c r="B592" s="67" t="s">
        <v>619</v>
      </c>
      <c r="C592" s="26"/>
      <c r="D592" s="65" t="s">
        <v>620</v>
      </c>
      <c r="E592" s="65"/>
      <c r="F592" s="67" t="s">
        <v>185</v>
      </c>
      <c r="G592" s="26"/>
      <c r="H592" s="34">
        <v>64545</v>
      </c>
      <c r="I592" s="34"/>
      <c r="J592" s="26"/>
      <c r="K592" s="26"/>
      <c r="L592" s="34">
        <v>2900</v>
      </c>
      <c r="M592" s="34"/>
      <c r="N592" s="26"/>
      <c r="O592" s="26"/>
      <c r="P592" s="65" t="s">
        <v>230</v>
      </c>
      <c r="Q592" s="65"/>
      <c r="R592" s="26"/>
      <c r="S592" s="26"/>
      <c r="T592" s="65" t="s">
        <v>230</v>
      </c>
      <c r="U592" s="65"/>
      <c r="V592" s="26"/>
    </row>
    <row r="593" spans="1:22" ht="15.75" thickBot="1">
      <c r="A593" s="12"/>
      <c r="B593" s="67"/>
      <c r="C593" s="26"/>
      <c r="D593" s="50"/>
      <c r="E593" s="50"/>
      <c r="F593" s="176"/>
      <c r="G593" s="26"/>
      <c r="H593" s="45"/>
      <c r="I593" s="45"/>
      <c r="J593" s="46"/>
      <c r="K593" s="26"/>
      <c r="L593" s="45"/>
      <c r="M593" s="45"/>
      <c r="N593" s="46"/>
      <c r="O593" s="26"/>
      <c r="P593" s="50"/>
      <c r="Q593" s="50"/>
      <c r="R593" s="46"/>
      <c r="S593" s="26"/>
      <c r="T593" s="50"/>
      <c r="U593" s="50"/>
      <c r="V593" s="46"/>
    </row>
    <row r="594" spans="1:22">
      <c r="A594" s="12"/>
      <c r="B594" s="178" t="s">
        <v>621</v>
      </c>
      <c r="C594" s="30"/>
      <c r="D594" s="48">
        <v>143189</v>
      </c>
      <c r="E594" s="48"/>
      <c r="F594" s="49"/>
      <c r="G594" s="30"/>
      <c r="H594" s="48">
        <v>64545</v>
      </c>
      <c r="I594" s="48"/>
      <c r="J594" s="49"/>
      <c r="K594" s="30"/>
      <c r="L594" s="48">
        <v>3093</v>
      </c>
      <c r="M594" s="48"/>
      <c r="N594" s="49"/>
      <c r="O594" s="30"/>
      <c r="P594" s="150" t="s">
        <v>230</v>
      </c>
      <c r="Q594" s="150"/>
      <c r="R594" s="49"/>
      <c r="S594" s="30"/>
      <c r="T594" s="48">
        <v>210827</v>
      </c>
      <c r="U594" s="48"/>
      <c r="V594" s="49"/>
    </row>
    <row r="595" spans="1:22" ht="15.75" thickBot="1">
      <c r="A595" s="12"/>
      <c r="B595" s="178"/>
      <c r="C595" s="30"/>
      <c r="D595" s="35"/>
      <c r="E595" s="35"/>
      <c r="F595" s="36"/>
      <c r="G595" s="30"/>
      <c r="H595" s="35"/>
      <c r="I595" s="35"/>
      <c r="J595" s="36"/>
      <c r="K595" s="30"/>
      <c r="L595" s="35"/>
      <c r="M595" s="35"/>
      <c r="N595" s="36"/>
      <c r="O595" s="30"/>
      <c r="P595" s="92"/>
      <c r="Q595" s="92"/>
      <c r="R595" s="36"/>
      <c r="S595" s="30"/>
      <c r="T595" s="35"/>
      <c r="U595" s="35"/>
      <c r="V595" s="36"/>
    </row>
    <row r="596" spans="1:22">
      <c r="A596" s="12"/>
      <c r="B596" s="97" t="s">
        <v>144</v>
      </c>
      <c r="C596" s="26"/>
      <c r="D596" s="93">
        <v>102692</v>
      </c>
      <c r="E596" s="93"/>
      <c r="F596" s="41"/>
      <c r="G596" s="26"/>
      <c r="H596" s="165" t="s">
        <v>557</v>
      </c>
      <c r="I596" s="165"/>
      <c r="J596" s="107" t="s">
        <v>185</v>
      </c>
      <c r="K596" s="26"/>
      <c r="L596" s="165" t="s">
        <v>622</v>
      </c>
      <c r="M596" s="165"/>
      <c r="N596" s="107" t="s">
        <v>185</v>
      </c>
      <c r="O596" s="26"/>
      <c r="P596" s="165" t="s">
        <v>230</v>
      </c>
      <c r="Q596" s="165"/>
      <c r="R596" s="41"/>
      <c r="S596" s="26"/>
      <c r="T596" s="93">
        <v>102512</v>
      </c>
      <c r="U596" s="93"/>
      <c r="V596" s="41"/>
    </row>
    <row r="597" spans="1:22">
      <c r="A597" s="12"/>
      <c r="B597" s="97"/>
      <c r="C597" s="26"/>
      <c r="D597" s="34"/>
      <c r="E597" s="34"/>
      <c r="F597" s="26"/>
      <c r="G597" s="26"/>
      <c r="H597" s="65"/>
      <c r="I597" s="65"/>
      <c r="J597" s="67"/>
      <c r="K597" s="26"/>
      <c r="L597" s="65"/>
      <c r="M597" s="65"/>
      <c r="N597" s="67"/>
      <c r="O597" s="26"/>
      <c r="P597" s="65"/>
      <c r="Q597" s="65"/>
      <c r="R597" s="26"/>
      <c r="S597" s="26"/>
      <c r="T597" s="34"/>
      <c r="U597" s="34"/>
      <c r="V597" s="26"/>
    </row>
    <row r="598" spans="1:22">
      <c r="A598" s="12"/>
      <c r="B598" s="85" t="s">
        <v>145</v>
      </c>
      <c r="C598" s="30"/>
      <c r="D598" s="32">
        <v>54294</v>
      </c>
      <c r="E598" s="32"/>
      <c r="F598" s="30"/>
      <c r="G598" s="30"/>
      <c r="H598" s="69">
        <v>35</v>
      </c>
      <c r="I598" s="69"/>
      <c r="J598" s="30"/>
      <c r="K598" s="30"/>
      <c r="L598" s="69">
        <v>178</v>
      </c>
      <c r="M598" s="69"/>
      <c r="N598" s="30"/>
      <c r="O598" s="30"/>
      <c r="P598" s="69" t="s">
        <v>230</v>
      </c>
      <c r="Q598" s="69"/>
      <c r="R598" s="30"/>
      <c r="S598" s="30"/>
      <c r="T598" s="32">
        <v>54507</v>
      </c>
      <c r="U598" s="32"/>
      <c r="V598" s="30"/>
    </row>
    <row r="599" spans="1:22" ht="15.75" thickBot="1">
      <c r="A599" s="12"/>
      <c r="B599" s="85"/>
      <c r="C599" s="30"/>
      <c r="D599" s="35"/>
      <c r="E599" s="35"/>
      <c r="F599" s="36"/>
      <c r="G599" s="30"/>
      <c r="H599" s="92"/>
      <c r="I599" s="92"/>
      <c r="J599" s="36"/>
      <c r="K599" s="30"/>
      <c r="L599" s="92"/>
      <c r="M599" s="92"/>
      <c r="N599" s="36"/>
      <c r="O599" s="30"/>
      <c r="P599" s="92"/>
      <c r="Q599" s="92"/>
      <c r="R599" s="36"/>
      <c r="S599" s="30"/>
      <c r="T599" s="35"/>
      <c r="U599" s="35"/>
      <c r="V599" s="36"/>
    </row>
    <row r="600" spans="1:22">
      <c r="A600" s="12"/>
      <c r="B600" s="97" t="s">
        <v>146</v>
      </c>
      <c r="C600" s="26"/>
      <c r="D600" s="37" t="s">
        <v>172</v>
      </c>
      <c r="E600" s="39">
        <v>156986</v>
      </c>
      <c r="F600" s="41"/>
      <c r="G600" s="26"/>
      <c r="H600" s="37" t="s">
        <v>172</v>
      </c>
      <c r="I600" s="164">
        <v>28</v>
      </c>
      <c r="J600" s="41"/>
      <c r="K600" s="26"/>
      <c r="L600" s="37" t="s">
        <v>172</v>
      </c>
      <c r="M600" s="164">
        <v>5</v>
      </c>
      <c r="N600" s="41"/>
      <c r="O600" s="26"/>
      <c r="P600" s="37" t="s">
        <v>172</v>
      </c>
      <c r="Q600" s="164" t="s">
        <v>230</v>
      </c>
      <c r="R600" s="41"/>
      <c r="S600" s="26"/>
      <c r="T600" s="37" t="s">
        <v>172</v>
      </c>
      <c r="U600" s="39">
        <v>157019</v>
      </c>
      <c r="V600" s="41"/>
    </row>
    <row r="601" spans="1:22" ht="15.75" thickBot="1">
      <c r="A601" s="12"/>
      <c r="B601" s="97"/>
      <c r="C601" s="26"/>
      <c r="D601" s="38"/>
      <c r="E601" s="40"/>
      <c r="F601" s="42"/>
      <c r="G601" s="26"/>
      <c r="H601" s="38"/>
      <c r="I601" s="99"/>
      <c r="J601" s="42"/>
      <c r="K601" s="26"/>
      <c r="L601" s="38"/>
      <c r="M601" s="99"/>
      <c r="N601" s="42"/>
      <c r="O601" s="26"/>
      <c r="P601" s="38"/>
      <c r="Q601" s="99"/>
      <c r="R601" s="42"/>
      <c r="S601" s="26"/>
      <c r="T601" s="38"/>
      <c r="U601" s="40"/>
      <c r="V601" s="42"/>
    </row>
    <row r="602" spans="1:22" ht="15.75" thickTop="1">
      <c r="A602" s="12"/>
      <c r="B602" s="24"/>
      <c r="C602" s="24"/>
      <c r="D602" s="24"/>
      <c r="E602" s="24"/>
      <c r="F602" s="24"/>
      <c r="G602" s="24"/>
      <c r="H602" s="24"/>
      <c r="I602" s="24"/>
      <c r="J602" s="24"/>
      <c r="K602" s="24"/>
      <c r="L602" s="24"/>
      <c r="M602" s="24"/>
      <c r="N602" s="24"/>
      <c r="O602" s="24"/>
      <c r="P602" s="24"/>
      <c r="Q602" s="24"/>
      <c r="R602" s="24"/>
      <c r="S602" s="24"/>
      <c r="T602" s="24"/>
      <c r="U602" s="24"/>
      <c r="V602" s="24"/>
    </row>
    <row r="603" spans="1:22">
      <c r="A603" s="12"/>
      <c r="B603" s="109" t="s">
        <v>465</v>
      </c>
      <c r="C603" s="109"/>
      <c r="D603" s="109"/>
      <c r="E603" s="109"/>
      <c r="F603" s="109"/>
      <c r="G603" s="109"/>
      <c r="H603" s="109"/>
      <c r="I603" s="109"/>
      <c r="J603" s="109"/>
      <c r="K603" s="109"/>
      <c r="L603" s="109"/>
      <c r="M603" s="109"/>
      <c r="N603" s="109"/>
      <c r="O603" s="109"/>
      <c r="P603" s="109"/>
      <c r="Q603" s="109"/>
      <c r="R603" s="109"/>
      <c r="S603" s="109"/>
      <c r="T603" s="109"/>
      <c r="U603" s="109"/>
      <c r="V603" s="109"/>
    </row>
    <row r="604" spans="1:22">
      <c r="A604" s="12"/>
      <c r="B604" s="109" t="s">
        <v>588</v>
      </c>
      <c r="C604" s="109"/>
      <c r="D604" s="109"/>
      <c r="E604" s="109"/>
      <c r="F604" s="109"/>
      <c r="G604" s="109"/>
      <c r="H604" s="109"/>
      <c r="I604" s="109"/>
      <c r="J604" s="109"/>
      <c r="K604" s="109"/>
      <c r="L604" s="109"/>
      <c r="M604" s="109"/>
      <c r="N604" s="109"/>
      <c r="O604" s="109"/>
      <c r="P604" s="109"/>
      <c r="Q604" s="109"/>
      <c r="R604" s="109"/>
      <c r="S604" s="109"/>
      <c r="T604" s="109"/>
      <c r="U604" s="109"/>
      <c r="V604" s="109"/>
    </row>
    <row r="605" spans="1:22">
      <c r="A605" s="12"/>
      <c r="B605" s="109" t="s">
        <v>623</v>
      </c>
      <c r="C605" s="109"/>
      <c r="D605" s="109"/>
      <c r="E605" s="109"/>
      <c r="F605" s="109"/>
      <c r="G605" s="109"/>
      <c r="H605" s="109"/>
      <c r="I605" s="109"/>
      <c r="J605" s="109"/>
      <c r="K605" s="109"/>
      <c r="L605" s="109"/>
      <c r="M605" s="109"/>
      <c r="N605" s="109"/>
      <c r="O605" s="109"/>
      <c r="P605" s="109"/>
      <c r="Q605" s="109"/>
      <c r="R605" s="109"/>
      <c r="S605" s="109"/>
      <c r="T605" s="109"/>
      <c r="U605" s="109"/>
      <c r="V605" s="109"/>
    </row>
    <row r="606" spans="1:22">
      <c r="A606" s="12"/>
      <c r="B606" s="182" t="s">
        <v>543</v>
      </c>
      <c r="C606" s="182"/>
      <c r="D606" s="182"/>
      <c r="E606" s="182"/>
      <c r="F606" s="182"/>
      <c r="G606" s="182"/>
      <c r="H606" s="182"/>
      <c r="I606" s="182"/>
      <c r="J606" s="182"/>
      <c r="K606" s="182"/>
      <c r="L606" s="182"/>
      <c r="M606" s="182"/>
      <c r="N606" s="182"/>
      <c r="O606" s="182"/>
      <c r="P606" s="182"/>
      <c r="Q606" s="182"/>
      <c r="R606" s="182"/>
      <c r="S606" s="182"/>
      <c r="T606" s="182"/>
      <c r="U606" s="182"/>
      <c r="V606" s="182"/>
    </row>
    <row r="607" spans="1:22">
      <c r="A607" s="12"/>
      <c r="B607" s="14"/>
      <c r="C607" s="14"/>
      <c r="D607" s="14"/>
      <c r="E607" s="14"/>
      <c r="F607" s="14"/>
      <c r="G607" s="14"/>
      <c r="H607" s="14"/>
      <c r="I607" s="14"/>
      <c r="J607" s="14"/>
      <c r="K607" s="14"/>
      <c r="L607" s="14"/>
      <c r="M607" s="14"/>
      <c r="N607" s="14"/>
      <c r="O607" s="14"/>
      <c r="P607" s="14"/>
      <c r="Q607" s="14"/>
      <c r="R607" s="14"/>
      <c r="S607" s="14"/>
      <c r="T607" s="14"/>
      <c r="U607" s="14"/>
      <c r="V607" s="14"/>
    </row>
    <row r="608" spans="1:22">
      <c r="A608" s="12"/>
      <c r="B608" s="25"/>
      <c r="C608" s="26"/>
      <c r="D608" s="157" t="s">
        <v>469</v>
      </c>
      <c r="E608" s="157"/>
      <c r="F608" s="157"/>
      <c r="G608" s="26"/>
      <c r="H608" s="157" t="s">
        <v>471</v>
      </c>
      <c r="I608" s="157"/>
      <c r="J608" s="157"/>
      <c r="K608" s="26"/>
      <c r="L608" s="157" t="s">
        <v>473</v>
      </c>
      <c r="M608" s="157"/>
      <c r="N608" s="157"/>
      <c r="O608" s="26"/>
      <c r="P608" s="157" t="s">
        <v>475</v>
      </c>
      <c r="Q608" s="157"/>
      <c r="R608" s="157"/>
      <c r="S608" s="26"/>
      <c r="T608" s="157" t="s">
        <v>476</v>
      </c>
      <c r="U608" s="157"/>
      <c r="V608" s="157"/>
    </row>
    <row r="609" spans="1:22">
      <c r="A609" s="12"/>
      <c r="B609" s="25"/>
      <c r="C609" s="26"/>
      <c r="D609" s="157" t="s">
        <v>470</v>
      </c>
      <c r="E609" s="157"/>
      <c r="F609" s="157"/>
      <c r="G609" s="26"/>
      <c r="H609" s="157" t="s">
        <v>472</v>
      </c>
      <c r="I609" s="157"/>
      <c r="J609" s="157"/>
      <c r="K609" s="26"/>
      <c r="L609" s="157" t="s">
        <v>474</v>
      </c>
      <c r="M609" s="157"/>
      <c r="N609" s="157"/>
      <c r="O609" s="26"/>
      <c r="P609" s="157"/>
      <c r="Q609" s="157"/>
      <c r="R609" s="157"/>
      <c r="S609" s="26"/>
      <c r="T609" s="157"/>
      <c r="U609" s="157"/>
      <c r="V609" s="157"/>
    </row>
    <row r="610" spans="1:22" ht="15.75" thickBot="1">
      <c r="A610" s="12"/>
      <c r="B610" s="25"/>
      <c r="C610" s="26"/>
      <c r="D610" s="116"/>
      <c r="E610" s="116"/>
      <c r="F610" s="116"/>
      <c r="G610" s="26"/>
      <c r="H610" s="116"/>
      <c r="I610" s="116"/>
      <c r="J610" s="116"/>
      <c r="K610" s="26"/>
      <c r="L610" s="159" t="s">
        <v>472</v>
      </c>
      <c r="M610" s="159"/>
      <c r="N610" s="159"/>
      <c r="O610" s="26"/>
      <c r="P610" s="159"/>
      <c r="Q610" s="159"/>
      <c r="R610" s="159"/>
      <c r="S610" s="26"/>
      <c r="T610" s="159"/>
      <c r="U610" s="159"/>
      <c r="V610" s="159"/>
    </row>
    <row r="611" spans="1:22">
      <c r="A611" s="12"/>
      <c r="B611" s="17"/>
      <c r="C611" s="15"/>
      <c r="D611" s="157" t="s">
        <v>170</v>
      </c>
      <c r="E611" s="157"/>
      <c r="F611" s="157"/>
      <c r="G611" s="157"/>
      <c r="H611" s="157"/>
      <c r="I611" s="157"/>
      <c r="J611" s="157"/>
      <c r="K611" s="157"/>
      <c r="L611" s="157"/>
      <c r="M611" s="157"/>
      <c r="N611" s="157"/>
      <c r="O611" s="157"/>
      <c r="P611" s="157"/>
      <c r="Q611" s="157"/>
      <c r="R611" s="157"/>
      <c r="S611" s="157"/>
      <c r="T611" s="157"/>
      <c r="U611" s="157"/>
      <c r="V611" s="157"/>
    </row>
    <row r="612" spans="1:22">
      <c r="A612" s="12"/>
      <c r="B612" s="85" t="s">
        <v>121</v>
      </c>
      <c r="C612" s="30"/>
      <c r="D612" s="162"/>
      <c r="E612" s="162"/>
      <c r="F612" s="30"/>
      <c r="G612" s="30"/>
      <c r="H612" s="162"/>
      <c r="I612" s="162"/>
      <c r="J612" s="30"/>
      <c r="K612" s="30"/>
      <c r="L612" s="162"/>
      <c r="M612" s="162"/>
      <c r="N612" s="30"/>
      <c r="O612" s="30"/>
      <c r="P612" s="162"/>
      <c r="Q612" s="162"/>
      <c r="R612" s="30"/>
      <c r="S612" s="30"/>
      <c r="T612" s="162"/>
      <c r="U612" s="162"/>
      <c r="V612" s="30"/>
    </row>
    <row r="613" spans="1:22">
      <c r="A613" s="12"/>
      <c r="B613" s="85"/>
      <c r="C613" s="30"/>
      <c r="D613" s="162"/>
      <c r="E613" s="162"/>
      <c r="F613" s="30"/>
      <c r="G613" s="30"/>
      <c r="H613" s="162"/>
      <c r="I613" s="162"/>
      <c r="J613" s="30"/>
      <c r="K613" s="30"/>
      <c r="L613" s="162"/>
      <c r="M613" s="162"/>
      <c r="N613" s="30"/>
      <c r="O613" s="30"/>
      <c r="P613" s="162"/>
      <c r="Q613" s="162"/>
      <c r="R613" s="30"/>
      <c r="S613" s="30"/>
      <c r="T613" s="162"/>
      <c r="U613" s="162"/>
      <c r="V613" s="30"/>
    </row>
    <row r="614" spans="1:22">
      <c r="A614" s="12"/>
      <c r="B614" s="67" t="s">
        <v>46</v>
      </c>
      <c r="C614" s="26"/>
      <c r="D614" s="67" t="s">
        <v>172</v>
      </c>
      <c r="E614" s="34">
        <v>40218</v>
      </c>
      <c r="F614" s="26"/>
      <c r="G614" s="26"/>
      <c r="H614" s="67" t="s">
        <v>172</v>
      </c>
      <c r="I614" s="34">
        <v>69986</v>
      </c>
      <c r="J614" s="26"/>
      <c r="K614" s="26"/>
      <c r="L614" s="67" t="s">
        <v>172</v>
      </c>
      <c r="M614" s="65" t="s">
        <v>554</v>
      </c>
      <c r="N614" s="67" t="s">
        <v>185</v>
      </c>
      <c r="O614" s="26"/>
      <c r="P614" s="67" t="s">
        <v>172</v>
      </c>
      <c r="Q614" s="65" t="s">
        <v>560</v>
      </c>
      <c r="R614" s="67" t="s">
        <v>185</v>
      </c>
      <c r="S614" s="26"/>
      <c r="T614" s="67" t="s">
        <v>172</v>
      </c>
      <c r="U614" s="34">
        <v>40218</v>
      </c>
      <c r="V614" s="26"/>
    </row>
    <row r="615" spans="1:22">
      <c r="A615" s="12"/>
      <c r="B615" s="67"/>
      <c r="C615" s="26"/>
      <c r="D615" s="67"/>
      <c r="E615" s="34"/>
      <c r="F615" s="26"/>
      <c r="G615" s="26"/>
      <c r="H615" s="67"/>
      <c r="I615" s="34"/>
      <c r="J615" s="26"/>
      <c r="K615" s="26"/>
      <c r="L615" s="67"/>
      <c r="M615" s="65"/>
      <c r="N615" s="67"/>
      <c r="O615" s="26"/>
      <c r="P615" s="67"/>
      <c r="Q615" s="65"/>
      <c r="R615" s="67"/>
      <c r="S615" s="26"/>
      <c r="T615" s="67"/>
      <c r="U615" s="34"/>
      <c r="V615" s="26"/>
    </row>
    <row r="616" spans="1:22">
      <c r="A616" s="12"/>
      <c r="B616" s="31" t="s">
        <v>590</v>
      </c>
      <c r="C616" s="30"/>
      <c r="D616" s="30"/>
      <c r="E616" s="30"/>
      <c r="F616" s="30"/>
      <c r="G616" s="30"/>
      <c r="H616" s="30"/>
      <c r="I616" s="30"/>
      <c r="J616" s="30"/>
      <c r="K616" s="30"/>
      <c r="L616" s="30"/>
      <c r="M616" s="30"/>
      <c r="N616" s="30"/>
      <c r="O616" s="30"/>
      <c r="P616" s="30"/>
      <c r="Q616" s="30"/>
      <c r="R616" s="30"/>
      <c r="S616" s="30"/>
      <c r="T616" s="162"/>
      <c r="U616" s="162"/>
      <c r="V616" s="30"/>
    </row>
    <row r="617" spans="1:22">
      <c r="A617" s="12"/>
      <c r="B617" s="31"/>
      <c r="C617" s="30"/>
      <c r="D617" s="30"/>
      <c r="E617" s="30"/>
      <c r="F617" s="30"/>
      <c r="G617" s="30"/>
      <c r="H617" s="30"/>
      <c r="I617" s="30"/>
      <c r="J617" s="30"/>
      <c r="K617" s="30"/>
      <c r="L617" s="30"/>
      <c r="M617" s="30"/>
      <c r="N617" s="30"/>
      <c r="O617" s="30"/>
      <c r="P617" s="30"/>
      <c r="Q617" s="30"/>
      <c r="R617" s="30"/>
      <c r="S617" s="30"/>
      <c r="T617" s="162"/>
      <c r="U617" s="162"/>
      <c r="V617" s="30"/>
    </row>
    <row r="618" spans="1:22">
      <c r="A618" s="12"/>
      <c r="B618" s="105" t="s">
        <v>500</v>
      </c>
      <c r="C618" s="26"/>
      <c r="D618" s="65" t="s">
        <v>560</v>
      </c>
      <c r="E618" s="65"/>
      <c r="F618" s="67" t="s">
        <v>185</v>
      </c>
      <c r="G618" s="26"/>
      <c r="H618" s="65" t="s">
        <v>230</v>
      </c>
      <c r="I618" s="65"/>
      <c r="J618" s="26"/>
      <c r="K618" s="26"/>
      <c r="L618" s="65" t="s">
        <v>230</v>
      </c>
      <c r="M618" s="65"/>
      <c r="N618" s="26"/>
      <c r="O618" s="26"/>
      <c r="P618" s="34">
        <v>67023</v>
      </c>
      <c r="Q618" s="34"/>
      <c r="R618" s="26"/>
      <c r="S618" s="26"/>
      <c r="T618" s="65" t="s">
        <v>230</v>
      </c>
      <c r="U618" s="65"/>
      <c r="V618" s="26"/>
    </row>
    <row r="619" spans="1:22">
      <c r="A619" s="12"/>
      <c r="B619" s="105"/>
      <c r="C619" s="26"/>
      <c r="D619" s="65"/>
      <c r="E619" s="65"/>
      <c r="F619" s="67"/>
      <c r="G619" s="26"/>
      <c r="H619" s="65"/>
      <c r="I619" s="65"/>
      <c r="J619" s="26"/>
      <c r="K619" s="26"/>
      <c r="L619" s="65"/>
      <c r="M619" s="65"/>
      <c r="N619" s="26"/>
      <c r="O619" s="26"/>
      <c r="P619" s="34"/>
      <c r="Q619" s="34"/>
      <c r="R619" s="26"/>
      <c r="S619" s="26"/>
      <c r="T619" s="65"/>
      <c r="U619" s="65"/>
      <c r="V619" s="26"/>
    </row>
    <row r="620" spans="1:22">
      <c r="A620" s="12"/>
      <c r="B620" s="178" t="s">
        <v>123</v>
      </c>
      <c r="C620" s="30"/>
      <c r="D620" s="32">
        <v>1910</v>
      </c>
      <c r="E620" s="32"/>
      <c r="F620" s="30"/>
      <c r="G620" s="30"/>
      <c r="H620" s="32">
        <v>23568</v>
      </c>
      <c r="I620" s="32"/>
      <c r="J620" s="30"/>
      <c r="K620" s="30"/>
      <c r="L620" s="32">
        <v>1254</v>
      </c>
      <c r="M620" s="32"/>
      <c r="N620" s="30"/>
      <c r="O620" s="30"/>
      <c r="P620" s="69" t="s">
        <v>230</v>
      </c>
      <c r="Q620" s="69"/>
      <c r="R620" s="30"/>
      <c r="S620" s="30"/>
      <c r="T620" s="32">
        <v>26732</v>
      </c>
      <c r="U620" s="32"/>
      <c r="V620" s="30"/>
    </row>
    <row r="621" spans="1:22">
      <c r="A621" s="12"/>
      <c r="B621" s="178"/>
      <c r="C621" s="30"/>
      <c r="D621" s="32"/>
      <c r="E621" s="32"/>
      <c r="F621" s="30"/>
      <c r="G621" s="30"/>
      <c r="H621" s="32"/>
      <c r="I621" s="32"/>
      <c r="J621" s="30"/>
      <c r="K621" s="30"/>
      <c r="L621" s="32"/>
      <c r="M621" s="32"/>
      <c r="N621" s="30"/>
      <c r="O621" s="30"/>
      <c r="P621" s="69"/>
      <c r="Q621" s="69"/>
      <c r="R621" s="30"/>
      <c r="S621" s="30"/>
      <c r="T621" s="32"/>
      <c r="U621" s="32"/>
      <c r="V621" s="30"/>
    </row>
    <row r="622" spans="1:22">
      <c r="A622" s="12"/>
      <c r="B622" s="105" t="s">
        <v>125</v>
      </c>
      <c r="C622" s="26"/>
      <c r="D622" s="34">
        <v>9398</v>
      </c>
      <c r="E622" s="34"/>
      <c r="F622" s="26"/>
      <c r="G622" s="26"/>
      <c r="H622" s="65" t="s">
        <v>230</v>
      </c>
      <c r="I622" s="65"/>
      <c r="J622" s="26"/>
      <c r="K622" s="26"/>
      <c r="L622" s="65" t="s">
        <v>230</v>
      </c>
      <c r="M622" s="65"/>
      <c r="N622" s="26"/>
      <c r="O622" s="26"/>
      <c r="P622" s="65" t="s">
        <v>230</v>
      </c>
      <c r="Q622" s="65"/>
      <c r="R622" s="26"/>
      <c r="S622" s="26"/>
      <c r="T622" s="34">
        <v>9398</v>
      </c>
      <c r="U622" s="34"/>
      <c r="V622" s="26"/>
    </row>
    <row r="623" spans="1:22">
      <c r="A623" s="12"/>
      <c r="B623" s="105"/>
      <c r="C623" s="26"/>
      <c r="D623" s="34"/>
      <c r="E623" s="34"/>
      <c r="F623" s="26"/>
      <c r="G623" s="26"/>
      <c r="H623" s="65"/>
      <c r="I623" s="65"/>
      <c r="J623" s="26"/>
      <c r="K623" s="26"/>
      <c r="L623" s="65"/>
      <c r="M623" s="65"/>
      <c r="N623" s="26"/>
      <c r="O623" s="26"/>
      <c r="P623" s="65"/>
      <c r="Q623" s="65"/>
      <c r="R623" s="26"/>
      <c r="S623" s="26"/>
      <c r="T623" s="34"/>
      <c r="U623" s="34"/>
      <c r="V623" s="26"/>
    </row>
    <row r="624" spans="1:22">
      <c r="A624" s="12"/>
      <c r="B624" s="178" t="s">
        <v>75</v>
      </c>
      <c r="C624" s="30"/>
      <c r="D624" s="69" t="s">
        <v>624</v>
      </c>
      <c r="E624" s="69"/>
      <c r="F624" s="31" t="s">
        <v>185</v>
      </c>
      <c r="G624" s="30"/>
      <c r="H624" s="69" t="s">
        <v>625</v>
      </c>
      <c r="I624" s="69"/>
      <c r="J624" s="31" t="s">
        <v>185</v>
      </c>
      <c r="K624" s="30"/>
      <c r="L624" s="69" t="s">
        <v>626</v>
      </c>
      <c r="M624" s="69"/>
      <c r="N624" s="31" t="s">
        <v>185</v>
      </c>
      <c r="O624" s="30"/>
      <c r="P624" s="69" t="s">
        <v>230</v>
      </c>
      <c r="Q624" s="69"/>
      <c r="R624" s="30"/>
      <c r="S624" s="30"/>
      <c r="T624" s="69" t="s">
        <v>627</v>
      </c>
      <c r="U624" s="69"/>
      <c r="V624" s="31" t="s">
        <v>185</v>
      </c>
    </row>
    <row r="625" spans="1:22">
      <c r="A625" s="12"/>
      <c r="B625" s="178"/>
      <c r="C625" s="30"/>
      <c r="D625" s="69"/>
      <c r="E625" s="69"/>
      <c r="F625" s="31"/>
      <c r="G625" s="30"/>
      <c r="H625" s="69"/>
      <c r="I625" s="69"/>
      <c r="J625" s="31"/>
      <c r="K625" s="30"/>
      <c r="L625" s="69"/>
      <c r="M625" s="69"/>
      <c r="N625" s="31"/>
      <c r="O625" s="30"/>
      <c r="P625" s="69"/>
      <c r="Q625" s="69"/>
      <c r="R625" s="30"/>
      <c r="S625" s="30"/>
      <c r="T625" s="69"/>
      <c r="U625" s="69"/>
      <c r="V625" s="31"/>
    </row>
    <row r="626" spans="1:22" ht="26.25">
      <c r="A626" s="12"/>
      <c r="B626" s="59" t="s">
        <v>126</v>
      </c>
      <c r="C626" s="15"/>
      <c r="D626" s="26"/>
      <c r="E626" s="26"/>
      <c r="F626" s="26"/>
      <c r="G626" s="15"/>
      <c r="H626" s="26"/>
      <c r="I626" s="26"/>
      <c r="J626" s="26"/>
      <c r="K626" s="15"/>
      <c r="L626" s="26"/>
      <c r="M626" s="26"/>
      <c r="N626" s="26"/>
      <c r="O626" s="15"/>
      <c r="P626" s="26"/>
      <c r="Q626" s="26"/>
      <c r="R626" s="26"/>
      <c r="S626" s="15"/>
      <c r="T626" s="26"/>
      <c r="U626" s="26"/>
      <c r="V626" s="26"/>
    </row>
    <row r="627" spans="1:22">
      <c r="A627" s="12"/>
      <c r="B627" s="178" t="s">
        <v>72</v>
      </c>
      <c r="C627" s="30"/>
      <c r="D627" s="69">
        <v>952</v>
      </c>
      <c r="E627" s="69"/>
      <c r="F627" s="30"/>
      <c r="G627" s="30"/>
      <c r="H627" s="69" t="s">
        <v>628</v>
      </c>
      <c r="I627" s="69"/>
      <c r="J627" s="31" t="s">
        <v>185</v>
      </c>
      <c r="K627" s="30"/>
      <c r="L627" s="69" t="s">
        <v>603</v>
      </c>
      <c r="M627" s="69"/>
      <c r="N627" s="31" t="s">
        <v>185</v>
      </c>
      <c r="O627" s="30"/>
      <c r="P627" s="69" t="s">
        <v>629</v>
      </c>
      <c r="Q627" s="69"/>
      <c r="R627" s="31" t="s">
        <v>185</v>
      </c>
      <c r="S627" s="30"/>
      <c r="T627" s="69" t="s">
        <v>630</v>
      </c>
      <c r="U627" s="69"/>
      <c r="V627" s="31" t="s">
        <v>185</v>
      </c>
    </row>
    <row r="628" spans="1:22">
      <c r="A628" s="12"/>
      <c r="B628" s="178"/>
      <c r="C628" s="30"/>
      <c r="D628" s="69"/>
      <c r="E628" s="69"/>
      <c r="F628" s="30"/>
      <c r="G628" s="30"/>
      <c r="H628" s="69"/>
      <c r="I628" s="69"/>
      <c r="J628" s="31"/>
      <c r="K628" s="30"/>
      <c r="L628" s="69"/>
      <c r="M628" s="69"/>
      <c r="N628" s="31"/>
      <c r="O628" s="30"/>
      <c r="P628" s="69"/>
      <c r="Q628" s="69"/>
      <c r="R628" s="31"/>
      <c r="S628" s="30"/>
      <c r="T628" s="69"/>
      <c r="U628" s="69"/>
      <c r="V628" s="31"/>
    </row>
    <row r="629" spans="1:22">
      <c r="A629" s="12"/>
      <c r="B629" s="105" t="s">
        <v>76</v>
      </c>
      <c r="C629" s="26"/>
      <c r="D629" s="65" t="s">
        <v>230</v>
      </c>
      <c r="E629" s="65"/>
      <c r="F629" s="26"/>
      <c r="G629" s="26"/>
      <c r="H629" s="65" t="s">
        <v>631</v>
      </c>
      <c r="I629" s="65"/>
      <c r="J629" s="67" t="s">
        <v>185</v>
      </c>
      <c r="K629" s="26"/>
      <c r="L629" s="65" t="s">
        <v>632</v>
      </c>
      <c r="M629" s="65"/>
      <c r="N629" s="67" t="s">
        <v>185</v>
      </c>
      <c r="O629" s="26"/>
      <c r="P629" s="65" t="s">
        <v>230</v>
      </c>
      <c r="Q629" s="65"/>
      <c r="R629" s="26"/>
      <c r="S629" s="26"/>
      <c r="T629" s="65" t="s">
        <v>633</v>
      </c>
      <c r="U629" s="65"/>
      <c r="V629" s="67" t="s">
        <v>185</v>
      </c>
    </row>
    <row r="630" spans="1:22">
      <c r="A630" s="12"/>
      <c r="B630" s="105"/>
      <c r="C630" s="26"/>
      <c r="D630" s="65"/>
      <c r="E630" s="65"/>
      <c r="F630" s="26"/>
      <c r="G630" s="26"/>
      <c r="H630" s="65"/>
      <c r="I630" s="65"/>
      <c r="J630" s="67"/>
      <c r="K630" s="26"/>
      <c r="L630" s="65"/>
      <c r="M630" s="65"/>
      <c r="N630" s="67"/>
      <c r="O630" s="26"/>
      <c r="P630" s="65"/>
      <c r="Q630" s="65"/>
      <c r="R630" s="26"/>
      <c r="S630" s="26"/>
      <c r="T630" s="65"/>
      <c r="U630" s="65"/>
      <c r="V630" s="67"/>
    </row>
    <row r="631" spans="1:22">
      <c r="A631" s="12"/>
      <c r="B631" s="178" t="s">
        <v>78</v>
      </c>
      <c r="C631" s="30"/>
      <c r="D631" s="69" t="s">
        <v>634</v>
      </c>
      <c r="E631" s="69"/>
      <c r="F631" s="31" t="s">
        <v>185</v>
      </c>
      <c r="G631" s="30"/>
      <c r="H631" s="69" t="s">
        <v>635</v>
      </c>
      <c r="I631" s="69"/>
      <c r="J631" s="31" t="s">
        <v>185</v>
      </c>
      <c r="K631" s="30"/>
      <c r="L631" s="69" t="s">
        <v>636</v>
      </c>
      <c r="M631" s="69"/>
      <c r="N631" s="31" t="s">
        <v>185</v>
      </c>
      <c r="O631" s="30"/>
      <c r="P631" s="69" t="s">
        <v>230</v>
      </c>
      <c r="Q631" s="69"/>
      <c r="R631" s="30"/>
      <c r="S631" s="30"/>
      <c r="T631" s="69" t="s">
        <v>637</v>
      </c>
      <c r="U631" s="69"/>
      <c r="V631" s="31" t="s">
        <v>185</v>
      </c>
    </row>
    <row r="632" spans="1:22">
      <c r="A632" s="12"/>
      <c r="B632" s="178"/>
      <c r="C632" s="30"/>
      <c r="D632" s="69"/>
      <c r="E632" s="69"/>
      <c r="F632" s="31"/>
      <c r="G632" s="30"/>
      <c r="H632" s="69"/>
      <c r="I632" s="69"/>
      <c r="J632" s="31"/>
      <c r="K632" s="30"/>
      <c r="L632" s="69"/>
      <c r="M632" s="69"/>
      <c r="N632" s="31"/>
      <c r="O632" s="30"/>
      <c r="P632" s="69"/>
      <c r="Q632" s="69"/>
      <c r="R632" s="30"/>
      <c r="S632" s="30"/>
      <c r="T632" s="69"/>
      <c r="U632" s="69"/>
      <c r="V632" s="31"/>
    </row>
    <row r="633" spans="1:22">
      <c r="A633" s="12"/>
      <c r="B633" s="105" t="s">
        <v>127</v>
      </c>
      <c r="C633" s="26"/>
      <c r="D633" s="34">
        <v>6047</v>
      </c>
      <c r="E633" s="34"/>
      <c r="F633" s="26"/>
      <c r="G633" s="26"/>
      <c r="H633" s="34">
        <v>75948</v>
      </c>
      <c r="I633" s="34"/>
      <c r="J633" s="26"/>
      <c r="K633" s="26"/>
      <c r="L633" s="65">
        <v>282</v>
      </c>
      <c r="M633" s="65"/>
      <c r="N633" s="26"/>
      <c r="O633" s="26"/>
      <c r="P633" s="65">
        <v>56</v>
      </c>
      <c r="Q633" s="65"/>
      <c r="R633" s="26"/>
      <c r="S633" s="26"/>
      <c r="T633" s="34">
        <v>82333</v>
      </c>
      <c r="U633" s="34"/>
      <c r="V633" s="26"/>
    </row>
    <row r="634" spans="1:22">
      <c r="A634" s="12"/>
      <c r="B634" s="105"/>
      <c r="C634" s="26"/>
      <c r="D634" s="34"/>
      <c r="E634" s="34"/>
      <c r="F634" s="26"/>
      <c r="G634" s="26"/>
      <c r="H634" s="34"/>
      <c r="I634" s="34"/>
      <c r="J634" s="26"/>
      <c r="K634" s="26"/>
      <c r="L634" s="65"/>
      <c r="M634" s="65"/>
      <c r="N634" s="26"/>
      <c r="O634" s="26"/>
      <c r="P634" s="65"/>
      <c r="Q634" s="65"/>
      <c r="R634" s="26"/>
      <c r="S634" s="26"/>
      <c r="T634" s="34"/>
      <c r="U634" s="34"/>
      <c r="V634" s="26"/>
    </row>
    <row r="635" spans="1:22">
      <c r="A635" s="12"/>
      <c r="B635" s="31" t="s">
        <v>128</v>
      </c>
      <c r="C635" s="30"/>
      <c r="D635" s="69" t="s">
        <v>638</v>
      </c>
      <c r="E635" s="69"/>
      <c r="F635" s="31" t="s">
        <v>185</v>
      </c>
      <c r="G635" s="30"/>
      <c r="H635" s="69" t="s">
        <v>230</v>
      </c>
      <c r="I635" s="69"/>
      <c r="J635" s="30"/>
      <c r="K635" s="30"/>
      <c r="L635" s="69" t="s">
        <v>230</v>
      </c>
      <c r="M635" s="69"/>
      <c r="N635" s="30"/>
      <c r="O635" s="30"/>
      <c r="P635" s="69" t="s">
        <v>230</v>
      </c>
      <c r="Q635" s="69"/>
      <c r="R635" s="30"/>
      <c r="S635" s="30"/>
      <c r="T635" s="69" t="s">
        <v>638</v>
      </c>
      <c r="U635" s="69"/>
      <c r="V635" s="31" t="s">
        <v>185</v>
      </c>
    </row>
    <row r="636" spans="1:22">
      <c r="A636" s="12"/>
      <c r="B636" s="31"/>
      <c r="C636" s="30"/>
      <c r="D636" s="69"/>
      <c r="E636" s="69"/>
      <c r="F636" s="31"/>
      <c r="G636" s="30"/>
      <c r="H636" s="69"/>
      <c r="I636" s="69"/>
      <c r="J636" s="30"/>
      <c r="K636" s="30"/>
      <c r="L636" s="69"/>
      <c r="M636" s="69"/>
      <c r="N636" s="30"/>
      <c r="O636" s="30"/>
      <c r="P636" s="69"/>
      <c r="Q636" s="69"/>
      <c r="R636" s="30"/>
      <c r="S636" s="30"/>
      <c r="T636" s="69"/>
      <c r="U636" s="69"/>
      <c r="V636" s="31"/>
    </row>
    <row r="637" spans="1:22">
      <c r="A637" s="12"/>
      <c r="B637" s="67" t="s">
        <v>129</v>
      </c>
      <c r="C637" s="26"/>
      <c r="D637" s="65">
        <v>56</v>
      </c>
      <c r="E637" s="65"/>
      <c r="F637" s="26"/>
      <c r="G637" s="26"/>
      <c r="H637" s="65">
        <v>7</v>
      </c>
      <c r="I637" s="65"/>
      <c r="J637" s="26"/>
      <c r="K637" s="26"/>
      <c r="L637" s="65">
        <v>4</v>
      </c>
      <c r="M637" s="65"/>
      <c r="N637" s="26"/>
      <c r="O637" s="26"/>
      <c r="P637" s="65" t="s">
        <v>230</v>
      </c>
      <c r="Q637" s="65"/>
      <c r="R637" s="26"/>
      <c r="S637" s="26"/>
      <c r="T637" s="65">
        <v>67</v>
      </c>
      <c r="U637" s="65"/>
      <c r="V637" s="26"/>
    </row>
    <row r="638" spans="1:22">
      <c r="A638" s="12"/>
      <c r="B638" s="67"/>
      <c r="C638" s="26"/>
      <c r="D638" s="65"/>
      <c r="E638" s="65"/>
      <c r="F638" s="26"/>
      <c r="G638" s="26"/>
      <c r="H638" s="65"/>
      <c r="I638" s="65"/>
      <c r="J638" s="26"/>
      <c r="K638" s="26"/>
      <c r="L638" s="65"/>
      <c r="M638" s="65"/>
      <c r="N638" s="26"/>
      <c r="O638" s="26"/>
      <c r="P638" s="65"/>
      <c r="Q638" s="65"/>
      <c r="R638" s="26"/>
      <c r="S638" s="26"/>
      <c r="T638" s="65"/>
      <c r="U638" s="65"/>
      <c r="V638" s="26"/>
    </row>
    <row r="639" spans="1:22">
      <c r="A639" s="12"/>
      <c r="B639" s="31" t="s">
        <v>75</v>
      </c>
      <c r="C639" s="30"/>
      <c r="D639" s="32">
        <v>4049</v>
      </c>
      <c r="E639" s="32"/>
      <c r="F639" s="30"/>
      <c r="G639" s="30"/>
      <c r="H639" s="69">
        <v>635</v>
      </c>
      <c r="I639" s="69"/>
      <c r="J639" s="30"/>
      <c r="K639" s="30"/>
      <c r="L639" s="69">
        <v>1</v>
      </c>
      <c r="M639" s="69"/>
      <c r="N639" s="30"/>
      <c r="O639" s="30"/>
      <c r="P639" s="69" t="s">
        <v>230</v>
      </c>
      <c r="Q639" s="69"/>
      <c r="R639" s="30"/>
      <c r="S639" s="30"/>
      <c r="T639" s="32">
        <v>4685</v>
      </c>
      <c r="U639" s="32"/>
      <c r="V639" s="30"/>
    </row>
    <row r="640" spans="1:22" ht="15.75" thickBot="1">
      <c r="A640" s="12"/>
      <c r="B640" s="31"/>
      <c r="C640" s="30"/>
      <c r="D640" s="35"/>
      <c r="E640" s="35"/>
      <c r="F640" s="36"/>
      <c r="G640" s="30"/>
      <c r="H640" s="92"/>
      <c r="I640" s="92"/>
      <c r="J640" s="36"/>
      <c r="K640" s="30"/>
      <c r="L640" s="92"/>
      <c r="M640" s="92"/>
      <c r="N640" s="36"/>
      <c r="O640" s="30"/>
      <c r="P640" s="92"/>
      <c r="Q640" s="92"/>
      <c r="R640" s="36"/>
      <c r="S640" s="30"/>
      <c r="T640" s="35"/>
      <c r="U640" s="35"/>
      <c r="V640" s="36"/>
    </row>
    <row r="641" spans="1:22">
      <c r="A641" s="12"/>
      <c r="B641" s="105" t="s">
        <v>130</v>
      </c>
      <c r="C641" s="26"/>
      <c r="D641" s="165" t="s">
        <v>639</v>
      </c>
      <c r="E641" s="165"/>
      <c r="F641" s="107" t="s">
        <v>185</v>
      </c>
      <c r="G641" s="26"/>
      <c r="H641" s="93">
        <v>81784</v>
      </c>
      <c r="I641" s="93"/>
      <c r="J641" s="41"/>
      <c r="K641" s="26"/>
      <c r="L641" s="165" t="s">
        <v>640</v>
      </c>
      <c r="M641" s="165"/>
      <c r="N641" s="107" t="s">
        <v>185</v>
      </c>
      <c r="O641" s="26"/>
      <c r="P641" s="165" t="s">
        <v>230</v>
      </c>
      <c r="Q641" s="165"/>
      <c r="R641" s="41"/>
      <c r="S641" s="26"/>
      <c r="T641" s="93">
        <v>64872</v>
      </c>
      <c r="U641" s="93"/>
      <c r="V641" s="41"/>
    </row>
    <row r="642" spans="1:22" ht="15.75" thickBot="1">
      <c r="A642" s="12"/>
      <c r="B642" s="105"/>
      <c r="C642" s="26"/>
      <c r="D642" s="50"/>
      <c r="E642" s="50"/>
      <c r="F642" s="176"/>
      <c r="G642" s="26"/>
      <c r="H642" s="45"/>
      <c r="I642" s="45"/>
      <c r="J642" s="46"/>
      <c r="K642" s="26"/>
      <c r="L642" s="50"/>
      <c r="M642" s="50"/>
      <c r="N642" s="176"/>
      <c r="O642" s="26"/>
      <c r="P642" s="50"/>
      <c r="Q642" s="50"/>
      <c r="R642" s="46"/>
      <c r="S642" s="26"/>
      <c r="T642" s="45"/>
      <c r="U642" s="45"/>
      <c r="V642" s="46"/>
    </row>
    <row r="643" spans="1:22">
      <c r="A643" s="12"/>
      <c r="B643" s="85" t="s">
        <v>131</v>
      </c>
      <c r="C643" s="30"/>
      <c r="D643" s="186"/>
      <c r="E643" s="186"/>
      <c r="F643" s="49"/>
      <c r="G643" s="30"/>
      <c r="H643" s="186"/>
      <c r="I643" s="186"/>
      <c r="J643" s="49"/>
      <c r="K643" s="30"/>
      <c r="L643" s="186"/>
      <c r="M643" s="186"/>
      <c r="N643" s="49"/>
      <c r="O643" s="30"/>
      <c r="P643" s="186"/>
      <c r="Q643" s="186"/>
      <c r="R643" s="49"/>
      <c r="S643" s="30"/>
      <c r="T643" s="186"/>
      <c r="U643" s="186"/>
      <c r="V643" s="49"/>
    </row>
    <row r="644" spans="1:22">
      <c r="A644" s="12"/>
      <c r="B644" s="85"/>
      <c r="C644" s="30"/>
      <c r="D644" s="162"/>
      <c r="E644" s="162"/>
      <c r="F644" s="30"/>
      <c r="G644" s="30"/>
      <c r="H644" s="162"/>
      <c r="I644" s="162"/>
      <c r="J644" s="30"/>
      <c r="K644" s="30"/>
      <c r="L644" s="162"/>
      <c r="M644" s="162"/>
      <c r="N644" s="30"/>
      <c r="O644" s="30"/>
      <c r="P644" s="162"/>
      <c r="Q644" s="162"/>
      <c r="R644" s="30"/>
      <c r="S644" s="30"/>
      <c r="T644" s="162"/>
      <c r="U644" s="162"/>
      <c r="V644" s="30"/>
    </row>
    <row r="645" spans="1:22">
      <c r="A645" s="12"/>
      <c r="B645" s="67" t="s">
        <v>132</v>
      </c>
      <c r="C645" s="26"/>
      <c r="D645" s="65" t="s">
        <v>641</v>
      </c>
      <c r="E645" s="65"/>
      <c r="F645" s="67" t="s">
        <v>185</v>
      </c>
      <c r="G645" s="26"/>
      <c r="H645" s="65" t="s">
        <v>642</v>
      </c>
      <c r="I645" s="65"/>
      <c r="J645" s="67" t="s">
        <v>185</v>
      </c>
      <c r="K645" s="26"/>
      <c r="L645" s="65" t="s">
        <v>643</v>
      </c>
      <c r="M645" s="65"/>
      <c r="N645" s="67" t="s">
        <v>185</v>
      </c>
      <c r="O645" s="26"/>
      <c r="P645" s="65" t="s">
        <v>230</v>
      </c>
      <c r="Q645" s="65"/>
      <c r="R645" s="26"/>
      <c r="S645" s="26"/>
      <c r="T645" s="65" t="s">
        <v>644</v>
      </c>
      <c r="U645" s="65"/>
      <c r="V645" s="67" t="s">
        <v>185</v>
      </c>
    </row>
    <row r="646" spans="1:22">
      <c r="A646" s="12"/>
      <c r="B646" s="67"/>
      <c r="C646" s="26"/>
      <c r="D646" s="65"/>
      <c r="E646" s="65"/>
      <c r="F646" s="67"/>
      <c r="G646" s="26"/>
      <c r="H646" s="65"/>
      <c r="I646" s="65"/>
      <c r="J646" s="67"/>
      <c r="K646" s="26"/>
      <c r="L646" s="65"/>
      <c r="M646" s="65"/>
      <c r="N646" s="67"/>
      <c r="O646" s="26"/>
      <c r="P646" s="65"/>
      <c r="Q646" s="65"/>
      <c r="R646" s="26"/>
      <c r="S646" s="26"/>
      <c r="T646" s="65"/>
      <c r="U646" s="65"/>
      <c r="V646" s="67"/>
    </row>
    <row r="647" spans="1:22">
      <c r="A647" s="12"/>
      <c r="B647" s="31" t="s">
        <v>133</v>
      </c>
      <c r="C647" s="30"/>
      <c r="D647" s="69" t="s">
        <v>230</v>
      </c>
      <c r="E647" s="69"/>
      <c r="F647" s="30"/>
      <c r="G647" s="30"/>
      <c r="H647" s="69" t="s">
        <v>645</v>
      </c>
      <c r="I647" s="69"/>
      <c r="J647" s="31" t="s">
        <v>185</v>
      </c>
      <c r="K647" s="30"/>
      <c r="L647" s="69" t="s">
        <v>230</v>
      </c>
      <c r="M647" s="69"/>
      <c r="N647" s="30"/>
      <c r="O647" s="30"/>
      <c r="P647" s="69" t="s">
        <v>230</v>
      </c>
      <c r="Q647" s="69"/>
      <c r="R647" s="30"/>
      <c r="S647" s="30"/>
      <c r="T647" s="69" t="s">
        <v>645</v>
      </c>
      <c r="U647" s="69"/>
      <c r="V647" s="31" t="s">
        <v>185</v>
      </c>
    </row>
    <row r="648" spans="1:22">
      <c r="A648" s="12"/>
      <c r="B648" s="31"/>
      <c r="C648" s="30"/>
      <c r="D648" s="69"/>
      <c r="E648" s="69"/>
      <c r="F648" s="30"/>
      <c r="G648" s="30"/>
      <c r="H648" s="69"/>
      <c r="I648" s="69"/>
      <c r="J648" s="31"/>
      <c r="K648" s="30"/>
      <c r="L648" s="69"/>
      <c r="M648" s="69"/>
      <c r="N648" s="30"/>
      <c r="O648" s="30"/>
      <c r="P648" s="69"/>
      <c r="Q648" s="69"/>
      <c r="R648" s="30"/>
      <c r="S648" s="30"/>
      <c r="T648" s="69"/>
      <c r="U648" s="69"/>
      <c r="V648" s="31"/>
    </row>
    <row r="649" spans="1:22">
      <c r="A649" s="12"/>
      <c r="B649" s="67" t="s">
        <v>134</v>
      </c>
      <c r="C649" s="26"/>
      <c r="D649" s="65" t="s">
        <v>230</v>
      </c>
      <c r="E649" s="65"/>
      <c r="F649" s="26"/>
      <c r="G649" s="26"/>
      <c r="H649" s="65">
        <v>171</v>
      </c>
      <c r="I649" s="65"/>
      <c r="J649" s="26"/>
      <c r="K649" s="26"/>
      <c r="L649" s="65" t="s">
        <v>230</v>
      </c>
      <c r="M649" s="65"/>
      <c r="N649" s="26"/>
      <c r="O649" s="26"/>
      <c r="P649" s="65" t="s">
        <v>230</v>
      </c>
      <c r="Q649" s="65"/>
      <c r="R649" s="26"/>
      <c r="S649" s="26"/>
      <c r="T649" s="65">
        <v>171</v>
      </c>
      <c r="U649" s="65"/>
      <c r="V649" s="26"/>
    </row>
    <row r="650" spans="1:22">
      <c r="A650" s="12"/>
      <c r="B650" s="67"/>
      <c r="C650" s="26"/>
      <c r="D650" s="65"/>
      <c r="E650" s="65"/>
      <c r="F650" s="26"/>
      <c r="G650" s="26"/>
      <c r="H650" s="65"/>
      <c r="I650" s="65"/>
      <c r="J650" s="26"/>
      <c r="K650" s="26"/>
      <c r="L650" s="65"/>
      <c r="M650" s="65"/>
      <c r="N650" s="26"/>
      <c r="O650" s="26"/>
      <c r="P650" s="65"/>
      <c r="Q650" s="65"/>
      <c r="R650" s="26"/>
      <c r="S650" s="26"/>
      <c r="T650" s="65"/>
      <c r="U650" s="65"/>
      <c r="V650" s="26"/>
    </row>
    <row r="651" spans="1:22">
      <c r="A651" s="12"/>
      <c r="B651" s="31" t="s">
        <v>75</v>
      </c>
      <c r="C651" s="30"/>
      <c r="D651" s="69" t="s">
        <v>487</v>
      </c>
      <c r="E651" s="69"/>
      <c r="F651" s="31" t="s">
        <v>185</v>
      </c>
      <c r="G651" s="30"/>
      <c r="H651" s="69">
        <v>1</v>
      </c>
      <c r="I651" s="69"/>
      <c r="J651" s="30"/>
      <c r="K651" s="30"/>
      <c r="L651" s="69" t="s">
        <v>507</v>
      </c>
      <c r="M651" s="69"/>
      <c r="N651" s="31" t="s">
        <v>185</v>
      </c>
      <c r="O651" s="30"/>
      <c r="P651" s="69" t="s">
        <v>230</v>
      </c>
      <c r="Q651" s="69"/>
      <c r="R651" s="30"/>
      <c r="S651" s="30"/>
      <c r="T651" s="69" t="s">
        <v>487</v>
      </c>
      <c r="U651" s="69"/>
      <c r="V651" s="31" t="s">
        <v>185</v>
      </c>
    </row>
    <row r="652" spans="1:22" ht="15.75" thickBot="1">
      <c r="A652" s="12"/>
      <c r="B652" s="31"/>
      <c r="C652" s="30"/>
      <c r="D652" s="92"/>
      <c r="E652" s="92"/>
      <c r="F652" s="79"/>
      <c r="G652" s="30"/>
      <c r="H652" s="92"/>
      <c r="I652" s="92"/>
      <c r="J652" s="36"/>
      <c r="K652" s="30"/>
      <c r="L652" s="92"/>
      <c r="M652" s="92"/>
      <c r="N652" s="79"/>
      <c r="O652" s="30"/>
      <c r="P652" s="92"/>
      <c r="Q652" s="92"/>
      <c r="R652" s="36"/>
      <c r="S652" s="30"/>
      <c r="T652" s="92"/>
      <c r="U652" s="92"/>
      <c r="V652" s="79"/>
    </row>
    <row r="653" spans="1:22">
      <c r="A653" s="12"/>
      <c r="B653" s="105" t="s">
        <v>646</v>
      </c>
      <c r="C653" s="26"/>
      <c r="D653" s="165" t="s">
        <v>647</v>
      </c>
      <c r="E653" s="165"/>
      <c r="F653" s="107" t="s">
        <v>185</v>
      </c>
      <c r="G653" s="26"/>
      <c r="H653" s="165" t="s">
        <v>648</v>
      </c>
      <c r="I653" s="165"/>
      <c r="J653" s="107" t="s">
        <v>185</v>
      </c>
      <c r="K653" s="26"/>
      <c r="L653" s="165" t="s">
        <v>649</v>
      </c>
      <c r="M653" s="165"/>
      <c r="N653" s="107" t="s">
        <v>185</v>
      </c>
      <c r="O653" s="26"/>
      <c r="P653" s="165" t="s">
        <v>230</v>
      </c>
      <c r="Q653" s="165"/>
      <c r="R653" s="41"/>
      <c r="S653" s="26"/>
      <c r="T653" s="165" t="s">
        <v>650</v>
      </c>
      <c r="U653" s="165"/>
      <c r="V653" s="107" t="s">
        <v>185</v>
      </c>
    </row>
    <row r="654" spans="1:22" ht="15.75" thickBot="1">
      <c r="A654" s="12"/>
      <c r="B654" s="105"/>
      <c r="C654" s="26"/>
      <c r="D654" s="50"/>
      <c r="E654" s="50"/>
      <c r="F654" s="176"/>
      <c r="G654" s="26"/>
      <c r="H654" s="50"/>
      <c r="I654" s="50"/>
      <c r="J654" s="176"/>
      <c r="K654" s="26"/>
      <c r="L654" s="50"/>
      <c r="M654" s="50"/>
      <c r="N654" s="176"/>
      <c r="O654" s="26"/>
      <c r="P654" s="50"/>
      <c r="Q654" s="50"/>
      <c r="R654" s="46"/>
      <c r="S654" s="26"/>
      <c r="T654" s="50"/>
      <c r="U654" s="50"/>
      <c r="V654" s="176"/>
    </row>
    <row r="655" spans="1:22">
      <c r="A655" s="12"/>
      <c r="B655" s="85" t="s">
        <v>136</v>
      </c>
      <c r="C655" s="30"/>
      <c r="D655" s="187"/>
      <c r="E655" s="187"/>
      <c r="F655" s="49"/>
      <c r="G655" s="30"/>
      <c r="H655" s="187"/>
      <c r="I655" s="187"/>
      <c r="J655" s="49"/>
      <c r="K655" s="30"/>
      <c r="L655" s="187"/>
      <c r="M655" s="187"/>
      <c r="N655" s="49"/>
      <c r="O655" s="30"/>
      <c r="P655" s="187"/>
      <c r="Q655" s="187"/>
      <c r="R655" s="49"/>
      <c r="S655" s="30"/>
      <c r="T655" s="187"/>
      <c r="U655" s="187"/>
      <c r="V655" s="49"/>
    </row>
    <row r="656" spans="1:22">
      <c r="A656" s="12"/>
      <c r="B656" s="85"/>
      <c r="C656" s="30"/>
      <c r="D656" s="167"/>
      <c r="E656" s="167"/>
      <c r="F656" s="30"/>
      <c r="G656" s="30"/>
      <c r="H656" s="167"/>
      <c r="I656" s="167"/>
      <c r="J656" s="30"/>
      <c r="K656" s="30"/>
      <c r="L656" s="167"/>
      <c r="M656" s="167"/>
      <c r="N656" s="30"/>
      <c r="O656" s="30"/>
      <c r="P656" s="167"/>
      <c r="Q656" s="167"/>
      <c r="R656" s="30"/>
      <c r="S656" s="30"/>
      <c r="T656" s="167"/>
      <c r="U656" s="167"/>
      <c r="V656" s="30"/>
    </row>
    <row r="657" spans="1:22">
      <c r="A657" s="12"/>
      <c r="B657" s="67" t="s">
        <v>651</v>
      </c>
      <c r="C657" s="26"/>
      <c r="D657" s="65" t="s">
        <v>652</v>
      </c>
      <c r="E657" s="65"/>
      <c r="F657" s="67" t="s">
        <v>185</v>
      </c>
      <c r="G657" s="26"/>
      <c r="H657" s="65" t="s">
        <v>230</v>
      </c>
      <c r="I657" s="65"/>
      <c r="J657" s="26"/>
      <c r="K657" s="26"/>
      <c r="L657" s="65" t="s">
        <v>230</v>
      </c>
      <c r="M657" s="65"/>
      <c r="N657" s="26"/>
      <c r="O657" s="26"/>
      <c r="P657" s="65" t="s">
        <v>230</v>
      </c>
      <c r="Q657" s="65"/>
      <c r="R657" s="26"/>
      <c r="S657" s="26"/>
      <c r="T657" s="65" t="s">
        <v>652</v>
      </c>
      <c r="U657" s="65"/>
      <c r="V657" s="67" t="s">
        <v>185</v>
      </c>
    </row>
    <row r="658" spans="1:22">
      <c r="A658" s="12"/>
      <c r="B658" s="67"/>
      <c r="C658" s="26"/>
      <c r="D658" s="65"/>
      <c r="E658" s="65"/>
      <c r="F658" s="67"/>
      <c r="G658" s="26"/>
      <c r="H658" s="65"/>
      <c r="I658" s="65"/>
      <c r="J658" s="26"/>
      <c r="K658" s="26"/>
      <c r="L658" s="65"/>
      <c r="M658" s="65"/>
      <c r="N658" s="26"/>
      <c r="O658" s="26"/>
      <c r="P658" s="65"/>
      <c r="Q658" s="65"/>
      <c r="R658" s="26"/>
      <c r="S658" s="26"/>
      <c r="T658" s="65"/>
      <c r="U658" s="65"/>
      <c r="V658" s="67"/>
    </row>
    <row r="659" spans="1:22">
      <c r="A659" s="12"/>
      <c r="B659" s="31" t="s">
        <v>653</v>
      </c>
      <c r="C659" s="30"/>
      <c r="D659" s="69" t="s">
        <v>654</v>
      </c>
      <c r="E659" s="69"/>
      <c r="F659" s="31" t="s">
        <v>185</v>
      </c>
      <c r="G659" s="30"/>
      <c r="H659" s="69" t="s">
        <v>230</v>
      </c>
      <c r="I659" s="69"/>
      <c r="J659" s="30"/>
      <c r="K659" s="30"/>
      <c r="L659" s="69" t="s">
        <v>230</v>
      </c>
      <c r="M659" s="69"/>
      <c r="N659" s="30"/>
      <c r="O659" s="30"/>
      <c r="P659" s="69" t="s">
        <v>230</v>
      </c>
      <c r="Q659" s="69"/>
      <c r="R659" s="30"/>
      <c r="S659" s="30"/>
      <c r="T659" s="69" t="s">
        <v>654</v>
      </c>
      <c r="U659" s="69"/>
      <c r="V659" s="31" t="s">
        <v>185</v>
      </c>
    </row>
    <row r="660" spans="1:22">
      <c r="A660" s="12"/>
      <c r="B660" s="31"/>
      <c r="C660" s="30"/>
      <c r="D660" s="69"/>
      <c r="E660" s="69"/>
      <c r="F660" s="31"/>
      <c r="G660" s="30"/>
      <c r="H660" s="69"/>
      <c r="I660" s="69"/>
      <c r="J660" s="30"/>
      <c r="K660" s="30"/>
      <c r="L660" s="69"/>
      <c r="M660" s="69"/>
      <c r="N660" s="30"/>
      <c r="O660" s="30"/>
      <c r="P660" s="69"/>
      <c r="Q660" s="69"/>
      <c r="R660" s="30"/>
      <c r="S660" s="30"/>
      <c r="T660" s="69"/>
      <c r="U660" s="69"/>
      <c r="V660" s="31"/>
    </row>
    <row r="661" spans="1:22">
      <c r="A661" s="12"/>
      <c r="B661" s="67" t="s">
        <v>619</v>
      </c>
      <c r="C661" s="26"/>
      <c r="D661" s="34">
        <v>57655</v>
      </c>
      <c r="E661" s="34"/>
      <c r="F661" s="26"/>
      <c r="G661" s="26"/>
      <c r="H661" s="65" t="s">
        <v>655</v>
      </c>
      <c r="I661" s="65"/>
      <c r="J661" s="67" t="s">
        <v>185</v>
      </c>
      <c r="K661" s="26"/>
      <c r="L661" s="34">
        <v>4354</v>
      </c>
      <c r="M661" s="34"/>
      <c r="N661" s="26"/>
      <c r="O661" s="26"/>
      <c r="P661" s="65" t="s">
        <v>230</v>
      </c>
      <c r="Q661" s="65"/>
      <c r="R661" s="26"/>
      <c r="S661" s="26"/>
      <c r="T661" s="65" t="s">
        <v>230</v>
      </c>
      <c r="U661" s="65"/>
      <c r="V661" s="26"/>
    </row>
    <row r="662" spans="1:22" ht="15.75" thickBot="1">
      <c r="A662" s="12"/>
      <c r="B662" s="67"/>
      <c r="C662" s="26"/>
      <c r="D662" s="45"/>
      <c r="E662" s="45"/>
      <c r="F662" s="46"/>
      <c r="G662" s="26"/>
      <c r="H662" s="50"/>
      <c r="I662" s="50"/>
      <c r="J662" s="176"/>
      <c r="K662" s="26"/>
      <c r="L662" s="45"/>
      <c r="M662" s="45"/>
      <c r="N662" s="46"/>
      <c r="O662" s="26"/>
      <c r="P662" s="50"/>
      <c r="Q662" s="50"/>
      <c r="R662" s="46"/>
      <c r="S662" s="26"/>
      <c r="T662" s="50"/>
      <c r="U662" s="50"/>
      <c r="V662" s="46"/>
    </row>
    <row r="663" spans="1:22">
      <c r="A663" s="12"/>
      <c r="B663" s="178" t="s">
        <v>143</v>
      </c>
      <c r="C663" s="30"/>
      <c r="D663" s="48">
        <v>54615</v>
      </c>
      <c r="E663" s="48"/>
      <c r="F663" s="49"/>
      <c r="G663" s="30"/>
      <c r="H663" s="150" t="s">
        <v>655</v>
      </c>
      <c r="I663" s="150"/>
      <c r="J663" s="78" t="s">
        <v>185</v>
      </c>
      <c r="K663" s="30"/>
      <c r="L663" s="48">
        <v>4354</v>
      </c>
      <c r="M663" s="48"/>
      <c r="N663" s="49"/>
      <c r="O663" s="30"/>
      <c r="P663" s="150" t="s">
        <v>230</v>
      </c>
      <c r="Q663" s="150"/>
      <c r="R663" s="49"/>
      <c r="S663" s="30"/>
      <c r="T663" s="150" t="s">
        <v>656</v>
      </c>
      <c r="U663" s="150"/>
      <c r="V663" s="78" t="s">
        <v>185</v>
      </c>
    </row>
    <row r="664" spans="1:22" ht="15.75" thickBot="1">
      <c r="A664" s="12"/>
      <c r="B664" s="178"/>
      <c r="C664" s="30"/>
      <c r="D664" s="35"/>
      <c r="E664" s="35"/>
      <c r="F664" s="36"/>
      <c r="G664" s="30"/>
      <c r="H664" s="92"/>
      <c r="I664" s="92"/>
      <c r="J664" s="79"/>
      <c r="K664" s="30"/>
      <c r="L664" s="35"/>
      <c r="M664" s="35"/>
      <c r="N664" s="36"/>
      <c r="O664" s="30"/>
      <c r="P664" s="92"/>
      <c r="Q664" s="92"/>
      <c r="R664" s="36"/>
      <c r="S664" s="30"/>
      <c r="T664" s="92"/>
      <c r="U664" s="92"/>
      <c r="V664" s="79"/>
    </row>
    <row r="665" spans="1:22">
      <c r="A665" s="12"/>
      <c r="B665" s="97" t="s">
        <v>144</v>
      </c>
      <c r="C665" s="26"/>
      <c r="D665" s="93">
        <v>41955</v>
      </c>
      <c r="E665" s="93"/>
      <c r="F665" s="41"/>
      <c r="G665" s="26"/>
      <c r="H665" s="165">
        <v>29</v>
      </c>
      <c r="I665" s="165"/>
      <c r="J665" s="41"/>
      <c r="K665" s="26"/>
      <c r="L665" s="165" t="s">
        <v>657</v>
      </c>
      <c r="M665" s="165"/>
      <c r="N665" s="107" t="s">
        <v>185</v>
      </c>
      <c r="O665" s="26"/>
      <c r="P665" s="165" t="s">
        <v>230</v>
      </c>
      <c r="Q665" s="165"/>
      <c r="R665" s="41"/>
      <c r="S665" s="26"/>
      <c r="T665" s="93">
        <v>41963</v>
      </c>
      <c r="U665" s="93"/>
      <c r="V665" s="41"/>
    </row>
    <row r="666" spans="1:22">
      <c r="A666" s="12"/>
      <c r="B666" s="97"/>
      <c r="C666" s="26"/>
      <c r="D666" s="34"/>
      <c r="E666" s="34"/>
      <c r="F666" s="26"/>
      <c r="G666" s="26"/>
      <c r="H666" s="65"/>
      <c r="I666" s="65"/>
      <c r="J666" s="26"/>
      <c r="K666" s="26"/>
      <c r="L666" s="65"/>
      <c r="M666" s="65"/>
      <c r="N666" s="67"/>
      <c r="O666" s="26"/>
      <c r="P666" s="65"/>
      <c r="Q666" s="65"/>
      <c r="R666" s="26"/>
      <c r="S666" s="26"/>
      <c r="T666" s="34"/>
      <c r="U666" s="34"/>
      <c r="V666" s="26"/>
    </row>
    <row r="667" spans="1:22">
      <c r="A667" s="12"/>
      <c r="B667" s="85" t="s">
        <v>145</v>
      </c>
      <c r="C667" s="30"/>
      <c r="D667" s="32">
        <v>182326</v>
      </c>
      <c r="E667" s="32"/>
      <c r="F667" s="30"/>
      <c r="G667" s="30"/>
      <c r="H667" s="69">
        <v>20</v>
      </c>
      <c r="I667" s="69"/>
      <c r="J667" s="30"/>
      <c r="K667" s="30"/>
      <c r="L667" s="69">
        <v>109</v>
      </c>
      <c r="M667" s="69"/>
      <c r="N667" s="30"/>
      <c r="O667" s="30"/>
      <c r="P667" s="69" t="s">
        <v>230</v>
      </c>
      <c r="Q667" s="69"/>
      <c r="R667" s="30"/>
      <c r="S667" s="30"/>
      <c r="T667" s="32">
        <v>182455</v>
      </c>
      <c r="U667" s="32"/>
      <c r="V667" s="30"/>
    </row>
    <row r="668" spans="1:22" ht="15.75" thickBot="1">
      <c r="A668" s="12"/>
      <c r="B668" s="85"/>
      <c r="C668" s="30"/>
      <c r="D668" s="35"/>
      <c r="E668" s="35"/>
      <c r="F668" s="36"/>
      <c r="G668" s="30"/>
      <c r="H668" s="92"/>
      <c r="I668" s="92"/>
      <c r="J668" s="36"/>
      <c r="K668" s="30"/>
      <c r="L668" s="92"/>
      <c r="M668" s="92"/>
      <c r="N668" s="36"/>
      <c r="O668" s="30"/>
      <c r="P668" s="92"/>
      <c r="Q668" s="92"/>
      <c r="R668" s="36"/>
      <c r="S668" s="30"/>
      <c r="T668" s="35"/>
      <c r="U668" s="35"/>
      <c r="V668" s="36"/>
    </row>
    <row r="669" spans="1:22">
      <c r="A669" s="12"/>
      <c r="B669" s="97" t="s">
        <v>146</v>
      </c>
      <c r="C669" s="26"/>
      <c r="D669" s="37" t="s">
        <v>172</v>
      </c>
      <c r="E669" s="39">
        <v>224281</v>
      </c>
      <c r="F669" s="41"/>
      <c r="G669" s="26"/>
      <c r="H669" s="37" t="s">
        <v>172</v>
      </c>
      <c r="I669" s="164">
        <v>49</v>
      </c>
      <c r="J669" s="41"/>
      <c r="K669" s="26"/>
      <c r="L669" s="37" t="s">
        <v>172</v>
      </c>
      <c r="M669" s="164">
        <v>88</v>
      </c>
      <c r="N669" s="41"/>
      <c r="O669" s="26"/>
      <c r="P669" s="37" t="s">
        <v>172</v>
      </c>
      <c r="Q669" s="164" t="s">
        <v>230</v>
      </c>
      <c r="R669" s="41"/>
      <c r="S669" s="26"/>
      <c r="T669" s="37" t="s">
        <v>172</v>
      </c>
      <c r="U669" s="39">
        <v>224418</v>
      </c>
      <c r="V669" s="41"/>
    </row>
    <row r="670" spans="1:22" ht="15.75" thickBot="1">
      <c r="A670" s="12"/>
      <c r="B670" s="97"/>
      <c r="C670" s="26"/>
      <c r="D670" s="38"/>
      <c r="E670" s="40"/>
      <c r="F670" s="42"/>
      <c r="G670" s="26"/>
      <c r="H670" s="38"/>
      <c r="I670" s="99"/>
      <c r="J670" s="42"/>
      <c r="K670" s="26"/>
      <c r="L670" s="38"/>
      <c r="M670" s="99"/>
      <c r="N670" s="42"/>
      <c r="O670" s="26"/>
      <c r="P670" s="38"/>
      <c r="Q670" s="99"/>
      <c r="R670" s="42"/>
      <c r="S670" s="26"/>
      <c r="T670" s="38"/>
      <c r="U670" s="40"/>
      <c r="V670" s="42"/>
    </row>
    <row r="671" spans="1:22" ht="15.75" thickTop="1"/>
  </sheetData>
  <mergeCells count="4674">
    <mergeCell ref="B453:V453"/>
    <mergeCell ref="A520:A670"/>
    <mergeCell ref="B520:V520"/>
    <mergeCell ref="B602:V602"/>
    <mergeCell ref="B217:V217"/>
    <mergeCell ref="B218:V218"/>
    <mergeCell ref="B219:V219"/>
    <mergeCell ref="B220:V220"/>
    <mergeCell ref="A285:A519"/>
    <mergeCell ref="B285:V285"/>
    <mergeCell ref="B335:V335"/>
    <mergeCell ref="B336:V336"/>
    <mergeCell ref="B403:V403"/>
    <mergeCell ref="B452:V452"/>
    <mergeCell ref="B146:V146"/>
    <mergeCell ref="B147:V147"/>
    <mergeCell ref="B148:V148"/>
    <mergeCell ref="B149:V149"/>
    <mergeCell ref="B150:V150"/>
    <mergeCell ref="B216:V216"/>
    <mergeCell ref="B76:V76"/>
    <mergeCell ref="B141:V141"/>
    <mergeCell ref="B142:V142"/>
    <mergeCell ref="B143:V143"/>
    <mergeCell ref="B144:V144"/>
    <mergeCell ref="B145:V145"/>
    <mergeCell ref="B6:V6"/>
    <mergeCell ref="B7:V7"/>
    <mergeCell ref="B72:V72"/>
    <mergeCell ref="B73:V73"/>
    <mergeCell ref="B74:V74"/>
    <mergeCell ref="B75:V75"/>
    <mergeCell ref="T669:T670"/>
    <mergeCell ref="U669:U670"/>
    <mergeCell ref="V669:V670"/>
    <mergeCell ref="A1:A2"/>
    <mergeCell ref="B1:V1"/>
    <mergeCell ref="B2:V2"/>
    <mergeCell ref="A3:A284"/>
    <mergeCell ref="B3:V3"/>
    <mergeCell ref="B4:V4"/>
    <mergeCell ref="B5:V5"/>
    <mergeCell ref="N669:N670"/>
    <mergeCell ref="O669:O670"/>
    <mergeCell ref="P669:P670"/>
    <mergeCell ref="Q669:Q670"/>
    <mergeCell ref="R669:R670"/>
    <mergeCell ref="S669:S670"/>
    <mergeCell ref="H669:H670"/>
    <mergeCell ref="I669:I670"/>
    <mergeCell ref="J669:J670"/>
    <mergeCell ref="K669:K670"/>
    <mergeCell ref="L669:L670"/>
    <mergeCell ref="M669:M670"/>
    <mergeCell ref="R667:R668"/>
    <mergeCell ref="S667:S668"/>
    <mergeCell ref="T667:U668"/>
    <mergeCell ref="V667:V668"/>
    <mergeCell ref="B669:B670"/>
    <mergeCell ref="C669:C670"/>
    <mergeCell ref="D669:D670"/>
    <mergeCell ref="E669:E670"/>
    <mergeCell ref="F669:F670"/>
    <mergeCell ref="G669:G670"/>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R657:R658"/>
    <mergeCell ref="S657:S658"/>
    <mergeCell ref="T657:U658"/>
    <mergeCell ref="V657:V658"/>
    <mergeCell ref="B659:B660"/>
    <mergeCell ref="C659:C660"/>
    <mergeCell ref="D659:E660"/>
    <mergeCell ref="F659:F660"/>
    <mergeCell ref="G659:G660"/>
    <mergeCell ref="H659:I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B627:B628"/>
    <mergeCell ref="C627:C628"/>
    <mergeCell ref="D627:E628"/>
    <mergeCell ref="F627:F628"/>
    <mergeCell ref="G627:G628"/>
    <mergeCell ref="H627:I628"/>
    <mergeCell ref="R624:R625"/>
    <mergeCell ref="S624:S625"/>
    <mergeCell ref="T624:U625"/>
    <mergeCell ref="V624:V625"/>
    <mergeCell ref="D626:F626"/>
    <mergeCell ref="H626:J626"/>
    <mergeCell ref="L626:N626"/>
    <mergeCell ref="P626:R626"/>
    <mergeCell ref="T626:V626"/>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B618:B619"/>
    <mergeCell ref="C618:C619"/>
    <mergeCell ref="D618:E619"/>
    <mergeCell ref="F618:F619"/>
    <mergeCell ref="G618:G619"/>
    <mergeCell ref="H618:I619"/>
    <mergeCell ref="L616:N617"/>
    <mergeCell ref="O616:O617"/>
    <mergeCell ref="P616:R617"/>
    <mergeCell ref="S616:S617"/>
    <mergeCell ref="T616:U617"/>
    <mergeCell ref="V616:V617"/>
    <mergeCell ref="S614:S615"/>
    <mergeCell ref="T614:T615"/>
    <mergeCell ref="U614:U615"/>
    <mergeCell ref="V614:V615"/>
    <mergeCell ref="B616:B617"/>
    <mergeCell ref="C616:C617"/>
    <mergeCell ref="D616:F617"/>
    <mergeCell ref="G616:G617"/>
    <mergeCell ref="H616:J617"/>
    <mergeCell ref="K616:K617"/>
    <mergeCell ref="M614:M615"/>
    <mergeCell ref="N614:N615"/>
    <mergeCell ref="O614:O615"/>
    <mergeCell ref="P614:P615"/>
    <mergeCell ref="Q614:Q615"/>
    <mergeCell ref="R614:R615"/>
    <mergeCell ref="G614:G615"/>
    <mergeCell ref="H614:H615"/>
    <mergeCell ref="I614:I615"/>
    <mergeCell ref="J614:J615"/>
    <mergeCell ref="K614:K615"/>
    <mergeCell ref="L614:L615"/>
    <mergeCell ref="P612:Q613"/>
    <mergeCell ref="R612:R613"/>
    <mergeCell ref="S612:S613"/>
    <mergeCell ref="T612:U613"/>
    <mergeCell ref="V612:V613"/>
    <mergeCell ref="B614:B615"/>
    <mergeCell ref="C614:C615"/>
    <mergeCell ref="D614:D615"/>
    <mergeCell ref="E614:E615"/>
    <mergeCell ref="F614:F615"/>
    <mergeCell ref="H612:I613"/>
    <mergeCell ref="J612:J613"/>
    <mergeCell ref="K612:K613"/>
    <mergeCell ref="L612:M613"/>
    <mergeCell ref="N612:N613"/>
    <mergeCell ref="O612:O613"/>
    <mergeCell ref="O608:O610"/>
    <mergeCell ref="P608:R610"/>
    <mergeCell ref="S608:S610"/>
    <mergeCell ref="T608:V610"/>
    <mergeCell ref="D611:V611"/>
    <mergeCell ref="B612:B613"/>
    <mergeCell ref="C612:C613"/>
    <mergeCell ref="D612:E613"/>
    <mergeCell ref="F612:F613"/>
    <mergeCell ref="G612:G613"/>
    <mergeCell ref="G608:G610"/>
    <mergeCell ref="H608:J608"/>
    <mergeCell ref="H609:J609"/>
    <mergeCell ref="H610:J610"/>
    <mergeCell ref="K608:K610"/>
    <mergeCell ref="L608:N608"/>
    <mergeCell ref="L609:N609"/>
    <mergeCell ref="L610:N610"/>
    <mergeCell ref="V600:V601"/>
    <mergeCell ref="B603:V603"/>
    <mergeCell ref="B604:V604"/>
    <mergeCell ref="B605:V605"/>
    <mergeCell ref="B606:V606"/>
    <mergeCell ref="B608:B610"/>
    <mergeCell ref="C608:C610"/>
    <mergeCell ref="D608:F608"/>
    <mergeCell ref="D609:F609"/>
    <mergeCell ref="D610:F610"/>
    <mergeCell ref="P600:P601"/>
    <mergeCell ref="Q600:Q601"/>
    <mergeCell ref="R600:R601"/>
    <mergeCell ref="S600:S601"/>
    <mergeCell ref="T600:T601"/>
    <mergeCell ref="U600:U601"/>
    <mergeCell ref="J600:J601"/>
    <mergeCell ref="K600:K601"/>
    <mergeCell ref="L600:L601"/>
    <mergeCell ref="M600:M601"/>
    <mergeCell ref="N600:N601"/>
    <mergeCell ref="O600:O601"/>
    <mergeCell ref="T598:U599"/>
    <mergeCell ref="V598:V599"/>
    <mergeCell ref="B600:B601"/>
    <mergeCell ref="C600:C601"/>
    <mergeCell ref="D600:D601"/>
    <mergeCell ref="E600:E601"/>
    <mergeCell ref="F600:F601"/>
    <mergeCell ref="G600:G601"/>
    <mergeCell ref="H600:H601"/>
    <mergeCell ref="I600:I601"/>
    <mergeCell ref="L598:M599"/>
    <mergeCell ref="N598:N599"/>
    <mergeCell ref="O598:O599"/>
    <mergeCell ref="P598:Q599"/>
    <mergeCell ref="R598:R599"/>
    <mergeCell ref="S598:S599"/>
    <mergeCell ref="T596:U597"/>
    <mergeCell ref="V596:V597"/>
    <mergeCell ref="B598:B599"/>
    <mergeCell ref="C598:C599"/>
    <mergeCell ref="D598:E599"/>
    <mergeCell ref="F598:F599"/>
    <mergeCell ref="G598:G599"/>
    <mergeCell ref="H598:I599"/>
    <mergeCell ref="J598:J599"/>
    <mergeCell ref="K598:K599"/>
    <mergeCell ref="L596:M597"/>
    <mergeCell ref="N596:N597"/>
    <mergeCell ref="O596:O597"/>
    <mergeCell ref="P596:Q597"/>
    <mergeCell ref="R596:R597"/>
    <mergeCell ref="S596:S597"/>
    <mergeCell ref="T594:U595"/>
    <mergeCell ref="V594:V595"/>
    <mergeCell ref="B596:B597"/>
    <mergeCell ref="C596:C597"/>
    <mergeCell ref="D596:E597"/>
    <mergeCell ref="F596:F597"/>
    <mergeCell ref="G596:G597"/>
    <mergeCell ref="H596:I597"/>
    <mergeCell ref="J596:J597"/>
    <mergeCell ref="K596:K597"/>
    <mergeCell ref="L594:M595"/>
    <mergeCell ref="N594:N595"/>
    <mergeCell ref="O594:O595"/>
    <mergeCell ref="P594:Q595"/>
    <mergeCell ref="R594:R595"/>
    <mergeCell ref="S594:S595"/>
    <mergeCell ref="T592:U593"/>
    <mergeCell ref="V592:V593"/>
    <mergeCell ref="B594:B595"/>
    <mergeCell ref="C594:C595"/>
    <mergeCell ref="D594:E595"/>
    <mergeCell ref="F594:F595"/>
    <mergeCell ref="G594:G595"/>
    <mergeCell ref="H594:I595"/>
    <mergeCell ref="J594:J595"/>
    <mergeCell ref="K594:K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T544:U545"/>
    <mergeCell ref="V544:V545"/>
    <mergeCell ref="B546:B547"/>
    <mergeCell ref="C546:C547"/>
    <mergeCell ref="D546:E547"/>
    <mergeCell ref="F546:F547"/>
    <mergeCell ref="G546:G547"/>
    <mergeCell ref="H546:I547"/>
    <mergeCell ref="J546:J547"/>
    <mergeCell ref="K546:K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U532:U533"/>
    <mergeCell ref="V532:V533"/>
    <mergeCell ref="B534:B535"/>
    <mergeCell ref="C534:C535"/>
    <mergeCell ref="D534:E535"/>
    <mergeCell ref="F534:F535"/>
    <mergeCell ref="G534:G535"/>
    <mergeCell ref="H534:I535"/>
    <mergeCell ref="J534:J535"/>
    <mergeCell ref="K534:K535"/>
    <mergeCell ref="O532:O533"/>
    <mergeCell ref="P532:P533"/>
    <mergeCell ref="Q532:Q533"/>
    <mergeCell ref="R532:R533"/>
    <mergeCell ref="S532:S533"/>
    <mergeCell ref="T532:T533"/>
    <mergeCell ref="I532:I533"/>
    <mergeCell ref="J532:J533"/>
    <mergeCell ref="K532:K533"/>
    <mergeCell ref="L532:L533"/>
    <mergeCell ref="M532:M533"/>
    <mergeCell ref="N532:N533"/>
    <mergeCell ref="S530:S531"/>
    <mergeCell ref="T530:U531"/>
    <mergeCell ref="V530:V531"/>
    <mergeCell ref="B532:B533"/>
    <mergeCell ref="C532:C533"/>
    <mergeCell ref="D532:D533"/>
    <mergeCell ref="E532:E533"/>
    <mergeCell ref="F532:F533"/>
    <mergeCell ref="G532:G533"/>
    <mergeCell ref="H532:H533"/>
    <mergeCell ref="K530:K531"/>
    <mergeCell ref="L530:M531"/>
    <mergeCell ref="N530:N531"/>
    <mergeCell ref="O530:O531"/>
    <mergeCell ref="P530:Q531"/>
    <mergeCell ref="R530:R531"/>
    <mergeCell ref="S526:S528"/>
    <mergeCell ref="T526:V528"/>
    <mergeCell ref="D529:V529"/>
    <mergeCell ref="B530:B531"/>
    <mergeCell ref="C530:C531"/>
    <mergeCell ref="D530:E531"/>
    <mergeCell ref="F530:F531"/>
    <mergeCell ref="G530:G531"/>
    <mergeCell ref="H530:I531"/>
    <mergeCell ref="J530:J531"/>
    <mergeCell ref="K526:K528"/>
    <mergeCell ref="L526:N526"/>
    <mergeCell ref="L527:N527"/>
    <mergeCell ref="L528:N528"/>
    <mergeCell ref="O526:O528"/>
    <mergeCell ref="P526:R526"/>
    <mergeCell ref="P527:R527"/>
    <mergeCell ref="P528:R528"/>
    <mergeCell ref="B524:V524"/>
    <mergeCell ref="B526:B528"/>
    <mergeCell ref="C526:C528"/>
    <mergeCell ref="D526:F526"/>
    <mergeCell ref="D527:F527"/>
    <mergeCell ref="D528:F528"/>
    <mergeCell ref="G526:G528"/>
    <mergeCell ref="H526:J526"/>
    <mergeCell ref="H527:J527"/>
    <mergeCell ref="H528:J528"/>
    <mergeCell ref="T518:T519"/>
    <mergeCell ref="U518:U519"/>
    <mergeCell ref="V518:V519"/>
    <mergeCell ref="B521:V521"/>
    <mergeCell ref="B522:V522"/>
    <mergeCell ref="B523:V523"/>
    <mergeCell ref="N518:N519"/>
    <mergeCell ref="O518:O519"/>
    <mergeCell ref="P518:P519"/>
    <mergeCell ref="Q518:Q519"/>
    <mergeCell ref="R518:R519"/>
    <mergeCell ref="S518:S519"/>
    <mergeCell ref="H518:H519"/>
    <mergeCell ref="I518:I519"/>
    <mergeCell ref="J518:J519"/>
    <mergeCell ref="K518:K519"/>
    <mergeCell ref="L518:L519"/>
    <mergeCell ref="M518:M519"/>
    <mergeCell ref="R516:R517"/>
    <mergeCell ref="S516:S517"/>
    <mergeCell ref="T516:U517"/>
    <mergeCell ref="V516:V517"/>
    <mergeCell ref="B518:B519"/>
    <mergeCell ref="C518:C519"/>
    <mergeCell ref="D518:D519"/>
    <mergeCell ref="E518:E519"/>
    <mergeCell ref="F518:F519"/>
    <mergeCell ref="G518:G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R499:R500"/>
    <mergeCell ref="S499:S500"/>
    <mergeCell ref="T499:U500"/>
    <mergeCell ref="V499:V500"/>
    <mergeCell ref="D501:F501"/>
    <mergeCell ref="H501:J501"/>
    <mergeCell ref="L501:N501"/>
    <mergeCell ref="P501:R501"/>
    <mergeCell ref="T501:V501"/>
    <mergeCell ref="J499:J500"/>
    <mergeCell ref="K499:K500"/>
    <mergeCell ref="L499:M500"/>
    <mergeCell ref="N499:N500"/>
    <mergeCell ref="O499:O500"/>
    <mergeCell ref="P499:Q500"/>
    <mergeCell ref="B499:B500"/>
    <mergeCell ref="C499:C500"/>
    <mergeCell ref="D499:E500"/>
    <mergeCell ref="F499:F500"/>
    <mergeCell ref="G499:G500"/>
    <mergeCell ref="H499:I500"/>
    <mergeCell ref="R496:R497"/>
    <mergeCell ref="S496:S497"/>
    <mergeCell ref="T496:U497"/>
    <mergeCell ref="V496:V497"/>
    <mergeCell ref="D498:F498"/>
    <mergeCell ref="H498:J498"/>
    <mergeCell ref="L498:N498"/>
    <mergeCell ref="P498:R498"/>
    <mergeCell ref="T498:V498"/>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R484:R485"/>
    <mergeCell ref="S484:S485"/>
    <mergeCell ref="T484:U485"/>
    <mergeCell ref="V484:V485"/>
    <mergeCell ref="D486:F486"/>
    <mergeCell ref="H486:J486"/>
    <mergeCell ref="L486:N486"/>
    <mergeCell ref="P486:R486"/>
    <mergeCell ref="T486:V486"/>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R479:R480"/>
    <mergeCell ref="S479:S480"/>
    <mergeCell ref="T479:U480"/>
    <mergeCell ref="V479:V480"/>
    <mergeCell ref="D481:F481"/>
    <mergeCell ref="H481:J481"/>
    <mergeCell ref="L481:N481"/>
    <mergeCell ref="P481:R481"/>
    <mergeCell ref="T481:V481"/>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L471:N472"/>
    <mergeCell ref="O471:O472"/>
    <mergeCell ref="P471:R472"/>
    <mergeCell ref="S471:S472"/>
    <mergeCell ref="T471:U472"/>
    <mergeCell ref="V471:V472"/>
    <mergeCell ref="R469:R470"/>
    <mergeCell ref="S469:S470"/>
    <mergeCell ref="T469:U470"/>
    <mergeCell ref="V469:V470"/>
    <mergeCell ref="B471:B472"/>
    <mergeCell ref="C471:C472"/>
    <mergeCell ref="D471:F472"/>
    <mergeCell ref="G471:G472"/>
    <mergeCell ref="H471:J472"/>
    <mergeCell ref="K471:K472"/>
    <mergeCell ref="J469:J470"/>
    <mergeCell ref="K469:K470"/>
    <mergeCell ref="L469:M470"/>
    <mergeCell ref="N469:N470"/>
    <mergeCell ref="O469:O470"/>
    <mergeCell ref="P469:Q470"/>
    <mergeCell ref="S467:S468"/>
    <mergeCell ref="T467:T468"/>
    <mergeCell ref="U467:U468"/>
    <mergeCell ref="V467:V468"/>
    <mergeCell ref="B469:B470"/>
    <mergeCell ref="C469:C470"/>
    <mergeCell ref="D469:E470"/>
    <mergeCell ref="F469:F470"/>
    <mergeCell ref="G469:G470"/>
    <mergeCell ref="H469:I470"/>
    <mergeCell ref="M467:M468"/>
    <mergeCell ref="N467:N468"/>
    <mergeCell ref="O467:O468"/>
    <mergeCell ref="P467:P468"/>
    <mergeCell ref="Q467:Q468"/>
    <mergeCell ref="R467:R468"/>
    <mergeCell ref="G467:G468"/>
    <mergeCell ref="H467:H468"/>
    <mergeCell ref="I467:I468"/>
    <mergeCell ref="J467:J468"/>
    <mergeCell ref="K467:K468"/>
    <mergeCell ref="L467:L468"/>
    <mergeCell ref="P465:Q466"/>
    <mergeCell ref="R465:R466"/>
    <mergeCell ref="S465:S466"/>
    <mergeCell ref="T465:U466"/>
    <mergeCell ref="V465:V466"/>
    <mergeCell ref="B467:B468"/>
    <mergeCell ref="C467:C468"/>
    <mergeCell ref="D467:D468"/>
    <mergeCell ref="E467:E468"/>
    <mergeCell ref="F467:F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O457:O459"/>
    <mergeCell ref="P457:R459"/>
    <mergeCell ref="S457:S459"/>
    <mergeCell ref="T457:V459"/>
    <mergeCell ref="D460:V460"/>
    <mergeCell ref="B461:B462"/>
    <mergeCell ref="C461:C462"/>
    <mergeCell ref="D461:E462"/>
    <mergeCell ref="F461:F462"/>
    <mergeCell ref="G461:G462"/>
    <mergeCell ref="G457:G459"/>
    <mergeCell ref="H457:J457"/>
    <mergeCell ref="H458:J458"/>
    <mergeCell ref="H459:J459"/>
    <mergeCell ref="K457:K459"/>
    <mergeCell ref="L457:N457"/>
    <mergeCell ref="L458:N458"/>
    <mergeCell ref="L459:N459"/>
    <mergeCell ref="T450:T451"/>
    <mergeCell ref="U450:U451"/>
    <mergeCell ref="V450:V451"/>
    <mergeCell ref="B454:V454"/>
    <mergeCell ref="B455:V455"/>
    <mergeCell ref="B457:B459"/>
    <mergeCell ref="C457:C459"/>
    <mergeCell ref="D457:F457"/>
    <mergeCell ref="D458:F458"/>
    <mergeCell ref="D459:F459"/>
    <mergeCell ref="N450:N451"/>
    <mergeCell ref="O450:O451"/>
    <mergeCell ref="P450:P451"/>
    <mergeCell ref="Q450:Q451"/>
    <mergeCell ref="R450:R451"/>
    <mergeCell ref="S450:S451"/>
    <mergeCell ref="H450:H451"/>
    <mergeCell ref="I450:I451"/>
    <mergeCell ref="J450:J451"/>
    <mergeCell ref="K450:K451"/>
    <mergeCell ref="L450:L451"/>
    <mergeCell ref="M450:M451"/>
    <mergeCell ref="R448:R449"/>
    <mergeCell ref="S448:S449"/>
    <mergeCell ref="T448:U449"/>
    <mergeCell ref="V448:V449"/>
    <mergeCell ref="B450:B451"/>
    <mergeCell ref="C450:C451"/>
    <mergeCell ref="D450:D451"/>
    <mergeCell ref="E450:E451"/>
    <mergeCell ref="F450:F451"/>
    <mergeCell ref="G450:G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B436:B437"/>
    <mergeCell ref="C436:C437"/>
    <mergeCell ref="D436:E437"/>
    <mergeCell ref="F436:F437"/>
    <mergeCell ref="G436:G437"/>
    <mergeCell ref="H436:I437"/>
    <mergeCell ref="R433:R434"/>
    <mergeCell ref="S433:S434"/>
    <mergeCell ref="T433:U434"/>
    <mergeCell ref="V433:V434"/>
    <mergeCell ref="D435:F435"/>
    <mergeCell ref="H435:J435"/>
    <mergeCell ref="L435:N435"/>
    <mergeCell ref="P435:R435"/>
    <mergeCell ref="T435:V435"/>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B421:B422"/>
    <mergeCell ref="C421:C422"/>
    <mergeCell ref="D421:E422"/>
    <mergeCell ref="F421:F422"/>
    <mergeCell ref="G421:G422"/>
    <mergeCell ref="H421:I422"/>
    <mergeCell ref="L419:N420"/>
    <mergeCell ref="O419:O420"/>
    <mergeCell ref="P419:R420"/>
    <mergeCell ref="S419:S420"/>
    <mergeCell ref="T419:U420"/>
    <mergeCell ref="V419:V420"/>
    <mergeCell ref="S417:S418"/>
    <mergeCell ref="T417:T418"/>
    <mergeCell ref="U417:U418"/>
    <mergeCell ref="V417:V418"/>
    <mergeCell ref="B419:B420"/>
    <mergeCell ref="C419:C420"/>
    <mergeCell ref="D419:F420"/>
    <mergeCell ref="G419:G420"/>
    <mergeCell ref="H419:J420"/>
    <mergeCell ref="K419:K420"/>
    <mergeCell ref="M417:M418"/>
    <mergeCell ref="N417:N418"/>
    <mergeCell ref="O417:O418"/>
    <mergeCell ref="P417:P418"/>
    <mergeCell ref="Q417:Q418"/>
    <mergeCell ref="R417:R418"/>
    <mergeCell ref="G417:G418"/>
    <mergeCell ref="H417:H418"/>
    <mergeCell ref="I417:I418"/>
    <mergeCell ref="J417:J418"/>
    <mergeCell ref="K417:K418"/>
    <mergeCell ref="L417:L418"/>
    <mergeCell ref="P415:Q416"/>
    <mergeCell ref="R415:R416"/>
    <mergeCell ref="S415:S416"/>
    <mergeCell ref="T415:U416"/>
    <mergeCell ref="V415:V416"/>
    <mergeCell ref="B417:B418"/>
    <mergeCell ref="C417:C418"/>
    <mergeCell ref="D417:D418"/>
    <mergeCell ref="E417:E418"/>
    <mergeCell ref="F417:F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O409:O411"/>
    <mergeCell ref="P409:R411"/>
    <mergeCell ref="S409:S411"/>
    <mergeCell ref="T409:V411"/>
    <mergeCell ref="D412:V412"/>
    <mergeCell ref="B413:B414"/>
    <mergeCell ref="C413:C414"/>
    <mergeCell ref="D413:E414"/>
    <mergeCell ref="F413:F414"/>
    <mergeCell ref="G413:G414"/>
    <mergeCell ref="G409:G411"/>
    <mergeCell ref="H409:J409"/>
    <mergeCell ref="H410:J410"/>
    <mergeCell ref="H411:J411"/>
    <mergeCell ref="K409:K411"/>
    <mergeCell ref="L409:N409"/>
    <mergeCell ref="L410:N410"/>
    <mergeCell ref="L411:N411"/>
    <mergeCell ref="T401:T402"/>
    <mergeCell ref="U401:U402"/>
    <mergeCell ref="V401:V402"/>
    <mergeCell ref="B406:V406"/>
    <mergeCell ref="B407:V407"/>
    <mergeCell ref="B409:B411"/>
    <mergeCell ref="C409:C411"/>
    <mergeCell ref="D409:F409"/>
    <mergeCell ref="D410:F410"/>
    <mergeCell ref="D411:F411"/>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R380:R381"/>
    <mergeCell ref="S380:S381"/>
    <mergeCell ref="T380:U381"/>
    <mergeCell ref="V380:V381"/>
    <mergeCell ref="D382:F382"/>
    <mergeCell ref="H382:J382"/>
    <mergeCell ref="L382:N382"/>
    <mergeCell ref="P382:R382"/>
    <mergeCell ref="T382:V382"/>
    <mergeCell ref="J380:J381"/>
    <mergeCell ref="K380:K381"/>
    <mergeCell ref="L380:M381"/>
    <mergeCell ref="N380:N381"/>
    <mergeCell ref="O380:O381"/>
    <mergeCell ref="P380:Q381"/>
    <mergeCell ref="B380:B381"/>
    <mergeCell ref="C380:C381"/>
    <mergeCell ref="D380:E381"/>
    <mergeCell ref="F380:F381"/>
    <mergeCell ref="G380:G381"/>
    <mergeCell ref="H380:I381"/>
    <mergeCell ref="R377:R378"/>
    <mergeCell ref="S377:S378"/>
    <mergeCell ref="T377:U378"/>
    <mergeCell ref="V377:V378"/>
    <mergeCell ref="D379:F379"/>
    <mergeCell ref="H379:J379"/>
    <mergeCell ref="L379:N379"/>
    <mergeCell ref="P379:R379"/>
    <mergeCell ref="T379:V379"/>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S351:S352"/>
    <mergeCell ref="T351:T352"/>
    <mergeCell ref="U351:U352"/>
    <mergeCell ref="V351:V352"/>
    <mergeCell ref="B353:B354"/>
    <mergeCell ref="C353:C354"/>
    <mergeCell ref="D353:E354"/>
    <mergeCell ref="F353:F354"/>
    <mergeCell ref="G353:G354"/>
    <mergeCell ref="H353:I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P349:Q350"/>
    <mergeCell ref="R349:R350"/>
    <mergeCell ref="S349:S350"/>
    <mergeCell ref="T349:U350"/>
    <mergeCell ref="V349:V350"/>
    <mergeCell ref="B351:B352"/>
    <mergeCell ref="C351:C352"/>
    <mergeCell ref="D351:D352"/>
    <mergeCell ref="E351:E352"/>
    <mergeCell ref="F351:F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O341:O343"/>
    <mergeCell ref="P341:R343"/>
    <mergeCell ref="S341:S343"/>
    <mergeCell ref="T341:V343"/>
    <mergeCell ref="D344:V344"/>
    <mergeCell ref="B345:B346"/>
    <mergeCell ref="C345:C346"/>
    <mergeCell ref="D345:E346"/>
    <mergeCell ref="F345:F346"/>
    <mergeCell ref="G345:G346"/>
    <mergeCell ref="H341:J341"/>
    <mergeCell ref="H342:J342"/>
    <mergeCell ref="H343:J343"/>
    <mergeCell ref="K341:K343"/>
    <mergeCell ref="L341:N341"/>
    <mergeCell ref="L342:N342"/>
    <mergeCell ref="L343:N343"/>
    <mergeCell ref="B341:B343"/>
    <mergeCell ref="C341:C343"/>
    <mergeCell ref="D341:F341"/>
    <mergeCell ref="D342:F342"/>
    <mergeCell ref="D343:F343"/>
    <mergeCell ref="G341:G343"/>
    <mergeCell ref="T333:T334"/>
    <mergeCell ref="U333:U334"/>
    <mergeCell ref="V333:V334"/>
    <mergeCell ref="B337:V337"/>
    <mergeCell ref="B338:V338"/>
    <mergeCell ref="B339:V339"/>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L300:N301"/>
    <mergeCell ref="O300:O301"/>
    <mergeCell ref="P300:R301"/>
    <mergeCell ref="S300:S301"/>
    <mergeCell ref="T300:U301"/>
    <mergeCell ref="V300:V301"/>
    <mergeCell ref="S298:S299"/>
    <mergeCell ref="T298:T299"/>
    <mergeCell ref="U298:U299"/>
    <mergeCell ref="V298:V299"/>
    <mergeCell ref="B300:B301"/>
    <mergeCell ref="C300:C301"/>
    <mergeCell ref="D300:F301"/>
    <mergeCell ref="G300:G301"/>
    <mergeCell ref="H300:J301"/>
    <mergeCell ref="K300:K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P296:Q297"/>
    <mergeCell ref="R296:R297"/>
    <mergeCell ref="S296:S297"/>
    <mergeCell ref="T296:U297"/>
    <mergeCell ref="V296:V297"/>
    <mergeCell ref="B298:B299"/>
    <mergeCell ref="C298:C299"/>
    <mergeCell ref="D298:D299"/>
    <mergeCell ref="E298:E299"/>
    <mergeCell ref="F298:F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O290:O292"/>
    <mergeCell ref="P290:R292"/>
    <mergeCell ref="S290:S292"/>
    <mergeCell ref="T290:V292"/>
    <mergeCell ref="D293:V293"/>
    <mergeCell ref="B294:B295"/>
    <mergeCell ref="C294:C295"/>
    <mergeCell ref="D294:E295"/>
    <mergeCell ref="F294:F295"/>
    <mergeCell ref="G294:G295"/>
    <mergeCell ref="H291:J291"/>
    <mergeCell ref="H292:J292"/>
    <mergeCell ref="K290:K292"/>
    <mergeCell ref="L290:N290"/>
    <mergeCell ref="L291:N291"/>
    <mergeCell ref="L292:N292"/>
    <mergeCell ref="B286:V286"/>
    <mergeCell ref="B287:V287"/>
    <mergeCell ref="B288:V288"/>
    <mergeCell ref="B290:B292"/>
    <mergeCell ref="C290:C292"/>
    <mergeCell ref="D290:F290"/>
    <mergeCell ref="D291:F291"/>
    <mergeCell ref="D292:F292"/>
    <mergeCell ref="G290:G292"/>
    <mergeCell ref="H290:J290"/>
    <mergeCell ref="T282:T283"/>
    <mergeCell ref="U282:U283"/>
    <mergeCell ref="V282:V283"/>
    <mergeCell ref="D284:F284"/>
    <mergeCell ref="H284:J284"/>
    <mergeCell ref="L284:N284"/>
    <mergeCell ref="P284:R284"/>
    <mergeCell ref="T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D274:F274"/>
    <mergeCell ref="H274:J274"/>
    <mergeCell ref="L274:N274"/>
    <mergeCell ref="P274:R274"/>
    <mergeCell ref="T274:V274"/>
    <mergeCell ref="D275:F275"/>
    <mergeCell ref="H275:J275"/>
    <mergeCell ref="L275:N275"/>
    <mergeCell ref="P275:R275"/>
    <mergeCell ref="T275:V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B250:B251"/>
    <mergeCell ref="C250:C251"/>
    <mergeCell ref="D250:E251"/>
    <mergeCell ref="F250:F251"/>
    <mergeCell ref="G250:G251"/>
    <mergeCell ref="H250:I251"/>
    <mergeCell ref="P247:Q248"/>
    <mergeCell ref="R247:R248"/>
    <mergeCell ref="S247:S248"/>
    <mergeCell ref="T247:U248"/>
    <mergeCell ref="V247:V248"/>
    <mergeCell ref="D249:F249"/>
    <mergeCell ref="H249:J249"/>
    <mergeCell ref="L249:N249"/>
    <mergeCell ref="P249:R249"/>
    <mergeCell ref="T249:V249"/>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D236:F236"/>
    <mergeCell ref="H236:J236"/>
    <mergeCell ref="L236:N236"/>
    <mergeCell ref="P236:R236"/>
    <mergeCell ref="T236:V236"/>
    <mergeCell ref="B237:B238"/>
    <mergeCell ref="C237:C238"/>
    <mergeCell ref="D237:E238"/>
    <mergeCell ref="F237:F238"/>
    <mergeCell ref="G237:G238"/>
    <mergeCell ref="T233:U234"/>
    <mergeCell ref="V233:V234"/>
    <mergeCell ref="D235:F235"/>
    <mergeCell ref="H235:J235"/>
    <mergeCell ref="L235:N235"/>
    <mergeCell ref="P235:R235"/>
    <mergeCell ref="T235:V235"/>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U229:U230"/>
    <mergeCell ref="V229:V230"/>
    <mergeCell ref="B231:B232"/>
    <mergeCell ref="C231:C232"/>
    <mergeCell ref="D231:E232"/>
    <mergeCell ref="F231:F232"/>
    <mergeCell ref="G231:G232"/>
    <mergeCell ref="H231:I232"/>
    <mergeCell ref="J231:J232"/>
    <mergeCell ref="K231:K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3:S225"/>
    <mergeCell ref="T223:V225"/>
    <mergeCell ref="D226:V226"/>
    <mergeCell ref="B227:B228"/>
    <mergeCell ref="C227:C228"/>
    <mergeCell ref="D227:E228"/>
    <mergeCell ref="F227:F228"/>
    <mergeCell ref="G227:G228"/>
    <mergeCell ref="H227:I228"/>
    <mergeCell ref="J227:J228"/>
    <mergeCell ref="K223:K225"/>
    <mergeCell ref="L223:N223"/>
    <mergeCell ref="L224:N224"/>
    <mergeCell ref="L225:N225"/>
    <mergeCell ref="O223:O225"/>
    <mergeCell ref="P223:R225"/>
    <mergeCell ref="B221:V221"/>
    <mergeCell ref="B223:B225"/>
    <mergeCell ref="C223:C225"/>
    <mergeCell ref="D223:F223"/>
    <mergeCell ref="D224:F224"/>
    <mergeCell ref="D225:F225"/>
    <mergeCell ref="G223:G225"/>
    <mergeCell ref="H223:J223"/>
    <mergeCell ref="H224:J224"/>
    <mergeCell ref="H225:J225"/>
    <mergeCell ref="T213:T214"/>
    <mergeCell ref="U213:U214"/>
    <mergeCell ref="V213:V214"/>
    <mergeCell ref="D215:F215"/>
    <mergeCell ref="H215:J215"/>
    <mergeCell ref="L215:N215"/>
    <mergeCell ref="P215:R215"/>
    <mergeCell ref="T215:V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D205:F205"/>
    <mergeCell ref="H205:J205"/>
    <mergeCell ref="L205:N205"/>
    <mergeCell ref="P205:R205"/>
    <mergeCell ref="T205:V205"/>
    <mergeCell ref="D206:F206"/>
    <mergeCell ref="H206:J206"/>
    <mergeCell ref="L206:N206"/>
    <mergeCell ref="P206:R206"/>
    <mergeCell ref="T206:V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Q158"/>
    <mergeCell ref="R157:R158"/>
    <mergeCell ref="S157:S158"/>
    <mergeCell ref="T157:U158"/>
    <mergeCell ref="V157:V158"/>
    <mergeCell ref="B159:B160"/>
    <mergeCell ref="C159:C160"/>
    <mergeCell ref="D159:D160"/>
    <mergeCell ref="E159:E160"/>
    <mergeCell ref="F159:F160"/>
    <mergeCell ref="H157:I158"/>
    <mergeCell ref="J157:J158"/>
    <mergeCell ref="K157:K158"/>
    <mergeCell ref="L157:M158"/>
    <mergeCell ref="N157:N158"/>
    <mergeCell ref="O157:O158"/>
    <mergeCell ref="O153:O155"/>
    <mergeCell ref="P153:R155"/>
    <mergeCell ref="S153:S155"/>
    <mergeCell ref="T153:V155"/>
    <mergeCell ref="D156:V156"/>
    <mergeCell ref="B157:B158"/>
    <mergeCell ref="C157:C158"/>
    <mergeCell ref="D157:E158"/>
    <mergeCell ref="F157:F158"/>
    <mergeCell ref="G157:G158"/>
    <mergeCell ref="H153:J153"/>
    <mergeCell ref="H154:J154"/>
    <mergeCell ref="H155:J155"/>
    <mergeCell ref="K153:K155"/>
    <mergeCell ref="L153:N153"/>
    <mergeCell ref="L154:N154"/>
    <mergeCell ref="L155:N155"/>
    <mergeCell ref="T139:T140"/>
    <mergeCell ref="U139:U140"/>
    <mergeCell ref="V139:V140"/>
    <mergeCell ref="B151:V151"/>
    <mergeCell ref="B153:B155"/>
    <mergeCell ref="C153:C155"/>
    <mergeCell ref="D153:F153"/>
    <mergeCell ref="D154:F154"/>
    <mergeCell ref="D155:F155"/>
    <mergeCell ref="G153:G155"/>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D131:F131"/>
    <mergeCell ref="H131:J131"/>
    <mergeCell ref="L131:N131"/>
    <mergeCell ref="P131:R131"/>
    <mergeCell ref="T131:V131"/>
    <mergeCell ref="D132:F132"/>
    <mergeCell ref="H132:J132"/>
    <mergeCell ref="L132:N132"/>
    <mergeCell ref="P132:R132"/>
    <mergeCell ref="T132:V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O79:O81"/>
    <mergeCell ref="P79:R81"/>
    <mergeCell ref="S79:S81"/>
    <mergeCell ref="T79:V81"/>
    <mergeCell ref="D82:V82"/>
    <mergeCell ref="B83:B84"/>
    <mergeCell ref="C83:C84"/>
    <mergeCell ref="D83:E84"/>
    <mergeCell ref="F83:F84"/>
    <mergeCell ref="G83:G84"/>
    <mergeCell ref="H79:J79"/>
    <mergeCell ref="H80:J80"/>
    <mergeCell ref="H81:J81"/>
    <mergeCell ref="K79:K81"/>
    <mergeCell ref="L79:N79"/>
    <mergeCell ref="L80:N80"/>
    <mergeCell ref="L81:N81"/>
    <mergeCell ref="T70:T71"/>
    <mergeCell ref="U70:U71"/>
    <mergeCell ref="V70:V71"/>
    <mergeCell ref="B77:V77"/>
    <mergeCell ref="B79:B81"/>
    <mergeCell ref="C79:C81"/>
    <mergeCell ref="D79:F79"/>
    <mergeCell ref="D80:F80"/>
    <mergeCell ref="D81:F81"/>
    <mergeCell ref="G79:G81"/>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D62:F62"/>
    <mergeCell ref="H62:J62"/>
    <mergeCell ref="L62:N62"/>
    <mergeCell ref="P62:R62"/>
    <mergeCell ref="T62:V62"/>
    <mergeCell ref="D63:F63"/>
    <mergeCell ref="H63:J63"/>
    <mergeCell ref="L63:N63"/>
    <mergeCell ref="P63:R63"/>
    <mergeCell ref="T63:V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U21"/>
    <mergeCell ref="V20:V21"/>
    <mergeCell ref="D22:F22"/>
    <mergeCell ref="H22:J22"/>
    <mergeCell ref="L22:N22"/>
    <mergeCell ref="P22:R22"/>
    <mergeCell ref="T22:V22"/>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0:S12"/>
    <mergeCell ref="T10:V12"/>
    <mergeCell ref="D13:V13"/>
    <mergeCell ref="B14:B15"/>
    <mergeCell ref="C14:C15"/>
    <mergeCell ref="D14:E15"/>
    <mergeCell ref="F14:F15"/>
    <mergeCell ref="G14:G15"/>
    <mergeCell ref="H14:I15"/>
    <mergeCell ref="J14:J15"/>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3.85546875" bestFit="1" customWidth="1"/>
    <col min="4" max="4" width="34" bestFit="1" customWidth="1"/>
    <col min="5" max="6" width="36.5703125" bestFit="1" customWidth="1"/>
  </cols>
  <sheetData>
    <row r="1" spans="1:6">
      <c r="A1" s="7" t="s">
        <v>704</v>
      </c>
      <c r="B1" s="1" t="s">
        <v>1</v>
      </c>
      <c r="C1" s="1"/>
      <c r="D1" s="1" t="s">
        <v>28</v>
      </c>
      <c r="E1" s="1" t="s">
        <v>705</v>
      </c>
      <c r="F1" s="1"/>
    </row>
    <row r="2" spans="1:6">
      <c r="A2" s="7"/>
      <c r="B2" s="7" t="s">
        <v>2</v>
      </c>
      <c r="C2" s="1" t="s">
        <v>706</v>
      </c>
      <c r="D2" s="1" t="s">
        <v>2</v>
      </c>
      <c r="E2" s="1" t="s">
        <v>709</v>
      </c>
      <c r="F2" s="1" t="s">
        <v>712</v>
      </c>
    </row>
    <row r="3" spans="1:6">
      <c r="A3" s="7"/>
      <c r="B3" s="7"/>
      <c r="C3" s="1" t="s">
        <v>707</v>
      </c>
      <c r="D3" s="1" t="s">
        <v>708</v>
      </c>
      <c r="E3" s="1" t="s">
        <v>710</v>
      </c>
      <c r="F3" s="1" t="s">
        <v>710</v>
      </c>
    </row>
    <row r="4" spans="1:6" ht="30">
      <c r="A4" s="7"/>
      <c r="B4" s="7"/>
      <c r="C4" s="1"/>
      <c r="D4" s="1"/>
      <c r="E4" s="1" t="s">
        <v>711</v>
      </c>
      <c r="F4" s="1" t="s">
        <v>711</v>
      </c>
    </row>
    <row r="5" spans="1:6">
      <c r="A5" s="2" t="s">
        <v>713</v>
      </c>
      <c r="B5" s="6">
        <v>13529412</v>
      </c>
      <c r="C5" s="4" t="s">
        <v>5</v>
      </c>
      <c r="D5" s="4" t="s">
        <v>5</v>
      </c>
      <c r="E5" s="4" t="s">
        <v>5</v>
      </c>
      <c r="F5" s="4" t="s">
        <v>5</v>
      </c>
    </row>
    <row r="6" spans="1:6" ht="30">
      <c r="A6" s="2" t="s">
        <v>714</v>
      </c>
      <c r="B6" s="4" t="s">
        <v>5</v>
      </c>
      <c r="C6" s="188">
        <v>0.68700000000000006</v>
      </c>
      <c r="D6" s="188">
        <v>0.40200000000000002</v>
      </c>
      <c r="E6" s="4" t="s">
        <v>5</v>
      </c>
      <c r="F6" s="188">
        <v>0.19800000000000001</v>
      </c>
    </row>
    <row r="7" spans="1:6">
      <c r="A7" s="2" t="s">
        <v>715</v>
      </c>
      <c r="B7" s="4" t="s">
        <v>5</v>
      </c>
      <c r="C7" s="4" t="s">
        <v>5</v>
      </c>
      <c r="D7" s="6">
        <v>10000000</v>
      </c>
      <c r="E7" s="6">
        <v>8050000</v>
      </c>
      <c r="F7" s="4" t="s">
        <v>5</v>
      </c>
    </row>
    <row r="8" spans="1:6">
      <c r="A8" s="2" t="s">
        <v>716</v>
      </c>
      <c r="B8" s="6">
        <v>3864062</v>
      </c>
      <c r="C8" s="4" t="s">
        <v>5</v>
      </c>
      <c r="D8" s="4" t="s">
        <v>5</v>
      </c>
      <c r="E8" s="4" t="s">
        <v>5</v>
      </c>
      <c r="F8" s="4" t="s">
        <v>5</v>
      </c>
    </row>
  </sheetData>
  <mergeCells count="2">
    <mergeCell ref="A1:A4"/>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6" width="12.28515625" bestFit="1" customWidth="1"/>
    <col min="7" max="8" width="33.85546875" bestFit="1" customWidth="1"/>
    <col min="9" max="10" width="28.7109375" bestFit="1" customWidth="1"/>
  </cols>
  <sheetData>
    <row r="1" spans="1:10" ht="15" customHeight="1">
      <c r="A1" s="7" t="s">
        <v>717</v>
      </c>
      <c r="B1" s="7" t="s">
        <v>28</v>
      </c>
      <c r="C1" s="7"/>
      <c r="D1" s="7" t="s">
        <v>1</v>
      </c>
      <c r="E1" s="7"/>
      <c r="F1" s="1"/>
      <c r="G1" s="1" t="s">
        <v>1</v>
      </c>
      <c r="H1" s="1" t="s">
        <v>718</v>
      </c>
      <c r="I1" s="1"/>
      <c r="J1" s="1"/>
    </row>
    <row r="2" spans="1:10">
      <c r="A2" s="7"/>
      <c r="B2" s="7" t="s">
        <v>2</v>
      </c>
      <c r="C2" s="7" t="s">
        <v>29</v>
      </c>
      <c r="D2" s="7" t="s">
        <v>2</v>
      </c>
      <c r="E2" s="7" t="s">
        <v>29</v>
      </c>
      <c r="F2" s="7" t="s">
        <v>67</v>
      </c>
      <c r="G2" s="1" t="s">
        <v>2</v>
      </c>
      <c r="H2" s="1" t="s">
        <v>67</v>
      </c>
      <c r="I2" s="1" t="s">
        <v>2</v>
      </c>
      <c r="J2" s="1" t="s">
        <v>67</v>
      </c>
    </row>
    <row r="3" spans="1:10">
      <c r="A3" s="7"/>
      <c r="B3" s="7"/>
      <c r="C3" s="7"/>
      <c r="D3" s="7"/>
      <c r="E3" s="7"/>
      <c r="F3" s="7"/>
      <c r="G3" s="1" t="s">
        <v>719</v>
      </c>
      <c r="H3" s="1" t="s">
        <v>719</v>
      </c>
      <c r="I3" s="1" t="s">
        <v>721</v>
      </c>
      <c r="J3" s="1" t="s">
        <v>721</v>
      </c>
    </row>
    <row r="4" spans="1:10">
      <c r="A4" s="7"/>
      <c r="B4" s="7"/>
      <c r="C4" s="7"/>
      <c r="D4" s="7"/>
      <c r="E4" s="7"/>
      <c r="F4" s="7"/>
      <c r="G4" s="1" t="s">
        <v>720</v>
      </c>
      <c r="H4" s="1" t="s">
        <v>720</v>
      </c>
      <c r="I4" s="1"/>
      <c r="J4" s="1"/>
    </row>
    <row r="5" spans="1:10">
      <c r="A5" s="2" t="s">
        <v>722</v>
      </c>
      <c r="B5" s="8">
        <v>5500000</v>
      </c>
      <c r="C5" s="4" t="s">
        <v>5</v>
      </c>
      <c r="D5" s="8">
        <v>5500000</v>
      </c>
      <c r="E5" s="4" t="s">
        <v>5</v>
      </c>
      <c r="F5" s="8">
        <v>4100000</v>
      </c>
      <c r="G5" s="4" t="s">
        <v>5</v>
      </c>
      <c r="H5" s="4" t="s">
        <v>5</v>
      </c>
      <c r="I5" s="4" t="s">
        <v>5</v>
      </c>
      <c r="J5" s="4" t="s">
        <v>5</v>
      </c>
    </row>
    <row r="6" spans="1:10">
      <c r="A6" s="2" t="s">
        <v>723</v>
      </c>
      <c r="B6" s="6">
        <v>26200000</v>
      </c>
      <c r="C6" s="4" t="s">
        <v>5</v>
      </c>
      <c r="D6" s="6">
        <v>26200000</v>
      </c>
      <c r="E6" s="4" t="s">
        <v>5</v>
      </c>
      <c r="F6" s="6">
        <v>19700000</v>
      </c>
      <c r="G6" s="4" t="s">
        <v>5</v>
      </c>
      <c r="H6" s="4" t="s">
        <v>5</v>
      </c>
      <c r="I6" s="4" t="s">
        <v>5</v>
      </c>
      <c r="J6" s="4" t="s">
        <v>5</v>
      </c>
    </row>
    <row r="7" spans="1:10">
      <c r="A7" s="2" t="s">
        <v>724</v>
      </c>
      <c r="B7" s="6">
        <v>3800000</v>
      </c>
      <c r="C7" s="6">
        <v>3500000</v>
      </c>
      <c r="D7" s="6">
        <v>11100000</v>
      </c>
      <c r="E7" s="6">
        <v>10700000</v>
      </c>
      <c r="F7" s="4" t="s">
        <v>5</v>
      </c>
      <c r="G7" s="4" t="s">
        <v>5</v>
      </c>
      <c r="H7" s="4" t="s">
        <v>5</v>
      </c>
      <c r="I7" s="4" t="s">
        <v>5</v>
      </c>
      <c r="J7" s="4" t="s">
        <v>5</v>
      </c>
    </row>
    <row r="8" spans="1:10">
      <c r="A8" s="2" t="s">
        <v>725</v>
      </c>
      <c r="B8" s="6">
        <v>91700000</v>
      </c>
      <c r="C8" s="4" t="s">
        <v>5</v>
      </c>
      <c r="D8" s="6">
        <v>91700000</v>
      </c>
      <c r="E8" s="4" t="s">
        <v>5</v>
      </c>
      <c r="F8" s="6">
        <v>10600000</v>
      </c>
      <c r="G8" s="4" t="s">
        <v>5</v>
      </c>
      <c r="H8" s="4" t="s">
        <v>5</v>
      </c>
      <c r="I8" s="4" t="s">
        <v>5</v>
      </c>
      <c r="J8" s="4" t="s">
        <v>5</v>
      </c>
    </row>
    <row r="9" spans="1:10">
      <c r="A9" s="2" t="s">
        <v>726</v>
      </c>
      <c r="B9" s="4" t="s">
        <v>5</v>
      </c>
      <c r="C9" s="4" t="s">
        <v>5</v>
      </c>
      <c r="D9" s="4" t="s">
        <v>5</v>
      </c>
      <c r="E9" s="4" t="s">
        <v>5</v>
      </c>
      <c r="F9" s="4" t="s">
        <v>5</v>
      </c>
      <c r="G9" s="4" t="s">
        <v>5</v>
      </c>
      <c r="H9" s="4" t="s">
        <v>5</v>
      </c>
      <c r="I9" s="6">
        <v>300000000</v>
      </c>
      <c r="J9" s="6">
        <v>250000000</v>
      </c>
    </row>
    <row r="10" spans="1:10">
      <c r="A10" s="2" t="s">
        <v>727</v>
      </c>
      <c r="B10" s="4" t="s">
        <v>5</v>
      </c>
      <c r="C10" s="4" t="s">
        <v>5</v>
      </c>
      <c r="D10" s="4" t="s">
        <v>5</v>
      </c>
      <c r="E10" s="4" t="s">
        <v>5</v>
      </c>
      <c r="F10" s="4" t="s">
        <v>5</v>
      </c>
      <c r="G10" s="4" t="s">
        <v>5</v>
      </c>
      <c r="H10" s="4" t="s">
        <v>5</v>
      </c>
      <c r="I10" s="8">
        <v>303400000</v>
      </c>
      <c r="J10" s="4" t="s">
        <v>5</v>
      </c>
    </row>
    <row r="11" spans="1:10">
      <c r="A11" s="2" t="s">
        <v>728</v>
      </c>
      <c r="B11" s="4" t="s">
        <v>5</v>
      </c>
      <c r="C11" s="4" t="s">
        <v>5</v>
      </c>
      <c r="D11" s="4" t="s">
        <v>5</v>
      </c>
      <c r="E11" s="4" t="s">
        <v>5</v>
      </c>
      <c r="F11" s="4" t="s">
        <v>5</v>
      </c>
      <c r="G11" s="188">
        <v>0.14000000000000001</v>
      </c>
      <c r="H11" s="188">
        <v>0.14000000000000001</v>
      </c>
      <c r="I11" s="4" t="s">
        <v>5</v>
      </c>
      <c r="J11"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29</v>
      </c>
      <c r="B1" s="7" t="s">
        <v>2</v>
      </c>
      <c r="C1" s="7" t="s">
        <v>67</v>
      </c>
    </row>
    <row r="2" spans="1:3" ht="30">
      <c r="A2" s="1" t="s">
        <v>53</v>
      </c>
      <c r="B2" s="7"/>
      <c r="C2" s="7"/>
    </row>
    <row r="3" spans="1:3">
      <c r="A3" s="3" t="s">
        <v>730</v>
      </c>
      <c r="B3" s="4" t="s">
        <v>5</v>
      </c>
      <c r="C3" s="4" t="s">
        <v>5</v>
      </c>
    </row>
    <row r="4" spans="1:3">
      <c r="A4" s="2" t="s">
        <v>171</v>
      </c>
      <c r="B4" s="8">
        <v>290301</v>
      </c>
      <c r="C4" s="8">
        <v>267115</v>
      </c>
    </row>
    <row r="5" spans="1:3">
      <c r="A5" s="2" t="s">
        <v>173</v>
      </c>
      <c r="B5" s="6">
        <v>52439</v>
      </c>
      <c r="C5" s="6">
        <v>37273</v>
      </c>
    </row>
    <row r="6" spans="1:3">
      <c r="A6" s="2" t="s">
        <v>174</v>
      </c>
      <c r="B6" s="6">
        <v>26440</v>
      </c>
      <c r="C6" s="6">
        <v>21418</v>
      </c>
    </row>
    <row r="7" spans="1:3">
      <c r="A7" s="2" t="s">
        <v>76</v>
      </c>
      <c r="B7" s="8">
        <v>369180</v>
      </c>
      <c r="C7" s="8">
        <v>3258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67</v>
      </c>
    </row>
    <row r="2" spans="1:3" ht="30">
      <c r="A2" s="1" t="s">
        <v>53</v>
      </c>
      <c r="B2" s="7"/>
      <c r="C2" s="7"/>
    </row>
    <row r="3" spans="1:3" ht="30">
      <c r="A3" s="3" t="s">
        <v>732</v>
      </c>
      <c r="B3" s="4" t="s">
        <v>5</v>
      </c>
      <c r="C3" s="4" t="s">
        <v>5</v>
      </c>
    </row>
    <row r="4" spans="1:3">
      <c r="A4" s="2" t="s">
        <v>177</v>
      </c>
      <c r="B4" s="8">
        <v>37345</v>
      </c>
      <c r="C4" s="8">
        <v>35662</v>
      </c>
    </row>
    <row r="5" spans="1:3">
      <c r="A5" s="2" t="s">
        <v>178</v>
      </c>
      <c r="B5" s="6">
        <v>101150</v>
      </c>
      <c r="C5" s="6">
        <v>88129</v>
      </c>
    </row>
    <row r="6" spans="1:3">
      <c r="A6" s="2" t="s">
        <v>179</v>
      </c>
      <c r="B6" s="6">
        <v>38183</v>
      </c>
      <c r="C6" s="6">
        <v>34526</v>
      </c>
    </row>
    <row r="7" spans="1:3">
      <c r="A7" s="2" t="s">
        <v>180</v>
      </c>
      <c r="B7" s="6">
        <v>88816</v>
      </c>
      <c r="C7" s="6">
        <v>80857</v>
      </c>
    </row>
    <row r="8" spans="1:3">
      <c r="A8" s="2" t="s">
        <v>181</v>
      </c>
      <c r="B8" s="6">
        <v>342466</v>
      </c>
      <c r="C8" s="6">
        <v>264084</v>
      </c>
    </row>
    <row r="9" spans="1:3">
      <c r="A9" s="2" t="s">
        <v>182</v>
      </c>
      <c r="B9" s="6">
        <v>17719</v>
      </c>
      <c r="C9" s="6">
        <v>11176</v>
      </c>
    </row>
    <row r="10" spans="1:3">
      <c r="A10" s="2" t="s">
        <v>733</v>
      </c>
      <c r="B10" s="6">
        <v>625679</v>
      </c>
      <c r="C10" s="6">
        <v>514434</v>
      </c>
    </row>
    <row r="11" spans="1:3">
      <c r="A11" s="2" t="s">
        <v>183</v>
      </c>
      <c r="B11" s="6">
        <v>-270588</v>
      </c>
      <c r="C11" s="6">
        <v>-248510</v>
      </c>
    </row>
    <row r="12" spans="1:3">
      <c r="A12" s="2" t="s">
        <v>80</v>
      </c>
      <c r="B12" s="8">
        <v>355091</v>
      </c>
      <c r="C12" s="8">
        <v>2659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27.28515625" customWidth="1"/>
    <col min="4" max="4" width="24.140625" customWidth="1"/>
    <col min="5" max="5" width="5.7109375" customWidth="1"/>
    <col min="6" max="6" width="27.28515625" customWidth="1"/>
    <col min="7" max="7" width="36.5703125" customWidth="1"/>
    <col min="8" max="8" width="28" customWidth="1"/>
  </cols>
  <sheetData>
    <row r="1" spans="1:8" ht="15" customHeight="1">
      <c r="A1" s="7" t="s">
        <v>734</v>
      </c>
      <c r="B1" s="7" t="s">
        <v>28</v>
      </c>
      <c r="C1" s="7"/>
      <c r="D1" s="7" t="s">
        <v>1</v>
      </c>
      <c r="E1" s="7"/>
      <c r="F1" s="7"/>
      <c r="G1" s="1" t="s">
        <v>718</v>
      </c>
      <c r="H1" s="1"/>
    </row>
    <row r="2" spans="1:8" ht="15" customHeight="1">
      <c r="A2" s="7"/>
      <c r="B2" s="1" t="s">
        <v>2</v>
      </c>
      <c r="C2" s="1" t="s">
        <v>29</v>
      </c>
      <c r="D2" s="7" t="s">
        <v>2</v>
      </c>
      <c r="E2" s="7"/>
      <c r="F2" s="1" t="s">
        <v>29</v>
      </c>
      <c r="G2" s="1" t="s">
        <v>67</v>
      </c>
      <c r="H2" s="1" t="s">
        <v>735</v>
      </c>
    </row>
    <row r="3" spans="1:8">
      <c r="A3" s="3" t="s">
        <v>736</v>
      </c>
      <c r="B3" s="4" t="s">
        <v>5</v>
      </c>
      <c r="C3" s="4" t="s">
        <v>5</v>
      </c>
      <c r="D3" s="4" t="s">
        <v>5</v>
      </c>
      <c r="E3" s="4"/>
      <c r="F3" s="4" t="s">
        <v>5</v>
      </c>
      <c r="G3" s="4" t="s">
        <v>5</v>
      </c>
      <c r="H3" s="4" t="s">
        <v>5</v>
      </c>
    </row>
    <row r="4" spans="1:8">
      <c r="A4" s="2" t="s">
        <v>737</v>
      </c>
      <c r="B4" s="4" t="s">
        <v>5</v>
      </c>
      <c r="C4" s="4" t="s">
        <v>5</v>
      </c>
      <c r="D4" s="4" t="s">
        <v>5</v>
      </c>
      <c r="E4" s="4"/>
      <c r="F4" s="4" t="s">
        <v>5</v>
      </c>
      <c r="G4" s="4" t="s">
        <v>5</v>
      </c>
      <c r="H4" s="8">
        <v>101900000</v>
      </c>
    </row>
    <row r="5" spans="1:8">
      <c r="A5" s="2" t="s">
        <v>738</v>
      </c>
      <c r="B5" s="4" t="s">
        <v>5</v>
      </c>
      <c r="C5" s="4" t="s">
        <v>5</v>
      </c>
      <c r="D5" s="4" t="s">
        <v>5</v>
      </c>
      <c r="E5" s="4"/>
      <c r="F5" s="4" t="s">
        <v>5</v>
      </c>
      <c r="G5" s="4" t="s">
        <v>5</v>
      </c>
      <c r="H5" s="6">
        <v>33200000</v>
      </c>
    </row>
    <row r="6" spans="1:8">
      <c r="A6" s="2" t="s">
        <v>739</v>
      </c>
      <c r="B6" s="4" t="s">
        <v>5</v>
      </c>
      <c r="C6" s="4" t="s">
        <v>5</v>
      </c>
      <c r="D6" s="4" t="s">
        <v>5</v>
      </c>
      <c r="E6" s="4"/>
      <c r="F6" s="4" t="s">
        <v>5</v>
      </c>
      <c r="G6" s="4" t="s">
        <v>5</v>
      </c>
      <c r="H6" s="6">
        <v>69800000</v>
      </c>
    </row>
    <row r="7" spans="1:8" ht="30">
      <c r="A7" s="2" t="s">
        <v>740</v>
      </c>
      <c r="B7" s="4" t="s">
        <v>5</v>
      </c>
      <c r="C7" s="4" t="s">
        <v>5</v>
      </c>
      <c r="D7" s="4" t="s">
        <v>5</v>
      </c>
      <c r="E7" s="4"/>
      <c r="F7" s="4" t="s">
        <v>5</v>
      </c>
      <c r="G7" s="4" t="s">
        <v>5</v>
      </c>
      <c r="H7" s="6">
        <v>27400000</v>
      </c>
    </row>
    <row r="8" spans="1:8" ht="30">
      <c r="A8" s="2" t="s">
        <v>741</v>
      </c>
      <c r="B8" s="4" t="s">
        <v>5</v>
      </c>
      <c r="C8" s="4" t="s">
        <v>5</v>
      </c>
      <c r="D8" s="4" t="s">
        <v>5</v>
      </c>
      <c r="E8" s="4"/>
      <c r="F8" s="4" t="s">
        <v>5</v>
      </c>
      <c r="G8" s="4" t="s">
        <v>5</v>
      </c>
      <c r="H8" s="6">
        <v>18000000</v>
      </c>
    </row>
    <row r="9" spans="1:8">
      <c r="A9" s="2" t="s">
        <v>742</v>
      </c>
      <c r="B9" s="4" t="s">
        <v>5</v>
      </c>
      <c r="C9" s="4" t="s">
        <v>5</v>
      </c>
      <c r="D9" s="6">
        <v>17800000</v>
      </c>
      <c r="E9" s="4"/>
      <c r="F9" s="6">
        <v>200000</v>
      </c>
      <c r="G9" s="4" t="s">
        <v>5</v>
      </c>
      <c r="H9" s="4" t="s">
        <v>5</v>
      </c>
    </row>
    <row r="10" spans="1:8" ht="30">
      <c r="A10" s="3" t="s">
        <v>743</v>
      </c>
      <c r="B10" s="4" t="s">
        <v>5</v>
      </c>
      <c r="C10" s="4" t="s">
        <v>5</v>
      </c>
      <c r="D10" s="4" t="s">
        <v>5</v>
      </c>
      <c r="E10" s="4"/>
      <c r="F10" s="4" t="s">
        <v>5</v>
      </c>
      <c r="G10" s="4" t="s">
        <v>5</v>
      </c>
      <c r="H10" s="4" t="s">
        <v>5</v>
      </c>
    </row>
    <row r="11" spans="1:8">
      <c r="A11" s="2" t="s">
        <v>43</v>
      </c>
      <c r="B11" s="6">
        <v>25462000</v>
      </c>
      <c r="C11" s="6">
        <v>23607000</v>
      </c>
      <c r="D11" s="6">
        <v>62400000</v>
      </c>
      <c r="E11" s="4"/>
      <c r="F11" s="6">
        <v>40461000</v>
      </c>
      <c r="G11" s="4" t="s">
        <v>5</v>
      </c>
      <c r="H11" s="4" t="s">
        <v>5</v>
      </c>
    </row>
    <row r="12" spans="1:8">
      <c r="A12" s="2" t="s">
        <v>208</v>
      </c>
      <c r="B12" s="4" t="s">
        <v>5</v>
      </c>
      <c r="C12" s="4" t="s">
        <v>5</v>
      </c>
      <c r="D12" s="188">
        <v>0.35</v>
      </c>
      <c r="E12" s="4"/>
      <c r="F12" s="4" t="s">
        <v>5</v>
      </c>
      <c r="G12" s="4" t="s">
        <v>5</v>
      </c>
      <c r="H12" s="4" t="s">
        <v>5</v>
      </c>
    </row>
    <row r="13" spans="1:8">
      <c r="A13" s="2" t="s">
        <v>210</v>
      </c>
      <c r="B13" s="4" t="s">
        <v>5</v>
      </c>
      <c r="C13" s="4" t="s">
        <v>5</v>
      </c>
      <c r="D13" s="6">
        <v>21840000</v>
      </c>
      <c r="E13" s="4"/>
      <c r="F13" s="4" t="s">
        <v>5</v>
      </c>
      <c r="G13" s="4" t="s">
        <v>5</v>
      </c>
      <c r="H13" s="4" t="s">
        <v>5</v>
      </c>
    </row>
    <row r="14" spans="1:8">
      <c r="A14" s="2" t="s">
        <v>211</v>
      </c>
      <c r="B14" s="4" t="s">
        <v>5</v>
      </c>
      <c r="C14" s="4" t="s">
        <v>5</v>
      </c>
      <c r="D14" s="6">
        <v>2013000</v>
      </c>
      <c r="E14" s="4"/>
      <c r="F14" s="4" t="s">
        <v>5</v>
      </c>
      <c r="G14" s="4" t="s">
        <v>5</v>
      </c>
      <c r="H14" s="4" t="s">
        <v>5</v>
      </c>
    </row>
    <row r="15" spans="1:8">
      <c r="A15" s="2" t="s">
        <v>75</v>
      </c>
      <c r="B15" s="4" t="s">
        <v>5</v>
      </c>
      <c r="C15" s="4" t="s">
        <v>5</v>
      </c>
      <c r="D15" s="6">
        <v>105000</v>
      </c>
      <c r="E15" s="4"/>
      <c r="F15" s="4" t="s">
        <v>5</v>
      </c>
      <c r="G15" s="4" t="s">
        <v>5</v>
      </c>
      <c r="H15" s="4" t="s">
        <v>5</v>
      </c>
    </row>
    <row r="16" spans="1:8">
      <c r="A16" s="2" t="s">
        <v>744</v>
      </c>
      <c r="B16" s="188">
        <v>0.377</v>
      </c>
      <c r="C16" s="4" t="s">
        <v>5</v>
      </c>
      <c r="D16" s="188">
        <v>-0.71599999999999997</v>
      </c>
      <c r="E16" s="4"/>
      <c r="F16" s="4" t="s">
        <v>5</v>
      </c>
      <c r="G16" s="188">
        <v>0.01</v>
      </c>
      <c r="H16" s="4" t="s">
        <v>5</v>
      </c>
    </row>
    <row r="17" spans="1:8" ht="30">
      <c r="A17" s="2" t="s">
        <v>214</v>
      </c>
      <c r="B17" s="4" t="s">
        <v>5</v>
      </c>
      <c r="C17" s="4" t="s">
        <v>5</v>
      </c>
      <c r="D17" s="6">
        <v>-68666000</v>
      </c>
      <c r="E17" s="4"/>
      <c r="F17" s="4" t="s">
        <v>5</v>
      </c>
      <c r="G17" s="4" t="s">
        <v>5</v>
      </c>
      <c r="H17" s="4" t="s">
        <v>5</v>
      </c>
    </row>
    <row r="18" spans="1:8" ht="17.25">
      <c r="A18" s="2" t="s">
        <v>233</v>
      </c>
      <c r="B18" s="6">
        <v>9602000</v>
      </c>
      <c r="C18" s="6">
        <v>104000</v>
      </c>
      <c r="D18" s="6">
        <v>-44708000</v>
      </c>
      <c r="E18" s="9" t="s">
        <v>45</v>
      </c>
      <c r="F18" s="6">
        <v>243000</v>
      </c>
      <c r="G18" s="4" t="s">
        <v>5</v>
      </c>
      <c r="H18" s="4" t="s">
        <v>5</v>
      </c>
    </row>
    <row r="19" spans="1:8" ht="30">
      <c r="A19" s="3" t="s">
        <v>745</v>
      </c>
      <c r="B19" s="4" t="s">
        <v>5</v>
      </c>
      <c r="C19" s="4" t="s">
        <v>5</v>
      </c>
      <c r="D19" s="4" t="s">
        <v>5</v>
      </c>
      <c r="E19" s="4"/>
      <c r="F19" s="4" t="s">
        <v>5</v>
      </c>
      <c r="G19" s="4" t="s">
        <v>5</v>
      </c>
      <c r="H19" s="4" t="s">
        <v>5</v>
      </c>
    </row>
    <row r="20" spans="1:8">
      <c r="A20" s="2" t="s">
        <v>223</v>
      </c>
      <c r="B20" s="4" t="s">
        <v>5</v>
      </c>
      <c r="C20" s="4" t="s">
        <v>5</v>
      </c>
      <c r="D20" s="6">
        <v>17516000</v>
      </c>
      <c r="E20" s="4"/>
      <c r="F20" s="4" t="s">
        <v>5</v>
      </c>
      <c r="G20" s="4" t="s">
        <v>5</v>
      </c>
      <c r="H20" s="4" t="s">
        <v>5</v>
      </c>
    </row>
    <row r="21" spans="1:8">
      <c r="A21" s="2" t="s">
        <v>224</v>
      </c>
      <c r="B21" s="4" t="s">
        <v>5</v>
      </c>
      <c r="C21" s="4" t="s">
        <v>5</v>
      </c>
      <c r="D21" s="6">
        <v>2849000</v>
      </c>
      <c r="E21" s="4"/>
      <c r="F21" s="4" t="s">
        <v>5</v>
      </c>
      <c r="G21" s="4" t="s">
        <v>5</v>
      </c>
      <c r="H21" s="4" t="s">
        <v>5</v>
      </c>
    </row>
    <row r="22" spans="1:8">
      <c r="A22" s="2" t="s">
        <v>225</v>
      </c>
      <c r="B22" s="4" t="s">
        <v>5</v>
      </c>
      <c r="C22" s="4" t="s">
        <v>5</v>
      </c>
      <c r="D22" s="6">
        <v>22000</v>
      </c>
      <c r="E22" s="4"/>
      <c r="F22" s="4" t="s">
        <v>5</v>
      </c>
      <c r="G22" s="4" t="s">
        <v>5</v>
      </c>
      <c r="H22" s="4" t="s">
        <v>5</v>
      </c>
    </row>
    <row r="23" spans="1:8">
      <c r="A23" s="2" t="s">
        <v>226</v>
      </c>
      <c r="B23" s="4" t="s">
        <v>5</v>
      </c>
      <c r="C23" s="4" t="s">
        <v>5</v>
      </c>
      <c r="D23" s="6">
        <v>20387000</v>
      </c>
      <c r="E23" s="4"/>
      <c r="F23" s="4" t="s">
        <v>5</v>
      </c>
      <c r="G23" s="4" t="s">
        <v>5</v>
      </c>
      <c r="H23" s="4" t="s">
        <v>5</v>
      </c>
    </row>
    <row r="24" spans="1:8" ht="30">
      <c r="A24" s="3" t="s">
        <v>746</v>
      </c>
      <c r="B24" s="4" t="s">
        <v>5</v>
      </c>
      <c r="C24" s="4" t="s">
        <v>5</v>
      </c>
      <c r="D24" s="4" t="s">
        <v>5</v>
      </c>
      <c r="E24" s="4"/>
      <c r="F24" s="4" t="s">
        <v>5</v>
      </c>
      <c r="G24" s="4" t="s">
        <v>5</v>
      </c>
      <c r="H24" s="4" t="s">
        <v>5</v>
      </c>
    </row>
    <row r="25" spans="1:8">
      <c r="A25" s="2" t="s">
        <v>223</v>
      </c>
      <c r="B25" s="4" t="s">
        <v>5</v>
      </c>
      <c r="C25" s="4" t="s">
        <v>5</v>
      </c>
      <c r="D25" s="6">
        <v>-59648000</v>
      </c>
      <c r="E25" s="4"/>
      <c r="F25" s="4" t="s">
        <v>5</v>
      </c>
      <c r="G25" s="4" t="s">
        <v>5</v>
      </c>
      <c r="H25" s="4" t="s">
        <v>5</v>
      </c>
    </row>
    <row r="26" spans="1:8">
      <c r="A26" s="2" t="s">
        <v>224</v>
      </c>
      <c r="B26" s="4" t="s">
        <v>5</v>
      </c>
      <c r="C26" s="4" t="s">
        <v>5</v>
      </c>
      <c r="D26" s="6">
        <v>-5447000</v>
      </c>
      <c r="E26" s="4"/>
      <c r="F26" s="4" t="s">
        <v>5</v>
      </c>
      <c r="G26" s="4" t="s">
        <v>5</v>
      </c>
      <c r="H26" s="4" t="s">
        <v>5</v>
      </c>
    </row>
    <row r="27" spans="1:8">
      <c r="A27" s="2" t="s">
        <v>225</v>
      </c>
      <c r="B27" s="4" t="s">
        <v>5</v>
      </c>
      <c r="C27" s="4" t="s">
        <v>5</v>
      </c>
      <c r="D27" s="4">
        <v>0</v>
      </c>
      <c r="E27" s="4"/>
      <c r="F27" s="4" t="s">
        <v>5</v>
      </c>
      <c r="G27" s="4" t="s">
        <v>5</v>
      </c>
      <c r="H27" s="4" t="s">
        <v>5</v>
      </c>
    </row>
    <row r="28" spans="1:8">
      <c r="A28" s="2" t="s">
        <v>231</v>
      </c>
      <c r="B28" s="4" t="s">
        <v>5</v>
      </c>
      <c r="C28" s="4" t="s">
        <v>5</v>
      </c>
      <c r="D28" s="6">
        <v>-65095000</v>
      </c>
      <c r="E28" s="4"/>
      <c r="F28" s="4">
        <v>0</v>
      </c>
      <c r="G28" s="4" t="s">
        <v>5</v>
      </c>
      <c r="H28" s="4" t="s">
        <v>5</v>
      </c>
    </row>
    <row r="29" spans="1:8" ht="17.25">
      <c r="A29" s="2" t="s">
        <v>233</v>
      </c>
      <c r="B29" s="6">
        <v>9602000</v>
      </c>
      <c r="C29" s="6">
        <v>104000</v>
      </c>
      <c r="D29" s="6">
        <v>-44708000</v>
      </c>
      <c r="E29" s="9" t="s">
        <v>45</v>
      </c>
      <c r="F29" s="6">
        <v>243000</v>
      </c>
      <c r="G29" s="4" t="s">
        <v>5</v>
      </c>
      <c r="H29" s="4" t="s">
        <v>5</v>
      </c>
    </row>
    <row r="30" spans="1:8" ht="30">
      <c r="A30" s="2" t="s">
        <v>747</v>
      </c>
      <c r="B30" s="4" t="s">
        <v>5</v>
      </c>
      <c r="C30" s="4" t="s">
        <v>5</v>
      </c>
      <c r="D30" s="4" t="s">
        <v>5</v>
      </c>
      <c r="E30" s="4"/>
      <c r="F30" s="4" t="s">
        <v>5</v>
      </c>
      <c r="G30" s="4" t="s">
        <v>5</v>
      </c>
      <c r="H30" s="4" t="s">
        <v>5</v>
      </c>
    </row>
    <row r="31" spans="1:8" ht="30">
      <c r="A31" s="3" t="s">
        <v>743</v>
      </c>
      <c r="B31" s="4" t="s">
        <v>5</v>
      </c>
      <c r="C31" s="4" t="s">
        <v>5</v>
      </c>
      <c r="D31" s="4" t="s">
        <v>5</v>
      </c>
      <c r="E31" s="4"/>
      <c r="F31" s="4" t="s">
        <v>5</v>
      </c>
      <c r="G31" s="4" t="s">
        <v>5</v>
      </c>
      <c r="H31" s="4" t="s">
        <v>5</v>
      </c>
    </row>
    <row r="32" spans="1:8">
      <c r="A32" s="2" t="s">
        <v>744</v>
      </c>
      <c r="B32" s="4" t="s">
        <v>5</v>
      </c>
      <c r="C32" s="4" t="s">
        <v>5</v>
      </c>
      <c r="D32" s="188">
        <v>0.38400000000000001</v>
      </c>
      <c r="E32" s="4"/>
      <c r="F32" s="4" t="s">
        <v>5</v>
      </c>
      <c r="G32" s="4" t="s">
        <v>5</v>
      </c>
      <c r="H32" s="4" t="s">
        <v>5</v>
      </c>
    </row>
    <row r="33" spans="1:8">
      <c r="A33" s="2" t="s">
        <v>233</v>
      </c>
      <c r="B33" s="4" t="s">
        <v>5</v>
      </c>
      <c r="C33" s="4" t="s">
        <v>5</v>
      </c>
      <c r="D33" s="6">
        <v>23958000</v>
      </c>
      <c r="E33" s="4"/>
      <c r="F33" s="4" t="s">
        <v>5</v>
      </c>
      <c r="G33" s="4" t="s">
        <v>5</v>
      </c>
      <c r="H33" s="4" t="s">
        <v>5</v>
      </c>
    </row>
    <row r="34" spans="1:8" ht="30">
      <c r="A34" s="3" t="s">
        <v>746</v>
      </c>
      <c r="B34" s="4" t="s">
        <v>5</v>
      </c>
      <c r="C34" s="4" t="s">
        <v>5</v>
      </c>
      <c r="D34" s="4" t="s">
        <v>5</v>
      </c>
      <c r="E34" s="4"/>
      <c r="F34" s="4" t="s">
        <v>5</v>
      </c>
      <c r="G34" s="4" t="s">
        <v>5</v>
      </c>
      <c r="H34" s="4" t="s">
        <v>5</v>
      </c>
    </row>
    <row r="35" spans="1:8">
      <c r="A35" s="2" t="s">
        <v>233</v>
      </c>
      <c r="B35" s="4" t="s">
        <v>5</v>
      </c>
      <c r="C35" s="4" t="s">
        <v>5</v>
      </c>
      <c r="D35" s="6">
        <v>23958000</v>
      </c>
      <c r="E35" s="4"/>
      <c r="F35" s="4" t="s">
        <v>5</v>
      </c>
      <c r="G35" s="4" t="s">
        <v>5</v>
      </c>
      <c r="H35" s="4" t="s">
        <v>5</v>
      </c>
    </row>
    <row r="36" spans="1:8">
      <c r="A36" s="2" t="s">
        <v>748</v>
      </c>
      <c r="B36" s="4" t="s">
        <v>5</v>
      </c>
      <c r="C36" s="4" t="s">
        <v>5</v>
      </c>
      <c r="D36" s="4" t="s">
        <v>5</v>
      </c>
      <c r="E36" s="4"/>
      <c r="F36" s="4" t="s">
        <v>5</v>
      </c>
      <c r="G36" s="4" t="s">
        <v>5</v>
      </c>
      <c r="H36" s="4" t="s">
        <v>5</v>
      </c>
    </row>
    <row r="37" spans="1:8">
      <c r="A37" s="3" t="s">
        <v>736</v>
      </c>
      <c r="B37" s="4" t="s">
        <v>5</v>
      </c>
      <c r="C37" s="4" t="s">
        <v>5</v>
      </c>
      <c r="D37" s="4" t="s">
        <v>5</v>
      </c>
      <c r="E37" s="4"/>
      <c r="F37" s="4" t="s">
        <v>5</v>
      </c>
      <c r="G37" s="4" t="s">
        <v>5</v>
      </c>
      <c r="H37" s="4" t="s">
        <v>5</v>
      </c>
    </row>
    <row r="38" spans="1:8" ht="30">
      <c r="A38" s="2" t="s">
        <v>749</v>
      </c>
      <c r="B38" s="8">
        <v>6100000</v>
      </c>
      <c r="C38" s="4" t="s">
        <v>5</v>
      </c>
      <c r="D38" s="8">
        <v>6100000</v>
      </c>
      <c r="E38" s="4"/>
      <c r="F38" s="4" t="s">
        <v>5</v>
      </c>
      <c r="G38" s="4" t="s">
        <v>5</v>
      </c>
      <c r="H38" s="4" t="s">
        <v>5</v>
      </c>
    </row>
    <row r="39" spans="1:8">
      <c r="A39" s="11"/>
      <c r="B39" s="11"/>
      <c r="C39" s="11"/>
      <c r="D39" s="11"/>
      <c r="E39" s="11"/>
      <c r="F39" s="11"/>
      <c r="G39" s="11"/>
      <c r="H39" s="11"/>
    </row>
    <row r="40" spans="1:8" ht="210" customHeight="1">
      <c r="A40" s="2" t="s">
        <v>45</v>
      </c>
      <c r="B40" s="12" t="s">
        <v>147</v>
      </c>
      <c r="C40" s="12"/>
      <c r="D40" s="12"/>
      <c r="E40" s="12"/>
      <c r="F40" s="12"/>
      <c r="G40" s="12"/>
      <c r="H40" s="12"/>
    </row>
  </sheetData>
  <mergeCells count="6">
    <mergeCell ref="A1:A2"/>
    <mergeCell ref="B1:C1"/>
    <mergeCell ref="D1:F1"/>
    <mergeCell ref="D2:E2"/>
    <mergeCell ref="A39:H39"/>
    <mergeCell ref="B40:H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8</v>
      </c>
      <c r="C1" s="7"/>
      <c r="D1" s="7" t="s">
        <v>1</v>
      </c>
      <c r="E1" s="7"/>
    </row>
    <row r="2" spans="1:5" ht="30">
      <c r="A2" s="1" t="s">
        <v>53</v>
      </c>
      <c r="B2" s="1" t="s">
        <v>2</v>
      </c>
      <c r="C2" s="1" t="s">
        <v>29</v>
      </c>
      <c r="D2" s="1" t="s">
        <v>2</v>
      </c>
      <c r="E2" s="1" t="s">
        <v>29</v>
      </c>
    </row>
    <row r="3" spans="1:5">
      <c r="A3" s="2" t="s">
        <v>63</v>
      </c>
      <c r="B3" s="8">
        <v>890</v>
      </c>
      <c r="C3" s="8">
        <v>0</v>
      </c>
      <c r="D3" s="8">
        <v>2621</v>
      </c>
      <c r="E3" s="8">
        <v>0</v>
      </c>
    </row>
    <row r="4" spans="1:5" ht="30">
      <c r="A4" s="2" t="s">
        <v>64</v>
      </c>
      <c r="B4" s="8">
        <v>9</v>
      </c>
      <c r="C4" s="8">
        <v>0</v>
      </c>
      <c r="D4" s="8">
        <v>26</v>
      </c>
      <c r="E4"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33" customWidth="1"/>
    <col min="4" max="4" width="27.140625" customWidth="1"/>
    <col min="5" max="5" width="6.85546875" customWidth="1"/>
    <col min="6" max="6" width="33" customWidth="1"/>
  </cols>
  <sheetData>
    <row r="1" spans="1:6" ht="15" customHeight="1">
      <c r="A1" s="1" t="s">
        <v>750</v>
      </c>
      <c r="B1" s="7" t="s">
        <v>28</v>
      </c>
      <c r="C1" s="7"/>
      <c r="D1" s="7" t="s">
        <v>1</v>
      </c>
      <c r="E1" s="7"/>
      <c r="F1" s="7"/>
    </row>
    <row r="2" spans="1:6" ht="30">
      <c r="A2" s="1" t="s">
        <v>110</v>
      </c>
      <c r="B2" s="1" t="s">
        <v>2</v>
      </c>
      <c r="C2" s="1" t="s">
        <v>29</v>
      </c>
      <c r="D2" s="7" t="s">
        <v>2</v>
      </c>
      <c r="E2" s="7"/>
      <c r="F2" s="1" t="s">
        <v>29</v>
      </c>
    </row>
    <row r="3" spans="1:6" ht="30">
      <c r="A3" s="3" t="s">
        <v>751</v>
      </c>
      <c r="B3" s="4" t="s">
        <v>5</v>
      </c>
      <c r="C3" s="4" t="s">
        <v>5</v>
      </c>
      <c r="D3" s="4" t="s">
        <v>5</v>
      </c>
      <c r="E3" s="4"/>
      <c r="F3" s="4" t="s">
        <v>5</v>
      </c>
    </row>
    <row r="4" spans="1:6" ht="17.25">
      <c r="A4" s="2" t="s">
        <v>54</v>
      </c>
      <c r="B4" s="8">
        <v>15860</v>
      </c>
      <c r="C4" s="8">
        <v>23503</v>
      </c>
      <c r="D4" s="8">
        <v>107108</v>
      </c>
      <c r="E4" s="9" t="s">
        <v>45</v>
      </c>
      <c r="F4" s="8">
        <v>40218</v>
      </c>
    </row>
    <row r="5" spans="1:6" ht="45">
      <c r="A5" s="2" t="s">
        <v>245</v>
      </c>
      <c r="B5" s="6">
        <v>40625000</v>
      </c>
      <c r="C5" s="6">
        <v>29700000</v>
      </c>
      <c r="D5" s="6">
        <v>40486000</v>
      </c>
      <c r="E5" s="4"/>
      <c r="F5" s="6">
        <v>29700000</v>
      </c>
    </row>
    <row r="6" spans="1:6" ht="30">
      <c r="A6" s="2" t="s">
        <v>246</v>
      </c>
      <c r="B6" s="6">
        <v>15000</v>
      </c>
      <c r="C6" s="4">
        <v>0</v>
      </c>
      <c r="D6" s="6">
        <v>6000</v>
      </c>
      <c r="E6" s="4"/>
      <c r="F6" s="4">
        <v>0</v>
      </c>
    </row>
    <row r="7" spans="1:6" ht="45">
      <c r="A7" s="2" t="s">
        <v>247</v>
      </c>
      <c r="B7" s="6">
        <v>40640000</v>
      </c>
      <c r="C7" s="6">
        <v>29700000</v>
      </c>
      <c r="D7" s="6">
        <v>40492000</v>
      </c>
      <c r="E7" s="4"/>
      <c r="F7" s="6">
        <v>29700000</v>
      </c>
    </row>
    <row r="8" spans="1:6">
      <c r="A8" s="2" t="s">
        <v>248</v>
      </c>
      <c r="B8" s="10">
        <v>0.39</v>
      </c>
      <c r="C8" s="10">
        <v>0.79</v>
      </c>
      <c r="D8" s="10">
        <v>2.65</v>
      </c>
      <c r="E8" s="4"/>
      <c r="F8" s="10">
        <v>1.35</v>
      </c>
    </row>
    <row r="9" spans="1:6" ht="30">
      <c r="A9" s="2" t="s">
        <v>249</v>
      </c>
      <c r="B9" s="10">
        <v>0.39</v>
      </c>
      <c r="C9" s="10">
        <v>0.79</v>
      </c>
      <c r="D9" s="10">
        <v>2.65</v>
      </c>
      <c r="E9" s="4"/>
      <c r="F9" s="10">
        <v>1.35</v>
      </c>
    </row>
    <row r="10" spans="1:6">
      <c r="A10" s="2" t="s">
        <v>752</v>
      </c>
      <c r="B10" s="6">
        <v>200000</v>
      </c>
      <c r="C10" s="4">
        <v>0</v>
      </c>
      <c r="D10" s="6">
        <v>200000</v>
      </c>
      <c r="E10" s="4"/>
      <c r="F10" s="4">
        <v>0</v>
      </c>
    </row>
    <row r="11" spans="1:6">
      <c r="A11" s="11"/>
      <c r="B11" s="11"/>
      <c r="C11" s="11"/>
      <c r="D11" s="11"/>
      <c r="E11" s="11"/>
      <c r="F11" s="11"/>
    </row>
    <row r="12" spans="1:6" ht="285" customHeight="1">
      <c r="A12" s="2" t="s">
        <v>45</v>
      </c>
      <c r="B12" s="12" t="s">
        <v>147</v>
      </c>
      <c r="C12" s="12"/>
      <c r="D12" s="12"/>
      <c r="E12" s="12"/>
      <c r="F12" s="12"/>
    </row>
  </sheetData>
  <mergeCells count="5">
    <mergeCell ref="B1:C1"/>
    <mergeCell ref="D1:F1"/>
    <mergeCell ref="D2:E2"/>
    <mergeCell ref="A11:F11"/>
    <mergeCell ref="B12: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0.5703125" customWidth="1"/>
    <col min="3" max="3" width="7" customWidth="1"/>
    <col min="4" max="4" width="33.7109375" customWidth="1"/>
    <col min="5" max="5" width="34.85546875" customWidth="1"/>
    <col min="6" max="6" width="12.42578125" customWidth="1"/>
    <col min="7" max="7" width="34.85546875" customWidth="1"/>
    <col min="8" max="8" width="33.7109375" customWidth="1"/>
  </cols>
  <sheetData>
    <row r="1" spans="1:8" ht="15" customHeight="1">
      <c r="A1" s="7" t="s">
        <v>753</v>
      </c>
      <c r="B1" s="7" t="s">
        <v>28</v>
      </c>
      <c r="C1" s="7"/>
      <c r="D1" s="7"/>
      <c r="E1" s="7" t="s">
        <v>1</v>
      </c>
      <c r="F1" s="7"/>
      <c r="G1" s="7"/>
      <c r="H1" s="1"/>
    </row>
    <row r="2" spans="1:8" ht="15" customHeight="1">
      <c r="A2" s="7"/>
      <c r="B2" s="7" t="s">
        <v>2</v>
      </c>
      <c r="C2" s="7"/>
      <c r="D2" s="1" t="s">
        <v>29</v>
      </c>
      <c r="E2" s="7" t="s">
        <v>2</v>
      </c>
      <c r="F2" s="7"/>
      <c r="G2" s="1" t="s">
        <v>29</v>
      </c>
      <c r="H2" s="1" t="s">
        <v>67</v>
      </c>
    </row>
    <row r="3" spans="1:8">
      <c r="A3" s="3" t="s">
        <v>754</v>
      </c>
      <c r="B3" s="4" t="s">
        <v>5</v>
      </c>
      <c r="C3" s="4"/>
      <c r="D3" s="4" t="s">
        <v>5</v>
      </c>
      <c r="E3" s="4" t="s">
        <v>5</v>
      </c>
      <c r="F3" s="4"/>
      <c r="G3" s="4" t="s">
        <v>5</v>
      </c>
      <c r="H3" s="4" t="s">
        <v>5</v>
      </c>
    </row>
    <row r="4" spans="1:8">
      <c r="A4" s="2" t="s">
        <v>755</v>
      </c>
      <c r="B4" s="4" t="s">
        <v>5</v>
      </c>
      <c r="C4" s="4"/>
      <c r="D4" s="4" t="s">
        <v>5</v>
      </c>
      <c r="E4" s="8">
        <v>102002000</v>
      </c>
      <c r="F4" s="4"/>
      <c r="G4" s="8">
        <v>2355000</v>
      </c>
      <c r="H4" s="4" t="s">
        <v>5</v>
      </c>
    </row>
    <row r="5" spans="1:8">
      <c r="A5" s="2" t="s">
        <v>756</v>
      </c>
      <c r="B5" s="6">
        <v>500000</v>
      </c>
      <c r="C5" s="4"/>
      <c r="D5" s="4" t="s">
        <v>5</v>
      </c>
      <c r="E5" s="6">
        <v>500000</v>
      </c>
      <c r="F5" s="4"/>
      <c r="G5" s="4" t="s">
        <v>5</v>
      </c>
      <c r="H5" s="4" t="s">
        <v>5</v>
      </c>
    </row>
    <row r="6" spans="1:8" ht="45">
      <c r="A6" s="3" t="s">
        <v>757</v>
      </c>
      <c r="B6" s="4" t="s">
        <v>5</v>
      </c>
      <c r="C6" s="4"/>
      <c r="D6" s="4" t="s">
        <v>5</v>
      </c>
      <c r="E6" s="4" t="s">
        <v>5</v>
      </c>
      <c r="F6" s="4"/>
      <c r="G6" s="4" t="s">
        <v>5</v>
      </c>
      <c r="H6" s="4" t="s">
        <v>5</v>
      </c>
    </row>
    <row r="7" spans="1:8">
      <c r="A7" s="2" t="s">
        <v>83</v>
      </c>
      <c r="B7" s="6">
        <v>20477000</v>
      </c>
      <c r="C7" s="4"/>
      <c r="D7" s="4" t="s">
        <v>5</v>
      </c>
      <c r="E7" s="6">
        <v>20477000</v>
      </c>
      <c r="F7" s="4"/>
      <c r="G7" s="4" t="s">
        <v>5</v>
      </c>
      <c r="H7" s="6">
        <v>12170000</v>
      </c>
    </row>
    <row r="8" spans="1:8" ht="30">
      <c r="A8" s="3" t="s">
        <v>758</v>
      </c>
      <c r="B8" s="4" t="s">
        <v>5</v>
      </c>
      <c r="C8" s="4"/>
      <c r="D8" s="4" t="s">
        <v>5</v>
      </c>
      <c r="E8" s="4" t="s">
        <v>5</v>
      </c>
      <c r="F8" s="4"/>
      <c r="G8" s="4" t="s">
        <v>5</v>
      </c>
      <c r="H8" s="4" t="s">
        <v>5</v>
      </c>
    </row>
    <row r="9" spans="1:8">
      <c r="A9" s="2" t="s">
        <v>30</v>
      </c>
      <c r="B9" s="6">
        <v>911481000</v>
      </c>
      <c r="C9" s="4"/>
      <c r="D9" s="6">
        <v>795924000</v>
      </c>
      <c r="E9" s="6">
        <v>2581828000</v>
      </c>
      <c r="F9" s="4"/>
      <c r="G9" s="6">
        <v>2178986000</v>
      </c>
      <c r="H9" s="4" t="s">
        <v>5</v>
      </c>
    </row>
    <row r="10" spans="1:8" ht="17.25">
      <c r="A10" s="2" t="s">
        <v>54</v>
      </c>
      <c r="B10" s="6">
        <v>17639000</v>
      </c>
      <c r="C10" s="9" t="s">
        <v>45</v>
      </c>
      <c r="D10" s="6">
        <v>24493000</v>
      </c>
      <c r="E10" s="6">
        <v>114254000</v>
      </c>
      <c r="F10" s="9" t="s">
        <v>759</v>
      </c>
      <c r="G10" s="6">
        <v>43432000</v>
      </c>
      <c r="H10" s="4" t="s">
        <v>5</v>
      </c>
    </row>
    <row r="11" spans="1:8" ht="30">
      <c r="A11" s="2" t="s">
        <v>214</v>
      </c>
      <c r="B11" s="4" t="s">
        <v>5</v>
      </c>
      <c r="C11" s="4"/>
      <c r="D11" s="4" t="s">
        <v>5</v>
      </c>
      <c r="E11" s="6">
        <v>-68666000</v>
      </c>
      <c r="F11" s="4"/>
      <c r="G11" s="4" t="s">
        <v>5</v>
      </c>
      <c r="H11" s="4" t="s">
        <v>5</v>
      </c>
    </row>
    <row r="12" spans="1:8">
      <c r="A12" s="2" t="s">
        <v>760</v>
      </c>
      <c r="B12" s="4" t="s">
        <v>5</v>
      </c>
      <c r="C12" s="4"/>
      <c r="D12" s="4" t="s">
        <v>5</v>
      </c>
      <c r="E12" s="4" t="s">
        <v>5</v>
      </c>
      <c r="F12" s="4"/>
      <c r="G12" s="4" t="s">
        <v>5</v>
      </c>
      <c r="H12" s="4" t="s">
        <v>5</v>
      </c>
    </row>
    <row r="13" spans="1:8" ht="30">
      <c r="A13" s="3" t="s">
        <v>758</v>
      </c>
      <c r="B13" s="4" t="s">
        <v>5</v>
      </c>
      <c r="C13" s="4"/>
      <c r="D13" s="4" t="s">
        <v>5</v>
      </c>
      <c r="E13" s="4" t="s">
        <v>5</v>
      </c>
      <c r="F13" s="4"/>
      <c r="G13" s="4" t="s">
        <v>5</v>
      </c>
      <c r="H13" s="4" t="s">
        <v>5</v>
      </c>
    </row>
    <row r="14" spans="1:8">
      <c r="A14" s="2" t="s">
        <v>761</v>
      </c>
      <c r="B14" s="6">
        <v>50000000</v>
      </c>
      <c r="C14" s="4"/>
      <c r="D14" s="4" t="s">
        <v>5</v>
      </c>
      <c r="E14" s="6">
        <v>50000000</v>
      </c>
      <c r="F14" s="4"/>
      <c r="G14" s="4" t="s">
        <v>5</v>
      </c>
      <c r="H14" s="4" t="s">
        <v>5</v>
      </c>
    </row>
    <row r="15" spans="1:8">
      <c r="A15" s="2" t="s">
        <v>721</v>
      </c>
      <c r="B15" s="4" t="s">
        <v>5</v>
      </c>
      <c r="C15" s="4"/>
      <c r="D15" s="4" t="s">
        <v>5</v>
      </c>
      <c r="E15" s="4" t="s">
        <v>5</v>
      </c>
      <c r="F15" s="4"/>
      <c r="G15" s="4" t="s">
        <v>5</v>
      </c>
      <c r="H15" s="4" t="s">
        <v>5</v>
      </c>
    </row>
    <row r="16" spans="1:8" ht="30">
      <c r="A16" s="3" t="s">
        <v>758</v>
      </c>
      <c r="B16" s="4" t="s">
        <v>5</v>
      </c>
      <c r="C16" s="4"/>
      <c r="D16" s="4" t="s">
        <v>5</v>
      </c>
      <c r="E16" s="4" t="s">
        <v>5</v>
      </c>
      <c r="F16" s="4"/>
      <c r="G16" s="4" t="s">
        <v>5</v>
      </c>
      <c r="H16" s="4" t="s">
        <v>5</v>
      </c>
    </row>
    <row r="17" spans="1:8">
      <c r="A17" s="2" t="s">
        <v>761</v>
      </c>
      <c r="B17" s="6">
        <v>300000000</v>
      </c>
      <c r="C17" s="4"/>
      <c r="D17" s="4" t="s">
        <v>5</v>
      </c>
      <c r="E17" s="6">
        <v>300000000</v>
      </c>
      <c r="F17" s="4"/>
      <c r="G17" s="4" t="s">
        <v>5</v>
      </c>
      <c r="H17" s="6">
        <v>250000000</v>
      </c>
    </row>
    <row r="18" spans="1:8">
      <c r="A18" s="2" t="s">
        <v>762</v>
      </c>
      <c r="B18" s="188">
        <v>6.3799999999999996E-2</v>
      </c>
      <c r="C18" s="4"/>
      <c r="D18" s="4" t="s">
        <v>5</v>
      </c>
      <c r="E18" s="188">
        <v>6.3799999999999996E-2</v>
      </c>
      <c r="F18" s="4"/>
      <c r="G18" s="4" t="s">
        <v>5</v>
      </c>
      <c r="H18" s="4" t="s">
        <v>5</v>
      </c>
    </row>
    <row r="19" spans="1:8" ht="30">
      <c r="A19" s="2" t="s">
        <v>763</v>
      </c>
      <c r="B19" s="4" t="s">
        <v>5</v>
      </c>
      <c r="C19" s="4"/>
      <c r="D19" s="4" t="s">
        <v>5</v>
      </c>
      <c r="E19" s="4" t="s">
        <v>5</v>
      </c>
      <c r="F19" s="4"/>
      <c r="G19" s="4" t="s">
        <v>5</v>
      </c>
      <c r="H19" s="4" t="s">
        <v>5</v>
      </c>
    </row>
    <row r="20" spans="1:8" ht="30">
      <c r="A20" s="3" t="s">
        <v>758</v>
      </c>
      <c r="B20" s="4" t="s">
        <v>5</v>
      </c>
      <c r="C20" s="4"/>
      <c r="D20" s="4" t="s">
        <v>5</v>
      </c>
      <c r="E20" s="4" t="s">
        <v>5</v>
      </c>
      <c r="F20" s="4"/>
      <c r="G20" s="4" t="s">
        <v>5</v>
      </c>
      <c r="H20" s="4" t="s">
        <v>5</v>
      </c>
    </row>
    <row r="21" spans="1:8" ht="30">
      <c r="A21" s="2" t="s">
        <v>764</v>
      </c>
      <c r="B21" s="6">
        <v>25000000</v>
      </c>
      <c r="C21" s="4"/>
      <c r="D21" s="4" t="s">
        <v>5</v>
      </c>
      <c r="E21" s="6">
        <v>25000000</v>
      </c>
      <c r="F21" s="4"/>
      <c r="G21" s="4" t="s">
        <v>5</v>
      </c>
      <c r="H21" s="6">
        <v>25000000</v>
      </c>
    </row>
    <row r="22" spans="1:8" ht="30">
      <c r="A22" s="2" t="s">
        <v>765</v>
      </c>
      <c r="B22" s="4" t="s">
        <v>5</v>
      </c>
      <c r="C22" s="4"/>
      <c r="D22" s="4" t="s">
        <v>5</v>
      </c>
      <c r="E22" s="4" t="s">
        <v>5</v>
      </c>
      <c r="F22" s="4"/>
      <c r="G22" s="4" t="s">
        <v>5</v>
      </c>
      <c r="H22" s="4" t="s">
        <v>5</v>
      </c>
    </row>
    <row r="23" spans="1:8">
      <c r="A23" s="3" t="s">
        <v>754</v>
      </c>
      <c r="B23" s="4" t="s">
        <v>5</v>
      </c>
      <c r="C23" s="4"/>
      <c r="D23" s="4" t="s">
        <v>5</v>
      </c>
      <c r="E23" s="4" t="s">
        <v>5</v>
      </c>
      <c r="F23" s="4"/>
      <c r="G23" s="4" t="s">
        <v>5</v>
      </c>
      <c r="H23" s="4" t="s">
        <v>5</v>
      </c>
    </row>
    <row r="24" spans="1:8" ht="30">
      <c r="A24" s="2" t="s">
        <v>766</v>
      </c>
      <c r="B24" s="188">
        <v>1</v>
      </c>
      <c r="C24" s="4"/>
      <c r="D24" s="4" t="s">
        <v>5</v>
      </c>
      <c r="E24" s="188">
        <v>1</v>
      </c>
      <c r="F24" s="4"/>
      <c r="G24" s="4" t="s">
        <v>5</v>
      </c>
      <c r="H24" s="4" t="s">
        <v>5</v>
      </c>
    </row>
    <row r="25" spans="1:8" ht="45">
      <c r="A25" s="3" t="s">
        <v>757</v>
      </c>
      <c r="B25" s="4" t="s">
        <v>5</v>
      </c>
      <c r="C25" s="4"/>
      <c r="D25" s="4" t="s">
        <v>5</v>
      </c>
      <c r="E25" s="4" t="s">
        <v>5</v>
      </c>
      <c r="F25" s="4"/>
      <c r="G25" s="4" t="s">
        <v>5</v>
      </c>
      <c r="H25" s="4" t="s">
        <v>5</v>
      </c>
    </row>
    <row r="26" spans="1:8">
      <c r="A26" s="2" t="s">
        <v>767</v>
      </c>
      <c r="B26" s="6">
        <v>7735000</v>
      </c>
      <c r="C26" s="4"/>
      <c r="D26" s="4" t="s">
        <v>5</v>
      </c>
      <c r="E26" s="6">
        <v>7735000</v>
      </c>
      <c r="F26" s="4"/>
      <c r="G26" s="4" t="s">
        <v>5</v>
      </c>
      <c r="H26" s="4" t="s">
        <v>5</v>
      </c>
    </row>
    <row r="27" spans="1:8">
      <c r="A27" s="2" t="s">
        <v>76</v>
      </c>
      <c r="B27" s="6">
        <v>6934000</v>
      </c>
      <c r="C27" s="4"/>
      <c r="D27" s="4" t="s">
        <v>5</v>
      </c>
      <c r="E27" s="6">
        <v>6934000</v>
      </c>
      <c r="F27" s="4"/>
      <c r="G27" s="4" t="s">
        <v>5</v>
      </c>
      <c r="H27" s="4" t="s">
        <v>5</v>
      </c>
    </row>
    <row r="28" spans="1:8">
      <c r="A28" s="2" t="s">
        <v>78</v>
      </c>
      <c r="B28" s="6">
        <v>22000</v>
      </c>
      <c r="C28" s="4"/>
      <c r="D28" s="4" t="s">
        <v>5</v>
      </c>
      <c r="E28" s="6">
        <v>22000</v>
      </c>
      <c r="F28" s="4"/>
      <c r="G28" s="4" t="s">
        <v>5</v>
      </c>
      <c r="H28" s="4" t="s">
        <v>5</v>
      </c>
    </row>
    <row r="29" spans="1:8" ht="17.25">
      <c r="A29" s="2" t="s">
        <v>259</v>
      </c>
      <c r="B29" s="6">
        <v>84988000</v>
      </c>
      <c r="C29" s="9" t="s">
        <v>768</v>
      </c>
      <c r="D29" s="4" t="s">
        <v>5</v>
      </c>
      <c r="E29" s="6">
        <v>84988000</v>
      </c>
      <c r="F29" s="9" t="s">
        <v>768</v>
      </c>
      <c r="G29" s="4" t="s">
        <v>5</v>
      </c>
      <c r="H29" s="4" t="s">
        <v>5</v>
      </c>
    </row>
    <row r="30" spans="1:8">
      <c r="A30" s="2" t="s">
        <v>81</v>
      </c>
      <c r="B30" s="6">
        <v>164000</v>
      </c>
      <c r="C30" s="4"/>
      <c r="D30" s="4" t="s">
        <v>5</v>
      </c>
      <c r="E30" s="6">
        <v>164000</v>
      </c>
      <c r="F30" s="4"/>
      <c r="G30" s="4" t="s">
        <v>5</v>
      </c>
      <c r="H30" s="4" t="s">
        <v>5</v>
      </c>
    </row>
    <row r="31" spans="1:8" ht="30">
      <c r="A31" s="2" t="s">
        <v>769</v>
      </c>
      <c r="B31" s="6">
        <v>1400000</v>
      </c>
      <c r="C31" s="4"/>
      <c r="D31" s="4" t="s">
        <v>5</v>
      </c>
      <c r="E31" s="6">
        <v>1400000</v>
      </c>
      <c r="F31" s="4"/>
      <c r="G31" s="4" t="s">
        <v>5</v>
      </c>
      <c r="H31" s="4" t="s">
        <v>5</v>
      </c>
    </row>
    <row r="32" spans="1:8">
      <c r="A32" s="2" t="s">
        <v>83</v>
      </c>
      <c r="B32" s="6">
        <v>8307000</v>
      </c>
      <c r="C32" s="4"/>
      <c r="D32" s="4" t="s">
        <v>5</v>
      </c>
      <c r="E32" s="6">
        <v>8307000</v>
      </c>
      <c r="F32" s="4"/>
      <c r="G32" s="4" t="s">
        <v>5</v>
      </c>
      <c r="H32" s="4" t="s">
        <v>5</v>
      </c>
    </row>
    <row r="33" spans="1:8">
      <c r="A33" s="2" t="s">
        <v>770</v>
      </c>
      <c r="B33" s="6">
        <v>109550000</v>
      </c>
      <c r="C33" s="4"/>
      <c r="D33" s="4" t="s">
        <v>5</v>
      </c>
      <c r="E33" s="6">
        <v>109550000</v>
      </c>
      <c r="F33" s="4"/>
      <c r="G33" s="4" t="s">
        <v>5</v>
      </c>
      <c r="H33" s="4" t="s">
        <v>5</v>
      </c>
    </row>
    <row r="34" spans="1:8" ht="30">
      <c r="A34" s="2" t="s">
        <v>127</v>
      </c>
      <c r="B34" s="6">
        <v>7534000</v>
      </c>
      <c r="C34" s="4"/>
      <c r="D34" s="4" t="s">
        <v>5</v>
      </c>
      <c r="E34" s="6">
        <v>7534000</v>
      </c>
      <c r="F34" s="4"/>
      <c r="G34" s="4" t="s">
        <v>5</v>
      </c>
      <c r="H34" s="4" t="s">
        <v>5</v>
      </c>
    </row>
    <row r="35" spans="1:8">
      <c r="A35" s="2" t="s">
        <v>95</v>
      </c>
      <c r="B35" s="6">
        <v>14000</v>
      </c>
      <c r="C35" s="4"/>
      <c r="D35" s="4" t="s">
        <v>5</v>
      </c>
      <c r="E35" s="6">
        <v>14000</v>
      </c>
      <c r="F35" s="4"/>
      <c r="G35" s="4" t="s">
        <v>5</v>
      </c>
      <c r="H35" s="4" t="s">
        <v>5</v>
      </c>
    </row>
    <row r="36" spans="1:8">
      <c r="A36" s="2" t="s">
        <v>771</v>
      </c>
      <c r="B36" s="6">
        <v>7548000</v>
      </c>
      <c r="C36" s="4"/>
      <c r="D36" s="4" t="s">
        <v>5</v>
      </c>
      <c r="E36" s="6">
        <v>7548000</v>
      </c>
      <c r="F36" s="4"/>
      <c r="G36" s="4" t="s">
        <v>5</v>
      </c>
      <c r="H36" s="4" t="s">
        <v>5</v>
      </c>
    </row>
    <row r="37" spans="1:8">
      <c r="A37" s="2" t="s">
        <v>264</v>
      </c>
      <c r="B37" s="6">
        <v>102002000</v>
      </c>
      <c r="C37" s="4"/>
      <c r="D37" s="4" t="s">
        <v>5</v>
      </c>
      <c r="E37" s="6">
        <v>102002000</v>
      </c>
      <c r="F37" s="4"/>
      <c r="G37" s="4" t="s">
        <v>5</v>
      </c>
      <c r="H37" s="4" t="s">
        <v>5</v>
      </c>
    </row>
    <row r="38" spans="1:8" ht="45">
      <c r="A38" s="2" t="s">
        <v>772</v>
      </c>
      <c r="B38" s="4" t="s">
        <v>5</v>
      </c>
      <c r="C38" s="4"/>
      <c r="D38" s="4" t="s">
        <v>5</v>
      </c>
      <c r="E38" s="4" t="s">
        <v>5</v>
      </c>
      <c r="F38" s="4"/>
      <c r="G38" s="4" t="s">
        <v>5</v>
      </c>
      <c r="H38" s="4" t="s">
        <v>5</v>
      </c>
    </row>
    <row r="39" spans="1:8">
      <c r="A39" s="3" t="s">
        <v>754</v>
      </c>
      <c r="B39" s="4" t="s">
        <v>5</v>
      </c>
      <c r="C39" s="4"/>
      <c r="D39" s="4" t="s">
        <v>5</v>
      </c>
      <c r="E39" s="4" t="s">
        <v>5</v>
      </c>
      <c r="F39" s="4"/>
      <c r="G39" s="4" t="s">
        <v>5</v>
      </c>
      <c r="H39" s="4" t="s">
        <v>5</v>
      </c>
    </row>
    <row r="40" spans="1:8">
      <c r="A40" s="2" t="s">
        <v>773</v>
      </c>
      <c r="B40" s="6">
        <v>5100000</v>
      </c>
      <c r="C40" s="4"/>
      <c r="D40" s="4" t="s">
        <v>5</v>
      </c>
      <c r="E40" s="4" t="s">
        <v>5</v>
      </c>
      <c r="F40" s="4"/>
      <c r="G40" s="4" t="s">
        <v>5</v>
      </c>
      <c r="H40" s="4" t="s">
        <v>5</v>
      </c>
    </row>
    <row r="41" spans="1:8" ht="45">
      <c r="A41" s="2" t="s">
        <v>774</v>
      </c>
      <c r="B41" s="4" t="s">
        <v>5</v>
      </c>
      <c r="C41" s="4"/>
      <c r="D41" s="4" t="s">
        <v>5</v>
      </c>
      <c r="E41" s="4" t="s">
        <v>5</v>
      </c>
      <c r="F41" s="4"/>
      <c r="G41" s="4" t="s">
        <v>5</v>
      </c>
      <c r="H41" s="4" t="s">
        <v>5</v>
      </c>
    </row>
    <row r="42" spans="1:8">
      <c r="A42" s="3" t="s">
        <v>754</v>
      </c>
      <c r="B42" s="4" t="s">
        <v>5</v>
      </c>
      <c r="C42" s="4"/>
      <c r="D42" s="4" t="s">
        <v>5</v>
      </c>
      <c r="E42" s="4" t="s">
        <v>5</v>
      </c>
      <c r="F42" s="4"/>
      <c r="G42" s="4" t="s">
        <v>5</v>
      </c>
      <c r="H42" s="4" t="s">
        <v>5</v>
      </c>
    </row>
    <row r="43" spans="1:8">
      <c r="A43" s="2" t="s">
        <v>773</v>
      </c>
      <c r="B43" s="6">
        <v>77000000</v>
      </c>
      <c r="C43" s="4"/>
      <c r="D43" s="4" t="s">
        <v>5</v>
      </c>
      <c r="E43" s="4" t="s">
        <v>5</v>
      </c>
      <c r="F43" s="4"/>
      <c r="G43" s="4" t="s">
        <v>5</v>
      </c>
      <c r="H43" s="4" t="s">
        <v>5</v>
      </c>
    </row>
    <row r="44" spans="1:8" ht="60">
      <c r="A44" s="2" t="s">
        <v>775</v>
      </c>
      <c r="B44" s="4" t="s">
        <v>5</v>
      </c>
      <c r="C44" s="4"/>
      <c r="D44" s="4" t="s">
        <v>5</v>
      </c>
      <c r="E44" s="4" t="s">
        <v>5</v>
      </c>
      <c r="F44" s="4"/>
      <c r="G44" s="4" t="s">
        <v>5</v>
      </c>
      <c r="H44" s="4" t="s">
        <v>5</v>
      </c>
    </row>
    <row r="45" spans="1:8">
      <c r="A45" s="3" t="s">
        <v>754</v>
      </c>
      <c r="B45" s="4" t="s">
        <v>5</v>
      </c>
      <c r="C45" s="4"/>
      <c r="D45" s="4" t="s">
        <v>5</v>
      </c>
      <c r="E45" s="4" t="s">
        <v>5</v>
      </c>
      <c r="F45" s="4"/>
      <c r="G45" s="4" t="s">
        <v>5</v>
      </c>
      <c r="H45" s="4" t="s">
        <v>5</v>
      </c>
    </row>
    <row r="46" spans="1:8">
      <c r="A46" s="2" t="s">
        <v>773</v>
      </c>
      <c r="B46" s="6">
        <v>25000000</v>
      </c>
      <c r="C46" s="4"/>
      <c r="D46" s="4" t="s">
        <v>5</v>
      </c>
      <c r="E46" s="4" t="s">
        <v>5</v>
      </c>
      <c r="F46" s="4"/>
      <c r="G46" s="4" t="s">
        <v>5</v>
      </c>
      <c r="H46" s="4" t="s">
        <v>5</v>
      </c>
    </row>
    <row r="47" spans="1:8" ht="30">
      <c r="A47" s="2" t="s">
        <v>776</v>
      </c>
      <c r="B47" s="4" t="s">
        <v>5</v>
      </c>
      <c r="C47" s="4"/>
      <c r="D47" s="4" t="s">
        <v>5</v>
      </c>
      <c r="E47" s="4" t="s">
        <v>5</v>
      </c>
      <c r="F47" s="4"/>
      <c r="G47" s="4" t="s">
        <v>5</v>
      </c>
      <c r="H47" s="4" t="s">
        <v>5</v>
      </c>
    </row>
    <row r="48" spans="1:8" ht="30">
      <c r="A48" s="3" t="s">
        <v>758</v>
      </c>
      <c r="B48" s="4" t="s">
        <v>5</v>
      </c>
      <c r="C48" s="4"/>
      <c r="D48" s="4" t="s">
        <v>5</v>
      </c>
      <c r="E48" s="4" t="s">
        <v>5</v>
      </c>
      <c r="F48" s="4"/>
      <c r="G48" s="4" t="s">
        <v>5</v>
      </c>
      <c r="H48" s="4" t="s">
        <v>5</v>
      </c>
    </row>
    <row r="49" spans="1:8">
      <c r="A49" s="2" t="s">
        <v>777</v>
      </c>
      <c r="B49" s="4" t="s">
        <v>5</v>
      </c>
      <c r="C49" s="4"/>
      <c r="D49" s="4" t="s">
        <v>5</v>
      </c>
      <c r="E49" s="8">
        <v>900000</v>
      </c>
      <c r="F49" s="4"/>
      <c r="G49" s="4" t="s">
        <v>5</v>
      </c>
      <c r="H49" s="4" t="s">
        <v>5</v>
      </c>
    </row>
    <row r="50" spans="1:8">
      <c r="A50" s="11"/>
      <c r="B50" s="11"/>
      <c r="C50" s="11"/>
      <c r="D50" s="11"/>
      <c r="E50" s="11"/>
      <c r="F50" s="11"/>
      <c r="G50" s="11"/>
      <c r="H50" s="11"/>
    </row>
    <row r="51" spans="1:8" ht="30" customHeight="1">
      <c r="A51" s="2" t="s">
        <v>45</v>
      </c>
      <c r="B51" s="12" t="s">
        <v>778</v>
      </c>
      <c r="C51" s="12"/>
      <c r="D51" s="12"/>
      <c r="E51" s="12"/>
      <c r="F51" s="12"/>
      <c r="G51" s="12"/>
      <c r="H51" s="12"/>
    </row>
    <row r="52" spans="1:8" ht="30" customHeight="1">
      <c r="A52" s="2" t="s">
        <v>59</v>
      </c>
      <c r="B52" s="12" t="s">
        <v>779</v>
      </c>
      <c r="C52" s="12"/>
      <c r="D52" s="12"/>
      <c r="E52" s="12"/>
      <c r="F52" s="12"/>
      <c r="G52" s="12"/>
      <c r="H52" s="12"/>
    </row>
    <row r="53" spans="1:8" ht="15" customHeight="1">
      <c r="A53" s="2" t="s">
        <v>768</v>
      </c>
      <c r="B53" s="12" t="s">
        <v>780</v>
      </c>
      <c r="C53" s="12"/>
      <c r="D53" s="12"/>
      <c r="E53" s="12"/>
      <c r="F53" s="12"/>
      <c r="G53" s="12"/>
      <c r="H53" s="12"/>
    </row>
  </sheetData>
  <mergeCells count="9">
    <mergeCell ref="B51:H51"/>
    <mergeCell ref="B52:H52"/>
    <mergeCell ref="B53:H53"/>
    <mergeCell ref="A1:A2"/>
    <mergeCell ref="B1:D1"/>
    <mergeCell ref="E1:G1"/>
    <mergeCell ref="B2:C2"/>
    <mergeCell ref="E2:F2"/>
    <mergeCell ref="A50:H5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781</v>
      </c>
      <c r="B1" s="7" t="s">
        <v>1</v>
      </c>
      <c r="C1" s="7"/>
      <c r="D1" s="1"/>
    </row>
    <row r="2" spans="1:4" ht="15" customHeight="1">
      <c r="A2" s="7"/>
      <c r="B2" s="7" t="s">
        <v>2</v>
      </c>
      <c r="C2" s="7"/>
      <c r="D2" s="1" t="s">
        <v>67</v>
      </c>
    </row>
    <row r="3" spans="1:4">
      <c r="A3" s="3" t="s">
        <v>782</v>
      </c>
      <c r="B3" s="4" t="s">
        <v>5</v>
      </c>
      <c r="C3" s="4"/>
      <c r="D3" s="4" t="s">
        <v>5</v>
      </c>
    </row>
    <row r="4" spans="1:4">
      <c r="A4" s="2" t="s">
        <v>287</v>
      </c>
      <c r="B4" s="8">
        <v>12170000</v>
      </c>
      <c r="C4" s="4"/>
      <c r="D4" s="4" t="s">
        <v>5</v>
      </c>
    </row>
    <row r="5" spans="1:4">
      <c r="A5" s="2" t="s">
        <v>288</v>
      </c>
      <c r="B5" s="6">
        <v>8307000</v>
      </c>
      <c r="C5" s="4"/>
      <c r="D5" s="4" t="s">
        <v>5</v>
      </c>
    </row>
    <row r="6" spans="1:4">
      <c r="A6" s="2" t="s">
        <v>289</v>
      </c>
      <c r="B6" s="6">
        <v>20477000</v>
      </c>
      <c r="C6" s="4"/>
      <c r="D6" s="4" t="s">
        <v>5</v>
      </c>
    </row>
    <row r="7" spans="1:4">
      <c r="A7" s="3" t="s">
        <v>783</v>
      </c>
      <c r="B7" s="4" t="s">
        <v>5</v>
      </c>
      <c r="C7" s="4"/>
      <c r="D7" s="4" t="s">
        <v>5</v>
      </c>
    </row>
    <row r="8" spans="1:4" ht="30">
      <c r="A8" s="2" t="s">
        <v>784</v>
      </c>
      <c r="B8" s="6">
        <v>100000</v>
      </c>
      <c r="C8" s="4"/>
      <c r="D8" s="4" t="s">
        <v>5</v>
      </c>
    </row>
    <row r="9" spans="1:4" ht="30">
      <c r="A9" s="2" t="s">
        <v>785</v>
      </c>
      <c r="B9" s="6">
        <v>10300000</v>
      </c>
      <c r="C9" s="4"/>
      <c r="D9" s="6">
        <v>8900000</v>
      </c>
    </row>
    <row r="10" spans="1:4">
      <c r="A10" s="2" t="s">
        <v>786</v>
      </c>
      <c r="B10" s="6">
        <v>10300000</v>
      </c>
      <c r="C10" s="4"/>
      <c r="D10" s="6">
        <v>8900000</v>
      </c>
    </row>
    <row r="11" spans="1:4">
      <c r="A11" s="2" t="s">
        <v>787</v>
      </c>
      <c r="B11" s="4" t="s">
        <v>5</v>
      </c>
      <c r="C11" s="4"/>
      <c r="D11" s="4" t="s">
        <v>5</v>
      </c>
    </row>
    <row r="12" spans="1:4">
      <c r="A12" s="3" t="s">
        <v>783</v>
      </c>
      <c r="B12" s="4" t="s">
        <v>5</v>
      </c>
      <c r="C12" s="4"/>
      <c r="D12" s="4" t="s">
        <v>5</v>
      </c>
    </row>
    <row r="13" spans="1:4">
      <c r="A13" s="2" t="s">
        <v>788</v>
      </c>
      <c r="B13" s="4" t="s">
        <v>789</v>
      </c>
      <c r="C13" s="4"/>
      <c r="D13" s="4" t="s">
        <v>5</v>
      </c>
    </row>
    <row r="14" spans="1:4" ht="30">
      <c r="A14" s="2" t="s">
        <v>790</v>
      </c>
      <c r="B14" s="6">
        <v>1400000</v>
      </c>
      <c r="C14" s="4"/>
      <c r="D14" s="4">
        <v>0</v>
      </c>
    </row>
    <row r="15" spans="1:4">
      <c r="A15" s="2" t="s">
        <v>786</v>
      </c>
      <c r="B15" s="6">
        <v>1400000</v>
      </c>
      <c r="C15" s="4"/>
      <c r="D15" s="4">
        <v>0</v>
      </c>
    </row>
    <row r="16" spans="1:4" ht="30">
      <c r="A16" s="2" t="s">
        <v>791</v>
      </c>
      <c r="B16" s="4" t="s">
        <v>5</v>
      </c>
      <c r="C16" s="4"/>
      <c r="D16" s="4" t="s">
        <v>5</v>
      </c>
    </row>
    <row r="17" spans="1:4">
      <c r="A17" s="3" t="s">
        <v>783</v>
      </c>
      <c r="B17" s="4" t="s">
        <v>5</v>
      </c>
      <c r="C17" s="4"/>
      <c r="D17" s="4" t="s">
        <v>5</v>
      </c>
    </row>
    <row r="18" spans="1:4" ht="30">
      <c r="A18" s="2" t="s">
        <v>792</v>
      </c>
      <c r="B18" s="6">
        <v>8900000</v>
      </c>
      <c r="C18" s="4"/>
      <c r="D18" s="6">
        <v>8900000</v>
      </c>
    </row>
    <row r="19" spans="1:4">
      <c r="A19" s="2" t="s">
        <v>786</v>
      </c>
      <c r="B19" s="6">
        <v>8900000</v>
      </c>
      <c r="C19" s="4"/>
      <c r="D19" s="6">
        <v>8900000</v>
      </c>
    </row>
    <row r="20" spans="1:4" ht="30">
      <c r="A20" s="2" t="s">
        <v>793</v>
      </c>
      <c r="B20" s="4" t="s">
        <v>5</v>
      </c>
      <c r="C20" s="4"/>
      <c r="D20" s="4" t="s">
        <v>5</v>
      </c>
    </row>
    <row r="21" spans="1:4">
      <c r="A21" s="3" t="s">
        <v>782</v>
      </c>
      <c r="B21" s="4" t="s">
        <v>5</v>
      </c>
      <c r="C21" s="4"/>
      <c r="D21" s="4" t="s">
        <v>5</v>
      </c>
    </row>
    <row r="22" spans="1:4">
      <c r="A22" s="2" t="s">
        <v>287</v>
      </c>
      <c r="B22" s="6">
        <v>5593000</v>
      </c>
      <c r="C22" s="4"/>
      <c r="D22" s="4" t="s">
        <v>5</v>
      </c>
    </row>
    <row r="23" spans="1:4">
      <c r="A23" s="2" t="s">
        <v>288</v>
      </c>
      <c r="B23" s="4">
        <v>0</v>
      </c>
      <c r="C23" s="4"/>
      <c r="D23" s="4" t="s">
        <v>5</v>
      </c>
    </row>
    <row r="24" spans="1:4">
      <c r="A24" s="2" t="s">
        <v>289</v>
      </c>
      <c r="B24" s="6">
        <v>5593000</v>
      </c>
      <c r="C24" s="4"/>
      <c r="D24" s="4" t="s">
        <v>5</v>
      </c>
    </row>
    <row r="25" spans="1:4">
      <c r="A25" s="2" t="s">
        <v>794</v>
      </c>
      <c r="B25" s="4" t="s">
        <v>5</v>
      </c>
      <c r="C25" s="4"/>
      <c r="D25" s="4" t="s">
        <v>5</v>
      </c>
    </row>
    <row r="26" spans="1:4">
      <c r="A26" s="3" t="s">
        <v>782</v>
      </c>
      <c r="B26" s="4" t="s">
        <v>5</v>
      </c>
      <c r="C26" s="4"/>
      <c r="D26" s="4" t="s">
        <v>5</v>
      </c>
    </row>
    <row r="27" spans="1:4">
      <c r="A27" s="2" t="s">
        <v>287</v>
      </c>
      <c r="B27" s="6">
        <v>6577000</v>
      </c>
      <c r="C27" s="4"/>
      <c r="D27" s="4" t="s">
        <v>5</v>
      </c>
    </row>
    <row r="28" spans="1:4" ht="17.25">
      <c r="A28" s="2" t="s">
        <v>288</v>
      </c>
      <c r="B28" s="6">
        <v>8307000</v>
      </c>
      <c r="C28" s="9" t="s">
        <v>45</v>
      </c>
      <c r="D28" s="4" t="s">
        <v>5</v>
      </c>
    </row>
    <row r="29" spans="1:4">
      <c r="A29" s="2" t="s">
        <v>289</v>
      </c>
      <c r="B29" s="6">
        <v>14884000</v>
      </c>
      <c r="C29" s="4"/>
      <c r="D29" s="4" t="s">
        <v>5</v>
      </c>
    </row>
    <row r="30" spans="1:4">
      <c r="A30" s="2" t="s">
        <v>795</v>
      </c>
      <c r="B30" s="4" t="s">
        <v>5</v>
      </c>
      <c r="C30" s="4"/>
      <c r="D30" s="4" t="s">
        <v>5</v>
      </c>
    </row>
    <row r="31" spans="1:4">
      <c r="A31" s="3" t="s">
        <v>782</v>
      </c>
      <c r="B31" s="4" t="s">
        <v>5</v>
      </c>
      <c r="C31" s="4"/>
      <c r="D31" s="4" t="s">
        <v>5</v>
      </c>
    </row>
    <row r="32" spans="1:4">
      <c r="A32" s="2" t="s">
        <v>287</v>
      </c>
      <c r="B32" s="4">
        <v>0</v>
      </c>
      <c r="C32" s="4"/>
      <c r="D32" s="4" t="s">
        <v>5</v>
      </c>
    </row>
    <row r="33" spans="1:4">
      <c r="A33" s="2" t="s">
        <v>288</v>
      </c>
      <c r="B33" s="4">
        <v>0</v>
      </c>
      <c r="C33" s="4"/>
      <c r="D33" s="4" t="s">
        <v>5</v>
      </c>
    </row>
    <row r="34" spans="1:4">
      <c r="A34" s="2" t="s">
        <v>289</v>
      </c>
      <c r="B34" s="8">
        <v>0</v>
      </c>
      <c r="C34" s="4"/>
      <c r="D34" s="4" t="s">
        <v>5</v>
      </c>
    </row>
    <row r="35" spans="1:4">
      <c r="A35" s="11"/>
      <c r="B35" s="11"/>
      <c r="C35" s="11"/>
      <c r="D35" s="11"/>
    </row>
    <row r="36" spans="1:4" ht="30" customHeight="1">
      <c r="A36" s="2" t="s">
        <v>45</v>
      </c>
      <c r="B36" s="12" t="s">
        <v>780</v>
      </c>
      <c r="C36" s="12"/>
      <c r="D36" s="12"/>
    </row>
  </sheetData>
  <mergeCells count="5">
    <mergeCell ref="A1:A2"/>
    <mergeCell ref="B1:C1"/>
    <mergeCell ref="B2:C2"/>
    <mergeCell ref="A35:D35"/>
    <mergeCell ref="B36:D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796</v>
      </c>
      <c r="B1" s="7" t="s">
        <v>1</v>
      </c>
      <c r="C1" s="7"/>
      <c r="D1" s="1"/>
    </row>
    <row r="2" spans="1:4">
      <c r="A2" s="7"/>
      <c r="B2" s="1" t="s">
        <v>2</v>
      </c>
      <c r="C2" s="1" t="s">
        <v>29</v>
      </c>
      <c r="D2" s="1" t="s">
        <v>67</v>
      </c>
    </row>
    <row r="3" spans="1:4">
      <c r="A3" s="3" t="s">
        <v>797</v>
      </c>
      <c r="B3" s="4" t="s">
        <v>5</v>
      </c>
      <c r="C3" s="4" t="s">
        <v>5</v>
      </c>
      <c r="D3" s="4" t="s">
        <v>5</v>
      </c>
    </row>
    <row r="4" spans="1:4" ht="30">
      <c r="A4" s="2" t="s">
        <v>305</v>
      </c>
      <c r="B4" s="8">
        <v>1694000</v>
      </c>
      <c r="C4" s="4" t="s">
        <v>5</v>
      </c>
      <c r="D4" s="8">
        <v>0</v>
      </c>
    </row>
    <row r="5" spans="1:4">
      <c r="A5" s="2" t="s">
        <v>94</v>
      </c>
      <c r="B5" s="6">
        <v>326694000</v>
      </c>
      <c r="C5" s="4" t="s">
        <v>5</v>
      </c>
      <c r="D5" s="6">
        <v>275000000</v>
      </c>
    </row>
    <row r="6" spans="1:4">
      <c r="A6" s="2" t="s">
        <v>798</v>
      </c>
      <c r="B6" s="6">
        <v>8500000</v>
      </c>
      <c r="C6" s="6">
        <v>8700000</v>
      </c>
      <c r="D6" s="4" t="s">
        <v>5</v>
      </c>
    </row>
    <row r="7" spans="1:4" ht="30">
      <c r="A7" s="2" t="s">
        <v>763</v>
      </c>
      <c r="B7" s="4" t="s">
        <v>5</v>
      </c>
      <c r="C7" s="4" t="s">
        <v>5</v>
      </c>
      <c r="D7" s="4" t="s">
        <v>5</v>
      </c>
    </row>
    <row r="8" spans="1:4">
      <c r="A8" s="3" t="s">
        <v>797</v>
      </c>
      <c r="B8" s="4" t="s">
        <v>5</v>
      </c>
      <c r="C8" s="4" t="s">
        <v>5</v>
      </c>
      <c r="D8" s="4" t="s">
        <v>5</v>
      </c>
    </row>
    <row r="9" spans="1:4" ht="30">
      <c r="A9" s="2" t="s">
        <v>764</v>
      </c>
      <c r="B9" s="6">
        <v>25000000</v>
      </c>
      <c r="C9" s="4" t="s">
        <v>5</v>
      </c>
      <c r="D9" s="6">
        <v>25000000</v>
      </c>
    </row>
    <row r="10" spans="1:4">
      <c r="A10" s="2" t="s">
        <v>799</v>
      </c>
      <c r="B10" s="4" t="s">
        <v>5</v>
      </c>
      <c r="C10" s="4" t="s">
        <v>5</v>
      </c>
      <c r="D10" s="4" t="s">
        <v>5</v>
      </c>
    </row>
    <row r="11" spans="1:4">
      <c r="A11" s="3" t="s">
        <v>797</v>
      </c>
      <c r="B11" s="4" t="s">
        <v>5</v>
      </c>
      <c r="C11" s="4" t="s">
        <v>5</v>
      </c>
      <c r="D11" s="4" t="s">
        <v>5</v>
      </c>
    </row>
    <row r="12" spans="1:4">
      <c r="A12" s="2" t="s">
        <v>726</v>
      </c>
      <c r="B12" s="6">
        <v>250000000</v>
      </c>
      <c r="C12" s="4" t="s">
        <v>5</v>
      </c>
      <c r="D12" s="4" t="s">
        <v>5</v>
      </c>
    </row>
    <row r="13" spans="1:4">
      <c r="A13" s="2" t="s">
        <v>721</v>
      </c>
      <c r="B13" s="4" t="s">
        <v>5</v>
      </c>
      <c r="C13" s="4" t="s">
        <v>5</v>
      </c>
      <c r="D13" s="4" t="s">
        <v>5</v>
      </c>
    </row>
    <row r="14" spans="1:4">
      <c r="A14" s="3" t="s">
        <v>797</v>
      </c>
      <c r="B14" s="4" t="s">
        <v>5</v>
      </c>
      <c r="C14" s="4" t="s">
        <v>5</v>
      </c>
      <c r="D14" s="4" t="s">
        <v>5</v>
      </c>
    </row>
    <row r="15" spans="1:4">
      <c r="A15" s="2" t="s">
        <v>726</v>
      </c>
      <c r="B15" s="6">
        <v>300000000</v>
      </c>
      <c r="C15" s="4" t="s">
        <v>5</v>
      </c>
      <c r="D15" s="6">
        <v>250000000</v>
      </c>
    </row>
    <row r="16" spans="1:4">
      <c r="A16" s="2" t="s">
        <v>762</v>
      </c>
      <c r="B16" s="188">
        <v>6.3799999999999996E-2</v>
      </c>
      <c r="C16" s="4" t="s">
        <v>5</v>
      </c>
      <c r="D16" s="4" t="s">
        <v>5</v>
      </c>
    </row>
    <row r="17" spans="1:4">
      <c r="A17" s="2" t="s">
        <v>760</v>
      </c>
      <c r="B17" s="4" t="s">
        <v>5</v>
      </c>
      <c r="C17" s="4" t="s">
        <v>5</v>
      </c>
      <c r="D17" s="4" t="s">
        <v>5</v>
      </c>
    </row>
    <row r="18" spans="1:4">
      <c r="A18" s="3" t="s">
        <v>797</v>
      </c>
      <c r="B18" s="4" t="s">
        <v>5</v>
      </c>
      <c r="C18" s="4" t="s">
        <v>5</v>
      </c>
      <c r="D18" s="4" t="s">
        <v>5</v>
      </c>
    </row>
    <row r="19" spans="1:4">
      <c r="A19" s="2" t="s">
        <v>726</v>
      </c>
      <c r="B19" s="8">
        <v>50000000</v>
      </c>
      <c r="C19" s="4" t="s">
        <v>5</v>
      </c>
      <c r="D19" s="4" t="s">
        <v>5</v>
      </c>
    </row>
    <row r="20" spans="1:4">
      <c r="A20" s="2" t="s">
        <v>800</v>
      </c>
      <c r="B20" s="188">
        <v>1.0349999999999999</v>
      </c>
      <c r="C20" s="4" t="s">
        <v>5</v>
      </c>
      <c r="D2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15.42578125" bestFit="1" customWidth="1"/>
    <col min="4" max="4" width="12.5703125" bestFit="1" customWidth="1"/>
    <col min="5" max="5" width="12.28515625" bestFit="1" customWidth="1"/>
  </cols>
  <sheetData>
    <row r="1" spans="1:5" ht="15" customHeight="1">
      <c r="A1" s="7" t="s">
        <v>801</v>
      </c>
      <c r="B1" s="1" t="s">
        <v>28</v>
      </c>
      <c r="C1" s="1" t="s">
        <v>1</v>
      </c>
      <c r="D1" s="1"/>
      <c r="E1" s="1"/>
    </row>
    <row r="2" spans="1:5">
      <c r="A2" s="7"/>
      <c r="B2" s="1" t="s">
        <v>2</v>
      </c>
      <c r="C2" s="1" t="s">
        <v>2</v>
      </c>
      <c r="D2" s="1" t="s">
        <v>802</v>
      </c>
      <c r="E2" s="1" t="s">
        <v>67</v>
      </c>
    </row>
    <row r="3" spans="1:5">
      <c r="A3" s="3" t="s">
        <v>803</v>
      </c>
      <c r="B3" s="4" t="s">
        <v>5</v>
      </c>
      <c r="C3" s="4" t="s">
        <v>5</v>
      </c>
      <c r="D3" s="4" t="s">
        <v>5</v>
      </c>
      <c r="E3" s="4" t="s">
        <v>5</v>
      </c>
    </row>
    <row r="4" spans="1:5" ht="45">
      <c r="A4" s="2" t="s">
        <v>804</v>
      </c>
      <c r="B4" s="8">
        <v>350000000</v>
      </c>
      <c r="C4" s="8">
        <v>350000000</v>
      </c>
      <c r="D4" s="8">
        <v>300000000</v>
      </c>
      <c r="E4" s="4" t="s">
        <v>5</v>
      </c>
    </row>
    <row r="5" spans="1:5" ht="30">
      <c r="A5" s="2" t="s">
        <v>805</v>
      </c>
      <c r="B5" s="4" t="s">
        <v>5</v>
      </c>
      <c r="C5" s="6">
        <v>100000000</v>
      </c>
      <c r="D5" s="4" t="s">
        <v>5</v>
      </c>
      <c r="E5" s="4" t="s">
        <v>5</v>
      </c>
    </row>
    <row r="6" spans="1:5" ht="30">
      <c r="A6" s="2" t="s">
        <v>806</v>
      </c>
      <c r="B6" s="6">
        <v>274700000</v>
      </c>
      <c r="C6" s="6">
        <v>274700000</v>
      </c>
      <c r="D6" s="4" t="s">
        <v>5</v>
      </c>
      <c r="E6" s="4" t="s">
        <v>5</v>
      </c>
    </row>
    <row r="7" spans="1:5">
      <c r="A7" s="2" t="s">
        <v>807</v>
      </c>
      <c r="B7" s="6">
        <v>431700000</v>
      </c>
      <c r="C7" s="6">
        <v>431700000</v>
      </c>
      <c r="D7" s="4" t="s">
        <v>5</v>
      </c>
      <c r="E7" s="4" t="s">
        <v>5</v>
      </c>
    </row>
    <row r="8" spans="1:5" ht="210">
      <c r="A8" s="2" t="s">
        <v>808</v>
      </c>
      <c r="B8" s="4" t="s">
        <v>809</v>
      </c>
      <c r="C8" s="4" t="s">
        <v>5</v>
      </c>
      <c r="D8" s="4" t="s">
        <v>5</v>
      </c>
      <c r="E8" s="4" t="s">
        <v>5</v>
      </c>
    </row>
    <row r="9" spans="1:5">
      <c r="A9" s="2" t="s">
        <v>810</v>
      </c>
      <c r="B9" s="6">
        <v>10200000</v>
      </c>
      <c r="C9" s="6">
        <v>10200000</v>
      </c>
      <c r="D9" s="4" t="s">
        <v>5</v>
      </c>
      <c r="E9" s="6">
        <v>10000000</v>
      </c>
    </row>
    <row r="10" spans="1:5" ht="30">
      <c r="A10" s="2" t="s">
        <v>811</v>
      </c>
      <c r="B10" s="6">
        <v>75000000</v>
      </c>
      <c r="C10" s="4" t="s">
        <v>5</v>
      </c>
      <c r="D10" s="4" t="s">
        <v>5</v>
      </c>
      <c r="E10" s="4" t="s">
        <v>5</v>
      </c>
    </row>
    <row r="11" spans="1:5">
      <c r="A11" s="2" t="s">
        <v>812</v>
      </c>
      <c r="B11" s="4" t="s">
        <v>5</v>
      </c>
      <c r="C11" s="4" t="s">
        <v>5</v>
      </c>
      <c r="D11" s="4" t="s">
        <v>5</v>
      </c>
      <c r="E11" s="4" t="s">
        <v>5</v>
      </c>
    </row>
    <row r="12" spans="1:5">
      <c r="A12" s="3" t="s">
        <v>803</v>
      </c>
      <c r="B12" s="4" t="s">
        <v>5</v>
      </c>
      <c r="C12" s="4" t="s">
        <v>5</v>
      </c>
      <c r="D12" s="4" t="s">
        <v>5</v>
      </c>
      <c r="E12" s="4" t="s">
        <v>5</v>
      </c>
    </row>
    <row r="13" spans="1:5" ht="30">
      <c r="A13" s="2" t="s">
        <v>813</v>
      </c>
      <c r="B13" s="4" t="s">
        <v>5</v>
      </c>
      <c r="C13" s="188">
        <v>2.5000000000000001E-3</v>
      </c>
      <c r="D13" s="4" t="s">
        <v>5</v>
      </c>
      <c r="E13" s="4" t="s">
        <v>5</v>
      </c>
    </row>
    <row r="14" spans="1:5">
      <c r="A14" s="2" t="s">
        <v>814</v>
      </c>
      <c r="B14" s="4" t="s">
        <v>5</v>
      </c>
      <c r="C14" s="4" t="s">
        <v>5</v>
      </c>
      <c r="D14" s="4" t="s">
        <v>5</v>
      </c>
      <c r="E14" s="4" t="s">
        <v>5</v>
      </c>
    </row>
    <row r="15" spans="1:5">
      <c r="A15" s="3" t="s">
        <v>803</v>
      </c>
      <c r="B15" s="4" t="s">
        <v>5</v>
      </c>
      <c r="C15" s="4" t="s">
        <v>5</v>
      </c>
      <c r="D15" s="4" t="s">
        <v>5</v>
      </c>
      <c r="E15" s="4" t="s">
        <v>5</v>
      </c>
    </row>
    <row r="16" spans="1:5" ht="30">
      <c r="A16" s="2" t="s">
        <v>813</v>
      </c>
      <c r="B16" s="4" t="s">
        <v>5</v>
      </c>
      <c r="C16" s="188">
        <v>3.8E-3</v>
      </c>
      <c r="D16" s="4" t="s">
        <v>5</v>
      </c>
      <c r="E16" s="4" t="s">
        <v>5</v>
      </c>
    </row>
    <row r="17" spans="1:5" ht="30">
      <c r="A17" s="2" t="s">
        <v>763</v>
      </c>
      <c r="B17" s="4" t="s">
        <v>5</v>
      </c>
      <c r="C17" s="4" t="s">
        <v>5</v>
      </c>
      <c r="D17" s="4" t="s">
        <v>5</v>
      </c>
      <c r="E17" s="4" t="s">
        <v>5</v>
      </c>
    </row>
    <row r="18" spans="1:5">
      <c r="A18" s="3" t="s">
        <v>803</v>
      </c>
      <c r="B18" s="4" t="s">
        <v>5</v>
      </c>
      <c r="C18" s="4" t="s">
        <v>5</v>
      </c>
      <c r="D18" s="4" t="s">
        <v>5</v>
      </c>
      <c r="E18" s="4" t="s">
        <v>5</v>
      </c>
    </row>
    <row r="19" spans="1:5" ht="90">
      <c r="A19" s="2" t="s">
        <v>815</v>
      </c>
      <c r="B19" s="4" t="s">
        <v>816</v>
      </c>
      <c r="C19" s="4" t="s">
        <v>5</v>
      </c>
      <c r="D19" s="4" t="s">
        <v>5</v>
      </c>
      <c r="E19" s="4" t="s">
        <v>5</v>
      </c>
    </row>
    <row r="20" spans="1:5" ht="30">
      <c r="A20" s="2" t="s">
        <v>764</v>
      </c>
      <c r="B20" s="8">
        <v>25000000</v>
      </c>
      <c r="C20" s="8">
        <v>25000000</v>
      </c>
      <c r="D20" s="4" t="s">
        <v>5</v>
      </c>
      <c r="E20" s="8">
        <v>25000000</v>
      </c>
    </row>
    <row r="21" spans="1:5" ht="60">
      <c r="A21" s="2" t="s">
        <v>817</v>
      </c>
      <c r="B21" s="4" t="s">
        <v>5</v>
      </c>
      <c r="C21" s="4" t="s">
        <v>5</v>
      </c>
      <c r="D21" s="4" t="s">
        <v>5</v>
      </c>
      <c r="E21" s="4" t="s">
        <v>5</v>
      </c>
    </row>
    <row r="22" spans="1:5">
      <c r="A22" s="3" t="s">
        <v>803</v>
      </c>
      <c r="B22" s="4" t="s">
        <v>5</v>
      </c>
      <c r="C22" s="4" t="s">
        <v>5</v>
      </c>
      <c r="D22" s="4" t="s">
        <v>5</v>
      </c>
      <c r="E22" s="4" t="s">
        <v>5</v>
      </c>
    </row>
    <row r="23" spans="1:5" ht="30">
      <c r="A23" s="2" t="s">
        <v>818</v>
      </c>
      <c r="B23" s="188">
        <v>1.4999999999999999E-2</v>
      </c>
      <c r="C23" s="188">
        <v>1.4999999999999999E-2</v>
      </c>
      <c r="D23" s="4" t="s">
        <v>5</v>
      </c>
      <c r="E23" s="4" t="s">
        <v>5</v>
      </c>
    </row>
    <row r="24" spans="1:5" ht="60">
      <c r="A24" s="2" t="s">
        <v>819</v>
      </c>
      <c r="B24" s="4" t="s">
        <v>5</v>
      </c>
      <c r="C24" s="4" t="s">
        <v>5</v>
      </c>
      <c r="D24" s="4" t="s">
        <v>5</v>
      </c>
      <c r="E24" s="4" t="s">
        <v>5</v>
      </c>
    </row>
    <row r="25" spans="1:5">
      <c r="A25" s="3" t="s">
        <v>803</v>
      </c>
      <c r="B25" s="4" t="s">
        <v>5</v>
      </c>
      <c r="C25" s="4" t="s">
        <v>5</v>
      </c>
      <c r="D25" s="4" t="s">
        <v>5</v>
      </c>
      <c r="E25" s="4" t="s">
        <v>5</v>
      </c>
    </row>
    <row r="26" spans="1:5" ht="30">
      <c r="A26" s="2" t="s">
        <v>818</v>
      </c>
      <c r="B26" s="188">
        <v>0.02</v>
      </c>
      <c r="C26" s="188">
        <v>0.02</v>
      </c>
      <c r="D26" s="4" t="s">
        <v>5</v>
      </c>
      <c r="E26" s="4" t="s">
        <v>5</v>
      </c>
    </row>
    <row r="27" spans="1:5" ht="45">
      <c r="A27" s="2" t="s">
        <v>820</v>
      </c>
      <c r="B27" s="4" t="s">
        <v>5</v>
      </c>
      <c r="C27" s="4" t="s">
        <v>5</v>
      </c>
      <c r="D27" s="4" t="s">
        <v>5</v>
      </c>
      <c r="E27" s="4" t="s">
        <v>5</v>
      </c>
    </row>
    <row r="28" spans="1:5">
      <c r="A28" s="3" t="s">
        <v>803</v>
      </c>
      <c r="B28" s="4" t="s">
        <v>5</v>
      </c>
      <c r="C28" s="4" t="s">
        <v>5</v>
      </c>
      <c r="D28" s="4" t="s">
        <v>5</v>
      </c>
      <c r="E28" s="4" t="s">
        <v>5</v>
      </c>
    </row>
    <row r="29" spans="1:5" ht="30">
      <c r="A29" s="2" t="s">
        <v>818</v>
      </c>
      <c r="B29" s="188">
        <v>5.0000000000000001E-3</v>
      </c>
      <c r="C29" s="188">
        <v>5.0000000000000001E-3</v>
      </c>
      <c r="D29" s="4" t="s">
        <v>5</v>
      </c>
      <c r="E29" s="4" t="s">
        <v>5</v>
      </c>
    </row>
    <row r="30" spans="1:5" ht="45">
      <c r="A30" s="2" t="s">
        <v>821</v>
      </c>
      <c r="B30" s="4" t="s">
        <v>5</v>
      </c>
      <c r="C30" s="4" t="s">
        <v>5</v>
      </c>
      <c r="D30" s="4" t="s">
        <v>5</v>
      </c>
      <c r="E30" s="4" t="s">
        <v>5</v>
      </c>
    </row>
    <row r="31" spans="1:5">
      <c r="A31" s="3" t="s">
        <v>803</v>
      </c>
      <c r="B31" s="4" t="s">
        <v>5</v>
      </c>
      <c r="C31" s="4" t="s">
        <v>5</v>
      </c>
      <c r="D31" s="4" t="s">
        <v>5</v>
      </c>
      <c r="E31" s="4" t="s">
        <v>5</v>
      </c>
    </row>
    <row r="32" spans="1:5" ht="30">
      <c r="A32" s="2" t="s">
        <v>818</v>
      </c>
      <c r="B32" s="188">
        <v>0.01</v>
      </c>
      <c r="C32" s="188">
        <v>0.01</v>
      </c>
      <c r="D32" s="4" t="s">
        <v>5</v>
      </c>
      <c r="E3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6.42578125" bestFit="1" customWidth="1"/>
    <col min="8" max="8" width="17.5703125" bestFit="1" customWidth="1"/>
  </cols>
  <sheetData>
    <row r="1" spans="1:8" ht="15" customHeight="1">
      <c r="A1" s="7" t="s">
        <v>822</v>
      </c>
      <c r="B1" s="7" t="s">
        <v>28</v>
      </c>
      <c r="C1" s="7"/>
      <c r="D1" s="1" t="s">
        <v>823</v>
      </c>
      <c r="E1" s="7" t="s">
        <v>1</v>
      </c>
      <c r="F1" s="7"/>
      <c r="G1" s="1" t="s">
        <v>718</v>
      </c>
      <c r="H1" s="1" t="s">
        <v>824</v>
      </c>
    </row>
    <row r="2" spans="1:8">
      <c r="A2" s="7"/>
      <c r="B2" s="1" t="s">
        <v>2</v>
      </c>
      <c r="C2" s="1" t="s">
        <v>29</v>
      </c>
      <c r="D2" s="1" t="s">
        <v>709</v>
      </c>
      <c r="E2" s="1" t="s">
        <v>2</v>
      </c>
      <c r="F2" s="1" t="s">
        <v>29</v>
      </c>
      <c r="G2" s="1" t="s">
        <v>825</v>
      </c>
      <c r="H2" s="1" t="s">
        <v>826</v>
      </c>
    </row>
    <row r="3" spans="1:8">
      <c r="A3" s="3" t="s">
        <v>827</v>
      </c>
      <c r="B3" s="4" t="s">
        <v>5</v>
      </c>
      <c r="C3" s="4" t="s">
        <v>5</v>
      </c>
      <c r="D3" s="4" t="s">
        <v>5</v>
      </c>
      <c r="E3" s="4" t="s">
        <v>5</v>
      </c>
      <c r="F3" s="4" t="s">
        <v>5</v>
      </c>
      <c r="G3" s="4" t="s">
        <v>5</v>
      </c>
      <c r="H3" s="4" t="s">
        <v>5</v>
      </c>
    </row>
    <row r="4" spans="1:8">
      <c r="A4" s="2" t="s">
        <v>323</v>
      </c>
      <c r="B4" s="8">
        <v>672000</v>
      </c>
      <c r="C4" s="8">
        <v>1206000</v>
      </c>
      <c r="D4" s="4" t="s">
        <v>5</v>
      </c>
      <c r="E4" s="8">
        <v>2014000</v>
      </c>
      <c r="F4" s="8">
        <v>3557000</v>
      </c>
      <c r="G4" s="4" t="s">
        <v>5</v>
      </c>
      <c r="H4" s="4" t="s">
        <v>5</v>
      </c>
    </row>
    <row r="5" spans="1:8">
      <c r="A5" s="2" t="s">
        <v>324</v>
      </c>
      <c r="B5" s="6">
        <v>4667000</v>
      </c>
      <c r="C5" s="6">
        <v>4783000</v>
      </c>
      <c r="D5" s="4" t="s">
        <v>5</v>
      </c>
      <c r="E5" s="6">
        <v>13959000</v>
      </c>
      <c r="F5" s="6">
        <v>14450000</v>
      </c>
      <c r="G5" s="4" t="s">
        <v>5</v>
      </c>
      <c r="H5" s="4" t="s">
        <v>5</v>
      </c>
    </row>
    <row r="6" spans="1:8">
      <c r="A6" s="2" t="s">
        <v>325</v>
      </c>
      <c r="B6" s="6">
        <v>-5025000</v>
      </c>
      <c r="C6" s="6">
        <v>-4850000</v>
      </c>
      <c r="D6" s="4" t="s">
        <v>5</v>
      </c>
      <c r="E6" s="6">
        <v>-14807000</v>
      </c>
      <c r="F6" s="6">
        <v>-14541000</v>
      </c>
      <c r="G6" s="4" t="s">
        <v>5</v>
      </c>
      <c r="H6" s="4" t="s">
        <v>5</v>
      </c>
    </row>
    <row r="7" spans="1:8">
      <c r="A7" s="2" t="s">
        <v>330</v>
      </c>
      <c r="B7" s="6">
        <v>2333000</v>
      </c>
      <c r="C7" s="6">
        <v>1824000</v>
      </c>
      <c r="D7" s="4" t="s">
        <v>5</v>
      </c>
      <c r="E7" s="6">
        <v>6870000</v>
      </c>
      <c r="F7" s="6">
        <v>5808000</v>
      </c>
      <c r="G7" s="4" t="s">
        <v>5</v>
      </c>
      <c r="H7" s="4" t="s">
        <v>5</v>
      </c>
    </row>
    <row r="8" spans="1:8">
      <c r="A8" s="2" t="s">
        <v>331</v>
      </c>
      <c r="B8" s="6">
        <v>23000</v>
      </c>
      <c r="C8" s="6">
        <v>41000</v>
      </c>
      <c r="D8" s="4" t="s">
        <v>5</v>
      </c>
      <c r="E8" s="6">
        <v>68000</v>
      </c>
      <c r="F8" s="6">
        <v>124000</v>
      </c>
      <c r="G8" s="4" t="s">
        <v>5</v>
      </c>
      <c r="H8" s="4" t="s">
        <v>5</v>
      </c>
    </row>
    <row r="9" spans="1:8">
      <c r="A9" s="2" t="s">
        <v>332</v>
      </c>
      <c r="B9" s="6">
        <v>2670000</v>
      </c>
      <c r="C9" s="6">
        <v>3004000</v>
      </c>
      <c r="D9" s="4" t="s">
        <v>5</v>
      </c>
      <c r="E9" s="6">
        <v>8104000</v>
      </c>
      <c r="F9" s="6">
        <v>9398000</v>
      </c>
      <c r="G9" s="4" t="s">
        <v>5</v>
      </c>
      <c r="H9" s="4" t="s">
        <v>5</v>
      </c>
    </row>
    <row r="10" spans="1:8">
      <c r="A10" s="3" t="s">
        <v>828</v>
      </c>
      <c r="B10" s="4" t="s">
        <v>5</v>
      </c>
      <c r="C10" s="4" t="s">
        <v>5</v>
      </c>
      <c r="D10" s="4" t="s">
        <v>5</v>
      </c>
      <c r="E10" s="4" t="s">
        <v>5</v>
      </c>
      <c r="F10" s="4" t="s">
        <v>5</v>
      </c>
      <c r="G10" s="4" t="s">
        <v>5</v>
      </c>
      <c r="H10" s="4" t="s">
        <v>5</v>
      </c>
    </row>
    <row r="11" spans="1:8" ht="30">
      <c r="A11" s="2" t="s">
        <v>829</v>
      </c>
      <c r="B11" s="4" t="s">
        <v>5</v>
      </c>
      <c r="C11" s="4" t="s">
        <v>5</v>
      </c>
      <c r="D11" s="4" t="s">
        <v>5</v>
      </c>
      <c r="E11" s="6">
        <v>4000000</v>
      </c>
      <c r="F11" s="4" t="s">
        <v>5</v>
      </c>
      <c r="G11" s="4" t="s">
        <v>5</v>
      </c>
      <c r="H11" s="4" t="s">
        <v>5</v>
      </c>
    </row>
    <row r="12" spans="1:8" ht="30">
      <c r="A12" s="2" t="s">
        <v>830</v>
      </c>
      <c r="B12" s="4" t="s">
        <v>5</v>
      </c>
      <c r="C12" s="4" t="s">
        <v>5</v>
      </c>
      <c r="D12" s="4" t="s">
        <v>5</v>
      </c>
      <c r="E12" s="4" t="s">
        <v>5</v>
      </c>
      <c r="F12" s="4" t="s">
        <v>5</v>
      </c>
      <c r="G12" s="6">
        <v>300000</v>
      </c>
      <c r="H12" s="4" t="s">
        <v>5</v>
      </c>
    </row>
    <row r="13" spans="1:8" ht="30">
      <c r="A13" s="2" t="s">
        <v>831</v>
      </c>
      <c r="B13" s="4" t="s">
        <v>5</v>
      </c>
      <c r="C13" s="4" t="s">
        <v>5</v>
      </c>
      <c r="D13" s="4" t="s">
        <v>5</v>
      </c>
      <c r="E13" s="4" t="s">
        <v>5</v>
      </c>
      <c r="F13" s="4" t="s">
        <v>5</v>
      </c>
      <c r="G13" s="4" t="s">
        <v>5</v>
      </c>
      <c r="H13" s="188">
        <v>0.02</v>
      </c>
    </row>
    <row r="14" spans="1:8">
      <c r="A14" s="2" t="s">
        <v>128</v>
      </c>
      <c r="B14" s="4" t="s">
        <v>5</v>
      </c>
      <c r="C14" s="4" t="s">
        <v>5</v>
      </c>
      <c r="D14" s="4" t="s">
        <v>5</v>
      </c>
      <c r="E14" s="6">
        <v>10352000</v>
      </c>
      <c r="F14" s="6">
        <v>8181000</v>
      </c>
      <c r="G14" s="4" t="s">
        <v>5</v>
      </c>
      <c r="H14" s="4" t="s">
        <v>5</v>
      </c>
    </row>
    <row r="15" spans="1:8" ht="30">
      <c r="A15" s="2" t="s">
        <v>832</v>
      </c>
      <c r="B15" s="4" t="s">
        <v>5</v>
      </c>
      <c r="C15" s="4" t="s">
        <v>5</v>
      </c>
      <c r="D15" s="8">
        <v>400000</v>
      </c>
      <c r="E15" s="4" t="s">
        <v>5</v>
      </c>
      <c r="F15" s="4" t="s">
        <v>5</v>
      </c>
      <c r="G15" s="4" t="s">
        <v>5</v>
      </c>
      <c r="H15" s="4" t="s">
        <v>5</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3" width="16.28515625" bestFit="1" customWidth="1"/>
    <col min="4" max="4" width="12.28515625" bestFit="1" customWidth="1"/>
  </cols>
  <sheetData>
    <row r="1" spans="1:4" ht="15" customHeight="1">
      <c r="A1" s="7" t="s">
        <v>833</v>
      </c>
      <c r="B1" s="1" t="s">
        <v>28</v>
      </c>
      <c r="C1" s="7" t="s">
        <v>1</v>
      </c>
      <c r="D1" s="7"/>
    </row>
    <row r="2" spans="1:4">
      <c r="A2" s="7"/>
      <c r="B2" s="1" t="s">
        <v>2</v>
      </c>
      <c r="C2" s="1" t="s">
        <v>2</v>
      </c>
      <c r="D2" s="1" t="s">
        <v>29</v>
      </c>
    </row>
    <row r="3" spans="1:4">
      <c r="A3" s="3" t="s">
        <v>834</v>
      </c>
      <c r="B3" s="4" t="s">
        <v>5</v>
      </c>
      <c r="C3" s="4" t="s">
        <v>5</v>
      </c>
      <c r="D3" s="4" t="s">
        <v>5</v>
      </c>
    </row>
    <row r="4" spans="1:4" ht="45">
      <c r="A4" s="2" t="s">
        <v>835</v>
      </c>
      <c r="B4" s="6">
        <v>3100000</v>
      </c>
      <c r="C4" s="6">
        <v>3100000</v>
      </c>
      <c r="D4" s="4" t="s">
        <v>5</v>
      </c>
    </row>
    <row r="5" spans="1:4" ht="45">
      <c r="A5" s="2" t="s">
        <v>836</v>
      </c>
      <c r="B5" s="6">
        <v>2800000</v>
      </c>
      <c r="C5" s="6">
        <v>2800000</v>
      </c>
      <c r="D5" s="4" t="s">
        <v>5</v>
      </c>
    </row>
    <row r="6" spans="1:4">
      <c r="A6" s="3" t="s">
        <v>837</v>
      </c>
      <c r="B6" s="4" t="s">
        <v>5</v>
      </c>
      <c r="C6" s="4" t="s">
        <v>5</v>
      </c>
      <c r="D6" s="4" t="s">
        <v>5</v>
      </c>
    </row>
    <row r="7" spans="1:4" ht="30">
      <c r="A7" s="2" t="s">
        <v>838</v>
      </c>
      <c r="B7" s="4" t="s">
        <v>5</v>
      </c>
      <c r="C7" s="4">
        <v>0</v>
      </c>
      <c r="D7" s="4" t="s">
        <v>5</v>
      </c>
    </row>
    <row r="8" spans="1:4">
      <c r="A8" s="2" t="s">
        <v>839</v>
      </c>
      <c r="B8" s="4" t="s">
        <v>5</v>
      </c>
      <c r="C8" s="6">
        <v>161257</v>
      </c>
      <c r="D8" s="4" t="s">
        <v>5</v>
      </c>
    </row>
    <row r="9" spans="1:4" ht="30">
      <c r="A9" s="2" t="s">
        <v>840</v>
      </c>
      <c r="B9" s="6">
        <v>161257</v>
      </c>
      <c r="C9" s="6">
        <v>161257</v>
      </c>
      <c r="D9" s="4" t="s">
        <v>5</v>
      </c>
    </row>
    <row r="10" spans="1:4" ht="30">
      <c r="A10" s="2" t="s">
        <v>841</v>
      </c>
      <c r="B10" s="6">
        <v>132484</v>
      </c>
      <c r="C10" s="6">
        <v>132484</v>
      </c>
      <c r="D10" s="4" t="s">
        <v>5</v>
      </c>
    </row>
    <row r="11" spans="1:4" ht="30">
      <c r="A11" s="2" t="s">
        <v>842</v>
      </c>
      <c r="B11" s="4">
        <v>0</v>
      </c>
      <c r="C11" s="4">
        <v>0</v>
      </c>
      <c r="D11" s="4" t="s">
        <v>5</v>
      </c>
    </row>
    <row r="12" spans="1:4" ht="30">
      <c r="A12" s="3" t="s">
        <v>843</v>
      </c>
      <c r="B12" s="4" t="s">
        <v>5</v>
      </c>
      <c r="C12" s="4" t="s">
        <v>5</v>
      </c>
      <c r="D12" s="4" t="s">
        <v>5</v>
      </c>
    </row>
    <row r="13" spans="1:4" ht="30">
      <c r="A13" s="2" t="s">
        <v>844</v>
      </c>
      <c r="B13" s="4" t="s">
        <v>5</v>
      </c>
      <c r="C13" s="8">
        <v>0</v>
      </c>
      <c r="D13" s="4" t="s">
        <v>5</v>
      </c>
    </row>
    <row r="14" spans="1:4" ht="30">
      <c r="A14" s="2" t="s">
        <v>845</v>
      </c>
      <c r="B14" s="4" t="s">
        <v>5</v>
      </c>
      <c r="C14" s="10">
        <v>27.19</v>
      </c>
      <c r="D14" s="4" t="s">
        <v>5</v>
      </c>
    </row>
    <row r="15" spans="1:4" ht="30">
      <c r="A15" s="2" t="s">
        <v>846</v>
      </c>
      <c r="B15" s="10">
        <v>27.19</v>
      </c>
      <c r="C15" s="10">
        <v>27.19</v>
      </c>
      <c r="D15" s="4" t="s">
        <v>5</v>
      </c>
    </row>
    <row r="16" spans="1:4" ht="45">
      <c r="A16" s="2" t="s">
        <v>847</v>
      </c>
      <c r="B16" s="10">
        <v>27.19</v>
      </c>
      <c r="C16" s="10">
        <v>27.19</v>
      </c>
      <c r="D16" s="4" t="s">
        <v>5</v>
      </c>
    </row>
    <row r="17" spans="1:4" ht="30">
      <c r="A17" s="2" t="s">
        <v>848</v>
      </c>
      <c r="B17" s="8">
        <v>0</v>
      </c>
      <c r="C17" s="8">
        <v>0</v>
      </c>
      <c r="D17" s="4" t="s">
        <v>5</v>
      </c>
    </row>
    <row r="18" spans="1:4" ht="30">
      <c r="A18" s="3" t="s">
        <v>849</v>
      </c>
      <c r="B18" s="4" t="s">
        <v>5</v>
      </c>
      <c r="C18" s="4" t="s">
        <v>5</v>
      </c>
      <c r="D18" s="4" t="s">
        <v>5</v>
      </c>
    </row>
    <row r="19" spans="1:4" ht="45">
      <c r="A19" s="2" t="s">
        <v>850</v>
      </c>
      <c r="B19" s="4" t="s">
        <v>5</v>
      </c>
      <c r="C19" s="4" t="s">
        <v>851</v>
      </c>
      <c r="D19" s="4" t="s">
        <v>5</v>
      </c>
    </row>
    <row r="20" spans="1:4" ht="45">
      <c r="A20" s="2" t="s">
        <v>852</v>
      </c>
      <c r="B20" s="4" t="s">
        <v>5</v>
      </c>
      <c r="C20" s="4" t="s">
        <v>851</v>
      </c>
      <c r="D20" s="4" t="s">
        <v>5</v>
      </c>
    </row>
    <row r="21" spans="1:4" ht="30">
      <c r="A21" s="3" t="s">
        <v>853</v>
      </c>
      <c r="B21" s="4" t="s">
        <v>5</v>
      </c>
      <c r="C21" s="4" t="s">
        <v>5</v>
      </c>
      <c r="D21" s="4" t="s">
        <v>5</v>
      </c>
    </row>
    <row r="22" spans="1:4" ht="30">
      <c r="A22" s="2" t="s">
        <v>854</v>
      </c>
      <c r="B22" s="8">
        <v>0</v>
      </c>
      <c r="C22" s="8">
        <v>0</v>
      </c>
      <c r="D22" s="4" t="s">
        <v>5</v>
      </c>
    </row>
    <row r="23" spans="1:4" ht="45">
      <c r="A23" s="2" t="s">
        <v>855</v>
      </c>
      <c r="B23" s="4">
        <v>0</v>
      </c>
      <c r="C23" s="4">
        <v>0</v>
      </c>
      <c r="D23" s="4" t="s">
        <v>5</v>
      </c>
    </row>
    <row r="24" spans="1:4" ht="30">
      <c r="A24" s="2" t="s">
        <v>856</v>
      </c>
      <c r="B24" s="4">
        <v>0</v>
      </c>
      <c r="C24" s="4">
        <v>0</v>
      </c>
      <c r="D24" s="4" t="s">
        <v>5</v>
      </c>
    </row>
    <row r="25" spans="1:4" ht="30">
      <c r="A25" s="3" t="s">
        <v>857</v>
      </c>
      <c r="B25" s="4" t="s">
        <v>5</v>
      </c>
      <c r="C25" s="4" t="s">
        <v>5</v>
      </c>
      <c r="D25" s="4" t="s">
        <v>5</v>
      </c>
    </row>
    <row r="26" spans="1:4">
      <c r="A26" s="2" t="s">
        <v>356</v>
      </c>
      <c r="B26" s="4" t="s">
        <v>5</v>
      </c>
      <c r="C26" s="188">
        <v>0.60899999999999999</v>
      </c>
      <c r="D26" s="4" t="s">
        <v>5</v>
      </c>
    </row>
    <row r="27" spans="1:4">
      <c r="A27" s="2" t="s">
        <v>358</v>
      </c>
      <c r="B27" s="4" t="s">
        <v>5</v>
      </c>
      <c r="C27" s="4" t="s">
        <v>858</v>
      </c>
      <c r="D27" s="4" t="s">
        <v>5</v>
      </c>
    </row>
    <row r="28" spans="1:4">
      <c r="A28" s="2" t="s">
        <v>359</v>
      </c>
      <c r="B28" s="4" t="s">
        <v>5</v>
      </c>
      <c r="C28" s="188">
        <v>0.01</v>
      </c>
      <c r="D28" s="4" t="s">
        <v>5</v>
      </c>
    </row>
    <row r="29" spans="1:4">
      <c r="A29" s="2" t="s">
        <v>360</v>
      </c>
      <c r="B29" s="4" t="s">
        <v>5</v>
      </c>
      <c r="C29" s="188">
        <v>0</v>
      </c>
      <c r="D29" s="4" t="s">
        <v>5</v>
      </c>
    </row>
    <row r="30" spans="1:4" ht="30">
      <c r="A30" s="2" t="s">
        <v>361</v>
      </c>
      <c r="B30" s="4" t="s">
        <v>5</v>
      </c>
      <c r="C30" s="10">
        <v>14.87</v>
      </c>
      <c r="D30" s="4" t="s">
        <v>5</v>
      </c>
    </row>
    <row r="31" spans="1:4">
      <c r="A31" s="3" t="s">
        <v>859</v>
      </c>
      <c r="B31" s="4" t="s">
        <v>5</v>
      </c>
      <c r="C31" s="4" t="s">
        <v>5</v>
      </c>
      <c r="D31" s="4" t="s">
        <v>5</v>
      </c>
    </row>
    <row r="32" spans="1:4" ht="30">
      <c r="A32" s="2" t="s">
        <v>860</v>
      </c>
      <c r="B32" s="4" t="s">
        <v>5</v>
      </c>
      <c r="C32" s="4">
        <v>0</v>
      </c>
      <c r="D32" s="4" t="s">
        <v>5</v>
      </c>
    </row>
    <row r="33" spans="1:4">
      <c r="A33" s="2" t="s">
        <v>861</v>
      </c>
      <c r="B33" s="4" t="s">
        <v>5</v>
      </c>
      <c r="C33" s="6">
        <v>104285</v>
      </c>
      <c r="D33" s="4" t="s">
        <v>5</v>
      </c>
    </row>
    <row r="34" spans="1:4" ht="30">
      <c r="A34" s="2" t="s">
        <v>862</v>
      </c>
      <c r="B34" s="6">
        <v>104285</v>
      </c>
      <c r="C34" s="6">
        <v>104285</v>
      </c>
      <c r="D34" s="4" t="s">
        <v>5</v>
      </c>
    </row>
    <row r="35" spans="1:4" ht="30">
      <c r="A35" s="3" t="s">
        <v>863</v>
      </c>
      <c r="B35" s="4" t="s">
        <v>5</v>
      </c>
      <c r="C35" s="4" t="s">
        <v>5</v>
      </c>
      <c r="D35" s="4" t="s">
        <v>5</v>
      </c>
    </row>
    <row r="36" spans="1:4" ht="45">
      <c r="A36" s="2" t="s">
        <v>864</v>
      </c>
      <c r="B36" s="4" t="s">
        <v>5</v>
      </c>
      <c r="C36" s="8">
        <v>0</v>
      </c>
      <c r="D36" s="4" t="s">
        <v>5</v>
      </c>
    </row>
    <row r="37" spans="1:4" ht="30">
      <c r="A37" s="2" t="s">
        <v>865</v>
      </c>
      <c r="B37" s="4" t="s">
        <v>5</v>
      </c>
      <c r="C37" s="10">
        <v>26.65</v>
      </c>
      <c r="D37" s="4" t="s">
        <v>5</v>
      </c>
    </row>
    <row r="38" spans="1:4" ht="45">
      <c r="A38" s="2" t="s">
        <v>866</v>
      </c>
      <c r="B38" s="10">
        <v>26.65</v>
      </c>
      <c r="C38" s="10">
        <v>26.65</v>
      </c>
      <c r="D38" s="4" t="s">
        <v>5</v>
      </c>
    </row>
    <row r="39" spans="1:4">
      <c r="A39" s="3" t="s">
        <v>867</v>
      </c>
      <c r="B39" s="4" t="s">
        <v>5</v>
      </c>
      <c r="C39" s="4" t="s">
        <v>5</v>
      </c>
      <c r="D39" s="4" t="s">
        <v>5</v>
      </c>
    </row>
    <row r="40" spans="1:4">
      <c r="A40" s="2" t="s">
        <v>868</v>
      </c>
      <c r="B40" s="6">
        <v>789000</v>
      </c>
      <c r="C40" s="6">
        <v>1862000</v>
      </c>
      <c r="D40" s="4">
        <v>0</v>
      </c>
    </row>
    <row r="41" spans="1:4" ht="30">
      <c r="A41" s="2" t="s">
        <v>869</v>
      </c>
      <c r="B41" s="4" t="s">
        <v>5</v>
      </c>
      <c r="C41" s="6">
        <v>700000</v>
      </c>
      <c r="D41" s="4" t="s">
        <v>5</v>
      </c>
    </row>
    <row r="42" spans="1:4" ht="30">
      <c r="A42" s="2" t="s">
        <v>870</v>
      </c>
      <c r="B42" s="6">
        <v>2800000</v>
      </c>
      <c r="C42" s="6">
        <v>2800000</v>
      </c>
      <c r="D42" s="4" t="s">
        <v>5</v>
      </c>
    </row>
    <row r="43" spans="1:4" ht="60">
      <c r="A43" s="2" t="s">
        <v>871</v>
      </c>
      <c r="B43" s="4" t="s">
        <v>5</v>
      </c>
      <c r="C43" s="4" t="s">
        <v>872</v>
      </c>
      <c r="D43" s="4" t="s">
        <v>5</v>
      </c>
    </row>
    <row r="44" spans="1:4">
      <c r="A44" s="2" t="s">
        <v>873</v>
      </c>
      <c r="B44" s="4" t="s">
        <v>5</v>
      </c>
      <c r="C44" s="4" t="s">
        <v>5</v>
      </c>
      <c r="D44" s="4" t="s">
        <v>5</v>
      </c>
    </row>
    <row r="45" spans="1:4">
      <c r="A45" s="3" t="s">
        <v>867</v>
      </c>
      <c r="B45" s="4" t="s">
        <v>5</v>
      </c>
      <c r="C45" s="4" t="s">
        <v>5</v>
      </c>
      <c r="D45" s="4" t="s">
        <v>5</v>
      </c>
    </row>
    <row r="46" spans="1:4">
      <c r="A46" s="2" t="s">
        <v>868</v>
      </c>
      <c r="B46" s="6">
        <v>197000</v>
      </c>
      <c r="C46" s="6">
        <v>465000</v>
      </c>
      <c r="D46" s="4" t="s">
        <v>5</v>
      </c>
    </row>
    <row r="47" spans="1:4">
      <c r="A47" s="2" t="s">
        <v>874</v>
      </c>
      <c r="B47" s="4" t="s">
        <v>5</v>
      </c>
      <c r="C47" s="4" t="s">
        <v>5</v>
      </c>
      <c r="D47" s="4" t="s">
        <v>5</v>
      </c>
    </row>
    <row r="48" spans="1:4">
      <c r="A48" s="3" t="s">
        <v>859</v>
      </c>
      <c r="B48" s="4" t="s">
        <v>5</v>
      </c>
      <c r="C48" s="4" t="s">
        <v>5</v>
      </c>
      <c r="D48" s="4" t="s">
        <v>5</v>
      </c>
    </row>
    <row r="49" spans="1:4">
      <c r="A49" s="2" t="s">
        <v>861</v>
      </c>
      <c r="B49" s="4" t="s">
        <v>5</v>
      </c>
      <c r="C49" s="6">
        <v>90124</v>
      </c>
      <c r="D49" s="4" t="s">
        <v>5</v>
      </c>
    </row>
    <row r="50" spans="1:4">
      <c r="A50" s="2" t="s">
        <v>875</v>
      </c>
      <c r="B50" s="4" t="s">
        <v>5</v>
      </c>
      <c r="C50" s="4" t="s">
        <v>5</v>
      </c>
      <c r="D50" s="4" t="s">
        <v>5</v>
      </c>
    </row>
    <row r="51" spans="1:4">
      <c r="A51" s="3" t="s">
        <v>859</v>
      </c>
      <c r="B51" s="4" t="s">
        <v>5</v>
      </c>
      <c r="C51" s="4" t="s">
        <v>5</v>
      </c>
      <c r="D51" s="4" t="s">
        <v>5</v>
      </c>
    </row>
    <row r="52" spans="1:4">
      <c r="A52" s="2" t="s">
        <v>861</v>
      </c>
      <c r="B52" s="4" t="s">
        <v>5</v>
      </c>
      <c r="C52" s="6">
        <v>14161</v>
      </c>
      <c r="D52" s="4" t="s">
        <v>5</v>
      </c>
    </row>
    <row r="53" spans="1:4" ht="30">
      <c r="A53" s="2" t="s">
        <v>876</v>
      </c>
      <c r="B53" s="4" t="s">
        <v>5</v>
      </c>
      <c r="C53" s="4" t="s">
        <v>5</v>
      </c>
      <c r="D53" s="4" t="s">
        <v>5</v>
      </c>
    </row>
    <row r="54" spans="1:4">
      <c r="A54" s="3" t="s">
        <v>867</v>
      </c>
      <c r="B54" s="4" t="s">
        <v>5</v>
      </c>
      <c r="C54" s="4" t="s">
        <v>5</v>
      </c>
      <c r="D54" s="4" t="s">
        <v>5</v>
      </c>
    </row>
    <row r="55" spans="1:4">
      <c r="A55" s="2" t="s">
        <v>868</v>
      </c>
      <c r="B55" s="8">
        <v>592000</v>
      </c>
      <c r="C55" s="8">
        <v>1397000</v>
      </c>
      <c r="D55" s="4" t="s">
        <v>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4.5703125" customWidth="1"/>
    <col min="3" max="3" width="7.42578125" customWidth="1"/>
    <col min="4" max="4" width="34.5703125" customWidth="1"/>
    <col min="5" max="5" width="7.42578125" customWidth="1"/>
    <col min="6" max="6" width="36.5703125" customWidth="1"/>
    <col min="7" max="7" width="7.42578125" customWidth="1"/>
    <col min="8" max="8" width="34.5703125" customWidth="1"/>
    <col min="9" max="9" width="7.42578125" customWidth="1"/>
    <col min="10" max="10" width="35.85546875" customWidth="1"/>
  </cols>
  <sheetData>
    <row r="1" spans="1:10" ht="15" customHeight="1">
      <c r="A1" s="7" t="s">
        <v>877</v>
      </c>
      <c r="B1" s="7" t="s">
        <v>28</v>
      </c>
      <c r="C1" s="7"/>
      <c r="D1" s="7"/>
      <c r="E1" s="7"/>
      <c r="F1" s="7" t="s">
        <v>1</v>
      </c>
      <c r="G1" s="7"/>
      <c r="H1" s="7"/>
      <c r="I1" s="7"/>
      <c r="J1" s="1"/>
    </row>
    <row r="2" spans="1:10" ht="15" customHeight="1">
      <c r="A2" s="7"/>
      <c r="B2" s="7" t="s">
        <v>2</v>
      </c>
      <c r="C2" s="7"/>
      <c r="D2" s="7" t="s">
        <v>29</v>
      </c>
      <c r="E2" s="7"/>
      <c r="F2" s="7" t="s">
        <v>2</v>
      </c>
      <c r="G2" s="7"/>
      <c r="H2" s="7" t="s">
        <v>29</v>
      </c>
      <c r="I2" s="7"/>
      <c r="J2" s="1" t="s">
        <v>67</v>
      </c>
    </row>
    <row r="3" spans="1:10">
      <c r="A3" s="3" t="s">
        <v>878</v>
      </c>
      <c r="B3" s="4" t="s">
        <v>5</v>
      </c>
      <c r="C3" s="4"/>
      <c r="D3" s="4" t="s">
        <v>5</v>
      </c>
      <c r="E3" s="4"/>
      <c r="F3" s="4" t="s">
        <v>5</v>
      </c>
      <c r="G3" s="4"/>
      <c r="H3" s="4" t="s">
        <v>5</v>
      </c>
      <c r="I3" s="4"/>
      <c r="J3" s="4" t="s">
        <v>5</v>
      </c>
    </row>
    <row r="4" spans="1:10">
      <c r="A4" s="2" t="s">
        <v>713</v>
      </c>
      <c r="B4" s="4" t="s">
        <v>5</v>
      </c>
      <c r="C4" s="4"/>
      <c r="D4" s="4" t="s">
        <v>5</v>
      </c>
      <c r="E4" s="4"/>
      <c r="F4" s="6">
        <v>13529412</v>
      </c>
      <c r="G4" s="4"/>
      <c r="H4" s="4" t="s">
        <v>5</v>
      </c>
      <c r="I4" s="4"/>
      <c r="J4" s="4" t="s">
        <v>5</v>
      </c>
    </row>
    <row r="5" spans="1:10" ht="30">
      <c r="A5" s="2" t="s">
        <v>137</v>
      </c>
      <c r="B5" s="4" t="s">
        <v>5</v>
      </c>
      <c r="C5" s="4"/>
      <c r="D5" s="4" t="s">
        <v>5</v>
      </c>
      <c r="E5" s="4"/>
      <c r="F5" s="8">
        <v>262488000</v>
      </c>
      <c r="G5" s="4"/>
      <c r="H5" s="8">
        <v>0</v>
      </c>
      <c r="I5" s="4"/>
      <c r="J5" s="4" t="s">
        <v>5</v>
      </c>
    </row>
    <row r="6" spans="1:10">
      <c r="A6" s="2" t="s">
        <v>118</v>
      </c>
      <c r="B6" s="6">
        <v>43229412</v>
      </c>
      <c r="C6" s="4"/>
      <c r="D6" s="4" t="s">
        <v>5</v>
      </c>
      <c r="E6" s="4"/>
      <c r="F6" s="6">
        <v>43229412</v>
      </c>
      <c r="G6" s="4"/>
      <c r="H6" s="4" t="s">
        <v>5</v>
      </c>
      <c r="I6" s="4"/>
      <c r="J6" s="6">
        <v>29700000</v>
      </c>
    </row>
    <row r="7" spans="1:10">
      <c r="A7" s="2" t="s">
        <v>716</v>
      </c>
      <c r="B7" s="4" t="s">
        <v>5</v>
      </c>
      <c r="C7" s="4"/>
      <c r="D7" s="4" t="s">
        <v>5</v>
      </c>
      <c r="E7" s="4"/>
      <c r="F7" s="6">
        <v>3864062</v>
      </c>
      <c r="G7" s="4"/>
      <c r="H7" s="4" t="s">
        <v>5</v>
      </c>
      <c r="I7" s="4"/>
      <c r="J7" s="4" t="s">
        <v>5</v>
      </c>
    </row>
    <row r="8" spans="1:10" ht="30">
      <c r="A8" s="2" t="s">
        <v>805</v>
      </c>
      <c r="B8" s="4" t="s">
        <v>5</v>
      </c>
      <c r="C8" s="4"/>
      <c r="D8" s="4" t="s">
        <v>5</v>
      </c>
      <c r="E8" s="4"/>
      <c r="F8" s="6">
        <v>100000000</v>
      </c>
      <c r="G8" s="4"/>
      <c r="H8" s="4" t="s">
        <v>5</v>
      </c>
      <c r="I8" s="4"/>
      <c r="J8" s="4" t="s">
        <v>5</v>
      </c>
    </row>
    <row r="9" spans="1:10">
      <c r="A9" s="2" t="s">
        <v>116</v>
      </c>
      <c r="B9" s="6">
        <v>300000000</v>
      </c>
      <c r="C9" s="4"/>
      <c r="D9" s="4" t="s">
        <v>5</v>
      </c>
      <c r="E9" s="4"/>
      <c r="F9" s="6">
        <v>300000000</v>
      </c>
      <c r="G9" s="4"/>
      <c r="H9" s="4" t="s">
        <v>5</v>
      </c>
      <c r="I9" s="4"/>
      <c r="J9" s="6">
        <v>300000000</v>
      </c>
    </row>
    <row r="10" spans="1:10">
      <c r="A10" s="2" t="s">
        <v>113</v>
      </c>
      <c r="B10" s="6">
        <v>50000000</v>
      </c>
      <c r="C10" s="4"/>
      <c r="D10" s="4" t="s">
        <v>5</v>
      </c>
      <c r="E10" s="4"/>
      <c r="F10" s="6">
        <v>50000000</v>
      </c>
      <c r="G10" s="4"/>
      <c r="H10" s="4" t="s">
        <v>5</v>
      </c>
      <c r="I10" s="4"/>
      <c r="J10" s="6">
        <v>50000000</v>
      </c>
    </row>
    <row r="11" spans="1:10">
      <c r="A11" s="2" t="s">
        <v>117</v>
      </c>
      <c r="B11" s="6">
        <v>39365350</v>
      </c>
      <c r="C11" s="4"/>
      <c r="D11" s="4" t="s">
        <v>5</v>
      </c>
      <c r="E11" s="4"/>
      <c r="F11" s="6">
        <v>39365350</v>
      </c>
      <c r="G11" s="4"/>
      <c r="H11" s="4" t="s">
        <v>5</v>
      </c>
      <c r="I11" s="4"/>
      <c r="J11" s="6">
        <v>29700000</v>
      </c>
    </row>
    <row r="12" spans="1:10" ht="60">
      <c r="A12" s="2" t="s">
        <v>879</v>
      </c>
      <c r="B12" s="4" t="s">
        <v>5</v>
      </c>
      <c r="C12" s="4"/>
      <c r="D12" s="4" t="s">
        <v>5</v>
      </c>
      <c r="E12" s="4"/>
      <c r="F12" s="6">
        <v>32000000</v>
      </c>
      <c r="G12" s="4"/>
      <c r="H12" s="4" t="s">
        <v>5</v>
      </c>
      <c r="I12" s="4"/>
      <c r="J12" s="4" t="s">
        <v>5</v>
      </c>
    </row>
    <row r="13" spans="1:10" ht="30">
      <c r="A13" s="3" t="s">
        <v>880</v>
      </c>
      <c r="B13" s="4" t="s">
        <v>5</v>
      </c>
      <c r="C13" s="4"/>
      <c r="D13" s="4" t="s">
        <v>5</v>
      </c>
      <c r="E13" s="4"/>
      <c r="F13" s="4" t="s">
        <v>5</v>
      </c>
      <c r="G13" s="4"/>
      <c r="H13" s="4" t="s">
        <v>5</v>
      </c>
      <c r="I13" s="4"/>
      <c r="J13" s="4" t="s">
        <v>5</v>
      </c>
    </row>
    <row r="14" spans="1:10">
      <c r="A14" s="2" t="s">
        <v>387</v>
      </c>
      <c r="B14" s="6">
        <v>-118395000</v>
      </c>
      <c r="C14" s="4"/>
      <c r="D14" s="6">
        <v>-116778000</v>
      </c>
      <c r="E14" s="4"/>
      <c r="F14" s="6">
        <v>-121229000</v>
      </c>
      <c r="G14" s="4"/>
      <c r="H14" s="6">
        <v>-120845000</v>
      </c>
      <c r="I14" s="4"/>
      <c r="J14" s="4" t="s">
        <v>5</v>
      </c>
    </row>
    <row r="15" spans="1:10" ht="45">
      <c r="A15" s="2" t="s">
        <v>881</v>
      </c>
      <c r="B15" s="6">
        <v>1457000</v>
      </c>
      <c r="C15" s="9" t="s">
        <v>45</v>
      </c>
      <c r="D15" s="6">
        <v>1865000</v>
      </c>
      <c r="E15" s="9" t="s">
        <v>45</v>
      </c>
      <c r="F15" s="6">
        <v>4291000</v>
      </c>
      <c r="G15" s="9" t="s">
        <v>45</v>
      </c>
      <c r="H15" s="6">
        <v>5932000</v>
      </c>
      <c r="I15" s="9" t="s">
        <v>45</v>
      </c>
      <c r="J15" s="4" t="s">
        <v>5</v>
      </c>
    </row>
    <row r="16" spans="1:10">
      <c r="A16" s="2" t="s">
        <v>393</v>
      </c>
      <c r="B16" s="6">
        <v>-116938000</v>
      </c>
      <c r="C16" s="4"/>
      <c r="D16" s="6">
        <v>-114913000</v>
      </c>
      <c r="E16" s="4"/>
      <c r="F16" s="6">
        <v>-116938000</v>
      </c>
      <c r="G16" s="4"/>
      <c r="H16" s="6">
        <v>-114913000</v>
      </c>
      <c r="I16" s="4"/>
      <c r="J16" s="4" t="s">
        <v>5</v>
      </c>
    </row>
    <row r="17" spans="1:10" ht="45">
      <c r="A17" s="2" t="s">
        <v>882</v>
      </c>
      <c r="B17" s="6">
        <v>899000</v>
      </c>
      <c r="C17" s="4"/>
      <c r="D17" s="4">
        <v>0</v>
      </c>
      <c r="E17" s="4"/>
      <c r="F17" s="6">
        <v>2647000</v>
      </c>
      <c r="G17" s="4"/>
      <c r="H17" s="4">
        <v>0</v>
      </c>
      <c r="I17" s="4"/>
      <c r="J17" s="4" t="s">
        <v>5</v>
      </c>
    </row>
    <row r="18" spans="1:10" ht="30">
      <c r="A18" s="2" t="s">
        <v>883</v>
      </c>
      <c r="B18" s="4" t="s">
        <v>5</v>
      </c>
      <c r="C18" s="4"/>
      <c r="D18" s="4" t="s">
        <v>5</v>
      </c>
      <c r="E18" s="4"/>
      <c r="F18" s="4" t="s">
        <v>5</v>
      </c>
      <c r="G18" s="4"/>
      <c r="H18" s="4" t="s">
        <v>5</v>
      </c>
      <c r="I18" s="4"/>
      <c r="J18" s="4" t="s">
        <v>5</v>
      </c>
    </row>
    <row r="19" spans="1:10">
      <c r="A19" s="3" t="s">
        <v>878</v>
      </c>
      <c r="B19" s="4" t="s">
        <v>5</v>
      </c>
      <c r="C19" s="4"/>
      <c r="D19" s="4" t="s">
        <v>5</v>
      </c>
      <c r="E19" s="4"/>
      <c r="F19" s="4" t="s">
        <v>5</v>
      </c>
      <c r="G19" s="4"/>
      <c r="H19" s="4" t="s">
        <v>5</v>
      </c>
      <c r="I19" s="4"/>
      <c r="J19" s="4" t="s">
        <v>5</v>
      </c>
    </row>
    <row r="20" spans="1:10">
      <c r="A20" s="2" t="s">
        <v>884</v>
      </c>
      <c r="B20" s="4" t="s">
        <v>5</v>
      </c>
      <c r="C20" s="4"/>
      <c r="D20" s="4" t="s">
        <v>5</v>
      </c>
      <c r="E20" s="4"/>
      <c r="F20" s="6">
        <v>19200000</v>
      </c>
      <c r="G20" s="4"/>
      <c r="H20" s="4" t="s">
        <v>5</v>
      </c>
      <c r="I20" s="4"/>
      <c r="J20" s="4" t="s">
        <v>5</v>
      </c>
    </row>
    <row r="21" spans="1:10">
      <c r="A21" s="2" t="s">
        <v>885</v>
      </c>
      <c r="B21" s="4" t="s">
        <v>5</v>
      </c>
      <c r="C21" s="4"/>
      <c r="D21" s="4" t="s">
        <v>5</v>
      </c>
      <c r="E21" s="4"/>
      <c r="F21" s="4" t="s">
        <v>5</v>
      </c>
      <c r="G21" s="4"/>
      <c r="H21" s="4" t="s">
        <v>5</v>
      </c>
      <c r="I21" s="4"/>
      <c r="J21" s="4" t="s">
        <v>5</v>
      </c>
    </row>
    <row r="22" spans="1:10">
      <c r="A22" s="3" t="s">
        <v>878</v>
      </c>
      <c r="B22" s="4" t="s">
        <v>5</v>
      </c>
      <c r="C22" s="4"/>
      <c r="D22" s="4" t="s">
        <v>5</v>
      </c>
      <c r="E22" s="4"/>
      <c r="F22" s="4" t="s">
        <v>5</v>
      </c>
      <c r="G22" s="4"/>
      <c r="H22" s="4" t="s">
        <v>5</v>
      </c>
      <c r="I22" s="4"/>
      <c r="J22" s="4" t="s">
        <v>5</v>
      </c>
    </row>
    <row r="23" spans="1:10">
      <c r="A23" s="2" t="s">
        <v>884</v>
      </c>
      <c r="B23" s="4" t="s">
        <v>5</v>
      </c>
      <c r="C23" s="4"/>
      <c r="D23" s="4" t="s">
        <v>5</v>
      </c>
      <c r="E23" s="4"/>
      <c r="F23" s="8">
        <v>2500000</v>
      </c>
      <c r="G23" s="4"/>
      <c r="H23" s="4" t="s">
        <v>5</v>
      </c>
      <c r="I23" s="4"/>
      <c r="J23" s="4" t="s">
        <v>5</v>
      </c>
    </row>
    <row r="24" spans="1:10">
      <c r="A24" s="2" t="s">
        <v>708</v>
      </c>
      <c r="B24" s="4" t="s">
        <v>5</v>
      </c>
      <c r="C24" s="4"/>
      <c r="D24" s="4" t="s">
        <v>5</v>
      </c>
      <c r="E24" s="4"/>
      <c r="F24" s="4" t="s">
        <v>5</v>
      </c>
      <c r="G24" s="4"/>
      <c r="H24" s="4" t="s">
        <v>5</v>
      </c>
      <c r="I24" s="4"/>
      <c r="J24" s="4" t="s">
        <v>5</v>
      </c>
    </row>
    <row r="25" spans="1:10">
      <c r="A25" s="3" t="s">
        <v>878</v>
      </c>
      <c r="B25" s="4" t="s">
        <v>5</v>
      </c>
      <c r="C25" s="4"/>
      <c r="D25" s="4" t="s">
        <v>5</v>
      </c>
      <c r="E25" s="4"/>
      <c r="F25" s="4" t="s">
        <v>5</v>
      </c>
      <c r="G25" s="4"/>
      <c r="H25" s="4" t="s">
        <v>5</v>
      </c>
      <c r="I25" s="4"/>
      <c r="J25" s="4" t="s">
        <v>5</v>
      </c>
    </row>
    <row r="26" spans="1:10">
      <c r="A26" s="2" t="s">
        <v>715</v>
      </c>
      <c r="B26" s="6">
        <v>10000000</v>
      </c>
      <c r="C26" s="4"/>
      <c r="D26" s="4" t="s">
        <v>5</v>
      </c>
      <c r="E26" s="4"/>
      <c r="F26" s="4" t="s">
        <v>5</v>
      </c>
      <c r="G26" s="4"/>
      <c r="H26" s="4" t="s">
        <v>5</v>
      </c>
      <c r="I26" s="4"/>
      <c r="J26" s="4" t="s">
        <v>5</v>
      </c>
    </row>
    <row r="27" spans="1:10">
      <c r="A27" s="11"/>
      <c r="B27" s="11"/>
      <c r="C27" s="11"/>
      <c r="D27" s="11"/>
      <c r="E27" s="11"/>
      <c r="F27" s="11"/>
      <c r="G27" s="11"/>
      <c r="H27" s="11"/>
      <c r="I27" s="11"/>
      <c r="J27" s="11"/>
    </row>
    <row r="28" spans="1:10" ht="15" customHeight="1">
      <c r="A28" s="2" t="s">
        <v>45</v>
      </c>
      <c r="B28" s="12" t="s">
        <v>61</v>
      </c>
      <c r="C28" s="12"/>
      <c r="D28" s="12"/>
      <c r="E28" s="12"/>
      <c r="F28" s="12"/>
      <c r="G28" s="12"/>
      <c r="H28" s="12"/>
      <c r="I28" s="12"/>
      <c r="J28" s="12"/>
    </row>
  </sheetData>
  <mergeCells count="9">
    <mergeCell ref="A27:J27"/>
    <mergeCell ref="B28:J28"/>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28</v>
      </c>
      <c r="C1" s="7"/>
      <c r="D1" s="7" t="s">
        <v>1</v>
      </c>
      <c r="E1" s="7"/>
    </row>
    <row r="2" spans="1:5">
      <c r="A2" s="1" t="s">
        <v>887</v>
      </c>
      <c r="B2" s="1" t="s">
        <v>2</v>
      </c>
      <c r="C2" s="1" t="s">
        <v>29</v>
      </c>
      <c r="D2" s="1" t="s">
        <v>2</v>
      </c>
      <c r="E2" s="1" t="s">
        <v>29</v>
      </c>
    </row>
    <row r="3" spans="1:5" ht="30">
      <c r="A3" s="3" t="s">
        <v>888</v>
      </c>
      <c r="B3" s="4" t="s">
        <v>5</v>
      </c>
      <c r="C3" s="4" t="s">
        <v>5</v>
      </c>
      <c r="D3" s="4" t="s">
        <v>5</v>
      </c>
      <c r="E3" s="4" t="s">
        <v>5</v>
      </c>
    </row>
    <row r="4" spans="1:5">
      <c r="A4" s="2" t="s">
        <v>889</v>
      </c>
      <c r="B4" s="8">
        <v>4</v>
      </c>
      <c r="C4" s="10">
        <v>3.7</v>
      </c>
      <c r="D4" s="10">
        <v>11.9</v>
      </c>
      <c r="E4" s="8">
        <v>1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28</v>
      </c>
      <c r="C1" s="7"/>
      <c r="D1" s="7" t="s">
        <v>1</v>
      </c>
      <c r="E1" s="7"/>
    </row>
    <row r="2" spans="1:5" ht="30">
      <c r="A2" s="1" t="s">
        <v>891</v>
      </c>
      <c r="B2" s="1" t="s">
        <v>2</v>
      </c>
      <c r="C2" s="1" t="s">
        <v>29</v>
      </c>
      <c r="D2" s="1" t="s">
        <v>2</v>
      </c>
      <c r="E2" s="1" t="s">
        <v>29</v>
      </c>
    </row>
    <row r="3" spans="1:5">
      <c r="A3" s="3" t="s">
        <v>892</v>
      </c>
      <c r="B3" s="4" t="s">
        <v>5</v>
      </c>
      <c r="C3" s="4" t="s">
        <v>5</v>
      </c>
      <c r="D3" s="4" t="s">
        <v>5</v>
      </c>
      <c r="E3" s="4" t="s">
        <v>5</v>
      </c>
    </row>
    <row r="4" spans="1:5">
      <c r="A4" s="2" t="s">
        <v>716</v>
      </c>
      <c r="B4" s="4" t="s">
        <v>5</v>
      </c>
      <c r="C4" s="4" t="s">
        <v>5</v>
      </c>
      <c r="D4" s="6">
        <v>3864062</v>
      </c>
      <c r="E4" s="4" t="s">
        <v>5</v>
      </c>
    </row>
    <row r="5" spans="1:5" ht="30">
      <c r="A5" s="2" t="s">
        <v>805</v>
      </c>
      <c r="B5" s="4" t="s">
        <v>5</v>
      </c>
      <c r="C5" s="4" t="s">
        <v>5</v>
      </c>
      <c r="D5" s="8">
        <v>100</v>
      </c>
      <c r="E5" s="4" t="s">
        <v>5</v>
      </c>
    </row>
    <row r="6" spans="1:5">
      <c r="A6" s="2" t="s">
        <v>893</v>
      </c>
      <c r="B6" s="4" t="s">
        <v>5</v>
      </c>
      <c r="C6" s="4" t="s">
        <v>5</v>
      </c>
      <c r="D6" s="4" t="s">
        <v>5</v>
      </c>
      <c r="E6" s="4" t="s">
        <v>5</v>
      </c>
    </row>
    <row r="7" spans="1:5">
      <c r="A7" s="3" t="s">
        <v>892</v>
      </c>
      <c r="B7" s="4" t="s">
        <v>5</v>
      </c>
      <c r="C7" s="4" t="s">
        <v>5</v>
      </c>
      <c r="D7" s="4" t="s">
        <v>5</v>
      </c>
      <c r="E7" s="4" t="s">
        <v>5</v>
      </c>
    </row>
    <row r="8" spans="1:5" ht="30">
      <c r="A8" s="2" t="s">
        <v>894</v>
      </c>
      <c r="B8" s="4" t="s">
        <v>5</v>
      </c>
      <c r="C8" s="4" t="s">
        <v>5</v>
      </c>
      <c r="D8" s="188">
        <v>0.5</v>
      </c>
      <c r="E8" s="4" t="s">
        <v>5</v>
      </c>
    </row>
    <row r="9" spans="1:5">
      <c r="A9" s="2" t="s">
        <v>895</v>
      </c>
      <c r="B9" s="4" t="s">
        <v>5</v>
      </c>
      <c r="C9" s="4" t="s">
        <v>5</v>
      </c>
      <c r="D9" s="4" t="s">
        <v>5</v>
      </c>
      <c r="E9" s="4" t="s">
        <v>5</v>
      </c>
    </row>
    <row r="10" spans="1:5">
      <c r="A10" s="3" t="s">
        <v>892</v>
      </c>
      <c r="B10" s="4" t="s">
        <v>5</v>
      </c>
      <c r="C10" s="4" t="s">
        <v>5</v>
      </c>
      <c r="D10" s="4" t="s">
        <v>5</v>
      </c>
      <c r="E10" s="4" t="s">
        <v>5</v>
      </c>
    </row>
    <row r="11" spans="1:5" ht="30">
      <c r="A11" s="2" t="s">
        <v>894</v>
      </c>
      <c r="B11" s="4" t="s">
        <v>5</v>
      </c>
      <c r="C11" s="4" t="s">
        <v>5</v>
      </c>
      <c r="D11" s="188">
        <v>0.5</v>
      </c>
      <c r="E11" s="4" t="s">
        <v>5</v>
      </c>
    </row>
    <row r="12" spans="1:5">
      <c r="A12" s="2" t="s">
        <v>896</v>
      </c>
      <c r="B12" s="4">
        <v>5</v>
      </c>
      <c r="C12" s="4">
        <v>5.3</v>
      </c>
      <c r="D12" s="4">
        <v>16.5</v>
      </c>
      <c r="E12" s="4">
        <v>14.7</v>
      </c>
    </row>
    <row r="13" spans="1:5">
      <c r="A13" s="2" t="s">
        <v>897</v>
      </c>
      <c r="B13" s="10">
        <v>18.100000000000001</v>
      </c>
      <c r="C13" s="10">
        <v>14.1</v>
      </c>
      <c r="D13" s="10">
        <v>50.7</v>
      </c>
      <c r="E13" s="10">
        <v>4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65</v>
      </c>
      <c r="B1" s="7" t="s">
        <v>2</v>
      </c>
      <c r="C1" s="7" t="s">
        <v>66</v>
      </c>
      <c r="D1" s="7" t="s">
        <v>67</v>
      </c>
      <c r="E1" s="7" t="s">
        <v>29</v>
      </c>
      <c r="F1" s="7" t="s">
        <v>68</v>
      </c>
      <c r="G1" s="7" t="s">
        <v>69</v>
      </c>
    </row>
    <row r="2" spans="1:7" ht="30">
      <c r="A2" s="1" t="s">
        <v>53</v>
      </c>
      <c r="B2" s="7"/>
      <c r="C2" s="7"/>
      <c r="D2" s="7"/>
      <c r="E2" s="7"/>
      <c r="F2" s="7"/>
      <c r="G2" s="7"/>
    </row>
    <row r="3" spans="1:7">
      <c r="A3" s="3" t="s">
        <v>70</v>
      </c>
      <c r="B3" s="4" t="s">
        <v>5</v>
      </c>
      <c r="C3" s="4" t="s">
        <v>5</v>
      </c>
      <c r="D3" s="4" t="s">
        <v>5</v>
      </c>
      <c r="E3" s="4" t="s">
        <v>5</v>
      </c>
      <c r="F3" s="4" t="s">
        <v>5</v>
      </c>
      <c r="G3" s="4" t="s">
        <v>5</v>
      </c>
    </row>
    <row r="4" spans="1:7">
      <c r="A4" s="2" t="s">
        <v>71</v>
      </c>
      <c r="B4" s="8">
        <v>157019</v>
      </c>
      <c r="C4" s="4" t="s">
        <v>5</v>
      </c>
      <c r="D4" s="8">
        <v>54507</v>
      </c>
      <c r="E4" s="8">
        <v>224418</v>
      </c>
      <c r="F4" s="4" t="s">
        <v>5</v>
      </c>
      <c r="G4" s="8">
        <v>182455</v>
      </c>
    </row>
    <row r="5" spans="1:7">
      <c r="A5" s="3" t="s">
        <v>72</v>
      </c>
      <c r="B5" s="4" t="s">
        <v>5</v>
      </c>
      <c r="C5" s="4" t="s">
        <v>5</v>
      </c>
      <c r="D5" s="4" t="s">
        <v>5</v>
      </c>
      <c r="E5" s="4" t="s">
        <v>5</v>
      </c>
      <c r="F5" s="4" t="s">
        <v>5</v>
      </c>
      <c r="G5" s="4" t="s">
        <v>5</v>
      </c>
    </row>
    <row r="6" spans="1:7" ht="30">
      <c r="A6" s="2" t="s">
        <v>73</v>
      </c>
      <c r="B6" s="6">
        <v>203935</v>
      </c>
      <c r="C6" s="4" t="s">
        <v>5</v>
      </c>
      <c r="D6" s="6">
        <v>134743</v>
      </c>
      <c r="E6" s="4" t="s">
        <v>5</v>
      </c>
      <c r="F6" s="4" t="s">
        <v>5</v>
      </c>
      <c r="G6" s="4" t="s">
        <v>5</v>
      </c>
    </row>
    <row r="7" spans="1:7">
      <c r="A7" s="2" t="s">
        <v>74</v>
      </c>
      <c r="B7" s="4">
        <v>470</v>
      </c>
      <c r="C7" s="4" t="s">
        <v>5</v>
      </c>
      <c r="D7" s="4">
        <v>674</v>
      </c>
      <c r="E7" s="4" t="s">
        <v>5</v>
      </c>
      <c r="F7" s="4" t="s">
        <v>5</v>
      </c>
      <c r="G7" s="4" t="s">
        <v>5</v>
      </c>
    </row>
    <row r="8" spans="1:7">
      <c r="A8" s="2" t="s">
        <v>75</v>
      </c>
      <c r="B8" s="6">
        <v>8643</v>
      </c>
      <c r="C8" s="4" t="s">
        <v>5</v>
      </c>
      <c r="D8" s="6">
        <v>6204</v>
      </c>
      <c r="E8" s="4" t="s">
        <v>5</v>
      </c>
      <c r="F8" s="4" t="s">
        <v>5</v>
      </c>
      <c r="G8" s="4" t="s">
        <v>5</v>
      </c>
    </row>
    <row r="9" spans="1:7">
      <c r="A9" s="2" t="s">
        <v>76</v>
      </c>
      <c r="B9" s="6">
        <v>369180</v>
      </c>
      <c r="C9" s="4" t="s">
        <v>5</v>
      </c>
      <c r="D9" s="6">
        <v>325806</v>
      </c>
      <c r="E9" s="4" t="s">
        <v>5</v>
      </c>
      <c r="F9" s="4" t="s">
        <v>5</v>
      </c>
      <c r="G9" s="4" t="s">
        <v>5</v>
      </c>
    </row>
    <row r="10" spans="1:7">
      <c r="A10" s="2" t="s">
        <v>77</v>
      </c>
      <c r="B10" s="6">
        <v>21324</v>
      </c>
      <c r="C10" s="4" t="s">
        <v>5</v>
      </c>
      <c r="D10" s="4">
        <v>2</v>
      </c>
      <c r="E10" s="4" t="s">
        <v>5</v>
      </c>
      <c r="F10" s="4" t="s">
        <v>5</v>
      </c>
      <c r="G10" s="4" t="s">
        <v>5</v>
      </c>
    </row>
    <row r="11" spans="1:7">
      <c r="A11" s="2" t="s">
        <v>78</v>
      </c>
      <c r="B11" s="6">
        <v>8997</v>
      </c>
      <c r="C11" s="4" t="s">
        <v>5</v>
      </c>
      <c r="D11" s="6">
        <v>5521</v>
      </c>
      <c r="E11" s="4" t="s">
        <v>5</v>
      </c>
      <c r="F11" s="4" t="s">
        <v>5</v>
      </c>
      <c r="G11" s="4" t="s">
        <v>5</v>
      </c>
    </row>
    <row r="12" spans="1:7">
      <c r="A12" s="2" t="s">
        <v>79</v>
      </c>
      <c r="B12" s="6">
        <v>769568</v>
      </c>
      <c r="C12" s="4" t="s">
        <v>5</v>
      </c>
      <c r="D12" s="6">
        <v>527457</v>
      </c>
      <c r="E12" s="4" t="s">
        <v>5</v>
      </c>
      <c r="F12" s="4" t="s">
        <v>5</v>
      </c>
      <c r="G12" s="4" t="s">
        <v>5</v>
      </c>
    </row>
    <row r="13" spans="1:7">
      <c r="A13" s="2" t="s">
        <v>80</v>
      </c>
      <c r="B13" s="6">
        <v>355091</v>
      </c>
      <c r="C13" s="4" t="s">
        <v>5</v>
      </c>
      <c r="D13" s="6">
        <v>265924</v>
      </c>
      <c r="E13" s="4" t="s">
        <v>5</v>
      </c>
      <c r="F13" s="4" t="s">
        <v>5</v>
      </c>
      <c r="G13" s="4" t="s">
        <v>5</v>
      </c>
    </row>
    <row r="14" spans="1:7">
      <c r="A14" s="2" t="s">
        <v>81</v>
      </c>
      <c r="B14" s="6">
        <v>5701</v>
      </c>
      <c r="C14" s="4" t="s">
        <v>5</v>
      </c>
      <c r="D14" s="6">
        <v>6221</v>
      </c>
      <c r="E14" s="4" t="s">
        <v>5</v>
      </c>
      <c r="F14" s="4" t="s">
        <v>5</v>
      </c>
      <c r="G14" s="4" t="s">
        <v>5</v>
      </c>
    </row>
    <row r="15" spans="1:7">
      <c r="A15" s="2" t="s">
        <v>82</v>
      </c>
      <c r="B15" s="6">
        <v>8437</v>
      </c>
      <c r="C15" s="4" t="s">
        <v>5</v>
      </c>
      <c r="D15" s="6">
        <v>7562</v>
      </c>
      <c r="E15" s="4" t="s">
        <v>5</v>
      </c>
      <c r="F15" s="4" t="s">
        <v>5</v>
      </c>
      <c r="G15" s="4" t="s">
        <v>5</v>
      </c>
    </row>
    <row r="16" spans="1:7">
      <c r="A16" s="2" t="s">
        <v>83</v>
      </c>
      <c r="B16" s="6">
        <v>20477</v>
      </c>
      <c r="C16" s="4" t="s">
        <v>5</v>
      </c>
      <c r="D16" s="6">
        <v>12170</v>
      </c>
      <c r="E16" s="4" t="s">
        <v>5</v>
      </c>
      <c r="F16" s="4" t="s">
        <v>5</v>
      </c>
      <c r="G16" s="4" t="s">
        <v>5</v>
      </c>
    </row>
    <row r="17" spans="1:7">
      <c r="A17" s="2" t="s">
        <v>84</v>
      </c>
      <c r="B17" s="6">
        <v>10300</v>
      </c>
      <c r="C17" s="4" t="s">
        <v>5</v>
      </c>
      <c r="D17" s="6">
        <v>8900</v>
      </c>
      <c r="E17" s="4" t="s">
        <v>5</v>
      </c>
      <c r="F17" s="4" t="s">
        <v>5</v>
      </c>
      <c r="G17" s="4" t="s">
        <v>5</v>
      </c>
    </row>
    <row r="18" spans="1:7">
      <c r="A18" s="2" t="s">
        <v>77</v>
      </c>
      <c r="B18" s="6">
        <v>41133</v>
      </c>
      <c r="C18" s="4" t="s">
        <v>5</v>
      </c>
      <c r="D18" s="4">
        <v>0</v>
      </c>
      <c r="E18" s="4" t="s">
        <v>5</v>
      </c>
      <c r="F18" s="4" t="s">
        <v>5</v>
      </c>
      <c r="G18" s="4" t="s">
        <v>5</v>
      </c>
    </row>
    <row r="19" spans="1:7">
      <c r="A19" s="2" t="s">
        <v>85</v>
      </c>
      <c r="B19" s="6">
        <v>7252</v>
      </c>
      <c r="C19" s="4" t="s">
        <v>5</v>
      </c>
      <c r="D19" s="6">
        <v>8164</v>
      </c>
      <c r="E19" s="4" t="s">
        <v>5</v>
      </c>
      <c r="F19" s="4" t="s">
        <v>5</v>
      </c>
      <c r="G19" s="4" t="s">
        <v>5</v>
      </c>
    </row>
    <row r="20" spans="1:7">
      <c r="A20" s="2" t="s">
        <v>86</v>
      </c>
      <c r="B20" s="6">
        <v>1217959</v>
      </c>
      <c r="C20" s="4" t="s">
        <v>5</v>
      </c>
      <c r="D20" s="6">
        <v>836398</v>
      </c>
      <c r="E20" s="4" t="s">
        <v>5</v>
      </c>
      <c r="F20" s="4" t="s">
        <v>5</v>
      </c>
      <c r="G20" s="4" t="s">
        <v>5</v>
      </c>
    </row>
    <row r="21" spans="1:7">
      <c r="A21" s="3" t="s">
        <v>87</v>
      </c>
      <c r="B21" s="4" t="s">
        <v>5</v>
      </c>
      <c r="C21" s="4" t="s">
        <v>5</v>
      </c>
      <c r="D21" s="4" t="s">
        <v>5</v>
      </c>
      <c r="E21" s="4" t="s">
        <v>5</v>
      </c>
      <c r="F21" s="4" t="s">
        <v>5</v>
      </c>
      <c r="G21" s="4" t="s">
        <v>5</v>
      </c>
    </row>
    <row r="22" spans="1:7">
      <c r="A22" s="2" t="s">
        <v>88</v>
      </c>
      <c r="B22" s="6">
        <v>191613</v>
      </c>
      <c r="C22" s="4" t="s">
        <v>5</v>
      </c>
      <c r="D22" s="6">
        <v>140192</v>
      </c>
      <c r="E22" s="4" t="s">
        <v>5</v>
      </c>
      <c r="F22" s="4" t="s">
        <v>5</v>
      </c>
      <c r="G22" s="4" t="s">
        <v>5</v>
      </c>
    </row>
    <row r="23" spans="1:7">
      <c r="A23" s="2" t="s">
        <v>74</v>
      </c>
      <c r="B23" s="6">
        <v>2159</v>
      </c>
      <c r="C23" s="4" t="s">
        <v>5</v>
      </c>
      <c r="D23" s="6">
        <v>1950</v>
      </c>
      <c r="E23" s="4" t="s">
        <v>5</v>
      </c>
      <c r="F23" s="4" t="s">
        <v>5</v>
      </c>
      <c r="G23" s="4" t="s">
        <v>5</v>
      </c>
    </row>
    <row r="24" spans="1:7">
      <c r="A24" s="3" t="s">
        <v>89</v>
      </c>
      <c r="B24" s="4" t="s">
        <v>5</v>
      </c>
      <c r="C24" s="4" t="s">
        <v>5</v>
      </c>
      <c r="D24" s="4" t="s">
        <v>5</v>
      </c>
      <c r="E24" s="4" t="s">
        <v>5</v>
      </c>
      <c r="F24" s="4" t="s">
        <v>5</v>
      </c>
      <c r="G24" s="4" t="s">
        <v>5</v>
      </c>
    </row>
    <row r="25" spans="1:7">
      <c r="A25" s="2" t="s">
        <v>90</v>
      </c>
      <c r="B25" s="6">
        <v>59177</v>
      </c>
      <c r="C25" s="4" t="s">
        <v>5</v>
      </c>
      <c r="D25" s="6">
        <v>61814</v>
      </c>
      <c r="E25" s="4" t="s">
        <v>5</v>
      </c>
      <c r="F25" s="4" t="s">
        <v>5</v>
      </c>
      <c r="G25" s="4" t="s">
        <v>5</v>
      </c>
    </row>
    <row r="26" spans="1:7">
      <c r="A26" s="2" t="s">
        <v>91</v>
      </c>
      <c r="B26" s="6">
        <v>8073</v>
      </c>
      <c r="C26" s="4" t="s">
        <v>5</v>
      </c>
      <c r="D26" s="6">
        <v>3188</v>
      </c>
      <c r="E26" s="4" t="s">
        <v>5</v>
      </c>
      <c r="F26" s="4" t="s">
        <v>5</v>
      </c>
      <c r="G26" s="4" t="s">
        <v>5</v>
      </c>
    </row>
    <row r="27" spans="1:7">
      <c r="A27" s="2" t="s">
        <v>75</v>
      </c>
      <c r="B27" s="6">
        <v>40793</v>
      </c>
      <c r="C27" s="4" t="s">
        <v>5</v>
      </c>
      <c r="D27" s="6">
        <v>29043</v>
      </c>
      <c r="E27" s="4" t="s">
        <v>5</v>
      </c>
      <c r="F27" s="4" t="s">
        <v>5</v>
      </c>
      <c r="G27" s="4" t="s">
        <v>5</v>
      </c>
    </row>
    <row r="28" spans="1:7">
      <c r="A28" s="2" t="s">
        <v>92</v>
      </c>
      <c r="B28" s="6">
        <v>301815</v>
      </c>
      <c r="C28" s="4" t="s">
        <v>5</v>
      </c>
      <c r="D28" s="6">
        <v>236187</v>
      </c>
      <c r="E28" s="4" t="s">
        <v>5</v>
      </c>
      <c r="F28" s="4" t="s">
        <v>5</v>
      </c>
      <c r="G28" s="4" t="s">
        <v>5</v>
      </c>
    </row>
    <row r="29" spans="1:7">
      <c r="A29" s="3" t="s">
        <v>93</v>
      </c>
      <c r="B29" s="4" t="s">
        <v>5</v>
      </c>
      <c r="C29" s="4" t="s">
        <v>5</v>
      </c>
      <c r="D29" s="4" t="s">
        <v>5</v>
      </c>
      <c r="E29" s="4" t="s">
        <v>5</v>
      </c>
      <c r="F29" s="4" t="s">
        <v>5</v>
      </c>
      <c r="G29" s="4" t="s">
        <v>5</v>
      </c>
    </row>
    <row r="30" spans="1:7">
      <c r="A30" s="2" t="s">
        <v>94</v>
      </c>
      <c r="B30" s="6">
        <v>326694</v>
      </c>
      <c r="C30" s="4" t="s">
        <v>5</v>
      </c>
      <c r="D30" s="6">
        <v>275000</v>
      </c>
      <c r="E30" s="4" t="s">
        <v>5</v>
      </c>
      <c r="F30" s="4" t="s">
        <v>5</v>
      </c>
      <c r="G30" s="4" t="s">
        <v>5</v>
      </c>
    </row>
    <row r="31" spans="1:7">
      <c r="A31" s="3" t="s">
        <v>75</v>
      </c>
      <c r="B31" s="4" t="s">
        <v>5</v>
      </c>
      <c r="C31" s="4" t="s">
        <v>5</v>
      </c>
      <c r="D31" s="4" t="s">
        <v>5</v>
      </c>
      <c r="E31" s="4" t="s">
        <v>5</v>
      </c>
      <c r="F31" s="4" t="s">
        <v>5</v>
      </c>
      <c r="G31" s="4" t="s">
        <v>5</v>
      </c>
    </row>
    <row r="32" spans="1:7">
      <c r="A32" s="2" t="s">
        <v>90</v>
      </c>
      <c r="B32" s="6">
        <v>194346</v>
      </c>
      <c r="C32" s="4" t="s">
        <v>5</v>
      </c>
      <c r="D32" s="6">
        <v>206668</v>
      </c>
      <c r="E32" s="4" t="s">
        <v>5</v>
      </c>
      <c r="F32" s="4" t="s">
        <v>5</v>
      </c>
      <c r="G32" s="4" t="s">
        <v>5</v>
      </c>
    </row>
    <row r="33" spans="1:7">
      <c r="A33" s="2" t="s">
        <v>95</v>
      </c>
      <c r="B33" s="6">
        <v>15146</v>
      </c>
      <c r="C33" s="4" t="s">
        <v>5</v>
      </c>
      <c r="D33" s="6">
        <v>14336</v>
      </c>
      <c r="E33" s="4" t="s">
        <v>5</v>
      </c>
      <c r="F33" s="4" t="s">
        <v>5</v>
      </c>
      <c r="G33" s="4" t="s">
        <v>5</v>
      </c>
    </row>
    <row r="34" spans="1:7">
      <c r="A34" s="2" t="s">
        <v>96</v>
      </c>
      <c r="B34" s="6">
        <v>209492</v>
      </c>
      <c r="C34" s="4" t="s">
        <v>5</v>
      </c>
      <c r="D34" s="6">
        <v>221004</v>
      </c>
      <c r="E34" s="4" t="s">
        <v>5</v>
      </c>
      <c r="F34" s="4" t="s">
        <v>5</v>
      </c>
      <c r="G34" s="4" t="s">
        <v>5</v>
      </c>
    </row>
    <row r="35" spans="1:7">
      <c r="A35" s="2" t="s">
        <v>97</v>
      </c>
      <c r="B35" s="4">
        <v>0</v>
      </c>
      <c r="C35" s="4" t="s">
        <v>5</v>
      </c>
      <c r="D35" s="6">
        <v>6443</v>
      </c>
      <c r="E35" s="4" t="s">
        <v>5</v>
      </c>
      <c r="F35" s="4" t="s">
        <v>5</v>
      </c>
      <c r="G35" s="4" t="s">
        <v>5</v>
      </c>
    </row>
    <row r="36" spans="1:7" ht="30">
      <c r="A36" s="2" t="s">
        <v>98</v>
      </c>
      <c r="B36" s="4" t="s">
        <v>99</v>
      </c>
      <c r="C36" s="4" t="s">
        <v>5</v>
      </c>
      <c r="D36" s="4" t="s">
        <v>99</v>
      </c>
      <c r="E36" s="4" t="s">
        <v>5</v>
      </c>
      <c r="F36" s="4" t="s">
        <v>5</v>
      </c>
      <c r="G36" s="4" t="s">
        <v>5</v>
      </c>
    </row>
    <row r="37" spans="1:7">
      <c r="A37" s="3" t="s">
        <v>100</v>
      </c>
      <c r="B37" s="4" t="s">
        <v>5</v>
      </c>
      <c r="C37" s="4" t="s">
        <v>5</v>
      </c>
      <c r="D37" s="4" t="s">
        <v>5</v>
      </c>
      <c r="E37" s="4" t="s">
        <v>5</v>
      </c>
      <c r="F37" s="4" t="s">
        <v>5</v>
      </c>
      <c r="G37" s="4" t="s">
        <v>5</v>
      </c>
    </row>
    <row r="38" spans="1:7" ht="45">
      <c r="A38" s="2" t="s">
        <v>101</v>
      </c>
      <c r="B38" s="4">
        <v>0</v>
      </c>
      <c r="C38" s="4" t="s">
        <v>5</v>
      </c>
      <c r="D38" s="4">
        <v>0</v>
      </c>
      <c r="E38" s="4" t="s">
        <v>5</v>
      </c>
      <c r="F38" s="4" t="s">
        <v>5</v>
      </c>
      <c r="G38" s="4" t="s">
        <v>5</v>
      </c>
    </row>
    <row r="39" spans="1:7" ht="75">
      <c r="A39" s="2" t="s">
        <v>102</v>
      </c>
      <c r="B39" s="4">
        <v>432</v>
      </c>
      <c r="C39" s="4" t="s">
        <v>5</v>
      </c>
      <c r="D39" s="4">
        <v>297</v>
      </c>
      <c r="E39" s="4" t="s">
        <v>5</v>
      </c>
      <c r="F39" s="4" t="s">
        <v>5</v>
      </c>
      <c r="G39" s="4" t="s">
        <v>5</v>
      </c>
    </row>
    <row r="40" spans="1:7">
      <c r="A40" s="2" t="s">
        <v>103</v>
      </c>
      <c r="B40" s="6">
        <v>-100000</v>
      </c>
      <c r="C40" s="4" t="s">
        <v>5</v>
      </c>
      <c r="D40" s="4">
        <v>0</v>
      </c>
      <c r="E40" s="4" t="s">
        <v>5</v>
      </c>
      <c r="F40" s="4" t="s">
        <v>5</v>
      </c>
      <c r="G40" s="4" t="s">
        <v>5</v>
      </c>
    </row>
    <row r="41" spans="1:7">
      <c r="A41" s="2" t="s">
        <v>104</v>
      </c>
      <c r="B41" s="6">
        <v>495587</v>
      </c>
      <c r="C41" s="4" t="s">
        <v>5</v>
      </c>
      <c r="D41" s="6">
        <v>256927</v>
      </c>
      <c r="E41" s="4" t="s">
        <v>5</v>
      </c>
      <c r="F41" s="4" t="s">
        <v>5</v>
      </c>
      <c r="G41" s="4" t="s">
        <v>5</v>
      </c>
    </row>
    <row r="42" spans="1:7" ht="30">
      <c r="A42" s="2" t="s">
        <v>105</v>
      </c>
      <c r="B42" s="6">
        <v>-116938</v>
      </c>
      <c r="C42" s="6">
        <v>-118395</v>
      </c>
      <c r="D42" s="6">
        <v>-121229</v>
      </c>
      <c r="E42" s="6">
        <v>-114913</v>
      </c>
      <c r="F42" s="6">
        <v>-116778</v>
      </c>
      <c r="G42" s="6">
        <v>-120845</v>
      </c>
    </row>
    <row r="43" spans="1:7" ht="30">
      <c r="A43" s="2" t="s">
        <v>106</v>
      </c>
      <c r="B43" s="6">
        <v>100877</v>
      </c>
      <c r="C43" s="4" t="s">
        <v>5</v>
      </c>
      <c r="D43" s="6">
        <v>-38231</v>
      </c>
      <c r="E43" s="4" t="s">
        <v>5</v>
      </c>
      <c r="F43" s="4" t="s">
        <v>5</v>
      </c>
      <c r="G43" s="4" t="s">
        <v>5</v>
      </c>
    </row>
    <row r="44" spans="1:7">
      <c r="A44" s="2" t="s">
        <v>107</v>
      </c>
      <c r="B44" s="6">
        <v>379958</v>
      </c>
      <c r="C44" s="4" t="s">
        <v>5</v>
      </c>
      <c r="D44" s="6">
        <v>97764</v>
      </c>
      <c r="E44" s="4" t="s">
        <v>5</v>
      </c>
      <c r="F44" s="4" t="s">
        <v>5</v>
      </c>
      <c r="G44" s="4" t="s">
        <v>5</v>
      </c>
    </row>
    <row r="45" spans="1:7" ht="30">
      <c r="A45" s="2" t="s">
        <v>108</v>
      </c>
      <c r="B45" s="8">
        <v>1217959</v>
      </c>
      <c r="C45" s="4" t="s">
        <v>5</v>
      </c>
      <c r="D45" s="8">
        <v>836398</v>
      </c>
      <c r="E45" s="4" t="s">
        <v>5</v>
      </c>
      <c r="F45" s="4" t="s">
        <v>5</v>
      </c>
      <c r="G4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 min="9" max="9" width="8.7109375" customWidth="1"/>
  </cols>
  <sheetData>
    <row r="1" spans="1:9" ht="15" customHeight="1">
      <c r="A1" s="7" t="s">
        <v>898</v>
      </c>
      <c r="B1" s="7" t="s">
        <v>28</v>
      </c>
      <c r="C1" s="7"/>
      <c r="D1" s="7"/>
      <c r="E1" s="7"/>
      <c r="F1" s="7" t="s">
        <v>1</v>
      </c>
      <c r="G1" s="7"/>
      <c r="H1" s="7"/>
      <c r="I1" s="7"/>
    </row>
    <row r="2" spans="1:9" ht="15" customHeight="1">
      <c r="A2" s="7"/>
      <c r="B2" s="7" t="s">
        <v>2</v>
      </c>
      <c r="C2" s="7"/>
      <c r="D2" s="7" t="s">
        <v>29</v>
      </c>
      <c r="E2" s="7"/>
      <c r="F2" s="7" t="s">
        <v>2</v>
      </c>
      <c r="G2" s="7"/>
      <c r="H2" s="7" t="s">
        <v>29</v>
      </c>
      <c r="I2" s="7"/>
    </row>
    <row r="3" spans="1:9" ht="15" customHeight="1">
      <c r="A3" s="7"/>
      <c r="B3" s="7"/>
      <c r="C3" s="7"/>
      <c r="D3" s="7"/>
      <c r="E3" s="7"/>
      <c r="F3" s="7" t="s">
        <v>899</v>
      </c>
      <c r="G3" s="7"/>
      <c r="H3" s="7"/>
      <c r="I3" s="7"/>
    </row>
    <row r="4" spans="1:9" ht="30">
      <c r="A4" s="3" t="s">
        <v>900</v>
      </c>
      <c r="B4" s="4" t="s">
        <v>5</v>
      </c>
      <c r="C4" s="4"/>
      <c r="D4" s="4" t="s">
        <v>5</v>
      </c>
      <c r="E4" s="4"/>
      <c r="F4" s="4" t="s">
        <v>5</v>
      </c>
      <c r="G4" s="4"/>
      <c r="H4" s="4" t="s">
        <v>5</v>
      </c>
      <c r="I4" s="4"/>
    </row>
    <row r="5" spans="1:9">
      <c r="A5" s="2" t="s">
        <v>901</v>
      </c>
      <c r="B5" s="4" t="s">
        <v>5</v>
      </c>
      <c r="C5" s="4"/>
      <c r="D5" s="4" t="s">
        <v>5</v>
      </c>
      <c r="E5" s="4"/>
      <c r="F5" s="4">
        <v>3</v>
      </c>
      <c r="G5" s="4"/>
      <c r="H5" s="4" t="s">
        <v>5</v>
      </c>
      <c r="I5" s="4"/>
    </row>
    <row r="6" spans="1:9">
      <c r="A6" s="3" t="s">
        <v>30</v>
      </c>
      <c r="B6" s="4" t="s">
        <v>5</v>
      </c>
      <c r="C6" s="4"/>
      <c r="D6" s="4" t="s">
        <v>5</v>
      </c>
      <c r="E6" s="4"/>
      <c r="F6" s="4" t="s">
        <v>5</v>
      </c>
      <c r="G6" s="4"/>
      <c r="H6" s="4" t="s">
        <v>5</v>
      </c>
      <c r="I6" s="4"/>
    </row>
    <row r="7" spans="1:9">
      <c r="A7" s="2" t="s">
        <v>30</v>
      </c>
      <c r="B7" s="8">
        <v>877979000</v>
      </c>
      <c r="C7" s="4"/>
      <c r="D7" s="8">
        <v>764596000</v>
      </c>
      <c r="E7" s="4"/>
      <c r="F7" s="8">
        <v>2475152000</v>
      </c>
      <c r="G7" s="4"/>
      <c r="H7" s="8">
        <v>2084482000</v>
      </c>
      <c r="I7" s="4"/>
    </row>
    <row r="8" spans="1:9">
      <c r="A8" s="3" t="s">
        <v>902</v>
      </c>
      <c r="B8" s="4" t="s">
        <v>5</v>
      </c>
      <c r="C8" s="4"/>
      <c r="D8" s="4" t="s">
        <v>5</v>
      </c>
      <c r="E8" s="4"/>
      <c r="F8" s="4" t="s">
        <v>5</v>
      </c>
      <c r="G8" s="4"/>
      <c r="H8" s="4" t="s">
        <v>5</v>
      </c>
      <c r="I8" s="4"/>
    </row>
    <row r="9" spans="1:9">
      <c r="A9" s="2" t="s">
        <v>903</v>
      </c>
      <c r="B9" s="6">
        <v>25462000</v>
      </c>
      <c r="C9" s="4"/>
      <c r="D9" s="6">
        <v>23607000</v>
      </c>
      <c r="E9" s="4"/>
      <c r="F9" s="6">
        <v>62400000</v>
      </c>
      <c r="G9" s="4"/>
      <c r="H9" s="6">
        <v>40461000</v>
      </c>
      <c r="I9" s="4"/>
    </row>
    <row r="10" spans="1:9">
      <c r="A10" s="2" t="s">
        <v>33</v>
      </c>
      <c r="B10" s="6">
        <v>8962000</v>
      </c>
      <c r="C10" s="4"/>
      <c r="D10" s="6">
        <v>8461000</v>
      </c>
      <c r="E10" s="4"/>
      <c r="F10" s="6">
        <v>26205000</v>
      </c>
      <c r="G10" s="4"/>
      <c r="H10" s="6">
        <v>24918000</v>
      </c>
      <c r="I10" s="4"/>
    </row>
    <row r="11" spans="1:9" ht="17.25">
      <c r="A11" s="2" t="s">
        <v>417</v>
      </c>
      <c r="B11" s="6">
        <v>39500000</v>
      </c>
      <c r="C11" s="9" t="s">
        <v>45</v>
      </c>
      <c r="D11" s="6">
        <v>36800000</v>
      </c>
      <c r="E11" s="9" t="s">
        <v>45</v>
      </c>
      <c r="F11" s="6">
        <v>103200000</v>
      </c>
      <c r="G11" s="9" t="s">
        <v>45</v>
      </c>
      <c r="H11" s="6">
        <v>79600000</v>
      </c>
      <c r="I11" s="9" t="s">
        <v>45</v>
      </c>
    </row>
    <row r="12" spans="1:9" ht="30">
      <c r="A12" s="3" t="s">
        <v>904</v>
      </c>
      <c r="B12" s="4" t="s">
        <v>5</v>
      </c>
      <c r="C12" s="4"/>
      <c r="D12" s="4" t="s">
        <v>5</v>
      </c>
      <c r="E12" s="4"/>
      <c r="F12" s="4" t="s">
        <v>5</v>
      </c>
      <c r="G12" s="4"/>
      <c r="H12" s="4" t="s">
        <v>5</v>
      </c>
      <c r="I12" s="4"/>
    </row>
    <row r="13" spans="1:9">
      <c r="A13" s="2" t="s">
        <v>40</v>
      </c>
      <c r="B13" s="6">
        <v>-5174000</v>
      </c>
      <c r="C13" s="4"/>
      <c r="D13" s="6">
        <v>-4840000</v>
      </c>
      <c r="E13" s="4"/>
      <c r="F13" s="6">
        <v>-14846000</v>
      </c>
      <c r="G13" s="4"/>
      <c r="H13" s="6">
        <v>-14471000</v>
      </c>
      <c r="I13" s="4"/>
    </row>
    <row r="14" spans="1:9">
      <c r="A14" s="2" t="s">
        <v>41</v>
      </c>
      <c r="B14" s="6">
        <v>88000</v>
      </c>
      <c r="C14" s="4"/>
      <c r="D14" s="6">
        <v>87000</v>
      </c>
      <c r="E14" s="4"/>
      <c r="F14" s="6">
        <v>212000</v>
      </c>
      <c r="G14" s="4"/>
      <c r="H14" s="6">
        <v>281000</v>
      </c>
      <c r="I14" s="4"/>
    </row>
    <row r="15" spans="1:9">
      <c r="A15" s="2" t="s">
        <v>903</v>
      </c>
      <c r="B15" s="6">
        <v>25462000</v>
      </c>
      <c r="C15" s="4"/>
      <c r="D15" s="6">
        <v>23607000</v>
      </c>
      <c r="E15" s="4"/>
      <c r="F15" s="6">
        <v>62400000</v>
      </c>
      <c r="G15" s="4"/>
      <c r="H15" s="6">
        <v>40461000</v>
      </c>
      <c r="I15" s="4"/>
    </row>
    <row r="16" spans="1:9">
      <c r="A16" s="2" t="s">
        <v>794</v>
      </c>
      <c r="B16" s="4" t="s">
        <v>5</v>
      </c>
      <c r="C16" s="4"/>
      <c r="D16" s="4" t="s">
        <v>5</v>
      </c>
      <c r="E16" s="4"/>
      <c r="F16" s="4" t="s">
        <v>5</v>
      </c>
      <c r="G16" s="4"/>
      <c r="H16" s="4" t="s">
        <v>5</v>
      </c>
      <c r="I16" s="4"/>
    </row>
    <row r="17" spans="1:9">
      <c r="A17" s="3" t="s">
        <v>30</v>
      </c>
      <c r="B17" s="4" t="s">
        <v>5</v>
      </c>
      <c r="C17" s="4"/>
      <c r="D17" s="4" t="s">
        <v>5</v>
      </c>
      <c r="E17" s="4"/>
      <c r="F17" s="4" t="s">
        <v>5</v>
      </c>
      <c r="G17" s="4"/>
      <c r="H17" s="4" t="s">
        <v>5</v>
      </c>
      <c r="I17" s="4"/>
    </row>
    <row r="18" spans="1:9">
      <c r="A18" s="2" t="s">
        <v>30</v>
      </c>
      <c r="B18" s="6">
        <v>283200000</v>
      </c>
      <c r="C18" s="4"/>
      <c r="D18" s="6">
        <v>259800000</v>
      </c>
      <c r="E18" s="4"/>
      <c r="F18" s="6">
        <v>832800000</v>
      </c>
      <c r="G18" s="4"/>
      <c r="H18" s="6">
        <v>712700000</v>
      </c>
      <c r="I18" s="4"/>
    </row>
    <row r="19" spans="1:9">
      <c r="A19" s="3" t="s">
        <v>902</v>
      </c>
      <c r="B19" s="4" t="s">
        <v>5</v>
      </c>
      <c r="C19" s="4"/>
      <c r="D19" s="4" t="s">
        <v>5</v>
      </c>
      <c r="E19" s="4"/>
      <c r="F19" s="4" t="s">
        <v>5</v>
      </c>
      <c r="G19" s="4"/>
      <c r="H19" s="4" t="s">
        <v>5</v>
      </c>
      <c r="I19" s="4"/>
    </row>
    <row r="20" spans="1:9">
      <c r="A20" s="2" t="s">
        <v>903</v>
      </c>
      <c r="B20" s="6">
        <v>17900000</v>
      </c>
      <c r="C20" s="4"/>
      <c r="D20" s="6">
        <v>22500000</v>
      </c>
      <c r="E20" s="4"/>
      <c r="F20" s="6">
        <v>61800000</v>
      </c>
      <c r="G20" s="4"/>
      <c r="H20" s="6">
        <v>48800000</v>
      </c>
      <c r="I20" s="4"/>
    </row>
    <row r="21" spans="1:9">
      <c r="A21" s="2" t="s">
        <v>33</v>
      </c>
      <c r="B21" s="6">
        <v>6700000</v>
      </c>
      <c r="C21" s="4"/>
      <c r="D21" s="6">
        <v>6200000</v>
      </c>
      <c r="E21" s="4"/>
      <c r="F21" s="6">
        <v>19500000</v>
      </c>
      <c r="G21" s="4"/>
      <c r="H21" s="6">
        <v>18200000</v>
      </c>
      <c r="I21" s="4"/>
    </row>
    <row r="22" spans="1:9" ht="17.25">
      <c r="A22" s="2" t="s">
        <v>417</v>
      </c>
      <c r="B22" s="6">
        <v>24600000</v>
      </c>
      <c r="C22" s="9" t="s">
        <v>45</v>
      </c>
      <c r="D22" s="6">
        <v>28600000</v>
      </c>
      <c r="E22" s="9" t="s">
        <v>45</v>
      </c>
      <c r="F22" s="6">
        <v>81200000</v>
      </c>
      <c r="G22" s="9" t="s">
        <v>45</v>
      </c>
      <c r="H22" s="6">
        <v>67000000</v>
      </c>
      <c r="I22" s="9" t="s">
        <v>45</v>
      </c>
    </row>
    <row r="23" spans="1:9" ht="30">
      <c r="A23" s="3" t="s">
        <v>904</v>
      </c>
      <c r="B23" s="4" t="s">
        <v>5</v>
      </c>
      <c r="C23" s="4"/>
      <c r="D23" s="4" t="s">
        <v>5</v>
      </c>
      <c r="E23" s="4"/>
      <c r="F23" s="4" t="s">
        <v>5</v>
      </c>
      <c r="G23" s="4"/>
      <c r="H23" s="4" t="s">
        <v>5</v>
      </c>
      <c r="I23" s="4"/>
    </row>
    <row r="24" spans="1:9">
      <c r="A24" s="2" t="s">
        <v>903</v>
      </c>
      <c r="B24" s="6">
        <v>17900000</v>
      </c>
      <c r="C24" s="4"/>
      <c r="D24" s="6">
        <v>22500000</v>
      </c>
      <c r="E24" s="4"/>
      <c r="F24" s="6">
        <v>61800000</v>
      </c>
      <c r="G24" s="4"/>
      <c r="H24" s="6">
        <v>48800000</v>
      </c>
      <c r="I24" s="4"/>
    </row>
    <row r="25" spans="1:9" ht="30">
      <c r="A25" s="2" t="s">
        <v>793</v>
      </c>
      <c r="B25" s="4" t="s">
        <v>5</v>
      </c>
      <c r="C25" s="4"/>
      <c r="D25" s="4" t="s">
        <v>5</v>
      </c>
      <c r="E25" s="4"/>
      <c r="F25" s="4" t="s">
        <v>5</v>
      </c>
      <c r="G25" s="4"/>
      <c r="H25" s="4" t="s">
        <v>5</v>
      </c>
      <c r="I25" s="4"/>
    </row>
    <row r="26" spans="1:9">
      <c r="A26" s="3" t="s">
        <v>30</v>
      </c>
      <c r="B26" s="4" t="s">
        <v>5</v>
      </c>
      <c r="C26" s="4"/>
      <c r="D26" s="4" t="s">
        <v>5</v>
      </c>
      <c r="E26" s="4"/>
      <c r="F26" s="4" t="s">
        <v>5</v>
      </c>
      <c r="G26" s="4"/>
      <c r="H26" s="4" t="s">
        <v>5</v>
      </c>
      <c r="I26" s="4"/>
    </row>
    <row r="27" spans="1:9">
      <c r="A27" s="2" t="s">
        <v>30</v>
      </c>
      <c r="B27" s="6">
        <v>721500000</v>
      </c>
      <c r="C27" s="4"/>
      <c r="D27" s="6">
        <v>605200000</v>
      </c>
      <c r="E27" s="4"/>
      <c r="F27" s="6">
        <v>1984100000</v>
      </c>
      <c r="G27" s="4"/>
      <c r="H27" s="6">
        <v>1637200000</v>
      </c>
      <c r="I27" s="4"/>
    </row>
    <row r="28" spans="1:9">
      <c r="A28" s="3" t="s">
        <v>902</v>
      </c>
      <c r="B28" s="4" t="s">
        <v>5</v>
      </c>
      <c r="C28" s="4"/>
      <c r="D28" s="4" t="s">
        <v>5</v>
      </c>
      <c r="E28" s="4"/>
      <c r="F28" s="4" t="s">
        <v>5</v>
      </c>
      <c r="G28" s="4"/>
      <c r="H28" s="4" t="s">
        <v>5</v>
      </c>
      <c r="I28" s="4"/>
    </row>
    <row r="29" spans="1:9">
      <c r="A29" s="2" t="s">
        <v>903</v>
      </c>
      <c r="B29" s="6">
        <v>17900000</v>
      </c>
      <c r="C29" s="4"/>
      <c r="D29" s="6">
        <v>10300000</v>
      </c>
      <c r="E29" s="4"/>
      <c r="F29" s="6">
        <v>29100000</v>
      </c>
      <c r="G29" s="4"/>
      <c r="H29" s="6">
        <v>18200000</v>
      </c>
      <c r="I29" s="4"/>
    </row>
    <row r="30" spans="1:9">
      <c r="A30" s="2" t="s">
        <v>33</v>
      </c>
      <c r="B30" s="6">
        <v>2200000</v>
      </c>
      <c r="C30" s="4"/>
      <c r="D30" s="6">
        <v>2300000</v>
      </c>
      <c r="E30" s="4"/>
      <c r="F30" s="6">
        <v>6600000</v>
      </c>
      <c r="G30" s="4"/>
      <c r="H30" s="6">
        <v>6600000</v>
      </c>
      <c r="I30" s="4"/>
    </row>
    <row r="31" spans="1:9" ht="17.25">
      <c r="A31" s="2" t="s">
        <v>417</v>
      </c>
      <c r="B31" s="6">
        <v>20100000</v>
      </c>
      <c r="C31" s="9" t="s">
        <v>45</v>
      </c>
      <c r="D31" s="6">
        <v>12600000</v>
      </c>
      <c r="E31" s="9" t="s">
        <v>45</v>
      </c>
      <c r="F31" s="6">
        <v>35800000</v>
      </c>
      <c r="G31" s="9" t="s">
        <v>45</v>
      </c>
      <c r="H31" s="6">
        <v>24800000</v>
      </c>
      <c r="I31" s="9" t="s">
        <v>45</v>
      </c>
    </row>
    <row r="32" spans="1:9" ht="30">
      <c r="A32" s="3" t="s">
        <v>904</v>
      </c>
      <c r="B32" s="4" t="s">
        <v>5</v>
      </c>
      <c r="C32" s="4"/>
      <c r="D32" s="4" t="s">
        <v>5</v>
      </c>
      <c r="E32" s="4"/>
      <c r="F32" s="4" t="s">
        <v>5</v>
      </c>
      <c r="G32" s="4"/>
      <c r="H32" s="4" t="s">
        <v>5</v>
      </c>
      <c r="I32" s="4"/>
    </row>
    <row r="33" spans="1:9">
      <c r="A33" s="2" t="s">
        <v>903</v>
      </c>
      <c r="B33" s="6">
        <v>17900000</v>
      </c>
      <c r="C33" s="4"/>
      <c r="D33" s="6">
        <v>10300000</v>
      </c>
      <c r="E33" s="4"/>
      <c r="F33" s="6">
        <v>29100000</v>
      </c>
      <c r="G33" s="4"/>
      <c r="H33" s="6">
        <v>18200000</v>
      </c>
      <c r="I33" s="4"/>
    </row>
    <row r="34" spans="1:9">
      <c r="A34" s="2" t="s">
        <v>795</v>
      </c>
      <c r="B34" s="4" t="s">
        <v>5</v>
      </c>
      <c r="C34" s="4"/>
      <c r="D34" s="4" t="s">
        <v>5</v>
      </c>
      <c r="E34" s="4"/>
      <c r="F34" s="4" t="s">
        <v>5</v>
      </c>
      <c r="G34" s="4"/>
      <c r="H34" s="4" t="s">
        <v>5</v>
      </c>
      <c r="I34" s="4"/>
    </row>
    <row r="35" spans="1:9">
      <c r="A35" s="3" t="s">
        <v>30</v>
      </c>
      <c r="B35" s="4" t="s">
        <v>5</v>
      </c>
      <c r="C35" s="4"/>
      <c r="D35" s="4" t="s">
        <v>5</v>
      </c>
      <c r="E35" s="4"/>
      <c r="F35" s="4" t="s">
        <v>5</v>
      </c>
      <c r="G35" s="4"/>
      <c r="H35" s="4" t="s">
        <v>5</v>
      </c>
      <c r="I35" s="4"/>
    </row>
    <row r="36" spans="1:9">
      <c r="A36" s="2" t="s">
        <v>30</v>
      </c>
      <c r="B36" s="4">
        <v>0</v>
      </c>
      <c r="C36" s="4"/>
      <c r="D36" s="4">
        <v>0</v>
      </c>
      <c r="E36" s="4"/>
      <c r="F36" s="4">
        <v>0</v>
      </c>
      <c r="G36" s="4"/>
      <c r="H36" s="4">
        <v>0</v>
      </c>
      <c r="I36" s="4"/>
    </row>
    <row r="37" spans="1:9">
      <c r="A37" s="3" t="s">
        <v>902</v>
      </c>
      <c r="B37" s="4" t="s">
        <v>5</v>
      </c>
      <c r="C37" s="4"/>
      <c r="D37" s="4" t="s">
        <v>5</v>
      </c>
      <c r="E37" s="4"/>
      <c r="F37" s="4" t="s">
        <v>5</v>
      </c>
      <c r="G37" s="4"/>
      <c r="H37" s="4" t="s">
        <v>5</v>
      </c>
      <c r="I37" s="4"/>
    </row>
    <row r="38" spans="1:9">
      <c r="A38" s="2" t="s">
        <v>903</v>
      </c>
      <c r="B38" s="6">
        <v>-5200000</v>
      </c>
      <c r="C38" s="4"/>
      <c r="D38" s="6">
        <v>-4400000</v>
      </c>
      <c r="E38" s="4"/>
      <c r="F38" s="6">
        <v>-13900000</v>
      </c>
      <c r="G38" s="4"/>
      <c r="H38" s="6">
        <v>-12400000</v>
      </c>
      <c r="I38" s="4"/>
    </row>
    <row r="39" spans="1:9">
      <c r="A39" s="2" t="s">
        <v>33</v>
      </c>
      <c r="B39" s="4">
        <v>0</v>
      </c>
      <c r="C39" s="4"/>
      <c r="D39" s="4">
        <v>0</v>
      </c>
      <c r="E39" s="4"/>
      <c r="F39" s="6">
        <v>100000</v>
      </c>
      <c r="G39" s="4"/>
      <c r="H39" s="6">
        <v>100000</v>
      </c>
      <c r="I39" s="4"/>
    </row>
    <row r="40" spans="1:9" ht="17.25">
      <c r="A40" s="2" t="s">
        <v>417</v>
      </c>
      <c r="B40" s="6">
        <v>-5200000</v>
      </c>
      <c r="C40" s="9" t="s">
        <v>45</v>
      </c>
      <c r="D40" s="6">
        <v>-4400000</v>
      </c>
      <c r="E40" s="9" t="s">
        <v>45</v>
      </c>
      <c r="F40" s="6">
        <v>-13800000</v>
      </c>
      <c r="G40" s="9" t="s">
        <v>45</v>
      </c>
      <c r="H40" s="6">
        <v>-12300000</v>
      </c>
      <c r="I40" s="9" t="s">
        <v>45</v>
      </c>
    </row>
    <row r="41" spans="1:9" ht="30">
      <c r="A41" s="3" t="s">
        <v>904</v>
      </c>
      <c r="B41" s="4" t="s">
        <v>5</v>
      </c>
      <c r="C41" s="4"/>
      <c r="D41" s="4" t="s">
        <v>5</v>
      </c>
      <c r="E41" s="4"/>
      <c r="F41" s="4" t="s">
        <v>5</v>
      </c>
      <c r="G41" s="4"/>
      <c r="H41" s="4" t="s">
        <v>5</v>
      </c>
      <c r="I41" s="4"/>
    </row>
    <row r="42" spans="1:9">
      <c r="A42" s="2" t="s">
        <v>903</v>
      </c>
      <c r="B42" s="6">
        <v>-5200000</v>
      </c>
      <c r="C42" s="4"/>
      <c r="D42" s="6">
        <v>-4400000</v>
      </c>
      <c r="E42" s="4"/>
      <c r="F42" s="6">
        <v>-13900000</v>
      </c>
      <c r="G42" s="4"/>
      <c r="H42" s="6">
        <v>-12400000</v>
      </c>
      <c r="I42" s="4"/>
    </row>
    <row r="43" spans="1:9">
      <c r="A43" s="2" t="s">
        <v>905</v>
      </c>
      <c r="B43" s="4" t="s">
        <v>5</v>
      </c>
      <c r="C43" s="4"/>
      <c r="D43" s="4" t="s">
        <v>5</v>
      </c>
      <c r="E43" s="4"/>
      <c r="F43" s="4" t="s">
        <v>5</v>
      </c>
      <c r="G43" s="4"/>
      <c r="H43" s="4" t="s">
        <v>5</v>
      </c>
      <c r="I43" s="4"/>
    </row>
    <row r="44" spans="1:9">
      <c r="A44" s="3" t="s">
        <v>30</v>
      </c>
      <c r="B44" s="4" t="s">
        <v>5</v>
      </c>
      <c r="C44" s="4"/>
      <c r="D44" s="4" t="s">
        <v>5</v>
      </c>
      <c r="E44" s="4"/>
      <c r="F44" s="4" t="s">
        <v>5</v>
      </c>
      <c r="G44" s="4"/>
      <c r="H44" s="4" t="s">
        <v>5</v>
      </c>
      <c r="I44" s="4"/>
    </row>
    <row r="45" spans="1:9">
      <c r="A45" s="2" t="s">
        <v>30</v>
      </c>
      <c r="B45" s="6">
        <v>-126700000</v>
      </c>
      <c r="C45" s="4"/>
      <c r="D45" s="6">
        <v>-100400000</v>
      </c>
      <c r="E45" s="4"/>
      <c r="F45" s="6">
        <v>-341800000</v>
      </c>
      <c r="G45" s="4"/>
      <c r="H45" s="6">
        <v>-265400000</v>
      </c>
      <c r="I45" s="4"/>
    </row>
    <row r="46" spans="1:9">
      <c r="A46" s="2" t="s">
        <v>906</v>
      </c>
      <c r="B46" s="4" t="s">
        <v>5</v>
      </c>
      <c r="C46" s="4"/>
      <c r="D46" s="4" t="s">
        <v>5</v>
      </c>
      <c r="E46" s="4"/>
      <c r="F46" s="4" t="s">
        <v>5</v>
      </c>
      <c r="G46" s="4"/>
      <c r="H46" s="4" t="s">
        <v>5</v>
      </c>
      <c r="I46" s="4"/>
    </row>
    <row r="47" spans="1:9">
      <c r="A47" s="3" t="s">
        <v>30</v>
      </c>
      <c r="B47" s="4" t="s">
        <v>5</v>
      </c>
      <c r="C47" s="4"/>
      <c r="D47" s="4" t="s">
        <v>5</v>
      </c>
      <c r="E47" s="4"/>
      <c r="F47" s="4" t="s">
        <v>5</v>
      </c>
      <c r="G47" s="4"/>
      <c r="H47" s="4" t="s">
        <v>5</v>
      </c>
      <c r="I47" s="4"/>
    </row>
    <row r="48" spans="1:9">
      <c r="A48" s="2" t="s">
        <v>30</v>
      </c>
      <c r="B48" s="6">
        <v>877979000</v>
      </c>
      <c r="C48" s="4"/>
      <c r="D48" s="6">
        <v>764596000</v>
      </c>
      <c r="E48" s="4"/>
      <c r="F48" s="6">
        <v>2475152000</v>
      </c>
      <c r="G48" s="4"/>
      <c r="H48" s="6">
        <v>2084482000</v>
      </c>
      <c r="I48" s="4"/>
    </row>
    <row r="49" spans="1:9">
      <c r="A49" s="3" t="s">
        <v>902</v>
      </c>
      <c r="B49" s="4" t="s">
        <v>5</v>
      </c>
      <c r="C49" s="4"/>
      <c r="D49" s="4" t="s">
        <v>5</v>
      </c>
      <c r="E49" s="4"/>
      <c r="F49" s="4" t="s">
        <v>5</v>
      </c>
      <c r="G49" s="4"/>
      <c r="H49" s="4" t="s">
        <v>5</v>
      </c>
      <c r="I49" s="4"/>
    </row>
    <row r="50" spans="1:9">
      <c r="A50" s="2" t="s">
        <v>903</v>
      </c>
      <c r="B50" s="6">
        <v>30500000</v>
      </c>
      <c r="C50" s="4"/>
      <c r="D50" s="6">
        <v>28400000</v>
      </c>
      <c r="E50" s="4"/>
      <c r="F50" s="6">
        <v>77000000</v>
      </c>
      <c r="G50" s="4"/>
      <c r="H50" s="6">
        <v>54700000</v>
      </c>
      <c r="I50" s="4"/>
    </row>
    <row r="51" spans="1:9" ht="30">
      <c r="A51" s="3" t="s">
        <v>904</v>
      </c>
      <c r="B51" s="4" t="s">
        <v>5</v>
      </c>
      <c r="C51" s="4"/>
      <c r="D51" s="4" t="s">
        <v>5</v>
      </c>
      <c r="E51" s="4"/>
      <c r="F51" s="4" t="s">
        <v>5</v>
      </c>
      <c r="G51" s="4"/>
      <c r="H51" s="4" t="s">
        <v>5</v>
      </c>
      <c r="I51" s="4"/>
    </row>
    <row r="52" spans="1:9">
      <c r="A52" s="2" t="s">
        <v>903</v>
      </c>
      <c r="B52" s="6">
        <v>30500000</v>
      </c>
      <c r="C52" s="4"/>
      <c r="D52" s="6">
        <v>28400000</v>
      </c>
      <c r="E52" s="4"/>
      <c r="F52" s="6">
        <v>77000000</v>
      </c>
      <c r="G52" s="4"/>
      <c r="H52" s="6">
        <v>54700000</v>
      </c>
      <c r="I52" s="4"/>
    </row>
    <row r="53" spans="1:9" ht="30">
      <c r="A53" s="2" t="s">
        <v>907</v>
      </c>
      <c r="B53" s="4" t="s">
        <v>5</v>
      </c>
      <c r="C53" s="4"/>
      <c r="D53" s="4" t="s">
        <v>5</v>
      </c>
      <c r="E53" s="4"/>
      <c r="F53" s="4" t="s">
        <v>5</v>
      </c>
      <c r="G53" s="4"/>
      <c r="H53" s="4" t="s">
        <v>5</v>
      </c>
      <c r="I53" s="4"/>
    </row>
    <row r="54" spans="1:9">
      <c r="A54" s="3" t="s">
        <v>30</v>
      </c>
      <c r="B54" s="4" t="s">
        <v>5</v>
      </c>
      <c r="C54" s="4"/>
      <c r="D54" s="4" t="s">
        <v>5</v>
      </c>
      <c r="E54" s="4"/>
      <c r="F54" s="4" t="s">
        <v>5</v>
      </c>
      <c r="G54" s="4"/>
      <c r="H54" s="4" t="s">
        <v>5</v>
      </c>
      <c r="I54" s="4"/>
    </row>
    <row r="55" spans="1:9">
      <c r="A55" s="2" t="s">
        <v>30</v>
      </c>
      <c r="B55" s="6">
        <v>156500000</v>
      </c>
      <c r="C55" s="4"/>
      <c r="D55" s="6">
        <v>159400000</v>
      </c>
      <c r="E55" s="4"/>
      <c r="F55" s="6">
        <v>491100000</v>
      </c>
      <c r="G55" s="4"/>
      <c r="H55" s="6">
        <v>447400000</v>
      </c>
      <c r="I55" s="4"/>
    </row>
    <row r="56" spans="1:9" ht="45">
      <c r="A56" s="2" t="s">
        <v>908</v>
      </c>
      <c r="B56" s="4" t="s">
        <v>5</v>
      </c>
      <c r="C56" s="4"/>
      <c r="D56" s="4" t="s">
        <v>5</v>
      </c>
      <c r="E56" s="4"/>
      <c r="F56" s="4" t="s">
        <v>5</v>
      </c>
      <c r="G56" s="4"/>
      <c r="H56" s="4" t="s">
        <v>5</v>
      </c>
      <c r="I56" s="4"/>
    </row>
    <row r="57" spans="1:9">
      <c r="A57" s="3" t="s">
        <v>30</v>
      </c>
      <c r="B57" s="4" t="s">
        <v>5</v>
      </c>
      <c r="C57" s="4"/>
      <c r="D57" s="4" t="s">
        <v>5</v>
      </c>
      <c r="E57" s="4"/>
      <c r="F57" s="4" t="s">
        <v>5</v>
      </c>
      <c r="G57" s="4"/>
      <c r="H57" s="4" t="s">
        <v>5</v>
      </c>
      <c r="I57" s="4"/>
    </row>
    <row r="58" spans="1:9">
      <c r="A58" s="2" t="s">
        <v>30</v>
      </c>
      <c r="B58" s="6">
        <v>721500000</v>
      </c>
      <c r="C58" s="4"/>
      <c r="D58" s="6">
        <v>605200000</v>
      </c>
      <c r="E58" s="4"/>
      <c r="F58" s="6">
        <v>1984100000</v>
      </c>
      <c r="G58" s="4"/>
      <c r="H58" s="6">
        <v>1637200000</v>
      </c>
      <c r="I58" s="4"/>
    </row>
    <row r="59" spans="1:9" ht="30">
      <c r="A59" s="2" t="s">
        <v>909</v>
      </c>
      <c r="B59" s="4" t="s">
        <v>5</v>
      </c>
      <c r="C59" s="4"/>
      <c r="D59" s="4" t="s">
        <v>5</v>
      </c>
      <c r="E59" s="4"/>
      <c r="F59" s="4" t="s">
        <v>5</v>
      </c>
      <c r="G59" s="4"/>
      <c r="H59" s="4" t="s">
        <v>5</v>
      </c>
      <c r="I59" s="4"/>
    </row>
    <row r="60" spans="1:9">
      <c r="A60" s="3" t="s">
        <v>30</v>
      </c>
      <c r="B60" s="4" t="s">
        <v>5</v>
      </c>
      <c r="C60" s="4"/>
      <c r="D60" s="4" t="s">
        <v>5</v>
      </c>
      <c r="E60" s="4"/>
      <c r="F60" s="4" t="s">
        <v>5</v>
      </c>
      <c r="G60" s="4"/>
      <c r="H60" s="4" t="s">
        <v>5</v>
      </c>
      <c r="I60" s="4"/>
    </row>
    <row r="61" spans="1:9">
      <c r="A61" s="2" t="s">
        <v>30</v>
      </c>
      <c r="B61" s="4">
        <v>0</v>
      </c>
      <c r="C61" s="4"/>
      <c r="D61" s="4">
        <v>0</v>
      </c>
      <c r="E61" s="4"/>
      <c r="F61" s="4">
        <v>0</v>
      </c>
      <c r="G61" s="4"/>
      <c r="H61" s="4">
        <v>0</v>
      </c>
      <c r="I61" s="4"/>
    </row>
    <row r="62" spans="1:9">
      <c r="A62" s="2" t="s">
        <v>905</v>
      </c>
      <c r="B62" s="4" t="s">
        <v>5</v>
      </c>
      <c r="C62" s="4"/>
      <c r="D62" s="4" t="s">
        <v>5</v>
      </c>
      <c r="E62" s="4"/>
      <c r="F62" s="4" t="s">
        <v>5</v>
      </c>
      <c r="G62" s="4"/>
      <c r="H62" s="4" t="s">
        <v>5</v>
      </c>
      <c r="I62" s="4"/>
    </row>
    <row r="63" spans="1:9">
      <c r="A63" s="3" t="s">
        <v>30</v>
      </c>
      <c r="B63" s="4" t="s">
        <v>5</v>
      </c>
      <c r="C63" s="4"/>
      <c r="D63" s="4" t="s">
        <v>5</v>
      </c>
      <c r="E63" s="4"/>
      <c r="F63" s="4" t="s">
        <v>5</v>
      </c>
      <c r="G63" s="4"/>
      <c r="H63" s="4" t="s">
        <v>5</v>
      </c>
      <c r="I63" s="4"/>
    </row>
    <row r="64" spans="1:9">
      <c r="A64" s="2" t="s">
        <v>30</v>
      </c>
      <c r="B64" s="4">
        <v>0</v>
      </c>
      <c r="C64" s="4"/>
      <c r="D64" s="4">
        <v>0</v>
      </c>
      <c r="E64" s="4"/>
      <c r="F64" s="4">
        <v>0</v>
      </c>
      <c r="G64" s="4"/>
      <c r="H64" s="4">
        <v>0</v>
      </c>
      <c r="I64" s="4"/>
    </row>
    <row r="65" spans="1:9" ht="30">
      <c r="A65" s="2" t="s">
        <v>910</v>
      </c>
      <c r="B65" s="4" t="s">
        <v>5</v>
      </c>
      <c r="C65" s="4"/>
      <c r="D65" s="4" t="s">
        <v>5</v>
      </c>
      <c r="E65" s="4"/>
      <c r="F65" s="4" t="s">
        <v>5</v>
      </c>
      <c r="G65" s="4"/>
      <c r="H65" s="4" t="s">
        <v>5</v>
      </c>
      <c r="I65" s="4"/>
    </row>
    <row r="66" spans="1:9">
      <c r="A66" s="3" t="s">
        <v>30</v>
      </c>
      <c r="B66" s="4" t="s">
        <v>5</v>
      </c>
      <c r="C66" s="4"/>
      <c r="D66" s="4" t="s">
        <v>5</v>
      </c>
      <c r="E66" s="4"/>
      <c r="F66" s="4" t="s">
        <v>5</v>
      </c>
      <c r="G66" s="4"/>
      <c r="H66" s="4" t="s">
        <v>5</v>
      </c>
      <c r="I66" s="4"/>
    </row>
    <row r="67" spans="1:9">
      <c r="A67" s="2" t="s">
        <v>30</v>
      </c>
      <c r="B67" s="6">
        <v>126700000</v>
      </c>
      <c r="C67" s="4"/>
      <c r="D67" s="6">
        <v>100400000</v>
      </c>
      <c r="E67" s="4"/>
      <c r="F67" s="6">
        <v>341800000</v>
      </c>
      <c r="G67" s="4"/>
      <c r="H67" s="6">
        <v>265400000</v>
      </c>
      <c r="I67" s="4"/>
    </row>
    <row r="68" spans="1:9" ht="45">
      <c r="A68" s="2" t="s">
        <v>911</v>
      </c>
      <c r="B68" s="4" t="s">
        <v>5</v>
      </c>
      <c r="C68" s="4"/>
      <c r="D68" s="4" t="s">
        <v>5</v>
      </c>
      <c r="E68" s="4"/>
      <c r="F68" s="4" t="s">
        <v>5</v>
      </c>
      <c r="G68" s="4"/>
      <c r="H68" s="4" t="s">
        <v>5</v>
      </c>
      <c r="I68" s="4"/>
    </row>
    <row r="69" spans="1:9">
      <c r="A69" s="3" t="s">
        <v>30</v>
      </c>
      <c r="B69" s="4" t="s">
        <v>5</v>
      </c>
      <c r="C69" s="4"/>
      <c r="D69" s="4" t="s">
        <v>5</v>
      </c>
      <c r="E69" s="4"/>
      <c r="F69" s="4" t="s">
        <v>5</v>
      </c>
      <c r="G69" s="4"/>
      <c r="H69" s="4" t="s">
        <v>5</v>
      </c>
      <c r="I69" s="4"/>
    </row>
    <row r="70" spans="1:9">
      <c r="A70" s="2" t="s">
        <v>30</v>
      </c>
      <c r="B70" s="4">
        <v>0</v>
      </c>
      <c r="C70" s="4"/>
      <c r="D70" s="4">
        <v>0</v>
      </c>
      <c r="E70" s="4"/>
      <c r="F70" s="4">
        <v>0</v>
      </c>
      <c r="G70" s="4"/>
      <c r="H70" s="4">
        <v>0</v>
      </c>
      <c r="I70" s="4"/>
    </row>
    <row r="71" spans="1:9" ht="30">
      <c r="A71" s="2" t="s">
        <v>912</v>
      </c>
      <c r="B71" s="4" t="s">
        <v>5</v>
      </c>
      <c r="C71" s="4"/>
      <c r="D71" s="4" t="s">
        <v>5</v>
      </c>
      <c r="E71" s="4"/>
      <c r="F71" s="4" t="s">
        <v>5</v>
      </c>
      <c r="G71" s="4"/>
      <c r="H71" s="4" t="s">
        <v>5</v>
      </c>
      <c r="I71" s="4"/>
    </row>
    <row r="72" spans="1:9">
      <c r="A72" s="3" t="s">
        <v>30</v>
      </c>
      <c r="B72" s="4" t="s">
        <v>5</v>
      </c>
      <c r="C72" s="4"/>
      <c r="D72" s="4" t="s">
        <v>5</v>
      </c>
      <c r="E72" s="4"/>
      <c r="F72" s="4" t="s">
        <v>5</v>
      </c>
      <c r="G72" s="4"/>
      <c r="H72" s="4" t="s">
        <v>5</v>
      </c>
      <c r="I72" s="4"/>
    </row>
    <row r="73" spans="1:9">
      <c r="A73" s="2" t="s">
        <v>30</v>
      </c>
      <c r="B73" s="4">
        <v>0</v>
      </c>
      <c r="C73" s="4"/>
      <c r="D73" s="4">
        <v>0</v>
      </c>
      <c r="E73" s="4"/>
      <c r="F73" s="4">
        <v>0</v>
      </c>
      <c r="G73" s="4"/>
      <c r="H73" s="4">
        <v>0</v>
      </c>
      <c r="I73" s="4"/>
    </row>
    <row r="74" spans="1:9" ht="30">
      <c r="A74" s="2" t="s">
        <v>913</v>
      </c>
      <c r="B74" s="4" t="s">
        <v>5</v>
      </c>
      <c r="C74" s="4"/>
      <c r="D74" s="4" t="s">
        <v>5</v>
      </c>
      <c r="E74" s="4"/>
      <c r="F74" s="4" t="s">
        <v>5</v>
      </c>
      <c r="G74" s="4"/>
      <c r="H74" s="4" t="s">
        <v>5</v>
      </c>
      <c r="I74" s="4"/>
    </row>
    <row r="75" spans="1:9">
      <c r="A75" s="3" t="s">
        <v>30</v>
      </c>
      <c r="B75" s="4" t="s">
        <v>5</v>
      </c>
      <c r="C75" s="4"/>
      <c r="D75" s="4" t="s">
        <v>5</v>
      </c>
      <c r="E75" s="4"/>
      <c r="F75" s="4" t="s">
        <v>5</v>
      </c>
      <c r="G75" s="4"/>
      <c r="H75" s="4" t="s">
        <v>5</v>
      </c>
      <c r="I75" s="4"/>
    </row>
    <row r="76" spans="1:9">
      <c r="A76" s="2" t="s">
        <v>30</v>
      </c>
      <c r="B76" s="8">
        <v>-126700000</v>
      </c>
      <c r="C76" s="4"/>
      <c r="D76" s="8">
        <v>-100400000</v>
      </c>
      <c r="E76" s="4"/>
      <c r="F76" s="8">
        <v>-341800000</v>
      </c>
      <c r="G76" s="4"/>
      <c r="H76" s="8">
        <v>-265400000</v>
      </c>
      <c r="I76" s="4"/>
    </row>
    <row r="77" spans="1:9">
      <c r="A77" s="11"/>
      <c r="B77" s="11"/>
      <c r="C77" s="11"/>
      <c r="D77" s="11"/>
      <c r="E77" s="11"/>
      <c r="F77" s="11"/>
      <c r="G77" s="11"/>
      <c r="H77" s="11"/>
      <c r="I77" s="11"/>
    </row>
    <row r="78" spans="1:9" ht="210" customHeight="1">
      <c r="A78" s="2" t="s">
        <v>45</v>
      </c>
      <c r="B78" s="12" t="s">
        <v>147</v>
      </c>
      <c r="C78" s="12"/>
      <c r="D78" s="12"/>
      <c r="E78" s="12"/>
      <c r="F78" s="12"/>
      <c r="G78" s="12"/>
      <c r="H78" s="12"/>
      <c r="I78" s="12"/>
    </row>
  </sheetData>
  <mergeCells count="10">
    <mergeCell ref="A77:I77"/>
    <mergeCell ref="B78:I78"/>
    <mergeCell ref="A1:A3"/>
    <mergeCell ref="B1:E1"/>
    <mergeCell ref="F1:I1"/>
    <mergeCell ref="B2:C3"/>
    <mergeCell ref="D2:E3"/>
    <mergeCell ref="F2:G2"/>
    <mergeCell ref="F3: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7" t="s">
        <v>914</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915</v>
      </c>
      <c r="B3" s="4" t="s">
        <v>5</v>
      </c>
      <c r="C3" s="4"/>
      <c r="D3" s="4" t="s">
        <v>5</v>
      </c>
      <c r="E3" s="4"/>
      <c r="F3" s="4" t="s">
        <v>5</v>
      </c>
      <c r="G3" s="4"/>
      <c r="H3" s="4" t="s">
        <v>5</v>
      </c>
      <c r="I3" s="4"/>
    </row>
    <row r="4" spans="1:9" ht="17.25">
      <c r="A4" s="2" t="s">
        <v>54</v>
      </c>
      <c r="B4" s="8">
        <v>15860000</v>
      </c>
      <c r="C4" s="4"/>
      <c r="D4" s="8">
        <v>23503000</v>
      </c>
      <c r="E4" s="4"/>
      <c r="F4" s="8">
        <v>107108000</v>
      </c>
      <c r="G4" s="9" t="s">
        <v>45</v>
      </c>
      <c r="H4" s="8">
        <v>40218000</v>
      </c>
      <c r="I4" s="4"/>
    </row>
    <row r="5" spans="1:9">
      <c r="A5" s="2" t="s">
        <v>40</v>
      </c>
      <c r="B5" s="6">
        <v>5174000</v>
      </c>
      <c r="C5" s="4"/>
      <c r="D5" s="6">
        <v>4840000</v>
      </c>
      <c r="E5" s="4"/>
      <c r="F5" s="6">
        <v>14846000</v>
      </c>
      <c r="G5" s="4"/>
      <c r="H5" s="6">
        <v>14471000</v>
      </c>
      <c r="I5" s="4"/>
    </row>
    <row r="6" spans="1:9">
      <c r="A6" s="2" t="s">
        <v>41</v>
      </c>
      <c r="B6" s="6">
        <v>-88000</v>
      </c>
      <c r="C6" s="4"/>
      <c r="D6" s="6">
        <v>-87000</v>
      </c>
      <c r="E6" s="4"/>
      <c r="F6" s="6">
        <v>-212000</v>
      </c>
      <c r="G6" s="4"/>
      <c r="H6" s="6">
        <v>-281000</v>
      </c>
      <c r="I6" s="4"/>
    </row>
    <row r="7" spans="1:9" ht="17.25">
      <c r="A7" s="2" t="s">
        <v>233</v>
      </c>
      <c r="B7" s="6">
        <v>9602000</v>
      </c>
      <c r="C7" s="4"/>
      <c r="D7" s="6">
        <v>104000</v>
      </c>
      <c r="E7" s="4"/>
      <c r="F7" s="6">
        <v>-44708000</v>
      </c>
      <c r="G7" s="9" t="s">
        <v>45</v>
      </c>
      <c r="H7" s="6">
        <v>243000</v>
      </c>
      <c r="I7" s="4"/>
    </row>
    <row r="8" spans="1:9">
      <c r="A8" s="2" t="s">
        <v>33</v>
      </c>
      <c r="B8" s="6">
        <v>8962000</v>
      </c>
      <c r="C8" s="4"/>
      <c r="D8" s="6">
        <v>8461000</v>
      </c>
      <c r="E8" s="4"/>
      <c r="F8" s="6">
        <v>26205000</v>
      </c>
      <c r="G8" s="4"/>
      <c r="H8" s="6">
        <v>24918000</v>
      </c>
      <c r="I8" s="4"/>
    </row>
    <row r="9" spans="1:9" ht="17.25">
      <c r="A9" s="2" t="s">
        <v>417</v>
      </c>
      <c r="B9" s="6">
        <v>39500000</v>
      </c>
      <c r="C9" s="9" t="s">
        <v>45</v>
      </c>
      <c r="D9" s="6">
        <v>36800000</v>
      </c>
      <c r="E9" s="9" t="s">
        <v>45</v>
      </c>
      <c r="F9" s="6">
        <v>103200000</v>
      </c>
      <c r="G9" s="9" t="s">
        <v>45</v>
      </c>
      <c r="H9" s="6">
        <v>79600000</v>
      </c>
      <c r="I9" s="9" t="s">
        <v>45</v>
      </c>
    </row>
    <row r="10" spans="1:9" ht="30">
      <c r="A10" s="2" t="s">
        <v>214</v>
      </c>
      <c r="B10" s="4" t="s">
        <v>5</v>
      </c>
      <c r="C10" s="4"/>
      <c r="D10" s="4" t="s">
        <v>5</v>
      </c>
      <c r="E10" s="4"/>
      <c r="F10" s="8">
        <v>-68666000</v>
      </c>
      <c r="G10" s="4"/>
      <c r="H10" s="4" t="s">
        <v>5</v>
      </c>
      <c r="I10" s="4"/>
    </row>
    <row r="11" spans="1:9">
      <c r="A11" s="11"/>
      <c r="B11" s="11"/>
      <c r="C11" s="11"/>
      <c r="D11" s="11"/>
      <c r="E11" s="11"/>
      <c r="F11" s="11"/>
      <c r="G11" s="11"/>
      <c r="H11" s="11"/>
      <c r="I11" s="11"/>
    </row>
    <row r="12" spans="1:9" ht="195" customHeight="1">
      <c r="A12" s="2" t="s">
        <v>45</v>
      </c>
      <c r="B12" s="12" t="s">
        <v>147</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16</v>
      </c>
      <c r="B1" s="7" t="s">
        <v>28</v>
      </c>
      <c r="C1" s="7"/>
      <c r="D1" s="7"/>
      <c r="E1" s="7"/>
      <c r="F1" s="7" t="s">
        <v>1</v>
      </c>
      <c r="G1" s="7"/>
      <c r="H1" s="7"/>
      <c r="I1" s="7"/>
    </row>
    <row r="2" spans="1:9" ht="30">
      <c r="A2" s="1" t="s">
        <v>53</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0</v>
      </c>
      <c r="B4" s="8">
        <v>877979</v>
      </c>
      <c r="C4" s="4"/>
      <c r="D4" s="8">
        <v>764596</v>
      </c>
      <c r="E4" s="4"/>
      <c r="F4" s="8">
        <v>2475152</v>
      </c>
      <c r="G4" s="4"/>
      <c r="H4" s="8">
        <v>2084482</v>
      </c>
      <c r="I4" s="4"/>
    </row>
    <row r="5" spans="1:9">
      <c r="A5" s="3" t="s">
        <v>31</v>
      </c>
      <c r="B5" s="4" t="s">
        <v>5</v>
      </c>
      <c r="C5" s="4"/>
      <c r="D5" s="4" t="s">
        <v>5</v>
      </c>
      <c r="E5" s="4"/>
      <c r="F5" s="4" t="s">
        <v>5</v>
      </c>
      <c r="G5" s="4"/>
      <c r="H5" s="4" t="s">
        <v>5</v>
      </c>
      <c r="I5" s="4"/>
    </row>
    <row r="6" spans="1:9" ht="45">
      <c r="A6" s="2" t="s">
        <v>32</v>
      </c>
      <c r="B6" s="6">
        <v>759777</v>
      </c>
      <c r="C6" s="4"/>
      <c r="D6" s="6">
        <v>653125</v>
      </c>
      <c r="E6" s="4"/>
      <c r="F6" s="6">
        <v>2155620</v>
      </c>
      <c r="G6" s="4"/>
      <c r="H6" s="6">
        <v>1795856</v>
      </c>
      <c r="I6" s="4"/>
    </row>
    <row r="7" spans="1:9">
      <c r="A7" s="2" t="s">
        <v>33</v>
      </c>
      <c r="B7" s="6">
        <v>8962</v>
      </c>
      <c r="C7" s="4"/>
      <c r="D7" s="6">
        <v>8461</v>
      </c>
      <c r="E7" s="4"/>
      <c r="F7" s="6">
        <v>26205</v>
      </c>
      <c r="G7" s="4"/>
      <c r="H7" s="6">
        <v>24918</v>
      </c>
      <c r="I7" s="4"/>
    </row>
    <row r="8" spans="1:9">
      <c r="A8" s="2" t="s">
        <v>34</v>
      </c>
      <c r="B8" s="6">
        <v>66244</v>
      </c>
      <c r="C8" s="4"/>
      <c r="D8" s="6">
        <v>62572</v>
      </c>
      <c r="E8" s="4"/>
      <c r="F8" s="6">
        <v>183350</v>
      </c>
      <c r="G8" s="4"/>
      <c r="H8" s="6">
        <v>176854</v>
      </c>
      <c r="I8" s="4"/>
    </row>
    <row r="9" spans="1:9">
      <c r="A9" s="2" t="s">
        <v>35</v>
      </c>
      <c r="B9" s="6">
        <v>12867</v>
      </c>
      <c r="C9" s="4"/>
      <c r="D9" s="6">
        <v>12185</v>
      </c>
      <c r="E9" s="4"/>
      <c r="F9" s="6">
        <v>33164</v>
      </c>
      <c r="G9" s="4"/>
      <c r="H9" s="6">
        <v>31922</v>
      </c>
      <c r="I9" s="4"/>
    </row>
    <row r="10" spans="1:9">
      <c r="A10" s="2" t="s">
        <v>36</v>
      </c>
      <c r="B10" s="4">
        <v>-350</v>
      </c>
      <c r="C10" s="4"/>
      <c r="D10" s="4">
        <v>121</v>
      </c>
      <c r="E10" s="4"/>
      <c r="F10" s="4">
        <v>-523</v>
      </c>
      <c r="G10" s="4"/>
      <c r="H10" s="4">
        <v>406</v>
      </c>
      <c r="I10" s="4"/>
    </row>
    <row r="11" spans="1:9">
      <c r="A11" s="2" t="s">
        <v>37</v>
      </c>
      <c r="B11" s="6">
        <v>847500</v>
      </c>
      <c r="C11" s="4"/>
      <c r="D11" s="6">
        <v>736464</v>
      </c>
      <c r="E11" s="4"/>
      <c r="F11" s="6">
        <v>2397816</v>
      </c>
      <c r="G11" s="4"/>
      <c r="H11" s="6">
        <v>2029956</v>
      </c>
      <c r="I11" s="4"/>
    </row>
    <row r="12" spans="1:9">
      <c r="A12" s="2" t="s">
        <v>38</v>
      </c>
      <c r="B12" s="6">
        <v>30479</v>
      </c>
      <c r="C12" s="4"/>
      <c r="D12" s="6">
        <v>28132</v>
      </c>
      <c r="E12" s="4"/>
      <c r="F12" s="6">
        <v>77336</v>
      </c>
      <c r="G12" s="4"/>
      <c r="H12" s="6">
        <v>54526</v>
      </c>
      <c r="I12" s="4"/>
    </row>
    <row r="13" spans="1:9">
      <c r="A13" s="2" t="s">
        <v>39</v>
      </c>
      <c r="B13" s="4">
        <v>69</v>
      </c>
      <c r="C13" s="4"/>
      <c r="D13" s="4">
        <v>228</v>
      </c>
      <c r="E13" s="4"/>
      <c r="F13" s="4">
        <v>-302</v>
      </c>
      <c r="G13" s="4"/>
      <c r="H13" s="4">
        <v>125</v>
      </c>
      <c r="I13" s="4"/>
    </row>
    <row r="14" spans="1:9">
      <c r="A14" s="2" t="s">
        <v>40</v>
      </c>
      <c r="B14" s="6">
        <v>-5174</v>
      </c>
      <c r="C14" s="4"/>
      <c r="D14" s="6">
        <v>-4840</v>
      </c>
      <c r="E14" s="4"/>
      <c r="F14" s="6">
        <v>-14846</v>
      </c>
      <c r="G14" s="4"/>
      <c r="H14" s="6">
        <v>-14471</v>
      </c>
      <c r="I14" s="4"/>
    </row>
    <row r="15" spans="1:9">
      <c r="A15" s="2" t="s">
        <v>41</v>
      </c>
      <c r="B15" s="4">
        <v>88</v>
      </c>
      <c r="C15" s="4"/>
      <c r="D15" s="4">
        <v>87</v>
      </c>
      <c r="E15" s="4"/>
      <c r="F15" s="4">
        <v>212</v>
      </c>
      <c r="G15" s="4"/>
      <c r="H15" s="4">
        <v>281</v>
      </c>
      <c r="I15" s="4"/>
    </row>
    <row r="16" spans="1:9">
      <c r="A16" s="2" t="s">
        <v>42</v>
      </c>
      <c r="B16" s="6">
        <v>-5017</v>
      </c>
      <c r="C16" s="4"/>
      <c r="D16" s="6">
        <v>-4525</v>
      </c>
      <c r="E16" s="4"/>
      <c r="F16" s="6">
        <v>-14936</v>
      </c>
      <c r="G16" s="4"/>
      <c r="H16" s="6">
        <v>-14065</v>
      </c>
      <c r="I16" s="4"/>
    </row>
    <row r="17" spans="1:9" ht="30">
      <c r="A17" s="2" t="s">
        <v>491</v>
      </c>
      <c r="B17" s="6">
        <v>25462</v>
      </c>
      <c r="C17" s="4"/>
      <c r="D17" s="6">
        <v>23607</v>
      </c>
      <c r="E17" s="4"/>
      <c r="F17" s="6">
        <v>62400</v>
      </c>
      <c r="G17" s="4"/>
      <c r="H17" s="6">
        <v>40461</v>
      </c>
      <c r="I17" s="4"/>
    </row>
    <row r="18" spans="1:9" ht="17.25">
      <c r="A18" s="2" t="s">
        <v>44</v>
      </c>
      <c r="B18" s="6">
        <v>-9602</v>
      </c>
      <c r="C18" s="4"/>
      <c r="D18" s="4">
        <v>-104</v>
      </c>
      <c r="E18" s="4"/>
      <c r="F18" s="6">
        <v>44708</v>
      </c>
      <c r="G18" s="9" t="s">
        <v>45</v>
      </c>
      <c r="H18" s="4">
        <v>-243</v>
      </c>
      <c r="I18" s="4"/>
    </row>
    <row r="19" spans="1:9" ht="30">
      <c r="A19" s="2" t="s">
        <v>497</v>
      </c>
      <c r="B19" s="6">
        <v>15860</v>
      </c>
      <c r="C19" s="4"/>
      <c r="D19" s="6">
        <v>23503</v>
      </c>
      <c r="E19" s="4"/>
      <c r="F19" s="6">
        <v>107108</v>
      </c>
      <c r="G19" s="4"/>
      <c r="H19" s="6">
        <v>40218</v>
      </c>
      <c r="I19" s="4"/>
    </row>
    <row r="20" spans="1:9">
      <c r="A20" s="2" t="s">
        <v>500</v>
      </c>
      <c r="B20" s="4">
        <v>0</v>
      </c>
      <c r="C20" s="4"/>
      <c r="D20" s="4">
        <v>0</v>
      </c>
      <c r="E20" s="4"/>
      <c r="F20" s="4">
        <v>0</v>
      </c>
      <c r="G20" s="4"/>
      <c r="H20" s="4">
        <v>0</v>
      </c>
      <c r="I20" s="4"/>
    </row>
    <row r="21" spans="1:9" ht="17.25">
      <c r="A21" s="2" t="s">
        <v>46</v>
      </c>
      <c r="B21" s="6">
        <v>15860</v>
      </c>
      <c r="C21" s="4"/>
      <c r="D21" s="6">
        <v>23503</v>
      </c>
      <c r="E21" s="4"/>
      <c r="F21" s="6">
        <v>107108</v>
      </c>
      <c r="G21" s="9" t="s">
        <v>45</v>
      </c>
      <c r="H21" s="6">
        <v>40218</v>
      </c>
      <c r="I21" s="4"/>
    </row>
    <row r="22" spans="1:9">
      <c r="A22" s="3" t="s">
        <v>55</v>
      </c>
      <c r="B22" s="4" t="s">
        <v>5</v>
      </c>
      <c r="C22" s="4"/>
      <c r="D22" s="4" t="s">
        <v>5</v>
      </c>
      <c r="E22" s="4"/>
      <c r="F22" s="4" t="s">
        <v>5</v>
      </c>
      <c r="G22" s="4"/>
      <c r="H22" s="4" t="s">
        <v>5</v>
      </c>
      <c r="I22" s="4"/>
    </row>
    <row r="23" spans="1:9">
      <c r="A23" s="2" t="s">
        <v>330</v>
      </c>
      <c r="B23" s="6">
        <v>1443</v>
      </c>
      <c r="C23" s="4"/>
      <c r="D23" s="6">
        <v>1824</v>
      </c>
      <c r="E23" s="4"/>
      <c r="F23" s="6">
        <v>4249</v>
      </c>
      <c r="G23" s="4"/>
      <c r="H23" s="6">
        <v>5808</v>
      </c>
      <c r="I23" s="4"/>
    </row>
    <row r="24" spans="1:9" ht="30">
      <c r="A24" s="2" t="s">
        <v>561</v>
      </c>
      <c r="B24" s="4">
        <v>14</v>
      </c>
      <c r="C24" s="4"/>
      <c r="D24" s="4">
        <v>41</v>
      </c>
      <c r="E24" s="4"/>
      <c r="F24" s="4">
        <v>42</v>
      </c>
      <c r="G24" s="4"/>
      <c r="H24" s="4">
        <v>124</v>
      </c>
      <c r="I24" s="4"/>
    </row>
    <row r="25" spans="1:9" ht="30">
      <c r="A25" s="2" t="s">
        <v>58</v>
      </c>
      <c r="B25" s="6">
        <v>1457</v>
      </c>
      <c r="C25" s="9" t="s">
        <v>59</v>
      </c>
      <c r="D25" s="6">
        <v>1865</v>
      </c>
      <c r="E25" s="9" t="s">
        <v>59</v>
      </c>
      <c r="F25" s="6">
        <v>4291</v>
      </c>
      <c r="G25" s="9" t="s">
        <v>59</v>
      </c>
      <c r="H25" s="6">
        <v>5932</v>
      </c>
      <c r="I25" s="9" t="s">
        <v>59</v>
      </c>
    </row>
    <row r="26" spans="1:9">
      <c r="A26" s="2" t="s">
        <v>60</v>
      </c>
      <c r="B26" s="6">
        <v>17317</v>
      </c>
      <c r="C26" s="4"/>
      <c r="D26" s="6">
        <v>25368</v>
      </c>
      <c r="E26" s="4"/>
      <c r="F26" s="6">
        <v>111399</v>
      </c>
      <c r="G26" s="4"/>
      <c r="H26" s="6">
        <v>46150</v>
      </c>
      <c r="I26" s="4"/>
    </row>
    <row r="27" spans="1:9" ht="30">
      <c r="A27" s="2" t="s">
        <v>917</v>
      </c>
      <c r="B27" s="4" t="s">
        <v>5</v>
      </c>
      <c r="C27" s="4"/>
      <c r="D27" s="4" t="s">
        <v>5</v>
      </c>
      <c r="E27" s="4"/>
      <c r="F27" s="4" t="s">
        <v>5</v>
      </c>
      <c r="G27" s="4"/>
      <c r="H27" s="4" t="s">
        <v>5</v>
      </c>
      <c r="I27" s="4"/>
    </row>
    <row r="28" spans="1:9">
      <c r="A28" s="3" t="s">
        <v>30</v>
      </c>
      <c r="B28" s="4" t="s">
        <v>5</v>
      </c>
      <c r="C28" s="4"/>
      <c r="D28" s="4" t="s">
        <v>5</v>
      </c>
      <c r="E28" s="4"/>
      <c r="F28" s="4" t="s">
        <v>5</v>
      </c>
      <c r="G28" s="4"/>
      <c r="H28" s="4" t="s">
        <v>5</v>
      </c>
      <c r="I28" s="4"/>
    </row>
    <row r="29" spans="1:9">
      <c r="A29" s="2" t="s">
        <v>30</v>
      </c>
      <c r="B29" s="4">
        <v>0</v>
      </c>
      <c r="C29" s="4"/>
      <c r="D29" s="4">
        <v>0</v>
      </c>
      <c r="E29" s="4"/>
      <c r="F29" s="4">
        <v>0</v>
      </c>
      <c r="G29" s="4"/>
      <c r="H29" s="4">
        <v>0</v>
      </c>
      <c r="I29" s="4"/>
    </row>
    <row r="30" spans="1:9">
      <c r="A30" s="3" t="s">
        <v>31</v>
      </c>
      <c r="B30" s="4" t="s">
        <v>5</v>
      </c>
      <c r="C30" s="4"/>
      <c r="D30" s="4" t="s">
        <v>5</v>
      </c>
      <c r="E30" s="4"/>
      <c r="F30" s="4" t="s">
        <v>5</v>
      </c>
      <c r="G30" s="4"/>
      <c r="H30" s="4" t="s">
        <v>5</v>
      </c>
      <c r="I30" s="4"/>
    </row>
    <row r="31" spans="1:9" ht="45">
      <c r="A31" s="2" t="s">
        <v>32</v>
      </c>
      <c r="B31" s="4">
        <v>0</v>
      </c>
      <c r="C31" s="4"/>
      <c r="D31" s="4">
        <v>0</v>
      </c>
      <c r="E31" s="4"/>
      <c r="F31" s="4">
        <v>0</v>
      </c>
      <c r="G31" s="4"/>
      <c r="H31" s="4">
        <v>0</v>
      </c>
      <c r="I31" s="4"/>
    </row>
    <row r="32" spans="1:9">
      <c r="A32" s="2" t="s">
        <v>33</v>
      </c>
      <c r="B32" s="4">
        <v>30</v>
      </c>
      <c r="C32" s="4"/>
      <c r="D32" s="4">
        <v>32</v>
      </c>
      <c r="E32" s="4"/>
      <c r="F32" s="4">
        <v>109</v>
      </c>
      <c r="G32" s="4"/>
      <c r="H32" s="4">
        <v>96</v>
      </c>
      <c r="I32" s="4"/>
    </row>
    <row r="33" spans="1:9">
      <c r="A33" s="2" t="s">
        <v>34</v>
      </c>
      <c r="B33" s="4">
        <v>0</v>
      </c>
      <c r="C33" s="4"/>
      <c r="D33" s="4">
        <v>0</v>
      </c>
      <c r="E33" s="4"/>
      <c r="F33" s="4">
        <v>0</v>
      </c>
      <c r="G33" s="4"/>
      <c r="H33" s="4">
        <v>0</v>
      </c>
      <c r="I33" s="4"/>
    </row>
    <row r="34" spans="1:9">
      <c r="A34" s="2" t="s">
        <v>35</v>
      </c>
      <c r="B34" s="6">
        <v>5422</v>
      </c>
      <c r="C34" s="4"/>
      <c r="D34" s="6">
        <v>4561</v>
      </c>
      <c r="E34" s="4"/>
      <c r="F34" s="6">
        <v>13570</v>
      </c>
      <c r="G34" s="4"/>
      <c r="H34" s="6">
        <v>12264</v>
      </c>
      <c r="I34" s="4"/>
    </row>
    <row r="35" spans="1:9">
      <c r="A35" s="2" t="s">
        <v>36</v>
      </c>
      <c r="B35" s="4">
        <v>-158</v>
      </c>
      <c r="C35" s="4"/>
      <c r="D35" s="4">
        <v>16</v>
      </c>
      <c r="E35" s="4"/>
      <c r="F35" s="4">
        <v>-151</v>
      </c>
      <c r="G35" s="4"/>
      <c r="H35" s="4">
        <v>94</v>
      </c>
      <c r="I35" s="4"/>
    </row>
    <row r="36" spans="1:9">
      <c r="A36" s="2" t="s">
        <v>37</v>
      </c>
      <c r="B36" s="6">
        <v>5294</v>
      </c>
      <c r="C36" s="4"/>
      <c r="D36" s="6">
        <v>4609</v>
      </c>
      <c r="E36" s="4"/>
      <c r="F36" s="6">
        <v>13528</v>
      </c>
      <c r="G36" s="4"/>
      <c r="H36" s="6">
        <v>12454</v>
      </c>
      <c r="I36" s="4"/>
    </row>
    <row r="37" spans="1:9">
      <c r="A37" s="2" t="s">
        <v>38</v>
      </c>
      <c r="B37" s="6">
        <v>-5294</v>
      </c>
      <c r="C37" s="4"/>
      <c r="D37" s="6">
        <v>-4609</v>
      </c>
      <c r="E37" s="4"/>
      <c r="F37" s="6">
        <v>-13528</v>
      </c>
      <c r="G37" s="4"/>
      <c r="H37" s="6">
        <v>-12454</v>
      </c>
      <c r="I37" s="4"/>
    </row>
    <row r="38" spans="1:9">
      <c r="A38" s="2" t="s">
        <v>39</v>
      </c>
      <c r="B38" s="4">
        <v>-3</v>
      </c>
      <c r="C38" s="4"/>
      <c r="D38" s="4">
        <v>198</v>
      </c>
      <c r="E38" s="4"/>
      <c r="F38" s="4">
        <v>-233</v>
      </c>
      <c r="G38" s="4"/>
      <c r="H38" s="4">
        <v>224</v>
      </c>
      <c r="I38" s="4"/>
    </row>
    <row r="39" spans="1:9">
      <c r="A39" s="2" t="s">
        <v>40</v>
      </c>
      <c r="B39" s="6">
        <v>-5174</v>
      </c>
      <c r="C39" s="4"/>
      <c r="D39" s="6">
        <v>-4840</v>
      </c>
      <c r="E39" s="4"/>
      <c r="F39" s="6">
        <v>-14846</v>
      </c>
      <c r="G39" s="4"/>
      <c r="H39" s="6">
        <v>-14471</v>
      </c>
      <c r="I39" s="4"/>
    </row>
    <row r="40" spans="1:9">
      <c r="A40" s="2" t="s">
        <v>41</v>
      </c>
      <c r="B40" s="4">
        <v>18</v>
      </c>
      <c r="C40" s="4"/>
      <c r="D40" s="4">
        <v>43</v>
      </c>
      <c r="E40" s="4"/>
      <c r="F40" s="4">
        <v>73</v>
      </c>
      <c r="G40" s="4"/>
      <c r="H40" s="4">
        <v>132</v>
      </c>
      <c r="I40" s="4"/>
    </row>
    <row r="41" spans="1:9">
      <c r="A41" s="2" t="s">
        <v>42</v>
      </c>
      <c r="B41" s="6">
        <v>-5159</v>
      </c>
      <c r="C41" s="4"/>
      <c r="D41" s="6">
        <v>-4599</v>
      </c>
      <c r="E41" s="4"/>
      <c r="F41" s="6">
        <v>-15006</v>
      </c>
      <c r="G41" s="4"/>
      <c r="H41" s="6">
        <v>-14115</v>
      </c>
      <c r="I41" s="4"/>
    </row>
    <row r="42" spans="1:9" ht="30">
      <c r="A42" s="2" t="s">
        <v>491</v>
      </c>
      <c r="B42" s="6">
        <v>-10453</v>
      </c>
      <c r="C42" s="4"/>
      <c r="D42" s="6">
        <v>-9208</v>
      </c>
      <c r="E42" s="4"/>
      <c r="F42" s="6">
        <v>-28534</v>
      </c>
      <c r="G42" s="4"/>
      <c r="H42" s="6">
        <v>-26569</v>
      </c>
      <c r="I42" s="4"/>
    </row>
    <row r="43" spans="1:9">
      <c r="A43" s="2" t="s">
        <v>44</v>
      </c>
      <c r="B43" s="6">
        <v>-9708</v>
      </c>
      <c r="C43" s="4"/>
      <c r="D43" s="4">
        <v>-109</v>
      </c>
      <c r="E43" s="4"/>
      <c r="F43" s="6">
        <v>44602</v>
      </c>
      <c r="G43" s="4"/>
      <c r="H43" s="4">
        <v>-236</v>
      </c>
      <c r="I43" s="4"/>
    </row>
    <row r="44" spans="1:9" ht="30">
      <c r="A44" s="2" t="s">
        <v>497</v>
      </c>
      <c r="B44" s="6">
        <v>-20161</v>
      </c>
      <c r="C44" s="4"/>
      <c r="D44" s="6">
        <v>-9317</v>
      </c>
      <c r="E44" s="4"/>
      <c r="F44" s="6">
        <v>16068</v>
      </c>
      <c r="G44" s="4"/>
      <c r="H44" s="6">
        <v>-26805</v>
      </c>
      <c r="I44" s="4"/>
    </row>
    <row r="45" spans="1:9">
      <c r="A45" s="2" t="s">
        <v>500</v>
      </c>
      <c r="B45" s="6">
        <v>36021</v>
      </c>
      <c r="C45" s="4"/>
      <c r="D45" s="6">
        <v>32820</v>
      </c>
      <c r="E45" s="4"/>
      <c r="F45" s="6">
        <v>91040</v>
      </c>
      <c r="G45" s="4"/>
      <c r="H45" s="6">
        <v>67023</v>
      </c>
      <c r="I45" s="4"/>
    </row>
    <row r="46" spans="1:9">
      <c r="A46" s="2" t="s">
        <v>46</v>
      </c>
      <c r="B46" s="6">
        <v>15860</v>
      </c>
      <c r="C46" s="4"/>
      <c r="D46" s="6">
        <v>23503</v>
      </c>
      <c r="E46" s="4"/>
      <c r="F46" s="6">
        <v>107108</v>
      </c>
      <c r="G46" s="4"/>
      <c r="H46" s="6">
        <v>40218</v>
      </c>
      <c r="I46" s="4"/>
    </row>
    <row r="47" spans="1:9">
      <c r="A47" s="3" t="s">
        <v>55</v>
      </c>
      <c r="B47" s="4" t="s">
        <v>5</v>
      </c>
      <c r="C47" s="4"/>
      <c r="D47" s="4" t="s">
        <v>5</v>
      </c>
      <c r="E47" s="4"/>
      <c r="F47" s="4" t="s">
        <v>5</v>
      </c>
      <c r="G47" s="4"/>
      <c r="H47" s="4" t="s">
        <v>5</v>
      </c>
      <c r="I47" s="4"/>
    </row>
    <row r="48" spans="1:9">
      <c r="A48" s="2" t="s">
        <v>330</v>
      </c>
      <c r="B48" s="6">
        <v>1443</v>
      </c>
      <c r="C48" s="4"/>
      <c r="D48" s="6">
        <v>1824</v>
      </c>
      <c r="E48" s="4"/>
      <c r="F48" s="6">
        <v>4249</v>
      </c>
      <c r="G48" s="4"/>
      <c r="H48" s="6">
        <v>5808</v>
      </c>
      <c r="I48" s="4"/>
    </row>
    <row r="49" spans="1:9" ht="30">
      <c r="A49" s="2" t="s">
        <v>561</v>
      </c>
      <c r="B49" s="4">
        <v>14</v>
      </c>
      <c r="C49" s="4"/>
      <c r="D49" s="4">
        <v>41</v>
      </c>
      <c r="E49" s="4"/>
      <c r="F49" s="4">
        <v>42</v>
      </c>
      <c r="G49" s="4"/>
      <c r="H49" s="4">
        <v>124</v>
      </c>
      <c r="I49" s="4"/>
    </row>
    <row r="50" spans="1:9" ht="30">
      <c r="A50" s="2" t="s">
        <v>58</v>
      </c>
      <c r="B50" s="6">
        <v>1457</v>
      </c>
      <c r="C50" s="4"/>
      <c r="D50" s="6">
        <v>1865</v>
      </c>
      <c r="E50" s="4"/>
      <c r="F50" s="6">
        <v>4291</v>
      </c>
      <c r="G50" s="4"/>
      <c r="H50" s="6">
        <v>5932</v>
      </c>
      <c r="I50" s="4"/>
    </row>
    <row r="51" spans="1:9">
      <c r="A51" s="2" t="s">
        <v>60</v>
      </c>
      <c r="B51" s="6">
        <v>17317</v>
      </c>
      <c r="C51" s="4"/>
      <c r="D51" s="6">
        <v>25368</v>
      </c>
      <c r="E51" s="4"/>
      <c r="F51" s="6">
        <v>111399</v>
      </c>
      <c r="G51" s="4"/>
      <c r="H51" s="6">
        <v>46150</v>
      </c>
      <c r="I51" s="4"/>
    </row>
    <row r="52" spans="1:9">
      <c r="A52" s="2" t="s">
        <v>918</v>
      </c>
      <c r="B52" s="4" t="s">
        <v>5</v>
      </c>
      <c r="C52" s="4"/>
      <c r="D52" s="4" t="s">
        <v>5</v>
      </c>
      <c r="E52" s="4"/>
      <c r="F52" s="4" t="s">
        <v>5</v>
      </c>
      <c r="G52" s="4"/>
      <c r="H52" s="4" t="s">
        <v>5</v>
      </c>
      <c r="I52" s="4"/>
    </row>
    <row r="53" spans="1:9">
      <c r="A53" s="3" t="s">
        <v>30</v>
      </c>
      <c r="B53" s="4" t="s">
        <v>5</v>
      </c>
      <c r="C53" s="4"/>
      <c r="D53" s="4" t="s">
        <v>5</v>
      </c>
      <c r="E53" s="4"/>
      <c r="F53" s="4" t="s">
        <v>5</v>
      </c>
      <c r="G53" s="4"/>
      <c r="H53" s="4" t="s">
        <v>5</v>
      </c>
      <c r="I53" s="4"/>
    </row>
    <row r="54" spans="1:9">
      <c r="A54" s="2" t="s">
        <v>30</v>
      </c>
      <c r="B54" s="6">
        <v>873834</v>
      </c>
      <c r="C54" s="4"/>
      <c r="D54" s="6">
        <v>760795</v>
      </c>
      <c r="E54" s="4"/>
      <c r="F54" s="6">
        <v>2464732</v>
      </c>
      <c r="G54" s="4"/>
      <c r="H54" s="6">
        <v>2074837</v>
      </c>
      <c r="I54" s="4"/>
    </row>
    <row r="55" spans="1:9">
      <c r="A55" s="3" t="s">
        <v>31</v>
      </c>
      <c r="B55" s="4" t="s">
        <v>5</v>
      </c>
      <c r="C55" s="4"/>
      <c r="D55" s="4" t="s">
        <v>5</v>
      </c>
      <c r="E55" s="4"/>
      <c r="F55" s="4" t="s">
        <v>5</v>
      </c>
      <c r="G55" s="4"/>
      <c r="H55" s="4" t="s">
        <v>5</v>
      </c>
      <c r="I55" s="4"/>
    </row>
    <row r="56" spans="1:9" ht="45">
      <c r="A56" s="2" t="s">
        <v>32</v>
      </c>
      <c r="B56" s="6">
        <v>755757</v>
      </c>
      <c r="C56" s="4"/>
      <c r="D56" s="6">
        <v>649386</v>
      </c>
      <c r="E56" s="4"/>
      <c r="F56" s="6">
        <v>2143883</v>
      </c>
      <c r="G56" s="4"/>
      <c r="H56" s="6">
        <v>1786481</v>
      </c>
      <c r="I56" s="4"/>
    </row>
    <row r="57" spans="1:9">
      <c r="A57" s="2" t="s">
        <v>33</v>
      </c>
      <c r="B57" s="6">
        <v>8632</v>
      </c>
      <c r="C57" s="4"/>
      <c r="D57" s="6">
        <v>8071</v>
      </c>
      <c r="E57" s="4"/>
      <c r="F57" s="6">
        <v>25185</v>
      </c>
      <c r="G57" s="4"/>
      <c r="H57" s="6">
        <v>23568</v>
      </c>
      <c r="I57" s="4"/>
    </row>
    <row r="58" spans="1:9">
      <c r="A58" s="2" t="s">
        <v>34</v>
      </c>
      <c r="B58" s="6">
        <v>65635</v>
      </c>
      <c r="C58" s="4"/>
      <c r="D58" s="6">
        <v>61708</v>
      </c>
      <c r="E58" s="4"/>
      <c r="F58" s="6">
        <v>181468</v>
      </c>
      <c r="G58" s="4"/>
      <c r="H58" s="6">
        <v>174458</v>
      </c>
      <c r="I58" s="4"/>
    </row>
    <row r="59" spans="1:9">
      <c r="A59" s="2" t="s">
        <v>35</v>
      </c>
      <c r="B59" s="6">
        <v>7214</v>
      </c>
      <c r="C59" s="4"/>
      <c r="D59" s="6">
        <v>6980</v>
      </c>
      <c r="E59" s="4"/>
      <c r="F59" s="6">
        <v>18976</v>
      </c>
      <c r="G59" s="4"/>
      <c r="H59" s="6">
        <v>18645</v>
      </c>
      <c r="I59" s="4"/>
    </row>
    <row r="60" spans="1:9">
      <c r="A60" s="2" t="s">
        <v>36</v>
      </c>
      <c r="B60" s="4">
        <v>3</v>
      </c>
      <c r="C60" s="4"/>
      <c r="D60" s="4">
        <v>513</v>
      </c>
      <c r="E60" s="4"/>
      <c r="F60" s="4">
        <v>490</v>
      </c>
      <c r="G60" s="4"/>
      <c r="H60" s="6">
        <v>1709</v>
      </c>
      <c r="I60" s="4"/>
    </row>
    <row r="61" spans="1:9">
      <c r="A61" s="2" t="s">
        <v>37</v>
      </c>
      <c r="B61" s="6">
        <v>837241</v>
      </c>
      <c r="C61" s="4"/>
      <c r="D61" s="6">
        <v>726658</v>
      </c>
      <c r="E61" s="4"/>
      <c r="F61" s="6">
        <v>2370002</v>
      </c>
      <c r="G61" s="4"/>
      <c r="H61" s="6">
        <v>2004861</v>
      </c>
      <c r="I61" s="4"/>
    </row>
    <row r="62" spans="1:9">
      <c r="A62" s="2" t="s">
        <v>38</v>
      </c>
      <c r="B62" s="6">
        <v>36593</v>
      </c>
      <c r="C62" s="4"/>
      <c r="D62" s="6">
        <v>34137</v>
      </c>
      <c r="E62" s="4"/>
      <c r="F62" s="6">
        <v>94730</v>
      </c>
      <c r="G62" s="4"/>
      <c r="H62" s="6">
        <v>69976</v>
      </c>
      <c r="I62" s="4"/>
    </row>
    <row r="63" spans="1:9">
      <c r="A63" s="2" t="s">
        <v>39</v>
      </c>
      <c r="B63" s="4">
        <v>39</v>
      </c>
      <c r="C63" s="4"/>
      <c r="D63" s="4">
        <v>-73</v>
      </c>
      <c r="E63" s="4"/>
      <c r="F63" s="4">
        <v>-74</v>
      </c>
      <c r="G63" s="4"/>
      <c r="H63" s="4">
        <v>-132</v>
      </c>
      <c r="I63" s="4"/>
    </row>
    <row r="64" spans="1:9">
      <c r="A64" s="2" t="s">
        <v>40</v>
      </c>
      <c r="B64" s="4">
        <v>0</v>
      </c>
      <c r="C64" s="4"/>
      <c r="D64" s="4">
        <v>0</v>
      </c>
      <c r="E64" s="4"/>
      <c r="F64" s="4">
        <v>0</v>
      </c>
      <c r="G64" s="4"/>
      <c r="H64" s="4">
        <v>0</v>
      </c>
      <c r="I64" s="4"/>
    </row>
    <row r="65" spans="1:9">
      <c r="A65" s="2" t="s">
        <v>41</v>
      </c>
      <c r="B65" s="4">
        <v>70</v>
      </c>
      <c r="C65" s="4"/>
      <c r="D65" s="4">
        <v>44</v>
      </c>
      <c r="E65" s="4"/>
      <c r="F65" s="4">
        <v>139</v>
      </c>
      <c r="G65" s="4"/>
      <c r="H65" s="4">
        <v>149</v>
      </c>
      <c r="I65" s="4"/>
    </row>
    <row r="66" spans="1:9">
      <c r="A66" s="2" t="s">
        <v>42</v>
      </c>
      <c r="B66" s="4">
        <v>109</v>
      </c>
      <c r="C66" s="4"/>
      <c r="D66" s="4">
        <v>-29</v>
      </c>
      <c r="E66" s="4"/>
      <c r="F66" s="4">
        <v>65</v>
      </c>
      <c r="G66" s="4"/>
      <c r="H66" s="4">
        <v>17</v>
      </c>
      <c r="I66" s="4"/>
    </row>
    <row r="67" spans="1:9" ht="30">
      <c r="A67" s="2" t="s">
        <v>491</v>
      </c>
      <c r="B67" s="6">
        <v>36702</v>
      </c>
      <c r="C67" s="4"/>
      <c r="D67" s="6">
        <v>34108</v>
      </c>
      <c r="E67" s="4"/>
      <c r="F67" s="6">
        <v>94795</v>
      </c>
      <c r="G67" s="4"/>
      <c r="H67" s="6">
        <v>69993</v>
      </c>
      <c r="I67" s="4"/>
    </row>
    <row r="68" spans="1:9">
      <c r="A68" s="2" t="s">
        <v>44</v>
      </c>
      <c r="B68" s="4">
        <v>128</v>
      </c>
      <c r="C68" s="4"/>
      <c r="D68" s="4">
        <v>5</v>
      </c>
      <c r="E68" s="4"/>
      <c r="F68" s="4">
        <v>128</v>
      </c>
      <c r="G68" s="4"/>
      <c r="H68" s="4">
        <v>-7</v>
      </c>
      <c r="I68" s="4"/>
    </row>
    <row r="69" spans="1:9" ht="30">
      <c r="A69" s="2" t="s">
        <v>497</v>
      </c>
      <c r="B69" s="6">
        <v>36830</v>
      </c>
      <c r="C69" s="4"/>
      <c r="D69" s="6">
        <v>34113</v>
      </c>
      <c r="E69" s="4"/>
      <c r="F69" s="6">
        <v>94923</v>
      </c>
      <c r="G69" s="4"/>
      <c r="H69" s="6">
        <v>69986</v>
      </c>
      <c r="I69" s="4"/>
    </row>
    <row r="70" spans="1:9">
      <c r="A70" s="2" t="s">
        <v>500</v>
      </c>
      <c r="B70" s="4">
        <v>0</v>
      </c>
      <c r="C70" s="4"/>
      <c r="D70" s="4">
        <v>0</v>
      </c>
      <c r="E70" s="4"/>
      <c r="F70" s="4">
        <v>0</v>
      </c>
      <c r="G70" s="4"/>
      <c r="H70" s="4">
        <v>0</v>
      </c>
      <c r="I70" s="4"/>
    </row>
    <row r="71" spans="1:9">
      <c r="A71" s="2" t="s">
        <v>46</v>
      </c>
      <c r="B71" s="6">
        <v>36830</v>
      </c>
      <c r="C71" s="4"/>
      <c r="D71" s="6">
        <v>34113</v>
      </c>
      <c r="E71" s="4"/>
      <c r="F71" s="6">
        <v>94923</v>
      </c>
      <c r="G71" s="4"/>
      <c r="H71" s="6">
        <v>69986</v>
      </c>
      <c r="I71" s="4"/>
    </row>
    <row r="72" spans="1:9">
      <c r="A72" s="3" t="s">
        <v>55</v>
      </c>
      <c r="B72" s="4" t="s">
        <v>5</v>
      </c>
      <c r="C72" s="4"/>
      <c r="D72" s="4" t="s">
        <v>5</v>
      </c>
      <c r="E72" s="4"/>
      <c r="F72" s="4" t="s">
        <v>5</v>
      </c>
      <c r="G72" s="4"/>
      <c r="H72" s="4" t="s">
        <v>5</v>
      </c>
      <c r="I72" s="4"/>
    </row>
    <row r="73" spans="1:9">
      <c r="A73" s="2" t="s">
        <v>330</v>
      </c>
      <c r="B73" s="4">
        <v>0</v>
      </c>
      <c r="C73" s="4"/>
      <c r="D73" s="4">
        <v>0</v>
      </c>
      <c r="E73" s="4"/>
      <c r="F73" s="4">
        <v>0</v>
      </c>
      <c r="G73" s="4"/>
      <c r="H73" s="4">
        <v>0</v>
      </c>
      <c r="I73" s="4"/>
    </row>
    <row r="74" spans="1:9" ht="30">
      <c r="A74" s="2" t="s">
        <v>561</v>
      </c>
      <c r="B74" s="4">
        <v>0</v>
      </c>
      <c r="C74" s="4"/>
      <c r="D74" s="4">
        <v>0</v>
      </c>
      <c r="E74" s="4"/>
      <c r="F74" s="4">
        <v>0</v>
      </c>
      <c r="G74" s="4"/>
      <c r="H74" s="4">
        <v>0</v>
      </c>
      <c r="I74" s="4"/>
    </row>
    <row r="75" spans="1:9" ht="30">
      <c r="A75" s="2" t="s">
        <v>58</v>
      </c>
      <c r="B75" s="4">
        <v>0</v>
      </c>
      <c r="C75" s="4"/>
      <c r="D75" s="4">
        <v>0</v>
      </c>
      <c r="E75" s="4"/>
      <c r="F75" s="4">
        <v>0</v>
      </c>
      <c r="G75" s="4"/>
      <c r="H75" s="4">
        <v>0</v>
      </c>
      <c r="I75" s="4"/>
    </row>
    <row r="76" spans="1:9">
      <c r="A76" s="2" t="s">
        <v>60</v>
      </c>
      <c r="B76" s="6">
        <v>36830</v>
      </c>
      <c r="C76" s="4"/>
      <c r="D76" s="6">
        <v>34113</v>
      </c>
      <c r="E76" s="4"/>
      <c r="F76" s="6">
        <v>94923</v>
      </c>
      <c r="G76" s="4"/>
      <c r="H76" s="6">
        <v>69986</v>
      </c>
      <c r="I76" s="4"/>
    </row>
    <row r="77" spans="1:9">
      <c r="A77" s="2" t="s">
        <v>919</v>
      </c>
      <c r="B77" s="4" t="s">
        <v>5</v>
      </c>
      <c r="C77" s="4"/>
      <c r="D77" s="4" t="s">
        <v>5</v>
      </c>
      <c r="E77" s="4"/>
      <c r="F77" s="4" t="s">
        <v>5</v>
      </c>
      <c r="G77" s="4"/>
      <c r="H77" s="4" t="s">
        <v>5</v>
      </c>
      <c r="I77" s="4"/>
    </row>
    <row r="78" spans="1:9">
      <c r="A78" s="3" t="s">
        <v>30</v>
      </c>
      <c r="B78" s="4" t="s">
        <v>5</v>
      </c>
      <c r="C78" s="4"/>
      <c r="D78" s="4" t="s">
        <v>5</v>
      </c>
      <c r="E78" s="4"/>
      <c r="F78" s="4" t="s">
        <v>5</v>
      </c>
      <c r="G78" s="4"/>
      <c r="H78" s="4" t="s">
        <v>5</v>
      </c>
      <c r="I78" s="4"/>
    </row>
    <row r="79" spans="1:9">
      <c r="A79" s="2" t="s">
        <v>30</v>
      </c>
      <c r="B79" s="6">
        <v>7607</v>
      </c>
      <c r="C79" s="4"/>
      <c r="D79" s="6">
        <v>7128</v>
      </c>
      <c r="E79" s="4"/>
      <c r="F79" s="6">
        <v>19440</v>
      </c>
      <c r="G79" s="4"/>
      <c r="H79" s="6">
        <v>19499</v>
      </c>
      <c r="I79" s="4"/>
    </row>
    <row r="80" spans="1:9">
      <c r="A80" s="3" t="s">
        <v>31</v>
      </c>
      <c r="B80" s="4" t="s">
        <v>5</v>
      </c>
      <c r="C80" s="4"/>
      <c r="D80" s="4" t="s">
        <v>5</v>
      </c>
      <c r="E80" s="4"/>
      <c r="F80" s="4" t="s">
        <v>5</v>
      </c>
      <c r="G80" s="4"/>
      <c r="H80" s="4" t="s">
        <v>5</v>
      </c>
      <c r="I80" s="4"/>
    </row>
    <row r="81" spans="1:9" ht="45">
      <c r="A81" s="2" t="s">
        <v>32</v>
      </c>
      <c r="B81" s="6">
        <v>7713</v>
      </c>
      <c r="C81" s="4"/>
      <c r="D81" s="6">
        <v>7711</v>
      </c>
      <c r="E81" s="4"/>
      <c r="F81" s="6">
        <v>21375</v>
      </c>
      <c r="G81" s="4"/>
      <c r="H81" s="6">
        <v>20242</v>
      </c>
      <c r="I81" s="4"/>
    </row>
    <row r="82" spans="1:9">
      <c r="A82" s="2" t="s">
        <v>33</v>
      </c>
      <c r="B82" s="4">
        <v>300</v>
      </c>
      <c r="C82" s="4"/>
      <c r="D82" s="4">
        <v>358</v>
      </c>
      <c r="E82" s="4"/>
      <c r="F82" s="4">
        <v>911</v>
      </c>
      <c r="G82" s="4"/>
      <c r="H82" s="6">
        <v>1254</v>
      </c>
      <c r="I82" s="4"/>
    </row>
    <row r="83" spans="1:9">
      <c r="A83" s="2" t="s">
        <v>34</v>
      </c>
      <c r="B83" s="4">
        <v>609</v>
      </c>
      <c r="C83" s="4"/>
      <c r="D83" s="4">
        <v>864</v>
      </c>
      <c r="E83" s="4"/>
      <c r="F83" s="6">
        <v>1882</v>
      </c>
      <c r="G83" s="4"/>
      <c r="H83" s="6">
        <v>2396</v>
      </c>
      <c r="I83" s="4"/>
    </row>
    <row r="84" spans="1:9">
      <c r="A84" s="2" t="s">
        <v>35</v>
      </c>
      <c r="B84" s="4">
        <v>0</v>
      </c>
      <c r="C84" s="4"/>
      <c r="D84" s="4">
        <v>-1</v>
      </c>
      <c r="E84" s="4"/>
      <c r="F84" s="4">
        <v>0</v>
      </c>
      <c r="G84" s="4"/>
      <c r="H84" s="4">
        <v>0</v>
      </c>
      <c r="I84" s="4"/>
    </row>
    <row r="85" spans="1:9">
      <c r="A85" s="2" t="s">
        <v>36</v>
      </c>
      <c r="B85" s="4">
        <v>-195</v>
      </c>
      <c r="C85" s="4"/>
      <c r="D85" s="4">
        <v>-408</v>
      </c>
      <c r="E85" s="4"/>
      <c r="F85" s="4">
        <v>-862</v>
      </c>
      <c r="G85" s="4"/>
      <c r="H85" s="6">
        <v>-1397</v>
      </c>
      <c r="I85" s="4"/>
    </row>
    <row r="86" spans="1:9">
      <c r="A86" s="2" t="s">
        <v>37</v>
      </c>
      <c r="B86" s="6">
        <v>8427</v>
      </c>
      <c r="C86" s="4"/>
      <c r="D86" s="6">
        <v>8524</v>
      </c>
      <c r="E86" s="4"/>
      <c r="F86" s="6">
        <v>23306</v>
      </c>
      <c r="G86" s="4"/>
      <c r="H86" s="6">
        <v>22495</v>
      </c>
      <c r="I86" s="4"/>
    </row>
    <row r="87" spans="1:9">
      <c r="A87" s="2" t="s">
        <v>38</v>
      </c>
      <c r="B87" s="4">
        <v>-820</v>
      </c>
      <c r="C87" s="4"/>
      <c r="D87" s="6">
        <v>-1396</v>
      </c>
      <c r="E87" s="4"/>
      <c r="F87" s="6">
        <v>-3866</v>
      </c>
      <c r="G87" s="4"/>
      <c r="H87" s="6">
        <v>-2996</v>
      </c>
      <c r="I87" s="4"/>
    </row>
    <row r="88" spans="1:9">
      <c r="A88" s="2" t="s">
        <v>39</v>
      </c>
      <c r="B88" s="4">
        <v>33</v>
      </c>
      <c r="C88" s="4"/>
      <c r="D88" s="4">
        <v>103</v>
      </c>
      <c r="E88" s="4"/>
      <c r="F88" s="4">
        <v>5</v>
      </c>
      <c r="G88" s="4"/>
      <c r="H88" s="4">
        <v>33</v>
      </c>
      <c r="I88" s="4"/>
    </row>
    <row r="89" spans="1:9">
      <c r="A89" s="2" t="s">
        <v>40</v>
      </c>
      <c r="B89" s="4">
        <v>0</v>
      </c>
      <c r="C89" s="4"/>
      <c r="D89" s="4">
        <v>0</v>
      </c>
      <c r="E89" s="4"/>
      <c r="F89" s="4">
        <v>0</v>
      </c>
      <c r="G89" s="4"/>
      <c r="H89" s="4">
        <v>0</v>
      </c>
      <c r="I89" s="4"/>
    </row>
    <row r="90" spans="1:9">
      <c r="A90" s="2" t="s">
        <v>41</v>
      </c>
      <c r="B90" s="4">
        <v>0</v>
      </c>
      <c r="C90" s="4"/>
      <c r="D90" s="4">
        <v>0</v>
      </c>
      <c r="E90" s="4"/>
      <c r="F90" s="4">
        <v>0</v>
      </c>
      <c r="G90" s="4"/>
      <c r="H90" s="4">
        <v>0</v>
      </c>
      <c r="I90" s="4"/>
    </row>
    <row r="91" spans="1:9">
      <c r="A91" s="2" t="s">
        <v>42</v>
      </c>
      <c r="B91" s="4">
        <v>33</v>
      </c>
      <c r="C91" s="4"/>
      <c r="D91" s="4">
        <v>103</v>
      </c>
      <c r="E91" s="4"/>
      <c r="F91" s="4">
        <v>5</v>
      </c>
      <c r="G91" s="4"/>
      <c r="H91" s="4">
        <v>33</v>
      </c>
      <c r="I91" s="4"/>
    </row>
    <row r="92" spans="1:9" ht="30">
      <c r="A92" s="2" t="s">
        <v>491</v>
      </c>
      <c r="B92" s="4">
        <v>-787</v>
      </c>
      <c r="C92" s="4"/>
      <c r="D92" s="6">
        <v>-1293</v>
      </c>
      <c r="E92" s="4"/>
      <c r="F92" s="6">
        <v>-3861</v>
      </c>
      <c r="G92" s="4"/>
      <c r="H92" s="6">
        <v>-2963</v>
      </c>
      <c r="I92" s="4"/>
    </row>
    <row r="93" spans="1:9">
      <c r="A93" s="2" t="s">
        <v>44</v>
      </c>
      <c r="B93" s="4">
        <v>-22</v>
      </c>
      <c r="C93" s="4"/>
      <c r="D93" s="4">
        <v>0</v>
      </c>
      <c r="E93" s="4"/>
      <c r="F93" s="4">
        <v>-22</v>
      </c>
      <c r="G93" s="4"/>
      <c r="H93" s="4">
        <v>0</v>
      </c>
      <c r="I93" s="4"/>
    </row>
    <row r="94" spans="1:9" ht="30">
      <c r="A94" s="2" t="s">
        <v>497</v>
      </c>
      <c r="B94" s="4">
        <v>-809</v>
      </c>
      <c r="C94" s="4"/>
      <c r="D94" s="6">
        <v>-1293</v>
      </c>
      <c r="E94" s="4"/>
      <c r="F94" s="6">
        <v>-3883</v>
      </c>
      <c r="G94" s="4"/>
      <c r="H94" s="6">
        <v>-2963</v>
      </c>
      <c r="I94" s="4"/>
    </row>
    <row r="95" spans="1:9">
      <c r="A95" s="2" t="s">
        <v>500</v>
      </c>
      <c r="B95" s="4">
        <v>0</v>
      </c>
      <c r="C95" s="4"/>
      <c r="D95" s="4">
        <v>0</v>
      </c>
      <c r="E95" s="4"/>
      <c r="F95" s="4">
        <v>0</v>
      </c>
      <c r="G95" s="4"/>
      <c r="H95" s="4">
        <v>0</v>
      </c>
      <c r="I95" s="4"/>
    </row>
    <row r="96" spans="1:9">
      <c r="A96" s="2" t="s">
        <v>46</v>
      </c>
      <c r="B96" s="4">
        <v>-809</v>
      </c>
      <c r="C96" s="4"/>
      <c r="D96" s="6">
        <v>-1293</v>
      </c>
      <c r="E96" s="4"/>
      <c r="F96" s="6">
        <v>-3883</v>
      </c>
      <c r="G96" s="4"/>
      <c r="H96" s="6">
        <v>-2963</v>
      </c>
      <c r="I96" s="4"/>
    </row>
    <row r="97" spans="1:9">
      <c r="A97" s="3" t="s">
        <v>55</v>
      </c>
      <c r="B97" s="4" t="s">
        <v>5</v>
      </c>
      <c r="C97" s="4"/>
      <c r="D97" s="4" t="s">
        <v>5</v>
      </c>
      <c r="E97" s="4"/>
      <c r="F97" s="4" t="s">
        <v>5</v>
      </c>
      <c r="G97" s="4"/>
      <c r="H97" s="4" t="s">
        <v>5</v>
      </c>
      <c r="I97" s="4"/>
    </row>
    <row r="98" spans="1:9">
      <c r="A98" s="2" t="s">
        <v>330</v>
      </c>
      <c r="B98" s="4">
        <v>0</v>
      </c>
      <c r="C98" s="4"/>
      <c r="D98" s="4">
        <v>0</v>
      </c>
      <c r="E98" s="4"/>
      <c r="F98" s="4">
        <v>0</v>
      </c>
      <c r="G98" s="4"/>
      <c r="H98" s="4">
        <v>0</v>
      </c>
      <c r="I98" s="4"/>
    </row>
    <row r="99" spans="1:9" ht="30">
      <c r="A99" s="2" t="s">
        <v>561</v>
      </c>
      <c r="B99" s="4">
        <v>0</v>
      </c>
      <c r="C99" s="4"/>
      <c r="D99" s="4">
        <v>0</v>
      </c>
      <c r="E99" s="4"/>
      <c r="F99" s="4">
        <v>0</v>
      </c>
      <c r="G99" s="4"/>
      <c r="H99" s="4">
        <v>0</v>
      </c>
      <c r="I99" s="4"/>
    </row>
    <row r="100" spans="1:9" ht="30">
      <c r="A100" s="2" t="s">
        <v>58</v>
      </c>
      <c r="B100" s="4">
        <v>0</v>
      </c>
      <c r="C100" s="4"/>
      <c r="D100" s="4">
        <v>0</v>
      </c>
      <c r="E100" s="4"/>
      <c r="F100" s="4">
        <v>0</v>
      </c>
      <c r="G100" s="4"/>
      <c r="H100" s="4">
        <v>0</v>
      </c>
      <c r="I100" s="4"/>
    </row>
    <row r="101" spans="1:9">
      <c r="A101" s="2" t="s">
        <v>60</v>
      </c>
      <c r="B101" s="4">
        <v>-809</v>
      </c>
      <c r="C101" s="4"/>
      <c r="D101" s="6">
        <v>-1293</v>
      </c>
      <c r="E101" s="4"/>
      <c r="F101" s="6">
        <v>-3883</v>
      </c>
      <c r="G101" s="4"/>
      <c r="H101" s="6">
        <v>-2963</v>
      </c>
      <c r="I101" s="4"/>
    </row>
    <row r="102" spans="1:9">
      <c r="A102" s="2" t="s">
        <v>920</v>
      </c>
      <c r="B102" s="4" t="s">
        <v>5</v>
      </c>
      <c r="C102" s="4"/>
      <c r="D102" s="4" t="s">
        <v>5</v>
      </c>
      <c r="E102" s="4"/>
      <c r="F102" s="4" t="s">
        <v>5</v>
      </c>
      <c r="G102" s="4"/>
      <c r="H102" s="4" t="s">
        <v>5</v>
      </c>
      <c r="I102" s="4"/>
    </row>
    <row r="103" spans="1:9">
      <c r="A103" s="3" t="s">
        <v>30</v>
      </c>
      <c r="B103" s="4" t="s">
        <v>5</v>
      </c>
      <c r="C103" s="4"/>
      <c r="D103" s="4" t="s">
        <v>5</v>
      </c>
      <c r="E103" s="4"/>
      <c r="F103" s="4" t="s">
        <v>5</v>
      </c>
      <c r="G103" s="4"/>
      <c r="H103" s="4" t="s">
        <v>5</v>
      </c>
      <c r="I103" s="4"/>
    </row>
    <row r="104" spans="1:9">
      <c r="A104" s="2" t="s">
        <v>30</v>
      </c>
      <c r="B104" s="6">
        <v>-3462</v>
      </c>
      <c r="C104" s="4"/>
      <c r="D104" s="6">
        <v>-3327</v>
      </c>
      <c r="E104" s="4"/>
      <c r="F104" s="6">
        <v>-9020</v>
      </c>
      <c r="G104" s="4"/>
      <c r="H104" s="6">
        <v>-9854</v>
      </c>
      <c r="I104" s="4"/>
    </row>
    <row r="105" spans="1:9">
      <c r="A105" s="3" t="s">
        <v>31</v>
      </c>
      <c r="B105" s="4" t="s">
        <v>5</v>
      </c>
      <c r="C105" s="4"/>
      <c r="D105" s="4" t="s">
        <v>5</v>
      </c>
      <c r="E105" s="4"/>
      <c r="F105" s="4" t="s">
        <v>5</v>
      </c>
      <c r="G105" s="4"/>
      <c r="H105" s="4" t="s">
        <v>5</v>
      </c>
      <c r="I105" s="4"/>
    </row>
    <row r="106" spans="1:9" ht="45">
      <c r="A106" s="2" t="s">
        <v>32</v>
      </c>
      <c r="B106" s="6">
        <v>-3693</v>
      </c>
      <c r="C106" s="4"/>
      <c r="D106" s="6">
        <v>-3972</v>
      </c>
      <c r="E106" s="4"/>
      <c r="F106" s="6">
        <v>-9638</v>
      </c>
      <c r="G106" s="4"/>
      <c r="H106" s="6">
        <v>-10867</v>
      </c>
      <c r="I106" s="4"/>
    </row>
    <row r="107" spans="1:9">
      <c r="A107" s="2" t="s">
        <v>33</v>
      </c>
      <c r="B107" s="4">
        <v>0</v>
      </c>
      <c r="C107" s="4"/>
      <c r="D107" s="4">
        <v>0</v>
      </c>
      <c r="E107" s="4"/>
      <c r="F107" s="4">
        <v>0</v>
      </c>
      <c r="G107" s="4"/>
      <c r="H107" s="4">
        <v>0</v>
      </c>
      <c r="I107" s="4"/>
    </row>
    <row r="108" spans="1:9">
      <c r="A108" s="2" t="s">
        <v>34</v>
      </c>
      <c r="B108" s="4">
        <v>0</v>
      </c>
      <c r="C108" s="4"/>
      <c r="D108" s="4">
        <v>0</v>
      </c>
      <c r="E108" s="4"/>
      <c r="F108" s="4">
        <v>0</v>
      </c>
      <c r="G108" s="4"/>
      <c r="H108" s="4">
        <v>0</v>
      </c>
      <c r="I108" s="4"/>
    </row>
    <row r="109" spans="1:9">
      <c r="A109" s="2" t="s">
        <v>35</v>
      </c>
      <c r="B109" s="4">
        <v>231</v>
      </c>
      <c r="C109" s="4"/>
      <c r="D109" s="4">
        <v>645</v>
      </c>
      <c r="E109" s="4"/>
      <c r="F109" s="4">
        <v>618</v>
      </c>
      <c r="G109" s="4"/>
      <c r="H109" s="6">
        <v>1013</v>
      </c>
      <c r="I109" s="4"/>
    </row>
    <row r="110" spans="1:9">
      <c r="A110" s="2" t="s">
        <v>36</v>
      </c>
      <c r="B110" s="4">
        <v>0</v>
      </c>
      <c r="C110" s="4"/>
      <c r="D110" s="4">
        <v>0</v>
      </c>
      <c r="E110" s="4"/>
      <c r="F110" s="4">
        <v>0</v>
      </c>
      <c r="G110" s="4"/>
      <c r="H110" s="4">
        <v>0</v>
      </c>
      <c r="I110" s="4"/>
    </row>
    <row r="111" spans="1:9">
      <c r="A111" s="2" t="s">
        <v>37</v>
      </c>
      <c r="B111" s="6">
        <v>-3462</v>
      </c>
      <c r="C111" s="4"/>
      <c r="D111" s="6">
        <v>-3327</v>
      </c>
      <c r="E111" s="4"/>
      <c r="F111" s="6">
        <v>-9020</v>
      </c>
      <c r="G111" s="4"/>
      <c r="H111" s="6">
        <v>-9854</v>
      </c>
      <c r="I111" s="4"/>
    </row>
    <row r="112" spans="1:9">
      <c r="A112" s="2" t="s">
        <v>38</v>
      </c>
      <c r="B112" s="4">
        <v>0</v>
      </c>
      <c r="C112" s="4"/>
      <c r="D112" s="4">
        <v>0</v>
      </c>
      <c r="E112" s="4"/>
      <c r="F112" s="4">
        <v>0</v>
      </c>
      <c r="G112" s="4"/>
      <c r="H112" s="4">
        <v>0</v>
      </c>
      <c r="I112" s="4"/>
    </row>
    <row r="113" spans="1:9">
      <c r="A113" s="2" t="s">
        <v>39</v>
      </c>
      <c r="B113" s="4">
        <v>0</v>
      </c>
      <c r="C113" s="4"/>
      <c r="D113" s="4">
        <v>0</v>
      </c>
      <c r="E113" s="4"/>
      <c r="F113" s="4">
        <v>0</v>
      </c>
      <c r="G113" s="4"/>
      <c r="H113" s="4">
        <v>0</v>
      </c>
      <c r="I113" s="4"/>
    </row>
    <row r="114" spans="1:9">
      <c r="A114" s="2" t="s">
        <v>40</v>
      </c>
      <c r="B114" s="4">
        <v>0</v>
      </c>
      <c r="C114" s="4"/>
      <c r="D114" s="4">
        <v>0</v>
      </c>
      <c r="E114" s="4"/>
      <c r="F114" s="4">
        <v>0</v>
      </c>
      <c r="G114" s="4"/>
      <c r="H114" s="4">
        <v>0</v>
      </c>
      <c r="I114" s="4"/>
    </row>
    <row r="115" spans="1:9">
      <c r="A115" s="2" t="s">
        <v>41</v>
      </c>
      <c r="B115" s="4">
        <v>0</v>
      </c>
      <c r="C115" s="4"/>
      <c r="D115" s="4">
        <v>0</v>
      </c>
      <c r="E115" s="4"/>
      <c r="F115" s="4">
        <v>0</v>
      </c>
      <c r="G115" s="4"/>
      <c r="H115" s="4">
        <v>0</v>
      </c>
      <c r="I115" s="4"/>
    </row>
    <row r="116" spans="1:9">
      <c r="A116" s="2" t="s">
        <v>42</v>
      </c>
      <c r="B116" s="4">
        <v>0</v>
      </c>
      <c r="C116" s="4"/>
      <c r="D116" s="4">
        <v>0</v>
      </c>
      <c r="E116" s="4"/>
      <c r="F116" s="4">
        <v>0</v>
      </c>
      <c r="G116" s="4"/>
      <c r="H116" s="4">
        <v>0</v>
      </c>
      <c r="I116" s="4"/>
    </row>
    <row r="117" spans="1:9" ht="30">
      <c r="A117" s="2" t="s">
        <v>491</v>
      </c>
      <c r="B117" s="4">
        <v>0</v>
      </c>
      <c r="C117" s="4"/>
      <c r="D117" s="4">
        <v>0</v>
      </c>
      <c r="E117" s="4"/>
      <c r="F117" s="4">
        <v>0</v>
      </c>
      <c r="G117" s="4"/>
      <c r="H117" s="4">
        <v>0</v>
      </c>
      <c r="I117" s="4"/>
    </row>
    <row r="118" spans="1:9">
      <c r="A118" s="2" t="s">
        <v>44</v>
      </c>
      <c r="B118" s="4">
        <v>0</v>
      </c>
      <c r="C118" s="4"/>
      <c r="D118" s="4">
        <v>0</v>
      </c>
      <c r="E118" s="4"/>
      <c r="F118" s="4">
        <v>0</v>
      </c>
      <c r="G118" s="4"/>
      <c r="H118" s="4">
        <v>0</v>
      </c>
      <c r="I118" s="4"/>
    </row>
    <row r="119" spans="1:9" ht="30">
      <c r="A119" s="2" t="s">
        <v>497</v>
      </c>
      <c r="B119" s="4">
        <v>0</v>
      </c>
      <c r="C119" s="4"/>
      <c r="D119" s="4">
        <v>0</v>
      </c>
      <c r="E119" s="4"/>
      <c r="F119" s="4">
        <v>0</v>
      </c>
      <c r="G119" s="4"/>
      <c r="H119" s="4">
        <v>0</v>
      </c>
      <c r="I119" s="4"/>
    </row>
    <row r="120" spans="1:9">
      <c r="A120" s="2" t="s">
        <v>500</v>
      </c>
      <c r="B120" s="6">
        <v>-36021</v>
      </c>
      <c r="C120" s="4"/>
      <c r="D120" s="6">
        <v>-32820</v>
      </c>
      <c r="E120" s="4"/>
      <c r="F120" s="6">
        <v>-91040</v>
      </c>
      <c r="G120" s="4"/>
      <c r="H120" s="6">
        <v>-67023</v>
      </c>
      <c r="I120" s="4"/>
    </row>
    <row r="121" spans="1:9">
      <c r="A121" s="2" t="s">
        <v>46</v>
      </c>
      <c r="B121" s="6">
        <v>-36021</v>
      </c>
      <c r="C121" s="4"/>
      <c r="D121" s="6">
        <v>-32820</v>
      </c>
      <c r="E121" s="4"/>
      <c r="F121" s="6">
        <v>-91040</v>
      </c>
      <c r="G121" s="4"/>
      <c r="H121" s="6">
        <v>-67023</v>
      </c>
      <c r="I121" s="4"/>
    </row>
    <row r="122" spans="1:9">
      <c r="A122" s="3" t="s">
        <v>55</v>
      </c>
      <c r="B122" s="4" t="s">
        <v>5</v>
      </c>
      <c r="C122" s="4"/>
      <c r="D122" s="4" t="s">
        <v>5</v>
      </c>
      <c r="E122" s="4"/>
      <c r="F122" s="4" t="s">
        <v>5</v>
      </c>
      <c r="G122" s="4"/>
      <c r="H122" s="4" t="s">
        <v>5</v>
      </c>
      <c r="I122" s="4"/>
    </row>
    <row r="123" spans="1:9">
      <c r="A123" s="2" t="s">
        <v>330</v>
      </c>
      <c r="B123" s="4">
        <v>0</v>
      </c>
      <c r="C123" s="4"/>
      <c r="D123" s="4">
        <v>0</v>
      </c>
      <c r="E123" s="4"/>
      <c r="F123" s="4">
        <v>0</v>
      </c>
      <c r="G123" s="4"/>
      <c r="H123" s="4">
        <v>0</v>
      </c>
      <c r="I123" s="4"/>
    </row>
    <row r="124" spans="1:9" ht="30">
      <c r="A124" s="2" t="s">
        <v>561</v>
      </c>
      <c r="B124" s="4">
        <v>0</v>
      </c>
      <c r="C124" s="4"/>
      <c r="D124" s="4">
        <v>0</v>
      </c>
      <c r="E124" s="4"/>
      <c r="F124" s="4">
        <v>0</v>
      </c>
      <c r="G124" s="4"/>
      <c r="H124" s="4">
        <v>0</v>
      </c>
      <c r="I124" s="4"/>
    </row>
    <row r="125" spans="1:9" ht="30">
      <c r="A125" s="2" t="s">
        <v>58</v>
      </c>
      <c r="B125" s="4">
        <v>0</v>
      </c>
      <c r="C125" s="4"/>
      <c r="D125" s="4">
        <v>0</v>
      </c>
      <c r="E125" s="4"/>
      <c r="F125" s="4">
        <v>0</v>
      </c>
      <c r="G125" s="4"/>
      <c r="H125" s="4">
        <v>0</v>
      </c>
      <c r="I125" s="4"/>
    </row>
    <row r="126" spans="1:9">
      <c r="A126" s="2" t="s">
        <v>60</v>
      </c>
      <c r="B126" s="6">
        <v>-36021</v>
      </c>
      <c r="C126" s="4"/>
      <c r="D126" s="6">
        <v>-32820</v>
      </c>
      <c r="E126" s="4"/>
      <c r="F126" s="6">
        <v>-91040</v>
      </c>
      <c r="G126" s="4"/>
      <c r="H126" s="6">
        <v>-67023</v>
      </c>
      <c r="I126" s="4"/>
    </row>
    <row r="127" spans="1:9">
      <c r="A127" s="2" t="s">
        <v>906</v>
      </c>
      <c r="B127" s="4" t="s">
        <v>5</v>
      </c>
      <c r="C127" s="4"/>
      <c r="D127" s="4" t="s">
        <v>5</v>
      </c>
      <c r="E127" s="4"/>
      <c r="F127" s="4" t="s">
        <v>5</v>
      </c>
      <c r="G127" s="4"/>
      <c r="H127" s="4" t="s">
        <v>5</v>
      </c>
      <c r="I127" s="4"/>
    </row>
    <row r="128" spans="1:9">
      <c r="A128" s="3" t="s">
        <v>30</v>
      </c>
      <c r="B128" s="4" t="s">
        <v>5</v>
      </c>
      <c r="C128" s="4"/>
      <c r="D128" s="4" t="s">
        <v>5</v>
      </c>
      <c r="E128" s="4"/>
      <c r="F128" s="4" t="s">
        <v>5</v>
      </c>
      <c r="G128" s="4"/>
      <c r="H128" s="4" t="s">
        <v>5</v>
      </c>
      <c r="I128" s="4"/>
    </row>
    <row r="129" spans="1:9">
      <c r="A129" s="2" t="s">
        <v>30</v>
      </c>
      <c r="B129" s="6">
        <v>877979</v>
      </c>
      <c r="C129" s="4"/>
      <c r="D129" s="6">
        <v>764596</v>
      </c>
      <c r="E129" s="4"/>
      <c r="F129" s="6">
        <v>2475152</v>
      </c>
      <c r="G129" s="4"/>
      <c r="H129" s="6">
        <v>2084482</v>
      </c>
      <c r="I129" s="4"/>
    </row>
    <row r="130" spans="1:9">
      <c r="A130" s="3" t="s">
        <v>31</v>
      </c>
      <c r="B130" s="4" t="s">
        <v>5</v>
      </c>
      <c r="C130" s="4"/>
      <c r="D130" s="4" t="s">
        <v>5</v>
      </c>
      <c r="E130" s="4"/>
      <c r="F130" s="4" t="s">
        <v>5</v>
      </c>
      <c r="G130" s="4"/>
      <c r="H130" s="4" t="s">
        <v>5</v>
      </c>
      <c r="I130" s="4"/>
    </row>
    <row r="131" spans="1:9" ht="30">
      <c r="A131" s="2" t="s">
        <v>491</v>
      </c>
      <c r="B131" s="6">
        <v>30500</v>
      </c>
      <c r="C131" s="4"/>
      <c r="D131" s="6">
        <v>28400</v>
      </c>
      <c r="E131" s="4"/>
      <c r="F131" s="6">
        <v>77000</v>
      </c>
      <c r="G131" s="4"/>
      <c r="H131" s="6">
        <v>54700</v>
      </c>
      <c r="I131" s="4"/>
    </row>
    <row r="132" spans="1:9" ht="30">
      <c r="A132" s="2" t="s">
        <v>921</v>
      </c>
      <c r="B132" s="4" t="s">
        <v>5</v>
      </c>
      <c r="C132" s="4"/>
      <c r="D132" s="4" t="s">
        <v>5</v>
      </c>
      <c r="E132" s="4"/>
      <c r="F132" s="4" t="s">
        <v>5</v>
      </c>
      <c r="G132" s="4"/>
      <c r="H132" s="4" t="s">
        <v>5</v>
      </c>
      <c r="I132" s="4"/>
    </row>
    <row r="133" spans="1:9">
      <c r="A133" s="3" t="s">
        <v>30</v>
      </c>
      <c r="B133" s="4" t="s">
        <v>5</v>
      </c>
      <c r="C133" s="4"/>
      <c r="D133" s="4" t="s">
        <v>5</v>
      </c>
      <c r="E133" s="4"/>
      <c r="F133" s="4" t="s">
        <v>5</v>
      </c>
      <c r="G133" s="4"/>
      <c r="H133" s="4" t="s">
        <v>5</v>
      </c>
      <c r="I133" s="4"/>
    </row>
    <row r="134" spans="1:9">
      <c r="A134" s="2" t="s">
        <v>30</v>
      </c>
      <c r="B134" s="4">
        <v>0</v>
      </c>
      <c r="C134" s="4"/>
      <c r="D134" s="4">
        <v>0</v>
      </c>
      <c r="E134" s="4"/>
      <c r="F134" s="4">
        <v>0</v>
      </c>
      <c r="G134" s="4"/>
      <c r="H134" s="4">
        <v>0</v>
      </c>
      <c r="I134" s="4"/>
    </row>
    <row r="135" spans="1:9" ht="30">
      <c r="A135" s="2" t="s">
        <v>922</v>
      </c>
      <c r="B135" s="4" t="s">
        <v>5</v>
      </c>
      <c r="C135" s="4"/>
      <c r="D135" s="4" t="s">
        <v>5</v>
      </c>
      <c r="E135" s="4"/>
      <c r="F135" s="4" t="s">
        <v>5</v>
      </c>
      <c r="G135" s="4"/>
      <c r="H135" s="4" t="s">
        <v>5</v>
      </c>
      <c r="I135" s="4"/>
    </row>
    <row r="136" spans="1:9">
      <c r="A136" s="3" t="s">
        <v>30</v>
      </c>
      <c r="B136" s="4" t="s">
        <v>5</v>
      </c>
      <c r="C136" s="4"/>
      <c r="D136" s="4" t="s">
        <v>5</v>
      </c>
      <c r="E136" s="4"/>
      <c r="F136" s="4" t="s">
        <v>5</v>
      </c>
      <c r="G136" s="4"/>
      <c r="H136" s="4" t="s">
        <v>5</v>
      </c>
      <c r="I136" s="4"/>
    </row>
    <row r="137" spans="1:9">
      <c r="A137" s="2" t="s">
        <v>30</v>
      </c>
      <c r="B137" s="6">
        <v>873834</v>
      </c>
      <c r="C137" s="4"/>
      <c r="D137" s="6">
        <v>760795</v>
      </c>
      <c r="E137" s="4"/>
      <c r="F137" s="6">
        <v>2464732</v>
      </c>
      <c r="G137" s="4"/>
      <c r="H137" s="6">
        <v>2074837</v>
      </c>
      <c r="I137" s="4"/>
    </row>
    <row r="138" spans="1:9" ht="30">
      <c r="A138" s="2" t="s">
        <v>923</v>
      </c>
      <c r="B138" s="4" t="s">
        <v>5</v>
      </c>
      <c r="C138" s="4"/>
      <c r="D138" s="4" t="s">
        <v>5</v>
      </c>
      <c r="E138" s="4"/>
      <c r="F138" s="4" t="s">
        <v>5</v>
      </c>
      <c r="G138" s="4"/>
      <c r="H138" s="4" t="s">
        <v>5</v>
      </c>
      <c r="I138" s="4"/>
    </row>
    <row r="139" spans="1:9">
      <c r="A139" s="3" t="s">
        <v>30</v>
      </c>
      <c r="B139" s="4" t="s">
        <v>5</v>
      </c>
      <c r="C139" s="4"/>
      <c r="D139" s="4" t="s">
        <v>5</v>
      </c>
      <c r="E139" s="4"/>
      <c r="F139" s="4" t="s">
        <v>5</v>
      </c>
      <c r="G139" s="4"/>
      <c r="H139" s="4" t="s">
        <v>5</v>
      </c>
      <c r="I139" s="4"/>
    </row>
    <row r="140" spans="1:9">
      <c r="A140" s="2" t="s">
        <v>30</v>
      </c>
      <c r="B140" s="6">
        <v>4145</v>
      </c>
      <c r="C140" s="4"/>
      <c r="D140" s="6">
        <v>3801</v>
      </c>
      <c r="E140" s="4"/>
      <c r="F140" s="6">
        <v>10420</v>
      </c>
      <c r="G140" s="4"/>
      <c r="H140" s="6">
        <v>9645</v>
      </c>
      <c r="I140" s="4"/>
    </row>
    <row r="141" spans="1:9" ht="30">
      <c r="A141" s="2" t="s">
        <v>924</v>
      </c>
      <c r="B141" s="4" t="s">
        <v>5</v>
      </c>
      <c r="C141" s="4"/>
      <c r="D141" s="4" t="s">
        <v>5</v>
      </c>
      <c r="E141" s="4"/>
      <c r="F141" s="4" t="s">
        <v>5</v>
      </c>
      <c r="G141" s="4"/>
      <c r="H141" s="4" t="s">
        <v>5</v>
      </c>
      <c r="I141" s="4"/>
    </row>
    <row r="142" spans="1:9">
      <c r="A142" s="3" t="s">
        <v>30</v>
      </c>
      <c r="B142" s="4" t="s">
        <v>5</v>
      </c>
      <c r="C142" s="4"/>
      <c r="D142" s="4" t="s">
        <v>5</v>
      </c>
      <c r="E142" s="4"/>
      <c r="F142" s="4" t="s">
        <v>5</v>
      </c>
      <c r="G142" s="4"/>
      <c r="H142" s="4" t="s">
        <v>5</v>
      </c>
      <c r="I142" s="4"/>
    </row>
    <row r="143" spans="1:9">
      <c r="A143" s="2" t="s">
        <v>30</v>
      </c>
      <c r="B143" s="4">
        <v>0</v>
      </c>
      <c r="C143" s="4"/>
      <c r="D143" s="4">
        <v>0</v>
      </c>
      <c r="E143" s="4"/>
      <c r="F143" s="4">
        <v>0</v>
      </c>
      <c r="G143" s="4"/>
      <c r="H143" s="4">
        <v>0</v>
      </c>
      <c r="I143" s="4"/>
    </row>
    <row r="144" spans="1:9">
      <c r="A144" s="2" t="s">
        <v>905</v>
      </c>
      <c r="B144" s="4" t="s">
        <v>5</v>
      </c>
      <c r="C144" s="4"/>
      <c r="D144" s="4" t="s">
        <v>5</v>
      </c>
      <c r="E144" s="4"/>
      <c r="F144" s="4" t="s">
        <v>5</v>
      </c>
      <c r="G144" s="4"/>
      <c r="H144" s="4" t="s">
        <v>5</v>
      </c>
      <c r="I144" s="4"/>
    </row>
    <row r="145" spans="1:9">
      <c r="A145" s="3" t="s">
        <v>30</v>
      </c>
      <c r="B145" s="4" t="s">
        <v>5</v>
      </c>
      <c r="C145" s="4"/>
      <c r="D145" s="4" t="s">
        <v>5</v>
      </c>
      <c r="E145" s="4"/>
      <c r="F145" s="4" t="s">
        <v>5</v>
      </c>
      <c r="G145" s="4"/>
      <c r="H145" s="4" t="s">
        <v>5</v>
      </c>
      <c r="I145" s="4"/>
    </row>
    <row r="146" spans="1:9">
      <c r="A146" s="2" t="s">
        <v>30</v>
      </c>
      <c r="B146" s="4">
        <v>0</v>
      </c>
      <c r="C146" s="4"/>
      <c r="D146" s="4">
        <v>0</v>
      </c>
      <c r="E146" s="4"/>
      <c r="F146" s="4">
        <v>0</v>
      </c>
      <c r="G146" s="4"/>
      <c r="H146" s="4">
        <v>0</v>
      </c>
      <c r="I146" s="4"/>
    </row>
    <row r="147" spans="1:9" ht="45">
      <c r="A147" s="2" t="s">
        <v>925</v>
      </c>
      <c r="B147" s="4" t="s">
        <v>5</v>
      </c>
      <c r="C147" s="4"/>
      <c r="D147" s="4" t="s">
        <v>5</v>
      </c>
      <c r="E147" s="4"/>
      <c r="F147" s="4" t="s">
        <v>5</v>
      </c>
      <c r="G147" s="4"/>
      <c r="H147" s="4" t="s">
        <v>5</v>
      </c>
      <c r="I147" s="4"/>
    </row>
    <row r="148" spans="1:9">
      <c r="A148" s="3" t="s">
        <v>30</v>
      </c>
      <c r="B148" s="4" t="s">
        <v>5</v>
      </c>
      <c r="C148" s="4"/>
      <c r="D148" s="4" t="s">
        <v>5</v>
      </c>
      <c r="E148" s="4"/>
      <c r="F148" s="4" t="s">
        <v>5</v>
      </c>
      <c r="G148" s="4"/>
      <c r="H148" s="4" t="s">
        <v>5</v>
      </c>
      <c r="I148" s="4"/>
    </row>
    <row r="149" spans="1:9">
      <c r="A149" s="2" t="s">
        <v>30</v>
      </c>
      <c r="B149" s="4">
        <v>0</v>
      </c>
      <c r="C149" s="4"/>
      <c r="D149" s="4">
        <v>0</v>
      </c>
      <c r="E149" s="4"/>
      <c r="F149" s="4">
        <v>0</v>
      </c>
      <c r="G149" s="4"/>
      <c r="H149" s="4">
        <v>0</v>
      </c>
      <c r="I149" s="4"/>
    </row>
    <row r="150" spans="1:9" ht="30">
      <c r="A150" s="2" t="s">
        <v>926</v>
      </c>
      <c r="B150" s="4" t="s">
        <v>5</v>
      </c>
      <c r="C150" s="4"/>
      <c r="D150" s="4" t="s">
        <v>5</v>
      </c>
      <c r="E150" s="4"/>
      <c r="F150" s="4" t="s">
        <v>5</v>
      </c>
      <c r="G150" s="4"/>
      <c r="H150" s="4" t="s">
        <v>5</v>
      </c>
      <c r="I150" s="4"/>
    </row>
    <row r="151" spans="1:9">
      <c r="A151" s="3" t="s">
        <v>30</v>
      </c>
      <c r="B151" s="4" t="s">
        <v>5</v>
      </c>
      <c r="C151" s="4"/>
      <c r="D151" s="4" t="s">
        <v>5</v>
      </c>
      <c r="E151" s="4"/>
      <c r="F151" s="4" t="s">
        <v>5</v>
      </c>
      <c r="G151" s="4"/>
      <c r="H151" s="4" t="s">
        <v>5</v>
      </c>
      <c r="I151" s="4"/>
    </row>
    <row r="152" spans="1:9">
      <c r="A152" s="2" t="s">
        <v>30</v>
      </c>
      <c r="B152" s="4">
        <v>0</v>
      </c>
      <c r="C152" s="4"/>
      <c r="D152" s="4">
        <v>0</v>
      </c>
      <c r="E152" s="4"/>
      <c r="F152" s="4">
        <v>0</v>
      </c>
      <c r="G152" s="4"/>
      <c r="H152" s="4">
        <v>0</v>
      </c>
      <c r="I152" s="4"/>
    </row>
    <row r="153" spans="1:9" ht="30">
      <c r="A153" s="2" t="s">
        <v>927</v>
      </c>
      <c r="B153" s="4" t="s">
        <v>5</v>
      </c>
      <c r="C153" s="4"/>
      <c r="D153" s="4" t="s">
        <v>5</v>
      </c>
      <c r="E153" s="4"/>
      <c r="F153" s="4" t="s">
        <v>5</v>
      </c>
      <c r="G153" s="4"/>
      <c r="H153" s="4" t="s">
        <v>5</v>
      </c>
      <c r="I153" s="4"/>
    </row>
    <row r="154" spans="1:9">
      <c r="A154" s="3" t="s">
        <v>30</v>
      </c>
      <c r="B154" s="4" t="s">
        <v>5</v>
      </c>
      <c r="C154" s="4"/>
      <c r="D154" s="4" t="s">
        <v>5</v>
      </c>
      <c r="E154" s="4"/>
      <c r="F154" s="4" t="s">
        <v>5</v>
      </c>
      <c r="G154" s="4"/>
      <c r="H154" s="4" t="s">
        <v>5</v>
      </c>
      <c r="I154" s="4"/>
    </row>
    <row r="155" spans="1:9">
      <c r="A155" s="2" t="s">
        <v>30</v>
      </c>
      <c r="B155" s="6">
        <v>3462</v>
      </c>
      <c r="C155" s="4"/>
      <c r="D155" s="6">
        <v>3327</v>
      </c>
      <c r="E155" s="4"/>
      <c r="F155" s="6">
        <v>9020</v>
      </c>
      <c r="G155" s="4"/>
      <c r="H155" s="6">
        <v>9854</v>
      </c>
      <c r="I155" s="4"/>
    </row>
    <row r="156" spans="1:9" ht="30">
      <c r="A156" s="2" t="s">
        <v>928</v>
      </c>
      <c r="B156" s="4" t="s">
        <v>5</v>
      </c>
      <c r="C156" s="4"/>
      <c r="D156" s="4" t="s">
        <v>5</v>
      </c>
      <c r="E156" s="4"/>
      <c r="F156" s="4" t="s">
        <v>5</v>
      </c>
      <c r="G156" s="4"/>
      <c r="H156" s="4" t="s">
        <v>5</v>
      </c>
      <c r="I156" s="4"/>
    </row>
    <row r="157" spans="1:9">
      <c r="A157" s="3" t="s">
        <v>30</v>
      </c>
      <c r="B157" s="4" t="s">
        <v>5</v>
      </c>
      <c r="C157" s="4"/>
      <c r="D157" s="4" t="s">
        <v>5</v>
      </c>
      <c r="E157" s="4"/>
      <c r="F157" s="4" t="s">
        <v>5</v>
      </c>
      <c r="G157" s="4"/>
      <c r="H157" s="4" t="s">
        <v>5</v>
      </c>
      <c r="I157" s="4"/>
    </row>
    <row r="158" spans="1:9">
      <c r="A158" s="2" t="s">
        <v>30</v>
      </c>
      <c r="B158" s="8">
        <v>-3462</v>
      </c>
      <c r="C158" s="4"/>
      <c r="D158" s="8">
        <v>-3327</v>
      </c>
      <c r="E158" s="4"/>
      <c r="F158" s="8">
        <v>-9020</v>
      </c>
      <c r="G158" s="4"/>
      <c r="H158" s="8">
        <v>-9854</v>
      </c>
      <c r="I158" s="4"/>
    </row>
    <row r="159" spans="1:9">
      <c r="A159" s="11"/>
      <c r="B159" s="11"/>
      <c r="C159" s="11"/>
      <c r="D159" s="11"/>
      <c r="E159" s="11"/>
      <c r="F159" s="11"/>
      <c r="G159" s="11"/>
      <c r="H159" s="11"/>
      <c r="I159" s="11"/>
    </row>
    <row r="160" spans="1:9" ht="195" customHeight="1">
      <c r="A160" s="2" t="s">
        <v>45</v>
      </c>
      <c r="B160" s="12" t="s">
        <v>147</v>
      </c>
      <c r="C160" s="12"/>
      <c r="D160" s="12"/>
      <c r="E160" s="12"/>
      <c r="F160" s="12"/>
      <c r="G160" s="12"/>
      <c r="H160" s="12"/>
      <c r="I160" s="12"/>
    </row>
    <row r="161" spans="1:9" ht="30" customHeight="1">
      <c r="A161" s="2" t="s">
        <v>59</v>
      </c>
      <c r="B161" s="12" t="s">
        <v>61</v>
      </c>
      <c r="C161" s="12"/>
      <c r="D161" s="12"/>
      <c r="E161" s="12"/>
      <c r="F161" s="12"/>
      <c r="G161" s="12"/>
      <c r="H161" s="12"/>
      <c r="I161" s="12"/>
    </row>
  </sheetData>
  <mergeCells count="9">
    <mergeCell ref="A159:I159"/>
    <mergeCell ref="B160:I160"/>
    <mergeCell ref="B161:I16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3"/>
  <sheetViews>
    <sheetView showGridLines="0" workbookViewId="0"/>
  </sheetViews>
  <sheetFormatPr defaultRowHeight="15"/>
  <cols>
    <col min="1" max="1" width="36.5703125" bestFit="1" customWidth="1"/>
    <col min="2" max="2" width="24.85546875" customWidth="1"/>
    <col min="3" max="3" width="6.28515625" customWidth="1"/>
    <col min="4" max="4" width="29.7109375" customWidth="1"/>
    <col min="5" max="6" width="30.42578125" customWidth="1"/>
    <col min="7" max="7" width="29.7109375" customWidth="1"/>
    <col min="8" max="8" width="30.42578125" customWidth="1"/>
  </cols>
  <sheetData>
    <row r="1" spans="1:8" ht="30">
      <c r="A1" s="1" t="s">
        <v>929</v>
      </c>
      <c r="B1" s="7" t="s">
        <v>2</v>
      </c>
      <c r="C1" s="7"/>
      <c r="D1" s="7" t="s">
        <v>66</v>
      </c>
      <c r="E1" s="7" t="s">
        <v>67</v>
      </c>
      <c r="F1" s="7" t="s">
        <v>29</v>
      </c>
      <c r="G1" s="7" t="s">
        <v>68</v>
      </c>
      <c r="H1" s="7" t="s">
        <v>69</v>
      </c>
    </row>
    <row r="2" spans="1:8" ht="30">
      <c r="A2" s="1" t="s">
        <v>53</v>
      </c>
      <c r="B2" s="7"/>
      <c r="C2" s="7"/>
      <c r="D2" s="7"/>
      <c r="E2" s="7"/>
      <c r="F2" s="7"/>
      <c r="G2" s="7"/>
      <c r="H2" s="7"/>
    </row>
    <row r="3" spans="1:8">
      <c r="A3" s="3" t="s">
        <v>70</v>
      </c>
      <c r="B3" s="4" t="s">
        <v>5</v>
      </c>
      <c r="C3" s="4"/>
      <c r="D3" s="4" t="s">
        <v>5</v>
      </c>
      <c r="E3" s="4" t="s">
        <v>5</v>
      </c>
      <c r="F3" s="4" t="s">
        <v>5</v>
      </c>
      <c r="G3" s="4" t="s">
        <v>5</v>
      </c>
      <c r="H3" s="4" t="s">
        <v>5</v>
      </c>
    </row>
    <row r="4" spans="1:8">
      <c r="A4" s="2" t="s">
        <v>71</v>
      </c>
      <c r="B4" s="8">
        <v>157019</v>
      </c>
      <c r="C4" s="4"/>
      <c r="D4" s="4" t="s">
        <v>5</v>
      </c>
      <c r="E4" s="8">
        <v>54507</v>
      </c>
      <c r="F4" s="8">
        <v>224418</v>
      </c>
      <c r="G4" s="4" t="s">
        <v>5</v>
      </c>
      <c r="H4" s="8">
        <v>182455</v>
      </c>
    </row>
    <row r="5" spans="1:8">
      <c r="A5" s="3" t="s">
        <v>72</v>
      </c>
      <c r="B5" s="4" t="s">
        <v>5</v>
      </c>
      <c r="C5" s="4"/>
      <c r="D5" s="4" t="s">
        <v>5</v>
      </c>
      <c r="E5" s="4" t="s">
        <v>5</v>
      </c>
      <c r="F5" s="4" t="s">
        <v>5</v>
      </c>
      <c r="G5" s="4" t="s">
        <v>5</v>
      </c>
      <c r="H5" s="4" t="s">
        <v>5</v>
      </c>
    </row>
    <row r="6" spans="1:8">
      <c r="A6" s="2" t="s">
        <v>566</v>
      </c>
      <c r="B6" s="6">
        <v>203935</v>
      </c>
      <c r="C6" s="4"/>
      <c r="D6" s="4" t="s">
        <v>5</v>
      </c>
      <c r="E6" s="6">
        <v>134743</v>
      </c>
      <c r="F6" s="4" t="s">
        <v>5</v>
      </c>
      <c r="G6" s="4" t="s">
        <v>5</v>
      </c>
      <c r="H6" s="4" t="s">
        <v>5</v>
      </c>
    </row>
    <row r="7" spans="1:8">
      <c r="A7" s="2" t="s">
        <v>74</v>
      </c>
      <c r="B7" s="4">
        <v>470</v>
      </c>
      <c r="C7" s="4"/>
      <c r="D7" s="4" t="s">
        <v>5</v>
      </c>
      <c r="E7" s="4">
        <v>674</v>
      </c>
      <c r="F7" s="4" t="s">
        <v>5</v>
      </c>
      <c r="G7" s="4" t="s">
        <v>5</v>
      </c>
      <c r="H7" s="4" t="s">
        <v>5</v>
      </c>
    </row>
    <row r="8" spans="1:8">
      <c r="A8" s="2" t="s">
        <v>75</v>
      </c>
      <c r="B8" s="6">
        <v>8643</v>
      </c>
      <c r="C8" s="4"/>
      <c r="D8" s="4" t="s">
        <v>5</v>
      </c>
      <c r="E8" s="6">
        <v>6204</v>
      </c>
      <c r="F8" s="4" t="s">
        <v>5</v>
      </c>
      <c r="G8" s="4" t="s">
        <v>5</v>
      </c>
      <c r="H8" s="4" t="s">
        <v>5</v>
      </c>
    </row>
    <row r="9" spans="1:8">
      <c r="A9" s="2" t="s">
        <v>76</v>
      </c>
      <c r="B9" s="6">
        <v>369180</v>
      </c>
      <c r="C9" s="4"/>
      <c r="D9" s="4" t="s">
        <v>5</v>
      </c>
      <c r="E9" s="6">
        <v>325806</v>
      </c>
      <c r="F9" s="4" t="s">
        <v>5</v>
      </c>
      <c r="G9" s="4" t="s">
        <v>5</v>
      </c>
      <c r="H9" s="4" t="s">
        <v>5</v>
      </c>
    </row>
    <row r="10" spans="1:8">
      <c r="A10" s="2" t="s">
        <v>77</v>
      </c>
      <c r="B10" s="6">
        <v>21324</v>
      </c>
      <c r="C10" s="4"/>
      <c r="D10" s="4" t="s">
        <v>5</v>
      </c>
      <c r="E10" s="4">
        <v>2</v>
      </c>
      <c r="F10" s="4" t="s">
        <v>5</v>
      </c>
      <c r="G10" s="4" t="s">
        <v>5</v>
      </c>
      <c r="H10" s="4" t="s">
        <v>5</v>
      </c>
    </row>
    <row r="11" spans="1:8">
      <c r="A11" s="2" t="s">
        <v>78</v>
      </c>
      <c r="B11" s="6">
        <v>8997</v>
      </c>
      <c r="C11" s="4"/>
      <c r="D11" s="4" t="s">
        <v>5</v>
      </c>
      <c r="E11" s="6">
        <v>5521</v>
      </c>
      <c r="F11" s="4" t="s">
        <v>5</v>
      </c>
      <c r="G11" s="4" t="s">
        <v>5</v>
      </c>
      <c r="H11" s="4" t="s">
        <v>5</v>
      </c>
    </row>
    <row r="12" spans="1:8">
      <c r="A12" s="2" t="s">
        <v>79</v>
      </c>
      <c r="B12" s="6">
        <v>769568</v>
      </c>
      <c r="C12" s="4"/>
      <c r="D12" s="4" t="s">
        <v>5</v>
      </c>
      <c r="E12" s="6">
        <v>527457</v>
      </c>
      <c r="F12" s="4" t="s">
        <v>5</v>
      </c>
      <c r="G12" s="4" t="s">
        <v>5</v>
      </c>
      <c r="H12" s="4" t="s">
        <v>5</v>
      </c>
    </row>
    <row r="13" spans="1:8">
      <c r="A13" s="2" t="s">
        <v>80</v>
      </c>
      <c r="B13" s="6">
        <v>355091</v>
      </c>
      <c r="C13" s="4"/>
      <c r="D13" s="4" t="s">
        <v>5</v>
      </c>
      <c r="E13" s="6">
        <v>265924</v>
      </c>
      <c r="F13" s="4" t="s">
        <v>5</v>
      </c>
      <c r="G13" s="4" t="s">
        <v>5</v>
      </c>
      <c r="H13" s="4" t="s">
        <v>5</v>
      </c>
    </row>
    <row r="14" spans="1:8">
      <c r="A14" s="2" t="s">
        <v>81</v>
      </c>
      <c r="B14" s="6">
        <v>5701</v>
      </c>
      <c r="C14" s="4"/>
      <c r="D14" s="4" t="s">
        <v>5</v>
      </c>
      <c r="E14" s="6">
        <v>6221</v>
      </c>
      <c r="F14" s="4" t="s">
        <v>5</v>
      </c>
      <c r="G14" s="4" t="s">
        <v>5</v>
      </c>
      <c r="H14" s="4" t="s">
        <v>5</v>
      </c>
    </row>
    <row r="15" spans="1:8">
      <c r="A15" s="2" t="s">
        <v>82</v>
      </c>
      <c r="B15" s="6">
        <v>8437</v>
      </c>
      <c r="C15" s="4"/>
      <c r="D15" s="4" t="s">
        <v>5</v>
      </c>
      <c r="E15" s="6">
        <v>7562</v>
      </c>
      <c r="F15" s="4" t="s">
        <v>5</v>
      </c>
      <c r="G15" s="4" t="s">
        <v>5</v>
      </c>
      <c r="H15" s="4" t="s">
        <v>5</v>
      </c>
    </row>
    <row r="16" spans="1:8">
      <c r="A16" s="2" t="s">
        <v>83</v>
      </c>
      <c r="B16" s="6">
        <v>20477</v>
      </c>
      <c r="C16" s="4"/>
      <c r="D16" s="4" t="s">
        <v>5</v>
      </c>
      <c r="E16" s="6">
        <v>12170</v>
      </c>
      <c r="F16" s="4" t="s">
        <v>5</v>
      </c>
      <c r="G16" s="4" t="s">
        <v>5</v>
      </c>
      <c r="H16" s="4" t="s">
        <v>5</v>
      </c>
    </row>
    <row r="17" spans="1:8">
      <c r="A17" s="2" t="s">
        <v>84</v>
      </c>
      <c r="B17" s="6">
        <v>10300</v>
      </c>
      <c r="C17" s="4"/>
      <c r="D17" s="4" t="s">
        <v>5</v>
      </c>
      <c r="E17" s="6">
        <v>8900</v>
      </c>
      <c r="F17" s="4" t="s">
        <v>5</v>
      </c>
      <c r="G17" s="4" t="s">
        <v>5</v>
      </c>
      <c r="H17" s="4" t="s">
        <v>5</v>
      </c>
    </row>
    <row r="18" spans="1:8">
      <c r="A18" s="2" t="s">
        <v>77</v>
      </c>
      <c r="B18" s="6">
        <v>41133</v>
      </c>
      <c r="C18" s="4"/>
      <c r="D18" s="4" t="s">
        <v>5</v>
      </c>
      <c r="E18" s="4">
        <v>0</v>
      </c>
      <c r="F18" s="4" t="s">
        <v>5</v>
      </c>
      <c r="G18" s="4" t="s">
        <v>5</v>
      </c>
      <c r="H18" s="4" t="s">
        <v>5</v>
      </c>
    </row>
    <row r="19" spans="1:8">
      <c r="A19" s="2" t="s">
        <v>85</v>
      </c>
      <c r="B19" s="6">
        <v>7252</v>
      </c>
      <c r="C19" s="4"/>
      <c r="D19" s="4" t="s">
        <v>5</v>
      </c>
      <c r="E19" s="6">
        <v>8164</v>
      </c>
      <c r="F19" s="4" t="s">
        <v>5</v>
      </c>
      <c r="G19" s="4" t="s">
        <v>5</v>
      </c>
      <c r="H19" s="4" t="s">
        <v>5</v>
      </c>
    </row>
    <row r="20" spans="1:8">
      <c r="A20" s="2" t="s">
        <v>567</v>
      </c>
      <c r="B20" s="4">
        <v>0</v>
      </c>
      <c r="C20" s="4"/>
      <c r="D20" s="4" t="s">
        <v>5</v>
      </c>
      <c r="E20" s="4">
        <v>0</v>
      </c>
      <c r="F20" s="4" t="s">
        <v>5</v>
      </c>
      <c r="G20" s="4" t="s">
        <v>5</v>
      </c>
      <c r="H20" s="4" t="s">
        <v>5</v>
      </c>
    </row>
    <row r="21" spans="1:8">
      <c r="A21" s="2" t="s">
        <v>86</v>
      </c>
      <c r="B21" s="6">
        <v>1217959</v>
      </c>
      <c r="C21" s="4"/>
      <c r="D21" s="4" t="s">
        <v>5</v>
      </c>
      <c r="E21" s="6">
        <v>836398</v>
      </c>
      <c r="F21" s="4" t="s">
        <v>5</v>
      </c>
      <c r="G21" s="4" t="s">
        <v>5</v>
      </c>
      <c r="H21" s="4" t="s">
        <v>5</v>
      </c>
    </row>
    <row r="22" spans="1:8">
      <c r="A22" s="3" t="s">
        <v>87</v>
      </c>
      <c r="B22" s="4" t="s">
        <v>5</v>
      </c>
      <c r="C22" s="4"/>
      <c r="D22" s="4" t="s">
        <v>5</v>
      </c>
      <c r="E22" s="4" t="s">
        <v>5</v>
      </c>
      <c r="F22" s="4" t="s">
        <v>5</v>
      </c>
      <c r="G22" s="4" t="s">
        <v>5</v>
      </c>
      <c r="H22" s="4" t="s">
        <v>5</v>
      </c>
    </row>
    <row r="23" spans="1:8">
      <c r="A23" s="2" t="s">
        <v>88</v>
      </c>
      <c r="B23" s="6">
        <v>191613</v>
      </c>
      <c r="C23" s="4"/>
      <c r="D23" s="4" t="s">
        <v>5</v>
      </c>
      <c r="E23" s="6">
        <v>140192</v>
      </c>
      <c r="F23" s="4" t="s">
        <v>5</v>
      </c>
      <c r="G23" s="4" t="s">
        <v>5</v>
      </c>
      <c r="H23" s="4" t="s">
        <v>5</v>
      </c>
    </row>
    <row r="24" spans="1:8">
      <c r="A24" s="2" t="s">
        <v>74</v>
      </c>
      <c r="B24" s="6">
        <v>2159</v>
      </c>
      <c r="C24" s="4"/>
      <c r="D24" s="4" t="s">
        <v>5</v>
      </c>
      <c r="E24" s="6">
        <v>1950</v>
      </c>
      <c r="F24" s="4" t="s">
        <v>5</v>
      </c>
      <c r="G24" s="4" t="s">
        <v>5</v>
      </c>
      <c r="H24" s="4" t="s">
        <v>5</v>
      </c>
    </row>
    <row r="25" spans="1:8">
      <c r="A25" s="3" t="s">
        <v>89</v>
      </c>
      <c r="B25" s="4" t="s">
        <v>5</v>
      </c>
      <c r="C25" s="4"/>
      <c r="D25" s="4" t="s">
        <v>5</v>
      </c>
      <c r="E25" s="4" t="s">
        <v>5</v>
      </c>
      <c r="F25" s="4" t="s">
        <v>5</v>
      </c>
      <c r="G25" s="4" t="s">
        <v>5</v>
      </c>
      <c r="H25" s="4" t="s">
        <v>5</v>
      </c>
    </row>
    <row r="26" spans="1:8">
      <c r="A26" s="2" t="s">
        <v>90</v>
      </c>
      <c r="B26" s="6">
        <v>59177</v>
      </c>
      <c r="C26" s="4"/>
      <c r="D26" s="4" t="s">
        <v>5</v>
      </c>
      <c r="E26" s="6">
        <v>61814</v>
      </c>
      <c r="F26" s="4" t="s">
        <v>5</v>
      </c>
      <c r="G26" s="4" t="s">
        <v>5</v>
      </c>
      <c r="H26" s="4" t="s">
        <v>5</v>
      </c>
    </row>
    <row r="27" spans="1:8">
      <c r="A27" s="2" t="s">
        <v>91</v>
      </c>
      <c r="B27" s="6">
        <v>8073</v>
      </c>
      <c r="C27" s="4"/>
      <c r="D27" s="4" t="s">
        <v>5</v>
      </c>
      <c r="E27" s="6">
        <v>3188</v>
      </c>
      <c r="F27" s="4" t="s">
        <v>5</v>
      </c>
      <c r="G27" s="4" t="s">
        <v>5</v>
      </c>
      <c r="H27" s="4" t="s">
        <v>5</v>
      </c>
    </row>
    <row r="28" spans="1:8">
      <c r="A28" s="2" t="s">
        <v>75</v>
      </c>
      <c r="B28" s="6">
        <v>40793</v>
      </c>
      <c r="C28" s="4"/>
      <c r="D28" s="4" t="s">
        <v>5</v>
      </c>
      <c r="E28" s="6">
        <v>29043</v>
      </c>
      <c r="F28" s="4" t="s">
        <v>5</v>
      </c>
      <c r="G28" s="4" t="s">
        <v>5</v>
      </c>
      <c r="H28" s="4" t="s">
        <v>5</v>
      </c>
    </row>
    <row r="29" spans="1:8">
      <c r="A29" s="2" t="s">
        <v>92</v>
      </c>
      <c r="B29" s="6">
        <v>301815</v>
      </c>
      <c r="C29" s="4"/>
      <c r="D29" s="4" t="s">
        <v>5</v>
      </c>
      <c r="E29" s="6">
        <v>236187</v>
      </c>
      <c r="F29" s="4" t="s">
        <v>5</v>
      </c>
      <c r="G29" s="4" t="s">
        <v>5</v>
      </c>
      <c r="H29" s="4" t="s">
        <v>5</v>
      </c>
    </row>
    <row r="30" spans="1:8">
      <c r="A30" s="3" t="s">
        <v>93</v>
      </c>
      <c r="B30" s="4" t="s">
        <v>5</v>
      </c>
      <c r="C30" s="4"/>
      <c r="D30" s="4" t="s">
        <v>5</v>
      </c>
      <c r="E30" s="4" t="s">
        <v>5</v>
      </c>
      <c r="F30" s="4" t="s">
        <v>5</v>
      </c>
      <c r="G30" s="4" t="s">
        <v>5</v>
      </c>
      <c r="H30" s="4" t="s">
        <v>5</v>
      </c>
    </row>
    <row r="31" spans="1:8">
      <c r="A31" s="2" t="s">
        <v>94</v>
      </c>
      <c r="B31" s="6">
        <v>326694</v>
      </c>
      <c r="C31" s="4"/>
      <c r="D31" s="4" t="s">
        <v>5</v>
      </c>
      <c r="E31" s="6">
        <v>275000</v>
      </c>
      <c r="F31" s="4" t="s">
        <v>5</v>
      </c>
      <c r="G31" s="4" t="s">
        <v>5</v>
      </c>
      <c r="H31" s="4" t="s">
        <v>5</v>
      </c>
    </row>
    <row r="32" spans="1:8">
      <c r="A32" s="3" t="s">
        <v>75</v>
      </c>
      <c r="B32" s="4" t="s">
        <v>5</v>
      </c>
      <c r="C32" s="4"/>
      <c r="D32" s="4" t="s">
        <v>5</v>
      </c>
      <c r="E32" s="4" t="s">
        <v>5</v>
      </c>
      <c r="F32" s="4" t="s">
        <v>5</v>
      </c>
      <c r="G32" s="4" t="s">
        <v>5</v>
      </c>
      <c r="H32" s="4" t="s">
        <v>5</v>
      </c>
    </row>
    <row r="33" spans="1:8">
      <c r="A33" s="2" t="s">
        <v>90</v>
      </c>
      <c r="B33" s="6">
        <v>194346</v>
      </c>
      <c r="C33" s="4"/>
      <c r="D33" s="4" t="s">
        <v>5</v>
      </c>
      <c r="E33" s="6">
        <v>206668</v>
      </c>
      <c r="F33" s="4" t="s">
        <v>5</v>
      </c>
      <c r="G33" s="4" t="s">
        <v>5</v>
      </c>
      <c r="H33" s="4" t="s">
        <v>5</v>
      </c>
    </row>
    <row r="34" spans="1:8">
      <c r="A34" s="2" t="s">
        <v>95</v>
      </c>
      <c r="B34" s="6">
        <v>15146</v>
      </c>
      <c r="C34" s="4"/>
      <c r="D34" s="4" t="s">
        <v>5</v>
      </c>
      <c r="E34" s="6">
        <v>14336</v>
      </c>
      <c r="F34" s="4" t="s">
        <v>5</v>
      </c>
      <c r="G34" s="4" t="s">
        <v>5</v>
      </c>
      <c r="H34" s="4" t="s">
        <v>5</v>
      </c>
    </row>
    <row r="35" spans="1:8">
      <c r="A35" s="2" t="s">
        <v>96</v>
      </c>
      <c r="B35" s="6">
        <v>209492</v>
      </c>
      <c r="C35" s="4"/>
      <c r="D35" s="4" t="s">
        <v>5</v>
      </c>
      <c r="E35" s="6">
        <v>221004</v>
      </c>
      <c r="F35" s="4" t="s">
        <v>5</v>
      </c>
      <c r="G35" s="4" t="s">
        <v>5</v>
      </c>
      <c r="H35" s="4" t="s">
        <v>5</v>
      </c>
    </row>
    <row r="36" spans="1:8">
      <c r="A36" s="2" t="s">
        <v>97</v>
      </c>
      <c r="B36" s="4">
        <v>0</v>
      </c>
      <c r="C36" s="4"/>
      <c r="D36" s="4" t="s">
        <v>5</v>
      </c>
      <c r="E36" s="6">
        <v>6443</v>
      </c>
      <c r="F36" s="4" t="s">
        <v>5</v>
      </c>
      <c r="G36" s="4" t="s">
        <v>5</v>
      </c>
      <c r="H36" s="4" t="s">
        <v>5</v>
      </c>
    </row>
    <row r="37" spans="1:8" ht="30">
      <c r="A37" s="2" t="s">
        <v>98</v>
      </c>
      <c r="B37" s="4" t="s">
        <v>99</v>
      </c>
      <c r="C37" s="4"/>
      <c r="D37" s="4" t="s">
        <v>5</v>
      </c>
      <c r="E37" s="4" t="s">
        <v>99</v>
      </c>
      <c r="F37" s="4" t="s">
        <v>5</v>
      </c>
      <c r="G37" s="4" t="s">
        <v>5</v>
      </c>
      <c r="H37" s="4" t="s">
        <v>5</v>
      </c>
    </row>
    <row r="38" spans="1:8">
      <c r="A38" s="3" t="s">
        <v>100</v>
      </c>
      <c r="B38" s="4" t="s">
        <v>5</v>
      </c>
      <c r="C38" s="4"/>
      <c r="D38" s="4" t="s">
        <v>5</v>
      </c>
      <c r="E38" s="4" t="s">
        <v>5</v>
      </c>
      <c r="F38" s="4" t="s">
        <v>5</v>
      </c>
      <c r="G38" s="4" t="s">
        <v>5</v>
      </c>
      <c r="H38" s="4" t="s">
        <v>5</v>
      </c>
    </row>
    <row r="39" spans="1:8">
      <c r="A39" s="2" t="s">
        <v>571</v>
      </c>
      <c r="B39" s="4">
        <v>0</v>
      </c>
      <c r="C39" s="4"/>
      <c r="D39" s="4" t="s">
        <v>5</v>
      </c>
      <c r="E39" s="4">
        <v>0</v>
      </c>
      <c r="F39" s="4" t="s">
        <v>5</v>
      </c>
      <c r="G39" s="4" t="s">
        <v>5</v>
      </c>
      <c r="H39" s="4" t="s">
        <v>5</v>
      </c>
    </row>
    <row r="40" spans="1:8">
      <c r="A40" s="2" t="s">
        <v>572</v>
      </c>
      <c r="B40" s="4">
        <v>432</v>
      </c>
      <c r="C40" s="4"/>
      <c r="D40" s="4" t="s">
        <v>5</v>
      </c>
      <c r="E40" s="4">
        <v>297</v>
      </c>
      <c r="F40" s="4" t="s">
        <v>5</v>
      </c>
      <c r="G40" s="4" t="s">
        <v>5</v>
      </c>
      <c r="H40" s="4" t="s">
        <v>5</v>
      </c>
    </row>
    <row r="41" spans="1:8">
      <c r="A41" s="2" t="s">
        <v>930</v>
      </c>
      <c r="B41" s="6">
        <v>-100000</v>
      </c>
      <c r="C41" s="4"/>
      <c r="D41" s="4" t="s">
        <v>5</v>
      </c>
      <c r="E41" s="4">
        <v>0</v>
      </c>
      <c r="F41" s="4" t="s">
        <v>5</v>
      </c>
      <c r="G41" s="4" t="s">
        <v>5</v>
      </c>
      <c r="H41" s="4" t="s">
        <v>5</v>
      </c>
    </row>
    <row r="42" spans="1:8">
      <c r="A42" s="2" t="s">
        <v>104</v>
      </c>
      <c r="B42" s="6">
        <v>495587</v>
      </c>
      <c r="C42" s="4"/>
      <c r="D42" s="4" t="s">
        <v>5</v>
      </c>
      <c r="E42" s="6">
        <v>256927</v>
      </c>
      <c r="F42" s="4" t="s">
        <v>5</v>
      </c>
      <c r="G42" s="4" t="s">
        <v>5</v>
      </c>
      <c r="H42" s="4" t="s">
        <v>5</v>
      </c>
    </row>
    <row r="43" spans="1:8" ht="30">
      <c r="A43" s="2" t="s">
        <v>105</v>
      </c>
      <c r="B43" s="6">
        <v>-116938</v>
      </c>
      <c r="C43" s="4"/>
      <c r="D43" s="6">
        <v>-118395</v>
      </c>
      <c r="E43" s="6">
        <v>-121229</v>
      </c>
      <c r="F43" s="6">
        <v>-114913</v>
      </c>
      <c r="G43" s="6">
        <v>-116778</v>
      </c>
      <c r="H43" s="6">
        <v>-120845</v>
      </c>
    </row>
    <row r="44" spans="1:8" ht="30">
      <c r="A44" s="2" t="s">
        <v>106</v>
      </c>
      <c r="B44" s="6">
        <v>100877</v>
      </c>
      <c r="C44" s="4"/>
      <c r="D44" s="4" t="s">
        <v>5</v>
      </c>
      <c r="E44" s="6">
        <v>-38231</v>
      </c>
      <c r="F44" s="4" t="s">
        <v>5</v>
      </c>
      <c r="G44" s="4" t="s">
        <v>5</v>
      </c>
      <c r="H44" s="4" t="s">
        <v>5</v>
      </c>
    </row>
    <row r="45" spans="1:8">
      <c r="A45" s="2" t="s">
        <v>576</v>
      </c>
      <c r="B45" s="4">
        <v>0</v>
      </c>
      <c r="C45" s="4"/>
      <c r="D45" s="4" t="s">
        <v>5</v>
      </c>
      <c r="E45" s="4">
        <v>0</v>
      </c>
      <c r="F45" s="4" t="s">
        <v>5</v>
      </c>
      <c r="G45" s="4" t="s">
        <v>5</v>
      </c>
      <c r="H45" s="4" t="s">
        <v>5</v>
      </c>
    </row>
    <row r="46" spans="1:8">
      <c r="A46" s="2" t="s">
        <v>107</v>
      </c>
      <c r="B46" s="6">
        <v>379958</v>
      </c>
      <c r="C46" s="4"/>
      <c r="D46" s="4" t="s">
        <v>5</v>
      </c>
      <c r="E46" s="6">
        <v>97764</v>
      </c>
      <c r="F46" s="4" t="s">
        <v>5</v>
      </c>
      <c r="G46" s="4" t="s">
        <v>5</v>
      </c>
      <c r="H46" s="4" t="s">
        <v>5</v>
      </c>
    </row>
    <row r="47" spans="1:8" ht="30">
      <c r="A47" s="2" t="s">
        <v>108</v>
      </c>
      <c r="B47" s="6">
        <v>1217959</v>
      </c>
      <c r="C47" s="4"/>
      <c r="D47" s="4" t="s">
        <v>5</v>
      </c>
      <c r="E47" s="6">
        <v>836398</v>
      </c>
      <c r="F47" s="4" t="s">
        <v>5</v>
      </c>
      <c r="G47" s="4" t="s">
        <v>5</v>
      </c>
      <c r="H47" s="4" t="s">
        <v>5</v>
      </c>
    </row>
    <row r="48" spans="1:8" ht="30">
      <c r="A48" s="2" t="s">
        <v>917</v>
      </c>
      <c r="B48" s="4" t="s">
        <v>5</v>
      </c>
      <c r="C48" s="4"/>
      <c r="D48" s="4" t="s">
        <v>5</v>
      </c>
      <c r="E48" s="4" t="s">
        <v>5</v>
      </c>
      <c r="F48" s="4" t="s">
        <v>5</v>
      </c>
      <c r="G48" s="4" t="s">
        <v>5</v>
      </c>
      <c r="H48" s="4" t="s">
        <v>5</v>
      </c>
    </row>
    <row r="49" spans="1:8">
      <c r="A49" s="3" t="s">
        <v>70</v>
      </c>
      <c r="B49" s="4" t="s">
        <v>5</v>
      </c>
      <c r="C49" s="4"/>
      <c r="D49" s="4" t="s">
        <v>5</v>
      </c>
      <c r="E49" s="4" t="s">
        <v>5</v>
      </c>
      <c r="F49" s="4" t="s">
        <v>5</v>
      </c>
      <c r="G49" s="4" t="s">
        <v>5</v>
      </c>
      <c r="H49" s="4" t="s">
        <v>5</v>
      </c>
    </row>
    <row r="50" spans="1:8">
      <c r="A50" s="2" t="s">
        <v>71</v>
      </c>
      <c r="B50" s="6">
        <v>156986</v>
      </c>
      <c r="C50" s="4"/>
      <c r="D50" s="4" t="s">
        <v>5</v>
      </c>
      <c r="E50" s="6">
        <v>54294</v>
      </c>
      <c r="F50" s="6">
        <v>224281</v>
      </c>
      <c r="G50" s="4" t="s">
        <v>5</v>
      </c>
      <c r="H50" s="6">
        <v>182326</v>
      </c>
    </row>
    <row r="51" spans="1:8">
      <c r="A51" s="3" t="s">
        <v>72</v>
      </c>
      <c r="B51" s="4" t="s">
        <v>5</v>
      </c>
      <c r="C51" s="4"/>
      <c r="D51" s="4" t="s">
        <v>5</v>
      </c>
      <c r="E51" s="4" t="s">
        <v>5</v>
      </c>
      <c r="F51" s="4" t="s">
        <v>5</v>
      </c>
      <c r="G51" s="4" t="s">
        <v>5</v>
      </c>
      <c r="H51" s="4" t="s">
        <v>5</v>
      </c>
    </row>
    <row r="52" spans="1:8">
      <c r="A52" s="2" t="s">
        <v>566</v>
      </c>
      <c r="B52" s="4">
        <v>12</v>
      </c>
      <c r="C52" s="4"/>
      <c r="D52" s="4" t="s">
        <v>5</v>
      </c>
      <c r="E52" s="4">
        <v>65</v>
      </c>
      <c r="F52" s="4" t="s">
        <v>5</v>
      </c>
      <c r="G52" s="4" t="s">
        <v>5</v>
      </c>
      <c r="H52" s="4" t="s">
        <v>5</v>
      </c>
    </row>
    <row r="53" spans="1:8">
      <c r="A53" s="2" t="s">
        <v>74</v>
      </c>
      <c r="B53" s="4">
        <v>17</v>
      </c>
      <c r="C53" s="4"/>
      <c r="D53" s="4" t="s">
        <v>5</v>
      </c>
      <c r="E53" s="4">
        <v>16</v>
      </c>
      <c r="F53" s="4" t="s">
        <v>5</v>
      </c>
      <c r="G53" s="4" t="s">
        <v>5</v>
      </c>
      <c r="H53" s="4" t="s">
        <v>5</v>
      </c>
    </row>
    <row r="54" spans="1:8">
      <c r="A54" s="2" t="s">
        <v>75</v>
      </c>
      <c r="B54" s="6">
        <v>1007</v>
      </c>
      <c r="C54" s="4"/>
      <c r="D54" s="4" t="s">
        <v>5</v>
      </c>
      <c r="E54" s="4">
        <v>25</v>
      </c>
      <c r="F54" s="4" t="s">
        <v>5</v>
      </c>
      <c r="G54" s="4" t="s">
        <v>5</v>
      </c>
      <c r="H54" s="4" t="s">
        <v>5</v>
      </c>
    </row>
    <row r="55" spans="1:8">
      <c r="A55" s="2" t="s">
        <v>76</v>
      </c>
      <c r="B55" s="4">
        <v>0</v>
      </c>
      <c r="C55" s="4"/>
      <c r="D55" s="4" t="s">
        <v>5</v>
      </c>
      <c r="E55" s="4">
        <v>0</v>
      </c>
      <c r="F55" s="4" t="s">
        <v>5</v>
      </c>
      <c r="G55" s="4" t="s">
        <v>5</v>
      </c>
      <c r="H55" s="4" t="s">
        <v>5</v>
      </c>
    </row>
    <row r="56" spans="1:8">
      <c r="A56" s="2" t="s">
        <v>77</v>
      </c>
      <c r="B56" s="6">
        <v>21316</v>
      </c>
      <c r="C56" s="4"/>
      <c r="D56" s="4" t="s">
        <v>5</v>
      </c>
      <c r="E56" s="4">
        <v>0</v>
      </c>
      <c r="F56" s="4" t="s">
        <v>5</v>
      </c>
      <c r="G56" s="4" t="s">
        <v>5</v>
      </c>
      <c r="H56" s="4" t="s">
        <v>5</v>
      </c>
    </row>
    <row r="57" spans="1:8">
      <c r="A57" s="2" t="s">
        <v>78</v>
      </c>
      <c r="B57" s="6">
        <v>2730</v>
      </c>
      <c r="C57" s="4"/>
      <c r="D57" s="4" t="s">
        <v>5</v>
      </c>
      <c r="E57" s="4">
        <v>914</v>
      </c>
      <c r="F57" s="4" t="s">
        <v>5</v>
      </c>
      <c r="G57" s="4" t="s">
        <v>5</v>
      </c>
      <c r="H57" s="4" t="s">
        <v>5</v>
      </c>
    </row>
    <row r="58" spans="1:8">
      <c r="A58" s="2" t="s">
        <v>79</v>
      </c>
      <c r="B58" s="6">
        <v>182068</v>
      </c>
      <c r="C58" s="4"/>
      <c r="D58" s="4" t="s">
        <v>5</v>
      </c>
      <c r="E58" s="6">
        <v>55314</v>
      </c>
      <c r="F58" s="4" t="s">
        <v>5</v>
      </c>
      <c r="G58" s="4" t="s">
        <v>5</v>
      </c>
      <c r="H58" s="4" t="s">
        <v>5</v>
      </c>
    </row>
    <row r="59" spans="1:8">
      <c r="A59" s="2" t="s">
        <v>80</v>
      </c>
      <c r="B59" s="4">
        <v>842</v>
      </c>
      <c r="C59" s="4"/>
      <c r="D59" s="4" t="s">
        <v>5</v>
      </c>
      <c r="E59" s="6">
        <v>1284</v>
      </c>
      <c r="F59" s="4" t="s">
        <v>5</v>
      </c>
      <c r="G59" s="4" t="s">
        <v>5</v>
      </c>
      <c r="H59" s="4" t="s">
        <v>5</v>
      </c>
    </row>
    <row r="60" spans="1:8">
      <c r="A60" s="2" t="s">
        <v>81</v>
      </c>
      <c r="B60" s="4">
        <v>0</v>
      </c>
      <c r="C60" s="4"/>
      <c r="D60" s="4" t="s">
        <v>5</v>
      </c>
      <c r="E60" s="4">
        <v>0</v>
      </c>
      <c r="F60" s="4" t="s">
        <v>5</v>
      </c>
      <c r="G60" s="4" t="s">
        <v>5</v>
      </c>
      <c r="H60" s="4" t="s">
        <v>5</v>
      </c>
    </row>
    <row r="61" spans="1:8">
      <c r="A61" s="2" t="s">
        <v>82</v>
      </c>
      <c r="B61" s="6">
        <v>8437</v>
      </c>
      <c r="C61" s="4"/>
      <c r="D61" s="4" t="s">
        <v>5</v>
      </c>
      <c r="E61" s="6">
        <v>7562</v>
      </c>
      <c r="F61" s="4" t="s">
        <v>5</v>
      </c>
      <c r="G61" s="4" t="s">
        <v>5</v>
      </c>
      <c r="H61" s="4" t="s">
        <v>5</v>
      </c>
    </row>
    <row r="62" spans="1:8">
      <c r="A62" s="2" t="s">
        <v>83</v>
      </c>
      <c r="B62" s="4">
        <v>0</v>
      </c>
      <c r="C62" s="4"/>
      <c r="D62" s="4" t="s">
        <v>5</v>
      </c>
      <c r="E62" s="4">
        <v>0</v>
      </c>
      <c r="F62" s="4" t="s">
        <v>5</v>
      </c>
      <c r="G62" s="4" t="s">
        <v>5</v>
      </c>
      <c r="H62" s="4" t="s">
        <v>5</v>
      </c>
    </row>
    <row r="63" spans="1:8">
      <c r="A63" s="2" t="s">
        <v>84</v>
      </c>
      <c r="B63" s="4">
        <v>0</v>
      </c>
      <c r="C63" s="4"/>
      <c r="D63" s="4" t="s">
        <v>5</v>
      </c>
      <c r="E63" s="4">
        <v>0</v>
      </c>
      <c r="F63" s="4" t="s">
        <v>5</v>
      </c>
      <c r="G63" s="4" t="s">
        <v>5</v>
      </c>
      <c r="H63" s="4" t="s">
        <v>5</v>
      </c>
    </row>
    <row r="64" spans="1:8">
      <c r="A64" s="2" t="s">
        <v>77</v>
      </c>
      <c r="B64" s="6">
        <v>41133</v>
      </c>
      <c r="C64" s="4"/>
      <c r="D64" s="4" t="s">
        <v>5</v>
      </c>
      <c r="E64" s="4" t="s">
        <v>5</v>
      </c>
      <c r="F64" s="4" t="s">
        <v>5</v>
      </c>
      <c r="G64" s="4" t="s">
        <v>5</v>
      </c>
      <c r="H64" s="4" t="s">
        <v>5</v>
      </c>
    </row>
    <row r="65" spans="1:8">
      <c r="A65" s="2" t="s">
        <v>85</v>
      </c>
      <c r="B65" s="4">
        <v>36</v>
      </c>
      <c r="C65" s="4"/>
      <c r="D65" s="4" t="s">
        <v>5</v>
      </c>
      <c r="E65" s="4">
        <v>729</v>
      </c>
      <c r="F65" s="4" t="s">
        <v>5</v>
      </c>
      <c r="G65" s="4" t="s">
        <v>5</v>
      </c>
      <c r="H65" s="4" t="s">
        <v>5</v>
      </c>
    </row>
    <row r="66" spans="1:8">
      <c r="A66" s="2" t="s">
        <v>567</v>
      </c>
      <c r="B66" s="6">
        <v>723840</v>
      </c>
      <c r="C66" s="4"/>
      <c r="D66" s="4" t="s">
        <v>5</v>
      </c>
      <c r="E66" s="6">
        <v>565355</v>
      </c>
      <c r="F66" s="4" t="s">
        <v>5</v>
      </c>
      <c r="G66" s="4" t="s">
        <v>5</v>
      </c>
      <c r="H66" s="4" t="s">
        <v>5</v>
      </c>
    </row>
    <row r="67" spans="1:8">
      <c r="A67" s="2" t="s">
        <v>86</v>
      </c>
      <c r="B67" s="6">
        <v>956356</v>
      </c>
      <c r="C67" s="4"/>
      <c r="D67" s="4" t="s">
        <v>5</v>
      </c>
      <c r="E67" s="6">
        <v>630244</v>
      </c>
      <c r="F67" s="4" t="s">
        <v>5</v>
      </c>
      <c r="G67" s="4" t="s">
        <v>5</v>
      </c>
      <c r="H67" s="4" t="s">
        <v>5</v>
      </c>
    </row>
    <row r="68" spans="1:8">
      <c r="A68" s="3" t="s">
        <v>87</v>
      </c>
      <c r="B68" s="4" t="s">
        <v>5</v>
      </c>
      <c r="C68" s="4"/>
      <c r="D68" s="4" t="s">
        <v>5</v>
      </c>
      <c r="E68" s="4" t="s">
        <v>5</v>
      </c>
      <c r="F68" s="4" t="s">
        <v>5</v>
      </c>
      <c r="G68" s="4" t="s">
        <v>5</v>
      </c>
      <c r="H68" s="4" t="s">
        <v>5</v>
      </c>
    </row>
    <row r="69" spans="1:8">
      <c r="A69" s="2" t="s">
        <v>88</v>
      </c>
      <c r="B69" s="6">
        <v>14862</v>
      </c>
      <c r="C69" s="4"/>
      <c r="D69" s="4" t="s">
        <v>5</v>
      </c>
      <c r="E69" s="6">
        <v>11072</v>
      </c>
      <c r="F69" s="4" t="s">
        <v>5</v>
      </c>
      <c r="G69" s="4" t="s">
        <v>5</v>
      </c>
      <c r="H69" s="4" t="s">
        <v>5</v>
      </c>
    </row>
    <row r="70" spans="1:8">
      <c r="A70" s="2" t="s">
        <v>74</v>
      </c>
      <c r="B70" s="4">
        <v>402</v>
      </c>
      <c r="C70" s="4"/>
      <c r="D70" s="4" t="s">
        <v>5</v>
      </c>
      <c r="E70" s="4">
        <v>402</v>
      </c>
      <c r="F70" s="4" t="s">
        <v>5</v>
      </c>
      <c r="G70" s="4" t="s">
        <v>5</v>
      </c>
      <c r="H70" s="4" t="s">
        <v>5</v>
      </c>
    </row>
    <row r="71" spans="1:8">
      <c r="A71" s="3" t="s">
        <v>89</v>
      </c>
      <c r="B71" s="4" t="s">
        <v>5</v>
      </c>
      <c r="C71" s="4"/>
      <c r="D71" s="4" t="s">
        <v>5</v>
      </c>
      <c r="E71" s="4" t="s">
        <v>5</v>
      </c>
      <c r="F71" s="4" t="s">
        <v>5</v>
      </c>
      <c r="G71" s="4" t="s">
        <v>5</v>
      </c>
      <c r="H71" s="4" t="s">
        <v>5</v>
      </c>
    </row>
    <row r="72" spans="1:8">
      <c r="A72" s="2" t="s">
        <v>90</v>
      </c>
      <c r="B72" s="6">
        <v>17100</v>
      </c>
      <c r="C72" s="4"/>
      <c r="D72" s="4" t="s">
        <v>5</v>
      </c>
      <c r="E72" s="6">
        <v>17272</v>
      </c>
      <c r="F72" s="4" t="s">
        <v>5</v>
      </c>
      <c r="G72" s="4" t="s">
        <v>5</v>
      </c>
      <c r="H72" s="4" t="s">
        <v>5</v>
      </c>
    </row>
    <row r="73" spans="1:8">
      <c r="A73" s="2" t="s">
        <v>91</v>
      </c>
      <c r="B73" s="6">
        <v>8073</v>
      </c>
      <c r="C73" s="4"/>
      <c r="D73" s="4" t="s">
        <v>5</v>
      </c>
      <c r="E73" s="6">
        <v>3188</v>
      </c>
      <c r="F73" s="4" t="s">
        <v>5</v>
      </c>
      <c r="G73" s="4" t="s">
        <v>5</v>
      </c>
      <c r="H73" s="4" t="s">
        <v>5</v>
      </c>
    </row>
    <row r="74" spans="1:8">
      <c r="A74" s="2" t="s">
        <v>75</v>
      </c>
      <c r="B74" s="6">
        <v>3854</v>
      </c>
      <c r="C74" s="4"/>
      <c r="D74" s="4" t="s">
        <v>5</v>
      </c>
      <c r="E74" s="6">
        <v>2082</v>
      </c>
      <c r="F74" s="4" t="s">
        <v>5</v>
      </c>
      <c r="G74" s="4" t="s">
        <v>5</v>
      </c>
      <c r="H74" s="4" t="s">
        <v>5</v>
      </c>
    </row>
    <row r="75" spans="1:8">
      <c r="A75" s="2" t="s">
        <v>92</v>
      </c>
      <c r="B75" s="6">
        <v>44291</v>
      </c>
      <c r="C75" s="4"/>
      <c r="D75" s="4" t="s">
        <v>5</v>
      </c>
      <c r="E75" s="6">
        <v>34016</v>
      </c>
      <c r="F75" s="4" t="s">
        <v>5</v>
      </c>
      <c r="G75" s="4" t="s">
        <v>5</v>
      </c>
      <c r="H75" s="4" t="s">
        <v>5</v>
      </c>
    </row>
    <row r="76" spans="1:8">
      <c r="A76" s="3" t="s">
        <v>93</v>
      </c>
      <c r="B76" s="4" t="s">
        <v>5</v>
      </c>
      <c r="C76" s="4"/>
      <c r="D76" s="4" t="s">
        <v>5</v>
      </c>
      <c r="E76" s="4" t="s">
        <v>5</v>
      </c>
      <c r="F76" s="4" t="s">
        <v>5</v>
      </c>
      <c r="G76" s="4" t="s">
        <v>5</v>
      </c>
      <c r="H76" s="4" t="s">
        <v>5</v>
      </c>
    </row>
    <row r="77" spans="1:8">
      <c r="A77" s="2" t="s">
        <v>94</v>
      </c>
      <c r="B77" s="6">
        <v>326694</v>
      </c>
      <c r="C77" s="4"/>
      <c r="D77" s="4" t="s">
        <v>5</v>
      </c>
      <c r="E77" s="6">
        <v>275000</v>
      </c>
      <c r="F77" s="4" t="s">
        <v>5</v>
      </c>
      <c r="G77" s="4" t="s">
        <v>5</v>
      </c>
      <c r="H77" s="4" t="s">
        <v>5</v>
      </c>
    </row>
    <row r="78" spans="1:8">
      <c r="A78" s="3" t="s">
        <v>75</v>
      </c>
      <c r="B78" s="4" t="s">
        <v>5</v>
      </c>
      <c r="C78" s="4"/>
      <c r="D78" s="4" t="s">
        <v>5</v>
      </c>
      <c r="E78" s="4" t="s">
        <v>5</v>
      </c>
      <c r="F78" s="4" t="s">
        <v>5</v>
      </c>
      <c r="G78" s="4" t="s">
        <v>5</v>
      </c>
      <c r="H78" s="4" t="s">
        <v>5</v>
      </c>
    </row>
    <row r="79" spans="1:8">
      <c r="A79" s="2" t="s">
        <v>90</v>
      </c>
      <c r="B79" s="6">
        <v>194346</v>
      </c>
      <c r="C79" s="4"/>
      <c r="D79" s="4" t="s">
        <v>5</v>
      </c>
      <c r="E79" s="6">
        <v>206668</v>
      </c>
      <c r="F79" s="4" t="s">
        <v>5</v>
      </c>
      <c r="G79" s="4" t="s">
        <v>5</v>
      </c>
      <c r="H79" s="4" t="s">
        <v>5</v>
      </c>
    </row>
    <row r="80" spans="1:8">
      <c r="A80" s="2" t="s">
        <v>95</v>
      </c>
      <c r="B80" s="6">
        <v>11067</v>
      </c>
      <c r="C80" s="4"/>
      <c r="D80" s="4" t="s">
        <v>5</v>
      </c>
      <c r="E80" s="6">
        <v>10353</v>
      </c>
      <c r="F80" s="4" t="s">
        <v>5</v>
      </c>
      <c r="G80" s="4" t="s">
        <v>5</v>
      </c>
      <c r="H80" s="4" t="s">
        <v>5</v>
      </c>
    </row>
    <row r="81" spans="1:8">
      <c r="A81" s="2" t="s">
        <v>96</v>
      </c>
      <c r="B81" s="6">
        <v>205413</v>
      </c>
      <c r="C81" s="4"/>
      <c r="D81" s="4" t="s">
        <v>5</v>
      </c>
      <c r="E81" s="6">
        <v>217021</v>
      </c>
      <c r="F81" s="4" t="s">
        <v>5</v>
      </c>
      <c r="G81" s="4" t="s">
        <v>5</v>
      </c>
      <c r="H81" s="4" t="s">
        <v>5</v>
      </c>
    </row>
    <row r="82" spans="1:8">
      <c r="A82" s="2" t="s">
        <v>97</v>
      </c>
      <c r="B82" s="4" t="s">
        <v>5</v>
      </c>
      <c r="C82" s="4"/>
      <c r="D82" s="4" t="s">
        <v>5</v>
      </c>
      <c r="E82" s="6">
        <v>6443</v>
      </c>
      <c r="F82" s="4" t="s">
        <v>5</v>
      </c>
      <c r="G82" s="4" t="s">
        <v>5</v>
      </c>
      <c r="H82" s="4" t="s">
        <v>5</v>
      </c>
    </row>
    <row r="83" spans="1:8" ht="30">
      <c r="A83" s="2" t="s">
        <v>98</v>
      </c>
      <c r="B83" s="4" t="s">
        <v>99</v>
      </c>
      <c r="C83" s="4"/>
      <c r="D83" s="4" t="s">
        <v>5</v>
      </c>
      <c r="E83" s="4" t="s">
        <v>99</v>
      </c>
      <c r="F83" s="4" t="s">
        <v>5</v>
      </c>
      <c r="G83" s="4" t="s">
        <v>5</v>
      </c>
      <c r="H83" s="4" t="s">
        <v>5</v>
      </c>
    </row>
    <row r="84" spans="1:8">
      <c r="A84" s="3" t="s">
        <v>100</v>
      </c>
      <c r="B84" s="4" t="s">
        <v>5</v>
      </c>
      <c r="C84" s="4"/>
      <c r="D84" s="4" t="s">
        <v>5</v>
      </c>
      <c r="E84" s="4" t="s">
        <v>5</v>
      </c>
      <c r="F84" s="4" t="s">
        <v>5</v>
      </c>
      <c r="G84" s="4" t="s">
        <v>5</v>
      </c>
      <c r="H84" s="4" t="s">
        <v>5</v>
      </c>
    </row>
    <row r="85" spans="1:8">
      <c r="A85" s="2" t="s">
        <v>571</v>
      </c>
      <c r="B85" s="4">
        <v>0</v>
      </c>
      <c r="C85" s="4"/>
      <c r="D85" s="4" t="s">
        <v>5</v>
      </c>
      <c r="E85" s="4">
        <v>0</v>
      </c>
      <c r="F85" s="4" t="s">
        <v>5</v>
      </c>
      <c r="G85" s="4" t="s">
        <v>5</v>
      </c>
      <c r="H85" s="4" t="s">
        <v>5</v>
      </c>
    </row>
    <row r="86" spans="1:8">
      <c r="A86" s="2" t="s">
        <v>572</v>
      </c>
      <c r="B86" s="4">
        <v>432</v>
      </c>
      <c r="C86" s="4"/>
      <c r="D86" s="4" t="s">
        <v>5</v>
      </c>
      <c r="E86" s="4">
        <v>297</v>
      </c>
      <c r="F86" s="4" t="s">
        <v>5</v>
      </c>
      <c r="G86" s="4" t="s">
        <v>5</v>
      </c>
      <c r="H86" s="4" t="s">
        <v>5</v>
      </c>
    </row>
    <row r="87" spans="1:8">
      <c r="A87" s="2" t="s">
        <v>930</v>
      </c>
      <c r="B87" s="6">
        <v>-100000</v>
      </c>
      <c r="C87" s="4"/>
      <c r="D87" s="4" t="s">
        <v>5</v>
      </c>
      <c r="E87" s="4" t="s">
        <v>5</v>
      </c>
      <c r="F87" s="4" t="s">
        <v>5</v>
      </c>
      <c r="G87" s="4" t="s">
        <v>5</v>
      </c>
      <c r="H87" s="4" t="s">
        <v>5</v>
      </c>
    </row>
    <row r="88" spans="1:8">
      <c r="A88" s="2" t="s">
        <v>104</v>
      </c>
      <c r="B88" s="6">
        <v>495587</v>
      </c>
      <c r="C88" s="4"/>
      <c r="D88" s="4" t="s">
        <v>5</v>
      </c>
      <c r="E88" s="6">
        <v>256927</v>
      </c>
      <c r="F88" s="4" t="s">
        <v>5</v>
      </c>
      <c r="G88" s="4" t="s">
        <v>5</v>
      </c>
      <c r="H88" s="4" t="s">
        <v>5</v>
      </c>
    </row>
    <row r="89" spans="1:8" ht="30">
      <c r="A89" s="2" t="s">
        <v>105</v>
      </c>
      <c r="B89" s="6">
        <v>-116938</v>
      </c>
      <c r="C89" s="4"/>
      <c r="D89" s="4" t="s">
        <v>5</v>
      </c>
      <c r="E89" s="6">
        <v>-121229</v>
      </c>
      <c r="F89" s="4" t="s">
        <v>5</v>
      </c>
      <c r="G89" s="4" t="s">
        <v>5</v>
      </c>
      <c r="H89" s="4" t="s">
        <v>5</v>
      </c>
    </row>
    <row r="90" spans="1:8" ht="30">
      <c r="A90" s="2" t="s">
        <v>106</v>
      </c>
      <c r="B90" s="6">
        <v>100877</v>
      </c>
      <c r="C90" s="4"/>
      <c r="D90" s="4" t="s">
        <v>5</v>
      </c>
      <c r="E90" s="6">
        <v>-38231</v>
      </c>
      <c r="F90" s="4" t="s">
        <v>5</v>
      </c>
      <c r="G90" s="4" t="s">
        <v>5</v>
      </c>
      <c r="H90" s="4" t="s">
        <v>5</v>
      </c>
    </row>
    <row r="91" spans="1:8">
      <c r="A91" s="2" t="s">
        <v>576</v>
      </c>
      <c r="B91" s="4">
        <v>0</v>
      </c>
      <c r="C91" s="4"/>
      <c r="D91" s="4" t="s">
        <v>5</v>
      </c>
      <c r="E91" s="4">
        <v>0</v>
      </c>
      <c r="F91" s="4" t="s">
        <v>5</v>
      </c>
      <c r="G91" s="4" t="s">
        <v>5</v>
      </c>
      <c r="H91" s="4" t="s">
        <v>5</v>
      </c>
    </row>
    <row r="92" spans="1:8">
      <c r="A92" s="2" t="s">
        <v>107</v>
      </c>
      <c r="B92" s="6">
        <v>379958</v>
      </c>
      <c r="C92" s="4"/>
      <c r="D92" s="4" t="s">
        <v>5</v>
      </c>
      <c r="E92" s="6">
        <v>97764</v>
      </c>
      <c r="F92" s="4" t="s">
        <v>5</v>
      </c>
      <c r="G92" s="4" t="s">
        <v>5</v>
      </c>
      <c r="H92" s="4" t="s">
        <v>5</v>
      </c>
    </row>
    <row r="93" spans="1:8" ht="30">
      <c r="A93" s="2" t="s">
        <v>108</v>
      </c>
      <c r="B93" s="6">
        <v>956356</v>
      </c>
      <c r="C93" s="4"/>
      <c r="D93" s="4" t="s">
        <v>5</v>
      </c>
      <c r="E93" s="6">
        <v>630244</v>
      </c>
      <c r="F93" s="4" t="s">
        <v>5</v>
      </c>
      <c r="G93" s="4" t="s">
        <v>5</v>
      </c>
      <c r="H93" s="4" t="s">
        <v>5</v>
      </c>
    </row>
    <row r="94" spans="1:8">
      <c r="A94" s="2" t="s">
        <v>918</v>
      </c>
      <c r="B94" s="4" t="s">
        <v>5</v>
      </c>
      <c r="C94" s="4"/>
      <c r="D94" s="4" t="s">
        <v>5</v>
      </c>
      <c r="E94" s="4" t="s">
        <v>5</v>
      </c>
      <c r="F94" s="4" t="s">
        <v>5</v>
      </c>
      <c r="G94" s="4" t="s">
        <v>5</v>
      </c>
      <c r="H94" s="4" t="s">
        <v>5</v>
      </c>
    </row>
    <row r="95" spans="1:8">
      <c r="A95" s="3" t="s">
        <v>70</v>
      </c>
      <c r="B95" s="4" t="s">
        <v>5</v>
      </c>
      <c r="C95" s="4"/>
      <c r="D95" s="4" t="s">
        <v>5</v>
      </c>
      <c r="E95" s="4" t="s">
        <v>5</v>
      </c>
      <c r="F95" s="4" t="s">
        <v>5</v>
      </c>
      <c r="G95" s="4" t="s">
        <v>5</v>
      </c>
      <c r="H95" s="4" t="s">
        <v>5</v>
      </c>
    </row>
    <row r="96" spans="1:8">
      <c r="A96" s="2" t="s">
        <v>71</v>
      </c>
      <c r="B96" s="4">
        <v>28</v>
      </c>
      <c r="C96" s="4"/>
      <c r="D96" s="4" t="s">
        <v>5</v>
      </c>
      <c r="E96" s="4">
        <v>35</v>
      </c>
      <c r="F96" s="4">
        <v>49</v>
      </c>
      <c r="G96" s="4" t="s">
        <v>5</v>
      </c>
      <c r="H96" s="4">
        <v>20</v>
      </c>
    </row>
    <row r="97" spans="1:8">
      <c r="A97" s="3" t="s">
        <v>72</v>
      </c>
      <c r="B97" s="4" t="s">
        <v>5</v>
      </c>
      <c r="C97" s="4"/>
      <c r="D97" s="4" t="s">
        <v>5</v>
      </c>
      <c r="E97" s="4" t="s">
        <v>5</v>
      </c>
      <c r="F97" s="4" t="s">
        <v>5</v>
      </c>
      <c r="G97" s="4" t="s">
        <v>5</v>
      </c>
      <c r="H97" s="4" t="s">
        <v>5</v>
      </c>
    </row>
    <row r="98" spans="1:8">
      <c r="A98" s="2" t="s">
        <v>566</v>
      </c>
      <c r="B98" s="6">
        <v>194998</v>
      </c>
      <c r="C98" s="4"/>
      <c r="D98" s="4" t="s">
        <v>5</v>
      </c>
      <c r="E98" s="6">
        <v>133554</v>
      </c>
      <c r="F98" s="4" t="s">
        <v>5</v>
      </c>
      <c r="G98" s="4" t="s">
        <v>5</v>
      </c>
      <c r="H98" s="4" t="s">
        <v>5</v>
      </c>
    </row>
    <row r="99" spans="1:8">
      <c r="A99" s="2" t="s">
        <v>74</v>
      </c>
      <c r="B99" s="4">
        <v>453</v>
      </c>
      <c r="C99" s="4"/>
      <c r="D99" s="4" t="s">
        <v>5</v>
      </c>
      <c r="E99" s="4">
        <v>658</v>
      </c>
      <c r="F99" s="4" t="s">
        <v>5</v>
      </c>
      <c r="G99" s="4" t="s">
        <v>5</v>
      </c>
      <c r="H99" s="4" t="s">
        <v>5</v>
      </c>
    </row>
    <row r="100" spans="1:8">
      <c r="A100" s="2" t="s">
        <v>75</v>
      </c>
      <c r="B100" s="6">
        <v>7391</v>
      </c>
      <c r="C100" s="4"/>
      <c r="D100" s="4" t="s">
        <v>5</v>
      </c>
      <c r="E100" s="6">
        <v>5631</v>
      </c>
      <c r="F100" s="4" t="s">
        <v>5</v>
      </c>
      <c r="G100" s="4" t="s">
        <v>5</v>
      </c>
      <c r="H100" s="4" t="s">
        <v>5</v>
      </c>
    </row>
    <row r="101" spans="1:8">
      <c r="A101" s="2" t="s">
        <v>76</v>
      </c>
      <c r="B101" s="6">
        <v>356674</v>
      </c>
      <c r="C101" s="4"/>
      <c r="D101" s="4" t="s">
        <v>5</v>
      </c>
      <c r="E101" s="6">
        <v>320279</v>
      </c>
      <c r="F101" s="4" t="s">
        <v>5</v>
      </c>
      <c r="G101" s="4" t="s">
        <v>5</v>
      </c>
      <c r="H101" s="4" t="s">
        <v>5</v>
      </c>
    </row>
    <row r="102" spans="1:8">
      <c r="A102" s="2" t="s">
        <v>77</v>
      </c>
      <c r="B102" s="4">
        <v>0</v>
      </c>
      <c r="C102" s="4"/>
      <c r="D102" s="4" t="s">
        <v>5</v>
      </c>
      <c r="E102" s="4">
        <v>0</v>
      </c>
      <c r="F102" s="4" t="s">
        <v>5</v>
      </c>
      <c r="G102" s="4" t="s">
        <v>5</v>
      </c>
      <c r="H102" s="4" t="s">
        <v>5</v>
      </c>
    </row>
    <row r="103" spans="1:8">
      <c r="A103" s="2" t="s">
        <v>78</v>
      </c>
      <c r="B103" s="6">
        <v>6144</v>
      </c>
      <c r="C103" s="4"/>
      <c r="D103" s="4" t="s">
        <v>5</v>
      </c>
      <c r="E103" s="6">
        <v>4576</v>
      </c>
      <c r="F103" s="4" t="s">
        <v>5</v>
      </c>
      <c r="G103" s="4" t="s">
        <v>5</v>
      </c>
      <c r="H103" s="4" t="s">
        <v>5</v>
      </c>
    </row>
    <row r="104" spans="1:8">
      <c r="A104" s="2" t="s">
        <v>79</v>
      </c>
      <c r="B104" s="6">
        <v>565688</v>
      </c>
      <c r="C104" s="4"/>
      <c r="D104" s="4" t="s">
        <v>5</v>
      </c>
      <c r="E104" s="6">
        <v>464733</v>
      </c>
      <c r="F104" s="4" t="s">
        <v>5</v>
      </c>
      <c r="G104" s="4" t="s">
        <v>5</v>
      </c>
      <c r="H104" s="4" t="s">
        <v>5</v>
      </c>
    </row>
    <row r="105" spans="1:8">
      <c r="A105" s="2" t="s">
        <v>80</v>
      </c>
      <c r="B105" s="6">
        <v>261092</v>
      </c>
      <c r="C105" s="4"/>
      <c r="D105" s="4" t="s">
        <v>5</v>
      </c>
      <c r="E105" s="6">
        <v>255869</v>
      </c>
      <c r="F105" s="4" t="s">
        <v>5</v>
      </c>
      <c r="G105" s="4" t="s">
        <v>5</v>
      </c>
      <c r="H105" s="4" t="s">
        <v>5</v>
      </c>
    </row>
    <row r="106" spans="1:8">
      <c r="A106" s="2" t="s">
        <v>81</v>
      </c>
      <c r="B106" s="6">
        <v>5537</v>
      </c>
      <c r="C106" s="4"/>
      <c r="D106" s="4" t="s">
        <v>5</v>
      </c>
      <c r="E106" s="6">
        <v>6221</v>
      </c>
      <c r="F106" s="4" t="s">
        <v>5</v>
      </c>
      <c r="G106" s="4" t="s">
        <v>5</v>
      </c>
      <c r="H106" s="4" t="s">
        <v>5</v>
      </c>
    </row>
    <row r="107" spans="1:8">
      <c r="A107" s="2" t="s">
        <v>82</v>
      </c>
      <c r="B107" s="4">
        <v>0</v>
      </c>
      <c r="C107" s="4"/>
      <c r="D107" s="4" t="s">
        <v>5</v>
      </c>
      <c r="E107" s="4">
        <v>0</v>
      </c>
      <c r="F107" s="4" t="s">
        <v>5</v>
      </c>
      <c r="G107" s="4" t="s">
        <v>5</v>
      </c>
      <c r="H107" s="4" t="s">
        <v>5</v>
      </c>
    </row>
    <row r="108" spans="1:8">
      <c r="A108" s="2" t="s">
        <v>83</v>
      </c>
      <c r="B108" s="6">
        <v>12170</v>
      </c>
      <c r="C108" s="4"/>
      <c r="D108" s="4" t="s">
        <v>5</v>
      </c>
      <c r="E108" s="6">
        <v>12170</v>
      </c>
      <c r="F108" s="4" t="s">
        <v>5</v>
      </c>
      <c r="G108" s="4" t="s">
        <v>5</v>
      </c>
      <c r="H108" s="4" t="s">
        <v>5</v>
      </c>
    </row>
    <row r="109" spans="1:8">
      <c r="A109" s="2" t="s">
        <v>84</v>
      </c>
      <c r="B109" s="6">
        <v>8900</v>
      </c>
      <c r="C109" s="4"/>
      <c r="D109" s="4" t="s">
        <v>5</v>
      </c>
      <c r="E109" s="6">
        <v>8900</v>
      </c>
      <c r="F109" s="4" t="s">
        <v>5</v>
      </c>
      <c r="G109" s="4" t="s">
        <v>5</v>
      </c>
      <c r="H109" s="4" t="s">
        <v>5</v>
      </c>
    </row>
    <row r="110" spans="1:8">
      <c r="A110" s="2" t="s">
        <v>77</v>
      </c>
      <c r="B110" s="4">
        <v>0</v>
      </c>
      <c r="C110" s="4"/>
      <c r="D110" s="4" t="s">
        <v>5</v>
      </c>
      <c r="E110" s="4" t="s">
        <v>5</v>
      </c>
      <c r="F110" s="4" t="s">
        <v>5</v>
      </c>
      <c r="G110" s="4" t="s">
        <v>5</v>
      </c>
      <c r="H110" s="4" t="s">
        <v>5</v>
      </c>
    </row>
    <row r="111" spans="1:8">
      <c r="A111" s="2" t="s">
        <v>85</v>
      </c>
      <c r="B111" s="6">
        <v>7215</v>
      </c>
      <c r="C111" s="4"/>
      <c r="D111" s="4" t="s">
        <v>5</v>
      </c>
      <c r="E111" s="6">
        <v>7435</v>
      </c>
      <c r="F111" s="4" t="s">
        <v>5</v>
      </c>
      <c r="G111" s="4" t="s">
        <v>5</v>
      </c>
      <c r="H111" s="4" t="s">
        <v>5</v>
      </c>
    </row>
    <row r="112" spans="1:8">
      <c r="A112" s="2" t="s">
        <v>567</v>
      </c>
      <c r="B112" s="4">
        <v>0</v>
      </c>
      <c r="C112" s="4"/>
      <c r="D112" s="4" t="s">
        <v>5</v>
      </c>
      <c r="E112" s="4">
        <v>0</v>
      </c>
      <c r="F112" s="4" t="s">
        <v>5</v>
      </c>
      <c r="G112" s="4" t="s">
        <v>5</v>
      </c>
      <c r="H112" s="4" t="s">
        <v>5</v>
      </c>
    </row>
    <row r="113" spans="1:8">
      <c r="A113" s="2" t="s">
        <v>86</v>
      </c>
      <c r="B113" s="6">
        <v>860602</v>
      </c>
      <c r="C113" s="4"/>
      <c r="D113" s="4" t="s">
        <v>5</v>
      </c>
      <c r="E113" s="6">
        <v>755328</v>
      </c>
      <c r="F113" s="4" t="s">
        <v>5</v>
      </c>
      <c r="G113" s="4" t="s">
        <v>5</v>
      </c>
      <c r="H113" s="4" t="s">
        <v>5</v>
      </c>
    </row>
    <row r="114" spans="1:8">
      <c r="A114" s="3" t="s">
        <v>87</v>
      </c>
      <c r="B114" s="4" t="s">
        <v>5</v>
      </c>
      <c r="C114" s="4"/>
      <c r="D114" s="4" t="s">
        <v>5</v>
      </c>
      <c r="E114" s="4" t="s">
        <v>5</v>
      </c>
      <c r="F114" s="4" t="s">
        <v>5</v>
      </c>
      <c r="G114" s="4" t="s">
        <v>5</v>
      </c>
      <c r="H114" s="4" t="s">
        <v>5</v>
      </c>
    </row>
    <row r="115" spans="1:8">
      <c r="A115" s="2" t="s">
        <v>88</v>
      </c>
      <c r="B115" s="6">
        <v>171441</v>
      </c>
      <c r="C115" s="4"/>
      <c r="D115" s="4" t="s">
        <v>5</v>
      </c>
      <c r="E115" s="6">
        <v>128565</v>
      </c>
      <c r="F115" s="4" t="s">
        <v>5</v>
      </c>
      <c r="G115" s="4" t="s">
        <v>5</v>
      </c>
      <c r="H115" s="4" t="s">
        <v>5</v>
      </c>
    </row>
    <row r="116" spans="1:8">
      <c r="A116" s="2" t="s">
        <v>74</v>
      </c>
      <c r="B116" s="6">
        <v>1757</v>
      </c>
      <c r="C116" s="4"/>
      <c r="D116" s="4" t="s">
        <v>5</v>
      </c>
      <c r="E116" s="6">
        <v>1548</v>
      </c>
      <c r="F116" s="4" t="s">
        <v>5</v>
      </c>
      <c r="G116" s="4" t="s">
        <v>5</v>
      </c>
      <c r="H116" s="4" t="s">
        <v>5</v>
      </c>
    </row>
    <row r="117" spans="1:8">
      <c r="A117" s="3" t="s">
        <v>89</v>
      </c>
      <c r="B117" s="4" t="s">
        <v>5</v>
      </c>
      <c r="C117" s="4"/>
      <c r="D117" s="4" t="s">
        <v>5</v>
      </c>
      <c r="E117" s="4" t="s">
        <v>5</v>
      </c>
      <c r="F117" s="4" t="s">
        <v>5</v>
      </c>
      <c r="G117" s="4" t="s">
        <v>5</v>
      </c>
      <c r="H117" s="4" t="s">
        <v>5</v>
      </c>
    </row>
    <row r="118" spans="1:8">
      <c r="A118" s="2" t="s">
        <v>90</v>
      </c>
      <c r="B118" s="6">
        <v>39353</v>
      </c>
      <c r="C118" s="4"/>
      <c r="D118" s="4" t="s">
        <v>5</v>
      </c>
      <c r="E118" s="6">
        <v>43938</v>
      </c>
      <c r="F118" s="4" t="s">
        <v>5</v>
      </c>
      <c r="G118" s="4" t="s">
        <v>5</v>
      </c>
      <c r="H118" s="4" t="s">
        <v>5</v>
      </c>
    </row>
    <row r="119" spans="1:8">
      <c r="A119" s="2" t="s">
        <v>91</v>
      </c>
      <c r="B119" s="4">
        <v>0</v>
      </c>
      <c r="C119" s="4"/>
      <c r="D119" s="4" t="s">
        <v>5</v>
      </c>
      <c r="E119" s="4">
        <v>0</v>
      </c>
      <c r="F119" s="4" t="s">
        <v>5</v>
      </c>
      <c r="G119" s="4" t="s">
        <v>5</v>
      </c>
      <c r="H119" s="4" t="s">
        <v>5</v>
      </c>
    </row>
    <row r="120" spans="1:8">
      <c r="A120" s="2" t="s">
        <v>75</v>
      </c>
      <c r="B120" s="6">
        <v>35099</v>
      </c>
      <c r="C120" s="4"/>
      <c r="D120" s="4" t="s">
        <v>5</v>
      </c>
      <c r="E120" s="6">
        <v>25873</v>
      </c>
      <c r="F120" s="4" t="s">
        <v>5</v>
      </c>
      <c r="G120" s="4" t="s">
        <v>5</v>
      </c>
      <c r="H120" s="4" t="s">
        <v>5</v>
      </c>
    </row>
    <row r="121" spans="1:8">
      <c r="A121" s="2" t="s">
        <v>92</v>
      </c>
      <c r="B121" s="6">
        <v>247650</v>
      </c>
      <c r="C121" s="4"/>
      <c r="D121" s="4" t="s">
        <v>5</v>
      </c>
      <c r="E121" s="6">
        <v>199924</v>
      </c>
      <c r="F121" s="4" t="s">
        <v>5</v>
      </c>
      <c r="G121" s="4" t="s">
        <v>5</v>
      </c>
      <c r="H121" s="4" t="s">
        <v>5</v>
      </c>
    </row>
    <row r="122" spans="1:8">
      <c r="A122" s="3" t="s">
        <v>93</v>
      </c>
      <c r="B122" s="4" t="s">
        <v>5</v>
      </c>
      <c r="C122" s="4"/>
      <c r="D122" s="4" t="s">
        <v>5</v>
      </c>
      <c r="E122" s="4" t="s">
        <v>5</v>
      </c>
      <c r="F122" s="4" t="s">
        <v>5</v>
      </c>
      <c r="G122" s="4" t="s">
        <v>5</v>
      </c>
      <c r="H122" s="4" t="s">
        <v>5</v>
      </c>
    </row>
    <row r="123" spans="1:8">
      <c r="A123" s="2" t="s">
        <v>94</v>
      </c>
      <c r="B123" s="4">
        <v>0</v>
      </c>
      <c r="C123" s="4"/>
      <c r="D123" s="4" t="s">
        <v>5</v>
      </c>
      <c r="E123" s="4">
        <v>0</v>
      </c>
      <c r="F123" s="4" t="s">
        <v>5</v>
      </c>
      <c r="G123" s="4" t="s">
        <v>5</v>
      </c>
      <c r="H123" s="4" t="s">
        <v>5</v>
      </c>
    </row>
    <row r="124" spans="1:8">
      <c r="A124" s="3" t="s">
        <v>75</v>
      </c>
      <c r="B124" s="4" t="s">
        <v>5</v>
      </c>
      <c r="C124" s="4"/>
      <c r="D124" s="4" t="s">
        <v>5</v>
      </c>
      <c r="E124" s="4" t="s">
        <v>5</v>
      </c>
      <c r="F124" s="4" t="s">
        <v>5</v>
      </c>
      <c r="G124" s="4" t="s">
        <v>5</v>
      </c>
      <c r="H124" s="4" t="s">
        <v>5</v>
      </c>
    </row>
    <row r="125" spans="1:8">
      <c r="A125" s="2" t="s">
        <v>90</v>
      </c>
      <c r="B125" s="4">
        <v>0</v>
      </c>
      <c r="C125" s="4"/>
      <c r="D125" s="4" t="s">
        <v>5</v>
      </c>
      <c r="E125" s="4">
        <v>0</v>
      </c>
      <c r="F125" s="4" t="s">
        <v>5</v>
      </c>
      <c r="G125" s="4" t="s">
        <v>5</v>
      </c>
      <c r="H125" s="4" t="s">
        <v>5</v>
      </c>
    </row>
    <row r="126" spans="1:8">
      <c r="A126" s="2" t="s">
        <v>95</v>
      </c>
      <c r="B126" s="6">
        <v>4065</v>
      </c>
      <c r="C126" s="4"/>
      <c r="D126" s="4" t="s">
        <v>5</v>
      </c>
      <c r="E126" s="6">
        <v>3983</v>
      </c>
      <c r="F126" s="4" t="s">
        <v>5</v>
      </c>
      <c r="G126" s="4" t="s">
        <v>5</v>
      </c>
      <c r="H126" s="4" t="s">
        <v>5</v>
      </c>
    </row>
    <row r="127" spans="1:8">
      <c r="A127" s="2" t="s">
        <v>96</v>
      </c>
      <c r="B127" s="6">
        <v>4065</v>
      </c>
      <c r="C127" s="4"/>
      <c r="D127" s="4" t="s">
        <v>5</v>
      </c>
      <c r="E127" s="6">
        <v>3983</v>
      </c>
      <c r="F127" s="4" t="s">
        <v>5</v>
      </c>
      <c r="G127" s="4" t="s">
        <v>5</v>
      </c>
      <c r="H127" s="4" t="s">
        <v>5</v>
      </c>
    </row>
    <row r="128" spans="1:8">
      <c r="A128" s="2" t="s">
        <v>97</v>
      </c>
      <c r="B128" s="4" t="s">
        <v>5</v>
      </c>
      <c r="C128" s="4"/>
      <c r="D128" s="4" t="s">
        <v>5</v>
      </c>
      <c r="E128" s="4">
        <v>0</v>
      </c>
      <c r="F128" s="4" t="s">
        <v>5</v>
      </c>
      <c r="G128" s="4" t="s">
        <v>5</v>
      </c>
      <c r="H128" s="4" t="s">
        <v>5</v>
      </c>
    </row>
    <row r="129" spans="1:8" ht="30">
      <c r="A129" s="2" t="s">
        <v>98</v>
      </c>
      <c r="B129" s="4" t="s">
        <v>99</v>
      </c>
      <c r="C129" s="4"/>
      <c r="D129" s="4" t="s">
        <v>5</v>
      </c>
      <c r="E129" s="4" t="s">
        <v>99</v>
      </c>
      <c r="F129" s="4" t="s">
        <v>5</v>
      </c>
      <c r="G129" s="4" t="s">
        <v>5</v>
      </c>
      <c r="H129" s="4" t="s">
        <v>5</v>
      </c>
    </row>
    <row r="130" spans="1:8">
      <c r="A130" s="3" t="s">
        <v>100</v>
      </c>
      <c r="B130" s="4" t="s">
        <v>5</v>
      </c>
      <c r="C130" s="4"/>
      <c r="D130" s="4" t="s">
        <v>5</v>
      </c>
      <c r="E130" s="4" t="s">
        <v>5</v>
      </c>
      <c r="F130" s="4" t="s">
        <v>5</v>
      </c>
      <c r="G130" s="4" t="s">
        <v>5</v>
      </c>
      <c r="H130" s="4" t="s">
        <v>5</v>
      </c>
    </row>
    <row r="131" spans="1:8">
      <c r="A131" s="2" t="s">
        <v>571</v>
      </c>
      <c r="B131" s="4">
        <v>0</v>
      </c>
      <c r="C131" s="4"/>
      <c r="D131" s="4" t="s">
        <v>5</v>
      </c>
      <c r="E131" s="4">
        <v>0</v>
      </c>
      <c r="F131" s="4" t="s">
        <v>5</v>
      </c>
      <c r="G131" s="4" t="s">
        <v>5</v>
      </c>
      <c r="H131" s="4" t="s">
        <v>5</v>
      </c>
    </row>
    <row r="132" spans="1:8">
      <c r="A132" s="2" t="s">
        <v>572</v>
      </c>
      <c r="B132" s="4">
        <v>0</v>
      </c>
      <c r="C132" s="4"/>
      <c r="D132" s="4" t="s">
        <v>5</v>
      </c>
      <c r="E132" s="4">
        <v>0</v>
      </c>
      <c r="F132" s="4" t="s">
        <v>5</v>
      </c>
      <c r="G132" s="4" t="s">
        <v>5</v>
      </c>
      <c r="H132" s="4" t="s">
        <v>5</v>
      </c>
    </row>
    <row r="133" spans="1:8">
      <c r="A133" s="2" t="s">
        <v>930</v>
      </c>
      <c r="B133" s="4">
        <v>0</v>
      </c>
      <c r="C133" s="4"/>
      <c r="D133" s="4" t="s">
        <v>5</v>
      </c>
      <c r="E133" s="4" t="s">
        <v>5</v>
      </c>
      <c r="F133" s="4" t="s">
        <v>5</v>
      </c>
      <c r="G133" s="4" t="s">
        <v>5</v>
      </c>
      <c r="H133" s="4" t="s">
        <v>5</v>
      </c>
    </row>
    <row r="134" spans="1:8">
      <c r="A134" s="2" t="s">
        <v>104</v>
      </c>
      <c r="B134" s="4">
        <v>0</v>
      </c>
      <c r="C134" s="4"/>
      <c r="D134" s="4" t="s">
        <v>5</v>
      </c>
      <c r="E134" s="4">
        <v>0</v>
      </c>
      <c r="F134" s="4" t="s">
        <v>5</v>
      </c>
      <c r="G134" s="4" t="s">
        <v>5</v>
      </c>
      <c r="H134" s="4" t="s">
        <v>5</v>
      </c>
    </row>
    <row r="135" spans="1:8" ht="30">
      <c r="A135" s="2" t="s">
        <v>105</v>
      </c>
      <c r="B135" s="4">
        <v>0</v>
      </c>
      <c r="C135" s="4"/>
      <c r="D135" s="4" t="s">
        <v>5</v>
      </c>
      <c r="E135" s="4">
        <v>0</v>
      </c>
      <c r="F135" s="4" t="s">
        <v>5</v>
      </c>
      <c r="G135" s="4" t="s">
        <v>5</v>
      </c>
      <c r="H135" s="4" t="s">
        <v>5</v>
      </c>
    </row>
    <row r="136" spans="1:8" ht="30">
      <c r="A136" s="2" t="s">
        <v>106</v>
      </c>
      <c r="B136" s="4">
        <v>0</v>
      </c>
      <c r="C136" s="4"/>
      <c r="D136" s="4" t="s">
        <v>5</v>
      </c>
      <c r="E136" s="4">
        <v>0</v>
      </c>
      <c r="F136" s="4" t="s">
        <v>5</v>
      </c>
      <c r="G136" s="4" t="s">
        <v>5</v>
      </c>
      <c r="H136" s="4" t="s">
        <v>5</v>
      </c>
    </row>
    <row r="137" spans="1:8">
      <c r="A137" s="2" t="s">
        <v>576</v>
      </c>
      <c r="B137" s="6">
        <v>608887</v>
      </c>
      <c r="C137" s="4"/>
      <c r="D137" s="4" t="s">
        <v>5</v>
      </c>
      <c r="E137" s="6">
        <v>551421</v>
      </c>
      <c r="F137" s="4" t="s">
        <v>5</v>
      </c>
      <c r="G137" s="4" t="s">
        <v>5</v>
      </c>
      <c r="H137" s="4" t="s">
        <v>5</v>
      </c>
    </row>
    <row r="138" spans="1:8">
      <c r="A138" s="2" t="s">
        <v>107</v>
      </c>
      <c r="B138" s="6">
        <v>608887</v>
      </c>
      <c r="C138" s="4"/>
      <c r="D138" s="4" t="s">
        <v>5</v>
      </c>
      <c r="E138" s="6">
        <v>551421</v>
      </c>
      <c r="F138" s="4" t="s">
        <v>5</v>
      </c>
      <c r="G138" s="4" t="s">
        <v>5</v>
      </c>
      <c r="H138" s="4" t="s">
        <v>5</v>
      </c>
    </row>
    <row r="139" spans="1:8" ht="30">
      <c r="A139" s="2" t="s">
        <v>108</v>
      </c>
      <c r="B139" s="6">
        <v>860602</v>
      </c>
      <c r="C139" s="4"/>
      <c r="D139" s="4" t="s">
        <v>5</v>
      </c>
      <c r="E139" s="6">
        <v>755328</v>
      </c>
      <c r="F139" s="4" t="s">
        <v>5</v>
      </c>
      <c r="G139" s="4" t="s">
        <v>5</v>
      </c>
      <c r="H139" s="4" t="s">
        <v>5</v>
      </c>
    </row>
    <row r="140" spans="1:8">
      <c r="A140" s="2" t="s">
        <v>919</v>
      </c>
      <c r="B140" s="4" t="s">
        <v>5</v>
      </c>
      <c r="C140" s="4"/>
      <c r="D140" s="4" t="s">
        <v>5</v>
      </c>
      <c r="E140" s="4" t="s">
        <v>5</v>
      </c>
      <c r="F140" s="4" t="s">
        <v>5</v>
      </c>
      <c r="G140" s="4" t="s">
        <v>5</v>
      </c>
      <c r="H140" s="4" t="s">
        <v>5</v>
      </c>
    </row>
    <row r="141" spans="1:8">
      <c r="A141" s="3" t="s">
        <v>70</v>
      </c>
      <c r="B141" s="4" t="s">
        <v>5</v>
      </c>
      <c r="C141" s="4"/>
      <c r="D141" s="4" t="s">
        <v>5</v>
      </c>
      <c r="E141" s="4" t="s">
        <v>5</v>
      </c>
      <c r="F141" s="4" t="s">
        <v>5</v>
      </c>
      <c r="G141" s="4" t="s">
        <v>5</v>
      </c>
      <c r="H141" s="4" t="s">
        <v>5</v>
      </c>
    </row>
    <row r="142" spans="1:8">
      <c r="A142" s="2" t="s">
        <v>71</v>
      </c>
      <c r="B142" s="4">
        <v>5</v>
      </c>
      <c r="C142" s="4"/>
      <c r="D142" s="4" t="s">
        <v>5</v>
      </c>
      <c r="E142" s="4">
        <v>178</v>
      </c>
      <c r="F142" s="4">
        <v>88</v>
      </c>
      <c r="G142" s="4" t="s">
        <v>5</v>
      </c>
      <c r="H142" s="4">
        <v>109</v>
      </c>
    </row>
    <row r="143" spans="1:8">
      <c r="A143" s="3" t="s">
        <v>72</v>
      </c>
      <c r="B143" s="4" t="s">
        <v>5</v>
      </c>
      <c r="C143" s="4"/>
      <c r="D143" s="4" t="s">
        <v>5</v>
      </c>
      <c r="E143" s="4" t="s">
        <v>5</v>
      </c>
      <c r="F143" s="4" t="s">
        <v>5</v>
      </c>
      <c r="G143" s="4" t="s">
        <v>5</v>
      </c>
      <c r="H143" s="4" t="s">
        <v>5</v>
      </c>
    </row>
    <row r="144" spans="1:8">
      <c r="A144" s="2" t="s">
        <v>566</v>
      </c>
      <c r="B144" s="6">
        <v>8925</v>
      </c>
      <c r="C144" s="4"/>
      <c r="D144" s="4" t="s">
        <v>5</v>
      </c>
      <c r="E144" s="6">
        <v>1124</v>
      </c>
      <c r="F144" s="4" t="s">
        <v>5</v>
      </c>
      <c r="G144" s="4" t="s">
        <v>5</v>
      </c>
      <c r="H144" s="4" t="s">
        <v>5</v>
      </c>
    </row>
    <row r="145" spans="1:8">
      <c r="A145" s="2" t="s">
        <v>74</v>
      </c>
      <c r="B145" s="4">
        <v>0</v>
      </c>
      <c r="C145" s="4"/>
      <c r="D145" s="4" t="s">
        <v>5</v>
      </c>
      <c r="E145" s="4">
        <v>0</v>
      </c>
      <c r="F145" s="4" t="s">
        <v>5</v>
      </c>
      <c r="G145" s="4" t="s">
        <v>5</v>
      </c>
      <c r="H145" s="4" t="s">
        <v>5</v>
      </c>
    </row>
    <row r="146" spans="1:8">
      <c r="A146" s="2" t="s">
        <v>75</v>
      </c>
      <c r="B146" s="4">
        <v>245</v>
      </c>
      <c r="C146" s="4"/>
      <c r="D146" s="4" t="s">
        <v>5</v>
      </c>
      <c r="E146" s="4">
        <v>548</v>
      </c>
      <c r="F146" s="4" t="s">
        <v>5</v>
      </c>
      <c r="G146" s="4" t="s">
        <v>5</v>
      </c>
      <c r="H146" s="4" t="s">
        <v>5</v>
      </c>
    </row>
    <row r="147" spans="1:8">
      <c r="A147" s="2" t="s">
        <v>76</v>
      </c>
      <c r="B147" s="6">
        <v>12506</v>
      </c>
      <c r="C147" s="4"/>
      <c r="D147" s="4" t="s">
        <v>5</v>
      </c>
      <c r="E147" s="6">
        <v>5527</v>
      </c>
      <c r="F147" s="4" t="s">
        <v>5</v>
      </c>
      <c r="G147" s="4" t="s">
        <v>5</v>
      </c>
      <c r="H147" s="4" t="s">
        <v>5</v>
      </c>
    </row>
    <row r="148" spans="1:8">
      <c r="A148" s="2" t="s">
        <v>77</v>
      </c>
      <c r="B148" s="4">
        <v>8</v>
      </c>
      <c r="C148" s="4"/>
      <c r="D148" s="4" t="s">
        <v>5</v>
      </c>
      <c r="E148" s="4">
        <v>2</v>
      </c>
      <c r="F148" s="4" t="s">
        <v>5</v>
      </c>
      <c r="G148" s="4" t="s">
        <v>5</v>
      </c>
      <c r="H148" s="4" t="s">
        <v>5</v>
      </c>
    </row>
    <row r="149" spans="1:8">
      <c r="A149" s="2" t="s">
        <v>78</v>
      </c>
      <c r="B149" s="4">
        <v>123</v>
      </c>
      <c r="C149" s="4"/>
      <c r="D149" s="4" t="s">
        <v>5</v>
      </c>
      <c r="E149" s="4">
        <v>31</v>
      </c>
      <c r="F149" s="4" t="s">
        <v>5</v>
      </c>
      <c r="G149" s="4" t="s">
        <v>5</v>
      </c>
      <c r="H149" s="4" t="s">
        <v>5</v>
      </c>
    </row>
    <row r="150" spans="1:8">
      <c r="A150" s="2" t="s">
        <v>79</v>
      </c>
      <c r="B150" s="6">
        <v>21812</v>
      </c>
      <c r="C150" s="4"/>
      <c r="D150" s="4" t="s">
        <v>5</v>
      </c>
      <c r="E150" s="6">
        <v>7410</v>
      </c>
      <c r="F150" s="4" t="s">
        <v>5</v>
      </c>
      <c r="G150" s="4" t="s">
        <v>5</v>
      </c>
      <c r="H150" s="4" t="s">
        <v>5</v>
      </c>
    </row>
    <row r="151" spans="1:8">
      <c r="A151" s="2" t="s">
        <v>80</v>
      </c>
      <c r="B151" s="6">
        <v>93157</v>
      </c>
      <c r="C151" s="4"/>
      <c r="D151" s="4" t="s">
        <v>5</v>
      </c>
      <c r="E151" s="6">
        <v>8771</v>
      </c>
      <c r="F151" s="4" t="s">
        <v>5</v>
      </c>
      <c r="G151" s="4" t="s">
        <v>5</v>
      </c>
      <c r="H151" s="4" t="s">
        <v>5</v>
      </c>
    </row>
    <row r="152" spans="1:8">
      <c r="A152" s="2" t="s">
        <v>81</v>
      </c>
      <c r="B152" s="4">
        <v>164</v>
      </c>
      <c r="C152" s="4"/>
      <c r="D152" s="4" t="s">
        <v>5</v>
      </c>
      <c r="E152" s="4">
        <v>0</v>
      </c>
      <c r="F152" s="4" t="s">
        <v>5</v>
      </c>
      <c r="G152" s="4" t="s">
        <v>5</v>
      </c>
      <c r="H152" s="4" t="s">
        <v>5</v>
      </c>
    </row>
    <row r="153" spans="1:8">
      <c r="A153" s="2" t="s">
        <v>82</v>
      </c>
      <c r="B153" s="4">
        <v>0</v>
      </c>
      <c r="C153" s="4"/>
      <c r="D153" s="4" t="s">
        <v>5</v>
      </c>
      <c r="E153" s="4">
        <v>0</v>
      </c>
      <c r="F153" s="4" t="s">
        <v>5</v>
      </c>
      <c r="G153" s="4" t="s">
        <v>5</v>
      </c>
      <c r="H153" s="4" t="s">
        <v>5</v>
      </c>
    </row>
    <row r="154" spans="1:8">
      <c r="A154" s="2" t="s">
        <v>83</v>
      </c>
      <c r="B154" s="6">
        <v>8307</v>
      </c>
      <c r="C154" s="4"/>
      <c r="D154" s="4" t="s">
        <v>5</v>
      </c>
      <c r="E154" s="4">
        <v>0</v>
      </c>
      <c r="F154" s="4" t="s">
        <v>5</v>
      </c>
      <c r="G154" s="4" t="s">
        <v>5</v>
      </c>
      <c r="H154" s="4" t="s">
        <v>5</v>
      </c>
    </row>
    <row r="155" spans="1:8">
      <c r="A155" s="2" t="s">
        <v>84</v>
      </c>
      <c r="B155" s="6">
        <v>1400</v>
      </c>
      <c r="C155" s="4"/>
      <c r="D155" s="4" t="s">
        <v>5</v>
      </c>
      <c r="E155" s="4">
        <v>0</v>
      </c>
      <c r="F155" s="4" t="s">
        <v>5</v>
      </c>
      <c r="G155" s="4" t="s">
        <v>5</v>
      </c>
      <c r="H155" s="4" t="s">
        <v>5</v>
      </c>
    </row>
    <row r="156" spans="1:8">
      <c r="A156" s="2" t="s">
        <v>77</v>
      </c>
      <c r="B156" s="4">
        <v>0</v>
      </c>
      <c r="C156" s="4"/>
      <c r="D156" s="4" t="s">
        <v>5</v>
      </c>
      <c r="E156" s="4" t="s">
        <v>5</v>
      </c>
      <c r="F156" s="4" t="s">
        <v>5</v>
      </c>
      <c r="G156" s="4" t="s">
        <v>5</v>
      </c>
      <c r="H156" s="4" t="s">
        <v>5</v>
      </c>
    </row>
    <row r="157" spans="1:8">
      <c r="A157" s="2" t="s">
        <v>85</v>
      </c>
      <c r="B157" s="4">
        <v>1</v>
      </c>
      <c r="C157" s="4"/>
      <c r="D157" s="4" t="s">
        <v>5</v>
      </c>
      <c r="E157" s="4">
        <v>0</v>
      </c>
      <c r="F157" s="4" t="s">
        <v>5</v>
      </c>
      <c r="G157" s="4" t="s">
        <v>5</v>
      </c>
      <c r="H157" s="4" t="s">
        <v>5</v>
      </c>
    </row>
    <row r="158" spans="1:8">
      <c r="A158" s="2" t="s">
        <v>567</v>
      </c>
      <c r="B158" s="4">
        <v>0</v>
      </c>
      <c r="C158" s="4"/>
      <c r="D158" s="4" t="s">
        <v>5</v>
      </c>
      <c r="E158" s="4">
        <v>0</v>
      </c>
      <c r="F158" s="4" t="s">
        <v>5</v>
      </c>
      <c r="G158" s="4" t="s">
        <v>5</v>
      </c>
      <c r="H158" s="4" t="s">
        <v>5</v>
      </c>
    </row>
    <row r="159" spans="1:8" ht="17.25">
      <c r="A159" s="2" t="s">
        <v>86</v>
      </c>
      <c r="B159" s="6">
        <v>124841</v>
      </c>
      <c r="C159" s="9" t="s">
        <v>45</v>
      </c>
      <c r="D159" s="4" t="s">
        <v>5</v>
      </c>
      <c r="E159" s="6">
        <v>16181</v>
      </c>
      <c r="F159" s="4" t="s">
        <v>5</v>
      </c>
      <c r="G159" s="4" t="s">
        <v>5</v>
      </c>
      <c r="H159" s="4" t="s">
        <v>5</v>
      </c>
    </row>
    <row r="160" spans="1:8">
      <c r="A160" s="3" t="s">
        <v>87</v>
      </c>
      <c r="B160" s="4" t="s">
        <v>5</v>
      </c>
      <c r="C160" s="4"/>
      <c r="D160" s="4" t="s">
        <v>5</v>
      </c>
      <c r="E160" s="4" t="s">
        <v>5</v>
      </c>
      <c r="F160" s="4" t="s">
        <v>5</v>
      </c>
      <c r="G160" s="4" t="s">
        <v>5</v>
      </c>
      <c r="H160" s="4" t="s">
        <v>5</v>
      </c>
    </row>
    <row r="161" spans="1:8">
      <c r="A161" s="2" t="s">
        <v>88</v>
      </c>
      <c r="B161" s="6">
        <v>5310</v>
      </c>
      <c r="C161" s="4"/>
      <c r="D161" s="4" t="s">
        <v>5</v>
      </c>
      <c r="E161" s="4">
        <v>555</v>
      </c>
      <c r="F161" s="4" t="s">
        <v>5</v>
      </c>
      <c r="G161" s="4" t="s">
        <v>5</v>
      </c>
      <c r="H161" s="4" t="s">
        <v>5</v>
      </c>
    </row>
    <row r="162" spans="1:8">
      <c r="A162" s="2" t="s">
        <v>74</v>
      </c>
      <c r="B162" s="4">
        <v>0</v>
      </c>
      <c r="C162" s="4"/>
      <c r="D162" s="4" t="s">
        <v>5</v>
      </c>
      <c r="E162" s="4">
        <v>0</v>
      </c>
      <c r="F162" s="4" t="s">
        <v>5</v>
      </c>
      <c r="G162" s="4" t="s">
        <v>5</v>
      </c>
      <c r="H162" s="4" t="s">
        <v>5</v>
      </c>
    </row>
    <row r="163" spans="1:8">
      <c r="A163" s="3" t="s">
        <v>89</v>
      </c>
      <c r="B163" s="4" t="s">
        <v>5</v>
      </c>
      <c r="C163" s="4"/>
      <c r="D163" s="4" t="s">
        <v>5</v>
      </c>
      <c r="E163" s="4" t="s">
        <v>5</v>
      </c>
      <c r="F163" s="4" t="s">
        <v>5</v>
      </c>
      <c r="G163" s="4" t="s">
        <v>5</v>
      </c>
      <c r="H163" s="4" t="s">
        <v>5</v>
      </c>
    </row>
    <row r="164" spans="1:8">
      <c r="A164" s="2" t="s">
        <v>90</v>
      </c>
      <c r="B164" s="6">
        <v>2724</v>
      </c>
      <c r="C164" s="4"/>
      <c r="D164" s="4" t="s">
        <v>5</v>
      </c>
      <c r="E164" s="4">
        <v>604</v>
      </c>
      <c r="F164" s="4" t="s">
        <v>5</v>
      </c>
      <c r="G164" s="4" t="s">
        <v>5</v>
      </c>
      <c r="H164" s="4" t="s">
        <v>5</v>
      </c>
    </row>
    <row r="165" spans="1:8">
      <c r="A165" s="2" t="s">
        <v>91</v>
      </c>
      <c r="B165" s="4">
        <v>0</v>
      </c>
      <c r="C165" s="4"/>
      <c r="D165" s="4" t="s">
        <v>5</v>
      </c>
      <c r="E165" s="4">
        <v>0</v>
      </c>
      <c r="F165" s="4" t="s">
        <v>5</v>
      </c>
      <c r="G165" s="4" t="s">
        <v>5</v>
      </c>
      <c r="H165" s="4" t="s">
        <v>5</v>
      </c>
    </row>
    <row r="166" spans="1:8">
      <c r="A166" s="2" t="s">
        <v>75</v>
      </c>
      <c r="B166" s="6">
        <v>1840</v>
      </c>
      <c r="C166" s="4"/>
      <c r="D166" s="4" t="s">
        <v>5</v>
      </c>
      <c r="E166" s="6">
        <v>1088</v>
      </c>
      <c r="F166" s="4" t="s">
        <v>5</v>
      </c>
      <c r="G166" s="4" t="s">
        <v>5</v>
      </c>
      <c r="H166" s="4" t="s">
        <v>5</v>
      </c>
    </row>
    <row r="167" spans="1:8">
      <c r="A167" s="2" t="s">
        <v>92</v>
      </c>
      <c r="B167" s="6">
        <v>9874</v>
      </c>
      <c r="C167" s="4"/>
      <c r="D167" s="4" t="s">
        <v>5</v>
      </c>
      <c r="E167" s="6">
        <v>2247</v>
      </c>
      <c r="F167" s="4" t="s">
        <v>5</v>
      </c>
      <c r="G167" s="4" t="s">
        <v>5</v>
      </c>
      <c r="H167" s="4" t="s">
        <v>5</v>
      </c>
    </row>
    <row r="168" spans="1:8">
      <c r="A168" s="3" t="s">
        <v>93</v>
      </c>
      <c r="B168" s="4" t="s">
        <v>5</v>
      </c>
      <c r="C168" s="4"/>
      <c r="D168" s="4" t="s">
        <v>5</v>
      </c>
      <c r="E168" s="4" t="s">
        <v>5</v>
      </c>
      <c r="F168" s="4" t="s">
        <v>5</v>
      </c>
      <c r="G168" s="4" t="s">
        <v>5</v>
      </c>
      <c r="H168" s="4" t="s">
        <v>5</v>
      </c>
    </row>
    <row r="169" spans="1:8">
      <c r="A169" s="2" t="s">
        <v>94</v>
      </c>
      <c r="B169" s="4">
        <v>0</v>
      </c>
      <c r="C169" s="4"/>
      <c r="D169" s="4" t="s">
        <v>5</v>
      </c>
      <c r="E169" s="4">
        <v>0</v>
      </c>
      <c r="F169" s="4" t="s">
        <v>5</v>
      </c>
      <c r="G169" s="4" t="s">
        <v>5</v>
      </c>
      <c r="H169" s="4" t="s">
        <v>5</v>
      </c>
    </row>
    <row r="170" spans="1:8">
      <c r="A170" s="3" t="s">
        <v>75</v>
      </c>
      <c r="B170" s="4" t="s">
        <v>5</v>
      </c>
      <c r="C170" s="4"/>
      <c r="D170" s="4" t="s">
        <v>5</v>
      </c>
      <c r="E170" s="4" t="s">
        <v>5</v>
      </c>
      <c r="F170" s="4" t="s">
        <v>5</v>
      </c>
      <c r="G170" s="4" t="s">
        <v>5</v>
      </c>
      <c r="H170" s="4" t="s">
        <v>5</v>
      </c>
    </row>
    <row r="171" spans="1:8">
      <c r="A171" s="2" t="s">
        <v>90</v>
      </c>
      <c r="B171" s="4">
        <v>0</v>
      </c>
      <c r="C171" s="4"/>
      <c r="D171" s="4" t="s">
        <v>5</v>
      </c>
      <c r="E171" s="4">
        <v>0</v>
      </c>
      <c r="F171" s="4" t="s">
        <v>5</v>
      </c>
      <c r="G171" s="4" t="s">
        <v>5</v>
      </c>
      <c r="H171" s="4" t="s">
        <v>5</v>
      </c>
    </row>
    <row r="172" spans="1:8">
      <c r="A172" s="2" t="s">
        <v>95</v>
      </c>
      <c r="B172" s="4">
        <v>14</v>
      </c>
      <c r="C172" s="4"/>
      <c r="D172" s="4" t="s">
        <v>5</v>
      </c>
      <c r="E172" s="4">
        <v>0</v>
      </c>
      <c r="F172" s="4" t="s">
        <v>5</v>
      </c>
      <c r="G172" s="4" t="s">
        <v>5</v>
      </c>
      <c r="H172" s="4" t="s">
        <v>5</v>
      </c>
    </row>
    <row r="173" spans="1:8">
      <c r="A173" s="2" t="s">
        <v>96</v>
      </c>
      <c r="B173" s="4">
        <v>14</v>
      </c>
      <c r="C173" s="4"/>
      <c r="D173" s="4" t="s">
        <v>5</v>
      </c>
      <c r="E173" s="4">
        <v>0</v>
      </c>
      <c r="F173" s="4" t="s">
        <v>5</v>
      </c>
      <c r="G173" s="4" t="s">
        <v>5</v>
      </c>
      <c r="H173" s="4" t="s">
        <v>5</v>
      </c>
    </row>
    <row r="174" spans="1:8">
      <c r="A174" s="2" t="s">
        <v>97</v>
      </c>
      <c r="B174" s="4" t="s">
        <v>5</v>
      </c>
      <c r="C174" s="4"/>
      <c r="D174" s="4" t="s">
        <v>5</v>
      </c>
      <c r="E174" s="4">
        <v>0</v>
      </c>
      <c r="F174" s="4" t="s">
        <v>5</v>
      </c>
      <c r="G174" s="4" t="s">
        <v>5</v>
      </c>
      <c r="H174" s="4" t="s">
        <v>5</v>
      </c>
    </row>
    <row r="175" spans="1:8" ht="30">
      <c r="A175" s="2" t="s">
        <v>98</v>
      </c>
      <c r="B175" s="4" t="s">
        <v>99</v>
      </c>
      <c r="C175" s="4"/>
      <c r="D175" s="4" t="s">
        <v>5</v>
      </c>
      <c r="E175" s="4" t="s">
        <v>99</v>
      </c>
      <c r="F175" s="4" t="s">
        <v>5</v>
      </c>
      <c r="G175" s="4" t="s">
        <v>5</v>
      </c>
      <c r="H175" s="4" t="s">
        <v>5</v>
      </c>
    </row>
    <row r="176" spans="1:8">
      <c r="A176" s="3" t="s">
        <v>100</v>
      </c>
      <c r="B176" s="4" t="s">
        <v>5</v>
      </c>
      <c r="C176" s="4"/>
      <c r="D176" s="4" t="s">
        <v>5</v>
      </c>
      <c r="E176" s="4" t="s">
        <v>5</v>
      </c>
      <c r="F176" s="4" t="s">
        <v>5</v>
      </c>
      <c r="G176" s="4" t="s">
        <v>5</v>
      </c>
      <c r="H176" s="4" t="s">
        <v>5</v>
      </c>
    </row>
    <row r="177" spans="1:8">
      <c r="A177" s="2" t="s">
        <v>571</v>
      </c>
      <c r="B177" s="4">
        <v>0</v>
      </c>
      <c r="C177" s="4"/>
      <c r="D177" s="4" t="s">
        <v>5</v>
      </c>
      <c r="E177" s="4">
        <v>0</v>
      </c>
      <c r="F177" s="4" t="s">
        <v>5</v>
      </c>
      <c r="G177" s="4" t="s">
        <v>5</v>
      </c>
      <c r="H177" s="4" t="s">
        <v>5</v>
      </c>
    </row>
    <row r="178" spans="1:8">
      <c r="A178" s="2" t="s">
        <v>572</v>
      </c>
      <c r="B178" s="4">
        <v>0</v>
      </c>
      <c r="C178" s="4"/>
      <c r="D178" s="4" t="s">
        <v>5</v>
      </c>
      <c r="E178" s="4">
        <v>0</v>
      </c>
      <c r="F178" s="4" t="s">
        <v>5</v>
      </c>
      <c r="G178" s="4" t="s">
        <v>5</v>
      </c>
      <c r="H178" s="4" t="s">
        <v>5</v>
      </c>
    </row>
    <row r="179" spans="1:8">
      <c r="A179" s="2" t="s">
        <v>930</v>
      </c>
      <c r="B179" s="4">
        <v>0</v>
      </c>
      <c r="C179" s="4"/>
      <c r="D179" s="4" t="s">
        <v>5</v>
      </c>
      <c r="E179" s="4" t="s">
        <v>5</v>
      </c>
      <c r="F179" s="4" t="s">
        <v>5</v>
      </c>
      <c r="G179" s="4" t="s">
        <v>5</v>
      </c>
      <c r="H179" s="4" t="s">
        <v>5</v>
      </c>
    </row>
    <row r="180" spans="1:8">
      <c r="A180" s="2" t="s">
        <v>104</v>
      </c>
      <c r="B180" s="4">
        <v>0</v>
      </c>
      <c r="C180" s="4"/>
      <c r="D180" s="4" t="s">
        <v>5</v>
      </c>
      <c r="E180" s="4">
        <v>0</v>
      </c>
      <c r="F180" s="4" t="s">
        <v>5</v>
      </c>
      <c r="G180" s="4" t="s">
        <v>5</v>
      </c>
      <c r="H180" s="4" t="s">
        <v>5</v>
      </c>
    </row>
    <row r="181" spans="1:8" ht="30">
      <c r="A181" s="2" t="s">
        <v>105</v>
      </c>
      <c r="B181" s="4">
        <v>0</v>
      </c>
      <c r="C181" s="4"/>
      <c r="D181" s="4" t="s">
        <v>5</v>
      </c>
      <c r="E181" s="4">
        <v>0</v>
      </c>
      <c r="F181" s="4" t="s">
        <v>5</v>
      </c>
      <c r="G181" s="4" t="s">
        <v>5</v>
      </c>
      <c r="H181" s="4" t="s">
        <v>5</v>
      </c>
    </row>
    <row r="182" spans="1:8" ht="30">
      <c r="A182" s="2" t="s">
        <v>106</v>
      </c>
      <c r="B182" s="4">
        <v>0</v>
      </c>
      <c r="C182" s="4"/>
      <c r="D182" s="4" t="s">
        <v>5</v>
      </c>
      <c r="E182" s="4">
        <v>0</v>
      </c>
      <c r="F182" s="4" t="s">
        <v>5</v>
      </c>
      <c r="G182" s="4" t="s">
        <v>5</v>
      </c>
      <c r="H182" s="4" t="s">
        <v>5</v>
      </c>
    </row>
    <row r="183" spans="1:8">
      <c r="A183" s="2" t="s">
        <v>576</v>
      </c>
      <c r="B183" s="6">
        <v>114953</v>
      </c>
      <c r="C183" s="4"/>
      <c r="D183" s="4" t="s">
        <v>5</v>
      </c>
      <c r="E183" s="6">
        <v>13934</v>
      </c>
      <c r="F183" s="4" t="s">
        <v>5</v>
      </c>
      <c r="G183" s="4" t="s">
        <v>5</v>
      </c>
      <c r="H183" s="4" t="s">
        <v>5</v>
      </c>
    </row>
    <row r="184" spans="1:8">
      <c r="A184" s="2" t="s">
        <v>107</v>
      </c>
      <c r="B184" s="6">
        <v>114953</v>
      </c>
      <c r="C184" s="4"/>
      <c r="D184" s="4" t="s">
        <v>5</v>
      </c>
      <c r="E184" s="6">
        <v>13934</v>
      </c>
      <c r="F184" s="4" t="s">
        <v>5</v>
      </c>
      <c r="G184" s="4" t="s">
        <v>5</v>
      </c>
      <c r="H184" s="4" t="s">
        <v>5</v>
      </c>
    </row>
    <row r="185" spans="1:8" ht="30">
      <c r="A185" s="2" t="s">
        <v>108</v>
      </c>
      <c r="B185" s="6">
        <v>124841</v>
      </c>
      <c r="C185" s="9" t="s">
        <v>45</v>
      </c>
      <c r="D185" s="4" t="s">
        <v>5</v>
      </c>
      <c r="E185" s="6">
        <v>16181</v>
      </c>
      <c r="F185" s="4" t="s">
        <v>5</v>
      </c>
      <c r="G185" s="4" t="s">
        <v>5</v>
      </c>
      <c r="H185" s="4" t="s">
        <v>5</v>
      </c>
    </row>
    <row r="186" spans="1:8">
      <c r="A186" s="2" t="s">
        <v>920</v>
      </c>
      <c r="B186" s="4" t="s">
        <v>5</v>
      </c>
      <c r="C186" s="4"/>
      <c r="D186" s="4" t="s">
        <v>5</v>
      </c>
      <c r="E186" s="4" t="s">
        <v>5</v>
      </c>
      <c r="F186" s="4" t="s">
        <v>5</v>
      </c>
      <c r="G186" s="4" t="s">
        <v>5</v>
      </c>
      <c r="H186" s="4" t="s">
        <v>5</v>
      </c>
    </row>
    <row r="187" spans="1:8">
      <c r="A187" s="3" t="s">
        <v>70</v>
      </c>
      <c r="B187" s="4" t="s">
        <v>5</v>
      </c>
      <c r="C187" s="4"/>
      <c r="D187" s="4" t="s">
        <v>5</v>
      </c>
      <c r="E187" s="4" t="s">
        <v>5</v>
      </c>
      <c r="F187" s="4" t="s">
        <v>5</v>
      </c>
      <c r="G187" s="4" t="s">
        <v>5</v>
      </c>
      <c r="H187" s="4" t="s">
        <v>5</v>
      </c>
    </row>
    <row r="188" spans="1:8">
      <c r="A188" s="2" t="s">
        <v>71</v>
      </c>
      <c r="B188" s="4">
        <v>0</v>
      </c>
      <c r="C188" s="4"/>
      <c r="D188" s="4" t="s">
        <v>5</v>
      </c>
      <c r="E188" s="4">
        <v>0</v>
      </c>
      <c r="F188" s="4">
        <v>0</v>
      </c>
      <c r="G188" s="4" t="s">
        <v>5</v>
      </c>
      <c r="H188" s="4">
        <v>0</v>
      </c>
    </row>
    <row r="189" spans="1:8">
      <c r="A189" s="3" t="s">
        <v>72</v>
      </c>
      <c r="B189" s="4" t="s">
        <v>5</v>
      </c>
      <c r="C189" s="4"/>
      <c r="D189" s="4" t="s">
        <v>5</v>
      </c>
      <c r="E189" s="4" t="s">
        <v>5</v>
      </c>
      <c r="F189" s="4" t="s">
        <v>5</v>
      </c>
      <c r="G189" s="4" t="s">
        <v>5</v>
      </c>
      <c r="H189" s="4" t="s">
        <v>5</v>
      </c>
    </row>
    <row r="190" spans="1:8">
      <c r="A190" s="2" t="s">
        <v>566</v>
      </c>
      <c r="B190" s="4">
        <v>0</v>
      </c>
      <c r="C190" s="4"/>
      <c r="D190" s="4" t="s">
        <v>5</v>
      </c>
      <c r="E190" s="4">
        <v>0</v>
      </c>
      <c r="F190" s="4" t="s">
        <v>5</v>
      </c>
      <c r="G190" s="4" t="s">
        <v>5</v>
      </c>
      <c r="H190" s="4" t="s">
        <v>5</v>
      </c>
    </row>
    <row r="191" spans="1:8">
      <c r="A191" s="2" t="s">
        <v>74</v>
      </c>
      <c r="B191" s="4">
        <v>0</v>
      </c>
      <c r="C191" s="4"/>
      <c r="D191" s="4" t="s">
        <v>5</v>
      </c>
      <c r="E191" s="4">
        <v>0</v>
      </c>
      <c r="F191" s="4" t="s">
        <v>5</v>
      </c>
      <c r="G191" s="4" t="s">
        <v>5</v>
      </c>
      <c r="H191" s="4" t="s">
        <v>5</v>
      </c>
    </row>
    <row r="192" spans="1:8">
      <c r="A192" s="2" t="s">
        <v>75</v>
      </c>
      <c r="B192" s="4">
        <v>0</v>
      </c>
      <c r="C192" s="4"/>
      <c r="D192" s="4" t="s">
        <v>5</v>
      </c>
      <c r="E192" s="4">
        <v>0</v>
      </c>
      <c r="F192" s="4" t="s">
        <v>5</v>
      </c>
      <c r="G192" s="4" t="s">
        <v>5</v>
      </c>
      <c r="H192" s="4" t="s">
        <v>5</v>
      </c>
    </row>
    <row r="193" spans="1:8">
      <c r="A193" s="2" t="s">
        <v>76</v>
      </c>
      <c r="B193" s="4">
        <v>0</v>
      </c>
      <c r="C193" s="4"/>
      <c r="D193" s="4" t="s">
        <v>5</v>
      </c>
      <c r="E193" s="4">
        <v>0</v>
      </c>
      <c r="F193" s="4" t="s">
        <v>5</v>
      </c>
      <c r="G193" s="4" t="s">
        <v>5</v>
      </c>
      <c r="H193" s="4" t="s">
        <v>5</v>
      </c>
    </row>
    <row r="194" spans="1:8">
      <c r="A194" s="2" t="s">
        <v>77</v>
      </c>
      <c r="B194" s="4">
        <v>0</v>
      </c>
      <c r="C194" s="4"/>
      <c r="D194" s="4" t="s">
        <v>5</v>
      </c>
      <c r="E194" s="4">
        <v>0</v>
      </c>
      <c r="F194" s="4" t="s">
        <v>5</v>
      </c>
      <c r="G194" s="4" t="s">
        <v>5</v>
      </c>
      <c r="H194" s="4" t="s">
        <v>5</v>
      </c>
    </row>
    <row r="195" spans="1:8">
      <c r="A195" s="2" t="s">
        <v>78</v>
      </c>
      <c r="B195" s="4">
        <v>0</v>
      </c>
      <c r="C195" s="4"/>
      <c r="D195" s="4" t="s">
        <v>5</v>
      </c>
      <c r="E195" s="4">
        <v>0</v>
      </c>
      <c r="F195" s="4" t="s">
        <v>5</v>
      </c>
      <c r="G195" s="4" t="s">
        <v>5</v>
      </c>
      <c r="H195" s="4" t="s">
        <v>5</v>
      </c>
    </row>
    <row r="196" spans="1:8">
      <c r="A196" s="2" t="s">
        <v>79</v>
      </c>
      <c r="B196" s="4">
        <v>0</v>
      </c>
      <c r="C196" s="4"/>
      <c r="D196" s="4" t="s">
        <v>5</v>
      </c>
      <c r="E196" s="4">
        <v>0</v>
      </c>
      <c r="F196" s="4" t="s">
        <v>5</v>
      </c>
      <c r="G196" s="4" t="s">
        <v>5</v>
      </c>
      <c r="H196" s="4" t="s">
        <v>5</v>
      </c>
    </row>
    <row r="197" spans="1:8">
      <c r="A197" s="2" t="s">
        <v>80</v>
      </c>
      <c r="B197" s="4">
        <v>0</v>
      </c>
      <c r="C197" s="4"/>
      <c r="D197" s="4" t="s">
        <v>5</v>
      </c>
      <c r="E197" s="4">
        <v>0</v>
      </c>
      <c r="F197" s="4" t="s">
        <v>5</v>
      </c>
      <c r="G197" s="4" t="s">
        <v>5</v>
      </c>
      <c r="H197" s="4" t="s">
        <v>5</v>
      </c>
    </row>
    <row r="198" spans="1:8">
      <c r="A198" s="2" t="s">
        <v>81</v>
      </c>
      <c r="B198" s="4">
        <v>0</v>
      </c>
      <c r="C198" s="4"/>
      <c r="D198" s="4" t="s">
        <v>5</v>
      </c>
      <c r="E198" s="4">
        <v>0</v>
      </c>
      <c r="F198" s="4" t="s">
        <v>5</v>
      </c>
      <c r="G198" s="4" t="s">
        <v>5</v>
      </c>
      <c r="H198" s="4" t="s">
        <v>5</v>
      </c>
    </row>
    <row r="199" spans="1:8">
      <c r="A199" s="2" t="s">
        <v>82</v>
      </c>
      <c r="B199" s="4">
        <v>0</v>
      </c>
      <c r="C199" s="4"/>
      <c r="D199" s="4" t="s">
        <v>5</v>
      </c>
      <c r="E199" s="4">
        <v>0</v>
      </c>
      <c r="F199" s="4" t="s">
        <v>5</v>
      </c>
      <c r="G199" s="4" t="s">
        <v>5</v>
      </c>
      <c r="H199" s="4" t="s">
        <v>5</v>
      </c>
    </row>
    <row r="200" spans="1:8">
      <c r="A200" s="2" t="s">
        <v>83</v>
      </c>
      <c r="B200" s="4">
        <v>0</v>
      </c>
      <c r="C200" s="4"/>
      <c r="D200" s="4" t="s">
        <v>5</v>
      </c>
      <c r="E200" s="4">
        <v>0</v>
      </c>
      <c r="F200" s="4" t="s">
        <v>5</v>
      </c>
      <c r="G200" s="4" t="s">
        <v>5</v>
      </c>
      <c r="H200" s="4" t="s">
        <v>5</v>
      </c>
    </row>
    <row r="201" spans="1:8">
      <c r="A201" s="2" t="s">
        <v>84</v>
      </c>
      <c r="B201" s="4">
        <v>0</v>
      </c>
      <c r="C201" s="4"/>
      <c r="D201" s="4" t="s">
        <v>5</v>
      </c>
      <c r="E201" s="4">
        <v>0</v>
      </c>
      <c r="F201" s="4" t="s">
        <v>5</v>
      </c>
      <c r="G201" s="4" t="s">
        <v>5</v>
      </c>
      <c r="H201" s="4" t="s">
        <v>5</v>
      </c>
    </row>
    <row r="202" spans="1:8">
      <c r="A202" s="2" t="s">
        <v>77</v>
      </c>
      <c r="B202" s="4">
        <v>0</v>
      </c>
      <c r="C202" s="4"/>
      <c r="D202" s="4" t="s">
        <v>5</v>
      </c>
      <c r="E202" s="4" t="s">
        <v>5</v>
      </c>
      <c r="F202" s="4" t="s">
        <v>5</v>
      </c>
      <c r="G202" s="4" t="s">
        <v>5</v>
      </c>
      <c r="H202" s="4" t="s">
        <v>5</v>
      </c>
    </row>
    <row r="203" spans="1:8">
      <c r="A203" s="2" t="s">
        <v>85</v>
      </c>
      <c r="B203" s="4">
        <v>0</v>
      </c>
      <c r="C203" s="4"/>
      <c r="D203" s="4" t="s">
        <v>5</v>
      </c>
      <c r="E203" s="4">
        <v>0</v>
      </c>
      <c r="F203" s="4" t="s">
        <v>5</v>
      </c>
      <c r="G203" s="4" t="s">
        <v>5</v>
      </c>
      <c r="H203" s="4" t="s">
        <v>5</v>
      </c>
    </row>
    <row r="204" spans="1:8">
      <c r="A204" s="2" t="s">
        <v>567</v>
      </c>
      <c r="B204" s="6">
        <v>-723840</v>
      </c>
      <c r="C204" s="4"/>
      <c r="D204" s="4" t="s">
        <v>5</v>
      </c>
      <c r="E204" s="6">
        <v>-565355</v>
      </c>
      <c r="F204" s="4" t="s">
        <v>5</v>
      </c>
      <c r="G204" s="4" t="s">
        <v>5</v>
      </c>
      <c r="H204" s="4" t="s">
        <v>5</v>
      </c>
    </row>
    <row r="205" spans="1:8">
      <c r="A205" s="2" t="s">
        <v>86</v>
      </c>
      <c r="B205" s="6">
        <v>-723840</v>
      </c>
      <c r="C205" s="4"/>
      <c r="D205" s="4" t="s">
        <v>5</v>
      </c>
      <c r="E205" s="6">
        <v>-565355</v>
      </c>
      <c r="F205" s="4" t="s">
        <v>5</v>
      </c>
      <c r="G205" s="4" t="s">
        <v>5</v>
      </c>
      <c r="H205" s="4" t="s">
        <v>5</v>
      </c>
    </row>
    <row r="206" spans="1:8">
      <c r="A206" s="3" t="s">
        <v>87</v>
      </c>
      <c r="B206" s="4" t="s">
        <v>5</v>
      </c>
      <c r="C206" s="4"/>
      <c r="D206" s="4" t="s">
        <v>5</v>
      </c>
      <c r="E206" s="4" t="s">
        <v>5</v>
      </c>
      <c r="F206" s="4" t="s">
        <v>5</v>
      </c>
      <c r="G206" s="4" t="s">
        <v>5</v>
      </c>
      <c r="H206" s="4" t="s">
        <v>5</v>
      </c>
    </row>
    <row r="207" spans="1:8">
      <c r="A207" s="2" t="s">
        <v>88</v>
      </c>
      <c r="B207" s="4">
        <v>0</v>
      </c>
      <c r="C207" s="4"/>
      <c r="D207" s="4" t="s">
        <v>5</v>
      </c>
      <c r="E207" s="4">
        <v>0</v>
      </c>
      <c r="F207" s="4" t="s">
        <v>5</v>
      </c>
      <c r="G207" s="4" t="s">
        <v>5</v>
      </c>
      <c r="H207" s="4" t="s">
        <v>5</v>
      </c>
    </row>
    <row r="208" spans="1:8">
      <c r="A208" s="2" t="s">
        <v>74</v>
      </c>
      <c r="B208" s="4">
        <v>0</v>
      </c>
      <c r="C208" s="4"/>
      <c r="D208" s="4" t="s">
        <v>5</v>
      </c>
      <c r="E208" s="4">
        <v>0</v>
      </c>
      <c r="F208" s="4" t="s">
        <v>5</v>
      </c>
      <c r="G208" s="4" t="s">
        <v>5</v>
      </c>
      <c r="H208" s="4" t="s">
        <v>5</v>
      </c>
    </row>
    <row r="209" spans="1:8">
      <c r="A209" s="3" t="s">
        <v>89</v>
      </c>
      <c r="B209" s="4" t="s">
        <v>5</v>
      </c>
      <c r="C209" s="4"/>
      <c r="D209" s="4" t="s">
        <v>5</v>
      </c>
      <c r="E209" s="4" t="s">
        <v>5</v>
      </c>
      <c r="F209" s="4" t="s">
        <v>5</v>
      </c>
      <c r="G209" s="4" t="s">
        <v>5</v>
      </c>
      <c r="H209" s="4" t="s">
        <v>5</v>
      </c>
    </row>
    <row r="210" spans="1:8">
      <c r="A210" s="2" t="s">
        <v>90</v>
      </c>
      <c r="B210" s="4">
        <v>0</v>
      </c>
      <c r="C210" s="4"/>
      <c r="D210" s="4" t="s">
        <v>5</v>
      </c>
      <c r="E210" s="4">
        <v>0</v>
      </c>
      <c r="F210" s="4" t="s">
        <v>5</v>
      </c>
      <c r="G210" s="4" t="s">
        <v>5</v>
      </c>
      <c r="H210" s="4" t="s">
        <v>5</v>
      </c>
    </row>
    <row r="211" spans="1:8">
      <c r="A211" s="2" t="s">
        <v>91</v>
      </c>
      <c r="B211" s="4">
        <v>0</v>
      </c>
      <c r="C211" s="4"/>
      <c r="D211" s="4" t="s">
        <v>5</v>
      </c>
      <c r="E211" s="4">
        <v>0</v>
      </c>
      <c r="F211" s="4" t="s">
        <v>5</v>
      </c>
      <c r="G211" s="4" t="s">
        <v>5</v>
      </c>
      <c r="H211" s="4" t="s">
        <v>5</v>
      </c>
    </row>
    <row r="212" spans="1:8">
      <c r="A212" s="2" t="s">
        <v>75</v>
      </c>
      <c r="B212" s="4">
        <v>0</v>
      </c>
      <c r="C212" s="4"/>
      <c r="D212" s="4" t="s">
        <v>5</v>
      </c>
      <c r="E212" s="4">
        <v>0</v>
      </c>
      <c r="F212" s="4" t="s">
        <v>5</v>
      </c>
      <c r="G212" s="4" t="s">
        <v>5</v>
      </c>
      <c r="H212" s="4" t="s">
        <v>5</v>
      </c>
    </row>
    <row r="213" spans="1:8">
      <c r="A213" s="2" t="s">
        <v>92</v>
      </c>
      <c r="B213" s="4">
        <v>0</v>
      </c>
      <c r="C213" s="4"/>
      <c r="D213" s="4" t="s">
        <v>5</v>
      </c>
      <c r="E213" s="4">
        <v>0</v>
      </c>
      <c r="F213" s="4" t="s">
        <v>5</v>
      </c>
      <c r="G213" s="4" t="s">
        <v>5</v>
      </c>
      <c r="H213" s="4" t="s">
        <v>5</v>
      </c>
    </row>
    <row r="214" spans="1:8">
      <c r="A214" s="3" t="s">
        <v>93</v>
      </c>
      <c r="B214" s="4" t="s">
        <v>5</v>
      </c>
      <c r="C214" s="4"/>
      <c r="D214" s="4" t="s">
        <v>5</v>
      </c>
      <c r="E214" s="4" t="s">
        <v>5</v>
      </c>
      <c r="F214" s="4" t="s">
        <v>5</v>
      </c>
      <c r="G214" s="4" t="s">
        <v>5</v>
      </c>
      <c r="H214" s="4" t="s">
        <v>5</v>
      </c>
    </row>
    <row r="215" spans="1:8">
      <c r="A215" s="2" t="s">
        <v>94</v>
      </c>
      <c r="B215" s="4">
        <v>0</v>
      </c>
      <c r="C215" s="4"/>
      <c r="D215" s="4" t="s">
        <v>5</v>
      </c>
      <c r="E215" s="4">
        <v>0</v>
      </c>
      <c r="F215" s="4" t="s">
        <v>5</v>
      </c>
      <c r="G215" s="4" t="s">
        <v>5</v>
      </c>
      <c r="H215" s="4" t="s">
        <v>5</v>
      </c>
    </row>
    <row r="216" spans="1:8">
      <c r="A216" s="3" t="s">
        <v>75</v>
      </c>
      <c r="B216" s="4" t="s">
        <v>5</v>
      </c>
      <c r="C216" s="4"/>
      <c r="D216" s="4" t="s">
        <v>5</v>
      </c>
      <c r="E216" s="4" t="s">
        <v>5</v>
      </c>
      <c r="F216" s="4" t="s">
        <v>5</v>
      </c>
      <c r="G216" s="4" t="s">
        <v>5</v>
      </c>
      <c r="H216" s="4" t="s">
        <v>5</v>
      </c>
    </row>
    <row r="217" spans="1:8">
      <c r="A217" s="2" t="s">
        <v>90</v>
      </c>
      <c r="B217" s="4">
        <v>0</v>
      </c>
      <c r="C217" s="4"/>
      <c r="D217" s="4" t="s">
        <v>5</v>
      </c>
      <c r="E217" s="4">
        <v>0</v>
      </c>
      <c r="F217" s="4" t="s">
        <v>5</v>
      </c>
      <c r="G217" s="4" t="s">
        <v>5</v>
      </c>
      <c r="H217" s="4" t="s">
        <v>5</v>
      </c>
    </row>
    <row r="218" spans="1:8">
      <c r="A218" s="2" t="s">
        <v>95</v>
      </c>
      <c r="B218" s="4">
        <v>0</v>
      </c>
      <c r="C218" s="4"/>
      <c r="D218" s="4" t="s">
        <v>5</v>
      </c>
      <c r="E218" s="4">
        <v>0</v>
      </c>
      <c r="F218" s="4" t="s">
        <v>5</v>
      </c>
      <c r="G218" s="4" t="s">
        <v>5</v>
      </c>
      <c r="H218" s="4" t="s">
        <v>5</v>
      </c>
    </row>
    <row r="219" spans="1:8">
      <c r="A219" s="2" t="s">
        <v>96</v>
      </c>
      <c r="B219" s="4">
        <v>0</v>
      </c>
      <c r="C219" s="4"/>
      <c r="D219" s="4" t="s">
        <v>5</v>
      </c>
      <c r="E219" s="4">
        <v>0</v>
      </c>
      <c r="F219" s="4" t="s">
        <v>5</v>
      </c>
      <c r="G219" s="4" t="s">
        <v>5</v>
      </c>
      <c r="H219" s="4" t="s">
        <v>5</v>
      </c>
    </row>
    <row r="220" spans="1:8">
      <c r="A220" s="2" t="s">
        <v>97</v>
      </c>
      <c r="B220" s="4" t="s">
        <v>5</v>
      </c>
      <c r="C220" s="4"/>
      <c r="D220" s="4" t="s">
        <v>5</v>
      </c>
      <c r="E220" s="4">
        <v>0</v>
      </c>
      <c r="F220" s="4" t="s">
        <v>5</v>
      </c>
      <c r="G220" s="4" t="s">
        <v>5</v>
      </c>
      <c r="H220" s="4" t="s">
        <v>5</v>
      </c>
    </row>
    <row r="221" spans="1:8" ht="30">
      <c r="A221" s="2" t="s">
        <v>98</v>
      </c>
      <c r="B221" s="4" t="s">
        <v>99</v>
      </c>
      <c r="C221" s="4"/>
      <c r="D221" s="4" t="s">
        <v>5</v>
      </c>
      <c r="E221" s="4" t="s">
        <v>99</v>
      </c>
      <c r="F221" s="4" t="s">
        <v>5</v>
      </c>
      <c r="G221" s="4" t="s">
        <v>5</v>
      </c>
      <c r="H221" s="4" t="s">
        <v>5</v>
      </c>
    </row>
    <row r="222" spans="1:8">
      <c r="A222" s="3" t="s">
        <v>100</v>
      </c>
      <c r="B222" s="4" t="s">
        <v>5</v>
      </c>
      <c r="C222" s="4"/>
      <c r="D222" s="4" t="s">
        <v>5</v>
      </c>
      <c r="E222" s="4" t="s">
        <v>5</v>
      </c>
      <c r="F222" s="4" t="s">
        <v>5</v>
      </c>
      <c r="G222" s="4" t="s">
        <v>5</v>
      </c>
      <c r="H222" s="4" t="s">
        <v>5</v>
      </c>
    </row>
    <row r="223" spans="1:8">
      <c r="A223" s="2" t="s">
        <v>571</v>
      </c>
      <c r="B223" s="4">
        <v>0</v>
      </c>
      <c r="C223" s="4"/>
      <c r="D223" s="4" t="s">
        <v>5</v>
      </c>
      <c r="E223" s="4">
        <v>0</v>
      </c>
      <c r="F223" s="4" t="s">
        <v>5</v>
      </c>
      <c r="G223" s="4" t="s">
        <v>5</v>
      </c>
      <c r="H223" s="4" t="s">
        <v>5</v>
      </c>
    </row>
    <row r="224" spans="1:8">
      <c r="A224" s="2" t="s">
        <v>572</v>
      </c>
      <c r="B224" s="4">
        <v>0</v>
      </c>
      <c r="C224" s="4"/>
      <c r="D224" s="4" t="s">
        <v>5</v>
      </c>
      <c r="E224" s="4">
        <v>0</v>
      </c>
      <c r="F224" s="4" t="s">
        <v>5</v>
      </c>
      <c r="G224" s="4" t="s">
        <v>5</v>
      </c>
      <c r="H224" s="4" t="s">
        <v>5</v>
      </c>
    </row>
    <row r="225" spans="1:8">
      <c r="A225" s="2" t="s">
        <v>930</v>
      </c>
      <c r="B225" s="4">
        <v>0</v>
      </c>
      <c r="C225" s="4"/>
      <c r="D225" s="4" t="s">
        <v>5</v>
      </c>
      <c r="E225" s="4" t="s">
        <v>5</v>
      </c>
      <c r="F225" s="4" t="s">
        <v>5</v>
      </c>
      <c r="G225" s="4" t="s">
        <v>5</v>
      </c>
      <c r="H225" s="4" t="s">
        <v>5</v>
      </c>
    </row>
    <row r="226" spans="1:8">
      <c r="A226" s="2" t="s">
        <v>104</v>
      </c>
      <c r="B226" s="4">
        <v>0</v>
      </c>
      <c r="C226" s="4"/>
      <c r="D226" s="4" t="s">
        <v>5</v>
      </c>
      <c r="E226" s="4">
        <v>0</v>
      </c>
      <c r="F226" s="4" t="s">
        <v>5</v>
      </c>
      <c r="G226" s="4" t="s">
        <v>5</v>
      </c>
      <c r="H226" s="4" t="s">
        <v>5</v>
      </c>
    </row>
    <row r="227" spans="1:8" ht="30">
      <c r="A227" s="2" t="s">
        <v>105</v>
      </c>
      <c r="B227" s="4">
        <v>0</v>
      </c>
      <c r="C227" s="4"/>
      <c r="D227" s="4" t="s">
        <v>5</v>
      </c>
      <c r="E227" s="4">
        <v>0</v>
      </c>
      <c r="F227" s="4" t="s">
        <v>5</v>
      </c>
      <c r="G227" s="4" t="s">
        <v>5</v>
      </c>
      <c r="H227" s="4" t="s">
        <v>5</v>
      </c>
    </row>
    <row r="228" spans="1:8" ht="30">
      <c r="A228" s="2" t="s">
        <v>106</v>
      </c>
      <c r="B228" s="4">
        <v>0</v>
      </c>
      <c r="C228" s="4"/>
      <c r="D228" s="4" t="s">
        <v>5</v>
      </c>
      <c r="E228" s="4">
        <v>0</v>
      </c>
      <c r="F228" s="4" t="s">
        <v>5</v>
      </c>
      <c r="G228" s="4" t="s">
        <v>5</v>
      </c>
      <c r="H228" s="4" t="s">
        <v>5</v>
      </c>
    </row>
    <row r="229" spans="1:8">
      <c r="A229" s="2" t="s">
        <v>576</v>
      </c>
      <c r="B229" s="6">
        <v>-723840</v>
      </c>
      <c r="C229" s="4"/>
      <c r="D229" s="4" t="s">
        <v>5</v>
      </c>
      <c r="E229" s="6">
        <v>-565355</v>
      </c>
      <c r="F229" s="4" t="s">
        <v>5</v>
      </c>
      <c r="G229" s="4" t="s">
        <v>5</v>
      </c>
      <c r="H229" s="4" t="s">
        <v>5</v>
      </c>
    </row>
    <row r="230" spans="1:8">
      <c r="A230" s="2" t="s">
        <v>107</v>
      </c>
      <c r="B230" s="6">
        <v>-723840</v>
      </c>
      <c r="C230" s="4"/>
      <c r="D230" s="4" t="s">
        <v>5</v>
      </c>
      <c r="E230" s="6">
        <v>-565355</v>
      </c>
      <c r="F230" s="4" t="s">
        <v>5</v>
      </c>
      <c r="G230" s="4" t="s">
        <v>5</v>
      </c>
      <c r="H230" s="4" t="s">
        <v>5</v>
      </c>
    </row>
    <row r="231" spans="1:8" ht="30">
      <c r="A231" s="2" t="s">
        <v>108</v>
      </c>
      <c r="B231" s="8">
        <v>-723840</v>
      </c>
      <c r="C231" s="4"/>
      <c r="D231" s="4" t="s">
        <v>5</v>
      </c>
      <c r="E231" s="8">
        <v>-565355</v>
      </c>
      <c r="F231" s="4" t="s">
        <v>5</v>
      </c>
      <c r="G231" s="4" t="s">
        <v>5</v>
      </c>
      <c r="H231" s="4" t="s">
        <v>5</v>
      </c>
    </row>
    <row r="232" spans="1:8">
      <c r="A232" s="11"/>
      <c r="B232" s="11"/>
      <c r="C232" s="11"/>
      <c r="D232" s="11"/>
      <c r="E232" s="11"/>
      <c r="F232" s="11"/>
      <c r="G232" s="11"/>
      <c r="H232" s="11"/>
    </row>
    <row r="233" spans="1:8" ht="30" customHeight="1">
      <c r="A233" s="2" t="s">
        <v>45</v>
      </c>
      <c r="B233" s="12" t="s">
        <v>931</v>
      </c>
      <c r="C233" s="12"/>
      <c r="D233" s="12"/>
      <c r="E233" s="12"/>
      <c r="F233" s="12"/>
      <c r="G233" s="12"/>
      <c r="H233" s="12"/>
    </row>
  </sheetData>
  <mergeCells count="8">
    <mergeCell ref="A232:H232"/>
    <mergeCell ref="B233:H233"/>
    <mergeCell ref="B1:C2"/>
    <mergeCell ref="D1:D2"/>
    <mergeCell ref="E1:E2"/>
    <mergeCell ref="F1:F2"/>
    <mergeCell ref="G1:G2"/>
    <mergeCell ref="H1:H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932</v>
      </c>
      <c r="B1" s="7" t="s">
        <v>1</v>
      </c>
      <c r="C1" s="7"/>
      <c r="D1" s="7"/>
    </row>
    <row r="2" spans="1:4" ht="30">
      <c r="A2" s="1" t="s">
        <v>53</v>
      </c>
      <c r="B2" s="7" t="s">
        <v>2</v>
      </c>
      <c r="C2" s="7"/>
      <c r="D2" s="1" t="s">
        <v>29</v>
      </c>
    </row>
    <row r="3" spans="1:4">
      <c r="A3" s="3" t="s">
        <v>121</v>
      </c>
      <c r="B3" s="4" t="s">
        <v>5</v>
      </c>
      <c r="C3" s="4"/>
      <c r="D3" s="4" t="s">
        <v>5</v>
      </c>
    </row>
    <row r="4" spans="1:4" ht="17.25">
      <c r="A4" s="2" t="s">
        <v>46</v>
      </c>
      <c r="B4" s="8">
        <v>107108</v>
      </c>
      <c r="C4" s="9" t="s">
        <v>45</v>
      </c>
      <c r="D4" s="8">
        <v>40218</v>
      </c>
    </row>
    <row r="5" spans="1:4" ht="30">
      <c r="A5" s="3" t="s">
        <v>590</v>
      </c>
      <c r="B5" s="4" t="s">
        <v>5</v>
      </c>
      <c r="C5" s="4"/>
      <c r="D5" s="4" t="s">
        <v>5</v>
      </c>
    </row>
    <row r="6" spans="1:4">
      <c r="A6" s="2" t="s">
        <v>500</v>
      </c>
      <c r="B6" s="4">
        <v>0</v>
      </c>
      <c r="C6" s="4"/>
      <c r="D6" s="4">
        <v>0</v>
      </c>
    </row>
    <row r="7" spans="1:4" ht="45">
      <c r="A7" s="2" t="s">
        <v>123</v>
      </c>
      <c r="B7" s="6">
        <v>27573</v>
      </c>
      <c r="C7" s="4"/>
      <c r="D7" s="6">
        <v>26732</v>
      </c>
    </row>
    <row r="8" spans="1:4">
      <c r="A8" s="2" t="s">
        <v>124</v>
      </c>
      <c r="B8" s="6">
        <v>1862</v>
      </c>
      <c r="C8" s="4"/>
      <c r="D8" s="4">
        <v>0</v>
      </c>
    </row>
    <row r="9" spans="1:4">
      <c r="A9" s="2" t="s">
        <v>125</v>
      </c>
      <c r="B9" s="6">
        <v>8104</v>
      </c>
      <c r="C9" s="4"/>
      <c r="D9" s="6">
        <v>9398</v>
      </c>
    </row>
    <row r="10" spans="1:4">
      <c r="A10" s="2" t="s">
        <v>77</v>
      </c>
      <c r="B10" s="6">
        <v>-65095</v>
      </c>
      <c r="C10" s="4"/>
      <c r="D10" s="4">
        <v>0</v>
      </c>
    </row>
    <row r="11" spans="1:4">
      <c r="A11" s="2" t="s">
        <v>75</v>
      </c>
      <c r="B11" s="4">
        <v>-628</v>
      </c>
      <c r="C11" s="4"/>
      <c r="D11" s="4">
        <v>-500</v>
      </c>
    </row>
    <row r="12" spans="1:4" ht="30">
      <c r="A12" s="3" t="s">
        <v>126</v>
      </c>
      <c r="B12" s="4" t="s">
        <v>5</v>
      </c>
      <c r="C12" s="4"/>
      <c r="D12" s="4" t="s">
        <v>5</v>
      </c>
    </row>
    <row r="13" spans="1:4">
      <c r="A13" s="2" t="s">
        <v>72</v>
      </c>
      <c r="B13" s="6">
        <v>-63987</v>
      </c>
      <c r="C13" s="4"/>
      <c r="D13" s="6">
        <v>-53308</v>
      </c>
    </row>
    <row r="14" spans="1:4">
      <c r="A14" s="2" t="s">
        <v>76</v>
      </c>
      <c r="B14" s="6">
        <v>-36440</v>
      </c>
      <c r="C14" s="4"/>
      <c r="D14" s="6">
        <v>-34599</v>
      </c>
    </row>
    <row r="15" spans="1:4">
      <c r="A15" s="2" t="s">
        <v>78</v>
      </c>
      <c r="B15" s="6">
        <v>-1624</v>
      </c>
      <c r="C15" s="4"/>
      <c r="D15" s="6">
        <v>-1973</v>
      </c>
    </row>
    <row r="16" spans="1:4" ht="30">
      <c r="A16" s="2" t="s">
        <v>127</v>
      </c>
      <c r="B16" s="6">
        <v>54200</v>
      </c>
      <c r="C16" s="4"/>
      <c r="D16" s="6">
        <v>82333</v>
      </c>
    </row>
    <row r="17" spans="1:4">
      <c r="A17" s="2" t="s">
        <v>128</v>
      </c>
      <c r="B17" s="6">
        <v>-10352</v>
      </c>
      <c r="C17" s="4"/>
      <c r="D17" s="6">
        <v>-8181</v>
      </c>
    </row>
    <row r="18" spans="1:4">
      <c r="A18" s="2" t="s">
        <v>129</v>
      </c>
      <c r="B18" s="6">
        <v>2218</v>
      </c>
      <c r="C18" s="4"/>
      <c r="D18" s="4">
        <v>67</v>
      </c>
    </row>
    <row r="19" spans="1:4">
      <c r="A19" s="2" t="s">
        <v>75</v>
      </c>
      <c r="B19" s="4">
        <v>-862</v>
      </c>
      <c r="C19" s="4"/>
      <c r="D19" s="6">
        <v>4685</v>
      </c>
    </row>
    <row r="20" spans="1:4" ht="30">
      <c r="A20" s="2" t="s">
        <v>130</v>
      </c>
      <c r="B20" s="6">
        <v>22077</v>
      </c>
      <c r="C20" s="4"/>
      <c r="D20" s="6">
        <v>64872</v>
      </c>
    </row>
    <row r="21" spans="1:4" ht="30">
      <c r="A21" s="3" t="s">
        <v>131</v>
      </c>
      <c r="B21" s="4" t="s">
        <v>5</v>
      </c>
      <c r="C21" s="4"/>
      <c r="D21" s="4" t="s">
        <v>5</v>
      </c>
    </row>
    <row r="22" spans="1:4" ht="30">
      <c r="A22" s="2" t="s">
        <v>132</v>
      </c>
      <c r="B22" s="6">
        <v>-29935</v>
      </c>
      <c r="C22" s="4"/>
      <c r="D22" s="6">
        <v>-17682</v>
      </c>
    </row>
    <row r="23" spans="1:4" ht="30">
      <c r="A23" s="2" t="s">
        <v>133</v>
      </c>
      <c r="B23" s="6">
        <v>-102002</v>
      </c>
      <c r="C23" s="4"/>
      <c r="D23" s="6">
        <v>-2355</v>
      </c>
    </row>
    <row r="24" spans="1:4">
      <c r="A24" s="2" t="s">
        <v>134</v>
      </c>
      <c r="B24" s="6">
        <v>1536</v>
      </c>
      <c r="C24" s="4"/>
      <c r="D24" s="4">
        <v>171</v>
      </c>
    </row>
    <row r="25" spans="1:4">
      <c r="A25" s="2" t="s">
        <v>75</v>
      </c>
      <c r="B25" s="4">
        <v>9</v>
      </c>
      <c r="C25" s="4"/>
      <c r="D25" s="4">
        <v>-3</v>
      </c>
    </row>
    <row r="26" spans="1:4" ht="30">
      <c r="A26" s="2" t="s">
        <v>135</v>
      </c>
      <c r="B26" s="6">
        <v>-130392</v>
      </c>
      <c r="C26" s="4"/>
      <c r="D26" s="6">
        <v>-19869</v>
      </c>
    </row>
    <row r="27" spans="1:4">
      <c r="A27" s="3" t="s">
        <v>136</v>
      </c>
      <c r="B27" s="4" t="s">
        <v>5</v>
      </c>
      <c r="C27" s="4"/>
      <c r="D27" s="4" t="s">
        <v>5</v>
      </c>
    </row>
    <row r="28" spans="1:4" ht="30">
      <c r="A28" s="2" t="s">
        <v>137</v>
      </c>
      <c r="B28" s="6">
        <v>262488</v>
      </c>
      <c r="C28" s="4"/>
      <c r="D28" s="4" t="s">
        <v>5</v>
      </c>
    </row>
    <row r="29" spans="1:4">
      <c r="A29" s="2" t="s">
        <v>138</v>
      </c>
      <c r="B29" s="6">
        <v>-100000</v>
      </c>
      <c r="C29" s="4"/>
      <c r="D29" s="4">
        <v>0</v>
      </c>
    </row>
    <row r="30" spans="1:4">
      <c r="A30" s="2" t="s">
        <v>139</v>
      </c>
      <c r="B30" s="6">
        <v>130000</v>
      </c>
      <c r="C30" s="4"/>
      <c r="D30" s="4">
        <v>0</v>
      </c>
    </row>
    <row r="31" spans="1:4">
      <c r="A31" s="2" t="s">
        <v>140</v>
      </c>
      <c r="B31" s="6">
        <v>-80000</v>
      </c>
      <c r="C31" s="4"/>
      <c r="D31" s="4">
        <v>0</v>
      </c>
    </row>
    <row r="32" spans="1:4" ht="30">
      <c r="A32" s="2" t="s">
        <v>141</v>
      </c>
      <c r="B32" s="4">
        <v>0</v>
      </c>
      <c r="C32" s="4"/>
      <c r="D32" s="6">
        <v>-2790</v>
      </c>
    </row>
    <row r="33" spans="1:4">
      <c r="A33" s="2" t="s">
        <v>142</v>
      </c>
      <c r="B33" s="6">
        <v>-1854</v>
      </c>
      <c r="C33" s="4"/>
      <c r="D33" s="4">
        <v>-250</v>
      </c>
    </row>
    <row r="34" spans="1:4">
      <c r="A34" s="2" t="s">
        <v>75</v>
      </c>
      <c r="B34" s="4">
        <v>193</v>
      </c>
      <c r="C34" s="4"/>
      <c r="D34" s="4">
        <v>0</v>
      </c>
    </row>
    <row r="35" spans="1:4">
      <c r="A35" s="2" t="s">
        <v>619</v>
      </c>
      <c r="B35" s="4">
        <v>0</v>
      </c>
      <c r="C35" s="4"/>
      <c r="D35" s="4">
        <v>0</v>
      </c>
    </row>
    <row r="36" spans="1:4" ht="30">
      <c r="A36" s="2" t="s">
        <v>143</v>
      </c>
      <c r="B36" s="6">
        <v>210827</v>
      </c>
      <c r="C36" s="4"/>
      <c r="D36" s="6">
        <v>-3040</v>
      </c>
    </row>
    <row r="37" spans="1:4" ht="30">
      <c r="A37" s="2" t="s">
        <v>144</v>
      </c>
      <c r="B37" s="6">
        <v>102512</v>
      </c>
      <c r="C37" s="4"/>
      <c r="D37" s="6">
        <v>41963</v>
      </c>
    </row>
    <row r="38" spans="1:4">
      <c r="A38" s="2" t="s">
        <v>145</v>
      </c>
      <c r="B38" s="6">
        <v>54507</v>
      </c>
      <c r="C38" s="4"/>
      <c r="D38" s="6">
        <v>182455</v>
      </c>
    </row>
    <row r="39" spans="1:4">
      <c r="A39" s="2" t="s">
        <v>146</v>
      </c>
      <c r="B39" s="6">
        <v>157019</v>
      </c>
      <c r="C39" s="4"/>
      <c r="D39" s="6">
        <v>224418</v>
      </c>
    </row>
    <row r="40" spans="1:4" ht="30">
      <c r="A40" s="2" t="s">
        <v>917</v>
      </c>
      <c r="B40" s="4" t="s">
        <v>5</v>
      </c>
      <c r="C40" s="4"/>
      <c r="D40" s="4" t="s">
        <v>5</v>
      </c>
    </row>
    <row r="41" spans="1:4">
      <c r="A41" s="3" t="s">
        <v>121</v>
      </c>
      <c r="B41" s="4" t="s">
        <v>5</v>
      </c>
      <c r="C41" s="4"/>
      <c r="D41" s="4" t="s">
        <v>5</v>
      </c>
    </row>
    <row r="42" spans="1:4">
      <c r="A42" s="2" t="s">
        <v>46</v>
      </c>
      <c r="B42" s="6">
        <v>107108</v>
      </c>
      <c r="C42" s="4"/>
      <c r="D42" s="6">
        <v>40218</v>
      </c>
    </row>
    <row r="43" spans="1:4" ht="30">
      <c r="A43" s="3" t="s">
        <v>590</v>
      </c>
      <c r="B43" s="4" t="s">
        <v>5</v>
      </c>
      <c r="C43" s="4"/>
      <c r="D43" s="4" t="s">
        <v>5</v>
      </c>
    </row>
    <row r="44" spans="1:4">
      <c r="A44" s="2" t="s">
        <v>500</v>
      </c>
      <c r="B44" s="6">
        <v>-91040</v>
      </c>
      <c r="C44" s="4"/>
      <c r="D44" s="6">
        <v>-67023</v>
      </c>
    </row>
    <row r="45" spans="1:4" ht="45">
      <c r="A45" s="2" t="s">
        <v>123</v>
      </c>
      <c r="B45" s="6">
        <v>1477</v>
      </c>
      <c r="C45" s="4"/>
      <c r="D45" s="6">
        <v>1910</v>
      </c>
    </row>
    <row r="46" spans="1:4">
      <c r="A46" s="2" t="s">
        <v>124</v>
      </c>
      <c r="B46" s="6">
        <v>1862</v>
      </c>
      <c r="C46" s="4"/>
      <c r="D46" s="4" t="s">
        <v>5</v>
      </c>
    </row>
    <row r="47" spans="1:4">
      <c r="A47" s="2" t="s">
        <v>125</v>
      </c>
      <c r="B47" s="6">
        <v>8104</v>
      </c>
      <c r="C47" s="4"/>
      <c r="D47" s="6">
        <v>9398</v>
      </c>
    </row>
    <row r="48" spans="1:4">
      <c r="A48" s="2" t="s">
        <v>77</v>
      </c>
      <c r="B48" s="6">
        <v>-65095</v>
      </c>
      <c r="C48" s="4"/>
      <c r="D48" s="4" t="s">
        <v>5</v>
      </c>
    </row>
    <row r="49" spans="1:4">
      <c r="A49" s="2" t="s">
        <v>75</v>
      </c>
      <c r="B49" s="4">
        <v>-161</v>
      </c>
      <c r="C49" s="4"/>
      <c r="D49" s="4">
        <v>-46</v>
      </c>
    </row>
    <row r="50" spans="1:4" ht="30">
      <c r="A50" s="3" t="s">
        <v>126</v>
      </c>
      <c r="B50" s="4" t="s">
        <v>5</v>
      </c>
      <c r="C50" s="4"/>
      <c r="D50" s="4" t="s">
        <v>5</v>
      </c>
    </row>
    <row r="51" spans="1:4">
      <c r="A51" s="2" t="s">
        <v>72</v>
      </c>
      <c r="B51" s="4">
        <v>-853</v>
      </c>
      <c r="C51" s="4"/>
      <c r="D51" s="4">
        <v>952</v>
      </c>
    </row>
    <row r="52" spans="1:4">
      <c r="A52" s="2" t="s">
        <v>76</v>
      </c>
      <c r="B52" s="4">
        <v>0</v>
      </c>
      <c r="C52" s="4"/>
      <c r="D52" s="4">
        <v>0</v>
      </c>
    </row>
    <row r="53" spans="1:4">
      <c r="A53" s="2" t="s">
        <v>78</v>
      </c>
      <c r="B53" s="4">
        <v>14</v>
      </c>
      <c r="C53" s="4"/>
      <c r="D53" s="4">
        <v>-9</v>
      </c>
    </row>
    <row r="54" spans="1:4" ht="30">
      <c r="A54" s="2" t="s">
        <v>127</v>
      </c>
      <c r="B54" s="6">
        <v>6849</v>
      </c>
      <c r="C54" s="4"/>
      <c r="D54" s="6">
        <v>6047</v>
      </c>
    </row>
    <row r="55" spans="1:4">
      <c r="A55" s="2" t="s">
        <v>128</v>
      </c>
      <c r="B55" s="6">
        <v>-10352</v>
      </c>
      <c r="C55" s="4"/>
      <c r="D55" s="6">
        <v>-8181</v>
      </c>
    </row>
    <row r="56" spans="1:4">
      <c r="A56" s="2" t="s">
        <v>129</v>
      </c>
      <c r="B56" s="6">
        <v>2221</v>
      </c>
      <c r="C56" s="4"/>
      <c r="D56" s="4">
        <v>56</v>
      </c>
    </row>
    <row r="57" spans="1:4">
      <c r="A57" s="2" t="s">
        <v>75</v>
      </c>
      <c r="B57" s="6">
        <v>-1239</v>
      </c>
      <c r="C57" s="4"/>
      <c r="D57" s="6">
        <v>4049</v>
      </c>
    </row>
    <row r="58" spans="1:4" ht="30">
      <c r="A58" s="2" t="s">
        <v>130</v>
      </c>
      <c r="B58" s="6">
        <v>-41105</v>
      </c>
      <c r="C58" s="4"/>
      <c r="D58" s="6">
        <v>-12629</v>
      </c>
    </row>
    <row r="59" spans="1:4" ht="30">
      <c r="A59" s="3" t="s">
        <v>131</v>
      </c>
      <c r="B59" s="4" t="s">
        <v>5</v>
      </c>
      <c r="C59" s="4"/>
      <c r="D59" s="4" t="s">
        <v>5</v>
      </c>
    </row>
    <row r="60" spans="1:4" ht="30">
      <c r="A60" s="2" t="s">
        <v>132</v>
      </c>
      <c r="B60" s="4">
        <v>-223</v>
      </c>
      <c r="C60" s="4"/>
      <c r="D60" s="4">
        <v>-28</v>
      </c>
    </row>
    <row r="61" spans="1:4" ht="30">
      <c r="A61" s="2" t="s">
        <v>133</v>
      </c>
      <c r="B61" s="4">
        <v>0</v>
      </c>
      <c r="C61" s="4"/>
      <c r="D61" s="4">
        <v>0</v>
      </c>
    </row>
    <row r="62" spans="1:4">
      <c r="A62" s="2" t="s">
        <v>134</v>
      </c>
      <c r="B62" s="4">
        <v>831</v>
      </c>
      <c r="C62" s="4"/>
      <c r="D62" s="4">
        <v>0</v>
      </c>
    </row>
    <row r="63" spans="1:4">
      <c r="A63" s="2" t="s">
        <v>75</v>
      </c>
      <c r="B63" s="4">
        <v>0</v>
      </c>
      <c r="C63" s="4"/>
      <c r="D63" s="4">
        <v>-3</v>
      </c>
    </row>
    <row r="64" spans="1:4" ht="30">
      <c r="A64" s="2" t="s">
        <v>135</v>
      </c>
      <c r="B64" s="4">
        <v>608</v>
      </c>
      <c r="C64" s="4"/>
      <c r="D64" s="4">
        <v>-31</v>
      </c>
    </row>
    <row r="65" spans="1:4">
      <c r="A65" s="3" t="s">
        <v>136</v>
      </c>
      <c r="B65" s="4" t="s">
        <v>5</v>
      </c>
      <c r="C65" s="4"/>
      <c r="D65" s="4" t="s">
        <v>5</v>
      </c>
    </row>
    <row r="66" spans="1:4" ht="30">
      <c r="A66" s="2" t="s">
        <v>137</v>
      </c>
      <c r="B66" s="6">
        <v>262488</v>
      </c>
      <c r="C66" s="4"/>
      <c r="D66" s="4" t="s">
        <v>5</v>
      </c>
    </row>
    <row r="67" spans="1:4">
      <c r="A67" s="2" t="s">
        <v>138</v>
      </c>
      <c r="B67" s="6">
        <v>-100000</v>
      </c>
      <c r="C67" s="4"/>
      <c r="D67" s="4" t="s">
        <v>5</v>
      </c>
    </row>
    <row r="68" spans="1:4">
      <c r="A68" s="2" t="s">
        <v>139</v>
      </c>
      <c r="B68" s="6">
        <v>130000</v>
      </c>
      <c r="C68" s="4"/>
      <c r="D68" s="4" t="s">
        <v>5</v>
      </c>
    </row>
    <row r="69" spans="1:4">
      <c r="A69" s="2" t="s">
        <v>140</v>
      </c>
      <c r="B69" s="6">
        <v>-80000</v>
      </c>
      <c r="C69" s="4"/>
      <c r="D69" s="4" t="s">
        <v>5</v>
      </c>
    </row>
    <row r="70" spans="1:4" ht="30">
      <c r="A70" s="2" t="s">
        <v>141</v>
      </c>
      <c r="B70" s="4" t="s">
        <v>5</v>
      </c>
      <c r="C70" s="4"/>
      <c r="D70" s="6">
        <v>-2790</v>
      </c>
    </row>
    <row r="71" spans="1:4">
      <c r="A71" s="2" t="s">
        <v>142</v>
      </c>
      <c r="B71" s="6">
        <v>-1854</v>
      </c>
      <c r="C71" s="4"/>
      <c r="D71" s="4">
        <v>-250</v>
      </c>
    </row>
    <row r="72" spans="1:4">
      <c r="A72" s="2" t="s">
        <v>75</v>
      </c>
      <c r="B72" s="4">
        <v>0</v>
      </c>
      <c r="C72" s="4"/>
      <c r="D72" s="4" t="s">
        <v>5</v>
      </c>
    </row>
    <row r="73" spans="1:4">
      <c r="A73" s="2" t="s">
        <v>619</v>
      </c>
      <c r="B73" s="6">
        <v>-67445</v>
      </c>
      <c r="C73" s="4"/>
      <c r="D73" s="6">
        <v>57655</v>
      </c>
    </row>
    <row r="74" spans="1:4" ht="30">
      <c r="A74" s="2" t="s">
        <v>143</v>
      </c>
      <c r="B74" s="6">
        <v>143189</v>
      </c>
      <c r="C74" s="4"/>
      <c r="D74" s="6">
        <v>54615</v>
      </c>
    </row>
    <row r="75" spans="1:4" ht="30">
      <c r="A75" s="2" t="s">
        <v>144</v>
      </c>
      <c r="B75" s="6">
        <v>102692</v>
      </c>
      <c r="C75" s="4"/>
      <c r="D75" s="6">
        <v>41955</v>
      </c>
    </row>
    <row r="76" spans="1:4">
      <c r="A76" s="2" t="s">
        <v>145</v>
      </c>
      <c r="B76" s="6">
        <v>54294</v>
      </c>
      <c r="C76" s="4"/>
      <c r="D76" s="6">
        <v>182326</v>
      </c>
    </row>
    <row r="77" spans="1:4">
      <c r="A77" s="2" t="s">
        <v>146</v>
      </c>
      <c r="B77" s="6">
        <v>156986</v>
      </c>
      <c r="C77" s="4"/>
      <c r="D77" s="6">
        <v>224281</v>
      </c>
    </row>
    <row r="78" spans="1:4">
      <c r="A78" s="2" t="s">
        <v>918</v>
      </c>
      <c r="B78" s="4" t="s">
        <v>5</v>
      </c>
      <c r="C78" s="4"/>
      <c r="D78" s="4" t="s">
        <v>5</v>
      </c>
    </row>
    <row r="79" spans="1:4">
      <c r="A79" s="3" t="s">
        <v>121</v>
      </c>
      <c r="B79" s="4" t="s">
        <v>5</v>
      </c>
      <c r="C79" s="4"/>
      <c r="D79" s="4" t="s">
        <v>5</v>
      </c>
    </row>
    <row r="80" spans="1:4">
      <c r="A80" s="2" t="s">
        <v>46</v>
      </c>
      <c r="B80" s="6">
        <v>94923</v>
      </c>
      <c r="C80" s="4"/>
      <c r="D80" s="6">
        <v>69986</v>
      </c>
    </row>
    <row r="81" spans="1:4" ht="30">
      <c r="A81" s="3" t="s">
        <v>590</v>
      </c>
      <c r="B81" s="4" t="s">
        <v>5</v>
      </c>
      <c r="C81" s="4"/>
      <c r="D81" s="4" t="s">
        <v>5</v>
      </c>
    </row>
    <row r="82" spans="1:4">
      <c r="A82" s="2" t="s">
        <v>500</v>
      </c>
      <c r="B82" s="4">
        <v>0</v>
      </c>
      <c r="C82" s="4"/>
      <c r="D82" s="4">
        <v>0</v>
      </c>
    </row>
    <row r="83" spans="1:4" ht="45">
      <c r="A83" s="2" t="s">
        <v>123</v>
      </c>
      <c r="B83" s="6">
        <v>25185</v>
      </c>
      <c r="C83" s="4"/>
      <c r="D83" s="6">
        <v>23568</v>
      </c>
    </row>
    <row r="84" spans="1:4">
      <c r="A84" s="2" t="s">
        <v>124</v>
      </c>
      <c r="B84" s="4">
        <v>0</v>
      </c>
      <c r="C84" s="4"/>
      <c r="D84" s="4" t="s">
        <v>5</v>
      </c>
    </row>
    <row r="85" spans="1:4">
      <c r="A85" s="2" t="s">
        <v>125</v>
      </c>
      <c r="B85" s="4">
        <v>0</v>
      </c>
      <c r="C85" s="4"/>
      <c r="D85" s="4">
        <v>0</v>
      </c>
    </row>
    <row r="86" spans="1:4">
      <c r="A86" s="2" t="s">
        <v>77</v>
      </c>
      <c r="B86" s="4">
        <v>0</v>
      </c>
      <c r="C86" s="4"/>
      <c r="D86" s="4" t="s">
        <v>5</v>
      </c>
    </row>
    <row r="87" spans="1:4">
      <c r="A87" s="2" t="s">
        <v>75</v>
      </c>
      <c r="B87" s="4">
        <v>-490</v>
      </c>
      <c r="C87" s="4"/>
      <c r="D87" s="4">
        <v>-139</v>
      </c>
    </row>
    <row r="88" spans="1:4" ht="30">
      <c r="A88" s="3" t="s">
        <v>126</v>
      </c>
      <c r="B88" s="4" t="s">
        <v>5</v>
      </c>
      <c r="C88" s="4"/>
      <c r="D88" s="4" t="s">
        <v>5</v>
      </c>
    </row>
    <row r="89" spans="1:4">
      <c r="A89" s="2" t="s">
        <v>72</v>
      </c>
      <c r="B89" s="6">
        <v>-62955</v>
      </c>
      <c r="C89" s="4"/>
      <c r="D89" s="6">
        <v>-52580</v>
      </c>
    </row>
    <row r="90" spans="1:4">
      <c r="A90" s="2" t="s">
        <v>76</v>
      </c>
      <c r="B90" s="6">
        <v>-36395</v>
      </c>
      <c r="C90" s="4"/>
      <c r="D90" s="6">
        <v>-33703</v>
      </c>
    </row>
    <row r="91" spans="1:4">
      <c r="A91" s="2" t="s">
        <v>78</v>
      </c>
      <c r="B91" s="6">
        <v>-1568</v>
      </c>
      <c r="C91" s="4"/>
      <c r="D91" s="6">
        <v>-1938</v>
      </c>
    </row>
    <row r="92" spans="1:4" ht="30">
      <c r="A92" s="2" t="s">
        <v>127</v>
      </c>
      <c r="B92" s="6">
        <v>47466</v>
      </c>
      <c r="C92" s="4"/>
      <c r="D92" s="6">
        <v>75948</v>
      </c>
    </row>
    <row r="93" spans="1:4">
      <c r="A93" s="2" t="s">
        <v>128</v>
      </c>
      <c r="B93" s="4">
        <v>0</v>
      </c>
      <c r="C93" s="4"/>
      <c r="D93" s="4">
        <v>0</v>
      </c>
    </row>
    <row r="94" spans="1:4">
      <c r="A94" s="2" t="s">
        <v>129</v>
      </c>
      <c r="B94" s="4">
        <v>-12</v>
      </c>
      <c r="C94" s="4"/>
      <c r="D94" s="4">
        <v>7</v>
      </c>
    </row>
    <row r="95" spans="1:4">
      <c r="A95" s="2" t="s">
        <v>75</v>
      </c>
      <c r="B95" s="4">
        <v>378</v>
      </c>
      <c r="C95" s="4"/>
      <c r="D95" s="4">
        <v>635</v>
      </c>
    </row>
    <row r="96" spans="1:4" ht="30">
      <c r="A96" s="2" t="s">
        <v>130</v>
      </c>
      <c r="B96" s="6">
        <v>66532</v>
      </c>
      <c r="C96" s="4"/>
      <c r="D96" s="6">
        <v>81784</v>
      </c>
    </row>
    <row r="97" spans="1:4" ht="30">
      <c r="A97" s="3" t="s">
        <v>131</v>
      </c>
      <c r="B97" s="4" t="s">
        <v>5</v>
      </c>
      <c r="C97" s="4"/>
      <c r="D97" s="4" t="s">
        <v>5</v>
      </c>
    </row>
    <row r="98" spans="1:4" ht="30">
      <c r="A98" s="2" t="s">
        <v>132</v>
      </c>
      <c r="B98" s="6">
        <v>-29374</v>
      </c>
      <c r="C98" s="4"/>
      <c r="D98" s="6">
        <v>-17563</v>
      </c>
    </row>
    <row r="99" spans="1:4" ht="30">
      <c r="A99" s="2" t="s">
        <v>133</v>
      </c>
      <c r="B99" s="6">
        <v>-102002</v>
      </c>
      <c r="C99" s="4"/>
      <c r="D99" s="6">
        <v>-2355</v>
      </c>
    </row>
    <row r="100" spans="1:4">
      <c r="A100" s="2" t="s">
        <v>134</v>
      </c>
      <c r="B100" s="4">
        <v>288</v>
      </c>
      <c r="C100" s="4"/>
      <c r="D100" s="4">
        <v>171</v>
      </c>
    </row>
    <row r="101" spans="1:4">
      <c r="A101" s="2" t="s">
        <v>75</v>
      </c>
      <c r="B101" s="4">
        <v>4</v>
      </c>
      <c r="C101" s="4"/>
      <c r="D101" s="4">
        <v>1</v>
      </c>
    </row>
    <row r="102" spans="1:4" ht="30">
      <c r="A102" s="2" t="s">
        <v>135</v>
      </c>
      <c r="B102" s="6">
        <v>-131084</v>
      </c>
      <c r="C102" s="4"/>
      <c r="D102" s="6">
        <v>-19746</v>
      </c>
    </row>
    <row r="103" spans="1:4">
      <c r="A103" s="3" t="s">
        <v>136</v>
      </c>
      <c r="B103" s="4" t="s">
        <v>5</v>
      </c>
      <c r="C103" s="4"/>
      <c r="D103" s="4" t="s">
        <v>5</v>
      </c>
    </row>
    <row r="104" spans="1:4" ht="30">
      <c r="A104" s="2" t="s">
        <v>137</v>
      </c>
      <c r="B104" s="4">
        <v>0</v>
      </c>
      <c r="C104" s="4"/>
      <c r="D104" s="4" t="s">
        <v>5</v>
      </c>
    </row>
    <row r="105" spans="1:4">
      <c r="A105" s="2" t="s">
        <v>138</v>
      </c>
      <c r="B105" s="4">
        <v>0</v>
      </c>
      <c r="C105" s="4"/>
      <c r="D105" s="4" t="s">
        <v>5</v>
      </c>
    </row>
    <row r="106" spans="1:4">
      <c r="A106" s="2" t="s">
        <v>139</v>
      </c>
      <c r="B106" s="4">
        <v>0</v>
      </c>
      <c r="C106" s="4"/>
      <c r="D106" s="4" t="s">
        <v>5</v>
      </c>
    </row>
    <row r="107" spans="1:4">
      <c r="A107" s="2" t="s">
        <v>140</v>
      </c>
      <c r="B107" s="4">
        <v>0</v>
      </c>
      <c r="C107" s="4"/>
      <c r="D107" s="4" t="s">
        <v>5</v>
      </c>
    </row>
    <row r="108" spans="1:4" ht="30">
      <c r="A108" s="2" t="s">
        <v>141</v>
      </c>
      <c r="B108" s="4" t="s">
        <v>5</v>
      </c>
      <c r="C108" s="4"/>
      <c r="D108" s="4">
        <v>0</v>
      </c>
    </row>
    <row r="109" spans="1:4">
      <c r="A109" s="2" t="s">
        <v>142</v>
      </c>
      <c r="B109" s="4">
        <v>0</v>
      </c>
      <c r="C109" s="4"/>
      <c r="D109" s="4">
        <v>0</v>
      </c>
    </row>
    <row r="110" spans="1:4">
      <c r="A110" s="2" t="s">
        <v>75</v>
      </c>
      <c r="B110" s="4">
        <v>0</v>
      </c>
      <c r="C110" s="4"/>
      <c r="D110" s="4" t="s">
        <v>5</v>
      </c>
    </row>
    <row r="111" spans="1:4">
      <c r="A111" s="2" t="s">
        <v>619</v>
      </c>
      <c r="B111" s="6">
        <v>64545</v>
      </c>
      <c r="C111" s="4"/>
      <c r="D111" s="6">
        <v>-62009</v>
      </c>
    </row>
    <row r="112" spans="1:4" ht="30">
      <c r="A112" s="2" t="s">
        <v>143</v>
      </c>
      <c r="B112" s="6">
        <v>64545</v>
      </c>
      <c r="C112" s="4"/>
      <c r="D112" s="6">
        <v>-62009</v>
      </c>
    </row>
    <row r="113" spans="1:4" ht="30">
      <c r="A113" s="2" t="s">
        <v>144</v>
      </c>
      <c r="B113" s="4">
        <v>-7</v>
      </c>
      <c r="C113" s="4"/>
      <c r="D113" s="4">
        <v>29</v>
      </c>
    </row>
    <row r="114" spans="1:4">
      <c r="A114" s="2" t="s">
        <v>145</v>
      </c>
      <c r="B114" s="4">
        <v>35</v>
      </c>
      <c r="C114" s="4"/>
      <c r="D114" s="4">
        <v>20</v>
      </c>
    </row>
    <row r="115" spans="1:4">
      <c r="A115" s="2" t="s">
        <v>146</v>
      </c>
      <c r="B115" s="4">
        <v>28</v>
      </c>
      <c r="C115" s="4"/>
      <c r="D115" s="4">
        <v>49</v>
      </c>
    </row>
    <row r="116" spans="1:4">
      <c r="A116" s="2" t="s">
        <v>919</v>
      </c>
      <c r="B116" s="4" t="s">
        <v>5</v>
      </c>
      <c r="C116" s="4"/>
      <c r="D116" s="4" t="s">
        <v>5</v>
      </c>
    </row>
    <row r="117" spans="1:4">
      <c r="A117" s="3" t="s">
        <v>121</v>
      </c>
      <c r="B117" s="4" t="s">
        <v>5</v>
      </c>
      <c r="C117" s="4"/>
      <c r="D117" s="4" t="s">
        <v>5</v>
      </c>
    </row>
    <row r="118" spans="1:4">
      <c r="A118" s="2" t="s">
        <v>46</v>
      </c>
      <c r="B118" s="6">
        <v>-3883</v>
      </c>
      <c r="C118" s="4"/>
      <c r="D118" s="6">
        <v>-2963</v>
      </c>
    </row>
    <row r="119" spans="1:4" ht="30">
      <c r="A119" s="3" t="s">
        <v>590</v>
      </c>
      <c r="B119" s="4" t="s">
        <v>5</v>
      </c>
      <c r="C119" s="4"/>
      <c r="D119" s="4" t="s">
        <v>5</v>
      </c>
    </row>
    <row r="120" spans="1:4">
      <c r="A120" s="2" t="s">
        <v>500</v>
      </c>
      <c r="B120" s="4">
        <v>0</v>
      </c>
      <c r="C120" s="4"/>
      <c r="D120" s="4">
        <v>0</v>
      </c>
    </row>
    <row r="121" spans="1:4" ht="45">
      <c r="A121" s="2" t="s">
        <v>123</v>
      </c>
      <c r="B121" s="4">
        <v>911</v>
      </c>
      <c r="C121" s="4"/>
      <c r="D121" s="6">
        <v>1254</v>
      </c>
    </row>
    <row r="122" spans="1:4">
      <c r="A122" s="2" t="s">
        <v>124</v>
      </c>
      <c r="B122" s="4">
        <v>0</v>
      </c>
      <c r="C122" s="4"/>
      <c r="D122" s="4" t="s">
        <v>5</v>
      </c>
    </row>
    <row r="123" spans="1:4">
      <c r="A123" s="2" t="s">
        <v>125</v>
      </c>
      <c r="B123" s="4">
        <v>0</v>
      </c>
      <c r="C123" s="4"/>
      <c r="D123" s="4">
        <v>0</v>
      </c>
    </row>
    <row r="124" spans="1:4">
      <c r="A124" s="2" t="s">
        <v>77</v>
      </c>
      <c r="B124" s="4">
        <v>0</v>
      </c>
      <c r="C124" s="4"/>
      <c r="D124" s="4" t="s">
        <v>5</v>
      </c>
    </row>
    <row r="125" spans="1:4">
      <c r="A125" s="2" t="s">
        <v>75</v>
      </c>
      <c r="B125" s="4">
        <v>23</v>
      </c>
      <c r="C125" s="4"/>
      <c r="D125" s="4">
        <v>-315</v>
      </c>
    </row>
    <row r="126" spans="1:4" ht="30">
      <c r="A126" s="3" t="s">
        <v>126</v>
      </c>
      <c r="B126" s="4" t="s">
        <v>5</v>
      </c>
      <c r="C126" s="4"/>
      <c r="D126" s="4" t="s">
        <v>5</v>
      </c>
    </row>
    <row r="127" spans="1:4">
      <c r="A127" s="2" t="s">
        <v>72</v>
      </c>
      <c r="B127" s="4">
        <v>-179</v>
      </c>
      <c r="C127" s="4"/>
      <c r="D127" s="6">
        <v>-1624</v>
      </c>
    </row>
    <row r="128" spans="1:4">
      <c r="A128" s="2" t="s">
        <v>76</v>
      </c>
      <c r="B128" s="4">
        <v>-45</v>
      </c>
      <c r="C128" s="4"/>
      <c r="D128" s="4">
        <v>-896</v>
      </c>
    </row>
    <row r="129" spans="1:4">
      <c r="A129" s="2" t="s">
        <v>78</v>
      </c>
      <c r="B129" s="4">
        <v>-70</v>
      </c>
      <c r="C129" s="4"/>
      <c r="D129" s="4">
        <v>-26</v>
      </c>
    </row>
    <row r="130" spans="1:4" ht="30">
      <c r="A130" s="2" t="s">
        <v>127</v>
      </c>
      <c r="B130" s="4">
        <v>-115</v>
      </c>
      <c r="C130" s="4"/>
      <c r="D130" s="4">
        <v>282</v>
      </c>
    </row>
    <row r="131" spans="1:4">
      <c r="A131" s="2" t="s">
        <v>128</v>
      </c>
      <c r="B131" s="4">
        <v>0</v>
      </c>
      <c r="C131" s="4"/>
      <c r="D131" s="4">
        <v>0</v>
      </c>
    </row>
    <row r="132" spans="1:4">
      <c r="A132" s="2" t="s">
        <v>129</v>
      </c>
      <c r="B132" s="4">
        <v>9</v>
      </c>
      <c r="C132" s="4"/>
      <c r="D132" s="4">
        <v>4</v>
      </c>
    </row>
    <row r="133" spans="1:4">
      <c r="A133" s="2" t="s">
        <v>75</v>
      </c>
      <c r="B133" s="4">
        <v>-1</v>
      </c>
      <c r="C133" s="4"/>
      <c r="D133" s="4">
        <v>1</v>
      </c>
    </row>
    <row r="134" spans="1:4" ht="30">
      <c r="A134" s="2" t="s">
        <v>130</v>
      </c>
      <c r="B134" s="6">
        <v>-3350</v>
      </c>
      <c r="C134" s="4"/>
      <c r="D134" s="6">
        <v>-4283</v>
      </c>
    </row>
    <row r="135" spans="1:4" ht="30">
      <c r="A135" s="3" t="s">
        <v>131</v>
      </c>
      <c r="B135" s="4" t="s">
        <v>5</v>
      </c>
      <c r="C135" s="4"/>
      <c r="D135" s="4" t="s">
        <v>5</v>
      </c>
    </row>
    <row r="136" spans="1:4" ht="30">
      <c r="A136" s="2" t="s">
        <v>132</v>
      </c>
      <c r="B136" s="4">
        <v>-338</v>
      </c>
      <c r="C136" s="4"/>
      <c r="D136" s="4">
        <v>-91</v>
      </c>
    </row>
    <row r="137" spans="1:4" ht="30">
      <c r="A137" s="2" t="s">
        <v>133</v>
      </c>
      <c r="B137" s="4">
        <v>0</v>
      </c>
      <c r="C137" s="4"/>
      <c r="D137" s="4">
        <v>0</v>
      </c>
    </row>
    <row r="138" spans="1:4">
      <c r="A138" s="2" t="s">
        <v>134</v>
      </c>
      <c r="B138" s="4">
        <v>417</v>
      </c>
      <c r="C138" s="4"/>
      <c r="D138" s="4">
        <v>0</v>
      </c>
    </row>
    <row r="139" spans="1:4">
      <c r="A139" s="2" t="s">
        <v>75</v>
      </c>
      <c r="B139" s="4">
        <v>5</v>
      </c>
      <c r="C139" s="4"/>
      <c r="D139" s="4">
        <v>-1</v>
      </c>
    </row>
    <row r="140" spans="1:4" ht="30">
      <c r="A140" s="2" t="s">
        <v>135</v>
      </c>
      <c r="B140" s="4">
        <v>84</v>
      </c>
      <c r="C140" s="4"/>
      <c r="D140" s="4">
        <v>-92</v>
      </c>
    </row>
    <row r="141" spans="1:4">
      <c r="A141" s="3" t="s">
        <v>136</v>
      </c>
      <c r="B141" s="4" t="s">
        <v>5</v>
      </c>
      <c r="C141" s="4"/>
      <c r="D141" s="4" t="s">
        <v>5</v>
      </c>
    </row>
    <row r="142" spans="1:4" ht="30">
      <c r="A142" s="2" t="s">
        <v>137</v>
      </c>
      <c r="B142" s="4">
        <v>0</v>
      </c>
      <c r="C142" s="4"/>
      <c r="D142" s="4" t="s">
        <v>5</v>
      </c>
    </row>
    <row r="143" spans="1:4">
      <c r="A143" s="2" t="s">
        <v>138</v>
      </c>
      <c r="B143" s="4">
        <v>0</v>
      </c>
      <c r="C143" s="4"/>
      <c r="D143" s="4" t="s">
        <v>5</v>
      </c>
    </row>
    <row r="144" spans="1:4">
      <c r="A144" s="2" t="s">
        <v>139</v>
      </c>
      <c r="B144" s="4">
        <v>0</v>
      </c>
      <c r="C144" s="4"/>
      <c r="D144" s="4" t="s">
        <v>5</v>
      </c>
    </row>
    <row r="145" spans="1:4">
      <c r="A145" s="2" t="s">
        <v>140</v>
      </c>
      <c r="B145" s="4">
        <v>0</v>
      </c>
      <c r="C145" s="4"/>
      <c r="D145" s="4" t="s">
        <v>5</v>
      </c>
    </row>
    <row r="146" spans="1:4" ht="30">
      <c r="A146" s="2" t="s">
        <v>141</v>
      </c>
      <c r="B146" s="4" t="s">
        <v>5</v>
      </c>
      <c r="C146" s="4"/>
      <c r="D146" s="4">
        <v>0</v>
      </c>
    </row>
    <row r="147" spans="1:4">
      <c r="A147" s="2" t="s">
        <v>142</v>
      </c>
      <c r="B147" s="4">
        <v>0</v>
      </c>
      <c r="C147" s="4"/>
      <c r="D147" s="4">
        <v>0</v>
      </c>
    </row>
    <row r="148" spans="1:4">
      <c r="A148" s="2" t="s">
        <v>75</v>
      </c>
      <c r="B148" s="4">
        <v>193</v>
      </c>
      <c r="C148" s="4"/>
      <c r="D148" s="4" t="s">
        <v>5</v>
      </c>
    </row>
    <row r="149" spans="1:4">
      <c r="A149" s="2" t="s">
        <v>619</v>
      </c>
      <c r="B149" s="6">
        <v>2900</v>
      </c>
      <c r="C149" s="4"/>
      <c r="D149" s="6">
        <v>4354</v>
      </c>
    </row>
    <row r="150" spans="1:4" ht="30">
      <c r="A150" s="2" t="s">
        <v>143</v>
      </c>
      <c r="B150" s="6">
        <v>3093</v>
      </c>
      <c r="C150" s="4"/>
      <c r="D150" s="6">
        <v>4354</v>
      </c>
    </row>
    <row r="151" spans="1:4" ht="30">
      <c r="A151" s="2" t="s">
        <v>144</v>
      </c>
      <c r="B151" s="4">
        <v>-173</v>
      </c>
      <c r="C151" s="4"/>
      <c r="D151" s="4">
        <v>-21</v>
      </c>
    </row>
    <row r="152" spans="1:4">
      <c r="A152" s="2" t="s">
        <v>145</v>
      </c>
      <c r="B152" s="4">
        <v>178</v>
      </c>
      <c r="C152" s="4"/>
      <c r="D152" s="4">
        <v>109</v>
      </c>
    </row>
    <row r="153" spans="1:4">
      <c r="A153" s="2" t="s">
        <v>146</v>
      </c>
      <c r="B153" s="4">
        <v>5</v>
      </c>
      <c r="C153" s="4"/>
      <c r="D153" s="4">
        <v>88</v>
      </c>
    </row>
    <row r="154" spans="1:4">
      <c r="A154" s="2" t="s">
        <v>920</v>
      </c>
      <c r="B154" s="4" t="s">
        <v>5</v>
      </c>
      <c r="C154" s="4"/>
      <c r="D154" s="4" t="s">
        <v>5</v>
      </c>
    </row>
    <row r="155" spans="1:4">
      <c r="A155" s="3" t="s">
        <v>121</v>
      </c>
      <c r="B155" s="4" t="s">
        <v>5</v>
      </c>
      <c r="C155" s="4"/>
      <c r="D155" s="4" t="s">
        <v>5</v>
      </c>
    </row>
    <row r="156" spans="1:4">
      <c r="A156" s="2" t="s">
        <v>46</v>
      </c>
      <c r="B156" s="6">
        <v>-91040</v>
      </c>
      <c r="C156" s="4"/>
      <c r="D156" s="6">
        <v>-67023</v>
      </c>
    </row>
    <row r="157" spans="1:4" ht="30">
      <c r="A157" s="3" t="s">
        <v>590</v>
      </c>
      <c r="B157" s="4" t="s">
        <v>5</v>
      </c>
      <c r="C157" s="4"/>
      <c r="D157" s="4" t="s">
        <v>5</v>
      </c>
    </row>
    <row r="158" spans="1:4">
      <c r="A158" s="2" t="s">
        <v>500</v>
      </c>
      <c r="B158" s="6">
        <v>91040</v>
      </c>
      <c r="C158" s="4"/>
      <c r="D158" s="6">
        <v>67023</v>
      </c>
    </row>
    <row r="159" spans="1:4" ht="45">
      <c r="A159" s="2" t="s">
        <v>123</v>
      </c>
      <c r="B159" s="4">
        <v>0</v>
      </c>
      <c r="C159" s="4"/>
      <c r="D159" s="4">
        <v>0</v>
      </c>
    </row>
    <row r="160" spans="1:4">
      <c r="A160" s="2" t="s">
        <v>124</v>
      </c>
      <c r="B160" s="4">
        <v>0</v>
      </c>
      <c r="C160" s="4"/>
      <c r="D160" s="4" t="s">
        <v>5</v>
      </c>
    </row>
    <row r="161" spans="1:4">
      <c r="A161" s="2" t="s">
        <v>125</v>
      </c>
      <c r="B161" s="4">
        <v>0</v>
      </c>
      <c r="C161" s="4"/>
      <c r="D161" s="4">
        <v>0</v>
      </c>
    </row>
    <row r="162" spans="1:4">
      <c r="A162" s="2" t="s">
        <v>77</v>
      </c>
      <c r="B162" s="4">
        <v>0</v>
      </c>
      <c r="C162" s="4"/>
      <c r="D162" s="4" t="s">
        <v>5</v>
      </c>
    </row>
    <row r="163" spans="1:4">
      <c r="A163" s="2" t="s">
        <v>75</v>
      </c>
      <c r="B163" s="4">
        <v>0</v>
      </c>
      <c r="C163" s="4"/>
      <c r="D163" s="4">
        <v>0</v>
      </c>
    </row>
    <row r="164" spans="1:4" ht="30">
      <c r="A164" s="3" t="s">
        <v>126</v>
      </c>
      <c r="B164" s="4" t="s">
        <v>5</v>
      </c>
      <c r="C164" s="4"/>
      <c r="D164" s="4" t="s">
        <v>5</v>
      </c>
    </row>
    <row r="165" spans="1:4">
      <c r="A165" s="2" t="s">
        <v>72</v>
      </c>
      <c r="B165" s="4">
        <v>0</v>
      </c>
      <c r="C165" s="4"/>
      <c r="D165" s="4">
        <v>-56</v>
      </c>
    </row>
    <row r="166" spans="1:4">
      <c r="A166" s="2" t="s">
        <v>76</v>
      </c>
      <c r="B166" s="4">
        <v>0</v>
      </c>
      <c r="C166" s="4"/>
      <c r="D166" s="4">
        <v>0</v>
      </c>
    </row>
    <row r="167" spans="1:4">
      <c r="A167" s="2" t="s">
        <v>78</v>
      </c>
      <c r="B167" s="4">
        <v>0</v>
      </c>
      <c r="C167" s="4"/>
      <c r="D167" s="4">
        <v>0</v>
      </c>
    </row>
    <row r="168" spans="1:4" ht="30">
      <c r="A168" s="2" t="s">
        <v>127</v>
      </c>
      <c r="B168" s="4">
        <v>0</v>
      </c>
      <c r="C168" s="4"/>
      <c r="D168" s="4">
        <v>56</v>
      </c>
    </row>
    <row r="169" spans="1:4">
      <c r="A169" s="2" t="s">
        <v>128</v>
      </c>
      <c r="B169" s="4">
        <v>0</v>
      </c>
      <c r="C169" s="4"/>
      <c r="D169" s="4">
        <v>0</v>
      </c>
    </row>
    <row r="170" spans="1:4">
      <c r="A170" s="2" t="s">
        <v>129</v>
      </c>
      <c r="B170" s="4">
        <v>0</v>
      </c>
      <c r="C170" s="4"/>
      <c r="D170" s="4">
        <v>0</v>
      </c>
    </row>
    <row r="171" spans="1:4">
      <c r="A171" s="2" t="s">
        <v>75</v>
      </c>
      <c r="B171" s="4">
        <v>0</v>
      </c>
      <c r="C171" s="4"/>
      <c r="D171" s="4">
        <v>0</v>
      </c>
    </row>
    <row r="172" spans="1:4" ht="30">
      <c r="A172" s="2" t="s">
        <v>130</v>
      </c>
      <c r="B172" s="4">
        <v>0</v>
      </c>
      <c r="C172" s="4"/>
      <c r="D172" s="4">
        <v>0</v>
      </c>
    </row>
    <row r="173" spans="1:4" ht="30">
      <c r="A173" s="3" t="s">
        <v>131</v>
      </c>
      <c r="B173" s="4" t="s">
        <v>5</v>
      </c>
      <c r="C173" s="4"/>
      <c r="D173" s="4" t="s">
        <v>5</v>
      </c>
    </row>
    <row r="174" spans="1:4" ht="30">
      <c r="A174" s="2" t="s">
        <v>132</v>
      </c>
      <c r="B174" s="4">
        <v>0</v>
      </c>
      <c r="C174" s="4"/>
      <c r="D174" s="4">
        <v>0</v>
      </c>
    </row>
    <row r="175" spans="1:4" ht="30">
      <c r="A175" s="2" t="s">
        <v>133</v>
      </c>
      <c r="B175" s="4">
        <v>0</v>
      </c>
      <c r="C175" s="4"/>
      <c r="D175" s="4">
        <v>0</v>
      </c>
    </row>
    <row r="176" spans="1:4">
      <c r="A176" s="2" t="s">
        <v>134</v>
      </c>
      <c r="B176" s="4">
        <v>0</v>
      </c>
      <c r="C176" s="4"/>
      <c r="D176" s="4">
        <v>0</v>
      </c>
    </row>
    <row r="177" spans="1:4">
      <c r="A177" s="2" t="s">
        <v>75</v>
      </c>
      <c r="B177" s="4">
        <v>0</v>
      </c>
      <c r="C177" s="4"/>
      <c r="D177" s="4">
        <v>0</v>
      </c>
    </row>
    <row r="178" spans="1:4" ht="30">
      <c r="A178" s="2" t="s">
        <v>135</v>
      </c>
      <c r="B178" s="4">
        <v>0</v>
      </c>
      <c r="C178" s="4"/>
      <c r="D178" s="4">
        <v>0</v>
      </c>
    </row>
    <row r="179" spans="1:4">
      <c r="A179" s="3" t="s">
        <v>136</v>
      </c>
      <c r="B179" s="4" t="s">
        <v>5</v>
      </c>
      <c r="C179" s="4"/>
      <c r="D179" s="4" t="s">
        <v>5</v>
      </c>
    </row>
    <row r="180" spans="1:4" ht="30">
      <c r="A180" s="2" t="s">
        <v>137</v>
      </c>
      <c r="B180" s="4">
        <v>0</v>
      </c>
      <c r="C180" s="4"/>
      <c r="D180" s="4" t="s">
        <v>5</v>
      </c>
    </row>
    <row r="181" spans="1:4">
      <c r="A181" s="2" t="s">
        <v>138</v>
      </c>
      <c r="B181" s="4">
        <v>0</v>
      </c>
      <c r="C181" s="4"/>
      <c r="D181" s="4" t="s">
        <v>5</v>
      </c>
    </row>
    <row r="182" spans="1:4">
      <c r="A182" s="2" t="s">
        <v>139</v>
      </c>
      <c r="B182" s="4">
        <v>0</v>
      </c>
      <c r="C182" s="4"/>
      <c r="D182" s="4" t="s">
        <v>5</v>
      </c>
    </row>
    <row r="183" spans="1:4">
      <c r="A183" s="2" t="s">
        <v>140</v>
      </c>
      <c r="B183" s="4">
        <v>0</v>
      </c>
      <c r="C183" s="4"/>
      <c r="D183" s="4" t="s">
        <v>5</v>
      </c>
    </row>
    <row r="184" spans="1:4" ht="30">
      <c r="A184" s="2" t="s">
        <v>141</v>
      </c>
      <c r="B184" s="4" t="s">
        <v>5</v>
      </c>
      <c r="C184" s="4"/>
      <c r="D184" s="4">
        <v>0</v>
      </c>
    </row>
    <row r="185" spans="1:4">
      <c r="A185" s="2" t="s">
        <v>142</v>
      </c>
      <c r="B185" s="4">
        <v>0</v>
      </c>
      <c r="C185" s="4"/>
      <c r="D185" s="4">
        <v>0</v>
      </c>
    </row>
    <row r="186" spans="1:4">
      <c r="A186" s="2" t="s">
        <v>75</v>
      </c>
      <c r="B186" s="4">
        <v>0</v>
      </c>
      <c r="C186" s="4"/>
      <c r="D186" s="4" t="s">
        <v>5</v>
      </c>
    </row>
    <row r="187" spans="1:4">
      <c r="A187" s="2" t="s">
        <v>619</v>
      </c>
      <c r="B187" s="4">
        <v>0</v>
      </c>
      <c r="C187" s="4"/>
      <c r="D187" s="4">
        <v>0</v>
      </c>
    </row>
    <row r="188" spans="1:4" ht="30">
      <c r="A188" s="2" t="s">
        <v>143</v>
      </c>
      <c r="B188" s="4">
        <v>0</v>
      </c>
      <c r="C188" s="4"/>
      <c r="D188" s="4">
        <v>0</v>
      </c>
    </row>
    <row r="189" spans="1:4" ht="30">
      <c r="A189" s="2" t="s">
        <v>144</v>
      </c>
      <c r="B189" s="4">
        <v>0</v>
      </c>
      <c r="C189" s="4"/>
      <c r="D189" s="4">
        <v>0</v>
      </c>
    </row>
    <row r="190" spans="1:4">
      <c r="A190" s="2" t="s">
        <v>145</v>
      </c>
      <c r="B190" s="4">
        <v>0</v>
      </c>
      <c r="C190" s="4"/>
      <c r="D190" s="4">
        <v>0</v>
      </c>
    </row>
    <row r="191" spans="1:4">
      <c r="A191" s="2" t="s">
        <v>146</v>
      </c>
      <c r="B191" s="8">
        <v>0</v>
      </c>
      <c r="C191" s="4"/>
      <c r="D191" s="8">
        <v>0</v>
      </c>
    </row>
    <row r="192" spans="1:4">
      <c r="A192" s="11"/>
      <c r="B192" s="11"/>
      <c r="C192" s="11"/>
      <c r="D192" s="11"/>
    </row>
    <row r="193" spans="1:4" ht="409.6" customHeight="1">
      <c r="A193" s="2" t="s">
        <v>45</v>
      </c>
      <c r="B193" s="12" t="s">
        <v>147</v>
      </c>
      <c r="C193" s="12"/>
      <c r="D193" s="12"/>
    </row>
  </sheetData>
  <mergeCells count="4">
    <mergeCell ref="B1:D1"/>
    <mergeCell ref="B2:C2"/>
    <mergeCell ref="A192:D192"/>
    <mergeCell ref="B193:D19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v>
      </c>
      <c r="B1" s="7" t="s">
        <v>2</v>
      </c>
      <c r="C1" s="7" t="s">
        <v>67</v>
      </c>
    </row>
    <row r="2" spans="1:3" ht="30">
      <c r="A2" s="1" t="s">
        <v>110</v>
      </c>
      <c r="B2" s="7"/>
      <c r="C2" s="7"/>
    </row>
    <row r="3" spans="1:3">
      <c r="A3" s="2" t="s">
        <v>111</v>
      </c>
      <c r="B3" s="8">
        <v>3150</v>
      </c>
      <c r="C3" s="8">
        <v>2696</v>
      </c>
    </row>
    <row r="4" spans="1:3">
      <c r="A4" s="2" t="s">
        <v>112</v>
      </c>
      <c r="B4" s="10">
        <v>0.01</v>
      </c>
      <c r="C4" s="10">
        <v>0.01</v>
      </c>
    </row>
    <row r="5" spans="1:3">
      <c r="A5" s="2" t="s">
        <v>113</v>
      </c>
      <c r="B5" s="6">
        <v>50000000</v>
      </c>
      <c r="C5" s="6">
        <v>50000000</v>
      </c>
    </row>
    <row r="6" spans="1:3">
      <c r="A6" s="2" t="s">
        <v>114</v>
      </c>
      <c r="B6" s="4">
        <v>0</v>
      </c>
      <c r="C6" s="4">
        <v>0</v>
      </c>
    </row>
    <row r="7" spans="1:3">
      <c r="A7" s="2" t="s">
        <v>115</v>
      </c>
      <c r="B7" s="10">
        <v>0.01</v>
      </c>
      <c r="C7" s="10">
        <v>0.01</v>
      </c>
    </row>
    <row r="8" spans="1:3">
      <c r="A8" s="2" t="s">
        <v>116</v>
      </c>
      <c r="B8" s="6">
        <v>300000000</v>
      </c>
      <c r="C8" s="6">
        <v>300000000</v>
      </c>
    </row>
    <row r="9" spans="1:3">
      <c r="A9" s="2" t="s">
        <v>117</v>
      </c>
      <c r="B9" s="6">
        <v>39365350</v>
      </c>
      <c r="C9" s="6">
        <v>29700000</v>
      </c>
    </row>
    <row r="10" spans="1:3">
      <c r="A10" s="2" t="s">
        <v>118</v>
      </c>
      <c r="B10" s="6">
        <v>43229412</v>
      </c>
      <c r="C10" s="6">
        <v>29700000</v>
      </c>
    </row>
    <row r="11" spans="1:3">
      <c r="A11" s="2" t="s">
        <v>119</v>
      </c>
      <c r="B11" s="6">
        <v>3864062</v>
      </c>
      <c r="C11" s="4">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20</v>
      </c>
      <c r="B1" s="7" t="s">
        <v>1</v>
      </c>
      <c r="C1" s="7"/>
      <c r="D1" s="7"/>
    </row>
    <row r="2" spans="1:4" ht="30">
      <c r="A2" s="1" t="s">
        <v>53</v>
      </c>
      <c r="B2" s="7" t="s">
        <v>2</v>
      </c>
      <c r="C2" s="7"/>
      <c r="D2" s="1" t="s">
        <v>29</v>
      </c>
    </row>
    <row r="3" spans="1:4">
      <c r="A3" s="3" t="s">
        <v>121</v>
      </c>
      <c r="B3" s="4" t="s">
        <v>5</v>
      </c>
      <c r="C3" s="4"/>
      <c r="D3" s="4" t="s">
        <v>5</v>
      </c>
    </row>
    <row r="4" spans="1:4" ht="17.25">
      <c r="A4" s="2" t="s">
        <v>54</v>
      </c>
      <c r="B4" s="8">
        <v>107108</v>
      </c>
      <c r="C4" s="9" t="s">
        <v>45</v>
      </c>
      <c r="D4" s="8">
        <v>40218</v>
      </c>
    </row>
    <row r="5" spans="1:4" ht="30">
      <c r="A5" s="3" t="s">
        <v>122</v>
      </c>
      <c r="B5" s="4" t="s">
        <v>5</v>
      </c>
      <c r="C5" s="4"/>
      <c r="D5" s="4" t="s">
        <v>5</v>
      </c>
    </row>
    <row r="6" spans="1:4" ht="45">
      <c r="A6" s="2" t="s">
        <v>123</v>
      </c>
      <c r="B6" s="6">
        <v>27573</v>
      </c>
      <c r="C6" s="4"/>
      <c r="D6" s="6">
        <v>26732</v>
      </c>
    </row>
    <row r="7" spans="1:4">
      <c r="A7" s="2" t="s">
        <v>124</v>
      </c>
      <c r="B7" s="6">
        <v>1862</v>
      </c>
      <c r="C7" s="4"/>
      <c r="D7" s="4">
        <v>0</v>
      </c>
    </row>
    <row r="8" spans="1:4">
      <c r="A8" s="2" t="s">
        <v>125</v>
      </c>
      <c r="B8" s="6">
        <v>8104</v>
      </c>
      <c r="C8" s="4"/>
      <c r="D8" s="6">
        <v>9398</v>
      </c>
    </row>
    <row r="9" spans="1:4">
      <c r="A9" s="2" t="s">
        <v>77</v>
      </c>
      <c r="B9" s="6">
        <v>-65095</v>
      </c>
      <c r="C9" s="4"/>
      <c r="D9" s="4">
        <v>0</v>
      </c>
    </row>
    <row r="10" spans="1:4">
      <c r="A10" s="2" t="s">
        <v>75</v>
      </c>
      <c r="B10" s="4">
        <v>-628</v>
      </c>
      <c r="C10" s="4"/>
      <c r="D10" s="4">
        <v>-500</v>
      </c>
    </row>
    <row r="11" spans="1:4" ht="30">
      <c r="A11" s="3" t="s">
        <v>126</v>
      </c>
      <c r="B11" s="4" t="s">
        <v>5</v>
      </c>
      <c r="C11" s="4"/>
      <c r="D11" s="4" t="s">
        <v>5</v>
      </c>
    </row>
    <row r="12" spans="1:4">
      <c r="A12" s="2" t="s">
        <v>72</v>
      </c>
      <c r="B12" s="6">
        <v>-63987</v>
      </c>
      <c r="C12" s="4"/>
      <c r="D12" s="6">
        <v>-53308</v>
      </c>
    </row>
    <row r="13" spans="1:4">
      <c r="A13" s="2" t="s">
        <v>76</v>
      </c>
      <c r="B13" s="6">
        <v>-36440</v>
      </c>
      <c r="C13" s="4"/>
      <c r="D13" s="6">
        <v>-34599</v>
      </c>
    </row>
    <row r="14" spans="1:4">
      <c r="A14" s="2" t="s">
        <v>78</v>
      </c>
      <c r="B14" s="6">
        <v>-1624</v>
      </c>
      <c r="C14" s="4"/>
      <c r="D14" s="6">
        <v>-1973</v>
      </c>
    </row>
    <row r="15" spans="1:4" ht="30">
      <c r="A15" s="2" t="s">
        <v>127</v>
      </c>
      <c r="B15" s="6">
        <v>54200</v>
      </c>
      <c r="C15" s="4"/>
      <c r="D15" s="6">
        <v>82333</v>
      </c>
    </row>
    <row r="16" spans="1:4">
      <c r="A16" s="2" t="s">
        <v>128</v>
      </c>
      <c r="B16" s="6">
        <v>-10352</v>
      </c>
      <c r="C16" s="4"/>
      <c r="D16" s="6">
        <v>-8181</v>
      </c>
    </row>
    <row r="17" spans="1:4">
      <c r="A17" s="2" t="s">
        <v>129</v>
      </c>
      <c r="B17" s="6">
        <v>2218</v>
      </c>
      <c r="C17" s="4"/>
      <c r="D17" s="4">
        <v>67</v>
      </c>
    </row>
    <row r="18" spans="1:4">
      <c r="A18" s="2" t="s">
        <v>75</v>
      </c>
      <c r="B18" s="4">
        <v>-862</v>
      </c>
      <c r="C18" s="4"/>
      <c r="D18" s="6">
        <v>4685</v>
      </c>
    </row>
    <row r="19" spans="1:4" ht="30">
      <c r="A19" s="2" t="s">
        <v>130</v>
      </c>
      <c r="B19" s="6">
        <v>22077</v>
      </c>
      <c r="C19" s="4"/>
      <c r="D19" s="6">
        <v>64872</v>
      </c>
    </row>
    <row r="20" spans="1:4" ht="30">
      <c r="A20" s="3" t="s">
        <v>131</v>
      </c>
      <c r="B20" s="4" t="s">
        <v>5</v>
      </c>
      <c r="C20" s="4"/>
      <c r="D20" s="4" t="s">
        <v>5</v>
      </c>
    </row>
    <row r="21" spans="1:4" ht="30">
      <c r="A21" s="2" t="s">
        <v>132</v>
      </c>
      <c r="B21" s="6">
        <v>-29935</v>
      </c>
      <c r="C21" s="4"/>
      <c r="D21" s="6">
        <v>-17682</v>
      </c>
    </row>
    <row r="22" spans="1:4" ht="30">
      <c r="A22" s="2" t="s">
        <v>133</v>
      </c>
      <c r="B22" s="6">
        <v>-102002</v>
      </c>
      <c r="C22" s="4"/>
      <c r="D22" s="6">
        <v>-2355</v>
      </c>
    </row>
    <row r="23" spans="1:4">
      <c r="A23" s="2" t="s">
        <v>134</v>
      </c>
      <c r="B23" s="6">
        <v>1536</v>
      </c>
      <c r="C23" s="4"/>
      <c r="D23" s="4">
        <v>171</v>
      </c>
    </row>
    <row r="24" spans="1:4">
      <c r="A24" s="2" t="s">
        <v>75</v>
      </c>
      <c r="B24" s="4">
        <v>9</v>
      </c>
      <c r="C24" s="4"/>
      <c r="D24" s="4">
        <v>-3</v>
      </c>
    </row>
    <row r="25" spans="1:4" ht="30">
      <c r="A25" s="2" t="s">
        <v>135</v>
      </c>
      <c r="B25" s="6">
        <v>-130392</v>
      </c>
      <c r="C25" s="4"/>
      <c r="D25" s="6">
        <v>-19869</v>
      </c>
    </row>
    <row r="26" spans="1:4">
      <c r="A26" s="3" t="s">
        <v>136</v>
      </c>
      <c r="B26" s="4" t="s">
        <v>5</v>
      </c>
      <c r="C26" s="4"/>
      <c r="D26" s="4" t="s">
        <v>5</v>
      </c>
    </row>
    <row r="27" spans="1:4" ht="30">
      <c r="A27" s="2" t="s">
        <v>137</v>
      </c>
      <c r="B27" s="6">
        <v>262488</v>
      </c>
      <c r="C27" s="4"/>
      <c r="D27" s="4">
        <v>0</v>
      </c>
    </row>
    <row r="28" spans="1:4">
      <c r="A28" s="2" t="s">
        <v>138</v>
      </c>
      <c r="B28" s="6">
        <v>-100000</v>
      </c>
      <c r="C28" s="4"/>
      <c r="D28" s="4">
        <v>0</v>
      </c>
    </row>
    <row r="29" spans="1:4">
      <c r="A29" s="2" t="s">
        <v>139</v>
      </c>
      <c r="B29" s="6">
        <v>130000</v>
      </c>
      <c r="C29" s="4"/>
      <c r="D29" s="4">
        <v>0</v>
      </c>
    </row>
    <row r="30" spans="1:4">
      <c r="A30" s="2" t="s">
        <v>140</v>
      </c>
      <c r="B30" s="6">
        <v>-80000</v>
      </c>
      <c r="C30" s="4"/>
      <c r="D30" s="4">
        <v>0</v>
      </c>
    </row>
    <row r="31" spans="1:4" ht="30">
      <c r="A31" s="2" t="s">
        <v>141</v>
      </c>
      <c r="B31" s="4">
        <v>0</v>
      </c>
      <c r="C31" s="4"/>
      <c r="D31" s="6">
        <v>-2790</v>
      </c>
    </row>
    <row r="32" spans="1:4">
      <c r="A32" s="2" t="s">
        <v>142</v>
      </c>
      <c r="B32" s="6">
        <v>-1854</v>
      </c>
      <c r="C32" s="4"/>
      <c r="D32" s="4">
        <v>-250</v>
      </c>
    </row>
    <row r="33" spans="1:4">
      <c r="A33" s="2" t="s">
        <v>75</v>
      </c>
      <c r="B33" s="4">
        <v>193</v>
      </c>
      <c r="C33" s="4"/>
      <c r="D33" s="4">
        <v>0</v>
      </c>
    </row>
    <row r="34" spans="1:4" ht="30">
      <c r="A34" s="2" t="s">
        <v>143</v>
      </c>
      <c r="B34" s="6">
        <v>210827</v>
      </c>
      <c r="C34" s="4"/>
      <c r="D34" s="6">
        <v>-3040</v>
      </c>
    </row>
    <row r="35" spans="1:4" ht="30">
      <c r="A35" s="2" t="s">
        <v>144</v>
      </c>
      <c r="B35" s="6">
        <v>102512</v>
      </c>
      <c r="C35" s="4"/>
      <c r="D35" s="6">
        <v>41963</v>
      </c>
    </row>
    <row r="36" spans="1:4">
      <c r="A36" s="2" t="s">
        <v>145</v>
      </c>
      <c r="B36" s="6">
        <v>54507</v>
      </c>
      <c r="C36" s="4"/>
      <c r="D36" s="6">
        <v>182455</v>
      </c>
    </row>
    <row r="37" spans="1:4">
      <c r="A37" s="2" t="s">
        <v>146</v>
      </c>
      <c r="B37" s="8">
        <v>157019</v>
      </c>
      <c r="C37" s="4"/>
      <c r="D37" s="8">
        <v>224418</v>
      </c>
    </row>
    <row r="38" spans="1:4">
      <c r="A38" s="11"/>
      <c r="B38" s="11"/>
      <c r="C38" s="11"/>
      <c r="D38" s="11"/>
    </row>
    <row r="39" spans="1:4" ht="409.6" customHeight="1">
      <c r="A39" s="2" t="s">
        <v>45</v>
      </c>
      <c r="B39" s="12" t="s">
        <v>147</v>
      </c>
      <c r="C39" s="12"/>
      <c r="D39" s="12"/>
    </row>
  </sheetData>
  <mergeCells count="4">
    <mergeCell ref="B1:D1"/>
    <mergeCell ref="B2:C2"/>
    <mergeCell ref="A38:D38"/>
    <mergeCell ref="B39:D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30">
      <c r="A3" s="3" t="s">
        <v>149</v>
      </c>
      <c r="B3" s="4" t="s">
        <v>5</v>
      </c>
    </row>
    <row r="4" spans="1:2">
      <c r="A4" s="12" t="s">
        <v>148</v>
      </c>
      <c r="B4" s="4" t="s">
        <v>5</v>
      </c>
    </row>
    <row r="5" spans="1:2" ht="26.25">
      <c r="A5" s="12"/>
      <c r="B5" s="13" t="s">
        <v>148</v>
      </c>
    </row>
    <row r="6" spans="1:2">
      <c r="A6" s="12"/>
      <c r="B6" s="15"/>
    </row>
    <row r="7" spans="1:2">
      <c r="A7" s="12"/>
      <c r="B7" s="16" t="s">
        <v>150</v>
      </c>
    </row>
    <row r="8" spans="1:2">
      <c r="A8" s="12"/>
      <c r="B8" s="15"/>
    </row>
    <row r="9" spans="1:2" ht="294">
      <c r="A9" s="12"/>
      <c r="B9" s="15" t="s">
        <v>151</v>
      </c>
    </row>
    <row r="10" spans="1:2">
      <c r="A10" s="12"/>
      <c r="B10" s="4"/>
    </row>
    <row r="11" spans="1:2" ht="332.25">
      <c r="A11" s="12"/>
      <c r="B11" s="15" t="s">
        <v>152</v>
      </c>
    </row>
    <row r="12" spans="1:2">
      <c r="A12" s="12"/>
      <c r="B12" s="15"/>
    </row>
    <row r="13" spans="1:2" ht="166.5">
      <c r="A13" s="12"/>
      <c r="B13" s="15" t="s">
        <v>153</v>
      </c>
    </row>
    <row r="14" spans="1:2">
      <c r="A14" s="12"/>
      <c r="B14" s="15"/>
    </row>
    <row r="15" spans="1:2">
      <c r="A15" s="12"/>
      <c r="B15" s="16" t="s">
        <v>154</v>
      </c>
    </row>
    <row r="16" spans="1:2">
      <c r="A16" s="12"/>
      <c r="B16" s="15"/>
    </row>
    <row r="17" spans="1:2" ht="370.5">
      <c r="A17" s="12"/>
      <c r="B17" s="15" t="s">
        <v>15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24.28515625" customWidth="1"/>
    <col min="6" max="6" width="4.85546875" customWidth="1"/>
    <col min="7" max="7" width="29.42578125" customWidth="1"/>
    <col min="8" max="8" width="6.28515625" customWidth="1"/>
    <col min="9" max="9" width="24.28515625" customWidth="1"/>
    <col min="10" max="10" width="4.85546875" customWidth="1"/>
  </cols>
  <sheetData>
    <row r="1" spans="1:10" ht="15" customHeight="1">
      <c r="A1" s="7" t="s">
        <v>156</v>
      </c>
      <c r="B1" s="7" t="s">
        <v>1</v>
      </c>
      <c r="C1" s="7"/>
      <c r="D1" s="7"/>
      <c r="E1" s="7"/>
      <c r="F1" s="7"/>
      <c r="G1" s="7"/>
      <c r="H1" s="7"/>
      <c r="I1" s="7"/>
      <c r="J1" s="7"/>
    </row>
    <row r="2" spans="1:10" ht="15" customHeight="1">
      <c r="A2" s="7"/>
      <c r="B2" s="7" t="s">
        <v>2</v>
      </c>
      <c r="C2" s="7"/>
      <c r="D2" s="7"/>
      <c r="E2" s="7"/>
      <c r="F2" s="7"/>
      <c r="G2" s="7"/>
      <c r="H2" s="7"/>
      <c r="I2" s="7"/>
      <c r="J2" s="7"/>
    </row>
    <row r="3" spans="1:10" ht="30">
      <c r="A3" s="3" t="s">
        <v>157</v>
      </c>
      <c r="B3" s="11" t="s">
        <v>5</v>
      </c>
      <c r="C3" s="11"/>
      <c r="D3" s="11"/>
      <c r="E3" s="11"/>
      <c r="F3" s="11"/>
      <c r="G3" s="11"/>
      <c r="H3" s="11"/>
      <c r="I3" s="11"/>
      <c r="J3" s="11"/>
    </row>
    <row r="4" spans="1:10" ht="15" customHeight="1">
      <c r="A4" s="12" t="s">
        <v>156</v>
      </c>
      <c r="B4" s="11" t="s">
        <v>5</v>
      </c>
      <c r="C4" s="11"/>
      <c r="D4" s="11"/>
      <c r="E4" s="11"/>
      <c r="F4" s="11"/>
      <c r="G4" s="11"/>
      <c r="H4" s="11"/>
      <c r="I4" s="11"/>
      <c r="J4" s="11"/>
    </row>
    <row r="5" spans="1:10">
      <c r="A5" s="12"/>
      <c r="B5" s="57" t="s">
        <v>156</v>
      </c>
      <c r="C5" s="57"/>
      <c r="D5" s="57"/>
      <c r="E5" s="57"/>
      <c r="F5" s="57"/>
      <c r="G5" s="57"/>
      <c r="H5" s="57"/>
      <c r="I5" s="57"/>
      <c r="J5" s="57"/>
    </row>
    <row r="6" spans="1:10">
      <c r="A6" s="12"/>
      <c r="B6" s="11"/>
      <c r="C6" s="11"/>
      <c r="D6" s="11"/>
      <c r="E6" s="11"/>
      <c r="F6" s="11"/>
      <c r="G6" s="11"/>
      <c r="H6" s="11"/>
      <c r="I6" s="11"/>
      <c r="J6" s="11"/>
    </row>
    <row r="7" spans="1:10">
      <c r="A7" s="12"/>
      <c r="B7" s="58" t="s">
        <v>158</v>
      </c>
      <c r="C7" s="58"/>
      <c r="D7" s="58"/>
      <c r="E7" s="58"/>
      <c r="F7" s="58"/>
      <c r="G7" s="58"/>
      <c r="H7" s="58"/>
      <c r="I7" s="58"/>
      <c r="J7" s="58"/>
    </row>
    <row r="8" spans="1:10">
      <c r="A8" s="12"/>
      <c r="B8" s="11"/>
      <c r="C8" s="11"/>
      <c r="D8" s="11"/>
      <c r="E8" s="11"/>
      <c r="F8" s="11"/>
      <c r="G8" s="11"/>
      <c r="H8" s="11"/>
      <c r="I8" s="11"/>
      <c r="J8" s="11"/>
    </row>
    <row r="9" spans="1:10" ht="25.5" customHeight="1">
      <c r="A9" s="12"/>
      <c r="B9" s="26" t="s">
        <v>159</v>
      </c>
      <c r="C9" s="26"/>
      <c r="D9" s="26"/>
      <c r="E9" s="26"/>
      <c r="F9" s="26"/>
      <c r="G9" s="26"/>
      <c r="H9" s="26"/>
      <c r="I9" s="26"/>
      <c r="J9" s="26"/>
    </row>
    <row r="10" spans="1:10">
      <c r="A10" s="12"/>
      <c r="B10" s="11"/>
      <c r="C10" s="11"/>
      <c r="D10" s="11"/>
      <c r="E10" s="11"/>
      <c r="F10" s="11"/>
      <c r="G10" s="11"/>
      <c r="H10" s="11"/>
      <c r="I10" s="11"/>
      <c r="J10" s="11"/>
    </row>
    <row r="11" spans="1:10">
      <c r="A11" s="12"/>
      <c r="B11" s="58" t="s">
        <v>160</v>
      </c>
      <c r="C11" s="58"/>
      <c r="D11" s="58"/>
      <c r="E11" s="58"/>
      <c r="F11" s="58"/>
      <c r="G11" s="58"/>
      <c r="H11" s="58"/>
      <c r="I11" s="58"/>
      <c r="J11" s="58"/>
    </row>
    <row r="12" spans="1:10">
      <c r="A12" s="12"/>
      <c r="B12" s="11"/>
      <c r="C12" s="11"/>
      <c r="D12" s="11"/>
      <c r="E12" s="11"/>
      <c r="F12" s="11"/>
      <c r="G12" s="11"/>
      <c r="H12" s="11"/>
      <c r="I12" s="11"/>
      <c r="J12" s="11"/>
    </row>
    <row r="13" spans="1:10" ht="102" customHeight="1">
      <c r="A13" s="12"/>
      <c r="B13" s="26" t="s">
        <v>161</v>
      </c>
      <c r="C13" s="26"/>
      <c r="D13" s="26"/>
      <c r="E13" s="26"/>
      <c r="F13" s="26"/>
      <c r="G13" s="26"/>
      <c r="H13" s="26"/>
      <c r="I13" s="26"/>
      <c r="J13" s="26"/>
    </row>
    <row r="14" spans="1:10">
      <c r="A14" s="12"/>
      <c r="B14" s="11"/>
      <c r="C14" s="11"/>
      <c r="D14" s="11"/>
      <c r="E14" s="11"/>
      <c r="F14" s="11"/>
      <c r="G14" s="11"/>
      <c r="H14" s="11"/>
      <c r="I14" s="11"/>
      <c r="J14" s="11"/>
    </row>
    <row r="15" spans="1:10">
      <c r="A15" s="12"/>
      <c r="B15" s="58" t="s">
        <v>162</v>
      </c>
      <c r="C15" s="58"/>
      <c r="D15" s="58"/>
      <c r="E15" s="58"/>
      <c r="F15" s="58"/>
      <c r="G15" s="58"/>
      <c r="H15" s="58"/>
      <c r="I15" s="58"/>
      <c r="J15" s="58"/>
    </row>
    <row r="16" spans="1:10">
      <c r="A16" s="12"/>
      <c r="B16" s="26"/>
      <c r="C16" s="26"/>
      <c r="D16" s="26"/>
      <c r="E16" s="26"/>
      <c r="F16" s="26"/>
      <c r="G16" s="26"/>
      <c r="H16" s="26"/>
      <c r="I16" s="26"/>
      <c r="J16" s="26"/>
    </row>
    <row r="17" spans="1:10" ht="63.75" customHeight="1">
      <c r="A17" s="12"/>
      <c r="B17" s="26" t="s">
        <v>163</v>
      </c>
      <c r="C17" s="26"/>
      <c r="D17" s="26"/>
      <c r="E17" s="26"/>
      <c r="F17" s="26"/>
      <c r="G17" s="26"/>
      <c r="H17" s="26"/>
      <c r="I17" s="26"/>
      <c r="J17" s="26"/>
    </row>
    <row r="18" spans="1:10">
      <c r="A18" s="12"/>
      <c r="B18" s="11"/>
      <c r="C18" s="11"/>
      <c r="D18" s="11"/>
      <c r="E18" s="11"/>
      <c r="F18" s="11"/>
      <c r="G18" s="11"/>
      <c r="H18" s="11"/>
      <c r="I18" s="11"/>
      <c r="J18" s="11"/>
    </row>
    <row r="19" spans="1:10" ht="38.25" customHeight="1">
      <c r="A19" s="12"/>
      <c r="B19" s="26" t="s">
        <v>164</v>
      </c>
      <c r="C19" s="26"/>
      <c r="D19" s="26"/>
      <c r="E19" s="26"/>
      <c r="F19" s="26"/>
      <c r="G19" s="26"/>
      <c r="H19" s="26"/>
      <c r="I19" s="26"/>
      <c r="J19" s="26"/>
    </row>
    <row r="20" spans="1:10">
      <c r="A20" s="12"/>
      <c r="B20" s="11"/>
      <c r="C20" s="11"/>
      <c r="D20" s="11"/>
      <c r="E20" s="11"/>
      <c r="F20" s="11"/>
      <c r="G20" s="11"/>
      <c r="H20" s="11"/>
      <c r="I20" s="11"/>
      <c r="J20" s="11"/>
    </row>
    <row r="21" spans="1:10">
      <c r="A21" s="12"/>
      <c r="B21" s="58" t="s">
        <v>165</v>
      </c>
      <c r="C21" s="58"/>
      <c r="D21" s="58"/>
      <c r="E21" s="58"/>
      <c r="F21" s="58"/>
      <c r="G21" s="58"/>
      <c r="H21" s="58"/>
      <c r="I21" s="58"/>
      <c r="J21" s="58"/>
    </row>
    <row r="22" spans="1:10">
      <c r="A22" s="12"/>
      <c r="B22" s="26"/>
      <c r="C22" s="26"/>
      <c r="D22" s="26"/>
      <c r="E22" s="26"/>
      <c r="F22" s="26"/>
      <c r="G22" s="26"/>
      <c r="H22" s="26"/>
      <c r="I22" s="26"/>
      <c r="J22" s="26"/>
    </row>
    <row r="23" spans="1:10" ht="51" customHeight="1">
      <c r="A23" s="12"/>
      <c r="B23" s="26" t="s">
        <v>166</v>
      </c>
      <c r="C23" s="26"/>
      <c r="D23" s="26"/>
      <c r="E23" s="26"/>
      <c r="F23" s="26"/>
      <c r="G23" s="26"/>
      <c r="H23" s="26"/>
      <c r="I23" s="26"/>
      <c r="J23" s="26"/>
    </row>
    <row r="24" spans="1:10">
      <c r="A24" s="12"/>
      <c r="B24" s="11"/>
      <c r="C24" s="11"/>
      <c r="D24" s="11"/>
      <c r="E24" s="11"/>
      <c r="F24" s="11"/>
      <c r="G24" s="11"/>
      <c r="H24" s="11"/>
      <c r="I24" s="11"/>
      <c r="J24" s="11"/>
    </row>
    <row r="25" spans="1:10">
      <c r="A25" s="12"/>
      <c r="B25" s="58" t="s">
        <v>76</v>
      </c>
      <c r="C25" s="58"/>
      <c r="D25" s="58"/>
      <c r="E25" s="58"/>
      <c r="F25" s="58"/>
      <c r="G25" s="58"/>
      <c r="H25" s="58"/>
      <c r="I25" s="58"/>
      <c r="J25" s="58"/>
    </row>
    <row r="26" spans="1:10">
      <c r="A26" s="12"/>
      <c r="B26" s="26"/>
      <c r="C26" s="26"/>
      <c r="D26" s="26"/>
      <c r="E26" s="26"/>
      <c r="F26" s="26"/>
      <c r="G26" s="26"/>
      <c r="H26" s="26"/>
      <c r="I26" s="26"/>
      <c r="J26" s="26"/>
    </row>
    <row r="27" spans="1:10">
      <c r="A27" s="12"/>
      <c r="B27" s="26" t="s">
        <v>167</v>
      </c>
      <c r="C27" s="26"/>
      <c r="D27" s="26"/>
      <c r="E27" s="26"/>
      <c r="F27" s="26"/>
      <c r="G27" s="26"/>
      <c r="H27" s="26"/>
      <c r="I27" s="26"/>
      <c r="J27" s="26"/>
    </row>
    <row r="28" spans="1:10">
      <c r="A28" s="12"/>
      <c r="B28" s="26"/>
      <c r="C28" s="26"/>
      <c r="D28" s="26"/>
      <c r="E28" s="26"/>
      <c r="F28" s="26"/>
      <c r="G28" s="26"/>
      <c r="H28" s="26"/>
      <c r="I28" s="26"/>
      <c r="J28" s="26"/>
    </row>
    <row r="29" spans="1:10">
      <c r="A29" s="12"/>
      <c r="B29" s="24"/>
      <c r="C29" s="24"/>
      <c r="D29" s="24"/>
      <c r="E29" s="24"/>
      <c r="F29" s="24"/>
      <c r="G29" s="24"/>
      <c r="H29" s="24"/>
      <c r="I29" s="24"/>
      <c r="J29" s="24"/>
    </row>
    <row r="30" spans="1:10">
      <c r="A30" s="12"/>
      <c r="B30" s="14"/>
      <c r="C30" s="14"/>
      <c r="D30" s="14"/>
      <c r="E30" s="14"/>
      <c r="F30" s="14"/>
      <c r="G30" s="14"/>
      <c r="H30" s="14"/>
      <c r="I30" s="14"/>
      <c r="J30" s="14"/>
    </row>
    <row r="31" spans="1:10">
      <c r="A31" s="12"/>
      <c r="B31" s="25"/>
      <c r="C31" s="26"/>
      <c r="D31" s="27" t="s">
        <v>168</v>
      </c>
      <c r="E31" s="27"/>
      <c r="F31" s="27"/>
      <c r="G31" s="26"/>
      <c r="H31" s="27" t="s">
        <v>169</v>
      </c>
      <c r="I31" s="27"/>
      <c r="J31" s="27"/>
    </row>
    <row r="32" spans="1:10" ht="15.75" thickBot="1">
      <c r="A32" s="12"/>
      <c r="B32" s="25"/>
      <c r="C32" s="26"/>
      <c r="D32" s="28">
        <v>2013</v>
      </c>
      <c r="E32" s="28"/>
      <c r="F32" s="28"/>
      <c r="G32" s="26"/>
      <c r="H32" s="28">
        <v>2012</v>
      </c>
      <c r="I32" s="28"/>
      <c r="J32" s="28"/>
    </row>
    <row r="33" spans="1:10">
      <c r="A33" s="12"/>
      <c r="B33" s="17"/>
      <c r="C33" s="15"/>
      <c r="D33" s="27" t="s">
        <v>170</v>
      </c>
      <c r="E33" s="27"/>
      <c r="F33" s="27"/>
      <c r="G33" s="27"/>
      <c r="H33" s="27"/>
      <c r="I33" s="27"/>
      <c r="J33" s="27"/>
    </row>
    <row r="34" spans="1:10">
      <c r="A34" s="12"/>
      <c r="B34" s="29" t="s">
        <v>171</v>
      </c>
      <c r="C34" s="30"/>
      <c r="D34" s="31" t="s">
        <v>172</v>
      </c>
      <c r="E34" s="32">
        <v>290301</v>
      </c>
      <c r="F34" s="30"/>
      <c r="G34" s="30"/>
      <c r="H34" s="31" t="s">
        <v>172</v>
      </c>
      <c r="I34" s="32">
        <v>267115</v>
      </c>
      <c r="J34" s="30"/>
    </row>
    <row r="35" spans="1:10">
      <c r="A35" s="12"/>
      <c r="B35" s="29"/>
      <c r="C35" s="30"/>
      <c r="D35" s="31"/>
      <c r="E35" s="32"/>
      <c r="F35" s="30"/>
      <c r="G35" s="30"/>
      <c r="H35" s="31"/>
      <c r="I35" s="32"/>
      <c r="J35" s="30"/>
    </row>
    <row r="36" spans="1:10">
      <c r="A36" s="12"/>
      <c r="B36" s="33" t="s">
        <v>173</v>
      </c>
      <c r="C36" s="26"/>
      <c r="D36" s="34">
        <v>52439</v>
      </c>
      <c r="E36" s="34"/>
      <c r="F36" s="26"/>
      <c r="G36" s="26"/>
      <c r="H36" s="34">
        <v>37273</v>
      </c>
      <c r="I36" s="34"/>
      <c r="J36" s="26"/>
    </row>
    <row r="37" spans="1:10">
      <c r="A37" s="12"/>
      <c r="B37" s="33"/>
      <c r="C37" s="26"/>
      <c r="D37" s="34"/>
      <c r="E37" s="34"/>
      <c r="F37" s="26"/>
      <c r="G37" s="26"/>
      <c r="H37" s="34"/>
      <c r="I37" s="34"/>
      <c r="J37" s="26"/>
    </row>
    <row r="38" spans="1:10">
      <c r="A38" s="12"/>
      <c r="B38" s="29" t="s">
        <v>174</v>
      </c>
      <c r="C38" s="30"/>
      <c r="D38" s="32">
        <v>26440</v>
      </c>
      <c r="E38" s="32"/>
      <c r="F38" s="30"/>
      <c r="G38" s="30"/>
      <c r="H38" s="32">
        <v>21418</v>
      </c>
      <c r="I38" s="32"/>
      <c r="J38" s="30"/>
    </row>
    <row r="39" spans="1:10" ht="15.75" thickBot="1">
      <c r="A39" s="12"/>
      <c r="B39" s="29"/>
      <c r="C39" s="30"/>
      <c r="D39" s="35"/>
      <c r="E39" s="35"/>
      <c r="F39" s="36"/>
      <c r="G39" s="30"/>
      <c r="H39" s="35"/>
      <c r="I39" s="35"/>
      <c r="J39" s="36"/>
    </row>
    <row r="40" spans="1:10">
      <c r="A40" s="12"/>
      <c r="B40" s="25"/>
      <c r="C40" s="26"/>
      <c r="D40" s="37" t="s">
        <v>172</v>
      </c>
      <c r="E40" s="39">
        <v>369180</v>
      </c>
      <c r="F40" s="41"/>
      <c r="G40" s="26"/>
      <c r="H40" s="37" t="s">
        <v>172</v>
      </c>
      <c r="I40" s="39">
        <v>325806</v>
      </c>
      <c r="J40" s="41"/>
    </row>
    <row r="41" spans="1:10" ht="15.75" thickBot="1">
      <c r="A41" s="12"/>
      <c r="B41" s="25"/>
      <c r="C41" s="26"/>
      <c r="D41" s="38"/>
      <c r="E41" s="40"/>
      <c r="F41" s="42"/>
      <c r="G41" s="26"/>
      <c r="H41" s="38"/>
      <c r="I41" s="40"/>
      <c r="J41" s="42"/>
    </row>
    <row r="42" spans="1:10" ht="15.75" thickTop="1">
      <c r="A42" s="12"/>
      <c r="B42" s="11"/>
      <c r="C42" s="11"/>
      <c r="D42" s="11"/>
      <c r="E42" s="11"/>
      <c r="F42" s="11"/>
      <c r="G42" s="11"/>
      <c r="H42" s="11"/>
      <c r="I42" s="11"/>
      <c r="J42" s="11"/>
    </row>
    <row r="43" spans="1:10">
      <c r="A43" s="12"/>
      <c r="B43" s="58" t="s">
        <v>175</v>
      </c>
      <c r="C43" s="58"/>
      <c r="D43" s="58"/>
      <c r="E43" s="58"/>
      <c r="F43" s="58"/>
      <c r="G43" s="58"/>
      <c r="H43" s="58"/>
      <c r="I43" s="58"/>
      <c r="J43" s="58"/>
    </row>
    <row r="44" spans="1:10">
      <c r="A44" s="12"/>
      <c r="B44" s="26"/>
      <c r="C44" s="26"/>
      <c r="D44" s="26"/>
      <c r="E44" s="26"/>
      <c r="F44" s="26"/>
      <c r="G44" s="26"/>
      <c r="H44" s="26"/>
      <c r="I44" s="26"/>
      <c r="J44" s="26"/>
    </row>
    <row r="45" spans="1:10">
      <c r="A45" s="12"/>
      <c r="B45" s="26" t="s">
        <v>176</v>
      </c>
      <c r="C45" s="26"/>
      <c r="D45" s="26"/>
      <c r="E45" s="26"/>
      <c r="F45" s="26"/>
      <c r="G45" s="26"/>
      <c r="H45" s="26"/>
      <c r="I45" s="26"/>
      <c r="J45" s="26"/>
    </row>
    <row r="46" spans="1:10">
      <c r="A46" s="12"/>
      <c r="B46" s="26"/>
      <c r="C46" s="26"/>
      <c r="D46" s="26"/>
      <c r="E46" s="26"/>
      <c r="F46" s="26"/>
      <c r="G46" s="26"/>
      <c r="H46" s="26"/>
      <c r="I46" s="26"/>
      <c r="J46" s="26"/>
    </row>
    <row r="47" spans="1:10">
      <c r="A47" s="12"/>
      <c r="B47" s="24"/>
      <c r="C47" s="24"/>
      <c r="D47" s="24"/>
      <c r="E47" s="24"/>
      <c r="F47" s="24"/>
      <c r="G47" s="24"/>
      <c r="H47" s="24"/>
      <c r="I47" s="24"/>
      <c r="J47" s="24"/>
    </row>
    <row r="48" spans="1:10">
      <c r="A48" s="12"/>
      <c r="B48" s="14"/>
      <c r="C48" s="14"/>
      <c r="D48" s="14"/>
      <c r="E48" s="14"/>
      <c r="F48" s="14"/>
      <c r="G48" s="14"/>
      <c r="H48" s="14"/>
      <c r="I48" s="14"/>
      <c r="J48" s="14"/>
    </row>
    <row r="49" spans="1:10">
      <c r="A49" s="12"/>
      <c r="B49" s="25"/>
      <c r="C49" s="26"/>
      <c r="D49" s="27" t="s">
        <v>168</v>
      </c>
      <c r="E49" s="27"/>
      <c r="F49" s="27"/>
      <c r="G49" s="26"/>
      <c r="H49" s="27" t="s">
        <v>169</v>
      </c>
      <c r="I49" s="27"/>
      <c r="J49" s="27"/>
    </row>
    <row r="50" spans="1:10" ht="15.75" thickBot="1">
      <c r="A50" s="12"/>
      <c r="B50" s="25"/>
      <c r="C50" s="26"/>
      <c r="D50" s="28">
        <v>2013</v>
      </c>
      <c r="E50" s="28"/>
      <c r="F50" s="28"/>
      <c r="G50" s="26"/>
      <c r="H50" s="28">
        <v>2012</v>
      </c>
      <c r="I50" s="28"/>
      <c r="J50" s="28"/>
    </row>
    <row r="51" spans="1:10">
      <c r="A51" s="12"/>
      <c r="B51" s="17"/>
      <c r="C51" s="15"/>
      <c r="D51" s="27" t="s">
        <v>170</v>
      </c>
      <c r="E51" s="27"/>
      <c r="F51" s="27"/>
      <c r="G51" s="27"/>
      <c r="H51" s="27"/>
      <c r="I51" s="27"/>
      <c r="J51" s="27"/>
    </row>
    <row r="52" spans="1:10">
      <c r="A52" s="12"/>
      <c r="B52" s="29" t="s">
        <v>177</v>
      </c>
      <c r="C52" s="30"/>
      <c r="D52" s="31" t="s">
        <v>172</v>
      </c>
      <c r="E52" s="32">
        <v>37345</v>
      </c>
      <c r="F52" s="30"/>
      <c r="G52" s="30"/>
      <c r="H52" s="31" t="s">
        <v>172</v>
      </c>
      <c r="I52" s="32">
        <v>35662</v>
      </c>
      <c r="J52" s="30"/>
    </row>
    <row r="53" spans="1:10">
      <c r="A53" s="12"/>
      <c r="B53" s="29"/>
      <c r="C53" s="30"/>
      <c r="D53" s="31"/>
      <c r="E53" s="32"/>
      <c r="F53" s="30"/>
      <c r="G53" s="30"/>
      <c r="H53" s="31"/>
      <c r="I53" s="32"/>
      <c r="J53" s="30"/>
    </row>
    <row r="54" spans="1:10">
      <c r="A54" s="12"/>
      <c r="B54" s="33" t="s">
        <v>178</v>
      </c>
      <c r="C54" s="26"/>
      <c r="D54" s="34">
        <v>101150</v>
      </c>
      <c r="E54" s="34"/>
      <c r="F54" s="26"/>
      <c r="G54" s="26"/>
      <c r="H54" s="34">
        <v>88129</v>
      </c>
      <c r="I54" s="34"/>
      <c r="J54" s="26"/>
    </row>
    <row r="55" spans="1:10">
      <c r="A55" s="12"/>
      <c r="B55" s="33"/>
      <c r="C55" s="26"/>
      <c r="D55" s="34"/>
      <c r="E55" s="34"/>
      <c r="F55" s="26"/>
      <c r="G55" s="26"/>
      <c r="H55" s="34"/>
      <c r="I55" s="34"/>
      <c r="J55" s="26"/>
    </row>
    <row r="56" spans="1:10">
      <c r="A56" s="12"/>
      <c r="B56" s="29" t="s">
        <v>179</v>
      </c>
      <c r="C56" s="30"/>
      <c r="D56" s="32">
        <v>38183</v>
      </c>
      <c r="E56" s="32"/>
      <c r="F56" s="30"/>
      <c r="G56" s="30"/>
      <c r="H56" s="32">
        <v>34526</v>
      </c>
      <c r="I56" s="32"/>
      <c r="J56" s="30"/>
    </row>
    <row r="57" spans="1:10">
      <c r="A57" s="12"/>
      <c r="B57" s="29"/>
      <c r="C57" s="30"/>
      <c r="D57" s="32"/>
      <c r="E57" s="32"/>
      <c r="F57" s="30"/>
      <c r="G57" s="30"/>
      <c r="H57" s="32"/>
      <c r="I57" s="32"/>
      <c r="J57" s="30"/>
    </row>
    <row r="58" spans="1:10">
      <c r="A58" s="12"/>
      <c r="B58" s="33" t="s">
        <v>180</v>
      </c>
      <c r="C58" s="26"/>
      <c r="D58" s="34">
        <v>88816</v>
      </c>
      <c r="E58" s="34"/>
      <c r="F58" s="26"/>
      <c r="G58" s="26"/>
      <c r="H58" s="34">
        <v>80857</v>
      </c>
      <c r="I58" s="34"/>
      <c r="J58" s="26"/>
    </row>
    <row r="59" spans="1:10">
      <c r="A59" s="12"/>
      <c r="B59" s="33"/>
      <c r="C59" s="26"/>
      <c r="D59" s="34"/>
      <c r="E59" s="34"/>
      <c r="F59" s="26"/>
      <c r="G59" s="26"/>
      <c r="H59" s="34"/>
      <c r="I59" s="34"/>
      <c r="J59" s="26"/>
    </row>
    <row r="60" spans="1:10">
      <c r="A60" s="12"/>
      <c r="B60" s="29" t="s">
        <v>181</v>
      </c>
      <c r="C60" s="30"/>
      <c r="D60" s="32">
        <v>342466</v>
      </c>
      <c r="E60" s="32"/>
      <c r="F60" s="30"/>
      <c r="G60" s="30"/>
      <c r="H60" s="32">
        <v>264084</v>
      </c>
      <c r="I60" s="32"/>
      <c r="J60" s="30"/>
    </row>
    <row r="61" spans="1:10">
      <c r="A61" s="12"/>
      <c r="B61" s="29"/>
      <c r="C61" s="30"/>
      <c r="D61" s="32"/>
      <c r="E61" s="32"/>
      <c r="F61" s="30"/>
      <c r="G61" s="30"/>
      <c r="H61" s="32"/>
      <c r="I61" s="32"/>
      <c r="J61" s="30"/>
    </row>
    <row r="62" spans="1:10">
      <c r="A62" s="12"/>
      <c r="B62" s="33" t="s">
        <v>182</v>
      </c>
      <c r="C62" s="26"/>
      <c r="D62" s="34">
        <v>17719</v>
      </c>
      <c r="E62" s="34"/>
      <c r="F62" s="26"/>
      <c r="G62" s="26"/>
      <c r="H62" s="34">
        <v>11176</v>
      </c>
      <c r="I62" s="34"/>
      <c r="J62" s="26"/>
    </row>
    <row r="63" spans="1:10" ht="15.75" thickBot="1">
      <c r="A63" s="12"/>
      <c r="B63" s="33"/>
      <c r="C63" s="26"/>
      <c r="D63" s="45"/>
      <c r="E63" s="45"/>
      <c r="F63" s="46"/>
      <c r="G63" s="26"/>
      <c r="H63" s="45"/>
      <c r="I63" s="45"/>
      <c r="J63" s="46"/>
    </row>
    <row r="64" spans="1:10">
      <c r="A64" s="12"/>
      <c r="B64" s="47"/>
      <c r="C64" s="30"/>
      <c r="D64" s="48">
        <v>625679</v>
      </c>
      <c r="E64" s="48"/>
      <c r="F64" s="49"/>
      <c r="G64" s="30"/>
      <c r="H64" s="48">
        <v>514434</v>
      </c>
      <c r="I64" s="48"/>
      <c r="J64" s="49"/>
    </row>
    <row r="65" spans="1:10">
      <c r="A65" s="12"/>
      <c r="B65" s="47"/>
      <c r="C65" s="30"/>
      <c r="D65" s="32"/>
      <c r="E65" s="32"/>
      <c r="F65" s="30"/>
      <c r="G65" s="30"/>
      <c r="H65" s="32"/>
      <c r="I65" s="32"/>
      <c r="J65" s="30"/>
    </row>
    <row r="66" spans="1:10" ht="15.75" thickBot="1">
      <c r="A66" s="12"/>
      <c r="B66" s="21" t="s">
        <v>183</v>
      </c>
      <c r="C66" s="15"/>
      <c r="D66" s="50" t="s">
        <v>184</v>
      </c>
      <c r="E66" s="50"/>
      <c r="F66" s="44" t="s">
        <v>185</v>
      </c>
      <c r="G66" s="15"/>
      <c r="H66" s="50" t="s">
        <v>186</v>
      </c>
      <c r="I66" s="50"/>
      <c r="J66" s="44" t="s">
        <v>185</v>
      </c>
    </row>
    <row r="67" spans="1:10">
      <c r="A67" s="12"/>
      <c r="B67" s="51"/>
      <c r="C67" s="30"/>
      <c r="D67" s="52" t="s">
        <v>172</v>
      </c>
      <c r="E67" s="54">
        <v>355091</v>
      </c>
      <c r="F67" s="49"/>
      <c r="G67" s="30"/>
      <c r="H67" s="52" t="s">
        <v>172</v>
      </c>
      <c r="I67" s="54">
        <v>265924</v>
      </c>
      <c r="J67" s="49"/>
    </row>
    <row r="68" spans="1:10" ht="15.75" thickBot="1">
      <c r="A68" s="12"/>
      <c r="B68" s="51"/>
      <c r="C68" s="30"/>
      <c r="D68" s="53"/>
      <c r="E68" s="55"/>
      <c r="F68" s="56"/>
      <c r="G68" s="30"/>
      <c r="H68" s="53"/>
      <c r="I68" s="55"/>
      <c r="J68" s="56"/>
    </row>
    <row r="69" spans="1:10" ht="15.75" thickTop="1">
      <c r="A69" s="12"/>
      <c r="B69" s="11"/>
      <c r="C69" s="11"/>
      <c r="D69" s="11"/>
      <c r="E69" s="11"/>
      <c r="F69" s="11"/>
      <c r="G69" s="11"/>
      <c r="H69" s="11"/>
      <c r="I69" s="11"/>
      <c r="J69" s="11"/>
    </row>
    <row r="70" spans="1:10" ht="25.5" customHeight="1">
      <c r="A70" s="12"/>
      <c r="B70" s="26" t="s">
        <v>187</v>
      </c>
      <c r="C70" s="26"/>
      <c r="D70" s="26"/>
      <c r="E70" s="26"/>
      <c r="F70" s="26"/>
      <c r="G70" s="26"/>
      <c r="H70" s="26"/>
      <c r="I70" s="26"/>
      <c r="J70" s="26"/>
    </row>
    <row r="71" spans="1:10">
      <c r="A71" s="12"/>
      <c r="B71" s="11"/>
      <c r="C71" s="11"/>
      <c r="D71" s="11"/>
      <c r="E71" s="11"/>
      <c r="F71" s="11"/>
      <c r="G71" s="11"/>
      <c r="H71" s="11"/>
      <c r="I71" s="11"/>
      <c r="J71" s="11"/>
    </row>
    <row r="72" spans="1:10">
      <c r="A72" s="12"/>
      <c r="B72" s="58" t="s">
        <v>188</v>
      </c>
      <c r="C72" s="58"/>
      <c r="D72" s="58"/>
      <c r="E72" s="58"/>
      <c r="F72" s="58"/>
      <c r="G72" s="58"/>
      <c r="H72" s="58"/>
      <c r="I72" s="58"/>
      <c r="J72" s="58"/>
    </row>
    <row r="73" spans="1:10">
      <c r="A73" s="12"/>
      <c r="B73" s="11"/>
      <c r="C73" s="11"/>
      <c r="D73" s="11"/>
      <c r="E73" s="11"/>
      <c r="F73" s="11"/>
      <c r="G73" s="11"/>
      <c r="H73" s="11"/>
      <c r="I73" s="11"/>
      <c r="J73" s="11"/>
    </row>
    <row r="74" spans="1:10" ht="63.75" customHeight="1">
      <c r="A74" s="12"/>
      <c r="B74" s="26" t="s">
        <v>189</v>
      </c>
      <c r="C74" s="26"/>
      <c r="D74" s="26"/>
      <c r="E74" s="26"/>
      <c r="F74" s="26"/>
      <c r="G74" s="26"/>
      <c r="H74" s="26"/>
      <c r="I74" s="26"/>
      <c r="J74" s="26"/>
    </row>
    <row r="75" spans="1:10">
      <c r="A75" s="12"/>
      <c r="B75" s="11"/>
      <c r="C75" s="11"/>
      <c r="D75" s="11"/>
      <c r="E75" s="11"/>
      <c r="F75" s="11"/>
      <c r="G75" s="11"/>
      <c r="H75" s="11"/>
      <c r="I75" s="11"/>
      <c r="J75" s="11"/>
    </row>
    <row r="76" spans="1:10">
      <c r="A76" s="12"/>
      <c r="B76" s="58" t="s">
        <v>190</v>
      </c>
      <c r="C76" s="58"/>
      <c r="D76" s="58"/>
      <c r="E76" s="58"/>
      <c r="F76" s="58"/>
      <c r="G76" s="58"/>
      <c r="H76" s="58"/>
      <c r="I76" s="58"/>
      <c r="J76" s="58"/>
    </row>
    <row r="77" spans="1:10">
      <c r="A77" s="12"/>
      <c r="B77" s="26"/>
      <c r="C77" s="26"/>
      <c r="D77" s="26"/>
      <c r="E77" s="26"/>
      <c r="F77" s="26"/>
      <c r="G77" s="26"/>
      <c r="H77" s="26"/>
      <c r="I77" s="26"/>
      <c r="J77" s="26"/>
    </row>
    <row r="78" spans="1:10" ht="102" customHeight="1">
      <c r="A78" s="12"/>
      <c r="B78" s="26" t="s">
        <v>191</v>
      </c>
      <c r="C78" s="26"/>
      <c r="D78" s="26"/>
      <c r="E78" s="26"/>
      <c r="F78" s="26"/>
      <c r="G78" s="26"/>
      <c r="H78" s="26"/>
      <c r="I78" s="26"/>
      <c r="J78" s="26"/>
    </row>
    <row r="79" spans="1:10">
      <c r="A79" s="12"/>
      <c r="B79" s="11"/>
      <c r="C79" s="11"/>
      <c r="D79" s="11"/>
      <c r="E79" s="11"/>
      <c r="F79" s="11"/>
      <c r="G79" s="11"/>
      <c r="H79" s="11"/>
      <c r="I79" s="11"/>
      <c r="J79" s="11"/>
    </row>
    <row r="80" spans="1:10">
      <c r="A80" s="12"/>
      <c r="B80" s="58" t="s">
        <v>192</v>
      </c>
      <c r="C80" s="58"/>
      <c r="D80" s="58"/>
      <c r="E80" s="58"/>
      <c r="F80" s="58"/>
      <c r="G80" s="58"/>
      <c r="H80" s="58"/>
      <c r="I80" s="58"/>
      <c r="J80" s="58"/>
    </row>
    <row r="81" spans="1:10">
      <c r="A81" s="12"/>
      <c r="B81" s="26"/>
      <c r="C81" s="26"/>
      <c r="D81" s="26"/>
      <c r="E81" s="26"/>
      <c r="F81" s="26"/>
      <c r="G81" s="26"/>
      <c r="H81" s="26"/>
      <c r="I81" s="26"/>
      <c r="J81" s="26"/>
    </row>
    <row r="82" spans="1:10" ht="38.25" customHeight="1">
      <c r="A82" s="12"/>
      <c r="B82" s="26" t="s">
        <v>193</v>
      </c>
      <c r="C82" s="26"/>
      <c r="D82" s="26"/>
      <c r="E82" s="26"/>
      <c r="F82" s="26"/>
      <c r="G82" s="26"/>
      <c r="H82" s="26"/>
      <c r="I82" s="26"/>
      <c r="J82" s="26"/>
    </row>
    <row r="83" spans="1:10">
      <c r="A83" s="12"/>
      <c r="B83" s="11"/>
      <c r="C83" s="11"/>
      <c r="D83" s="11"/>
      <c r="E83" s="11"/>
      <c r="F83" s="11"/>
      <c r="G83" s="11"/>
      <c r="H83" s="11"/>
      <c r="I83" s="11"/>
      <c r="J83" s="11"/>
    </row>
    <row r="84" spans="1:10">
      <c r="A84" s="12"/>
      <c r="B84" s="58" t="s">
        <v>194</v>
      </c>
      <c r="C84" s="58"/>
      <c r="D84" s="58"/>
      <c r="E84" s="58"/>
      <c r="F84" s="58"/>
      <c r="G84" s="58"/>
      <c r="H84" s="58"/>
      <c r="I84" s="58"/>
      <c r="J84" s="58"/>
    </row>
    <row r="85" spans="1:10">
      <c r="A85" s="12"/>
      <c r="B85" s="26"/>
      <c r="C85" s="26"/>
      <c r="D85" s="26"/>
      <c r="E85" s="26"/>
      <c r="F85" s="26"/>
      <c r="G85" s="26"/>
      <c r="H85" s="26"/>
      <c r="I85" s="26"/>
      <c r="J85" s="26"/>
    </row>
    <row r="86" spans="1:10" ht="63.75" customHeight="1">
      <c r="A86" s="12"/>
      <c r="B86" s="26" t="s">
        <v>195</v>
      </c>
      <c r="C86" s="26"/>
      <c r="D86" s="26"/>
      <c r="E86" s="26"/>
      <c r="F86" s="26"/>
      <c r="G86" s="26"/>
      <c r="H86" s="26"/>
      <c r="I86" s="26"/>
      <c r="J86" s="26"/>
    </row>
    <row r="87" spans="1:10">
      <c r="A87" s="12"/>
      <c r="B87" s="11"/>
      <c r="C87" s="11"/>
      <c r="D87" s="11"/>
      <c r="E87" s="11"/>
      <c r="F87" s="11"/>
      <c r="G87" s="11"/>
      <c r="H87" s="11"/>
      <c r="I87" s="11"/>
      <c r="J87" s="11"/>
    </row>
    <row r="88" spans="1:10" ht="38.25" customHeight="1">
      <c r="A88" s="12"/>
      <c r="B88" s="26" t="s">
        <v>196</v>
      </c>
      <c r="C88" s="26"/>
      <c r="D88" s="26"/>
      <c r="E88" s="26"/>
      <c r="F88" s="26"/>
      <c r="G88" s="26"/>
      <c r="H88" s="26"/>
      <c r="I88" s="26"/>
      <c r="J88" s="26"/>
    </row>
    <row r="89" spans="1:10">
      <c r="A89" s="12"/>
      <c r="B89" s="11"/>
      <c r="C89" s="11"/>
      <c r="D89" s="11"/>
      <c r="E89" s="11"/>
      <c r="F89" s="11"/>
      <c r="G89" s="11"/>
      <c r="H89" s="11"/>
      <c r="I89" s="11"/>
      <c r="J89" s="11"/>
    </row>
    <row r="90" spans="1:10" ht="63.75" customHeight="1">
      <c r="A90" s="12"/>
      <c r="B90" s="26" t="s">
        <v>197</v>
      </c>
      <c r="C90" s="26"/>
      <c r="D90" s="26"/>
      <c r="E90" s="26"/>
      <c r="F90" s="26"/>
      <c r="G90" s="26"/>
      <c r="H90" s="26"/>
      <c r="I90" s="26"/>
      <c r="J90" s="26"/>
    </row>
    <row r="91" spans="1:10">
      <c r="A91" s="12"/>
      <c r="B91" s="11"/>
      <c r="C91" s="11"/>
      <c r="D91" s="11"/>
      <c r="E91" s="11"/>
      <c r="F91" s="11"/>
      <c r="G91" s="11"/>
      <c r="H91" s="11"/>
      <c r="I91" s="11"/>
      <c r="J91" s="11"/>
    </row>
    <row r="92" spans="1:10">
      <c r="A92" s="12"/>
      <c r="B92" s="26" t="s">
        <v>198</v>
      </c>
      <c r="C92" s="26"/>
      <c r="D92" s="26"/>
      <c r="E92" s="26"/>
      <c r="F92" s="26"/>
      <c r="G92" s="26"/>
      <c r="H92" s="26"/>
      <c r="I92" s="26"/>
      <c r="J92" s="26"/>
    </row>
  </sheetData>
  <mergeCells count="171">
    <mergeCell ref="B90:J90"/>
    <mergeCell ref="B91:J91"/>
    <mergeCell ref="B92:J9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4:J44"/>
    <mergeCell ref="B45:J45"/>
    <mergeCell ref="B46:J46"/>
    <mergeCell ref="B69:J69"/>
    <mergeCell ref="B70:J70"/>
    <mergeCell ref="B71:J71"/>
    <mergeCell ref="B25:J25"/>
    <mergeCell ref="B26:J26"/>
    <mergeCell ref="B27:J27"/>
    <mergeCell ref="B28:J28"/>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67:I68"/>
    <mergeCell ref="J67:J68"/>
    <mergeCell ref="A1:A2"/>
    <mergeCell ref="B1:J1"/>
    <mergeCell ref="B2:J2"/>
    <mergeCell ref="B3:J3"/>
    <mergeCell ref="A4:A92"/>
    <mergeCell ref="B4:J4"/>
    <mergeCell ref="B5:J5"/>
    <mergeCell ref="B6:J6"/>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H50:J50"/>
    <mergeCell ref="D51:J51"/>
    <mergeCell ref="B52:B53"/>
    <mergeCell ref="C52:C53"/>
    <mergeCell ref="D52:D53"/>
    <mergeCell ref="E52:E53"/>
    <mergeCell ref="F52:F53"/>
    <mergeCell ref="G52:G53"/>
    <mergeCell ref="H52:H53"/>
    <mergeCell ref="I52:I53"/>
    <mergeCell ref="H40:H41"/>
    <mergeCell ref="I40:I41"/>
    <mergeCell ref="J40:J41"/>
    <mergeCell ref="B47:J47"/>
    <mergeCell ref="B49:B50"/>
    <mergeCell ref="C49:C50"/>
    <mergeCell ref="D49:F49"/>
    <mergeCell ref="D50:F50"/>
    <mergeCell ref="G49:G50"/>
    <mergeCell ref="H49:J49"/>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J33"/>
    <mergeCell ref="B34:B35"/>
    <mergeCell ref="C34:C35"/>
    <mergeCell ref="D34:D35"/>
    <mergeCell ref="E34:E35"/>
    <mergeCell ref="F34:F35"/>
    <mergeCell ref="G34:G35"/>
    <mergeCell ref="H34:H35"/>
    <mergeCell ref="I34:I35"/>
    <mergeCell ref="J34:J35"/>
    <mergeCell ref="B29:J29"/>
    <mergeCell ref="B31:B32"/>
    <mergeCell ref="C31:C32"/>
    <mergeCell ref="D31:F31"/>
    <mergeCell ref="D32:F32"/>
    <mergeCell ref="G31:G32"/>
    <mergeCell ref="H31:J31"/>
    <mergeCell ref="H32:J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Nature_of_Operations_and_Conso</vt:lpstr>
      <vt:lpstr>Summary_of_Significant_Account</vt:lpstr>
      <vt:lpstr>Income_Taxes</vt:lpstr>
      <vt:lpstr>Net_Income_Per_Common_Share</vt:lpstr>
      <vt:lpstr>Acquisitions</vt:lpstr>
      <vt:lpstr>Goodwill_and_Intangible_Assets</vt:lpstr>
      <vt:lpstr>Debt</vt:lpstr>
      <vt:lpstr>Retirement_and_Benefit_Plans</vt:lpstr>
      <vt:lpstr>StockBased_Compensation</vt:lpstr>
      <vt:lpstr>Stockholders_Equity</vt:lpstr>
      <vt:lpstr>Outsourcing_Services_Agreement</vt:lpstr>
      <vt:lpstr>Transactions_With_Related_Part</vt:lpstr>
      <vt:lpstr>Segment_Information</vt:lpstr>
      <vt:lpstr>Commitments_Legal_Proceedings_</vt:lpstr>
      <vt:lpstr>Consolidating_Guarantor_and_No</vt:lpstr>
      <vt:lpstr>Level_2_Summary_of_Significant</vt:lpstr>
      <vt:lpstr>Level_3_Summary_of_Significant</vt:lpstr>
      <vt:lpstr>Level_3_Income_Taxes_Tables</vt:lpstr>
      <vt:lpstr>Level_3_Net_Income_Per_Common_</vt:lpstr>
      <vt:lpstr>Level_3_Acquisitions_Tables</vt:lpstr>
      <vt:lpstr>Level_3_Goodwill_and_Intangibl</vt:lpstr>
      <vt:lpstr>Level_3_Debt_Tables</vt:lpstr>
      <vt:lpstr>Level_3_Retirement_and_Benefit</vt:lpstr>
      <vt:lpstr>Level_3_StockBased_Compensatio</vt:lpstr>
      <vt:lpstr>Level_3_Stockholders_Equity_Ta</vt:lpstr>
      <vt:lpstr>Level_3_Segment_Information_Ta</vt:lpstr>
      <vt:lpstr>Level_3_Consolidating_Guaranto</vt:lpstr>
      <vt:lpstr>Level_4_Nature_of_Operations_a</vt:lpstr>
      <vt:lpstr>Level_4_Summary_of_Significant</vt:lpstr>
      <vt:lpstr>Level_4_Inventories_Details</vt:lpstr>
      <vt:lpstr>Level_4_Property_and_Equipment</vt:lpstr>
      <vt:lpstr>Level_4_Income_Taxes_Details</vt:lpstr>
      <vt:lpstr>Level_4_Net_Income_Per_Common_</vt:lpstr>
      <vt:lpstr>Level_4_Acquisitions_Details</vt:lpstr>
      <vt:lpstr>Level_4_Goodwill_and_Intangibl</vt:lpstr>
      <vt:lpstr>Level_4_Debt_Details</vt:lpstr>
      <vt:lpstr>Level_4_AssetBased_Revolving_C</vt:lpstr>
      <vt:lpstr>Level_4_Retirement_and_Benefit</vt:lpstr>
      <vt:lpstr>Level_4_StockBased_Compensatio</vt:lpstr>
      <vt:lpstr>Level_4_Stockholders_Equity_De</vt:lpstr>
      <vt:lpstr>Level_4_Outsourcing_Services_A</vt:lpstr>
      <vt:lpstr>Level_4_Transactions_With_Rela</vt:lpstr>
      <vt:lpstr>Level_4_Segment_Information_De</vt:lpstr>
      <vt:lpstr>Level_4_Reconciliation_of_Net_</vt:lpstr>
      <vt:lpstr>Level_4_Consolidating_Statemen</vt:lpstr>
      <vt:lpstr>Level_4_Consolidating_Balance_</vt:lpstr>
      <vt:lpstr>Level_4_Consolidating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6:03Z</dcterms:created>
  <dcterms:modified xsi:type="dcterms:W3CDTF">2013-11-14T16:46:03Z</dcterms:modified>
</cp:coreProperties>
</file>